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Inc" sheetId="4" r:id="rId4"/>
    <sheet name="Consolidated_Statements_of_Com" sheetId="5" r:id="rId5"/>
    <sheet name="Consolidated_Statements_of_Equ" sheetId="118" r:id="rId6"/>
    <sheet name="Consolidated_Statements_of_Cas" sheetId="7" r:id="rId7"/>
    <sheet name="Basis_of_Presentation_and_Sign" sheetId="119" r:id="rId8"/>
    <sheet name="Investments" sheetId="120" r:id="rId9"/>
    <sheet name="Trade_Receivables" sheetId="121" r:id="rId10"/>
    <sheet name="Inventories" sheetId="122" r:id="rId11"/>
    <sheet name="Property_Plant_and_Equipment" sheetId="123" r:id="rId12"/>
    <sheet name="Finance_Receivables_and_Operat" sheetId="124" r:id="rId13"/>
    <sheet name="Goodwill_and_Other_Intangible_" sheetId="125" r:id="rId14"/>
    <sheet name="ShortTerm_Loans_and_LongTerm_D" sheetId="126" r:id="rId15"/>
    <sheet name="Trade_Payables" sheetId="127" r:id="rId16"/>
    <sheet name="Employee_Retirement_and_Severa" sheetId="128" r:id="rId17"/>
    <sheet name="Income_Taxes" sheetId="129" r:id="rId18"/>
    <sheet name="Legal_Reserve_and_Retained_Ear" sheetId="130" r:id="rId19"/>
    <sheet name="Other_Comprehensive_Income_Los" sheetId="131" r:id="rId20"/>
    <sheet name="StockBased_Compensation" sheetId="132" r:id="rId21"/>
    <sheet name="Net_Income_Attributable_to_Can" sheetId="133" r:id="rId22"/>
    <sheet name="Derivatives_and_Hedging_Activi" sheetId="134" r:id="rId23"/>
    <sheet name="Commitments_and_Contingent_Lia" sheetId="135" r:id="rId24"/>
    <sheet name="Disclosures_about_the_Fair_Val" sheetId="136" r:id="rId25"/>
    <sheet name="Fair_Value_Measurements" sheetId="137" r:id="rId26"/>
    <sheet name="Segment_Information" sheetId="138" r:id="rId27"/>
    <sheet name="Subsequent_Event" sheetId="139" r:id="rId28"/>
    <sheet name="Schedule_II_Valuation_and_Qual" sheetId="140" r:id="rId29"/>
    <sheet name="Basis_of_Presentation_and_Sign1" sheetId="141" r:id="rId30"/>
    <sheet name="Investments_Tables" sheetId="142" r:id="rId31"/>
    <sheet name="Trade_Receivables_Tables" sheetId="143" r:id="rId32"/>
    <sheet name="Inventories_Tables" sheetId="144" r:id="rId33"/>
    <sheet name="Property_Plant_and_Equipment_T" sheetId="145" r:id="rId34"/>
    <sheet name="Finance_Receivables_and_Operat1" sheetId="146" r:id="rId35"/>
    <sheet name="Goodwill_and_Other_Intangible_1" sheetId="147" r:id="rId36"/>
    <sheet name="ShortTerm_Loans_and_LongTerm_D1" sheetId="148" r:id="rId37"/>
    <sheet name="Trade_Payables_Tables" sheetId="149" r:id="rId38"/>
    <sheet name="Employee_Retirement_and_Severa1" sheetId="150" r:id="rId39"/>
    <sheet name="Income_Taxes_Tables" sheetId="151" r:id="rId40"/>
    <sheet name="Other_Comprehensive_Income_Los1" sheetId="152" r:id="rId41"/>
    <sheet name="StockBased_Compensation_Tables" sheetId="153" r:id="rId42"/>
    <sheet name="Net_Income_Attributable_to_Can1" sheetId="154" r:id="rId43"/>
    <sheet name="Derivatives_and_Hedging_Activi1" sheetId="155" r:id="rId44"/>
    <sheet name="Commitments_and_Contingent_Lia1" sheetId="156" r:id="rId45"/>
    <sheet name="Disclosures_about_the_Fair_Val1" sheetId="157" r:id="rId46"/>
    <sheet name="Fair_Value_Measurements_Tables" sheetId="158" r:id="rId47"/>
    <sheet name="Segment_Information_Tables" sheetId="159" r:id="rId48"/>
    <sheet name="Basis_of_Presentation_and_Sign2" sheetId="49" r:id="rId49"/>
    <sheet name="AvailableForSale_Securities_In" sheetId="160" r:id="rId50"/>
    <sheet name="Maturities_of_AvailableForSale" sheetId="161" r:id="rId51"/>
    <sheet name="Investments_Additional_Informa" sheetId="52" r:id="rId52"/>
    <sheet name="Trade_Receivables_Detail" sheetId="162" r:id="rId53"/>
    <sheet name="Inventories_Detail" sheetId="163" r:id="rId54"/>
    <sheet name="Property_Plant_and_Equipment_D" sheetId="164" r:id="rId55"/>
    <sheet name="Property_Plant_and_Equipment_A" sheetId="56" r:id="rId56"/>
    <sheet name="Finance_Receivables_and_Operat2" sheetId="165" r:id="rId57"/>
    <sheet name="Components_of_Finance_Receivab" sheetId="166" r:id="rId58"/>
    <sheet name="Activity_in_Allowance_for_Cred" sheetId="59" r:id="rId59"/>
    <sheet name="Future_Minimum_Lease_Payments_" sheetId="167" r:id="rId60"/>
    <sheet name="Goodwill_and_Other_Intangible_2" sheetId="61" r:id="rId61"/>
    <sheet name="Components_of_Intangible_Asset" sheetId="168" r:id="rId62"/>
    <sheet name="Changes_in_Carrying_Amount_of_" sheetId="63" r:id="rId63"/>
    <sheet name="ShortTerm_Loans_and_LongTerm_D2" sheetId="169" r:id="rId64"/>
    <sheet name="LongTerm_Debt_Detail" sheetId="170" r:id="rId65"/>
    <sheet name="LongTerm_Debt_Parenthetical_De" sheetId="66" r:id="rId66"/>
    <sheet name="Aggregate_Annual_Maturities_of" sheetId="171" r:id="rId67"/>
    <sheet name="Trade_Payables_Detail" sheetId="172" r:id="rId68"/>
    <sheet name="Employee_Retirement_and_Severa2" sheetId="69" r:id="rId69"/>
    <sheet name="Reconciliations_of_Beginning_a" sheetId="70" r:id="rId70"/>
    <sheet name="Amounts_Recognized_in_Consolid" sheetId="173" r:id="rId71"/>
    <sheet name="Amounts_Recognized_in_Accumula" sheetId="174" r:id="rId72"/>
    <sheet name="Accumulated_Benefit_Obligation" sheetId="175" r:id="rId73"/>
    <sheet name="Pension_Plans_with_Projected_a" sheetId="176" r:id="rId74"/>
    <sheet name="Components_of_Net_Periodic_Ben" sheetId="75" r:id="rId75"/>
    <sheet name="Other_Changes_in_Plan_Assets_a" sheetId="76" r:id="rId76"/>
    <sheet name="Summary_of_Defined_Benefit_Pen" sheetId="77" r:id="rId77"/>
    <sheet name="WeightedAverage_Assumptions_Us" sheetId="78" r:id="rId78"/>
    <sheet name="WeightedAverage_Assumptions_Us1" sheetId="79" r:id="rId79"/>
    <sheet name="Fair_Values_of_Companys_Pensio" sheetId="177" r:id="rId80"/>
    <sheet name="Fair_Values_of_Companys_Pensio1" sheetId="178" r:id="rId81"/>
    <sheet name="Expected_Future_Service_Benefi" sheetId="179" r:id="rId82"/>
    <sheet name="Components_of_Income_Before_In" sheetId="83" r:id="rId83"/>
    <sheet name="Income_Taxes_Additional_Inform" sheetId="180" r:id="rId84"/>
    <sheet name="Reconciliation_of_Japanese_Sta" sheetId="85" r:id="rId85"/>
    <sheet name="Deferred_Income_Tax_Assets_and" sheetId="181" r:id="rId86"/>
    <sheet name="Tax_Effects_of_Temporary_Diffe" sheetId="182" r:id="rId87"/>
    <sheet name="Periods_Available_to_Reduce_Fu" sheetId="183" r:id="rId88"/>
    <sheet name="Reconciliation_of_Beginning_an" sheetId="89" r:id="rId89"/>
    <sheet name="Legal_Reserve_and_Retained_Ear1" sheetId="90" r:id="rId90"/>
    <sheet name="Change_in_Accumulated_Other_Co" sheetId="91" r:id="rId91"/>
    <sheet name="Reclassifications_Out_of_Accum" sheetId="92" r:id="rId92"/>
    <sheet name="Tax_Effects_Allocated_to_Other" sheetId="93" r:id="rId93"/>
    <sheet name="StockBased_Compensation_Additi" sheetId="184" r:id="rId94"/>
    <sheet name="Fair_Value_of_Option_Award_Est" sheetId="95" r:id="rId95"/>
    <sheet name="Summary_of_Option_Activity_Und" sheetId="96" r:id="rId96"/>
    <sheet name="Summary_of_Non_Vested_Shares_D" sheetId="97" r:id="rId97"/>
    <sheet name="Reconciliation_of_Numerators_a" sheetId="98" r:id="rId98"/>
    <sheet name="Contract_Amounts_of_Foreign_Ex" sheetId="185" r:id="rId99"/>
    <sheet name="Fair_Value_of_Derivative_Instr" sheetId="186" r:id="rId100"/>
    <sheet name="Effect_of_Derivative_Instrumen" sheetId="101" r:id="rId101"/>
    <sheet name="Derivatives_not_Designated_as_" sheetId="102" r:id="rId102"/>
    <sheet name="Commitments_and_Contingent_Lia2" sheetId="103" r:id="rId103"/>
    <sheet name="Future_Minimum_Lease_Payments_1" sheetId="187" r:id="rId104"/>
    <sheet name="Changes_in_Accrued_Product_War" sheetId="105" r:id="rId105"/>
    <sheet name="Estimated_Fair_Values_of_Canon" sheetId="188" r:id="rId106"/>
    <sheet name="Disclosures_about_Fair_Value_o" sheetId="107" r:id="rId107"/>
    <sheet name="Assets_and_Liabilities_Measure" sheetId="189" r:id="rId108"/>
    <sheet name="Changes_in_Level_3_Assets_Meas" sheetId="109" r:id="rId109"/>
    <sheet name="Segment_Information_Additional" sheetId="190" r:id="rId110"/>
    <sheet name="Information_about_Operating_Re" sheetId="111" r:id="rId111"/>
    <sheet name="Product_Sales_to_External_Cust" sheetId="112" r:id="rId112"/>
    <sheet name="Information_by_Major_Geographi" sheetId="113" r:id="rId113"/>
    <sheet name="Geographic_Supplemental_Inform" sheetId="114" r:id="rId114"/>
    <sheet name="Subsequent_Event_Additional_In" sheetId="191" r:id="rId115"/>
    <sheet name="Valuation_and_Qualifying_Accou" sheetId="116" r:id="rId116"/>
  </sheets>
  <calcPr calcId="0"/>
</workbook>
</file>

<file path=xl/sharedStrings.xml><?xml version="1.0" encoding="utf-8"?>
<sst xmlns="http://schemas.openxmlformats.org/spreadsheetml/2006/main" count="14202" uniqueCount="1824">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CAJ</t>
  </si>
  <si>
    <t>Entity Registrant Name</t>
  </si>
  <si>
    <t>'CANON INC</t>
  </si>
  <si>
    <t>Entity Central Index Key</t>
  </si>
  <si>
    <t>'0000016988</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Dec. 31, 2012</t>
  </si>
  <si>
    <t>Current assets:</t>
  </si>
  <si>
    <t>Cash and cash equivalents (Note 1)</t>
  </si>
  <si>
    <t>¥ 788,909</t>
  </si>
  <si>
    <t>¥ 666,678</t>
  </si>
  <si>
    <t>Short-term investments (Note 2)</t>
  </si>
  <si>
    <t>Trade receivables, net (Note 3)</t>
  </si>
  <si>
    <t>Inventories (Note 4)</t>
  </si>
  <si>
    <t>Prepaid expenses and other current assets (Notes 6, 11 and 16)</t>
  </si>
  <si>
    <t>Total current assets</t>
  </si>
  <si>
    <t>Noncurrent receivables (Note 17)</t>
  </si>
  <si>
    <t>Investments (Note 2)</t>
  </si>
  <si>
    <t>Property, plant and equipment, net (Notes 5 and 6)</t>
  </si>
  <si>
    <t>Intangible assets, net (Note 7)</t>
  </si>
  <si>
    <t>Other assets (Notes 6, 7, 10 and 11)</t>
  </si>
  <si>
    <t>Total assets</t>
  </si>
  <si>
    <t>Current liabilities:</t>
  </si>
  <si>
    <t>Short-term loans and current portion of long-term debt (Note 8)</t>
  </si>
  <si>
    <t>Trade payables (Note 9)</t>
  </si>
  <si>
    <t>Accrued income taxes (Note 11)</t>
  </si>
  <si>
    <t>Accrued expenses (Notes 10 and 17)</t>
  </si>
  <si>
    <t>Other current liabilities (Notes 5, 11 and 16)</t>
  </si>
  <si>
    <t>Total current liabilities</t>
  </si>
  <si>
    <t>Long-term debt, excluding current installments (Note 8)</t>
  </si>
  <si>
    <t>Accrued pension and severance cost (Note 10)</t>
  </si>
  <si>
    <t>Other noncurrent liabilities (Note 11)</t>
  </si>
  <si>
    <t>Total liabilities</t>
  </si>
  <si>
    <t>Commitments and contingent liabilities (Note 17)</t>
  </si>
  <si>
    <t>'  </t>
  </si>
  <si>
    <t>Canon Inc. stockholders' equity:</t>
  </si>
  <si>
    <t>Common stock Authorized 3,000,000,000 shares; issued 1,333,763,464 shares in 2013 and 2012</t>
  </si>
  <si>
    <t>Additional paid-in capital</t>
  </si>
  <si>
    <t>Legal reserve (Note 12)</t>
  </si>
  <si>
    <t>Retained earnings (Note 12)</t>
  </si>
  <si>
    <t>Accumulated other comprehensive income (loss) (Note 13)</t>
  </si>
  <si>
    <t>Treasury stock, at cost; 196,764,060 shares in 2013 and 180,972,173 shares in 2012</t>
  </si>
  <si>
    <t>Total Canon Inc. stockholders' equity</t>
  </si>
  <si>
    <t>Noncontrolling interests</t>
  </si>
  <si>
    <t>Total equity</t>
  </si>
  <si>
    <t>Total liabilities and equity</t>
  </si>
  <si>
    <t>¥ 4,242,710</t>
  </si>
  <si>
    <t>¥ 3,955,503</t>
  </si>
  <si>
    <t>Consolidated Balance Sheets (Parenthetical)</t>
  </si>
  <si>
    <t>Common stock, shares authorized</t>
  </si>
  <si>
    <t>Common stock, shares issued</t>
  </si>
  <si>
    <t>Treasury stock, shares</t>
  </si>
  <si>
    <t>Consolidated Statements of Income (JPY ¥)</t>
  </si>
  <si>
    <t>In Millions, except Per Share data, unless otherwise specified</t>
  </si>
  <si>
    <t>Dec. 31, 2011</t>
  </si>
  <si>
    <t>Net sales</t>
  </si>
  <si>
    <t>¥ 3,731,380</t>
  </si>
  <si>
    <t>¥ 3,479,788</t>
  </si>
  <si>
    <t>¥ 3,557,433</t>
  </si>
  <si>
    <t>Cost of sales (Notes 5, 7, 10 and 17)</t>
  </si>
  <si>
    <t>Gross profit</t>
  </si>
  <si>
    <t>Operating expenses (Notes 1, 5, 7, 10, 14 and 17):</t>
  </si>
  <si>
    <t>Selling, general and administrative expenses</t>
  </si>
  <si>
    <t>Research and development expenses</t>
  </si>
  <si>
    <t>Operating Expenses, Total</t>
  </si>
  <si>
    <t>Operating profit</t>
  </si>
  <si>
    <t>Other income (deductions):</t>
  </si>
  <si>
    <t>Interest and dividend income</t>
  </si>
  <si>
    <t>Interest expense</t>
  </si>
  <si>
    <t>Other, net (Notes 1, 2, 16 and 19)</t>
  </si>
  <si>
    <t>Nonoperating Income (Expense), Total</t>
  </si>
  <si>
    <t>Income before income taxes</t>
  </si>
  <si>
    <t>Income taxes (Note 11)</t>
  </si>
  <si>
    <t>Consolidated net income</t>
  </si>
  <si>
    <t>Less: Net income attributable to noncontrolling interests</t>
  </si>
  <si>
    <t>Net income attributable to Canon Inc.</t>
  </si>
  <si>
    <t>¥ 230,483</t>
  </si>
  <si>
    <t>¥ 224,564</t>
  </si>
  <si>
    <t>¥ 248,630</t>
  </si>
  <si>
    <t>Net income attributable to Canon Inc. stockholders per share (Note 15):</t>
  </si>
  <si>
    <t>Basic</t>
  </si>
  <si>
    <t>¥ 200.78</t>
  </si>
  <si>
    <t>¥ 191.34</t>
  </si>
  <si>
    <t>¥ 204.49</t>
  </si>
  <si>
    <t>Diluted</t>
  </si>
  <si>
    <t>¥ 204.48</t>
  </si>
  <si>
    <t>Cash dividends per share</t>
  </si>
  <si>
    <t>¥ 130</t>
  </si>
  <si>
    <t>¥ 120</t>
  </si>
  <si>
    <t>Consolidated Statements of Comprehensive Income (JPY ¥)</t>
  </si>
  <si>
    <t>¥ 239,516</t>
  </si>
  <si>
    <t>¥ 232,445</t>
  </si>
  <si>
    <t>¥ 254,109</t>
  </si>
  <si>
    <t>Other comprehensive income (loss), net of tax (Note 13):</t>
  </si>
  <si>
    <t>Foreign currency translation adjustments</t>
  </si>
  <si>
    <t>Net unrealized gains and losses on securities</t>
  </si>
  <si>
    <t>Net gains and losses on derivative instruments</t>
  </si>
  <si>
    <t>Pension liability adjustments</t>
  </si>
  <si>
    <t>Other comprehensive income (loss), Net-of-tax amount</t>
  </si>
  <si>
    <t>Comprehensive income</t>
  </si>
  <si>
    <t>Less: Comprehensive income attributable to noncontrolling interests</t>
  </si>
  <si>
    <t>Comprehensive income attributable to Canon Inc.</t>
  </si>
  <si>
    <t>¥ 517,741</t>
  </si>
  <si>
    <t>¥ 340,954</t>
  </si>
  <si>
    <t>¥ 157,316</t>
  </si>
  <si>
    <t>Consolidated Statements of Equity (JPY ¥)</t>
  </si>
  <si>
    <t>Total</t>
  </si>
  <si>
    <t>Common stock</t>
  </si>
  <si>
    <t>Legal reserve</t>
  </si>
  <si>
    <t>Retained earnings</t>
  </si>
  <si>
    <t>Accumulated other comprehensive income (loss)</t>
  </si>
  <si>
    <t>Treasury stock</t>
  </si>
  <si>
    <t>Non- controlling interests</t>
  </si>
  <si>
    <t>Beginning Balance at Dec. 31, 2010</t>
  </si>
  <si>
    <t>¥ 2,809,637</t>
  </si>
  <si>
    <t>¥ 174,762</t>
  </si>
  <si>
    <t>¥ 400,425</t>
  </si>
  <si>
    <t>¥ 57,930</t>
  </si>
  <si>
    <t>¥ 2,965,237</t>
  </si>
  <si>
    <t>¥ (390,459)</t>
  </si>
  <si>
    <t>¥ (562,113)</t>
  </si>
  <si>
    <t>¥ 2,645,782</t>
  </si>
  <si>
    <t>¥ 163,855</t>
  </si>
  <si>
    <t>Equity transactions with noncontrolling interests and other</t>
  </si>
  <si>
    <t>Dividends paid to Canon Inc. stockholders</t>
  </si>
  <si>
    <t>Dividends paid to noncontrolling interests</t>
  </si>
  <si>
    <t>Transfer to legal reserve</t>
  </si>
  <si>
    <t>Comprehensive income:</t>
  </si>
  <si>
    <t>Net income</t>
  </si>
  <si>
    <t>Repurchase of treasury stock, net</t>
  </si>
  <si>
    <t>Ending Balance at Dec. 31, 2011</t>
  </si>
  <si>
    <t>Ending Balance at Dec. 31, 2012</t>
  </si>
  <si>
    <t>Ending Balance at Dec. 31, 2013</t>
  </si>
  <si>
    <t>¥ 3,066,777</t>
  </si>
  <si>
    <t>¥ 402,029</t>
  </si>
  <si>
    <t>¥ 63,091</t>
  </si>
  <si>
    <t>¥ 3,212,692</t>
  </si>
  <si>
    <t>¥ (80,646)</t>
  </si>
  <si>
    <t>¥ (861,666)</t>
  </si>
  <si>
    <t>¥ 2,910,262</t>
  </si>
  <si>
    <t>¥ 156,515</t>
  </si>
  <si>
    <t>Consolidated Statements of Cash Flows (JPY ¥)</t>
  </si>
  <si>
    <t>Cash flows from operating activities:</t>
  </si>
  <si>
    <t>Adjustments to reconcile consolidated net income to net cash provided by operating activities:</t>
  </si>
  <si>
    <t>Depreciation and amortization</t>
  </si>
  <si>
    <t>Loss on disposal of fixed assets</t>
  </si>
  <si>
    <t>Impairment loss of fixed assets</t>
  </si>
  <si>
    <t>Impairment loss of investments</t>
  </si>
  <si>
    <t>Equity in (earnings) losses of affiliated companies</t>
  </si>
  <si>
    <t>Deferred income taxes</t>
  </si>
  <si>
    <t>Decrease in trade receivables</t>
  </si>
  <si>
    <t>(Increase) decrease in inventories</t>
  </si>
  <si>
    <t>Increase (decrease) in trade payables</t>
  </si>
  <si>
    <t>Increase (decrease) in accrued income taxes</t>
  </si>
  <si>
    <t>Increase (decrease) in accrued expenses</t>
  </si>
  <si>
    <t>Increase (decrease) in accrued (prepaid) pension and severance cost</t>
  </si>
  <si>
    <t>Other, net</t>
  </si>
  <si>
    <t>Net cash provided by operating activities</t>
  </si>
  <si>
    <t>Cash flows from investing activities:</t>
  </si>
  <si>
    <t>Purchases of fixed assets (Note 5)</t>
  </si>
  <si>
    <t>Proceeds from sale of fixed assets (Note 5)</t>
  </si>
  <si>
    <t>Purchases of available-for-sale securities</t>
  </si>
  <si>
    <t>Proceeds from sale and maturity of available-for-sale securities</t>
  </si>
  <si>
    <t>(Increase)decrease in time deposits, net</t>
  </si>
  <si>
    <t>Acquisitions of subsidiaries, net of cash acquired</t>
  </si>
  <si>
    <t>Purchases of other investments</t>
  </si>
  <si>
    <t>Net cash used in investing activities</t>
  </si>
  <si>
    <t>Cash flows from financing activities:</t>
  </si>
  <si>
    <t>Proceeds from issuance of long-term debt</t>
  </si>
  <si>
    <t>Repayments of long-term debt</t>
  </si>
  <si>
    <t>Increase (decrease) in short-term loans, net</t>
  </si>
  <si>
    <t>Dividends paid</t>
  </si>
  <si>
    <t>Repurchases of treasury stock, net</t>
  </si>
  <si>
    <t>Net cash used in financing activities</t>
  </si>
  <si>
    <t>Effect of exchange rate changes on cash and cash equivalents</t>
  </si>
  <si>
    <t>Net change in cash and cash equivalents</t>
  </si>
  <si>
    <t>Cash and cash equivalents at beginning of year</t>
  </si>
  <si>
    <t>Cash and cash equivalents at end of year</t>
  </si>
  <si>
    <t>Cash paid during the year for:</t>
  </si>
  <si>
    <t>Interest</t>
  </si>
  <si>
    <t>Income taxes</t>
  </si>
  <si>
    <t>¥ 108,950</t>
  </si>
  <si>
    <t>¥ 98,096</t>
  </si>
  <si>
    <t>¥ 120,696</t>
  </si>
  <si>
    <t>Basis of Presentation and Significant Accounting Policies</t>
  </si>
  <si>
    <t>(a)</t>
  </si>
  <si>
    <t>Description of Business</t>
  </si>
  <si>
    <t>Canon Inc. (the “Company”) and subsidiaries (collectively “Canon”) is one of the world’s leading manufacturers in such fields as office products, imaging system products and industry and other products. Office products consist mainly of office multifunction devices (“MFDs”), laser multifunction printers (“MFPs”), laser printers, digital production printing systems, high speed continuous feed printers, wide-format printers and document solutions. Imaging system products consist mainly of interchangeable lens digital cameras, digital compact cameras, digital camcorders, digital cinema cameras, interchangeable lenses, inkjet printers, large-format inkjet printers, commercial photo printers, image scanners, multimedia projectors, broadcast equipment and calculators. Industry and other products consist mainly of semiconductor lithography equipment, flat panel display (“FPD”) lithography equipment, digital radiography systems, ophthalmic equipment, vacuum thin-film deposition equipment, organic LED (“OLED”) panel manufacturing equipment, die bonders, micromotors, network cameras, handy terminals and document scanners. Canon’s consolidated net sales for the years ended December 31, 2013, 2012 and 2011 were distributed as follows: the Office Business Unit 53.6%, 50.5% and 53.9%, the Imaging System Business Unit 38.8%, 40.4% and 36.9%, the Industry and Others Business Unit 10.0%, 11.7% and 11.8%, and elimination between segments 2.4%, 2.6% and 2.6%, respectively. These percentages were computed by dividing segment net sales, including intersegment sales, by consolidated net sales, based on the segment operating results described in Note 20.</t>
  </si>
  <si>
    <t>Sales are made principally under the Canon brand name, almost entirely through sales subsidiaries. These subsidiaries are responsible for marketing and distribution, and primarily sell to retail dealers in their geographic area. 80.8%, 79.3% and 80.5% of consolidated net sales for the years ended December 31, 2013, 2012 and 2011 were generated outside Japan, with 28.4%, 27.0% and 27.0% in the Americas, 30.1%, 29.1% and 31.3% in Europe, and 22.3%, 23.2% and 22.2% in Asia and Oceania, respectively.</t>
  </si>
  <si>
    <t>Canon sells laser printers on an OEM basis to Hewlett-Packard Company; such sales constituted 17.6%, 17.0% and 19.3% of consolidated net sales for the years ended December 31, 2013, 2012 and 2011, respectively, and are included in the Office Business Unit.</t>
  </si>
  <si>
    <t>Canon’s manufacturing operations are conducted primarily at 28 plants in Japan and 18 overseas plants which are located in countries or regions such as the United States, Germany, France, the Netherlands, Taiwan, China, Malaysia, Thailand, Vietnam and Philippines.</t>
  </si>
  <si>
    <t>(b)</t>
  </si>
  <si>
    <t>Basis of Presentation</t>
  </si>
  <si>
    <t>The Company and its domestic subsidiaries maintain their books of account in conformity with financial accounting standards of Japan. Foreign subsidiaries maintain their books of account in conformity with financial accounting standards of the countries of their domicile.</t>
  </si>
  <si>
    <t>Certain adjustments and reclassifications have been incorporated in the accompanying consolidated financial statements to conform with U.S. generally accepted accounting principles (“GAAP”). These adjustments were not recorded in the statutory books of account.</t>
  </si>
  <si>
    <t>(c)</t>
  </si>
  <si>
    <t>Principles of Consolidation</t>
  </si>
  <si>
    <t>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t>
  </si>
  <si>
    <t>(d)</t>
  </si>
  <si>
    <t>Use of Estimates</t>
  </si>
  <si>
    <t>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revenue recognition, allowance for doubtful receivables, valuation of inventories, impairment of long-lived assets, environmental liabilities, valuation of deferred tax assets, uncertain tax positions and employee retirement and severance benefit obligations. Actual results could differ materially from those estimates.</t>
  </si>
  <si>
    <t>(e)</t>
  </si>
  <si>
    <t>Translation of Foreign Currencies</t>
  </si>
  <si>
    <t>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t>
  </si>
  <si>
    <t>Gains and losses resulting from foreign currency transactions, including foreign exchange contracts, and translation of assets and liabilities denominated in foreign currencies are included in other income (deductions) in the consolidated statements of income. Foreign currency exchange gains and losses was a net loss of ¥1,992 million for the year ended December 31, 2013, a net gain of ¥9,130 million for the year ended December 31, 2012 and a net loss of ¥3,287 million for the year ended December 31, 2011, respectively.</t>
  </si>
  <si>
    <t>(f)</t>
  </si>
  <si>
    <t>Cash Equivalents</t>
  </si>
  <si>
    <t>All highly liquid investments acquired with original maturities of three months or less are considered to be cash equivalents. Certain debt securities with original maturities of less than three months, classified as available-for-sale securities of ¥183,078 million and ¥141,729 million at December 31, 2013 and 2012, respectively, are included in cash and cash equivalents in the consolidated balance sheets.</t>
  </si>
  <si>
    <t>(g)</t>
  </si>
  <si>
    <t>Investments</t>
  </si>
  <si>
    <t>Investments consist primarily of time deposits with original maturities of more than three months, debt and marketable equity securities, investments in affiliated companies and non-marketable equity securities. Canon reports investments with maturities of less than one year as short-term investments.</t>
  </si>
  <si>
    <t>Canon classifies investments in debt and marketable equity securities as available-for-sale or held-to-maturity securities. Canon does not hold any trading securities, which are bought and held primarily for the purpose of sale in the near term.</t>
  </si>
  <si>
    <t>Available-for-sale securities are recorded at fair value. Fair value is determined based on quoted market prices, projected discounted cash flows or other valuation techniques as appropriate. Unrealized holding gains and losses, net of the related tax effect, are reported as a separate component of accumulated other comprehensive income (loss) until realized. Held-to-maturity securities are recorded at amortized cost, adjusted for amortization of premiums and accretion of discounts.</t>
  </si>
  <si>
    <t>Available-for-sale and held-to-maturity securities are regularly reviewed for other-than-temporary declines in the carrying amount based on criteria that include the length of time and the extent to which the market value has been less than cost, the financial condition and near-term prospects of the issuer and Canon’s intent and ability to retain the investment for a period of time sufficient to allow for any anticipated recovery in market value. For debt securities for which the declines are deemed to be other-than-temporary and there is no intent to sell, impairments are separated into the amount related to credit loss, which is recognized in earnings, and the amount related to all other factors, which is recognized in other comprehensive income (loss). For debt securities for which the declines are deemed to be other-than-temporary and there is an intent to sell, impairments in their entirety are recognized in earnings. For equity securities for which the declines are deemed to be other-than-temporary, impairments in their entirety are recognized in earnings. Canon recognizes an impairment loss to the extent by which the cost basis of the investment exceeds the fair value of the investment.</t>
  </si>
  <si>
    <t>Realized gains and losses are determined by the average cost method and reflected in earnings.</t>
  </si>
  <si>
    <t>Investments in affiliated companies over which Canon has the ability to exercise significant influence, but does not hold a controlling financial interest, are accounted for by the equity method.</t>
  </si>
  <si>
    <t>Non-marketable equity securities in companies over which Canon does not have the ability to exercise significant influence are stated at cost and reviewed periodically for impairment.</t>
  </si>
  <si>
    <t>(h)</t>
  </si>
  <si>
    <t>Allowance for Doubtful Receivables</t>
  </si>
  <si>
    <t>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t>
  </si>
  <si>
    <t>(i)</t>
  </si>
  <si>
    <t>Inventories</t>
  </si>
  <si>
    <t>Inventories are stated at the lower of cost or market value. Cost is determined by the average method for domestic inventories and principally by the first-in, first-out method for overseas inventories.</t>
  </si>
  <si>
    <t>(j)</t>
  </si>
  <si>
    <t>Impairment of Long-Lived Assets</t>
  </si>
  <si>
    <t>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t>
  </si>
  <si>
    <t>(k)</t>
  </si>
  <si>
    <t>Property, Plant and Equipment</t>
  </si>
  <si>
    <t>Property, plant and equipment are stated at cost. Depreciation is calculated principally by the declining-balance method, except for certain assets which are depreciated by the straight-line method over the estimated useful lives of the assets.</t>
  </si>
  <si>
    <t>The depreciation period ranges from 3 years to 60 years for buildings and 1 year to 20 years for machinery and equipment.</t>
  </si>
  <si>
    <t>Assets leased to others under operating leases are stated at cost and depreciated to the estimated residual value of the assets by the straight-line method over the lease term, generally from 2 years to 5 years.</t>
  </si>
  <si>
    <t>(l)</t>
  </si>
  <si>
    <t>Goodwill and Other Intangible Assets</t>
  </si>
  <si>
    <t>Goodwill and other intangible assets with indefinite useful lives are not amortized, but are instead tested for impairment annually in the fourth quarter of each year, or more frequently if indicators of potential impairment exist. Canon performs its impairment test of goodwill using the two-step approach at the reporting unit level, which is one level below the operating segment level. All goodwill is assigned to the reporting unit or units that benefit from the synergies arising from each business combination. If the carrying amount assigned to the reporting unit exceeds the fair value of the reporting unit, Canon performs the second step to measure an impairment charge in the amount by which the carrying amount of a reporting unit’s goodwill exceeds its implied fair value.</t>
  </si>
  <si>
    <t>Intangible assets with finite useful lives consist primarily of software, license fees, patented technologies and customer relationships. Software and license fees are amortized using the straight-line method over the estimated useful lives, which range from 3 years to 5 years for software and 5 years to 10 years for license fees. Patented technologies are amortized using the straight-line method principally over the estimated useful life of 3 years. Customer relationships are amortized principally using the declining-balance method over the estimated useful life of 5 years. Certain costs incurred in connection with developing or obtaining internal-use software are capitalized. These costs consist primarily of payments made to third parties and the salaries of employees working on such software development. Costs incurred in connection with developing internal-use software are capitalized at the application development stage. In addition, Canon develops or obtains certain software to be sold where related costs are capitalized after establishment of technological feasibility.</t>
  </si>
  <si>
    <t>(m)</t>
  </si>
  <si>
    <t>Environmental Liabilities</t>
  </si>
  <si>
    <t>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t>
  </si>
  <si>
    <t>(n)</t>
  </si>
  <si>
    <t>Income Taxes</t>
  </si>
  <si>
    <t>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t>
  </si>
  <si>
    <t>Canon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income.</t>
  </si>
  <si>
    <t>(o)</t>
  </si>
  <si>
    <t>Stock-Based Compensation</t>
  </si>
  <si>
    <t>Canon measures stock-based compensation cost at the grant date, based on the fair value of the award, and recognizes the cost on a straight-line basis over the requisite service period, which is the vesting period.</t>
  </si>
  <si>
    <t>(p)</t>
  </si>
  <si>
    <t>Net Income Attributable to Canon Inc. Stockholders per Share</t>
  </si>
  <si>
    <t>Basic net income attributable to Canon Inc. stockholders per share is computed by dividing net income attributable to Canon Inc. by the weighted-average number of common shares outstanding during each year. Diluted net income attributable to Canon Inc. stockholders per share includes the effect from potential issuances of common stock based on the assumptions that all stock options were exercised.</t>
  </si>
  <si>
    <t>(q)</t>
  </si>
  <si>
    <t>Revenue Recognition</t>
  </si>
  <si>
    <t>Canon generates revenue principally through the sale of office and imaging system products, equipment, supplies, and related services under separate contractual arrangements. Canon recognizes revenue when persuasive evidence of an arrangement exists, delivery has occurred and title and risk of loss have been transferred to the customer or services have been rendered, the sales price is fixed or determinable, and collectibility is probable.</t>
  </si>
  <si>
    <t>Revenue from sales of office products, such as office MFDs and laser printers, and imaging system products, such as digital cameras and inkjet printers, is recognized upon shipment or delivery, depending upon when title and risk of loss transfer to the customer.</t>
  </si>
  <si>
    <t>Canon also offers separately priced product maintenance contracts for most office products, for which the customer typically pays a stated base service fee plus a variable amount based on usage. Revenue from these service maintenance contracts is measured at the stated amount of the contract and recognized as services are provided and variable amounts are earned.</t>
  </si>
  <si>
    <t>Revenue from the sale of equipment under sales-type leases is recognized at the inception of the lease.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equipment leases are bundled with product maintenance contracts, revenue is allocated based upon the estimated relative fair value of the lease and non-lease deliverables. Lease deliverables generally include equipment, financing and executory costs, while non-lease deliverables generally consist of product maintenance contracts and supplies.</t>
  </si>
  <si>
    <t>Revenue from sales of optical equipment, such as semiconductor lithography equipment and FPD lithography equipment that are sold with customer acceptance provisions related to their functionality, is recognized when the equipment is installed at the customer site and the specific criteria of the equipment functionality are successfully tested and demonstrated by Canon. Service revenue is derived primarily from separately priced product maintenance contracts on equipment sold to customers and is measured at the stated amount of the contract and recognized as services are provided.</t>
  </si>
  <si>
    <t>For all other arrangements with multiple elements, Canon allocates revenue to each element based on its relative selling price if such element meets the criteria for treatment as a separate unit of accounting. Otherwise, revenue is deferred until the undelivered elements are fulfilled and accounted for as a single unit of accounting.</t>
  </si>
  <si>
    <t>Canon records estimated reductions to sales at the time of sale for sales incentive programs including product discounts, customer promotions and volume-based rebates. Estimated reductions to sales are based upon historical trends and other known factors at the time of sale. Canon regularly adjusts its estimates each period in the ordinary course of establishing sales incentive program accruals based on current information. During the year ended December 31, 2012, Canon revised its estimates for sales incentive program accruals based on new information which was not available at the time that the accrual was established due to unique circumstances, such as the earthquake in Japan and the flooding in Thailand that occurred in 2011 as well as a recent shift in usage of incentive programs from mail-in rebates to instant rebates. This change in estimate caused an increase in net income attributable to Canon Inc. of ¥10,785 million, and an increase in basic and diluted net income attributable to Canon Inc. stockholders per share of ¥9.19 each. During the years ended December 31, 2013 and 2011, such adjustments were not significant. Canon also provides price protection to certain resellers of its products, and records reductions to sales for the estimated impact of price protection obligations when announced.</t>
  </si>
  <si>
    <t>Estimated product warranty costs are recorded at the time revenue is recognized and are included in selling, general and administrative expenses in the consolidated statements of income. Estimates for accrued product warranty costs are based on historical experience, and are affected by ongoing product failure rates, specific product class failures outside of the baseline experience, material usage and service delivery costs incurred in correcting a product failure.</t>
  </si>
  <si>
    <t>Taxes collected from customers and remitted to governmental authorities are excluded from revenues in the consolidated statements of income.</t>
  </si>
  <si>
    <t>(r)</t>
  </si>
  <si>
    <t>Research and Development Costs</t>
  </si>
  <si>
    <t>Research and development costs are expensed as incurred.</t>
  </si>
  <si>
    <t>(s)</t>
  </si>
  <si>
    <t>Advertising Costs</t>
  </si>
  <si>
    <t>Advertising costs are expensed as incurred. Advertising expenses were ¥86,398 million, ¥83,134 million and ¥81,232 million for the years ended December 31, 2013, 2012 and 2011, respectively.</t>
  </si>
  <si>
    <t>(t)</t>
  </si>
  <si>
    <t>Shipping and Handling Costs</t>
  </si>
  <si>
    <t>Shipping and handling costs totaled ¥47,460 million, ¥38,499 million and ¥43,308 million for the years ended December 31, 2013, 2012 and 2011, respectively, and are included in selling, general and administrative expenses in the consolidated statements of income.</t>
  </si>
  <si>
    <t>(u)</t>
  </si>
  <si>
    <t>Derivative Financial Instruments</t>
  </si>
  <si>
    <t>All derivatives are recognized at fair value and are included in prepaid expenses and other current assets, or other current liabilities in the consolidated balance sheets.</t>
  </si>
  <si>
    <t>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Gains and losses from hedging ineffectiveness are included in other income (deductions). Gains and losses related to the components of hedging instruments excluded from the assessment of hedge effectiveness are included in other income (deductions).</t>
  </si>
  <si>
    <t>Canon also uses certain derivative financial instruments which are not designated as hedges. The changes in fair values of these derivative financial instruments are immediately recorded in earnings.</t>
  </si>
  <si>
    <t>Canon classifies cash flows from derivatives as cash flows from operating activities in the consolidated statements of cash flows.</t>
  </si>
  <si>
    <t>(v)</t>
  </si>
  <si>
    <t>Guarantees</t>
  </si>
  <si>
    <t>Canon recognizes, at the inception of a guarantee, a liability for the fair value of the obligation it has undertaken in issuing guarantees.</t>
  </si>
  <si>
    <t>(w)</t>
  </si>
  <si>
    <t>Recently Issued Accounting Guidance</t>
  </si>
  <si>
    <t>In February 2013, the FASB issued an amendment which requires entities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Canon adopted this amended guidance from the quarter beginning January 1, 2013. This adoption did not have a material impact on Canon’s consolidated results of operations and financial condition. See Note 13 of the Notes to Consolidated Financial Statements.</t>
  </si>
  <si>
    <t>The cost, gross unrealized holding gains, gross unrealized holding losses and fair value for available-for-sale securities included in short-term investments and investments by major security type at December 31, 2013 and 2012 were as follows:</t>
  </si>
  <si>
    <t>  </t>
  </si>
  <si>
    <t>December 31, 2013</t>
  </si>
  <si>
    <t>    Cost    </t>
  </si>
  <si>
    <t>Gross</t>
  </si>
  <si>
    <t>unrealized</t>
  </si>
  <si>
    <t>holding gains</t>
  </si>
  <si>
    <t>holding losses</t>
  </si>
  <si>
    <t>Fair</t>
  </si>
  <si>
    <t>    value    </t>
  </si>
  <si>
    <t>(Millions of yen)</t>
  </si>
  <si>
    <t>Noncurrent:</t>
  </si>
  <si>
    <t>Government bonds</t>
  </si>
  <si>
    <t>¥</t>
  </si>
  <si>
    <t>—</t>
  </si>
  <si>
    <t>Corporate bonds</t>
  </si>
  <si>
    <t>Fund trusts</t>
  </si>
  <si>
    <t>Equity securities</t>
  </si>
  <si>
    <t>December 31, 2012</t>
  </si>
  <si>
    <t>Cost</t>
  </si>
  <si>
    <t>value</t>
  </si>
  <si>
    <t>Current:</t>
  </si>
  <si>
    <t>Maturities of available-for-sale debt securities included in investments in the accompanying consolidated balance sheets were as follows at December 31, 2013:</t>
  </si>
  <si>
    <t>Fair value</t>
  </si>
  <si>
    <t>Due within one year</t>
  </si>
  <si>
    <t>Due after one year through five years</t>
  </si>
  <si>
    <t>Due after five years</t>
  </si>
  <si>
    <t>Gross realized gains were ¥2,360 million, ¥238 million and ¥204 million for the years ended December 31, 2013, 2012 and 2011, respectively. Gross realized losses, including write-downs for impairments that were other-than-temporary, were ¥2 million, ¥1,545 million and ¥4,281 million for the years ended December 31, 2013, 2012 and 2011, respectively.</t>
  </si>
  <si>
    <t>At December 31, 2013, substantially all of the available-for-sale securities with unrealized losses had been in a continuous unrealized loss position for less than twelve months.</t>
  </si>
  <si>
    <t>Time deposits with original maturities of more than three months are ¥47,914 million and ¥28,292 million at December 31, 2013 and 2012, respectively, and are included in short-term investments in the accompanying consolidated balance sheets.</t>
  </si>
  <si>
    <t>Aggregate cost of non-marketable equity securities accounted for under the cost method totaled ¥14,794 million and ¥14,808 million at December 31, 2013 and 2012, respectively. These investments were not evaluated for impairment at December 31, 2013 and 2012, respectively, because (a) Canon did not estimate the fair value of those investments as it was not practicable to estimate the fair value of the investments and (b) Canon did not identify any events or changes in circumstances that might have had significant adverse effects on the fair value of those investments.</t>
  </si>
  <si>
    <t>Investments in affiliated companies accounted for by the equity method amounted to ¥18,937 million and ¥17,345 million at December 31, 2013 and 2012, respectively. Canon’s share of the net earnings (losses) in affiliated companies accounted for by the equity method, included in other income (deductions), were losses of ¥664 million, earnings of ¥610 million and losses of ¥7,368 million for the years ended December 31, 2013, 2012 and 2011, respectively.</t>
  </si>
  <si>
    <t>Trade Receivables</t>
  </si>
  <si>
    <t>Trade receivables are summarized as follows:</t>
  </si>
  <si>
    <t>December 31</t>
  </si>
  <si>
    <t>Notes</t>
  </si>
  <si>
    <t>Accounts</t>
  </si>
  <si>
    <t>Less allowance for doubtful receivables</t>
  </si>
  <si>
    <t>(12,730</t>
  </si>
  <si>
    <t>) </t>
  </si>
  <si>
    <t>(12,970</t>
  </si>
  <si>
    <t>Inventories are summarized as follows:</t>
  </si>
  <si>
    <t>Finished goods</t>
  </si>
  <si>
    <t>Work in process</t>
  </si>
  <si>
    <t>Raw materials</t>
  </si>
  <si>
    <t>Property, plant and equipment are stated at cost less accumulated depreciation and are summarized as follows:</t>
  </si>
  <si>
    <t>Land</t>
  </si>
  <si>
    <t>Buildings</t>
  </si>
  <si>
    <t>Machinery and equipment</t>
  </si>
  <si>
    <t>Construction in progress</t>
  </si>
  <si>
    <t>Less accumulated depreciation</t>
  </si>
  <si>
    <t>(2,383,530</t>
  </si>
  <si>
    <t>(2,159,453</t>
  </si>
  <si>
    <t>Depreciation expenses for the years ended December 31, 2013, 2012 and 2011 were ¥223,158 million, ¥211,973 million and ¥210,179 million, respectively.</t>
  </si>
  <si>
    <t>Amounts due for purchases of property, plant and equipment were ¥33,585 million and ¥38,893 million at December 31, 2013 and 2012, respectively, and are included in other current liabilities in the accompanying consolidated balance sheets. Fixed assets presented in the consolidated statements of cash flows include property, plant and equipment and intangible assets.</t>
  </si>
  <si>
    <t>Finance Receivables and Operating Leases</t>
  </si>
  <si>
    <t>Finance receivables represent financing leases which consist of sales-type leases and direct-financing leases resulting from the sales of Canon’s and complementary third-party products primarily in foreign countries. These receivables typically have terms ranging from 1 year to 6 years. The components of the finance receivables, which are included in prepaid expenses and other current assets, and other assets in the accompanying consolidated balance sheets, are as follows:</t>
  </si>
  <si>
    <t>        2013        </t>
  </si>
  <si>
    <t>        2012        </t>
  </si>
  <si>
    <t>Total minimum lease payments receivable</t>
  </si>
  <si>
    <t>Unguaranteed residual values</t>
  </si>
  <si>
    <t>Executory costs</t>
  </si>
  <si>
    <t>(2,184</t>
  </si>
  <si>
    <t>(2,598</t>
  </si>
  <si>
    <t>Unearned income</t>
  </si>
  <si>
    <t>(29,875</t>
  </si>
  <si>
    <t>(27,521</t>
  </si>
  <si>
    <t>Less allowance for credit losses</t>
  </si>
  <si>
    <t>(7,323</t>
  </si>
  <si>
    <t>(6,908</t>
  </si>
  <si>
    <t>Less current portion</t>
  </si>
  <si>
    <t>(91,025</t>
  </si>
  <si>
    <t>(74,168</t>
  </si>
  <si>
    <t>The activity in the allowance for credit losses is as follows:</t>
  </si>
  <si>
    <t>Years ended December 31</t>
  </si>
  <si>
    <t>Balance at beginning of year</t>
  </si>
  <si>
    <t>Charge-offs</t>
  </si>
  <si>
    <t>(1,278</t>
  </si>
  <si>
    <t>(1,304</t>
  </si>
  <si>
    <t>Provision</t>
  </si>
  <si>
    <t>Other</t>
  </si>
  <si>
    <t>(749</t>
  </si>
  <si>
    <t>Balance at end of year</t>
  </si>
  <si>
    <t>Canon has policies in place to ensure that its products are sold to customers with an appropriate credit history, and continuously monitors its customers’ credit quality based on information including length of period in arrears, macroeconomic conditions, initiation of legal proceedings against customers and bankruptcy filings. The allowance for credit losses of finance receivables are evaluated collectively based on historical experience of credit losses. An additional reserve for individual accounts is recorded when Canon becomes aware of a customer’s inability to meet its financial obligations, such as in the case of bankruptcy filings. Finance receivables which are past due or individually evaluated for impairment at December 31, 2013 and 2012 are not significant.</t>
  </si>
  <si>
    <t>The cost of equipment leased to customers under operating leases included in property, plant and equipment, net at December 31, 2013 and 2012 was ¥103,403 million and ¥80,186 million, respectively. Accumulated depreciation on equipment under operating leases at December 31, 2013 and 2012 was ¥78,821 million and ¥58,433 million, respectively.</t>
  </si>
  <si>
    <t>The following is a schedule by year of the future minimum lease payments to be received under financing leases and noncancelable operating leases at December 31, 2013.</t>
  </si>
  <si>
    <t>Financing leases</t>
  </si>
  <si>
    <t>Operating leases</t>
  </si>
  <si>
    <t>Year ending December 31:</t>
  </si>
  <si>
    <t>Thereafter</t>
  </si>
  <si>
    <t>Intangible assets subject to amortization acquired during the years ended December 31, 2013 and 2012 totaled ¥42,630 million and ¥34,196 million, which primarily consist of software of ¥37,419 million and ¥33,985 million, respectively. The weighted average amortization periods for intangible assets in total acquired during the years ended December 31, 2013 and 2012 are approximately 4 years. The weighted average amortization periods for software acquired during the years ended December 31, 2013 and 2012 are approximately 4 years.</t>
  </si>
  <si>
    <t>The components of intangible assets subject to amortization at December 31, 2013 and 2012 were as follows:</t>
  </si>
  <si>
    <t>carrying</t>
  </si>
  <si>
    <t>amount</t>
  </si>
  <si>
    <t>Accumulated</t>
  </si>
  <si>
    <t>amortization</t>
  </si>
  <si>
    <t>Software</t>
  </si>
  <si>
    <t>Customer relationships</t>
  </si>
  <si>
    <t>Patented technologies</t>
  </si>
  <si>
    <t>License fees</t>
  </si>
  <si>
    <t>Aggregate amortization expense for the years ended December 31, 2013, 2012 and 2011 was ¥52,015 million, ¥46,160 million and ¥51,164 million, respectively. Estimated amortization expense for intangible assets currently held for the next five years ending December 31 is ¥46,573 million in 2014, ¥31,898 million in 2015, ¥21,241 million in 2016, ¥12,464 million in 2017, and ¥7,371 million in 2018.</t>
  </si>
  <si>
    <t>Intangible assets not subject to amortization other than goodwill at December 31, 2013 and 2012 were not significant.</t>
  </si>
  <si>
    <t>For management reporting purposes, goodwill is not allocated to the segments. Goodwill has been allocated to its respective segment for impairment testing.</t>
  </si>
  <si>
    <t>The changes in the carrying amount of goodwill by segment, which is included in other assets in the consolidated balance sheets, for the years ended December 31, 2013 and 2012 were as follows:</t>
  </si>
  <si>
    <t>Year ended December 31, 2013</t>
  </si>
  <si>
    <t>Office</t>
  </si>
  <si>
    <t>Imaging</t>
  </si>
  <si>
    <t>System</t>
  </si>
  <si>
    <t>Industry and</t>
  </si>
  <si>
    <t>Others</t>
  </si>
  <si>
    <t>Goodwill acquired during the year</t>
  </si>
  <si>
    <t>Translation adjustments and other</t>
  </si>
  <si>
    <t>Year ended December 31, 2012</t>
  </si>
  <si>
    <t>Short-Term Loans and Long-Term Debt</t>
  </si>
  <si>
    <t>Short-term loans consisting of bank borrowings at December 31, 2013 and 2012 were ¥54 million and ¥319 million, respectively. The weighted average interest rates on short-term loans outstanding at December 31, 2013 and 2012 were 3.75% and 4.00%, respectively.</t>
  </si>
  <si>
    <t>Long-term debt consisted of the following:</t>
  </si>
  <si>
    <t>Loans, principally from banks, maturing in installments through 2024; bearing weighted average interest of 1.15% and 1.94% at December 31, 2013 and 2012, respectively</t>
  </si>
  <si>
    <t>Capital lease obligations</t>
  </si>
  <si>
    <t>(1,245</t>
  </si>
  <si>
    <t>(1,547</t>
  </si>
  <si>
    <t>The aggregate annual maturities of long-term debt outstanding at December 31, 2013 were as follows:</t>
  </si>
  <si>
    <t>(Millions of yen)</t>
  </si>
  <si>
    <t>Year ending December 31:</t>
  </si>
  <si>
    <t>Both short-term and long-term bank loans are made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t>
  </si>
  <si>
    <t>Trade Payables</t>
  </si>
  <si>
    <t>Trade payables are summarized as follows:</t>
  </si>
  <si>
    <t>Employee Retirement and Severance Benefits</t>
  </si>
  <si>
    <t>The Company and certain of its subsidiaries have contributory and noncontributory defined benefit pension plans covering substantially all of their employees. Benefits payable under the plans are based on employee earnings and years of service. The Company and certain of its subsidiaries also have defined contribution pension plans covering substantially all of their employees.</t>
  </si>
  <si>
    <t>The amounts of cost recognized for the defined contribution pension plans of the Company and certain of its subsidiaries for the years ended December 31, 2013, 2012 and 2011 were ¥14,383 million, ¥13,021 million and ¥12,511 million, respectively.</t>
  </si>
  <si>
    <t>Obligations and funded status</t>
  </si>
  <si>
    <t>Reconciliations of beginning and ending balances of the benefit obligations and the fair value of the plan assets are as follows:</t>
  </si>
  <si>
    <t>Japanese plans</t>
  </si>
  <si>
    <t>Foreign plans</t>
  </si>
  <si>
    <t>Change in benefit obligations:</t>
  </si>
  <si>
    <t>Benefit obligations at beginning of year</t>
  </si>
  <si>
    <t>Service cost</t>
  </si>
  <si>
    <t>Interest cost</t>
  </si>
  <si>
    <t>Plan participants’ contributions</t>
  </si>
  <si>
    <t>Actuarial loss</t>
  </si>
  <si>
    <t>Benefits paid</t>
  </si>
  <si>
    <t>(19,297</t>
  </si>
  <si>
    <t>(18,979</t>
  </si>
  <si>
    <t>(9,415</t>
  </si>
  <si>
    <t>(10,407</t>
  </si>
  <si>
    <t>Curtailments and settlements</t>
  </si>
  <si>
    <t>(2,868</t>
  </si>
  <si>
    <t>Foreign currency exchange rate changes</t>
  </si>
  <si>
    <t>Benefit obligations at end of year</t>
  </si>
  <si>
    <t>Change in plan assets:</t>
  </si>
  <si>
    <t>Fair value of plan assets at beginning of year</t>
  </si>
  <si>
    <t>Actual return on plan assets</t>
  </si>
  <si>
    <t>Employer contributions</t>
  </si>
  <si>
    <t>(17,648</t>
  </si>
  <si>
    <t>(17,466</t>
  </si>
  <si>
    <t>(9,106</t>
  </si>
  <si>
    <t>(9,825</t>
  </si>
  <si>
    <t>Settlements</t>
  </si>
  <si>
    <t>(2,656</t>
  </si>
  <si>
    <t>Fair value of plan assets at end of year</t>
  </si>
  <si>
    <t>Funded status at end of year</t>
  </si>
  <si>
    <t>(102,846</t>
  </si>
  <si>
    <t>(156,068</t>
  </si>
  <si>
    <t>(126,045</t>
  </si>
  <si>
    <t>(115,075</t>
  </si>
  <si>
    <t>Amounts recognized in the consolidated balance sheets at December 31, 2013 and 2012 are as follows:</t>
  </si>
  <si>
    <t>Foreign plans</t>
  </si>
  <si>
    <t>Other assets</t>
  </si>
  <si>
    <t>Accrued expenses</t>
  </si>
  <si>
    <t>(892</t>
  </si>
  <si>
    <t>(383</t>
  </si>
  <si>
    <t>Accrued pension and severance cost</t>
  </si>
  <si>
    <t>(103,405</t>
  </si>
  <si>
    <t>(126,259</t>
  </si>
  <si>
    <t>(116,063</t>
  </si>
  <si>
    <t>Amounts recognized in accumulated other comprehensive income (loss) at December 31, 2013 and 2012 before the effect of income taxes are as follows:</t>
  </si>
  <si>
    <t>Prior service credit</t>
  </si>
  <si>
    <t>(105,327</t>
  </si>
  <si>
    <t>(117,633</t>
  </si>
  <si>
    <t>(118</t>
  </si>
  <si>
    <t>(261</t>
  </si>
  <si>
    <t>The accumulated benefit obligation for all defined benefit plans was as follows:</t>
  </si>
  <si>
    <t>Accumulated benefit obligation</t>
  </si>
  <si>
    <t>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t>
  </si>
  <si>
    <t>Plans with projected benefit obligations in excess of plan assets:</t>
  </si>
  <si>
    <t>Projected benefit obligations</t>
  </si>
  <si>
    <t>Fair value of plan assets</t>
  </si>
  <si>
    <t>Plans with accumulated benefit obligations in excess of plan assets:</t>
  </si>
  <si>
    <t>Accumulated benefit obligations</t>
  </si>
  <si>
    <t>Components of net periodic benefit cost and other amounts recognized in other comprehensive income (loss)</t>
  </si>
  <si>
    <t>Net periodic benefit cost for Canon’s employee retirement and severance defined benefit plans for the years ended December 31, 2013, 2012 and 2011 consisted of the following components:</t>
  </si>
  <si>
    <t>Years ended December 31</t>
  </si>
  <si>
    <t>Expected return on plan assets</t>
  </si>
  <si>
    <t>(15,273</t>
  </si>
  <si>
    <t>(13,791</t>
  </si>
  <si>
    <t>(16,485</t>
  </si>
  <si>
    <t>(13,949</t>
  </si>
  <si>
    <t>(11,806</t>
  </si>
  <si>
    <t>(12,112</t>
  </si>
  <si>
    <t>Amortization of net transition obligation</t>
  </si>
  <si>
    <t>Amortization of prior service credit</t>
  </si>
  <si>
    <t>(12,306</t>
  </si>
  <si>
    <t>(13,079</t>
  </si>
  <si>
    <t>(13,674</t>
  </si>
  <si>
    <t>(143</t>
  </si>
  <si>
    <t>(116</t>
  </si>
  <si>
    <t>(93</t>
  </si>
  <si>
    <t>Amortization of actuarial loss</t>
  </si>
  <si>
    <t>Loss on curtailments and settlements</t>
  </si>
  <si>
    <t>Other changes in plan assets and benefit obligations recognized in other comprehensive income (loss) for the years ended December 31, 2013, 2012 and 2011 are summarized as follows:</t>
  </si>
  <si>
    <t>Current year actuarial (gain) loss</t>
  </si>
  <si>
    <t>(54,150</t>
  </si>
  <si>
    <t>(21,753</t>
  </si>
  <si>
    <t>(13,546</t>
  </si>
  <si>
    <t>(16,277</t>
  </si>
  <si>
    <t>(14,462</t>
  </si>
  <si>
    <t>(2,005</t>
  </si>
  <si>
    <t>(1,351</t>
  </si>
  <si>
    <t>(621</t>
  </si>
  <si>
    <t>Prior service credit due to amendments</t>
  </si>
  <si>
    <t>(1,913</t>
  </si>
  <si>
    <t>(722</t>
  </si>
  <si>
    <t>(358</t>
  </si>
  <si>
    <t>(55,390</t>
  </si>
  <si>
    <t>(24,951</t>
  </si>
  <si>
    <t>The estimated prior service credit and actuarial loss for the defined benefit pension plans that will be amortized from accumulated other comprehensive income (loss) into net periodic benefit cost over the next year are summarized as follows:</t>
  </si>
  <si>
    <t>Japanese plans</t>
  </si>
  <si>
    <t>(12,801</t>
  </si>
  <si>
    <t>(51</t>
  </si>
  <si>
    <t>Assumptions</t>
  </si>
  <si>
    <t>Weighted-average assumptions used to determine benefit obligations are as follows:</t>
  </si>
  <si>
    <t>Discount rate</t>
  </si>
  <si>
    <t>% </t>
  </si>
  <si>
    <t>Assumed rate of increase in future compensation levels</t>
  </si>
  <si>
    <t>Weighted-average assumptions used to determine net periodic benefit cost are as follows:</t>
  </si>
  <si>
    <t>Expected long-term rate of return on plan assets</t>
  </si>
  <si>
    <t>Canon determines the expected long-term rate of return based on the expected long-term return of the various asset categories in which it invests. Canon considers the current expectations for future returns and the actual historical returns of each plan asset category.</t>
  </si>
  <si>
    <t>Plan assets</t>
  </si>
  <si>
    <t>Canon’s investment policies are designed to ensure adequate plan assets are available to provide future payments of pension benefits to eligible participants. Taking into account the expected long-term rate of return on plan assets, Canon formulates a “model” portfolio comprised of the optimal combination of equity securities and debt securities. Plan assets are invested in individual equity and debt securities using the guidelines of the “model” portfolio in order to produce a total return that will match the expected return on a mid-term to long-term basis. Canon evaluates the gap between expected return and actual return of invested plan assets on an annual basis to determine if such differences necessitate a revision in the formulation of the “model” portfolio. Canon revises the “model” portfolio when and to the extent considered necessary to achieve the expected long-term rate of return on plan assets.</t>
  </si>
  <si>
    <t>Canon’s model portfolio for Japanese plans consists of three major components: approximately 20% is invested in equity securities, approximately 55% is invested in debt securities, and approximately 25% is invested in other investment vehicles, primarily consisting of investments in life insurance company general accounts.</t>
  </si>
  <si>
    <t>Outside Japan, investment policies vary by country, but the long-term investment objectives and strategies remain consistent. Canon’s model portfolio for foreign plans has been developed as follows: approximately 30% is invested in equity securities, approximately 50% is invested in debt securities, and approximately 20% is invested in other investment vehicles, primarily consisting of investments in real estate assets.</t>
  </si>
  <si>
    <t>The equity securities are selected primarily from stocks that are listed on the securities exchanges. Prior to investing, Canon has investigated the business condition of the investee companies, and appropriately diversified investments by type of industry and other relevant factors. The debt securities are selected primarily from government bonds, public debt instruments, and corporate bonds. Prior to investing, Canon has investigated the quality of the issue, including rating, interest rate, and repayment dates, and has appropriately diversified the investments. Pooled funds are selected using strategies consistent with the equity and debt securities described above. As for investments in life insurance company general accounts, the contracts with the insurance companies include a guaranteed interest rate and return of capital. With respect to investments in foreign investment vehicles, Canon has investigated the stability of the underlying governments and economies, the market characteristics such as settlement systems and the taxation systems. For each such investment, Canon has selected the appropriate investment country and currency.</t>
  </si>
  <si>
    <t>The three levels of input used to measure fair value are more fully described in Note 19. The fair values of Canon’s pension plan assets at December 31, 2013 and 2012, by asset category, are as follows:</t>
  </si>
  <si>
    <t>Level 1</t>
  </si>
  <si>
    <t>Level 2</t>
  </si>
  <si>
    <t>Level 3</t>
  </si>
  <si>
    <t>Equity securities:</t>
  </si>
  <si>
    <t>Japanese companies (a)</t>
  </si>
  <si>
    <t> —</t>
  </si>
  <si>
    <t>Foreign companies</t>
  </si>
  <si>
    <t>Pooled funds (b)</t>
  </si>
  <si>
    <t>Debt securities:</t>
  </si>
  <si>
    <t>Government bonds (c)</t>
  </si>
  <si>
    <t>Municipal bonds</t>
  </si>
  <si>
    <t>Pooled funds (d)</t>
  </si>
  <si>
    <t>Mortgage backed securities (and other asset backed securities)</t>
  </si>
  <si>
    <t>Life insurance company general accounts</t>
  </si>
  <si>
    <t>Level 3</t>
  </si>
  <si>
    <t>Japanese companies (e)</t>
  </si>
  <si>
    <t>Pooled funds (f)</t>
  </si>
  <si>
    <t>Government bonds (g)</t>
  </si>
  <si>
    <t>Pooled funds (h)</t>
  </si>
  <si>
    <t>The plan’s equity securities include common stock of the Company and certain of its subsidiaries in the amounts of ¥572 million.</t>
  </si>
  <si>
    <t>These funds invest in listed equity securities consisting of approximately 25% Japanese companies and 75% foreign companies for Japanese plans, and mainly foreign companies for foreign plans.</t>
  </si>
  <si>
    <t>This class includes approximately 85% Japanese government bonds and 15% foreign government bonds for Japanese plans, and mainly foreign government bonds for foreign plans.</t>
  </si>
  <si>
    <t>These funds invest in approximately 30% Japanese government bonds, 50% foreign government bonds, 5% Japanese municipal bonds, and 15% corporate bonds for Japanese plans. These funds invest in approximately 85% foreign government bonds and 15% corporate bonds for foreign plans.</t>
  </si>
  <si>
    <t>The plan’s equity securities include common stock of the Company and certain of its subsidiaries in the amounts of ¥565 million.</t>
  </si>
  <si>
    <t>These funds invest in listed equity securities consisting of approximately 20% Japanese companies and 80% foreign companies for Japanese plans, and mainly foreign companies for foreign plans.</t>
  </si>
  <si>
    <t>This class includes approximately 30% Japanese government bonds and 70% foreign government bonds for Japanese plans, and mainly foreign government bonds for foreign plans.</t>
  </si>
  <si>
    <t>These funds invest in approximately 65% Japanese government bonds, 25% foreign government bonds, 5% Japanese municipal bonds, and 5% corporate bonds for Japanese plans. These funds invest in approximately 30% foreign government bonds and 70% corporate bonds for foreign plans.</t>
  </si>
  <si>
    <t>Each level into which assets are categorized is based on inputs used to measure the fair value of the assets, and does not necessarily indicate the risks or ratings of the assets.</t>
  </si>
  <si>
    <t>Level 1 assets are comprised principally of equity securities and government bonds, which are valued using unadjusted quoted market prices in active markets with sufficient volume and frequency of transactions. Level 2 assets are comprised principally of pooled funds that invest in equity and debt securities, corporate bonds and investments in life insurance company general accounts. Pooled funds are valued at their net asset values that are calculated by the sponsor of the fund and have daily liquidity. Corporate bonds are valued using quoted prices for identical assets in markets that are not active. Investments in life insurance company general accounts are valued at conversion value.</t>
  </si>
  <si>
    <t>The fair value of Level 3 assets, consisting of hedge funds, was ¥818 million and ¥1,306 million at December 31, 2013 and 2012, respectively. Amounts of actual returns on, and purchases and sales of, these assets during the years ended December 31, 2013 and 2012 were not significant.</t>
  </si>
  <si>
    <t>Contributions</t>
  </si>
  <si>
    <t>Canon expects to contribute ¥13,589 million to its Japanese defined benefit pension plans and ¥7,060 million to its foreign defined benefit pension plans for the year ending December 31, 2014.</t>
  </si>
  <si>
    <t>Estimated future benefit payments</t>
  </si>
  <si>
    <t>The following benefit payments, which reflect expected future service, as appropriate, are expected to be paid:</t>
  </si>
  <si>
    <t>2019 – 2023</t>
  </si>
  <si>
    <t>Domestic and foreign components of income before income taxes and the current and deferred income tax expense (benefit) attributable to such income are summarized as follows:</t>
  </si>
  <si>
    <t>Japanese</t>
  </si>
  <si>
    <t>Foreign</t>
  </si>
  <si>
    <t>Income taxes:</t>
  </si>
  <si>
    <t>Current</t>
  </si>
  <si>
    <t>Deferred</t>
  </si>
  <si>
    <t>(6,413</t>
  </si>
  <si>
    <t>Year ended December 31, 2011</t>
  </si>
  <si>
    <t>The Company and its domestic subsidiaries are subject to a number of income taxes, which, in the aggregate, represent a statutory income tax rate of approximately 38% for the year ended December 31, 2013 and approximately 40% for the years ended December 31, 2012 and 2011, respectively.</t>
  </si>
  <si>
    <t>Amendments to the Japanese tax regulations were enacted into law on November 30, 2011. As a result of these amendments, the statutory income tax rate has been reduced from approximately 40% to 38% effective from the year ended December 31, 2013, and will be reduced to approximately 35% effective from the year ending December 31, 2016. Consequently, the statutory income tax rate utilized for deferred tax assets and liabilities which were or are expected to be settled or realized in the period from January 1, 2013 to December 31, 2015 is approximately 38% and for periods subsequent to December 31, 2015 the rate is approximately 35%. The adjustments of deferred tax assets and liabilities for this change in the tax rate amounted to ¥6,599 million and were reflected in income taxes in the consolidated statement of income for the year ended December 31, 2011.</t>
  </si>
  <si>
    <t>A reconciliation of the Japanese statutory income tax rate and the effective income tax rate as a percentage of income before income taxes is as follows:</t>
  </si>
  <si>
    <t>    2013    </t>
  </si>
  <si>
    <t>    2012    </t>
  </si>
  <si>
    <t>    2011    </t>
  </si>
  <si>
    <t>Japanese statutory income tax rate</t>
  </si>
  <si>
    <t>Increase (reduction) in income taxes resulting from:</t>
  </si>
  <si>
    <t>Expenses not deductible for tax purposes</t>
  </si>
  <si>
    <t>Income of foreign subsidiaries taxed at lower than Japanese statutory tax rate</t>
  </si>
  <si>
    <t>(3.3</t>
  </si>
  <si>
    <t>(4.3</t>
  </si>
  <si>
    <t>Tax credit for research and development expenses</t>
  </si>
  <si>
    <t>(5.4</t>
  </si>
  <si>
    <t>(5.7</t>
  </si>
  <si>
    <t>(3.9</t>
  </si>
  <si>
    <t>Change in valuation allowance</t>
  </si>
  <si>
    <t>(1.7</t>
  </si>
  <si>
    <t>(0.5</t>
  </si>
  <si>
    <t>Effect of enacted changes in tax laws and rates on Japanese tax</t>
  </si>
  <si>
    <t>(1.5</t>
  </si>
  <si>
    <t>Effective income tax rate</t>
  </si>
  <si>
    <t>Net deferred income tax assets and liabilities are included in the accompanying consolidated balance sheets under the following captions:</t>
  </si>
  <si>
    <t>Prepaid expenses and other current assets</t>
  </si>
  <si>
    <t>Other current liabilities</t>
  </si>
  <si>
    <t>(3,621</t>
  </si>
  <si>
    <t>(2,662</t>
  </si>
  <si>
    <t>Other noncurrent liabilities</t>
  </si>
  <si>
    <t>(63,129</t>
  </si>
  <si>
    <t>(44,712</t>
  </si>
  <si>
    <t>The tax effects of temporary differences that give rise to the deferred tax assets and deferred tax liabilities at December 31, 2013 and 2012 are presented below:</t>
  </si>
  <si>
    <t>Deferred tax assets:</t>
  </si>
  <si>
    <t>Accrued business tax</t>
  </si>
  <si>
    <t>Research and development – costs capitalized for tax purposes</t>
  </si>
  <si>
    <t>Property, plant and equipment</t>
  </si>
  <si>
    <t>Net operating losses carried forward</t>
  </si>
  <si>
    <t>Less valuation allowance</t>
  </si>
  <si>
    <t>(35,055</t>
  </si>
  <si>
    <t>(32,167</t>
  </si>
  <si>
    <t>Total deferred tax assets</t>
  </si>
  <si>
    <t>Deferred tax liabilities:</t>
  </si>
  <si>
    <t>Undistributed earnings of foreign subsidiaries</t>
  </si>
  <si>
    <t>(10,876</t>
  </si>
  <si>
    <t>(8,235</t>
  </si>
  <si>
    <t>Net unrealized gains on securities</t>
  </si>
  <si>
    <t>(5,740</t>
  </si>
  <si>
    <t>(2,437</t>
  </si>
  <si>
    <t>Tax deductible reserve</t>
  </si>
  <si>
    <t>(6,160</t>
  </si>
  <si>
    <t>(6,417</t>
  </si>
  <si>
    <t>Financing lease revenue</t>
  </si>
  <si>
    <t>(50,605</t>
  </si>
  <si>
    <t>(41,417</t>
  </si>
  <si>
    <t>Prepaid pension and severance cost</t>
  </si>
  <si>
    <t>(671</t>
  </si>
  <si>
    <t>(1,073</t>
  </si>
  <si>
    <t>(27,280</t>
  </si>
  <si>
    <t>(27,398</t>
  </si>
  <si>
    <t>Total deferred tax liabilities</t>
  </si>
  <si>
    <t>(101,332</t>
  </si>
  <si>
    <t>(86,977</t>
  </si>
  <si>
    <t>Net deferred tax assets</t>
  </si>
  <si>
    <t>The net changes in the total valuation allowance were an increase of ¥2,888 million for the year ended December 31, 2013, and decreases of ¥1,621 million and ¥1,519 million for the years ended December 31, 2012 and 2011, respectively.</t>
  </si>
  <si>
    <t>Based upon the level of historical taxable income and projections for future taxable income over the periods which the net deductible temporary differences are expected to reverse, management believes it is more likely than not that Canon will realize the benefits of these deferred tax assets, net of the existing valuation allowance, at December 31, 2013.</t>
  </si>
  <si>
    <t>At December 31, 2013, Canon had net operating losses which can be carried forward for income tax purposes of ¥167,138 million to reduce future taxable income. Periods available to reduce future taxable income vary in each tax jurisdiction and generally range from one year to an indefinite period as follows:</t>
  </si>
  <si>
    <t>Within one year</t>
  </si>
  <si>
    <t>After one year through five years</t>
  </si>
  <si>
    <t>After five years through ten years</t>
  </si>
  <si>
    <t>After ten years through twenty years</t>
  </si>
  <si>
    <t>Indefinite period</t>
  </si>
  <si>
    <t>Income taxes have not been accrued on undistributed earnings of domestic subsidiaries as the tax law provides a means by which the dividends from a domestic subsidiary can be received tax free.</t>
  </si>
  <si>
    <t>Canon has not recognized deferred tax liabilities of ¥29,833 million for a portion of undistributed earnings of foreign subsidiaries that arose for the year ended December 31, 2013 and prior years because Canon currently does not expect to have such amounts distributed or paid as dividends to the Company in the foreseeable future. Deferred tax liabilities will be recognized when Canon expects that it will realize those undistributed earnings in a taxable manner, such as through receipt of dividends or sale of the investments. At December 31, 2013, such undistributed earnings of these subsidiaries were ¥939,460 million.</t>
  </si>
  <si>
    <t>A reconciliation of the beginning and ending amount of unrecognized tax benefits is as follows:</t>
  </si>
  <si>
    <t>Additions for tax positions of the current year</t>
  </si>
  <si>
    <t>Additions for tax positions of prior years</t>
  </si>
  <si>
    <t>Reductions for tax positions of prior years</t>
  </si>
  <si>
    <t>(3,141</t>
  </si>
  <si>
    <t>(1,546</t>
  </si>
  <si>
    <t>(2,139</t>
  </si>
  <si>
    <t>Settlements with tax authorities</t>
  </si>
  <si>
    <t>(347</t>
  </si>
  <si>
    <t>(41</t>
  </si>
  <si>
    <t>(1,264</t>
  </si>
  <si>
    <t>(279</t>
  </si>
  <si>
    <t>The total amounts of unrecognized tax benefits that would reduce the effective tax rate, if recognized, are ¥6,201 million and ¥7,711 million at December 31, 2013 and 2012, respectively.</t>
  </si>
  <si>
    <t>Although Canon believes its estimates and assumptions of unrecognized tax benefits are reasonable, uncertainty regarding the final determination of tax audit settlements and any related litigation could affect the effective tax rate in the future period. Based on each of the items of which Canon is aware at December 31, 2013, no significant changes to the unrecognized tax benefits are expected within the next twelve months.</t>
  </si>
  <si>
    <t>Canon recognizes interest and penalties accrued related to unrecognized tax benefits in income taxes. Both interest and penalties accrued at December 31, 2013 and 2012, and interest and penalties included in income taxes for the years ended December 31, 2013, 2012 and 2011 are not significant.</t>
  </si>
  <si>
    <t>Canon files income tax returns in Japan and various foreign tax jurisdictions. In Japan, Canon is no longer subject to regular income tax examinations by the tax authority for years before 2012. While there has been no specific indication by the tax authority that Canon will be subject to a transfer pricing examination in the near future, the tax authority could conduct a transfer pricing examination for years after 2006. In other major foreign tax jurisdictions, including the United States and the Netherlands, Canon is no longer subject to income tax examinations by tax authorities for years before 2006 with few exceptions. The tax authorities are currently conducting income tax examinations of Canon’s income tax returns for years after 2005 in major foreign tax jurisdictions.</t>
  </si>
  <si>
    <t>Legal Reserve and Retained Earnings</t>
  </si>
  <si>
    <t>The Corporation Law of Japan provides that an amount equal to 10% of distributions from retained earnings paid by the Company and its Japanese subsidiaries be appropriated as a legal reserve. No further appropriations are required when the total amount of the additional paid-in capital and the legal reserve equals 25% of their respective stated capital. The Corporation Law of Japan also provides that additional paid-in capital and legal reserve are available for appropriations by the resolution of the stockholders. Certain foreign subsidiaries are also required to appropriate their earnings to legal reserves under the laws of the respective countries.</t>
  </si>
  <si>
    <t>Cash dividends and appropriations to the legal reserve charged to retained earnings for the years ended December 31, 2013, 2012 and 2011 represent dividends paid out during those years and the related appropriations to the legal reserve. Retained earnings at December 31, 2013 did not reflect current year-end dividends in the amount of ¥73,905 million which were approved by the stockholders in March 2014.</t>
  </si>
  <si>
    <t>The amount available for dividends under the Corporation Law of Japan is based on the amount recorded in the Company’s nonconsolidated books of account in accordance with financial accounting standards of Japan. Such amount was ¥1,055,590 million at December 31, 2013.</t>
  </si>
  <si>
    <t>Retained earnings at December 31, 2013 included Canon’s equity in undistributed earnings of affiliated companies accounted for by the equity method in the amount of ¥16,423 million.</t>
  </si>
  <si>
    <t>Other Comprehensive Income (Loss)</t>
  </si>
  <si>
    <t>Changes in accumulated other comprehensive income (loss) for the years ended December 31, 2012 and 2011 are as follows:</t>
  </si>
  <si>
    <t>currency</t>
  </si>
  <si>
    <t>translation</t>
  </si>
  <si>
    <t>adjustments</t>
  </si>
  <si>
    <t>Unrealized</t>
  </si>
  <si>
    <t>gains and</t>
  </si>
  <si>
    <t>losses on</t>
  </si>
  <si>
    <t>securities</t>
  </si>
  <si>
    <t>Gains and</t>
  </si>
  <si>
    <t>derivative</t>
  </si>
  <si>
    <t>instruments</t>
  </si>
  <si>
    <t>Pension</t>
  </si>
  <si>
    <t>liability</t>
  </si>
  <si>
    <t>Balance at December 31, 2010</t>
  </si>
  <si>
    <t>(325,612</t>
  </si>
  <si>
    <t>(68,784</t>
  </si>
  <si>
    <t>(390,459</t>
  </si>
  <si>
    <t>Adjustments for the year</t>
  </si>
  <si>
    <t>(53,251</t>
  </si>
  <si>
    <t>(2,017</t>
  </si>
  <si>
    <t>(462</t>
  </si>
  <si>
    <t>(35,584</t>
  </si>
  <si>
    <t>(91,314</t>
  </si>
  <si>
    <t>Balance at December 31, 2011</t>
  </si>
  <si>
    <t>(378,863</t>
  </si>
  <si>
    <t>(104,368</t>
  </si>
  <si>
    <t>(481,773</t>
  </si>
  <si>
    <t>(4,917</t>
  </si>
  <si>
    <t>(14,831</t>
  </si>
  <si>
    <t>Balance at December 31, 2012</t>
  </si>
  <si>
    <t>(247,734</t>
  </si>
  <si>
    <t>(4,462</t>
  </si>
  <si>
    <t>(119,199</t>
  </si>
  <si>
    <t>(367,249</t>
  </si>
  <si>
    <t>Changes in accumulated other comprehensive income (loss) for the year ended December 31, 2013 are as follows:</t>
  </si>
  <si>
    <t>Equity transaction with noncontrolling interests and other</t>
  </si>
  <si>
    <t>(323</t>
  </si>
  <si>
    <t>(1</t>
  </si>
  <si>
    <t>(2</t>
  </si>
  <si>
    <t>(329</t>
  </si>
  <si>
    <t>(655</t>
  </si>
  <si>
    <t>Other comprehensive income(loss) before reclassifications</t>
  </si>
  <si>
    <t>(7,551</t>
  </si>
  <si>
    <t>Amounts reclassified from accumulated other comprehensive income (loss)</t>
  </si>
  <si>
    <t>(1,352</t>
  </si>
  <si>
    <t>Net change during the year</t>
  </si>
  <si>
    <t>Balance at December 31, 2013</t>
  </si>
  <si>
    <t>(2,408</t>
  </si>
  <si>
    <t>(90,214</t>
  </si>
  <si>
    <t>(80,646</t>
  </si>
  <si>
    <t>Reclassifications out of accumulated other comprehensive income (loss) at December 31, 2013 are as follows:</t>
  </si>
  <si>
    <t>Amount reclassified from</t>
  </si>
  <si>
    <t>accumulated other</t>
  </si>
  <si>
    <t>comprehensive income (loss) *1</t>
  </si>
  <si>
    <t>Affected line items in consolidated</t>
  </si>
  <si>
    <t>statements of income</t>
  </si>
  <si>
    <t>Unrealized gains and losses on securities</t>
  </si>
  <si>
    <t>(2,358</t>
  </si>
  <si>
    <t>(1,745</t>
  </si>
  <si>
    <t>Net income attributable to noncontrolling interests</t>
  </si>
  <si>
    <t>Gains and losses on derivative instruments</t>
  </si>
  <si>
    <t>(5,780</t>
  </si>
  <si>
    <t>See Note 10</t>
  </si>
  <si>
    <t>(1,037</t>
  </si>
  <si>
    <t>(262</t>
  </si>
  <si>
    <t>Total amount reclassified, net of tax and noncontrolling interests</t>
  </si>
  <si>
    <t>*1</t>
  </si>
  <si>
    <t>Amounts in parentheses indicate gains in consolidated statements of income.</t>
  </si>
  <si>
    <t>Tax effects allocated to each component of other comprehensive income (loss) and reclassification adjustments, including amounts attributable to noncontrolling interests, are as follows:</t>
  </si>
  <si>
    <t>Before-tax</t>
  </si>
  <si>
    <t>Tax (expense)</t>
  </si>
  <si>
    <t>or benefit</t>
  </si>
  <si>
    <t>Net-of-tax</t>
  </si>
  <si>
    <t>(2,131</t>
  </si>
  <si>
    <t>Net unrealized gains and losses on securities:</t>
  </si>
  <si>
    <t>Amount arising during the year</t>
  </si>
  <si>
    <t>(4,312</t>
  </si>
  <si>
    <t>Reclassification adjustments for gains and losses realized in net income</t>
  </si>
  <si>
    <t>(3,699</t>
  </si>
  <si>
    <t>Net gains and losses on derivative instruments:</t>
  </si>
  <si>
    <t>(12,145</t>
  </si>
  <si>
    <t>(1,186</t>
  </si>
  <si>
    <t>Pension liability adjustments:</t>
  </si>
  <si>
    <t>(21,614</t>
  </si>
  <si>
    <t>(22,651</t>
  </si>
  <si>
    <t>Other comprehensive income (loss)</t>
  </si>
  <si>
    <t>(29,667</t>
  </si>
  <si>
    <t>(1,195</t>
  </si>
  <si>
    <t>(1,004</t>
  </si>
  <si>
    <t>(456</t>
  </si>
  <si>
    <t>(1,460</t>
  </si>
  <si>
    <t>(10,647</t>
  </si>
  <si>
    <t>(6,606</t>
  </si>
  <si>
    <t>(714</t>
  </si>
  <si>
    <t>(8,207</t>
  </si>
  <si>
    <t>(4,880</t>
  </si>
  <si>
    <t>(13,888</t>
  </si>
  <si>
    <t>(1,738</t>
  </si>
  <si>
    <t>(15,626</t>
  </si>
  <si>
    <t>(1,594</t>
  </si>
  <si>
    <t>(9,455</t>
  </si>
  <si>
    <t>(3,332</t>
  </si>
  <si>
    <t>(12,787</t>
  </si>
  <si>
    <t>(2,660</t>
  </si>
  <si>
    <t>(53,839</t>
  </si>
  <si>
    <t>(247</t>
  </si>
  <si>
    <t>(54,086</t>
  </si>
  <si>
    <t>(7,571</t>
  </si>
  <si>
    <t>(4,561</t>
  </si>
  <si>
    <t>(1,632</t>
  </si>
  <si>
    <t>(3,494</t>
  </si>
  <si>
    <t>(2,116</t>
  </si>
  <si>
    <t>(1,708</t>
  </si>
  <si>
    <t>(5,006</t>
  </si>
  <si>
    <t>(2,962</t>
  </si>
  <si>
    <t>(785</t>
  </si>
  <si>
    <t>(449</t>
  </si>
  <si>
    <t>(59,928</t>
  </si>
  <si>
    <t>(39,676</t>
  </si>
  <si>
    <t>(739</t>
  </si>
  <si>
    <t>(57,890</t>
  </si>
  <si>
    <t>(38,377</t>
  </si>
  <si>
    <t>(116,008</t>
  </si>
  <si>
    <t>(95,028</t>
  </si>
  <si>
    <t>On May 1, 2011, based on the approval of the stockholders, the Company granted stock options to its directors, executive officers and certain employees to acquire 912,000 shares of common stock. These option awards vest after two years of continued service beginning on the grant date and have a four year contractual term. The grant-date fair value per share of the stock options granted during the year ended December 31, 2011 was ¥772.</t>
  </si>
  <si>
    <t>On May 1, 2010, based on the approval of the stockholders, the Company granted stock options to its directors, executive officers and certain employees to acquire 890,000 shares of common stock. These option awards vest after two years of continued service beginning on the grant date and have a four year contractual term. The grant-date fair value per share of the stock options granted during the year ended December 31, 2010 was ¥988.</t>
  </si>
  <si>
    <t>On May 1, 2009, based on the approval of the stockholders, the Company granted stock options to its directors, executive officers and certain employees to acquire 954,000 shares of common stock. These option awards vest after two years of continued service beginning on the grant date and have a four year contractual term. The grant-date fair value per share of the stock options granted during the year ended December 31, 2009 was ¥699.</t>
  </si>
  <si>
    <t>On May 1, 2008, based on the approval of the stockholders, the Company granted stock options to its directors, executive officers and certain employees to acquire 592,000 shares of common stock. These option awards vest after two years of continued service beginning on the grant date and have a four year contractual term. The grant-date fair value per share of the stock options granted during the year ended December 31, 2008 was ¥1,247.</t>
  </si>
  <si>
    <t>The compensation cost recognized for these stock options for the years ended December 31, 2013, 2012 and 2011 was ¥95 million, ¥364 million and ¥748 million, respectively, and is included in selling, general and administrative expenses in the consolidated statements of income.</t>
  </si>
  <si>
    <t>The fair value of each option award was estimated on the date of grant using the Black-Scholes option pricing model that incorporates the assumptions presented below:</t>
  </si>
  <si>
    <t>Year ended</t>
  </si>
  <si>
    <t>December 31, 2011</t>
  </si>
  <si>
    <t>Expected term of option (in years)</t>
  </si>
  <si>
    <t>Expected volatility</t>
  </si>
  <si>
    <t>Dividend yield</t>
  </si>
  <si>
    <t>Risk-free interest rate</t>
  </si>
  <si>
    <t>A summary of option activity under the stock option plans as of and for the years ended December 31, 2013, 2012 and 2011 is presented below:</t>
  </si>
  <si>
    <t>Shares</t>
  </si>
  <si>
    <t>Weighted–average</t>
  </si>
  <si>
    <t>exercise price</t>
  </si>
  <si>
    <t>remaining</t>
  </si>
  <si>
    <t>contractual term</t>
  </si>
  <si>
    <t>Aggregate</t>
  </si>
  <si>
    <t>intrinsic  value</t>
  </si>
  <si>
    <t>(Yen)</t>
  </si>
  <si>
    <t>(Year)</t>
  </si>
  <si>
    <t>Outstanding at January 1, 2011</t>
  </si>
  <si>
    <t>Granted</t>
  </si>
  <si>
    <t>Exercised</t>
  </si>
  <si>
    <t>(65,800</t>
  </si>
  <si>
    <t>Forfeited</t>
  </si>
  <si>
    <t>(24,000</t>
  </si>
  <si>
    <t>Outstanding at December 31, 2011</t>
  </si>
  <si>
    <t>(10,800</t>
  </si>
  <si>
    <t>(305,000</t>
  </si>
  <si>
    <t>Outstanding at December 31, 2012</t>
  </si>
  <si>
    <t>(8,600</t>
  </si>
  <si>
    <t>(60,400</t>
  </si>
  <si>
    <t>Outstanding at December 31, 2013</t>
  </si>
  <si>
    <t>Exercisable at December 31, 2013</t>
  </si>
  <si>
    <t>At December 31, 2013, all outstanding option awards were vested.</t>
  </si>
  <si>
    <t>A summary of the status of the Company’s nonvested shares at December 31, 2013, and changes during the year ended December 31, 2013, is presented below:</t>
  </si>
  <si>
    <t>Weighted-average</t>
  </si>
  <si>
    <t>grant-date fair value</t>
  </si>
  <si>
    <t>Nonvested at beginning of year</t>
  </si>
  <si>
    <t>Vested</t>
  </si>
  <si>
    <t>(738,000</t>
  </si>
  <si>
    <t>Nonvested at end of year</t>
  </si>
  <si>
    <t>The total fair value of shares vested during the years ended December 31, 2013, 2012 and 2011 was ¥570 million, ¥848 million and ¥547 million, respectively. Cash received from the exercise of stock options for the years ended December 31, 2013, 2012 and 2011 was ¥28 million, ¥35 million and ¥216 million, respectively.</t>
  </si>
  <si>
    <t>A reconciliation of the numerators and denominators of basic and diluted net income attributable to Canon Inc. stockholders per share computations is as follows:</t>
  </si>
  <si>
    <t>(Number of shares)</t>
  </si>
  <si>
    <t>Average common shares outstanding</t>
  </si>
  <si>
    <t>Effect of dilutive securities:</t>
  </si>
  <si>
    <t>Stock options</t>
  </si>
  <si>
    <t>Diluted common shares outstanding</t>
  </si>
  <si>
    <t>Net income attributable to Canon Inc. stockholders per share:</t>
  </si>
  <si>
    <t>The computation of diluted net income attributable to Canon Inc. stockholders per share for the years ended December 31, 2013, 2012 and 2011 excludes certain outstanding stock options because the effect would be anti-dilutive.</t>
  </si>
  <si>
    <t>Derivatives and Hedging Activities</t>
  </si>
  <si>
    <t>Risk management policy</t>
  </si>
  <si>
    <t>Canon operates internationally, exposing it to the risk of changes in foreign currency exchange rates. Derivative financial instruments are comprised principally of foreign exchange contracts utilized by the Company and certain of its subsidiaries to reduce the risk. Canon assesses foreign currency exchange rate risk by continually monitoring changes in the exposures and by evaluating hedging opportunities. Canon does not hold or issue derivative financial instruments for trading purposes. Canon is also exposed to credit-related losses in the event of non-performance by counterparties to derivative financial instruments, but it is not expected that any counterparties will fail to meet their obligations. Most of the counterparties are internationally recognized financial institutions and selected by Canon taking into account their financial condition, and contracts are diversified across a number of major financial institutions.</t>
  </si>
  <si>
    <t>Foreign currency exchange rate risk management</t>
  </si>
  <si>
    <t>Canon’s international operations expose Canon to the risk of changes in foreign currency exchange rates. Canon uses foreign exchange contracts to manage certain foreign currency exchange exposures principally from the exchange of U.S. dollars and euros into Japanese yen. These contracts are primarily used to hedge the foreign currency exposure of forecasted intercompany sales and intercompany trade receivables that are denominated in foreign currencies. In accordance with Canon’s policy, a specific portion of foreign currency exposure resulting from forecasted intercompany sales are hedged using foreign exchange contracts which principally mature within three months.</t>
  </si>
  <si>
    <t>Cash flow hedge</t>
  </si>
  <si>
    <t>Changes in the fair value of derivative financial instruments designated as cash flow hedges, including foreign exchange contracts associated with forecasted intercompany sales, are reported in accumulated other comprehensive income (loss). These amounts are subsequently reclassified into earnings through other income (deductions) in the same period as the hedged items affect earnings. Substantially all amounts recorded in accumulated other comprehensive income (loss) at year-end are expected to be recognized in earnings over the next twelve months. Canon excludes the time value component from the assessment of hedge effectiveness. Changes in the fair value of a foreign exchange contract for the period between the date that the forecasted intercompany sales occur and its maturity date are recognized in earnings and not considered hedge ineffectiveness.</t>
  </si>
  <si>
    <t>Derivatives not designated as hedges</t>
  </si>
  <si>
    <t>Canon has entered into certain foreign exchange contracts to primarily offset the earnings impact related to fluctuations in foreign currency exchange rates associated with certain asset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t>
  </si>
  <si>
    <t>Contract amounts of foreign exchange contracts at December 31, 2013 and 2012 are set forth below:</t>
  </si>
  <si>
    <t>To sell foreign currencies</t>
  </si>
  <si>
    <t>To buy foreign currencies</t>
  </si>
  <si>
    <t>Fair value of derivative instruments in the consolidated balance sheets</t>
  </si>
  <si>
    <t>The following tables present Canon’s derivative instruments measured at gross fair value as reflected in the consolidated balance sheets at December 31, 2013 and 2012.</t>
  </si>
  <si>
    <t>Derivatives designated as hedging instruments</t>
  </si>
  <si>
    <t>Fair value</t>
  </si>
  <si>
    <t>Balance sheet location</t>
  </si>
  <si>
    <t>Assets:</t>
  </si>
  <si>
    <t>Foreign exchange contracts</t>
  </si>
  <si>
    <t>Liabilities:</t>
  </si>
  <si>
    <t>Derivatives not designated as hedging instruments</t>
  </si>
  <si>
    <t>Effect of derivative instruments in the consolidated statements of income</t>
  </si>
  <si>
    <t>The following tables present the effect of Canon’s derivative instruments in the consolidated statements of income for the years ended December 31, 2013, 2012 and 2011.</t>
  </si>
  <si>
    <t>Derivatives in cash flow hedging relationships</t>
  </si>
  <si>
    <t>Gain (loss)</t>
  </si>
  <si>
    <t>recognized in OCI</t>
  </si>
  <si>
    <t>(effective portion)</t>
  </si>
  <si>
    <t>Gain (loss) reclassified from</t>
  </si>
  <si>
    <t>accumulated OCI into  income</t>
  </si>
  <si>
    <t>Gain (loss) recognized in income</t>
  </si>
  <si>
    <t>(ineffective portion and amount</t>
  </si>
  <si>
    <t>excluded from effectiveness testing)</t>
  </si>
  <si>
    <t>    Amount    </t>
  </si>
  <si>
    <t>    Location    </t>
  </si>
  <si>
    <t>Other, net</t>
  </si>
  <si>
    <t>(15,387</t>
  </si>
  <si>
    <t>(111</t>
  </si>
  <si>
    <t>(2,440</t>
  </si>
  <si>
    <t>(221</t>
  </si>
  <si>
    <t>(457</t>
  </si>
  <si>
    <t>Gain (loss) recognized in income on derivative</t>
  </si>
  <si>
    <t>Location</t>
  </si>
  <si>
    <t>        2011        </t>
  </si>
  <si>
    <t>(61,787</t>
  </si>
  <si>
    <t>(30,602</t>
  </si>
  <si>
    <t>Commitments and Contingent Liabilities</t>
  </si>
  <si>
    <t>Commitments</t>
  </si>
  <si>
    <t>At December 31, 2013, commitments outstanding for the purchase of property, plant and equipment approximated ¥26,218 million, and commitments outstanding for the purchase of parts and raw materials approximated ¥73,914 million.</t>
  </si>
  <si>
    <t>Canon occupies sales offices and other facilities under lease arrangements accounted for as operating leases. Deposits made under such arrangements aggregated ¥13,448 million and ¥13,313 million at December 31, 2013 and 2012, respectively, and are included in noncurrent receivables in the accompanying consolidated balance sheets. Rental expenses under such operating lease arrangements amounted to ¥44,562 million, ¥40,273 million and ¥38,167 million for the years ended December 31, 2013, 2012 and 2011, respectively.</t>
  </si>
  <si>
    <t>Future minimum lease payments required under noncancelable operating leases that have initial or remaining lease terms in excess of one year at December 31, 2013 are as follows:</t>
  </si>
  <si>
    <r>
      <t> </t>
    </r>
    <r>
      <rPr>
        <sz val="7.5"/>
        <color theme="1"/>
        <rFont val="Calibri"/>
        <family val="2"/>
        <scheme val="minor"/>
      </rPr>
      <t> </t>
    </r>
  </si>
  <si>
    <t>Total future minimum lease payments</t>
  </si>
  <si>
    <t>Canon provides guarantees for bank loans of its employees, affiliates and other companies. The guarantees for the employees are principally made for their housing loans. The guarantees of loans of its affiliates and other companies are made to ensure that those companies operate with less financial risk.</t>
  </si>
  <si>
    <t>For each guarantee provided, Canon would have to perform under a guarantee if the borrower defaults on a payment within the contract periods of 1 year to 30 years, in the case of employees with housing loans, and of 1 year to 10 years, in the case of affiliates and other companies. The maximum amount of undiscounted payments Canon would have had to make in the event of default is ¥12,315 million at December 31, 2013. The carrying amounts of the liabilities recognized for Canon’s obligations as a guarantor under those guarantees at December 31, 2013 were not significant.</t>
  </si>
  <si>
    <t>Canon also issues contractual product warranties under which it generally guarantees the performance of products delivered and services rendered for a certain period or term. Changes in accrued product warranty cost for the years ended December 31, 2013 and 2012 are summarized as follows:</t>
  </si>
  <si>
    <t>      2013      </t>
  </si>
  <si>
    <t>      2012      </t>
  </si>
  <si>
    <t>Addition</t>
  </si>
  <si>
    <t>Utilization</t>
  </si>
  <si>
    <t>(12,922</t>
  </si>
  <si>
    <t>(12,503</t>
  </si>
  <si>
    <t>(1,818</t>
  </si>
  <si>
    <t>(578</t>
  </si>
  <si>
    <t>Legal proceedings</t>
  </si>
  <si>
    <t>Canon is involved in various claims and legal actions arising in the ordinary course of business. Canon has recorded provisions for liabilities when it is probable that liabilities have been incurred and the amount of loss can be reasonably estimated. Canon reviews these provisions at least quarterly and adjusts these provisions to reflect the impact of the negotiations, settlements, rulings, advice of legal counsel and other information and events pertaining to a particular case. Based on its experience, although litigation is inherently unpredictable, Canon believes that any damage amounts claimed in outstanding matters are not a meaningful indicator of Canon’s potential liability. In the opinion of management, any reasonably possible range of losses from outstanding matters would not have a material adverse effect on Canon’s consolidated financial position, results of operations, or cash flows.</t>
  </si>
  <si>
    <t>Disclosures about the Fair Value of Financial Instruments and Concentrations of Credit Risk</t>
  </si>
  <si>
    <t>Fair value of financial instruments</t>
  </si>
  <si>
    <t>The estimated fair values of Canon’s financial instruments at December 31, 2013 and 2012 are set forth below. The following summary excludes cash and cash equivalents, trade receivables, finance receivables, noncurrent receivables, short-term loans, trade payables and accrued expenses for which fair values approximate their carrying amounts. The summary also excludes investments which are disclosed in Note 2.</t>
  </si>
  <si>
    <t>Carrying</t>
  </si>
  <si>
    <t>Estimated</t>
  </si>
  <si>
    <t>fair value</t>
  </si>
  <si>
    <t>Long-term debt, including current installments</t>
  </si>
  <si>
    <t>(2,693</t>
  </si>
  <si>
    <t>(3,664</t>
  </si>
  <si>
    <t>(3,654</t>
  </si>
  <si>
    <t>Foreign exchange contracts:</t>
  </si>
  <si>
    <t>Assets</t>
  </si>
  <si>
    <t>Liabilities</t>
  </si>
  <si>
    <t>(14,945</t>
  </si>
  <si>
    <t>(25,493</t>
  </si>
  <si>
    <t>The following methods and assumptions are used to estimate the fair value in the above table.</t>
  </si>
  <si>
    <t>Long-term debt</t>
  </si>
  <si>
    <t>Canon’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19.</t>
  </si>
  <si>
    <t>The fair values of foreign exchange contracts are measured based on the market price obtained from financial institutions.</t>
  </si>
  <si>
    <t>Limitations of fair value estimates</t>
  </si>
  <si>
    <t>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t>
  </si>
  <si>
    <t>Concentrations of credit risk</t>
  </si>
  <si>
    <t>At December 31, 2013 and 2012, one customer accounted for approximately 15% and 18% of consolidated trade receivables, respectively. Although Canon does not expect that the customer will fail to meet its obligations, Canon is potentially exposed to concentrations of credit risk if the customer failed to perform according to the terms of the contracts.</t>
  </si>
  <si>
    <t>Fair Value Measurements</t>
  </si>
  <si>
    <t>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t>
  </si>
  <si>
    <t>Level 1</t>
  </si>
  <si>
    <t>-</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t>
  </si>
  <si>
    <t>Inputs are derived from valuation techniques in which one or more significant inputs or value drivers are unobservable, which reflect the reporting entity’s own assumptions about the assumptions that market participants would use in establishing a price.</t>
  </si>
  <si>
    <t>Assets and liabilities measured at fair value on a recurring basis</t>
  </si>
  <si>
    <t>The following tables present Canon’s assets and liabilities that are measured at fair value on a recurring basis consistent with the fair value hierarchy at December 31, 2013 and 2012.</t>
  </si>
  <si>
    <t>Cash and cash equivalents</t>
  </si>
  <si>
    <t>Available-for-sale (noncurrent):</t>
  </si>
  <si>
    <t>Derivatives</t>
  </si>
  <si>
    <t>Available-for-sale (current):</t>
  </si>
  <si>
    <t>Level 1 investments are comprised principally of Japanese equity securities, which are valued using an unadjusted quoted market price in active markets with sufficient volume and frequency of transactions. Level 2 cash and cash equivalents are valued based on market approach, using quoted prices for identical assets in markets that are not active. Level 3 investments are mainly comprised of corporate bonds, which are valued based on cost approach, using unobservable inputs as the market for the assets was not active at the measurement date.</t>
  </si>
  <si>
    <t>Derivative financial instruments are comprised of foreign exchange contracts. Level 2 derivatives are valued using quotes obtained from counterparties or third parties, which are periodically validated by pricing models using observable market inputs, such as foreign currency exchange rates and interest rates, based on market approach.</t>
  </si>
  <si>
    <t>The following table presents the changes in Level 3 assets measured on a recurring basis, consisting primarily of corporate bonds, for the years ended December 31, 2013 and 2012.</t>
  </si>
  <si>
    <t>Total gains or losses (realized or unrealized):</t>
  </si>
  <si>
    <t>Included in earnings</t>
  </si>
  <si>
    <t>Included in other comprehensive income (loss)</t>
  </si>
  <si>
    <t>Purchases, issuances, and settlements</t>
  </si>
  <si>
    <t>(141</t>
  </si>
  <si>
    <t>(15</t>
  </si>
  <si>
    <t>Gains and losses included in earnings are mainly related to corporate bonds still held at December 31, 2013 and 2012, and are reported in “Other, net” in the consolidated statements of income.</t>
  </si>
  <si>
    <t>Assets and liabilities measured at fair value on a nonrecurring basis</t>
  </si>
  <si>
    <t>During the years ended December 31, 2013 and 2012, there were no circumstances that required any significant assets or liabilities to be measured at fair value on a nonrecurring basis.</t>
  </si>
  <si>
    <t>Segment Information</t>
  </si>
  <si>
    <t>Canon operates its business in three segments: the Office Business Unit, the Imaging System Business Unit, and the Industry and Others Business Unit, which are based on the organizational structure and information reviewed by Canon’s management to evaluate results and allocate resources.</t>
  </si>
  <si>
    <t>The primary products included in each segment are as follows:</t>
  </si>
  <si>
    <t>Office Business Unit:</t>
  </si>
  <si>
    <t>Office multifunction devices (MFDs) / Laser multifunction printers (MFPs) / Laser printers / Digital production printing systems / High speed continuous feed printers / Wide-format printers / Document solutions</t>
  </si>
  <si>
    <t>Imaging System Business Unit:</t>
  </si>
  <si>
    <t>Interchangeable lens digital cameras / Digital compact cameras / Digital camcorders / Digital cinema cameras / Interchangeable lenses / Inkjet printers / Large-format inkjet printers / Commercial photo printers / Image scanners / Multimedia projectors / Broadcast equipment / Calculators</t>
  </si>
  <si>
    <t>Industry and Others Business Unit:</t>
  </si>
  <si>
    <t>Semiconductor lithography equipment / Flat panel display (FPD) lithography equipment / Digital radiography systems / Ophthalmic equipment / Vacuum thin-film deposition equipment / Organic LED (OLED) panel manufacturing equipment / Die bonders / Micromotors /Network cameras / Handy terminals / Document scanners</t>
  </si>
  <si>
    <t>The accounting policies of the segments are substantially the same as those described in the significant accounting policies in Note 1. Canon evaluates performance of, and allocates resources to, each segment based on operating profit.</t>
  </si>
  <si>
    <t>Information about operating results and assets for each segment as of and for the years ended December 31, 2013, 2012 and 2011 is as follows:</t>
  </si>
  <si>
    <t>Corporate and</t>
  </si>
  <si>
    <t>eliminations</t>
  </si>
  <si>
    <t>Consolidated</t>
  </si>
  <si>
    <t>Net sales:</t>
  </si>
  <si>
    <t>External customers</t>
  </si>
  <si>
    <t>Intersegment</t>
  </si>
  <si>
    <t>(92,501</t>
  </si>
  <si>
    <t>Operating cost and expenses</t>
  </si>
  <si>
    <t>Operating profit(loss)</t>
  </si>
  <si>
    <t>(25,331</t>
  </si>
  <si>
    <t>(108,094</t>
  </si>
  <si>
    <t>Capital expenditures</t>
  </si>
  <si>
    <t>(91,598</t>
  </si>
  <si>
    <t>(95,950</t>
  </si>
  <si>
    <t>(93,417</t>
  </si>
  <si>
    <t>(116,788</t>
  </si>
  <si>
    <t>Intersegment sales are recorded at the same prices used in transactions with third parties. Expenses not directly associated with specific segments are allocated based on the most reasonable measures applicable. Corporate expenses include certain corporate research and development expenses. Segment assets are based on those directly associated with each segment. Corporate assets primarily consist of cash and cash equivalents, investments, deferred tax assets, goodwill and corporate properties. Capital expenditures represent the additions to property, plant and equipment and intangible assets measured on an accrual basis. In 2013, based on the realignment of Canon’s internal reporting structure, certain financial assets have been transferred from Corporate to the Office Business Unit. Corresponding amounts of total assets as of December 31, 2012 and 2011 have been reclassified to conform with the current year presentation.</t>
  </si>
  <si>
    <t>Information about product sales to external customers by business unit for the years ended December 31, 2013, 2012 and 2011 is as follows:</t>
  </si>
  <si>
    <t>Monochrome copiers</t>
  </si>
  <si>
    <t>Color copiers</t>
  </si>
  <si>
    <t>Printers</t>
  </si>
  <si>
    <t>Imaging System</t>
  </si>
  <si>
    <t>Cameras</t>
  </si>
  <si>
    <t>Inkjet printers</t>
  </si>
  <si>
    <t>Industry and Others</t>
  </si>
  <si>
    <t>Lithography equipment</t>
  </si>
  <si>
    <t>Information by major geographic area as of and for the years ended December 31, 2013, 2012 and 2011 is as follows:</t>
  </si>
  <si>
    <t>Japan</t>
  </si>
  <si>
    <t>Americas</t>
  </si>
  <si>
    <t>Europe</t>
  </si>
  <si>
    <t>Asia and Oceania</t>
  </si>
  <si>
    <t>Long-lived assets:</t>
  </si>
  <si>
    <t>Net sales are attributed to areas based on the location where the product is shipped to the customers. Other than in Japan and the United States, Canon does not conduct business in any individual country in which its sales in that country exceed 10% of consolidated net sales. Net sales in the United States were ¥960,213 million, ¥763,870 million and ¥779,652 million for the years ended December 31, 2013, 2012 and 2011, respectively.</t>
  </si>
  <si>
    <t>Long-lived assets represent property, plant and equipment and intangible assets for each geographic area.</t>
  </si>
  <si>
    <t>The following information is based on the location of the Company and its subsidiaries as of and for the years ended December 31, 2013, 2012 and 2011. In addition to the disclosure requirements under U.S. GAAP, Canon discloses this information in order to provide financial statements users with useful information.</t>
  </si>
  <si>
    <t>Asia and Oceania</t>
  </si>
  <si>
    <t>(2,802,001</t>
  </si>
  <si>
    <t>(2,721,217</t>
  </si>
  <si>
    <t>(80,784</t>
  </si>
  <si>
    <t>(2,641,087</t>
  </si>
  <si>
    <t>(2,527,827</t>
  </si>
  <si>
    <t>(113,260</t>
  </si>
  <si>
    <t>(2,638,234</t>
  </si>
  <si>
    <t>(2,500,636</t>
  </si>
  <si>
    <t>(137,598</t>
  </si>
  <si>
    <t>Subsequent Event</t>
  </si>
  <si>
    <t>On February 18, 2014, the Board of Directors of the Company approved and implemented a plan to repurchase up to 18 million shares of the Company’s common stock at a cost of up to ¥50,000 million for the period from February 19, 2014 to April 4, 2014. Such repurchases are intended to improve capital efficiency and ensure flexible capital strategy. Common stock repurchased in the Tokyo Stock Exchange between February 19, 2014 and March 4, 2014 under the aforementioned plan was 15,957,600 shares at a cost of ¥50,000 million.</t>
  </si>
  <si>
    <t>Schedule II Valuation and Qualifying Accounts</t>
  </si>
  <si>
    <t>Canon Inc. and Subsidiaries</t>
  </si>
  <si>
    <t>Schedule II Valuation and Qualifying Accounts</t>
  </si>
  <si>
    <t>Balance at</t>
  </si>
  <si>
    <t>beginning of</t>
  </si>
  <si>
    <t>period</t>
  </si>
  <si>
    <t>Addition-</t>
  </si>
  <si>
    <t>charged to</t>
  </si>
  <si>
    <t>income</t>
  </si>
  <si>
    <t>Deduction</t>
  </si>
  <si>
    <t>bad debts</t>
  </si>
  <si>
    <t>written off</t>
  </si>
  <si>
    <t>Translation</t>
  </si>
  <si>
    <t>and other</t>
  </si>
  <si>
    <t>Balance</t>
  </si>
  <si>
    <t>at end of</t>
  </si>
  <si>
    <t>Year ended December 31, 2013:</t>
  </si>
  <si>
    <t>Allowance for doubtful receivables</t>
  </si>
  <si>
    <t>Trade receivables</t>
  </si>
  <si>
    <t>(4,173</t>
  </si>
  <si>
    <t>)</t>
  </si>
  <si>
    <t>Finance receivables</t>
  </si>
  <si>
    <t>Year ended December 31, 2012:</t>
  </si>
  <si>
    <t>(2,382</t>
  </si>
  <si>
    <t>Year ended December 31, 2011:</t>
  </si>
  <si>
    <t>(3,995</t>
  </si>
  <si>
    <t>(1,937</t>
  </si>
  <si>
    <t>(1,059</t>
  </si>
  <si>
    <t>Basis of Presentation and Significant Accounting Policies (Policies)</t>
  </si>
  <si>
    <t>Investments (Tables)</t>
  </si>
  <si>
    <t>Available-for-Sale Securities</t>
  </si>
  <si>
    <t>Maturities of Available-for-Sale Debt Securities</t>
  </si>
  <si>
    <t>Trade Receivables (Tables)</t>
  </si>
  <si>
    <t>Inventories (Tables)</t>
  </si>
  <si>
    <t>Property, Plant and Equipment (Tables)</t>
  </si>
  <si>
    <t>Finance Receivables and Operating Leases (Tables)</t>
  </si>
  <si>
    <t>Components of Financing Receivable</t>
  </si>
  <si>
    <t>The components of the finance receivables, which are included in prepaid expenses and other current assets, and other assets in the accompanying consolidated balance sheets, are as follows:</t>
  </si>
  <si>
    <t>Allowance for Credit Losses</t>
  </si>
  <si>
    <t>Future Minimum Lease Payments to be Received under Financing Leases and Noncancelable Operating Leases</t>
  </si>
  <si>
    <t>Goodwill and Other Intangible Assets (Tables)</t>
  </si>
  <si>
    <t>Components of Intangible Assets Subject to Amortization</t>
  </si>
  <si>
    <t>Changes in Carrying Amount of Goodwill</t>
  </si>
  <si>
    <t>Short-Term Loans and Long-Term Debt (Tables)</t>
  </si>
  <si>
    <t>Long-Term Debt</t>
  </si>
  <si>
    <t>Aggregate Annual Maturities of Long-Term Debt Outstanding</t>
  </si>
  <si>
    <t>Trade Payables (Tables)</t>
  </si>
  <si>
    <t>Employee Retirement and Severance Benefits (Tables)</t>
  </si>
  <si>
    <t>Benefit Obligations and Fair Value of Plan Assets</t>
  </si>
  <si>
    <t>Amounts Recognized in Consolidated Balance Sheets</t>
  </si>
  <si>
    <t>Recognized Accumulated Other Comprehensive Income (Loss) Before Income Taxes</t>
  </si>
  <si>
    <t>Accumulated Benefit Obligation for All Defined Benefit Plans</t>
  </si>
  <si>
    <t>Plans with Projected Benefit Obligations in Excess of Plan Assets and Plans with Accumulated Benefit Obligations in Excess of Plan Assets</t>
  </si>
  <si>
    <t>Net Periodic Benefit Cost for Employee Retirement and Severance Defined Benefit Plans</t>
  </si>
  <si>
    <t>Other Changes in Plan Assets and Benefit Obligations Recognized in Other Comprehensive Income (Loss)</t>
  </si>
  <si>
    <t>Summary of Estimated Defined Benefit Pension Plans Amortized from Accumulated Other Comprehensive Income (Loss) into Next Year Benefit Cost</t>
  </si>
  <si>
    <t>Weighted-Average Assumptions Used to Determine Benefit Obligations</t>
  </si>
  <si>
    <t>Weighted-Average Assumptions Used to Determine Net Periodic Benefit Cost</t>
  </si>
  <si>
    <t>Fair Values of Company's Pension Plans Assets</t>
  </si>
  <si>
    <t>The fair values of Canon’s pension plan assets at December 31, 2013 and 2012, by asset category, are as follows:</t>
  </si>
  <si>
    <t>Benefit Payments, Reflect Expected Future Service</t>
  </si>
  <si>
    <t>Income Taxes (Tables)</t>
  </si>
  <si>
    <t>Components of Income Before Income Taxes and Current and Deferred Income Tax Expense (Benefit)</t>
  </si>
  <si>
    <t>Reconciliation of Japanese Statutory Income Tax Rate and Effective Income Tax Rate</t>
  </si>
  <si>
    <t>Net Deferred Income Tax Assets and Liabilities</t>
  </si>
  <si>
    <t>Tax Effects of Temporary Differences to Deferred Tax Assets and Deferred Tax Liabilities</t>
  </si>
  <si>
    <t>Periods Available to Reduce Future Taxable Income</t>
  </si>
  <si>
    <t>Periods available to reduce future taxable income vary in each tax jurisdiction and generally range from one year to an indefinite period as follows:</t>
  </si>
  <si>
    <t>Reconciliation of Beginning and Ending Amount of Unrecognized Tax Benefits</t>
  </si>
  <si>
    <t>Other Comprehensive Income (Loss) (Tables)</t>
  </si>
  <si>
    <t>Change in Accumulated Other Comprehensive Income (Loss)</t>
  </si>
  <si>
    <t>Reclassifications Out of Accumulated Other Comprehensive Income (Loss)</t>
  </si>
  <si>
    <t>Tax Effects Allocated to Other Comprehensive Income (Loss) and Reclassification Adjustments, Including Amounts Attributable to Noncontrolling Interests</t>
  </si>
  <si>
    <t>Stock-Based Compensation (Tables)</t>
  </si>
  <si>
    <t>Fair Value of Option Award Estimated on Date of Grant Using Black-Scholes Option Pricing Model</t>
  </si>
  <si>
    <t>Summary of Option Activity Under Stock Option Plans</t>
  </si>
  <si>
    <t>Summary of Nonvested Shares</t>
  </si>
  <si>
    <t>Net Income Attributable to Canon Inc. Stockholders per Share (Tables)</t>
  </si>
  <si>
    <t>Reconciliation of Basic and Diluted Net Income Attributable to Canon Inc. Stockholders Per Share</t>
  </si>
  <si>
    <t>Derivatives and Hedging Activities (Tables)</t>
  </si>
  <si>
    <t>Contract Amounts of Foreign Exchange Contracts</t>
  </si>
  <si>
    <t>Cash Flow Hedging</t>
  </si>
  <si>
    <t>Effect of Derivative Instruments on Consolidated Statement of Income</t>
  </si>
  <si>
    <t>Designated as Hedging Instrument</t>
  </si>
  <si>
    <t>Fair Value of Derivative Instruments in Consolidated Balance Sheet</t>
  </si>
  <si>
    <t>Not Designated as Hedging Instrument</t>
  </si>
  <si>
    <t>Commitments and Contingent Liabilities (Tables)</t>
  </si>
  <si>
    <t>Future Minimum Lease Payments Required under Noncancelable Operating Leases</t>
  </si>
  <si>
    <t>Changes in Accrued Product Warranty Cost</t>
  </si>
  <si>
    <t>Changes in accrued product warranty cost for the years ended December 31, 2013 and 2012 are summarized as follows:</t>
  </si>
  <si>
    <t>Disclosures about the Fair Value of Financial Instruments and Concentrations of Credit Risk (Tables)</t>
  </si>
  <si>
    <t>Estimated Fair Values of Canon's Financial Instruments</t>
  </si>
  <si>
    <t>Fair Value Measurements (Tables)</t>
  </si>
  <si>
    <t>Assets and Liabilities Measured at Fair Value on Recurring Basis</t>
  </si>
  <si>
    <t>Changes in Level 3 Assets Measured on Recurring Basis</t>
  </si>
  <si>
    <t>Segment Information (Tables)</t>
  </si>
  <si>
    <t>Product Sales to External Customers by Business Unit</t>
  </si>
  <si>
    <t>Information by Major Geographic Area</t>
  </si>
  <si>
    <t>Business Segment</t>
  </si>
  <si>
    <t>Geographic Supplemental Information</t>
  </si>
  <si>
    <t>Geographical Segment</t>
  </si>
  <si>
    <t>Basis of Presentation and Significant Accounting Policies - Additional Information (Detail) (JPY ¥)</t>
  </si>
  <si>
    <t>Significant Accounting Policies [Line Items]</t>
  </si>
  <si>
    <t>Foreign currency exchange gains(losses)</t>
  </si>
  <si>
    <t>¥ (1,992)</t>
  </si>
  <si>
    <t>¥ 9,130</t>
  </si>
  <si>
    <t>¥ (3,287)</t>
  </si>
  <si>
    <t>Change in estimates of net income (loss)</t>
  </si>
  <si>
    <t>Increase in basic and diluted net income attributable to Canon Inc.</t>
  </si>
  <si>
    <t>¥ 9.19</t>
  </si>
  <si>
    <t>Advertising expenses</t>
  </si>
  <si>
    <t>Shipping and handling cost</t>
  </si>
  <si>
    <t>Patented Technology</t>
  </si>
  <si>
    <t>Intangible assets, useful life</t>
  </si>
  <si>
    <t>'3 years</t>
  </si>
  <si>
    <t>Customer Relationships</t>
  </si>
  <si>
    <t>'5 years</t>
  </si>
  <si>
    <t>Maximum | Computer software, intangible asset</t>
  </si>
  <si>
    <t>Maximum | License Fees</t>
  </si>
  <si>
    <t>'10 years</t>
  </si>
  <si>
    <t>Maximum | Building</t>
  </si>
  <si>
    <t>Depreciation period</t>
  </si>
  <si>
    <t>'60 years</t>
  </si>
  <si>
    <t>Maximum | Machinery and Equipment</t>
  </si>
  <si>
    <t>'20 years</t>
  </si>
  <si>
    <t>Maximum | Assets Leased to Others</t>
  </si>
  <si>
    <t>Minimum</t>
  </si>
  <si>
    <t>Benefits from tax positions</t>
  </si>
  <si>
    <t>Minimum | Computer software, intangible asset</t>
  </si>
  <si>
    <t>Minimum | License Fees</t>
  </si>
  <si>
    <t>Minimum | Building</t>
  </si>
  <si>
    <t>Minimum | Machinery and Equipment</t>
  </si>
  <si>
    <t>'1 year</t>
  </si>
  <si>
    <t>Minimum | Assets Leased to Others</t>
  </si>
  <si>
    <t>'2 years</t>
  </si>
  <si>
    <t>Available-for-sale Securities</t>
  </si>
  <si>
    <t>Cash equivalents</t>
  </si>
  <si>
    <t>¥ 183,078</t>
  </si>
  <si>
    <t>¥ 141,729</t>
  </si>
  <si>
    <t>Available-for-sale Securities | Maximum</t>
  </si>
  <si>
    <t>Cash equivalents, maturity period</t>
  </si>
  <si>
    <t>'3 months</t>
  </si>
  <si>
    <t>Foreign Country</t>
  </si>
  <si>
    <t>Net sales Percentage</t>
  </si>
  <si>
    <t>Number of manufacturing plants</t>
  </si>
  <si>
    <t>JAPAN</t>
  </si>
  <si>
    <t>Office Business Unit</t>
  </si>
  <si>
    <t>Imaging System Business Unit</t>
  </si>
  <si>
    <t>Industry and Others Business Unit</t>
  </si>
  <si>
    <t>Intersegment Eliminations</t>
  </si>
  <si>
    <t>Hewlett Packard Company</t>
  </si>
  <si>
    <t>Available-For-Sale Securities Included in Short-Term Investments and Investments By Major Security Type (Detail) (JPY ¥)</t>
  </si>
  <si>
    <t>Available for sale Securities Current | Corporate Bonds</t>
  </si>
  <si>
    <t>Schedule of Available-for-sale Securities [Line Items]</t>
  </si>
  <si>
    <t>¥ 30</t>
  </si>
  <si>
    <t>Available for sale Securities Non Current</t>
  </si>
  <si>
    <t>Gross unrealized holding gains</t>
  </si>
  <si>
    <t>Gross unrealized holding losses</t>
  </si>
  <si>
    <t>Available for sale Securities Non Current | Corporate Bonds</t>
  </si>
  <si>
    <t>Available for sale Securities Non Current | Government Bonds</t>
  </si>
  <si>
    <t>Available for sale Securities Non Current | Fund Trusts</t>
  </si>
  <si>
    <t>Available for sale Securities Non Current | Equity Securities</t>
  </si>
  <si>
    <t>¥ 34,536</t>
  </si>
  <si>
    <t>¥ 21,335</t>
  </si>
  <si>
    <t>Maturities of Available-For-Sale Debt Securities Included in Investments (Detail) (JPY ¥)</t>
  </si>
  <si>
    <t>Available-for-sale Securities, Debt Maturities, Amortized Cost Basis, Total</t>
  </si>
  <si>
    <t>Available-for-sale Securities, Debt Securities, Total</t>
  </si>
  <si>
    <t>¥ 788</t>
  </si>
  <si>
    <t>Investments - Additional Information (Detail) (JPY ¥)</t>
  </si>
  <si>
    <t>Schedule of Investments [Line Items]</t>
  </si>
  <si>
    <t>Gross realized gains</t>
  </si>
  <si>
    <t>¥ 2,360</t>
  </si>
  <si>
    <t>¥ 238</t>
  </si>
  <si>
    <t>¥ 204</t>
  </si>
  <si>
    <t>Gross realized losses</t>
  </si>
  <si>
    <t>Time deposits with original maturities of more than three months</t>
  </si>
  <si>
    <t>Aggregate cost of non-marketable equity securities accounted for under the cost method</t>
  </si>
  <si>
    <t>Investments in affiliated companies accounted for by the equity method</t>
  </si>
  <si>
    <t>Canon's share of net earnings (losses) in affiliated companies accounted for by the equity method, included in other income (deductions)</t>
  </si>
  <si>
    <t>¥ (664)</t>
  </si>
  <si>
    <t>¥ 610</t>
  </si>
  <si>
    <t>¥ (7,368)</t>
  </si>
  <si>
    <t>Trade Receivables (Detail) (JPY ¥)</t>
  </si>
  <si>
    <t>Accounts, Notes, Loans and Financing Receivable [Line Items]</t>
  </si>
  <si>
    <t>¥ 15,461</t>
  </si>
  <si>
    <t>¥ 17,207</t>
  </si>
  <si>
    <t>Trade Accounts And Notes Receivable Gross Current, Total</t>
  </si>
  <si>
    <t>¥ 608,741</t>
  </si>
  <si>
    <t>¥ 573,375</t>
  </si>
  <si>
    <t>Inventories (Detail) (JPY ¥)</t>
  </si>
  <si>
    <t>Inventory [Line Items]</t>
  </si>
  <si>
    <t>¥ 406,443</t>
  </si>
  <si>
    <t>¥ 391,194</t>
  </si>
  <si>
    <t>¥ 553,773</t>
  </si>
  <si>
    <t>¥ 551,623</t>
  </si>
  <si>
    <t>Property, Plant and Equipment (Detail) (JPY ¥)</t>
  </si>
  <si>
    <t>Property, Plant and Equipment [Line Items]</t>
  </si>
  <si>
    <t>¥ 282,484</t>
  </si>
  <si>
    <t>¥ 272,233</t>
  </si>
  <si>
    <t>Property, Plant and Equipment, Gross, Total</t>
  </si>
  <si>
    <t>¥ 1,278,730</t>
  </si>
  <si>
    <t>¥ 1,260,364</t>
  </si>
  <si>
    <t>Property, Plant and Equipment - Additional Information (Detail) (JPY ¥)</t>
  </si>
  <si>
    <t>Property, Plant, and Equipment Disclosure [Line Items]</t>
  </si>
  <si>
    <t>Depreciation expenses</t>
  </si>
  <si>
    <t>¥ 223,158</t>
  </si>
  <si>
    <t>¥ 211,973</t>
  </si>
  <si>
    <t>¥ 210,179</t>
  </si>
  <si>
    <t>Amount due for purchase of property, plant and equipment</t>
  </si>
  <si>
    <t>¥ 33,585</t>
  </si>
  <si>
    <t>¥ 38,893</t>
  </si>
  <si>
    <t>Finance Receivables and Operating Leases - Additional Information (Detail) (JPY ¥)</t>
  </si>
  <si>
    <t>Maximum</t>
  </si>
  <si>
    <t>Equipment Leased to Customers</t>
  </si>
  <si>
    <t>Leases Disclosure [Line Items]</t>
  </si>
  <si>
    <t>Term of financing receivables</t>
  </si>
  <si>
    <t>'6 years</t>
  </si>
  <si>
    <t>Property, plant and equipment lease</t>
  </si>
  <si>
    <t>¥ 103,403</t>
  </si>
  <si>
    <t>¥ 80,186</t>
  </si>
  <si>
    <t>Accumulated depreciation on property, plant and equipment lease</t>
  </si>
  <si>
    <t>¥ 78,821</t>
  </si>
  <si>
    <t>¥ 58,433</t>
  </si>
  <si>
    <t>Components of Finance Receivables (Detail) (JPY ¥)</t>
  </si>
  <si>
    <t>¥ 278,621</t>
  </si>
  <si>
    <t>¥ 231,221</t>
  </si>
  <si>
    <t>Financing Receivable, Gross , Total</t>
  </si>
  <si>
    <t>Capital Leases, Net Investment in Direct Financing and Sales Type Leases, Total</t>
  </si>
  <si>
    <t>Capital Leases, Lessor Balance Sheet, Net Investment in Direct Financing and Sales Type Leases, Noncurrent, Total</t>
  </si>
  <si>
    <t>¥ 157,780</t>
  </si>
  <si>
    <t>¥ 128,889</t>
  </si>
  <si>
    <t>Activity in Allowance for Credit Losses (Detail) (JPY ¥)</t>
  </si>
  <si>
    <t>Financing Receivable, Allowance for Credit Losses [Line Items]</t>
  </si>
  <si>
    <t>¥ 6,908</t>
  </si>
  <si>
    <t>¥ 7,039</t>
  </si>
  <si>
    <t>¥ 7,323</t>
  </si>
  <si>
    <t>Future Minimum Lease Payments to be Received Under Financing Leases and Noncancelable Operating Leases (Detail) (JPY ¥)</t>
  </si>
  <si>
    <t>Financing leases</t>
  </si>
  <si>
    <t>¥ 109,408</t>
  </si>
  <si>
    <t>Operating leases</t>
  </si>
  <si>
    <t>Operating Leases, Future Minimum Payments Receivable, Total</t>
  </si>
  <si>
    <t>¥ 15,739</t>
  </si>
  <si>
    <t>Goodwill and Other Intangible Assets - Additional Information (Detail) (JPY ¥)</t>
  </si>
  <si>
    <t>Goodwill and Intangible Assets Disclosure [Line Items]</t>
  </si>
  <si>
    <t>Intangible assets developed or acquired</t>
  </si>
  <si>
    <t>¥ 42,630</t>
  </si>
  <si>
    <t>¥ 34,196</t>
  </si>
  <si>
    <t>Aggregate amortization expense</t>
  </si>
  <si>
    <t>Estimated amortization expense for intangible assets, 2014</t>
  </si>
  <si>
    <t>Estimated amortization expense for intangible assets, 2015</t>
  </si>
  <si>
    <t>Estimated amortization expense for intangible assets, 2016</t>
  </si>
  <si>
    <t>Estimated amortization expense for intangible assets, 2017</t>
  </si>
  <si>
    <t>Estimated amortization expense for intangible assets, 2018</t>
  </si>
  <si>
    <t>Computer software, intangible asset</t>
  </si>
  <si>
    <t>¥ 37,419</t>
  </si>
  <si>
    <t>¥ 33,985</t>
  </si>
  <si>
    <t>Weighted average amortization period for acquired intangible assets</t>
  </si>
  <si>
    <t>'4 years</t>
  </si>
  <si>
    <t>Intangible Assets</t>
  </si>
  <si>
    <t>Components of Intangible Assets Subject to Amortization (Detail) (JPY ¥)</t>
  </si>
  <si>
    <t>Finite-Lived Intangible Assets [Line Items]</t>
  </si>
  <si>
    <t>Gross carrying amount</t>
  </si>
  <si>
    <t>¥ 396,797</t>
  </si>
  <si>
    <t>¥ 334,327</t>
  </si>
  <si>
    <t>Accumulated amortization</t>
  </si>
  <si>
    <t>License Fees</t>
  </si>
  <si>
    <t>¥ 16,094</t>
  </si>
  <si>
    <t>¥ 9,382</t>
  </si>
  <si>
    <t>Changes in Carrying Amount of Goodwill by Segment (Detail) (JPY ¥)</t>
  </si>
  <si>
    <t>Goodwill [Line Items]</t>
  </si>
  <si>
    <t>¥ 130,843</t>
  </si>
  <si>
    <t>¥ 119,021</t>
  </si>
  <si>
    <t>¥ 8,351</t>
  </si>
  <si>
    <t>¥ 6,821</t>
  </si>
  <si>
    <t>Short-Term Loans and Long-Term Debt - Additional Information (Detail) (JPY ¥)</t>
  </si>
  <si>
    <t>Debt Disclosure [Line Items]</t>
  </si>
  <si>
    <t>Short-term loans consisting of bank borrowings</t>
  </si>
  <si>
    <t>¥ 54</t>
  </si>
  <si>
    <t>¥ 319</t>
  </si>
  <si>
    <t>Weighted average interest rate on short-term loans outstanding</t>
  </si>
  <si>
    <t>Long-Term Debt (Detail) (JPY ¥)</t>
  </si>
  <si>
    <t>Debt Outstanding [Line Items]</t>
  </si>
  <si>
    <t>Loans, principally from banks, maturing in installments through 2024; bearing weighted average interest of 1.15% and 1.94% at December 31, 2013 and 2012, respectively</t>
  </si>
  <si>
    <t>¥ 211</t>
  </si>
  <si>
    <t>¥ 132</t>
  </si>
  <si>
    <t>¥ 1,448</t>
  </si>
  <si>
    <t>¥ 2,117</t>
  </si>
  <si>
    <t>Long-Term Debt (Parenthetical) (Detail)</t>
  </si>
  <si>
    <t>Loans, principally from banks, weighted average interest rate</t>
  </si>
  <si>
    <t>Loans, principally from banks, maturity year</t>
  </si>
  <si>
    <t>'2024</t>
  </si>
  <si>
    <t>Aggregate Annual Maturities of Long-Term Debt Outstanding (Detail) (JPY ¥)</t>
  </si>
  <si>
    <t>Long Term Debt Maturities Repayments Of Principal [Line Items]</t>
  </si>
  <si>
    <t>¥ 1,245</t>
  </si>
  <si>
    <t>¥ 2,693</t>
  </si>
  <si>
    <t>¥ 3,664</t>
  </si>
  <si>
    <t>Trade Payables (Detail) (JPY ¥)</t>
  </si>
  <si>
    <t>Accounts Payable [Line Items]</t>
  </si>
  <si>
    <t>¥ 8,005</t>
  </si>
  <si>
    <t>¥ 11,971</t>
  </si>
  <si>
    <t>¥ 307,157</t>
  </si>
  <si>
    <t>¥ 325,235</t>
  </si>
  <si>
    <t>Employee Retirement and Severance Benefits - Additional Information (Detail) (JPY ¥)</t>
  </si>
  <si>
    <t>Employee Benefits Disclosure [Line Items]</t>
  </si>
  <si>
    <t>Defined contribution pension plans</t>
  </si>
  <si>
    <t>¥ 14,383</t>
  </si>
  <si>
    <t>¥ 13,021</t>
  </si>
  <si>
    <t>¥ 12,511</t>
  </si>
  <si>
    <t>Japanese Plans</t>
  </si>
  <si>
    <t>Fair Value of other assets</t>
  </si>
  <si>
    <t>Contribution in defined benefit pension plan</t>
  </si>
  <si>
    <t>Japanese Plans | Fair Value, Inputs, Level 3</t>
  </si>
  <si>
    <t>Japanese Plans | Equity Securities</t>
  </si>
  <si>
    <t>Invested in other plan assets</t>
  </si>
  <si>
    <t>Japanese Plans | Debt Securities</t>
  </si>
  <si>
    <t>Japanese Plans | Life Insurance</t>
  </si>
  <si>
    <t>Foreign Plans</t>
  </si>
  <si>
    <t>¥ 7,060</t>
  </si>
  <si>
    <t>Foreign Plans | Equity Securities</t>
  </si>
  <si>
    <t>Foreign Plans | Debt Securities</t>
  </si>
  <si>
    <t>Foreign Plans | Real estate assets</t>
  </si>
  <si>
    <t>Reconciliations of Beginning and Ending Balances of Benefit Obligations and Fair Value of Plan Assets (Detail) (JPY ¥)</t>
  </si>
  <si>
    <t>¥ 651,520</t>
  </si>
  <si>
    <t>¥ 626,924</t>
  </si>
  <si>
    <t>Plan participants' contributions</t>
  </si>
  <si>
    <t>¥ (126,045)</t>
  </si>
  <si>
    <t>¥ (115,075)</t>
  </si>
  <si>
    <t>Amounts Recognized in Consolidated Balance Sheets (Detail) (JPY ¥)</t>
  </si>
  <si>
    <t>Defined Benefit Plan Disclosure [Line Items]</t>
  </si>
  <si>
    <t>¥ (229,664)</t>
  </si>
  <si>
    <t>¥ (272,131)</t>
  </si>
  <si>
    <t>Defined Benefit Plan, Amounts Recognized in Balance Sheet, Total</t>
  </si>
  <si>
    <t>Amounts Recognized in Accumulated Other Comprehensive Income (Loss) Before Effect of Income Taxes (Detail) (JPY ¥)</t>
  </si>
  <si>
    <t>Accumulated Other Comprehensive Income (Loss) [Line Items]</t>
  </si>
  <si>
    <t>¥ 186,052</t>
  </si>
  <si>
    <t>¥ 253,748</t>
  </si>
  <si>
    <t>Pension and Other Postretirement Benefit Plans, Accumulated Other Comprehensive Income (Loss), before Tax, Total</t>
  </si>
  <si>
    <t>¥ 50,226</t>
  </si>
  <si>
    <t>¥ 50,156</t>
  </si>
  <si>
    <t>Accumulated Benefit Obligation for All Defined Benefit Plans (Detail) (JPY ¥)</t>
  </si>
  <si>
    <t>¥ 631,887</t>
  </si>
  <si>
    <t>¥ 620,589</t>
  </si>
  <si>
    <t>¥ 464,195</t>
  </si>
  <si>
    <t>¥ 328,736</t>
  </si>
  <si>
    <t>Pension Plans with Projected and Accumulated Benefit Obligations in Excess of Plan Assets (Detail) (JPY ¥)</t>
  </si>
  <si>
    <t>¥ 676,308</t>
  </si>
  <si>
    <t>¥ 358,315</t>
  </si>
  <si>
    <t>¥ 244,296</t>
  </si>
  <si>
    <t>Components of Net Periodic Benefit Cost (Detail) (JPY ¥)</t>
  </si>
  <si>
    <t>¥ 26,005</t>
  </si>
  <si>
    <t>¥ 25,738</t>
  </si>
  <si>
    <t>¥ 25,875</t>
  </si>
  <si>
    <t>Defined Benefit Plan, Net Periodic Benefit Cost, Total</t>
  </si>
  <si>
    <t>¥ 11,806</t>
  </si>
  <si>
    <t>¥ 8,489</t>
  </si>
  <si>
    <t>¥ 6,920</t>
  </si>
  <si>
    <t>Other Changes in Plan Assets and Benefit Obligations Recognized in Other Comprehensive Income (Loss) (Detail) (JPY ¥)</t>
  </si>
  <si>
    <t>¥ 51,860</t>
  </si>
  <si>
    <t>¥ (13,888)</t>
  </si>
  <si>
    <t>¥ (59,928)</t>
  </si>
  <si>
    <t>Defined Benefit Plan, Amounts Recognized in Other Comprehensive Income (Loss), Net Actuarial Gain (Loss), before Tax, Total</t>
  </si>
  <si>
    <t>¥ 70</t>
  </si>
  <si>
    <t>¥ 30,426</t>
  </si>
  <si>
    <t>¥ 13,121</t>
  </si>
  <si>
    <t>Summary of Defined Benefit Pension Plans Amortized from Accumulated Other Comprehensive Income (Loss) into Net Periodic Benefit Cost over Next Year (Detail) (JPY ¥)</t>
  </si>
  <si>
    <t>¥ (12,801)</t>
  </si>
  <si>
    <t>¥ 1,800</t>
  </si>
  <si>
    <t>Weighted-Average Assumptions Used to Determine Benefit Obligations (Detail)</t>
  </si>
  <si>
    <t>Schedule of Net Periodic Benefit Costs Weighted Average Assumptions [Line Items]</t>
  </si>
  <si>
    <t>Weighted-Average Assumptions Used to Determine Net Periodic Benefit Cost (Detail)</t>
  </si>
  <si>
    <t>Fair Values of Company's Pension Plans Assets (Detail) (JPY ¥)</t>
  </si>
  <si>
    <t>Fair values of Company's pension plans assets</t>
  </si>
  <si>
    <t>¥ 581,996</t>
  </si>
  <si>
    <t>¥ 495,452</t>
  </si>
  <si>
    <t>¥ 448,736</t>
  </si>
  <si>
    <t>Japanese Plans | Japanese Companies Equity Securities</t>
  </si>
  <si>
    <t>[1]</t>
  </si>
  <si>
    <t>[2]</t>
  </si>
  <si>
    <t>Japanese Plans | Foreign Corporate Equity Securities</t>
  </si>
  <si>
    <t>Japanese Plans | Pooled Equity Securities Funds</t>
  </si>
  <si>
    <t>[3]</t>
  </si>
  <si>
    <t>[4]</t>
  </si>
  <si>
    <t>Japanese Plans | Government Bonds</t>
  </si>
  <si>
    <t>[5]</t>
  </si>
  <si>
    <t>[6]</t>
  </si>
  <si>
    <t>Japanese Plans | Municipal Bonds</t>
  </si>
  <si>
    <t>Japanese Plans | Corporate Bonds</t>
  </si>
  <si>
    <t>Japanese Plans | Pooled Debt Securities Funds</t>
  </si>
  <si>
    <t>[7]</t>
  </si>
  <si>
    <t>[8]</t>
  </si>
  <si>
    <t>Japanese Plans | Mortgage and Asset Backed Securities</t>
  </si>
  <si>
    <t>Japanese Plans | Life Insurance Company General Accounts</t>
  </si>
  <si>
    <t>Japanese Plans | Other Assets</t>
  </si>
  <si>
    <t>Japanese Plans | Fair Value, Inputs, Level 1</t>
  </si>
  <si>
    <t>Japanese Plans | Fair Value, Inputs, Level 1 | Japanese Companies Equity Securities</t>
  </si>
  <si>
    <t>Japanese Plans | Fair Value, Inputs, Level 1 | Foreign Corporate Equity Securities</t>
  </si>
  <si>
    <t>Japanese Plans | Fair Value, Inputs, Level 1 | Government Bonds</t>
  </si>
  <si>
    <t>Japanese Plans | Fair Value, Inputs, Level 2</t>
  </si>
  <si>
    <t>Japanese Plans | Fair Value, Inputs, Level 2 | Pooled Equity Securities Funds</t>
  </si>
  <si>
    <t>Japanese Plans | Fair Value, Inputs, Level 2 | Municipal Bonds</t>
  </si>
  <si>
    <t>Japanese Plans | Fair Value, Inputs, Level 2 | Corporate Bonds</t>
  </si>
  <si>
    <t>Japanese Plans | Fair Value, Inputs, Level 2 | Pooled Debt Securities Funds</t>
  </si>
  <si>
    <t>Japanese Plans | Fair Value, Inputs, Level 2 | Mortgage and Asset Backed Securities</t>
  </si>
  <si>
    <t>Japanese Plans | Fair Value, Inputs, Level 2 | Life Insurance Company General Accounts</t>
  </si>
  <si>
    <t>Japanese Plans | Fair Value, Inputs, Level 2 | Other Assets</t>
  </si>
  <si>
    <t>Japanese Plans | Fair Value, Inputs, Level 3 | Other Assets</t>
  </si>
  <si>
    <t>Foreign Plans | Foreign Corporate Equity Securities</t>
  </si>
  <si>
    <t>Foreign Plans | Pooled Equity Securities Funds</t>
  </si>
  <si>
    <t>Foreign Plans | Government Bonds</t>
  </si>
  <si>
    <t>Foreign Plans | Municipal Bonds</t>
  </si>
  <si>
    <t>Foreign Plans | Corporate Bonds</t>
  </si>
  <si>
    <t>Foreign Plans | Pooled Debt Securities Funds</t>
  </si>
  <si>
    <t>Foreign Plans | Mortgage and Asset Backed Securities</t>
  </si>
  <si>
    <t>Foreign Plans | Life Insurance Company General Accounts</t>
  </si>
  <si>
    <t>Foreign Plans | Other Assets</t>
  </si>
  <si>
    <t>Foreign Plans | Fair Value, Inputs, Level 1</t>
  </si>
  <si>
    <t>Foreign Plans | Fair Value, Inputs, Level 1 | Foreign Corporate Equity Securities</t>
  </si>
  <si>
    <t>Foreign Plans | Fair Value, Inputs, Level 1 | Government Bonds</t>
  </si>
  <si>
    <t>Foreign Plans | Fair Value, Inputs, Level 2</t>
  </si>
  <si>
    <t>Foreign Plans | Fair Value, Inputs, Level 2 | Pooled Equity Securities Funds</t>
  </si>
  <si>
    <t>Foreign Plans | Fair Value, Inputs, Level 2 | Municipal Bonds</t>
  </si>
  <si>
    <t>Foreign Plans | Fair Value, Inputs, Level 2 | Corporate Bonds</t>
  </si>
  <si>
    <t>Foreign Plans | Fair Value, Inputs, Level 2 | Pooled Debt Securities Funds</t>
  </si>
  <si>
    <t>Foreign Plans | Fair Value, Inputs, Level 2 | Mortgage and Asset Backed Securities</t>
  </si>
  <si>
    <t>Foreign Plans | Fair Value, Inputs, Level 2 | Life Insurance Company General Accounts</t>
  </si>
  <si>
    <t>Foreign Plans | Fair Value, Inputs, Level 2 | Other Assets</t>
  </si>
  <si>
    <t>¥ 54,518</t>
  </si>
  <si>
    <t>¥ 41,137</t>
  </si>
  <si>
    <t>The plan's equity securities include common stock of the Company and certain of its subsidiaries in the amounts of ¥572 million.</t>
  </si>
  <si>
    <t>The plan's equity securities include common stock of the Company and certain of its subsidiaries in the amounts of ¥565 million.</t>
  </si>
  <si>
    <t>Fair Values of Company's Pension Plans Assets (Parenthetical) (Detail) (JPY ¥)</t>
  </si>
  <si>
    <t>Defined Benefit Plan, Amount of Employer and Related Party Securities Included in Plan Assets</t>
  </si>
  <si>
    <t>¥ 572</t>
  </si>
  <si>
    <t>¥ 565</t>
  </si>
  <si>
    <t>Japanese Companies Equity Securities | Japanese Plans</t>
  </si>
  <si>
    <t>Plan assets investment allocation</t>
  </si>
  <si>
    <t>Foreign Corporate Equity Securities | Foreign Plans</t>
  </si>
  <si>
    <t>Corporate Bonds | Japanese Plans</t>
  </si>
  <si>
    <t>Corporate Bonds | Foreign Plans</t>
  </si>
  <si>
    <t>Japanese Municipal Bonds Securities | Japanese Plans</t>
  </si>
  <si>
    <t>Japanese Government Bond Securities | Japanese Plans</t>
  </si>
  <si>
    <t>Japanese Government Bond Securities | Japanese Plans | Total Japanese Government Bond Securities</t>
  </si>
  <si>
    <t>Foreign Government Bonds | Foreign Plans</t>
  </si>
  <si>
    <t>Foreign Government Debt Securities | Japanese Plans</t>
  </si>
  <si>
    <t>Foreign Government Debt Securities | Foreign Plans</t>
  </si>
  <si>
    <t>Expected Future Service Benefit Payments (Detail) (JPY ¥)</t>
  </si>
  <si>
    <t>Schedule of Pension and Other Postretirement Benefits Expected Benefit Payments [Line Items]</t>
  </si>
  <si>
    <t>Year ending December 31, 2014</t>
  </si>
  <si>
    <t>¥ 16,846</t>
  </si>
  <si>
    <t>Year ending December 31, 2015</t>
  </si>
  <si>
    <t>Year ending December 31, 2016</t>
  </si>
  <si>
    <t>Year ending December 31, 2017</t>
  </si>
  <si>
    <t>Year ending December 31, 2018</t>
  </si>
  <si>
    <t>Year ending December 31, 2019 - 2023</t>
  </si>
  <si>
    <t>¥ 78,655</t>
  </si>
  <si>
    <t>Components of Income Before Income Taxes and Current and Deferred Income Tax Expense (Benefit) (Detail) (JPY ¥)</t>
  </si>
  <si>
    <t>Income Taxes [Line Items]</t>
  </si>
  <si>
    <t>¥ 347,604</t>
  </si>
  <si>
    <t>¥ 342,557</t>
  </si>
  <si>
    <t>¥ 374,524</t>
  </si>
  <si>
    <t>Domestic Country</t>
  </si>
  <si>
    <t>¥ 28,949</t>
  </si>
  <si>
    <t>¥ 22,639</t>
  </si>
  <si>
    <t>¥ 31,697</t>
  </si>
  <si>
    <t>Income Taxes - Additional Information (Detail) (JPY ¥)</t>
  </si>
  <si>
    <t>1 Months Ended</t>
  </si>
  <si>
    <t>Nov. 30, 2011</t>
  </si>
  <si>
    <t>January 1, 2013 to December 31, 2015</t>
  </si>
  <si>
    <t>Subsequent to December 31, 2015</t>
  </si>
  <si>
    <t>Reduction in Taxes</t>
  </si>
  <si>
    <t>Adjustments of deferred tax assets and liabilities for tax rate</t>
  </si>
  <si>
    <t>¥ 6,599</t>
  </si>
  <si>
    <t>Net increase (decrease) in the total valuation allowance</t>
  </si>
  <si>
    <t>Net operating losses which can be carried forward for income tax purposes to reduce future taxable income</t>
  </si>
  <si>
    <t>Deferred tax liabilities not recognized for a portion of undistributed earnings of foreign subsidiaries</t>
  </si>
  <si>
    <t>Undistributed earnings of subsidiaries for which tax liabilities were not recognized earlier</t>
  </si>
  <si>
    <t>Total amounts of unrecognized tax benefits that would reduce the effective tax rate, if recognized</t>
  </si>
  <si>
    <t>¥ 6,201</t>
  </si>
  <si>
    <t>¥ 7,711</t>
  </si>
  <si>
    <t>Reconciliation of Japanese Statutory Income Tax Rate and Effective Income Tax Rate (Detail)</t>
  </si>
  <si>
    <t>Reconciliation of Statutory Federal Tax Rate [Line Items]</t>
  </si>
  <si>
    <t>Deferred Income Tax Assets and Liabilities (Detail) (JPY ¥)</t>
  </si>
  <si>
    <t>Schedule of Deferred Income Tax Assets and Liabilities [Line Items]</t>
  </si>
  <si>
    <t>¥ 61,902</t>
  </si>
  <si>
    <t>¥ 62,358</t>
  </si>
  <si>
    <t>¥ 98,691</t>
  </si>
  <si>
    <t>¥ 136,918</t>
  </si>
  <si>
    <t>Tax Effects of Temporary Differences to Deferred Tax Assets and Deferred Tax Liabilities (Detail) (JPY ¥)</t>
  </si>
  <si>
    <t>¥ 12,988</t>
  </si>
  <si>
    <t>¥ 13,040</t>
  </si>
  <si>
    <t>Research and development - costs capitalized for tax purposes</t>
  </si>
  <si>
    <t>Deferred Tax Assets, Gross, Total</t>
  </si>
  <si>
    <t>Periods Available to Reduce Future Taxable Income (Detail) (JPY ¥)</t>
  </si>
  <si>
    <t>Tax Credit Carryforward [Line Items]</t>
  </si>
  <si>
    <t>¥ 1,453</t>
  </si>
  <si>
    <t>¥ 167,138</t>
  </si>
  <si>
    <t>Reconciliation of Beginning and Ending Amount of Unrecognized Tax Benefits (Detail) (JPY ¥)</t>
  </si>
  <si>
    <t>Reconciliation of Unrecognized Tax Benefits [Line Items]</t>
  </si>
  <si>
    <t>¥ 2,933</t>
  </si>
  <si>
    <t>¥ 6,035</t>
  </si>
  <si>
    <t>Legal Reserve and Retained Earnings - Additional Information (Detail) (JPY ¥)</t>
  </si>
  <si>
    <t>Stockholders Equity Note [Line Items]</t>
  </si>
  <si>
    <t>Percentage of legal reserve appropriated from distributions from retained earnings paid by Canon Inc. and its subsidiaries</t>
  </si>
  <si>
    <t>Appropriations not required if percentage of additional paid in capital and legal reserve equals specific percentage of respective stated capital</t>
  </si>
  <si>
    <t>Year end dividends approved by stockholders</t>
  </si>
  <si>
    <t>¥ 73,905</t>
  </si>
  <si>
    <t>Amount available for dividends under the Corporation Law of Japan</t>
  </si>
  <si>
    <t>Retained earnings included Canon's equity in undistributed earnings of affiliated companies accounted for by the equity method</t>
  </si>
  <si>
    <t>¥ 16,423</t>
  </si>
  <si>
    <t>Change in Accumulated Other Comprehensive Income (Loss) (Detail) (JPY ¥)</t>
  </si>
  <si>
    <t>¥ (367,249)</t>
  </si>
  <si>
    <t>¥ (481,773)</t>
  </si>
  <si>
    <t>Other comprehensive income (loss) before reclassifications</t>
  </si>
  <si>
    <t>Net change during the period</t>
  </si>
  <si>
    <t>Gains and losses on derivatives instruments</t>
  </si>
  <si>
    <t>¥ (90,214)</t>
  </si>
  <si>
    <t>¥ (119,199)</t>
  </si>
  <si>
    <t>¥ (104,368)</t>
  </si>
  <si>
    <t>Reclassifications Out of Accumulated Other Comprehensive Income (Loss) (Detail) (JPY ¥)</t>
  </si>
  <si>
    <t>Reclassification Adjustment out of Accumulated Other Comprehensive Income [Line Items]</t>
  </si>
  <si>
    <t>¥ (4,298)</t>
  </si>
  <si>
    <t>¥ (12,931)</t>
  </si>
  <si>
    <t>¥ 10,991</t>
  </si>
  <si>
    <t>Reclassification out of Accumulated Other Comprehensive Income</t>
  </si>
  <si>
    <t>Reclassification out of Accumulated Other Comprehensive Income | Unrealized gains and losses on securities</t>
  </si>
  <si>
    <t>Reclassification out of Accumulated Other Comprehensive Income | Gains and losses on derivatives instruments</t>
  </si>
  <si>
    <t>Reclassification out of Accumulated Other Comprehensive Income | Pension liability adjustments</t>
  </si>
  <si>
    <t>¥ 2,161</t>
  </si>
  <si>
    <t>Tax Effects Allocated to Other Comprehensive Income (Loss) and Reclassification Adjustments, Including Amounts Attributable to Noncontrolling Interests (Detail) (JPY ¥)</t>
  </si>
  <si>
    <t>Comprehensive Income (Loss) [Line Items]</t>
  </si>
  <si>
    <t>Foreign currency translation adjustments, Before-tax amount</t>
  </si>
  <si>
    <t>¥ 253,707</t>
  </si>
  <si>
    <t>¥ 134,930</t>
  </si>
  <si>
    <t>¥ (53,839)</t>
  </si>
  <si>
    <t>Net unrealized gains and losses on securities, Before-tax amount:</t>
  </si>
  <si>
    <t>Amount arising during the year, Before-tax amount</t>
  </si>
  <si>
    <t>Reclassification adjustments for gains and losses realized in net income, Before-tax amount</t>
  </si>
  <si>
    <t>Net change during the year, Before-tax amount</t>
  </si>
  <si>
    <t>Net gains and losses on derivative instruments, Before-tax amount:</t>
  </si>
  <si>
    <t>Pension liability adjustments, Before-tax amount:</t>
  </si>
  <si>
    <t>Other Comprehensive Income (Loss), Before-tax amount</t>
  </si>
  <si>
    <t>Foreign currency translation adjustments, Tax (expense) or benefit</t>
  </si>
  <si>
    <t>Net unrealized gains and losses on securities, Tax (expense) or benefit:</t>
  </si>
  <si>
    <t>Amount arising during the year, Tax (expense) or benefit</t>
  </si>
  <si>
    <t>Reclassification adjustments for gains and losses realized in net income, Tax (expense) or benefit</t>
  </si>
  <si>
    <t>Net change during the year, Tax (expense) or benefit</t>
  </si>
  <si>
    <t>Net gains and losses on derivative instruments, Tax (expense) or benefit:</t>
  </si>
  <si>
    <t>Pension liability adjustments, Tax (expense) or benefit:</t>
  </si>
  <si>
    <t>Other comprehensive income (loss), Tax (expense) or benefit</t>
  </si>
  <si>
    <t>Foreign currency translation adjustments, Net-of-tax amount</t>
  </si>
  <si>
    <t>Net unrealized gains and losses on securities, Net-of-tax amount:</t>
  </si>
  <si>
    <t>Amount arising during the year, Net-of-tax amount</t>
  </si>
  <si>
    <t>Reclassification adjustments for gains and losses realized in net income, Net-of-tax amount</t>
  </si>
  <si>
    <t>Net change during the year, Net-of-tax amount</t>
  </si>
  <si>
    <t>Net gains and losses on derivative instruments, Net-of-tax amount:</t>
  </si>
  <si>
    <t>Pension liability adjustments, Net-of-tax amount:</t>
  </si>
  <si>
    <t>¥ 292,913</t>
  </si>
  <si>
    <t>¥ 119,333</t>
  </si>
  <si>
    <t>¥ (95,028)</t>
  </si>
  <si>
    <t>Stock-Based Compensation - Additional Information (Detail) (JPY ¥)</t>
  </si>
  <si>
    <t>In Millions, except Share data, unless otherwise specified</t>
  </si>
  <si>
    <t>Y</t>
  </si>
  <si>
    <t>Dec. 31, 2010</t>
  </si>
  <si>
    <t>Dec. 31, 2009</t>
  </si>
  <si>
    <t>Dec. 31, 2008</t>
  </si>
  <si>
    <t>Compensation Related Costs Share Based Payments Disclosure [Line Items]</t>
  </si>
  <si>
    <t>Number of common stock shares authorized to be acquired under stock options granted</t>
  </si>
  <si>
    <t>Vesting period</t>
  </si>
  <si>
    <t>Contractual term (in years)</t>
  </si>
  <si>
    <t>Grant-date fair value per share of stock options</t>
  </si>
  <si>
    <t>¥ 772</t>
  </si>
  <si>
    <t>¥ 988</t>
  </si>
  <si>
    <t>¥ 699</t>
  </si>
  <si>
    <t>¥ 1,247</t>
  </si>
  <si>
    <t>Recognized compensation cost for stock options</t>
  </si>
  <si>
    <t>¥ 95</t>
  </si>
  <si>
    <t>¥ 364</t>
  </si>
  <si>
    <t>¥ 748</t>
  </si>
  <si>
    <t>Fair value of vested shares</t>
  </si>
  <si>
    <t>Cash received from the exercise of stock options</t>
  </si>
  <si>
    <t>¥ 28</t>
  </si>
  <si>
    <t>¥ 35</t>
  </si>
  <si>
    <t>¥ 216</t>
  </si>
  <si>
    <t>Fair Value of Option Award Estimated on Date of Grant Using Black-Scholes Option Pricing Model (Detail)</t>
  </si>
  <si>
    <t>Share based Compensation Arrangement by Share based Payment Award, Fair Value Assumptions, Method Used [Line Items]</t>
  </si>
  <si>
    <t>Summary of Option Activity Under Stock Option Plans (Detail) (JPY ¥)</t>
  </si>
  <si>
    <t>Outstanding at beginning of year</t>
  </si>
  <si>
    <t>Outstanding at end of year</t>
  </si>
  <si>
    <t>Exercisable at end of year</t>
  </si>
  <si>
    <t>Weighted-Average Exercise Price</t>
  </si>
  <si>
    <t>¥ 4,247</t>
  </si>
  <si>
    <t>¥ 4,268</t>
  </si>
  <si>
    <t>¥ 4,354</t>
  </si>
  <si>
    <t>¥ 3,990</t>
  </si>
  <si>
    <t>¥ 3,287</t>
  </si>
  <si>
    <t>¥ 4,461</t>
  </si>
  <si>
    <t>¥ 4,493</t>
  </si>
  <si>
    <t>¥ 4,282</t>
  </si>
  <si>
    <t>¥ 4,245</t>
  </si>
  <si>
    <t>Weighted-Average Remaining Contractual Term</t>
  </si>
  <si>
    <t>'1 year 7 months 6 days</t>
  </si>
  <si>
    <t>'2 years 6 months</t>
  </si>
  <si>
    <t>Aggregate Intrinsic Value</t>
  </si>
  <si>
    <t>¥ 37</t>
  </si>
  <si>
    <t>¥ 88</t>
  </si>
  <si>
    <t>¥ 722</t>
  </si>
  <si>
    <t>Summary of Non Vested Shares (Detail) (JPY ¥)</t>
  </si>
  <si>
    <t>Weighted Average Grant-Date Fair Value</t>
  </si>
  <si>
    <t>Reconciliation of Numerators and Denominators of Basic and Diluted Net Income Attributable to Canon Inc. Stockholders Per Share Computations (Detail) (JPY ¥)</t>
  </si>
  <si>
    <t>Earnings Per Share Disclosure [Line Items]</t>
  </si>
  <si>
    <t>Contract Amounts of Foreign Exchange Contracts (Detail) (JPY ¥)</t>
  </si>
  <si>
    <t>Foreign currency to sell</t>
  </si>
  <si>
    <t>Derivative Instruments And Hedging Activities Disclosure [Line Items]</t>
  </si>
  <si>
    <t>¥ 374,699</t>
  </si>
  <si>
    <t>¥ 420,272</t>
  </si>
  <si>
    <t>Foreign currency to buy</t>
  </si>
  <si>
    <t>¥ 44,726</t>
  </si>
  <si>
    <t>¥ 66,563</t>
  </si>
  <si>
    <t>Fair Value of Derivative Instruments in Consolidated Balance Sheet (Detail) (Foreign Exchange Contract, JPY ¥)</t>
  </si>
  <si>
    <t>Prepaid Expenses and Other Current Assets</t>
  </si>
  <si>
    <t>Derivatives, Fair Value [Line Items]</t>
  </si>
  <si>
    <t>Derivative assets designated as Hedging Instrument</t>
  </si>
  <si>
    <t>¥ 44</t>
  </si>
  <si>
    <t>¥ 443</t>
  </si>
  <si>
    <t>Derivative assets not designated as Hedging Instrument</t>
  </si>
  <si>
    <t>Other Current Liabilities</t>
  </si>
  <si>
    <t>Derivatives liabilities designated as hedging instruments</t>
  </si>
  <si>
    <t>Derivatives liabilities not designated as hedging instruments</t>
  </si>
  <si>
    <t>¥ 12,678</t>
  </si>
  <si>
    <t>¥ 21,021</t>
  </si>
  <si>
    <t>Effect of Derivative Instruments on Consolidated Statements of Income (Detail) (Cash Flow Hedging, Foreign Exchange Contract, Other Nonoperating Income Expense, JPY ¥)</t>
  </si>
  <si>
    <t>Cash Flow Hedging | Foreign Exchange Contract | Other Nonoperating Income Expense</t>
  </si>
  <si>
    <t>Derivative Instruments, Gain (Loss) [Line Items]</t>
  </si>
  <si>
    <t>Gain (loss) recognized in OCI (effective portion)</t>
  </si>
  <si>
    <t>¥ 3,242</t>
  </si>
  <si>
    <t>¥ (8,207)</t>
  </si>
  <si>
    <t>¥ (785)</t>
  </si>
  <si>
    <t>Gain (loss) reclassified from accumulated OCI into income (effective portion)</t>
  </si>
  <si>
    <t>Gain (loss) recognized in income (ineffective portion and amount excluded from effectiveness testing)</t>
  </si>
  <si>
    <t>¥ (111)</t>
  </si>
  <si>
    <t>¥ (221)</t>
  </si>
  <si>
    <t>¥ (457)</t>
  </si>
  <si>
    <t>Derivatives not Designated as Hedging Instruments (Detail) (Not Designated as Hedging Instrument, Foreign Exchange Contract, Other Nonoperating Income Expense, JPY ¥)</t>
  </si>
  <si>
    <t>Not Designated as Hedging Instrument | Foreign Exchange Contract | Other Nonoperating Income Expense</t>
  </si>
  <si>
    <t>Gain (loss) recognized in income on derivative</t>
  </si>
  <si>
    <t>¥ (61,787)</t>
  </si>
  <si>
    <t>¥ (30,602)</t>
  </si>
  <si>
    <t>¥ 11,168</t>
  </si>
  <si>
    <t>Commitments and Contingent Liabilities - Additional Information (Detail) (JPY ¥)</t>
  </si>
  <si>
    <t>Commitments and Contingencies Disclosure [Line Items]</t>
  </si>
  <si>
    <t>Deposits made under lease arrangements included in noncurrent receivables</t>
  </si>
  <si>
    <t>¥ 13,448</t>
  </si>
  <si>
    <t>¥ 13,313</t>
  </si>
  <si>
    <t>Rental expenses under the operating lease arrangements</t>
  </si>
  <si>
    <t>Maximum amount of undiscounted payments in case of default</t>
  </si>
  <si>
    <t>Employees with Housing Loan | Minimum</t>
  </si>
  <si>
    <t>Guarantee contract period</t>
  </si>
  <si>
    <t>Employees with Housing Loan | Maximum</t>
  </si>
  <si>
    <t>'30 years</t>
  </si>
  <si>
    <t>Affiliates and Other Companies | Minimum</t>
  </si>
  <si>
    <t>Affiliates and Other Companies | Maximum</t>
  </si>
  <si>
    <t>Purchase of Property, Plant and Equipment</t>
  </si>
  <si>
    <t>Commitments outstanding</t>
  </si>
  <si>
    <t>Purchase of Parts and Raw Materials</t>
  </si>
  <si>
    <t>¥ 73,914</t>
  </si>
  <si>
    <t>Future Minimum Lease Payments Required Under Noncancelable Operating Leases (Detail) (JPY ¥)</t>
  </si>
  <si>
    <t>Schedule of Operating Leases [Line Items]</t>
  </si>
  <si>
    <t>¥ 28,523</t>
  </si>
  <si>
    <t>¥ 96,064</t>
  </si>
  <si>
    <t>Changes in Accrued Product Warranty Cost (Detail) (JPY ¥)</t>
  </si>
  <si>
    <t>Product Liability Contingency [Line Items]</t>
  </si>
  <si>
    <t>¥ 12,163</t>
  </si>
  <si>
    <t>¥ 11,691</t>
  </si>
  <si>
    <t>¥ 10,890</t>
  </si>
  <si>
    <t>Estimated Fair Values of Canon's Financial Instruments (Detail) (JPY ¥)</t>
  </si>
  <si>
    <t>Carrying Amounts and Fair Values of Financial Instruments [Line Items]</t>
  </si>
  <si>
    <t>¥ (2,693)</t>
  </si>
  <si>
    <t>¥ (3,664)</t>
  </si>
  <si>
    <t>Carrying (Reported) Amount, Fair Value Disclosure</t>
  </si>
  <si>
    <t>Foreign exchange contract assets</t>
  </si>
  <si>
    <t>Foreign exchange contract liabilities</t>
  </si>
  <si>
    <t>Estimate of Fair Value, Fair Value Disclosure</t>
  </si>
  <si>
    <t>¥ (14,945)</t>
  </si>
  <si>
    <t>¥ (25,493)</t>
  </si>
  <si>
    <t>Disclosures about Fair Value of Financial Instruments and Concentrations of Credit Risk - Additional Information (Detail)</t>
  </si>
  <si>
    <t>Fair Value, Measurement Inputs, Disclosure [Line Items]</t>
  </si>
  <si>
    <t>Percentage of consolidated trade receivables accounted by single customer</t>
  </si>
  <si>
    <t>Assets and Liabilities Measured at Fair Value (Detail) (JPY ¥)</t>
  </si>
  <si>
    <t>Government Bonds</t>
  </si>
  <si>
    <t>Available-for-sale (noncurrent)</t>
  </si>
  <si>
    <t>Corporate Bonds</t>
  </si>
  <si>
    <t>Available-for-sale (current)</t>
  </si>
  <si>
    <t>Fund Trusts</t>
  </si>
  <si>
    <t>Equity Securities</t>
  </si>
  <si>
    <t>Fair Value, Inputs, Level 1</t>
  </si>
  <si>
    <t>Fair Value, Inputs, Level 1 | Government Bonds</t>
  </si>
  <si>
    <t>Fair Value, Inputs, Level 1 | Corporate Bonds</t>
  </si>
  <si>
    <t>Fair Value, Inputs, Level 1 | Fund Trusts</t>
  </si>
  <si>
    <t>Fair Value, Inputs, Level 1 | Equity Securities</t>
  </si>
  <si>
    <t>Fair Value, Inputs, Level 2</t>
  </si>
  <si>
    <t>Fair Value, Inputs, Level 2 | Corporate Bonds</t>
  </si>
  <si>
    <t>Fair Value, Inputs, Level 2 | Fund Trusts</t>
  </si>
  <si>
    <t>Fair Value, Inputs, Level 3</t>
  </si>
  <si>
    <t>Fair Value, Inputs, Level 3 | Corporate Bonds</t>
  </si>
  <si>
    <t>¥ 340</t>
  </si>
  <si>
    <t>¥ 444</t>
  </si>
  <si>
    <t>Changes in Level 3 Assets Measured on Recurring Basis (Detail) (JPY ¥)</t>
  </si>
  <si>
    <t>Fair Value, Assets Measured on Recurring Basis, Unobservable Input Reconciliation [Line Items]</t>
  </si>
  <si>
    <t>¥ 454</t>
  </si>
  <si>
    <t>Segment Information - Additional Information (Detail) (JPY ¥)</t>
  </si>
  <si>
    <t>Segment</t>
  </si>
  <si>
    <t>Revenue, Major Customer [Line Items]</t>
  </si>
  <si>
    <t>Operating business segments</t>
  </si>
  <si>
    <t>Minimum sales as a percentage of net consolidated sales to conduct business in any individual country</t>
  </si>
  <si>
    <t>UNITED STATES</t>
  </si>
  <si>
    <t>¥ 960,213</t>
  </si>
  <si>
    <t>¥ 763,870</t>
  </si>
  <si>
    <t>¥ 779,652</t>
  </si>
  <si>
    <t>Information about Operating Results and Assets for Each Segment (Detail) (JPY ¥)</t>
  </si>
  <si>
    <t>Operating profit (loss)</t>
  </si>
  <si>
    <t>External Customers</t>
  </si>
  <si>
    <t>Office Business Unit | External Customers</t>
  </si>
  <si>
    <t>Office Business Unit | Intersegment Eliminations</t>
  </si>
  <si>
    <t>Imaging System Business Unit | External Customers</t>
  </si>
  <si>
    <t>Imaging System Business Unit | Intersegment Eliminations</t>
  </si>
  <si>
    <t>Industry and Others Business Unit | External Customers</t>
  </si>
  <si>
    <t>Industry and Others Business Unit | Intersegment Eliminations</t>
  </si>
  <si>
    <t>Corporate and eliminations</t>
  </si>
  <si>
    <t>Corporate and eliminations | Intersegment Eliminations</t>
  </si>
  <si>
    <t>¥ (92,501)</t>
  </si>
  <si>
    <t>¥ (91,598)</t>
  </si>
  <si>
    <t>¥ (93,417)</t>
  </si>
  <si>
    <t>Product Sales to External Customers by Business Unit (Detail) (JPY ¥)</t>
  </si>
  <si>
    <t>External Customers | Office Business Unit</t>
  </si>
  <si>
    <t>External Customers | Office Business Unit | Monochrome Copiers</t>
  </si>
  <si>
    <t>External Customers | Office Business Unit | Color Copiers</t>
  </si>
  <si>
    <t>External Customers | Office Business Unit | Printers</t>
  </si>
  <si>
    <t>External Customers | Office Business Unit | Others</t>
  </si>
  <si>
    <t>External Customers | Imaging System Business Unit</t>
  </si>
  <si>
    <t>External Customers | Imaging System Business Unit | Cameras</t>
  </si>
  <si>
    <t>External Customers | Imaging System Business Unit | Inkjet Printers</t>
  </si>
  <si>
    <t>External Customers | Imaging System Business Unit | Others</t>
  </si>
  <si>
    <t>External Customers | Industry and Others Business Unit</t>
  </si>
  <si>
    <t>External Customers | Industry and Others Business Unit | Lithography Equipment</t>
  </si>
  <si>
    <t>External Customers | Industry and Others Business Unit | Others</t>
  </si>
  <si>
    <t>¥ 227,180</t>
  </si>
  <si>
    <t>¥ 260,542</t>
  </si>
  <si>
    <t>¥ 252,742</t>
  </si>
  <si>
    <t>Information by Major Geographic Area (Detail) (JPY ¥)</t>
  </si>
  <si>
    <t>Operating Segments</t>
  </si>
  <si>
    <t>Long-lived assets</t>
  </si>
  <si>
    <t>Domestic Country | Operating Segments</t>
  </si>
  <si>
    <t>Americas | Operating Segments</t>
  </si>
  <si>
    <t>Europe | Operating Segments</t>
  </si>
  <si>
    <t>Asia and Oceania | Operating Segments</t>
  </si>
  <si>
    <t>¥ 196,305</t>
  </si>
  <si>
    <t>¥ 159,435</t>
  </si>
  <si>
    <t>¥ 89,334</t>
  </si>
  <si>
    <t>Geographic Supplemental Information (Detail) (JPY ¥)</t>
  </si>
  <si>
    <t>Domestic Country | External Customers</t>
  </si>
  <si>
    <t>Domestic Country | Intersegment Eliminations</t>
  </si>
  <si>
    <t>Americas | External Customers</t>
  </si>
  <si>
    <t>Americas | Intersegment Eliminations</t>
  </si>
  <si>
    <t>Europe | External Customers</t>
  </si>
  <si>
    <t>Europe | Intersegment Eliminations</t>
  </si>
  <si>
    <t>Asia and Oceania | External Customers</t>
  </si>
  <si>
    <t>Asia and Oceania | Intersegment Eliminations</t>
  </si>
  <si>
    <t>¥ (2,802,001)</t>
  </si>
  <si>
    <t>¥ (2,641,087)</t>
  </si>
  <si>
    <t>¥ (2,638,234)</t>
  </si>
  <si>
    <t>Subsequent Event - Additional Information (Detail) (Subsequent Event, JPY ¥)</t>
  </si>
  <si>
    <t>0 Months Ended</t>
  </si>
  <si>
    <t>Mar. 04, 2014</t>
  </si>
  <si>
    <t>Feb. 18, 2014</t>
  </si>
  <si>
    <t>Subsequent Event [Line Items]</t>
  </si>
  <si>
    <t>Number of shares approved to be repurchased by Board of Directors</t>
  </si>
  <si>
    <t>Cost of shares approved to be repurchased by Board of Directors</t>
  </si>
  <si>
    <t>¥ 50,000</t>
  </si>
  <si>
    <t>Share repurchase, beginning period</t>
  </si>
  <si>
    <t>Share repurchase, ending period</t>
  </si>
  <si>
    <t>Common stock repurchased, shares</t>
  </si>
  <si>
    <t>Common stock repurchased, cost</t>
  </si>
  <si>
    <t>Valuation and Qualifying Accounts (Detail) (JPY ¥)</t>
  </si>
  <si>
    <t>Valuation and Qualifying Accounts Disclosure [Line Items]</t>
  </si>
  <si>
    <t>Balance at beginning of period</t>
  </si>
  <si>
    <t>¥ 12,970</t>
  </si>
  <si>
    <t>¥ 11,563</t>
  </si>
  <si>
    <t>¥ 14,920</t>
  </si>
  <si>
    <t>Addition- charged to income</t>
  </si>
  <si>
    <t>Deduction bad debts written off</t>
  </si>
  <si>
    <t>Balance at end of period</t>
  </si>
  <si>
    <t>Finance Receivabl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5"/>
      <color theme="1"/>
      <name val="Calibri"/>
      <family val="2"/>
      <scheme val="minor"/>
    </font>
    <font>
      <sz val="14"/>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b/>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xf>
    <xf numFmtId="0" fontId="0" fillId="33" borderId="0" xfId="0" applyFill="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3"/>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right"/>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3" fontId="19" fillId="33" borderId="0" xfId="0" applyNumberFormat="1" applyFont="1" applyFill="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xf>
    <xf numFmtId="0" fontId="20"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0" fillId="0" borderId="11" xfId="0" applyFont="1" applyBorder="1" applyAlignment="1">
      <alignment wrapText="1"/>
    </xf>
    <xf numFmtId="0" fontId="24" fillId="33" borderId="0" xfId="0" applyFont="1" applyFill="1"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24" fillId="0" borderId="11" xfId="0" applyFont="1" applyBorder="1" applyAlignment="1">
      <alignment horizontal="center" wrapText="1"/>
    </xf>
    <xf numFmtId="0" fontId="19" fillId="0" borderId="0" xfId="0" applyFont="1" applyAlignment="1">
      <alignment horizontal="right"/>
    </xf>
    <xf numFmtId="0" fontId="18" fillId="0" borderId="0" xfId="0" applyFont="1" applyAlignment="1">
      <alignment horizontal="right"/>
    </xf>
    <xf numFmtId="0" fontId="24" fillId="0" borderId="13" xfId="0" applyFont="1" applyBorder="1" applyAlignment="1">
      <alignment horizontal="center"/>
    </xf>
    <xf numFmtId="0" fontId="26" fillId="0" borderId="0" xfId="0" applyFont="1" applyAlignment="1">
      <alignment wrapText="1"/>
    </xf>
    <xf numFmtId="0" fontId="19" fillId="0" borderId="0" xfId="0" applyFont="1" applyAlignment="1">
      <alignment horizontal="left" vertical="top" wrapText="1" indent="1"/>
    </xf>
    <xf numFmtId="0" fontId="0" fillId="0" borderId="10" xfId="0" applyBorder="1" applyAlignment="1">
      <alignment horizontal="center"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8" fillId="0" borderId="0" xfId="0" applyFont="1" applyAlignment="1">
      <alignment horizontal="left" vertical="top" indent="3"/>
    </xf>
    <xf numFmtId="0" fontId="0" fillId="33" borderId="0" xfId="0" applyFill="1" applyAlignment="1">
      <alignment wrapText="1"/>
    </xf>
    <xf numFmtId="0" fontId="27"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indent="1"/>
    </xf>
    <xf numFmtId="0" fontId="18" fillId="0" borderId="0" xfId="0" applyFont="1" applyAlignment="1">
      <alignment horizontal="center" vertical="top"/>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136999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28515625" bestFit="1" customWidth="1"/>
    <col min="2" max="2" width="33.140625" bestFit="1" customWidth="1"/>
    <col min="3" max="3" width="1.5703125" bestFit="1" customWidth="1"/>
    <col min="4" max="4" width="15.28515625" bestFit="1" customWidth="1"/>
    <col min="5" max="5" width="7.42578125" bestFit="1" customWidth="1"/>
    <col min="6" max="6" width="2" bestFit="1" customWidth="1"/>
    <col min="8" max="8" width="2" bestFit="1" customWidth="1"/>
    <col min="9" max="9" width="6.5703125" bestFit="1" customWidth="1"/>
    <col min="10" max="10" width="2"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6</v>
      </c>
      <c r="B3" s="13" t="s">
        <v>4</v>
      </c>
      <c r="C3" s="13"/>
      <c r="D3" s="13"/>
      <c r="E3" s="13"/>
      <c r="F3" s="13"/>
      <c r="G3" s="13"/>
      <c r="H3" s="13"/>
      <c r="I3" s="13"/>
      <c r="J3" s="13"/>
    </row>
    <row r="4" spans="1:10" x14ac:dyDescent="0.25">
      <c r="A4" s="12"/>
      <c r="B4" s="8">
        <v>3</v>
      </c>
      <c r="C4" s="9"/>
      <c r="D4" s="8" t="s">
        <v>336</v>
      </c>
    </row>
    <row r="5" spans="1:10" x14ac:dyDescent="0.25">
      <c r="A5" s="12"/>
      <c r="B5" s="15" t="s">
        <v>337</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c r="G7" s="4"/>
      <c r="H7" s="4"/>
      <c r="I7" s="4"/>
      <c r="J7" s="4"/>
    </row>
    <row r="8" spans="1:10" ht="15.75" thickBot="1" x14ac:dyDescent="0.3">
      <c r="A8" s="12"/>
      <c r="B8" s="17"/>
      <c r="C8" s="17" t="s">
        <v>305</v>
      </c>
      <c r="D8" s="56" t="s">
        <v>338</v>
      </c>
      <c r="E8" s="56"/>
      <c r="F8" s="56"/>
      <c r="G8" s="56"/>
      <c r="H8" s="56"/>
      <c r="I8" s="56"/>
      <c r="J8" s="17"/>
    </row>
    <row r="9" spans="1:10" ht="15.75" thickBot="1" x14ac:dyDescent="0.3">
      <c r="A9" s="12"/>
      <c r="B9" s="17"/>
      <c r="C9" s="17" t="s">
        <v>305</v>
      </c>
      <c r="D9" s="58">
        <v>2013</v>
      </c>
      <c r="E9" s="58"/>
      <c r="F9" s="17"/>
      <c r="G9" s="17"/>
      <c r="H9" s="58">
        <v>2012</v>
      </c>
      <c r="I9" s="58"/>
      <c r="J9" s="17"/>
    </row>
    <row r="10" spans="1:10" x14ac:dyDescent="0.25">
      <c r="A10" s="12"/>
      <c r="B10" s="17"/>
      <c r="C10" s="17" t="s">
        <v>305</v>
      </c>
      <c r="D10" s="55" t="s">
        <v>314</v>
      </c>
      <c r="E10" s="55"/>
      <c r="F10" s="55"/>
      <c r="G10" s="55"/>
      <c r="H10" s="55"/>
      <c r="I10" s="55"/>
      <c r="J10" s="17"/>
    </row>
    <row r="11" spans="1:10" x14ac:dyDescent="0.25">
      <c r="A11" s="12"/>
      <c r="B11" s="46" t="s">
        <v>339</v>
      </c>
      <c r="C11" s="20" t="s">
        <v>305</v>
      </c>
      <c r="D11" s="25" t="s">
        <v>317</v>
      </c>
      <c r="E11" s="37">
        <v>15461</v>
      </c>
      <c r="F11" s="27" t="s">
        <v>305</v>
      </c>
      <c r="G11" s="20"/>
      <c r="H11" s="49" t="s">
        <v>317</v>
      </c>
      <c r="I11" s="54">
        <v>17207</v>
      </c>
      <c r="J11" s="51" t="s">
        <v>305</v>
      </c>
    </row>
    <row r="12" spans="1:10" ht="15.75" thickBot="1" x14ac:dyDescent="0.3">
      <c r="A12" s="12"/>
      <c r="B12" s="23" t="s">
        <v>340</v>
      </c>
      <c r="C12" s="17" t="s">
        <v>305</v>
      </c>
      <c r="D12" s="29"/>
      <c r="E12" s="33">
        <v>606010</v>
      </c>
      <c r="F12" s="31" t="s">
        <v>305</v>
      </c>
      <c r="G12" s="17"/>
      <c r="H12" s="11"/>
      <c r="I12" s="53">
        <v>569138</v>
      </c>
      <c r="J12" s="48" t="s">
        <v>305</v>
      </c>
    </row>
    <row r="13" spans="1:10" x14ac:dyDescent="0.25">
      <c r="A13" s="12"/>
      <c r="B13" s="34"/>
      <c r="C13" s="34" t="s">
        <v>305</v>
      </c>
      <c r="D13" s="35"/>
      <c r="E13" s="35"/>
      <c r="F13" s="34"/>
      <c r="G13" s="34"/>
      <c r="H13" s="35"/>
      <c r="I13" s="35"/>
      <c r="J13" s="34"/>
    </row>
    <row r="14" spans="1:10" x14ac:dyDescent="0.25">
      <c r="A14" s="12"/>
      <c r="B14" s="36"/>
      <c r="C14" s="20" t="s">
        <v>305</v>
      </c>
      <c r="D14" s="25"/>
      <c r="E14" s="37">
        <v>621471</v>
      </c>
      <c r="F14" s="27" t="s">
        <v>305</v>
      </c>
      <c r="G14" s="20"/>
      <c r="H14" s="49"/>
      <c r="I14" s="54">
        <v>586345</v>
      </c>
      <c r="J14" s="51" t="s">
        <v>305</v>
      </c>
    </row>
    <row r="15" spans="1:10" ht="15.75" thickBot="1" x14ac:dyDescent="0.3">
      <c r="A15" s="12"/>
      <c r="B15" s="23" t="s">
        <v>341</v>
      </c>
      <c r="C15" s="17" t="s">
        <v>305</v>
      </c>
      <c r="D15" s="29"/>
      <c r="E15" s="30" t="s">
        <v>342</v>
      </c>
      <c r="F15" s="31" t="s">
        <v>343</v>
      </c>
      <c r="G15" s="17"/>
      <c r="H15" s="11"/>
      <c r="I15" s="47" t="s">
        <v>344</v>
      </c>
      <c r="J15" s="48" t="s">
        <v>343</v>
      </c>
    </row>
    <row r="16" spans="1:10" x14ac:dyDescent="0.25">
      <c r="A16" s="12"/>
      <c r="B16" s="34"/>
      <c r="C16" s="34" t="s">
        <v>305</v>
      </c>
      <c r="D16" s="35"/>
      <c r="E16" s="35"/>
      <c r="F16" s="34"/>
      <c r="G16" s="34"/>
      <c r="H16" s="35"/>
      <c r="I16" s="35"/>
      <c r="J16" s="34"/>
    </row>
    <row r="17" spans="1:10" ht="15.75" thickBot="1" x14ac:dyDescent="0.3">
      <c r="A17" s="12"/>
      <c r="B17" s="36"/>
      <c r="C17" s="20" t="s">
        <v>305</v>
      </c>
      <c r="D17" s="25" t="s">
        <v>317</v>
      </c>
      <c r="E17" s="37">
        <v>608741</v>
      </c>
      <c r="F17" s="27" t="s">
        <v>305</v>
      </c>
      <c r="G17" s="20"/>
      <c r="H17" s="49" t="s">
        <v>317</v>
      </c>
      <c r="I17" s="54">
        <v>573375</v>
      </c>
      <c r="J17" s="51" t="s">
        <v>305</v>
      </c>
    </row>
    <row r="18" spans="1:10" ht="15.75" thickTop="1" x14ac:dyDescent="0.25">
      <c r="A18" s="12"/>
      <c r="B18" s="34"/>
      <c r="C18" s="34" t="s">
        <v>305</v>
      </c>
      <c r="D18" s="38"/>
      <c r="E18" s="38"/>
      <c r="F18" s="34"/>
      <c r="G18" s="34"/>
      <c r="H18" s="38"/>
      <c r="I18" s="38"/>
      <c r="J18" s="34"/>
    </row>
  </sheetData>
  <mergeCells count="11">
    <mergeCell ref="B6:J6"/>
    <mergeCell ref="D8:I8"/>
    <mergeCell ref="D9:E9"/>
    <mergeCell ref="H9:I9"/>
    <mergeCell ref="D10:I10"/>
    <mergeCell ref="A1:A2"/>
    <mergeCell ref="B1:J1"/>
    <mergeCell ref="B2:J2"/>
    <mergeCell ref="A3:A18"/>
    <mergeCell ref="B3:J3"/>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0</v>
      </c>
      <c r="B1" s="7" t="s">
        <v>2</v>
      </c>
      <c r="C1" s="7" t="s">
        <v>30</v>
      </c>
    </row>
    <row r="2" spans="1:3" x14ac:dyDescent="0.25">
      <c r="A2" s="1" t="s">
        <v>29</v>
      </c>
      <c r="B2" s="7"/>
      <c r="C2" s="7"/>
    </row>
    <row r="3" spans="1:3" ht="30" x14ac:dyDescent="0.25">
      <c r="A3" s="2" t="s">
        <v>1651</v>
      </c>
      <c r="B3" s="4" t="s">
        <v>4</v>
      </c>
      <c r="C3" s="4" t="s">
        <v>4</v>
      </c>
    </row>
    <row r="4" spans="1:3" x14ac:dyDescent="0.25">
      <c r="A4" s="3" t="s">
        <v>1652</v>
      </c>
      <c r="B4" s="4" t="s">
        <v>4</v>
      </c>
      <c r="C4" s="4" t="s">
        <v>4</v>
      </c>
    </row>
    <row r="5" spans="1:3" ht="30" x14ac:dyDescent="0.25">
      <c r="A5" s="2" t="s">
        <v>1653</v>
      </c>
      <c r="B5" s="4" t="s">
        <v>1654</v>
      </c>
      <c r="C5" s="4" t="s">
        <v>1655</v>
      </c>
    </row>
    <row r="6" spans="1:3" ht="30" x14ac:dyDescent="0.25">
      <c r="A6" s="2" t="s">
        <v>1656</v>
      </c>
      <c r="B6" s="4">
        <v>210</v>
      </c>
      <c r="C6" s="4">
        <v>388</v>
      </c>
    </row>
    <row r="7" spans="1:3" x14ac:dyDescent="0.25">
      <c r="A7" s="2" t="s">
        <v>1657</v>
      </c>
      <c r="B7" s="4" t="s">
        <v>4</v>
      </c>
      <c r="C7" s="4" t="s">
        <v>4</v>
      </c>
    </row>
    <row r="8" spans="1:3" x14ac:dyDescent="0.25">
      <c r="A8" s="3" t="s">
        <v>1652</v>
      </c>
      <c r="B8" s="4" t="s">
        <v>4</v>
      </c>
      <c r="C8" s="4" t="s">
        <v>4</v>
      </c>
    </row>
    <row r="9" spans="1:3" ht="30" x14ac:dyDescent="0.25">
      <c r="A9" s="2" t="s">
        <v>1658</v>
      </c>
      <c r="B9" s="6">
        <v>2267</v>
      </c>
      <c r="C9" s="6">
        <v>4472</v>
      </c>
    </row>
    <row r="10" spans="1:3" ht="30" x14ac:dyDescent="0.25">
      <c r="A10" s="2" t="s">
        <v>1659</v>
      </c>
      <c r="B10" s="4" t="s">
        <v>1660</v>
      </c>
      <c r="C10" s="4" t="s">
        <v>166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7" t="s">
        <v>1</v>
      </c>
      <c r="C1" s="7"/>
      <c r="D1" s="7"/>
    </row>
    <row r="2" spans="1:4" x14ac:dyDescent="0.25">
      <c r="A2" s="1" t="s">
        <v>29</v>
      </c>
      <c r="B2" s="1" t="s">
        <v>2</v>
      </c>
      <c r="C2" s="1" t="s">
        <v>30</v>
      </c>
      <c r="D2" s="1" t="s">
        <v>78</v>
      </c>
    </row>
    <row r="3" spans="1:4" ht="45" x14ac:dyDescent="0.25">
      <c r="A3" s="2" t="s">
        <v>1663</v>
      </c>
      <c r="B3" s="4" t="s">
        <v>4</v>
      </c>
      <c r="C3" s="4" t="s">
        <v>4</v>
      </c>
      <c r="D3" s="4" t="s">
        <v>4</v>
      </c>
    </row>
    <row r="4" spans="1:4" ht="30" x14ac:dyDescent="0.25">
      <c r="A4" s="3" t="s">
        <v>1664</v>
      </c>
      <c r="B4" s="4" t="s">
        <v>4</v>
      </c>
      <c r="C4" s="4" t="s">
        <v>4</v>
      </c>
      <c r="D4" s="4" t="s">
        <v>4</v>
      </c>
    </row>
    <row r="5" spans="1:4" ht="30" x14ac:dyDescent="0.25">
      <c r="A5" s="2" t="s">
        <v>1665</v>
      </c>
      <c r="B5" s="4" t="s">
        <v>1666</v>
      </c>
      <c r="C5" s="4" t="s">
        <v>1667</v>
      </c>
      <c r="D5" s="4" t="s">
        <v>1668</v>
      </c>
    </row>
    <row r="6" spans="1:4" ht="45" x14ac:dyDescent="0.25">
      <c r="A6" s="2" t="s">
        <v>1669</v>
      </c>
      <c r="B6" s="6">
        <v>-15387</v>
      </c>
      <c r="C6" s="6">
        <v>-2440</v>
      </c>
      <c r="D6" s="6">
        <v>5006</v>
      </c>
    </row>
    <row r="7" spans="1:4" ht="45" x14ac:dyDescent="0.25">
      <c r="A7" s="2" t="s">
        <v>1670</v>
      </c>
      <c r="B7" s="4" t="s">
        <v>1671</v>
      </c>
      <c r="C7" s="4" t="s">
        <v>1672</v>
      </c>
      <c r="D7" s="4" t="s">
        <v>167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7" t="s">
        <v>1</v>
      </c>
      <c r="C1" s="7"/>
      <c r="D1" s="7"/>
    </row>
    <row r="2" spans="1:4" x14ac:dyDescent="0.25">
      <c r="A2" s="1" t="s">
        <v>29</v>
      </c>
      <c r="B2" s="1" t="s">
        <v>2</v>
      </c>
      <c r="C2" s="1" t="s">
        <v>30</v>
      </c>
      <c r="D2" s="1" t="s">
        <v>78</v>
      </c>
    </row>
    <row r="3" spans="1:4" ht="45" x14ac:dyDescent="0.25">
      <c r="A3" s="2" t="s">
        <v>1675</v>
      </c>
      <c r="B3" s="4" t="s">
        <v>4</v>
      </c>
      <c r="C3" s="4" t="s">
        <v>4</v>
      </c>
      <c r="D3" s="4" t="s">
        <v>4</v>
      </c>
    </row>
    <row r="4" spans="1:4" ht="30" x14ac:dyDescent="0.25">
      <c r="A4" s="3" t="s">
        <v>1664</v>
      </c>
      <c r="B4" s="4" t="s">
        <v>4</v>
      </c>
      <c r="C4" s="4" t="s">
        <v>4</v>
      </c>
      <c r="D4" s="4" t="s">
        <v>4</v>
      </c>
    </row>
    <row r="5" spans="1:4" ht="30" x14ac:dyDescent="0.25">
      <c r="A5" s="2" t="s">
        <v>1676</v>
      </c>
      <c r="B5" s="4" t="s">
        <v>1677</v>
      </c>
      <c r="C5" s="4" t="s">
        <v>1678</v>
      </c>
      <c r="D5" s="4" t="s">
        <v>167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7" t="s">
        <v>1</v>
      </c>
      <c r="C1" s="7"/>
      <c r="D1" s="7"/>
    </row>
    <row r="2" spans="1:4" x14ac:dyDescent="0.25">
      <c r="A2" s="1" t="s">
        <v>29</v>
      </c>
      <c r="B2" s="1" t="s">
        <v>2</v>
      </c>
      <c r="C2" s="1" t="s">
        <v>30</v>
      </c>
      <c r="D2" s="1" t="s">
        <v>78</v>
      </c>
    </row>
    <row r="3" spans="1:4" ht="30" x14ac:dyDescent="0.25">
      <c r="A3" s="3" t="s">
        <v>1681</v>
      </c>
      <c r="B3" s="4" t="s">
        <v>4</v>
      </c>
      <c r="C3" s="4" t="s">
        <v>4</v>
      </c>
      <c r="D3" s="4" t="s">
        <v>4</v>
      </c>
    </row>
    <row r="4" spans="1:4" ht="45" x14ac:dyDescent="0.25">
      <c r="A4" s="2" t="s">
        <v>1682</v>
      </c>
      <c r="B4" s="4" t="s">
        <v>1683</v>
      </c>
      <c r="C4" s="4" t="s">
        <v>1684</v>
      </c>
      <c r="D4" s="4" t="s">
        <v>4</v>
      </c>
    </row>
    <row r="5" spans="1:4" ht="30" x14ac:dyDescent="0.25">
      <c r="A5" s="2" t="s">
        <v>1685</v>
      </c>
      <c r="B5" s="6">
        <v>44562</v>
      </c>
      <c r="C5" s="6">
        <v>40273</v>
      </c>
      <c r="D5" s="6">
        <v>38167</v>
      </c>
    </row>
    <row r="6" spans="1:4" ht="30" x14ac:dyDescent="0.25">
      <c r="A6" s="2" t="s">
        <v>1686</v>
      </c>
      <c r="B6" s="6">
        <v>12315</v>
      </c>
      <c r="C6" s="4" t="s">
        <v>4</v>
      </c>
      <c r="D6" s="4" t="s">
        <v>4</v>
      </c>
    </row>
    <row r="7" spans="1:4" ht="30" x14ac:dyDescent="0.25">
      <c r="A7" s="2" t="s">
        <v>1687</v>
      </c>
      <c r="B7" s="4" t="s">
        <v>4</v>
      </c>
      <c r="C7" s="4" t="s">
        <v>4</v>
      </c>
      <c r="D7" s="4" t="s">
        <v>4</v>
      </c>
    </row>
    <row r="8" spans="1:4" ht="30" x14ac:dyDescent="0.25">
      <c r="A8" s="3" t="s">
        <v>1681</v>
      </c>
      <c r="B8" s="4" t="s">
        <v>4</v>
      </c>
      <c r="C8" s="4" t="s">
        <v>4</v>
      </c>
      <c r="D8" s="4" t="s">
        <v>4</v>
      </c>
    </row>
    <row r="9" spans="1:4" x14ac:dyDescent="0.25">
      <c r="A9" s="2" t="s">
        <v>1688</v>
      </c>
      <c r="B9" s="4" t="s">
        <v>1164</v>
      </c>
      <c r="C9" s="4" t="s">
        <v>4</v>
      </c>
      <c r="D9" s="4" t="s">
        <v>4</v>
      </c>
    </row>
    <row r="10" spans="1:4" ht="30" x14ac:dyDescent="0.25">
      <c r="A10" s="2" t="s">
        <v>1689</v>
      </c>
      <c r="B10" s="4" t="s">
        <v>4</v>
      </c>
      <c r="C10" s="4" t="s">
        <v>4</v>
      </c>
      <c r="D10" s="4" t="s">
        <v>4</v>
      </c>
    </row>
    <row r="11" spans="1:4" ht="30" x14ac:dyDescent="0.25">
      <c r="A11" s="3" t="s">
        <v>1681</v>
      </c>
      <c r="B11" s="4" t="s">
        <v>4</v>
      </c>
      <c r="C11" s="4" t="s">
        <v>4</v>
      </c>
      <c r="D11" s="4" t="s">
        <v>4</v>
      </c>
    </row>
    <row r="12" spans="1:4" x14ac:dyDescent="0.25">
      <c r="A12" s="2" t="s">
        <v>1688</v>
      </c>
      <c r="B12" s="4" t="s">
        <v>1690</v>
      </c>
      <c r="C12" s="4" t="s">
        <v>4</v>
      </c>
      <c r="D12" s="4" t="s">
        <v>4</v>
      </c>
    </row>
    <row r="13" spans="1:4" ht="30" x14ac:dyDescent="0.25">
      <c r="A13" s="2" t="s">
        <v>1691</v>
      </c>
      <c r="B13" s="4" t="s">
        <v>4</v>
      </c>
      <c r="C13" s="4" t="s">
        <v>4</v>
      </c>
      <c r="D13" s="4" t="s">
        <v>4</v>
      </c>
    </row>
    <row r="14" spans="1:4" ht="30" x14ac:dyDescent="0.25">
      <c r="A14" s="3" t="s">
        <v>1681</v>
      </c>
      <c r="B14" s="4" t="s">
        <v>4</v>
      </c>
      <c r="C14" s="4" t="s">
        <v>4</v>
      </c>
      <c r="D14" s="4" t="s">
        <v>4</v>
      </c>
    </row>
    <row r="15" spans="1:4" x14ac:dyDescent="0.25">
      <c r="A15" s="2" t="s">
        <v>1688</v>
      </c>
      <c r="B15" s="4" t="s">
        <v>1164</v>
      </c>
      <c r="C15" s="4" t="s">
        <v>4</v>
      </c>
      <c r="D15" s="4" t="s">
        <v>4</v>
      </c>
    </row>
    <row r="16" spans="1:4" ht="30" x14ac:dyDescent="0.25">
      <c r="A16" s="2" t="s">
        <v>1692</v>
      </c>
      <c r="B16" s="4" t="s">
        <v>4</v>
      </c>
      <c r="C16" s="4" t="s">
        <v>4</v>
      </c>
      <c r="D16" s="4" t="s">
        <v>4</v>
      </c>
    </row>
    <row r="17" spans="1:4" ht="30" x14ac:dyDescent="0.25">
      <c r="A17" s="3" t="s">
        <v>1681</v>
      </c>
      <c r="B17" s="4" t="s">
        <v>4</v>
      </c>
      <c r="C17" s="4" t="s">
        <v>4</v>
      </c>
      <c r="D17" s="4" t="s">
        <v>4</v>
      </c>
    </row>
    <row r="18" spans="1:4" x14ac:dyDescent="0.25">
      <c r="A18" s="2" t="s">
        <v>1688</v>
      </c>
      <c r="B18" s="4" t="s">
        <v>1151</v>
      </c>
      <c r="C18" s="4" t="s">
        <v>4</v>
      </c>
      <c r="D18" s="4" t="s">
        <v>4</v>
      </c>
    </row>
    <row r="19" spans="1:4" ht="30" x14ac:dyDescent="0.25">
      <c r="A19" s="2" t="s">
        <v>1693</v>
      </c>
      <c r="B19" s="4" t="s">
        <v>4</v>
      </c>
      <c r="C19" s="4" t="s">
        <v>4</v>
      </c>
      <c r="D19" s="4" t="s">
        <v>4</v>
      </c>
    </row>
    <row r="20" spans="1:4" ht="30" x14ac:dyDescent="0.25">
      <c r="A20" s="3" t="s">
        <v>1681</v>
      </c>
      <c r="B20" s="4" t="s">
        <v>4</v>
      </c>
      <c r="C20" s="4" t="s">
        <v>4</v>
      </c>
      <c r="D20" s="4" t="s">
        <v>4</v>
      </c>
    </row>
    <row r="21" spans="1:4" x14ac:dyDescent="0.25">
      <c r="A21" s="2" t="s">
        <v>1694</v>
      </c>
      <c r="B21" s="6">
        <v>26218</v>
      </c>
      <c r="C21" s="4" t="s">
        <v>4</v>
      </c>
      <c r="D21" s="4" t="s">
        <v>4</v>
      </c>
    </row>
    <row r="22" spans="1:4" x14ac:dyDescent="0.25">
      <c r="A22" s="2" t="s">
        <v>1695</v>
      </c>
      <c r="B22" s="4" t="s">
        <v>4</v>
      </c>
      <c r="C22" s="4" t="s">
        <v>4</v>
      </c>
      <c r="D22" s="4" t="s">
        <v>4</v>
      </c>
    </row>
    <row r="23" spans="1:4" ht="30" x14ac:dyDescent="0.25">
      <c r="A23" s="3" t="s">
        <v>1681</v>
      </c>
      <c r="B23" s="4" t="s">
        <v>4</v>
      </c>
      <c r="C23" s="4" t="s">
        <v>4</v>
      </c>
      <c r="D23" s="4" t="s">
        <v>4</v>
      </c>
    </row>
    <row r="24" spans="1:4" x14ac:dyDescent="0.25">
      <c r="A24" s="2" t="s">
        <v>1694</v>
      </c>
      <c r="B24" s="4" t="s">
        <v>1696</v>
      </c>
      <c r="C24" s="4" t="s">
        <v>4</v>
      </c>
      <c r="D24" s="4" t="s">
        <v>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7</v>
      </c>
      <c r="B1" s="7" t="s">
        <v>2</v>
      </c>
    </row>
    <row r="2" spans="1:2" x14ac:dyDescent="0.25">
      <c r="A2" s="1" t="s">
        <v>29</v>
      </c>
      <c r="B2" s="7"/>
    </row>
    <row r="3" spans="1:2" ht="30" x14ac:dyDescent="0.25">
      <c r="A3" s="3" t="s">
        <v>1698</v>
      </c>
      <c r="B3" s="4" t="s">
        <v>4</v>
      </c>
    </row>
    <row r="4" spans="1:2" x14ac:dyDescent="0.25">
      <c r="A4" s="2">
        <v>2014</v>
      </c>
      <c r="B4" s="4" t="s">
        <v>1699</v>
      </c>
    </row>
    <row r="5" spans="1:2" x14ac:dyDescent="0.25">
      <c r="A5" s="2">
        <v>2015</v>
      </c>
      <c r="B5" s="6">
        <v>20337</v>
      </c>
    </row>
    <row r="6" spans="1:2" x14ac:dyDescent="0.25">
      <c r="A6" s="2">
        <v>2016</v>
      </c>
      <c r="B6" s="6">
        <v>17578</v>
      </c>
    </row>
    <row r="7" spans="1:2" x14ac:dyDescent="0.25">
      <c r="A7" s="2">
        <v>2017</v>
      </c>
      <c r="B7" s="6">
        <v>10046</v>
      </c>
    </row>
    <row r="8" spans="1:2" x14ac:dyDescent="0.25">
      <c r="A8" s="2">
        <v>2018</v>
      </c>
      <c r="B8" s="6">
        <v>6400</v>
      </c>
    </row>
    <row r="9" spans="1:2" x14ac:dyDescent="0.25">
      <c r="A9" s="2" t="s">
        <v>393</v>
      </c>
      <c r="B9" s="6">
        <v>13180</v>
      </c>
    </row>
    <row r="10" spans="1:2" x14ac:dyDescent="0.25">
      <c r="A10" s="2" t="s">
        <v>911</v>
      </c>
      <c r="B10" s="4" t="s">
        <v>1700</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1</v>
      </c>
      <c r="B1" s="7" t="s">
        <v>1</v>
      </c>
      <c r="C1" s="7"/>
    </row>
    <row r="2" spans="1:3" x14ac:dyDescent="0.25">
      <c r="A2" s="1" t="s">
        <v>29</v>
      </c>
      <c r="B2" s="1" t="s">
        <v>2</v>
      </c>
      <c r="C2" s="1" t="s">
        <v>30</v>
      </c>
    </row>
    <row r="3" spans="1:3" ht="30" x14ac:dyDescent="0.25">
      <c r="A3" s="3" t="s">
        <v>1702</v>
      </c>
      <c r="B3" s="4" t="s">
        <v>4</v>
      </c>
      <c r="C3" s="4" t="s">
        <v>4</v>
      </c>
    </row>
    <row r="4" spans="1:3" x14ac:dyDescent="0.25">
      <c r="A4" s="2" t="s">
        <v>379</v>
      </c>
      <c r="B4" s="4" t="s">
        <v>1703</v>
      </c>
      <c r="C4" s="4" t="s">
        <v>1704</v>
      </c>
    </row>
    <row r="5" spans="1:3" x14ac:dyDescent="0.25">
      <c r="A5" s="2" t="s">
        <v>917</v>
      </c>
      <c r="B5" s="6">
        <v>13467</v>
      </c>
      <c r="C5" s="6">
        <v>13553</v>
      </c>
    </row>
    <row r="6" spans="1:3" x14ac:dyDescent="0.25">
      <c r="A6" s="2" t="s">
        <v>918</v>
      </c>
      <c r="B6" s="6">
        <v>-12922</v>
      </c>
      <c r="C6" s="6">
        <v>-12503</v>
      </c>
    </row>
    <row r="7" spans="1:3" x14ac:dyDescent="0.25">
      <c r="A7" s="2" t="s">
        <v>384</v>
      </c>
      <c r="B7" s="6">
        <v>-1818</v>
      </c>
      <c r="C7" s="4">
        <v>-578</v>
      </c>
    </row>
    <row r="8" spans="1:3" x14ac:dyDescent="0.25">
      <c r="A8" s="2" t="s">
        <v>386</v>
      </c>
      <c r="B8" s="4" t="s">
        <v>1705</v>
      </c>
      <c r="C8" s="4" t="s">
        <v>170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6</v>
      </c>
      <c r="B1" s="7" t="s">
        <v>2</v>
      </c>
      <c r="C1" s="7" t="s">
        <v>30</v>
      </c>
    </row>
    <row r="2" spans="1:3" x14ac:dyDescent="0.25">
      <c r="A2" s="1" t="s">
        <v>29</v>
      </c>
      <c r="B2" s="7"/>
      <c r="C2" s="7"/>
    </row>
    <row r="3" spans="1:3" ht="30" x14ac:dyDescent="0.25">
      <c r="A3" s="3" t="s">
        <v>1707</v>
      </c>
      <c r="B3" s="4" t="s">
        <v>4</v>
      </c>
      <c r="C3" s="4" t="s">
        <v>4</v>
      </c>
    </row>
    <row r="4" spans="1:3" ht="30" x14ac:dyDescent="0.25">
      <c r="A4" s="2" t="s">
        <v>931</v>
      </c>
      <c r="B4" s="4" t="s">
        <v>1708</v>
      </c>
      <c r="C4" s="4" t="s">
        <v>1709</v>
      </c>
    </row>
    <row r="5" spans="1:3" ht="30" x14ac:dyDescent="0.25">
      <c r="A5" s="2" t="s">
        <v>1710</v>
      </c>
      <c r="B5" s="4" t="s">
        <v>4</v>
      </c>
      <c r="C5" s="4" t="s">
        <v>4</v>
      </c>
    </row>
    <row r="6" spans="1:3" ht="30" x14ac:dyDescent="0.25">
      <c r="A6" s="3" t="s">
        <v>1707</v>
      </c>
      <c r="B6" s="4" t="s">
        <v>4</v>
      </c>
      <c r="C6" s="4" t="s">
        <v>4</v>
      </c>
    </row>
    <row r="7" spans="1:3" ht="30" x14ac:dyDescent="0.25">
      <c r="A7" s="2" t="s">
        <v>931</v>
      </c>
      <c r="B7" s="6">
        <v>-2693</v>
      </c>
      <c r="C7" s="6">
        <v>-3664</v>
      </c>
    </row>
    <row r="8" spans="1:3" x14ac:dyDescent="0.25">
      <c r="A8" s="2" t="s">
        <v>1711</v>
      </c>
      <c r="B8" s="4">
        <v>254</v>
      </c>
      <c r="C8" s="4">
        <v>831</v>
      </c>
    </row>
    <row r="9" spans="1:3" x14ac:dyDescent="0.25">
      <c r="A9" s="2" t="s">
        <v>1712</v>
      </c>
      <c r="B9" s="6">
        <v>-14945</v>
      </c>
      <c r="C9" s="6">
        <v>-25493</v>
      </c>
    </row>
    <row r="10" spans="1:3" ht="30" x14ac:dyDescent="0.25">
      <c r="A10" s="2" t="s">
        <v>1713</v>
      </c>
      <c r="B10" s="4" t="s">
        <v>4</v>
      </c>
      <c r="C10" s="4" t="s">
        <v>4</v>
      </c>
    </row>
    <row r="11" spans="1:3" ht="30" x14ac:dyDescent="0.25">
      <c r="A11" s="3" t="s">
        <v>1707</v>
      </c>
      <c r="B11" s="4" t="s">
        <v>4</v>
      </c>
      <c r="C11" s="4" t="s">
        <v>4</v>
      </c>
    </row>
    <row r="12" spans="1:3" ht="30" x14ac:dyDescent="0.25">
      <c r="A12" s="2" t="s">
        <v>931</v>
      </c>
      <c r="B12" s="6">
        <v>-2693</v>
      </c>
      <c r="C12" s="6">
        <v>-3654</v>
      </c>
    </row>
    <row r="13" spans="1:3" x14ac:dyDescent="0.25">
      <c r="A13" s="2" t="s">
        <v>1711</v>
      </c>
      <c r="B13" s="4">
        <v>254</v>
      </c>
      <c r="C13" s="4">
        <v>831</v>
      </c>
    </row>
    <row r="14" spans="1:3" x14ac:dyDescent="0.25">
      <c r="A14" s="2" t="s">
        <v>1712</v>
      </c>
      <c r="B14" s="4" t="s">
        <v>1714</v>
      </c>
      <c r="C14" s="4" t="s">
        <v>171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6</v>
      </c>
      <c r="B1" s="1" t="s">
        <v>2</v>
      </c>
      <c r="C1" s="1" t="s">
        <v>30</v>
      </c>
    </row>
    <row r="2" spans="1:3" ht="30" x14ac:dyDescent="0.25">
      <c r="A2" s="3" t="s">
        <v>1717</v>
      </c>
      <c r="B2" s="4" t="s">
        <v>4</v>
      </c>
      <c r="C2" s="4" t="s">
        <v>4</v>
      </c>
    </row>
    <row r="3" spans="1:3" ht="45" x14ac:dyDescent="0.25">
      <c r="A3" s="2" t="s">
        <v>1718</v>
      </c>
      <c r="B3" s="78">
        <v>0.15</v>
      </c>
      <c r="C3" s="78">
        <v>0.1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9</v>
      </c>
      <c r="B1" s="7" t="s">
        <v>2</v>
      </c>
      <c r="C1" s="7" t="s">
        <v>30</v>
      </c>
    </row>
    <row r="2" spans="1:3" x14ac:dyDescent="0.25">
      <c r="A2" s="1" t="s">
        <v>29</v>
      </c>
      <c r="B2" s="7"/>
      <c r="C2" s="7"/>
    </row>
    <row r="3" spans="1:3" x14ac:dyDescent="0.25">
      <c r="A3" s="3" t="s">
        <v>877</v>
      </c>
      <c r="B3" s="4" t="s">
        <v>4</v>
      </c>
      <c r="C3" s="4" t="s">
        <v>4</v>
      </c>
    </row>
    <row r="4" spans="1:3" x14ac:dyDescent="0.25">
      <c r="A4" s="2" t="s">
        <v>958</v>
      </c>
      <c r="B4" s="4" t="s">
        <v>1169</v>
      </c>
      <c r="C4" s="4" t="s">
        <v>1170</v>
      </c>
    </row>
    <row r="5" spans="1:3" x14ac:dyDescent="0.25">
      <c r="A5" s="2" t="s">
        <v>960</v>
      </c>
      <c r="B5" s="4">
        <v>254</v>
      </c>
      <c r="C5" s="4">
        <v>831</v>
      </c>
    </row>
    <row r="6" spans="1:3" x14ac:dyDescent="0.25">
      <c r="A6" s="2" t="s">
        <v>45</v>
      </c>
      <c r="B6" s="6">
        <v>218724</v>
      </c>
      <c r="C6" s="6">
        <v>165900</v>
      </c>
    </row>
    <row r="7" spans="1:3" x14ac:dyDescent="0.25">
      <c r="A7" s="3" t="s">
        <v>879</v>
      </c>
      <c r="B7" s="4" t="s">
        <v>4</v>
      </c>
      <c r="C7" s="4" t="s">
        <v>4</v>
      </c>
    </row>
    <row r="8" spans="1:3" x14ac:dyDescent="0.25">
      <c r="A8" s="2" t="s">
        <v>960</v>
      </c>
      <c r="B8" s="6">
        <v>14945</v>
      </c>
      <c r="C8" s="6">
        <v>25493</v>
      </c>
    </row>
    <row r="9" spans="1:3" x14ac:dyDescent="0.25">
      <c r="A9" s="2" t="s">
        <v>56</v>
      </c>
      <c r="B9" s="6">
        <v>14945</v>
      </c>
      <c r="C9" s="6">
        <v>25493</v>
      </c>
    </row>
    <row r="10" spans="1:3" x14ac:dyDescent="0.25">
      <c r="A10" s="2" t="s">
        <v>1720</v>
      </c>
      <c r="B10" s="4" t="s">
        <v>4</v>
      </c>
      <c r="C10" s="4" t="s">
        <v>4</v>
      </c>
    </row>
    <row r="11" spans="1:3" x14ac:dyDescent="0.25">
      <c r="A11" s="3" t="s">
        <v>877</v>
      </c>
      <c r="B11" s="4" t="s">
        <v>4</v>
      </c>
      <c r="C11" s="4" t="s">
        <v>4</v>
      </c>
    </row>
    <row r="12" spans="1:3" x14ac:dyDescent="0.25">
      <c r="A12" s="2" t="s">
        <v>1721</v>
      </c>
      <c r="B12" s="4">
        <v>307</v>
      </c>
      <c r="C12" s="4">
        <v>181</v>
      </c>
    </row>
    <row r="13" spans="1:3" x14ac:dyDescent="0.25">
      <c r="A13" s="2" t="s">
        <v>1722</v>
      </c>
      <c r="B13" s="4" t="s">
        <v>4</v>
      </c>
      <c r="C13" s="4" t="s">
        <v>4</v>
      </c>
    </row>
    <row r="14" spans="1:3" x14ac:dyDescent="0.25">
      <c r="A14" s="3" t="s">
        <v>877</v>
      </c>
      <c r="B14" s="4" t="s">
        <v>4</v>
      </c>
      <c r="C14" s="4" t="s">
        <v>4</v>
      </c>
    </row>
    <row r="15" spans="1:3" x14ac:dyDescent="0.25">
      <c r="A15" s="2" t="s">
        <v>1721</v>
      </c>
      <c r="B15" s="4">
        <v>481</v>
      </c>
      <c r="C15" s="4">
        <v>560</v>
      </c>
    </row>
    <row r="16" spans="1:3" x14ac:dyDescent="0.25">
      <c r="A16" s="2" t="s">
        <v>1723</v>
      </c>
      <c r="B16" s="4" t="s">
        <v>4</v>
      </c>
      <c r="C16" s="4">
        <v>30</v>
      </c>
    </row>
    <row r="17" spans="1:3" x14ac:dyDescent="0.25">
      <c r="A17" s="2" t="s">
        <v>1724</v>
      </c>
      <c r="B17" s="4" t="s">
        <v>4</v>
      </c>
      <c r="C17" s="4" t="s">
        <v>4</v>
      </c>
    </row>
    <row r="18" spans="1:3" x14ac:dyDescent="0.25">
      <c r="A18" s="3" t="s">
        <v>877</v>
      </c>
      <c r="B18" s="4" t="s">
        <v>4</v>
      </c>
      <c r="C18" s="4" t="s">
        <v>4</v>
      </c>
    </row>
    <row r="19" spans="1:3" x14ac:dyDescent="0.25">
      <c r="A19" s="2" t="s">
        <v>1721</v>
      </c>
      <c r="B19" s="4">
        <v>68</v>
      </c>
      <c r="C19" s="6">
        <v>1234</v>
      </c>
    </row>
    <row r="20" spans="1:3" x14ac:dyDescent="0.25">
      <c r="A20" s="2" t="s">
        <v>1725</v>
      </c>
      <c r="B20" s="4" t="s">
        <v>4</v>
      </c>
      <c r="C20" s="4" t="s">
        <v>4</v>
      </c>
    </row>
    <row r="21" spans="1:3" x14ac:dyDescent="0.25">
      <c r="A21" s="3" t="s">
        <v>877</v>
      </c>
      <c r="B21" s="4" t="s">
        <v>4</v>
      </c>
      <c r="C21" s="4" t="s">
        <v>4</v>
      </c>
    </row>
    <row r="22" spans="1:3" x14ac:dyDescent="0.25">
      <c r="A22" s="2" t="s">
        <v>1721</v>
      </c>
      <c r="B22" s="6">
        <v>34536</v>
      </c>
      <c r="C22" s="6">
        <v>21335</v>
      </c>
    </row>
    <row r="23" spans="1:3" x14ac:dyDescent="0.25">
      <c r="A23" s="2" t="s">
        <v>1726</v>
      </c>
      <c r="B23" s="4" t="s">
        <v>4</v>
      </c>
      <c r="C23" s="4" t="s">
        <v>4</v>
      </c>
    </row>
    <row r="24" spans="1:3" x14ac:dyDescent="0.25">
      <c r="A24" s="3" t="s">
        <v>877</v>
      </c>
      <c r="B24" s="4" t="s">
        <v>4</v>
      </c>
      <c r="C24" s="4" t="s">
        <v>4</v>
      </c>
    </row>
    <row r="25" spans="1:3" x14ac:dyDescent="0.25">
      <c r="A25" s="2" t="s">
        <v>45</v>
      </c>
      <c r="B25" s="6">
        <v>34854</v>
      </c>
      <c r="C25" s="6">
        <v>21705</v>
      </c>
    </row>
    <row r="26" spans="1:3" ht="30" x14ac:dyDescent="0.25">
      <c r="A26" s="2" t="s">
        <v>1727</v>
      </c>
      <c r="B26" s="4" t="s">
        <v>4</v>
      </c>
      <c r="C26" s="4" t="s">
        <v>4</v>
      </c>
    </row>
    <row r="27" spans="1:3" x14ac:dyDescent="0.25">
      <c r="A27" s="3" t="s">
        <v>877</v>
      </c>
      <c r="B27" s="4" t="s">
        <v>4</v>
      </c>
      <c r="C27" s="4" t="s">
        <v>4</v>
      </c>
    </row>
    <row r="28" spans="1:3" x14ac:dyDescent="0.25">
      <c r="A28" s="2" t="s">
        <v>1721</v>
      </c>
      <c r="B28" s="4">
        <v>307</v>
      </c>
      <c r="C28" s="4">
        <v>181</v>
      </c>
    </row>
    <row r="29" spans="1:3" ht="30" x14ac:dyDescent="0.25">
      <c r="A29" s="2" t="s">
        <v>1728</v>
      </c>
      <c r="B29" s="4" t="s">
        <v>4</v>
      </c>
      <c r="C29" s="4" t="s">
        <v>4</v>
      </c>
    </row>
    <row r="30" spans="1:3" x14ac:dyDescent="0.25">
      <c r="A30" s="3" t="s">
        <v>877</v>
      </c>
      <c r="B30" s="4" t="s">
        <v>4</v>
      </c>
      <c r="C30" s="4" t="s">
        <v>4</v>
      </c>
    </row>
    <row r="31" spans="1:3" x14ac:dyDescent="0.25">
      <c r="A31" s="2" t="s">
        <v>1723</v>
      </c>
      <c r="B31" s="4" t="s">
        <v>4</v>
      </c>
      <c r="C31" s="4">
        <v>30</v>
      </c>
    </row>
    <row r="32" spans="1:3" x14ac:dyDescent="0.25">
      <c r="A32" s="2" t="s">
        <v>1729</v>
      </c>
      <c r="B32" s="4" t="s">
        <v>4</v>
      </c>
      <c r="C32" s="4" t="s">
        <v>4</v>
      </c>
    </row>
    <row r="33" spans="1:3" x14ac:dyDescent="0.25">
      <c r="A33" s="3" t="s">
        <v>877</v>
      </c>
      <c r="B33" s="4" t="s">
        <v>4</v>
      </c>
      <c r="C33" s="4" t="s">
        <v>4</v>
      </c>
    </row>
    <row r="34" spans="1:3" x14ac:dyDescent="0.25">
      <c r="A34" s="2" t="s">
        <v>1721</v>
      </c>
      <c r="B34" s="4">
        <v>11</v>
      </c>
      <c r="C34" s="4">
        <v>159</v>
      </c>
    </row>
    <row r="35" spans="1:3" ht="30" x14ac:dyDescent="0.25">
      <c r="A35" s="2" t="s">
        <v>1730</v>
      </c>
      <c r="B35" s="4" t="s">
        <v>4</v>
      </c>
      <c r="C35" s="4" t="s">
        <v>4</v>
      </c>
    </row>
    <row r="36" spans="1:3" x14ac:dyDescent="0.25">
      <c r="A36" s="3" t="s">
        <v>877</v>
      </c>
      <c r="B36" s="4" t="s">
        <v>4</v>
      </c>
      <c r="C36" s="4" t="s">
        <v>4</v>
      </c>
    </row>
    <row r="37" spans="1:3" x14ac:dyDescent="0.25">
      <c r="A37" s="2" t="s">
        <v>1721</v>
      </c>
      <c r="B37" s="6">
        <v>34536</v>
      </c>
      <c r="C37" s="6">
        <v>21335</v>
      </c>
    </row>
    <row r="38" spans="1:3" x14ac:dyDescent="0.25">
      <c r="A38" s="2" t="s">
        <v>1731</v>
      </c>
      <c r="B38" s="4" t="s">
        <v>4</v>
      </c>
      <c r="C38" s="4" t="s">
        <v>4</v>
      </c>
    </row>
    <row r="39" spans="1:3" x14ac:dyDescent="0.25">
      <c r="A39" s="3" t="s">
        <v>877</v>
      </c>
      <c r="B39" s="4" t="s">
        <v>4</v>
      </c>
      <c r="C39" s="4" t="s">
        <v>4</v>
      </c>
    </row>
    <row r="40" spans="1:3" x14ac:dyDescent="0.25">
      <c r="A40" s="2" t="s">
        <v>958</v>
      </c>
      <c r="B40" s="6">
        <v>183078</v>
      </c>
      <c r="C40" s="6">
        <v>141729</v>
      </c>
    </row>
    <row r="41" spans="1:3" x14ac:dyDescent="0.25">
      <c r="A41" s="2" t="s">
        <v>960</v>
      </c>
      <c r="B41" s="4">
        <v>254</v>
      </c>
      <c r="C41" s="4">
        <v>831</v>
      </c>
    </row>
    <row r="42" spans="1:3" x14ac:dyDescent="0.25">
      <c r="A42" s="2" t="s">
        <v>45</v>
      </c>
      <c r="B42" s="6">
        <v>183530</v>
      </c>
      <c r="C42" s="6">
        <v>143751</v>
      </c>
    </row>
    <row r="43" spans="1:3" x14ac:dyDescent="0.25">
      <c r="A43" s="3" t="s">
        <v>879</v>
      </c>
      <c r="B43" s="4" t="s">
        <v>4</v>
      </c>
      <c r="C43" s="4" t="s">
        <v>4</v>
      </c>
    </row>
    <row r="44" spans="1:3" x14ac:dyDescent="0.25">
      <c r="A44" s="2" t="s">
        <v>960</v>
      </c>
      <c r="B44" s="6">
        <v>14945</v>
      </c>
      <c r="C44" s="6">
        <v>25493</v>
      </c>
    </row>
    <row r="45" spans="1:3" x14ac:dyDescent="0.25">
      <c r="A45" s="2" t="s">
        <v>56</v>
      </c>
      <c r="B45" s="6">
        <v>14945</v>
      </c>
      <c r="C45" s="6">
        <v>25493</v>
      </c>
    </row>
    <row r="46" spans="1:3" ht="30" x14ac:dyDescent="0.25">
      <c r="A46" s="2" t="s">
        <v>1732</v>
      </c>
      <c r="B46" s="4" t="s">
        <v>4</v>
      </c>
      <c r="C46" s="4" t="s">
        <v>4</v>
      </c>
    </row>
    <row r="47" spans="1:3" x14ac:dyDescent="0.25">
      <c r="A47" s="3" t="s">
        <v>877</v>
      </c>
      <c r="B47" s="4" t="s">
        <v>4</v>
      </c>
      <c r="C47" s="4" t="s">
        <v>4</v>
      </c>
    </row>
    <row r="48" spans="1:3" x14ac:dyDescent="0.25">
      <c r="A48" s="2" t="s">
        <v>1721</v>
      </c>
      <c r="B48" s="4">
        <v>141</v>
      </c>
      <c r="C48" s="4">
        <v>116</v>
      </c>
    </row>
    <row r="49" spans="1:3" x14ac:dyDescent="0.25">
      <c r="A49" s="2" t="s">
        <v>1733</v>
      </c>
      <c r="B49" s="4" t="s">
        <v>4</v>
      </c>
      <c r="C49" s="4" t="s">
        <v>4</v>
      </c>
    </row>
    <row r="50" spans="1:3" x14ac:dyDescent="0.25">
      <c r="A50" s="3" t="s">
        <v>877</v>
      </c>
      <c r="B50" s="4" t="s">
        <v>4</v>
      </c>
      <c r="C50" s="4" t="s">
        <v>4</v>
      </c>
    </row>
    <row r="51" spans="1:3" x14ac:dyDescent="0.25">
      <c r="A51" s="2" t="s">
        <v>1721</v>
      </c>
      <c r="B51" s="4">
        <v>57</v>
      </c>
      <c r="C51" s="6">
        <v>1075</v>
      </c>
    </row>
    <row r="52" spans="1:3" x14ac:dyDescent="0.25">
      <c r="A52" s="2" t="s">
        <v>1734</v>
      </c>
      <c r="B52" s="4" t="s">
        <v>4</v>
      </c>
      <c r="C52" s="4" t="s">
        <v>4</v>
      </c>
    </row>
    <row r="53" spans="1:3" x14ac:dyDescent="0.25">
      <c r="A53" s="3" t="s">
        <v>877</v>
      </c>
      <c r="B53" s="4" t="s">
        <v>4</v>
      </c>
      <c r="C53" s="4" t="s">
        <v>4</v>
      </c>
    </row>
    <row r="54" spans="1:3" x14ac:dyDescent="0.25">
      <c r="A54" s="2" t="s">
        <v>45</v>
      </c>
      <c r="B54" s="4">
        <v>340</v>
      </c>
      <c r="C54" s="4">
        <v>444</v>
      </c>
    </row>
    <row r="55" spans="1:3" ht="30" x14ac:dyDescent="0.25">
      <c r="A55" s="2" t="s">
        <v>1735</v>
      </c>
      <c r="B55" s="4" t="s">
        <v>4</v>
      </c>
      <c r="C55" s="4" t="s">
        <v>4</v>
      </c>
    </row>
    <row r="56" spans="1:3" x14ac:dyDescent="0.25">
      <c r="A56" s="3" t="s">
        <v>877</v>
      </c>
      <c r="B56" s="4" t="s">
        <v>4</v>
      </c>
      <c r="C56" s="4" t="s">
        <v>4</v>
      </c>
    </row>
    <row r="57" spans="1:3" x14ac:dyDescent="0.25">
      <c r="A57" s="2" t="s">
        <v>1721</v>
      </c>
      <c r="B57" s="4" t="s">
        <v>1736</v>
      </c>
      <c r="C57" s="4" t="s">
        <v>173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8</v>
      </c>
      <c r="B1" s="7" t="s">
        <v>1</v>
      </c>
      <c r="C1" s="7"/>
    </row>
    <row r="2" spans="1:3" x14ac:dyDescent="0.25">
      <c r="A2" s="1" t="s">
        <v>29</v>
      </c>
      <c r="B2" s="1" t="s">
        <v>2</v>
      </c>
      <c r="C2" s="1" t="s">
        <v>30</v>
      </c>
    </row>
    <row r="3" spans="1:3" ht="45" x14ac:dyDescent="0.25">
      <c r="A3" s="3" t="s">
        <v>1739</v>
      </c>
      <c r="B3" s="4" t="s">
        <v>4</v>
      </c>
      <c r="C3" s="4" t="s">
        <v>4</v>
      </c>
    </row>
    <row r="4" spans="1:3" x14ac:dyDescent="0.25">
      <c r="A4" s="2" t="s">
        <v>379</v>
      </c>
      <c r="B4" s="4" t="s">
        <v>1737</v>
      </c>
      <c r="C4" s="4" t="s">
        <v>1740</v>
      </c>
    </row>
    <row r="5" spans="1:3" ht="30" x14ac:dyDescent="0.25">
      <c r="A5" s="3" t="s">
        <v>965</v>
      </c>
      <c r="B5" s="4" t="s">
        <v>4</v>
      </c>
      <c r="C5" s="4" t="s">
        <v>4</v>
      </c>
    </row>
    <row r="6" spans="1:3" x14ac:dyDescent="0.25">
      <c r="A6" s="2" t="s">
        <v>966</v>
      </c>
      <c r="B6" s="4">
        <v>1</v>
      </c>
      <c r="C6" s="4">
        <v>3</v>
      </c>
    </row>
    <row r="7" spans="1:3" ht="30" x14ac:dyDescent="0.25">
      <c r="A7" s="2" t="s">
        <v>967</v>
      </c>
      <c r="B7" s="4">
        <v>36</v>
      </c>
      <c r="C7" s="4">
        <v>2</v>
      </c>
    </row>
    <row r="8" spans="1:3" x14ac:dyDescent="0.25">
      <c r="A8" s="2" t="s">
        <v>968</v>
      </c>
      <c r="B8" s="4">
        <v>-141</v>
      </c>
      <c r="C8" s="4">
        <v>-15</v>
      </c>
    </row>
    <row r="9" spans="1:3" x14ac:dyDescent="0.25">
      <c r="A9" s="2" t="s">
        <v>386</v>
      </c>
      <c r="B9" s="4" t="s">
        <v>1736</v>
      </c>
      <c r="C9" s="4" t="s">
        <v>173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15" bestFit="1" customWidth="1"/>
    <col min="3" max="3" width="1.5703125" bestFit="1" customWidth="1"/>
    <col min="4" max="4" width="9.7109375" bestFit="1" customWidth="1"/>
    <col min="5" max="5" width="7.42578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5</v>
      </c>
      <c r="B3" s="13" t="s">
        <v>4</v>
      </c>
      <c r="C3" s="13"/>
      <c r="D3" s="13"/>
      <c r="E3" s="13"/>
      <c r="F3" s="13"/>
      <c r="G3" s="13"/>
      <c r="H3" s="13"/>
      <c r="I3" s="13"/>
      <c r="J3" s="13"/>
    </row>
    <row r="4" spans="1:10" x14ac:dyDescent="0.25">
      <c r="A4" s="12"/>
      <c r="B4" s="8">
        <v>4</v>
      </c>
      <c r="C4" s="9"/>
      <c r="D4" s="8" t="s">
        <v>245</v>
      </c>
    </row>
    <row r="5" spans="1:10" x14ac:dyDescent="0.25">
      <c r="A5" s="12"/>
      <c r="B5" s="15" t="s">
        <v>345</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c r="G7" s="4"/>
      <c r="H7" s="4"/>
      <c r="I7" s="4"/>
      <c r="J7" s="4"/>
    </row>
    <row r="8" spans="1:10" ht="15.75" thickBot="1" x14ac:dyDescent="0.3">
      <c r="A8" s="12"/>
      <c r="B8" s="17"/>
      <c r="C8" s="17" t="s">
        <v>305</v>
      </c>
      <c r="D8" s="56" t="s">
        <v>338</v>
      </c>
      <c r="E8" s="56"/>
      <c r="F8" s="56"/>
      <c r="G8" s="56"/>
      <c r="H8" s="56"/>
      <c r="I8" s="56"/>
      <c r="J8" s="17"/>
    </row>
    <row r="9" spans="1:10" ht="15.75" thickBot="1" x14ac:dyDescent="0.3">
      <c r="A9" s="12"/>
      <c r="B9" s="17"/>
      <c r="C9" s="17" t="s">
        <v>305</v>
      </c>
      <c r="D9" s="58">
        <v>2013</v>
      </c>
      <c r="E9" s="58"/>
      <c r="F9" s="17"/>
      <c r="G9" s="17" t="s">
        <v>305</v>
      </c>
      <c r="H9" s="58">
        <v>2012</v>
      </c>
      <c r="I9" s="58"/>
      <c r="J9" s="17"/>
    </row>
    <row r="10" spans="1:10" x14ac:dyDescent="0.25">
      <c r="A10" s="12"/>
      <c r="B10" s="17"/>
      <c r="C10" s="17" t="s">
        <v>305</v>
      </c>
      <c r="D10" s="55" t="s">
        <v>314</v>
      </c>
      <c r="E10" s="55"/>
      <c r="F10" s="55"/>
      <c r="G10" s="55"/>
      <c r="H10" s="55"/>
      <c r="I10" s="55"/>
      <c r="J10" s="17"/>
    </row>
    <row r="11" spans="1:10" x14ac:dyDescent="0.25">
      <c r="A11" s="12"/>
      <c r="B11" s="46" t="s">
        <v>346</v>
      </c>
      <c r="C11" s="20" t="s">
        <v>305</v>
      </c>
      <c r="D11" s="25" t="s">
        <v>317</v>
      </c>
      <c r="E11" s="37">
        <v>406443</v>
      </c>
      <c r="F11" s="27" t="s">
        <v>305</v>
      </c>
      <c r="G11" s="20" t="s">
        <v>305</v>
      </c>
      <c r="H11" s="49" t="s">
        <v>317</v>
      </c>
      <c r="I11" s="54">
        <v>391194</v>
      </c>
      <c r="J11" s="51" t="s">
        <v>305</v>
      </c>
    </row>
    <row r="12" spans="1:10" x14ac:dyDescent="0.25">
      <c r="A12" s="12"/>
      <c r="B12" s="23" t="s">
        <v>347</v>
      </c>
      <c r="C12" s="17" t="s">
        <v>305</v>
      </c>
      <c r="D12" s="29"/>
      <c r="E12" s="33">
        <v>128120</v>
      </c>
      <c r="F12" s="31" t="s">
        <v>305</v>
      </c>
      <c r="G12" s="17" t="s">
        <v>305</v>
      </c>
      <c r="H12" s="11"/>
      <c r="I12" s="53">
        <v>139923</v>
      </c>
      <c r="J12" s="48" t="s">
        <v>305</v>
      </c>
    </row>
    <row r="13" spans="1:10" ht="15.75" thickBot="1" x14ac:dyDescent="0.3">
      <c r="A13" s="12"/>
      <c r="B13" s="46" t="s">
        <v>348</v>
      </c>
      <c r="C13" s="20" t="s">
        <v>305</v>
      </c>
      <c r="D13" s="25"/>
      <c r="E13" s="37">
        <v>19210</v>
      </c>
      <c r="F13" s="27" t="s">
        <v>305</v>
      </c>
      <c r="G13" s="20" t="s">
        <v>305</v>
      </c>
      <c r="H13" s="49"/>
      <c r="I13" s="54">
        <v>20506</v>
      </c>
      <c r="J13" s="51" t="s">
        <v>305</v>
      </c>
    </row>
    <row r="14" spans="1:10" x14ac:dyDescent="0.25">
      <c r="A14" s="12"/>
      <c r="B14" s="34"/>
      <c r="C14" s="34" t="s">
        <v>305</v>
      </c>
      <c r="D14" s="35"/>
      <c r="E14" s="35"/>
      <c r="F14" s="34"/>
      <c r="G14" s="34" t="s">
        <v>305</v>
      </c>
      <c r="H14" s="35"/>
      <c r="I14" s="35"/>
      <c r="J14" s="34"/>
    </row>
    <row r="15" spans="1:10" ht="15.75" thickBot="1" x14ac:dyDescent="0.3">
      <c r="A15" s="12"/>
      <c r="B15" s="2"/>
      <c r="C15" s="17" t="s">
        <v>305</v>
      </c>
      <c r="D15" s="29" t="s">
        <v>317</v>
      </c>
      <c r="E15" s="33">
        <v>553773</v>
      </c>
      <c r="F15" s="31" t="s">
        <v>305</v>
      </c>
      <c r="G15" s="17" t="s">
        <v>305</v>
      </c>
      <c r="H15" s="11" t="s">
        <v>317</v>
      </c>
      <c r="I15" s="53">
        <v>551623</v>
      </c>
      <c r="J15" s="48" t="s">
        <v>305</v>
      </c>
    </row>
    <row r="16" spans="1:10" ht="15.75" thickTop="1" x14ac:dyDescent="0.25">
      <c r="A16" s="12"/>
      <c r="B16" s="34"/>
      <c r="C16" s="34" t="s">
        <v>305</v>
      </c>
      <c r="D16" s="38"/>
      <c r="E16" s="38"/>
      <c r="F16" s="34"/>
      <c r="G16" s="34" t="s">
        <v>305</v>
      </c>
      <c r="H16" s="38"/>
      <c r="I16" s="38"/>
      <c r="J16" s="34"/>
    </row>
  </sheetData>
  <mergeCells count="11">
    <mergeCell ref="B6:J6"/>
    <mergeCell ref="D8:I8"/>
    <mergeCell ref="D9:E9"/>
    <mergeCell ref="H9:I9"/>
    <mergeCell ref="D10:I10"/>
    <mergeCell ref="A1:A2"/>
    <mergeCell ref="B1:J1"/>
    <mergeCell ref="B2:J2"/>
    <mergeCell ref="A3:A16"/>
    <mergeCell ref="B3:J3"/>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7" t="s">
        <v>1</v>
      </c>
      <c r="C1" s="7"/>
      <c r="D1" s="7"/>
    </row>
    <row r="2" spans="1:4" x14ac:dyDescent="0.25">
      <c r="A2" s="1" t="s">
        <v>29</v>
      </c>
      <c r="B2" s="1" t="s">
        <v>2</v>
      </c>
      <c r="C2" s="7" t="s">
        <v>30</v>
      </c>
      <c r="D2" s="7" t="s">
        <v>78</v>
      </c>
    </row>
    <row r="3" spans="1:4" x14ac:dyDescent="0.25">
      <c r="A3" s="1"/>
      <c r="B3" s="1" t="s">
        <v>1742</v>
      </c>
      <c r="C3" s="7"/>
      <c r="D3" s="7"/>
    </row>
    <row r="4" spans="1:4" x14ac:dyDescent="0.25">
      <c r="A4" s="3" t="s">
        <v>1743</v>
      </c>
      <c r="B4" s="4" t="s">
        <v>4</v>
      </c>
      <c r="C4" s="4" t="s">
        <v>4</v>
      </c>
      <c r="D4" s="4" t="s">
        <v>4</v>
      </c>
    </row>
    <row r="5" spans="1:4" x14ac:dyDescent="0.25">
      <c r="A5" s="2" t="s">
        <v>1744</v>
      </c>
      <c r="B5" s="4">
        <v>3</v>
      </c>
      <c r="C5" s="4" t="s">
        <v>4</v>
      </c>
      <c r="D5" s="4" t="s">
        <v>4</v>
      </c>
    </row>
    <row r="6" spans="1:4" ht="45" x14ac:dyDescent="0.25">
      <c r="A6" s="2" t="s">
        <v>1745</v>
      </c>
      <c r="B6" s="78">
        <v>0.1</v>
      </c>
      <c r="C6" s="78">
        <v>0.1</v>
      </c>
      <c r="D6" s="78">
        <v>0.1</v>
      </c>
    </row>
    <row r="7" spans="1:4" x14ac:dyDescent="0.25">
      <c r="A7" s="2" t="s">
        <v>79</v>
      </c>
      <c r="B7" s="4" t="s">
        <v>80</v>
      </c>
      <c r="C7" s="4" t="s">
        <v>81</v>
      </c>
      <c r="D7" s="4" t="s">
        <v>82</v>
      </c>
    </row>
    <row r="8" spans="1:4" x14ac:dyDescent="0.25">
      <c r="A8" s="2" t="s">
        <v>1746</v>
      </c>
      <c r="B8" s="4" t="s">
        <v>4</v>
      </c>
      <c r="C8" s="4" t="s">
        <v>4</v>
      </c>
      <c r="D8" s="4" t="s">
        <v>4</v>
      </c>
    </row>
    <row r="9" spans="1:4" x14ac:dyDescent="0.25">
      <c r="A9" s="3" t="s">
        <v>1743</v>
      </c>
      <c r="B9" s="4" t="s">
        <v>4</v>
      </c>
      <c r="C9" s="4" t="s">
        <v>4</v>
      </c>
      <c r="D9" s="4" t="s">
        <v>4</v>
      </c>
    </row>
    <row r="10" spans="1:4" x14ac:dyDescent="0.25">
      <c r="A10" s="2" t="s">
        <v>79</v>
      </c>
      <c r="B10" s="4" t="s">
        <v>1747</v>
      </c>
      <c r="C10" s="4" t="s">
        <v>1748</v>
      </c>
      <c r="D10" s="4" t="s">
        <v>1749</v>
      </c>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7" t="s">
        <v>1</v>
      </c>
      <c r="C1" s="7"/>
      <c r="D1" s="7"/>
    </row>
    <row r="2" spans="1:4" x14ac:dyDescent="0.25">
      <c r="A2" s="1" t="s">
        <v>29</v>
      </c>
      <c r="B2" s="1" t="s">
        <v>2</v>
      </c>
      <c r="C2" s="1" t="s">
        <v>30</v>
      </c>
      <c r="D2" s="1" t="s">
        <v>78</v>
      </c>
    </row>
    <row r="3" spans="1:4" x14ac:dyDescent="0.25">
      <c r="A3" s="3" t="s">
        <v>988</v>
      </c>
      <c r="B3" s="4" t="s">
        <v>4</v>
      </c>
      <c r="C3" s="4" t="s">
        <v>4</v>
      </c>
      <c r="D3" s="4" t="s">
        <v>4</v>
      </c>
    </row>
    <row r="4" spans="1:4" x14ac:dyDescent="0.25">
      <c r="A4" s="2" t="s">
        <v>79</v>
      </c>
      <c r="B4" s="4" t="s">
        <v>80</v>
      </c>
      <c r="C4" s="4" t="s">
        <v>81</v>
      </c>
      <c r="D4" s="4" t="s">
        <v>82</v>
      </c>
    </row>
    <row r="5" spans="1:4" x14ac:dyDescent="0.25">
      <c r="A5" s="2" t="s">
        <v>992</v>
      </c>
      <c r="B5" s="6">
        <v>3394103</v>
      </c>
      <c r="C5" s="6">
        <v>3155932</v>
      </c>
      <c r="D5" s="6">
        <v>3179362</v>
      </c>
    </row>
    <row r="6" spans="1:4" x14ac:dyDescent="0.25">
      <c r="A6" s="2" t="s">
        <v>1751</v>
      </c>
      <c r="B6" s="6">
        <v>337277</v>
      </c>
      <c r="C6" s="6">
        <v>323856</v>
      </c>
      <c r="D6" s="6">
        <v>378071</v>
      </c>
    </row>
    <row r="7" spans="1:4" x14ac:dyDescent="0.25">
      <c r="A7" s="2" t="s">
        <v>45</v>
      </c>
      <c r="B7" s="6">
        <v>4242710</v>
      </c>
      <c r="C7" s="6">
        <v>3955503</v>
      </c>
      <c r="D7" s="6">
        <v>3930727</v>
      </c>
    </row>
    <row r="8" spans="1:4" x14ac:dyDescent="0.25">
      <c r="A8" s="2" t="s">
        <v>168</v>
      </c>
      <c r="B8" s="6">
        <v>275173</v>
      </c>
      <c r="C8" s="6">
        <v>258133</v>
      </c>
      <c r="D8" s="6">
        <v>261343</v>
      </c>
    </row>
    <row r="9" spans="1:4" x14ac:dyDescent="0.25">
      <c r="A9" s="2" t="s">
        <v>996</v>
      </c>
      <c r="B9" s="6">
        <v>227478</v>
      </c>
      <c r="C9" s="6">
        <v>306661</v>
      </c>
      <c r="D9" s="6">
        <v>262481</v>
      </c>
    </row>
    <row r="10" spans="1:4" x14ac:dyDescent="0.25">
      <c r="A10" s="2" t="s">
        <v>1752</v>
      </c>
      <c r="B10" s="4" t="s">
        <v>4</v>
      </c>
      <c r="C10" s="4" t="s">
        <v>4</v>
      </c>
      <c r="D10" s="4" t="s">
        <v>4</v>
      </c>
    </row>
    <row r="11" spans="1:4" x14ac:dyDescent="0.25">
      <c r="A11" s="3" t="s">
        <v>988</v>
      </c>
      <c r="B11" s="4" t="s">
        <v>4</v>
      </c>
      <c r="C11" s="4" t="s">
        <v>4</v>
      </c>
      <c r="D11" s="4" t="s">
        <v>4</v>
      </c>
    </row>
    <row r="12" spans="1:4" x14ac:dyDescent="0.25">
      <c r="A12" s="2" t="s">
        <v>79</v>
      </c>
      <c r="B12" s="6">
        <v>3731380</v>
      </c>
      <c r="C12" s="6">
        <v>3479788</v>
      </c>
      <c r="D12" s="6">
        <v>3557433</v>
      </c>
    </row>
    <row r="13" spans="1:4" x14ac:dyDescent="0.25">
      <c r="A13" s="2" t="s">
        <v>1178</v>
      </c>
      <c r="B13" s="4" t="s">
        <v>4</v>
      </c>
      <c r="C13" s="4" t="s">
        <v>4</v>
      </c>
      <c r="D13" s="4" t="s">
        <v>4</v>
      </c>
    </row>
    <row r="14" spans="1:4" x14ac:dyDescent="0.25">
      <c r="A14" s="3" t="s">
        <v>988</v>
      </c>
      <c r="B14" s="4" t="s">
        <v>4</v>
      </c>
      <c r="C14" s="4" t="s">
        <v>4</v>
      </c>
      <c r="D14" s="4" t="s">
        <v>4</v>
      </c>
    </row>
    <row r="15" spans="1:4" x14ac:dyDescent="0.25">
      <c r="A15" s="2" t="s">
        <v>79</v>
      </c>
      <c r="B15" s="6">
        <v>2000073</v>
      </c>
      <c r="C15" s="6">
        <v>1757575</v>
      </c>
      <c r="D15" s="6">
        <v>1917943</v>
      </c>
    </row>
    <row r="16" spans="1:4" x14ac:dyDescent="0.25">
      <c r="A16" s="2" t="s">
        <v>992</v>
      </c>
      <c r="B16" s="6">
        <v>1733165</v>
      </c>
      <c r="C16" s="6">
        <v>1553997</v>
      </c>
      <c r="D16" s="6">
        <v>1658678</v>
      </c>
    </row>
    <row r="17" spans="1:4" x14ac:dyDescent="0.25">
      <c r="A17" s="2" t="s">
        <v>1751</v>
      </c>
      <c r="B17" s="6">
        <v>266908</v>
      </c>
      <c r="C17" s="6">
        <v>203578</v>
      </c>
      <c r="D17" s="6">
        <v>259265</v>
      </c>
    </row>
    <row r="18" spans="1:4" x14ac:dyDescent="0.25">
      <c r="A18" s="2" t="s">
        <v>45</v>
      </c>
      <c r="B18" s="6">
        <v>954803</v>
      </c>
      <c r="C18" s="6">
        <v>927543</v>
      </c>
      <c r="D18" s="6">
        <v>907433</v>
      </c>
    </row>
    <row r="19" spans="1:4" x14ac:dyDescent="0.25">
      <c r="A19" s="2" t="s">
        <v>168</v>
      </c>
      <c r="B19" s="6">
        <v>88344</v>
      </c>
      <c r="C19" s="6">
        <v>77660</v>
      </c>
      <c r="D19" s="6">
        <v>93196</v>
      </c>
    </row>
    <row r="20" spans="1:4" x14ac:dyDescent="0.25">
      <c r="A20" s="2" t="s">
        <v>996</v>
      </c>
      <c r="B20" s="6">
        <v>54644</v>
      </c>
      <c r="C20" s="6">
        <v>58402</v>
      </c>
      <c r="D20" s="6">
        <v>53888</v>
      </c>
    </row>
    <row r="21" spans="1:4" ht="30" x14ac:dyDescent="0.25">
      <c r="A21" s="2" t="s">
        <v>1753</v>
      </c>
      <c r="B21" s="4" t="s">
        <v>4</v>
      </c>
      <c r="C21" s="4" t="s">
        <v>4</v>
      </c>
      <c r="D21" s="4" t="s">
        <v>4</v>
      </c>
    </row>
    <row r="22" spans="1:4" x14ac:dyDescent="0.25">
      <c r="A22" s="3" t="s">
        <v>988</v>
      </c>
      <c r="B22" s="4" t="s">
        <v>4</v>
      </c>
      <c r="C22" s="4" t="s">
        <v>4</v>
      </c>
      <c r="D22" s="4" t="s">
        <v>4</v>
      </c>
    </row>
    <row r="23" spans="1:4" x14ac:dyDescent="0.25">
      <c r="A23" s="2" t="s">
        <v>79</v>
      </c>
      <c r="B23" s="6">
        <v>1993898</v>
      </c>
      <c r="C23" s="6">
        <v>1751960</v>
      </c>
      <c r="D23" s="6">
        <v>1912112</v>
      </c>
    </row>
    <row r="24" spans="1:4" ht="30" x14ac:dyDescent="0.25">
      <c r="A24" s="2" t="s">
        <v>1754</v>
      </c>
      <c r="B24" s="4" t="s">
        <v>4</v>
      </c>
      <c r="C24" s="4" t="s">
        <v>4</v>
      </c>
      <c r="D24" s="4" t="s">
        <v>4</v>
      </c>
    </row>
    <row r="25" spans="1:4" x14ac:dyDescent="0.25">
      <c r="A25" s="3" t="s">
        <v>988</v>
      </c>
      <c r="B25" s="4" t="s">
        <v>4</v>
      </c>
      <c r="C25" s="4" t="s">
        <v>4</v>
      </c>
      <c r="D25" s="4" t="s">
        <v>4</v>
      </c>
    </row>
    <row r="26" spans="1:4" x14ac:dyDescent="0.25">
      <c r="A26" s="2" t="s">
        <v>79</v>
      </c>
      <c r="B26" s="6">
        <v>6175</v>
      </c>
      <c r="C26" s="6">
        <v>5615</v>
      </c>
      <c r="D26" s="6">
        <v>5831</v>
      </c>
    </row>
    <row r="27" spans="1:4" x14ac:dyDescent="0.25">
      <c r="A27" s="2" t="s">
        <v>1179</v>
      </c>
      <c r="B27" s="4" t="s">
        <v>4</v>
      </c>
      <c r="C27" s="4" t="s">
        <v>4</v>
      </c>
      <c r="D27" s="4" t="s">
        <v>4</v>
      </c>
    </row>
    <row r="28" spans="1:4" x14ac:dyDescent="0.25">
      <c r="A28" s="3" t="s">
        <v>988</v>
      </c>
      <c r="B28" s="4" t="s">
        <v>4</v>
      </c>
      <c r="C28" s="4" t="s">
        <v>4</v>
      </c>
      <c r="D28" s="4" t="s">
        <v>4</v>
      </c>
    </row>
    <row r="29" spans="1:4" x14ac:dyDescent="0.25">
      <c r="A29" s="2" t="s">
        <v>79</v>
      </c>
      <c r="B29" s="6">
        <v>1448938</v>
      </c>
      <c r="C29" s="6">
        <v>1405971</v>
      </c>
      <c r="D29" s="6">
        <v>1312044</v>
      </c>
    </row>
    <row r="30" spans="1:4" x14ac:dyDescent="0.25">
      <c r="A30" s="2" t="s">
        <v>992</v>
      </c>
      <c r="B30" s="6">
        <v>1245144</v>
      </c>
      <c r="C30" s="6">
        <v>1195653</v>
      </c>
      <c r="D30" s="6">
        <v>1100750</v>
      </c>
    </row>
    <row r="31" spans="1:4" x14ac:dyDescent="0.25">
      <c r="A31" s="2" t="s">
        <v>1751</v>
      </c>
      <c r="B31" s="6">
        <v>203794</v>
      </c>
      <c r="C31" s="6">
        <v>210318</v>
      </c>
      <c r="D31" s="6">
        <v>211294</v>
      </c>
    </row>
    <row r="32" spans="1:4" x14ac:dyDescent="0.25">
      <c r="A32" s="2" t="s">
        <v>45</v>
      </c>
      <c r="B32" s="6">
        <v>584856</v>
      </c>
      <c r="C32" s="6">
        <v>614328</v>
      </c>
      <c r="D32" s="6">
        <v>452809</v>
      </c>
    </row>
    <row r="33" spans="1:4" x14ac:dyDescent="0.25">
      <c r="A33" s="2" t="s">
        <v>168</v>
      </c>
      <c r="B33" s="6">
        <v>56564</v>
      </c>
      <c r="C33" s="6">
        <v>53664</v>
      </c>
      <c r="D33" s="6">
        <v>45609</v>
      </c>
    </row>
    <row r="34" spans="1:4" x14ac:dyDescent="0.25">
      <c r="A34" s="2" t="s">
        <v>996</v>
      </c>
      <c r="B34" s="6">
        <v>44112</v>
      </c>
      <c r="C34" s="6">
        <v>58142</v>
      </c>
      <c r="D34" s="6">
        <v>48192</v>
      </c>
    </row>
    <row r="35" spans="1:4" ht="30" x14ac:dyDescent="0.25">
      <c r="A35" s="2" t="s">
        <v>1755</v>
      </c>
      <c r="B35" s="4" t="s">
        <v>4</v>
      </c>
      <c r="C35" s="4" t="s">
        <v>4</v>
      </c>
      <c r="D35" s="4" t="s">
        <v>4</v>
      </c>
    </row>
    <row r="36" spans="1:4" x14ac:dyDescent="0.25">
      <c r="A36" s="3" t="s">
        <v>988</v>
      </c>
      <c r="B36" s="4" t="s">
        <v>4</v>
      </c>
      <c r="C36" s="4" t="s">
        <v>4</v>
      </c>
      <c r="D36" s="4" t="s">
        <v>4</v>
      </c>
    </row>
    <row r="37" spans="1:4" x14ac:dyDescent="0.25">
      <c r="A37" s="2" t="s">
        <v>79</v>
      </c>
      <c r="B37" s="6">
        <v>1448186</v>
      </c>
      <c r="C37" s="6">
        <v>1404394</v>
      </c>
      <c r="D37" s="6">
        <v>1311023</v>
      </c>
    </row>
    <row r="38" spans="1:4" ht="30" x14ac:dyDescent="0.25">
      <c r="A38" s="2" t="s">
        <v>1756</v>
      </c>
      <c r="B38" s="4" t="s">
        <v>4</v>
      </c>
      <c r="C38" s="4" t="s">
        <v>4</v>
      </c>
      <c r="D38" s="4" t="s">
        <v>4</v>
      </c>
    </row>
    <row r="39" spans="1:4" x14ac:dyDescent="0.25">
      <c r="A39" s="3" t="s">
        <v>988</v>
      </c>
      <c r="B39" s="4" t="s">
        <v>4</v>
      </c>
      <c r="C39" s="4" t="s">
        <v>4</v>
      </c>
      <c r="D39" s="4" t="s">
        <v>4</v>
      </c>
    </row>
    <row r="40" spans="1:4" x14ac:dyDescent="0.25">
      <c r="A40" s="2" t="s">
        <v>79</v>
      </c>
      <c r="B40" s="4">
        <v>752</v>
      </c>
      <c r="C40" s="6">
        <v>1577</v>
      </c>
      <c r="D40" s="6">
        <v>1021</v>
      </c>
    </row>
    <row r="41" spans="1:4" x14ac:dyDescent="0.25">
      <c r="A41" s="2" t="s">
        <v>1180</v>
      </c>
      <c r="B41" s="4" t="s">
        <v>4</v>
      </c>
      <c r="C41" s="4" t="s">
        <v>4</v>
      </c>
      <c r="D41" s="4" t="s">
        <v>4</v>
      </c>
    </row>
    <row r="42" spans="1:4" x14ac:dyDescent="0.25">
      <c r="A42" s="3" t="s">
        <v>988</v>
      </c>
      <c r="B42" s="4" t="s">
        <v>4</v>
      </c>
      <c r="C42" s="4" t="s">
        <v>4</v>
      </c>
      <c r="D42" s="4" t="s">
        <v>4</v>
      </c>
    </row>
    <row r="43" spans="1:4" x14ac:dyDescent="0.25">
      <c r="A43" s="2" t="s">
        <v>79</v>
      </c>
      <c r="B43" s="6">
        <v>374870</v>
      </c>
      <c r="C43" s="6">
        <v>407840</v>
      </c>
      <c r="D43" s="6">
        <v>420863</v>
      </c>
    </row>
    <row r="44" spans="1:4" x14ac:dyDescent="0.25">
      <c r="A44" s="2" t="s">
        <v>992</v>
      </c>
      <c r="B44" s="6">
        <v>400201</v>
      </c>
      <c r="C44" s="6">
        <v>401930</v>
      </c>
      <c r="D44" s="6">
        <v>396563</v>
      </c>
    </row>
    <row r="45" spans="1:4" x14ac:dyDescent="0.25">
      <c r="A45" s="2" t="s">
        <v>1751</v>
      </c>
      <c r="B45" s="6">
        <v>-25331</v>
      </c>
      <c r="C45" s="6">
        <v>5910</v>
      </c>
      <c r="D45" s="6">
        <v>24300</v>
      </c>
    </row>
    <row r="46" spans="1:4" x14ac:dyDescent="0.25">
      <c r="A46" s="2" t="s">
        <v>45</v>
      </c>
      <c r="B46" s="6">
        <v>328202</v>
      </c>
      <c r="C46" s="6">
        <v>337899</v>
      </c>
      <c r="D46" s="6">
        <v>362638</v>
      </c>
    </row>
    <row r="47" spans="1:4" x14ac:dyDescent="0.25">
      <c r="A47" s="2" t="s">
        <v>168</v>
      </c>
      <c r="B47" s="6">
        <v>37072</v>
      </c>
      <c r="C47" s="6">
        <v>34264</v>
      </c>
      <c r="D47" s="6">
        <v>29685</v>
      </c>
    </row>
    <row r="48" spans="1:4" x14ac:dyDescent="0.25">
      <c r="A48" s="2" t="s">
        <v>996</v>
      </c>
      <c r="B48" s="6">
        <v>27040</v>
      </c>
      <c r="C48" s="6">
        <v>44086</v>
      </c>
      <c r="D48" s="6">
        <v>37648</v>
      </c>
    </row>
    <row r="49" spans="1:4" ht="30" x14ac:dyDescent="0.25">
      <c r="A49" s="2" t="s">
        <v>1757</v>
      </c>
      <c r="B49" s="4" t="s">
        <v>4</v>
      </c>
      <c r="C49" s="4" t="s">
        <v>4</v>
      </c>
      <c r="D49" s="4" t="s">
        <v>4</v>
      </c>
    </row>
    <row r="50" spans="1:4" x14ac:dyDescent="0.25">
      <c r="A50" s="3" t="s">
        <v>988</v>
      </c>
      <c r="B50" s="4" t="s">
        <v>4</v>
      </c>
      <c r="C50" s="4" t="s">
        <v>4</v>
      </c>
      <c r="D50" s="4" t="s">
        <v>4</v>
      </c>
    </row>
    <row r="51" spans="1:4" x14ac:dyDescent="0.25">
      <c r="A51" s="2" t="s">
        <v>79</v>
      </c>
      <c r="B51" s="6">
        <v>289296</v>
      </c>
      <c r="C51" s="6">
        <v>323434</v>
      </c>
      <c r="D51" s="6">
        <v>334298</v>
      </c>
    </row>
    <row r="52" spans="1:4" ht="30" x14ac:dyDescent="0.25">
      <c r="A52" s="2" t="s">
        <v>1758</v>
      </c>
      <c r="B52" s="4" t="s">
        <v>4</v>
      </c>
      <c r="C52" s="4" t="s">
        <v>4</v>
      </c>
      <c r="D52" s="4" t="s">
        <v>4</v>
      </c>
    </row>
    <row r="53" spans="1:4" x14ac:dyDescent="0.25">
      <c r="A53" s="3" t="s">
        <v>988</v>
      </c>
      <c r="B53" s="4" t="s">
        <v>4</v>
      </c>
      <c r="C53" s="4" t="s">
        <v>4</v>
      </c>
      <c r="D53" s="4" t="s">
        <v>4</v>
      </c>
    </row>
    <row r="54" spans="1:4" x14ac:dyDescent="0.25">
      <c r="A54" s="2" t="s">
        <v>79</v>
      </c>
      <c r="B54" s="6">
        <v>85574</v>
      </c>
      <c r="C54" s="6">
        <v>84406</v>
      </c>
      <c r="D54" s="6">
        <v>86565</v>
      </c>
    </row>
    <row r="55" spans="1:4" x14ac:dyDescent="0.25">
      <c r="A55" s="2" t="s">
        <v>1759</v>
      </c>
      <c r="B55" s="4" t="s">
        <v>4</v>
      </c>
      <c r="C55" s="4" t="s">
        <v>4</v>
      </c>
      <c r="D55" s="4" t="s">
        <v>4</v>
      </c>
    </row>
    <row r="56" spans="1:4" x14ac:dyDescent="0.25">
      <c r="A56" s="3" t="s">
        <v>988</v>
      </c>
      <c r="B56" s="4" t="s">
        <v>4</v>
      </c>
      <c r="C56" s="4" t="s">
        <v>4</v>
      </c>
      <c r="D56" s="4" t="s">
        <v>4</v>
      </c>
    </row>
    <row r="57" spans="1:4" x14ac:dyDescent="0.25">
      <c r="A57" s="2" t="s">
        <v>79</v>
      </c>
      <c r="B57" s="6">
        <v>-92501</v>
      </c>
      <c r="C57" s="6">
        <v>-91598</v>
      </c>
      <c r="D57" s="6">
        <v>-93417</v>
      </c>
    </row>
    <row r="58" spans="1:4" x14ac:dyDescent="0.25">
      <c r="A58" s="2" t="s">
        <v>992</v>
      </c>
      <c r="B58" s="6">
        <v>15593</v>
      </c>
      <c r="C58" s="6">
        <v>4352</v>
      </c>
      <c r="D58" s="6">
        <v>23371</v>
      </c>
    </row>
    <row r="59" spans="1:4" x14ac:dyDescent="0.25">
      <c r="A59" s="2" t="s">
        <v>1751</v>
      </c>
      <c r="B59" s="6">
        <v>-108094</v>
      </c>
      <c r="C59" s="6">
        <v>-95950</v>
      </c>
      <c r="D59" s="6">
        <v>-116788</v>
      </c>
    </row>
    <row r="60" spans="1:4" x14ac:dyDescent="0.25">
      <c r="A60" s="2" t="s">
        <v>45</v>
      </c>
      <c r="B60" s="6">
        <v>2374849</v>
      </c>
      <c r="C60" s="6">
        <v>2075733</v>
      </c>
      <c r="D60" s="6">
        <v>2207847</v>
      </c>
    </row>
    <row r="61" spans="1:4" x14ac:dyDescent="0.25">
      <c r="A61" s="2" t="s">
        <v>168</v>
      </c>
      <c r="B61" s="6">
        <v>93193</v>
      </c>
      <c r="C61" s="6">
        <v>92545</v>
      </c>
      <c r="D61" s="6">
        <v>92853</v>
      </c>
    </row>
    <row r="62" spans="1:4" x14ac:dyDescent="0.25">
      <c r="A62" s="2" t="s">
        <v>996</v>
      </c>
      <c r="B62" s="6">
        <v>101682</v>
      </c>
      <c r="C62" s="6">
        <v>146031</v>
      </c>
      <c r="D62" s="6">
        <v>122753</v>
      </c>
    </row>
    <row r="63" spans="1:4" ht="30" x14ac:dyDescent="0.25">
      <c r="A63" s="2" t="s">
        <v>1760</v>
      </c>
      <c r="B63" s="4" t="s">
        <v>4</v>
      </c>
      <c r="C63" s="4" t="s">
        <v>4</v>
      </c>
      <c r="D63" s="4" t="s">
        <v>4</v>
      </c>
    </row>
    <row r="64" spans="1:4" x14ac:dyDescent="0.25">
      <c r="A64" s="3" t="s">
        <v>988</v>
      </c>
      <c r="B64" s="4" t="s">
        <v>4</v>
      </c>
      <c r="C64" s="4" t="s">
        <v>4</v>
      </c>
      <c r="D64" s="4" t="s">
        <v>4</v>
      </c>
    </row>
    <row r="65" spans="1:4" x14ac:dyDescent="0.25">
      <c r="A65" s="2" t="s">
        <v>79</v>
      </c>
      <c r="B65" s="4" t="s">
        <v>1761</v>
      </c>
      <c r="C65" s="4" t="s">
        <v>1762</v>
      </c>
      <c r="D65" s="4" t="s">
        <v>176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7" t="s">
        <v>1</v>
      </c>
      <c r="C1" s="7"/>
      <c r="D1" s="7"/>
    </row>
    <row r="2" spans="1:4" x14ac:dyDescent="0.25">
      <c r="A2" s="1" t="s">
        <v>29</v>
      </c>
      <c r="B2" s="1" t="s">
        <v>2</v>
      </c>
      <c r="C2" s="1" t="s">
        <v>30</v>
      </c>
      <c r="D2" s="1" t="s">
        <v>78</v>
      </c>
    </row>
    <row r="3" spans="1:4" x14ac:dyDescent="0.25">
      <c r="A3" s="3" t="s">
        <v>1743</v>
      </c>
      <c r="B3" s="4" t="s">
        <v>4</v>
      </c>
      <c r="C3" s="4" t="s">
        <v>4</v>
      </c>
      <c r="D3" s="4" t="s">
        <v>4</v>
      </c>
    </row>
    <row r="4" spans="1:4" x14ac:dyDescent="0.25">
      <c r="A4" s="2" t="s">
        <v>79</v>
      </c>
      <c r="B4" s="4" t="s">
        <v>80</v>
      </c>
      <c r="C4" s="4" t="s">
        <v>81</v>
      </c>
      <c r="D4" s="4" t="s">
        <v>82</v>
      </c>
    </row>
    <row r="5" spans="1:4" x14ac:dyDescent="0.25">
      <c r="A5" s="2" t="s">
        <v>1178</v>
      </c>
      <c r="B5" s="4" t="s">
        <v>4</v>
      </c>
      <c r="C5" s="4" t="s">
        <v>4</v>
      </c>
      <c r="D5" s="4" t="s">
        <v>4</v>
      </c>
    </row>
    <row r="6" spans="1:4" x14ac:dyDescent="0.25">
      <c r="A6" s="3" t="s">
        <v>1743</v>
      </c>
      <c r="B6" s="4" t="s">
        <v>4</v>
      </c>
      <c r="C6" s="4" t="s">
        <v>4</v>
      </c>
      <c r="D6" s="4" t="s">
        <v>4</v>
      </c>
    </row>
    <row r="7" spans="1:4" x14ac:dyDescent="0.25">
      <c r="A7" s="2" t="s">
        <v>79</v>
      </c>
      <c r="B7" s="6">
        <v>2000073</v>
      </c>
      <c r="C7" s="6">
        <v>1757575</v>
      </c>
      <c r="D7" s="6">
        <v>1917943</v>
      </c>
    </row>
    <row r="8" spans="1:4" x14ac:dyDescent="0.25">
      <c r="A8" s="2" t="s">
        <v>1179</v>
      </c>
      <c r="B8" s="4" t="s">
        <v>4</v>
      </c>
      <c r="C8" s="4" t="s">
        <v>4</v>
      </c>
      <c r="D8" s="4" t="s">
        <v>4</v>
      </c>
    </row>
    <row r="9" spans="1:4" x14ac:dyDescent="0.25">
      <c r="A9" s="3" t="s">
        <v>1743</v>
      </c>
      <c r="B9" s="4" t="s">
        <v>4</v>
      </c>
      <c r="C9" s="4" t="s">
        <v>4</v>
      </c>
      <c r="D9" s="4" t="s">
        <v>4</v>
      </c>
    </row>
    <row r="10" spans="1:4" x14ac:dyDescent="0.25">
      <c r="A10" s="2" t="s">
        <v>79</v>
      </c>
      <c r="B10" s="6">
        <v>1448938</v>
      </c>
      <c r="C10" s="6">
        <v>1405971</v>
      </c>
      <c r="D10" s="6">
        <v>1312044</v>
      </c>
    </row>
    <row r="11" spans="1:4" x14ac:dyDescent="0.25">
      <c r="A11" s="2" t="s">
        <v>1180</v>
      </c>
      <c r="B11" s="4" t="s">
        <v>4</v>
      </c>
      <c r="C11" s="4" t="s">
        <v>4</v>
      </c>
      <c r="D11" s="4" t="s">
        <v>4</v>
      </c>
    </row>
    <row r="12" spans="1:4" x14ac:dyDescent="0.25">
      <c r="A12" s="3" t="s">
        <v>1743</v>
      </c>
      <c r="B12" s="4" t="s">
        <v>4</v>
      </c>
      <c r="C12" s="4" t="s">
        <v>4</v>
      </c>
      <c r="D12" s="4" t="s">
        <v>4</v>
      </c>
    </row>
    <row r="13" spans="1:4" x14ac:dyDescent="0.25">
      <c r="A13" s="2" t="s">
        <v>79</v>
      </c>
      <c r="B13" s="6">
        <v>374870</v>
      </c>
      <c r="C13" s="6">
        <v>407840</v>
      </c>
      <c r="D13" s="6">
        <v>420863</v>
      </c>
    </row>
    <row r="14" spans="1:4" x14ac:dyDescent="0.25">
      <c r="A14" s="2" t="s">
        <v>1752</v>
      </c>
      <c r="B14" s="4" t="s">
        <v>4</v>
      </c>
      <c r="C14" s="4" t="s">
        <v>4</v>
      </c>
      <c r="D14" s="4" t="s">
        <v>4</v>
      </c>
    </row>
    <row r="15" spans="1:4" x14ac:dyDescent="0.25">
      <c r="A15" s="3" t="s">
        <v>1743</v>
      </c>
      <c r="B15" s="4" t="s">
        <v>4</v>
      </c>
      <c r="C15" s="4" t="s">
        <v>4</v>
      </c>
      <c r="D15" s="4" t="s">
        <v>4</v>
      </c>
    </row>
    <row r="16" spans="1:4" x14ac:dyDescent="0.25">
      <c r="A16" s="2" t="s">
        <v>79</v>
      </c>
      <c r="B16" s="6">
        <v>3731380</v>
      </c>
      <c r="C16" s="6">
        <v>3479788</v>
      </c>
      <c r="D16" s="6">
        <v>3557433</v>
      </c>
    </row>
    <row r="17" spans="1:4" ht="30" x14ac:dyDescent="0.25">
      <c r="A17" s="2" t="s">
        <v>1765</v>
      </c>
      <c r="B17" s="4" t="s">
        <v>4</v>
      </c>
      <c r="C17" s="4" t="s">
        <v>4</v>
      </c>
      <c r="D17" s="4" t="s">
        <v>4</v>
      </c>
    </row>
    <row r="18" spans="1:4" x14ac:dyDescent="0.25">
      <c r="A18" s="3" t="s">
        <v>1743</v>
      </c>
      <c r="B18" s="4" t="s">
        <v>4</v>
      </c>
      <c r="C18" s="4" t="s">
        <v>4</v>
      </c>
      <c r="D18" s="4" t="s">
        <v>4</v>
      </c>
    </row>
    <row r="19" spans="1:4" x14ac:dyDescent="0.25">
      <c r="A19" s="2" t="s">
        <v>79</v>
      </c>
      <c r="B19" s="6">
        <v>1993898</v>
      </c>
      <c r="C19" s="6">
        <v>1751960</v>
      </c>
      <c r="D19" s="6">
        <v>1912112</v>
      </c>
    </row>
    <row r="20" spans="1:4" ht="30" x14ac:dyDescent="0.25">
      <c r="A20" s="2" t="s">
        <v>1766</v>
      </c>
      <c r="B20" s="4" t="s">
        <v>4</v>
      </c>
      <c r="C20" s="4" t="s">
        <v>4</v>
      </c>
      <c r="D20" s="4" t="s">
        <v>4</v>
      </c>
    </row>
    <row r="21" spans="1:4" x14ac:dyDescent="0.25">
      <c r="A21" s="3" t="s">
        <v>1743</v>
      </c>
      <c r="B21" s="4" t="s">
        <v>4</v>
      </c>
      <c r="C21" s="4" t="s">
        <v>4</v>
      </c>
      <c r="D21" s="4" t="s">
        <v>4</v>
      </c>
    </row>
    <row r="22" spans="1:4" x14ac:dyDescent="0.25">
      <c r="A22" s="2" t="s">
        <v>79</v>
      </c>
      <c r="B22" s="6">
        <v>312973</v>
      </c>
      <c r="C22" s="6">
        <v>274021</v>
      </c>
      <c r="D22" s="6">
        <v>276225</v>
      </c>
    </row>
    <row r="23" spans="1:4" ht="30" x14ac:dyDescent="0.25">
      <c r="A23" s="2" t="s">
        <v>1767</v>
      </c>
      <c r="B23" s="4" t="s">
        <v>4</v>
      </c>
      <c r="C23" s="4" t="s">
        <v>4</v>
      </c>
      <c r="D23" s="4" t="s">
        <v>4</v>
      </c>
    </row>
    <row r="24" spans="1:4" x14ac:dyDescent="0.25">
      <c r="A24" s="3" t="s">
        <v>1743</v>
      </c>
      <c r="B24" s="4" t="s">
        <v>4</v>
      </c>
      <c r="C24" s="4" t="s">
        <v>4</v>
      </c>
      <c r="D24" s="4" t="s">
        <v>4</v>
      </c>
    </row>
    <row r="25" spans="1:4" x14ac:dyDescent="0.25">
      <c r="A25" s="2" t="s">
        <v>79</v>
      </c>
      <c r="B25" s="6">
        <v>381848</v>
      </c>
      <c r="C25" s="6">
        <v>324851</v>
      </c>
      <c r="D25" s="6">
        <v>322321</v>
      </c>
    </row>
    <row r="26" spans="1:4" ht="30" x14ac:dyDescent="0.25">
      <c r="A26" s="2" t="s">
        <v>1768</v>
      </c>
      <c r="B26" s="4" t="s">
        <v>4</v>
      </c>
      <c r="C26" s="4" t="s">
        <v>4</v>
      </c>
      <c r="D26" s="4" t="s">
        <v>4</v>
      </c>
    </row>
    <row r="27" spans="1:4" x14ac:dyDescent="0.25">
      <c r="A27" s="3" t="s">
        <v>1743</v>
      </c>
      <c r="B27" s="4" t="s">
        <v>4</v>
      </c>
      <c r="C27" s="4" t="s">
        <v>4</v>
      </c>
      <c r="D27" s="4" t="s">
        <v>4</v>
      </c>
    </row>
    <row r="28" spans="1:4" x14ac:dyDescent="0.25">
      <c r="A28" s="2" t="s">
        <v>79</v>
      </c>
      <c r="B28" s="6">
        <v>841436</v>
      </c>
      <c r="C28" s="6">
        <v>766382</v>
      </c>
      <c r="D28" s="6">
        <v>902756</v>
      </c>
    </row>
    <row r="29" spans="1:4" ht="30" x14ac:dyDescent="0.25">
      <c r="A29" s="2" t="s">
        <v>1769</v>
      </c>
      <c r="B29" s="4" t="s">
        <v>4</v>
      </c>
      <c r="C29" s="4" t="s">
        <v>4</v>
      </c>
      <c r="D29" s="4" t="s">
        <v>4</v>
      </c>
    </row>
    <row r="30" spans="1:4" x14ac:dyDescent="0.25">
      <c r="A30" s="3" t="s">
        <v>1743</v>
      </c>
      <c r="B30" s="4" t="s">
        <v>4</v>
      </c>
      <c r="C30" s="4" t="s">
        <v>4</v>
      </c>
      <c r="D30" s="4" t="s">
        <v>4</v>
      </c>
    </row>
    <row r="31" spans="1:4" x14ac:dyDescent="0.25">
      <c r="A31" s="2" t="s">
        <v>79</v>
      </c>
      <c r="B31" s="6">
        <v>457641</v>
      </c>
      <c r="C31" s="6">
        <v>386706</v>
      </c>
      <c r="D31" s="6">
        <v>410810</v>
      </c>
    </row>
    <row r="32" spans="1:4" ht="30" x14ac:dyDescent="0.25">
      <c r="A32" s="2" t="s">
        <v>1770</v>
      </c>
      <c r="B32" s="4" t="s">
        <v>4</v>
      </c>
      <c r="C32" s="4" t="s">
        <v>4</v>
      </c>
      <c r="D32" s="4" t="s">
        <v>4</v>
      </c>
    </row>
    <row r="33" spans="1:4" x14ac:dyDescent="0.25">
      <c r="A33" s="3" t="s">
        <v>1743</v>
      </c>
      <c r="B33" s="4" t="s">
        <v>4</v>
      </c>
      <c r="C33" s="4" t="s">
        <v>4</v>
      </c>
      <c r="D33" s="4" t="s">
        <v>4</v>
      </c>
    </row>
    <row r="34" spans="1:4" x14ac:dyDescent="0.25">
      <c r="A34" s="2" t="s">
        <v>79</v>
      </c>
      <c r="B34" s="6">
        <v>1448186</v>
      </c>
      <c r="C34" s="6">
        <v>1404394</v>
      </c>
      <c r="D34" s="6">
        <v>1311023</v>
      </c>
    </row>
    <row r="35" spans="1:4" ht="30" x14ac:dyDescent="0.25">
      <c r="A35" s="2" t="s">
        <v>1771</v>
      </c>
      <c r="B35" s="4" t="s">
        <v>4</v>
      </c>
      <c r="C35" s="4" t="s">
        <v>4</v>
      </c>
      <c r="D35" s="4" t="s">
        <v>4</v>
      </c>
    </row>
    <row r="36" spans="1:4" x14ac:dyDescent="0.25">
      <c r="A36" s="3" t="s">
        <v>1743</v>
      </c>
      <c r="B36" s="4" t="s">
        <v>4</v>
      </c>
      <c r="C36" s="4" t="s">
        <v>4</v>
      </c>
      <c r="D36" s="4" t="s">
        <v>4</v>
      </c>
    </row>
    <row r="37" spans="1:4" x14ac:dyDescent="0.25">
      <c r="A37" s="2" t="s">
        <v>79</v>
      </c>
      <c r="B37" s="6">
        <v>973517</v>
      </c>
      <c r="C37" s="6">
        <v>990549</v>
      </c>
      <c r="D37" s="6">
        <v>928047</v>
      </c>
    </row>
    <row r="38" spans="1:4" ht="30" x14ac:dyDescent="0.25">
      <c r="A38" s="2" t="s">
        <v>1772</v>
      </c>
      <c r="B38" s="4" t="s">
        <v>4</v>
      </c>
      <c r="C38" s="4" t="s">
        <v>4</v>
      </c>
      <c r="D38" s="4" t="s">
        <v>4</v>
      </c>
    </row>
    <row r="39" spans="1:4" x14ac:dyDescent="0.25">
      <c r="A39" s="3" t="s">
        <v>1743</v>
      </c>
      <c r="B39" s="4" t="s">
        <v>4</v>
      </c>
      <c r="C39" s="4" t="s">
        <v>4</v>
      </c>
      <c r="D39" s="4" t="s">
        <v>4</v>
      </c>
    </row>
    <row r="40" spans="1:4" x14ac:dyDescent="0.25">
      <c r="A40" s="2" t="s">
        <v>79</v>
      </c>
      <c r="B40" s="6">
        <v>363070</v>
      </c>
      <c r="C40" s="6">
        <v>312429</v>
      </c>
      <c r="D40" s="6">
        <v>315526</v>
      </c>
    </row>
    <row r="41" spans="1:4" ht="30" x14ac:dyDescent="0.25">
      <c r="A41" s="2" t="s">
        <v>1773</v>
      </c>
      <c r="B41" s="4" t="s">
        <v>4</v>
      </c>
      <c r="C41" s="4" t="s">
        <v>4</v>
      </c>
      <c r="D41" s="4" t="s">
        <v>4</v>
      </c>
    </row>
    <row r="42" spans="1:4" x14ac:dyDescent="0.25">
      <c r="A42" s="3" t="s">
        <v>1743</v>
      </c>
      <c r="B42" s="4" t="s">
        <v>4</v>
      </c>
      <c r="C42" s="4" t="s">
        <v>4</v>
      </c>
      <c r="D42" s="4" t="s">
        <v>4</v>
      </c>
    </row>
    <row r="43" spans="1:4" x14ac:dyDescent="0.25">
      <c r="A43" s="2" t="s">
        <v>79</v>
      </c>
      <c r="B43" s="6">
        <v>111599</v>
      </c>
      <c r="C43" s="6">
        <v>101416</v>
      </c>
      <c r="D43" s="6">
        <v>67450</v>
      </c>
    </row>
    <row r="44" spans="1:4" ht="30" x14ac:dyDescent="0.25">
      <c r="A44" s="2" t="s">
        <v>1774</v>
      </c>
      <c r="B44" s="4" t="s">
        <v>4</v>
      </c>
      <c r="C44" s="4" t="s">
        <v>4</v>
      </c>
      <c r="D44" s="4" t="s">
        <v>4</v>
      </c>
    </row>
    <row r="45" spans="1:4" x14ac:dyDescent="0.25">
      <c r="A45" s="3" t="s">
        <v>1743</v>
      </c>
      <c r="B45" s="4" t="s">
        <v>4</v>
      </c>
      <c r="C45" s="4" t="s">
        <v>4</v>
      </c>
      <c r="D45" s="4" t="s">
        <v>4</v>
      </c>
    </row>
    <row r="46" spans="1:4" x14ac:dyDescent="0.25">
      <c r="A46" s="2" t="s">
        <v>79</v>
      </c>
      <c r="B46" s="6">
        <v>289296</v>
      </c>
      <c r="C46" s="6">
        <v>323434</v>
      </c>
      <c r="D46" s="6">
        <v>334298</v>
      </c>
    </row>
    <row r="47" spans="1:4" ht="45" x14ac:dyDescent="0.25">
      <c r="A47" s="2" t="s">
        <v>1775</v>
      </c>
      <c r="B47" s="4" t="s">
        <v>4</v>
      </c>
      <c r="C47" s="4" t="s">
        <v>4</v>
      </c>
      <c r="D47" s="4" t="s">
        <v>4</v>
      </c>
    </row>
    <row r="48" spans="1:4" x14ac:dyDescent="0.25">
      <c r="A48" s="3" t="s">
        <v>1743</v>
      </c>
      <c r="B48" s="4" t="s">
        <v>4</v>
      </c>
      <c r="C48" s="4" t="s">
        <v>4</v>
      </c>
      <c r="D48" s="4" t="s">
        <v>4</v>
      </c>
    </row>
    <row r="49" spans="1:4" x14ac:dyDescent="0.25">
      <c r="A49" s="2" t="s">
        <v>79</v>
      </c>
      <c r="B49" s="6">
        <v>62116</v>
      </c>
      <c r="C49" s="6">
        <v>62892</v>
      </c>
      <c r="D49" s="6">
        <v>81556</v>
      </c>
    </row>
    <row r="50" spans="1:4" ht="30" x14ac:dyDescent="0.25">
      <c r="A50" s="2" t="s">
        <v>1776</v>
      </c>
      <c r="B50" s="4" t="s">
        <v>4</v>
      </c>
      <c r="C50" s="4" t="s">
        <v>4</v>
      </c>
      <c r="D50" s="4" t="s">
        <v>4</v>
      </c>
    </row>
    <row r="51" spans="1:4" x14ac:dyDescent="0.25">
      <c r="A51" s="3" t="s">
        <v>1743</v>
      </c>
      <c r="B51" s="4" t="s">
        <v>4</v>
      </c>
      <c r="C51" s="4" t="s">
        <v>4</v>
      </c>
      <c r="D51" s="4" t="s">
        <v>4</v>
      </c>
    </row>
    <row r="52" spans="1:4" x14ac:dyDescent="0.25">
      <c r="A52" s="2" t="s">
        <v>79</v>
      </c>
      <c r="B52" s="4" t="s">
        <v>1777</v>
      </c>
      <c r="C52" s="4" t="s">
        <v>1778</v>
      </c>
      <c r="D52" s="4" t="s">
        <v>177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7" t="s">
        <v>1</v>
      </c>
      <c r="C1" s="7"/>
      <c r="D1" s="7"/>
    </row>
    <row r="2" spans="1:4" x14ac:dyDescent="0.25">
      <c r="A2" s="1" t="s">
        <v>29</v>
      </c>
      <c r="B2" s="1" t="s">
        <v>2</v>
      </c>
      <c r="C2" s="1" t="s">
        <v>30</v>
      </c>
      <c r="D2" s="1" t="s">
        <v>78</v>
      </c>
    </row>
    <row r="3" spans="1:4" x14ac:dyDescent="0.25">
      <c r="A3" s="3" t="s">
        <v>988</v>
      </c>
      <c r="B3" s="4" t="s">
        <v>4</v>
      </c>
      <c r="C3" s="4" t="s">
        <v>4</v>
      </c>
      <c r="D3" s="4" t="s">
        <v>4</v>
      </c>
    </row>
    <row r="4" spans="1:4" x14ac:dyDescent="0.25">
      <c r="A4" s="2" t="s">
        <v>79</v>
      </c>
      <c r="B4" s="4" t="s">
        <v>80</v>
      </c>
      <c r="C4" s="4" t="s">
        <v>81</v>
      </c>
      <c r="D4" s="4" t="s">
        <v>82</v>
      </c>
    </row>
    <row r="5" spans="1:4" x14ac:dyDescent="0.25">
      <c r="A5" s="2" t="s">
        <v>1781</v>
      </c>
      <c r="B5" s="4" t="s">
        <v>4</v>
      </c>
      <c r="C5" s="4" t="s">
        <v>4</v>
      </c>
      <c r="D5" s="4" t="s">
        <v>4</v>
      </c>
    </row>
    <row r="6" spans="1:4" x14ac:dyDescent="0.25">
      <c r="A6" s="3" t="s">
        <v>988</v>
      </c>
      <c r="B6" s="4" t="s">
        <v>4</v>
      </c>
      <c r="C6" s="4" t="s">
        <v>4</v>
      </c>
      <c r="D6" s="4" t="s">
        <v>4</v>
      </c>
    </row>
    <row r="7" spans="1:4" x14ac:dyDescent="0.25">
      <c r="A7" s="2" t="s">
        <v>79</v>
      </c>
      <c r="B7" s="6">
        <v>3731380</v>
      </c>
      <c r="C7" s="6">
        <v>3479788</v>
      </c>
      <c r="D7" s="6">
        <v>3557433</v>
      </c>
    </row>
    <row r="8" spans="1:4" x14ac:dyDescent="0.25">
      <c r="A8" s="3" t="s">
        <v>1016</v>
      </c>
      <c r="B8" s="4" t="s">
        <v>4</v>
      </c>
      <c r="C8" s="4" t="s">
        <v>4</v>
      </c>
      <c r="D8" s="4" t="s">
        <v>4</v>
      </c>
    </row>
    <row r="9" spans="1:4" x14ac:dyDescent="0.25">
      <c r="A9" s="2" t="s">
        <v>1782</v>
      </c>
      <c r="B9" s="6">
        <v>1423805</v>
      </c>
      <c r="C9" s="6">
        <v>1396100</v>
      </c>
      <c r="D9" s="6">
        <v>1328866</v>
      </c>
    </row>
    <row r="10" spans="1:4" x14ac:dyDescent="0.25">
      <c r="A10" s="2" t="s">
        <v>1492</v>
      </c>
      <c r="B10" s="4" t="s">
        <v>4</v>
      </c>
      <c r="C10" s="4" t="s">
        <v>4</v>
      </c>
      <c r="D10" s="4" t="s">
        <v>4</v>
      </c>
    </row>
    <row r="11" spans="1:4" x14ac:dyDescent="0.25">
      <c r="A11" s="3" t="s">
        <v>988</v>
      </c>
      <c r="B11" s="4" t="s">
        <v>4</v>
      </c>
      <c r="C11" s="4" t="s">
        <v>4</v>
      </c>
      <c r="D11" s="4" t="s">
        <v>4</v>
      </c>
    </row>
    <row r="12" spans="1:4" x14ac:dyDescent="0.25">
      <c r="A12" s="2" t="s">
        <v>79</v>
      </c>
      <c r="B12" s="6">
        <v>2652682</v>
      </c>
      <c r="C12" s="6">
        <v>2664240</v>
      </c>
      <c r="D12" s="6">
        <v>2681040</v>
      </c>
    </row>
    <row r="13" spans="1:4" ht="30" x14ac:dyDescent="0.25">
      <c r="A13" s="2" t="s">
        <v>1783</v>
      </c>
      <c r="B13" s="4" t="s">
        <v>4</v>
      </c>
      <c r="C13" s="4" t="s">
        <v>4</v>
      </c>
      <c r="D13" s="4" t="s">
        <v>4</v>
      </c>
    </row>
    <row r="14" spans="1:4" x14ac:dyDescent="0.25">
      <c r="A14" s="3" t="s">
        <v>988</v>
      </c>
      <c r="B14" s="4" t="s">
        <v>4</v>
      </c>
      <c r="C14" s="4" t="s">
        <v>4</v>
      </c>
      <c r="D14" s="4" t="s">
        <v>4</v>
      </c>
    </row>
    <row r="15" spans="1:4" x14ac:dyDescent="0.25">
      <c r="A15" s="2" t="s">
        <v>79</v>
      </c>
      <c r="B15" s="6">
        <v>715863</v>
      </c>
      <c r="C15" s="6">
        <v>720286</v>
      </c>
      <c r="D15" s="6">
        <v>694450</v>
      </c>
    </row>
    <row r="16" spans="1:4" x14ac:dyDescent="0.25">
      <c r="A16" s="3" t="s">
        <v>1016</v>
      </c>
      <c r="B16" s="4" t="s">
        <v>4</v>
      </c>
      <c r="C16" s="4" t="s">
        <v>4</v>
      </c>
      <c r="D16" s="4" t="s">
        <v>4</v>
      </c>
    </row>
    <row r="17" spans="1:4" x14ac:dyDescent="0.25">
      <c r="A17" s="2" t="s">
        <v>1782</v>
      </c>
      <c r="B17" s="6">
        <v>984231</v>
      </c>
      <c r="C17" s="6">
        <v>1032598</v>
      </c>
      <c r="D17" s="6">
        <v>1070412</v>
      </c>
    </row>
    <row r="18" spans="1:4" x14ac:dyDescent="0.25">
      <c r="A18" s="2" t="s">
        <v>1013</v>
      </c>
      <c r="B18" s="4" t="s">
        <v>4</v>
      </c>
      <c r="C18" s="4" t="s">
        <v>4</v>
      </c>
      <c r="D18" s="4" t="s">
        <v>4</v>
      </c>
    </row>
    <row r="19" spans="1:4" x14ac:dyDescent="0.25">
      <c r="A19" s="3" t="s">
        <v>988</v>
      </c>
      <c r="B19" s="4" t="s">
        <v>4</v>
      </c>
      <c r="C19" s="4" t="s">
        <v>4</v>
      </c>
      <c r="D19" s="4" t="s">
        <v>4</v>
      </c>
    </row>
    <row r="20" spans="1:4" x14ac:dyDescent="0.25">
      <c r="A20" s="2" t="s">
        <v>79</v>
      </c>
      <c r="B20" s="6">
        <v>1067870</v>
      </c>
      <c r="C20" s="6">
        <v>956754</v>
      </c>
      <c r="D20" s="6">
        <v>969050</v>
      </c>
    </row>
    <row r="21" spans="1:4" x14ac:dyDescent="0.25">
      <c r="A21" s="2" t="s">
        <v>1784</v>
      </c>
      <c r="B21" s="4" t="s">
        <v>4</v>
      </c>
      <c r="C21" s="4" t="s">
        <v>4</v>
      </c>
      <c r="D21" s="4" t="s">
        <v>4</v>
      </c>
    </row>
    <row r="22" spans="1:4" x14ac:dyDescent="0.25">
      <c r="A22" s="3" t="s">
        <v>988</v>
      </c>
      <c r="B22" s="4" t="s">
        <v>4</v>
      </c>
      <c r="C22" s="4" t="s">
        <v>4</v>
      </c>
      <c r="D22" s="4" t="s">
        <v>4</v>
      </c>
    </row>
    <row r="23" spans="1:4" x14ac:dyDescent="0.25">
      <c r="A23" s="2" t="s">
        <v>79</v>
      </c>
      <c r="B23" s="6">
        <v>1059501</v>
      </c>
      <c r="C23" s="6">
        <v>939873</v>
      </c>
      <c r="D23" s="6">
        <v>961955</v>
      </c>
    </row>
    <row r="24" spans="1:4" x14ac:dyDescent="0.25">
      <c r="A24" s="3" t="s">
        <v>1016</v>
      </c>
      <c r="B24" s="4" t="s">
        <v>4</v>
      </c>
      <c r="C24" s="4" t="s">
        <v>4</v>
      </c>
      <c r="D24" s="4" t="s">
        <v>4</v>
      </c>
    </row>
    <row r="25" spans="1:4" x14ac:dyDescent="0.25">
      <c r="A25" s="2" t="s">
        <v>1782</v>
      </c>
      <c r="B25" s="6">
        <v>131660</v>
      </c>
      <c r="C25" s="6">
        <v>112163</v>
      </c>
      <c r="D25" s="6">
        <v>85824</v>
      </c>
    </row>
    <row r="26" spans="1:4" x14ac:dyDescent="0.25">
      <c r="A26" s="2" t="s">
        <v>1014</v>
      </c>
      <c r="B26" s="4" t="s">
        <v>4</v>
      </c>
      <c r="C26" s="4" t="s">
        <v>4</v>
      </c>
      <c r="D26" s="4" t="s">
        <v>4</v>
      </c>
    </row>
    <row r="27" spans="1:4" x14ac:dyDescent="0.25">
      <c r="A27" s="3" t="s">
        <v>988</v>
      </c>
      <c r="B27" s="4" t="s">
        <v>4</v>
      </c>
      <c r="C27" s="4" t="s">
        <v>4</v>
      </c>
      <c r="D27" s="4" t="s">
        <v>4</v>
      </c>
    </row>
    <row r="28" spans="1:4" x14ac:dyDescent="0.25">
      <c r="A28" s="2" t="s">
        <v>79</v>
      </c>
      <c r="B28" s="6">
        <v>1177884</v>
      </c>
      <c r="C28" s="6">
        <v>1016572</v>
      </c>
      <c r="D28" s="6">
        <v>1113937</v>
      </c>
    </row>
    <row r="29" spans="1:4" x14ac:dyDescent="0.25">
      <c r="A29" s="2" t="s">
        <v>1785</v>
      </c>
      <c r="B29" s="4" t="s">
        <v>4</v>
      </c>
      <c r="C29" s="4" t="s">
        <v>4</v>
      </c>
      <c r="D29" s="4" t="s">
        <v>4</v>
      </c>
    </row>
    <row r="30" spans="1:4" x14ac:dyDescent="0.25">
      <c r="A30" s="3" t="s">
        <v>988</v>
      </c>
      <c r="B30" s="4" t="s">
        <v>4</v>
      </c>
      <c r="C30" s="4" t="s">
        <v>4</v>
      </c>
      <c r="D30" s="4" t="s">
        <v>4</v>
      </c>
    </row>
    <row r="31" spans="1:4" x14ac:dyDescent="0.25">
      <c r="A31" s="2" t="s">
        <v>79</v>
      </c>
      <c r="B31" s="6">
        <v>1124929</v>
      </c>
      <c r="C31" s="6">
        <v>1014038</v>
      </c>
      <c r="D31" s="6">
        <v>1113065</v>
      </c>
    </row>
    <row r="32" spans="1:4" x14ac:dyDescent="0.25">
      <c r="A32" s="3" t="s">
        <v>1016</v>
      </c>
      <c r="B32" s="4" t="s">
        <v>4</v>
      </c>
      <c r="C32" s="4" t="s">
        <v>4</v>
      </c>
      <c r="D32" s="4" t="s">
        <v>4</v>
      </c>
    </row>
    <row r="33" spans="1:4" x14ac:dyDescent="0.25">
      <c r="A33" s="2" t="s">
        <v>1782</v>
      </c>
      <c r="B33" s="6">
        <v>111609</v>
      </c>
      <c r="C33" s="6">
        <v>91904</v>
      </c>
      <c r="D33" s="6">
        <v>83296</v>
      </c>
    </row>
    <row r="34" spans="1:4" x14ac:dyDescent="0.25">
      <c r="A34" s="2" t="s">
        <v>1015</v>
      </c>
      <c r="B34" s="4" t="s">
        <v>4</v>
      </c>
      <c r="C34" s="4" t="s">
        <v>4</v>
      </c>
      <c r="D34" s="4" t="s">
        <v>4</v>
      </c>
    </row>
    <row r="35" spans="1:4" x14ac:dyDescent="0.25">
      <c r="A35" s="3" t="s">
        <v>988</v>
      </c>
      <c r="B35" s="4" t="s">
        <v>4</v>
      </c>
      <c r="C35" s="4" t="s">
        <v>4</v>
      </c>
      <c r="D35" s="4" t="s">
        <v>4</v>
      </c>
    </row>
    <row r="36" spans="1:4" x14ac:dyDescent="0.25">
      <c r="A36" s="2" t="s">
        <v>79</v>
      </c>
      <c r="B36" s="6">
        <v>1634945</v>
      </c>
      <c r="C36" s="6">
        <v>1483309</v>
      </c>
      <c r="D36" s="6">
        <v>1431640</v>
      </c>
    </row>
    <row r="37" spans="1:4" ht="30" x14ac:dyDescent="0.25">
      <c r="A37" s="2" t="s">
        <v>1786</v>
      </c>
      <c r="B37" s="4" t="s">
        <v>4</v>
      </c>
      <c r="C37" s="4" t="s">
        <v>4</v>
      </c>
      <c r="D37" s="4" t="s">
        <v>4</v>
      </c>
    </row>
    <row r="38" spans="1:4" x14ac:dyDescent="0.25">
      <c r="A38" s="3" t="s">
        <v>988</v>
      </c>
      <c r="B38" s="4" t="s">
        <v>4</v>
      </c>
      <c r="C38" s="4" t="s">
        <v>4</v>
      </c>
      <c r="D38" s="4" t="s">
        <v>4</v>
      </c>
    </row>
    <row r="39" spans="1:4" x14ac:dyDescent="0.25">
      <c r="A39" s="2" t="s">
        <v>79</v>
      </c>
      <c r="B39" s="6">
        <v>831087</v>
      </c>
      <c r="C39" s="6">
        <v>805591</v>
      </c>
      <c r="D39" s="6">
        <v>787963</v>
      </c>
    </row>
    <row r="40" spans="1:4" x14ac:dyDescent="0.25">
      <c r="A40" s="3" t="s">
        <v>1016</v>
      </c>
      <c r="B40" s="4" t="s">
        <v>4</v>
      </c>
      <c r="C40" s="4" t="s">
        <v>4</v>
      </c>
      <c r="D40" s="4" t="s">
        <v>4</v>
      </c>
    </row>
    <row r="41" spans="1:4" x14ac:dyDescent="0.25">
      <c r="A41" s="2" t="s">
        <v>1782</v>
      </c>
      <c r="B41" s="4" t="s">
        <v>1787</v>
      </c>
      <c r="C41" s="4" t="s">
        <v>1788</v>
      </c>
      <c r="D41" s="4" t="s">
        <v>178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7" t="s">
        <v>1</v>
      </c>
      <c r="C1" s="7"/>
      <c r="D1" s="7"/>
    </row>
    <row r="2" spans="1:4" x14ac:dyDescent="0.25">
      <c r="A2" s="1" t="s">
        <v>29</v>
      </c>
      <c r="B2" s="1" t="s">
        <v>2</v>
      </c>
      <c r="C2" s="1" t="s">
        <v>30</v>
      </c>
      <c r="D2" s="1" t="s">
        <v>78</v>
      </c>
    </row>
    <row r="3" spans="1:4" x14ac:dyDescent="0.25">
      <c r="A3" s="3" t="s">
        <v>988</v>
      </c>
      <c r="B3" s="4" t="s">
        <v>4</v>
      </c>
      <c r="C3" s="4" t="s">
        <v>4</v>
      </c>
      <c r="D3" s="4" t="s">
        <v>4</v>
      </c>
    </row>
    <row r="4" spans="1:4" x14ac:dyDescent="0.25">
      <c r="A4" s="2" t="s">
        <v>79</v>
      </c>
      <c r="B4" s="4" t="s">
        <v>80</v>
      </c>
      <c r="C4" s="4" t="s">
        <v>81</v>
      </c>
      <c r="D4" s="4" t="s">
        <v>82</v>
      </c>
    </row>
    <row r="5" spans="1:4" x14ac:dyDescent="0.25">
      <c r="A5" s="2" t="s">
        <v>992</v>
      </c>
      <c r="B5" s="6">
        <v>3394103</v>
      </c>
      <c r="C5" s="6">
        <v>3155932</v>
      </c>
      <c r="D5" s="6">
        <v>3179362</v>
      </c>
    </row>
    <row r="6" spans="1:4" x14ac:dyDescent="0.25">
      <c r="A6" s="2" t="s">
        <v>89</v>
      </c>
      <c r="B6" s="6">
        <v>337277</v>
      </c>
      <c r="C6" s="6">
        <v>323856</v>
      </c>
      <c r="D6" s="6">
        <v>378071</v>
      </c>
    </row>
    <row r="7" spans="1:4" x14ac:dyDescent="0.25">
      <c r="A7" s="2" t="s">
        <v>45</v>
      </c>
      <c r="B7" s="6">
        <v>4242710</v>
      </c>
      <c r="C7" s="6">
        <v>3955503</v>
      </c>
      <c r="D7" s="6">
        <v>3930727</v>
      </c>
    </row>
    <row r="8" spans="1:4" x14ac:dyDescent="0.25">
      <c r="A8" s="2" t="s">
        <v>1752</v>
      </c>
      <c r="B8" s="4" t="s">
        <v>4</v>
      </c>
      <c r="C8" s="4" t="s">
        <v>4</v>
      </c>
      <c r="D8" s="4" t="s">
        <v>4</v>
      </c>
    </row>
    <row r="9" spans="1:4" x14ac:dyDescent="0.25">
      <c r="A9" s="3" t="s">
        <v>988</v>
      </c>
      <c r="B9" s="4" t="s">
        <v>4</v>
      </c>
      <c r="C9" s="4" t="s">
        <v>4</v>
      </c>
      <c r="D9" s="4" t="s">
        <v>4</v>
      </c>
    </row>
    <row r="10" spans="1:4" x14ac:dyDescent="0.25">
      <c r="A10" s="2" t="s">
        <v>79</v>
      </c>
      <c r="B10" s="6">
        <v>3731380</v>
      </c>
      <c r="C10" s="6">
        <v>3479788</v>
      </c>
      <c r="D10" s="6">
        <v>3557433</v>
      </c>
    </row>
    <row r="11" spans="1:4" x14ac:dyDescent="0.25">
      <c r="A11" s="2" t="s">
        <v>1492</v>
      </c>
      <c r="B11" s="4" t="s">
        <v>4</v>
      </c>
      <c r="C11" s="4" t="s">
        <v>4</v>
      </c>
      <c r="D11" s="4" t="s">
        <v>4</v>
      </c>
    </row>
    <row r="12" spans="1:4" x14ac:dyDescent="0.25">
      <c r="A12" s="3" t="s">
        <v>988</v>
      </c>
      <c r="B12" s="4" t="s">
        <v>4</v>
      </c>
      <c r="C12" s="4" t="s">
        <v>4</v>
      </c>
      <c r="D12" s="4" t="s">
        <v>4</v>
      </c>
    </row>
    <row r="13" spans="1:4" x14ac:dyDescent="0.25">
      <c r="A13" s="2" t="s">
        <v>79</v>
      </c>
      <c r="B13" s="6">
        <v>2652682</v>
      </c>
      <c r="C13" s="6">
        <v>2664240</v>
      </c>
      <c r="D13" s="6">
        <v>2681040</v>
      </c>
    </row>
    <row r="14" spans="1:4" x14ac:dyDescent="0.25">
      <c r="A14" s="2" t="s">
        <v>992</v>
      </c>
      <c r="B14" s="6">
        <v>2326351</v>
      </c>
      <c r="C14" s="6">
        <v>2336536</v>
      </c>
      <c r="D14" s="6">
        <v>2273336</v>
      </c>
    </row>
    <row r="15" spans="1:4" x14ac:dyDescent="0.25">
      <c r="A15" s="2" t="s">
        <v>89</v>
      </c>
      <c r="B15" s="6">
        <v>326331</v>
      </c>
      <c r="C15" s="6">
        <v>327704</v>
      </c>
      <c r="D15" s="6">
        <v>407704</v>
      </c>
    </row>
    <row r="16" spans="1:4" x14ac:dyDescent="0.25">
      <c r="A16" s="2" t="s">
        <v>45</v>
      </c>
      <c r="B16" s="6">
        <v>1152398</v>
      </c>
      <c r="C16" s="6">
        <v>1206702</v>
      </c>
      <c r="D16" s="6">
        <v>1236468</v>
      </c>
    </row>
    <row r="17" spans="1:4" x14ac:dyDescent="0.25">
      <c r="A17" s="2" t="s">
        <v>1791</v>
      </c>
      <c r="B17" s="4" t="s">
        <v>4</v>
      </c>
      <c r="C17" s="4" t="s">
        <v>4</v>
      </c>
      <c r="D17" s="4" t="s">
        <v>4</v>
      </c>
    </row>
    <row r="18" spans="1:4" x14ac:dyDescent="0.25">
      <c r="A18" s="3" t="s">
        <v>988</v>
      </c>
      <c r="B18" s="4" t="s">
        <v>4</v>
      </c>
      <c r="C18" s="4" t="s">
        <v>4</v>
      </c>
      <c r="D18" s="4" t="s">
        <v>4</v>
      </c>
    </row>
    <row r="19" spans="1:4" x14ac:dyDescent="0.25">
      <c r="A19" s="2" t="s">
        <v>79</v>
      </c>
      <c r="B19" s="6">
        <v>797501</v>
      </c>
      <c r="C19" s="6">
        <v>834406</v>
      </c>
      <c r="D19" s="6">
        <v>807883</v>
      </c>
    </row>
    <row r="20" spans="1:4" ht="30" x14ac:dyDescent="0.25">
      <c r="A20" s="2" t="s">
        <v>1792</v>
      </c>
      <c r="B20" s="4" t="s">
        <v>4</v>
      </c>
      <c r="C20" s="4" t="s">
        <v>4</v>
      </c>
      <c r="D20" s="4" t="s">
        <v>4</v>
      </c>
    </row>
    <row r="21" spans="1:4" x14ac:dyDescent="0.25">
      <c r="A21" s="3" t="s">
        <v>988</v>
      </c>
      <c r="B21" s="4" t="s">
        <v>4</v>
      </c>
      <c r="C21" s="4" t="s">
        <v>4</v>
      </c>
      <c r="D21" s="4" t="s">
        <v>4</v>
      </c>
    </row>
    <row r="22" spans="1:4" x14ac:dyDescent="0.25">
      <c r="A22" s="2" t="s">
        <v>79</v>
      </c>
      <c r="B22" s="6">
        <v>1855181</v>
      </c>
      <c r="C22" s="6">
        <v>1829834</v>
      </c>
      <c r="D22" s="6">
        <v>1873157</v>
      </c>
    </row>
    <row r="23" spans="1:4" x14ac:dyDescent="0.25">
      <c r="A23" s="2" t="s">
        <v>1013</v>
      </c>
      <c r="B23" s="4" t="s">
        <v>4</v>
      </c>
      <c r="C23" s="4" t="s">
        <v>4</v>
      </c>
      <c r="D23" s="4" t="s">
        <v>4</v>
      </c>
    </row>
    <row r="24" spans="1:4" x14ac:dyDescent="0.25">
      <c r="A24" s="3" t="s">
        <v>988</v>
      </c>
      <c r="B24" s="4" t="s">
        <v>4</v>
      </c>
      <c r="C24" s="4" t="s">
        <v>4</v>
      </c>
      <c r="D24" s="4" t="s">
        <v>4</v>
      </c>
    </row>
    <row r="25" spans="1:4" x14ac:dyDescent="0.25">
      <c r="A25" s="2" t="s">
        <v>79</v>
      </c>
      <c r="B25" s="6">
        <v>1067870</v>
      </c>
      <c r="C25" s="6">
        <v>956754</v>
      </c>
      <c r="D25" s="6">
        <v>969050</v>
      </c>
    </row>
    <row r="26" spans="1:4" x14ac:dyDescent="0.25">
      <c r="A26" s="2" t="s">
        <v>992</v>
      </c>
      <c r="B26" s="6">
        <v>1043487</v>
      </c>
      <c r="C26" s="6">
        <v>937111</v>
      </c>
      <c r="D26" s="6">
        <v>948593</v>
      </c>
    </row>
    <row r="27" spans="1:4" x14ac:dyDescent="0.25">
      <c r="A27" s="2" t="s">
        <v>89</v>
      </c>
      <c r="B27" s="6">
        <v>24383</v>
      </c>
      <c r="C27" s="6">
        <v>19643</v>
      </c>
      <c r="D27" s="6">
        <v>20457</v>
      </c>
    </row>
    <row r="28" spans="1:4" x14ac:dyDescent="0.25">
      <c r="A28" s="2" t="s">
        <v>45</v>
      </c>
      <c r="B28" s="6">
        <v>447039</v>
      </c>
      <c r="C28" s="6">
        <v>339918</v>
      </c>
      <c r="D28" s="6">
        <v>250131</v>
      </c>
    </row>
    <row r="29" spans="1:4" x14ac:dyDescent="0.25">
      <c r="A29" s="2" t="s">
        <v>1793</v>
      </c>
      <c r="B29" s="4" t="s">
        <v>4</v>
      </c>
      <c r="C29" s="4" t="s">
        <v>4</v>
      </c>
      <c r="D29" s="4" t="s">
        <v>4</v>
      </c>
    </row>
    <row r="30" spans="1:4" x14ac:dyDescent="0.25">
      <c r="A30" s="3" t="s">
        <v>988</v>
      </c>
      <c r="B30" s="4" t="s">
        <v>4</v>
      </c>
      <c r="C30" s="4" t="s">
        <v>4</v>
      </c>
      <c r="D30" s="4" t="s">
        <v>4</v>
      </c>
    </row>
    <row r="31" spans="1:4" x14ac:dyDescent="0.25">
      <c r="A31" s="2" t="s">
        <v>79</v>
      </c>
      <c r="B31" s="6">
        <v>1056096</v>
      </c>
      <c r="C31" s="6">
        <v>932987</v>
      </c>
      <c r="D31" s="6">
        <v>952833</v>
      </c>
    </row>
    <row r="32" spans="1:4" x14ac:dyDescent="0.25">
      <c r="A32" s="2" t="s">
        <v>1794</v>
      </c>
      <c r="B32" s="4" t="s">
        <v>4</v>
      </c>
      <c r="C32" s="4" t="s">
        <v>4</v>
      </c>
      <c r="D32" s="4" t="s">
        <v>4</v>
      </c>
    </row>
    <row r="33" spans="1:4" x14ac:dyDescent="0.25">
      <c r="A33" s="3" t="s">
        <v>988</v>
      </c>
      <c r="B33" s="4" t="s">
        <v>4</v>
      </c>
      <c r="C33" s="4" t="s">
        <v>4</v>
      </c>
      <c r="D33" s="4" t="s">
        <v>4</v>
      </c>
    </row>
    <row r="34" spans="1:4" x14ac:dyDescent="0.25">
      <c r="A34" s="2" t="s">
        <v>79</v>
      </c>
      <c r="B34" s="6">
        <v>11774</v>
      </c>
      <c r="C34" s="6">
        <v>23767</v>
      </c>
      <c r="D34" s="6">
        <v>16217</v>
      </c>
    </row>
    <row r="35" spans="1:4" x14ac:dyDescent="0.25">
      <c r="A35" s="2" t="s">
        <v>1014</v>
      </c>
      <c r="B35" s="4" t="s">
        <v>4</v>
      </c>
      <c r="C35" s="4" t="s">
        <v>4</v>
      </c>
      <c r="D35" s="4" t="s">
        <v>4</v>
      </c>
    </row>
    <row r="36" spans="1:4" x14ac:dyDescent="0.25">
      <c r="A36" s="3" t="s">
        <v>988</v>
      </c>
      <c r="B36" s="4" t="s">
        <v>4</v>
      </c>
      <c r="C36" s="4" t="s">
        <v>4</v>
      </c>
      <c r="D36" s="4" t="s">
        <v>4</v>
      </c>
    </row>
    <row r="37" spans="1:4" x14ac:dyDescent="0.25">
      <c r="A37" s="2" t="s">
        <v>79</v>
      </c>
      <c r="B37" s="6">
        <v>1177884</v>
      </c>
      <c r="C37" s="6">
        <v>1016572</v>
      </c>
      <c r="D37" s="6">
        <v>1113937</v>
      </c>
    </row>
    <row r="38" spans="1:4" x14ac:dyDescent="0.25">
      <c r="A38" s="2" t="s">
        <v>992</v>
      </c>
      <c r="B38" s="6">
        <v>1171357</v>
      </c>
      <c r="C38" s="6">
        <v>972585</v>
      </c>
      <c r="D38" s="6">
        <v>1069489</v>
      </c>
    </row>
    <row r="39" spans="1:4" x14ac:dyDescent="0.25">
      <c r="A39" s="2" t="s">
        <v>89</v>
      </c>
      <c r="B39" s="6">
        <v>6527</v>
      </c>
      <c r="C39" s="6">
        <v>43987</v>
      </c>
      <c r="D39" s="6">
        <v>44448</v>
      </c>
    </row>
    <row r="40" spans="1:4" x14ac:dyDescent="0.25">
      <c r="A40" s="2" t="s">
        <v>45</v>
      </c>
      <c r="B40" s="6">
        <v>496549</v>
      </c>
      <c r="C40" s="6">
        <v>457592</v>
      </c>
      <c r="D40" s="6">
        <v>427030</v>
      </c>
    </row>
    <row r="41" spans="1:4" x14ac:dyDescent="0.25">
      <c r="A41" s="2" t="s">
        <v>1795</v>
      </c>
      <c r="B41" s="4" t="s">
        <v>4</v>
      </c>
      <c r="C41" s="4" t="s">
        <v>4</v>
      </c>
      <c r="D41" s="4" t="s">
        <v>4</v>
      </c>
    </row>
    <row r="42" spans="1:4" x14ac:dyDescent="0.25">
      <c r="A42" s="3" t="s">
        <v>988</v>
      </c>
      <c r="B42" s="4" t="s">
        <v>4</v>
      </c>
      <c r="C42" s="4" t="s">
        <v>4</v>
      </c>
      <c r="D42" s="4" t="s">
        <v>4</v>
      </c>
    </row>
    <row r="43" spans="1:4" x14ac:dyDescent="0.25">
      <c r="A43" s="2" t="s">
        <v>79</v>
      </c>
      <c r="B43" s="6">
        <v>1124603</v>
      </c>
      <c r="C43" s="6">
        <v>1010922</v>
      </c>
      <c r="D43" s="6">
        <v>1109256</v>
      </c>
    </row>
    <row r="44" spans="1:4" x14ac:dyDescent="0.25">
      <c r="A44" s="2" t="s">
        <v>1796</v>
      </c>
      <c r="B44" s="4" t="s">
        <v>4</v>
      </c>
      <c r="C44" s="4" t="s">
        <v>4</v>
      </c>
      <c r="D44" s="4" t="s">
        <v>4</v>
      </c>
    </row>
    <row r="45" spans="1:4" x14ac:dyDescent="0.25">
      <c r="A45" s="3" t="s">
        <v>988</v>
      </c>
      <c r="B45" s="4" t="s">
        <v>4</v>
      </c>
      <c r="C45" s="4" t="s">
        <v>4</v>
      </c>
      <c r="D45" s="4" t="s">
        <v>4</v>
      </c>
    </row>
    <row r="46" spans="1:4" x14ac:dyDescent="0.25">
      <c r="A46" s="2" t="s">
        <v>79</v>
      </c>
      <c r="B46" s="6">
        <v>53281</v>
      </c>
      <c r="C46" s="6">
        <v>5650</v>
      </c>
      <c r="D46" s="6">
        <v>4681</v>
      </c>
    </row>
    <row r="47" spans="1:4" x14ac:dyDescent="0.25">
      <c r="A47" s="2" t="s">
        <v>1015</v>
      </c>
      <c r="B47" s="4" t="s">
        <v>4</v>
      </c>
      <c r="C47" s="4" t="s">
        <v>4</v>
      </c>
      <c r="D47" s="4" t="s">
        <v>4</v>
      </c>
    </row>
    <row r="48" spans="1:4" x14ac:dyDescent="0.25">
      <c r="A48" s="3" t="s">
        <v>988</v>
      </c>
      <c r="B48" s="4" t="s">
        <v>4</v>
      </c>
      <c r="C48" s="4" t="s">
        <v>4</v>
      </c>
      <c r="D48" s="4" t="s">
        <v>4</v>
      </c>
    </row>
    <row r="49" spans="1:4" x14ac:dyDescent="0.25">
      <c r="A49" s="2" t="s">
        <v>79</v>
      </c>
      <c r="B49" s="6">
        <v>1634945</v>
      </c>
      <c r="C49" s="6">
        <v>1483309</v>
      </c>
      <c r="D49" s="6">
        <v>1431640</v>
      </c>
    </row>
    <row r="50" spans="1:4" x14ac:dyDescent="0.25">
      <c r="A50" s="2" t="s">
        <v>992</v>
      </c>
      <c r="B50" s="6">
        <v>1574125</v>
      </c>
      <c r="C50" s="6">
        <v>1437527</v>
      </c>
      <c r="D50" s="6">
        <v>1388580</v>
      </c>
    </row>
    <row r="51" spans="1:4" x14ac:dyDescent="0.25">
      <c r="A51" s="2" t="s">
        <v>89</v>
      </c>
      <c r="B51" s="6">
        <v>60820</v>
      </c>
      <c r="C51" s="6">
        <v>45782</v>
      </c>
      <c r="D51" s="6">
        <v>43060</v>
      </c>
    </row>
    <row r="52" spans="1:4" x14ac:dyDescent="0.25">
      <c r="A52" s="2" t="s">
        <v>45</v>
      </c>
      <c r="B52" s="6">
        <v>631827</v>
      </c>
      <c r="C52" s="6">
        <v>548583</v>
      </c>
      <c r="D52" s="6">
        <v>442263</v>
      </c>
    </row>
    <row r="53" spans="1:4" x14ac:dyDescent="0.25">
      <c r="A53" s="2" t="s">
        <v>1797</v>
      </c>
      <c r="B53" s="4" t="s">
        <v>4</v>
      </c>
      <c r="C53" s="4" t="s">
        <v>4</v>
      </c>
      <c r="D53" s="4" t="s">
        <v>4</v>
      </c>
    </row>
    <row r="54" spans="1:4" x14ac:dyDescent="0.25">
      <c r="A54" s="3" t="s">
        <v>988</v>
      </c>
      <c r="B54" s="4" t="s">
        <v>4</v>
      </c>
      <c r="C54" s="4" t="s">
        <v>4</v>
      </c>
      <c r="D54" s="4" t="s">
        <v>4</v>
      </c>
    </row>
    <row r="55" spans="1:4" x14ac:dyDescent="0.25">
      <c r="A55" s="2" t="s">
        <v>79</v>
      </c>
      <c r="B55" s="6">
        <v>753180</v>
      </c>
      <c r="C55" s="6">
        <v>701473</v>
      </c>
      <c r="D55" s="6">
        <v>687461</v>
      </c>
    </row>
    <row r="56" spans="1:4" ht="30" x14ac:dyDescent="0.25">
      <c r="A56" s="2" t="s">
        <v>1798</v>
      </c>
      <c r="B56" s="4" t="s">
        <v>4</v>
      </c>
      <c r="C56" s="4" t="s">
        <v>4</v>
      </c>
      <c r="D56" s="4" t="s">
        <v>4</v>
      </c>
    </row>
    <row r="57" spans="1:4" x14ac:dyDescent="0.25">
      <c r="A57" s="3" t="s">
        <v>988</v>
      </c>
      <c r="B57" s="4" t="s">
        <v>4</v>
      </c>
      <c r="C57" s="4" t="s">
        <v>4</v>
      </c>
      <c r="D57" s="4" t="s">
        <v>4</v>
      </c>
    </row>
    <row r="58" spans="1:4" x14ac:dyDescent="0.25">
      <c r="A58" s="2" t="s">
        <v>79</v>
      </c>
      <c r="B58" s="6">
        <v>881765</v>
      </c>
      <c r="C58" s="6">
        <v>781836</v>
      </c>
      <c r="D58" s="6">
        <v>744179</v>
      </c>
    </row>
    <row r="59" spans="1:4" x14ac:dyDescent="0.25">
      <c r="A59" s="2" t="s">
        <v>1759</v>
      </c>
      <c r="B59" s="4" t="s">
        <v>4</v>
      </c>
      <c r="C59" s="4" t="s">
        <v>4</v>
      </c>
      <c r="D59" s="4" t="s">
        <v>4</v>
      </c>
    </row>
    <row r="60" spans="1:4" x14ac:dyDescent="0.25">
      <c r="A60" s="3" t="s">
        <v>988</v>
      </c>
      <c r="B60" s="4" t="s">
        <v>4</v>
      </c>
      <c r="C60" s="4" t="s">
        <v>4</v>
      </c>
      <c r="D60" s="4" t="s">
        <v>4</v>
      </c>
    </row>
    <row r="61" spans="1:4" x14ac:dyDescent="0.25">
      <c r="A61" s="2" t="s">
        <v>79</v>
      </c>
      <c r="B61" s="6">
        <v>-2802001</v>
      </c>
      <c r="C61" s="6">
        <v>-2641087</v>
      </c>
      <c r="D61" s="6">
        <v>-2638234</v>
      </c>
    </row>
    <row r="62" spans="1:4" x14ac:dyDescent="0.25">
      <c r="A62" s="2" t="s">
        <v>992</v>
      </c>
      <c r="B62" s="6">
        <v>-2721217</v>
      </c>
      <c r="C62" s="6">
        <v>-2527827</v>
      </c>
      <c r="D62" s="6">
        <v>-2500636</v>
      </c>
    </row>
    <row r="63" spans="1:4" x14ac:dyDescent="0.25">
      <c r="A63" s="2" t="s">
        <v>89</v>
      </c>
      <c r="B63" s="6">
        <v>-80784</v>
      </c>
      <c r="C63" s="6">
        <v>-113260</v>
      </c>
      <c r="D63" s="6">
        <v>-137598</v>
      </c>
    </row>
    <row r="64" spans="1:4" x14ac:dyDescent="0.25">
      <c r="A64" s="2" t="s">
        <v>45</v>
      </c>
      <c r="B64" s="6">
        <v>1514897</v>
      </c>
      <c r="C64" s="6">
        <v>1402708</v>
      </c>
      <c r="D64" s="6">
        <v>1574835</v>
      </c>
    </row>
    <row r="65" spans="1:4" ht="30" x14ac:dyDescent="0.25">
      <c r="A65" s="2" t="s">
        <v>1760</v>
      </c>
      <c r="B65" s="4" t="s">
        <v>4</v>
      </c>
      <c r="C65" s="4" t="s">
        <v>4</v>
      </c>
      <c r="D65" s="4" t="s">
        <v>4</v>
      </c>
    </row>
    <row r="66" spans="1:4" x14ac:dyDescent="0.25">
      <c r="A66" s="3" t="s">
        <v>988</v>
      </c>
      <c r="B66" s="4" t="s">
        <v>4</v>
      </c>
      <c r="C66" s="4" t="s">
        <v>4</v>
      </c>
      <c r="D66" s="4" t="s">
        <v>4</v>
      </c>
    </row>
    <row r="67" spans="1:4" x14ac:dyDescent="0.25">
      <c r="A67" s="2" t="s">
        <v>79</v>
      </c>
      <c r="B67" s="4" t="s">
        <v>1799</v>
      </c>
      <c r="C67" s="4" t="s">
        <v>1800</v>
      </c>
      <c r="D67" s="4" t="s">
        <v>180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45" x14ac:dyDescent="0.25">
      <c r="A1" s="1" t="s">
        <v>1802</v>
      </c>
      <c r="B1" s="1" t="s">
        <v>1803</v>
      </c>
      <c r="C1" s="1"/>
      <c r="D1" s="1" t="s">
        <v>1497</v>
      </c>
    </row>
    <row r="2" spans="1:4" ht="30" x14ac:dyDescent="0.25">
      <c r="A2" s="1" t="s">
        <v>1592</v>
      </c>
      <c r="B2" s="7" t="s">
        <v>1804</v>
      </c>
      <c r="C2" s="7" t="s">
        <v>1805</v>
      </c>
      <c r="D2" s="1" t="s">
        <v>1805</v>
      </c>
    </row>
    <row r="3" spans="1:4" x14ac:dyDescent="0.25">
      <c r="A3" s="1"/>
      <c r="B3" s="7"/>
      <c r="C3" s="7"/>
      <c r="D3" s="1" t="s">
        <v>1244</v>
      </c>
    </row>
    <row r="4" spans="1:4" x14ac:dyDescent="0.25">
      <c r="A4" s="3" t="s">
        <v>1806</v>
      </c>
      <c r="B4" s="4" t="s">
        <v>4</v>
      </c>
      <c r="C4" s="4" t="s">
        <v>4</v>
      </c>
      <c r="D4" s="4" t="s">
        <v>4</v>
      </c>
    </row>
    <row r="5" spans="1:4" ht="30" x14ac:dyDescent="0.25">
      <c r="A5" s="2" t="s">
        <v>1807</v>
      </c>
      <c r="B5" s="4" t="s">
        <v>4</v>
      </c>
      <c r="C5" s="4" t="s">
        <v>4</v>
      </c>
      <c r="D5" s="6">
        <v>18000000</v>
      </c>
    </row>
    <row r="6" spans="1:4" ht="30" x14ac:dyDescent="0.25">
      <c r="A6" s="2" t="s">
        <v>1808</v>
      </c>
      <c r="B6" s="4" t="s">
        <v>4</v>
      </c>
      <c r="C6" s="4" t="s">
        <v>4</v>
      </c>
      <c r="D6" s="4" t="s">
        <v>1809</v>
      </c>
    </row>
    <row r="7" spans="1:4" x14ac:dyDescent="0.25">
      <c r="A7" s="2" t="s">
        <v>1810</v>
      </c>
      <c r="B7" s="4" t="s">
        <v>4</v>
      </c>
      <c r="C7" s="5">
        <v>41689</v>
      </c>
      <c r="D7" s="4" t="s">
        <v>4</v>
      </c>
    </row>
    <row r="8" spans="1:4" x14ac:dyDescent="0.25">
      <c r="A8" s="2" t="s">
        <v>1811</v>
      </c>
      <c r="B8" s="4" t="s">
        <v>4</v>
      </c>
      <c r="C8" s="5">
        <v>41733</v>
      </c>
      <c r="D8" s="4" t="s">
        <v>4</v>
      </c>
    </row>
    <row r="9" spans="1:4" x14ac:dyDescent="0.25">
      <c r="A9" s="2" t="s">
        <v>1812</v>
      </c>
      <c r="B9" s="6">
        <v>15957600</v>
      </c>
      <c r="C9" s="4" t="s">
        <v>4</v>
      </c>
      <c r="D9" s="4" t="s">
        <v>4</v>
      </c>
    </row>
    <row r="10" spans="1:4" x14ac:dyDescent="0.25">
      <c r="A10" s="2" t="s">
        <v>1813</v>
      </c>
      <c r="B10" s="4" t="s">
        <v>1809</v>
      </c>
      <c r="C10" s="4" t="s">
        <v>4</v>
      </c>
      <c r="D10" s="4" t="s">
        <v>4</v>
      </c>
    </row>
  </sheetData>
  <mergeCells count="2">
    <mergeCell ref="B2:B3"/>
    <mergeCell ref="C2: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7" t="s">
        <v>1</v>
      </c>
      <c r="C1" s="7"/>
      <c r="D1" s="7"/>
    </row>
    <row r="2" spans="1:4" x14ac:dyDescent="0.25">
      <c r="A2" s="1" t="s">
        <v>29</v>
      </c>
      <c r="B2" s="1" t="s">
        <v>2</v>
      </c>
      <c r="C2" s="1" t="s">
        <v>30</v>
      </c>
      <c r="D2" s="1" t="s">
        <v>78</v>
      </c>
    </row>
    <row r="3" spans="1:4" x14ac:dyDescent="0.25">
      <c r="A3" s="2" t="s">
        <v>336</v>
      </c>
      <c r="B3" s="4" t="s">
        <v>4</v>
      </c>
      <c r="C3" s="4" t="s">
        <v>4</v>
      </c>
      <c r="D3" s="4" t="s">
        <v>4</v>
      </c>
    </row>
    <row r="4" spans="1:4" ht="30" x14ac:dyDescent="0.25">
      <c r="A4" s="3" t="s">
        <v>1815</v>
      </c>
      <c r="B4" s="4" t="s">
        <v>4</v>
      </c>
      <c r="C4" s="4" t="s">
        <v>4</v>
      </c>
      <c r="D4" s="4" t="s">
        <v>4</v>
      </c>
    </row>
    <row r="5" spans="1:4" x14ac:dyDescent="0.25">
      <c r="A5" s="2" t="s">
        <v>1816</v>
      </c>
      <c r="B5" s="4" t="s">
        <v>1817</v>
      </c>
      <c r="C5" s="4" t="s">
        <v>1818</v>
      </c>
      <c r="D5" s="4" t="s">
        <v>1819</v>
      </c>
    </row>
    <row r="6" spans="1:4" x14ac:dyDescent="0.25">
      <c r="A6" s="2" t="s">
        <v>1820</v>
      </c>
      <c r="B6" s="6">
        <v>1235</v>
      </c>
      <c r="C6" s="6">
        <v>2149</v>
      </c>
      <c r="D6" s="4">
        <v>492</v>
      </c>
    </row>
    <row r="7" spans="1:4" x14ac:dyDescent="0.25">
      <c r="A7" s="2" t="s">
        <v>1821</v>
      </c>
      <c r="B7" s="6">
        <v>-4173</v>
      </c>
      <c r="C7" s="6">
        <v>-2382</v>
      </c>
      <c r="D7" s="6">
        <v>-3995</v>
      </c>
    </row>
    <row r="8" spans="1:4" x14ac:dyDescent="0.25">
      <c r="A8" s="2" t="s">
        <v>415</v>
      </c>
      <c r="B8" s="6">
        <v>2698</v>
      </c>
      <c r="C8" s="6">
        <v>1640</v>
      </c>
      <c r="D8" s="4">
        <v>146</v>
      </c>
    </row>
    <row r="9" spans="1:4" x14ac:dyDescent="0.25">
      <c r="A9" s="2" t="s">
        <v>1822</v>
      </c>
      <c r="B9" s="6">
        <v>12730</v>
      </c>
      <c r="C9" s="6">
        <v>12970</v>
      </c>
      <c r="D9" s="6">
        <v>11563</v>
      </c>
    </row>
    <row r="10" spans="1:4" x14ac:dyDescent="0.25">
      <c r="A10" s="2" t="s">
        <v>1823</v>
      </c>
      <c r="B10" s="4" t="s">
        <v>4</v>
      </c>
      <c r="C10" s="4" t="s">
        <v>4</v>
      </c>
      <c r="D10" s="4" t="s">
        <v>4</v>
      </c>
    </row>
    <row r="11" spans="1:4" ht="30" x14ac:dyDescent="0.25">
      <c r="A11" s="3" t="s">
        <v>1815</v>
      </c>
      <c r="B11" s="4" t="s">
        <v>4</v>
      </c>
      <c r="C11" s="4" t="s">
        <v>4</v>
      </c>
      <c r="D11" s="4" t="s">
        <v>4</v>
      </c>
    </row>
    <row r="12" spans="1:4" x14ac:dyDescent="0.25">
      <c r="A12" s="2" t="s">
        <v>1816</v>
      </c>
      <c r="B12" s="6">
        <v>6908</v>
      </c>
      <c r="C12" s="6">
        <v>7039</v>
      </c>
      <c r="D12" s="6">
        <v>7983</v>
      </c>
    </row>
    <row r="13" spans="1:4" x14ac:dyDescent="0.25">
      <c r="A13" s="2" t="s">
        <v>1820</v>
      </c>
      <c r="B13" s="4">
        <v>212</v>
      </c>
      <c r="C13" s="6">
        <v>1922</v>
      </c>
      <c r="D13" s="6">
        <v>2052</v>
      </c>
    </row>
    <row r="14" spans="1:4" x14ac:dyDescent="0.25">
      <c r="A14" s="2" t="s">
        <v>1821</v>
      </c>
      <c r="B14" s="6">
        <v>-1278</v>
      </c>
      <c r="C14" s="6">
        <v>-1304</v>
      </c>
      <c r="D14" s="6">
        <v>-1937</v>
      </c>
    </row>
    <row r="15" spans="1:4" x14ac:dyDescent="0.25">
      <c r="A15" s="2" t="s">
        <v>415</v>
      </c>
      <c r="B15" s="6">
        <v>1481</v>
      </c>
      <c r="C15" s="4">
        <v>-749</v>
      </c>
      <c r="D15" s="6">
        <v>-1059</v>
      </c>
    </row>
    <row r="16" spans="1:4" x14ac:dyDescent="0.25">
      <c r="A16" s="2" t="s">
        <v>1822</v>
      </c>
      <c r="B16" s="4" t="s">
        <v>1267</v>
      </c>
      <c r="C16" s="4" t="s">
        <v>1265</v>
      </c>
      <c r="D16" s="4" t="s">
        <v>126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customWidth="1"/>
    <col min="3" max="3" width="3.7109375" customWidth="1"/>
    <col min="4" max="4" width="36.5703125" customWidth="1"/>
    <col min="5" max="5" width="23" customWidth="1"/>
    <col min="6" max="6" width="4.85546875" customWidth="1"/>
    <col min="7" max="7" width="22.140625" customWidth="1"/>
    <col min="8" max="8" width="4.85546875" customWidth="1"/>
    <col min="9" max="9" width="20.42578125" customWidth="1"/>
    <col min="10" max="10" width="4.855468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1</v>
      </c>
      <c r="B3" s="13" t="s">
        <v>4</v>
      </c>
      <c r="C3" s="13"/>
      <c r="D3" s="13"/>
      <c r="E3" s="13"/>
      <c r="F3" s="13"/>
      <c r="G3" s="13"/>
      <c r="H3" s="13"/>
      <c r="I3" s="13"/>
      <c r="J3" s="13"/>
    </row>
    <row r="4" spans="1:10" x14ac:dyDescent="0.25">
      <c r="A4" s="12"/>
      <c r="B4" s="8">
        <v>5</v>
      </c>
      <c r="C4" s="9"/>
      <c r="D4" s="8" t="s">
        <v>251</v>
      </c>
    </row>
    <row r="5" spans="1:10" x14ac:dyDescent="0.25">
      <c r="A5" s="12"/>
      <c r="B5" s="15" t="s">
        <v>349</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c r="G7" s="4"/>
      <c r="H7" s="4"/>
      <c r="I7" s="4"/>
      <c r="J7" s="4"/>
    </row>
    <row r="8" spans="1:10" ht="15.75" thickBot="1" x14ac:dyDescent="0.3">
      <c r="A8" s="12"/>
      <c r="B8" s="17"/>
      <c r="C8" s="17" t="s">
        <v>305</v>
      </c>
      <c r="D8" s="56" t="s">
        <v>338</v>
      </c>
      <c r="E8" s="56"/>
      <c r="F8" s="56"/>
      <c r="G8" s="56"/>
      <c r="H8" s="56"/>
      <c r="I8" s="56"/>
      <c r="J8" s="17"/>
    </row>
    <row r="9" spans="1:10" ht="15.75" thickBot="1" x14ac:dyDescent="0.3">
      <c r="A9" s="12"/>
      <c r="B9" s="17"/>
      <c r="C9" s="17" t="s">
        <v>305</v>
      </c>
      <c r="D9" s="58">
        <v>2013</v>
      </c>
      <c r="E9" s="58"/>
      <c r="F9" s="17"/>
      <c r="G9" s="17"/>
      <c r="H9" s="58">
        <v>2012</v>
      </c>
      <c r="I9" s="58"/>
      <c r="J9" s="17"/>
    </row>
    <row r="10" spans="1:10" x14ac:dyDescent="0.25">
      <c r="A10" s="12"/>
      <c r="B10" s="17"/>
      <c r="C10" s="17" t="s">
        <v>305</v>
      </c>
      <c r="D10" s="55" t="s">
        <v>314</v>
      </c>
      <c r="E10" s="55"/>
      <c r="F10" s="55"/>
      <c r="G10" s="55"/>
      <c r="H10" s="55"/>
      <c r="I10" s="55"/>
      <c r="J10" s="17"/>
    </row>
    <row r="11" spans="1:10" x14ac:dyDescent="0.25">
      <c r="A11" s="12"/>
      <c r="B11" s="46" t="s">
        <v>350</v>
      </c>
      <c r="C11" s="20" t="s">
        <v>305</v>
      </c>
      <c r="D11" s="25" t="s">
        <v>317</v>
      </c>
      <c r="E11" s="37">
        <v>282484</v>
      </c>
      <c r="F11" s="27" t="s">
        <v>305</v>
      </c>
      <c r="G11" s="20"/>
      <c r="H11" s="49" t="s">
        <v>317</v>
      </c>
      <c r="I11" s="54">
        <v>272233</v>
      </c>
      <c r="J11" s="51" t="s">
        <v>305</v>
      </c>
    </row>
    <row r="12" spans="1:10" x14ac:dyDescent="0.25">
      <c r="A12" s="12"/>
      <c r="B12" s="23" t="s">
        <v>351</v>
      </c>
      <c r="C12" s="17" t="s">
        <v>305</v>
      </c>
      <c r="D12" s="29"/>
      <c r="E12" s="33">
        <v>1570024</v>
      </c>
      <c r="F12" s="31" t="s">
        <v>305</v>
      </c>
      <c r="G12" s="17"/>
      <c r="H12" s="11"/>
      <c r="I12" s="53">
        <v>1447838</v>
      </c>
      <c r="J12" s="48" t="s">
        <v>305</v>
      </c>
    </row>
    <row r="13" spans="1:10" x14ac:dyDescent="0.25">
      <c r="A13" s="12"/>
      <c r="B13" s="46" t="s">
        <v>352</v>
      </c>
      <c r="C13" s="20" t="s">
        <v>305</v>
      </c>
      <c r="D13" s="25"/>
      <c r="E13" s="37">
        <v>1736107</v>
      </c>
      <c r="F13" s="27" t="s">
        <v>305</v>
      </c>
      <c r="G13" s="20"/>
      <c r="H13" s="49"/>
      <c r="I13" s="54">
        <v>1586827</v>
      </c>
      <c r="J13" s="51" t="s">
        <v>305</v>
      </c>
    </row>
    <row r="14" spans="1:10" ht="15.75" thickBot="1" x14ac:dyDescent="0.3">
      <c r="A14" s="12"/>
      <c r="B14" s="23" t="s">
        <v>353</v>
      </c>
      <c r="C14" s="17" t="s">
        <v>305</v>
      </c>
      <c r="D14" s="29"/>
      <c r="E14" s="33">
        <v>73645</v>
      </c>
      <c r="F14" s="31" t="s">
        <v>305</v>
      </c>
      <c r="G14" s="17"/>
      <c r="H14" s="11"/>
      <c r="I14" s="53">
        <v>112919</v>
      </c>
      <c r="J14" s="48" t="s">
        <v>305</v>
      </c>
    </row>
    <row r="15" spans="1:10" x14ac:dyDescent="0.25">
      <c r="A15" s="12"/>
      <c r="B15" s="34"/>
      <c r="C15" s="34" t="s">
        <v>305</v>
      </c>
      <c r="D15" s="35"/>
      <c r="E15" s="35"/>
      <c r="F15" s="34"/>
      <c r="G15" s="34"/>
      <c r="H15" s="35"/>
      <c r="I15" s="35"/>
      <c r="J15" s="34"/>
    </row>
    <row r="16" spans="1:10" x14ac:dyDescent="0.25">
      <c r="A16" s="12"/>
      <c r="B16" s="36"/>
      <c r="C16" s="20" t="s">
        <v>305</v>
      </c>
      <c r="D16" s="25"/>
      <c r="E16" s="37">
        <v>3662260</v>
      </c>
      <c r="F16" s="27" t="s">
        <v>305</v>
      </c>
      <c r="G16" s="20"/>
      <c r="H16" s="49"/>
      <c r="I16" s="54">
        <v>3419817</v>
      </c>
      <c r="J16" s="51" t="s">
        <v>305</v>
      </c>
    </row>
    <row r="17" spans="1:10" ht="15.75" thickBot="1" x14ac:dyDescent="0.3">
      <c r="A17" s="12"/>
      <c r="B17" s="23" t="s">
        <v>354</v>
      </c>
      <c r="C17" s="17" t="s">
        <v>305</v>
      </c>
      <c r="D17" s="29"/>
      <c r="E17" s="30" t="s">
        <v>355</v>
      </c>
      <c r="F17" s="31" t="s">
        <v>343</v>
      </c>
      <c r="G17" s="17"/>
      <c r="H17" s="11"/>
      <c r="I17" s="47" t="s">
        <v>356</v>
      </c>
      <c r="J17" s="48" t="s">
        <v>343</v>
      </c>
    </row>
    <row r="18" spans="1:10" x14ac:dyDescent="0.25">
      <c r="A18" s="12"/>
      <c r="B18" s="34"/>
      <c r="C18" s="34" t="s">
        <v>305</v>
      </c>
      <c r="D18" s="35"/>
      <c r="E18" s="35"/>
      <c r="F18" s="34"/>
      <c r="G18" s="34"/>
      <c r="H18" s="35"/>
      <c r="I18" s="35"/>
      <c r="J18" s="34"/>
    </row>
    <row r="19" spans="1:10" ht="15.75" thickBot="1" x14ac:dyDescent="0.3">
      <c r="A19" s="12"/>
      <c r="B19" s="36"/>
      <c r="C19" s="20" t="s">
        <v>305</v>
      </c>
      <c r="D19" s="25" t="s">
        <v>317</v>
      </c>
      <c r="E19" s="37">
        <v>1278730</v>
      </c>
      <c r="F19" s="27" t="s">
        <v>305</v>
      </c>
      <c r="G19" s="20"/>
      <c r="H19" s="49" t="s">
        <v>317</v>
      </c>
      <c r="I19" s="54">
        <v>1260364</v>
      </c>
      <c r="J19" s="51" t="s">
        <v>305</v>
      </c>
    </row>
    <row r="20" spans="1:10" ht="15.75" thickTop="1" x14ac:dyDescent="0.25">
      <c r="A20" s="12"/>
      <c r="B20" s="34"/>
      <c r="C20" s="34" t="s">
        <v>305</v>
      </c>
      <c r="D20" s="38"/>
      <c r="E20" s="38"/>
      <c r="F20" s="34"/>
      <c r="G20" s="34"/>
      <c r="H20" s="38"/>
      <c r="I20" s="38"/>
      <c r="J20" s="34"/>
    </row>
    <row r="21" spans="1:10" x14ac:dyDescent="0.25">
      <c r="A21" s="12"/>
      <c r="B21" s="15" t="s">
        <v>357</v>
      </c>
      <c r="C21" s="15"/>
      <c r="D21" s="15"/>
      <c r="E21" s="15"/>
      <c r="F21" s="15"/>
      <c r="G21" s="15"/>
      <c r="H21" s="15"/>
      <c r="I21" s="15"/>
      <c r="J21" s="15"/>
    </row>
    <row r="22" spans="1:10" ht="25.5" customHeight="1" x14ac:dyDescent="0.25">
      <c r="A22" s="12"/>
      <c r="B22" s="15" t="s">
        <v>358</v>
      </c>
      <c r="C22" s="15"/>
      <c r="D22" s="15"/>
      <c r="E22" s="15"/>
      <c r="F22" s="15"/>
      <c r="G22" s="15"/>
      <c r="H22" s="15"/>
      <c r="I22" s="15"/>
      <c r="J22" s="15"/>
    </row>
  </sheetData>
  <mergeCells count="13">
    <mergeCell ref="B6:J6"/>
    <mergeCell ref="B21:J21"/>
    <mergeCell ref="B22:J22"/>
    <mergeCell ref="D8:I8"/>
    <mergeCell ref="D9:E9"/>
    <mergeCell ref="H9:I9"/>
    <mergeCell ref="D10:I10"/>
    <mergeCell ref="A1:A2"/>
    <mergeCell ref="B1:J1"/>
    <mergeCell ref="B2:J2"/>
    <mergeCell ref="A3:A22"/>
    <mergeCell ref="B3:J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29.5703125" customWidth="1"/>
    <col min="6" max="6" width="7.7109375" customWidth="1"/>
    <col min="7" max="7" width="6.140625" customWidth="1"/>
    <col min="8" max="8" width="7.7109375" customWidth="1"/>
    <col min="9" max="9" width="26.28515625" customWidth="1"/>
    <col min="10" max="10" width="7.710937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9</v>
      </c>
      <c r="B3" s="13" t="s">
        <v>4</v>
      </c>
      <c r="C3" s="13"/>
      <c r="D3" s="13"/>
      <c r="E3" s="13"/>
      <c r="F3" s="13"/>
      <c r="G3" s="13"/>
      <c r="H3" s="13"/>
      <c r="I3" s="13"/>
      <c r="J3" s="13"/>
    </row>
    <row r="4" spans="1:10" x14ac:dyDescent="0.25">
      <c r="A4" s="12"/>
      <c r="B4" s="8">
        <v>6</v>
      </c>
      <c r="C4" s="9"/>
      <c r="D4" s="8" t="s">
        <v>359</v>
      </c>
    </row>
    <row r="5" spans="1:10" ht="38.25" customHeight="1" x14ac:dyDescent="0.25">
      <c r="A5" s="12"/>
      <c r="B5" s="15" t="s">
        <v>360</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c r="G7" s="4"/>
      <c r="H7" s="4"/>
      <c r="I7" s="4"/>
      <c r="J7" s="4"/>
    </row>
    <row r="8" spans="1:10" ht="15.75" thickBot="1" x14ac:dyDescent="0.3">
      <c r="A8" s="12"/>
      <c r="B8" s="17"/>
      <c r="C8" s="17" t="s">
        <v>305</v>
      </c>
      <c r="D8" s="56" t="s">
        <v>338</v>
      </c>
      <c r="E8" s="56"/>
      <c r="F8" s="56"/>
      <c r="G8" s="56"/>
      <c r="H8" s="56"/>
      <c r="I8" s="56"/>
      <c r="J8" s="17"/>
    </row>
    <row r="9" spans="1:10" ht="15.75" thickBot="1" x14ac:dyDescent="0.3">
      <c r="A9" s="12"/>
      <c r="B9" s="17"/>
      <c r="C9" s="17" t="s">
        <v>305</v>
      </c>
      <c r="D9" s="58" t="s">
        <v>361</v>
      </c>
      <c r="E9" s="58"/>
      <c r="F9" s="17"/>
      <c r="G9" s="17"/>
      <c r="H9" s="58" t="s">
        <v>362</v>
      </c>
      <c r="I9" s="58"/>
      <c r="J9" s="17"/>
    </row>
    <row r="10" spans="1:10" x14ac:dyDescent="0.25">
      <c r="A10" s="12"/>
      <c r="B10" s="17"/>
      <c r="C10" s="17" t="s">
        <v>305</v>
      </c>
      <c r="D10" s="55" t="s">
        <v>314</v>
      </c>
      <c r="E10" s="55"/>
      <c r="F10" s="55"/>
      <c r="G10" s="55"/>
      <c r="H10" s="55"/>
      <c r="I10" s="55"/>
      <c r="J10" s="17"/>
    </row>
    <row r="11" spans="1:10" x14ac:dyDescent="0.25">
      <c r="A11" s="12"/>
      <c r="B11" s="46" t="s">
        <v>363</v>
      </c>
      <c r="C11" s="20" t="s">
        <v>305</v>
      </c>
      <c r="D11" s="25" t="s">
        <v>317</v>
      </c>
      <c r="E11" s="37">
        <v>278621</v>
      </c>
      <c r="F11" s="27" t="s">
        <v>305</v>
      </c>
      <c r="G11" s="20"/>
      <c r="H11" s="49" t="s">
        <v>317</v>
      </c>
      <c r="I11" s="54">
        <v>231221</v>
      </c>
      <c r="J11" s="51" t="s">
        <v>305</v>
      </c>
    </row>
    <row r="12" spans="1:10" x14ac:dyDescent="0.25">
      <c r="A12" s="12"/>
      <c r="B12" s="23" t="s">
        <v>364</v>
      </c>
      <c r="C12" s="17" t="s">
        <v>305</v>
      </c>
      <c r="D12" s="29"/>
      <c r="E12" s="33">
        <v>9566</v>
      </c>
      <c r="F12" s="31" t="s">
        <v>305</v>
      </c>
      <c r="G12" s="17"/>
      <c r="H12" s="11"/>
      <c r="I12" s="53">
        <v>8863</v>
      </c>
      <c r="J12" s="48" t="s">
        <v>305</v>
      </c>
    </row>
    <row r="13" spans="1:10" x14ac:dyDescent="0.25">
      <c r="A13" s="12"/>
      <c r="B13" s="46" t="s">
        <v>365</v>
      </c>
      <c r="C13" s="20" t="s">
        <v>305</v>
      </c>
      <c r="D13" s="25"/>
      <c r="E13" s="26" t="s">
        <v>366</v>
      </c>
      <c r="F13" s="27" t="s">
        <v>343</v>
      </c>
      <c r="G13" s="20"/>
      <c r="H13" s="49"/>
      <c r="I13" s="50" t="s">
        <v>367</v>
      </c>
      <c r="J13" s="51" t="s">
        <v>343</v>
      </c>
    </row>
    <row r="14" spans="1:10" ht="15.75" thickBot="1" x14ac:dyDescent="0.3">
      <c r="A14" s="12"/>
      <c r="B14" s="23" t="s">
        <v>368</v>
      </c>
      <c r="C14" s="17" t="s">
        <v>305</v>
      </c>
      <c r="D14" s="29"/>
      <c r="E14" s="30" t="s">
        <v>369</v>
      </c>
      <c r="F14" s="31" t="s">
        <v>343</v>
      </c>
      <c r="G14" s="17"/>
      <c r="H14" s="11"/>
      <c r="I14" s="47" t="s">
        <v>370</v>
      </c>
      <c r="J14" s="48" t="s">
        <v>343</v>
      </c>
    </row>
    <row r="15" spans="1:10" x14ac:dyDescent="0.25">
      <c r="A15" s="12"/>
      <c r="B15" s="34"/>
      <c r="C15" s="34" t="s">
        <v>305</v>
      </c>
      <c r="D15" s="35"/>
      <c r="E15" s="35"/>
      <c r="F15" s="34"/>
      <c r="G15" s="34"/>
      <c r="H15" s="35"/>
      <c r="I15" s="35"/>
      <c r="J15" s="34"/>
    </row>
    <row r="16" spans="1:10" x14ac:dyDescent="0.25">
      <c r="A16" s="12"/>
      <c r="B16" s="36"/>
      <c r="C16" s="20" t="s">
        <v>305</v>
      </c>
      <c r="D16" s="25"/>
      <c r="E16" s="37">
        <v>256128</v>
      </c>
      <c r="F16" s="27" t="s">
        <v>305</v>
      </c>
      <c r="G16" s="20"/>
      <c r="H16" s="49"/>
      <c r="I16" s="54">
        <v>209965</v>
      </c>
      <c r="J16" s="51" t="s">
        <v>305</v>
      </c>
    </row>
    <row r="17" spans="1:10" ht="15.75" thickBot="1" x14ac:dyDescent="0.3">
      <c r="A17" s="12"/>
      <c r="B17" s="23" t="s">
        <v>371</v>
      </c>
      <c r="C17" s="17" t="s">
        <v>305</v>
      </c>
      <c r="D17" s="29"/>
      <c r="E17" s="30" t="s">
        <v>372</v>
      </c>
      <c r="F17" s="31" t="s">
        <v>343</v>
      </c>
      <c r="G17" s="17"/>
      <c r="H17" s="11"/>
      <c r="I17" s="47" t="s">
        <v>373</v>
      </c>
      <c r="J17" s="48" t="s">
        <v>343</v>
      </c>
    </row>
    <row r="18" spans="1:10" x14ac:dyDescent="0.25">
      <c r="A18" s="12"/>
      <c r="B18" s="34"/>
      <c r="C18" s="34" t="s">
        <v>305</v>
      </c>
      <c r="D18" s="35"/>
      <c r="E18" s="35"/>
      <c r="F18" s="34"/>
      <c r="G18" s="34"/>
      <c r="H18" s="35"/>
      <c r="I18" s="35"/>
      <c r="J18" s="34"/>
    </row>
    <row r="19" spans="1:10" x14ac:dyDescent="0.25">
      <c r="A19" s="12"/>
      <c r="B19" s="36"/>
      <c r="C19" s="20" t="s">
        <v>305</v>
      </c>
      <c r="D19" s="25"/>
      <c r="E19" s="37">
        <v>248805</v>
      </c>
      <c r="F19" s="27" t="s">
        <v>305</v>
      </c>
      <c r="G19" s="20"/>
      <c r="H19" s="49"/>
      <c r="I19" s="54">
        <v>203057</v>
      </c>
      <c r="J19" s="51" t="s">
        <v>305</v>
      </c>
    </row>
    <row r="20" spans="1:10" ht="15.75" thickBot="1" x14ac:dyDescent="0.3">
      <c r="A20" s="12"/>
      <c r="B20" s="23" t="s">
        <v>374</v>
      </c>
      <c r="C20" s="17" t="s">
        <v>305</v>
      </c>
      <c r="D20" s="29"/>
      <c r="E20" s="30" t="s">
        <v>375</v>
      </c>
      <c r="F20" s="31" t="s">
        <v>343</v>
      </c>
      <c r="G20" s="17"/>
      <c r="H20" s="11"/>
      <c r="I20" s="47" t="s">
        <v>376</v>
      </c>
      <c r="J20" s="48" t="s">
        <v>343</v>
      </c>
    </row>
    <row r="21" spans="1:10" x14ac:dyDescent="0.25">
      <c r="A21" s="12"/>
      <c r="B21" s="34"/>
      <c r="C21" s="34" t="s">
        <v>305</v>
      </c>
      <c r="D21" s="35"/>
      <c r="E21" s="35"/>
      <c r="F21" s="34"/>
      <c r="G21" s="34"/>
      <c r="H21" s="35"/>
      <c r="I21" s="35"/>
      <c r="J21" s="34"/>
    </row>
    <row r="22" spans="1:10" ht="15.75" thickBot="1" x14ac:dyDescent="0.3">
      <c r="A22" s="12"/>
      <c r="B22" s="36"/>
      <c r="C22" s="20" t="s">
        <v>305</v>
      </c>
      <c r="D22" s="25" t="s">
        <v>317</v>
      </c>
      <c r="E22" s="37">
        <v>157780</v>
      </c>
      <c r="F22" s="27" t="s">
        <v>305</v>
      </c>
      <c r="G22" s="20"/>
      <c r="H22" s="49" t="s">
        <v>317</v>
      </c>
      <c r="I22" s="54">
        <v>128889</v>
      </c>
      <c r="J22" s="51" t="s">
        <v>305</v>
      </c>
    </row>
    <row r="23" spans="1:10" ht="15.75" thickTop="1" x14ac:dyDescent="0.25">
      <c r="A23" s="12"/>
      <c r="B23" s="34"/>
      <c r="C23" s="34" t="s">
        <v>305</v>
      </c>
      <c r="D23" s="38"/>
      <c r="E23" s="38"/>
      <c r="F23" s="34"/>
      <c r="G23" s="34"/>
      <c r="H23" s="38"/>
      <c r="I23" s="38"/>
      <c r="J23" s="34"/>
    </row>
    <row r="24" spans="1:10" x14ac:dyDescent="0.25">
      <c r="A24" s="12"/>
      <c r="B24" s="15" t="s">
        <v>377</v>
      </c>
      <c r="C24" s="15"/>
      <c r="D24" s="15"/>
      <c r="E24" s="15"/>
      <c r="F24" s="15"/>
      <c r="G24" s="15"/>
      <c r="H24" s="15"/>
      <c r="I24" s="15"/>
      <c r="J24" s="15"/>
    </row>
    <row r="25" spans="1:10" x14ac:dyDescent="0.25">
      <c r="A25" s="12"/>
      <c r="B25" s="57"/>
      <c r="C25" s="57"/>
      <c r="D25" s="57"/>
      <c r="E25" s="57"/>
      <c r="F25" s="57"/>
      <c r="G25" s="57"/>
      <c r="H25" s="57"/>
      <c r="I25" s="57"/>
      <c r="J25" s="57"/>
    </row>
    <row r="26" spans="1:10" x14ac:dyDescent="0.25">
      <c r="A26" s="12"/>
      <c r="B26" s="4"/>
      <c r="C26" s="4"/>
      <c r="D26" s="4"/>
      <c r="E26" s="4"/>
      <c r="F26" s="4"/>
      <c r="G26" s="4"/>
      <c r="H26" s="4"/>
      <c r="I26" s="4"/>
      <c r="J26" s="4"/>
    </row>
    <row r="27" spans="1:10" ht="15.75" thickBot="1" x14ac:dyDescent="0.3">
      <c r="A27" s="12"/>
      <c r="B27" s="17"/>
      <c r="C27" s="17" t="s">
        <v>305</v>
      </c>
      <c r="D27" s="56" t="s">
        <v>378</v>
      </c>
      <c r="E27" s="56"/>
      <c r="F27" s="56"/>
      <c r="G27" s="56"/>
      <c r="H27" s="56"/>
      <c r="I27" s="56"/>
      <c r="J27" s="17"/>
    </row>
    <row r="28" spans="1:10" ht="15.75" thickBot="1" x14ac:dyDescent="0.3">
      <c r="A28" s="12"/>
      <c r="B28" s="17"/>
      <c r="C28" s="17" t="s">
        <v>305</v>
      </c>
      <c r="D28" s="58" t="s">
        <v>361</v>
      </c>
      <c r="E28" s="58"/>
      <c r="F28" s="17"/>
      <c r="G28" s="17"/>
      <c r="H28" s="58" t="s">
        <v>362</v>
      </c>
      <c r="I28" s="58"/>
      <c r="J28" s="17"/>
    </row>
    <row r="29" spans="1:10" x14ac:dyDescent="0.25">
      <c r="A29" s="12"/>
      <c r="B29" s="17"/>
      <c r="C29" s="17" t="s">
        <v>305</v>
      </c>
      <c r="D29" s="55" t="s">
        <v>314</v>
      </c>
      <c r="E29" s="55"/>
      <c r="F29" s="55"/>
      <c r="G29" s="55"/>
      <c r="H29" s="55"/>
      <c r="I29" s="55"/>
      <c r="J29" s="17"/>
    </row>
    <row r="30" spans="1:10" x14ac:dyDescent="0.25">
      <c r="A30" s="12"/>
      <c r="B30" s="46" t="s">
        <v>379</v>
      </c>
      <c r="C30" s="20" t="s">
        <v>305</v>
      </c>
      <c r="D30" s="25" t="s">
        <v>317</v>
      </c>
      <c r="E30" s="37">
        <v>6908</v>
      </c>
      <c r="F30" s="27" t="s">
        <v>305</v>
      </c>
      <c r="G30" s="20"/>
      <c r="H30" s="49" t="s">
        <v>317</v>
      </c>
      <c r="I30" s="54">
        <v>7039</v>
      </c>
      <c r="J30" s="51" t="s">
        <v>305</v>
      </c>
    </row>
    <row r="31" spans="1:10" x14ac:dyDescent="0.25">
      <c r="A31" s="12"/>
      <c r="B31" s="23" t="s">
        <v>380</v>
      </c>
      <c r="C31" s="17" t="s">
        <v>305</v>
      </c>
      <c r="D31" s="29"/>
      <c r="E31" s="30" t="s">
        <v>381</v>
      </c>
      <c r="F31" s="31" t="s">
        <v>343</v>
      </c>
      <c r="G31" s="17"/>
      <c r="H31" s="11"/>
      <c r="I31" s="47" t="s">
        <v>382</v>
      </c>
      <c r="J31" s="48" t="s">
        <v>343</v>
      </c>
    </row>
    <row r="32" spans="1:10" x14ac:dyDescent="0.25">
      <c r="A32" s="12"/>
      <c r="B32" s="46" t="s">
        <v>383</v>
      </c>
      <c r="C32" s="20" t="s">
        <v>305</v>
      </c>
      <c r="D32" s="25"/>
      <c r="E32" s="26">
        <v>212</v>
      </c>
      <c r="F32" s="27" t="s">
        <v>305</v>
      </c>
      <c r="G32" s="20"/>
      <c r="H32" s="49"/>
      <c r="I32" s="54">
        <v>1922</v>
      </c>
      <c r="J32" s="51" t="s">
        <v>305</v>
      </c>
    </row>
    <row r="33" spans="1:10" ht="15.75" thickBot="1" x14ac:dyDescent="0.3">
      <c r="A33" s="12"/>
      <c r="B33" s="23" t="s">
        <v>384</v>
      </c>
      <c r="C33" s="17" t="s">
        <v>305</v>
      </c>
      <c r="D33" s="29"/>
      <c r="E33" s="33">
        <v>1481</v>
      </c>
      <c r="F33" s="31" t="s">
        <v>305</v>
      </c>
      <c r="G33" s="17"/>
      <c r="H33" s="11"/>
      <c r="I33" s="47" t="s">
        <v>385</v>
      </c>
      <c r="J33" s="48" t="s">
        <v>343</v>
      </c>
    </row>
    <row r="34" spans="1:10" x14ac:dyDescent="0.25">
      <c r="A34" s="12"/>
      <c r="B34" s="34"/>
      <c r="C34" s="34" t="s">
        <v>305</v>
      </c>
      <c r="D34" s="35"/>
      <c r="E34" s="35"/>
      <c r="F34" s="34"/>
      <c r="G34" s="34"/>
      <c r="H34" s="35"/>
      <c r="I34" s="35"/>
      <c r="J34" s="34"/>
    </row>
    <row r="35" spans="1:10" ht="15.75" thickBot="1" x14ac:dyDescent="0.3">
      <c r="A35" s="12"/>
      <c r="B35" s="46" t="s">
        <v>386</v>
      </c>
      <c r="C35" s="20" t="s">
        <v>305</v>
      </c>
      <c r="D35" s="25" t="s">
        <v>317</v>
      </c>
      <c r="E35" s="37">
        <v>7323</v>
      </c>
      <c r="F35" s="27" t="s">
        <v>305</v>
      </c>
      <c r="G35" s="20"/>
      <c r="H35" s="49" t="s">
        <v>317</v>
      </c>
      <c r="I35" s="54">
        <v>6908</v>
      </c>
      <c r="J35" s="51" t="s">
        <v>305</v>
      </c>
    </row>
    <row r="36" spans="1:10" ht="15.75" thickTop="1" x14ac:dyDescent="0.25">
      <c r="A36" s="12"/>
      <c r="B36" s="34"/>
      <c r="C36" s="34" t="s">
        <v>305</v>
      </c>
      <c r="D36" s="38"/>
      <c r="E36" s="38"/>
      <c r="F36" s="34"/>
      <c r="G36" s="34"/>
      <c r="H36" s="38"/>
      <c r="I36" s="38"/>
      <c r="J36" s="34"/>
    </row>
    <row r="37" spans="1:10" ht="51" customHeight="1" x14ac:dyDescent="0.25">
      <c r="A37" s="12"/>
      <c r="B37" s="15" t="s">
        <v>387</v>
      </c>
      <c r="C37" s="15"/>
      <c r="D37" s="15"/>
      <c r="E37" s="15"/>
      <c r="F37" s="15"/>
      <c r="G37" s="15"/>
      <c r="H37" s="15"/>
      <c r="I37" s="15"/>
      <c r="J37" s="15"/>
    </row>
    <row r="38" spans="1:10" ht="25.5" customHeight="1" x14ac:dyDescent="0.25">
      <c r="A38" s="12"/>
      <c r="B38" s="15" t="s">
        <v>388</v>
      </c>
      <c r="C38" s="15"/>
      <c r="D38" s="15"/>
      <c r="E38" s="15"/>
      <c r="F38" s="15"/>
      <c r="G38" s="15"/>
      <c r="H38" s="15"/>
      <c r="I38" s="15"/>
      <c r="J38" s="15"/>
    </row>
    <row r="39" spans="1:10" x14ac:dyDescent="0.25">
      <c r="A39" s="12"/>
      <c r="B39" s="57"/>
      <c r="C39" s="57"/>
      <c r="D39" s="57"/>
      <c r="E39" s="57"/>
      <c r="F39" s="57"/>
      <c r="G39" s="57"/>
      <c r="H39" s="57"/>
      <c r="I39" s="57"/>
      <c r="J39" s="57"/>
    </row>
    <row r="40" spans="1:10" x14ac:dyDescent="0.25">
      <c r="A40" s="12"/>
      <c r="B40" s="15" t="s">
        <v>389</v>
      </c>
      <c r="C40" s="15"/>
      <c r="D40" s="15"/>
      <c r="E40" s="15"/>
      <c r="F40" s="15"/>
      <c r="G40" s="15"/>
      <c r="H40" s="15"/>
      <c r="I40" s="15"/>
      <c r="J40" s="15"/>
    </row>
    <row r="41" spans="1:10" x14ac:dyDescent="0.25">
      <c r="A41" s="12"/>
      <c r="B41" s="57"/>
      <c r="C41" s="57"/>
      <c r="D41" s="57"/>
      <c r="E41" s="57"/>
      <c r="F41" s="57"/>
      <c r="G41" s="57"/>
      <c r="H41" s="57"/>
      <c r="I41" s="57"/>
      <c r="J41" s="57"/>
    </row>
    <row r="42" spans="1:10" x14ac:dyDescent="0.25">
      <c r="A42" s="12"/>
      <c r="B42" s="4"/>
      <c r="C42" s="4"/>
      <c r="D42" s="4"/>
      <c r="E42" s="4"/>
      <c r="F42" s="4"/>
      <c r="G42" s="4"/>
      <c r="H42" s="4"/>
      <c r="I42" s="4"/>
      <c r="J42" s="4"/>
    </row>
    <row r="43" spans="1:10" ht="15.75" thickBot="1" x14ac:dyDescent="0.3">
      <c r="A43" s="12"/>
      <c r="B43" s="17"/>
      <c r="C43" s="17" t="s">
        <v>305</v>
      </c>
      <c r="D43" s="56" t="s">
        <v>390</v>
      </c>
      <c r="E43" s="56"/>
      <c r="F43" s="17"/>
      <c r="G43" s="17" t="s">
        <v>305</v>
      </c>
      <c r="H43" s="56" t="s">
        <v>391</v>
      </c>
      <c r="I43" s="56"/>
      <c r="J43" s="17"/>
    </row>
    <row r="44" spans="1:10" x14ac:dyDescent="0.25">
      <c r="A44" s="12"/>
      <c r="B44" s="17"/>
      <c r="C44" s="17" t="s">
        <v>305</v>
      </c>
      <c r="D44" s="55" t="s">
        <v>314</v>
      </c>
      <c r="E44" s="55"/>
      <c r="F44" s="55"/>
      <c r="G44" s="55"/>
      <c r="H44" s="55"/>
      <c r="I44" s="55"/>
      <c r="J44" s="17"/>
    </row>
    <row r="45" spans="1:10" x14ac:dyDescent="0.25">
      <c r="A45" s="12"/>
      <c r="B45" s="59" t="s">
        <v>392</v>
      </c>
      <c r="C45" s="20" t="s">
        <v>305</v>
      </c>
      <c r="D45" s="19"/>
      <c r="E45" s="19"/>
      <c r="F45" s="19"/>
      <c r="G45" s="20" t="s">
        <v>305</v>
      </c>
      <c r="H45" s="19"/>
      <c r="I45" s="19"/>
      <c r="J45" s="19"/>
    </row>
    <row r="46" spans="1:10" x14ac:dyDescent="0.25">
      <c r="A46" s="12"/>
      <c r="B46" s="28">
        <v>2014</v>
      </c>
      <c r="C46" s="17" t="s">
        <v>305</v>
      </c>
      <c r="D46" s="11" t="s">
        <v>317</v>
      </c>
      <c r="E46" s="53">
        <v>109408</v>
      </c>
      <c r="F46" s="48" t="s">
        <v>305</v>
      </c>
      <c r="G46" s="17" t="s">
        <v>305</v>
      </c>
      <c r="H46" s="11" t="s">
        <v>317</v>
      </c>
      <c r="I46" s="53">
        <v>7639</v>
      </c>
      <c r="J46" s="48" t="s">
        <v>305</v>
      </c>
    </row>
    <row r="47" spans="1:10" x14ac:dyDescent="0.25">
      <c r="A47" s="12"/>
      <c r="B47" s="24">
        <v>2015</v>
      </c>
      <c r="C47" s="20" t="s">
        <v>305</v>
      </c>
      <c r="D47" s="49"/>
      <c r="E47" s="54">
        <v>82900</v>
      </c>
      <c r="F47" s="51" t="s">
        <v>305</v>
      </c>
      <c r="G47" s="20" t="s">
        <v>305</v>
      </c>
      <c r="H47" s="49"/>
      <c r="I47" s="54">
        <v>4154</v>
      </c>
      <c r="J47" s="51" t="s">
        <v>305</v>
      </c>
    </row>
    <row r="48" spans="1:10" x14ac:dyDescent="0.25">
      <c r="A48" s="12"/>
      <c r="B48" s="28">
        <v>2016</v>
      </c>
      <c r="C48" s="17" t="s">
        <v>305</v>
      </c>
      <c r="D48" s="11"/>
      <c r="E48" s="53">
        <v>51963</v>
      </c>
      <c r="F48" s="48" t="s">
        <v>305</v>
      </c>
      <c r="G48" s="17" t="s">
        <v>305</v>
      </c>
      <c r="H48" s="11"/>
      <c r="I48" s="53">
        <v>2148</v>
      </c>
      <c r="J48" s="48" t="s">
        <v>305</v>
      </c>
    </row>
    <row r="49" spans="1:10" x14ac:dyDescent="0.25">
      <c r="A49" s="12"/>
      <c r="B49" s="24">
        <v>2017</v>
      </c>
      <c r="C49" s="20" t="s">
        <v>305</v>
      </c>
      <c r="D49" s="49"/>
      <c r="E49" s="54">
        <v>25423</v>
      </c>
      <c r="F49" s="51" t="s">
        <v>305</v>
      </c>
      <c r="G49" s="20" t="s">
        <v>305</v>
      </c>
      <c r="H49" s="49"/>
      <c r="I49" s="54">
        <v>1070</v>
      </c>
      <c r="J49" s="51" t="s">
        <v>305</v>
      </c>
    </row>
    <row r="50" spans="1:10" x14ac:dyDescent="0.25">
      <c r="A50" s="12"/>
      <c r="B50" s="28">
        <v>2018</v>
      </c>
      <c r="C50" s="17" t="s">
        <v>305</v>
      </c>
      <c r="D50" s="11"/>
      <c r="E50" s="53">
        <v>8427</v>
      </c>
      <c r="F50" s="48" t="s">
        <v>305</v>
      </c>
      <c r="G50" s="17" t="s">
        <v>305</v>
      </c>
      <c r="H50" s="11"/>
      <c r="I50" s="47">
        <v>309</v>
      </c>
      <c r="J50" s="48" t="s">
        <v>305</v>
      </c>
    </row>
    <row r="51" spans="1:10" ht="15.75" thickBot="1" x14ac:dyDescent="0.3">
      <c r="A51" s="12"/>
      <c r="B51" s="24" t="s">
        <v>393</v>
      </c>
      <c r="C51" s="20" t="s">
        <v>305</v>
      </c>
      <c r="D51" s="49"/>
      <c r="E51" s="50">
        <v>500</v>
      </c>
      <c r="F51" s="51" t="s">
        <v>305</v>
      </c>
      <c r="G51" s="20" t="s">
        <v>305</v>
      </c>
      <c r="H51" s="49"/>
      <c r="I51" s="50">
        <v>419</v>
      </c>
      <c r="J51" s="51" t="s">
        <v>305</v>
      </c>
    </row>
    <row r="52" spans="1:10" x14ac:dyDescent="0.25">
      <c r="A52" s="12"/>
      <c r="B52" s="34"/>
      <c r="C52" s="34" t="s">
        <v>305</v>
      </c>
      <c r="D52" s="35"/>
      <c r="E52" s="35"/>
      <c r="F52" s="34"/>
      <c r="G52" s="34" t="s">
        <v>305</v>
      </c>
      <c r="H52" s="35"/>
      <c r="I52" s="35"/>
      <c r="J52" s="34"/>
    </row>
    <row r="53" spans="1:10" ht="15.75" thickBot="1" x14ac:dyDescent="0.3">
      <c r="A53" s="12"/>
      <c r="B53" s="2"/>
      <c r="C53" s="17" t="s">
        <v>305</v>
      </c>
      <c r="D53" s="11" t="s">
        <v>317</v>
      </c>
      <c r="E53" s="53">
        <v>278621</v>
      </c>
      <c r="F53" s="48" t="s">
        <v>305</v>
      </c>
      <c r="G53" s="17" t="s">
        <v>305</v>
      </c>
      <c r="H53" s="11" t="s">
        <v>317</v>
      </c>
      <c r="I53" s="53">
        <v>15739</v>
      </c>
      <c r="J53" s="48" t="s">
        <v>305</v>
      </c>
    </row>
    <row r="54" spans="1:10" ht="15.75" thickTop="1" x14ac:dyDescent="0.25">
      <c r="A54" s="12"/>
      <c r="B54" s="34"/>
      <c r="C54" s="34" t="s">
        <v>305</v>
      </c>
      <c r="D54" s="38"/>
      <c r="E54" s="38"/>
      <c r="F54" s="34"/>
      <c r="G54" s="34" t="s">
        <v>305</v>
      </c>
      <c r="H54" s="38"/>
      <c r="I54" s="38"/>
      <c r="J54" s="34"/>
    </row>
  </sheetData>
  <mergeCells count="25">
    <mergeCell ref="B40:J40"/>
    <mergeCell ref="B41:J41"/>
    <mergeCell ref="B6:J6"/>
    <mergeCell ref="B24:J24"/>
    <mergeCell ref="B25:J25"/>
    <mergeCell ref="B37:J37"/>
    <mergeCell ref="B38:J38"/>
    <mergeCell ref="B39:J39"/>
    <mergeCell ref="D29:I29"/>
    <mergeCell ref="D43:E43"/>
    <mergeCell ref="H43:I43"/>
    <mergeCell ref="D44:I44"/>
    <mergeCell ref="A1:A2"/>
    <mergeCell ref="B1:J1"/>
    <mergeCell ref="B2:J2"/>
    <mergeCell ref="A3:A54"/>
    <mergeCell ref="B3:J3"/>
    <mergeCell ref="B5:J5"/>
    <mergeCell ref="D8:I8"/>
    <mergeCell ref="D9:E9"/>
    <mergeCell ref="H9:I9"/>
    <mergeCell ref="D10:I10"/>
    <mergeCell ref="D27:I27"/>
    <mergeCell ref="D28:E28"/>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85546875" bestFit="1" customWidth="1"/>
    <col min="2" max="2" width="36.5703125" customWidth="1"/>
    <col min="3" max="3" width="7" customWidth="1"/>
    <col min="4" max="4" width="36.5703125" customWidth="1"/>
    <col min="5" max="5" width="33.7109375" customWidth="1"/>
    <col min="6" max="6" width="8.28515625" customWidth="1"/>
    <col min="7" max="7" width="7" customWidth="1"/>
    <col min="8" max="8" width="9" customWidth="1"/>
    <col min="9" max="9" width="33.7109375" customWidth="1"/>
    <col min="10" max="10" width="8.28515625" customWidth="1"/>
    <col min="11" max="11" width="7" customWidth="1"/>
    <col min="12" max="12" width="9" customWidth="1"/>
    <col min="13" max="13" width="29.85546875" customWidth="1"/>
    <col min="14" max="14" width="8.28515625" customWidth="1"/>
    <col min="15" max="15" width="7" customWidth="1"/>
    <col min="16" max="16" width="9" customWidth="1"/>
    <col min="17" max="17" width="33.7109375" customWidth="1"/>
    <col min="18" max="18" width="8.28515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6</v>
      </c>
      <c r="B3" s="13" t="s">
        <v>4</v>
      </c>
      <c r="C3" s="13"/>
      <c r="D3" s="13"/>
      <c r="E3" s="13"/>
      <c r="F3" s="13"/>
      <c r="G3" s="13"/>
      <c r="H3" s="13"/>
      <c r="I3" s="13"/>
      <c r="J3" s="13"/>
      <c r="K3" s="13"/>
      <c r="L3" s="13"/>
      <c r="M3" s="13"/>
      <c r="N3" s="13"/>
      <c r="O3" s="13"/>
      <c r="P3" s="13"/>
      <c r="Q3" s="13"/>
      <c r="R3" s="13"/>
    </row>
    <row r="4" spans="1:18" x14ac:dyDescent="0.25">
      <c r="A4" s="12"/>
      <c r="B4" s="8">
        <v>7</v>
      </c>
      <c r="C4" s="9"/>
      <c r="D4" s="8" t="s">
        <v>256</v>
      </c>
    </row>
    <row r="5" spans="1:18" ht="25.5" customHeight="1" x14ac:dyDescent="0.25">
      <c r="A5" s="12"/>
      <c r="B5" s="15" t="s">
        <v>394</v>
      </c>
      <c r="C5" s="15"/>
      <c r="D5" s="15"/>
      <c r="E5" s="15"/>
      <c r="F5" s="15"/>
      <c r="G5" s="15"/>
      <c r="H5" s="15"/>
      <c r="I5" s="15"/>
      <c r="J5" s="15"/>
      <c r="K5" s="15"/>
      <c r="L5" s="15"/>
      <c r="M5" s="15"/>
      <c r="N5" s="15"/>
      <c r="O5" s="15"/>
      <c r="P5" s="15"/>
      <c r="Q5" s="15"/>
      <c r="R5" s="15"/>
    </row>
    <row r="6" spans="1:18" x14ac:dyDescent="0.25">
      <c r="A6" s="12"/>
      <c r="B6" s="15" t="s">
        <v>395</v>
      </c>
      <c r="C6" s="15"/>
      <c r="D6" s="15"/>
      <c r="E6" s="15"/>
      <c r="F6" s="15"/>
      <c r="G6" s="15"/>
      <c r="H6" s="15"/>
      <c r="I6" s="15"/>
      <c r="J6" s="15"/>
      <c r="K6" s="15"/>
      <c r="L6" s="15"/>
      <c r="M6" s="15"/>
      <c r="N6" s="15"/>
      <c r="O6" s="15"/>
      <c r="P6" s="15"/>
      <c r="Q6" s="15"/>
      <c r="R6" s="15"/>
    </row>
    <row r="7" spans="1:18" x14ac:dyDescent="0.25">
      <c r="A7" s="12"/>
      <c r="B7" s="57"/>
      <c r="C7" s="57"/>
      <c r="D7" s="57"/>
      <c r="E7" s="57"/>
      <c r="F7" s="57"/>
      <c r="G7" s="57"/>
      <c r="H7" s="57"/>
      <c r="I7" s="57"/>
      <c r="J7" s="57"/>
      <c r="K7" s="57"/>
      <c r="L7" s="57"/>
      <c r="M7" s="57"/>
      <c r="N7" s="57"/>
      <c r="O7" s="57"/>
      <c r="P7" s="57"/>
      <c r="Q7" s="57"/>
      <c r="R7" s="57"/>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305</v>
      </c>
      <c r="D9" s="56" t="s">
        <v>306</v>
      </c>
      <c r="E9" s="56"/>
      <c r="F9" s="56"/>
      <c r="G9" s="56"/>
      <c r="H9" s="56"/>
      <c r="I9" s="56"/>
      <c r="J9" s="17"/>
      <c r="K9" s="17" t="s">
        <v>305</v>
      </c>
      <c r="L9" s="56" t="s">
        <v>322</v>
      </c>
      <c r="M9" s="56"/>
      <c r="N9" s="56"/>
      <c r="O9" s="56"/>
      <c r="P9" s="56"/>
      <c r="Q9" s="56"/>
      <c r="R9" s="17"/>
    </row>
    <row r="10" spans="1:18" x14ac:dyDescent="0.25">
      <c r="A10" s="12"/>
      <c r="B10" s="40"/>
      <c r="C10" s="40" t="s">
        <v>305</v>
      </c>
      <c r="D10" s="60" t="s">
        <v>308</v>
      </c>
      <c r="E10" s="60"/>
      <c r="F10" s="43"/>
      <c r="G10" s="43" t="s">
        <v>305</v>
      </c>
      <c r="H10" s="60" t="s">
        <v>398</v>
      </c>
      <c r="I10" s="60"/>
      <c r="J10" s="40"/>
      <c r="K10" s="40" t="s">
        <v>305</v>
      </c>
      <c r="L10" s="60" t="s">
        <v>308</v>
      </c>
      <c r="M10" s="60"/>
      <c r="N10" s="43"/>
      <c r="O10" s="43" t="s">
        <v>305</v>
      </c>
      <c r="P10" s="60" t="s">
        <v>398</v>
      </c>
      <c r="Q10" s="60"/>
      <c r="R10" s="40"/>
    </row>
    <row r="11" spans="1:18" x14ac:dyDescent="0.25">
      <c r="A11" s="12"/>
      <c r="B11" s="40"/>
      <c r="C11" s="40"/>
      <c r="D11" s="55" t="s">
        <v>396</v>
      </c>
      <c r="E11" s="55"/>
      <c r="F11" s="40"/>
      <c r="G11" s="40"/>
      <c r="H11" s="55" t="s">
        <v>399</v>
      </c>
      <c r="I11" s="55"/>
      <c r="J11" s="40"/>
      <c r="K11" s="40"/>
      <c r="L11" s="55" t="s">
        <v>396</v>
      </c>
      <c r="M11" s="55"/>
      <c r="N11" s="40"/>
      <c r="O11" s="40"/>
      <c r="P11" s="55" t="s">
        <v>399</v>
      </c>
      <c r="Q11" s="55"/>
      <c r="R11" s="40"/>
    </row>
    <row r="12" spans="1:18" ht="15.75" thickBot="1" x14ac:dyDescent="0.3">
      <c r="A12" s="12"/>
      <c r="B12" s="40"/>
      <c r="C12" s="40"/>
      <c r="D12" s="56" t="s">
        <v>397</v>
      </c>
      <c r="E12" s="56"/>
      <c r="F12" s="40"/>
      <c r="G12" s="40"/>
      <c r="H12" s="56"/>
      <c r="I12" s="56"/>
      <c r="J12" s="40"/>
      <c r="K12" s="40"/>
      <c r="L12" s="56" t="s">
        <v>397</v>
      </c>
      <c r="M12" s="56"/>
      <c r="N12" s="40"/>
      <c r="O12" s="40"/>
      <c r="P12" s="56"/>
      <c r="Q12" s="56"/>
      <c r="R12" s="40"/>
    </row>
    <row r="13" spans="1:18" x14ac:dyDescent="0.25">
      <c r="A13" s="12"/>
      <c r="B13" s="17"/>
      <c r="C13" s="17" t="s">
        <v>305</v>
      </c>
      <c r="D13" s="55" t="s">
        <v>314</v>
      </c>
      <c r="E13" s="55"/>
      <c r="F13" s="55"/>
      <c r="G13" s="55"/>
      <c r="H13" s="55"/>
      <c r="I13" s="55"/>
      <c r="J13" s="55"/>
      <c r="K13" s="55"/>
      <c r="L13" s="55"/>
      <c r="M13" s="55"/>
      <c r="N13" s="55"/>
      <c r="O13" s="55"/>
      <c r="P13" s="55"/>
      <c r="Q13" s="55"/>
      <c r="R13" s="17"/>
    </row>
    <row r="14" spans="1:18" x14ac:dyDescent="0.25">
      <c r="A14" s="12"/>
      <c r="B14" s="46" t="s">
        <v>400</v>
      </c>
      <c r="C14" s="20" t="s">
        <v>305</v>
      </c>
      <c r="D14" s="25" t="s">
        <v>317</v>
      </c>
      <c r="E14" s="37">
        <v>271425</v>
      </c>
      <c r="F14" s="27" t="s">
        <v>305</v>
      </c>
      <c r="G14" s="20" t="s">
        <v>305</v>
      </c>
      <c r="H14" s="25" t="s">
        <v>317</v>
      </c>
      <c r="I14" s="37">
        <v>167411</v>
      </c>
      <c r="J14" s="27" t="s">
        <v>305</v>
      </c>
      <c r="K14" s="20" t="s">
        <v>305</v>
      </c>
      <c r="L14" s="49" t="s">
        <v>317</v>
      </c>
      <c r="M14" s="54">
        <v>225894</v>
      </c>
      <c r="N14" s="51" t="s">
        <v>305</v>
      </c>
      <c r="O14" s="20" t="s">
        <v>305</v>
      </c>
      <c r="P14" s="49" t="s">
        <v>317</v>
      </c>
      <c r="Q14" s="54">
        <v>131875</v>
      </c>
      <c r="R14" s="51" t="s">
        <v>305</v>
      </c>
    </row>
    <row r="15" spans="1:18" x14ac:dyDescent="0.25">
      <c r="A15" s="12"/>
      <c r="B15" s="23" t="s">
        <v>401</v>
      </c>
      <c r="C15" s="17" t="s">
        <v>305</v>
      </c>
      <c r="D15" s="29"/>
      <c r="E15" s="33">
        <v>50792</v>
      </c>
      <c r="F15" s="31" t="s">
        <v>305</v>
      </c>
      <c r="G15" s="17" t="s">
        <v>305</v>
      </c>
      <c r="H15" s="29"/>
      <c r="I15" s="33">
        <v>39957</v>
      </c>
      <c r="J15" s="31" t="s">
        <v>305</v>
      </c>
      <c r="K15" s="17" t="s">
        <v>305</v>
      </c>
      <c r="L15" s="11"/>
      <c r="M15" s="53">
        <v>39615</v>
      </c>
      <c r="N15" s="48" t="s">
        <v>305</v>
      </c>
      <c r="O15" s="17" t="s">
        <v>305</v>
      </c>
      <c r="P15" s="11"/>
      <c r="Q15" s="53">
        <v>26938</v>
      </c>
      <c r="R15" s="48" t="s">
        <v>305</v>
      </c>
    </row>
    <row r="16" spans="1:18" x14ac:dyDescent="0.25">
      <c r="A16" s="12"/>
      <c r="B16" s="46" t="s">
        <v>402</v>
      </c>
      <c r="C16" s="20" t="s">
        <v>305</v>
      </c>
      <c r="D16" s="25"/>
      <c r="E16" s="37">
        <v>29067</v>
      </c>
      <c r="F16" s="27" t="s">
        <v>305</v>
      </c>
      <c r="G16" s="20" t="s">
        <v>305</v>
      </c>
      <c r="H16" s="25"/>
      <c r="I16" s="37">
        <v>24027</v>
      </c>
      <c r="J16" s="27" t="s">
        <v>305</v>
      </c>
      <c r="K16" s="20" t="s">
        <v>305</v>
      </c>
      <c r="L16" s="49"/>
      <c r="M16" s="54">
        <v>25900</v>
      </c>
      <c r="N16" s="51" t="s">
        <v>305</v>
      </c>
      <c r="O16" s="20" t="s">
        <v>305</v>
      </c>
      <c r="P16" s="49"/>
      <c r="Q16" s="54">
        <v>19028</v>
      </c>
      <c r="R16" s="51" t="s">
        <v>305</v>
      </c>
    </row>
    <row r="17" spans="1:18" x14ac:dyDescent="0.25">
      <c r="A17" s="12"/>
      <c r="B17" s="23" t="s">
        <v>403</v>
      </c>
      <c r="C17" s="17" t="s">
        <v>305</v>
      </c>
      <c r="D17" s="29"/>
      <c r="E17" s="33">
        <v>13194</v>
      </c>
      <c r="F17" s="31" t="s">
        <v>305</v>
      </c>
      <c r="G17" s="17" t="s">
        <v>305</v>
      </c>
      <c r="H17" s="29"/>
      <c r="I17" s="33">
        <v>7902</v>
      </c>
      <c r="J17" s="31" t="s">
        <v>305</v>
      </c>
      <c r="K17" s="17" t="s">
        <v>305</v>
      </c>
      <c r="L17" s="11"/>
      <c r="M17" s="53">
        <v>20142</v>
      </c>
      <c r="N17" s="48" t="s">
        <v>305</v>
      </c>
      <c r="O17" s="17" t="s">
        <v>305</v>
      </c>
      <c r="P17" s="11"/>
      <c r="Q17" s="53">
        <v>14573</v>
      </c>
      <c r="R17" s="48" t="s">
        <v>305</v>
      </c>
    </row>
    <row r="18" spans="1:18" ht="15.75" thickBot="1" x14ac:dyDescent="0.3">
      <c r="A18" s="12"/>
      <c r="B18" s="46" t="s">
        <v>384</v>
      </c>
      <c r="C18" s="20" t="s">
        <v>305</v>
      </c>
      <c r="D18" s="25"/>
      <c r="E18" s="37">
        <v>32319</v>
      </c>
      <c r="F18" s="27" t="s">
        <v>305</v>
      </c>
      <c r="G18" s="20" t="s">
        <v>305</v>
      </c>
      <c r="H18" s="25"/>
      <c r="I18" s="37">
        <v>16094</v>
      </c>
      <c r="J18" s="27" t="s">
        <v>305</v>
      </c>
      <c r="K18" s="20" t="s">
        <v>305</v>
      </c>
      <c r="L18" s="49"/>
      <c r="M18" s="54">
        <v>22776</v>
      </c>
      <c r="N18" s="51" t="s">
        <v>305</v>
      </c>
      <c r="O18" s="20" t="s">
        <v>305</v>
      </c>
      <c r="P18" s="49"/>
      <c r="Q18" s="54">
        <v>9382</v>
      </c>
      <c r="R18" s="51" t="s">
        <v>305</v>
      </c>
    </row>
    <row r="19" spans="1:18" x14ac:dyDescent="0.25">
      <c r="A19" s="12"/>
      <c r="B19" s="34"/>
      <c r="C19" s="34" t="s">
        <v>305</v>
      </c>
      <c r="D19" s="35"/>
      <c r="E19" s="35"/>
      <c r="F19" s="34"/>
      <c r="G19" s="34" t="s">
        <v>305</v>
      </c>
      <c r="H19" s="35"/>
      <c r="I19" s="35"/>
      <c r="J19" s="34"/>
      <c r="K19" s="34" t="s">
        <v>305</v>
      </c>
      <c r="L19" s="35"/>
      <c r="M19" s="35"/>
      <c r="N19" s="34"/>
      <c r="O19" s="34" t="s">
        <v>305</v>
      </c>
      <c r="P19" s="35"/>
      <c r="Q19" s="35"/>
      <c r="R19" s="34"/>
    </row>
    <row r="20" spans="1:18" ht="15.75" thickBot="1" x14ac:dyDescent="0.3">
      <c r="A20" s="12"/>
      <c r="B20" s="2"/>
      <c r="C20" s="17" t="s">
        <v>305</v>
      </c>
      <c r="D20" s="29" t="s">
        <v>317</v>
      </c>
      <c r="E20" s="33">
        <v>396797</v>
      </c>
      <c r="F20" s="31" t="s">
        <v>305</v>
      </c>
      <c r="G20" s="17" t="s">
        <v>305</v>
      </c>
      <c r="H20" s="29" t="s">
        <v>317</v>
      </c>
      <c r="I20" s="33">
        <v>255391</v>
      </c>
      <c r="J20" s="31" t="s">
        <v>305</v>
      </c>
      <c r="K20" s="17" t="s">
        <v>305</v>
      </c>
      <c r="L20" s="11" t="s">
        <v>317</v>
      </c>
      <c r="M20" s="53">
        <v>334327</v>
      </c>
      <c r="N20" s="48" t="s">
        <v>305</v>
      </c>
      <c r="O20" s="17" t="s">
        <v>305</v>
      </c>
      <c r="P20" s="11" t="s">
        <v>317</v>
      </c>
      <c r="Q20" s="53">
        <v>201796</v>
      </c>
      <c r="R20" s="48" t="s">
        <v>305</v>
      </c>
    </row>
    <row r="21" spans="1:18" ht="15.75" thickTop="1" x14ac:dyDescent="0.25">
      <c r="A21" s="12"/>
      <c r="B21" s="34"/>
      <c r="C21" s="34" t="s">
        <v>305</v>
      </c>
      <c r="D21" s="38"/>
      <c r="E21" s="38"/>
      <c r="F21" s="34"/>
      <c r="G21" s="34" t="s">
        <v>305</v>
      </c>
      <c r="H21" s="38"/>
      <c r="I21" s="38"/>
      <c r="J21" s="34"/>
      <c r="K21" s="34" t="s">
        <v>305</v>
      </c>
      <c r="L21" s="38"/>
      <c r="M21" s="38"/>
      <c r="N21" s="34"/>
      <c r="O21" s="34" t="s">
        <v>305</v>
      </c>
      <c r="P21" s="38"/>
      <c r="Q21" s="38"/>
      <c r="R21" s="34"/>
    </row>
    <row r="22" spans="1:18" ht="25.5" customHeight="1" x14ac:dyDescent="0.25">
      <c r="A22" s="12"/>
      <c r="B22" s="15" t="s">
        <v>404</v>
      </c>
      <c r="C22" s="15"/>
      <c r="D22" s="15"/>
      <c r="E22" s="15"/>
      <c r="F22" s="15"/>
      <c r="G22" s="15"/>
      <c r="H22" s="15"/>
      <c r="I22" s="15"/>
      <c r="J22" s="15"/>
      <c r="K22" s="15"/>
      <c r="L22" s="15"/>
      <c r="M22" s="15"/>
      <c r="N22" s="15"/>
      <c r="O22" s="15"/>
      <c r="P22" s="15"/>
      <c r="Q22" s="15"/>
      <c r="R22" s="15"/>
    </row>
    <row r="23" spans="1:18" x14ac:dyDescent="0.25">
      <c r="A23" s="12"/>
      <c r="B23" s="15" t="s">
        <v>405</v>
      </c>
      <c r="C23" s="15"/>
      <c r="D23" s="15"/>
      <c r="E23" s="15"/>
      <c r="F23" s="15"/>
      <c r="G23" s="15"/>
      <c r="H23" s="15"/>
      <c r="I23" s="15"/>
      <c r="J23" s="15"/>
      <c r="K23" s="15"/>
      <c r="L23" s="15"/>
      <c r="M23" s="15"/>
      <c r="N23" s="15"/>
      <c r="O23" s="15"/>
      <c r="P23" s="15"/>
      <c r="Q23" s="15"/>
      <c r="R23" s="15"/>
    </row>
    <row r="24" spans="1:18" x14ac:dyDescent="0.25">
      <c r="A24" s="12"/>
      <c r="B24" s="15" t="s">
        <v>406</v>
      </c>
      <c r="C24" s="15"/>
      <c r="D24" s="15"/>
      <c r="E24" s="15"/>
      <c r="F24" s="15"/>
      <c r="G24" s="15"/>
      <c r="H24" s="15"/>
      <c r="I24" s="15"/>
      <c r="J24" s="15"/>
      <c r="K24" s="15"/>
      <c r="L24" s="15"/>
      <c r="M24" s="15"/>
      <c r="N24" s="15"/>
      <c r="O24" s="15"/>
      <c r="P24" s="15"/>
      <c r="Q24" s="15"/>
      <c r="R24" s="15"/>
    </row>
    <row r="25" spans="1:18" x14ac:dyDescent="0.25">
      <c r="A25" s="12"/>
      <c r="B25" s="57"/>
      <c r="C25" s="57"/>
      <c r="D25" s="57"/>
      <c r="E25" s="57"/>
      <c r="F25" s="57"/>
      <c r="G25" s="57"/>
      <c r="H25" s="57"/>
      <c r="I25" s="57"/>
      <c r="J25" s="57"/>
      <c r="K25" s="57"/>
      <c r="L25" s="57"/>
      <c r="M25" s="57"/>
      <c r="N25" s="57"/>
      <c r="O25" s="57"/>
      <c r="P25" s="57"/>
      <c r="Q25" s="57"/>
      <c r="R25" s="57"/>
    </row>
    <row r="26" spans="1:18" x14ac:dyDescent="0.25">
      <c r="A26" s="12"/>
      <c r="B26" s="15" t="s">
        <v>407</v>
      </c>
      <c r="C26" s="15"/>
      <c r="D26" s="15"/>
      <c r="E26" s="15"/>
      <c r="F26" s="15"/>
      <c r="G26" s="15"/>
      <c r="H26" s="15"/>
      <c r="I26" s="15"/>
      <c r="J26" s="15"/>
      <c r="K26" s="15"/>
      <c r="L26" s="15"/>
      <c r="M26" s="15"/>
      <c r="N26" s="15"/>
      <c r="O26" s="15"/>
      <c r="P26" s="15"/>
      <c r="Q26" s="15"/>
      <c r="R26" s="15"/>
    </row>
    <row r="27" spans="1:18" x14ac:dyDescent="0.25">
      <c r="A27" s="12"/>
      <c r="B27" s="57"/>
      <c r="C27" s="57"/>
      <c r="D27" s="57"/>
      <c r="E27" s="57"/>
      <c r="F27" s="57"/>
      <c r="G27" s="57"/>
      <c r="H27" s="57"/>
      <c r="I27" s="57"/>
      <c r="J27" s="57"/>
      <c r="K27" s="57"/>
      <c r="L27" s="57"/>
      <c r="M27" s="57"/>
      <c r="N27" s="57"/>
      <c r="O27" s="57"/>
      <c r="P27" s="57"/>
      <c r="Q27" s="57"/>
      <c r="R27" s="57"/>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7"/>
      <c r="C29" s="17" t="s">
        <v>305</v>
      </c>
      <c r="D29" s="56" t="s">
        <v>408</v>
      </c>
      <c r="E29" s="56"/>
      <c r="F29" s="56"/>
      <c r="G29" s="56"/>
      <c r="H29" s="56"/>
      <c r="I29" s="56"/>
      <c r="J29" s="56"/>
      <c r="K29" s="56"/>
      <c r="L29" s="56"/>
      <c r="M29" s="56"/>
      <c r="N29" s="56"/>
      <c r="O29" s="56"/>
      <c r="P29" s="56"/>
      <c r="Q29" s="56"/>
      <c r="R29" s="17"/>
    </row>
    <row r="30" spans="1:18" x14ac:dyDescent="0.25">
      <c r="A30" s="12"/>
      <c r="B30" s="40"/>
      <c r="C30" s="40" t="s">
        <v>305</v>
      </c>
      <c r="D30" s="60" t="s">
        <v>409</v>
      </c>
      <c r="E30" s="60"/>
      <c r="F30" s="43"/>
      <c r="G30" s="43" t="s">
        <v>305</v>
      </c>
      <c r="H30" s="60" t="s">
        <v>410</v>
      </c>
      <c r="I30" s="60"/>
      <c r="J30" s="43"/>
      <c r="K30" s="43" t="s">
        <v>305</v>
      </c>
      <c r="L30" s="60" t="s">
        <v>412</v>
      </c>
      <c r="M30" s="60"/>
      <c r="N30" s="43"/>
      <c r="O30" s="43" t="s">
        <v>305</v>
      </c>
      <c r="P30" s="60" t="s">
        <v>130</v>
      </c>
      <c r="Q30" s="60"/>
      <c r="R30" s="40"/>
    </row>
    <row r="31" spans="1:18" ht="15.75" thickBot="1" x14ac:dyDescent="0.3">
      <c r="A31" s="12"/>
      <c r="B31" s="40"/>
      <c r="C31" s="40"/>
      <c r="D31" s="56"/>
      <c r="E31" s="56"/>
      <c r="F31" s="40"/>
      <c r="G31" s="40"/>
      <c r="H31" s="56" t="s">
        <v>411</v>
      </c>
      <c r="I31" s="56"/>
      <c r="J31" s="40"/>
      <c r="K31" s="40"/>
      <c r="L31" s="56" t="s">
        <v>413</v>
      </c>
      <c r="M31" s="56"/>
      <c r="N31" s="40"/>
      <c r="O31" s="40"/>
      <c r="P31" s="56"/>
      <c r="Q31" s="56"/>
      <c r="R31" s="40"/>
    </row>
    <row r="32" spans="1:18" x14ac:dyDescent="0.25">
      <c r="A32" s="12"/>
      <c r="B32" s="17"/>
      <c r="C32" s="17" t="s">
        <v>305</v>
      </c>
      <c r="D32" s="55" t="s">
        <v>314</v>
      </c>
      <c r="E32" s="55"/>
      <c r="F32" s="55"/>
      <c r="G32" s="55"/>
      <c r="H32" s="55"/>
      <c r="I32" s="55"/>
      <c r="J32" s="55"/>
      <c r="K32" s="55"/>
      <c r="L32" s="55"/>
      <c r="M32" s="55"/>
      <c r="N32" s="55"/>
      <c r="O32" s="55"/>
      <c r="P32" s="55"/>
      <c r="Q32" s="55"/>
      <c r="R32" s="17"/>
    </row>
    <row r="33" spans="1:18" x14ac:dyDescent="0.25">
      <c r="A33" s="12"/>
      <c r="B33" s="46" t="s">
        <v>379</v>
      </c>
      <c r="C33" s="20" t="s">
        <v>305</v>
      </c>
      <c r="D33" s="25" t="s">
        <v>317</v>
      </c>
      <c r="E33" s="37">
        <v>111348</v>
      </c>
      <c r="F33" s="27" t="s">
        <v>305</v>
      </c>
      <c r="G33" s="20" t="s">
        <v>305</v>
      </c>
      <c r="H33" s="25" t="s">
        <v>317</v>
      </c>
      <c r="I33" s="37">
        <v>12674</v>
      </c>
      <c r="J33" s="27" t="s">
        <v>305</v>
      </c>
      <c r="K33" s="20" t="s">
        <v>305</v>
      </c>
      <c r="L33" s="25" t="s">
        <v>317</v>
      </c>
      <c r="M33" s="37">
        <v>6821</v>
      </c>
      <c r="N33" s="27" t="s">
        <v>305</v>
      </c>
      <c r="O33" s="20" t="s">
        <v>305</v>
      </c>
      <c r="P33" s="25" t="s">
        <v>317</v>
      </c>
      <c r="Q33" s="37">
        <v>130843</v>
      </c>
      <c r="R33" s="27" t="s">
        <v>305</v>
      </c>
    </row>
    <row r="34" spans="1:18" x14ac:dyDescent="0.25">
      <c r="A34" s="12"/>
      <c r="B34" s="23" t="s">
        <v>414</v>
      </c>
      <c r="C34" s="17" t="s">
        <v>305</v>
      </c>
      <c r="D34" s="29"/>
      <c r="E34" s="33">
        <v>4083</v>
      </c>
      <c r="F34" s="31" t="s">
        <v>305</v>
      </c>
      <c r="G34" s="17" t="s">
        <v>305</v>
      </c>
      <c r="H34" s="31"/>
      <c r="I34" s="61" t="s">
        <v>318</v>
      </c>
      <c r="J34" s="31" t="s">
        <v>305</v>
      </c>
      <c r="K34" s="17" t="s">
        <v>305</v>
      </c>
      <c r="L34" s="31"/>
      <c r="M34" s="61" t="s">
        <v>318</v>
      </c>
      <c r="N34" s="31" t="s">
        <v>305</v>
      </c>
      <c r="O34" s="17" t="s">
        <v>305</v>
      </c>
      <c r="P34" s="29"/>
      <c r="Q34" s="33">
        <v>4083</v>
      </c>
      <c r="R34" s="31" t="s">
        <v>305</v>
      </c>
    </row>
    <row r="35" spans="1:18" ht="15.75" thickBot="1" x14ac:dyDescent="0.3">
      <c r="A35" s="12"/>
      <c r="B35" s="46" t="s">
        <v>415</v>
      </c>
      <c r="C35" s="20" t="s">
        <v>305</v>
      </c>
      <c r="D35" s="25"/>
      <c r="E35" s="37">
        <v>23981</v>
      </c>
      <c r="F35" s="27" t="s">
        <v>305</v>
      </c>
      <c r="G35" s="20" t="s">
        <v>305</v>
      </c>
      <c r="H35" s="25"/>
      <c r="I35" s="37">
        <v>1203</v>
      </c>
      <c r="J35" s="27" t="s">
        <v>305</v>
      </c>
      <c r="K35" s="20" t="s">
        <v>305</v>
      </c>
      <c r="L35" s="25"/>
      <c r="M35" s="37">
        <v>1530</v>
      </c>
      <c r="N35" s="27" t="s">
        <v>305</v>
      </c>
      <c r="O35" s="20" t="s">
        <v>305</v>
      </c>
      <c r="P35" s="25"/>
      <c r="Q35" s="37">
        <v>26714</v>
      </c>
      <c r="R35" s="27" t="s">
        <v>305</v>
      </c>
    </row>
    <row r="36" spans="1:18" x14ac:dyDescent="0.25">
      <c r="A36" s="12"/>
      <c r="B36" s="34"/>
      <c r="C36" s="34" t="s">
        <v>305</v>
      </c>
      <c r="D36" s="35"/>
      <c r="E36" s="35"/>
      <c r="F36" s="34"/>
      <c r="G36" s="34" t="s">
        <v>305</v>
      </c>
      <c r="H36" s="35"/>
      <c r="I36" s="35"/>
      <c r="J36" s="34"/>
      <c r="K36" s="34" t="s">
        <v>305</v>
      </c>
      <c r="L36" s="35"/>
      <c r="M36" s="35"/>
      <c r="N36" s="34"/>
      <c r="O36" s="34" t="s">
        <v>305</v>
      </c>
      <c r="P36" s="35"/>
      <c r="Q36" s="35"/>
      <c r="R36" s="34"/>
    </row>
    <row r="37" spans="1:18" ht="15.75" thickBot="1" x14ac:dyDescent="0.3">
      <c r="A37" s="12"/>
      <c r="B37" s="23" t="s">
        <v>386</v>
      </c>
      <c r="C37" s="17" t="s">
        <v>305</v>
      </c>
      <c r="D37" s="29" t="s">
        <v>317</v>
      </c>
      <c r="E37" s="33">
        <v>139412</v>
      </c>
      <c r="F37" s="31" t="s">
        <v>305</v>
      </c>
      <c r="G37" s="17" t="s">
        <v>305</v>
      </c>
      <c r="H37" s="29" t="s">
        <v>317</v>
      </c>
      <c r="I37" s="33">
        <v>13877</v>
      </c>
      <c r="J37" s="31" t="s">
        <v>305</v>
      </c>
      <c r="K37" s="17" t="s">
        <v>305</v>
      </c>
      <c r="L37" s="29" t="s">
        <v>317</v>
      </c>
      <c r="M37" s="33">
        <v>8351</v>
      </c>
      <c r="N37" s="31" t="s">
        <v>305</v>
      </c>
      <c r="O37" s="17" t="s">
        <v>305</v>
      </c>
      <c r="P37" s="29" t="s">
        <v>317</v>
      </c>
      <c r="Q37" s="33">
        <v>161640</v>
      </c>
      <c r="R37" s="31" t="s">
        <v>305</v>
      </c>
    </row>
    <row r="38" spans="1:18" ht="15.75" thickTop="1" x14ac:dyDescent="0.25">
      <c r="A38" s="12"/>
      <c r="B38" s="34"/>
      <c r="C38" s="34" t="s">
        <v>305</v>
      </c>
      <c r="D38" s="38"/>
      <c r="E38" s="38"/>
      <c r="F38" s="34"/>
      <c r="G38" s="34" t="s">
        <v>305</v>
      </c>
      <c r="H38" s="38"/>
      <c r="I38" s="38"/>
      <c r="J38" s="34"/>
      <c r="K38" s="34" t="s">
        <v>305</v>
      </c>
      <c r="L38" s="38"/>
      <c r="M38" s="38"/>
      <c r="N38" s="34"/>
      <c r="O38" s="34" t="s">
        <v>305</v>
      </c>
      <c r="P38" s="38"/>
      <c r="Q38" s="38"/>
      <c r="R38" s="34"/>
    </row>
    <row r="39" spans="1:18" x14ac:dyDescent="0.25">
      <c r="A39" s="12"/>
      <c r="B39" s="57"/>
      <c r="C39" s="57"/>
      <c r="D39" s="57"/>
      <c r="E39" s="57"/>
      <c r="F39" s="57"/>
      <c r="G39" s="57"/>
      <c r="H39" s="57"/>
      <c r="I39" s="57"/>
      <c r="J39" s="57"/>
      <c r="K39" s="57"/>
      <c r="L39" s="57"/>
      <c r="M39" s="57"/>
      <c r="N39" s="57"/>
      <c r="O39" s="57"/>
      <c r="P39" s="57"/>
      <c r="Q39" s="57"/>
      <c r="R39" s="57"/>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7"/>
      <c r="C41" s="17" t="s">
        <v>305</v>
      </c>
      <c r="D41" s="56" t="s">
        <v>416</v>
      </c>
      <c r="E41" s="56"/>
      <c r="F41" s="56"/>
      <c r="G41" s="56"/>
      <c r="H41" s="56"/>
      <c r="I41" s="56"/>
      <c r="J41" s="56"/>
      <c r="K41" s="56"/>
      <c r="L41" s="56"/>
      <c r="M41" s="56"/>
      <c r="N41" s="56"/>
      <c r="O41" s="56"/>
      <c r="P41" s="56"/>
      <c r="Q41" s="56"/>
      <c r="R41" s="17"/>
    </row>
    <row r="42" spans="1:18" x14ac:dyDescent="0.25">
      <c r="A42" s="12"/>
      <c r="B42" s="40"/>
      <c r="C42" s="40" t="s">
        <v>305</v>
      </c>
      <c r="D42" s="60" t="s">
        <v>409</v>
      </c>
      <c r="E42" s="60"/>
      <c r="F42" s="43"/>
      <c r="G42" s="43" t="s">
        <v>305</v>
      </c>
      <c r="H42" s="60" t="s">
        <v>410</v>
      </c>
      <c r="I42" s="60"/>
      <c r="J42" s="43"/>
      <c r="K42" s="43" t="s">
        <v>305</v>
      </c>
      <c r="L42" s="60" t="s">
        <v>412</v>
      </c>
      <c r="M42" s="60"/>
      <c r="N42" s="43"/>
      <c r="O42" s="43" t="s">
        <v>305</v>
      </c>
      <c r="P42" s="60" t="s">
        <v>130</v>
      </c>
      <c r="Q42" s="60"/>
      <c r="R42" s="40"/>
    </row>
    <row r="43" spans="1:18" ht="15.75" thickBot="1" x14ac:dyDescent="0.3">
      <c r="A43" s="12"/>
      <c r="B43" s="40"/>
      <c r="C43" s="40"/>
      <c r="D43" s="56"/>
      <c r="E43" s="56"/>
      <c r="F43" s="40"/>
      <c r="G43" s="40"/>
      <c r="H43" s="56" t="s">
        <v>411</v>
      </c>
      <c r="I43" s="56"/>
      <c r="J43" s="40"/>
      <c r="K43" s="40"/>
      <c r="L43" s="56" t="s">
        <v>413</v>
      </c>
      <c r="M43" s="56"/>
      <c r="N43" s="40"/>
      <c r="O43" s="40"/>
      <c r="P43" s="56"/>
      <c r="Q43" s="56"/>
      <c r="R43" s="40"/>
    </row>
    <row r="44" spans="1:18" x14ac:dyDescent="0.25">
      <c r="A44" s="12"/>
      <c r="B44" s="17"/>
      <c r="C44" s="17" t="s">
        <v>305</v>
      </c>
      <c r="D44" s="55" t="s">
        <v>314</v>
      </c>
      <c r="E44" s="55"/>
      <c r="F44" s="55"/>
      <c r="G44" s="55"/>
      <c r="H44" s="55"/>
      <c r="I44" s="55"/>
      <c r="J44" s="55"/>
      <c r="K44" s="55"/>
      <c r="L44" s="55"/>
      <c r="M44" s="55"/>
      <c r="N44" s="55"/>
      <c r="O44" s="55"/>
      <c r="P44" s="55"/>
      <c r="Q44" s="55"/>
      <c r="R44" s="17"/>
    </row>
    <row r="45" spans="1:18" x14ac:dyDescent="0.25">
      <c r="A45" s="12"/>
      <c r="B45" s="46" t="s">
        <v>379</v>
      </c>
      <c r="C45" s="20" t="s">
        <v>305</v>
      </c>
      <c r="D45" s="49" t="s">
        <v>317</v>
      </c>
      <c r="E45" s="54">
        <v>102060</v>
      </c>
      <c r="F45" s="51" t="s">
        <v>305</v>
      </c>
      <c r="G45" s="20" t="s">
        <v>305</v>
      </c>
      <c r="H45" s="49" t="s">
        <v>317</v>
      </c>
      <c r="I45" s="54">
        <v>12088</v>
      </c>
      <c r="J45" s="51" t="s">
        <v>305</v>
      </c>
      <c r="K45" s="20" t="s">
        <v>305</v>
      </c>
      <c r="L45" s="49" t="s">
        <v>317</v>
      </c>
      <c r="M45" s="54">
        <v>4873</v>
      </c>
      <c r="N45" s="51" t="s">
        <v>305</v>
      </c>
      <c r="O45" s="20" t="s">
        <v>305</v>
      </c>
      <c r="P45" s="49" t="s">
        <v>317</v>
      </c>
      <c r="Q45" s="54">
        <v>119021</v>
      </c>
      <c r="R45" s="51" t="s">
        <v>305</v>
      </c>
    </row>
    <row r="46" spans="1:18" x14ac:dyDescent="0.25">
      <c r="A46" s="12"/>
      <c r="B46" s="23" t="s">
        <v>414</v>
      </c>
      <c r="C46" s="17" t="s">
        <v>305</v>
      </c>
      <c r="D46" s="48"/>
      <c r="E46" s="62" t="s">
        <v>318</v>
      </c>
      <c r="F46" s="48" t="s">
        <v>305</v>
      </c>
      <c r="G46" s="17" t="s">
        <v>305</v>
      </c>
      <c r="H46" s="48"/>
      <c r="I46" s="62" t="s">
        <v>318</v>
      </c>
      <c r="J46" s="48" t="s">
        <v>305</v>
      </c>
      <c r="K46" s="17" t="s">
        <v>305</v>
      </c>
      <c r="L46" s="11"/>
      <c r="M46" s="47">
        <v>961</v>
      </c>
      <c r="N46" s="48" t="s">
        <v>305</v>
      </c>
      <c r="O46" s="17" t="s">
        <v>305</v>
      </c>
      <c r="P46" s="11"/>
      <c r="Q46" s="47">
        <v>961</v>
      </c>
      <c r="R46" s="48" t="s">
        <v>305</v>
      </c>
    </row>
    <row r="47" spans="1:18" ht="15.75" thickBot="1" x14ac:dyDescent="0.3">
      <c r="A47" s="12"/>
      <c r="B47" s="46" t="s">
        <v>415</v>
      </c>
      <c r="C47" s="20" t="s">
        <v>305</v>
      </c>
      <c r="D47" s="49"/>
      <c r="E47" s="54">
        <v>9288</v>
      </c>
      <c r="F47" s="51" t="s">
        <v>305</v>
      </c>
      <c r="G47" s="20" t="s">
        <v>305</v>
      </c>
      <c r="H47" s="49"/>
      <c r="I47" s="50">
        <v>586</v>
      </c>
      <c r="J47" s="51" t="s">
        <v>305</v>
      </c>
      <c r="K47" s="20" t="s">
        <v>305</v>
      </c>
      <c r="L47" s="49"/>
      <c r="M47" s="50">
        <v>987</v>
      </c>
      <c r="N47" s="51" t="s">
        <v>305</v>
      </c>
      <c r="O47" s="20" t="s">
        <v>305</v>
      </c>
      <c r="P47" s="49"/>
      <c r="Q47" s="54">
        <v>10861</v>
      </c>
      <c r="R47" s="51" t="s">
        <v>305</v>
      </c>
    </row>
    <row r="48" spans="1:18" x14ac:dyDescent="0.25">
      <c r="A48" s="12"/>
      <c r="B48" s="34"/>
      <c r="C48" s="34" t="s">
        <v>305</v>
      </c>
      <c r="D48" s="35"/>
      <c r="E48" s="35"/>
      <c r="F48" s="34"/>
      <c r="G48" s="34" t="s">
        <v>305</v>
      </c>
      <c r="H48" s="35"/>
      <c r="I48" s="35"/>
      <c r="J48" s="34"/>
      <c r="K48" s="34" t="s">
        <v>305</v>
      </c>
      <c r="L48" s="35"/>
      <c r="M48" s="35"/>
      <c r="N48" s="34"/>
      <c r="O48" s="34" t="s">
        <v>305</v>
      </c>
      <c r="P48" s="35"/>
      <c r="Q48" s="35"/>
      <c r="R48" s="34"/>
    </row>
    <row r="49" spans="1:18" ht="15.75" thickBot="1" x14ac:dyDescent="0.3">
      <c r="A49" s="12"/>
      <c r="B49" s="23" t="s">
        <v>386</v>
      </c>
      <c r="C49" s="17" t="s">
        <v>305</v>
      </c>
      <c r="D49" s="11" t="s">
        <v>317</v>
      </c>
      <c r="E49" s="53">
        <v>111348</v>
      </c>
      <c r="F49" s="48" t="s">
        <v>305</v>
      </c>
      <c r="G49" s="17" t="s">
        <v>305</v>
      </c>
      <c r="H49" s="11" t="s">
        <v>317</v>
      </c>
      <c r="I49" s="53">
        <v>12674</v>
      </c>
      <c r="J49" s="48" t="s">
        <v>305</v>
      </c>
      <c r="K49" s="17" t="s">
        <v>305</v>
      </c>
      <c r="L49" s="11" t="s">
        <v>317</v>
      </c>
      <c r="M49" s="53">
        <v>6821</v>
      </c>
      <c r="N49" s="48" t="s">
        <v>305</v>
      </c>
      <c r="O49" s="17" t="s">
        <v>305</v>
      </c>
      <c r="P49" s="11" t="s">
        <v>317</v>
      </c>
      <c r="Q49" s="53">
        <v>130843</v>
      </c>
      <c r="R49" s="48" t="s">
        <v>305</v>
      </c>
    </row>
    <row r="50" spans="1:18" ht="15.75" thickTop="1" x14ac:dyDescent="0.25">
      <c r="A50" s="12"/>
      <c r="B50" s="34"/>
      <c r="C50" s="34" t="s">
        <v>305</v>
      </c>
      <c r="D50" s="38"/>
      <c r="E50" s="38"/>
      <c r="F50" s="34"/>
      <c r="G50" s="34" t="s">
        <v>305</v>
      </c>
      <c r="H50" s="38"/>
      <c r="I50" s="38"/>
      <c r="J50" s="34"/>
      <c r="K50" s="34" t="s">
        <v>305</v>
      </c>
      <c r="L50" s="38"/>
      <c r="M50" s="38"/>
      <c r="N50" s="34"/>
      <c r="O50" s="34" t="s">
        <v>305</v>
      </c>
      <c r="P50" s="38"/>
      <c r="Q50" s="38"/>
      <c r="R50" s="34"/>
    </row>
  </sheetData>
  <mergeCells count="73">
    <mergeCell ref="B27:R27"/>
    <mergeCell ref="B39:R39"/>
    <mergeCell ref="B7:R7"/>
    <mergeCell ref="B22:R22"/>
    <mergeCell ref="B23:R23"/>
    <mergeCell ref="B24:R24"/>
    <mergeCell ref="B25:R25"/>
    <mergeCell ref="B26:R26"/>
    <mergeCell ref="P42:Q43"/>
    <mergeCell ref="R42:R43"/>
    <mergeCell ref="D44:Q44"/>
    <mergeCell ref="A1:A2"/>
    <mergeCell ref="B1:R1"/>
    <mergeCell ref="B2:R2"/>
    <mergeCell ref="A3:A50"/>
    <mergeCell ref="B3:R3"/>
    <mergeCell ref="B5:R5"/>
    <mergeCell ref="B6:R6"/>
    <mergeCell ref="J42:J43"/>
    <mergeCell ref="K42:K43"/>
    <mergeCell ref="L42:M42"/>
    <mergeCell ref="L43:M43"/>
    <mergeCell ref="N42:N43"/>
    <mergeCell ref="O42:O43"/>
    <mergeCell ref="R30:R31"/>
    <mergeCell ref="D32:Q32"/>
    <mergeCell ref="D41:Q41"/>
    <mergeCell ref="B42:B43"/>
    <mergeCell ref="C42:C43"/>
    <mergeCell ref="D42:E43"/>
    <mergeCell ref="F42:F43"/>
    <mergeCell ref="G42:G43"/>
    <mergeCell ref="H42:I42"/>
    <mergeCell ref="H43:I43"/>
    <mergeCell ref="K30:K31"/>
    <mergeCell ref="L30:M30"/>
    <mergeCell ref="L31:M31"/>
    <mergeCell ref="N30:N31"/>
    <mergeCell ref="O30:O31"/>
    <mergeCell ref="P30:Q31"/>
    <mergeCell ref="D13:Q13"/>
    <mergeCell ref="D29:Q29"/>
    <mergeCell ref="B30:B31"/>
    <mergeCell ref="C30:C31"/>
    <mergeCell ref="D30:E31"/>
    <mergeCell ref="F30:F31"/>
    <mergeCell ref="G30:G31"/>
    <mergeCell ref="H30:I30"/>
    <mergeCell ref="H31:I31"/>
    <mergeCell ref="J30:J31"/>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5703125" bestFit="1" customWidth="1"/>
    <col min="2" max="2" width="36.5703125" bestFit="1" customWidth="1"/>
    <col min="3" max="3" width="4.85546875" customWidth="1"/>
    <col min="4" max="4" width="36.5703125" customWidth="1"/>
    <col min="5" max="5" width="18.85546875" customWidth="1"/>
    <col min="6" max="6" width="6.140625" customWidth="1"/>
    <col min="7" max="7" width="28.85546875" customWidth="1"/>
    <col min="8" max="8" width="6.140625" customWidth="1"/>
    <col min="9" max="9" width="16.85546875" customWidth="1"/>
    <col min="10" max="10" width="6.1406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7</v>
      </c>
      <c r="B3" s="13" t="s">
        <v>4</v>
      </c>
      <c r="C3" s="13"/>
      <c r="D3" s="13"/>
      <c r="E3" s="13"/>
      <c r="F3" s="13"/>
      <c r="G3" s="13"/>
      <c r="H3" s="13"/>
      <c r="I3" s="13"/>
      <c r="J3" s="13"/>
    </row>
    <row r="4" spans="1:10" x14ac:dyDescent="0.25">
      <c r="A4" s="12"/>
      <c r="B4" s="8">
        <v>8</v>
      </c>
      <c r="C4" s="9"/>
      <c r="D4" s="8" t="s">
        <v>417</v>
      </c>
    </row>
    <row r="5" spans="1:10" ht="25.5" customHeight="1" x14ac:dyDescent="0.25">
      <c r="A5" s="12"/>
      <c r="B5" s="15" t="s">
        <v>418</v>
      </c>
      <c r="C5" s="15"/>
      <c r="D5" s="15"/>
      <c r="E5" s="15"/>
      <c r="F5" s="15"/>
      <c r="G5" s="15"/>
      <c r="H5" s="15"/>
      <c r="I5" s="15"/>
      <c r="J5" s="15"/>
    </row>
    <row r="6" spans="1:10" x14ac:dyDescent="0.25">
      <c r="A6" s="12"/>
      <c r="B6" s="15" t="s">
        <v>419</v>
      </c>
      <c r="C6" s="15"/>
      <c r="D6" s="15"/>
      <c r="E6" s="15"/>
      <c r="F6" s="15"/>
      <c r="G6" s="15"/>
      <c r="H6" s="15"/>
      <c r="I6" s="15"/>
      <c r="J6" s="15"/>
    </row>
    <row r="7" spans="1:10" x14ac:dyDescent="0.25">
      <c r="A7" s="12"/>
      <c r="B7" s="57"/>
      <c r="C7" s="57"/>
      <c r="D7" s="57"/>
      <c r="E7" s="57"/>
      <c r="F7" s="57"/>
      <c r="G7" s="57"/>
      <c r="H7" s="57"/>
      <c r="I7" s="57"/>
      <c r="J7" s="57"/>
    </row>
    <row r="8" spans="1:10" x14ac:dyDescent="0.25">
      <c r="A8" s="12"/>
      <c r="B8" s="4"/>
      <c r="C8" s="4"/>
      <c r="D8" s="4"/>
      <c r="E8" s="4"/>
      <c r="F8" s="4"/>
      <c r="G8" s="4"/>
      <c r="H8" s="4"/>
      <c r="I8" s="4"/>
      <c r="J8" s="4"/>
    </row>
    <row r="9" spans="1:10" ht="15.75" thickBot="1" x14ac:dyDescent="0.3">
      <c r="A9" s="12"/>
      <c r="B9" s="17"/>
      <c r="C9" s="17" t="s">
        <v>305</v>
      </c>
      <c r="D9" s="56" t="s">
        <v>338</v>
      </c>
      <c r="E9" s="56"/>
      <c r="F9" s="56"/>
      <c r="G9" s="56"/>
      <c r="H9" s="56"/>
      <c r="I9" s="56"/>
      <c r="J9" s="17"/>
    </row>
    <row r="10" spans="1:10" ht="15.75" thickBot="1" x14ac:dyDescent="0.3">
      <c r="A10" s="12"/>
      <c r="B10" s="17"/>
      <c r="C10" s="17" t="s">
        <v>305</v>
      </c>
      <c r="D10" s="58">
        <v>2013</v>
      </c>
      <c r="E10" s="58"/>
      <c r="F10" s="17"/>
      <c r="G10" s="17"/>
      <c r="H10" s="58">
        <v>2012</v>
      </c>
      <c r="I10" s="58"/>
      <c r="J10" s="17"/>
    </row>
    <row r="11" spans="1:10" x14ac:dyDescent="0.25">
      <c r="A11" s="12"/>
      <c r="B11" s="17"/>
      <c r="C11" s="17" t="s">
        <v>305</v>
      </c>
      <c r="D11" s="55" t="s">
        <v>314</v>
      </c>
      <c r="E11" s="55"/>
      <c r="F11" s="55"/>
      <c r="G11" s="55"/>
      <c r="H11" s="55"/>
      <c r="I11" s="55"/>
      <c r="J11" s="17"/>
    </row>
    <row r="12" spans="1:10" ht="63.75" x14ac:dyDescent="0.25">
      <c r="A12" s="12"/>
      <c r="B12" s="46" t="s">
        <v>420</v>
      </c>
      <c r="C12" s="20" t="s">
        <v>305</v>
      </c>
      <c r="D12" s="25" t="s">
        <v>317</v>
      </c>
      <c r="E12" s="26">
        <v>211</v>
      </c>
      <c r="F12" s="27" t="s">
        <v>305</v>
      </c>
      <c r="G12" s="20"/>
      <c r="H12" s="49" t="s">
        <v>317</v>
      </c>
      <c r="I12" s="50">
        <v>132</v>
      </c>
      <c r="J12" s="51" t="s">
        <v>305</v>
      </c>
    </row>
    <row r="13" spans="1:10" ht="15.75" thickBot="1" x14ac:dyDescent="0.3">
      <c r="A13" s="12"/>
      <c r="B13" s="23" t="s">
        <v>421</v>
      </c>
      <c r="C13" s="17" t="s">
        <v>305</v>
      </c>
      <c r="D13" s="29"/>
      <c r="E13" s="33">
        <v>2482</v>
      </c>
      <c r="F13" s="31" t="s">
        <v>305</v>
      </c>
      <c r="G13" s="17"/>
      <c r="H13" s="11"/>
      <c r="I13" s="53">
        <v>3532</v>
      </c>
      <c r="J13" s="48" t="s">
        <v>305</v>
      </c>
    </row>
    <row r="14" spans="1:10" x14ac:dyDescent="0.25">
      <c r="A14" s="12"/>
      <c r="B14" s="34"/>
      <c r="C14" s="34" t="s">
        <v>305</v>
      </c>
      <c r="D14" s="35"/>
      <c r="E14" s="35"/>
      <c r="F14" s="34"/>
      <c r="G14" s="34"/>
      <c r="H14" s="35"/>
      <c r="I14" s="35"/>
      <c r="J14" s="34"/>
    </row>
    <row r="15" spans="1:10" x14ac:dyDescent="0.25">
      <c r="A15" s="12"/>
      <c r="B15" s="36"/>
      <c r="C15" s="20" t="s">
        <v>305</v>
      </c>
      <c r="D15" s="25"/>
      <c r="E15" s="37">
        <v>2693</v>
      </c>
      <c r="F15" s="27" t="s">
        <v>305</v>
      </c>
      <c r="G15" s="20"/>
      <c r="H15" s="49"/>
      <c r="I15" s="54">
        <v>3664</v>
      </c>
      <c r="J15" s="51" t="s">
        <v>305</v>
      </c>
    </row>
    <row r="16" spans="1:10" ht="15.75" thickBot="1" x14ac:dyDescent="0.3">
      <c r="A16" s="12"/>
      <c r="B16" s="23" t="s">
        <v>374</v>
      </c>
      <c r="C16" s="17" t="s">
        <v>305</v>
      </c>
      <c r="D16" s="29"/>
      <c r="E16" s="30" t="s">
        <v>422</v>
      </c>
      <c r="F16" s="31" t="s">
        <v>343</v>
      </c>
      <c r="G16" s="17"/>
      <c r="H16" s="11"/>
      <c r="I16" s="47" t="s">
        <v>423</v>
      </c>
      <c r="J16" s="48" t="s">
        <v>343</v>
      </c>
    </row>
    <row r="17" spans="1:10" x14ac:dyDescent="0.25">
      <c r="A17" s="12"/>
      <c r="B17" s="34"/>
      <c r="C17" s="34" t="s">
        <v>305</v>
      </c>
      <c r="D17" s="35"/>
      <c r="E17" s="35"/>
      <c r="F17" s="34"/>
      <c r="G17" s="34"/>
      <c r="H17" s="35"/>
      <c r="I17" s="35"/>
      <c r="J17" s="34"/>
    </row>
    <row r="18" spans="1:10" ht="15.75" thickBot="1" x14ac:dyDescent="0.3">
      <c r="A18" s="12"/>
      <c r="B18" s="36"/>
      <c r="C18" s="20" t="s">
        <v>305</v>
      </c>
      <c r="D18" s="25" t="s">
        <v>317</v>
      </c>
      <c r="E18" s="37">
        <v>1448</v>
      </c>
      <c r="F18" s="27" t="s">
        <v>305</v>
      </c>
      <c r="G18" s="20"/>
      <c r="H18" s="49" t="s">
        <v>317</v>
      </c>
      <c r="I18" s="54">
        <v>2117</v>
      </c>
      <c r="J18" s="51" t="s">
        <v>305</v>
      </c>
    </row>
    <row r="19" spans="1:10" ht="15.75" thickTop="1" x14ac:dyDescent="0.25">
      <c r="A19" s="12"/>
      <c r="B19" s="34"/>
      <c r="C19" s="34" t="s">
        <v>305</v>
      </c>
      <c r="D19" s="38"/>
      <c r="E19" s="38"/>
      <c r="F19" s="34"/>
      <c r="G19" s="34"/>
      <c r="H19" s="38"/>
      <c r="I19" s="38"/>
      <c r="J19" s="34"/>
    </row>
    <row r="20" spans="1:10" x14ac:dyDescent="0.25">
      <c r="A20" s="12"/>
      <c r="B20" s="57"/>
      <c r="C20" s="57"/>
      <c r="D20" s="57"/>
      <c r="E20" s="57"/>
      <c r="F20" s="57"/>
      <c r="G20" s="57"/>
      <c r="H20" s="57"/>
      <c r="I20" s="57"/>
      <c r="J20" s="57"/>
    </row>
    <row r="21" spans="1:10" x14ac:dyDescent="0.25">
      <c r="A21" s="12"/>
      <c r="B21" s="15" t="s">
        <v>424</v>
      </c>
      <c r="C21" s="15"/>
      <c r="D21" s="15"/>
      <c r="E21" s="15"/>
      <c r="F21" s="15"/>
      <c r="G21" s="15"/>
      <c r="H21" s="15"/>
      <c r="I21" s="15"/>
      <c r="J21" s="15"/>
    </row>
    <row r="22" spans="1:10" x14ac:dyDescent="0.25">
      <c r="A22" s="12"/>
      <c r="B22" s="57"/>
      <c r="C22" s="57"/>
      <c r="D22" s="57"/>
      <c r="E22" s="57"/>
      <c r="F22" s="57"/>
      <c r="G22" s="57"/>
      <c r="H22" s="57"/>
      <c r="I22" s="57"/>
      <c r="J22" s="57"/>
    </row>
    <row r="23" spans="1:10" x14ac:dyDescent="0.25">
      <c r="A23" s="12"/>
      <c r="B23" s="4"/>
      <c r="C23" s="4"/>
      <c r="D23" s="4"/>
      <c r="E23" s="4"/>
      <c r="F23" s="4"/>
    </row>
    <row r="24" spans="1:10" x14ac:dyDescent="0.25">
      <c r="A24" s="12"/>
      <c r="B24" s="17"/>
      <c r="C24" s="17" t="s">
        <v>305</v>
      </c>
      <c r="D24" s="55" t="s">
        <v>425</v>
      </c>
      <c r="E24" s="55"/>
      <c r="F24" s="17"/>
    </row>
    <row r="25" spans="1:10" x14ac:dyDescent="0.25">
      <c r="A25" s="12"/>
      <c r="B25" s="59" t="s">
        <v>426</v>
      </c>
      <c r="C25" s="20" t="s">
        <v>305</v>
      </c>
      <c r="D25" s="19"/>
      <c r="E25" s="19"/>
      <c r="F25" s="19"/>
    </row>
    <row r="26" spans="1:10" x14ac:dyDescent="0.25">
      <c r="A26" s="12"/>
      <c r="B26" s="28">
        <v>2014</v>
      </c>
      <c r="C26" s="17" t="s">
        <v>305</v>
      </c>
      <c r="D26" s="11" t="s">
        <v>317</v>
      </c>
      <c r="E26" s="53">
        <v>1245</v>
      </c>
      <c r="F26" s="48" t="s">
        <v>305</v>
      </c>
    </row>
    <row r="27" spans="1:10" x14ac:dyDescent="0.25">
      <c r="A27" s="12"/>
      <c r="B27" s="24">
        <v>2015</v>
      </c>
      <c r="C27" s="20" t="s">
        <v>305</v>
      </c>
      <c r="D27" s="49"/>
      <c r="E27" s="50">
        <v>880</v>
      </c>
      <c r="F27" s="51" t="s">
        <v>305</v>
      </c>
    </row>
    <row r="28" spans="1:10" x14ac:dyDescent="0.25">
      <c r="A28" s="12"/>
      <c r="B28" s="28">
        <v>2016</v>
      </c>
      <c r="C28" s="17" t="s">
        <v>305</v>
      </c>
      <c r="D28" s="11"/>
      <c r="E28" s="47">
        <v>319</v>
      </c>
      <c r="F28" s="48" t="s">
        <v>305</v>
      </c>
    </row>
    <row r="29" spans="1:10" x14ac:dyDescent="0.25">
      <c r="A29" s="12"/>
      <c r="B29" s="24">
        <v>2017</v>
      </c>
      <c r="C29" s="20" t="s">
        <v>305</v>
      </c>
      <c r="D29" s="49"/>
      <c r="E29" s="50">
        <v>171</v>
      </c>
      <c r="F29" s="51" t="s">
        <v>305</v>
      </c>
    </row>
    <row r="30" spans="1:10" x14ac:dyDescent="0.25">
      <c r="A30" s="12"/>
      <c r="B30" s="28">
        <v>2018</v>
      </c>
      <c r="C30" s="17" t="s">
        <v>305</v>
      </c>
      <c r="D30" s="11"/>
      <c r="E30" s="47">
        <v>48</v>
      </c>
      <c r="F30" s="48" t="s">
        <v>305</v>
      </c>
    </row>
    <row r="31" spans="1:10" ht="15.75" thickBot="1" x14ac:dyDescent="0.3">
      <c r="A31" s="12"/>
      <c r="B31" s="24" t="s">
        <v>393</v>
      </c>
      <c r="C31" s="20" t="s">
        <v>305</v>
      </c>
      <c r="D31" s="49"/>
      <c r="E31" s="50">
        <v>30</v>
      </c>
      <c r="F31" s="51" t="s">
        <v>305</v>
      </c>
    </row>
    <row r="32" spans="1:10" x14ac:dyDescent="0.25">
      <c r="A32" s="12"/>
      <c r="B32" s="34"/>
      <c r="C32" s="34" t="s">
        <v>305</v>
      </c>
      <c r="D32" s="35"/>
      <c r="E32" s="35"/>
      <c r="F32" s="34"/>
    </row>
    <row r="33" spans="1:10" ht="15.75" thickBot="1" x14ac:dyDescent="0.3">
      <c r="A33" s="12"/>
      <c r="B33" s="2"/>
      <c r="C33" s="17" t="s">
        <v>305</v>
      </c>
      <c r="D33" s="11" t="s">
        <v>317</v>
      </c>
      <c r="E33" s="53">
        <v>2693</v>
      </c>
      <c r="F33" s="48" t="s">
        <v>305</v>
      </c>
    </row>
    <row r="34" spans="1:10" ht="15.75" thickTop="1" x14ac:dyDescent="0.25">
      <c r="A34" s="12"/>
      <c r="B34" s="34"/>
      <c r="C34" s="34" t="s">
        <v>305</v>
      </c>
      <c r="D34" s="38"/>
      <c r="E34" s="38"/>
      <c r="F34" s="34"/>
    </row>
    <row r="35" spans="1:10" ht="25.5" customHeight="1" x14ac:dyDescent="0.25">
      <c r="A35" s="12"/>
      <c r="B35" s="15" t="s">
        <v>427</v>
      </c>
      <c r="C35" s="15"/>
      <c r="D35" s="15"/>
      <c r="E35" s="15"/>
      <c r="F35" s="15"/>
      <c r="G35" s="15"/>
      <c r="H35" s="15"/>
      <c r="I35" s="15"/>
      <c r="J35" s="15"/>
    </row>
  </sheetData>
  <mergeCells count="17">
    <mergeCell ref="B35:J35"/>
    <mergeCell ref="B5:J5"/>
    <mergeCell ref="B6:J6"/>
    <mergeCell ref="B7:J7"/>
    <mergeCell ref="B20:J20"/>
    <mergeCell ref="B21:J21"/>
    <mergeCell ref="B22:J22"/>
    <mergeCell ref="D9:I9"/>
    <mergeCell ref="D10:E10"/>
    <mergeCell ref="H10:I10"/>
    <mergeCell ref="D11:I11"/>
    <mergeCell ref="D24:E24"/>
    <mergeCell ref="A1:A2"/>
    <mergeCell ref="B1:J1"/>
    <mergeCell ref="B2:J2"/>
    <mergeCell ref="A3:A35"/>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4.42578125" bestFit="1" customWidth="1"/>
    <col min="2" max="2" width="9.85546875" bestFit="1" customWidth="1"/>
    <col min="3" max="3" width="1.5703125" bestFit="1" customWidth="1"/>
    <col min="4" max="4" width="12.85546875" bestFit="1" customWidth="1"/>
    <col min="5" max="5" width="7.42578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8</v>
      </c>
      <c r="B3" s="13" t="s">
        <v>4</v>
      </c>
      <c r="C3" s="13"/>
      <c r="D3" s="13"/>
      <c r="E3" s="13"/>
      <c r="F3" s="13"/>
      <c r="G3" s="13"/>
      <c r="H3" s="13"/>
      <c r="I3" s="13"/>
      <c r="J3" s="13"/>
    </row>
    <row r="4" spans="1:10" x14ac:dyDescent="0.25">
      <c r="A4" s="12"/>
      <c r="B4" s="8">
        <v>9</v>
      </c>
      <c r="C4" s="9"/>
      <c r="D4" s="8" t="s">
        <v>428</v>
      </c>
    </row>
    <row r="5" spans="1:10" x14ac:dyDescent="0.25">
      <c r="A5" s="12"/>
      <c r="B5" s="15" t="s">
        <v>429</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c r="G7" s="4"/>
      <c r="H7" s="4"/>
      <c r="I7" s="4"/>
      <c r="J7" s="4"/>
    </row>
    <row r="8" spans="1:10" ht="15.75" thickBot="1" x14ac:dyDescent="0.3">
      <c r="A8" s="12"/>
      <c r="B8" s="17"/>
      <c r="C8" s="17" t="s">
        <v>305</v>
      </c>
      <c r="D8" s="56" t="s">
        <v>338</v>
      </c>
      <c r="E8" s="56"/>
      <c r="F8" s="56"/>
      <c r="G8" s="56"/>
      <c r="H8" s="56"/>
      <c r="I8" s="56"/>
      <c r="J8" s="17"/>
    </row>
    <row r="9" spans="1:10" ht="15.75" thickBot="1" x14ac:dyDescent="0.3">
      <c r="A9" s="12"/>
      <c r="B9" s="17"/>
      <c r="C9" s="17" t="s">
        <v>305</v>
      </c>
      <c r="D9" s="58">
        <v>2013</v>
      </c>
      <c r="E9" s="58"/>
      <c r="F9" s="17"/>
      <c r="G9" s="17" t="s">
        <v>305</v>
      </c>
      <c r="H9" s="58">
        <v>2012</v>
      </c>
      <c r="I9" s="58"/>
      <c r="J9" s="17"/>
    </row>
    <row r="10" spans="1:10" x14ac:dyDescent="0.25">
      <c r="A10" s="12"/>
      <c r="B10" s="17"/>
      <c r="C10" s="17" t="s">
        <v>305</v>
      </c>
      <c r="D10" s="55" t="s">
        <v>314</v>
      </c>
      <c r="E10" s="55"/>
      <c r="F10" s="55"/>
      <c r="G10" s="55"/>
      <c r="H10" s="55"/>
      <c r="I10" s="55"/>
      <c r="J10" s="17"/>
    </row>
    <row r="11" spans="1:10" x14ac:dyDescent="0.25">
      <c r="A11" s="12"/>
      <c r="B11" s="46" t="s">
        <v>339</v>
      </c>
      <c r="C11" s="20" t="s">
        <v>305</v>
      </c>
      <c r="D11" s="25" t="s">
        <v>317</v>
      </c>
      <c r="E11" s="37">
        <v>8005</v>
      </c>
      <c r="F11" s="27" t="s">
        <v>305</v>
      </c>
      <c r="G11" s="20" t="s">
        <v>305</v>
      </c>
      <c r="H11" s="49" t="s">
        <v>317</v>
      </c>
      <c r="I11" s="54">
        <v>11971</v>
      </c>
      <c r="J11" s="51" t="s">
        <v>305</v>
      </c>
    </row>
    <row r="12" spans="1:10" ht="15.75" thickBot="1" x14ac:dyDescent="0.3">
      <c r="A12" s="12"/>
      <c r="B12" s="23" t="s">
        <v>340</v>
      </c>
      <c r="C12" s="17" t="s">
        <v>305</v>
      </c>
      <c r="D12" s="29"/>
      <c r="E12" s="33">
        <v>299152</v>
      </c>
      <c r="F12" s="31" t="s">
        <v>305</v>
      </c>
      <c r="G12" s="17" t="s">
        <v>305</v>
      </c>
      <c r="H12" s="11"/>
      <c r="I12" s="53">
        <v>313264</v>
      </c>
      <c r="J12" s="48" t="s">
        <v>305</v>
      </c>
    </row>
    <row r="13" spans="1:10" x14ac:dyDescent="0.25">
      <c r="A13" s="12"/>
      <c r="B13" s="34"/>
      <c r="C13" s="34" t="s">
        <v>305</v>
      </c>
      <c r="D13" s="35"/>
      <c r="E13" s="35"/>
      <c r="F13" s="34"/>
      <c r="G13" s="34" t="s">
        <v>305</v>
      </c>
      <c r="H13" s="35"/>
      <c r="I13" s="35"/>
      <c r="J13" s="34"/>
    </row>
    <row r="14" spans="1:10" ht="15.75" thickBot="1" x14ac:dyDescent="0.3">
      <c r="A14" s="12"/>
      <c r="B14" s="36"/>
      <c r="C14" s="20" t="s">
        <v>305</v>
      </c>
      <c r="D14" s="25" t="s">
        <v>317</v>
      </c>
      <c r="E14" s="37">
        <v>307157</v>
      </c>
      <c r="F14" s="27" t="s">
        <v>305</v>
      </c>
      <c r="G14" s="20" t="s">
        <v>305</v>
      </c>
      <c r="H14" s="49" t="s">
        <v>317</v>
      </c>
      <c r="I14" s="54">
        <v>325235</v>
      </c>
      <c r="J14" s="51" t="s">
        <v>305</v>
      </c>
    </row>
    <row r="15" spans="1:10" ht="15.75" thickTop="1" x14ac:dyDescent="0.25">
      <c r="A15" s="12"/>
      <c r="B15" s="34"/>
      <c r="C15" s="34" t="s">
        <v>305</v>
      </c>
      <c r="D15" s="38"/>
      <c r="E15" s="38"/>
      <c r="F15" s="34"/>
      <c r="G15" s="34" t="s">
        <v>305</v>
      </c>
      <c r="H15" s="38"/>
      <c r="I15" s="38"/>
      <c r="J15" s="34"/>
    </row>
  </sheetData>
  <mergeCells count="11">
    <mergeCell ref="B6:J6"/>
    <mergeCell ref="D8:I8"/>
    <mergeCell ref="D9:E9"/>
    <mergeCell ref="H9:I9"/>
    <mergeCell ref="D10:I10"/>
    <mergeCell ref="A1:A2"/>
    <mergeCell ref="B1:J1"/>
    <mergeCell ref="B2:J2"/>
    <mergeCell ref="A3:A15"/>
    <mergeCell ref="B3:J3"/>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5"/>
  <sheetViews>
    <sheetView showGridLines="0" workbookViewId="0"/>
  </sheetViews>
  <sheetFormatPr defaultRowHeight="15" x14ac:dyDescent="0.25"/>
  <cols>
    <col min="1" max="4" width="36.5703125" bestFit="1" customWidth="1"/>
    <col min="5" max="5" width="32" customWidth="1"/>
    <col min="6" max="6" width="13.85546875" customWidth="1"/>
    <col min="7" max="7" width="6" customWidth="1"/>
    <col min="8" max="8" width="7.7109375" customWidth="1"/>
    <col min="9" max="9" width="29.7109375" customWidth="1"/>
    <col min="10" max="10" width="11.42578125" customWidth="1"/>
    <col min="11" max="11" width="6" customWidth="1"/>
    <col min="12" max="12" width="7.7109375" customWidth="1"/>
    <col min="13" max="13" width="32" customWidth="1"/>
    <col min="14" max="14" width="13.85546875" customWidth="1"/>
    <col min="15" max="15" width="6" customWidth="1"/>
    <col min="16" max="16" width="7.7109375" customWidth="1"/>
    <col min="17" max="17" width="29.7109375" customWidth="1"/>
    <col min="18" max="18" width="13.85546875" customWidth="1"/>
    <col min="19" max="19" width="36.5703125" customWidth="1"/>
    <col min="20" max="20" width="7.7109375" customWidth="1"/>
    <col min="21" max="21" width="25.5703125" customWidth="1"/>
    <col min="22" max="22" width="11.42578125" customWidth="1"/>
    <col min="23" max="23" width="36.5703125" customWidth="1"/>
    <col min="24" max="24" width="7.7109375" customWidth="1"/>
    <col min="25" max="25" width="29.7109375" customWidth="1"/>
    <col min="26" max="26" width="11.42578125" customWidth="1"/>
    <col min="27" max="27" width="36.5703125" customWidth="1"/>
    <col min="28" max="28" width="7.7109375" customWidth="1"/>
    <col min="29" max="29" width="12.85546875" customWidth="1"/>
    <col min="30" max="30" width="7.28515625" customWidth="1"/>
    <col min="31" max="31" width="36.5703125" customWidth="1"/>
    <col min="32" max="32" width="7.7109375" customWidth="1"/>
    <col min="33" max="33" width="29.7109375" customWidth="1"/>
    <col min="34" max="34" width="7.28515625" customWidth="1"/>
  </cols>
  <sheetData>
    <row r="1" spans="1:34"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3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25.5" x14ac:dyDescent="0.25">
      <c r="A4" s="12"/>
      <c r="B4" s="8">
        <v>10</v>
      </c>
      <c r="C4" s="9"/>
      <c r="D4" s="8" t="s">
        <v>430</v>
      </c>
    </row>
    <row r="5" spans="1:34" x14ac:dyDescent="0.25">
      <c r="A5" s="12"/>
      <c r="B5" s="15" t="s">
        <v>431</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2"/>
      <c r="B6" s="15" t="s">
        <v>43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8.75" x14ac:dyDescent="0.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2"/>
      <c r="B8" s="64" t="s">
        <v>433</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12"/>
      <c r="B9" s="15" t="s">
        <v>434</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row>
    <row r="11" spans="1:34" x14ac:dyDescent="0.25">
      <c r="A11" s="12"/>
      <c r="B11" s="4"/>
      <c r="C11" s="4"/>
      <c r="D11" s="4"/>
      <c r="E11" s="4"/>
      <c r="F11" s="4"/>
      <c r="G11" s="4"/>
      <c r="H11" s="4"/>
      <c r="I11" s="4"/>
      <c r="J11" s="4"/>
      <c r="K11" s="4"/>
      <c r="L11" s="4"/>
      <c r="M11" s="4"/>
      <c r="N11" s="4"/>
      <c r="O11" s="4"/>
      <c r="P11" s="4"/>
      <c r="Q11" s="4"/>
      <c r="R11" s="4"/>
    </row>
    <row r="12" spans="1:34" ht="15.75" thickBot="1" x14ac:dyDescent="0.3">
      <c r="A12" s="12"/>
      <c r="B12" s="17"/>
      <c r="C12" s="17" t="s">
        <v>305</v>
      </c>
      <c r="D12" s="56" t="s">
        <v>435</v>
      </c>
      <c r="E12" s="56"/>
      <c r="F12" s="56"/>
      <c r="G12" s="56"/>
      <c r="H12" s="56"/>
      <c r="I12" s="56"/>
      <c r="J12" s="17"/>
      <c r="K12" s="17"/>
      <c r="L12" s="56" t="s">
        <v>436</v>
      </c>
      <c r="M12" s="56"/>
      <c r="N12" s="56"/>
      <c r="O12" s="56"/>
      <c r="P12" s="56"/>
      <c r="Q12" s="56"/>
      <c r="R12" s="17"/>
    </row>
    <row r="13" spans="1:34" ht="15.75" thickBot="1" x14ac:dyDescent="0.3">
      <c r="A13" s="12"/>
      <c r="B13" s="17"/>
      <c r="C13" s="17" t="s">
        <v>305</v>
      </c>
      <c r="D13" s="58" t="s">
        <v>338</v>
      </c>
      <c r="E13" s="58"/>
      <c r="F13" s="58"/>
      <c r="G13" s="58"/>
      <c r="H13" s="58"/>
      <c r="I13" s="58"/>
      <c r="J13" s="17"/>
      <c r="K13" s="17"/>
      <c r="L13" s="58" t="s">
        <v>338</v>
      </c>
      <c r="M13" s="58"/>
      <c r="N13" s="58"/>
      <c r="O13" s="58"/>
      <c r="P13" s="58"/>
      <c r="Q13" s="58"/>
      <c r="R13" s="17"/>
    </row>
    <row r="14" spans="1:34" ht="15.75" thickBot="1" x14ac:dyDescent="0.3">
      <c r="A14" s="12"/>
      <c r="B14" s="17"/>
      <c r="C14" s="17" t="s">
        <v>305</v>
      </c>
      <c r="D14" s="58">
        <v>2013</v>
      </c>
      <c r="E14" s="58"/>
      <c r="F14" s="17"/>
      <c r="G14" s="17"/>
      <c r="H14" s="58">
        <v>2012</v>
      </c>
      <c r="I14" s="58"/>
      <c r="J14" s="17"/>
      <c r="K14" s="17"/>
      <c r="L14" s="58">
        <v>2013</v>
      </c>
      <c r="M14" s="58"/>
      <c r="N14" s="17"/>
      <c r="O14" s="17"/>
      <c r="P14" s="58">
        <v>2012</v>
      </c>
      <c r="Q14" s="58"/>
      <c r="R14" s="17"/>
    </row>
    <row r="15" spans="1:34" x14ac:dyDescent="0.25">
      <c r="A15" s="12"/>
      <c r="B15" s="17"/>
      <c r="C15" s="17" t="s">
        <v>305</v>
      </c>
      <c r="D15" s="55" t="s">
        <v>314</v>
      </c>
      <c r="E15" s="55"/>
      <c r="F15" s="55"/>
      <c r="G15" s="55"/>
      <c r="H15" s="55"/>
      <c r="I15" s="55"/>
      <c r="J15" s="17"/>
      <c r="K15" s="17"/>
      <c r="L15" s="55" t="s">
        <v>314</v>
      </c>
      <c r="M15" s="55"/>
      <c r="N15" s="55"/>
      <c r="O15" s="55"/>
      <c r="P15" s="55"/>
      <c r="Q15" s="55"/>
      <c r="R15" s="17"/>
    </row>
    <row r="16" spans="1:34" x14ac:dyDescent="0.25">
      <c r="A16" s="12"/>
      <c r="B16" s="46" t="s">
        <v>437</v>
      </c>
      <c r="C16" s="20" t="s">
        <v>305</v>
      </c>
      <c r="D16" s="19"/>
      <c r="E16" s="19"/>
      <c r="F16" s="19"/>
      <c r="G16" s="20"/>
      <c r="H16" s="19"/>
      <c r="I16" s="19"/>
      <c r="J16" s="19"/>
      <c r="K16" s="20"/>
      <c r="L16" s="19"/>
      <c r="M16" s="19"/>
      <c r="N16" s="19"/>
      <c r="O16" s="20"/>
      <c r="P16" s="19"/>
      <c r="Q16" s="19"/>
      <c r="R16" s="19"/>
    </row>
    <row r="17" spans="1:18" x14ac:dyDescent="0.25">
      <c r="A17" s="12"/>
      <c r="B17" s="28" t="s">
        <v>438</v>
      </c>
      <c r="C17" s="17" t="s">
        <v>305</v>
      </c>
      <c r="D17" s="29" t="s">
        <v>317</v>
      </c>
      <c r="E17" s="33">
        <v>651520</v>
      </c>
      <c r="F17" s="31" t="s">
        <v>305</v>
      </c>
      <c r="G17" s="17"/>
      <c r="H17" s="11" t="s">
        <v>317</v>
      </c>
      <c r="I17" s="53">
        <v>626924</v>
      </c>
      <c r="J17" s="48" t="s">
        <v>305</v>
      </c>
      <c r="K17" s="17"/>
      <c r="L17" s="29" t="s">
        <v>317</v>
      </c>
      <c r="M17" s="33">
        <v>364609</v>
      </c>
      <c r="N17" s="31" t="s">
        <v>305</v>
      </c>
      <c r="O17" s="17"/>
      <c r="P17" s="11" t="s">
        <v>317</v>
      </c>
      <c r="Q17" s="53">
        <v>262130</v>
      </c>
      <c r="R17" s="48" t="s">
        <v>305</v>
      </c>
    </row>
    <row r="18" spans="1:18" x14ac:dyDescent="0.25">
      <c r="A18" s="12"/>
      <c r="B18" s="24" t="s">
        <v>439</v>
      </c>
      <c r="C18" s="20" t="s">
        <v>305</v>
      </c>
      <c r="D18" s="25"/>
      <c r="E18" s="37">
        <v>26005</v>
      </c>
      <c r="F18" s="27" t="s">
        <v>305</v>
      </c>
      <c r="G18" s="20"/>
      <c r="H18" s="49"/>
      <c r="I18" s="54">
        <v>25738</v>
      </c>
      <c r="J18" s="51" t="s">
        <v>305</v>
      </c>
      <c r="K18" s="20"/>
      <c r="L18" s="25"/>
      <c r="M18" s="37">
        <v>9448</v>
      </c>
      <c r="N18" s="27" t="s">
        <v>305</v>
      </c>
      <c r="O18" s="20"/>
      <c r="P18" s="49"/>
      <c r="Q18" s="54">
        <v>5884</v>
      </c>
      <c r="R18" s="51" t="s">
        <v>305</v>
      </c>
    </row>
    <row r="19" spans="1:18" x14ac:dyDescent="0.25">
      <c r="A19" s="12"/>
      <c r="B19" s="28" t="s">
        <v>440</v>
      </c>
      <c r="C19" s="17" t="s">
        <v>305</v>
      </c>
      <c r="D19" s="29"/>
      <c r="E19" s="33">
        <v>11655</v>
      </c>
      <c r="F19" s="31" t="s">
        <v>305</v>
      </c>
      <c r="G19" s="17"/>
      <c r="H19" s="11"/>
      <c r="I19" s="53">
        <v>11788</v>
      </c>
      <c r="J19" s="48" t="s">
        <v>305</v>
      </c>
      <c r="K19" s="17"/>
      <c r="L19" s="29"/>
      <c r="M19" s="33">
        <v>14299</v>
      </c>
      <c r="N19" s="31" t="s">
        <v>305</v>
      </c>
      <c r="O19" s="17"/>
      <c r="P19" s="11"/>
      <c r="Q19" s="53">
        <v>13176</v>
      </c>
      <c r="R19" s="48" t="s">
        <v>305</v>
      </c>
    </row>
    <row r="20" spans="1:18" x14ac:dyDescent="0.25">
      <c r="A20" s="12"/>
      <c r="B20" s="24" t="s">
        <v>441</v>
      </c>
      <c r="C20" s="20" t="s">
        <v>305</v>
      </c>
      <c r="D20" s="27"/>
      <c r="E20" s="32" t="s">
        <v>318</v>
      </c>
      <c r="F20" s="27" t="s">
        <v>305</v>
      </c>
      <c r="G20" s="20"/>
      <c r="H20" s="51"/>
      <c r="I20" s="52" t="s">
        <v>318</v>
      </c>
      <c r="J20" s="51" t="s">
        <v>305</v>
      </c>
      <c r="K20" s="20"/>
      <c r="L20" s="25"/>
      <c r="M20" s="37">
        <v>2617</v>
      </c>
      <c r="N20" s="27" t="s">
        <v>305</v>
      </c>
      <c r="O20" s="20"/>
      <c r="P20" s="49"/>
      <c r="Q20" s="54">
        <v>2315</v>
      </c>
      <c r="R20" s="51" t="s">
        <v>305</v>
      </c>
    </row>
    <row r="21" spans="1:18" x14ac:dyDescent="0.25">
      <c r="A21" s="12"/>
      <c r="B21" s="28" t="s">
        <v>442</v>
      </c>
      <c r="C21" s="17" t="s">
        <v>305</v>
      </c>
      <c r="D21" s="29"/>
      <c r="E21" s="33">
        <v>14959</v>
      </c>
      <c r="F21" s="31" t="s">
        <v>305</v>
      </c>
      <c r="G21" s="17"/>
      <c r="H21" s="11"/>
      <c r="I21" s="53">
        <v>6049</v>
      </c>
      <c r="J21" s="48" t="s">
        <v>305</v>
      </c>
      <c r="K21" s="17"/>
      <c r="L21" s="29"/>
      <c r="M21" s="33">
        <v>8981</v>
      </c>
      <c r="N21" s="31" t="s">
        <v>305</v>
      </c>
      <c r="O21" s="17"/>
      <c r="P21" s="11"/>
      <c r="Q21" s="53">
        <v>45145</v>
      </c>
      <c r="R21" s="48" t="s">
        <v>305</v>
      </c>
    </row>
    <row r="22" spans="1:18" x14ac:dyDescent="0.25">
      <c r="A22" s="12"/>
      <c r="B22" s="24" t="s">
        <v>443</v>
      </c>
      <c r="C22" s="20" t="s">
        <v>305</v>
      </c>
      <c r="D22" s="25"/>
      <c r="E22" s="26" t="s">
        <v>444</v>
      </c>
      <c r="F22" s="27" t="s">
        <v>343</v>
      </c>
      <c r="G22" s="20"/>
      <c r="H22" s="49"/>
      <c r="I22" s="50" t="s">
        <v>445</v>
      </c>
      <c r="J22" s="51" t="s">
        <v>343</v>
      </c>
      <c r="K22" s="20"/>
      <c r="L22" s="25"/>
      <c r="M22" s="26" t="s">
        <v>446</v>
      </c>
      <c r="N22" s="27" t="s">
        <v>343</v>
      </c>
      <c r="O22" s="20"/>
      <c r="P22" s="49"/>
      <c r="Q22" s="50" t="s">
        <v>447</v>
      </c>
      <c r="R22" s="51" t="s">
        <v>343</v>
      </c>
    </row>
    <row r="23" spans="1:18" ht="15.75" thickBot="1" x14ac:dyDescent="0.3">
      <c r="A23" s="12"/>
      <c r="B23" s="28" t="s">
        <v>448</v>
      </c>
      <c r="C23" s="17" t="s">
        <v>305</v>
      </c>
      <c r="D23" s="31"/>
      <c r="E23" s="61" t="s">
        <v>318</v>
      </c>
      <c r="F23" s="31" t="s">
        <v>305</v>
      </c>
      <c r="G23" s="17"/>
      <c r="H23" s="48"/>
      <c r="I23" s="62" t="s">
        <v>318</v>
      </c>
      <c r="J23" s="48" t="s">
        <v>305</v>
      </c>
      <c r="K23" s="17"/>
      <c r="L23" s="29"/>
      <c r="M23" s="30" t="s">
        <v>449</v>
      </c>
      <c r="N23" s="31" t="s">
        <v>343</v>
      </c>
      <c r="O23" s="17"/>
      <c r="P23" s="48"/>
      <c r="Q23" s="62" t="s">
        <v>318</v>
      </c>
      <c r="R23" s="48" t="s">
        <v>305</v>
      </c>
    </row>
    <row r="24" spans="1:18" x14ac:dyDescent="0.25">
      <c r="A24" s="12"/>
      <c r="B24" s="34"/>
      <c r="C24" s="34" t="s">
        <v>305</v>
      </c>
      <c r="D24" s="35"/>
      <c r="E24" s="35"/>
      <c r="F24" s="34"/>
      <c r="G24" s="34"/>
      <c r="H24" s="35"/>
      <c r="I24" s="35"/>
      <c r="J24" s="34"/>
      <c r="K24" s="34"/>
      <c r="L24" s="35"/>
      <c r="M24" s="35"/>
      <c r="N24" s="34"/>
      <c r="O24" s="34"/>
      <c r="P24" s="35"/>
      <c r="Q24" s="35"/>
      <c r="R24" s="34"/>
    </row>
    <row r="25" spans="1:18" ht="15.75" thickBot="1" x14ac:dyDescent="0.3">
      <c r="A25" s="12"/>
      <c r="B25" s="24" t="s">
        <v>450</v>
      </c>
      <c r="C25" s="20" t="s">
        <v>305</v>
      </c>
      <c r="D25" s="27"/>
      <c r="E25" s="32" t="s">
        <v>318</v>
      </c>
      <c r="F25" s="27" t="s">
        <v>305</v>
      </c>
      <c r="G25" s="20"/>
      <c r="H25" s="51"/>
      <c r="I25" s="52" t="s">
        <v>318</v>
      </c>
      <c r="J25" s="51" t="s">
        <v>305</v>
      </c>
      <c r="K25" s="20"/>
      <c r="L25" s="25"/>
      <c r="M25" s="37">
        <v>98901</v>
      </c>
      <c r="N25" s="27" t="s">
        <v>305</v>
      </c>
      <c r="O25" s="20"/>
      <c r="P25" s="49"/>
      <c r="Q25" s="54">
        <v>46366</v>
      </c>
      <c r="R25" s="51" t="s">
        <v>305</v>
      </c>
    </row>
    <row r="26" spans="1:18" x14ac:dyDescent="0.25">
      <c r="A26" s="12"/>
      <c r="B26" s="34"/>
      <c r="C26" s="34" t="s">
        <v>305</v>
      </c>
      <c r="D26" s="35"/>
      <c r="E26" s="35"/>
      <c r="F26" s="34"/>
      <c r="G26" s="34"/>
      <c r="H26" s="35"/>
      <c r="I26" s="35"/>
      <c r="J26" s="34"/>
      <c r="K26" s="34"/>
      <c r="L26" s="35"/>
      <c r="M26" s="35"/>
      <c r="N26" s="34"/>
      <c r="O26" s="34"/>
      <c r="P26" s="35"/>
      <c r="Q26" s="35"/>
      <c r="R26" s="34"/>
    </row>
    <row r="27" spans="1:18" x14ac:dyDescent="0.25">
      <c r="A27" s="12"/>
      <c r="B27" s="28" t="s">
        <v>451</v>
      </c>
      <c r="C27" s="17" t="s">
        <v>305</v>
      </c>
      <c r="D27" s="29"/>
      <c r="E27" s="33">
        <v>684842</v>
      </c>
      <c r="F27" s="31" t="s">
        <v>305</v>
      </c>
      <c r="G27" s="17"/>
      <c r="H27" s="11"/>
      <c r="I27" s="53">
        <v>651520</v>
      </c>
      <c r="J27" s="48" t="s">
        <v>305</v>
      </c>
      <c r="K27" s="17"/>
      <c r="L27" s="29"/>
      <c r="M27" s="33">
        <v>486572</v>
      </c>
      <c r="N27" s="31" t="s">
        <v>305</v>
      </c>
      <c r="O27" s="17"/>
      <c r="P27" s="11"/>
      <c r="Q27" s="53">
        <v>364609</v>
      </c>
      <c r="R27" s="48" t="s">
        <v>305</v>
      </c>
    </row>
    <row r="28" spans="1:18" x14ac:dyDescent="0.25">
      <c r="A28" s="12"/>
      <c r="B28" s="46" t="s">
        <v>452</v>
      </c>
      <c r="C28" s="20" t="s">
        <v>305</v>
      </c>
      <c r="D28" s="19"/>
      <c r="E28" s="19"/>
      <c r="F28" s="19"/>
      <c r="G28" s="20"/>
      <c r="H28" s="19"/>
      <c r="I28" s="19"/>
      <c r="J28" s="19"/>
      <c r="K28" s="20"/>
      <c r="L28" s="19"/>
      <c r="M28" s="19"/>
      <c r="N28" s="19"/>
      <c r="O28" s="20"/>
      <c r="P28" s="19"/>
      <c r="Q28" s="19"/>
      <c r="R28" s="19"/>
    </row>
    <row r="29" spans="1:18" ht="25.5" x14ac:dyDescent="0.25">
      <c r="A29" s="12"/>
      <c r="B29" s="28" t="s">
        <v>453</v>
      </c>
      <c r="C29" s="17" t="s">
        <v>305</v>
      </c>
      <c r="D29" s="29"/>
      <c r="E29" s="33">
        <v>495452</v>
      </c>
      <c r="F29" s="31" t="s">
        <v>305</v>
      </c>
      <c r="G29" s="17"/>
      <c r="H29" s="11"/>
      <c r="I29" s="53">
        <v>448736</v>
      </c>
      <c r="J29" s="48" t="s">
        <v>305</v>
      </c>
      <c r="K29" s="17"/>
      <c r="L29" s="29"/>
      <c r="M29" s="33">
        <v>249534</v>
      </c>
      <c r="N29" s="31" t="s">
        <v>305</v>
      </c>
      <c r="O29" s="17"/>
      <c r="P29" s="11"/>
      <c r="Q29" s="53">
        <v>192033</v>
      </c>
      <c r="R29" s="48" t="s">
        <v>305</v>
      </c>
    </row>
    <row r="30" spans="1:18" x14ac:dyDescent="0.25">
      <c r="A30" s="12"/>
      <c r="B30" s="24" t="s">
        <v>454</v>
      </c>
      <c r="C30" s="20" t="s">
        <v>305</v>
      </c>
      <c r="D30" s="25"/>
      <c r="E30" s="37">
        <v>84382</v>
      </c>
      <c r="F30" s="27" t="s">
        <v>305</v>
      </c>
      <c r="G30" s="20"/>
      <c r="H30" s="49"/>
      <c r="I30" s="54">
        <v>41593</v>
      </c>
      <c r="J30" s="51" t="s">
        <v>305</v>
      </c>
      <c r="K30" s="20"/>
      <c r="L30" s="25"/>
      <c r="M30" s="37">
        <v>20640</v>
      </c>
      <c r="N30" s="27" t="s">
        <v>305</v>
      </c>
      <c r="O30" s="20"/>
      <c r="P30" s="49"/>
      <c r="Q30" s="54">
        <v>25290</v>
      </c>
      <c r="R30" s="51" t="s">
        <v>305</v>
      </c>
    </row>
    <row r="31" spans="1:18" x14ac:dyDescent="0.25">
      <c r="A31" s="12"/>
      <c r="B31" s="28" t="s">
        <v>455</v>
      </c>
      <c r="C31" s="17" t="s">
        <v>305</v>
      </c>
      <c r="D31" s="29"/>
      <c r="E31" s="33">
        <v>19810</v>
      </c>
      <c r="F31" s="31" t="s">
        <v>305</v>
      </c>
      <c r="G31" s="17"/>
      <c r="H31" s="11"/>
      <c r="I31" s="53">
        <v>22589</v>
      </c>
      <c r="J31" s="48" t="s">
        <v>305</v>
      </c>
      <c r="K31" s="17"/>
      <c r="L31" s="29"/>
      <c r="M31" s="33">
        <v>28705</v>
      </c>
      <c r="N31" s="31" t="s">
        <v>305</v>
      </c>
      <c r="O31" s="17"/>
      <c r="P31" s="11"/>
      <c r="Q31" s="53">
        <v>7832</v>
      </c>
      <c r="R31" s="48" t="s">
        <v>305</v>
      </c>
    </row>
    <row r="32" spans="1:18" x14ac:dyDescent="0.25">
      <c r="A32" s="12"/>
      <c r="B32" s="24" t="s">
        <v>441</v>
      </c>
      <c r="C32" s="20" t="s">
        <v>305</v>
      </c>
      <c r="D32" s="27"/>
      <c r="E32" s="32" t="s">
        <v>318</v>
      </c>
      <c r="F32" s="27" t="s">
        <v>305</v>
      </c>
      <c r="G32" s="20"/>
      <c r="H32" s="51"/>
      <c r="I32" s="52" t="s">
        <v>318</v>
      </c>
      <c r="J32" s="51" t="s">
        <v>305</v>
      </c>
      <c r="K32" s="20"/>
      <c r="L32" s="25"/>
      <c r="M32" s="37">
        <v>2617</v>
      </c>
      <c r="N32" s="27" t="s">
        <v>305</v>
      </c>
      <c r="O32" s="20"/>
      <c r="P32" s="49"/>
      <c r="Q32" s="54">
        <v>2315</v>
      </c>
      <c r="R32" s="51" t="s">
        <v>305</v>
      </c>
    </row>
    <row r="33" spans="1:34" x14ac:dyDescent="0.25">
      <c r="A33" s="12"/>
      <c r="B33" s="28" t="s">
        <v>443</v>
      </c>
      <c r="C33" s="17" t="s">
        <v>305</v>
      </c>
      <c r="D33" s="29"/>
      <c r="E33" s="30" t="s">
        <v>456</v>
      </c>
      <c r="F33" s="31" t="s">
        <v>343</v>
      </c>
      <c r="G33" s="17"/>
      <c r="H33" s="11"/>
      <c r="I33" s="47" t="s">
        <v>457</v>
      </c>
      <c r="J33" s="48" t="s">
        <v>343</v>
      </c>
      <c r="K33" s="17"/>
      <c r="L33" s="29"/>
      <c r="M33" s="30" t="s">
        <v>458</v>
      </c>
      <c r="N33" s="31" t="s">
        <v>343</v>
      </c>
      <c r="O33" s="17"/>
      <c r="P33" s="11"/>
      <c r="Q33" s="47" t="s">
        <v>459</v>
      </c>
      <c r="R33" s="48" t="s">
        <v>343</v>
      </c>
    </row>
    <row r="34" spans="1:34" ht="15.75" thickBot="1" x14ac:dyDescent="0.3">
      <c r="A34" s="12"/>
      <c r="B34" s="24" t="s">
        <v>460</v>
      </c>
      <c r="C34" s="20" t="s">
        <v>305</v>
      </c>
      <c r="D34" s="27"/>
      <c r="E34" s="32" t="s">
        <v>318</v>
      </c>
      <c r="F34" s="27" t="s">
        <v>305</v>
      </c>
      <c r="G34" s="20"/>
      <c r="H34" s="51"/>
      <c r="I34" s="52" t="s">
        <v>318</v>
      </c>
      <c r="J34" s="51" t="s">
        <v>305</v>
      </c>
      <c r="K34" s="20"/>
      <c r="L34" s="25"/>
      <c r="M34" s="26" t="s">
        <v>461</v>
      </c>
      <c r="N34" s="27" t="s">
        <v>343</v>
      </c>
      <c r="O34" s="20"/>
      <c r="P34" s="51"/>
      <c r="Q34" s="52" t="s">
        <v>318</v>
      </c>
      <c r="R34" s="51" t="s">
        <v>305</v>
      </c>
    </row>
    <row r="35" spans="1:34" x14ac:dyDescent="0.25">
      <c r="A35" s="12"/>
      <c r="B35" s="34"/>
      <c r="C35" s="34" t="s">
        <v>305</v>
      </c>
      <c r="D35" s="35"/>
      <c r="E35" s="35"/>
      <c r="F35" s="34"/>
      <c r="G35" s="34"/>
      <c r="H35" s="35"/>
      <c r="I35" s="35"/>
      <c r="J35" s="34"/>
      <c r="K35" s="34"/>
      <c r="L35" s="35"/>
      <c r="M35" s="35"/>
      <c r="N35" s="34"/>
      <c r="O35" s="34"/>
      <c r="P35" s="35"/>
      <c r="Q35" s="35"/>
      <c r="R35" s="34"/>
    </row>
    <row r="36" spans="1:34" ht="15.75" thickBot="1" x14ac:dyDescent="0.3">
      <c r="A36" s="12"/>
      <c r="B36" s="28" t="s">
        <v>450</v>
      </c>
      <c r="C36" s="17" t="s">
        <v>305</v>
      </c>
      <c r="D36" s="31"/>
      <c r="E36" s="61" t="s">
        <v>318</v>
      </c>
      <c r="F36" s="31" t="s">
        <v>305</v>
      </c>
      <c r="G36" s="17"/>
      <c r="H36" s="48"/>
      <c r="I36" s="62" t="s">
        <v>318</v>
      </c>
      <c r="J36" s="48" t="s">
        <v>305</v>
      </c>
      <c r="K36" s="17"/>
      <c r="L36" s="29"/>
      <c r="M36" s="33">
        <v>70793</v>
      </c>
      <c r="N36" s="31" t="s">
        <v>305</v>
      </c>
      <c r="O36" s="17"/>
      <c r="P36" s="11"/>
      <c r="Q36" s="53">
        <v>31889</v>
      </c>
      <c r="R36" s="48" t="s">
        <v>305</v>
      </c>
    </row>
    <row r="37" spans="1:34" x14ac:dyDescent="0.25">
      <c r="A37" s="12"/>
      <c r="B37" s="34"/>
      <c r="C37" s="34" t="s">
        <v>305</v>
      </c>
      <c r="D37" s="35"/>
      <c r="E37" s="35"/>
      <c r="F37" s="34"/>
      <c r="G37" s="34"/>
      <c r="H37" s="35"/>
      <c r="I37" s="35"/>
      <c r="J37" s="34"/>
      <c r="K37" s="34"/>
      <c r="L37" s="35"/>
      <c r="M37" s="35"/>
      <c r="N37" s="34"/>
      <c r="O37" s="34"/>
      <c r="P37" s="35"/>
      <c r="Q37" s="35"/>
      <c r="R37" s="34"/>
    </row>
    <row r="38" spans="1:34" ht="15.75" thickBot="1" x14ac:dyDescent="0.3">
      <c r="A38" s="12"/>
      <c r="B38" s="24" t="s">
        <v>462</v>
      </c>
      <c r="C38" s="20" t="s">
        <v>305</v>
      </c>
      <c r="D38" s="25"/>
      <c r="E38" s="37">
        <v>581996</v>
      </c>
      <c r="F38" s="27" t="s">
        <v>305</v>
      </c>
      <c r="G38" s="20"/>
      <c r="H38" s="49"/>
      <c r="I38" s="54">
        <v>495452</v>
      </c>
      <c r="J38" s="51" t="s">
        <v>305</v>
      </c>
      <c r="K38" s="20"/>
      <c r="L38" s="25"/>
      <c r="M38" s="37">
        <v>360527</v>
      </c>
      <c r="N38" s="27" t="s">
        <v>305</v>
      </c>
      <c r="O38" s="20"/>
      <c r="P38" s="49"/>
      <c r="Q38" s="54">
        <v>249534</v>
      </c>
      <c r="R38" s="51" t="s">
        <v>305</v>
      </c>
    </row>
    <row r="39" spans="1:34" x14ac:dyDescent="0.25">
      <c r="A39" s="12"/>
      <c r="B39" s="34"/>
      <c r="C39" s="34" t="s">
        <v>305</v>
      </c>
      <c r="D39" s="35"/>
      <c r="E39" s="35"/>
      <c r="F39" s="34"/>
      <c r="G39" s="34"/>
      <c r="H39" s="35"/>
      <c r="I39" s="35"/>
      <c r="J39" s="34"/>
      <c r="K39" s="34"/>
      <c r="L39" s="35"/>
      <c r="M39" s="35"/>
      <c r="N39" s="34"/>
      <c r="O39" s="34"/>
      <c r="P39" s="35"/>
      <c r="Q39" s="35"/>
      <c r="R39" s="34"/>
    </row>
    <row r="40" spans="1:34" ht="15.75" thickBot="1" x14ac:dyDescent="0.3">
      <c r="A40" s="12"/>
      <c r="B40" s="23" t="s">
        <v>463</v>
      </c>
      <c r="C40" s="17" t="s">
        <v>305</v>
      </c>
      <c r="D40" s="29" t="s">
        <v>317</v>
      </c>
      <c r="E40" s="30" t="s">
        <v>464</v>
      </c>
      <c r="F40" s="31" t="s">
        <v>343</v>
      </c>
      <c r="G40" s="17"/>
      <c r="H40" s="11" t="s">
        <v>317</v>
      </c>
      <c r="I40" s="47" t="s">
        <v>465</v>
      </c>
      <c r="J40" s="48" t="s">
        <v>343</v>
      </c>
      <c r="K40" s="17"/>
      <c r="L40" s="29" t="s">
        <v>317</v>
      </c>
      <c r="M40" s="30" t="s">
        <v>466</v>
      </c>
      <c r="N40" s="31" t="s">
        <v>343</v>
      </c>
      <c r="O40" s="17"/>
      <c r="P40" s="11" t="s">
        <v>317</v>
      </c>
      <c r="Q40" s="47" t="s">
        <v>467</v>
      </c>
      <c r="R40" s="48" t="s">
        <v>343</v>
      </c>
    </row>
    <row r="41" spans="1:34" ht="15.75" thickTop="1" x14ac:dyDescent="0.25">
      <c r="A41" s="12"/>
      <c r="B41" s="34"/>
      <c r="C41" s="34" t="s">
        <v>305</v>
      </c>
      <c r="D41" s="38"/>
      <c r="E41" s="38"/>
      <c r="F41" s="34"/>
      <c r="G41" s="34"/>
      <c r="H41" s="38"/>
      <c r="I41" s="38"/>
      <c r="J41" s="34"/>
      <c r="K41" s="34"/>
      <c r="L41" s="38"/>
      <c r="M41" s="38"/>
      <c r="N41" s="34"/>
      <c r="O41" s="34"/>
      <c r="P41" s="38"/>
      <c r="Q41" s="38"/>
      <c r="R41" s="34"/>
    </row>
    <row r="42" spans="1:34" x14ac:dyDescent="0.25">
      <c r="A42" s="12"/>
      <c r="B42" s="15" t="s">
        <v>468</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2"/>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row>
    <row r="44" spans="1:34" x14ac:dyDescent="0.25">
      <c r="A44" s="12"/>
      <c r="B44" s="4"/>
      <c r="C44" s="4"/>
      <c r="D44" s="4"/>
      <c r="E44" s="4"/>
      <c r="F44" s="4"/>
      <c r="G44" s="4"/>
      <c r="H44" s="4"/>
      <c r="I44" s="4"/>
      <c r="J44" s="4"/>
      <c r="K44" s="4"/>
      <c r="L44" s="4"/>
      <c r="M44" s="4"/>
      <c r="N44" s="4"/>
      <c r="O44" s="4"/>
      <c r="P44" s="4"/>
      <c r="Q44" s="4"/>
      <c r="R44" s="4"/>
    </row>
    <row r="45" spans="1:34" ht="15.75" thickBot="1" x14ac:dyDescent="0.3">
      <c r="A45" s="12"/>
      <c r="B45" s="17"/>
      <c r="C45" s="17" t="s">
        <v>305</v>
      </c>
      <c r="D45" s="56" t="s">
        <v>435</v>
      </c>
      <c r="E45" s="56"/>
      <c r="F45" s="56"/>
      <c r="G45" s="56"/>
      <c r="H45" s="56"/>
      <c r="I45" s="56"/>
      <c r="J45" s="17"/>
      <c r="K45" s="17"/>
      <c r="L45" s="56" t="s">
        <v>469</v>
      </c>
      <c r="M45" s="56"/>
      <c r="N45" s="56"/>
      <c r="O45" s="56"/>
      <c r="P45" s="56"/>
      <c r="Q45" s="56"/>
      <c r="R45" s="17"/>
    </row>
    <row r="46" spans="1:34" ht="15.75" thickBot="1" x14ac:dyDescent="0.3">
      <c r="A46" s="12"/>
      <c r="B46" s="17"/>
      <c r="C46" s="17" t="s">
        <v>305</v>
      </c>
      <c r="D46" s="58" t="s">
        <v>338</v>
      </c>
      <c r="E46" s="58"/>
      <c r="F46" s="58"/>
      <c r="G46" s="58"/>
      <c r="H46" s="58"/>
      <c r="I46" s="58"/>
      <c r="J46" s="17"/>
      <c r="K46" s="17"/>
      <c r="L46" s="58" t="s">
        <v>338</v>
      </c>
      <c r="M46" s="58"/>
      <c r="N46" s="58"/>
      <c r="O46" s="58"/>
      <c r="P46" s="58"/>
      <c r="Q46" s="58"/>
      <c r="R46" s="17"/>
    </row>
    <row r="47" spans="1:34" ht="15.75" thickBot="1" x14ac:dyDescent="0.3">
      <c r="A47" s="12"/>
      <c r="B47" s="17"/>
      <c r="C47" s="17" t="s">
        <v>305</v>
      </c>
      <c r="D47" s="58">
        <v>2013</v>
      </c>
      <c r="E47" s="58"/>
      <c r="F47" s="17"/>
      <c r="G47" s="17"/>
      <c r="H47" s="58">
        <v>2012</v>
      </c>
      <c r="I47" s="58"/>
      <c r="J47" s="17"/>
      <c r="K47" s="17"/>
      <c r="L47" s="58">
        <v>2013</v>
      </c>
      <c r="M47" s="58"/>
      <c r="N47" s="17"/>
      <c r="O47" s="17"/>
      <c r="P47" s="58">
        <v>2012</v>
      </c>
      <c r="Q47" s="58"/>
      <c r="R47" s="17"/>
    </row>
    <row r="48" spans="1:34" x14ac:dyDescent="0.25">
      <c r="A48" s="12"/>
      <c r="B48" s="17"/>
      <c r="C48" s="17" t="s">
        <v>305</v>
      </c>
      <c r="D48" s="55" t="s">
        <v>314</v>
      </c>
      <c r="E48" s="55"/>
      <c r="F48" s="55"/>
      <c r="G48" s="55"/>
      <c r="H48" s="55"/>
      <c r="I48" s="55"/>
      <c r="J48" s="17"/>
      <c r="K48" s="17"/>
      <c r="L48" s="55" t="s">
        <v>314</v>
      </c>
      <c r="M48" s="55"/>
      <c r="N48" s="55"/>
      <c r="O48" s="55"/>
      <c r="P48" s="55"/>
      <c r="Q48" s="55"/>
      <c r="R48" s="17"/>
    </row>
    <row r="49" spans="1:34" x14ac:dyDescent="0.25">
      <c r="A49" s="12"/>
      <c r="B49" s="46" t="s">
        <v>470</v>
      </c>
      <c r="C49" s="20" t="s">
        <v>305</v>
      </c>
      <c r="D49" s="25" t="s">
        <v>317</v>
      </c>
      <c r="E49" s="26">
        <v>559</v>
      </c>
      <c r="F49" s="27" t="s">
        <v>305</v>
      </c>
      <c r="G49" s="20"/>
      <c r="H49" s="49" t="s">
        <v>317</v>
      </c>
      <c r="I49" s="50" t="s">
        <v>318</v>
      </c>
      <c r="J49" s="51" t="s">
        <v>305</v>
      </c>
      <c r="K49" s="20"/>
      <c r="L49" s="25" t="s">
        <v>317</v>
      </c>
      <c r="M49" s="37">
        <v>1106</v>
      </c>
      <c r="N49" s="27" t="s">
        <v>305</v>
      </c>
      <c r="O49" s="20"/>
      <c r="P49" s="49" t="s">
        <v>317</v>
      </c>
      <c r="Q49" s="54">
        <v>1371</v>
      </c>
      <c r="R49" s="51" t="s">
        <v>305</v>
      </c>
    </row>
    <row r="50" spans="1:34" x14ac:dyDescent="0.25">
      <c r="A50" s="12"/>
      <c r="B50" s="23" t="s">
        <v>471</v>
      </c>
      <c r="C50" s="17" t="s">
        <v>305</v>
      </c>
      <c r="D50" s="31"/>
      <c r="E50" s="61" t="s">
        <v>318</v>
      </c>
      <c r="F50" s="31" t="s">
        <v>305</v>
      </c>
      <c r="G50" s="17"/>
      <c r="H50" s="48"/>
      <c r="I50" s="62" t="s">
        <v>318</v>
      </c>
      <c r="J50" s="48" t="s">
        <v>305</v>
      </c>
      <c r="K50" s="17"/>
      <c r="L50" s="29"/>
      <c r="M50" s="30" t="s">
        <v>472</v>
      </c>
      <c r="N50" s="31" t="s">
        <v>343</v>
      </c>
      <c r="O50" s="17"/>
      <c r="P50" s="11"/>
      <c r="Q50" s="47" t="s">
        <v>473</v>
      </c>
      <c r="R50" s="48" t="s">
        <v>343</v>
      </c>
    </row>
    <row r="51" spans="1:34" ht="15.75" thickBot="1" x14ac:dyDescent="0.3">
      <c r="A51" s="12"/>
      <c r="B51" s="46" t="s">
        <v>474</v>
      </c>
      <c r="C51" s="20" t="s">
        <v>305</v>
      </c>
      <c r="D51" s="25"/>
      <c r="E51" s="26" t="s">
        <v>475</v>
      </c>
      <c r="F51" s="27" t="s">
        <v>343</v>
      </c>
      <c r="G51" s="20"/>
      <c r="H51" s="49"/>
      <c r="I51" s="50" t="s">
        <v>465</v>
      </c>
      <c r="J51" s="51" t="s">
        <v>343</v>
      </c>
      <c r="K51" s="20"/>
      <c r="L51" s="25"/>
      <c r="M51" s="26" t="s">
        <v>476</v>
      </c>
      <c r="N51" s="27" t="s">
        <v>343</v>
      </c>
      <c r="O51" s="20"/>
      <c r="P51" s="49"/>
      <c r="Q51" s="50" t="s">
        <v>477</v>
      </c>
      <c r="R51" s="51" t="s">
        <v>343</v>
      </c>
    </row>
    <row r="52" spans="1:34" x14ac:dyDescent="0.25">
      <c r="A52" s="12"/>
      <c r="B52" s="34"/>
      <c r="C52" s="34" t="s">
        <v>305</v>
      </c>
      <c r="D52" s="35"/>
      <c r="E52" s="35"/>
      <c r="F52" s="34"/>
      <c r="G52" s="34"/>
      <c r="H52" s="35"/>
      <c r="I52" s="35"/>
      <c r="J52" s="34"/>
      <c r="K52" s="34"/>
      <c r="L52" s="35"/>
      <c r="M52" s="35"/>
      <c r="N52" s="34"/>
      <c r="O52" s="34"/>
      <c r="P52" s="35"/>
      <c r="Q52" s="35"/>
      <c r="R52" s="34"/>
    </row>
    <row r="53" spans="1:34" ht="15.75" thickBot="1" x14ac:dyDescent="0.3">
      <c r="A53" s="12"/>
      <c r="B53" s="2"/>
      <c r="C53" s="17" t="s">
        <v>305</v>
      </c>
      <c r="D53" s="29" t="s">
        <v>317</v>
      </c>
      <c r="E53" s="30" t="s">
        <v>464</v>
      </c>
      <c r="F53" s="31" t="s">
        <v>343</v>
      </c>
      <c r="G53" s="17"/>
      <c r="H53" s="11" t="s">
        <v>317</v>
      </c>
      <c r="I53" s="47" t="s">
        <v>465</v>
      </c>
      <c r="J53" s="48" t="s">
        <v>343</v>
      </c>
      <c r="K53" s="17"/>
      <c r="L53" s="29" t="s">
        <v>317</v>
      </c>
      <c r="M53" s="30" t="s">
        <v>466</v>
      </c>
      <c r="N53" s="31" t="s">
        <v>343</v>
      </c>
      <c r="O53" s="17"/>
      <c r="P53" s="11" t="s">
        <v>317</v>
      </c>
      <c r="Q53" s="47" t="s">
        <v>467</v>
      </c>
      <c r="R53" s="48" t="s">
        <v>343</v>
      </c>
    </row>
    <row r="54" spans="1:34" ht="15.75" thickTop="1" x14ac:dyDescent="0.25">
      <c r="A54" s="12"/>
      <c r="B54" s="34"/>
      <c r="C54" s="34" t="s">
        <v>305</v>
      </c>
      <c r="D54" s="38"/>
      <c r="E54" s="38"/>
      <c r="F54" s="34"/>
      <c r="G54" s="34"/>
      <c r="H54" s="38"/>
      <c r="I54" s="38"/>
      <c r="J54" s="34"/>
      <c r="K54" s="34"/>
      <c r="L54" s="38"/>
      <c r="M54" s="38"/>
      <c r="N54" s="34"/>
      <c r="O54" s="34"/>
      <c r="P54" s="38"/>
      <c r="Q54" s="38"/>
      <c r="R54" s="34"/>
    </row>
    <row r="55" spans="1:34" x14ac:dyDescent="0.25">
      <c r="A55" s="12"/>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57"/>
    </row>
    <row r="56" spans="1:34" x14ac:dyDescent="0.25">
      <c r="A56" s="12"/>
      <c r="B56" s="15" t="s">
        <v>478</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x14ac:dyDescent="0.25">
      <c r="A57" s="12"/>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57"/>
    </row>
    <row r="58" spans="1:34" x14ac:dyDescent="0.25">
      <c r="A58" s="12"/>
      <c r="B58" s="4"/>
      <c r="C58" s="4"/>
      <c r="D58" s="4"/>
      <c r="E58" s="4"/>
      <c r="F58" s="4"/>
      <c r="G58" s="4"/>
      <c r="H58" s="4"/>
      <c r="I58" s="4"/>
      <c r="J58" s="4"/>
      <c r="K58" s="4"/>
      <c r="L58" s="4"/>
      <c r="M58" s="4"/>
      <c r="N58" s="4"/>
      <c r="O58" s="4"/>
      <c r="P58" s="4"/>
      <c r="Q58" s="4"/>
      <c r="R58" s="4"/>
    </row>
    <row r="59" spans="1:34" ht="15.75" thickBot="1" x14ac:dyDescent="0.3">
      <c r="A59" s="12"/>
      <c r="B59" s="17"/>
      <c r="C59" s="17" t="s">
        <v>305</v>
      </c>
      <c r="D59" s="39" t="s">
        <v>435</v>
      </c>
      <c r="E59" s="39"/>
      <c r="F59" s="39"/>
      <c r="G59" s="39"/>
      <c r="H59" s="39"/>
      <c r="I59" s="39"/>
      <c r="J59" s="17"/>
      <c r="K59" s="17"/>
      <c r="L59" s="39" t="s">
        <v>436</v>
      </c>
      <c r="M59" s="39"/>
      <c r="N59" s="39"/>
      <c r="O59" s="39"/>
      <c r="P59" s="39"/>
      <c r="Q59" s="39"/>
      <c r="R59" s="17"/>
    </row>
    <row r="60" spans="1:34" ht="15.75" thickBot="1" x14ac:dyDescent="0.3">
      <c r="A60" s="12"/>
      <c r="B60" s="17"/>
      <c r="C60" s="17" t="s">
        <v>305</v>
      </c>
      <c r="D60" s="63" t="s">
        <v>338</v>
      </c>
      <c r="E60" s="63"/>
      <c r="F60" s="63"/>
      <c r="G60" s="63"/>
      <c r="H60" s="63"/>
      <c r="I60" s="63"/>
      <c r="J60" s="17"/>
      <c r="K60" s="17"/>
      <c r="L60" s="63" t="s">
        <v>338</v>
      </c>
      <c r="M60" s="63"/>
      <c r="N60" s="63"/>
      <c r="O60" s="63"/>
      <c r="P60" s="63"/>
      <c r="Q60" s="63"/>
      <c r="R60" s="17"/>
    </row>
    <row r="61" spans="1:34" ht="15.75" thickBot="1" x14ac:dyDescent="0.3">
      <c r="A61" s="12"/>
      <c r="B61" s="17"/>
      <c r="C61" s="17" t="s">
        <v>305</v>
      </c>
      <c r="D61" s="63">
        <v>2013</v>
      </c>
      <c r="E61" s="63"/>
      <c r="F61" s="17"/>
      <c r="G61" s="17"/>
      <c r="H61" s="63">
        <v>2012</v>
      </c>
      <c r="I61" s="63"/>
      <c r="J61" s="17"/>
      <c r="K61" s="17"/>
      <c r="L61" s="63">
        <v>2013</v>
      </c>
      <c r="M61" s="63"/>
      <c r="N61" s="17"/>
      <c r="O61" s="17"/>
      <c r="P61" s="63">
        <v>2012</v>
      </c>
      <c r="Q61" s="63"/>
      <c r="R61" s="17"/>
    </row>
    <row r="62" spans="1:34" x14ac:dyDescent="0.25">
      <c r="A62" s="12"/>
      <c r="B62" s="17"/>
      <c r="C62" s="17" t="s">
        <v>305</v>
      </c>
      <c r="D62" s="55" t="s">
        <v>314</v>
      </c>
      <c r="E62" s="55"/>
      <c r="F62" s="55"/>
      <c r="G62" s="55"/>
      <c r="H62" s="55"/>
      <c r="I62" s="55"/>
      <c r="J62" s="17"/>
      <c r="K62" s="17"/>
      <c r="L62" s="55" t="s">
        <v>314</v>
      </c>
      <c r="M62" s="55"/>
      <c r="N62" s="55"/>
      <c r="O62" s="55"/>
      <c r="P62" s="55"/>
      <c r="Q62" s="55"/>
      <c r="R62" s="17"/>
    </row>
    <row r="63" spans="1:34" x14ac:dyDescent="0.25">
      <c r="A63" s="12"/>
      <c r="B63" s="46" t="s">
        <v>442</v>
      </c>
      <c r="C63" s="20" t="s">
        <v>305</v>
      </c>
      <c r="D63" s="25" t="s">
        <v>317</v>
      </c>
      <c r="E63" s="37">
        <v>186052</v>
      </c>
      <c r="F63" s="27" t="s">
        <v>305</v>
      </c>
      <c r="G63" s="20"/>
      <c r="H63" s="49" t="s">
        <v>317</v>
      </c>
      <c r="I63" s="54">
        <v>253748</v>
      </c>
      <c r="J63" s="51" t="s">
        <v>305</v>
      </c>
      <c r="K63" s="20"/>
      <c r="L63" s="25" t="s">
        <v>317</v>
      </c>
      <c r="M63" s="37">
        <v>50344</v>
      </c>
      <c r="N63" s="27" t="s">
        <v>305</v>
      </c>
      <c r="O63" s="20"/>
      <c r="P63" s="49" t="s">
        <v>317</v>
      </c>
      <c r="Q63" s="54">
        <v>50417</v>
      </c>
      <c r="R63" s="51" t="s">
        <v>305</v>
      </c>
    </row>
    <row r="64" spans="1:34" ht="15.75" thickBot="1" x14ac:dyDescent="0.3">
      <c r="A64" s="12"/>
      <c r="B64" s="23" t="s">
        <v>479</v>
      </c>
      <c r="C64" s="17" t="s">
        <v>305</v>
      </c>
      <c r="D64" s="29"/>
      <c r="E64" s="30" t="s">
        <v>480</v>
      </c>
      <c r="F64" s="31" t="s">
        <v>343</v>
      </c>
      <c r="G64" s="17"/>
      <c r="H64" s="11"/>
      <c r="I64" s="47" t="s">
        <v>481</v>
      </c>
      <c r="J64" s="48" t="s">
        <v>343</v>
      </c>
      <c r="K64" s="17"/>
      <c r="L64" s="29"/>
      <c r="M64" s="30" t="s">
        <v>482</v>
      </c>
      <c r="N64" s="31" t="s">
        <v>343</v>
      </c>
      <c r="O64" s="17"/>
      <c r="P64" s="11"/>
      <c r="Q64" s="47" t="s">
        <v>483</v>
      </c>
      <c r="R64" s="48" t="s">
        <v>343</v>
      </c>
    </row>
    <row r="65" spans="1:34" x14ac:dyDescent="0.25">
      <c r="A65" s="12"/>
      <c r="B65" s="34"/>
      <c r="C65" s="34" t="s">
        <v>305</v>
      </c>
      <c r="D65" s="35"/>
      <c r="E65" s="35"/>
      <c r="F65" s="34"/>
      <c r="G65" s="34"/>
      <c r="H65" s="35"/>
      <c r="I65" s="35"/>
      <c r="J65" s="34"/>
      <c r="K65" s="34"/>
      <c r="L65" s="35"/>
      <c r="M65" s="35"/>
      <c r="N65" s="34"/>
      <c r="O65" s="34"/>
      <c r="P65" s="35"/>
      <c r="Q65" s="35"/>
      <c r="R65" s="34"/>
    </row>
    <row r="66" spans="1:34" ht="15.75" thickBot="1" x14ac:dyDescent="0.3">
      <c r="A66" s="12"/>
      <c r="B66" s="36"/>
      <c r="C66" s="20" t="s">
        <v>305</v>
      </c>
      <c r="D66" s="25" t="s">
        <v>317</v>
      </c>
      <c r="E66" s="37">
        <v>80725</v>
      </c>
      <c r="F66" s="27" t="s">
        <v>305</v>
      </c>
      <c r="G66" s="20"/>
      <c r="H66" s="49" t="s">
        <v>317</v>
      </c>
      <c r="I66" s="54">
        <v>136115</v>
      </c>
      <c r="J66" s="51" t="s">
        <v>305</v>
      </c>
      <c r="K66" s="20"/>
      <c r="L66" s="25" t="s">
        <v>317</v>
      </c>
      <c r="M66" s="37">
        <v>50226</v>
      </c>
      <c r="N66" s="27" t="s">
        <v>305</v>
      </c>
      <c r="O66" s="20"/>
      <c r="P66" s="49" t="s">
        <v>317</v>
      </c>
      <c r="Q66" s="54">
        <v>50156</v>
      </c>
      <c r="R66" s="51" t="s">
        <v>305</v>
      </c>
    </row>
    <row r="67" spans="1:34" ht="15.75" thickTop="1" x14ac:dyDescent="0.25">
      <c r="A67" s="12"/>
      <c r="B67" s="34"/>
      <c r="C67" s="34" t="s">
        <v>305</v>
      </c>
      <c r="D67" s="38"/>
      <c r="E67" s="38"/>
      <c r="F67" s="34"/>
      <c r="G67" s="34"/>
      <c r="H67" s="38"/>
      <c r="I67" s="38"/>
      <c r="J67" s="34"/>
      <c r="K67" s="34"/>
      <c r="L67" s="38"/>
      <c r="M67" s="38"/>
      <c r="N67" s="34"/>
      <c r="O67" s="34"/>
      <c r="P67" s="38"/>
      <c r="Q67" s="38"/>
      <c r="R67" s="34"/>
    </row>
    <row r="68" spans="1:34" x14ac:dyDescent="0.25">
      <c r="A68" s="12"/>
      <c r="B68" s="15" t="s">
        <v>484</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row>
    <row r="69" spans="1:34" x14ac:dyDescent="0.25">
      <c r="A69" s="12"/>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c r="AH69" s="57"/>
    </row>
    <row r="70" spans="1:34" x14ac:dyDescent="0.25">
      <c r="A70" s="12"/>
      <c r="B70" s="4"/>
      <c r="C70" s="4"/>
      <c r="D70" s="4"/>
      <c r="E70" s="4"/>
      <c r="F70" s="4"/>
      <c r="G70" s="4"/>
      <c r="H70" s="4"/>
      <c r="I70" s="4"/>
      <c r="J70" s="4"/>
      <c r="K70" s="4"/>
      <c r="L70" s="4"/>
      <c r="M70" s="4"/>
      <c r="N70" s="4"/>
      <c r="O70" s="4"/>
      <c r="P70" s="4"/>
      <c r="Q70" s="4"/>
      <c r="R70" s="4"/>
    </row>
    <row r="71" spans="1:34" ht="15.75" thickBot="1" x14ac:dyDescent="0.3">
      <c r="A71" s="12"/>
      <c r="B71" s="17"/>
      <c r="C71" s="17" t="s">
        <v>305</v>
      </c>
      <c r="D71" s="39" t="s">
        <v>435</v>
      </c>
      <c r="E71" s="39"/>
      <c r="F71" s="39"/>
      <c r="G71" s="39"/>
      <c r="H71" s="39"/>
      <c r="I71" s="39"/>
      <c r="J71" s="17"/>
      <c r="K71" s="17" t="s">
        <v>305</v>
      </c>
      <c r="L71" s="39" t="s">
        <v>436</v>
      </c>
      <c r="M71" s="39"/>
      <c r="N71" s="39"/>
      <c r="O71" s="39"/>
      <c r="P71" s="39"/>
      <c r="Q71" s="39"/>
      <c r="R71" s="17"/>
    </row>
    <row r="72" spans="1:34" ht="15.75" thickBot="1" x14ac:dyDescent="0.3">
      <c r="A72" s="12"/>
      <c r="B72" s="17"/>
      <c r="C72" s="17" t="s">
        <v>305</v>
      </c>
      <c r="D72" s="63" t="s">
        <v>338</v>
      </c>
      <c r="E72" s="63"/>
      <c r="F72" s="63"/>
      <c r="G72" s="63"/>
      <c r="H72" s="63"/>
      <c r="I72" s="63"/>
      <c r="J72" s="17"/>
      <c r="K72" s="17" t="s">
        <v>305</v>
      </c>
      <c r="L72" s="63" t="s">
        <v>338</v>
      </c>
      <c r="M72" s="63"/>
      <c r="N72" s="63"/>
      <c r="O72" s="63"/>
      <c r="P72" s="63"/>
      <c r="Q72" s="63"/>
      <c r="R72" s="17"/>
    </row>
    <row r="73" spans="1:34" ht="15.75" thickBot="1" x14ac:dyDescent="0.3">
      <c r="A73" s="12"/>
      <c r="B73" s="17"/>
      <c r="C73" s="17" t="s">
        <v>305</v>
      </c>
      <c r="D73" s="63">
        <v>2013</v>
      </c>
      <c r="E73" s="63"/>
      <c r="F73" s="17"/>
      <c r="G73" s="17" t="s">
        <v>305</v>
      </c>
      <c r="H73" s="63">
        <v>2012</v>
      </c>
      <c r="I73" s="63"/>
      <c r="J73" s="17"/>
      <c r="K73" s="17" t="s">
        <v>305</v>
      </c>
      <c r="L73" s="63">
        <v>2013</v>
      </c>
      <c r="M73" s="63"/>
      <c r="N73" s="17"/>
      <c r="O73" s="17" t="s">
        <v>305</v>
      </c>
      <c r="P73" s="63">
        <v>2012</v>
      </c>
      <c r="Q73" s="63"/>
      <c r="R73" s="17"/>
    </row>
    <row r="74" spans="1:34" x14ac:dyDescent="0.25">
      <c r="A74" s="12"/>
      <c r="B74" s="17"/>
      <c r="C74" s="17" t="s">
        <v>305</v>
      </c>
      <c r="D74" s="55" t="s">
        <v>314</v>
      </c>
      <c r="E74" s="55"/>
      <c r="F74" s="55"/>
      <c r="G74" s="55"/>
      <c r="H74" s="55"/>
      <c r="I74" s="55"/>
      <c r="J74" s="17"/>
      <c r="K74" s="17" t="s">
        <v>305</v>
      </c>
      <c r="L74" s="55" t="s">
        <v>314</v>
      </c>
      <c r="M74" s="55"/>
      <c r="N74" s="55"/>
      <c r="O74" s="55"/>
      <c r="P74" s="55"/>
      <c r="Q74" s="55"/>
      <c r="R74" s="17"/>
    </row>
    <row r="75" spans="1:34" x14ac:dyDescent="0.25">
      <c r="A75" s="12"/>
      <c r="B75" s="46" t="s">
        <v>485</v>
      </c>
      <c r="C75" s="20" t="s">
        <v>305</v>
      </c>
      <c r="D75" s="25" t="s">
        <v>317</v>
      </c>
      <c r="E75" s="37">
        <v>631887</v>
      </c>
      <c r="F75" s="27" t="s">
        <v>305</v>
      </c>
      <c r="G75" s="20" t="s">
        <v>305</v>
      </c>
      <c r="H75" s="49" t="s">
        <v>317</v>
      </c>
      <c r="I75" s="54">
        <v>620589</v>
      </c>
      <c r="J75" s="51" t="s">
        <v>305</v>
      </c>
      <c r="K75" s="20" t="s">
        <v>305</v>
      </c>
      <c r="L75" s="25" t="s">
        <v>317</v>
      </c>
      <c r="M75" s="37">
        <v>464195</v>
      </c>
      <c r="N75" s="27" t="s">
        <v>305</v>
      </c>
      <c r="O75" s="20" t="s">
        <v>305</v>
      </c>
      <c r="P75" s="49" t="s">
        <v>317</v>
      </c>
      <c r="Q75" s="54">
        <v>328736</v>
      </c>
      <c r="R75" s="51" t="s">
        <v>305</v>
      </c>
    </row>
    <row r="76" spans="1:34" x14ac:dyDescent="0.25">
      <c r="A76" s="12"/>
      <c r="B76" s="15" t="s">
        <v>486</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x14ac:dyDescent="0.25">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x14ac:dyDescent="0.25">
      <c r="A78" s="12"/>
      <c r="B78" s="4"/>
      <c r="C78" s="4"/>
      <c r="D78" s="4"/>
      <c r="E78" s="4"/>
      <c r="F78" s="4"/>
      <c r="G78" s="4"/>
      <c r="H78" s="4"/>
      <c r="I78" s="4"/>
      <c r="J78" s="4"/>
      <c r="K78" s="4"/>
      <c r="L78" s="4"/>
      <c r="M78" s="4"/>
      <c r="N78" s="4"/>
      <c r="O78" s="4"/>
      <c r="P78" s="4"/>
      <c r="Q78" s="4"/>
      <c r="R78" s="4"/>
    </row>
    <row r="79" spans="1:34" ht="15.75" thickBot="1" x14ac:dyDescent="0.3">
      <c r="A79" s="12"/>
      <c r="B79" s="17"/>
      <c r="C79" s="17" t="s">
        <v>305</v>
      </c>
      <c r="D79" s="39" t="s">
        <v>435</v>
      </c>
      <c r="E79" s="39"/>
      <c r="F79" s="39"/>
      <c r="G79" s="39"/>
      <c r="H79" s="39"/>
      <c r="I79" s="39"/>
      <c r="J79" s="17"/>
      <c r="K79" s="17" t="s">
        <v>305</v>
      </c>
      <c r="L79" s="39" t="s">
        <v>436</v>
      </c>
      <c r="M79" s="39"/>
      <c r="N79" s="39"/>
      <c r="O79" s="39"/>
      <c r="P79" s="39"/>
      <c r="Q79" s="39"/>
      <c r="R79" s="17"/>
    </row>
    <row r="80" spans="1:34" ht="15.75" thickBot="1" x14ac:dyDescent="0.3">
      <c r="A80" s="12"/>
      <c r="B80" s="17"/>
      <c r="C80" s="17" t="s">
        <v>305</v>
      </c>
      <c r="D80" s="63" t="s">
        <v>338</v>
      </c>
      <c r="E80" s="63"/>
      <c r="F80" s="63"/>
      <c r="G80" s="63"/>
      <c r="H80" s="63"/>
      <c r="I80" s="63"/>
      <c r="J80" s="17"/>
      <c r="K80" s="17" t="s">
        <v>305</v>
      </c>
      <c r="L80" s="63" t="s">
        <v>338</v>
      </c>
      <c r="M80" s="63"/>
      <c r="N80" s="63"/>
      <c r="O80" s="63"/>
      <c r="P80" s="63"/>
      <c r="Q80" s="63"/>
      <c r="R80" s="17"/>
    </row>
    <row r="81" spans="1:34" ht="15.75" thickBot="1" x14ac:dyDescent="0.3">
      <c r="A81" s="12"/>
      <c r="B81" s="17"/>
      <c r="C81" s="17" t="s">
        <v>305</v>
      </c>
      <c r="D81" s="63">
        <v>2013</v>
      </c>
      <c r="E81" s="63"/>
      <c r="F81" s="17"/>
      <c r="G81" s="17" t="s">
        <v>305</v>
      </c>
      <c r="H81" s="63">
        <v>2012</v>
      </c>
      <c r="I81" s="63"/>
      <c r="J81" s="17"/>
      <c r="K81" s="17" t="s">
        <v>305</v>
      </c>
      <c r="L81" s="63">
        <v>2013</v>
      </c>
      <c r="M81" s="63"/>
      <c r="N81" s="17"/>
      <c r="O81" s="17" t="s">
        <v>305</v>
      </c>
      <c r="P81" s="58">
        <v>2012</v>
      </c>
      <c r="Q81" s="58"/>
      <c r="R81" s="17"/>
    </row>
    <row r="82" spans="1:34" x14ac:dyDescent="0.25">
      <c r="A82" s="12"/>
      <c r="B82" s="17"/>
      <c r="C82" s="17" t="s">
        <v>305</v>
      </c>
      <c r="D82" s="55" t="s">
        <v>314</v>
      </c>
      <c r="E82" s="55"/>
      <c r="F82" s="55"/>
      <c r="G82" s="55"/>
      <c r="H82" s="55"/>
      <c r="I82" s="55"/>
      <c r="J82" s="17"/>
      <c r="K82" s="17" t="s">
        <v>305</v>
      </c>
      <c r="L82" s="55" t="s">
        <v>314</v>
      </c>
      <c r="M82" s="55"/>
      <c r="N82" s="55"/>
      <c r="O82" s="55"/>
      <c r="P82" s="55"/>
      <c r="Q82" s="55"/>
      <c r="R82" s="17"/>
    </row>
    <row r="83" spans="1:34" ht="25.5" x14ac:dyDescent="0.25">
      <c r="A83" s="12"/>
      <c r="B83" s="46" t="s">
        <v>487</v>
      </c>
      <c r="C83" s="20" t="s">
        <v>305</v>
      </c>
      <c r="D83" s="19"/>
      <c r="E83" s="19"/>
      <c r="F83" s="19"/>
      <c r="G83" s="20" t="s">
        <v>305</v>
      </c>
      <c r="H83" s="19"/>
      <c r="I83" s="19"/>
      <c r="J83" s="19"/>
      <c r="K83" s="20" t="s">
        <v>305</v>
      </c>
      <c r="L83" s="19"/>
      <c r="M83" s="19"/>
      <c r="N83" s="19"/>
      <c r="O83" s="20" t="s">
        <v>305</v>
      </c>
      <c r="P83" s="19"/>
      <c r="Q83" s="19"/>
      <c r="R83" s="19"/>
    </row>
    <row r="84" spans="1:34" x14ac:dyDescent="0.25">
      <c r="A84" s="12"/>
      <c r="B84" s="28" t="s">
        <v>488</v>
      </c>
      <c r="C84" s="17" t="s">
        <v>305</v>
      </c>
      <c r="D84" s="29" t="s">
        <v>317</v>
      </c>
      <c r="E84" s="33">
        <v>676308</v>
      </c>
      <c r="F84" s="31" t="s">
        <v>305</v>
      </c>
      <c r="G84" s="17" t="s">
        <v>305</v>
      </c>
      <c r="H84" s="11" t="s">
        <v>317</v>
      </c>
      <c r="I84" s="53">
        <v>651520</v>
      </c>
      <c r="J84" s="48" t="s">
        <v>305</v>
      </c>
      <c r="K84" s="17" t="s">
        <v>305</v>
      </c>
      <c r="L84" s="29" t="s">
        <v>317</v>
      </c>
      <c r="M84" s="33">
        <v>485466</v>
      </c>
      <c r="N84" s="31" t="s">
        <v>305</v>
      </c>
      <c r="O84" s="17" t="s">
        <v>305</v>
      </c>
      <c r="P84" s="11" t="s">
        <v>317</v>
      </c>
      <c r="Q84" s="53">
        <v>360742</v>
      </c>
      <c r="R84" s="48" t="s">
        <v>305</v>
      </c>
    </row>
    <row r="85" spans="1:34" x14ac:dyDescent="0.25">
      <c r="A85" s="12"/>
      <c r="B85" s="24" t="s">
        <v>489</v>
      </c>
      <c r="C85" s="20" t="s">
        <v>305</v>
      </c>
      <c r="D85" s="25"/>
      <c r="E85" s="37">
        <v>572903</v>
      </c>
      <c r="F85" s="27" t="s">
        <v>305</v>
      </c>
      <c r="G85" s="20" t="s">
        <v>305</v>
      </c>
      <c r="H85" s="49"/>
      <c r="I85" s="54">
        <v>495452</v>
      </c>
      <c r="J85" s="51" t="s">
        <v>305</v>
      </c>
      <c r="K85" s="20" t="s">
        <v>305</v>
      </c>
      <c r="L85" s="25"/>
      <c r="M85" s="37">
        <v>358315</v>
      </c>
      <c r="N85" s="27" t="s">
        <v>305</v>
      </c>
      <c r="O85" s="20" t="s">
        <v>305</v>
      </c>
      <c r="P85" s="49"/>
      <c r="Q85" s="54">
        <v>244296</v>
      </c>
      <c r="R85" s="51" t="s">
        <v>305</v>
      </c>
    </row>
    <row r="86" spans="1:34" ht="25.5" x14ac:dyDescent="0.25">
      <c r="A86" s="12"/>
      <c r="B86" s="23" t="s">
        <v>490</v>
      </c>
      <c r="C86" s="17" t="s">
        <v>305</v>
      </c>
      <c r="D86" s="4"/>
      <c r="E86" s="4"/>
      <c r="F86" s="4"/>
      <c r="G86" s="17" t="s">
        <v>305</v>
      </c>
      <c r="H86" s="4"/>
      <c r="I86" s="4"/>
      <c r="J86" s="4"/>
      <c r="K86" s="17" t="s">
        <v>305</v>
      </c>
      <c r="L86" s="4"/>
      <c r="M86" s="4"/>
      <c r="N86" s="4"/>
      <c r="O86" s="17" t="s">
        <v>305</v>
      </c>
      <c r="P86" s="4"/>
      <c r="Q86" s="4"/>
      <c r="R86" s="4"/>
    </row>
    <row r="87" spans="1:34" x14ac:dyDescent="0.25">
      <c r="A87" s="12"/>
      <c r="B87" s="24" t="s">
        <v>491</v>
      </c>
      <c r="C87" s="20" t="s">
        <v>305</v>
      </c>
      <c r="D87" s="25" t="s">
        <v>317</v>
      </c>
      <c r="E87" s="37">
        <v>611602</v>
      </c>
      <c r="F87" s="27" t="s">
        <v>305</v>
      </c>
      <c r="G87" s="20" t="s">
        <v>305</v>
      </c>
      <c r="H87" s="49" t="s">
        <v>317</v>
      </c>
      <c r="I87" s="54">
        <v>615551</v>
      </c>
      <c r="J87" s="51" t="s">
        <v>305</v>
      </c>
      <c r="K87" s="20" t="s">
        <v>305</v>
      </c>
      <c r="L87" s="25" t="s">
        <v>317</v>
      </c>
      <c r="M87" s="37">
        <v>463089</v>
      </c>
      <c r="N87" s="27" t="s">
        <v>305</v>
      </c>
      <c r="O87" s="20" t="s">
        <v>305</v>
      </c>
      <c r="P87" s="49" t="s">
        <v>317</v>
      </c>
      <c r="Q87" s="54">
        <v>324869</v>
      </c>
      <c r="R87" s="51" t="s">
        <v>305</v>
      </c>
    </row>
    <row r="88" spans="1:34" x14ac:dyDescent="0.25">
      <c r="A88" s="12"/>
      <c r="B88" s="28" t="s">
        <v>489</v>
      </c>
      <c r="C88" s="17" t="s">
        <v>305</v>
      </c>
      <c r="D88" s="29"/>
      <c r="E88" s="33">
        <v>560093</v>
      </c>
      <c r="F88" s="31" t="s">
        <v>305</v>
      </c>
      <c r="G88" s="17" t="s">
        <v>305</v>
      </c>
      <c r="H88" s="11"/>
      <c r="I88" s="53">
        <v>489929</v>
      </c>
      <c r="J88" s="48" t="s">
        <v>305</v>
      </c>
      <c r="K88" s="17" t="s">
        <v>305</v>
      </c>
      <c r="L88" s="29"/>
      <c r="M88" s="33">
        <v>358315</v>
      </c>
      <c r="N88" s="31" t="s">
        <v>305</v>
      </c>
      <c r="O88" s="17" t="s">
        <v>305</v>
      </c>
      <c r="P88" s="11"/>
      <c r="Q88" s="53">
        <v>244296</v>
      </c>
      <c r="R88" s="48" t="s">
        <v>305</v>
      </c>
    </row>
    <row r="89" spans="1:34" ht="18.75" x14ac:dyDescent="0.3">
      <c r="A89" s="12"/>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x14ac:dyDescent="0.25">
      <c r="A90" s="12"/>
      <c r="B90" s="64" t="s">
        <v>492</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row>
    <row r="91" spans="1:34" x14ac:dyDescent="0.25">
      <c r="A91" s="12"/>
      <c r="B91" s="15" t="s">
        <v>493</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x14ac:dyDescent="0.25">
      <c r="A92" s="12"/>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row>
    <row r="93" spans="1:34"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row>
    <row r="94" spans="1:34" ht="15.75" thickBot="1" x14ac:dyDescent="0.3">
      <c r="A94" s="12"/>
      <c r="B94" s="17"/>
      <c r="C94" s="17" t="s">
        <v>305</v>
      </c>
      <c r="D94" s="56" t="s">
        <v>435</v>
      </c>
      <c r="E94" s="56"/>
      <c r="F94" s="56"/>
      <c r="G94" s="56"/>
      <c r="H94" s="56"/>
      <c r="I94" s="56"/>
      <c r="J94" s="56"/>
      <c r="K94" s="56"/>
      <c r="L94" s="56"/>
      <c r="M94" s="56"/>
      <c r="N94" s="17"/>
      <c r="O94" s="17"/>
      <c r="P94" s="56" t="s">
        <v>436</v>
      </c>
      <c r="Q94" s="56"/>
      <c r="R94" s="56"/>
      <c r="S94" s="56"/>
      <c r="T94" s="56"/>
      <c r="U94" s="56"/>
      <c r="V94" s="56"/>
      <c r="W94" s="56"/>
      <c r="X94" s="56"/>
      <c r="Y94" s="56"/>
      <c r="Z94" s="17"/>
    </row>
    <row r="95" spans="1:34" ht="15.75" thickBot="1" x14ac:dyDescent="0.3">
      <c r="A95" s="12"/>
      <c r="B95" s="17"/>
      <c r="C95" s="17" t="s">
        <v>305</v>
      </c>
      <c r="D95" s="58" t="s">
        <v>494</v>
      </c>
      <c r="E95" s="58"/>
      <c r="F95" s="58"/>
      <c r="G95" s="58"/>
      <c r="H95" s="58"/>
      <c r="I95" s="58"/>
      <c r="J95" s="58"/>
      <c r="K95" s="58"/>
      <c r="L95" s="58"/>
      <c r="M95" s="58"/>
      <c r="N95" s="17"/>
      <c r="O95" s="17"/>
      <c r="P95" s="58" t="s">
        <v>494</v>
      </c>
      <c r="Q95" s="58"/>
      <c r="R95" s="58"/>
      <c r="S95" s="58"/>
      <c r="T95" s="58"/>
      <c r="U95" s="58"/>
      <c r="V95" s="58"/>
      <c r="W95" s="58"/>
      <c r="X95" s="58"/>
      <c r="Y95" s="58"/>
      <c r="Z95" s="17"/>
    </row>
    <row r="96" spans="1:34" ht="15.75" thickBot="1" x14ac:dyDescent="0.3">
      <c r="A96" s="12"/>
      <c r="B96" s="17"/>
      <c r="C96" s="17" t="s">
        <v>305</v>
      </c>
      <c r="D96" s="58">
        <v>2013</v>
      </c>
      <c r="E96" s="58"/>
      <c r="F96" s="17"/>
      <c r="G96" s="17"/>
      <c r="H96" s="58">
        <v>2012</v>
      </c>
      <c r="I96" s="58"/>
      <c r="J96" s="17"/>
      <c r="K96" s="17"/>
      <c r="L96" s="58">
        <v>2011</v>
      </c>
      <c r="M96" s="58"/>
      <c r="N96" s="17"/>
      <c r="O96" s="17"/>
      <c r="P96" s="58">
        <v>2013</v>
      </c>
      <c r="Q96" s="58"/>
      <c r="R96" s="17"/>
      <c r="S96" s="17"/>
      <c r="T96" s="58">
        <v>2012</v>
      </c>
      <c r="U96" s="58"/>
      <c r="V96" s="17"/>
      <c r="W96" s="17"/>
      <c r="X96" s="58">
        <v>2011</v>
      </c>
      <c r="Y96" s="58"/>
      <c r="Z96" s="17"/>
    </row>
    <row r="97" spans="1:34" x14ac:dyDescent="0.25">
      <c r="A97" s="12"/>
      <c r="B97" s="17"/>
      <c r="C97" s="17" t="s">
        <v>305</v>
      </c>
      <c r="D97" s="55" t="s">
        <v>314</v>
      </c>
      <c r="E97" s="55"/>
      <c r="F97" s="55"/>
      <c r="G97" s="55"/>
      <c r="H97" s="55"/>
      <c r="I97" s="55"/>
      <c r="J97" s="55"/>
      <c r="K97" s="55"/>
      <c r="L97" s="55"/>
      <c r="M97" s="55"/>
      <c r="N97" s="17"/>
      <c r="O97" s="17"/>
      <c r="P97" s="55" t="s">
        <v>314</v>
      </c>
      <c r="Q97" s="55"/>
      <c r="R97" s="55"/>
      <c r="S97" s="55"/>
      <c r="T97" s="55"/>
      <c r="U97" s="55"/>
      <c r="V97" s="55"/>
      <c r="W97" s="55"/>
      <c r="X97" s="55"/>
      <c r="Y97" s="55"/>
      <c r="Z97" s="17"/>
    </row>
    <row r="98" spans="1:34" x14ac:dyDescent="0.25">
      <c r="A98" s="12"/>
      <c r="B98" s="46" t="s">
        <v>439</v>
      </c>
      <c r="C98" s="20" t="s">
        <v>305</v>
      </c>
      <c r="D98" s="25" t="s">
        <v>317</v>
      </c>
      <c r="E98" s="37">
        <v>26005</v>
      </c>
      <c r="F98" s="27" t="s">
        <v>305</v>
      </c>
      <c r="G98" s="20"/>
      <c r="H98" s="49" t="s">
        <v>317</v>
      </c>
      <c r="I98" s="54">
        <v>25738</v>
      </c>
      <c r="J98" s="51" t="s">
        <v>305</v>
      </c>
      <c r="K98" s="20"/>
      <c r="L98" s="49" t="s">
        <v>317</v>
      </c>
      <c r="M98" s="54">
        <v>25875</v>
      </c>
      <c r="N98" s="51" t="s">
        <v>305</v>
      </c>
      <c r="O98" s="20"/>
      <c r="P98" s="25" t="s">
        <v>317</v>
      </c>
      <c r="Q98" s="37">
        <v>9448</v>
      </c>
      <c r="R98" s="27" t="s">
        <v>305</v>
      </c>
      <c r="S98" s="20"/>
      <c r="T98" s="49" t="s">
        <v>317</v>
      </c>
      <c r="U98" s="54">
        <v>5884</v>
      </c>
      <c r="V98" s="51" t="s">
        <v>305</v>
      </c>
      <c r="W98" s="20"/>
      <c r="X98" s="49" t="s">
        <v>317</v>
      </c>
      <c r="Y98" s="54">
        <v>5756</v>
      </c>
      <c r="Z98" s="51" t="s">
        <v>305</v>
      </c>
    </row>
    <row r="99" spans="1:34" x14ac:dyDescent="0.25">
      <c r="A99" s="12"/>
      <c r="B99" s="23" t="s">
        <v>440</v>
      </c>
      <c r="C99" s="17" t="s">
        <v>305</v>
      </c>
      <c r="D99" s="29"/>
      <c r="E99" s="33">
        <v>11655</v>
      </c>
      <c r="F99" s="31" t="s">
        <v>305</v>
      </c>
      <c r="G99" s="17"/>
      <c r="H99" s="11"/>
      <c r="I99" s="53">
        <v>11788</v>
      </c>
      <c r="J99" s="48" t="s">
        <v>305</v>
      </c>
      <c r="K99" s="17"/>
      <c r="L99" s="11"/>
      <c r="M99" s="53">
        <v>12354</v>
      </c>
      <c r="N99" s="48" t="s">
        <v>305</v>
      </c>
      <c r="O99" s="17"/>
      <c r="P99" s="29"/>
      <c r="Q99" s="33">
        <v>14299</v>
      </c>
      <c r="R99" s="31" t="s">
        <v>305</v>
      </c>
      <c r="S99" s="17"/>
      <c r="T99" s="11"/>
      <c r="U99" s="53">
        <v>13176</v>
      </c>
      <c r="V99" s="48" t="s">
        <v>305</v>
      </c>
      <c r="W99" s="17"/>
      <c r="X99" s="11"/>
      <c r="Y99" s="53">
        <v>12748</v>
      </c>
      <c r="Z99" s="48" t="s">
        <v>305</v>
      </c>
    </row>
    <row r="100" spans="1:34" x14ac:dyDescent="0.25">
      <c r="A100" s="12"/>
      <c r="B100" s="46" t="s">
        <v>495</v>
      </c>
      <c r="C100" s="20" t="s">
        <v>305</v>
      </c>
      <c r="D100" s="25"/>
      <c r="E100" s="26" t="s">
        <v>496</v>
      </c>
      <c r="F100" s="27" t="s">
        <v>343</v>
      </c>
      <c r="G100" s="20"/>
      <c r="H100" s="49"/>
      <c r="I100" s="50" t="s">
        <v>497</v>
      </c>
      <c r="J100" s="51" t="s">
        <v>343</v>
      </c>
      <c r="K100" s="20"/>
      <c r="L100" s="49"/>
      <c r="M100" s="50" t="s">
        <v>498</v>
      </c>
      <c r="N100" s="51" t="s">
        <v>343</v>
      </c>
      <c r="O100" s="20"/>
      <c r="P100" s="25"/>
      <c r="Q100" s="26" t="s">
        <v>499</v>
      </c>
      <c r="R100" s="27" t="s">
        <v>343</v>
      </c>
      <c r="S100" s="20"/>
      <c r="T100" s="49"/>
      <c r="U100" s="50" t="s">
        <v>500</v>
      </c>
      <c r="V100" s="51" t="s">
        <v>343</v>
      </c>
      <c r="W100" s="20"/>
      <c r="X100" s="49"/>
      <c r="Y100" s="50" t="s">
        <v>501</v>
      </c>
      <c r="Z100" s="51" t="s">
        <v>343</v>
      </c>
    </row>
    <row r="101" spans="1:34" x14ac:dyDescent="0.25">
      <c r="A101" s="12"/>
      <c r="B101" s="23" t="s">
        <v>502</v>
      </c>
      <c r="C101" s="17" t="s">
        <v>305</v>
      </c>
      <c r="D101" s="31"/>
      <c r="E101" s="61" t="s">
        <v>318</v>
      </c>
      <c r="F101" s="31" t="s">
        <v>305</v>
      </c>
      <c r="G101" s="17"/>
      <c r="H101" s="48"/>
      <c r="I101" s="62" t="s">
        <v>318</v>
      </c>
      <c r="J101" s="48" t="s">
        <v>305</v>
      </c>
      <c r="K101" s="17"/>
      <c r="L101" s="11"/>
      <c r="M101" s="47">
        <v>722</v>
      </c>
      <c r="N101" s="48" t="s">
        <v>305</v>
      </c>
      <c r="O101" s="17"/>
      <c r="P101" s="31"/>
      <c r="Q101" s="61" t="s">
        <v>318</v>
      </c>
      <c r="R101" s="31" t="s">
        <v>305</v>
      </c>
      <c r="S101" s="17"/>
      <c r="T101" s="48"/>
      <c r="U101" s="62" t="s">
        <v>318</v>
      </c>
      <c r="V101" s="48" t="s">
        <v>305</v>
      </c>
      <c r="W101" s="17"/>
      <c r="X101" s="48"/>
      <c r="Y101" s="62" t="s">
        <v>318</v>
      </c>
      <c r="Z101" s="48" t="s">
        <v>305</v>
      </c>
    </row>
    <row r="102" spans="1:34" x14ac:dyDescent="0.25">
      <c r="A102" s="12"/>
      <c r="B102" s="46" t="s">
        <v>503</v>
      </c>
      <c r="C102" s="20" t="s">
        <v>305</v>
      </c>
      <c r="D102" s="25"/>
      <c r="E102" s="26" t="s">
        <v>504</v>
      </c>
      <c r="F102" s="27" t="s">
        <v>343</v>
      </c>
      <c r="G102" s="20"/>
      <c r="H102" s="49"/>
      <c r="I102" s="50" t="s">
        <v>505</v>
      </c>
      <c r="J102" s="51" t="s">
        <v>343</v>
      </c>
      <c r="K102" s="20"/>
      <c r="L102" s="49"/>
      <c r="M102" s="50" t="s">
        <v>506</v>
      </c>
      <c r="N102" s="51" t="s">
        <v>343</v>
      </c>
      <c r="O102" s="20"/>
      <c r="P102" s="25"/>
      <c r="Q102" s="26" t="s">
        <v>507</v>
      </c>
      <c r="R102" s="27" t="s">
        <v>343</v>
      </c>
      <c r="S102" s="20"/>
      <c r="T102" s="49"/>
      <c r="U102" s="50" t="s">
        <v>508</v>
      </c>
      <c r="V102" s="51" t="s">
        <v>343</v>
      </c>
      <c r="W102" s="20"/>
      <c r="X102" s="49"/>
      <c r="Y102" s="50" t="s">
        <v>509</v>
      </c>
      <c r="Z102" s="51" t="s">
        <v>343</v>
      </c>
    </row>
    <row r="103" spans="1:34" x14ac:dyDescent="0.25">
      <c r="A103" s="12"/>
      <c r="B103" s="23" t="s">
        <v>510</v>
      </c>
      <c r="C103" s="17" t="s">
        <v>305</v>
      </c>
      <c r="D103" s="29"/>
      <c r="E103" s="33">
        <v>13546</v>
      </c>
      <c r="F103" s="31" t="s">
        <v>305</v>
      </c>
      <c r="G103" s="17"/>
      <c r="H103" s="11"/>
      <c r="I103" s="53">
        <v>16277</v>
      </c>
      <c r="J103" s="48" t="s">
        <v>305</v>
      </c>
      <c r="K103" s="17"/>
      <c r="L103" s="11"/>
      <c r="M103" s="53">
        <v>14462</v>
      </c>
      <c r="N103" s="48" t="s">
        <v>305</v>
      </c>
      <c r="O103" s="17"/>
      <c r="P103" s="29"/>
      <c r="Q103" s="33">
        <v>2005</v>
      </c>
      <c r="R103" s="31" t="s">
        <v>305</v>
      </c>
      <c r="S103" s="17"/>
      <c r="T103" s="11"/>
      <c r="U103" s="53">
        <v>1351</v>
      </c>
      <c r="V103" s="48" t="s">
        <v>305</v>
      </c>
      <c r="W103" s="17"/>
      <c r="X103" s="11"/>
      <c r="Y103" s="47">
        <v>621</v>
      </c>
      <c r="Z103" s="48" t="s">
        <v>305</v>
      </c>
    </row>
    <row r="104" spans="1:34" ht="15.75" thickBot="1" x14ac:dyDescent="0.3">
      <c r="A104" s="12"/>
      <c r="B104" s="46" t="s">
        <v>511</v>
      </c>
      <c r="C104" s="20" t="s">
        <v>305</v>
      </c>
      <c r="D104" s="27"/>
      <c r="E104" s="32" t="s">
        <v>318</v>
      </c>
      <c r="F104" s="27" t="s">
        <v>305</v>
      </c>
      <c r="G104" s="20"/>
      <c r="H104" s="51"/>
      <c r="I104" s="52" t="s">
        <v>318</v>
      </c>
      <c r="J104" s="51" t="s">
        <v>305</v>
      </c>
      <c r="K104" s="20"/>
      <c r="L104" s="51"/>
      <c r="M104" s="52" t="s">
        <v>318</v>
      </c>
      <c r="N104" s="51" t="s">
        <v>305</v>
      </c>
      <c r="O104" s="20"/>
      <c r="P104" s="25"/>
      <c r="Q104" s="26">
        <v>146</v>
      </c>
      <c r="R104" s="27" t="s">
        <v>305</v>
      </c>
      <c r="S104" s="20"/>
      <c r="T104" s="51"/>
      <c r="U104" s="52" t="s">
        <v>318</v>
      </c>
      <c r="V104" s="51" t="s">
        <v>305</v>
      </c>
      <c r="W104" s="20"/>
      <c r="X104" s="51"/>
      <c r="Y104" s="52" t="s">
        <v>318</v>
      </c>
      <c r="Z104" s="51" t="s">
        <v>305</v>
      </c>
    </row>
    <row r="105" spans="1:34" x14ac:dyDescent="0.25">
      <c r="A105" s="12"/>
      <c r="B105" s="34"/>
      <c r="C105" s="34" t="s">
        <v>305</v>
      </c>
      <c r="D105" s="35"/>
      <c r="E105" s="35"/>
      <c r="F105" s="34"/>
      <c r="G105" s="34"/>
      <c r="H105" s="35"/>
      <c r="I105" s="35"/>
      <c r="J105" s="34"/>
      <c r="K105" s="34"/>
      <c r="L105" s="35"/>
      <c r="M105" s="35"/>
      <c r="N105" s="34"/>
      <c r="O105" s="34"/>
      <c r="P105" s="35"/>
      <c r="Q105" s="35"/>
      <c r="R105" s="34"/>
      <c r="S105" s="34"/>
      <c r="T105" s="35"/>
      <c r="U105" s="35"/>
      <c r="V105" s="34"/>
      <c r="W105" s="34"/>
      <c r="X105" s="35"/>
      <c r="Y105" s="35"/>
      <c r="Z105" s="34"/>
    </row>
    <row r="106" spans="1:34" ht="15.75" thickBot="1" x14ac:dyDescent="0.3">
      <c r="A106" s="12"/>
      <c r="B106" s="2"/>
      <c r="C106" s="17" t="s">
        <v>305</v>
      </c>
      <c r="D106" s="29" t="s">
        <v>317</v>
      </c>
      <c r="E106" s="33">
        <v>23627</v>
      </c>
      <c r="F106" s="31" t="s">
        <v>305</v>
      </c>
      <c r="G106" s="17"/>
      <c r="H106" s="11" t="s">
        <v>317</v>
      </c>
      <c r="I106" s="53">
        <v>26933</v>
      </c>
      <c r="J106" s="48" t="s">
        <v>305</v>
      </c>
      <c r="K106" s="17"/>
      <c r="L106" s="11" t="s">
        <v>317</v>
      </c>
      <c r="M106" s="53">
        <v>23254</v>
      </c>
      <c r="N106" s="48" t="s">
        <v>305</v>
      </c>
      <c r="O106" s="17"/>
      <c r="P106" s="29" t="s">
        <v>317</v>
      </c>
      <c r="Q106" s="33">
        <v>11806</v>
      </c>
      <c r="R106" s="31" t="s">
        <v>305</v>
      </c>
      <c r="S106" s="17"/>
      <c r="T106" s="11" t="s">
        <v>317</v>
      </c>
      <c r="U106" s="53">
        <v>8489</v>
      </c>
      <c r="V106" s="48" t="s">
        <v>305</v>
      </c>
      <c r="W106" s="17"/>
      <c r="X106" s="11" t="s">
        <v>317</v>
      </c>
      <c r="Y106" s="53">
        <v>6920</v>
      </c>
      <c r="Z106" s="48" t="s">
        <v>305</v>
      </c>
    </row>
    <row r="107" spans="1:34" ht="15.75" thickTop="1" x14ac:dyDescent="0.25">
      <c r="A107" s="12"/>
      <c r="B107" s="34"/>
      <c r="C107" s="34" t="s">
        <v>305</v>
      </c>
      <c r="D107" s="38"/>
      <c r="E107" s="38"/>
      <c r="F107" s="34"/>
      <c r="G107" s="34"/>
      <c r="H107" s="38"/>
      <c r="I107" s="38"/>
      <c r="J107" s="34"/>
      <c r="K107" s="34"/>
      <c r="L107" s="38"/>
      <c r="M107" s="38"/>
      <c r="N107" s="34"/>
      <c r="O107" s="34"/>
      <c r="P107" s="38"/>
      <c r="Q107" s="38"/>
      <c r="R107" s="34"/>
      <c r="S107" s="34"/>
      <c r="T107" s="38"/>
      <c r="U107" s="38"/>
      <c r="V107" s="34"/>
      <c r="W107" s="34"/>
      <c r="X107" s="38"/>
      <c r="Y107" s="38"/>
      <c r="Z107" s="34"/>
    </row>
    <row r="108" spans="1:34" x14ac:dyDescent="0.25">
      <c r="A108" s="12"/>
      <c r="B108" s="15" t="s">
        <v>512</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row>
    <row r="109" spans="1:34" x14ac:dyDescent="0.25">
      <c r="A109" s="12"/>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c r="AH109" s="57"/>
    </row>
    <row r="110" spans="1:34"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34" ht="15.75" thickBot="1" x14ac:dyDescent="0.3">
      <c r="A111" s="12"/>
      <c r="B111" s="17"/>
      <c r="C111" s="17" t="s">
        <v>305</v>
      </c>
      <c r="D111" s="56" t="s">
        <v>435</v>
      </c>
      <c r="E111" s="56"/>
      <c r="F111" s="56"/>
      <c r="G111" s="56"/>
      <c r="H111" s="56"/>
      <c r="I111" s="56"/>
      <c r="J111" s="56"/>
      <c r="K111" s="56"/>
      <c r="L111" s="56"/>
      <c r="M111" s="56"/>
      <c r="N111" s="17"/>
      <c r="O111" s="17"/>
      <c r="P111" s="56" t="s">
        <v>436</v>
      </c>
      <c r="Q111" s="56"/>
      <c r="R111" s="56"/>
      <c r="S111" s="56"/>
      <c r="T111" s="56"/>
      <c r="U111" s="56"/>
      <c r="V111" s="56"/>
      <c r="W111" s="56"/>
      <c r="X111" s="56"/>
      <c r="Y111" s="56"/>
      <c r="Z111" s="17"/>
    </row>
    <row r="112" spans="1:34" ht="15.75" thickBot="1" x14ac:dyDescent="0.3">
      <c r="A112" s="12"/>
      <c r="B112" s="17"/>
      <c r="C112" s="17" t="s">
        <v>305</v>
      </c>
      <c r="D112" s="58" t="s">
        <v>494</v>
      </c>
      <c r="E112" s="58"/>
      <c r="F112" s="58"/>
      <c r="G112" s="58"/>
      <c r="H112" s="58"/>
      <c r="I112" s="58"/>
      <c r="J112" s="58"/>
      <c r="K112" s="58"/>
      <c r="L112" s="58"/>
      <c r="M112" s="58"/>
      <c r="N112" s="17"/>
      <c r="O112" s="17"/>
      <c r="P112" s="58" t="s">
        <v>494</v>
      </c>
      <c r="Q112" s="58"/>
      <c r="R112" s="58"/>
      <c r="S112" s="58"/>
      <c r="T112" s="58"/>
      <c r="U112" s="58"/>
      <c r="V112" s="58"/>
      <c r="W112" s="58"/>
      <c r="X112" s="58"/>
      <c r="Y112" s="58"/>
      <c r="Z112" s="17"/>
    </row>
    <row r="113" spans="1:34" ht="15.75" thickBot="1" x14ac:dyDescent="0.3">
      <c r="A113" s="12"/>
      <c r="B113" s="17"/>
      <c r="C113" s="17" t="s">
        <v>305</v>
      </c>
      <c r="D113" s="58">
        <v>2013</v>
      </c>
      <c r="E113" s="58"/>
      <c r="F113" s="17"/>
      <c r="G113" s="17"/>
      <c r="H113" s="58">
        <v>2012</v>
      </c>
      <c r="I113" s="58"/>
      <c r="J113" s="17"/>
      <c r="K113" s="17"/>
      <c r="L113" s="58">
        <v>2011</v>
      </c>
      <c r="M113" s="58"/>
      <c r="N113" s="17"/>
      <c r="O113" s="17"/>
      <c r="P113" s="58">
        <v>2013</v>
      </c>
      <c r="Q113" s="58"/>
      <c r="R113" s="17"/>
      <c r="S113" s="17"/>
      <c r="T113" s="58">
        <v>2012</v>
      </c>
      <c r="U113" s="58"/>
      <c r="V113" s="17"/>
      <c r="W113" s="17"/>
      <c r="X113" s="58">
        <v>2011</v>
      </c>
      <c r="Y113" s="58"/>
      <c r="Z113" s="17"/>
    </row>
    <row r="114" spans="1:34" x14ac:dyDescent="0.25">
      <c r="A114" s="12"/>
      <c r="B114" s="17"/>
      <c r="C114" s="17" t="s">
        <v>305</v>
      </c>
      <c r="D114" s="55" t="s">
        <v>314</v>
      </c>
      <c r="E114" s="55"/>
      <c r="F114" s="55"/>
      <c r="G114" s="55"/>
      <c r="H114" s="55"/>
      <c r="I114" s="55"/>
      <c r="J114" s="55"/>
      <c r="K114" s="55"/>
      <c r="L114" s="55"/>
      <c r="M114" s="55"/>
      <c r="N114" s="17"/>
      <c r="O114" s="17"/>
      <c r="P114" s="55" t="s">
        <v>314</v>
      </c>
      <c r="Q114" s="55"/>
      <c r="R114" s="55"/>
      <c r="S114" s="55"/>
      <c r="T114" s="55"/>
      <c r="U114" s="55"/>
      <c r="V114" s="55"/>
      <c r="W114" s="55"/>
      <c r="X114" s="55"/>
      <c r="Y114" s="55"/>
      <c r="Z114" s="17"/>
    </row>
    <row r="115" spans="1:34" x14ac:dyDescent="0.25">
      <c r="A115" s="12"/>
      <c r="B115" s="46" t="s">
        <v>513</v>
      </c>
      <c r="C115" s="20" t="s">
        <v>305</v>
      </c>
      <c r="D115" s="25" t="s">
        <v>317</v>
      </c>
      <c r="E115" s="26" t="s">
        <v>514</v>
      </c>
      <c r="F115" s="27" t="s">
        <v>343</v>
      </c>
      <c r="G115" s="20"/>
      <c r="H115" s="49" t="s">
        <v>317</v>
      </c>
      <c r="I115" s="50" t="s">
        <v>515</v>
      </c>
      <c r="J115" s="51" t="s">
        <v>343</v>
      </c>
      <c r="K115" s="20"/>
      <c r="L115" s="49" t="s">
        <v>317</v>
      </c>
      <c r="M115" s="54">
        <v>48615</v>
      </c>
      <c r="N115" s="51" t="s">
        <v>305</v>
      </c>
      <c r="O115" s="20"/>
      <c r="P115" s="25" t="s">
        <v>317</v>
      </c>
      <c r="Q115" s="37">
        <v>2290</v>
      </c>
      <c r="R115" s="27" t="s">
        <v>305</v>
      </c>
      <c r="S115" s="20"/>
      <c r="T115" s="49" t="s">
        <v>317</v>
      </c>
      <c r="U115" s="54">
        <v>31661</v>
      </c>
      <c r="V115" s="51" t="s">
        <v>305</v>
      </c>
      <c r="W115" s="20"/>
      <c r="X115" s="49" t="s">
        <v>317</v>
      </c>
      <c r="Y115" s="54">
        <v>13649</v>
      </c>
      <c r="Z115" s="51" t="s">
        <v>305</v>
      </c>
    </row>
    <row r="116" spans="1:34" x14ac:dyDescent="0.25">
      <c r="A116" s="12"/>
      <c r="B116" s="23" t="s">
        <v>510</v>
      </c>
      <c r="C116" s="17" t="s">
        <v>305</v>
      </c>
      <c r="D116" s="29"/>
      <c r="E116" s="30" t="s">
        <v>516</v>
      </c>
      <c r="F116" s="31" t="s">
        <v>343</v>
      </c>
      <c r="G116" s="17"/>
      <c r="H116" s="11"/>
      <c r="I116" s="47" t="s">
        <v>517</v>
      </c>
      <c r="J116" s="48" t="s">
        <v>343</v>
      </c>
      <c r="K116" s="17"/>
      <c r="L116" s="11"/>
      <c r="M116" s="47" t="s">
        <v>518</v>
      </c>
      <c r="N116" s="48" t="s">
        <v>343</v>
      </c>
      <c r="O116" s="17"/>
      <c r="P116" s="29"/>
      <c r="Q116" s="30" t="s">
        <v>519</v>
      </c>
      <c r="R116" s="31" t="s">
        <v>343</v>
      </c>
      <c r="S116" s="17"/>
      <c r="T116" s="11"/>
      <c r="U116" s="47" t="s">
        <v>520</v>
      </c>
      <c r="V116" s="48" t="s">
        <v>343</v>
      </c>
      <c r="W116" s="17"/>
      <c r="X116" s="11"/>
      <c r="Y116" s="47" t="s">
        <v>521</v>
      </c>
      <c r="Z116" s="48" t="s">
        <v>343</v>
      </c>
    </row>
    <row r="117" spans="1:34" x14ac:dyDescent="0.25">
      <c r="A117" s="12"/>
      <c r="B117" s="46" t="s">
        <v>522</v>
      </c>
      <c r="C117" s="20" t="s">
        <v>305</v>
      </c>
      <c r="D117" s="27"/>
      <c r="E117" s="32" t="s">
        <v>318</v>
      </c>
      <c r="F117" s="27" t="s">
        <v>305</v>
      </c>
      <c r="G117" s="20"/>
      <c r="H117" s="51"/>
      <c r="I117" s="52" t="s">
        <v>318</v>
      </c>
      <c r="J117" s="51" t="s">
        <v>305</v>
      </c>
      <c r="K117" s="20"/>
      <c r="L117" s="49"/>
      <c r="M117" s="50" t="s">
        <v>523</v>
      </c>
      <c r="N117" s="51" t="s">
        <v>343</v>
      </c>
      <c r="O117" s="20"/>
      <c r="P117" s="27"/>
      <c r="Q117" s="32" t="s">
        <v>318</v>
      </c>
      <c r="R117" s="27" t="s">
        <v>305</v>
      </c>
      <c r="S117" s="20"/>
      <c r="T117" s="51"/>
      <c r="U117" s="52" t="s">
        <v>318</v>
      </c>
      <c r="V117" s="51" t="s">
        <v>305</v>
      </c>
      <c r="W117" s="20"/>
      <c r="X117" s="51"/>
      <c r="Y117" s="52" t="s">
        <v>318</v>
      </c>
      <c r="Z117" s="51" t="s">
        <v>305</v>
      </c>
    </row>
    <row r="118" spans="1:34" x14ac:dyDescent="0.25">
      <c r="A118" s="12"/>
      <c r="B118" s="23" t="s">
        <v>503</v>
      </c>
      <c r="C118" s="17" t="s">
        <v>305</v>
      </c>
      <c r="D118" s="29"/>
      <c r="E118" s="33">
        <v>12306</v>
      </c>
      <c r="F118" s="31" t="s">
        <v>305</v>
      </c>
      <c r="G118" s="17"/>
      <c r="H118" s="11"/>
      <c r="I118" s="53">
        <v>13079</v>
      </c>
      <c r="J118" s="48" t="s">
        <v>305</v>
      </c>
      <c r="K118" s="17"/>
      <c r="L118" s="11"/>
      <c r="M118" s="53">
        <v>13674</v>
      </c>
      <c r="N118" s="48" t="s">
        <v>305</v>
      </c>
      <c r="O118" s="17"/>
      <c r="P118" s="29"/>
      <c r="Q118" s="30">
        <v>143</v>
      </c>
      <c r="R118" s="31" t="s">
        <v>305</v>
      </c>
      <c r="S118" s="17"/>
      <c r="T118" s="11"/>
      <c r="U118" s="47">
        <v>116</v>
      </c>
      <c r="V118" s="48" t="s">
        <v>305</v>
      </c>
      <c r="W118" s="17"/>
      <c r="X118" s="11"/>
      <c r="Y118" s="47">
        <v>93</v>
      </c>
      <c r="Z118" s="48" t="s">
        <v>305</v>
      </c>
    </row>
    <row r="119" spans="1:34" x14ac:dyDescent="0.25">
      <c r="A119" s="12"/>
      <c r="B119" s="46" t="s">
        <v>502</v>
      </c>
      <c r="C119" s="20" t="s">
        <v>305</v>
      </c>
      <c r="D119" s="27"/>
      <c r="E119" s="32" t="s">
        <v>318</v>
      </c>
      <c r="F119" s="27" t="s">
        <v>305</v>
      </c>
      <c r="G119" s="20"/>
      <c r="H119" s="51"/>
      <c r="I119" s="52" t="s">
        <v>318</v>
      </c>
      <c r="J119" s="51" t="s">
        <v>305</v>
      </c>
      <c r="K119" s="20"/>
      <c r="L119" s="49"/>
      <c r="M119" s="50" t="s">
        <v>524</v>
      </c>
      <c r="N119" s="51" t="s">
        <v>343</v>
      </c>
      <c r="O119" s="20"/>
      <c r="P119" s="27"/>
      <c r="Q119" s="32" t="s">
        <v>318</v>
      </c>
      <c r="R119" s="27" t="s">
        <v>305</v>
      </c>
      <c r="S119" s="20"/>
      <c r="T119" s="51"/>
      <c r="U119" s="52" t="s">
        <v>318</v>
      </c>
      <c r="V119" s="51" t="s">
        <v>305</v>
      </c>
      <c r="W119" s="20"/>
      <c r="X119" s="51"/>
      <c r="Y119" s="52" t="s">
        <v>318</v>
      </c>
      <c r="Z119" s="51" t="s">
        <v>305</v>
      </c>
    </row>
    <row r="120" spans="1:34" ht="15.75" thickBot="1" x14ac:dyDescent="0.3">
      <c r="A120" s="12"/>
      <c r="B120" s="23" t="s">
        <v>448</v>
      </c>
      <c r="C120" s="17" t="s">
        <v>305</v>
      </c>
      <c r="D120" s="31"/>
      <c r="E120" s="61" t="s">
        <v>318</v>
      </c>
      <c r="F120" s="31" t="s">
        <v>305</v>
      </c>
      <c r="G120" s="17"/>
      <c r="H120" s="48"/>
      <c r="I120" s="62" t="s">
        <v>318</v>
      </c>
      <c r="J120" s="48" t="s">
        <v>305</v>
      </c>
      <c r="K120" s="17"/>
      <c r="L120" s="48"/>
      <c r="M120" s="62" t="s">
        <v>318</v>
      </c>
      <c r="N120" s="48" t="s">
        <v>305</v>
      </c>
      <c r="O120" s="17"/>
      <c r="P120" s="29"/>
      <c r="Q120" s="30" t="s">
        <v>525</v>
      </c>
      <c r="R120" s="31" t="s">
        <v>343</v>
      </c>
      <c r="S120" s="17"/>
      <c r="T120" s="48"/>
      <c r="U120" s="62" t="s">
        <v>318</v>
      </c>
      <c r="V120" s="48" t="s">
        <v>305</v>
      </c>
      <c r="W120" s="17"/>
      <c r="X120" s="48"/>
      <c r="Y120" s="62" t="s">
        <v>318</v>
      </c>
      <c r="Z120" s="48" t="s">
        <v>305</v>
      </c>
    </row>
    <row r="121" spans="1:34" x14ac:dyDescent="0.25">
      <c r="A121" s="12"/>
      <c r="B121" s="34"/>
      <c r="C121" s="34" t="s">
        <v>305</v>
      </c>
      <c r="D121" s="35"/>
      <c r="E121" s="35"/>
      <c r="F121" s="34"/>
      <c r="G121" s="34"/>
      <c r="H121" s="35"/>
      <c r="I121" s="35"/>
      <c r="J121" s="34"/>
      <c r="K121" s="34"/>
      <c r="L121" s="35"/>
      <c r="M121" s="35"/>
      <c r="N121" s="34"/>
      <c r="O121" s="34"/>
      <c r="P121" s="35"/>
      <c r="Q121" s="35"/>
      <c r="R121" s="34"/>
      <c r="S121" s="34"/>
      <c r="T121" s="35"/>
      <c r="U121" s="35"/>
      <c r="V121" s="34"/>
      <c r="W121" s="34"/>
      <c r="X121" s="35"/>
      <c r="Y121" s="35"/>
      <c r="Z121" s="34"/>
    </row>
    <row r="122" spans="1:34" ht="15.75" thickBot="1" x14ac:dyDescent="0.3">
      <c r="A122" s="12"/>
      <c r="B122" s="36"/>
      <c r="C122" s="20" t="s">
        <v>305</v>
      </c>
      <c r="D122" s="25" t="s">
        <v>317</v>
      </c>
      <c r="E122" s="26" t="s">
        <v>526</v>
      </c>
      <c r="F122" s="27" t="s">
        <v>343</v>
      </c>
      <c r="G122" s="20"/>
      <c r="H122" s="49" t="s">
        <v>317</v>
      </c>
      <c r="I122" s="50" t="s">
        <v>527</v>
      </c>
      <c r="J122" s="51" t="s">
        <v>343</v>
      </c>
      <c r="K122" s="20"/>
      <c r="L122" s="49" t="s">
        <v>317</v>
      </c>
      <c r="M122" s="54">
        <v>45192</v>
      </c>
      <c r="N122" s="51" t="s">
        <v>305</v>
      </c>
      <c r="O122" s="20"/>
      <c r="P122" s="25" t="s">
        <v>317</v>
      </c>
      <c r="Q122" s="26">
        <v>70</v>
      </c>
      <c r="R122" s="27" t="s">
        <v>305</v>
      </c>
      <c r="S122" s="20"/>
      <c r="T122" s="49" t="s">
        <v>317</v>
      </c>
      <c r="U122" s="54">
        <v>30426</v>
      </c>
      <c r="V122" s="51" t="s">
        <v>305</v>
      </c>
      <c r="W122" s="20"/>
      <c r="X122" s="49" t="s">
        <v>317</v>
      </c>
      <c r="Y122" s="54">
        <v>13121</v>
      </c>
      <c r="Z122" s="51" t="s">
        <v>305</v>
      </c>
    </row>
    <row r="123" spans="1:34" ht="15.75" thickTop="1" x14ac:dyDescent="0.25">
      <c r="A123" s="12"/>
      <c r="B123" s="34"/>
      <c r="C123" s="34" t="s">
        <v>305</v>
      </c>
      <c r="D123" s="38"/>
      <c r="E123" s="38"/>
      <c r="F123" s="34"/>
      <c r="G123" s="34"/>
      <c r="H123" s="38"/>
      <c r="I123" s="38"/>
      <c r="J123" s="34"/>
      <c r="K123" s="34"/>
      <c r="L123" s="38"/>
      <c r="M123" s="38"/>
      <c r="N123" s="34"/>
      <c r="O123" s="34"/>
      <c r="P123" s="38"/>
      <c r="Q123" s="38"/>
      <c r="R123" s="34"/>
      <c r="S123" s="34"/>
      <c r="T123" s="38"/>
      <c r="U123" s="38"/>
      <c r="V123" s="34"/>
      <c r="W123" s="34"/>
      <c r="X123" s="38"/>
      <c r="Y123" s="38"/>
      <c r="Z123" s="34"/>
    </row>
    <row r="124" spans="1:34" x14ac:dyDescent="0.25">
      <c r="A124" s="12"/>
      <c r="B124" s="15" t="s">
        <v>528</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row>
    <row r="125" spans="1:34" x14ac:dyDescent="0.25">
      <c r="A125" s="12"/>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row>
    <row r="126" spans="1:34" x14ac:dyDescent="0.25">
      <c r="A126" s="12"/>
      <c r="B126" s="4"/>
      <c r="C126" s="4"/>
      <c r="D126" s="4"/>
      <c r="E126" s="4"/>
      <c r="F126" s="4"/>
      <c r="G126" s="4"/>
      <c r="H126" s="4"/>
      <c r="I126" s="4"/>
      <c r="J126" s="4"/>
    </row>
    <row r="127" spans="1:34" ht="15.75" thickBot="1" x14ac:dyDescent="0.3">
      <c r="A127" s="12"/>
      <c r="B127" s="17"/>
      <c r="C127" s="17" t="s">
        <v>305</v>
      </c>
      <c r="D127" s="56" t="s">
        <v>529</v>
      </c>
      <c r="E127" s="56"/>
      <c r="F127" s="17"/>
      <c r="G127" s="17"/>
      <c r="H127" s="56" t="s">
        <v>469</v>
      </c>
      <c r="I127" s="56"/>
      <c r="J127" s="17"/>
    </row>
    <row r="128" spans="1:34" x14ac:dyDescent="0.25">
      <c r="A128" s="12"/>
      <c r="B128" s="17"/>
      <c r="C128" s="17" t="s">
        <v>305</v>
      </c>
      <c r="D128" s="60" t="s">
        <v>425</v>
      </c>
      <c r="E128" s="60"/>
      <c r="F128" s="17"/>
      <c r="G128" s="17"/>
      <c r="H128" s="60" t="s">
        <v>425</v>
      </c>
      <c r="I128" s="60"/>
      <c r="J128" s="17"/>
    </row>
    <row r="129" spans="1:34" x14ac:dyDescent="0.25">
      <c r="A129" s="12"/>
      <c r="B129" s="46" t="s">
        <v>479</v>
      </c>
      <c r="C129" s="20" t="s">
        <v>305</v>
      </c>
      <c r="D129" s="25" t="s">
        <v>317</v>
      </c>
      <c r="E129" s="26" t="s">
        <v>530</v>
      </c>
      <c r="F129" s="27" t="s">
        <v>343</v>
      </c>
      <c r="G129" s="20"/>
      <c r="H129" s="25" t="s">
        <v>317</v>
      </c>
      <c r="I129" s="26" t="s">
        <v>531</v>
      </c>
      <c r="J129" s="27" t="s">
        <v>343</v>
      </c>
    </row>
    <row r="130" spans="1:34" x14ac:dyDescent="0.25">
      <c r="A130" s="12"/>
      <c r="B130" s="23" t="s">
        <v>442</v>
      </c>
      <c r="C130" s="17" t="s">
        <v>305</v>
      </c>
      <c r="D130" s="29"/>
      <c r="E130" s="33">
        <v>9989</v>
      </c>
      <c r="F130" s="31" t="s">
        <v>305</v>
      </c>
      <c r="G130" s="17"/>
      <c r="H130" s="29"/>
      <c r="I130" s="33">
        <v>1800</v>
      </c>
      <c r="J130" s="31" t="s">
        <v>305</v>
      </c>
    </row>
    <row r="131" spans="1:34" x14ac:dyDescent="0.25">
      <c r="A131" s="12"/>
      <c r="B131" s="64" t="s">
        <v>532</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row>
    <row r="132" spans="1:34" x14ac:dyDescent="0.25">
      <c r="A132" s="12"/>
      <c r="B132" s="15" t="s">
        <v>533</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x14ac:dyDescent="0.25">
      <c r="A133" s="12"/>
      <c r="B133" s="57"/>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c r="AA133" s="57"/>
      <c r="AB133" s="57"/>
      <c r="AC133" s="57"/>
      <c r="AD133" s="57"/>
      <c r="AE133" s="57"/>
      <c r="AF133" s="57"/>
      <c r="AG133" s="57"/>
      <c r="AH133" s="57"/>
    </row>
    <row r="134" spans="1:34" x14ac:dyDescent="0.25">
      <c r="A134" s="12"/>
      <c r="B134" s="4"/>
      <c r="C134" s="4"/>
      <c r="D134" s="4"/>
      <c r="E134" s="4"/>
      <c r="F134" s="4"/>
      <c r="G134" s="4"/>
      <c r="H134" s="4"/>
      <c r="I134" s="4"/>
      <c r="J134" s="4"/>
      <c r="K134" s="4"/>
      <c r="L134" s="4"/>
      <c r="M134" s="4"/>
      <c r="N134" s="4"/>
      <c r="O134" s="4"/>
      <c r="P134" s="4"/>
      <c r="Q134" s="4"/>
      <c r="R134" s="4"/>
    </row>
    <row r="135" spans="1:34" ht="15.75" thickBot="1" x14ac:dyDescent="0.3">
      <c r="A135" s="12"/>
      <c r="B135" s="17"/>
      <c r="C135" s="17" t="s">
        <v>305</v>
      </c>
      <c r="D135" s="56" t="s">
        <v>529</v>
      </c>
      <c r="E135" s="56"/>
      <c r="F135" s="56"/>
      <c r="G135" s="56"/>
      <c r="H135" s="56"/>
      <c r="I135" s="56"/>
      <c r="J135" s="17"/>
      <c r="K135" s="17"/>
      <c r="L135" s="56" t="s">
        <v>469</v>
      </c>
      <c r="M135" s="56"/>
      <c r="N135" s="56"/>
      <c r="O135" s="56"/>
      <c r="P135" s="56"/>
      <c r="Q135" s="56"/>
      <c r="R135" s="17"/>
    </row>
    <row r="136" spans="1:34" ht="15.75" thickBot="1" x14ac:dyDescent="0.3">
      <c r="A136" s="12"/>
      <c r="B136" s="17"/>
      <c r="C136" s="17" t="s">
        <v>305</v>
      </c>
      <c r="D136" s="58" t="s">
        <v>338</v>
      </c>
      <c r="E136" s="58"/>
      <c r="F136" s="58"/>
      <c r="G136" s="58"/>
      <c r="H136" s="58"/>
      <c r="I136" s="58"/>
      <c r="J136" s="17"/>
      <c r="K136" s="17"/>
      <c r="L136" s="58" t="s">
        <v>338</v>
      </c>
      <c r="M136" s="58"/>
      <c r="N136" s="58"/>
      <c r="O136" s="58"/>
      <c r="P136" s="58"/>
      <c r="Q136" s="58"/>
      <c r="R136" s="17"/>
    </row>
    <row r="137" spans="1:34" ht="15.75" thickBot="1" x14ac:dyDescent="0.3">
      <c r="A137" s="12"/>
      <c r="B137" s="17"/>
      <c r="C137" s="17" t="s">
        <v>305</v>
      </c>
      <c r="D137" s="58">
        <v>2013</v>
      </c>
      <c r="E137" s="58"/>
      <c r="F137" s="17"/>
      <c r="G137" s="17"/>
      <c r="H137" s="58">
        <v>2012</v>
      </c>
      <c r="I137" s="58"/>
      <c r="J137" s="17"/>
      <c r="K137" s="17"/>
      <c r="L137" s="58">
        <v>2013</v>
      </c>
      <c r="M137" s="58"/>
      <c r="N137" s="17"/>
      <c r="O137" s="17"/>
      <c r="P137" s="58">
        <v>2012</v>
      </c>
      <c r="Q137" s="58"/>
      <c r="R137" s="17"/>
    </row>
    <row r="138" spans="1:34" x14ac:dyDescent="0.25">
      <c r="A138" s="12"/>
      <c r="B138" s="46" t="s">
        <v>534</v>
      </c>
      <c r="C138" s="20" t="s">
        <v>305</v>
      </c>
      <c r="D138" s="25"/>
      <c r="E138" s="26">
        <v>1.6</v>
      </c>
      <c r="F138" s="27" t="s">
        <v>535</v>
      </c>
      <c r="G138" s="20"/>
      <c r="H138" s="49"/>
      <c r="I138" s="50">
        <v>1.8</v>
      </c>
      <c r="J138" s="51" t="s">
        <v>535</v>
      </c>
      <c r="K138" s="20"/>
      <c r="L138" s="25"/>
      <c r="M138" s="26">
        <v>3.8</v>
      </c>
      <c r="N138" s="27" t="s">
        <v>535</v>
      </c>
      <c r="O138" s="20"/>
      <c r="P138" s="49"/>
      <c r="Q138" s="50">
        <v>3.6</v>
      </c>
      <c r="R138" s="51" t="s">
        <v>535</v>
      </c>
    </row>
    <row r="139" spans="1:34" ht="25.5" x14ac:dyDescent="0.25">
      <c r="A139" s="12"/>
      <c r="B139" s="23" t="s">
        <v>536</v>
      </c>
      <c r="C139" s="17" t="s">
        <v>305</v>
      </c>
      <c r="D139" s="29"/>
      <c r="E139" s="30">
        <v>3</v>
      </c>
      <c r="F139" s="31" t="s">
        <v>535</v>
      </c>
      <c r="G139" s="17"/>
      <c r="H139" s="11"/>
      <c r="I139" s="47">
        <v>3</v>
      </c>
      <c r="J139" s="48" t="s">
        <v>535</v>
      </c>
      <c r="K139" s="17"/>
      <c r="L139" s="29"/>
      <c r="M139" s="30">
        <v>2.2999999999999998</v>
      </c>
      <c r="N139" s="31" t="s">
        <v>535</v>
      </c>
      <c r="O139" s="17"/>
      <c r="P139" s="11"/>
      <c r="Q139" s="47">
        <v>2.2000000000000002</v>
      </c>
      <c r="R139" s="48" t="s">
        <v>535</v>
      </c>
    </row>
    <row r="140" spans="1:34" x14ac:dyDescent="0.25">
      <c r="A140" s="12"/>
      <c r="B140" s="15" t="s">
        <v>537</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x14ac:dyDescent="0.25">
      <c r="A141" s="12"/>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row>
    <row r="142" spans="1:34" x14ac:dyDescent="0.25">
      <c r="A142" s="12"/>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34" ht="15.75" thickBot="1" x14ac:dyDescent="0.3">
      <c r="A143" s="12"/>
      <c r="B143" s="17"/>
      <c r="C143" s="17" t="s">
        <v>305</v>
      </c>
      <c r="D143" s="56" t="s">
        <v>435</v>
      </c>
      <c r="E143" s="56"/>
      <c r="F143" s="56"/>
      <c r="G143" s="56"/>
      <c r="H143" s="56"/>
      <c r="I143" s="56"/>
      <c r="J143" s="56"/>
      <c r="K143" s="56"/>
      <c r="L143" s="56"/>
      <c r="M143" s="56"/>
      <c r="N143" s="17"/>
      <c r="O143" s="17"/>
      <c r="P143" s="56" t="s">
        <v>436</v>
      </c>
      <c r="Q143" s="56"/>
      <c r="R143" s="56"/>
      <c r="S143" s="56"/>
      <c r="T143" s="56"/>
      <c r="U143" s="56"/>
      <c r="V143" s="56"/>
      <c r="W143" s="56"/>
      <c r="X143" s="56"/>
      <c r="Y143" s="56"/>
      <c r="Z143" s="17"/>
    </row>
    <row r="144" spans="1:34" ht="15.75" thickBot="1" x14ac:dyDescent="0.3">
      <c r="A144" s="12"/>
      <c r="B144" s="17"/>
      <c r="C144" s="17" t="s">
        <v>305</v>
      </c>
      <c r="D144" s="58" t="s">
        <v>378</v>
      </c>
      <c r="E144" s="58"/>
      <c r="F144" s="58"/>
      <c r="G144" s="58"/>
      <c r="H144" s="58"/>
      <c r="I144" s="58"/>
      <c r="J144" s="58"/>
      <c r="K144" s="58"/>
      <c r="L144" s="58"/>
      <c r="M144" s="58"/>
      <c r="N144" s="17"/>
      <c r="O144" s="17"/>
      <c r="P144" s="58" t="s">
        <v>378</v>
      </c>
      <c r="Q144" s="58"/>
      <c r="R144" s="58"/>
      <c r="S144" s="58"/>
      <c r="T144" s="58"/>
      <c r="U144" s="58"/>
      <c r="V144" s="58"/>
      <c r="W144" s="58"/>
      <c r="X144" s="58"/>
      <c r="Y144" s="58"/>
      <c r="Z144" s="17"/>
    </row>
    <row r="145" spans="1:34" ht="15.75" thickBot="1" x14ac:dyDescent="0.3">
      <c r="A145" s="12"/>
      <c r="B145" s="17"/>
      <c r="C145" s="17" t="s">
        <v>305</v>
      </c>
      <c r="D145" s="58">
        <v>2013</v>
      </c>
      <c r="E145" s="58"/>
      <c r="F145" s="17"/>
      <c r="G145" s="17"/>
      <c r="H145" s="58">
        <v>2012</v>
      </c>
      <c r="I145" s="58"/>
      <c r="J145" s="17"/>
      <c r="K145" s="17"/>
      <c r="L145" s="58">
        <v>2011</v>
      </c>
      <c r="M145" s="58"/>
      <c r="N145" s="17"/>
      <c r="O145" s="17"/>
      <c r="P145" s="58">
        <v>2013</v>
      </c>
      <c r="Q145" s="58"/>
      <c r="R145" s="17"/>
      <c r="S145" s="17"/>
      <c r="T145" s="58">
        <v>2012</v>
      </c>
      <c r="U145" s="58"/>
      <c r="V145" s="17"/>
      <c r="W145" s="17"/>
      <c r="X145" s="58">
        <v>2011</v>
      </c>
      <c r="Y145" s="58"/>
      <c r="Z145" s="17"/>
    </row>
    <row r="146" spans="1:34" x14ac:dyDescent="0.25">
      <c r="A146" s="12"/>
      <c r="B146" s="46" t="s">
        <v>534</v>
      </c>
      <c r="C146" s="20" t="s">
        <v>305</v>
      </c>
      <c r="D146" s="25"/>
      <c r="E146" s="26">
        <v>1.8</v>
      </c>
      <c r="F146" s="27" t="s">
        <v>535</v>
      </c>
      <c r="G146" s="20"/>
      <c r="H146" s="49"/>
      <c r="I146" s="50">
        <v>1.9</v>
      </c>
      <c r="J146" s="51" t="s">
        <v>535</v>
      </c>
      <c r="K146" s="20"/>
      <c r="L146" s="49"/>
      <c r="M146" s="50">
        <v>2.1</v>
      </c>
      <c r="N146" s="51" t="s">
        <v>535</v>
      </c>
      <c r="O146" s="20"/>
      <c r="P146" s="25"/>
      <c r="Q146" s="26">
        <v>3.6</v>
      </c>
      <c r="R146" s="27" t="s">
        <v>535</v>
      </c>
      <c r="S146" s="20"/>
      <c r="T146" s="49"/>
      <c r="U146" s="50">
        <v>4.5999999999999996</v>
      </c>
      <c r="V146" s="51" t="s">
        <v>535</v>
      </c>
      <c r="W146" s="20"/>
      <c r="X146" s="49"/>
      <c r="Y146" s="50">
        <v>4.9000000000000004</v>
      </c>
      <c r="Z146" s="51" t="s">
        <v>535</v>
      </c>
    </row>
    <row r="147" spans="1:34" ht="25.5" x14ac:dyDescent="0.25">
      <c r="A147" s="12"/>
      <c r="B147" s="23" t="s">
        <v>536</v>
      </c>
      <c r="C147" s="17" t="s">
        <v>305</v>
      </c>
      <c r="D147" s="29"/>
      <c r="E147" s="30">
        <v>3</v>
      </c>
      <c r="F147" s="31" t="s">
        <v>535</v>
      </c>
      <c r="G147" s="17"/>
      <c r="H147" s="11"/>
      <c r="I147" s="47">
        <v>3</v>
      </c>
      <c r="J147" s="48" t="s">
        <v>535</v>
      </c>
      <c r="K147" s="17"/>
      <c r="L147" s="11"/>
      <c r="M147" s="47">
        <v>3</v>
      </c>
      <c r="N147" s="48" t="s">
        <v>535</v>
      </c>
      <c r="O147" s="17"/>
      <c r="P147" s="29"/>
      <c r="Q147" s="30">
        <v>2.2000000000000002</v>
      </c>
      <c r="R147" s="31" t="s">
        <v>535</v>
      </c>
      <c r="S147" s="17"/>
      <c r="T147" s="11"/>
      <c r="U147" s="47">
        <v>2.4</v>
      </c>
      <c r="V147" s="48" t="s">
        <v>535</v>
      </c>
      <c r="W147" s="17"/>
      <c r="X147" s="11"/>
      <c r="Y147" s="47">
        <v>2.9</v>
      </c>
      <c r="Z147" s="48" t="s">
        <v>535</v>
      </c>
    </row>
    <row r="148" spans="1:34" ht="25.5" x14ac:dyDescent="0.25">
      <c r="A148" s="12"/>
      <c r="B148" s="46" t="s">
        <v>538</v>
      </c>
      <c r="C148" s="20" t="s">
        <v>305</v>
      </c>
      <c r="D148" s="25"/>
      <c r="E148" s="26">
        <v>3.1</v>
      </c>
      <c r="F148" s="27" t="s">
        <v>535</v>
      </c>
      <c r="G148" s="20"/>
      <c r="H148" s="49"/>
      <c r="I148" s="50">
        <v>3.1</v>
      </c>
      <c r="J148" s="51" t="s">
        <v>535</v>
      </c>
      <c r="K148" s="20"/>
      <c r="L148" s="49"/>
      <c r="M148" s="50">
        <v>3.6</v>
      </c>
      <c r="N148" s="51" t="s">
        <v>535</v>
      </c>
      <c r="O148" s="20"/>
      <c r="P148" s="25"/>
      <c r="Q148" s="26">
        <v>5.2</v>
      </c>
      <c r="R148" s="27" t="s">
        <v>535</v>
      </c>
      <c r="S148" s="20"/>
      <c r="T148" s="49"/>
      <c r="U148" s="50">
        <v>5.4</v>
      </c>
      <c r="V148" s="51" t="s">
        <v>535</v>
      </c>
      <c r="W148" s="20"/>
      <c r="X148" s="49"/>
      <c r="Y148" s="50">
        <v>5.7</v>
      </c>
      <c r="Z148" s="51" t="s">
        <v>535</v>
      </c>
    </row>
    <row r="149" spans="1:34" x14ac:dyDescent="0.25">
      <c r="A149" s="12"/>
      <c r="B149" s="15" t="s">
        <v>539</v>
      </c>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row>
    <row r="150" spans="1:34" x14ac:dyDescent="0.25">
      <c r="A150" s="12"/>
      <c r="B150" s="64" t="s">
        <v>540</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row>
    <row r="151" spans="1:34" ht="25.5" customHeight="1" x14ac:dyDescent="0.25">
      <c r="A151" s="12"/>
      <c r="B151" s="15" t="s">
        <v>541</v>
      </c>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row>
    <row r="152" spans="1:34" x14ac:dyDescent="0.25">
      <c r="A152" s="12"/>
      <c r="B152" s="15" t="s">
        <v>542</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c r="AE152" s="15"/>
      <c r="AF152" s="15"/>
      <c r="AG152" s="15"/>
      <c r="AH152" s="15"/>
    </row>
    <row r="153" spans="1:34" x14ac:dyDescent="0.25">
      <c r="A153" s="12"/>
      <c r="B153" s="15" t="s">
        <v>543</v>
      </c>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c r="AE153" s="15"/>
      <c r="AF153" s="15"/>
      <c r="AG153" s="15"/>
      <c r="AH153" s="15"/>
    </row>
    <row r="154" spans="1:34" ht="25.5" customHeight="1" x14ac:dyDescent="0.25">
      <c r="A154" s="12"/>
      <c r="B154" s="15" t="s">
        <v>544</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c r="AH154" s="15"/>
    </row>
    <row r="155" spans="1:34" x14ac:dyDescent="0.25">
      <c r="A155" s="12"/>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c r="AE155" s="57"/>
      <c r="AF155" s="57"/>
      <c r="AG155" s="57"/>
      <c r="AH155" s="57"/>
    </row>
    <row r="156" spans="1:34" x14ac:dyDescent="0.25">
      <c r="A156" s="12"/>
      <c r="B156" s="15" t="s">
        <v>545</v>
      </c>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c r="AC156" s="15"/>
      <c r="AD156" s="15"/>
      <c r="AE156" s="15"/>
      <c r="AF156" s="15"/>
      <c r="AG156" s="15"/>
      <c r="AH156" s="15"/>
    </row>
    <row r="157" spans="1:34" x14ac:dyDescent="0.25">
      <c r="A157" s="12"/>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c r="AE157" s="57"/>
      <c r="AF157" s="57"/>
      <c r="AG157" s="57"/>
      <c r="AH157" s="57"/>
    </row>
    <row r="158" spans="1:34" x14ac:dyDescent="0.25">
      <c r="A158" s="12"/>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row>
    <row r="159" spans="1:34" ht="15.75" thickBot="1" x14ac:dyDescent="0.3">
      <c r="A159" s="12"/>
      <c r="B159" s="17"/>
      <c r="C159" s="17"/>
      <c r="D159" s="56" t="s">
        <v>306</v>
      </c>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c r="AH159" s="17"/>
    </row>
    <row r="160" spans="1:34" ht="15.75" thickBot="1" x14ac:dyDescent="0.3">
      <c r="A160" s="12"/>
      <c r="B160" s="17"/>
      <c r="C160" s="17"/>
      <c r="D160" s="58" t="s">
        <v>435</v>
      </c>
      <c r="E160" s="58"/>
      <c r="F160" s="58"/>
      <c r="G160" s="58"/>
      <c r="H160" s="58"/>
      <c r="I160" s="58"/>
      <c r="J160" s="58"/>
      <c r="K160" s="58"/>
      <c r="L160" s="58"/>
      <c r="M160" s="58"/>
      <c r="N160" s="58"/>
      <c r="O160" s="58"/>
      <c r="P160" s="58"/>
      <c r="Q160" s="58"/>
      <c r="R160" s="17"/>
      <c r="S160" s="17"/>
      <c r="T160" s="58" t="s">
        <v>436</v>
      </c>
      <c r="U160" s="58"/>
      <c r="V160" s="58"/>
      <c r="W160" s="58"/>
      <c r="X160" s="58"/>
      <c r="Y160" s="58"/>
      <c r="Z160" s="58"/>
      <c r="AA160" s="58"/>
      <c r="AB160" s="58"/>
      <c r="AC160" s="58"/>
      <c r="AD160" s="58"/>
      <c r="AE160" s="58"/>
      <c r="AF160" s="58"/>
      <c r="AG160" s="58"/>
      <c r="AH160" s="17"/>
    </row>
    <row r="161" spans="1:34" ht="15.75" thickBot="1" x14ac:dyDescent="0.3">
      <c r="A161" s="12"/>
      <c r="B161" s="17"/>
      <c r="C161" s="17"/>
      <c r="D161" s="58" t="s">
        <v>546</v>
      </c>
      <c r="E161" s="58"/>
      <c r="F161" s="17"/>
      <c r="G161" s="17"/>
      <c r="H161" s="58" t="s">
        <v>547</v>
      </c>
      <c r="I161" s="58"/>
      <c r="J161" s="17"/>
      <c r="K161" s="17"/>
      <c r="L161" s="58" t="s">
        <v>548</v>
      </c>
      <c r="M161" s="58"/>
      <c r="N161" s="17"/>
      <c r="O161" s="17"/>
      <c r="P161" s="58" t="s">
        <v>130</v>
      </c>
      <c r="Q161" s="58"/>
      <c r="R161" s="17"/>
      <c r="S161" s="17"/>
      <c r="T161" s="58" t="s">
        <v>546</v>
      </c>
      <c r="U161" s="58"/>
      <c r="V161" s="17"/>
      <c r="W161" s="17"/>
      <c r="X161" s="58" t="s">
        <v>547</v>
      </c>
      <c r="Y161" s="58"/>
      <c r="Z161" s="17"/>
      <c r="AA161" s="17"/>
      <c r="AB161" s="58" t="s">
        <v>548</v>
      </c>
      <c r="AC161" s="58"/>
      <c r="AD161" s="17"/>
      <c r="AE161" s="17"/>
      <c r="AF161" s="58" t="s">
        <v>130</v>
      </c>
      <c r="AG161" s="58"/>
      <c r="AH161" s="17"/>
    </row>
    <row r="162" spans="1:34" x14ac:dyDescent="0.25">
      <c r="A162" s="12"/>
      <c r="B162" s="17"/>
      <c r="C162" s="17"/>
      <c r="D162" s="55" t="s">
        <v>314</v>
      </c>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c r="AE162" s="55"/>
      <c r="AF162" s="55"/>
      <c r="AG162" s="55"/>
      <c r="AH162" s="17"/>
    </row>
    <row r="163" spans="1:34" x14ac:dyDescent="0.25">
      <c r="A163" s="12"/>
      <c r="B163" s="46" t="s">
        <v>549</v>
      </c>
      <c r="C163" s="20"/>
      <c r="D163" s="19"/>
      <c r="E163" s="19"/>
      <c r="F163" s="19"/>
      <c r="G163" s="20"/>
      <c r="H163" s="19"/>
      <c r="I163" s="19"/>
      <c r="J163" s="19"/>
      <c r="K163" s="20"/>
      <c r="L163" s="19"/>
      <c r="M163" s="19"/>
      <c r="N163" s="19"/>
      <c r="O163" s="20"/>
      <c r="P163" s="19"/>
      <c r="Q163" s="19"/>
      <c r="R163" s="19"/>
      <c r="S163" s="20"/>
      <c r="T163" s="19"/>
      <c r="U163" s="19"/>
      <c r="V163" s="19"/>
      <c r="W163" s="20"/>
      <c r="X163" s="19"/>
      <c r="Y163" s="19"/>
      <c r="Z163" s="19"/>
      <c r="AA163" s="20"/>
      <c r="AB163" s="19"/>
      <c r="AC163" s="19"/>
      <c r="AD163" s="19"/>
      <c r="AE163" s="20"/>
      <c r="AF163" s="19"/>
      <c r="AG163" s="19"/>
      <c r="AH163" s="19"/>
    </row>
    <row r="164" spans="1:34" x14ac:dyDescent="0.25">
      <c r="A164" s="12"/>
      <c r="B164" s="28" t="s">
        <v>550</v>
      </c>
      <c r="C164" s="17"/>
      <c r="D164" s="29" t="s">
        <v>317</v>
      </c>
      <c r="E164" s="33">
        <v>51159</v>
      </c>
      <c r="F164" s="31" t="s">
        <v>305</v>
      </c>
      <c r="G164" s="17"/>
      <c r="H164" s="29" t="s">
        <v>317</v>
      </c>
      <c r="I164" s="30" t="s">
        <v>551</v>
      </c>
      <c r="J164" s="31" t="s">
        <v>305</v>
      </c>
      <c r="K164" s="17"/>
      <c r="L164" s="29" t="s">
        <v>317</v>
      </c>
      <c r="M164" s="30" t="s">
        <v>551</v>
      </c>
      <c r="N164" s="31" t="s">
        <v>305</v>
      </c>
      <c r="O164" s="17"/>
      <c r="P164" s="29" t="s">
        <v>317</v>
      </c>
      <c r="Q164" s="33">
        <v>51159</v>
      </c>
      <c r="R164" s="31" t="s">
        <v>305</v>
      </c>
      <c r="S164" s="17"/>
      <c r="T164" s="29" t="s">
        <v>317</v>
      </c>
      <c r="U164" s="30" t="s">
        <v>551</v>
      </c>
      <c r="V164" s="31" t="s">
        <v>305</v>
      </c>
      <c r="W164" s="17"/>
      <c r="X164" s="29" t="s">
        <v>317</v>
      </c>
      <c r="Y164" s="30" t="s">
        <v>551</v>
      </c>
      <c r="Z164" s="31" t="s">
        <v>305</v>
      </c>
      <c r="AA164" s="17"/>
      <c r="AB164" s="29" t="s">
        <v>317</v>
      </c>
      <c r="AC164" s="30" t="s">
        <v>551</v>
      </c>
      <c r="AD164" s="31" t="s">
        <v>305</v>
      </c>
      <c r="AE164" s="17"/>
      <c r="AF164" s="29" t="s">
        <v>317</v>
      </c>
      <c r="AG164" s="30" t="s">
        <v>551</v>
      </c>
      <c r="AH164" s="31" t="s">
        <v>305</v>
      </c>
    </row>
    <row r="165" spans="1:34" x14ac:dyDescent="0.25">
      <c r="A165" s="12"/>
      <c r="B165" s="24" t="s">
        <v>552</v>
      </c>
      <c r="C165" s="20"/>
      <c r="D165" s="25"/>
      <c r="E165" s="37">
        <v>10347</v>
      </c>
      <c r="F165" s="27" t="s">
        <v>305</v>
      </c>
      <c r="G165" s="20"/>
      <c r="H165" s="27"/>
      <c r="I165" s="32" t="s">
        <v>318</v>
      </c>
      <c r="J165" s="27" t="s">
        <v>305</v>
      </c>
      <c r="K165" s="20"/>
      <c r="L165" s="27"/>
      <c r="M165" s="32" t="s">
        <v>318</v>
      </c>
      <c r="N165" s="27" t="s">
        <v>305</v>
      </c>
      <c r="O165" s="20"/>
      <c r="P165" s="25"/>
      <c r="Q165" s="37">
        <v>10347</v>
      </c>
      <c r="R165" s="27" t="s">
        <v>305</v>
      </c>
      <c r="S165" s="20"/>
      <c r="T165" s="25"/>
      <c r="U165" s="37">
        <v>43681</v>
      </c>
      <c r="V165" s="27" t="s">
        <v>305</v>
      </c>
      <c r="W165" s="20"/>
      <c r="X165" s="27"/>
      <c r="Y165" s="32" t="s">
        <v>318</v>
      </c>
      <c r="Z165" s="27" t="s">
        <v>305</v>
      </c>
      <c r="AA165" s="20"/>
      <c r="AB165" s="27"/>
      <c r="AC165" s="32" t="s">
        <v>318</v>
      </c>
      <c r="AD165" s="27" t="s">
        <v>305</v>
      </c>
      <c r="AE165" s="20"/>
      <c r="AF165" s="25"/>
      <c r="AG165" s="37">
        <v>43681</v>
      </c>
      <c r="AH165" s="27" t="s">
        <v>305</v>
      </c>
    </row>
    <row r="166" spans="1:34" x14ac:dyDescent="0.25">
      <c r="A166" s="12"/>
      <c r="B166" s="28" t="s">
        <v>553</v>
      </c>
      <c r="C166" s="17"/>
      <c r="D166" s="31"/>
      <c r="E166" s="61" t="s">
        <v>318</v>
      </c>
      <c r="F166" s="31" t="s">
        <v>305</v>
      </c>
      <c r="G166" s="17"/>
      <c r="H166" s="29"/>
      <c r="I166" s="33">
        <v>145417</v>
      </c>
      <c r="J166" s="31" t="s">
        <v>305</v>
      </c>
      <c r="K166" s="17"/>
      <c r="L166" s="31"/>
      <c r="M166" s="61" t="s">
        <v>318</v>
      </c>
      <c r="N166" s="31" t="s">
        <v>305</v>
      </c>
      <c r="O166" s="17"/>
      <c r="P166" s="29"/>
      <c r="Q166" s="33">
        <v>145417</v>
      </c>
      <c r="R166" s="31" t="s">
        <v>305</v>
      </c>
      <c r="S166" s="17"/>
      <c r="T166" s="31"/>
      <c r="U166" s="61" t="s">
        <v>318</v>
      </c>
      <c r="V166" s="31" t="s">
        <v>305</v>
      </c>
      <c r="W166" s="17"/>
      <c r="X166" s="29"/>
      <c r="Y166" s="33">
        <v>104933</v>
      </c>
      <c r="Z166" s="31" t="s">
        <v>305</v>
      </c>
      <c r="AA166" s="17"/>
      <c r="AB166" s="31"/>
      <c r="AC166" s="61" t="s">
        <v>318</v>
      </c>
      <c r="AD166" s="31" t="s">
        <v>305</v>
      </c>
      <c r="AE166" s="17"/>
      <c r="AF166" s="29"/>
      <c r="AG166" s="33">
        <v>104933</v>
      </c>
      <c r="AH166" s="31" t="s">
        <v>305</v>
      </c>
    </row>
    <row r="167" spans="1:34" x14ac:dyDescent="0.25">
      <c r="A167" s="12"/>
      <c r="B167" s="46" t="s">
        <v>554</v>
      </c>
      <c r="C167" s="20"/>
      <c r="D167" s="19"/>
      <c r="E167" s="19"/>
      <c r="F167" s="19"/>
      <c r="G167" s="20"/>
      <c r="H167" s="19"/>
      <c r="I167" s="19"/>
      <c r="J167" s="19"/>
      <c r="K167" s="20"/>
      <c r="L167" s="19"/>
      <c r="M167" s="19"/>
      <c r="N167" s="19"/>
      <c r="O167" s="20"/>
      <c r="P167" s="19"/>
      <c r="Q167" s="19"/>
      <c r="R167" s="19"/>
      <c r="S167" s="20"/>
      <c r="T167" s="19"/>
      <c r="U167" s="19"/>
      <c r="V167" s="19"/>
      <c r="W167" s="20"/>
      <c r="X167" s="19"/>
      <c r="Y167" s="19"/>
      <c r="Z167" s="19"/>
      <c r="AA167" s="20"/>
      <c r="AB167" s="19"/>
      <c r="AC167" s="19"/>
      <c r="AD167" s="19"/>
      <c r="AE167" s="20"/>
      <c r="AF167" s="19"/>
      <c r="AG167" s="19"/>
      <c r="AH167" s="19"/>
    </row>
    <row r="168" spans="1:34" x14ac:dyDescent="0.25">
      <c r="A168" s="12"/>
      <c r="B168" s="28" t="s">
        <v>555</v>
      </c>
      <c r="C168" s="17"/>
      <c r="D168" s="29"/>
      <c r="E168" s="33">
        <v>124800</v>
      </c>
      <c r="F168" s="31" t="s">
        <v>305</v>
      </c>
      <c r="G168" s="17"/>
      <c r="H168" s="31"/>
      <c r="I168" s="61" t="s">
        <v>318</v>
      </c>
      <c r="J168" s="31" t="s">
        <v>305</v>
      </c>
      <c r="K168" s="17"/>
      <c r="L168" s="31"/>
      <c r="M168" s="61" t="s">
        <v>318</v>
      </c>
      <c r="N168" s="31" t="s">
        <v>305</v>
      </c>
      <c r="O168" s="17"/>
      <c r="P168" s="29"/>
      <c r="Q168" s="33">
        <v>124800</v>
      </c>
      <c r="R168" s="31" t="s">
        <v>305</v>
      </c>
      <c r="S168" s="17"/>
      <c r="T168" s="29"/>
      <c r="U168" s="33">
        <v>44192</v>
      </c>
      <c r="V168" s="31" t="s">
        <v>305</v>
      </c>
      <c r="W168" s="17"/>
      <c r="X168" s="31"/>
      <c r="Y168" s="61" t="s">
        <v>318</v>
      </c>
      <c r="Z168" s="31" t="s">
        <v>305</v>
      </c>
      <c r="AA168" s="17"/>
      <c r="AB168" s="31"/>
      <c r="AC168" s="61" t="s">
        <v>318</v>
      </c>
      <c r="AD168" s="31" t="s">
        <v>305</v>
      </c>
      <c r="AE168" s="17"/>
      <c r="AF168" s="29"/>
      <c r="AG168" s="33">
        <v>44192</v>
      </c>
      <c r="AH168" s="31" t="s">
        <v>305</v>
      </c>
    </row>
    <row r="169" spans="1:34" x14ac:dyDescent="0.25">
      <c r="A169" s="12"/>
      <c r="B169" s="24" t="s">
        <v>556</v>
      </c>
      <c r="C169" s="20"/>
      <c r="D169" s="27"/>
      <c r="E169" s="32" t="s">
        <v>318</v>
      </c>
      <c r="F169" s="27" t="s">
        <v>305</v>
      </c>
      <c r="G169" s="20"/>
      <c r="H169" s="25"/>
      <c r="I169" s="37">
        <v>1027</v>
      </c>
      <c r="J169" s="27" t="s">
        <v>305</v>
      </c>
      <c r="K169" s="20"/>
      <c r="L169" s="27"/>
      <c r="M169" s="32" t="s">
        <v>318</v>
      </c>
      <c r="N169" s="27" t="s">
        <v>305</v>
      </c>
      <c r="O169" s="20"/>
      <c r="P169" s="25"/>
      <c r="Q169" s="37">
        <v>1027</v>
      </c>
      <c r="R169" s="27" t="s">
        <v>305</v>
      </c>
      <c r="S169" s="20"/>
      <c r="T169" s="27"/>
      <c r="U169" s="32" t="s">
        <v>318</v>
      </c>
      <c r="V169" s="27" t="s">
        <v>305</v>
      </c>
      <c r="W169" s="20"/>
      <c r="X169" s="25"/>
      <c r="Y169" s="37">
        <v>2246</v>
      </c>
      <c r="Z169" s="27" t="s">
        <v>305</v>
      </c>
      <c r="AA169" s="20"/>
      <c r="AB169" s="27"/>
      <c r="AC169" s="32" t="s">
        <v>318</v>
      </c>
      <c r="AD169" s="27" t="s">
        <v>305</v>
      </c>
      <c r="AE169" s="20"/>
      <c r="AF169" s="25"/>
      <c r="AG169" s="37">
        <v>2246</v>
      </c>
      <c r="AH169" s="27" t="s">
        <v>305</v>
      </c>
    </row>
    <row r="170" spans="1:34" x14ac:dyDescent="0.25">
      <c r="A170" s="12"/>
      <c r="B170" s="28" t="s">
        <v>319</v>
      </c>
      <c r="C170" s="17"/>
      <c r="D170" s="31"/>
      <c r="E170" s="61" t="s">
        <v>318</v>
      </c>
      <c r="F170" s="31" t="s">
        <v>305</v>
      </c>
      <c r="G170" s="17"/>
      <c r="H170" s="29"/>
      <c r="I170" s="33">
        <v>10543</v>
      </c>
      <c r="J170" s="31" t="s">
        <v>305</v>
      </c>
      <c r="K170" s="17"/>
      <c r="L170" s="31"/>
      <c r="M170" s="61" t="s">
        <v>318</v>
      </c>
      <c r="N170" s="31" t="s">
        <v>305</v>
      </c>
      <c r="O170" s="17"/>
      <c r="P170" s="29"/>
      <c r="Q170" s="33">
        <v>10543</v>
      </c>
      <c r="R170" s="31" t="s">
        <v>305</v>
      </c>
      <c r="S170" s="17"/>
      <c r="T170" s="31"/>
      <c r="U170" s="61" t="s">
        <v>318</v>
      </c>
      <c r="V170" s="31" t="s">
        <v>305</v>
      </c>
      <c r="W170" s="17"/>
      <c r="X170" s="29"/>
      <c r="Y170" s="33">
        <v>32921</v>
      </c>
      <c r="Z170" s="31" t="s">
        <v>305</v>
      </c>
      <c r="AA170" s="17"/>
      <c r="AB170" s="31"/>
      <c r="AC170" s="61" t="s">
        <v>318</v>
      </c>
      <c r="AD170" s="31" t="s">
        <v>305</v>
      </c>
      <c r="AE170" s="17"/>
      <c r="AF170" s="29"/>
      <c r="AG170" s="33">
        <v>32921</v>
      </c>
      <c r="AH170" s="31" t="s">
        <v>305</v>
      </c>
    </row>
    <row r="171" spans="1:34" x14ac:dyDescent="0.25">
      <c r="A171" s="12"/>
      <c r="B171" s="24" t="s">
        <v>557</v>
      </c>
      <c r="C171" s="20"/>
      <c r="D171" s="27"/>
      <c r="E171" s="32" t="s">
        <v>318</v>
      </c>
      <c r="F171" s="27" t="s">
        <v>305</v>
      </c>
      <c r="G171" s="20"/>
      <c r="H171" s="25"/>
      <c r="I171" s="37">
        <v>101583</v>
      </c>
      <c r="J171" s="27" t="s">
        <v>305</v>
      </c>
      <c r="K171" s="20"/>
      <c r="L171" s="27"/>
      <c r="M171" s="32" t="s">
        <v>318</v>
      </c>
      <c r="N171" s="27" t="s">
        <v>305</v>
      </c>
      <c r="O171" s="20"/>
      <c r="P171" s="25"/>
      <c r="Q171" s="37">
        <v>101583</v>
      </c>
      <c r="R171" s="27" t="s">
        <v>305</v>
      </c>
      <c r="S171" s="20"/>
      <c r="T171" s="27"/>
      <c r="U171" s="32" t="s">
        <v>318</v>
      </c>
      <c r="V171" s="27" t="s">
        <v>305</v>
      </c>
      <c r="W171" s="20"/>
      <c r="X171" s="25"/>
      <c r="Y171" s="37">
        <v>57518</v>
      </c>
      <c r="Z171" s="27" t="s">
        <v>305</v>
      </c>
      <c r="AA171" s="20"/>
      <c r="AB171" s="27"/>
      <c r="AC171" s="32" t="s">
        <v>318</v>
      </c>
      <c r="AD171" s="27" t="s">
        <v>305</v>
      </c>
      <c r="AE171" s="20"/>
      <c r="AF171" s="25"/>
      <c r="AG171" s="37">
        <v>57518</v>
      </c>
      <c r="AH171" s="27" t="s">
        <v>305</v>
      </c>
    </row>
    <row r="172" spans="1:34" ht="25.5" x14ac:dyDescent="0.25">
      <c r="A172" s="12"/>
      <c r="B172" s="28" t="s">
        <v>558</v>
      </c>
      <c r="C172" s="17"/>
      <c r="D172" s="31"/>
      <c r="E172" s="61" t="s">
        <v>318</v>
      </c>
      <c r="F172" s="31" t="s">
        <v>305</v>
      </c>
      <c r="G172" s="17"/>
      <c r="H172" s="29"/>
      <c r="I172" s="33">
        <v>9569</v>
      </c>
      <c r="J172" s="31" t="s">
        <v>305</v>
      </c>
      <c r="K172" s="17"/>
      <c r="L172" s="31"/>
      <c r="M172" s="61" t="s">
        <v>318</v>
      </c>
      <c r="N172" s="31" t="s">
        <v>305</v>
      </c>
      <c r="O172" s="17"/>
      <c r="P172" s="29"/>
      <c r="Q172" s="33">
        <v>9569</v>
      </c>
      <c r="R172" s="31" t="s">
        <v>305</v>
      </c>
      <c r="S172" s="17"/>
      <c r="T172" s="31"/>
      <c r="U172" s="61" t="s">
        <v>318</v>
      </c>
      <c r="V172" s="31" t="s">
        <v>305</v>
      </c>
      <c r="W172" s="17"/>
      <c r="X172" s="29"/>
      <c r="Y172" s="33">
        <v>5098</v>
      </c>
      <c r="Z172" s="31" t="s">
        <v>305</v>
      </c>
      <c r="AA172" s="17"/>
      <c r="AB172" s="31"/>
      <c r="AC172" s="61" t="s">
        <v>318</v>
      </c>
      <c r="AD172" s="31" t="s">
        <v>305</v>
      </c>
      <c r="AE172" s="17"/>
      <c r="AF172" s="29"/>
      <c r="AG172" s="33">
        <v>5098</v>
      </c>
      <c r="AH172" s="31" t="s">
        <v>305</v>
      </c>
    </row>
    <row r="173" spans="1:34" x14ac:dyDescent="0.25">
      <c r="A173" s="12"/>
      <c r="B173" s="46" t="s">
        <v>559</v>
      </c>
      <c r="C173" s="20"/>
      <c r="D173" s="27"/>
      <c r="E173" s="32" t="s">
        <v>318</v>
      </c>
      <c r="F173" s="27" t="s">
        <v>305</v>
      </c>
      <c r="G173" s="20"/>
      <c r="H173" s="25"/>
      <c r="I173" s="37">
        <v>109097</v>
      </c>
      <c r="J173" s="27" t="s">
        <v>305</v>
      </c>
      <c r="K173" s="20"/>
      <c r="L173" s="27"/>
      <c r="M173" s="32" t="s">
        <v>318</v>
      </c>
      <c r="N173" s="27" t="s">
        <v>305</v>
      </c>
      <c r="O173" s="20"/>
      <c r="P173" s="25"/>
      <c r="Q173" s="37">
        <v>109097</v>
      </c>
      <c r="R173" s="27" t="s">
        <v>305</v>
      </c>
      <c r="S173" s="20"/>
      <c r="T173" s="27"/>
      <c r="U173" s="32" t="s">
        <v>318</v>
      </c>
      <c r="V173" s="27" t="s">
        <v>305</v>
      </c>
      <c r="W173" s="20"/>
      <c r="X173" s="25"/>
      <c r="Y173" s="37">
        <v>15420</v>
      </c>
      <c r="Z173" s="27" t="s">
        <v>305</v>
      </c>
      <c r="AA173" s="20"/>
      <c r="AB173" s="27"/>
      <c r="AC173" s="32" t="s">
        <v>318</v>
      </c>
      <c r="AD173" s="27" t="s">
        <v>305</v>
      </c>
      <c r="AE173" s="20"/>
      <c r="AF173" s="25"/>
      <c r="AG173" s="37">
        <v>15420</v>
      </c>
      <c r="AH173" s="27" t="s">
        <v>305</v>
      </c>
    </row>
    <row r="174" spans="1:34" ht="15.75" thickBot="1" x14ac:dyDescent="0.3">
      <c r="A174" s="12"/>
      <c r="B174" s="23" t="s">
        <v>470</v>
      </c>
      <c r="C174" s="17"/>
      <c r="D174" s="31"/>
      <c r="E174" s="61" t="s">
        <v>318</v>
      </c>
      <c r="F174" s="31" t="s">
        <v>305</v>
      </c>
      <c r="G174" s="17"/>
      <c r="H174" s="29"/>
      <c r="I174" s="33">
        <v>17636</v>
      </c>
      <c r="J174" s="31" t="s">
        <v>305</v>
      </c>
      <c r="K174" s="17"/>
      <c r="L174" s="29"/>
      <c r="M174" s="30">
        <v>818</v>
      </c>
      <c r="N174" s="31" t="s">
        <v>305</v>
      </c>
      <c r="O174" s="17"/>
      <c r="P174" s="29"/>
      <c r="Q174" s="33">
        <v>18454</v>
      </c>
      <c r="R174" s="31" t="s">
        <v>305</v>
      </c>
      <c r="S174" s="17"/>
      <c r="T174" s="31"/>
      <c r="U174" s="61" t="s">
        <v>318</v>
      </c>
      <c r="V174" s="31" t="s">
        <v>305</v>
      </c>
      <c r="W174" s="17"/>
      <c r="X174" s="29"/>
      <c r="Y174" s="33">
        <v>54518</v>
      </c>
      <c r="Z174" s="31" t="s">
        <v>305</v>
      </c>
      <c r="AA174" s="17"/>
      <c r="AB174" s="31"/>
      <c r="AC174" s="61" t="s">
        <v>318</v>
      </c>
      <c r="AD174" s="31" t="s">
        <v>305</v>
      </c>
      <c r="AE174" s="17"/>
      <c r="AF174" s="29"/>
      <c r="AG174" s="33">
        <v>54518</v>
      </c>
      <c r="AH174" s="31" t="s">
        <v>305</v>
      </c>
    </row>
    <row r="175" spans="1:34" x14ac:dyDescent="0.25">
      <c r="A175" s="12"/>
      <c r="B175" s="34"/>
      <c r="C175" s="34"/>
      <c r="D175" s="35"/>
      <c r="E175" s="35"/>
      <c r="F175" s="34"/>
      <c r="G175" s="34"/>
      <c r="H175" s="35"/>
      <c r="I175" s="35"/>
      <c r="J175" s="34"/>
      <c r="K175" s="34"/>
      <c r="L175" s="35"/>
      <c r="M175" s="35"/>
      <c r="N175" s="34"/>
      <c r="O175" s="34"/>
      <c r="P175" s="35"/>
      <c r="Q175" s="35"/>
      <c r="R175" s="34"/>
      <c r="S175" s="34"/>
      <c r="T175" s="35"/>
      <c r="U175" s="35"/>
      <c r="V175" s="34"/>
      <c r="W175" s="34"/>
      <c r="X175" s="35"/>
      <c r="Y175" s="35"/>
      <c r="Z175" s="34"/>
      <c r="AA175" s="34"/>
      <c r="AB175" s="35"/>
      <c r="AC175" s="35"/>
      <c r="AD175" s="34"/>
      <c r="AE175" s="34"/>
      <c r="AF175" s="35"/>
      <c r="AG175" s="35"/>
      <c r="AH175" s="34"/>
    </row>
    <row r="176" spans="1:34" ht="15.75" thickBot="1" x14ac:dyDescent="0.3">
      <c r="A176" s="12"/>
      <c r="B176" s="36"/>
      <c r="C176" s="20"/>
      <c r="D176" s="25" t="s">
        <v>317</v>
      </c>
      <c r="E176" s="37">
        <v>186306</v>
      </c>
      <c r="F176" s="27" t="s">
        <v>305</v>
      </c>
      <c r="G176" s="20"/>
      <c r="H176" s="25" t="s">
        <v>317</v>
      </c>
      <c r="I176" s="37">
        <v>394872</v>
      </c>
      <c r="J176" s="27" t="s">
        <v>305</v>
      </c>
      <c r="K176" s="20"/>
      <c r="L176" s="25" t="s">
        <v>317</v>
      </c>
      <c r="M176" s="26">
        <v>818</v>
      </c>
      <c r="N176" s="27" t="s">
        <v>305</v>
      </c>
      <c r="O176" s="20"/>
      <c r="P176" s="25" t="s">
        <v>317</v>
      </c>
      <c r="Q176" s="37">
        <v>581996</v>
      </c>
      <c r="R176" s="27" t="s">
        <v>305</v>
      </c>
      <c r="S176" s="20"/>
      <c r="T176" s="25" t="s">
        <v>317</v>
      </c>
      <c r="U176" s="37">
        <v>87873</v>
      </c>
      <c r="V176" s="27" t="s">
        <v>305</v>
      </c>
      <c r="W176" s="20"/>
      <c r="X176" s="25" t="s">
        <v>317</v>
      </c>
      <c r="Y176" s="37">
        <v>272654</v>
      </c>
      <c r="Z176" s="27" t="s">
        <v>305</v>
      </c>
      <c r="AA176" s="20"/>
      <c r="AB176" s="25" t="s">
        <v>317</v>
      </c>
      <c r="AC176" s="26" t="s">
        <v>318</v>
      </c>
      <c r="AD176" s="27" t="s">
        <v>305</v>
      </c>
      <c r="AE176" s="20"/>
      <c r="AF176" s="25" t="s">
        <v>317</v>
      </c>
      <c r="AG176" s="37">
        <v>360527</v>
      </c>
      <c r="AH176" s="27" t="s">
        <v>305</v>
      </c>
    </row>
    <row r="177" spans="1:34" ht="15.75" thickTop="1" x14ac:dyDescent="0.25">
      <c r="A177" s="12"/>
      <c r="B177" s="34"/>
      <c r="C177" s="34"/>
      <c r="D177" s="38"/>
      <c r="E177" s="38"/>
      <c r="F177" s="34"/>
      <c r="G177" s="34"/>
      <c r="H177" s="38"/>
      <c r="I177" s="38"/>
      <c r="J177" s="34"/>
      <c r="K177" s="34"/>
      <c r="L177" s="38"/>
      <c r="M177" s="38"/>
      <c r="N177" s="34"/>
      <c r="O177" s="34"/>
      <c r="P177" s="38"/>
      <c r="Q177" s="38"/>
      <c r="R177" s="34"/>
      <c r="S177" s="34"/>
      <c r="T177" s="38"/>
      <c r="U177" s="38"/>
      <c r="V177" s="34"/>
      <c r="W177" s="34"/>
      <c r="X177" s="38"/>
      <c r="Y177" s="38"/>
      <c r="Z177" s="34"/>
      <c r="AA177" s="34"/>
      <c r="AB177" s="38"/>
      <c r="AC177" s="38"/>
      <c r="AD177" s="34"/>
      <c r="AE177" s="34"/>
      <c r="AF177" s="38"/>
      <c r="AG177" s="38"/>
      <c r="AH177" s="34"/>
    </row>
    <row r="178" spans="1:34" x14ac:dyDescent="0.25">
      <c r="A178" s="12"/>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row>
    <row r="179" spans="1:34" x14ac:dyDescent="0.25">
      <c r="A179" s="12"/>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row>
    <row r="180" spans="1:34" ht="15.75" thickBot="1" x14ac:dyDescent="0.3">
      <c r="A180" s="12"/>
      <c r="B180" s="17"/>
      <c r="C180" s="17"/>
      <c r="D180" s="56" t="s">
        <v>322</v>
      </c>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c r="AG180" s="56"/>
      <c r="AH180" s="17"/>
    </row>
    <row r="181" spans="1:34" ht="15.75" thickBot="1" x14ac:dyDescent="0.3">
      <c r="A181" s="12"/>
      <c r="B181" s="17"/>
      <c r="C181" s="17"/>
      <c r="D181" s="58" t="s">
        <v>435</v>
      </c>
      <c r="E181" s="58"/>
      <c r="F181" s="58"/>
      <c r="G181" s="58"/>
      <c r="H181" s="58"/>
      <c r="I181" s="58"/>
      <c r="J181" s="58"/>
      <c r="K181" s="58"/>
      <c r="L181" s="58"/>
      <c r="M181" s="58"/>
      <c r="N181" s="58"/>
      <c r="O181" s="58"/>
      <c r="P181" s="58"/>
      <c r="Q181" s="58"/>
      <c r="R181" s="17"/>
      <c r="S181" s="17"/>
      <c r="T181" s="58" t="s">
        <v>436</v>
      </c>
      <c r="U181" s="58"/>
      <c r="V181" s="58"/>
      <c r="W181" s="58"/>
      <c r="X181" s="58"/>
      <c r="Y181" s="58"/>
      <c r="Z181" s="58"/>
      <c r="AA181" s="58"/>
      <c r="AB181" s="58"/>
      <c r="AC181" s="58"/>
      <c r="AD181" s="58"/>
      <c r="AE181" s="58"/>
      <c r="AF181" s="58"/>
      <c r="AG181" s="58"/>
      <c r="AH181" s="17"/>
    </row>
    <row r="182" spans="1:34" ht="15.75" thickBot="1" x14ac:dyDescent="0.3">
      <c r="A182" s="12"/>
      <c r="B182" s="17"/>
      <c r="C182" s="17"/>
      <c r="D182" s="58" t="s">
        <v>546</v>
      </c>
      <c r="E182" s="58"/>
      <c r="F182" s="17"/>
      <c r="G182" s="17"/>
      <c r="H182" s="58" t="s">
        <v>547</v>
      </c>
      <c r="I182" s="58"/>
      <c r="J182" s="17"/>
      <c r="K182" s="17"/>
      <c r="L182" s="58" t="s">
        <v>560</v>
      </c>
      <c r="M182" s="58"/>
      <c r="N182" s="17"/>
      <c r="O182" s="17"/>
      <c r="P182" s="58" t="s">
        <v>130</v>
      </c>
      <c r="Q182" s="58"/>
      <c r="R182" s="17"/>
      <c r="S182" s="17"/>
      <c r="T182" s="58" t="s">
        <v>546</v>
      </c>
      <c r="U182" s="58"/>
      <c r="V182" s="17"/>
      <c r="W182" s="17"/>
      <c r="X182" s="58" t="s">
        <v>547</v>
      </c>
      <c r="Y182" s="58"/>
      <c r="Z182" s="17"/>
      <c r="AA182" s="17"/>
      <c r="AB182" s="58" t="s">
        <v>548</v>
      </c>
      <c r="AC182" s="58"/>
      <c r="AD182" s="17"/>
      <c r="AE182" s="17"/>
      <c r="AF182" s="58" t="s">
        <v>130</v>
      </c>
      <c r="AG182" s="58"/>
      <c r="AH182" s="17"/>
    </row>
    <row r="183" spans="1:34" x14ac:dyDescent="0.25">
      <c r="A183" s="12"/>
      <c r="B183" s="17"/>
      <c r="C183" s="17"/>
      <c r="D183" s="55" t="s">
        <v>314</v>
      </c>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c r="AE183" s="55"/>
      <c r="AF183" s="55"/>
      <c r="AG183" s="55"/>
      <c r="AH183" s="17"/>
    </row>
    <row r="184" spans="1:34" x14ac:dyDescent="0.25">
      <c r="A184" s="12"/>
      <c r="B184" s="46" t="s">
        <v>549</v>
      </c>
      <c r="C184" s="20"/>
      <c r="D184" s="19"/>
      <c r="E184" s="19"/>
      <c r="F184" s="19"/>
      <c r="G184" s="20"/>
      <c r="H184" s="19"/>
      <c r="I184" s="19"/>
      <c r="J184" s="19"/>
      <c r="K184" s="20"/>
      <c r="L184" s="19"/>
      <c r="M184" s="19"/>
      <c r="N184" s="19"/>
      <c r="O184" s="20"/>
      <c r="P184" s="19"/>
      <c r="Q184" s="19"/>
      <c r="R184" s="19"/>
      <c r="S184" s="20"/>
      <c r="T184" s="19"/>
      <c r="U184" s="19"/>
      <c r="V184" s="19"/>
      <c r="W184" s="20"/>
      <c r="X184" s="19"/>
      <c r="Y184" s="19"/>
      <c r="Z184" s="19"/>
      <c r="AA184" s="20"/>
      <c r="AB184" s="19"/>
      <c r="AC184" s="19"/>
      <c r="AD184" s="19"/>
      <c r="AE184" s="20"/>
      <c r="AF184" s="19"/>
      <c r="AG184" s="19"/>
      <c r="AH184" s="19"/>
    </row>
    <row r="185" spans="1:34" x14ac:dyDescent="0.25">
      <c r="A185" s="12"/>
      <c r="B185" s="28" t="s">
        <v>561</v>
      </c>
      <c r="C185" s="17"/>
      <c r="D185" s="11" t="s">
        <v>317</v>
      </c>
      <c r="E185" s="53">
        <v>34387</v>
      </c>
      <c r="F185" s="48" t="s">
        <v>305</v>
      </c>
      <c r="G185" s="17"/>
      <c r="H185" s="11" t="s">
        <v>317</v>
      </c>
      <c r="I185" s="47" t="s">
        <v>551</v>
      </c>
      <c r="J185" s="48" t="s">
        <v>305</v>
      </c>
      <c r="K185" s="17"/>
      <c r="L185" s="11" t="s">
        <v>317</v>
      </c>
      <c r="M185" s="47" t="s">
        <v>551</v>
      </c>
      <c r="N185" s="48" t="s">
        <v>305</v>
      </c>
      <c r="O185" s="17"/>
      <c r="P185" s="11" t="s">
        <v>317</v>
      </c>
      <c r="Q185" s="53">
        <v>34387</v>
      </c>
      <c r="R185" s="48" t="s">
        <v>305</v>
      </c>
      <c r="S185" s="17"/>
      <c r="T185" s="11" t="s">
        <v>317</v>
      </c>
      <c r="U185" s="47" t="s">
        <v>551</v>
      </c>
      <c r="V185" s="48" t="s">
        <v>305</v>
      </c>
      <c r="W185" s="17"/>
      <c r="X185" s="11" t="s">
        <v>317</v>
      </c>
      <c r="Y185" s="47" t="s">
        <v>551</v>
      </c>
      <c r="Z185" s="48" t="s">
        <v>305</v>
      </c>
      <c r="AA185" s="17"/>
      <c r="AB185" s="11" t="s">
        <v>317</v>
      </c>
      <c r="AC185" s="47" t="s">
        <v>551</v>
      </c>
      <c r="AD185" s="48" t="s">
        <v>305</v>
      </c>
      <c r="AE185" s="17"/>
      <c r="AF185" s="11" t="s">
        <v>317</v>
      </c>
      <c r="AG185" s="47" t="s">
        <v>551</v>
      </c>
      <c r="AH185" s="48" t="s">
        <v>305</v>
      </c>
    </row>
    <row r="186" spans="1:34" x14ac:dyDescent="0.25">
      <c r="A186" s="12"/>
      <c r="B186" s="24" t="s">
        <v>552</v>
      </c>
      <c r="C186" s="20"/>
      <c r="D186" s="49"/>
      <c r="E186" s="54">
        <v>6560</v>
      </c>
      <c r="F186" s="51" t="s">
        <v>305</v>
      </c>
      <c r="G186" s="20"/>
      <c r="H186" s="51"/>
      <c r="I186" s="52" t="s">
        <v>318</v>
      </c>
      <c r="J186" s="51" t="s">
        <v>305</v>
      </c>
      <c r="K186" s="20"/>
      <c r="L186" s="51"/>
      <c r="M186" s="52" t="s">
        <v>318</v>
      </c>
      <c r="N186" s="51" t="s">
        <v>305</v>
      </c>
      <c r="O186" s="20"/>
      <c r="P186" s="49"/>
      <c r="Q186" s="54">
        <v>6560</v>
      </c>
      <c r="R186" s="51" t="s">
        <v>305</v>
      </c>
      <c r="S186" s="20"/>
      <c r="T186" s="49"/>
      <c r="U186" s="54">
        <v>13149</v>
      </c>
      <c r="V186" s="51" t="s">
        <v>305</v>
      </c>
      <c r="W186" s="20"/>
      <c r="X186" s="51"/>
      <c r="Y186" s="52" t="s">
        <v>318</v>
      </c>
      <c r="Z186" s="51" t="s">
        <v>305</v>
      </c>
      <c r="AA186" s="20"/>
      <c r="AB186" s="51"/>
      <c r="AC186" s="52" t="s">
        <v>318</v>
      </c>
      <c r="AD186" s="51" t="s">
        <v>305</v>
      </c>
      <c r="AE186" s="20"/>
      <c r="AF186" s="49"/>
      <c r="AG186" s="54">
        <v>13149</v>
      </c>
      <c r="AH186" s="51" t="s">
        <v>305</v>
      </c>
    </row>
    <row r="187" spans="1:34" x14ac:dyDescent="0.25">
      <c r="A187" s="12"/>
      <c r="B187" s="28" t="s">
        <v>562</v>
      </c>
      <c r="C187" s="17"/>
      <c r="D187" s="48"/>
      <c r="E187" s="62" t="s">
        <v>318</v>
      </c>
      <c r="F187" s="48" t="s">
        <v>305</v>
      </c>
      <c r="G187" s="17"/>
      <c r="H187" s="11"/>
      <c r="I187" s="53">
        <v>99631</v>
      </c>
      <c r="J187" s="48" t="s">
        <v>305</v>
      </c>
      <c r="K187" s="17"/>
      <c r="L187" s="48"/>
      <c r="M187" s="62" t="s">
        <v>318</v>
      </c>
      <c r="N187" s="48" t="s">
        <v>305</v>
      </c>
      <c r="O187" s="17"/>
      <c r="P187" s="11"/>
      <c r="Q187" s="53">
        <v>99631</v>
      </c>
      <c r="R187" s="48" t="s">
        <v>305</v>
      </c>
      <c r="S187" s="17"/>
      <c r="T187" s="48"/>
      <c r="U187" s="62" t="s">
        <v>318</v>
      </c>
      <c r="V187" s="48" t="s">
        <v>305</v>
      </c>
      <c r="W187" s="17"/>
      <c r="X187" s="11"/>
      <c r="Y187" s="53">
        <v>60142</v>
      </c>
      <c r="Z187" s="48" t="s">
        <v>305</v>
      </c>
      <c r="AA187" s="17"/>
      <c r="AB187" s="48"/>
      <c r="AC187" s="62" t="s">
        <v>318</v>
      </c>
      <c r="AD187" s="48" t="s">
        <v>305</v>
      </c>
      <c r="AE187" s="17"/>
      <c r="AF187" s="11"/>
      <c r="AG187" s="53">
        <v>60142</v>
      </c>
      <c r="AH187" s="48" t="s">
        <v>305</v>
      </c>
    </row>
    <row r="188" spans="1:34" x14ac:dyDescent="0.25">
      <c r="A188" s="12"/>
      <c r="B188" s="46" t="s">
        <v>554</v>
      </c>
      <c r="C188" s="20"/>
      <c r="D188" s="19"/>
      <c r="E188" s="19"/>
      <c r="F188" s="19"/>
      <c r="G188" s="20"/>
      <c r="H188" s="19"/>
      <c r="I188" s="19"/>
      <c r="J188" s="19"/>
      <c r="K188" s="20"/>
      <c r="L188" s="19"/>
      <c r="M188" s="19"/>
      <c r="N188" s="19"/>
      <c r="O188" s="20"/>
      <c r="P188" s="19"/>
      <c r="Q188" s="19"/>
      <c r="R188" s="19"/>
      <c r="S188" s="20"/>
      <c r="T188" s="19"/>
      <c r="U188" s="19"/>
      <c r="V188" s="19"/>
      <c r="W188" s="20"/>
      <c r="X188" s="19"/>
      <c r="Y188" s="19"/>
      <c r="Z188" s="19"/>
      <c r="AA188" s="20"/>
      <c r="AB188" s="19"/>
      <c r="AC188" s="19"/>
      <c r="AD188" s="19"/>
      <c r="AE188" s="20"/>
      <c r="AF188" s="19"/>
      <c r="AG188" s="19"/>
      <c r="AH188" s="19"/>
    </row>
    <row r="189" spans="1:34" x14ac:dyDescent="0.25">
      <c r="A189" s="12"/>
      <c r="B189" s="28" t="s">
        <v>563</v>
      </c>
      <c r="C189" s="17"/>
      <c r="D189" s="11"/>
      <c r="E189" s="53">
        <v>20301</v>
      </c>
      <c r="F189" s="48" t="s">
        <v>305</v>
      </c>
      <c r="G189" s="17"/>
      <c r="H189" s="48"/>
      <c r="I189" s="62" t="s">
        <v>318</v>
      </c>
      <c r="J189" s="48" t="s">
        <v>305</v>
      </c>
      <c r="K189" s="17"/>
      <c r="L189" s="48"/>
      <c r="M189" s="62" t="s">
        <v>318</v>
      </c>
      <c r="N189" s="48" t="s">
        <v>305</v>
      </c>
      <c r="O189" s="17"/>
      <c r="P189" s="11"/>
      <c r="Q189" s="53">
        <v>20301</v>
      </c>
      <c r="R189" s="48" t="s">
        <v>305</v>
      </c>
      <c r="S189" s="17"/>
      <c r="T189" s="11"/>
      <c r="U189" s="53">
        <v>4345</v>
      </c>
      <c r="V189" s="48" t="s">
        <v>305</v>
      </c>
      <c r="W189" s="17"/>
      <c r="X189" s="48"/>
      <c r="Y189" s="62" t="s">
        <v>318</v>
      </c>
      <c r="Z189" s="48" t="s">
        <v>305</v>
      </c>
      <c r="AA189" s="17"/>
      <c r="AB189" s="48"/>
      <c r="AC189" s="62" t="s">
        <v>318</v>
      </c>
      <c r="AD189" s="48" t="s">
        <v>305</v>
      </c>
      <c r="AE189" s="17"/>
      <c r="AF189" s="11"/>
      <c r="AG189" s="53">
        <v>4345</v>
      </c>
      <c r="AH189" s="48" t="s">
        <v>305</v>
      </c>
    </row>
    <row r="190" spans="1:34" x14ac:dyDescent="0.25">
      <c r="A190" s="12"/>
      <c r="B190" s="24" t="s">
        <v>556</v>
      </c>
      <c r="C190" s="20"/>
      <c r="D190" s="51"/>
      <c r="E190" s="52" t="s">
        <v>318</v>
      </c>
      <c r="F190" s="51" t="s">
        <v>305</v>
      </c>
      <c r="G190" s="20"/>
      <c r="H190" s="49"/>
      <c r="I190" s="54">
        <v>1064</v>
      </c>
      <c r="J190" s="51" t="s">
        <v>305</v>
      </c>
      <c r="K190" s="20"/>
      <c r="L190" s="51"/>
      <c r="M190" s="52" t="s">
        <v>318</v>
      </c>
      <c r="N190" s="51" t="s">
        <v>305</v>
      </c>
      <c r="O190" s="20"/>
      <c r="P190" s="49"/>
      <c r="Q190" s="54">
        <v>1064</v>
      </c>
      <c r="R190" s="51" t="s">
        <v>305</v>
      </c>
      <c r="S190" s="20"/>
      <c r="T190" s="51"/>
      <c r="U190" s="52" t="s">
        <v>318</v>
      </c>
      <c r="V190" s="51" t="s">
        <v>305</v>
      </c>
      <c r="W190" s="20"/>
      <c r="X190" s="49"/>
      <c r="Y190" s="50">
        <v>21</v>
      </c>
      <c r="Z190" s="51" t="s">
        <v>305</v>
      </c>
      <c r="AA190" s="20"/>
      <c r="AB190" s="51"/>
      <c r="AC190" s="52" t="s">
        <v>318</v>
      </c>
      <c r="AD190" s="51" t="s">
        <v>305</v>
      </c>
      <c r="AE190" s="20"/>
      <c r="AF190" s="49"/>
      <c r="AG190" s="50">
        <v>21</v>
      </c>
      <c r="AH190" s="51" t="s">
        <v>305</v>
      </c>
    </row>
    <row r="191" spans="1:34" x14ac:dyDescent="0.25">
      <c r="A191" s="12"/>
      <c r="B191" s="28" t="s">
        <v>319</v>
      </c>
      <c r="C191" s="17"/>
      <c r="D191" s="48"/>
      <c r="E191" s="62" t="s">
        <v>318</v>
      </c>
      <c r="F191" s="48" t="s">
        <v>305</v>
      </c>
      <c r="G191" s="17"/>
      <c r="H191" s="11"/>
      <c r="I191" s="53">
        <v>8425</v>
      </c>
      <c r="J191" s="48" t="s">
        <v>305</v>
      </c>
      <c r="K191" s="17"/>
      <c r="L191" s="48"/>
      <c r="M191" s="62" t="s">
        <v>318</v>
      </c>
      <c r="N191" s="48" t="s">
        <v>305</v>
      </c>
      <c r="O191" s="17"/>
      <c r="P191" s="11"/>
      <c r="Q191" s="53">
        <v>8425</v>
      </c>
      <c r="R191" s="48" t="s">
        <v>305</v>
      </c>
      <c r="S191" s="17"/>
      <c r="T191" s="48"/>
      <c r="U191" s="62" t="s">
        <v>318</v>
      </c>
      <c r="V191" s="48" t="s">
        <v>305</v>
      </c>
      <c r="W191" s="17"/>
      <c r="X191" s="48"/>
      <c r="Y191" s="62" t="s">
        <v>318</v>
      </c>
      <c r="Z191" s="48" t="s">
        <v>305</v>
      </c>
      <c r="AA191" s="17"/>
      <c r="AB191" s="48"/>
      <c r="AC191" s="62" t="s">
        <v>318</v>
      </c>
      <c r="AD191" s="48" t="s">
        <v>305</v>
      </c>
      <c r="AE191" s="17"/>
      <c r="AF191" s="48"/>
      <c r="AG191" s="62" t="s">
        <v>318</v>
      </c>
      <c r="AH191" s="48" t="s">
        <v>305</v>
      </c>
    </row>
    <row r="192" spans="1:34" x14ac:dyDescent="0.25">
      <c r="A192" s="12"/>
      <c r="B192" s="24" t="s">
        <v>564</v>
      </c>
      <c r="C192" s="20"/>
      <c r="D192" s="51"/>
      <c r="E192" s="52" t="s">
        <v>318</v>
      </c>
      <c r="F192" s="51" t="s">
        <v>305</v>
      </c>
      <c r="G192" s="20"/>
      <c r="H192" s="49"/>
      <c r="I192" s="54">
        <v>192386</v>
      </c>
      <c r="J192" s="51" t="s">
        <v>305</v>
      </c>
      <c r="K192" s="20"/>
      <c r="L192" s="51"/>
      <c r="M192" s="52" t="s">
        <v>318</v>
      </c>
      <c r="N192" s="51" t="s">
        <v>305</v>
      </c>
      <c r="O192" s="20"/>
      <c r="P192" s="49"/>
      <c r="Q192" s="54">
        <v>192386</v>
      </c>
      <c r="R192" s="51" t="s">
        <v>305</v>
      </c>
      <c r="S192" s="20"/>
      <c r="T192" s="51"/>
      <c r="U192" s="52" t="s">
        <v>318</v>
      </c>
      <c r="V192" s="51" t="s">
        <v>305</v>
      </c>
      <c r="W192" s="20"/>
      <c r="X192" s="49"/>
      <c r="Y192" s="54">
        <v>128647</v>
      </c>
      <c r="Z192" s="51" t="s">
        <v>305</v>
      </c>
      <c r="AA192" s="20"/>
      <c r="AB192" s="51"/>
      <c r="AC192" s="52" t="s">
        <v>318</v>
      </c>
      <c r="AD192" s="51" t="s">
        <v>305</v>
      </c>
      <c r="AE192" s="20"/>
      <c r="AF192" s="49"/>
      <c r="AG192" s="54">
        <v>128647</v>
      </c>
      <c r="AH192" s="51" t="s">
        <v>305</v>
      </c>
    </row>
    <row r="193" spans="1:34" ht="25.5" x14ac:dyDescent="0.25">
      <c r="A193" s="12"/>
      <c r="B193" s="28" t="s">
        <v>558</v>
      </c>
      <c r="C193" s="17"/>
      <c r="D193" s="48"/>
      <c r="E193" s="62" t="s">
        <v>318</v>
      </c>
      <c r="F193" s="48" t="s">
        <v>305</v>
      </c>
      <c r="G193" s="17"/>
      <c r="H193" s="11"/>
      <c r="I193" s="53">
        <v>8400</v>
      </c>
      <c r="J193" s="48" t="s">
        <v>305</v>
      </c>
      <c r="K193" s="17"/>
      <c r="L193" s="48"/>
      <c r="M193" s="62" t="s">
        <v>318</v>
      </c>
      <c r="N193" s="48" t="s">
        <v>305</v>
      </c>
      <c r="O193" s="17"/>
      <c r="P193" s="11"/>
      <c r="Q193" s="53">
        <v>8400</v>
      </c>
      <c r="R193" s="48" t="s">
        <v>305</v>
      </c>
      <c r="S193" s="17"/>
      <c r="T193" s="48"/>
      <c r="U193" s="62" t="s">
        <v>318</v>
      </c>
      <c r="V193" s="48" t="s">
        <v>305</v>
      </c>
      <c r="W193" s="17"/>
      <c r="X193" s="11"/>
      <c r="Y193" s="47">
        <v>236</v>
      </c>
      <c r="Z193" s="48" t="s">
        <v>305</v>
      </c>
      <c r="AA193" s="17"/>
      <c r="AB193" s="48"/>
      <c r="AC193" s="62" t="s">
        <v>318</v>
      </c>
      <c r="AD193" s="48" t="s">
        <v>305</v>
      </c>
      <c r="AE193" s="17"/>
      <c r="AF193" s="11"/>
      <c r="AG193" s="47">
        <v>236</v>
      </c>
      <c r="AH193" s="48" t="s">
        <v>305</v>
      </c>
    </row>
    <row r="194" spans="1:34" x14ac:dyDescent="0.25">
      <c r="A194" s="12"/>
      <c r="B194" s="46" t="s">
        <v>559</v>
      </c>
      <c r="C194" s="20"/>
      <c r="D194" s="51"/>
      <c r="E194" s="52" t="s">
        <v>318</v>
      </c>
      <c r="F194" s="51" t="s">
        <v>305</v>
      </c>
      <c r="G194" s="20"/>
      <c r="H194" s="49"/>
      <c r="I194" s="54">
        <v>113179</v>
      </c>
      <c r="J194" s="51" t="s">
        <v>305</v>
      </c>
      <c r="K194" s="20"/>
      <c r="L194" s="51"/>
      <c r="M194" s="52" t="s">
        <v>318</v>
      </c>
      <c r="N194" s="51" t="s">
        <v>305</v>
      </c>
      <c r="O194" s="20"/>
      <c r="P194" s="49"/>
      <c r="Q194" s="54">
        <v>113179</v>
      </c>
      <c r="R194" s="51" t="s">
        <v>305</v>
      </c>
      <c r="S194" s="20"/>
      <c r="T194" s="51"/>
      <c r="U194" s="52" t="s">
        <v>318</v>
      </c>
      <c r="V194" s="51" t="s">
        <v>305</v>
      </c>
      <c r="W194" s="20"/>
      <c r="X194" s="49"/>
      <c r="Y194" s="54">
        <v>1857</v>
      </c>
      <c r="Z194" s="51" t="s">
        <v>305</v>
      </c>
      <c r="AA194" s="20"/>
      <c r="AB194" s="51"/>
      <c r="AC194" s="52" t="s">
        <v>318</v>
      </c>
      <c r="AD194" s="51" t="s">
        <v>305</v>
      </c>
      <c r="AE194" s="20"/>
      <c r="AF194" s="49"/>
      <c r="AG194" s="54">
        <v>1857</v>
      </c>
      <c r="AH194" s="51" t="s">
        <v>305</v>
      </c>
    </row>
    <row r="195" spans="1:34" ht="15.75" thickBot="1" x14ac:dyDescent="0.3">
      <c r="A195" s="12"/>
      <c r="B195" s="23" t="s">
        <v>470</v>
      </c>
      <c r="C195" s="17"/>
      <c r="D195" s="48"/>
      <c r="E195" s="62" t="s">
        <v>318</v>
      </c>
      <c r="F195" s="48" t="s">
        <v>305</v>
      </c>
      <c r="G195" s="17"/>
      <c r="H195" s="11"/>
      <c r="I195" s="53">
        <v>9813</v>
      </c>
      <c r="J195" s="48" t="s">
        <v>305</v>
      </c>
      <c r="K195" s="17"/>
      <c r="L195" s="11"/>
      <c r="M195" s="53">
        <v>1306</v>
      </c>
      <c r="N195" s="48" t="s">
        <v>305</v>
      </c>
      <c r="O195" s="17"/>
      <c r="P195" s="11"/>
      <c r="Q195" s="53">
        <v>11119</v>
      </c>
      <c r="R195" s="48" t="s">
        <v>305</v>
      </c>
      <c r="S195" s="17"/>
      <c r="T195" s="48"/>
      <c r="U195" s="62" t="s">
        <v>318</v>
      </c>
      <c r="V195" s="48" t="s">
        <v>305</v>
      </c>
      <c r="W195" s="17"/>
      <c r="X195" s="11"/>
      <c r="Y195" s="53">
        <v>41137</v>
      </c>
      <c r="Z195" s="48" t="s">
        <v>305</v>
      </c>
      <c r="AA195" s="17"/>
      <c r="AB195" s="48"/>
      <c r="AC195" s="62" t="s">
        <v>318</v>
      </c>
      <c r="AD195" s="48" t="s">
        <v>305</v>
      </c>
      <c r="AE195" s="17"/>
      <c r="AF195" s="11"/>
      <c r="AG195" s="53">
        <v>41137</v>
      </c>
      <c r="AH195" s="48" t="s">
        <v>305</v>
      </c>
    </row>
    <row r="196" spans="1:34" x14ac:dyDescent="0.25">
      <c r="A196" s="12"/>
      <c r="B196" s="34"/>
      <c r="C196" s="34"/>
      <c r="D196" s="35"/>
      <c r="E196" s="35"/>
      <c r="F196" s="34"/>
      <c r="G196" s="34"/>
      <c r="H196" s="35"/>
      <c r="I196" s="35"/>
      <c r="J196" s="34"/>
      <c r="K196" s="34"/>
      <c r="L196" s="35"/>
      <c r="M196" s="35"/>
      <c r="N196" s="34"/>
      <c r="O196" s="34"/>
      <c r="P196" s="35"/>
      <c r="Q196" s="35"/>
      <c r="R196" s="34"/>
      <c r="S196" s="34"/>
      <c r="T196" s="35"/>
      <c r="U196" s="35"/>
      <c r="V196" s="34"/>
      <c r="W196" s="34"/>
      <c r="X196" s="35"/>
      <c r="Y196" s="35"/>
      <c r="Z196" s="34"/>
      <c r="AA196" s="34"/>
      <c r="AB196" s="35"/>
      <c r="AC196" s="35"/>
      <c r="AD196" s="34"/>
      <c r="AE196" s="34"/>
      <c r="AF196" s="35"/>
      <c r="AG196" s="35"/>
      <c r="AH196" s="34"/>
    </row>
    <row r="197" spans="1:34" ht="15.75" thickBot="1" x14ac:dyDescent="0.3">
      <c r="A197" s="12"/>
      <c r="B197" s="36"/>
      <c r="C197" s="20"/>
      <c r="D197" s="49" t="s">
        <v>317</v>
      </c>
      <c r="E197" s="54">
        <v>61248</v>
      </c>
      <c r="F197" s="51" t="s">
        <v>305</v>
      </c>
      <c r="G197" s="20"/>
      <c r="H197" s="49" t="s">
        <v>317</v>
      </c>
      <c r="I197" s="54">
        <v>432898</v>
      </c>
      <c r="J197" s="51" t="s">
        <v>305</v>
      </c>
      <c r="K197" s="20"/>
      <c r="L197" s="49" t="s">
        <v>317</v>
      </c>
      <c r="M197" s="54">
        <v>1306</v>
      </c>
      <c r="N197" s="51" t="s">
        <v>305</v>
      </c>
      <c r="O197" s="20"/>
      <c r="P197" s="49" t="s">
        <v>317</v>
      </c>
      <c r="Q197" s="54">
        <v>495452</v>
      </c>
      <c r="R197" s="51" t="s">
        <v>305</v>
      </c>
      <c r="S197" s="20"/>
      <c r="T197" s="49" t="s">
        <v>317</v>
      </c>
      <c r="U197" s="54">
        <v>17494</v>
      </c>
      <c r="V197" s="51" t="s">
        <v>305</v>
      </c>
      <c r="W197" s="20"/>
      <c r="X197" s="49" t="s">
        <v>317</v>
      </c>
      <c r="Y197" s="54">
        <v>232040</v>
      </c>
      <c r="Z197" s="51" t="s">
        <v>305</v>
      </c>
      <c r="AA197" s="20"/>
      <c r="AB197" s="49" t="s">
        <v>317</v>
      </c>
      <c r="AC197" s="50" t="s">
        <v>551</v>
      </c>
      <c r="AD197" s="51" t="s">
        <v>305</v>
      </c>
      <c r="AE197" s="20"/>
      <c r="AF197" s="49" t="s">
        <v>317</v>
      </c>
      <c r="AG197" s="54">
        <v>249534</v>
      </c>
      <c r="AH197" s="51" t="s">
        <v>305</v>
      </c>
    </row>
    <row r="198" spans="1:34" ht="15.75" thickTop="1" x14ac:dyDescent="0.25">
      <c r="A198" s="12"/>
      <c r="B198" s="34"/>
      <c r="C198" s="34"/>
      <c r="D198" s="38"/>
      <c r="E198" s="38"/>
      <c r="F198" s="34"/>
      <c r="G198" s="34"/>
      <c r="H198" s="38"/>
      <c r="I198" s="38"/>
      <c r="J198" s="34"/>
      <c r="K198" s="34"/>
      <c r="L198" s="38"/>
      <c r="M198" s="38"/>
      <c r="N198" s="34"/>
      <c r="O198" s="34"/>
      <c r="P198" s="38"/>
      <c r="Q198" s="38"/>
      <c r="R198" s="34"/>
      <c r="S198" s="34"/>
      <c r="T198" s="38"/>
      <c r="U198" s="38"/>
      <c r="V198" s="34"/>
      <c r="W198" s="34"/>
      <c r="X198" s="38"/>
      <c r="Y198" s="38"/>
      <c r="Z198" s="34"/>
      <c r="AA198" s="34"/>
      <c r="AB198" s="38"/>
      <c r="AC198" s="38"/>
      <c r="AD198" s="34"/>
      <c r="AE198" s="34"/>
      <c r="AF198" s="38"/>
      <c r="AG198" s="38"/>
      <c r="AH198" s="34"/>
    </row>
    <row r="199" spans="1:34" x14ac:dyDescent="0.25">
      <c r="A199" s="12"/>
      <c r="B199" s="57"/>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c r="AA199" s="57"/>
      <c r="AB199" s="57"/>
      <c r="AC199" s="57"/>
      <c r="AD199" s="57"/>
      <c r="AE199" s="57"/>
      <c r="AF199" s="57"/>
      <c r="AG199" s="57"/>
      <c r="AH199" s="57"/>
    </row>
    <row r="200" spans="1:34" ht="38.25" x14ac:dyDescent="0.25">
      <c r="A200" s="12"/>
      <c r="B200" s="10" t="s">
        <v>209</v>
      </c>
      <c r="C200" s="10" t="s">
        <v>565</v>
      </c>
    </row>
    <row r="201" spans="1:34" ht="63.75" x14ac:dyDescent="0.25">
      <c r="A201" s="12"/>
      <c r="B201" s="10" t="s">
        <v>215</v>
      </c>
      <c r="C201" s="10" t="s">
        <v>566</v>
      </c>
    </row>
    <row r="202" spans="1:34" ht="63.75" x14ac:dyDescent="0.25">
      <c r="A202" s="12"/>
      <c r="B202" s="10" t="s">
        <v>219</v>
      </c>
      <c r="C202" s="10" t="s">
        <v>567</v>
      </c>
    </row>
    <row r="203" spans="1:34" ht="102" x14ac:dyDescent="0.25">
      <c r="A203" s="12"/>
      <c r="B203" s="10" t="s">
        <v>222</v>
      </c>
      <c r="C203" s="10" t="s">
        <v>568</v>
      </c>
    </row>
    <row r="204" spans="1:34" ht="38.25" x14ac:dyDescent="0.25">
      <c r="A204" s="12"/>
      <c r="B204" s="10" t="s">
        <v>225</v>
      </c>
      <c r="C204" s="10" t="s">
        <v>569</v>
      </c>
    </row>
    <row r="205" spans="1:34" ht="63.75" x14ac:dyDescent="0.25">
      <c r="A205" s="12"/>
      <c r="B205" s="10" t="s">
        <v>229</v>
      </c>
      <c r="C205" s="10" t="s">
        <v>570</v>
      </c>
    </row>
    <row r="206" spans="1:34" ht="63.75" x14ac:dyDescent="0.25">
      <c r="A206" s="12"/>
      <c r="B206" s="10" t="s">
        <v>232</v>
      </c>
      <c r="C206" s="10" t="s">
        <v>571</v>
      </c>
    </row>
    <row r="207" spans="1:34" ht="89.25" x14ac:dyDescent="0.25">
      <c r="A207" s="12"/>
      <c r="B207" s="10" t="s">
        <v>241</v>
      </c>
      <c r="C207" s="10" t="s">
        <v>572</v>
      </c>
    </row>
    <row r="208" spans="1:34" x14ac:dyDescent="0.25">
      <c r="A208" s="12"/>
      <c r="B208" s="15" t="s">
        <v>573</v>
      </c>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c r="AH208" s="15"/>
    </row>
    <row r="209" spans="1:34" x14ac:dyDescent="0.25">
      <c r="A209" s="12"/>
      <c r="B209" s="15" t="s">
        <v>574</v>
      </c>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row>
    <row r="210" spans="1:34" x14ac:dyDescent="0.25">
      <c r="A210" s="12"/>
      <c r="B210" s="15" t="s">
        <v>575</v>
      </c>
      <c r="C210" s="15"/>
      <c r="D210" s="15"/>
      <c r="E210" s="15"/>
      <c r="F210" s="15"/>
      <c r="G210" s="15"/>
      <c r="H210" s="15"/>
      <c r="I210" s="15"/>
      <c r="J210" s="15"/>
      <c r="K210" s="15"/>
      <c r="L210" s="15"/>
      <c r="M210" s="15"/>
      <c r="N210" s="15"/>
      <c r="O210" s="15"/>
      <c r="P210" s="15"/>
      <c r="Q210" s="15"/>
      <c r="R210" s="15"/>
      <c r="S210" s="15"/>
      <c r="T210" s="15"/>
      <c r="U210" s="15"/>
      <c r="V210" s="15"/>
      <c r="W210" s="15"/>
      <c r="X210" s="15"/>
      <c r="Y210" s="15"/>
      <c r="Z210" s="15"/>
      <c r="AA210" s="15"/>
      <c r="AB210" s="15"/>
      <c r="AC210" s="15"/>
      <c r="AD210" s="15"/>
      <c r="AE210" s="15"/>
      <c r="AF210" s="15"/>
      <c r="AG210" s="15"/>
      <c r="AH210" s="15"/>
    </row>
    <row r="211" spans="1:34" x14ac:dyDescent="0.25">
      <c r="A211" s="12"/>
      <c r="B211" s="64" t="s">
        <v>576</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c r="AE211" s="64"/>
      <c r="AF211" s="64"/>
      <c r="AG211" s="64"/>
      <c r="AH211" s="64"/>
    </row>
    <row r="212" spans="1:34" x14ac:dyDescent="0.25">
      <c r="A212" s="12"/>
      <c r="B212" s="15" t="s">
        <v>577</v>
      </c>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c r="AG212" s="15"/>
      <c r="AH212" s="15"/>
    </row>
    <row r="213" spans="1:34" x14ac:dyDescent="0.25">
      <c r="A213" s="12"/>
      <c r="B213" s="64" t="s">
        <v>578</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64"/>
      <c r="AE213" s="64"/>
      <c r="AF213" s="64"/>
      <c r="AG213" s="64"/>
      <c r="AH213" s="64"/>
    </row>
    <row r="214" spans="1:34" x14ac:dyDescent="0.25">
      <c r="A214" s="12"/>
      <c r="B214" s="15" t="s">
        <v>579</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x14ac:dyDescent="0.25">
      <c r="A215" s="12"/>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c r="AA215" s="57"/>
      <c r="AB215" s="57"/>
      <c r="AC215" s="57"/>
      <c r="AD215" s="57"/>
      <c r="AE215" s="57"/>
      <c r="AF215" s="57"/>
      <c r="AG215" s="57"/>
      <c r="AH215" s="57"/>
    </row>
    <row r="216" spans="1:34" x14ac:dyDescent="0.25">
      <c r="A216" s="12"/>
      <c r="B216" s="4"/>
      <c r="C216" s="4"/>
      <c r="D216" s="4"/>
      <c r="E216" s="4"/>
      <c r="F216" s="4"/>
      <c r="G216" s="4"/>
      <c r="H216" s="4"/>
      <c r="I216" s="4"/>
      <c r="J216" s="4"/>
    </row>
    <row r="217" spans="1:34" ht="15.75" thickBot="1" x14ac:dyDescent="0.3">
      <c r="A217" s="12"/>
      <c r="B217" s="17"/>
      <c r="C217" s="17" t="s">
        <v>305</v>
      </c>
      <c r="D217" s="39" t="s">
        <v>435</v>
      </c>
      <c r="E217" s="39"/>
      <c r="F217" s="17"/>
      <c r="G217" s="17" t="s">
        <v>305</v>
      </c>
      <c r="H217" s="39" t="s">
        <v>436</v>
      </c>
      <c r="I217" s="39"/>
      <c r="J217" s="17"/>
    </row>
    <row r="218" spans="1:34" x14ac:dyDescent="0.25">
      <c r="A218" s="12"/>
      <c r="B218" s="17"/>
      <c r="C218" s="17" t="s">
        <v>305</v>
      </c>
      <c r="D218" s="42" t="s">
        <v>425</v>
      </c>
      <c r="E218" s="42"/>
      <c r="F218" s="17"/>
      <c r="G218" s="17" t="s">
        <v>305</v>
      </c>
      <c r="H218" s="42" t="s">
        <v>425</v>
      </c>
      <c r="I218" s="42"/>
      <c r="J218" s="17"/>
    </row>
    <row r="219" spans="1:34" x14ac:dyDescent="0.25">
      <c r="A219" s="12"/>
      <c r="B219" s="59" t="s">
        <v>426</v>
      </c>
      <c r="C219" s="20" t="s">
        <v>305</v>
      </c>
      <c r="D219" s="19"/>
      <c r="E219" s="19"/>
      <c r="F219" s="19"/>
      <c r="G219" s="20" t="s">
        <v>305</v>
      </c>
      <c r="H219" s="19"/>
      <c r="I219" s="19"/>
      <c r="J219" s="19"/>
    </row>
    <row r="220" spans="1:34" x14ac:dyDescent="0.25">
      <c r="A220" s="12"/>
      <c r="B220" s="28">
        <v>2014</v>
      </c>
      <c r="C220" s="17" t="s">
        <v>305</v>
      </c>
      <c r="D220" s="11" t="s">
        <v>317</v>
      </c>
      <c r="E220" s="53">
        <v>16846</v>
      </c>
      <c r="F220" s="48" t="s">
        <v>305</v>
      </c>
      <c r="G220" s="17" t="s">
        <v>305</v>
      </c>
      <c r="H220" s="11" t="s">
        <v>317</v>
      </c>
      <c r="I220" s="53">
        <v>11782</v>
      </c>
      <c r="J220" s="48" t="s">
        <v>305</v>
      </c>
    </row>
    <row r="221" spans="1:34" x14ac:dyDescent="0.25">
      <c r="A221" s="12"/>
      <c r="B221" s="24">
        <v>2015</v>
      </c>
      <c r="C221" s="20" t="s">
        <v>305</v>
      </c>
      <c r="D221" s="49"/>
      <c r="E221" s="54">
        <v>18489</v>
      </c>
      <c r="F221" s="51" t="s">
        <v>305</v>
      </c>
      <c r="G221" s="20" t="s">
        <v>305</v>
      </c>
      <c r="H221" s="49"/>
      <c r="I221" s="54">
        <v>11417</v>
      </c>
      <c r="J221" s="51" t="s">
        <v>305</v>
      </c>
    </row>
    <row r="222" spans="1:34" x14ac:dyDescent="0.25">
      <c r="A222" s="12"/>
      <c r="B222" s="28">
        <v>2016</v>
      </c>
      <c r="C222" s="17" t="s">
        <v>305</v>
      </c>
      <c r="D222" s="11"/>
      <c r="E222" s="53">
        <v>20242</v>
      </c>
      <c r="F222" s="48" t="s">
        <v>305</v>
      </c>
      <c r="G222" s="17" t="s">
        <v>305</v>
      </c>
      <c r="H222" s="11"/>
      <c r="I222" s="53">
        <v>12144</v>
      </c>
      <c r="J222" s="48" t="s">
        <v>305</v>
      </c>
    </row>
    <row r="223" spans="1:34" x14ac:dyDescent="0.25">
      <c r="A223" s="12"/>
      <c r="B223" s="24">
        <v>2017</v>
      </c>
      <c r="C223" s="20" t="s">
        <v>305</v>
      </c>
      <c r="D223" s="49"/>
      <c r="E223" s="54">
        <v>21713</v>
      </c>
      <c r="F223" s="51" t="s">
        <v>305</v>
      </c>
      <c r="G223" s="20" t="s">
        <v>305</v>
      </c>
      <c r="H223" s="49"/>
      <c r="I223" s="54">
        <v>12713</v>
      </c>
      <c r="J223" s="51" t="s">
        <v>305</v>
      </c>
    </row>
    <row r="224" spans="1:34" x14ac:dyDescent="0.25">
      <c r="A224" s="12"/>
      <c r="B224" s="28">
        <v>2018</v>
      </c>
      <c r="C224" s="17" t="s">
        <v>305</v>
      </c>
      <c r="D224" s="11"/>
      <c r="E224" s="53">
        <v>23688</v>
      </c>
      <c r="F224" s="48" t="s">
        <v>305</v>
      </c>
      <c r="G224" s="17" t="s">
        <v>305</v>
      </c>
      <c r="H224" s="11"/>
      <c r="I224" s="53">
        <v>13322</v>
      </c>
      <c r="J224" s="48" t="s">
        <v>305</v>
      </c>
    </row>
    <row r="225" spans="1:10" x14ac:dyDescent="0.25">
      <c r="A225" s="12"/>
      <c r="B225" s="24" t="s">
        <v>580</v>
      </c>
      <c r="C225" s="20" t="s">
        <v>305</v>
      </c>
      <c r="D225" s="49"/>
      <c r="E225" s="54">
        <v>153224</v>
      </c>
      <c r="F225" s="51" t="s">
        <v>305</v>
      </c>
      <c r="G225" s="20" t="s">
        <v>305</v>
      </c>
      <c r="H225" s="49"/>
      <c r="I225" s="54">
        <v>78655</v>
      </c>
      <c r="J225" s="51" t="s">
        <v>305</v>
      </c>
    </row>
  </sheetData>
  <mergeCells count="176">
    <mergeCell ref="B214:AH214"/>
    <mergeCell ref="B215:AH215"/>
    <mergeCell ref="B156:AH156"/>
    <mergeCell ref="B157:AH157"/>
    <mergeCell ref="B178:AH178"/>
    <mergeCell ref="B199:AH199"/>
    <mergeCell ref="B208:AH208"/>
    <mergeCell ref="B209:AH209"/>
    <mergeCell ref="B150:AH150"/>
    <mergeCell ref="B151:AH151"/>
    <mergeCell ref="B152:AH152"/>
    <mergeCell ref="B153:AH153"/>
    <mergeCell ref="B154:AH154"/>
    <mergeCell ref="B155:AH155"/>
    <mergeCell ref="B131:AH131"/>
    <mergeCell ref="B132:AH132"/>
    <mergeCell ref="B133:AH133"/>
    <mergeCell ref="B140:AH140"/>
    <mergeCell ref="B141:AH141"/>
    <mergeCell ref="B149:AH149"/>
    <mergeCell ref="B56:AH56"/>
    <mergeCell ref="B57:AH57"/>
    <mergeCell ref="B68:AH68"/>
    <mergeCell ref="B69:AH69"/>
    <mergeCell ref="B76:AH76"/>
    <mergeCell ref="B77:AH77"/>
    <mergeCell ref="B8:AH8"/>
    <mergeCell ref="B9:AH9"/>
    <mergeCell ref="B10:AH10"/>
    <mergeCell ref="B42:AH42"/>
    <mergeCell ref="B43:AH43"/>
    <mergeCell ref="B55:AH55"/>
    <mergeCell ref="D218:E218"/>
    <mergeCell ref="H218:I218"/>
    <mergeCell ref="A1:A2"/>
    <mergeCell ref="B1:AH1"/>
    <mergeCell ref="B2:AH2"/>
    <mergeCell ref="A3:A225"/>
    <mergeCell ref="B3:AH3"/>
    <mergeCell ref="B5:AH5"/>
    <mergeCell ref="B6:AH6"/>
    <mergeCell ref="B7:AH7"/>
    <mergeCell ref="X182:Y182"/>
    <mergeCell ref="AB182:AC182"/>
    <mergeCell ref="AF182:AG182"/>
    <mergeCell ref="D183:AG183"/>
    <mergeCell ref="D217:E217"/>
    <mergeCell ref="H217:I217"/>
    <mergeCell ref="B210:AH210"/>
    <mergeCell ref="B211:AH211"/>
    <mergeCell ref="B212:AH212"/>
    <mergeCell ref="B213:AH213"/>
    <mergeCell ref="AF161:AG161"/>
    <mergeCell ref="D162:AG162"/>
    <mergeCell ref="D180:AG180"/>
    <mergeCell ref="D181:Q181"/>
    <mergeCell ref="T181:AG181"/>
    <mergeCell ref="D182:E182"/>
    <mergeCell ref="H182:I182"/>
    <mergeCell ref="L182:M182"/>
    <mergeCell ref="P182:Q182"/>
    <mergeCell ref="T182:U182"/>
    <mergeCell ref="D159:AG159"/>
    <mergeCell ref="D160:Q160"/>
    <mergeCell ref="T160:AG160"/>
    <mergeCell ref="D161:E161"/>
    <mergeCell ref="H161:I161"/>
    <mergeCell ref="L161:M161"/>
    <mergeCell ref="P161:Q161"/>
    <mergeCell ref="T161:U161"/>
    <mergeCell ref="X161:Y161"/>
    <mergeCell ref="AB161:AC161"/>
    <mergeCell ref="D143:M143"/>
    <mergeCell ref="P143:Y143"/>
    <mergeCell ref="D144:M144"/>
    <mergeCell ref="P144:Y144"/>
    <mergeCell ref="D145:E145"/>
    <mergeCell ref="H145:I145"/>
    <mergeCell ref="L145:M145"/>
    <mergeCell ref="P145:Q145"/>
    <mergeCell ref="T145:U145"/>
    <mergeCell ref="X145:Y145"/>
    <mergeCell ref="D135:I135"/>
    <mergeCell ref="L135:Q135"/>
    <mergeCell ref="D136:I136"/>
    <mergeCell ref="L136:Q136"/>
    <mergeCell ref="D137:E137"/>
    <mergeCell ref="H137:I137"/>
    <mergeCell ref="L137:M137"/>
    <mergeCell ref="P137:Q137"/>
    <mergeCell ref="D114:M114"/>
    <mergeCell ref="P114:Y114"/>
    <mergeCell ref="D127:E127"/>
    <mergeCell ref="H127:I127"/>
    <mergeCell ref="D128:E128"/>
    <mergeCell ref="H128:I128"/>
    <mergeCell ref="B124:AH124"/>
    <mergeCell ref="B125:AH125"/>
    <mergeCell ref="D113:E113"/>
    <mergeCell ref="H113:I113"/>
    <mergeCell ref="L113:M113"/>
    <mergeCell ref="P113:Q113"/>
    <mergeCell ref="T113:U113"/>
    <mergeCell ref="X113:Y113"/>
    <mergeCell ref="D97:M97"/>
    <mergeCell ref="P97:Y97"/>
    <mergeCell ref="D111:M111"/>
    <mergeCell ref="P111:Y111"/>
    <mergeCell ref="D112:M112"/>
    <mergeCell ref="P112:Y112"/>
    <mergeCell ref="B108:AH108"/>
    <mergeCell ref="B109:AH109"/>
    <mergeCell ref="D96:E96"/>
    <mergeCell ref="H96:I96"/>
    <mergeCell ref="L96:M96"/>
    <mergeCell ref="P96:Q96"/>
    <mergeCell ref="T96:U96"/>
    <mergeCell ref="X96:Y96"/>
    <mergeCell ref="D82:I82"/>
    <mergeCell ref="L82:Q82"/>
    <mergeCell ref="D94:M94"/>
    <mergeCell ref="P94:Y94"/>
    <mergeCell ref="D95:M95"/>
    <mergeCell ref="P95:Y95"/>
    <mergeCell ref="B89:AH89"/>
    <mergeCell ref="B90:AH90"/>
    <mergeCell ref="B91:AH91"/>
    <mergeCell ref="B92:AH92"/>
    <mergeCell ref="D79:I79"/>
    <mergeCell ref="L79:Q79"/>
    <mergeCell ref="D80:I80"/>
    <mergeCell ref="L80:Q80"/>
    <mergeCell ref="D81:E81"/>
    <mergeCell ref="H81:I81"/>
    <mergeCell ref="L81:M81"/>
    <mergeCell ref="P81:Q81"/>
    <mergeCell ref="D73:E73"/>
    <mergeCell ref="H73:I73"/>
    <mergeCell ref="L73:M73"/>
    <mergeCell ref="P73:Q73"/>
    <mergeCell ref="D74:I74"/>
    <mergeCell ref="L74:Q74"/>
    <mergeCell ref="D62:I62"/>
    <mergeCell ref="L62:Q62"/>
    <mergeCell ref="D71:I71"/>
    <mergeCell ref="L71:Q71"/>
    <mergeCell ref="D72:I72"/>
    <mergeCell ref="L72:Q72"/>
    <mergeCell ref="D59:I59"/>
    <mergeCell ref="L59:Q59"/>
    <mergeCell ref="D60:I60"/>
    <mergeCell ref="L60:Q60"/>
    <mergeCell ref="D61:E61"/>
    <mergeCell ref="H61:I61"/>
    <mergeCell ref="L61:M61"/>
    <mergeCell ref="P61:Q61"/>
    <mergeCell ref="D47:E47"/>
    <mergeCell ref="H47:I47"/>
    <mergeCell ref="L47:M47"/>
    <mergeCell ref="P47:Q47"/>
    <mergeCell ref="D48:I48"/>
    <mergeCell ref="L48:Q48"/>
    <mergeCell ref="D15:I15"/>
    <mergeCell ref="L15:Q15"/>
    <mergeCell ref="D45:I45"/>
    <mergeCell ref="L45:Q45"/>
    <mergeCell ref="D46:I46"/>
    <mergeCell ref="L46:Q46"/>
    <mergeCell ref="D12:I12"/>
    <mergeCell ref="L12:Q12"/>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36.5703125" customWidth="1"/>
    <col min="5" max="5" width="35.28515625" customWidth="1"/>
    <col min="6" max="6" width="15.42578125" customWidth="1"/>
    <col min="7" max="7" width="6.7109375" customWidth="1"/>
    <col min="8" max="8" width="8.5703125" customWidth="1"/>
    <col min="9" max="9" width="28.85546875" customWidth="1"/>
    <col min="10" max="10" width="13.140625" customWidth="1"/>
    <col min="11" max="11" width="6.7109375" customWidth="1"/>
    <col min="12" max="12" width="8.5703125" customWidth="1"/>
    <col min="13" max="13" width="32.7109375" customWidth="1"/>
    <col min="14" max="14" width="13.1406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63</v>
      </c>
      <c r="B3" s="13" t="s">
        <v>4</v>
      </c>
      <c r="C3" s="13"/>
      <c r="D3" s="13"/>
      <c r="E3" s="13"/>
      <c r="F3" s="13"/>
      <c r="G3" s="13"/>
      <c r="H3" s="13"/>
      <c r="I3" s="13"/>
      <c r="J3" s="13"/>
      <c r="K3" s="13"/>
      <c r="L3" s="13"/>
      <c r="M3" s="13"/>
      <c r="N3" s="13"/>
    </row>
    <row r="4" spans="1:14" x14ac:dyDescent="0.25">
      <c r="A4" s="12"/>
      <c r="B4" s="8">
        <v>11</v>
      </c>
      <c r="C4" s="9"/>
      <c r="D4" s="8" t="s">
        <v>263</v>
      </c>
    </row>
    <row r="5" spans="1:14" x14ac:dyDescent="0.25">
      <c r="A5" s="12"/>
      <c r="B5" s="15" t="s">
        <v>581</v>
      </c>
      <c r="C5" s="15"/>
      <c r="D5" s="15"/>
      <c r="E5" s="15"/>
      <c r="F5" s="15"/>
      <c r="G5" s="15"/>
      <c r="H5" s="15"/>
      <c r="I5" s="15"/>
      <c r="J5" s="15"/>
      <c r="K5" s="15"/>
      <c r="L5" s="15"/>
      <c r="M5" s="15"/>
      <c r="N5" s="15"/>
    </row>
    <row r="6" spans="1:14" x14ac:dyDescent="0.25">
      <c r="A6" s="12"/>
      <c r="B6" s="57"/>
      <c r="C6" s="57"/>
      <c r="D6" s="57"/>
      <c r="E6" s="57"/>
      <c r="F6" s="57"/>
      <c r="G6" s="57"/>
      <c r="H6" s="57"/>
      <c r="I6" s="57"/>
      <c r="J6" s="57"/>
      <c r="K6" s="57"/>
      <c r="L6" s="57"/>
      <c r="M6" s="57"/>
      <c r="N6" s="57"/>
    </row>
    <row r="7" spans="1:14" x14ac:dyDescent="0.25">
      <c r="A7" s="12"/>
      <c r="B7" s="4"/>
      <c r="C7" s="4"/>
      <c r="D7" s="4"/>
      <c r="E7" s="4"/>
      <c r="F7" s="4"/>
      <c r="G7" s="4"/>
      <c r="H7" s="4"/>
      <c r="I7" s="4"/>
      <c r="J7" s="4"/>
      <c r="K7" s="4"/>
      <c r="L7" s="4"/>
      <c r="M7" s="4"/>
      <c r="N7" s="4"/>
    </row>
    <row r="8" spans="1:14" ht="15.75" thickBot="1" x14ac:dyDescent="0.3">
      <c r="A8" s="12"/>
      <c r="B8" s="17"/>
      <c r="C8" s="17" t="s">
        <v>305</v>
      </c>
      <c r="D8" s="56" t="s">
        <v>408</v>
      </c>
      <c r="E8" s="56"/>
      <c r="F8" s="56"/>
      <c r="G8" s="56"/>
      <c r="H8" s="56"/>
      <c r="I8" s="56"/>
      <c r="J8" s="56"/>
      <c r="K8" s="56"/>
      <c r="L8" s="56"/>
      <c r="M8" s="56"/>
      <c r="N8" s="17"/>
    </row>
    <row r="9" spans="1:14" ht="15.75" thickBot="1" x14ac:dyDescent="0.3">
      <c r="A9" s="12"/>
      <c r="B9" s="17"/>
      <c r="C9" s="17" t="s">
        <v>305</v>
      </c>
      <c r="D9" s="58" t="s">
        <v>582</v>
      </c>
      <c r="E9" s="58"/>
      <c r="F9" s="17"/>
      <c r="G9" s="17" t="s">
        <v>305</v>
      </c>
      <c r="H9" s="58" t="s">
        <v>583</v>
      </c>
      <c r="I9" s="58"/>
      <c r="J9" s="17"/>
      <c r="K9" s="17" t="s">
        <v>305</v>
      </c>
      <c r="L9" s="58" t="s">
        <v>130</v>
      </c>
      <c r="M9" s="58"/>
      <c r="N9" s="17"/>
    </row>
    <row r="10" spans="1:14" x14ac:dyDescent="0.25">
      <c r="A10" s="12"/>
      <c r="B10" s="17"/>
      <c r="C10" s="17" t="s">
        <v>305</v>
      </c>
      <c r="D10" s="55" t="s">
        <v>314</v>
      </c>
      <c r="E10" s="55"/>
      <c r="F10" s="55"/>
      <c r="G10" s="55"/>
      <c r="H10" s="55"/>
      <c r="I10" s="55"/>
      <c r="J10" s="55"/>
      <c r="K10" s="55"/>
      <c r="L10" s="55"/>
      <c r="M10" s="55"/>
      <c r="N10" s="17"/>
    </row>
    <row r="11" spans="1:14" ht="15.75" thickBot="1" x14ac:dyDescent="0.3">
      <c r="A11" s="12"/>
      <c r="B11" s="46" t="s">
        <v>95</v>
      </c>
      <c r="C11" s="20" t="s">
        <v>305</v>
      </c>
      <c r="D11" s="25" t="s">
        <v>317</v>
      </c>
      <c r="E11" s="37">
        <v>251351</v>
      </c>
      <c r="F11" s="27" t="s">
        <v>305</v>
      </c>
      <c r="G11" s="20" t="s">
        <v>305</v>
      </c>
      <c r="H11" s="25" t="s">
        <v>317</v>
      </c>
      <c r="I11" s="37">
        <v>96253</v>
      </c>
      <c r="J11" s="27" t="s">
        <v>305</v>
      </c>
      <c r="K11" s="20" t="s">
        <v>305</v>
      </c>
      <c r="L11" s="25" t="s">
        <v>317</v>
      </c>
      <c r="M11" s="37">
        <v>347604</v>
      </c>
      <c r="N11" s="27" t="s">
        <v>305</v>
      </c>
    </row>
    <row r="12" spans="1:14" ht="15.75" thickTop="1" x14ac:dyDescent="0.25">
      <c r="A12" s="12"/>
      <c r="B12" s="34"/>
      <c r="C12" s="34" t="s">
        <v>305</v>
      </c>
      <c r="D12" s="38"/>
      <c r="E12" s="38"/>
      <c r="F12" s="34"/>
      <c r="G12" s="34" t="s">
        <v>305</v>
      </c>
      <c r="H12" s="38"/>
      <c r="I12" s="38"/>
      <c r="J12" s="34"/>
      <c r="K12" s="34" t="s">
        <v>305</v>
      </c>
      <c r="L12" s="38"/>
      <c r="M12" s="38"/>
      <c r="N12" s="34"/>
    </row>
    <row r="13" spans="1:14" x14ac:dyDescent="0.25">
      <c r="A13" s="12"/>
      <c r="B13" s="23" t="s">
        <v>584</v>
      </c>
      <c r="C13" s="17" t="s">
        <v>305</v>
      </c>
      <c r="D13" s="4"/>
      <c r="E13" s="4"/>
      <c r="F13" s="4"/>
      <c r="G13" s="17" t="s">
        <v>305</v>
      </c>
      <c r="H13" s="4"/>
      <c r="I13" s="4"/>
      <c r="J13" s="4"/>
      <c r="K13" s="17" t="s">
        <v>305</v>
      </c>
      <c r="L13" s="4"/>
      <c r="M13" s="4"/>
      <c r="N13" s="4"/>
    </row>
    <row r="14" spans="1:14" x14ac:dyDescent="0.25">
      <c r="A14" s="12"/>
      <c r="B14" s="24" t="s">
        <v>585</v>
      </c>
      <c r="C14" s="20" t="s">
        <v>305</v>
      </c>
      <c r="D14" s="25" t="s">
        <v>317</v>
      </c>
      <c r="E14" s="37">
        <v>75134</v>
      </c>
      <c r="F14" s="27" t="s">
        <v>305</v>
      </c>
      <c r="G14" s="20" t="s">
        <v>305</v>
      </c>
      <c r="H14" s="25" t="s">
        <v>317</v>
      </c>
      <c r="I14" s="37">
        <v>16163</v>
      </c>
      <c r="J14" s="27" t="s">
        <v>305</v>
      </c>
      <c r="K14" s="20" t="s">
        <v>305</v>
      </c>
      <c r="L14" s="25" t="s">
        <v>317</v>
      </c>
      <c r="M14" s="37">
        <v>91297</v>
      </c>
      <c r="N14" s="27" t="s">
        <v>305</v>
      </c>
    </row>
    <row r="15" spans="1:14" ht="15.75" thickBot="1" x14ac:dyDescent="0.3">
      <c r="A15" s="12"/>
      <c r="B15" s="28" t="s">
        <v>586</v>
      </c>
      <c r="C15" s="17" t="s">
        <v>305</v>
      </c>
      <c r="D15" s="29"/>
      <c r="E15" s="33">
        <v>4005</v>
      </c>
      <c r="F15" s="31" t="s">
        <v>305</v>
      </c>
      <c r="G15" s="17" t="s">
        <v>305</v>
      </c>
      <c r="H15" s="29"/>
      <c r="I15" s="33">
        <v>12786</v>
      </c>
      <c r="J15" s="31" t="s">
        <v>305</v>
      </c>
      <c r="K15" s="17" t="s">
        <v>305</v>
      </c>
      <c r="L15" s="29"/>
      <c r="M15" s="33">
        <v>16791</v>
      </c>
      <c r="N15" s="31" t="s">
        <v>305</v>
      </c>
    </row>
    <row r="16" spans="1:14" x14ac:dyDescent="0.25">
      <c r="A16" s="12"/>
      <c r="B16" s="34"/>
      <c r="C16" s="34" t="s">
        <v>305</v>
      </c>
      <c r="D16" s="35"/>
      <c r="E16" s="35"/>
      <c r="F16" s="34"/>
      <c r="G16" s="34" t="s">
        <v>305</v>
      </c>
      <c r="H16" s="35"/>
      <c r="I16" s="35"/>
      <c r="J16" s="34"/>
      <c r="K16" s="34" t="s">
        <v>305</v>
      </c>
      <c r="L16" s="35"/>
      <c r="M16" s="35"/>
      <c r="N16" s="34"/>
    </row>
    <row r="17" spans="1:14" ht="15.75" thickBot="1" x14ac:dyDescent="0.3">
      <c r="A17" s="12"/>
      <c r="B17" s="36"/>
      <c r="C17" s="20" t="s">
        <v>305</v>
      </c>
      <c r="D17" s="25" t="s">
        <v>317</v>
      </c>
      <c r="E17" s="37">
        <v>79139</v>
      </c>
      <c r="F17" s="27" t="s">
        <v>305</v>
      </c>
      <c r="G17" s="20" t="s">
        <v>305</v>
      </c>
      <c r="H17" s="25" t="s">
        <v>317</v>
      </c>
      <c r="I17" s="37">
        <v>28949</v>
      </c>
      <c r="J17" s="27" t="s">
        <v>305</v>
      </c>
      <c r="K17" s="20" t="s">
        <v>305</v>
      </c>
      <c r="L17" s="25" t="s">
        <v>317</v>
      </c>
      <c r="M17" s="37">
        <v>108088</v>
      </c>
      <c r="N17" s="27" t="s">
        <v>305</v>
      </c>
    </row>
    <row r="18" spans="1:14" ht="15.75" thickTop="1" x14ac:dyDescent="0.25">
      <c r="A18" s="12"/>
      <c r="B18" s="34"/>
      <c r="C18" s="34" t="s">
        <v>305</v>
      </c>
      <c r="D18" s="38"/>
      <c r="E18" s="38"/>
      <c r="F18" s="34"/>
      <c r="G18" s="34" t="s">
        <v>305</v>
      </c>
      <c r="H18" s="38"/>
      <c r="I18" s="38"/>
      <c r="J18" s="34"/>
      <c r="K18" s="34" t="s">
        <v>305</v>
      </c>
      <c r="L18" s="38"/>
      <c r="M18" s="38"/>
      <c r="N18" s="34"/>
    </row>
    <row r="19" spans="1:14" x14ac:dyDescent="0.25">
      <c r="A19" s="12"/>
      <c r="B19" s="57"/>
      <c r="C19" s="57"/>
      <c r="D19" s="57"/>
      <c r="E19" s="57"/>
      <c r="F19" s="57"/>
      <c r="G19" s="57"/>
      <c r="H19" s="57"/>
      <c r="I19" s="57"/>
      <c r="J19" s="57"/>
      <c r="K19" s="57"/>
      <c r="L19" s="57"/>
      <c r="M19" s="57"/>
      <c r="N19" s="57"/>
    </row>
    <row r="20" spans="1:14" x14ac:dyDescent="0.25">
      <c r="A20" s="12"/>
      <c r="B20" s="4"/>
      <c r="C20" s="4"/>
      <c r="D20" s="4"/>
      <c r="E20" s="4"/>
      <c r="F20" s="4"/>
      <c r="G20" s="4"/>
      <c r="H20" s="4"/>
      <c r="I20" s="4"/>
      <c r="J20" s="4"/>
      <c r="K20" s="4"/>
      <c r="L20" s="4"/>
      <c r="M20" s="4"/>
      <c r="N20" s="4"/>
    </row>
    <row r="21" spans="1:14" ht="15.75" thickBot="1" x14ac:dyDescent="0.3">
      <c r="A21" s="12"/>
      <c r="B21" s="17"/>
      <c r="C21" s="17" t="s">
        <v>305</v>
      </c>
      <c r="D21" s="56" t="s">
        <v>416</v>
      </c>
      <c r="E21" s="56"/>
      <c r="F21" s="56"/>
      <c r="G21" s="56"/>
      <c r="H21" s="56"/>
      <c r="I21" s="56"/>
      <c r="J21" s="56"/>
      <c r="K21" s="56"/>
      <c r="L21" s="56"/>
      <c r="M21" s="56"/>
      <c r="N21" s="17"/>
    </row>
    <row r="22" spans="1:14" ht="15.75" thickBot="1" x14ac:dyDescent="0.3">
      <c r="A22" s="12"/>
      <c r="B22" s="17"/>
      <c r="C22" s="17" t="s">
        <v>305</v>
      </c>
      <c r="D22" s="58" t="s">
        <v>582</v>
      </c>
      <c r="E22" s="58"/>
      <c r="F22" s="17"/>
      <c r="G22" s="17" t="s">
        <v>305</v>
      </c>
      <c r="H22" s="58" t="s">
        <v>583</v>
      </c>
      <c r="I22" s="58"/>
      <c r="J22" s="17"/>
      <c r="K22" s="17"/>
      <c r="L22" s="58" t="s">
        <v>130</v>
      </c>
      <c r="M22" s="58"/>
      <c r="N22" s="17"/>
    </row>
    <row r="23" spans="1:14" x14ac:dyDescent="0.25">
      <c r="A23" s="12"/>
      <c r="B23" s="17"/>
      <c r="C23" s="17" t="s">
        <v>305</v>
      </c>
      <c r="D23" s="55" t="s">
        <v>314</v>
      </c>
      <c r="E23" s="55"/>
      <c r="F23" s="55"/>
      <c r="G23" s="55"/>
      <c r="H23" s="55"/>
      <c r="I23" s="55"/>
      <c r="J23" s="55"/>
      <c r="K23" s="55"/>
      <c r="L23" s="55"/>
      <c r="M23" s="55"/>
      <c r="N23" s="17"/>
    </row>
    <row r="24" spans="1:14" ht="15.75" thickBot="1" x14ac:dyDescent="0.3">
      <c r="A24" s="12"/>
      <c r="B24" s="46" t="s">
        <v>95</v>
      </c>
      <c r="C24" s="20" t="s">
        <v>305</v>
      </c>
      <c r="D24" s="49" t="s">
        <v>317</v>
      </c>
      <c r="E24" s="54">
        <v>257640</v>
      </c>
      <c r="F24" s="51" t="s">
        <v>305</v>
      </c>
      <c r="G24" s="20" t="s">
        <v>305</v>
      </c>
      <c r="H24" s="49" t="s">
        <v>317</v>
      </c>
      <c r="I24" s="54">
        <v>84917</v>
      </c>
      <c r="J24" s="51" t="s">
        <v>305</v>
      </c>
      <c r="K24" s="20"/>
      <c r="L24" s="49" t="s">
        <v>317</v>
      </c>
      <c r="M24" s="54">
        <v>342557</v>
      </c>
      <c r="N24" s="51" t="s">
        <v>305</v>
      </c>
    </row>
    <row r="25" spans="1:14" ht="15.75" thickTop="1" x14ac:dyDescent="0.25">
      <c r="A25" s="12"/>
      <c r="B25" s="34"/>
      <c r="C25" s="34" t="s">
        <v>305</v>
      </c>
      <c r="D25" s="38"/>
      <c r="E25" s="38"/>
      <c r="F25" s="34"/>
      <c r="G25" s="34" t="s">
        <v>305</v>
      </c>
      <c r="H25" s="38"/>
      <c r="I25" s="38"/>
      <c r="J25" s="34"/>
      <c r="K25" s="34"/>
      <c r="L25" s="38"/>
      <c r="M25" s="38"/>
      <c r="N25" s="34"/>
    </row>
    <row r="26" spans="1:14" x14ac:dyDescent="0.25">
      <c r="A26" s="12"/>
      <c r="B26" s="23" t="s">
        <v>584</v>
      </c>
      <c r="C26" s="17" t="s">
        <v>305</v>
      </c>
      <c r="D26" s="4"/>
      <c r="E26" s="4"/>
      <c r="F26" s="4"/>
      <c r="G26" s="17" t="s">
        <v>305</v>
      </c>
      <c r="H26" s="4"/>
      <c r="I26" s="4"/>
      <c r="J26" s="4"/>
      <c r="K26" s="17"/>
      <c r="L26" s="4"/>
      <c r="M26" s="4"/>
      <c r="N26" s="4"/>
    </row>
    <row r="27" spans="1:14" x14ac:dyDescent="0.25">
      <c r="A27" s="12"/>
      <c r="B27" s="24" t="s">
        <v>585</v>
      </c>
      <c r="C27" s="20" t="s">
        <v>305</v>
      </c>
      <c r="D27" s="49" t="s">
        <v>317</v>
      </c>
      <c r="E27" s="54">
        <v>73573</v>
      </c>
      <c r="F27" s="51" t="s">
        <v>305</v>
      </c>
      <c r="G27" s="20" t="s">
        <v>305</v>
      </c>
      <c r="H27" s="49" t="s">
        <v>317</v>
      </c>
      <c r="I27" s="54">
        <v>29052</v>
      </c>
      <c r="J27" s="51" t="s">
        <v>305</v>
      </c>
      <c r="K27" s="20"/>
      <c r="L27" s="49" t="s">
        <v>317</v>
      </c>
      <c r="M27" s="54">
        <v>102625</v>
      </c>
      <c r="N27" s="51" t="s">
        <v>305</v>
      </c>
    </row>
    <row r="28" spans="1:14" ht="15.75" thickBot="1" x14ac:dyDescent="0.3">
      <c r="A28" s="12"/>
      <c r="B28" s="28" t="s">
        <v>586</v>
      </c>
      <c r="C28" s="17" t="s">
        <v>305</v>
      </c>
      <c r="D28" s="11"/>
      <c r="E28" s="53">
        <v>13900</v>
      </c>
      <c r="F28" s="48" t="s">
        <v>305</v>
      </c>
      <c r="G28" s="17" t="s">
        <v>305</v>
      </c>
      <c r="H28" s="11"/>
      <c r="I28" s="47" t="s">
        <v>587</v>
      </c>
      <c r="J28" s="48" t="s">
        <v>343</v>
      </c>
      <c r="K28" s="17"/>
      <c r="L28" s="11"/>
      <c r="M28" s="53">
        <v>7487</v>
      </c>
      <c r="N28" s="48" t="s">
        <v>305</v>
      </c>
    </row>
    <row r="29" spans="1:14" x14ac:dyDescent="0.25">
      <c r="A29" s="12"/>
      <c r="B29" s="34"/>
      <c r="C29" s="34" t="s">
        <v>305</v>
      </c>
      <c r="D29" s="35"/>
      <c r="E29" s="35"/>
      <c r="F29" s="34"/>
      <c r="G29" s="34" t="s">
        <v>305</v>
      </c>
      <c r="H29" s="35"/>
      <c r="I29" s="35"/>
      <c r="J29" s="34"/>
      <c r="K29" s="34"/>
      <c r="L29" s="35"/>
      <c r="M29" s="35"/>
      <c r="N29" s="34"/>
    </row>
    <row r="30" spans="1:14" ht="15.75" thickBot="1" x14ac:dyDescent="0.3">
      <c r="A30" s="12"/>
      <c r="B30" s="36"/>
      <c r="C30" s="20" t="s">
        <v>305</v>
      </c>
      <c r="D30" s="49" t="s">
        <v>317</v>
      </c>
      <c r="E30" s="54">
        <v>87473</v>
      </c>
      <c r="F30" s="51" t="s">
        <v>305</v>
      </c>
      <c r="G30" s="20" t="s">
        <v>305</v>
      </c>
      <c r="H30" s="49" t="s">
        <v>317</v>
      </c>
      <c r="I30" s="54">
        <v>22639</v>
      </c>
      <c r="J30" s="51" t="s">
        <v>305</v>
      </c>
      <c r="K30" s="20"/>
      <c r="L30" s="49" t="s">
        <v>317</v>
      </c>
      <c r="M30" s="54">
        <v>110112</v>
      </c>
      <c r="N30" s="51" t="s">
        <v>305</v>
      </c>
    </row>
    <row r="31" spans="1:14" ht="15.75" thickTop="1" x14ac:dyDescent="0.25">
      <c r="A31" s="12"/>
      <c r="B31" s="34"/>
      <c r="C31" s="34" t="s">
        <v>305</v>
      </c>
      <c r="D31" s="38"/>
      <c r="E31" s="38"/>
      <c r="F31" s="34"/>
      <c r="G31" s="34" t="s">
        <v>305</v>
      </c>
      <c r="H31" s="38"/>
      <c r="I31" s="38"/>
      <c r="J31" s="34"/>
      <c r="K31" s="34"/>
      <c r="L31" s="38"/>
      <c r="M31" s="38"/>
      <c r="N31" s="34"/>
    </row>
    <row r="32" spans="1:14" x14ac:dyDescent="0.25">
      <c r="A32" s="12"/>
      <c r="B32" s="57"/>
      <c r="C32" s="57"/>
      <c r="D32" s="57"/>
      <c r="E32" s="57"/>
      <c r="F32" s="57"/>
      <c r="G32" s="57"/>
      <c r="H32" s="57"/>
      <c r="I32" s="57"/>
      <c r="J32" s="57"/>
      <c r="K32" s="57"/>
      <c r="L32" s="57"/>
      <c r="M32" s="57"/>
      <c r="N32" s="57"/>
    </row>
    <row r="33" spans="1:14" x14ac:dyDescent="0.25">
      <c r="A33" s="12"/>
      <c r="B33" s="4"/>
      <c r="C33" s="4"/>
      <c r="D33" s="4"/>
      <c r="E33" s="4"/>
      <c r="F33" s="4"/>
      <c r="G33" s="4"/>
      <c r="H33" s="4"/>
      <c r="I33" s="4"/>
      <c r="J33" s="4"/>
      <c r="K33" s="4"/>
      <c r="L33" s="4"/>
      <c r="M33" s="4"/>
      <c r="N33" s="4"/>
    </row>
    <row r="34" spans="1:14" ht="15.75" thickBot="1" x14ac:dyDescent="0.3">
      <c r="A34" s="12"/>
      <c r="B34" s="17"/>
      <c r="C34" s="17" t="s">
        <v>305</v>
      </c>
      <c r="D34" s="56" t="s">
        <v>588</v>
      </c>
      <c r="E34" s="56"/>
      <c r="F34" s="56"/>
      <c r="G34" s="56"/>
      <c r="H34" s="56"/>
      <c r="I34" s="56"/>
      <c r="J34" s="56"/>
      <c r="K34" s="56"/>
      <c r="L34" s="56"/>
      <c r="M34" s="56"/>
      <c r="N34" s="17"/>
    </row>
    <row r="35" spans="1:14" ht="15.75" thickBot="1" x14ac:dyDescent="0.3">
      <c r="A35" s="12"/>
      <c r="B35" s="17"/>
      <c r="C35" s="17" t="s">
        <v>305</v>
      </c>
      <c r="D35" s="58" t="s">
        <v>582</v>
      </c>
      <c r="E35" s="58"/>
      <c r="F35" s="17"/>
      <c r="G35" s="17" t="s">
        <v>305</v>
      </c>
      <c r="H35" s="58" t="s">
        <v>583</v>
      </c>
      <c r="I35" s="58"/>
      <c r="J35" s="17"/>
      <c r="K35" s="17" t="s">
        <v>305</v>
      </c>
      <c r="L35" s="58" t="s">
        <v>130</v>
      </c>
      <c r="M35" s="58"/>
      <c r="N35" s="17"/>
    </row>
    <row r="36" spans="1:14" x14ac:dyDescent="0.25">
      <c r="A36" s="12"/>
      <c r="B36" s="17"/>
      <c r="C36" s="17" t="s">
        <v>305</v>
      </c>
      <c r="D36" s="55" t="s">
        <v>314</v>
      </c>
      <c r="E36" s="55"/>
      <c r="F36" s="55"/>
      <c r="G36" s="55"/>
      <c r="H36" s="55"/>
      <c r="I36" s="55"/>
      <c r="J36" s="55"/>
      <c r="K36" s="55"/>
      <c r="L36" s="55"/>
      <c r="M36" s="55"/>
      <c r="N36" s="17"/>
    </row>
    <row r="37" spans="1:14" ht="15.75" thickBot="1" x14ac:dyDescent="0.3">
      <c r="A37" s="12"/>
      <c r="B37" s="46" t="s">
        <v>95</v>
      </c>
      <c r="C37" s="20" t="s">
        <v>305</v>
      </c>
      <c r="D37" s="49" t="s">
        <v>317</v>
      </c>
      <c r="E37" s="54">
        <v>287592</v>
      </c>
      <c r="F37" s="51" t="s">
        <v>305</v>
      </c>
      <c r="G37" s="20" t="s">
        <v>305</v>
      </c>
      <c r="H37" s="49" t="s">
        <v>317</v>
      </c>
      <c r="I37" s="54">
        <v>86932</v>
      </c>
      <c r="J37" s="51" t="s">
        <v>305</v>
      </c>
      <c r="K37" s="20" t="s">
        <v>305</v>
      </c>
      <c r="L37" s="49" t="s">
        <v>317</v>
      </c>
      <c r="M37" s="54">
        <v>374524</v>
      </c>
      <c r="N37" s="51" t="s">
        <v>305</v>
      </c>
    </row>
    <row r="38" spans="1:14" ht="15.75" thickTop="1" x14ac:dyDescent="0.25">
      <c r="A38" s="12"/>
      <c r="B38" s="34"/>
      <c r="C38" s="34" t="s">
        <v>305</v>
      </c>
      <c r="D38" s="38"/>
      <c r="E38" s="38"/>
      <c r="F38" s="34"/>
      <c r="G38" s="34" t="s">
        <v>305</v>
      </c>
      <c r="H38" s="38"/>
      <c r="I38" s="38"/>
      <c r="J38" s="34"/>
      <c r="K38" s="34" t="s">
        <v>305</v>
      </c>
      <c r="L38" s="38"/>
      <c r="M38" s="38"/>
      <c r="N38" s="34"/>
    </row>
    <row r="39" spans="1:14" x14ac:dyDescent="0.25">
      <c r="A39" s="12"/>
      <c r="B39" s="23" t="s">
        <v>584</v>
      </c>
      <c r="C39" s="17" t="s">
        <v>305</v>
      </c>
      <c r="D39" s="4"/>
      <c r="E39" s="4"/>
      <c r="F39" s="4"/>
      <c r="G39" s="17" t="s">
        <v>305</v>
      </c>
      <c r="H39" s="4"/>
      <c r="I39" s="4"/>
      <c r="J39" s="4"/>
      <c r="K39" s="17" t="s">
        <v>305</v>
      </c>
      <c r="L39" s="4"/>
      <c r="M39" s="4"/>
      <c r="N39" s="4"/>
    </row>
    <row r="40" spans="1:14" x14ac:dyDescent="0.25">
      <c r="A40" s="12"/>
      <c r="B40" s="24" t="s">
        <v>585</v>
      </c>
      <c r="C40" s="20" t="s">
        <v>305</v>
      </c>
      <c r="D40" s="49" t="s">
        <v>317</v>
      </c>
      <c r="E40" s="54">
        <v>67671</v>
      </c>
      <c r="F40" s="51" t="s">
        <v>305</v>
      </c>
      <c r="G40" s="20" t="s">
        <v>305</v>
      </c>
      <c r="H40" s="49" t="s">
        <v>317</v>
      </c>
      <c r="I40" s="54">
        <v>23615</v>
      </c>
      <c r="J40" s="51" t="s">
        <v>305</v>
      </c>
      <c r="K40" s="20" t="s">
        <v>305</v>
      </c>
      <c r="L40" s="49" t="s">
        <v>317</v>
      </c>
      <c r="M40" s="54">
        <v>91286</v>
      </c>
      <c r="N40" s="51" t="s">
        <v>305</v>
      </c>
    </row>
    <row r="41" spans="1:14" ht="15.75" thickBot="1" x14ac:dyDescent="0.3">
      <c r="A41" s="12"/>
      <c r="B41" s="28" t="s">
        <v>586</v>
      </c>
      <c r="C41" s="17" t="s">
        <v>305</v>
      </c>
      <c r="D41" s="11"/>
      <c r="E41" s="53">
        <v>21047</v>
      </c>
      <c r="F41" s="48" t="s">
        <v>305</v>
      </c>
      <c r="G41" s="17" t="s">
        <v>305</v>
      </c>
      <c r="H41" s="11"/>
      <c r="I41" s="53">
        <v>8082</v>
      </c>
      <c r="J41" s="48" t="s">
        <v>305</v>
      </c>
      <c r="K41" s="17" t="s">
        <v>305</v>
      </c>
      <c r="L41" s="11"/>
      <c r="M41" s="53">
        <v>29129</v>
      </c>
      <c r="N41" s="48" t="s">
        <v>305</v>
      </c>
    </row>
    <row r="42" spans="1:14" x14ac:dyDescent="0.25">
      <c r="A42" s="12"/>
      <c r="B42" s="34"/>
      <c r="C42" s="34" t="s">
        <v>305</v>
      </c>
      <c r="D42" s="35"/>
      <c r="E42" s="35"/>
      <c r="F42" s="34"/>
      <c r="G42" s="34" t="s">
        <v>305</v>
      </c>
      <c r="H42" s="35"/>
      <c r="I42" s="35"/>
      <c r="J42" s="34"/>
      <c r="K42" s="34" t="s">
        <v>305</v>
      </c>
      <c r="L42" s="35"/>
      <c r="M42" s="35"/>
      <c r="N42" s="34"/>
    </row>
    <row r="43" spans="1:14" ht="15.75" thickBot="1" x14ac:dyDescent="0.3">
      <c r="A43" s="12"/>
      <c r="B43" s="36"/>
      <c r="C43" s="20" t="s">
        <v>305</v>
      </c>
      <c r="D43" s="49" t="s">
        <v>317</v>
      </c>
      <c r="E43" s="54">
        <v>88718</v>
      </c>
      <c r="F43" s="51" t="s">
        <v>305</v>
      </c>
      <c r="G43" s="20" t="s">
        <v>305</v>
      </c>
      <c r="H43" s="49" t="s">
        <v>317</v>
      </c>
      <c r="I43" s="54">
        <v>31697</v>
      </c>
      <c r="J43" s="51" t="s">
        <v>305</v>
      </c>
      <c r="K43" s="20" t="s">
        <v>305</v>
      </c>
      <c r="L43" s="49" t="s">
        <v>317</v>
      </c>
      <c r="M43" s="54">
        <v>120415</v>
      </c>
      <c r="N43" s="51" t="s">
        <v>305</v>
      </c>
    </row>
    <row r="44" spans="1:14" ht="15.75" thickTop="1" x14ac:dyDescent="0.25">
      <c r="A44" s="12"/>
      <c r="B44" s="34"/>
      <c r="C44" s="34" t="s">
        <v>305</v>
      </c>
      <c r="D44" s="38"/>
      <c r="E44" s="38"/>
      <c r="F44" s="34"/>
      <c r="G44" s="34" t="s">
        <v>305</v>
      </c>
      <c r="H44" s="38"/>
      <c r="I44" s="38"/>
      <c r="J44" s="34"/>
      <c r="K44" s="34" t="s">
        <v>305</v>
      </c>
      <c r="L44" s="38"/>
      <c r="M44" s="38"/>
      <c r="N44" s="34"/>
    </row>
    <row r="45" spans="1:14" x14ac:dyDescent="0.25">
      <c r="A45" s="12"/>
      <c r="B45" s="15" t="s">
        <v>589</v>
      </c>
      <c r="C45" s="15"/>
      <c r="D45" s="15"/>
      <c r="E45" s="15"/>
      <c r="F45" s="15"/>
      <c r="G45" s="15"/>
      <c r="H45" s="15"/>
      <c r="I45" s="15"/>
      <c r="J45" s="15"/>
      <c r="K45" s="15"/>
      <c r="L45" s="15"/>
      <c r="M45" s="15"/>
      <c r="N45" s="15"/>
    </row>
    <row r="46" spans="1:14" ht="38.25" customHeight="1" x14ac:dyDescent="0.25">
      <c r="A46" s="12"/>
      <c r="B46" s="15" t="s">
        <v>590</v>
      </c>
      <c r="C46" s="15"/>
      <c r="D46" s="15"/>
      <c r="E46" s="15"/>
      <c r="F46" s="15"/>
      <c r="G46" s="15"/>
      <c r="H46" s="15"/>
      <c r="I46" s="15"/>
      <c r="J46" s="15"/>
      <c r="K46" s="15"/>
      <c r="L46" s="15"/>
      <c r="M46" s="15"/>
      <c r="N46" s="15"/>
    </row>
    <row r="47" spans="1:14" x14ac:dyDescent="0.25">
      <c r="A47" s="12"/>
      <c r="B47" s="57"/>
      <c r="C47" s="57"/>
      <c r="D47" s="57"/>
      <c r="E47" s="57"/>
      <c r="F47" s="57"/>
      <c r="G47" s="57"/>
      <c r="H47" s="57"/>
      <c r="I47" s="57"/>
      <c r="J47" s="57"/>
      <c r="K47" s="57"/>
      <c r="L47" s="57"/>
      <c r="M47" s="57"/>
      <c r="N47" s="57"/>
    </row>
    <row r="48" spans="1:14" x14ac:dyDescent="0.25">
      <c r="A48" s="12"/>
      <c r="B48" s="15" t="s">
        <v>591</v>
      </c>
      <c r="C48" s="15"/>
      <c r="D48" s="15"/>
      <c r="E48" s="15"/>
      <c r="F48" s="15"/>
      <c r="G48" s="15"/>
      <c r="H48" s="15"/>
      <c r="I48" s="15"/>
      <c r="J48" s="15"/>
      <c r="K48" s="15"/>
      <c r="L48" s="15"/>
      <c r="M48" s="15"/>
      <c r="N48" s="15"/>
    </row>
    <row r="49" spans="1:14" x14ac:dyDescent="0.25">
      <c r="A49" s="12"/>
      <c r="B49" s="57"/>
      <c r="C49" s="57"/>
      <c r="D49" s="57"/>
      <c r="E49" s="57"/>
      <c r="F49" s="57"/>
      <c r="G49" s="57"/>
      <c r="H49" s="57"/>
      <c r="I49" s="57"/>
      <c r="J49" s="57"/>
      <c r="K49" s="57"/>
      <c r="L49" s="57"/>
      <c r="M49" s="57"/>
      <c r="N49" s="57"/>
    </row>
    <row r="50" spans="1:14" x14ac:dyDescent="0.25">
      <c r="A50" s="12"/>
      <c r="B50" s="4"/>
      <c r="C50" s="4"/>
      <c r="D50" s="4"/>
      <c r="E50" s="4"/>
      <c r="F50" s="4"/>
      <c r="G50" s="4"/>
      <c r="H50" s="4"/>
      <c r="I50" s="4"/>
      <c r="J50" s="4"/>
      <c r="K50" s="4"/>
      <c r="L50" s="4"/>
      <c r="M50" s="4"/>
      <c r="N50" s="4"/>
    </row>
    <row r="51" spans="1:14" ht="15.75" thickBot="1" x14ac:dyDescent="0.3">
      <c r="A51" s="12"/>
      <c r="B51" s="17"/>
      <c r="C51" s="17" t="s">
        <v>305</v>
      </c>
      <c r="D51" s="56" t="s">
        <v>378</v>
      </c>
      <c r="E51" s="56"/>
      <c r="F51" s="56"/>
      <c r="G51" s="56"/>
      <c r="H51" s="56"/>
      <c r="I51" s="56"/>
      <c r="J51" s="56"/>
      <c r="K51" s="56"/>
      <c r="L51" s="56"/>
      <c r="M51" s="56"/>
      <c r="N51" s="17"/>
    </row>
    <row r="52" spans="1:14" ht="15.75" thickBot="1" x14ac:dyDescent="0.3">
      <c r="A52" s="12"/>
      <c r="B52" s="17"/>
      <c r="C52" s="17" t="s">
        <v>305</v>
      </c>
      <c r="D52" s="58" t="s">
        <v>592</v>
      </c>
      <c r="E52" s="58"/>
      <c r="F52" s="17"/>
      <c r="G52" s="17"/>
      <c r="H52" s="58" t="s">
        <v>593</v>
      </c>
      <c r="I52" s="58"/>
      <c r="J52" s="17"/>
      <c r="K52" s="17"/>
      <c r="L52" s="58" t="s">
        <v>594</v>
      </c>
      <c r="M52" s="58"/>
      <c r="N52" s="17"/>
    </row>
    <row r="53" spans="1:14" x14ac:dyDescent="0.25">
      <c r="A53" s="12"/>
      <c r="B53" s="46" t="s">
        <v>595</v>
      </c>
      <c r="C53" s="20" t="s">
        <v>305</v>
      </c>
      <c r="D53" s="25"/>
      <c r="E53" s="26">
        <v>38</v>
      </c>
      <c r="F53" s="27" t="s">
        <v>535</v>
      </c>
      <c r="G53" s="20"/>
      <c r="H53" s="49"/>
      <c r="I53" s="50">
        <v>40</v>
      </c>
      <c r="J53" s="51" t="s">
        <v>535</v>
      </c>
      <c r="K53" s="20"/>
      <c r="L53" s="49"/>
      <c r="M53" s="50">
        <v>40</v>
      </c>
      <c r="N53" s="51" t="s">
        <v>535</v>
      </c>
    </row>
    <row r="54" spans="1:14" ht="25.5" x14ac:dyDescent="0.25">
      <c r="A54" s="12"/>
      <c r="B54" s="23" t="s">
        <v>596</v>
      </c>
      <c r="C54" s="17" t="s">
        <v>305</v>
      </c>
      <c r="D54" s="4"/>
      <c r="E54" s="4"/>
      <c r="F54" s="4"/>
      <c r="G54" s="17"/>
      <c r="H54" s="4"/>
      <c r="I54" s="4"/>
      <c r="J54" s="4"/>
      <c r="K54" s="17"/>
      <c r="L54" s="4"/>
      <c r="M54" s="4"/>
      <c r="N54" s="4"/>
    </row>
    <row r="55" spans="1:14" ht="25.5" x14ac:dyDescent="0.25">
      <c r="A55" s="12"/>
      <c r="B55" s="24" t="s">
        <v>597</v>
      </c>
      <c r="C55" s="20" t="s">
        <v>305</v>
      </c>
      <c r="D55" s="25"/>
      <c r="E55" s="26">
        <v>0.9</v>
      </c>
      <c r="F55" s="27" t="s">
        <v>305</v>
      </c>
      <c r="G55" s="20"/>
      <c r="H55" s="49"/>
      <c r="I55" s="50">
        <v>0.8</v>
      </c>
      <c r="J55" s="51" t="s">
        <v>305</v>
      </c>
      <c r="K55" s="20"/>
      <c r="L55" s="49"/>
      <c r="M55" s="50">
        <v>0.6</v>
      </c>
      <c r="N55" s="51" t="s">
        <v>305</v>
      </c>
    </row>
    <row r="56" spans="1:14" ht="25.5" x14ac:dyDescent="0.25">
      <c r="A56" s="12"/>
      <c r="B56" s="28" t="s">
        <v>598</v>
      </c>
      <c r="C56" s="17" t="s">
        <v>305</v>
      </c>
      <c r="D56" s="29"/>
      <c r="E56" s="30" t="s">
        <v>599</v>
      </c>
      <c r="F56" s="31" t="s">
        <v>343</v>
      </c>
      <c r="G56" s="17"/>
      <c r="H56" s="11"/>
      <c r="I56" s="47" t="s">
        <v>600</v>
      </c>
      <c r="J56" s="48" t="s">
        <v>343</v>
      </c>
      <c r="K56" s="17"/>
      <c r="L56" s="11"/>
      <c r="M56" s="47" t="s">
        <v>600</v>
      </c>
      <c r="N56" s="48" t="s">
        <v>343</v>
      </c>
    </row>
    <row r="57" spans="1:14" ht="25.5" x14ac:dyDescent="0.25">
      <c r="A57" s="12"/>
      <c r="B57" s="24" t="s">
        <v>601</v>
      </c>
      <c r="C57" s="20" t="s">
        <v>305</v>
      </c>
      <c r="D57" s="25"/>
      <c r="E57" s="26" t="s">
        <v>602</v>
      </c>
      <c r="F57" s="27" t="s">
        <v>343</v>
      </c>
      <c r="G57" s="20"/>
      <c r="H57" s="49"/>
      <c r="I57" s="50" t="s">
        <v>603</v>
      </c>
      <c r="J57" s="51" t="s">
        <v>343</v>
      </c>
      <c r="K57" s="20"/>
      <c r="L57" s="49"/>
      <c r="M57" s="50" t="s">
        <v>604</v>
      </c>
      <c r="N57" s="51" t="s">
        <v>343</v>
      </c>
    </row>
    <row r="58" spans="1:14" x14ac:dyDescent="0.25">
      <c r="A58" s="12"/>
      <c r="B58" s="28" t="s">
        <v>605</v>
      </c>
      <c r="C58" s="17" t="s">
        <v>305</v>
      </c>
      <c r="D58" s="29"/>
      <c r="E58" s="30">
        <v>0.2</v>
      </c>
      <c r="F58" s="31" t="s">
        <v>305</v>
      </c>
      <c r="G58" s="17"/>
      <c r="H58" s="11"/>
      <c r="I58" s="47" t="s">
        <v>606</v>
      </c>
      <c r="J58" s="48" t="s">
        <v>343</v>
      </c>
      <c r="K58" s="17"/>
      <c r="L58" s="11"/>
      <c r="M58" s="47" t="s">
        <v>607</v>
      </c>
      <c r="N58" s="48" t="s">
        <v>343</v>
      </c>
    </row>
    <row r="59" spans="1:14" ht="25.5" x14ac:dyDescent="0.25">
      <c r="A59" s="12"/>
      <c r="B59" s="24" t="s">
        <v>608</v>
      </c>
      <c r="C59" s="20" t="s">
        <v>305</v>
      </c>
      <c r="D59" s="27"/>
      <c r="E59" s="32" t="s">
        <v>318</v>
      </c>
      <c r="F59" s="27" t="s">
        <v>305</v>
      </c>
      <c r="G59" s="20"/>
      <c r="H59" s="51"/>
      <c r="I59" s="52" t="s">
        <v>318</v>
      </c>
      <c r="J59" s="51" t="s">
        <v>305</v>
      </c>
      <c r="K59" s="20"/>
      <c r="L59" s="49"/>
      <c r="M59" s="50">
        <v>1.8</v>
      </c>
      <c r="N59" s="51" t="s">
        <v>305</v>
      </c>
    </row>
    <row r="60" spans="1:14" ht="15.75" thickBot="1" x14ac:dyDescent="0.3">
      <c r="A60" s="12"/>
      <c r="B60" s="28" t="s">
        <v>384</v>
      </c>
      <c r="C60" s="17" t="s">
        <v>305</v>
      </c>
      <c r="D60" s="29"/>
      <c r="E60" s="30">
        <v>0.7</v>
      </c>
      <c r="F60" s="31" t="s">
        <v>305</v>
      </c>
      <c r="G60" s="17"/>
      <c r="H60" s="11"/>
      <c r="I60" s="47">
        <v>3</v>
      </c>
      <c r="J60" s="48" t="s">
        <v>305</v>
      </c>
      <c r="K60" s="17"/>
      <c r="L60" s="11"/>
      <c r="M60" s="47" t="s">
        <v>609</v>
      </c>
      <c r="N60" s="48" t="s">
        <v>343</v>
      </c>
    </row>
    <row r="61" spans="1:14" x14ac:dyDescent="0.25">
      <c r="A61" s="12"/>
      <c r="B61" s="34"/>
      <c r="C61" s="34" t="s">
        <v>305</v>
      </c>
      <c r="D61" s="35"/>
      <c r="E61" s="35"/>
      <c r="F61" s="34"/>
      <c r="G61" s="34"/>
      <c r="H61" s="35"/>
      <c r="I61" s="35"/>
      <c r="J61" s="34"/>
      <c r="K61" s="34"/>
      <c r="L61" s="35"/>
      <c r="M61" s="35"/>
      <c r="N61" s="34"/>
    </row>
    <row r="62" spans="1:14" ht="15.75" thickBot="1" x14ac:dyDescent="0.3">
      <c r="A62" s="12"/>
      <c r="B62" s="46" t="s">
        <v>610</v>
      </c>
      <c r="C62" s="20" t="s">
        <v>305</v>
      </c>
      <c r="D62" s="25"/>
      <c r="E62" s="26">
        <v>31.1</v>
      </c>
      <c r="F62" s="27" t="s">
        <v>535</v>
      </c>
      <c r="G62" s="20"/>
      <c r="H62" s="49"/>
      <c r="I62" s="50">
        <v>32.1</v>
      </c>
      <c r="J62" s="51" t="s">
        <v>535</v>
      </c>
      <c r="K62" s="20"/>
      <c r="L62" s="49"/>
      <c r="M62" s="50">
        <v>32.200000000000003</v>
      </c>
      <c r="N62" s="51" t="s">
        <v>535</v>
      </c>
    </row>
    <row r="63" spans="1:14" ht="15.75" thickTop="1" x14ac:dyDescent="0.25">
      <c r="A63" s="12"/>
      <c r="B63" s="34"/>
      <c r="C63" s="34" t="s">
        <v>305</v>
      </c>
      <c r="D63" s="38"/>
      <c r="E63" s="38"/>
      <c r="F63" s="34"/>
      <c r="G63" s="34"/>
      <c r="H63" s="38"/>
      <c r="I63" s="38"/>
      <c r="J63" s="34"/>
      <c r="K63" s="34"/>
      <c r="L63" s="38"/>
      <c r="M63" s="38"/>
      <c r="N63" s="34"/>
    </row>
    <row r="64" spans="1:14" x14ac:dyDescent="0.25">
      <c r="A64" s="12"/>
      <c r="B64" s="15" t="s">
        <v>611</v>
      </c>
      <c r="C64" s="15"/>
      <c r="D64" s="15"/>
      <c r="E64" s="15"/>
      <c r="F64" s="15"/>
      <c r="G64" s="15"/>
      <c r="H64" s="15"/>
      <c r="I64" s="15"/>
      <c r="J64" s="15"/>
      <c r="K64" s="15"/>
      <c r="L64" s="15"/>
      <c r="M64" s="15"/>
      <c r="N64" s="15"/>
    </row>
    <row r="65" spans="1:14" x14ac:dyDescent="0.25">
      <c r="A65" s="12"/>
      <c r="B65" s="57"/>
      <c r="C65" s="57"/>
      <c r="D65" s="57"/>
      <c r="E65" s="57"/>
      <c r="F65" s="57"/>
      <c r="G65" s="57"/>
      <c r="H65" s="57"/>
      <c r="I65" s="57"/>
      <c r="J65" s="57"/>
      <c r="K65" s="57"/>
      <c r="L65" s="57"/>
      <c r="M65" s="57"/>
      <c r="N65" s="57"/>
    </row>
    <row r="66" spans="1:14" x14ac:dyDescent="0.25">
      <c r="A66" s="12"/>
      <c r="B66" s="4"/>
      <c r="C66" s="4"/>
      <c r="D66" s="4"/>
      <c r="E66" s="4"/>
      <c r="F66" s="4"/>
      <c r="G66" s="4"/>
      <c r="H66" s="4"/>
      <c r="I66" s="4"/>
      <c r="J66" s="4"/>
    </row>
    <row r="67" spans="1:14" ht="15.75" thickBot="1" x14ac:dyDescent="0.3">
      <c r="A67" s="12"/>
      <c r="B67" s="17"/>
      <c r="C67" s="17" t="s">
        <v>305</v>
      </c>
      <c r="D67" s="56" t="s">
        <v>338</v>
      </c>
      <c r="E67" s="56"/>
      <c r="F67" s="56"/>
      <c r="G67" s="56"/>
      <c r="H67" s="56"/>
      <c r="I67" s="56"/>
      <c r="J67" s="17"/>
    </row>
    <row r="68" spans="1:14" ht="15.75" thickBot="1" x14ac:dyDescent="0.3">
      <c r="A68" s="12"/>
      <c r="B68" s="17"/>
      <c r="C68" s="17" t="s">
        <v>305</v>
      </c>
      <c r="D68" s="58">
        <v>2013</v>
      </c>
      <c r="E68" s="58"/>
      <c r="F68" s="17"/>
      <c r="G68" s="17"/>
      <c r="H68" s="58">
        <v>2012</v>
      </c>
      <c r="I68" s="58"/>
      <c r="J68" s="17"/>
    </row>
    <row r="69" spans="1:14" x14ac:dyDescent="0.25">
      <c r="A69" s="12"/>
      <c r="B69" s="17"/>
      <c r="C69" s="17" t="s">
        <v>305</v>
      </c>
      <c r="D69" s="55" t="s">
        <v>314</v>
      </c>
      <c r="E69" s="55"/>
      <c r="F69" s="55"/>
      <c r="G69" s="55"/>
      <c r="H69" s="55"/>
      <c r="I69" s="55"/>
      <c r="J69" s="17"/>
    </row>
    <row r="70" spans="1:14" x14ac:dyDescent="0.25">
      <c r="A70" s="12"/>
      <c r="B70" s="46" t="s">
        <v>612</v>
      </c>
      <c r="C70" s="20" t="s">
        <v>305</v>
      </c>
      <c r="D70" s="25" t="s">
        <v>317</v>
      </c>
      <c r="E70" s="37">
        <v>61902</v>
      </c>
      <c r="F70" s="27" t="s">
        <v>305</v>
      </c>
      <c r="G70" s="20"/>
      <c r="H70" s="49" t="s">
        <v>317</v>
      </c>
      <c r="I70" s="54">
        <v>62358</v>
      </c>
      <c r="J70" s="51" t="s">
        <v>305</v>
      </c>
    </row>
    <row r="71" spans="1:14" x14ac:dyDescent="0.25">
      <c r="A71" s="12"/>
      <c r="B71" s="23" t="s">
        <v>470</v>
      </c>
      <c r="C71" s="17" t="s">
        <v>305</v>
      </c>
      <c r="D71" s="29"/>
      <c r="E71" s="33">
        <v>103539</v>
      </c>
      <c r="F71" s="31" t="s">
        <v>305</v>
      </c>
      <c r="G71" s="17"/>
      <c r="H71" s="11"/>
      <c r="I71" s="53">
        <v>121934</v>
      </c>
      <c r="J71" s="48" t="s">
        <v>305</v>
      </c>
    </row>
    <row r="72" spans="1:14" x14ac:dyDescent="0.25">
      <c r="A72" s="12"/>
      <c r="B72" s="46" t="s">
        <v>613</v>
      </c>
      <c r="C72" s="20" t="s">
        <v>305</v>
      </c>
      <c r="D72" s="25"/>
      <c r="E72" s="26" t="s">
        <v>614</v>
      </c>
      <c r="F72" s="27" t="s">
        <v>343</v>
      </c>
      <c r="G72" s="20"/>
      <c r="H72" s="49"/>
      <c r="I72" s="50" t="s">
        <v>615</v>
      </c>
      <c r="J72" s="51" t="s">
        <v>343</v>
      </c>
    </row>
    <row r="73" spans="1:14" ht="15.75" thickBot="1" x14ac:dyDescent="0.3">
      <c r="A73" s="12"/>
      <c r="B73" s="23" t="s">
        <v>616</v>
      </c>
      <c r="C73" s="17" t="s">
        <v>305</v>
      </c>
      <c r="D73" s="29"/>
      <c r="E73" s="30" t="s">
        <v>617</v>
      </c>
      <c r="F73" s="31" t="s">
        <v>343</v>
      </c>
      <c r="G73" s="17"/>
      <c r="H73" s="11"/>
      <c r="I73" s="47" t="s">
        <v>618</v>
      </c>
      <c r="J73" s="48" t="s">
        <v>343</v>
      </c>
    </row>
    <row r="74" spans="1:14" x14ac:dyDescent="0.25">
      <c r="A74" s="12"/>
      <c r="B74" s="34"/>
      <c r="C74" s="34" t="s">
        <v>305</v>
      </c>
      <c r="D74" s="35"/>
      <c r="E74" s="35"/>
      <c r="F74" s="34"/>
      <c r="G74" s="34"/>
      <c r="H74" s="35"/>
      <c r="I74" s="35"/>
      <c r="J74" s="34"/>
    </row>
    <row r="75" spans="1:14" ht="15.75" thickBot="1" x14ac:dyDescent="0.3">
      <c r="A75" s="12"/>
      <c r="B75" s="36"/>
      <c r="C75" s="20" t="s">
        <v>305</v>
      </c>
      <c r="D75" s="25" t="s">
        <v>317</v>
      </c>
      <c r="E75" s="37">
        <v>98691</v>
      </c>
      <c r="F75" s="27" t="s">
        <v>305</v>
      </c>
      <c r="G75" s="20"/>
      <c r="H75" s="49" t="s">
        <v>317</v>
      </c>
      <c r="I75" s="54">
        <v>136918</v>
      </c>
      <c r="J75" s="51" t="s">
        <v>305</v>
      </c>
    </row>
    <row r="76" spans="1:14" ht="15.75" thickTop="1" x14ac:dyDescent="0.25">
      <c r="A76" s="12"/>
      <c r="B76" s="34"/>
      <c r="C76" s="34" t="s">
        <v>305</v>
      </c>
      <c r="D76" s="38"/>
      <c r="E76" s="38"/>
      <c r="F76" s="34"/>
      <c r="G76" s="34"/>
      <c r="H76" s="38"/>
      <c r="I76" s="38"/>
      <c r="J76" s="34"/>
    </row>
    <row r="77" spans="1:14" x14ac:dyDescent="0.25">
      <c r="A77" s="12"/>
      <c r="B77" s="57"/>
      <c r="C77" s="57"/>
      <c r="D77" s="57"/>
      <c r="E77" s="57"/>
      <c r="F77" s="57"/>
      <c r="G77" s="57"/>
      <c r="H77" s="57"/>
      <c r="I77" s="57"/>
      <c r="J77" s="57"/>
      <c r="K77" s="57"/>
      <c r="L77" s="57"/>
      <c r="M77" s="57"/>
      <c r="N77" s="57"/>
    </row>
    <row r="78" spans="1:14" x14ac:dyDescent="0.25">
      <c r="A78" s="12"/>
      <c r="B78" s="15" t="s">
        <v>619</v>
      </c>
      <c r="C78" s="15"/>
      <c r="D78" s="15"/>
      <c r="E78" s="15"/>
      <c r="F78" s="15"/>
      <c r="G78" s="15"/>
      <c r="H78" s="15"/>
      <c r="I78" s="15"/>
      <c r="J78" s="15"/>
      <c r="K78" s="15"/>
      <c r="L78" s="15"/>
      <c r="M78" s="15"/>
      <c r="N78" s="15"/>
    </row>
    <row r="79" spans="1:14" x14ac:dyDescent="0.25">
      <c r="A79" s="12"/>
      <c r="B79" s="57"/>
      <c r="C79" s="57"/>
      <c r="D79" s="57"/>
      <c r="E79" s="57"/>
      <c r="F79" s="57"/>
      <c r="G79" s="57"/>
      <c r="H79" s="57"/>
      <c r="I79" s="57"/>
      <c r="J79" s="57"/>
      <c r="K79" s="57"/>
      <c r="L79" s="57"/>
      <c r="M79" s="57"/>
      <c r="N79" s="57"/>
    </row>
    <row r="80" spans="1:14" x14ac:dyDescent="0.25">
      <c r="A80" s="12"/>
      <c r="B80" s="4"/>
      <c r="C80" s="4"/>
      <c r="D80" s="4"/>
      <c r="E80" s="4"/>
      <c r="F80" s="4"/>
      <c r="G80" s="4"/>
      <c r="H80" s="4"/>
      <c r="I80" s="4"/>
      <c r="J80" s="4"/>
    </row>
    <row r="81" spans="1:10" ht="15.75" thickBot="1" x14ac:dyDescent="0.3">
      <c r="A81" s="12"/>
      <c r="B81" s="17"/>
      <c r="C81" s="17" t="s">
        <v>305</v>
      </c>
      <c r="D81" s="56" t="s">
        <v>338</v>
      </c>
      <c r="E81" s="56"/>
      <c r="F81" s="56"/>
      <c r="G81" s="56"/>
      <c r="H81" s="56"/>
      <c r="I81" s="56"/>
      <c r="J81" s="17"/>
    </row>
    <row r="82" spans="1:10" ht="15.75" thickBot="1" x14ac:dyDescent="0.3">
      <c r="A82" s="12"/>
      <c r="B82" s="17"/>
      <c r="C82" s="17" t="s">
        <v>305</v>
      </c>
      <c r="D82" s="58">
        <v>2013</v>
      </c>
      <c r="E82" s="58"/>
      <c r="F82" s="17"/>
      <c r="G82" s="17"/>
      <c r="H82" s="58">
        <v>2012</v>
      </c>
      <c r="I82" s="58"/>
      <c r="J82" s="17"/>
    </row>
    <row r="83" spans="1:10" x14ac:dyDescent="0.25">
      <c r="A83" s="12"/>
      <c r="B83" s="17"/>
      <c r="C83" s="17" t="s">
        <v>305</v>
      </c>
      <c r="D83" s="55" t="s">
        <v>314</v>
      </c>
      <c r="E83" s="55"/>
      <c r="F83" s="55"/>
      <c r="G83" s="55"/>
      <c r="H83" s="55"/>
      <c r="I83" s="55"/>
      <c r="J83" s="17"/>
    </row>
    <row r="84" spans="1:10" x14ac:dyDescent="0.25">
      <c r="A84" s="12"/>
      <c r="B84" s="46" t="s">
        <v>620</v>
      </c>
      <c r="C84" s="20" t="s">
        <v>305</v>
      </c>
      <c r="D84" s="19"/>
      <c r="E84" s="19"/>
      <c r="F84" s="19"/>
      <c r="G84" s="20"/>
      <c r="H84" s="19"/>
      <c r="I84" s="19"/>
      <c r="J84" s="19"/>
    </row>
    <row r="85" spans="1:10" x14ac:dyDescent="0.25">
      <c r="A85" s="12"/>
      <c r="B85" s="28" t="s">
        <v>245</v>
      </c>
      <c r="C85" s="17" t="s">
        <v>305</v>
      </c>
      <c r="D85" s="29" t="s">
        <v>317</v>
      </c>
      <c r="E85" s="33">
        <v>12988</v>
      </c>
      <c r="F85" s="31" t="s">
        <v>305</v>
      </c>
      <c r="G85" s="17"/>
      <c r="H85" s="11" t="s">
        <v>317</v>
      </c>
      <c r="I85" s="53">
        <v>13040</v>
      </c>
      <c r="J85" s="48" t="s">
        <v>305</v>
      </c>
    </row>
    <row r="86" spans="1:10" x14ac:dyDescent="0.25">
      <c r="A86" s="12"/>
      <c r="B86" s="24" t="s">
        <v>621</v>
      </c>
      <c r="C86" s="20" t="s">
        <v>305</v>
      </c>
      <c r="D86" s="25"/>
      <c r="E86" s="37">
        <v>4448</v>
      </c>
      <c r="F86" s="27" t="s">
        <v>305</v>
      </c>
      <c r="G86" s="20"/>
      <c r="H86" s="49"/>
      <c r="I86" s="54">
        <v>4754</v>
      </c>
      <c r="J86" s="51" t="s">
        <v>305</v>
      </c>
    </row>
    <row r="87" spans="1:10" x14ac:dyDescent="0.25">
      <c r="A87" s="12"/>
      <c r="B87" s="28" t="s">
        <v>474</v>
      </c>
      <c r="C87" s="17" t="s">
        <v>305</v>
      </c>
      <c r="D87" s="29"/>
      <c r="E87" s="33">
        <v>59964</v>
      </c>
      <c r="F87" s="31" t="s">
        <v>305</v>
      </c>
      <c r="G87" s="17"/>
      <c r="H87" s="11"/>
      <c r="I87" s="53">
        <v>86442</v>
      </c>
      <c r="J87" s="48" t="s">
        <v>305</v>
      </c>
    </row>
    <row r="88" spans="1:10" ht="25.5" x14ac:dyDescent="0.25">
      <c r="A88" s="12"/>
      <c r="B88" s="24" t="s">
        <v>622</v>
      </c>
      <c r="C88" s="20" t="s">
        <v>305</v>
      </c>
      <c r="D88" s="25"/>
      <c r="E88" s="37">
        <v>10978</v>
      </c>
      <c r="F88" s="27" t="s">
        <v>305</v>
      </c>
      <c r="G88" s="20"/>
      <c r="H88" s="49"/>
      <c r="I88" s="54">
        <v>12658</v>
      </c>
      <c r="J88" s="51" t="s">
        <v>305</v>
      </c>
    </row>
    <row r="89" spans="1:10" x14ac:dyDescent="0.25">
      <c r="A89" s="12"/>
      <c r="B89" s="28" t="s">
        <v>623</v>
      </c>
      <c r="C89" s="17" t="s">
        <v>305</v>
      </c>
      <c r="D89" s="29"/>
      <c r="E89" s="33">
        <v>26626</v>
      </c>
      <c r="F89" s="31" t="s">
        <v>305</v>
      </c>
      <c r="G89" s="17"/>
      <c r="H89" s="11"/>
      <c r="I89" s="53">
        <v>28780</v>
      </c>
      <c r="J89" s="48" t="s">
        <v>305</v>
      </c>
    </row>
    <row r="90" spans="1:10" x14ac:dyDescent="0.25">
      <c r="A90" s="12"/>
      <c r="B90" s="24" t="s">
        <v>471</v>
      </c>
      <c r="C90" s="20" t="s">
        <v>305</v>
      </c>
      <c r="D90" s="25"/>
      <c r="E90" s="37">
        <v>37153</v>
      </c>
      <c r="F90" s="27" t="s">
        <v>305</v>
      </c>
      <c r="G90" s="20"/>
      <c r="H90" s="49"/>
      <c r="I90" s="54">
        <v>36528</v>
      </c>
      <c r="J90" s="51" t="s">
        <v>305</v>
      </c>
    </row>
    <row r="91" spans="1:10" x14ac:dyDescent="0.25">
      <c r="A91" s="12"/>
      <c r="B91" s="28" t="s">
        <v>624</v>
      </c>
      <c r="C91" s="17" t="s">
        <v>305</v>
      </c>
      <c r="D91" s="29"/>
      <c r="E91" s="33">
        <v>38439</v>
      </c>
      <c r="F91" s="31" t="s">
        <v>305</v>
      </c>
      <c r="G91" s="17"/>
      <c r="H91" s="11"/>
      <c r="I91" s="53">
        <v>32494</v>
      </c>
      <c r="J91" s="48" t="s">
        <v>305</v>
      </c>
    </row>
    <row r="92" spans="1:10" ht="15.75" thickBot="1" x14ac:dyDescent="0.3">
      <c r="A92" s="12"/>
      <c r="B92" s="24" t="s">
        <v>384</v>
      </c>
      <c r="C92" s="20" t="s">
        <v>305</v>
      </c>
      <c r="D92" s="25"/>
      <c r="E92" s="37">
        <v>44482</v>
      </c>
      <c r="F92" s="27" t="s">
        <v>305</v>
      </c>
      <c r="G92" s="20"/>
      <c r="H92" s="49"/>
      <c r="I92" s="54">
        <v>41366</v>
      </c>
      <c r="J92" s="51" t="s">
        <v>305</v>
      </c>
    </row>
    <row r="93" spans="1:10" x14ac:dyDescent="0.25">
      <c r="A93" s="12"/>
      <c r="B93" s="34"/>
      <c r="C93" s="34" t="s">
        <v>305</v>
      </c>
      <c r="D93" s="35"/>
      <c r="E93" s="35"/>
      <c r="F93" s="34"/>
      <c r="G93" s="34"/>
      <c r="H93" s="35"/>
      <c r="I93" s="35"/>
      <c r="J93" s="34"/>
    </row>
    <row r="94" spans="1:10" x14ac:dyDescent="0.25">
      <c r="A94" s="12"/>
      <c r="B94" s="2"/>
      <c r="C94" s="17" t="s">
        <v>305</v>
      </c>
      <c r="D94" s="29"/>
      <c r="E94" s="33">
        <v>235078</v>
      </c>
      <c r="F94" s="31" t="s">
        <v>305</v>
      </c>
      <c r="G94" s="17"/>
      <c r="H94" s="11"/>
      <c r="I94" s="53">
        <v>256062</v>
      </c>
      <c r="J94" s="48" t="s">
        <v>305</v>
      </c>
    </row>
    <row r="95" spans="1:10" ht="15.75" thickBot="1" x14ac:dyDescent="0.3">
      <c r="A95" s="12"/>
      <c r="B95" s="24" t="s">
        <v>625</v>
      </c>
      <c r="C95" s="20" t="s">
        <v>305</v>
      </c>
      <c r="D95" s="25"/>
      <c r="E95" s="26" t="s">
        <v>626</v>
      </c>
      <c r="F95" s="27" t="s">
        <v>343</v>
      </c>
      <c r="G95" s="20"/>
      <c r="H95" s="49"/>
      <c r="I95" s="50" t="s">
        <v>627</v>
      </c>
      <c r="J95" s="51" t="s">
        <v>343</v>
      </c>
    </row>
    <row r="96" spans="1:10" x14ac:dyDescent="0.25">
      <c r="A96" s="12"/>
      <c r="B96" s="34"/>
      <c r="C96" s="34" t="s">
        <v>305</v>
      </c>
      <c r="D96" s="35"/>
      <c r="E96" s="35"/>
      <c r="F96" s="34"/>
      <c r="G96" s="34"/>
      <c r="H96" s="35"/>
      <c r="I96" s="35"/>
      <c r="J96" s="34"/>
    </row>
    <row r="97" spans="1:14" x14ac:dyDescent="0.25">
      <c r="A97" s="12"/>
      <c r="B97" s="23" t="s">
        <v>628</v>
      </c>
      <c r="C97" s="17" t="s">
        <v>305</v>
      </c>
      <c r="D97" s="29"/>
      <c r="E97" s="33">
        <v>200023</v>
      </c>
      <c r="F97" s="31" t="s">
        <v>305</v>
      </c>
      <c r="G97" s="17"/>
      <c r="H97" s="11"/>
      <c r="I97" s="53">
        <v>223895</v>
      </c>
      <c r="J97" s="48" t="s">
        <v>305</v>
      </c>
    </row>
    <row r="98" spans="1:14" x14ac:dyDescent="0.25">
      <c r="A98" s="12"/>
      <c r="B98" s="4"/>
      <c r="C98" s="13"/>
      <c r="D98" s="13"/>
      <c r="E98" s="13"/>
      <c r="F98" s="13"/>
      <c r="G98" s="13"/>
      <c r="H98" s="13"/>
      <c r="I98" s="13"/>
      <c r="J98" s="13"/>
    </row>
    <row r="99" spans="1:14" x14ac:dyDescent="0.25">
      <c r="A99" s="12"/>
      <c r="B99" s="46" t="s">
        <v>629</v>
      </c>
      <c r="C99" s="20" t="s">
        <v>305</v>
      </c>
      <c r="D99" s="19"/>
      <c r="E99" s="19"/>
      <c r="F99" s="19"/>
      <c r="G99" s="20"/>
      <c r="H99" s="19"/>
      <c r="I99" s="19"/>
      <c r="J99" s="19"/>
    </row>
    <row r="100" spans="1:14" ht="25.5" x14ac:dyDescent="0.25">
      <c r="A100" s="12"/>
      <c r="B100" s="28" t="s">
        <v>630</v>
      </c>
      <c r="C100" s="17" t="s">
        <v>305</v>
      </c>
      <c r="D100" s="29"/>
      <c r="E100" s="30" t="s">
        <v>631</v>
      </c>
      <c r="F100" s="31" t="s">
        <v>343</v>
      </c>
      <c r="G100" s="17"/>
      <c r="H100" s="11"/>
      <c r="I100" s="47" t="s">
        <v>632</v>
      </c>
      <c r="J100" s="48" t="s">
        <v>343</v>
      </c>
    </row>
    <row r="101" spans="1:14" x14ac:dyDescent="0.25">
      <c r="A101" s="12"/>
      <c r="B101" s="24" t="s">
        <v>633</v>
      </c>
      <c r="C101" s="20" t="s">
        <v>305</v>
      </c>
      <c r="D101" s="25"/>
      <c r="E101" s="26" t="s">
        <v>634</v>
      </c>
      <c r="F101" s="27" t="s">
        <v>343</v>
      </c>
      <c r="G101" s="20"/>
      <c r="H101" s="49"/>
      <c r="I101" s="50" t="s">
        <v>635</v>
      </c>
      <c r="J101" s="51" t="s">
        <v>343</v>
      </c>
    </row>
    <row r="102" spans="1:14" x14ac:dyDescent="0.25">
      <c r="A102" s="12"/>
      <c r="B102" s="28" t="s">
        <v>636</v>
      </c>
      <c r="C102" s="17" t="s">
        <v>305</v>
      </c>
      <c r="D102" s="29"/>
      <c r="E102" s="30" t="s">
        <v>637</v>
      </c>
      <c r="F102" s="31" t="s">
        <v>343</v>
      </c>
      <c r="G102" s="17"/>
      <c r="H102" s="11"/>
      <c r="I102" s="47" t="s">
        <v>638</v>
      </c>
      <c r="J102" s="48" t="s">
        <v>343</v>
      </c>
    </row>
    <row r="103" spans="1:14" x14ac:dyDescent="0.25">
      <c r="A103" s="12"/>
      <c r="B103" s="24" t="s">
        <v>639</v>
      </c>
      <c r="C103" s="20" t="s">
        <v>305</v>
      </c>
      <c r="D103" s="25"/>
      <c r="E103" s="26" t="s">
        <v>640</v>
      </c>
      <c r="F103" s="27" t="s">
        <v>343</v>
      </c>
      <c r="G103" s="20"/>
      <c r="H103" s="49"/>
      <c r="I103" s="50" t="s">
        <v>641</v>
      </c>
      <c r="J103" s="51" t="s">
        <v>343</v>
      </c>
    </row>
    <row r="104" spans="1:14" x14ac:dyDescent="0.25">
      <c r="A104" s="12"/>
      <c r="B104" s="28" t="s">
        <v>642</v>
      </c>
      <c r="C104" s="17" t="s">
        <v>305</v>
      </c>
      <c r="D104" s="29"/>
      <c r="E104" s="30" t="s">
        <v>643</v>
      </c>
      <c r="F104" s="31" t="s">
        <v>343</v>
      </c>
      <c r="G104" s="17"/>
      <c r="H104" s="11"/>
      <c r="I104" s="47" t="s">
        <v>644</v>
      </c>
      <c r="J104" s="48" t="s">
        <v>343</v>
      </c>
    </row>
    <row r="105" spans="1:14" ht="15.75" thickBot="1" x14ac:dyDescent="0.3">
      <c r="A105" s="12"/>
      <c r="B105" s="24" t="s">
        <v>384</v>
      </c>
      <c r="C105" s="20" t="s">
        <v>305</v>
      </c>
      <c r="D105" s="25"/>
      <c r="E105" s="26" t="s">
        <v>645</v>
      </c>
      <c r="F105" s="27" t="s">
        <v>343</v>
      </c>
      <c r="G105" s="20"/>
      <c r="H105" s="49"/>
      <c r="I105" s="50" t="s">
        <v>646</v>
      </c>
      <c r="J105" s="51" t="s">
        <v>343</v>
      </c>
    </row>
    <row r="106" spans="1:14" x14ac:dyDescent="0.25">
      <c r="A106" s="12"/>
      <c r="B106" s="34"/>
      <c r="C106" s="34" t="s">
        <v>305</v>
      </c>
      <c r="D106" s="35"/>
      <c r="E106" s="35"/>
      <c r="F106" s="34"/>
      <c r="G106" s="34"/>
      <c r="H106" s="35"/>
      <c r="I106" s="35"/>
      <c r="J106" s="34"/>
    </row>
    <row r="107" spans="1:14" ht="15.75" thickBot="1" x14ac:dyDescent="0.3">
      <c r="A107" s="12"/>
      <c r="B107" s="23" t="s">
        <v>647</v>
      </c>
      <c r="C107" s="17" t="s">
        <v>305</v>
      </c>
      <c r="D107" s="29"/>
      <c r="E107" s="30" t="s">
        <v>648</v>
      </c>
      <c r="F107" s="31" t="s">
        <v>343</v>
      </c>
      <c r="G107" s="17"/>
      <c r="H107" s="11"/>
      <c r="I107" s="47" t="s">
        <v>649</v>
      </c>
      <c r="J107" s="48" t="s">
        <v>343</v>
      </c>
    </row>
    <row r="108" spans="1:14" x14ac:dyDescent="0.25">
      <c r="A108" s="12"/>
      <c r="B108" s="34"/>
      <c r="C108" s="34" t="s">
        <v>305</v>
      </c>
      <c r="D108" s="35"/>
      <c r="E108" s="35"/>
      <c r="F108" s="34"/>
      <c r="G108" s="34"/>
      <c r="H108" s="35"/>
      <c r="I108" s="35"/>
      <c r="J108" s="34"/>
    </row>
    <row r="109" spans="1:14" ht="15.75" thickBot="1" x14ac:dyDescent="0.3">
      <c r="A109" s="12"/>
      <c r="B109" s="46" t="s">
        <v>650</v>
      </c>
      <c r="C109" s="20" t="s">
        <v>305</v>
      </c>
      <c r="D109" s="25" t="s">
        <v>317</v>
      </c>
      <c r="E109" s="37">
        <v>98691</v>
      </c>
      <c r="F109" s="27" t="s">
        <v>305</v>
      </c>
      <c r="G109" s="20"/>
      <c r="H109" s="49" t="s">
        <v>317</v>
      </c>
      <c r="I109" s="54">
        <v>136918</v>
      </c>
      <c r="J109" s="51" t="s">
        <v>305</v>
      </c>
    </row>
    <row r="110" spans="1:14" ht="15.75" thickTop="1" x14ac:dyDescent="0.25">
      <c r="A110" s="12"/>
      <c r="B110" s="34"/>
      <c r="C110" s="34" t="s">
        <v>305</v>
      </c>
      <c r="D110" s="38"/>
      <c r="E110" s="38"/>
      <c r="F110" s="34"/>
      <c r="G110" s="34"/>
      <c r="H110" s="38"/>
      <c r="I110" s="38"/>
      <c r="J110" s="34"/>
    </row>
    <row r="111" spans="1:14" x14ac:dyDescent="0.25">
      <c r="A111" s="12"/>
      <c r="B111" s="15" t="s">
        <v>651</v>
      </c>
      <c r="C111" s="15"/>
      <c r="D111" s="15"/>
      <c r="E111" s="15"/>
      <c r="F111" s="15"/>
      <c r="G111" s="15"/>
      <c r="H111" s="15"/>
      <c r="I111" s="15"/>
      <c r="J111" s="15"/>
      <c r="K111" s="15"/>
      <c r="L111" s="15"/>
      <c r="M111" s="15"/>
      <c r="N111" s="15"/>
    </row>
    <row r="112" spans="1:14" ht="25.5" customHeight="1" x14ac:dyDescent="0.25">
      <c r="A112" s="12"/>
      <c r="B112" s="15" t="s">
        <v>652</v>
      </c>
      <c r="C112" s="15"/>
      <c r="D112" s="15"/>
      <c r="E112" s="15"/>
      <c r="F112" s="15"/>
      <c r="G112" s="15"/>
      <c r="H112" s="15"/>
      <c r="I112" s="15"/>
      <c r="J112" s="15"/>
      <c r="K112" s="15"/>
      <c r="L112" s="15"/>
      <c r="M112" s="15"/>
      <c r="N112" s="15"/>
    </row>
    <row r="113" spans="1:14" x14ac:dyDescent="0.25">
      <c r="A113" s="12"/>
      <c r="B113" s="15" t="s">
        <v>653</v>
      </c>
      <c r="C113" s="15"/>
      <c r="D113" s="15"/>
      <c r="E113" s="15"/>
      <c r="F113" s="15"/>
      <c r="G113" s="15"/>
      <c r="H113" s="15"/>
      <c r="I113" s="15"/>
      <c r="J113" s="15"/>
      <c r="K113" s="15"/>
      <c r="L113" s="15"/>
      <c r="M113" s="15"/>
      <c r="N113" s="15"/>
    </row>
    <row r="114" spans="1:14" x14ac:dyDescent="0.25">
      <c r="A114" s="12"/>
      <c r="B114" s="57"/>
      <c r="C114" s="57"/>
      <c r="D114" s="57"/>
      <c r="E114" s="57"/>
      <c r="F114" s="57"/>
      <c r="G114" s="57"/>
      <c r="H114" s="57"/>
      <c r="I114" s="57"/>
      <c r="J114" s="57"/>
      <c r="K114" s="57"/>
      <c r="L114" s="57"/>
      <c r="M114" s="57"/>
      <c r="N114" s="57"/>
    </row>
    <row r="115" spans="1:14" x14ac:dyDescent="0.25">
      <c r="A115" s="12"/>
      <c r="B115" s="4"/>
      <c r="C115" s="4"/>
      <c r="D115" s="4"/>
      <c r="E115" s="4"/>
      <c r="F115" s="4"/>
    </row>
    <row r="116" spans="1:14" x14ac:dyDescent="0.25">
      <c r="A116" s="12"/>
      <c r="B116" s="17"/>
      <c r="C116" s="17" t="s">
        <v>305</v>
      </c>
      <c r="D116" s="55" t="s">
        <v>425</v>
      </c>
      <c r="E116" s="55"/>
      <c r="F116" s="17"/>
    </row>
    <row r="117" spans="1:14" x14ac:dyDescent="0.25">
      <c r="A117" s="12"/>
      <c r="B117" s="46" t="s">
        <v>654</v>
      </c>
      <c r="C117" s="20" t="s">
        <v>305</v>
      </c>
      <c r="D117" s="49" t="s">
        <v>317</v>
      </c>
      <c r="E117" s="54">
        <v>1453</v>
      </c>
      <c r="F117" s="51" t="s">
        <v>305</v>
      </c>
    </row>
    <row r="118" spans="1:14" x14ac:dyDescent="0.25">
      <c r="A118" s="12"/>
      <c r="B118" s="23" t="s">
        <v>655</v>
      </c>
      <c r="C118" s="17" t="s">
        <v>305</v>
      </c>
      <c r="D118" s="11"/>
      <c r="E118" s="53">
        <v>23656</v>
      </c>
      <c r="F118" s="48" t="s">
        <v>305</v>
      </c>
    </row>
    <row r="119" spans="1:14" x14ac:dyDescent="0.25">
      <c r="A119" s="12"/>
      <c r="B119" s="46" t="s">
        <v>656</v>
      </c>
      <c r="C119" s="20" t="s">
        <v>305</v>
      </c>
      <c r="D119" s="49"/>
      <c r="E119" s="54">
        <v>46346</v>
      </c>
      <c r="F119" s="51" t="s">
        <v>305</v>
      </c>
    </row>
    <row r="120" spans="1:14" x14ac:dyDescent="0.25">
      <c r="A120" s="12"/>
      <c r="B120" s="23" t="s">
        <v>657</v>
      </c>
      <c r="C120" s="17" t="s">
        <v>305</v>
      </c>
      <c r="D120" s="11"/>
      <c r="E120" s="53">
        <v>62054</v>
      </c>
      <c r="F120" s="48" t="s">
        <v>305</v>
      </c>
    </row>
    <row r="121" spans="1:14" ht="15.75" thickBot="1" x14ac:dyDescent="0.3">
      <c r="A121" s="12"/>
      <c r="B121" s="46" t="s">
        <v>658</v>
      </c>
      <c r="C121" s="20" t="s">
        <v>305</v>
      </c>
      <c r="D121" s="49"/>
      <c r="E121" s="54">
        <v>33629</v>
      </c>
      <c r="F121" s="51" t="s">
        <v>305</v>
      </c>
    </row>
    <row r="122" spans="1:14" x14ac:dyDescent="0.25">
      <c r="A122" s="12"/>
      <c r="B122" s="34"/>
      <c r="C122" s="34" t="s">
        <v>305</v>
      </c>
      <c r="D122" s="35"/>
      <c r="E122" s="35"/>
      <c r="F122" s="34"/>
    </row>
    <row r="123" spans="1:14" ht="15.75" thickBot="1" x14ac:dyDescent="0.3">
      <c r="A123" s="12"/>
      <c r="B123" s="23" t="s">
        <v>130</v>
      </c>
      <c r="C123" s="17" t="s">
        <v>305</v>
      </c>
      <c r="D123" s="11" t="s">
        <v>317</v>
      </c>
      <c r="E123" s="53">
        <v>167138</v>
      </c>
      <c r="F123" s="48" t="s">
        <v>305</v>
      </c>
    </row>
    <row r="124" spans="1:14" ht="15.75" thickTop="1" x14ac:dyDescent="0.25">
      <c r="A124" s="12"/>
      <c r="B124" s="34"/>
      <c r="C124" s="34" t="s">
        <v>305</v>
      </c>
      <c r="D124" s="38"/>
      <c r="E124" s="38"/>
      <c r="F124" s="34"/>
    </row>
    <row r="125" spans="1:14" x14ac:dyDescent="0.25">
      <c r="A125" s="12"/>
      <c r="B125" s="57"/>
      <c r="C125" s="57"/>
      <c r="D125" s="57"/>
      <c r="E125" s="57"/>
      <c r="F125" s="57"/>
      <c r="G125" s="57"/>
      <c r="H125" s="57"/>
      <c r="I125" s="57"/>
      <c r="J125" s="57"/>
      <c r="K125" s="57"/>
      <c r="L125" s="57"/>
      <c r="M125" s="57"/>
      <c r="N125" s="57"/>
    </row>
    <row r="126" spans="1:14" x14ac:dyDescent="0.25">
      <c r="A126" s="12"/>
      <c r="B126" s="15" t="s">
        <v>659</v>
      </c>
      <c r="C126" s="15"/>
      <c r="D126" s="15"/>
      <c r="E126" s="15"/>
      <c r="F126" s="15"/>
      <c r="G126" s="15"/>
      <c r="H126" s="15"/>
      <c r="I126" s="15"/>
      <c r="J126" s="15"/>
      <c r="K126" s="15"/>
      <c r="L126" s="15"/>
      <c r="M126" s="15"/>
      <c r="N126" s="15"/>
    </row>
    <row r="127" spans="1:14" ht="25.5" customHeight="1" x14ac:dyDescent="0.25">
      <c r="A127" s="12"/>
      <c r="B127" s="15" t="s">
        <v>660</v>
      </c>
      <c r="C127" s="15"/>
      <c r="D127" s="15"/>
      <c r="E127" s="15"/>
      <c r="F127" s="15"/>
      <c r="G127" s="15"/>
      <c r="H127" s="15"/>
      <c r="I127" s="15"/>
      <c r="J127" s="15"/>
      <c r="K127" s="15"/>
      <c r="L127" s="15"/>
      <c r="M127" s="15"/>
      <c r="N127" s="15"/>
    </row>
    <row r="128" spans="1:14" x14ac:dyDescent="0.25">
      <c r="A128" s="12"/>
      <c r="B128" s="15" t="s">
        <v>661</v>
      </c>
      <c r="C128" s="15"/>
      <c r="D128" s="15"/>
      <c r="E128" s="15"/>
      <c r="F128" s="15"/>
      <c r="G128" s="15"/>
      <c r="H128" s="15"/>
      <c r="I128" s="15"/>
      <c r="J128" s="15"/>
      <c r="K128" s="15"/>
      <c r="L128" s="15"/>
      <c r="M128" s="15"/>
      <c r="N128" s="15"/>
    </row>
    <row r="129" spans="1:14" x14ac:dyDescent="0.25">
      <c r="A129" s="12"/>
      <c r="B129" s="57"/>
      <c r="C129" s="57"/>
      <c r="D129" s="57"/>
      <c r="E129" s="57"/>
      <c r="F129" s="57"/>
      <c r="G129" s="57"/>
      <c r="H129" s="57"/>
      <c r="I129" s="57"/>
      <c r="J129" s="57"/>
      <c r="K129" s="57"/>
      <c r="L129" s="57"/>
      <c r="M129" s="57"/>
      <c r="N129" s="57"/>
    </row>
    <row r="130" spans="1:14" x14ac:dyDescent="0.25">
      <c r="A130" s="12"/>
      <c r="B130" s="4"/>
      <c r="C130" s="4"/>
      <c r="D130" s="4"/>
      <c r="E130" s="4"/>
      <c r="F130" s="4"/>
      <c r="G130" s="4"/>
      <c r="H130" s="4"/>
      <c r="I130" s="4"/>
      <c r="J130" s="4"/>
      <c r="K130" s="4"/>
      <c r="L130" s="4"/>
      <c r="M130" s="4"/>
      <c r="N130" s="4"/>
    </row>
    <row r="131" spans="1:14" ht="15.75" thickBot="1" x14ac:dyDescent="0.3">
      <c r="A131" s="12"/>
      <c r="B131" s="17"/>
      <c r="C131" s="17" t="s">
        <v>305</v>
      </c>
      <c r="D131" s="56" t="s">
        <v>494</v>
      </c>
      <c r="E131" s="56"/>
      <c r="F131" s="56"/>
      <c r="G131" s="56"/>
      <c r="H131" s="56"/>
      <c r="I131" s="56"/>
      <c r="J131" s="56"/>
      <c r="K131" s="56"/>
      <c r="L131" s="56"/>
      <c r="M131" s="56"/>
      <c r="N131" s="17"/>
    </row>
    <row r="132" spans="1:14" ht="15.75" thickBot="1" x14ac:dyDescent="0.3">
      <c r="A132" s="12"/>
      <c r="B132" s="17"/>
      <c r="C132" s="17" t="s">
        <v>305</v>
      </c>
      <c r="D132" s="58">
        <v>2013</v>
      </c>
      <c r="E132" s="58"/>
      <c r="F132" s="17"/>
      <c r="G132" s="17"/>
      <c r="H132" s="58">
        <v>2012</v>
      </c>
      <c r="I132" s="58"/>
      <c r="J132" s="17"/>
      <c r="K132" s="17"/>
      <c r="L132" s="58">
        <v>2011</v>
      </c>
      <c r="M132" s="58"/>
      <c r="N132" s="17"/>
    </row>
    <row r="133" spans="1:14" x14ac:dyDescent="0.25">
      <c r="A133" s="12"/>
      <c r="B133" s="17"/>
      <c r="C133" s="17" t="s">
        <v>305</v>
      </c>
      <c r="D133" s="55" t="s">
        <v>314</v>
      </c>
      <c r="E133" s="55"/>
      <c r="F133" s="55"/>
      <c r="G133" s="55"/>
      <c r="H133" s="55"/>
      <c r="I133" s="55"/>
      <c r="J133" s="55"/>
      <c r="K133" s="55"/>
      <c r="L133" s="55"/>
      <c r="M133" s="55"/>
      <c r="N133" s="17"/>
    </row>
    <row r="134" spans="1:14" x14ac:dyDescent="0.25">
      <c r="A134" s="12"/>
      <c r="B134" s="46" t="s">
        <v>379</v>
      </c>
      <c r="C134" s="20" t="s">
        <v>305</v>
      </c>
      <c r="D134" s="25" t="s">
        <v>317</v>
      </c>
      <c r="E134" s="37">
        <v>7711</v>
      </c>
      <c r="F134" s="27" t="s">
        <v>305</v>
      </c>
      <c r="G134" s="20"/>
      <c r="H134" s="49" t="s">
        <v>317</v>
      </c>
      <c r="I134" s="54">
        <v>2933</v>
      </c>
      <c r="J134" s="51" t="s">
        <v>305</v>
      </c>
      <c r="K134" s="20"/>
      <c r="L134" s="49" t="s">
        <v>317</v>
      </c>
      <c r="M134" s="54">
        <v>6035</v>
      </c>
      <c r="N134" s="51" t="s">
        <v>305</v>
      </c>
    </row>
    <row r="135" spans="1:14" ht="25.5" x14ac:dyDescent="0.25">
      <c r="A135" s="12"/>
      <c r="B135" s="23" t="s">
        <v>662</v>
      </c>
      <c r="C135" s="17" t="s">
        <v>305</v>
      </c>
      <c r="D135" s="29"/>
      <c r="E135" s="30">
        <v>312</v>
      </c>
      <c r="F135" s="31" t="s">
        <v>305</v>
      </c>
      <c r="G135" s="17"/>
      <c r="H135" s="11"/>
      <c r="I135" s="47">
        <v>869</v>
      </c>
      <c r="J135" s="48" t="s">
        <v>305</v>
      </c>
      <c r="K135" s="17"/>
      <c r="L135" s="11"/>
      <c r="M135" s="47">
        <v>149</v>
      </c>
      <c r="N135" s="48" t="s">
        <v>305</v>
      </c>
    </row>
    <row r="136" spans="1:14" x14ac:dyDescent="0.25">
      <c r="A136" s="12"/>
      <c r="B136" s="46" t="s">
        <v>663</v>
      </c>
      <c r="C136" s="20" t="s">
        <v>305</v>
      </c>
      <c r="D136" s="25"/>
      <c r="E136" s="26">
        <v>388</v>
      </c>
      <c r="F136" s="27" t="s">
        <v>305</v>
      </c>
      <c r="G136" s="20"/>
      <c r="H136" s="49"/>
      <c r="I136" s="54">
        <v>4903</v>
      </c>
      <c r="J136" s="51" t="s">
        <v>305</v>
      </c>
      <c r="K136" s="20"/>
      <c r="L136" s="49"/>
      <c r="M136" s="50">
        <v>431</v>
      </c>
      <c r="N136" s="51" t="s">
        <v>305</v>
      </c>
    </row>
    <row r="137" spans="1:14" x14ac:dyDescent="0.25">
      <c r="A137" s="12"/>
      <c r="B137" s="23" t="s">
        <v>664</v>
      </c>
      <c r="C137" s="17" t="s">
        <v>305</v>
      </c>
      <c r="D137" s="29"/>
      <c r="E137" s="30" t="s">
        <v>665</v>
      </c>
      <c r="F137" s="31" t="s">
        <v>343</v>
      </c>
      <c r="G137" s="17"/>
      <c r="H137" s="11"/>
      <c r="I137" s="47" t="s">
        <v>666</v>
      </c>
      <c r="J137" s="48" t="s">
        <v>343</v>
      </c>
      <c r="K137" s="17"/>
      <c r="L137" s="11"/>
      <c r="M137" s="47" t="s">
        <v>667</v>
      </c>
      <c r="N137" s="48" t="s">
        <v>343</v>
      </c>
    </row>
    <row r="138" spans="1:14" x14ac:dyDescent="0.25">
      <c r="A138" s="12"/>
      <c r="B138" s="46" t="s">
        <v>668</v>
      </c>
      <c r="C138" s="20" t="s">
        <v>305</v>
      </c>
      <c r="D138" s="25"/>
      <c r="E138" s="26" t="s">
        <v>669</v>
      </c>
      <c r="F138" s="27" t="s">
        <v>343</v>
      </c>
      <c r="G138" s="20"/>
      <c r="H138" s="49"/>
      <c r="I138" s="50" t="s">
        <v>670</v>
      </c>
      <c r="J138" s="51" t="s">
        <v>343</v>
      </c>
      <c r="K138" s="20"/>
      <c r="L138" s="49"/>
      <c r="M138" s="50" t="s">
        <v>671</v>
      </c>
      <c r="N138" s="51" t="s">
        <v>343</v>
      </c>
    </row>
    <row r="139" spans="1:14" ht="15.75" thickBot="1" x14ac:dyDescent="0.3">
      <c r="A139" s="12"/>
      <c r="B139" s="23" t="s">
        <v>384</v>
      </c>
      <c r="C139" s="17" t="s">
        <v>305</v>
      </c>
      <c r="D139" s="29"/>
      <c r="E139" s="33">
        <v>1278</v>
      </c>
      <c r="F139" s="31" t="s">
        <v>305</v>
      </c>
      <c r="G139" s="17"/>
      <c r="H139" s="11"/>
      <c r="I139" s="47">
        <v>593</v>
      </c>
      <c r="J139" s="48" t="s">
        <v>305</v>
      </c>
      <c r="K139" s="17"/>
      <c r="L139" s="11"/>
      <c r="M139" s="47" t="s">
        <v>672</v>
      </c>
      <c r="N139" s="48" t="s">
        <v>343</v>
      </c>
    </row>
    <row r="140" spans="1:14" x14ac:dyDescent="0.25">
      <c r="A140" s="12"/>
      <c r="B140" s="34"/>
      <c r="C140" s="34" t="s">
        <v>305</v>
      </c>
      <c r="D140" s="35"/>
      <c r="E140" s="35"/>
      <c r="F140" s="34"/>
      <c r="G140" s="34"/>
      <c r="H140" s="35"/>
      <c r="I140" s="35"/>
      <c r="J140" s="34"/>
      <c r="K140" s="34"/>
      <c r="L140" s="35"/>
      <c r="M140" s="35"/>
      <c r="N140" s="34"/>
    </row>
    <row r="141" spans="1:14" ht="15.75" thickBot="1" x14ac:dyDescent="0.3">
      <c r="A141" s="12"/>
      <c r="B141" s="46" t="s">
        <v>386</v>
      </c>
      <c r="C141" s="20" t="s">
        <v>305</v>
      </c>
      <c r="D141" s="25" t="s">
        <v>317</v>
      </c>
      <c r="E141" s="37">
        <v>6201</v>
      </c>
      <c r="F141" s="27" t="s">
        <v>305</v>
      </c>
      <c r="G141" s="20"/>
      <c r="H141" s="49" t="s">
        <v>317</v>
      </c>
      <c r="I141" s="54">
        <v>7711</v>
      </c>
      <c r="J141" s="51" t="s">
        <v>305</v>
      </c>
      <c r="K141" s="20"/>
      <c r="L141" s="49" t="s">
        <v>317</v>
      </c>
      <c r="M141" s="54">
        <v>2933</v>
      </c>
      <c r="N141" s="51" t="s">
        <v>305</v>
      </c>
    </row>
    <row r="142" spans="1:14" ht="15.75" thickTop="1" x14ac:dyDescent="0.25">
      <c r="A142" s="12"/>
      <c r="B142" s="34"/>
      <c r="C142" s="34" t="s">
        <v>305</v>
      </c>
      <c r="D142" s="38"/>
      <c r="E142" s="38"/>
      <c r="F142" s="34"/>
      <c r="G142" s="34"/>
      <c r="H142" s="38"/>
      <c r="I142" s="38"/>
      <c r="J142" s="34"/>
      <c r="K142" s="34"/>
      <c r="L142" s="38"/>
      <c r="M142" s="38"/>
      <c r="N142" s="34"/>
    </row>
    <row r="143" spans="1:14" x14ac:dyDescent="0.25">
      <c r="A143" s="12"/>
      <c r="B143" s="15" t="s">
        <v>673</v>
      </c>
      <c r="C143" s="15"/>
      <c r="D143" s="15"/>
      <c r="E143" s="15"/>
      <c r="F143" s="15"/>
      <c r="G143" s="15"/>
      <c r="H143" s="15"/>
      <c r="I143" s="15"/>
      <c r="J143" s="15"/>
      <c r="K143" s="15"/>
      <c r="L143" s="15"/>
      <c r="M143" s="15"/>
      <c r="N143" s="15"/>
    </row>
    <row r="144" spans="1:14" ht="25.5" customHeight="1" x14ac:dyDescent="0.25">
      <c r="A144" s="12"/>
      <c r="B144" s="15" t="s">
        <v>674</v>
      </c>
      <c r="C144" s="15"/>
      <c r="D144" s="15"/>
      <c r="E144" s="15"/>
      <c r="F144" s="15"/>
      <c r="G144" s="15"/>
      <c r="H144" s="15"/>
      <c r="I144" s="15"/>
      <c r="J144" s="15"/>
      <c r="K144" s="15"/>
      <c r="L144" s="15"/>
      <c r="M144" s="15"/>
      <c r="N144" s="15"/>
    </row>
    <row r="145" spans="1:14" x14ac:dyDescent="0.25">
      <c r="A145" s="12"/>
      <c r="B145" s="15" t="s">
        <v>675</v>
      </c>
      <c r="C145" s="15"/>
      <c r="D145" s="15"/>
      <c r="E145" s="15"/>
      <c r="F145" s="15"/>
      <c r="G145" s="15"/>
      <c r="H145" s="15"/>
      <c r="I145" s="15"/>
      <c r="J145" s="15"/>
      <c r="K145" s="15"/>
      <c r="L145" s="15"/>
      <c r="M145" s="15"/>
      <c r="N145" s="15"/>
    </row>
    <row r="146" spans="1:14" ht="38.25" customHeight="1" x14ac:dyDescent="0.25">
      <c r="A146" s="12"/>
      <c r="B146" s="15" t="s">
        <v>676</v>
      </c>
      <c r="C146" s="15"/>
      <c r="D146" s="15"/>
      <c r="E146" s="15"/>
      <c r="F146" s="15"/>
      <c r="G146" s="15"/>
      <c r="H146" s="15"/>
      <c r="I146" s="15"/>
      <c r="J146" s="15"/>
      <c r="K146" s="15"/>
      <c r="L146" s="15"/>
      <c r="M146" s="15"/>
      <c r="N146" s="15"/>
    </row>
  </sheetData>
  <mergeCells count="67">
    <mergeCell ref="B129:N129"/>
    <mergeCell ref="B143:N143"/>
    <mergeCell ref="B144:N144"/>
    <mergeCell ref="B145:N145"/>
    <mergeCell ref="B146:N146"/>
    <mergeCell ref="B113:N113"/>
    <mergeCell ref="B114:N114"/>
    <mergeCell ref="B125:N125"/>
    <mergeCell ref="B126:N126"/>
    <mergeCell ref="B127:N127"/>
    <mergeCell ref="B128:N128"/>
    <mergeCell ref="B49:N49"/>
    <mergeCell ref="B64:N64"/>
    <mergeCell ref="B65:N65"/>
    <mergeCell ref="B77:N77"/>
    <mergeCell ref="B78:N78"/>
    <mergeCell ref="B79:N79"/>
    <mergeCell ref="D133:M133"/>
    <mergeCell ref="A1:A2"/>
    <mergeCell ref="B1:N1"/>
    <mergeCell ref="B2:N2"/>
    <mergeCell ref="A3:A146"/>
    <mergeCell ref="B3:N3"/>
    <mergeCell ref="B5:N5"/>
    <mergeCell ref="B6:N6"/>
    <mergeCell ref="B19:N19"/>
    <mergeCell ref="B32:N32"/>
    <mergeCell ref="D83:I83"/>
    <mergeCell ref="C98:F98"/>
    <mergeCell ref="G98:J98"/>
    <mergeCell ref="D116:E116"/>
    <mergeCell ref="D131:M131"/>
    <mergeCell ref="D132:E132"/>
    <mergeCell ref="H132:I132"/>
    <mergeCell ref="L132:M132"/>
    <mergeCell ref="B111:N111"/>
    <mergeCell ref="B112:N112"/>
    <mergeCell ref="D68:E68"/>
    <mergeCell ref="H68:I68"/>
    <mergeCell ref="D69:I69"/>
    <mergeCell ref="D81:I81"/>
    <mergeCell ref="D82:E82"/>
    <mergeCell ref="H82:I82"/>
    <mergeCell ref="D36:M36"/>
    <mergeCell ref="D51:M51"/>
    <mergeCell ref="D52:E52"/>
    <mergeCell ref="H52:I52"/>
    <mergeCell ref="L52:M52"/>
    <mergeCell ref="D67:I67"/>
    <mergeCell ref="B45:N45"/>
    <mergeCell ref="B46:N46"/>
    <mergeCell ref="B47:N47"/>
    <mergeCell ref="B48:N48"/>
    <mergeCell ref="D22:E22"/>
    <mergeCell ref="H22:I22"/>
    <mergeCell ref="L22:M22"/>
    <mergeCell ref="D23:M23"/>
    <mergeCell ref="D34:M34"/>
    <mergeCell ref="D35:E35"/>
    <mergeCell ref="H35:I35"/>
    <mergeCell ref="L35:M35"/>
    <mergeCell ref="D8:M8"/>
    <mergeCell ref="D9:E9"/>
    <mergeCell ref="H9:I9"/>
    <mergeCell ref="L9:M9"/>
    <mergeCell ref="D10:M10"/>
    <mergeCell ref="D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 bestFit="1" customWidth="1"/>
    <col min="2" max="2" width="4.5703125" customWidth="1"/>
    <col min="3" max="3" width="14.140625" customWidth="1"/>
    <col min="4" max="4" width="36.5703125" customWidth="1"/>
  </cols>
  <sheetData>
    <row r="1" spans="1:4" ht="15" customHeight="1" x14ac:dyDescent="0.25">
      <c r="A1" s="7" t="s">
        <v>677</v>
      </c>
      <c r="B1" s="7" t="s">
        <v>1</v>
      </c>
      <c r="C1" s="7"/>
      <c r="D1" s="7"/>
    </row>
    <row r="2" spans="1:4" ht="15" customHeight="1" x14ac:dyDescent="0.25">
      <c r="A2" s="7"/>
      <c r="B2" s="7" t="s">
        <v>2</v>
      </c>
      <c r="C2" s="7"/>
      <c r="D2" s="7"/>
    </row>
    <row r="3" spans="1:4" ht="15" customHeight="1" x14ac:dyDescent="0.25">
      <c r="A3" s="12" t="s">
        <v>677</v>
      </c>
      <c r="B3" s="13" t="s">
        <v>4</v>
      </c>
      <c r="C3" s="13"/>
      <c r="D3" s="13"/>
    </row>
    <row r="4" spans="1:4" x14ac:dyDescent="0.25">
      <c r="A4" s="12"/>
      <c r="B4" s="8">
        <v>12</v>
      </c>
      <c r="C4" s="9"/>
      <c r="D4" s="8" t="s">
        <v>677</v>
      </c>
    </row>
    <row r="5" spans="1:4" ht="127.5" customHeight="1" x14ac:dyDescent="0.25">
      <c r="A5" s="12"/>
      <c r="B5" s="15" t="s">
        <v>678</v>
      </c>
      <c r="C5" s="15"/>
      <c r="D5" s="15"/>
    </row>
    <row r="6" spans="1:4" ht="89.25" customHeight="1" x14ac:dyDescent="0.25">
      <c r="A6" s="12"/>
      <c r="B6" s="15" t="s">
        <v>679</v>
      </c>
      <c r="C6" s="15"/>
      <c r="D6" s="15"/>
    </row>
    <row r="7" spans="1:4" ht="51" customHeight="1" x14ac:dyDescent="0.25">
      <c r="A7" s="12"/>
      <c r="B7" s="15" t="s">
        <v>680</v>
      </c>
      <c r="C7" s="15"/>
      <c r="D7" s="15"/>
    </row>
    <row r="8" spans="1:4" ht="38.25" customHeight="1" x14ac:dyDescent="0.25">
      <c r="A8" s="12"/>
      <c r="B8" s="15" t="s">
        <v>681</v>
      </c>
      <c r="C8" s="15"/>
      <c r="D8" s="15"/>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x14ac:dyDescent="0.25">
      <c r="A2" s="1" t="s">
        <v>29</v>
      </c>
      <c r="B2" s="7"/>
      <c r="C2" s="7"/>
    </row>
    <row r="3" spans="1:3" x14ac:dyDescent="0.25">
      <c r="A3" s="3" t="s">
        <v>31</v>
      </c>
      <c r="B3" s="4" t="s">
        <v>4</v>
      </c>
      <c r="C3" s="4" t="s">
        <v>4</v>
      </c>
    </row>
    <row r="4" spans="1:3" x14ac:dyDescent="0.25">
      <c r="A4" s="2" t="s">
        <v>32</v>
      </c>
      <c r="B4" s="4" t="s">
        <v>33</v>
      </c>
      <c r="C4" s="4" t="s">
        <v>34</v>
      </c>
    </row>
    <row r="5" spans="1:3" x14ac:dyDescent="0.25">
      <c r="A5" s="2" t="s">
        <v>35</v>
      </c>
      <c r="B5" s="6">
        <v>47914</v>
      </c>
      <c r="C5" s="6">
        <v>28322</v>
      </c>
    </row>
    <row r="6" spans="1:3" x14ac:dyDescent="0.25">
      <c r="A6" s="2" t="s">
        <v>36</v>
      </c>
      <c r="B6" s="6">
        <v>608741</v>
      </c>
      <c r="C6" s="6">
        <v>573375</v>
      </c>
    </row>
    <row r="7" spans="1:3" x14ac:dyDescent="0.25">
      <c r="A7" s="2" t="s">
        <v>37</v>
      </c>
      <c r="B7" s="6">
        <v>553773</v>
      </c>
      <c r="C7" s="6">
        <v>551623</v>
      </c>
    </row>
    <row r="8" spans="1:3" ht="30" x14ac:dyDescent="0.25">
      <c r="A8" s="2" t="s">
        <v>38</v>
      </c>
      <c r="B8" s="6">
        <v>286605</v>
      </c>
      <c r="C8" s="6">
        <v>262258</v>
      </c>
    </row>
    <row r="9" spans="1:3" x14ac:dyDescent="0.25">
      <c r="A9" s="2" t="s">
        <v>39</v>
      </c>
      <c r="B9" s="6">
        <v>2285942</v>
      </c>
      <c r="C9" s="6">
        <v>2082256</v>
      </c>
    </row>
    <row r="10" spans="1:3" x14ac:dyDescent="0.25">
      <c r="A10" s="2" t="s">
        <v>40</v>
      </c>
      <c r="B10" s="6">
        <v>19276</v>
      </c>
      <c r="C10" s="6">
        <v>19702</v>
      </c>
    </row>
    <row r="11" spans="1:3" x14ac:dyDescent="0.25">
      <c r="A11" s="2" t="s">
        <v>41</v>
      </c>
      <c r="B11" s="6">
        <v>70358</v>
      </c>
      <c r="C11" s="6">
        <v>56617</v>
      </c>
    </row>
    <row r="12" spans="1:3" ht="30" x14ac:dyDescent="0.25">
      <c r="A12" s="2" t="s">
        <v>42</v>
      </c>
      <c r="B12" s="6">
        <v>1278730</v>
      </c>
      <c r="C12" s="6">
        <v>1260364</v>
      </c>
    </row>
    <row r="13" spans="1:3" x14ac:dyDescent="0.25">
      <c r="A13" s="2" t="s">
        <v>43</v>
      </c>
      <c r="B13" s="6">
        <v>145075</v>
      </c>
      <c r="C13" s="6">
        <v>135736</v>
      </c>
    </row>
    <row r="14" spans="1:3" x14ac:dyDescent="0.25">
      <c r="A14" s="2" t="s">
        <v>44</v>
      </c>
      <c r="B14" s="6">
        <v>443329</v>
      </c>
      <c r="C14" s="6">
        <v>400828</v>
      </c>
    </row>
    <row r="15" spans="1:3" x14ac:dyDescent="0.25">
      <c r="A15" s="2" t="s">
        <v>45</v>
      </c>
      <c r="B15" s="6">
        <v>4242710</v>
      </c>
      <c r="C15" s="6">
        <v>3955503</v>
      </c>
    </row>
    <row r="16" spans="1:3" x14ac:dyDescent="0.25">
      <c r="A16" s="3" t="s">
        <v>46</v>
      </c>
      <c r="B16" s="4" t="s">
        <v>4</v>
      </c>
      <c r="C16" s="4" t="s">
        <v>4</v>
      </c>
    </row>
    <row r="17" spans="1:3" ht="30" x14ac:dyDescent="0.25">
      <c r="A17" s="2" t="s">
        <v>47</v>
      </c>
      <c r="B17" s="6">
        <v>1299</v>
      </c>
      <c r="C17" s="6">
        <v>1866</v>
      </c>
    </row>
    <row r="18" spans="1:3" x14ac:dyDescent="0.25">
      <c r="A18" s="2" t="s">
        <v>48</v>
      </c>
      <c r="B18" s="6">
        <v>307157</v>
      </c>
      <c r="C18" s="6">
        <v>325235</v>
      </c>
    </row>
    <row r="19" spans="1:3" x14ac:dyDescent="0.25">
      <c r="A19" s="2" t="s">
        <v>49</v>
      </c>
      <c r="B19" s="6">
        <v>53196</v>
      </c>
      <c r="C19" s="6">
        <v>60057</v>
      </c>
    </row>
    <row r="20" spans="1:3" x14ac:dyDescent="0.25">
      <c r="A20" s="2" t="s">
        <v>50</v>
      </c>
      <c r="B20" s="6">
        <v>315536</v>
      </c>
      <c r="C20" s="6">
        <v>291348</v>
      </c>
    </row>
    <row r="21" spans="1:3" ht="30" x14ac:dyDescent="0.25">
      <c r="A21" s="2" t="s">
        <v>51</v>
      </c>
      <c r="B21" s="6">
        <v>171119</v>
      </c>
      <c r="C21" s="6">
        <v>165929</v>
      </c>
    </row>
    <row r="22" spans="1:3" x14ac:dyDescent="0.25">
      <c r="A22" s="2" t="s">
        <v>52</v>
      </c>
      <c r="B22" s="6">
        <v>848307</v>
      </c>
      <c r="C22" s="6">
        <v>844435</v>
      </c>
    </row>
    <row r="23" spans="1:3" ht="30" x14ac:dyDescent="0.25">
      <c r="A23" s="2" t="s">
        <v>53</v>
      </c>
      <c r="B23" s="6">
        <v>1448</v>
      </c>
      <c r="C23" s="6">
        <v>2117</v>
      </c>
    </row>
    <row r="24" spans="1:3" ht="30" x14ac:dyDescent="0.25">
      <c r="A24" s="2" t="s">
        <v>54</v>
      </c>
      <c r="B24" s="6">
        <v>229664</v>
      </c>
      <c r="C24" s="6">
        <v>272131</v>
      </c>
    </row>
    <row r="25" spans="1:3" x14ac:dyDescent="0.25">
      <c r="A25" s="2" t="s">
        <v>55</v>
      </c>
      <c r="B25" s="6">
        <v>96514</v>
      </c>
      <c r="C25" s="6">
        <v>82518</v>
      </c>
    </row>
    <row r="26" spans="1:3" x14ac:dyDescent="0.25">
      <c r="A26" s="2" t="s">
        <v>56</v>
      </c>
      <c r="B26" s="6">
        <v>1175933</v>
      </c>
      <c r="C26" s="6">
        <v>1201201</v>
      </c>
    </row>
    <row r="27" spans="1:3" ht="30" x14ac:dyDescent="0.25">
      <c r="A27" s="2" t="s">
        <v>57</v>
      </c>
      <c r="B27" s="4" t="s">
        <v>58</v>
      </c>
      <c r="C27" s="4" t="s">
        <v>58</v>
      </c>
    </row>
    <row r="28" spans="1:3" x14ac:dyDescent="0.25">
      <c r="A28" s="3" t="s">
        <v>59</v>
      </c>
      <c r="B28" s="4" t="s">
        <v>4</v>
      </c>
      <c r="C28" s="4" t="s">
        <v>4</v>
      </c>
    </row>
    <row r="29" spans="1:3" ht="45" x14ac:dyDescent="0.25">
      <c r="A29" s="2" t="s">
        <v>60</v>
      </c>
      <c r="B29" s="6">
        <v>174762</v>
      </c>
      <c r="C29" s="6">
        <v>174762</v>
      </c>
    </row>
    <row r="30" spans="1:3" x14ac:dyDescent="0.25">
      <c r="A30" s="2" t="s">
        <v>61</v>
      </c>
      <c r="B30" s="6">
        <v>402029</v>
      </c>
      <c r="C30" s="6">
        <v>401547</v>
      </c>
    </row>
    <row r="31" spans="1:3" x14ac:dyDescent="0.25">
      <c r="A31" s="2" t="s">
        <v>62</v>
      </c>
      <c r="B31" s="6">
        <v>63091</v>
      </c>
      <c r="C31" s="6">
        <v>61663</v>
      </c>
    </row>
    <row r="32" spans="1:3" x14ac:dyDescent="0.25">
      <c r="A32" s="2" t="s">
        <v>63</v>
      </c>
      <c r="B32" s="6">
        <v>3212692</v>
      </c>
      <c r="C32" s="6">
        <v>3138976</v>
      </c>
    </row>
    <row r="33" spans="1:3" ht="30" x14ac:dyDescent="0.25">
      <c r="A33" s="2" t="s">
        <v>64</v>
      </c>
      <c r="B33" s="6">
        <v>-80646</v>
      </c>
      <c r="C33" s="6">
        <v>-367249</v>
      </c>
    </row>
    <row r="34" spans="1:3" ht="45" x14ac:dyDescent="0.25">
      <c r="A34" s="2" t="s">
        <v>65</v>
      </c>
      <c r="B34" s="6">
        <v>-861666</v>
      </c>
      <c r="C34" s="6">
        <v>-811673</v>
      </c>
    </row>
    <row r="35" spans="1:3" x14ac:dyDescent="0.25">
      <c r="A35" s="2" t="s">
        <v>66</v>
      </c>
      <c r="B35" s="6">
        <v>2910262</v>
      </c>
      <c r="C35" s="6">
        <v>2598026</v>
      </c>
    </row>
    <row r="36" spans="1:3" x14ac:dyDescent="0.25">
      <c r="A36" s="2" t="s">
        <v>67</v>
      </c>
      <c r="B36" s="6">
        <v>156515</v>
      </c>
      <c r="C36" s="6">
        <v>156276</v>
      </c>
    </row>
    <row r="37" spans="1:3" x14ac:dyDescent="0.25">
      <c r="A37" s="2" t="s">
        <v>68</v>
      </c>
      <c r="B37" s="6">
        <v>3066777</v>
      </c>
      <c r="C37" s="6">
        <v>2754302</v>
      </c>
    </row>
    <row r="38" spans="1:3" x14ac:dyDescent="0.25">
      <c r="A38" s="2" t="s">
        <v>69</v>
      </c>
      <c r="B38" s="4" t="s">
        <v>70</v>
      </c>
      <c r="C38" s="4" t="s">
        <v>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1" width="34" bestFit="1" customWidth="1"/>
    <col min="2" max="3" width="36.5703125" bestFit="1" customWidth="1"/>
    <col min="4" max="4" width="30.140625" bestFit="1" customWidth="1"/>
    <col min="5" max="5" width="8" bestFit="1" customWidth="1"/>
    <col min="6" max="6" width="2" bestFit="1" customWidth="1"/>
    <col min="8" max="8" width="36.5703125" bestFit="1" customWidth="1"/>
    <col min="9" max="9" width="7" bestFit="1" customWidth="1"/>
    <col min="10" max="10" width="2" bestFit="1" customWidth="1"/>
    <col min="12" max="12" width="2.140625" customWidth="1"/>
    <col min="13" max="13" width="8" customWidth="1"/>
    <col min="14" max="14" width="2" bestFit="1" customWidth="1"/>
    <col min="16" max="16" width="2.140625" customWidth="1"/>
    <col min="17" max="17" width="8.5703125" customWidth="1"/>
    <col min="18" max="18" width="2" bestFit="1" customWidth="1"/>
    <col min="20" max="20" width="2" bestFit="1" customWidth="1"/>
    <col min="21" max="21" width="8" bestFit="1" customWidth="1"/>
    <col min="22" max="22" width="2" bestFit="1" customWidth="1"/>
  </cols>
  <sheetData>
    <row r="1" spans="1:22" ht="15" customHeight="1" x14ac:dyDescent="0.25">
      <c r="A1" s="7" t="s">
        <v>6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82</v>
      </c>
      <c r="B3" s="13" t="s">
        <v>4</v>
      </c>
      <c r="C3" s="13"/>
      <c r="D3" s="13"/>
      <c r="E3" s="13"/>
      <c r="F3" s="13"/>
      <c r="G3" s="13"/>
      <c r="H3" s="13"/>
      <c r="I3" s="13"/>
      <c r="J3" s="13"/>
      <c r="K3" s="13"/>
      <c r="L3" s="13"/>
      <c r="M3" s="13"/>
      <c r="N3" s="13"/>
      <c r="O3" s="13"/>
      <c r="P3" s="13"/>
      <c r="Q3" s="13"/>
      <c r="R3" s="13"/>
      <c r="S3" s="13"/>
      <c r="T3" s="13"/>
      <c r="U3" s="13"/>
      <c r="V3" s="13"/>
    </row>
    <row r="4" spans="1:22" x14ac:dyDescent="0.25">
      <c r="A4" s="12"/>
      <c r="B4" s="8">
        <v>13</v>
      </c>
      <c r="C4" s="9"/>
      <c r="D4" s="8" t="s">
        <v>682</v>
      </c>
    </row>
    <row r="5" spans="1:22" x14ac:dyDescent="0.25">
      <c r="A5" s="12"/>
      <c r="B5" s="15" t="s">
        <v>683</v>
      </c>
      <c r="C5" s="15"/>
      <c r="D5" s="15"/>
      <c r="E5" s="15"/>
      <c r="F5" s="15"/>
      <c r="G5" s="15"/>
      <c r="H5" s="15"/>
      <c r="I5" s="15"/>
      <c r="J5" s="15"/>
      <c r="K5" s="15"/>
      <c r="L5" s="15"/>
      <c r="M5" s="15"/>
      <c r="N5" s="15"/>
      <c r="O5" s="15"/>
      <c r="P5" s="15"/>
      <c r="Q5" s="15"/>
      <c r="R5" s="15"/>
      <c r="S5" s="15"/>
      <c r="T5" s="15"/>
      <c r="U5" s="15"/>
      <c r="V5" s="15"/>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0"/>
      <c r="C8" s="40" t="s">
        <v>305</v>
      </c>
      <c r="D8" s="41" t="s">
        <v>583</v>
      </c>
      <c r="E8" s="41"/>
      <c r="F8" s="40"/>
      <c r="G8" s="40"/>
      <c r="H8" s="41" t="s">
        <v>687</v>
      </c>
      <c r="I8" s="41"/>
      <c r="J8" s="40"/>
      <c r="K8" s="40"/>
      <c r="L8" s="41" t="s">
        <v>691</v>
      </c>
      <c r="M8" s="41"/>
      <c r="N8" s="40"/>
      <c r="O8" s="40"/>
      <c r="P8" s="41" t="s">
        <v>694</v>
      </c>
      <c r="Q8" s="41"/>
      <c r="R8" s="40"/>
      <c r="S8" s="40"/>
      <c r="T8" s="41" t="s">
        <v>130</v>
      </c>
      <c r="U8" s="41"/>
      <c r="V8" s="40"/>
    </row>
    <row r="9" spans="1:22" x14ac:dyDescent="0.25">
      <c r="A9" s="12"/>
      <c r="B9" s="40"/>
      <c r="C9" s="40"/>
      <c r="D9" s="41" t="s">
        <v>684</v>
      </c>
      <c r="E9" s="41"/>
      <c r="F9" s="40"/>
      <c r="G9" s="40"/>
      <c r="H9" s="41" t="s">
        <v>688</v>
      </c>
      <c r="I9" s="41"/>
      <c r="J9" s="40"/>
      <c r="K9" s="40"/>
      <c r="L9" s="41" t="s">
        <v>689</v>
      </c>
      <c r="M9" s="41"/>
      <c r="N9" s="40"/>
      <c r="O9" s="40"/>
      <c r="P9" s="41" t="s">
        <v>695</v>
      </c>
      <c r="Q9" s="41"/>
      <c r="R9" s="40"/>
      <c r="S9" s="40"/>
      <c r="T9" s="41"/>
      <c r="U9" s="41"/>
      <c r="V9" s="40"/>
    </row>
    <row r="10" spans="1:22" x14ac:dyDescent="0.25">
      <c r="A10" s="12"/>
      <c r="B10" s="40"/>
      <c r="C10" s="40"/>
      <c r="D10" s="41" t="s">
        <v>685</v>
      </c>
      <c r="E10" s="41"/>
      <c r="F10" s="40"/>
      <c r="G10" s="40"/>
      <c r="H10" s="41" t="s">
        <v>689</v>
      </c>
      <c r="I10" s="41"/>
      <c r="J10" s="40"/>
      <c r="K10" s="40"/>
      <c r="L10" s="41" t="s">
        <v>692</v>
      </c>
      <c r="M10" s="41"/>
      <c r="N10" s="40"/>
      <c r="O10" s="40"/>
      <c r="P10" s="41" t="s">
        <v>686</v>
      </c>
      <c r="Q10" s="41"/>
      <c r="R10" s="40"/>
      <c r="S10" s="40"/>
      <c r="T10" s="41"/>
      <c r="U10" s="41"/>
      <c r="V10" s="40"/>
    </row>
    <row r="11" spans="1:22" ht="15.75" thickBot="1" x14ac:dyDescent="0.3">
      <c r="A11" s="12"/>
      <c r="B11" s="40"/>
      <c r="C11" s="40"/>
      <c r="D11" s="39" t="s">
        <v>686</v>
      </c>
      <c r="E11" s="39"/>
      <c r="F11" s="40"/>
      <c r="G11" s="40"/>
      <c r="H11" s="39" t="s">
        <v>690</v>
      </c>
      <c r="I11" s="39"/>
      <c r="J11" s="40"/>
      <c r="K11" s="40"/>
      <c r="L11" s="39" t="s">
        <v>693</v>
      </c>
      <c r="M11" s="39"/>
      <c r="N11" s="40"/>
      <c r="O11" s="40"/>
      <c r="P11" s="39"/>
      <c r="Q11" s="39"/>
      <c r="R11" s="40"/>
      <c r="S11" s="40"/>
      <c r="T11" s="39"/>
      <c r="U11" s="39"/>
      <c r="V11" s="40"/>
    </row>
    <row r="12" spans="1:22" x14ac:dyDescent="0.25">
      <c r="A12" s="12"/>
      <c r="B12" s="17"/>
      <c r="C12" s="17" t="s">
        <v>305</v>
      </c>
      <c r="D12" s="55" t="s">
        <v>314</v>
      </c>
      <c r="E12" s="55"/>
      <c r="F12" s="55"/>
      <c r="G12" s="55"/>
      <c r="H12" s="55"/>
      <c r="I12" s="55"/>
      <c r="J12" s="55"/>
      <c r="K12" s="55"/>
      <c r="L12" s="55"/>
      <c r="M12" s="55"/>
      <c r="N12" s="55"/>
      <c r="O12" s="55"/>
      <c r="P12" s="55"/>
      <c r="Q12" s="55"/>
      <c r="R12" s="55"/>
      <c r="S12" s="55"/>
      <c r="T12" s="55"/>
      <c r="U12" s="55"/>
      <c r="V12" s="17"/>
    </row>
    <row r="13" spans="1:22" x14ac:dyDescent="0.25">
      <c r="A13" s="12"/>
      <c r="B13" s="59" t="s">
        <v>696</v>
      </c>
      <c r="C13" s="20" t="s">
        <v>305</v>
      </c>
      <c r="D13" s="49" t="s">
        <v>317</v>
      </c>
      <c r="E13" s="50" t="s">
        <v>697</v>
      </c>
      <c r="F13" s="51" t="s">
        <v>343</v>
      </c>
      <c r="G13" s="20"/>
      <c r="H13" s="49" t="s">
        <v>317</v>
      </c>
      <c r="I13" s="54">
        <v>3020</v>
      </c>
      <c r="J13" s="51" t="s">
        <v>305</v>
      </c>
      <c r="K13" s="20"/>
      <c r="L13" s="49" t="s">
        <v>317</v>
      </c>
      <c r="M13" s="50">
        <v>917</v>
      </c>
      <c r="N13" s="51" t="s">
        <v>305</v>
      </c>
      <c r="O13" s="20"/>
      <c r="P13" s="49" t="s">
        <v>317</v>
      </c>
      <c r="Q13" s="50" t="s">
        <v>698</v>
      </c>
      <c r="R13" s="51" t="s">
        <v>343</v>
      </c>
      <c r="S13" s="20"/>
      <c r="T13" s="49" t="s">
        <v>317</v>
      </c>
      <c r="U13" s="50" t="s">
        <v>699</v>
      </c>
      <c r="V13" s="51" t="s">
        <v>343</v>
      </c>
    </row>
    <row r="14" spans="1:22" ht="15.75" thickBot="1" x14ac:dyDescent="0.3">
      <c r="A14" s="12"/>
      <c r="B14" s="23" t="s">
        <v>700</v>
      </c>
      <c r="C14" s="17" t="s">
        <v>305</v>
      </c>
      <c r="D14" s="11"/>
      <c r="E14" s="47" t="s">
        <v>701</v>
      </c>
      <c r="F14" s="48" t="s">
        <v>343</v>
      </c>
      <c r="G14" s="17"/>
      <c r="H14" s="11"/>
      <c r="I14" s="47" t="s">
        <v>702</v>
      </c>
      <c r="J14" s="48" t="s">
        <v>343</v>
      </c>
      <c r="K14" s="17"/>
      <c r="L14" s="11"/>
      <c r="M14" s="47" t="s">
        <v>703</v>
      </c>
      <c r="N14" s="48" t="s">
        <v>343</v>
      </c>
      <c r="O14" s="17"/>
      <c r="P14" s="11"/>
      <c r="Q14" s="47" t="s">
        <v>704</v>
      </c>
      <c r="R14" s="48" t="s">
        <v>343</v>
      </c>
      <c r="S14" s="17"/>
      <c r="T14" s="11"/>
      <c r="U14" s="47" t="s">
        <v>705</v>
      </c>
      <c r="V14" s="48" t="s">
        <v>343</v>
      </c>
    </row>
    <row r="15" spans="1:22" x14ac:dyDescent="0.25">
      <c r="A15" s="12"/>
      <c r="B15" s="34"/>
      <c r="C15" s="34" t="s">
        <v>305</v>
      </c>
      <c r="D15" s="35"/>
      <c r="E15" s="35"/>
      <c r="F15" s="34"/>
      <c r="G15" s="34"/>
      <c r="H15" s="35"/>
      <c r="I15" s="35"/>
      <c r="J15" s="34"/>
      <c r="K15" s="34"/>
      <c r="L15" s="35"/>
      <c r="M15" s="35"/>
      <c r="N15" s="34"/>
      <c r="O15" s="34"/>
      <c r="P15" s="35"/>
      <c r="Q15" s="35"/>
      <c r="R15" s="34"/>
      <c r="S15" s="34"/>
      <c r="T15" s="35"/>
      <c r="U15" s="35"/>
      <c r="V15" s="34"/>
    </row>
    <row r="16" spans="1:22" x14ac:dyDescent="0.25">
      <c r="A16" s="12"/>
      <c r="B16" s="59" t="s">
        <v>706</v>
      </c>
      <c r="C16" s="20" t="s">
        <v>305</v>
      </c>
      <c r="D16" s="49"/>
      <c r="E16" s="50" t="s">
        <v>707</v>
      </c>
      <c r="F16" s="51" t="s">
        <v>343</v>
      </c>
      <c r="G16" s="20"/>
      <c r="H16" s="49"/>
      <c r="I16" s="54">
        <v>1003</v>
      </c>
      <c r="J16" s="51" t="s">
        <v>305</v>
      </c>
      <c r="K16" s="20"/>
      <c r="L16" s="49"/>
      <c r="M16" s="50">
        <v>455</v>
      </c>
      <c r="N16" s="51" t="s">
        <v>305</v>
      </c>
      <c r="O16" s="20"/>
      <c r="P16" s="49"/>
      <c r="Q16" s="50" t="s">
        <v>708</v>
      </c>
      <c r="R16" s="51" t="s">
        <v>343</v>
      </c>
      <c r="S16" s="20"/>
      <c r="T16" s="49"/>
      <c r="U16" s="50" t="s">
        <v>709</v>
      </c>
      <c r="V16" s="51" t="s">
        <v>343</v>
      </c>
    </row>
    <row r="17" spans="1:22" ht="15.75" thickBot="1" x14ac:dyDescent="0.3">
      <c r="A17" s="12"/>
      <c r="B17" s="23" t="s">
        <v>700</v>
      </c>
      <c r="C17" s="17" t="s">
        <v>305</v>
      </c>
      <c r="D17" s="11"/>
      <c r="E17" s="53">
        <v>131129</v>
      </c>
      <c r="F17" s="48" t="s">
        <v>305</v>
      </c>
      <c r="G17" s="17"/>
      <c r="H17" s="11"/>
      <c r="I17" s="53">
        <v>3143</v>
      </c>
      <c r="J17" s="48" t="s">
        <v>305</v>
      </c>
      <c r="K17" s="17"/>
      <c r="L17" s="11"/>
      <c r="M17" s="47" t="s">
        <v>710</v>
      </c>
      <c r="N17" s="48" t="s">
        <v>343</v>
      </c>
      <c r="O17" s="17"/>
      <c r="P17" s="11"/>
      <c r="Q17" s="47" t="s">
        <v>711</v>
      </c>
      <c r="R17" s="48" t="s">
        <v>343</v>
      </c>
      <c r="S17" s="17"/>
      <c r="T17" s="11"/>
      <c r="U17" s="53">
        <v>114524</v>
      </c>
      <c r="V17" s="48" t="s">
        <v>305</v>
      </c>
    </row>
    <row r="18" spans="1:22" x14ac:dyDescent="0.25">
      <c r="A18" s="12"/>
      <c r="B18" s="34"/>
      <c r="C18" s="34" t="s">
        <v>305</v>
      </c>
      <c r="D18" s="35"/>
      <c r="E18" s="35"/>
      <c r="F18" s="34"/>
      <c r="G18" s="34"/>
      <c r="H18" s="35"/>
      <c r="I18" s="35"/>
      <c r="J18" s="34"/>
      <c r="K18" s="34"/>
      <c r="L18" s="35"/>
      <c r="M18" s="35"/>
      <c r="N18" s="34"/>
      <c r="O18" s="34"/>
      <c r="P18" s="35"/>
      <c r="Q18" s="35"/>
      <c r="R18" s="34"/>
      <c r="S18" s="34"/>
      <c r="T18" s="35"/>
      <c r="U18" s="35"/>
      <c r="V18" s="34"/>
    </row>
    <row r="19" spans="1:22" ht="15.75" thickBot="1" x14ac:dyDescent="0.3">
      <c r="A19" s="12"/>
      <c r="B19" s="59" t="s">
        <v>712</v>
      </c>
      <c r="C19" s="20" t="s">
        <v>305</v>
      </c>
      <c r="D19" s="49" t="s">
        <v>317</v>
      </c>
      <c r="E19" s="50" t="s">
        <v>713</v>
      </c>
      <c r="F19" s="51" t="s">
        <v>343</v>
      </c>
      <c r="G19" s="20"/>
      <c r="H19" s="49" t="s">
        <v>317</v>
      </c>
      <c r="I19" s="54">
        <v>4146</v>
      </c>
      <c r="J19" s="51" t="s">
        <v>305</v>
      </c>
      <c r="K19" s="20"/>
      <c r="L19" s="49" t="s">
        <v>317</v>
      </c>
      <c r="M19" s="50" t="s">
        <v>714</v>
      </c>
      <c r="N19" s="51" t="s">
        <v>343</v>
      </c>
      <c r="O19" s="20"/>
      <c r="P19" s="49" t="s">
        <v>317</v>
      </c>
      <c r="Q19" s="50" t="s">
        <v>715</v>
      </c>
      <c r="R19" s="51" t="s">
        <v>343</v>
      </c>
      <c r="S19" s="20"/>
      <c r="T19" s="49" t="s">
        <v>317</v>
      </c>
      <c r="U19" s="50" t="s">
        <v>716</v>
      </c>
      <c r="V19" s="51" t="s">
        <v>343</v>
      </c>
    </row>
    <row r="20" spans="1:22" ht="15.75" thickTop="1" x14ac:dyDescent="0.25">
      <c r="A20" s="12"/>
      <c r="B20" s="34"/>
      <c r="C20" s="34" t="s">
        <v>305</v>
      </c>
      <c r="D20" s="38"/>
      <c r="E20" s="38"/>
      <c r="F20" s="34"/>
      <c r="G20" s="34"/>
      <c r="H20" s="38"/>
      <c r="I20" s="38"/>
      <c r="J20" s="34"/>
      <c r="K20" s="34"/>
      <c r="L20" s="38"/>
      <c r="M20" s="38"/>
      <c r="N20" s="34"/>
      <c r="O20" s="34"/>
      <c r="P20" s="38"/>
      <c r="Q20" s="38"/>
      <c r="R20" s="34"/>
      <c r="S20" s="34"/>
      <c r="T20" s="38"/>
      <c r="U20" s="38"/>
      <c r="V20" s="34"/>
    </row>
    <row r="21" spans="1:22" x14ac:dyDescent="0.25">
      <c r="A21" s="12"/>
      <c r="B21" s="15" t="s">
        <v>717</v>
      </c>
      <c r="C21" s="15"/>
      <c r="D21" s="15"/>
      <c r="E21" s="15"/>
      <c r="F21" s="15"/>
      <c r="G21" s="15"/>
      <c r="H21" s="15"/>
      <c r="I21" s="15"/>
      <c r="J21" s="15"/>
      <c r="K21" s="15"/>
      <c r="L21" s="15"/>
      <c r="M21" s="15"/>
      <c r="N21" s="15"/>
      <c r="O21" s="15"/>
      <c r="P21" s="15"/>
      <c r="Q21" s="15"/>
      <c r="R21" s="15"/>
      <c r="S21" s="15"/>
      <c r="T21" s="15"/>
      <c r="U21" s="15"/>
      <c r="V21" s="15"/>
    </row>
    <row r="22" spans="1:22" x14ac:dyDescent="0.25">
      <c r="A22" s="12"/>
      <c r="B22" s="57"/>
      <c r="C22" s="57"/>
      <c r="D22" s="57"/>
      <c r="E22" s="57"/>
      <c r="F22" s="57"/>
      <c r="G22" s="57"/>
      <c r="H22" s="57"/>
      <c r="I22" s="57"/>
      <c r="J22" s="57"/>
      <c r="K22" s="57"/>
      <c r="L22" s="57"/>
      <c r="M22" s="57"/>
      <c r="N22" s="57"/>
      <c r="O22" s="57"/>
      <c r="P22" s="57"/>
      <c r="Q22" s="57"/>
      <c r="R22" s="57"/>
      <c r="S22" s="57"/>
      <c r="T22" s="57"/>
      <c r="U22" s="57"/>
      <c r="V22" s="57"/>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x14ac:dyDescent="0.25">
      <c r="A24" s="12"/>
      <c r="B24" s="40"/>
      <c r="C24" s="40" t="s">
        <v>305</v>
      </c>
      <c r="D24" s="55" t="s">
        <v>583</v>
      </c>
      <c r="E24" s="55"/>
      <c r="F24" s="40"/>
      <c r="G24" s="40"/>
      <c r="H24" s="55" t="s">
        <v>687</v>
      </c>
      <c r="I24" s="55"/>
      <c r="J24" s="40"/>
      <c r="K24" s="40"/>
      <c r="L24" s="55" t="s">
        <v>691</v>
      </c>
      <c r="M24" s="55"/>
      <c r="N24" s="40"/>
      <c r="O24" s="40"/>
      <c r="P24" s="55" t="s">
        <v>694</v>
      </c>
      <c r="Q24" s="55"/>
      <c r="R24" s="40"/>
      <c r="S24" s="40"/>
      <c r="T24" s="55" t="s">
        <v>130</v>
      </c>
      <c r="U24" s="55"/>
      <c r="V24" s="40"/>
    </row>
    <row r="25" spans="1:22" x14ac:dyDescent="0.25">
      <c r="A25" s="12"/>
      <c r="B25" s="40"/>
      <c r="C25" s="40"/>
      <c r="D25" s="55" t="s">
        <v>684</v>
      </c>
      <c r="E25" s="55"/>
      <c r="F25" s="40"/>
      <c r="G25" s="40"/>
      <c r="H25" s="55" t="s">
        <v>688</v>
      </c>
      <c r="I25" s="55"/>
      <c r="J25" s="40"/>
      <c r="K25" s="40"/>
      <c r="L25" s="55" t="s">
        <v>689</v>
      </c>
      <c r="M25" s="55"/>
      <c r="N25" s="40"/>
      <c r="O25" s="40"/>
      <c r="P25" s="55" t="s">
        <v>695</v>
      </c>
      <c r="Q25" s="55"/>
      <c r="R25" s="40"/>
      <c r="S25" s="40"/>
      <c r="T25" s="55"/>
      <c r="U25" s="55"/>
      <c r="V25" s="40"/>
    </row>
    <row r="26" spans="1:22" x14ac:dyDescent="0.25">
      <c r="A26" s="12"/>
      <c r="B26" s="40"/>
      <c r="C26" s="40"/>
      <c r="D26" s="55" t="s">
        <v>685</v>
      </c>
      <c r="E26" s="55"/>
      <c r="F26" s="40"/>
      <c r="G26" s="40"/>
      <c r="H26" s="55" t="s">
        <v>689</v>
      </c>
      <c r="I26" s="55"/>
      <c r="J26" s="40"/>
      <c r="K26" s="40"/>
      <c r="L26" s="55" t="s">
        <v>692</v>
      </c>
      <c r="M26" s="55"/>
      <c r="N26" s="40"/>
      <c r="O26" s="40"/>
      <c r="P26" s="55" t="s">
        <v>686</v>
      </c>
      <c r="Q26" s="55"/>
      <c r="R26" s="40"/>
      <c r="S26" s="40"/>
      <c r="T26" s="55"/>
      <c r="U26" s="55"/>
      <c r="V26" s="40"/>
    </row>
    <row r="27" spans="1:22" ht="15.75" thickBot="1" x14ac:dyDescent="0.3">
      <c r="A27" s="12"/>
      <c r="B27" s="40"/>
      <c r="C27" s="40"/>
      <c r="D27" s="56" t="s">
        <v>686</v>
      </c>
      <c r="E27" s="56"/>
      <c r="F27" s="40"/>
      <c r="G27" s="40"/>
      <c r="H27" s="56" t="s">
        <v>690</v>
      </c>
      <c r="I27" s="56"/>
      <c r="J27" s="40"/>
      <c r="K27" s="40"/>
      <c r="L27" s="56" t="s">
        <v>693</v>
      </c>
      <c r="M27" s="56"/>
      <c r="N27" s="40"/>
      <c r="O27" s="40"/>
      <c r="P27" s="56"/>
      <c r="Q27" s="56"/>
      <c r="R27" s="40"/>
      <c r="S27" s="40"/>
      <c r="T27" s="56"/>
      <c r="U27" s="56"/>
      <c r="V27" s="40"/>
    </row>
    <row r="28" spans="1:22" x14ac:dyDescent="0.25">
      <c r="A28" s="12"/>
      <c r="B28" s="17"/>
      <c r="C28" s="17" t="s">
        <v>305</v>
      </c>
      <c r="D28" s="55" t="s">
        <v>314</v>
      </c>
      <c r="E28" s="55"/>
      <c r="F28" s="55"/>
      <c r="G28" s="55"/>
      <c r="H28" s="55"/>
      <c r="I28" s="55"/>
      <c r="J28" s="55"/>
      <c r="K28" s="55"/>
      <c r="L28" s="55"/>
      <c r="M28" s="55"/>
      <c r="N28" s="55"/>
      <c r="O28" s="55"/>
      <c r="P28" s="55"/>
      <c r="Q28" s="55"/>
      <c r="R28" s="55"/>
      <c r="S28" s="55"/>
      <c r="T28" s="55"/>
      <c r="U28" s="55"/>
      <c r="V28" s="17"/>
    </row>
    <row r="29" spans="1:22" x14ac:dyDescent="0.25">
      <c r="A29" s="12"/>
      <c r="B29" s="59" t="s">
        <v>712</v>
      </c>
      <c r="C29" s="20" t="s">
        <v>305</v>
      </c>
      <c r="D29" s="25" t="s">
        <v>317</v>
      </c>
      <c r="E29" s="26" t="s">
        <v>713</v>
      </c>
      <c r="F29" s="27" t="s">
        <v>343</v>
      </c>
      <c r="G29" s="20"/>
      <c r="H29" s="25" t="s">
        <v>317</v>
      </c>
      <c r="I29" s="37">
        <v>4146</v>
      </c>
      <c r="J29" s="27" t="s">
        <v>305</v>
      </c>
      <c r="K29" s="20"/>
      <c r="L29" s="25" t="s">
        <v>317</v>
      </c>
      <c r="M29" s="26" t="s">
        <v>714</v>
      </c>
      <c r="N29" s="27" t="s">
        <v>343</v>
      </c>
      <c r="O29" s="20"/>
      <c r="P29" s="25" t="s">
        <v>317</v>
      </c>
      <c r="Q29" s="26" t="s">
        <v>715</v>
      </c>
      <c r="R29" s="27" t="s">
        <v>343</v>
      </c>
      <c r="S29" s="20"/>
      <c r="T29" s="25" t="s">
        <v>317</v>
      </c>
      <c r="U29" s="26" t="s">
        <v>716</v>
      </c>
      <c r="V29" s="27" t="s">
        <v>343</v>
      </c>
    </row>
    <row r="30" spans="1:22" ht="25.5" x14ac:dyDescent="0.25">
      <c r="A30" s="12"/>
      <c r="B30" s="23" t="s">
        <v>718</v>
      </c>
      <c r="C30" s="17" t="s">
        <v>305</v>
      </c>
      <c r="D30" s="29"/>
      <c r="E30" s="30" t="s">
        <v>719</v>
      </c>
      <c r="F30" s="31" t="s">
        <v>343</v>
      </c>
      <c r="G30" s="17"/>
      <c r="H30" s="29"/>
      <c r="I30" s="30" t="s">
        <v>720</v>
      </c>
      <c r="J30" s="31" t="s">
        <v>343</v>
      </c>
      <c r="K30" s="17"/>
      <c r="L30" s="29"/>
      <c r="M30" s="30" t="s">
        <v>721</v>
      </c>
      <c r="N30" s="31" t="s">
        <v>343</v>
      </c>
      <c r="O30" s="17"/>
      <c r="P30" s="29"/>
      <c r="Q30" s="30" t="s">
        <v>722</v>
      </c>
      <c r="R30" s="31" t="s">
        <v>343</v>
      </c>
      <c r="S30" s="17"/>
      <c r="T30" s="29"/>
      <c r="U30" s="30" t="s">
        <v>723</v>
      </c>
      <c r="V30" s="31" t="s">
        <v>343</v>
      </c>
    </row>
    <row r="31" spans="1:22" ht="25.5" x14ac:dyDescent="0.25">
      <c r="A31" s="12"/>
      <c r="B31" s="46" t="s">
        <v>724</v>
      </c>
      <c r="C31" s="20" t="s">
        <v>305</v>
      </c>
      <c r="D31" s="25"/>
      <c r="E31" s="37">
        <v>249791</v>
      </c>
      <c r="F31" s="27" t="s">
        <v>305</v>
      </c>
      <c r="G31" s="20"/>
      <c r="H31" s="25"/>
      <c r="I31" s="37">
        <v>7449</v>
      </c>
      <c r="J31" s="27" t="s">
        <v>305</v>
      </c>
      <c r="K31" s="20"/>
      <c r="L31" s="25"/>
      <c r="M31" s="26" t="s">
        <v>725</v>
      </c>
      <c r="N31" s="27" t="s">
        <v>343</v>
      </c>
      <c r="O31" s="20"/>
      <c r="P31" s="25"/>
      <c r="Q31" s="37">
        <v>27153</v>
      </c>
      <c r="R31" s="27" t="s">
        <v>305</v>
      </c>
      <c r="S31" s="20"/>
      <c r="T31" s="25"/>
      <c r="U31" s="37">
        <v>276842</v>
      </c>
      <c r="V31" s="27" t="s">
        <v>305</v>
      </c>
    </row>
    <row r="32" spans="1:22" ht="26.25" thickBot="1" x14ac:dyDescent="0.3">
      <c r="A32" s="12"/>
      <c r="B32" s="23" t="s">
        <v>726</v>
      </c>
      <c r="C32" s="17" t="s">
        <v>305</v>
      </c>
      <c r="D32" s="31"/>
      <c r="E32" s="61" t="s">
        <v>318</v>
      </c>
      <c r="F32" s="31" t="s">
        <v>305</v>
      </c>
      <c r="G32" s="17"/>
      <c r="H32" s="29"/>
      <c r="I32" s="30" t="s">
        <v>727</v>
      </c>
      <c r="J32" s="31" t="s">
        <v>343</v>
      </c>
      <c r="K32" s="17"/>
      <c r="L32" s="29"/>
      <c r="M32" s="33">
        <v>9607</v>
      </c>
      <c r="N32" s="31" t="s">
        <v>305</v>
      </c>
      <c r="O32" s="17"/>
      <c r="P32" s="29"/>
      <c r="Q32" s="33">
        <v>2161</v>
      </c>
      <c r="R32" s="31" t="s">
        <v>305</v>
      </c>
      <c r="S32" s="17"/>
      <c r="T32" s="29"/>
      <c r="U32" s="33">
        <v>10416</v>
      </c>
      <c r="V32" s="31" t="s">
        <v>305</v>
      </c>
    </row>
    <row r="33" spans="1:22" x14ac:dyDescent="0.25">
      <c r="A33" s="12"/>
      <c r="B33" s="34"/>
      <c r="C33" s="34" t="s">
        <v>305</v>
      </c>
      <c r="D33" s="35"/>
      <c r="E33" s="35"/>
      <c r="F33" s="34"/>
      <c r="G33" s="34"/>
      <c r="H33" s="35"/>
      <c r="I33" s="35"/>
      <c r="J33" s="34"/>
      <c r="K33" s="34"/>
      <c r="L33" s="35"/>
      <c r="M33" s="35"/>
      <c r="N33" s="34"/>
      <c r="O33" s="34"/>
      <c r="P33" s="35"/>
      <c r="Q33" s="35"/>
      <c r="R33" s="34"/>
      <c r="S33" s="34"/>
      <c r="T33" s="35"/>
      <c r="U33" s="35"/>
      <c r="V33" s="34"/>
    </row>
    <row r="34" spans="1:22" ht="15.75" thickBot="1" x14ac:dyDescent="0.3">
      <c r="A34" s="12"/>
      <c r="B34" s="46" t="s">
        <v>728</v>
      </c>
      <c r="C34" s="20" t="s">
        <v>305</v>
      </c>
      <c r="D34" s="25"/>
      <c r="E34" s="37">
        <v>249468</v>
      </c>
      <c r="F34" s="27" t="s">
        <v>305</v>
      </c>
      <c r="G34" s="20"/>
      <c r="H34" s="25"/>
      <c r="I34" s="37">
        <v>6096</v>
      </c>
      <c r="J34" s="27" t="s">
        <v>305</v>
      </c>
      <c r="K34" s="20"/>
      <c r="L34" s="25"/>
      <c r="M34" s="37">
        <v>2054</v>
      </c>
      <c r="N34" s="27" t="s">
        <v>305</v>
      </c>
      <c r="O34" s="20"/>
      <c r="P34" s="25"/>
      <c r="Q34" s="37">
        <v>28985</v>
      </c>
      <c r="R34" s="27" t="s">
        <v>305</v>
      </c>
      <c r="S34" s="20"/>
      <c r="T34" s="25"/>
      <c r="U34" s="37">
        <v>286603</v>
      </c>
      <c r="V34" s="27" t="s">
        <v>305</v>
      </c>
    </row>
    <row r="35" spans="1:22" x14ac:dyDescent="0.25">
      <c r="A35" s="12"/>
      <c r="B35" s="34"/>
      <c r="C35" s="34" t="s">
        <v>305</v>
      </c>
      <c r="D35" s="35"/>
      <c r="E35" s="35"/>
      <c r="F35" s="34"/>
      <c r="G35" s="34"/>
      <c r="H35" s="35"/>
      <c r="I35" s="35"/>
      <c r="J35" s="34"/>
      <c r="K35" s="34"/>
      <c r="L35" s="35"/>
      <c r="M35" s="35"/>
      <c r="N35" s="34"/>
      <c r="O35" s="34"/>
      <c r="P35" s="35"/>
      <c r="Q35" s="35"/>
      <c r="R35" s="34"/>
      <c r="S35" s="34"/>
      <c r="T35" s="35"/>
      <c r="U35" s="35"/>
      <c r="V35" s="34"/>
    </row>
    <row r="36" spans="1:22" ht="15.75" thickBot="1" x14ac:dyDescent="0.3">
      <c r="A36" s="12"/>
      <c r="B36" s="65" t="s">
        <v>729</v>
      </c>
      <c r="C36" s="17" t="s">
        <v>305</v>
      </c>
      <c r="D36" s="29" t="s">
        <v>317</v>
      </c>
      <c r="E36" s="33">
        <v>1734</v>
      </c>
      <c r="F36" s="31" t="s">
        <v>305</v>
      </c>
      <c r="G36" s="17"/>
      <c r="H36" s="29" t="s">
        <v>317</v>
      </c>
      <c r="I36" s="33">
        <v>10242</v>
      </c>
      <c r="J36" s="31" t="s">
        <v>305</v>
      </c>
      <c r="K36" s="17"/>
      <c r="L36" s="29" t="s">
        <v>317</v>
      </c>
      <c r="M36" s="30" t="s">
        <v>730</v>
      </c>
      <c r="N36" s="31" t="s">
        <v>343</v>
      </c>
      <c r="O36" s="17"/>
      <c r="P36" s="29" t="s">
        <v>317</v>
      </c>
      <c r="Q36" s="30" t="s">
        <v>731</v>
      </c>
      <c r="R36" s="31" t="s">
        <v>343</v>
      </c>
      <c r="S36" s="17"/>
      <c r="T36" s="29" t="s">
        <v>317</v>
      </c>
      <c r="U36" s="30" t="s">
        <v>732</v>
      </c>
      <c r="V36" s="31" t="s">
        <v>343</v>
      </c>
    </row>
    <row r="37" spans="1:22" ht="15.75" thickTop="1" x14ac:dyDescent="0.25">
      <c r="A37" s="12"/>
      <c r="B37" s="34"/>
      <c r="C37" s="34" t="s">
        <v>305</v>
      </c>
      <c r="D37" s="38"/>
      <c r="E37" s="38"/>
      <c r="F37" s="34"/>
      <c r="G37" s="34"/>
      <c r="H37" s="38"/>
      <c r="I37" s="38"/>
      <c r="J37" s="34"/>
      <c r="K37" s="34"/>
      <c r="L37" s="38"/>
      <c r="M37" s="38"/>
      <c r="N37" s="34"/>
      <c r="O37" s="34"/>
      <c r="P37" s="38"/>
      <c r="Q37" s="38"/>
      <c r="R37" s="34"/>
      <c r="S37" s="34"/>
      <c r="T37" s="38"/>
      <c r="U37" s="38"/>
      <c r="V37" s="34"/>
    </row>
    <row r="38" spans="1:22" x14ac:dyDescent="0.25">
      <c r="A38" s="12"/>
      <c r="B38" s="15" t="s">
        <v>733</v>
      </c>
      <c r="C38" s="15"/>
      <c r="D38" s="15"/>
      <c r="E38" s="15"/>
      <c r="F38" s="15"/>
      <c r="G38" s="15"/>
      <c r="H38" s="15"/>
      <c r="I38" s="15"/>
      <c r="J38" s="15"/>
      <c r="K38" s="15"/>
      <c r="L38" s="15"/>
      <c r="M38" s="15"/>
      <c r="N38" s="15"/>
      <c r="O38" s="15"/>
      <c r="P38" s="15"/>
      <c r="Q38" s="15"/>
      <c r="R38" s="15"/>
      <c r="S38" s="15"/>
      <c r="T38" s="15"/>
      <c r="U38" s="15"/>
      <c r="V38" s="15"/>
    </row>
    <row r="39" spans="1:22" x14ac:dyDescent="0.25">
      <c r="A39" s="12"/>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2"/>
      <c r="B40" s="4"/>
      <c r="C40" s="4"/>
      <c r="D40" s="4"/>
      <c r="E40" s="4"/>
      <c r="F40" s="4"/>
      <c r="G40" s="4"/>
      <c r="H40" s="4"/>
    </row>
    <row r="41" spans="1:22" ht="15.75" thickBot="1" x14ac:dyDescent="0.3">
      <c r="A41" s="12"/>
      <c r="B41" s="17"/>
      <c r="C41" s="17" t="s">
        <v>305</v>
      </c>
      <c r="D41" s="56" t="s">
        <v>408</v>
      </c>
      <c r="E41" s="56"/>
      <c r="F41" s="56"/>
      <c r="G41" s="56"/>
      <c r="H41" s="56"/>
    </row>
    <row r="42" spans="1:22" x14ac:dyDescent="0.25">
      <c r="A42" s="12"/>
      <c r="B42" s="40"/>
      <c r="C42" s="40" t="s">
        <v>305</v>
      </c>
      <c r="D42" s="60" t="s">
        <v>734</v>
      </c>
      <c r="E42" s="60"/>
      <c r="F42" s="43"/>
      <c r="G42" s="43"/>
      <c r="H42" s="45" t="s">
        <v>737</v>
      </c>
    </row>
    <row r="43" spans="1:22" x14ac:dyDescent="0.25">
      <c r="A43" s="12"/>
      <c r="B43" s="40"/>
      <c r="C43" s="40"/>
      <c r="D43" s="55" t="s">
        <v>735</v>
      </c>
      <c r="E43" s="55"/>
      <c r="F43" s="40"/>
      <c r="G43" s="40"/>
      <c r="H43" s="45" t="s">
        <v>738</v>
      </c>
    </row>
    <row r="44" spans="1:22" ht="15.75" thickBot="1" x14ac:dyDescent="0.3">
      <c r="A44" s="12"/>
      <c r="B44" s="40"/>
      <c r="C44" s="40"/>
      <c r="D44" s="56" t="s">
        <v>736</v>
      </c>
      <c r="E44" s="56"/>
      <c r="F44" s="40"/>
      <c r="G44" s="40"/>
      <c r="H44" s="66"/>
    </row>
    <row r="45" spans="1:22" x14ac:dyDescent="0.25">
      <c r="A45" s="12"/>
      <c r="B45" s="17"/>
      <c r="C45" s="17" t="s">
        <v>305</v>
      </c>
      <c r="D45" s="60" t="s">
        <v>314</v>
      </c>
      <c r="E45" s="60"/>
      <c r="F45" s="17"/>
      <c r="G45" s="17"/>
      <c r="H45" s="17"/>
    </row>
    <row r="46" spans="1:22" x14ac:dyDescent="0.25">
      <c r="A46" s="12"/>
      <c r="B46" s="46" t="s">
        <v>739</v>
      </c>
      <c r="C46" s="20" t="s">
        <v>305</v>
      </c>
      <c r="D46" s="49" t="s">
        <v>317</v>
      </c>
      <c r="E46" s="50" t="s">
        <v>740</v>
      </c>
      <c r="F46" s="51" t="s">
        <v>343</v>
      </c>
      <c r="G46" s="20"/>
      <c r="H46" s="49" t="s">
        <v>180</v>
      </c>
    </row>
    <row r="47" spans="1:22" ht="15.75" thickBot="1" x14ac:dyDescent="0.3">
      <c r="A47" s="12"/>
      <c r="B47" s="2"/>
      <c r="C47" s="17" t="s">
        <v>305</v>
      </c>
      <c r="D47" s="11"/>
      <c r="E47" s="47">
        <v>613</v>
      </c>
      <c r="F47" s="48" t="s">
        <v>305</v>
      </c>
      <c r="G47" s="17"/>
      <c r="H47" s="11" t="s">
        <v>204</v>
      </c>
    </row>
    <row r="48" spans="1:22" x14ac:dyDescent="0.25">
      <c r="A48" s="12"/>
      <c r="B48" s="34"/>
      <c r="C48" s="34" t="s">
        <v>305</v>
      </c>
      <c r="D48" s="35"/>
      <c r="E48" s="35"/>
      <c r="F48" s="34"/>
      <c r="G48" s="34"/>
      <c r="H48" s="34"/>
    </row>
    <row r="49" spans="1:8" x14ac:dyDescent="0.25">
      <c r="A49" s="12"/>
      <c r="B49" s="36"/>
      <c r="C49" s="20" t="s">
        <v>305</v>
      </c>
      <c r="D49" s="49"/>
      <c r="E49" s="50" t="s">
        <v>741</v>
      </c>
      <c r="F49" s="51" t="s">
        <v>343</v>
      </c>
      <c r="G49" s="20"/>
      <c r="H49" s="49" t="s">
        <v>97</v>
      </c>
    </row>
    <row r="50" spans="1:8" ht="27" thickBot="1" x14ac:dyDescent="0.3">
      <c r="A50" s="12"/>
      <c r="B50" s="2"/>
      <c r="C50" s="17" t="s">
        <v>305</v>
      </c>
      <c r="D50" s="11"/>
      <c r="E50" s="47">
        <v>393</v>
      </c>
      <c r="F50" s="48" t="s">
        <v>305</v>
      </c>
      <c r="G50" s="17"/>
      <c r="H50" s="11" t="s">
        <v>742</v>
      </c>
    </row>
    <row r="51" spans="1:8" x14ac:dyDescent="0.25">
      <c r="A51" s="12"/>
      <c r="B51" s="34"/>
      <c r="C51" s="34" t="s">
        <v>305</v>
      </c>
      <c r="D51" s="35"/>
      <c r="E51" s="35"/>
      <c r="F51" s="34"/>
      <c r="G51" s="34"/>
      <c r="H51" s="34"/>
    </row>
    <row r="52" spans="1:8" ht="15.75" thickBot="1" x14ac:dyDescent="0.3">
      <c r="A52" s="12"/>
      <c r="B52" s="36"/>
      <c r="C52" s="20" t="s">
        <v>305</v>
      </c>
      <c r="D52" s="49"/>
      <c r="E52" s="50" t="s">
        <v>727</v>
      </c>
      <c r="F52" s="51" t="s">
        <v>343</v>
      </c>
      <c r="G52" s="20"/>
      <c r="H52" s="49" t="s">
        <v>99</v>
      </c>
    </row>
    <row r="53" spans="1:8" x14ac:dyDescent="0.25">
      <c r="A53" s="12"/>
      <c r="B53" s="34"/>
      <c r="C53" s="34" t="s">
        <v>305</v>
      </c>
      <c r="D53" s="35"/>
      <c r="E53" s="35"/>
      <c r="F53" s="34"/>
      <c r="G53" s="34"/>
      <c r="H53" s="34"/>
    </row>
    <row r="54" spans="1:8" x14ac:dyDescent="0.25">
      <c r="A54" s="12"/>
      <c r="B54" s="4"/>
      <c r="C54" s="13"/>
      <c r="D54" s="13"/>
      <c r="E54" s="13"/>
      <c r="F54" s="13"/>
      <c r="G54" s="13"/>
      <c r="H54" s="13"/>
    </row>
    <row r="55" spans="1:8" x14ac:dyDescent="0.25">
      <c r="A55" s="12"/>
      <c r="B55" s="23" t="s">
        <v>743</v>
      </c>
      <c r="C55" s="17" t="s">
        <v>305</v>
      </c>
      <c r="D55" s="11"/>
      <c r="E55" s="53">
        <v>15387</v>
      </c>
      <c r="F55" s="48" t="s">
        <v>305</v>
      </c>
      <c r="G55" s="17"/>
      <c r="H55" s="11" t="s">
        <v>180</v>
      </c>
    </row>
    <row r="56" spans="1:8" ht="15.75" thickBot="1" x14ac:dyDescent="0.3">
      <c r="A56" s="12"/>
      <c r="B56" s="36"/>
      <c r="C56" s="20" t="s">
        <v>305</v>
      </c>
      <c r="D56" s="49"/>
      <c r="E56" s="50" t="s">
        <v>744</v>
      </c>
      <c r="F56" s="51" t="s">
        <v>343</v>
      </c>
      <c r="G56" s="20"/>
      <c r="H56" s="49" t="s">
        <v>204</v>
      </c>
    </row>
    <row r="57" spans="1:8" x14ac:dyDescent="0.25">
      <c r="A57" s="12"/>
      <c r="B57" s="34"/>
      <c r="C57" s="34" t="s">
        <v>305</v>
      </c>
      <c r="D57" s="35"/>
      <c r="E57" s="35"/>
      <c r="F57" s="34"/>
      <c r="G57" s="34"/>
      <c r="H57" s="34"/>
    </row>
    <row r="58" spans="1:8" x14ac:dyDescent="0.25">
      <c r="A58" s="12"/>
      <c r="B58" s="2"/>
      <c r="C58" s="17" t="s">
        <v>305</v>
      </c>
      <c r="D58" s="11"/>
      <c r="E58" s="53">
        <v>9607</v>
      </c>
      <c r="F58" s="48" t="s">
        <v>305</v>
      </c>
      <c r="G58" s="17"/>
      <c r="H58" s="11" t="s">
        <v>97</v>
      </c>
    </row>
    <row r="59" spans="1:8" ht="27" thickBot="1" x14ac:dyDescent="0.3">
      <c r="A59" s="12"/>
      <c r="B59" s="36"/>
      <c r="C59" s="20" t="s">
        <v>305</v>
      </c>
      <c r="D59" s="51"/>
      <c r="E59" s="52" t="s">
        <v>318</v>
      </c>
      <c r="F59" s="51" t="s">
        <v>305</v>
      </c>
      <c r="G59" s="20"/>
      <c r="H59" s="49" t="s">
        <v>742</v>
      </c>
    </row>
    <row r="60" spans="1:8" x14ac:dyDescent="0.25">
      <c r="A60" s="12"/>
      <c r="B60" s="34"/>
      <c r="C60" s="34" t="s">
        <v>305</v>
      </c>
      <c r="D60" s="35"/>
      <c r="E60" s="35"/>
      <c r="F60" s="34"/>
      <c r="G60" s="34"/>
      <c r="H60" s="34"/>
    </row>
    <row r="61" spans="1:8" ht="15.75" thickBot="1" x14ac:dyDescent="0.3">
      <c r="A61" s="12"/>
      <c r="B61" s="2"/>
      <c r="C61" s="17" t="s">
        <v>305</v>
      </c>
      <c r="D61" s="11"/>
      <c r="E61" s="53">
        <v>9607</v>
      </c>
      <c r="F61" s="48" t="s">
        <v>305</v>
      </c>
      <c r="G61" s="17"/>
      <c r="H61" s="11" t="s">
        <v>99</v>
      </c>
    </row>
    <row r="62" spans="1:8" x14ac:dyDescent="0.25">
      <c r="A62" s="12"/>
      <c r="B62" s="34"/>
      <c r="C62" s="34" t="s">
        <v>305</v>
      </c>
      <c r="D62" s="35"/>
      <c r="E62" s="35"/>
      <c r="F62" s="34"/>
      <c r="G62" s="34"/>
      <c r="H62" s="34"/>
    </row>
    <row r="63" spans="1:8" x14ac:dyDescent="0.25">
      <c r="A63" s="12"/>
      <c r="B63" s="4"/>
      <c r="C63" s="13"/>
      <c r="D63" s="13"/>
      <c r="E63" s="13"/>
      <c r="F63" s="13"/>
      <c r="G63" s="13"/>
      <c r="H63" s="13"/>
    </row>
    <row r="64" spans="1:8" x14ac:dyDescent="0.25">
      <c r="A64" s="12"/>
      <c r="B64" s="46" t="s">
        <v>121</v>
      </c>
      <c r="C64" s="20" t="s">
        <v>305</v>
      </c>
      <c r="D64" s="49"/>
      <c r="E64" s="54">
        <v>3460</v>
      </c>
      <c r="F64" s="51" t="s">
        <v>305</v>
      </c>
      <c r="G64" s="20"/>
      <c r="H64" s="49" t="s">
        <v>745</v>
      </c>
    </row>
    <row r="65" spans="1:22" ht="15.75" thickBot="1" x14ac:dyDescent="0.3">
      <c r="A65" s="12"/>
      <c r="B65" s="2"/>
      <c r="C65" s="17" t="s">
        <v>305</v>
      </c>
      <c r="D65" s="11"/>
      <c r="E65" s="47" t="s">
        <v>746</v>
      </c>
      <c r="F65" s="48" t="s">
        <v>343</v>
      </c>
      <c r="G65" s="17"/>
      <c r="H65" s="11" t="s">
        <v>204</v>
      </c>
    </row>
    <row r="66" spans="1:22" x14ac:dyDescent="0.25">
      <c r="A66" s="12"/>
      <c r="B66" s="34"/>
      <c r="C66" s="34" t="s">
        <v>305</v>
      </c>
      <c r="D66" s="35"/>
      <c r="E66" s="35"/>
      <c r="F66" s="34"/>
      <c r="G66" s="34"/>
      <c r="H66" s="34"/>
    </row>
    <row r="67" spans="1:22" x14ac:dyDescent="0.25">
      <c r="A67" s="12"/>
      <c r="B67" s="36"/>
      <c r="C67" s="20" t="s">
        <v>305</v>
      </c>
      <c r="D67" s="49"/>
      <c r="E67" s="54">
        <v>2423</v>
      </c>
      <c r="F67" s="51" t="s">
        <v>305</v>
      </c>
      <c r="G67" s="20"/>
      <c r="H67" s="49" t="s">
        <v>97</v>
      </c>
    </row>
    <row r="68" spans="1:22" ht="27" thickBot="1" x14ac:dyDescent="0.3">
      <c r="A68" s="12"/>
      <c r="B68" s="2"/>
      <c r="C68" s="17" t="s">
        <v>305</v>
      </c>
      <c r="D68" s="11"/>
      <c r="E68" s="47" t="s">
        <v>747</v>
      </c>
      <c r="F68" s="48" t="s">
        <v>343</v>
      </c>
      <c r="G68" s="17"/>
      <c r="H68" s="11" t="s">
        <v>742</v>
      </c>
    </row>
    <row r="69" spans="1:22" x14ac:dyDescent="0.25">
      <c r="A69" s="12"/>
      <c r="B69" s="34"/>
      <c r="C69" s="34" t="s">
        <v>305</v>
      </c>
      <c r="D69" s="35"/>
      <c r="E69" s="35"/>
      <c r="F69" s="34"/>
      <c r="G69" s="34"/>
      <c r="H69" s="34"/>
    </row>
    <row r="70" spans="1:22" ht="15.75" thickBot="1" x14ac:dyDescent="0.3">
      <c r="A70" s="12"/>
      <c r="B70" s="36"/>
      <c r="C70" s="20" t="s">
        <v>305</v>
      </c>
      <c r="D70" s="49"/>
      <c r="E70" s="54">
        <v>2161</v>
      </c>
      <c r="F70" s="51" t="s">
        <v>305</v>
      </c>
      <c r="G70" s="20"/>
      <c r="H70" s="49" t="s">
        <v>99</v>
      </c>
    </row>
    <row r="71" spans="1:22" x14ac:dyDescent="0.25">
      <c r="A71" s="12"/>
      <c r="B71" s="34"/>
      <c r="C71" s="34" t="s">
        <v>305</v>
      </c>
      <c r="D71" s="35"/>
      <c r="E71" s="35"/>
      <c r="F71" s="34"/>
      <c r="G71" s="34"/>
      <c r="H71" s="34"/>
    </row>
    <row r="72" spans="1:22" ht="26.25" thickBot="1" x14ac:dyDescent="0.3">
      <c r="A72" s="12"/>
      <c r="B72" s="23" t="s">
        <v>748</v>
      </c>
      <c r="C72" s="17" t="s">
        <v>305</v>
      </c>
      <c r="D72" s="11" t="s">
        <v>317</v>
      </c>
      <c r="E72" s="53">
        <v>10416</v>
      </c>
      <c r="F72" s="48" t="s">
        <v>305</v>
      </c>
      <c r="G72" s="17"/>
      <c r="H72" s="4"/>
    </row>
    <row r="73" spans="1:22" ht="15.75" thickTop="1" x14ac:dyDescent="0.25">
      <c r="A73" s="12"/>
      <c r="B73" s="34"/>
      <c r="C73" s="34" t="s">
        <v>305</v>
      </c>
      <c r="D73" s="38"/>
      <c r="E73" s="38"/>
      <c r="F73" s="34"/>
      <c r="G73" s="34"/>
      <c r="H73" s="34"/>
    </row>
    <row r="74" spans="1:22" x14ac:dyDescent="0.25">
      <c r="A74" s="12"/>
      <c r="B74" s="57"/>
      <c r="C74" s="57"/>
      <c r="D74" s="57"/>
      <c r="E74" s="57"/>
      <c r="F74" s="57"/>
      <c r="G74" s="57"/>
      <c r="H74" s="57"/>
      <c r="I74" s="57"/>
      <c r="J74" s="57"/>
      <c r="K74" s="57"/>
      <c r="L74" s="57"/>
      <c r="M74" s="57"/>
      <c r="N74" s="57"/>
      <c r="O74" s="57"/>
      <c r="P74" s="57"/>
      <c r="Q74" s="57"/>
      <c r="R74" s="57"/>
      <c r="S74" s="57"/>
      <c r="T74" s="57"/>
      <c r="U74" s="57"/>
      <c r="V74" s="57"/>
    </row>
    <row r="75" spans="1:22" ht="25.5" x14ac:dyDescent="0.25">
      <c r="A75" s="12"/>
      <c r="B75" s="10" t="s">
        <v>749</v>
      </c>
      <c r="C75" s="10" t="s">
        <v>750</v>
      </c>
    </row>
    <row r="76" spans="1:22" x14ac:dyDescent="0.25">
      <c r="A76" s="12"/>
      <c r="B76" s="15" t="s">
        <v>751</v>
      </c>
      <c r="C76" s="15"/>
      <c r="D76" s="15"/>
      <c r="E76" s="15"/>
      <c r="F76" s="15"/>
      <c r="G76" s="15"/>
      <c r="H76" s="15"/>
      <c r="I76" s="15"/>
      <c r="J76" s="15"/>
      <c r="K76" s="15"/>
      <c r="L76" s="15"/>
      <c r="M76" s="15"/>
      <c r="N76" s="15"/>
      <c r="O76" s="15"/>
      <c r="P76" s="15"/>
      <c r="Q76" s="15"/>
      <c r="R76" s="15"/>
      <c r="S76" s="15"/>
      <c r="T76" s="15"/>
      <c r="U76" s="15"/>
      <c r="V76" s="15"/>
    </row>
    <row r="77" spans="1:22" x14ac:dyDescent="0.25">
      <c r="A77" s="12"/>
      <c r="B77" s="57"/>
      <c r="C77" s="57"/>
      <c r="D77" s="57"/>
      <c r="E77" s="57"/>
      <c r="F77" s="57"/>
      <c r="G77" s="57"/>
      <c r="H77" s="57"/>
      <c r="I77" s="57"/>
      <c r="J77" s="57"/>
      <c r="K77" s="57"/>
      <c r="L77" s="57"/>
      <c r="M77" s="57"/>
      <c r="N77" s="57"/>
      <c r="O77" s="57"/>
      <c r="P77" s="57"/>
      <c r="Q77" s="57"/>
      <c r="R77" s="57"/>
      <c r="S77" s="57"/>
      <c r="T77" s="57"/>
      <c r="U77" s="57"/>
      <c r="V77" s="57"/>
    </row>
    <row r="78" spans="1:22" x14ac:dyDescent="0.25">
      <c r="A78" s="12"/>
      <c r="B78" s="4"/>
      <c r="C78" s="4"/>
      <c r="D78" s="4"/>
      <c r="E78" s="4"/>
      <c r="F78" s="4"/>
      <c r="G78" s="4"/>
      <c r="H78" s="4"/>
      <c r="I78" s="4"/>
      <c r="J78" s="4"/>
      <c r="K78" s="4"/>
      <c r="L78" s="4"/>
      <c r="M78" s="4"/>
      <c r="N78" s="4"/>
    </row>
    <row r="79" spans="1:22" ht="15.75" thickBot="1" x14ac:dyDescent="0.3">
      <c r="A79" s="12"/>
      <c r="B79" s="17"/>
      <c r="C79" s="17" t="s">
        <v>305</v>
      </c>
      <c r="D79" s="56" t="s">
        <v>494</v>
      </c>
      <c r="E79" s="56"/>
      <c r="F79" s="56"/>
      <c r="G79" s="56"/>
      <c r="H79" s="56"/>
      <c r="I79" s="56"/>
      <c r="J79" s="56"/>
      <c r="K79" s="56"/>
      <c r="L79" s="56"/>
      <c r="M79" s="56"/>
      <c r="N79" s="17"/>
    </row>
    <row r="80" spans="1:22" x14ac:dyDescent="0.25">
      <c r="A80" s="12"/>
      <c r="B80" s="40"/>
      <c r="C80" s="40" t="s">
        <v>305</v>
      </c>
      <c r="D80" s="60" t="s">
        <v>752</v>
      </c>
      <c r="E80" s="60"/>
      <c r="F80" s="43"/>
      <c r="G80" s="43"/>
      <c r="H80" s="60" t="s">
        <v>753</v>
      </c>
      <c r="I80" s="60"/>
      <c r="J80" s="43"/>
      <c r="K80" s="43"/>
      <c r="L80" s="60" t="s">
        <v>755</v>
      </c>
      <c r="M80" s="60"/>
      <c r="N80" s="40"/>
    </row>
    <row r="81" spans="1:14" ht="15.75" thickBot="1" x14ac:dyDescent="0.3">
      <c r="A81" s="12"/>
      <c r="B81" s="40"/>
      <c r="C81" s="40"/>
      <c r="D81" s="56" t="s">
        <v>397</v>
      </c>
      <c r="E81" s="56"/>
      <c r="F81" s="40"/>
      <c r="G81" s="40"/>
      <c r="H81" s="56" t="s">
        <v>754</v>
      </c>
      <c r="I81" s="56"/>
      <c r="J81" s="40"/>
      <c r="K81" s="40"/>
      <c r="L81" s="56" t="s">
        <v>397</v>
      </c>
      <c r="M81" s="56"/>
      <c r="N81" s="40"/>
    </row>
    <row r="82" spans="1:14" x14ac:dyDescent="0.25">
      <c r="A82" s="12"/>
      <c r="B82" s="17"/>
      <c r="C82" s="17" t="s">
        <v>305</v>
      </c>
      <c r="D82" s="55" t="s">
        <v>314</v>
      </c>
      <c r="E82" s="55"/>
      <c r="F82" s="55"/>
      <c r="G82" s="55"/>
      <c r="H82" s="55"/>
      <c r="I82" s="55"/>
      <c r="J82" s="55"/>
      <c r="K82" s="55"/>
      <c r="L82" s="55"/>
      <c r="M82" s="55"/>
      <c r="N82" s="17"/>
    </row>
    <row r="83" spans="1:14" x14ac:dyDescent="0.25">
      <c r="A83" s="12"/>
      <c r="B83" s="67">
        <v>83.875</v>
      </c>
      <c r="C83" s="20" t="s">
        <v>305</v>
      </c>
      <c r="D83" s="19"/>
      <c r="E83" s="19"/>
      <c r="F83" s="19"/>
      <c r="G83" s="20"/>
      <c r="H83" s="19"/>
      <c r="I83" s="19"/>
      <c r="J83" s="19"/>
      <c r="K83" s="20"/>
      <c r="L83" s="19"/>
      <c r="M83" s="19"/>
      <c r="N83" s="19"/>
    </row>
    <row r="84" spans="1:14" x14ac:dyDescent="0.25">
      <c r="A84" s="12"/>
      <c r="B84" s="23" t="s">
        <v>118</v>
      </c>
      <c r="C84" s="17" t="s">
        <v>305</v>
      </c>
      <c r="D84" s="29" t="s">
        <v>317</v>
      </c>
      <c r="E84" s="33">
        <v>253707</v>
      </c>
      <c r="F84" s="31" t="s">
        <v>305</v>
      </c>
      <c r="G84" s="17"/>
      <c r="H84" s="29" t="s">
        <v>317</v>
      </c>
      <c r="I84" s="30" t="s">
        <v>756</v>
      </c>
      <c r="J84" s="31" t="s">
        <v>343</v>
      </c>
      <c r="K84" s="17"/>
      <c r="L84" s="29" t="s">
        <v>317</v>
      </c>
      <c r="M84" s="33">
        <v>251576</v>
      </c>
      <c r="N84" s="31" t="s">
        <v>305</v>
      </c>
    </row>
    <row r="85" spans="1:14" ht="25.5" x14ac:dyDescent="0.25">
      <c r="A85" s="12"/>
      <c r="B85" s="46" t="s">
        <v>757</v>
      </c>
      <c r="C85" s="20" t="s">
        <v>305</v>
      </c>
      <c r="D85" s="19"/>
      <c r="E85" s="19"/>
      <c r="F85" s="19"/>
      <c r="G85" s="20"/>
      <c r="H85" s="19"/>
      <c r="I85" s="19"/>
      <c r="J85" s="19"/>
      <c r="K85" s="20"/>
      <c r="L85" s="19"/>
      <c r="M85" s="19"/>
      <c r="N85" s="19"/>
    </row>
    <row r="86" spans="1:14" x14ac:dyDescent="0.25">
      <c r="A86" s="12"/>
      <c r="B86" s="28" t="s">
        <v>758</v>
      </c>
      <c r="C86" s="17" t="s">
        <v>305</v>
      </c>
      <c r="D86" s="29"/>
      <c r="E86" s="33">
        <v>12669</v>
      </c>
      <c r="F86" s="31" t="s">
        <v>305</v>
      </c>
      <c r="G86" s="17"/>
      <c r="H86" s="29"/>
      <c r="I86" s="30" t="s">
        <v>759</v>
      </c>
      <c r="J86" s="31" t="s">
        <v>343</v>
      </c>
      <c r="K86" s="17"/>
      <c r="L86" s="29"/>
      <c r="M86" s="33">
        <v>8357</v>
      </c>
      <c r="N86" s="31" t="s">
        <v>305</v>
      </c>
    </row>
    <row r="87" spans="1:14" ht="26.25" thickBot="1" x14ac:dyDescent="0.3">
      <c r="A87" s="12"/>
      <c r="B87" s="24" t="s">
        <v>760</v>
      </c>
      <c r="C87" s="20" t="s">
        <v>305</v>
      </c>
      <c r="D87" s="25"/>
      <c r="E87" s="26" t="s">
        <v>740</v>
      </c>
      <c r="F87" s="27" t="s">
        <v>343</v>
      </c>
      <c r="G87" s="20"/>
      <c r="H87" s="25"/>
      <c r="I87" s="26">
        <v>613</v>
      </c>
      <c r="J87" s="27" t="s">
        <v>305</v>
      </c>
      <c r="K87" s="20"/>
      <c r="L87" s="25"/>
      <c r="M87" s="26" t="s">
        <v>741</v>
      </c>
      <c r="N87" s="27" t="s">
        <v>343</v>
      </c>
    </row>
    <row r="88" spans="1:14" x14ac:dyDescent="0.25">
      <c r="A88" s="12"/>
      <c r="B88" s="34"/>
      <c r="C88" s="34" t="s">
        <v>305</v>
      </c>
      <c r="D88" s="35"/>
      <c r="E88" s="35"/>
      <c r="F88" s="34"/>
      <c r="G88" s="34"/>
      <c r="H88" s="35"/>
      <c r="I88" s="35"/>
      <c r="J88" s="34"/>
      <c r="K88" s="34"/>
      <c r="L88" s="35"/>
      <c r="M88" s="35"/>
      <c r="N88" s="34"/>
    </row>
    <row r="89" spans="1:14" x14ac:dyDescent="0.25">
      <c r="A89" s="12"/>
      <c r="B89" s="28" t="s">
        <v>728</v>
      </c>
      <c r="C89" s="17" t="s">
        <v>305</v>
      </c>
      <c r="D89" s="29"/>
      <c r="E89" s="33">
        <v>10311</v>
      </c>
      <c r="F89" s="31" t="s">
        <v>305</v>
      </c>
      <c r="G89" s="17"/>
      <c r="H89" s="29"/>
      <c r="I89" s="30" t="s">
        <v>761</v>
      </c>
      <c r="J89" s="31" t="s">
        <v>343</v>
      </c>
      <c r="K89" s="17"/>
      <c r="L89" s="29"/>
      <c r="M89" s="33">
        <v>6612</v>
      </c>
      <c r="N89" s="31" t="s">
        <v>305</v>
      </c>
    </row>
    <row r="90" spans="1:14" ht="25.5" x14ac:dyDescent="0.25">
      <c r="A90" s="12"/>
      <c r="B90" s="46" t="s">
        <v>762</v>
      </c>
      <c r="C90" s="20" t="s">
        <v>305</v>
      </c>
      <c r="D90" s="19"/>
      <c r="E90" s="19"/>
      <c r="F90" s="19"/>
      <c r="G90" s="20"/>
      <c r="H90" s="19"/>
      <c r="I90" s="19"/>
      <c r="J90" s="19"/>
      <c r="K90" s="20"/>
      <c r="L90" s="19"/>
      <c r="M90" s="19"/>
      <c r="N90" s="19"/>
    </row>
    <row r="91" spans="1:14" x14ac:dyDescent="0.25">
      <c r="A91" s="12"/>
      <c r="B91" s="28" t="s">
        <v>758</v>
      </c>
      <c r="C91" s="17" t="s">
        <v>305</v>
      </c>
      <c r="D91" s="29"/>
      <c r="E91" s="30" t="s">
        <v>763</v>
      </c>
      <c r="F91" s="31" t="s">
        <v>343</v>
      </c>
      <c r="G91" s="17"/>
      <c r="H91" s="29"/>
      <c r="I91" s="33">
        <v>4594</v>
      </c>
      <c r="J91" s="31" t="s">
        <v>305</v>
      </c>
      <c r="K91" s="17"/>
      <c r="L91" s="29"/>
      <c r="M91" s="30" t="s">
        <v>725</v>
      </c>
      <c r="N91" s="31" t="s">
        <v>343</v>
      </c>
    </row>
    <row r="92" spans="1:14" ht="26.25" thickBot="1" x14ac:dyDescent="0.3">
      <c r="A92" s="12"/>
      <c r="B92" s="24" t="s">
        <v>760</v>
      </c>
      <c r="C92" s="20" t="s">
        <v>305</v>
      </c>
      <c r="D92" s="25"/>
      <c r="E92" s="37">
        <v>15387</v>
      </c>
      <c r="F92" s="27" t="s">
        <v>305</v>
      </c>
      <c r="G92" s="20"/>
      <c r="H92" s="25"/>
      <c r="I92" s="26" t="s">
        <v>744</v>
      </c>
      <c r="J92" s="27" t="s">
        <v>343</v>
      </c>
      <c r="K92" s="20"/>
      <c r="L92" s="25"/>
      <c r="M92" s="37">
        <v>9607</v>
      </c>
      <c r="N92" s="27" t="s">
        <v>305</v>
      </c>
    </row>
    <row r="93" spans="1:14" x14ac:dyDescent="0.25">
      <c r="A93" s="12"/>
      <c r="B93" s="34"/>
      <c r="C93" s="34" t="s">
        <v>305</v>
      </c>
      <c r="D93" s="35"/>
      <c r="E93" s="35"/>
      <c r="F93" s="34"/>
      <c r="G93" s="34"/>
      <c r="H93" s="35"/>
      <c r="I93" s="35"/>
      <c r="J93" s="34"/>
      <c r="K93" s="34"/>
      <c r="L93" s="35"/>
      <c r="M93" s="35"/>
      <c r="N93" s="34"/>
    </row>
    <row r="94" spans="1:14" x14ac:dyDescent="0.25">
      <c r="A94" s="12"/>
      <c r="B94" s="28" t="s">
        <v>728</v>
      </c>
      <c r="C94" s="17" t="s">
        <v>305</v>
      </c>
      <c r="D94" s="29"/>
      <c r="E94" s="33">
        <v>3242</v>
      </c>
      <c r="F94" s="31" t="s">
        <v>305</v>
      </c>
      <c r="G94" s="17"/>
      <c r="H94" s="29"/>
      <c r="I94" s="30" t="s">
        <v>764</v>
      </c>
      <c r="J94" s="31" t="s">
        <v>343</v>
      </c>
      <c r="K94" s="17"/>
      <c r="L94" s="29"/>
      <c r="M94" s="33">
        <v>2056</v>
      </c>
      <c r="N94" s="31" t="s">
        <v>305</v>
      </c>
    </row>
    <row r="95" spans="1:14" x14ac:dyDescent="0.25">
      <c r="A95" s="12"/>
      <c r="B95" s="46" t="s">
        <v>765</v>
      </c>
      <c r="C95" s="20" t="s">
        <v>305</v>
      </c>
      <c r="D95" s="19"/>
      <c r="E95" s="19"/>
      <c r="F95" s="19"/>
      <c r="G95" s="20"/>
      <c r="H95" s="19"/>
      <c r="I95" s="19"/>
      <c r="J95" s="19"/>
      <c r="K95" s="20"/>
      <c r="L95" s="19"/>
      <c r="M95" s="19"/>
      <c r="N95" s="19"/>
    </row>
    <row r="96" spans="1:14" x14ac:dyDescent="0.25">
      <c r="A96" s="12"/>
      <c r="B96" s="28" t="s">
        <v>758</v>
      </c>
      <c r="C96" s="17" t="s">
        <v>305</v>
      </c>
      <c r="D96" s="29"/>
      <c r="E96" s="33">
        <v>51860</v>
      </c>
      <c r="F96" s="31" t="s">
        <v>305</v>
      </c>
      <c r="G96" s="17"/>
      <c r="H96" s="29"/>
      <c r="I96" s="30" t="s">
        <v>766</v>
      </c>
      <c r="J96" s="31" t="s">
        <v>343</v>
      </c>
      <c r="K96" s="17"/>
      <c r="L96" s="29"/>
      <c r="M96" s="33">
        <v>30246</v>
      </c>
      <c r="N96" s="31" t="s">
        <v>305</v>
      </c>
    </row>
    <row r="97" spans="1:14" ht="26.25" thickBot="1" x14ac:dyDescent="0.3">
      <c r="A97" s="12"/>
      <c r="B97" s="24" t="s">
        <v>760</v>
      </c>
      <c r="C97" s="20" t="s">
        <v>305</v>
      </c>
      <c r="D97" s="25"/>
      <c r="E97" s="37">
        <v>3460</v>
      </c>
      <c r="F97" s="27" t="s">
        <v>305</v>
      </c>
      <c r="G97" s="20"/>
      <c r="H97" s="25"/>
      <c r="I97" s="26" t="s">
        <v>746</v>
      </c>
      <c r="J97" s="27" t="s">
        <v>343</v>
      </c>
      <c r="K97" s="20"/>
      <c r="L97" s="25"/>
      <c r="M97" s="37">
        <v>2423</v>
      </c>
      <c r="N97" s="27" t="s">
        <v>305</v>
      </c>
    </row>
    <row r="98" spans="1:14" x14ac:dyDescent="0.25">
      <c r="A98" s="12"/>
      <c r="B98" s="34"/>
      <c r="C98" s="34" t="s">
        <v>305</v>
      </c>
      <c r="D98" s="35"/>
      <c r="E98" s="35"/>
      <c r="F98" s="34"/>
      <c r="G98" s="34"/>
      <c r="H98" s="35"/>
      <c r="I98" s="35"/>
      <c r="J98" s="34"/>
      <c r="K98" s="34"/>
      <c r="L98" s="35"/>
      <c r="M98" s="35"/>
      <c r="N98" s="34"/>
    </row>
    <row r="99" spans="1:14" ht="15.75" thickBot="1" x14ac:dyDescent="0.3">
      <c r="A99" s="12"/>
      <c r="B99" s="28" t="s">
        <v>728</v>
      </c>
      <c r="C99" s="17" t="s">
        <v>305</v>
      </c>
      <c r="D99" s="29"/>
      <c r="E99" s="33">
        <v>55320</v>
      </c>
      <c r="F99" s="31" t="s">
        <v>305</v>
      </c>
      <c r="G99" s="17"/>
      <c r="H99" s="29"/>
      <c r="I99" s="30" t="s">
        <v>767</v>
      </c>
      <c r="J99" s="31" t="s">
        <v>343</v>
      </c>
      <c r="K99" s="17"/>
      <c r="L99" s="29"/>
      <c r="M99" s="33">
        <v>32669</v>
      </c>
      <c r="N99" s="31" t="s">
        <v>305</v>
      </c>
    </row>
    <row r="100" spans="1:14" x14ac:dyDescent="0.25">
      <c r="A100" s="12"/>
      <c r="B100" s="34"/>
      <c r="C100" s="34" t="s">
        <v>305</v>
      </c>
      <c r="D100" s="35"/>
      <c r="E100" s="35"/>
      <c r="F100" s="34"/>
      <c r="G100" s="34"/>
      <c r="H100" s="35"/>
      <c r="I100" s="35"/>
      <c r="J100" s="34"/>
      <c r="K100" s="34"/>
      <c r="L100" s="35"/>
      <c r="M100" s="35"/>
      <c r="N100" s="34"/>
    </row>
    <row r="101" spans="1:14" ht="15.75" thickBot="1" x14ac:dyDescent="0.3">
      <c r="A101" s="12"/>
      <c r="B101" s="46" t="s">
        <v>768</v>
      </c>
      <c r="C101" s="20" t="s">
        <v>305</v>
      </c>
      <c r="D101" s="25" t="s">
        <v>317</v>
      </c>
      <c r="E101" s="37">
        <v>322580</v>
      </c>
      <c r="F101" s="27" t="s">
        <v>305</v>
      </c>
      <c r="G101" s="20"/>
      <c r="H101" s="25" t="s">
        <v>317</v>
      </c>
      <c r="I101" s="26" t="s">
        <v>769</v>
      </c>
      <c r="J101" s="27" t="s">
        <v>343</v>
      </c>
      <c r="K101" s="20"/>
      <c r="L101" s="25" t="s">
        <v>317</v>
      </c>
      <c r="M101" s="37">
        <v>292913</v>
      </c>
      <c r="N101" s="27" t="s">
        <v>305</v>
      </c>
    </row>
    <row r="102" spans="1:14" ht="15.75" thickTop="1" x14ac:dyDescent="0.25">
      <c r="A102" s="12"/>
      <c r="B102" s="34"/>
      <c r="C102" s="34" t="s">
        <v>305</v>
      </c>
      <c r="D102" s="38"/>
      <c r="E102" s="38"/>
      <c r="F102" s="34"/>
      <c r="G102" s="34"/>
      <c r="H102" s="38"/>
      <c r="I102" s="38"/>
      <c r="J102" s="34"/>
      <c r="K102" s="34"/>
      <c r="L102" s="38"/>
      <c r="M102" s="38"/>
      <c r="N102" s="34"/>
    </row>
    <row r="103" spans="1:14" x14ac:dyDescent="0.25">
      <c r="A103" s="12"/>
      <c r="B103" s="4"/>
      <c r="C103" s="13"/>
      <c r="D103" s="13"/>
      <c r="E103" s="13"/>
      <c r="F103" s="13"/>
      <c r="G103" s="13"/>
      <c r="H103" s="13"/>
      <c r="I103" s="13"/>
      <c r="J103" s="13"/>
      <c r="K103" s="13"/>
      <c r="L103" s="13"/>
      <c r="M103" s="13"/>
      <c r="N103" s="13"/>
    </row>
    <row r="104" spans="1:14" x14ac:dyDescent="0.25">
      <c r="A104" s="12"/>
      <c r="B104" s="68">
        <v>83.833333333333329</v>
      </c>
      <c r="C104" s="17" t="s">
        <v>305</v>
      </c>
      <c r="D104" s="4"/>
      <c r="E104" s="4"/>
      <c r="F104" s="4"/>
      <c r="G104" s="17"/>
      <c r="H104" s="4"/>
      <c r="I104" s="4"/>
      <c r="J104" s="4"/>
      <c r="K104" s="17"/>
      <c r="L104" s="4"/>
      <c r="M104" s="4"/>
      <c r="N104" s="4"/>
    </row>
    <row r="105" spans="1:14" x14ac:dyDescent="0.25">
      <c r="A105" s="12"/>
      <c r="B105" s="46" t="s">
        <v>118</v>
      </c>
      <c r="C105" s="20" t="s">
        <v>305</v>
      </c>
      <c r="D105" s="49" t="s">
        <v>317</v>
      </c>
      <c r="E105" s="54">
        <v>134930</v>
      </c>
      <c r="F105" s="51" t="s">
        <v>305</v>
      </c>
      <c r="G105" s="20"/>
      <c r="H105" s="49" t="s">
        <v>317</v>
      </c>
      <c r="I105" s="50" t="s">
        <v>770</v>
      </c>
      <c r="J105" s="51" t="s">
        <v>343</v>
      </c>
      <c r="K105" s="20"/>
      <c r="L105" s="49" t="s">
        <v>317</v>
      </c>
      <c r="M105" s="54">
        <v>133735</v>
      </c>
      <c r="N105" s="51" t="s">
        <v>305</v>
      </c>
    </row>
    <row r="106" spans="1:14" ht="25.5" x14ac:dyDescent="0.25">
      <c r="A106" s="12"/>
      <c r="B106" s="23" t="s">
        <v>757</v>
      </c>
      <c r="C106" s="17" t="s">
        <v>305</v>
      </c>
      <c r="D106" s="4"/>
      <c r="E106" s="4"/>
      <c r="F106" s="4"/>
      <c r="G106" s="17"/>
      <c r="H106" s="4"/>
      <c r="I106" s="4"/>
      <c r="J106" s="4"/>
      <c r="K106" s="17"/>
      <c r="L106" s="4"/>
      <c r="M106" s="4"/>
      <c r="N106" s="4"/>
    </row>
    <row r="107" spans="1:14" x14ac:dyDescent="0.25">
      <c r="A107" s="12"/>
      <c r="B107" s="24" t="s">
        <v>758</v>
      </c>
      <c r="C107" s="20" t="s">
        <v>305</v>
      </c>
      <c r="D107" s="49"/>
      <c r="E107" s="54">
        <v>3418</v>
      </c>
      <c r="F107" s="51" t="s">
        <v>305</v>
      </c>
      <c r="G107" s="20"/>
      <c r="H107" s="49"/>
      <c r="I107" s="50" t="s">
        <v>771</v>
      </c>
      <c r="J107" s="51" t="s">
        <v>343</v>
      </c>
      <c r="K107" s="20"/>
      <c r="L107" s="49"/>
      <c r="M107" s="54">
        <v>2414</v>
      </c>
      <c r="N107" s="51" t="s">
        <v>305</v>
      </c>
    </row>
    <row r="108" spans="1:14" ht="26.25" thickBot="1" x14ac:dyDescent="0.3">
      <c r="A108" s="12"/>
      <c r="B108" s="28" t="s">
        <v>760</v>
      </c>
      <c r="C108" s="17" t="s">
        <v>305</v>
      </c>
      <c r="D108" s="11"/>
      <c r="E108" s="53">
        <v>1307</v>
      </c>
      <c r="F108" s="48" t="s">
        <v>305</v>
      </c>
      <c r="G108" s="17"/>
      <c r="H108" s="11"/>
      <c r="I108" s="47" t="s">
        <v>772</v>
      </c>
      <c r="J108" s="48" t="s">
        <v>343</v>
      </c>
      <c r="K108" s="17"/>
      <c r="L108" s="11"/>
      <c r="M108" s="47">
        <v>851</v>
      </c>
      <c r="N108" s="48" t="s">
        <v>305</v>
      </c>
    </row>
    <row r="109" spans="1:14" x14ac:dyDescent="0.25">
      <c r="A109" s="12"/>
      <c r="B109" s="34"/>
      <c r="C109" s="34" t="s">
        <v>305</v>
      </c>
      <c r="D109" s="35"/>
      <c r="E109" s="35"/>
      <c r="F109" s="34"/>
      <c r="G109" s="34"/>
      <c r="H109" s="35"/>
      <c r="I109" s="35"/>
      <c r="J109" s="34"/>
      <c r="K109" s="34"/>
      <c r="L109" s="35"/>
      <c r="M109" s="35"/>
      <c r="N109" s="34"/>
    </row>
    <row r="110" spans="1:14" x14ac:dyDescent="0.25">
      <c r="A110" s="12"/>
      <c r="B110" s="24" t="s">
        <v>728</v>
      </c>
      <c r="C110" s="20" t="s">
        <v>305</v>
      </c>
      <c r="D110" s="49"/>
      <c r="E110" s="54">
        <v>4725</v>
      </c>
      <c r="F110" s="51" t="s">
        <v>305</v>
      </c>
      <c r="G110" s="20"/>
      <c r="H110" s="49"/>
      <c r="I110" s="50" t="s">
        <v>773</v>
      </c>
      <c r="J110" s="51" t="s">
        <v>343</v>
      </c>
      <c r="K110" s="20"/>
      <c r="L110" s="49"/>
      <c r="M110" s="54">
        <v>3265</v>
      </c>
      <c r="N110" s="51" t="s">
        <v>305</v>
      </c>
    </row>
    <row r="111" spans="1:14" ht="25.5" x14ac:dyDescent="0.25">
      <c r="A111" s="12"/>
      <c r="B111" s="23" t="s">
        <v>762</v>
      </c>
      <c r="C111" s="17" t="s">
        <v>305</v>
      </c>
      <c r="D111" s="4"/>
      <c r="E111" s="4"/>
      <c r="F111" s="4"/>
      <c r="G111" s="17"/>
      <c r="H111" s="4"/>
      <c r="I111" s="4"/>
      <c r="J111" s="4"/>
      <c r="K111" s="17"/>
      <c r="L111" s="4"/>
      <c r="M111" s="4"/>
      <c r="N111" s="4"/>
    </row>
    <row r="112" spans="1:14" x14ac:dyDescent="0.25">
      <c r="A112" s="12"/>
      <c r="B112" s="24" t="s">
        <v>758</v>
      </c>
      <c r="C112" s="20" t="s">
        <v>305</v>
      </c>
      <c r="D112" s="49"/>
      <c r="E112" s="50" t="s">
        <v>774</v>
      </c>
      <c r="F112" s="51" t="s">
        <v>343</v>
      </c>
      <c r="G112" s="20"/>
      <c r="H112" s="49"/>
      <c r="I112" s="54">
        <v>4041</v>
      </c>
      <c r="J112" s="51" t="s">
        <v>305</v>
      </c>
      <c r="K112" s="20"/>
      <c r="L112" s="49"/>
      <c r="M112" s="50" t="s">
        <v>775</v>
      </c>
      <c r="N112" s="51" t="s">
        <v>343</v>
      </c>
    </row>
    <row r="113" spans="1:22" ht="26.25" thickBot="1" x14ac:dyDescent="0.3">
      <c r="A113" s="12"/>
      <c r="B113" s="28" t="s">
        <v>760</v>
      </c>
      <c r="C113" s="17" t="s">
        <v>305</v>
      </c>
      <c r="D113" s="11"/>
      <c r="E113" s="53">
        <v>2440</v>
      </c>
      <c r="F113" s="48" t="s">
        <v>305</v>
      </c>
      <c r="G113" s="17"/>
      <c r="H113" s="11"/>
      <c r="I113" s="47" t="s">
        <v>776</v>
      </c>
      <c r="J113" s="48" t="s">
        <v>343</v>
      </c>
      <c r="K113" s="17"/>
      <c r="L113" s="11"/>
      <c r="M113" s="53">
        <v>1726</v>
      </c>
      <c r="N113" s="48" t="s">
        <v>305</v>
      </c>
    </row>
    <row r="114" spans="1:22" x14ac:dyDescent="0.25">
      <c r="A114" s="12"/>
      <c r="B114" s="34"/>
      <c r="C114" s="34" t="s">
        <v>305</v>
      </c>
      <c r="D114" s="35"/>
      <c r="E114" s="35"/>
      <c r="F114" s="34"/>
      <c r="G114" s="34"/>
      <c r="H114" s="35"/>
      <c r="I114" s="35"/>
      <c r="J114" s="34"/>
      <c r="K114" s="34"/>
      <c r="L114" s="35"/>
      <c r="M114" s="35"/>
      <c r="N114" s="34"/>
    </row>
    <row r="115" spans="1:22" x14ac:dyDescent="0.25">
      <c r="A115" s="12"/>
      <c r="B115" s="24" t="s">
        <v>728</v>
      </c>
      <c r="C115" s="20" t="s">
        <v>305</v>
      </c>
      <c r="D115" s="49"/>
      <c r="E115" s="50" t="s">
        <v>777</v>
      </c>
      <c r="F115" s="51" t="s">
        <v>343</v>
      </c>
      <c r="G115" s="20"/>
      <c r="H115" s="49"/>
      <c r="I115" s="54">
        <v>3327</v>
      </c>
      <c r="J115" s="51" t="s">
        <v>305</v>
      </c>
      <c r="K115" s="20"/>
      <c r="L115" s="49"/>
      <c r="M115" s="50" t="s">
        <v>778</v>
      </c>
      <c r="N115" s="51" t="s">
        <v>343</v>
      </c>
    </row>
    <row r="116" spans="1:22" x14ac:dyDescent="0.25">
      <c r="A116" s="12"/>
      <c r="B116" s="23" t="s">
        <v>765</v>
      </c>
      <c r="C116" s="17" t="s">
        <v>305</v>
      </c>
      <c r="D116" s="4"/>
      <c r="E116" s="4"/>
      <c r="F116" s="4"/>
      <c r="G116" s="17"/>
      <c r="H116" s="4"/>
      <c r="I116" s="4"/>
      <c r="J116" s="4"/>
      <c r="K116" s="17"/>
      <c r="L116" s="4"/>
      <c r="M116" s="4"/>
      <c r="N116" s="4"/>
    </row>
    <row r="117" spans="1:22" x14ac:dyDescent="0.25">
      <c r="A117" s="12"/>
      <c r="B117" s="24" t="s">
        <v>758</v>
      </c>
      <c r="C117" s="20" t="s">
        <v>305</v>
      </c>
      <c r="D117" s="49"/>
      <c r="E117" s="50" t="s">
        <v>779</v>
      </c>
      <c r="F117" s="51" t="s">
        <v>343</v>
      </c>
      <c r="G117" s="20"/>
      <c r="H117" s="49"/>
      <c r="I117" s="50" t="s">
        <v>780</v>
      </c>
      <c r="J117" s="51" t="s">
        <v>343</v>
      </c>
      <c r="K117" s="20"/>
      <c r="L117" s="49"/>
      <c r="M117" s="50" t="s">
        <v>781</v>
      </c>
      <c r="N117" s="51" t="s">
        <v>343</v>
      </c>
    </row>
    <row r="118" spans="1:22" ht="26.25" thickBot="1" x14ac:dyDescent="0.3">
      <c r="A118" s="12"/>
      <c r="B118" s="28" t="s">
        <v>760</v>
      </c>
      <c r="C118" s="17" t="s">
        <v>305</v>
      </c>
      <c r="D118" s="11"/>
      <c r="E118" s="53">
        <v>4433</v>
      </c>
      <c r="F118" s="48" t="s">
        <v>305</v>
      </c>
      <c r="G118" s="17"/>
      <c r="H118" s="11"/>
      <c r="I118" s="47" t="s">
        <v>782</v>
      </c>
      <c r="J118" s="48" t="s">
        <v>343</v>
      </c>
      <c r="K118" s="17"/>
      <c r="L118" s="11"/>
      <c r="M118" s="53">
        <v>2839</v>
      </c>
      <c r="N118" s="48" t="s">
        <v>305</v>
      </c>
    </row>
    <row r="119" spans="1:22" x14ac:dyDescent="0.25">
      <c r="A119" s="12"/>
      <c r="B119" s="34"/>
      <c r="C119" s="34" t="s">
        <v>305</v>
      </c>
      <c r="D119" s="35"/>
      <c r="E119" s="35"/>
      <c r="F119" s="34"/>
      <c r="G119" s="34"/>
      <c r="H119" s="35"/>
      <c r="I119" s="35"/>
      <c r="J119" s="34"/>
      <c r="K119" s="34"/>
      <c r="L119" s="35"/>
      <c r="M119" s="35"/>
      <c r="N119" s="34"/>
    </row>
    <row r="120" spans="1:22" ht="15.75" thickBot="1" x14ac:dyDescent="0.3">
      <c r="A120" s="12"/>
      <c r="B120" s="24" t="s">
        <v>728</v>
      </c>
      <c r="C120" s="20" t="s">
        <v>305</v>
      </c>
      <c r="D120" s="49"/>
      <c r="E120" s="50" t="s">
        <v>783</v>
      </c>
      <c r="F120" s="51" t="s">
        <v>343</v>
      </c>
      <c r="G120" s="20"/>
      <c r="H120" s="49"/>
      <c r="I120" s="50" t="s">
        <v>784</v>
      </c>
      <c r="J120" s="51" t="s">
        <v>343</v>
      </c>
      <c r="K120" s="20"/>
      <c r="L120" s="49"/>
      <c r="M120" s="50" t="s">
        <v>785</v>
      </c>
      <c r="N120" s="51" t="s">
        <v>343</v>
      </c>
    </row>
    <row r="121" spans="1:22" x14ac:dyDescent="0.25">
      <c r="A121" s="12"/>
      <c r="B121" s="34"/>
      <c r="C121" s="34" t="s">
        <v>305</v>
      </c>
      <c r="D121" s="35"/>
      <c r="E121" s="35"/>
      <c r="F121" s="34"/>
      <c r="G121" s="34"/>
      <c r="H121" s="35"/>
      <c r="I121" s="35"/>
      <c r="J121" s="34"/>
      <c r="K121" s="34"/>
      <c r="L121" s="35"/>
      <c r="M121" s="35"/>
      <c r="N121" s="34"/>
    </row>
    <row r="122" spans="1:22" ht="15.75" thickBot="1" x14ac:dyDescent="0.3">
      <c r="A122" s="12"/>
      <c r="B122" s="23" t="s">
        <v>768</v>
      </c>
      <c r="C122" s="17" t="s">
        <v>305</v>
      </c>
      <c r="D122" s="11" t="s">
        <v>317</v>
      </c>
      <c r="E122" s="53">
        <v>121993</v>
      </c>
      <c r="F122" s="48" t="s">
        <v>305</v>
      </c>
      <c r="G122" s="17"/>
      <c r="H122" s="11" t="s">
        <v>317</v>
      </c>
      <c r="I122" s="47" t="s">
        <v>786</v>
      </c>
      <c r="J122" s="48" t="s">
        <v>343</v>
      </c>
      <c r="K122" s="17"/>
      <c r="L122" s="11" t="s">
        <v>317</v>
      </c>
      <c r="M122" s="53">
        <v>119333</v>
      </c>
      <c r="N122" s="48" t="s">
        <v>305</v>
      </c>
    </row>
    <row r="123" spans="1:22" ht="15.75" thickTop="1" x14ac:dyDescent="0.25">
      <c r="A123" s="12"/>
      <c r="B123" s="34"/>
      <c r="C123" s="34" t="s">
        <v>305</v>
      </c>
      <c r="D123" s="38"/>
      <c r="E123" s="38"/>
      <c r="F123" s="34"/>
      <c r="G123" s="34"/>
      <c r="H123" s="38"/>
      <c r="I123" s="38"/>
      <c r="J123" s="34"/>
      <c r="K123" s="34"/>
      <c r="L123" s="38"/>
      <c r="M123" s="38"/>
      <c r="N123" s="34"/>
    </row>
    <row r="124" spans="1:22"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row>
    <row r="125" spans="1:22" x14ac:dyDescent="0.25">
      <c r="A125" s="12"/>
      <c r="B125" s="4"/>
      <c r="C125" s="4"/>
      <c r="D125" s="4"/>
      <c r="E125" s="4"/>
      <c r="F125" s="4"/>
      <c r="G125" s="4"/>
      <c r="H125" s="4"/>
      <c r="I125" s="4"/>
      <c r="J125" s="4"/>
      <c r="K125" s="4"/>
      <c r="L125" s="4"/>
      <c r="M125" s="4"/>
      <c r="N125" s="4"/>
    </row>
    <row r="126" spans="1:22" ht="15.75" thickBot="1" x14ac:dyDescent="0.3">
      <c r="A126" s="12"/>
      <c r="B126" s="17"/>
      <c r="C126" s="17" t="s">
        <v>305</v>
      </c>
      <c r="D126" s="56" t="s">
        <v>494</v>
      </c>
      <c r="E126" s="56"/>
      <c r="F126" s="56"/>
      <c r="G126" s="56"/>
      <c r="H126" s="56"/>
      <c r="I126" s="56"/>
      <c r="J126" s="56"/>
      <c r="K126" s="56"/>
      <c r="L126" s="56"/>
      <c r="M126" s="56"/>
      <c r="N126" s="17"/>
    </row>
    <row r="127" spans="1:22" x14ac:dyDescent="0.25">
      <c r="A127" s="12"/>
      <c r="B127" s="40"/>
      <c r="C127" s="40" t="s">
        <v>305</v>
      </c>
      <c r="D127" s="60" t="s">
        <v>752</v>
      </c>
      <c r="E127" s="60"/>
      <c r="F127" s="43"/>
      <c r="G127" s="43"/>
      <c r="H127" s="60" t="s">
        <v>753</v>
      </c>
      <c r="I127" s="60"/>
      <c r="J127" s="43"/>
      <c r="K127" s="43"/>
      <c r="L127" s="60" t="s">
        <v>755</v>
      </c>
      <c r="M127" s="60"/>
      <c r="N127" s="40"/>
    </row>
    <row r="128" spans="1:22" ht="15.75" thickBot="1" x14ac:dyDescent="0.3">
      <c r="A128" s="12"/>
      <c r="B128" s="40"/>
      <c r="C128" s="40"/>
      <c r="D128" s="56" t="s">
        <v>397</v>
      </c>
      <c r="E128" s="56"/>
      <c r="F128" s="40"/>
      <c r="G128" s="40"/>
      <c r="H128" s="56" t="s">
        <v>754</v>
      </c>
      <c r="I128" s="56"/>
      <c r="J128" s="40"/>
      <c r="K128" s="40"/>
      <c r="L128" s="56" t="s">
        <v>397</v>
      </c>
      <c r="M128" s="56"/>
      <c r="N128" s="40"/>
    </row>
    <row r="129" spans="1:14" x14ac:dyDescent="0.25">
      <c r="A129" s="12"/>
      <c r="B129" s="17"/>
      <c r="C129" s="17" t="s">
        <v>305</v>
      </c>
      <c r="D129" s="55" t="s">
        <v>314</v>
      </c>
      <c r="E129" s="55"/>
      <c r="F129" s="55"/>
      <c r="G129" s="55"/>
      <c r="H129" s="55"/>
      <c r="I129" s="55"/>
      <c r="J129" s="55"/>
      <c r="K129" s="55"/>
      <c r="L129" s="55"/>
      <c r="M129" s="55"/>
      <c r="N129" s="17"/>
    </row>
    <row r="130" spans="1:14" x14ac:dyDescent="0.25">
      <c r="A130" s="12"/>
      <c r="B130" s="67">
        <v>83.791666666666671</v>
      </c>
      <c r="C130" s="20" t="s">
        <v>305</v>
      </c>
      <c r="D130" s="19"/>
      <c r="E130" s="19"/>
      <c r="F130" s="19"/>
      <c r="G130" s="20"/>
      <c r="H130" s="19"/>
      <c r="I130" s="19"/>
      <c r="J130" s="19"/>
      <c r="K130" s="20"/>
      <c r="L130" s="19"/>
      <c r="M130" s="19"/>
      <c r="N130" s="19"/>
    </row>
    <row r="131" spans="1:14" x14ac:dyDescent="0.25">
      <c r="A131" s="12"/>
      <c r="B131" s="23" t="s">
        <v>118</v>
      </c>
      <c r="C131" s="17" t="s">
        <v>305</v>
      </c>
      <c r="D131" s="11" t="s">
        <v>317</v>
      </c>
      <c r="E131" s="47" t="s">
        <v>787</v>
      </c>
      <c r="F131" s="48" t="s">
        <v>343</v>
      </c>
      <c r="G131" s="17"/>
      <c r="H131" s="11" t="s">
        <v>317</v>
      </c>
      <c r="I131" s="47" t="s">
        <v>788</v>
      </c>
      <c r="J131" s="48" t="s">
        <v>343</v>
      </c>
      <c r="K131" s="17"/>
      <c r="L131" s="11" t="s">
        <v>317</v>
      </c>
      <c r="M131" s="47" t="s">
        <v>789</v>
      </c>
      <c r="N131" s="48" t="s">
        <v>343</v>
      </c>
    </row>
    <row r="132" spans="1:14" ht="25.5" x14ac:dyDescent="0.25">
      <c r="A132" s="12"/>
      <c r="B132" s="46" t="s">
        <v>757</v>
      </c>
      <c r="C132" s="20" t="s">
        <v>305</v>
      </c>
      <c r="D132" s="19"/>
      <c r="E132" s="19"/>
      <c r="F132" s="19"/>
      <c r="G132" s="20"/>
      <c r="H132" s="19"/>
      <c r="I132" s="19"/>
      <c r="J132" s="19"/>
      <c r="K132" s="20"/>
      <c r="L132" s="19"/>
      <c r="M132" s="19"/>
      <c r="N132" s="19"/>
    </row>
    <row r="133" spans="1:14" x14ac:dyDescent="0.25">
      <c r="A133" s="12"/>
      <c r="B133" s="28" t="s">
        <v>758</v>
      </c>
      <c r="C133" s="17" t="s">
        <v>305</v>
      </c>
      <c r="D133" s="11"/>
      <c r="E133" s="47" t="s">
        <v>790</v>
      </c>
      <c r="F133" s="48" t="s">
        <v>343</v>
      </c>
      <c r="G133" s="17"/>
      <c r="H133" s="11"/>
      <c r="I133" s="53">
        <v>3010</v>
      </c>
      <c r="J133" s="48" t="s">
        <v>305</v>
      </c>
      <c r="K133" s="17"/>
      <c r="L133" s="11"/>
      <c r="M133" s="47" t="s">
        <v>791</v>
      </c>
      <c r="N133" s="48" t="s">
        <v>343</v>
      </c>
    </row>
    <row r="134" spans="1:14" ht="26.25" thickBot="1" x14ac:dyDescent="0.3">
      <c r="A134" s="12"/>
      <c r="B134" s="24" t="s">
        <v>760</v>
      </c>
      <c r="C134" s="20" t="s">
        <v>305</v>
      </c>
      <c r="D134" s="49"/>
      <c r="E134" s="54">
        <v>4077</v>
      </c>
      <c r="F134" s="51" t="s">
        <v>305</v>
      </c>
      <c r="G134" s="20"/>
      <c r="H134" s="49"/>
      <c r="I134" s="50" t="s">
        <v>792</v>
      </c>
      <c r="J134" s="51" t="s">
        <v>343</v>
      </c>
      <c r="K134" s="20"/>
      <c r="L134" s="49"/>
      <c r="M134" s="54">
        <v>2445</v>
      </c>
      <c r="N134" s="51" t="s">
        <v>305</v>
      </c>
    </row>
    <row r="135" spans="1:14" x14ac:dyDescent="0.25">
      <c r="A135" s="12"/>
      <c r="B135" s="34"/>
      <c r="C135" s="34" t="s">
        <v>305</v>
      </c>
      <c r="D135" s="35"/>
      <c r="E135" s="35"/>
      <c r="F135" s="34"/>
      <c r="G135" s="34"/>
      <c r="H135" s="35"/>
      <c r="I135" s="35"/>
      <c r="J135" s="34"/>
      <c r="K135" s="34"/>
      <c r="L135" s="35"/>
      <c r="M135" s="35"/>
      <c r="N135" s="34"/>
    </row>
    <row r="136" spans="1:14" x14ac:dyDescent="0.25">
      <c r="A136" s="12"/>
      <c r="B136" s="28" t="s">
        <v>728</v>
      </c>
      <c r="C136" s="17" t="s">
        <v>305</v>
      </c>
      <c r="D136" s="11"/>
      <c r="E136" s="47" t="s">
        <v>793</v>
      </c>
      <c r="F136" s="48" t="s">
        <v>343</v>
      </c>
      <c r="G136" s="17"/>
      <c r="H136" s="11"/>
      <c r="I136" s="53">
        <v>1378</v>
      </c>
      <c r="J136" s="48" t="s">
        <v>305</v>
      </c>
      <c r="K136" s="17"/>
      <c r="L136" s="11"/>
      <c r="M136" s="47" t="s">
        <v>794</v>
      </c>
      <c r="N136" s="48" t="s">
        <v>343</v>
      </c>
    </row>
    <row r="137" spans="1:14" ht="25.5" x14ac:dyDescent="0.25">
      <c r="A137" s="12"/>
      <c r="B137" s="46" t="s">
        <v>762</v>
      </c>
      <c r="C137" s="20" t="s">
        <v>305</v>
      </c>
      <c r="D137" s="19"/>
      <c r="E137" s="19"/>
      <c r="F137" s="19"/>
      <c r="G137" s="20"/>
      <c r="H137" s="19"/>
      <c r="I137" s="19"/>
      <c r="J137" s="19"/>
      <c r="K137" s="20"/>
      <c r="L137" s="19"/>
      <c r="M137" s="19"/>
      <c r="N137" s="19"/>
    </row>
    <row r="138" spans="1:14" x14ac:dyDescent="0.25">
      <c r="A138" s="12"/>
      <c r="B138" s="28" t="s">
        <v>758</v>
      </c>
      <c r="C138" s="17" t="s">
        <v>305</v>
      </c>
      <c r="D138" s="11"/>
      <c r="E138" s="53">
        <v>4221</v>
      </c>
      <c r="F138" s="48" t="s">
        <v>305</v>
      </c>
      <c r="G138" s="17"/>
      <c r="H138" s="11"/>
      <c r="I138" s="47" t="s">
        <v>795</v>
      </c>
      <c r="J138" s="48" t="s">
        <v>343</v>
      </c>
      <c r="K138" s="17"/>
      <c r="L138" s="11"/>
      <c r="M138" s="53">
        <v>2513</v>
      </c>
      <c r="N138" s="48" t="s">
        <v>305</v>
      </c>
    </row>
    <row r="139" spans="1:14" ht="26.25" thickBot="1" x14ac:dyDescent="0.3">
      <c r="A139" s="12"/>
      <c r="B139" s="24" t="s">
        <v>760</v>
      </c>
      <c r="C139" s="20" t="s">
        <v>305</v>
      </c>
      <c r="D139" s="49"/>
      <c r="E139" s="50" t="s">
        <v>796</v>
      </c>
      <c r="F139" s="51" t="s">
        <v>343</v>
      </c>
      <c r="G139" s="20"/>
      <c r="H139" s="49"/>
      <c r="I139" s="54">
        <v>2044</v>
      </c>
      <c r="J139" s="51" t="s">
        <v>305</v>
      </c>
      <c r="K139" s="20"/>
      <c r="L139" s="49"/>
      <c r="M139" s="50" t="s">
        <v>797</v>
      </c>
      <c r="N139" s="51" t="s">
        <v>343</v>
      </c>
    </row>
    <row r="140" spans="1:14" x14ac:dyDescent="0.25">
      <c r="A140" s="12"/>
      <c r="B140" s="34"/>
      <c r="C140" s="34" t="s">
        <v>305</v>
      </c>
      <c r="D140" s="35"/>
      <c r="E140" s="35"/>
      <c r="F140" s="34"/>
      <c r="G140" s="34"/>
      <c r="H140" s="35"/>
      <c r="I140" s="35"/>
      <c r="J140" s="34"/>
      <c r="K140" s="34"/>
      <c r="L140" s="35"/>
      <c r="M140" s="35"/>
      <c r="N140" s="34"/>
    </row>
    <row r="141" spans="1:14" x14ac:dyDescent="0.25">
      <c r="A141" s="12"/>
      <c r="B141" s="28" t="s">
        <v>728</v>
      </c>
      <c r="C141" s="17" t="s">
        <v>305</v>
      </c>
      <c r="D141" s="11"/>
      <c r="E141" s="47" t="s">
        <v>798</v>
      </c>
      <c r="F141" s="48" t="s">
        <v>343</v>
      </c>
      <c r="G141" s="17"/>
      <c r="H141" s="11"/>
      <c r="I141" s="47">
        <v>336</v>
      </c>
      <c r="J141" s="48" t="s">
        <v>305</v>
      </c>
      <c r="K141" s="17"/>
      <c r="L141" s="11"/>
      <c r="M141" s="47" t="s">
        <v>799</v>
      </c>
      <c r="N141" s="48" t="s">
        <v>343</v>
      </c>
    </row>
    <row r="142" spans="1:14" x14ac:dyDescent="0.25">
      <c r="A142" s="12"/>
      <c r="B142" s="46" t="s">
        <v>765</v>
      </c>
      <c r="C142" s="20" t="s">
        <v>305</v>
      </c>
      <c r="D142" s="19"/>
      <c r="E142" s="19"/>
      <c r="F142" s="19"/>
      <c r="G142" s="20"/>
      <c r="H142" s="19"/>
      <c r="I142" s="19"/>
      <c r="J142" s="19"/>
      <c r="K142" s="20"/>
      <c r="L142" s="19"/>
      <c r="M142" s="19"/>
      <c r="N142" s="19"/>
    </row>
    <row r="143" spans="1:14" x14ac:dyDescent="0.25">
      <c r="A143" s="12"/>
      <c r="B143" s="28" t="s">
        <v>758</v>
      </c>
      <c r="C143" s="17" t="s">
        <v>305</v>
      </c>
      <c r="D143" s="11"/>
      <c r="E143" s="47" t="s">
        <v>800</v>
      </c>
      <c r="F143" s="48" t="s">
        <v>343</v>
      </c>
      <c r="G143" s="17"/>
      <c r="H143" s="11"/>
      <c r="I143" s="53">
        <v>20252</v>
      </c>
      <c r="J143" s="48" t="s">
        <v>305</v>
      </c>
      <c r="K143" s="17"/>
      <c r="L143" s="11"/>
      <c r="M143" s="47" t="s">
        <v>801</v>
      </c>
      <c r="N143" s="48" t="s">
        <v>343</v>
      </c>
    </row>
    <row r="144" spans="1:14" ht="26.25" thickBot="1" x14ac:dyDescent="0.3">
      <c r="A144" s="12"/>
      <c r="B144" s="24" t="s">
        <v>760</v>
      </c>
      <c r="C144" s="20" t="s">
        <v>305</v>
      </c>
      <c r="D144" s="49"/>
      <c r="E144" s="54">
        <v>2038</v>
      </c>
      <c r="F144" s="51" t="s">
        <v>305</v>
      </c>
      <c r="G144" s="20"/>
      <c r="H144" s="49"/>
      <c r="I144" s="50" t="s">
        <v>802</v>
      </c>
      <c r="J144" s="51" t="s">
        <v>343</v>
      </c>
      <c r="K144" s="20"/>
      <c r="L144" s="49"/>
      <c r="M144" s="54">
        <v>1299</v>
      </c>
      <c r="N144" s="51" t="s">
        <v>305</v>
      </c>
    </row>
    <row r="145" spans="1:14" x14ac:dyDescent="0.25">
      <c r="A145" s="12"/>
      <c r="B145" s="34"/>
      <c r="C145" s="34" t="s">
        <v>305</v>
      </c>
      <c r="D145" s="35"/>
      <c r="E145" s="35"/>
      <c r="F145" s="34"/>
      <c r="G145" s="34"/>
      <c r="H145" s="35"/>
      <c r="I145" s="35"/>
      <c r="J145" s="34"/>
      <c r="K145" s="34"/>
      <c r="L145" s="35"/>
      <c r="M145" s="35"/>
      <c r="N145" s="34"/>
    </row>
    <row r="146" spans="1:14" ht="15.75" thickBot="1" x14ac:dyDescent="0.3">
      <c r="A146" s="12"/>
      <c r="B146" s="28" t="s">
        <v>728</v>
      </c>
      <c r="C146" s="17" t="s">
        <v>305</v>
      </c>
      <c r="D146" s="11"/>
      <c r="E146" s="47" t="s">
        <v>803</v>
      </c>
      <c r="F146" s="48" t="s">
        <v>343</v>
      </c>
      <c r="G146" s="17"/>
      <c r="H146" s="11"/>
      <c r="I146" s="53">
        <v>19513</v>
      </c>
      <c r="J146" s="48" t="s">
        <v>305</v>
      </c>
      <c r="K146" s="17"/>
      <c r="L146" s="11"/>
      <c r="M146" s="47" t="s">
        <v>804</v>
      </c>
      <c r="N146" s="48" t="s">
        <v>343</v>
      </c>
    </row>
    <row r="147" spans="1:14" x14ac:dyDescent="0.25">
      <c r="A147" s="12"/>
      <c r="B147" s="34"/>
      <c r="C147" s="34" t="s">
        <v>305</v>
      </c>
      <c r="D147" s="35"/>
      <c r="E147" s="35"/>
      <c r="F147" s="34"/>
      <c r="G147" s="34"/>
      <c r="H147" s="35"/>
      <c r="I147" s="35"/>
      <c r="J147" s="34"/>
      <c r="K147" s="34"/>
      <c r="L147" s="35"/>
      <c r="M147" s="35"/>
      <c r="N147" s="34"/>
    </row>
    <row r="148" spans="1:14" ht="15.75" thickBot="1" x14ac:dyDescent="0.3">
      <c r="A148" s="12"/>
      <c r="B148" s="46" t="s">
        <v>768</v>
      </c>
      <c r="C148" s="20" t="s">
        <v>305</v>
      </c>
      <c r="D148" s="49" t="s">
        <v>317</v>
      </c>
      <c r="E148" s="50" t="s">
        <v>805</v>
      </c>
      <c r="F148" s="51" t="s">
        <v>343</v>
      </c>
      <c r="G148" s="20"/>
      <c r="H148" s="49" t="s">
        <v>317</v>
      </c>
      <c r="I148" s="54">
        <v>20980</v>
      </c>
      <c r="J148" s="51" t="s">
        <v>305</v>
      </c>
      <c r="K148" s="20"/>
      <c r="L148" s="49" t="s">
        <v>317</v>
      </c>
      <c r="M148" s="50" t="s">
        <v>806</v>
      </c>
      <c r="N148" s="51" t="s">
        <v>343</v>
      </c>
    </row>
    <row r="149" spans="1:14" ht="15.75" thickTop="1" x14ac:dyDescent="0.25">
      <c r="A149" s="12"/>
      <c r="B149" s="34"/>
      <c r="C149" s="34" t="s">
        <v>305</v>
      </c>
      <c r="D149" s="38"/>
      <c r="E149" s="38"/>
      <c r="F149" s="34"/>
      <c r="G149" s="34"/>
      <c r="H149" s="38"/>
      <c r="I149" s="38"/>
      <c r="J149" s="34"/>
      <c r="K149" s="34"/>
      <c r="L149" s="38"/>
      <c r="M149" s="38"/>
      <c r="N149" s="34"/>
    </row>
  </sheetData>
  <mergeCells count="119">
    <mergeCell ref="B74:V74"/>
    <mergeCell ref="B76:V76"/>
    <mergeCell ref="B77:V77"/>
    <mergeCell ref="B124:V124"/>
    <mergeCell ref="B5:V5"/>
    <mergeCell ref="B6:V6"/>
    <mergeCell ref="B21:V21"/>
    <mergeCell ref="B22:V22"/>
    <mergeCell ref="B38:V38"/>
    <mergeCell ref="B39:V39"/>
    <mergeCell ref="K127:K128"/>
    <mergeCell ref="L127:M127"/>
    <mergeCell ref="L128:M128"/>
    <mergeCell ref="N127:N128"/>
    <mergeCell ref="D129:M129"/>
    <mergeCell ref="A1:A2"/>
    <mergeCell ref="B1:V1"/>
    <mergeCell ref="B2:V2"/>
    <mergeCell ref="A3:A149"/>
    <mergeCell ref="B3:V3"/>
    <mergeCell ref="D126:M126"/>
    <mergeCell ref="B127:B128"/>
    <mergeCell ref="C127:C128"/>
    <mergeCell ref="D127:E127"/>
    <mergeCell ref="D128:E128"/>
    <mergeCell ref="F127:F128"/>
    <mergeCell ref="G127:G128"/>
    <mergeCell ref="H127:I127"/>
    <mergeCell ref="H128:I128"/>
    <mergeCell ref="J127:J128"/>
    <mergeCell ref="K80:K81"/>
    <mergeCell ref="L80:M80"/>
    <mergeCell ref="L81:M81"/>
    <mergeCell ref="N80:N81"/>
    <mergeCell ref="D82:M82"/>
    <mergeCell ref="C103:F103"/>
    <mergeCell ref="G103:J103"/>
    <mergeCell ref="K103:N103"/>
    <mergeCell ref="D79:M79"/>
    <mergeCell ref="B80:B81"/>
    <mergeCell ref="C80:C81"/>
    <mergeCell ref="D80:E80"/>
    <mergeCell ref="D81:E81"/>
    <mergeCell ref="F80:F81"/>
    <mergeCell ref="G80:G81"/>
    <mergeCell ref="H80:I80"/>
    <mergeCell ref="H81:I81"/>
    <mergeCell ref="J80:J81"/>
    <mergeCell ref="G42:G44"/>
    <mergeCell ref="D45:E45"/>
    <mergeCell ref="C54:F54"/>
    <mergeCell ref="G54:H54"/>
    <mergeCell ref="C63:F63"/>
    <mergeCell ref="G63:H63"/>
    <mergeCell ref="B42:B44"/>
    <mergeCell ref="C42:C44"/>
    <mergeCell ref="D42:E42"/>
    <mergeCell ref="D43:E43"/>
    <mergeCell ref="D44:E44"/>
    <mergeCell ref="F42:F44"/>
    <mergeCell ref="R24:R27"/>
    <mergeCell ref="S24:S27"/>
    <mergeCell ref="T24:U27"/>
    <mergeCell ref="V24:V27"/>
    <mergeCell ref="D28:U28"/>
    <mergeCell ref="D41:H41"/>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R8:R11"/>
    <mergeCell ref="S8:S11"/>
    <mergeCell ref="T8:U11"/>
    <mergeCell ref="V8:V11"/>
    <mergeCell ref="D12:U12"/>
    <mergeCell ref="B24:B27"/>
    <mergeCell ref="C24:C27"/>
    <mergeCell ref="D24:E24"/>
    <mergeCell ref="D25:E25"/>
    <mergeCell ref="D26:E2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5.5703125" bestFit="1" customWidth="1"/>
    <col min="2" max="2" width="36.5703125" customWidth="1"/>
    <col min="3" max="3" width="6.7109375" customWidth="1"/>
    <col min="4" max="5" width="36.5703125" customWidth="1"/>
    <col min="6" max="6" width="13" customWidth="1"/>
    <col min="7" max="7" width="36.5703125" customWidth="1"/>
    <col min="8" max="8" width="8.5703125" customWidth="1"/>
    <col min="9" max="9" width="23.7109375" customWidth="1"/>
    <col min="10" max="10" width="7.85546875" customWidth="1"/>
    <col min="11" max="11" width="6.7109375" customWidth="1"/>
    <col min="12" max="12" width="36.5703125" customWidth="1"/>
    <col min="13" max="13" width="15.5703125" customWidth="1"/>
    <col min="14" max="14" width="7.85546875" customWidth="1"/>
    <col min="15" max="15" width="6.7109375" customWidth="1"/>
    <col min="16" max="16" width="8.5703125" customWidth="1"/>
    <col min="17" max="17" width="15.5703125" customWidth="1"/>
    <col min="18" max="18" width="7.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7</v>
      </c>
      <c r="B3" s="13" t="s">
        <v>4</v>
      </c>
      <c r="C3" s="13"/>
      <c r="D3" s="13"/>
      <c r="E3" s="13"/>
      <c r="F3" s="13"/>
      <c r="G3" s="13"/>
      <c r="H3" s="13"/>
      <c r="I3" s="13"/>
      <c r="J3" s="13"/>
      <c r="K3" s="13"/>
      <c r="L3" s="13"/>
      <c r="M3" s="13"/>
      <c r="N3" s="13"/>
      <c r="O3" s="13"/>
      <c r="P3" s="13"/>
      <c r="Q3" s="13"/>
      <c r="R3" s="13"/>
    </row>
    <row r="4" spans="1:18" x14ac:dyDescent="0.25">
      <c r="A4" s="12"/>
      <c r="B4" s="8">
        <v>14</v>
      </c>
      <c r="C4" s="9"/>
      <c r="D4" s="8" t="s">
        <v>267</v>
      </c>
    </row>
    <row r="5" spans="1:18" ht="25.5" customHeight="1" x14ac:dyDescent="0.25">
      <c r="A5" s="12"/>
      <c r="B5" s="15" t="s">
        <v>807</v>
      </c>
      <c r="C5" s="15"/>
      <c r="D5" s="15"/>
      <c r="E5" s="15"/>
      <c r="F5" s="15"/>
      <c r="G5" s="15"/>
      <c r="H5" s="15"/>
      <c r="I5" s="15"/>
      <c r="J5" s="15"/>
      <c r="K5" s="15"/>
      <c r="L5" s="15"/>
      <c r="M5" s="15"/>
      <c r="N5" s="15"/>
      <c r="O5" s="15"/>
      <c r="P5" s="15"/>
      <c r="Q5" s="15"/>
      <c r="R5" s="15"/>
    </row>
    <row r="6" spans="1:18" ht="25.5" customHeight="1" x14ac:dyDescent="0.25">
      <c r="A6" s="12"/>
      <c r="B6" s="15" t="s">
        <v>808</v>
      </c>
      <c r="C6" s="15"/>
      <c r="D6" s="15"/>
      <c r="E6" s="15"/>
      <c r="F6" s="15"/>
      <c r="G6" s="15"/>
      <c r="H6" s="15"/>
      <c r="I6" s="15"/>
      <c r="J6" s="15"/>
      <c r="K6" s="15"/>
      <c r="L6" s="15"/>
      <c r="M6" s="15"/>
      <c r="N6" s="15"/>
      <c r="O6" s="15"/>
      <c r="P6" s="15"/>
      <c r="Q6" s="15"/>
      <c r="R6" s="15"/>
    </row>
    <row r="7" spans="1:18" ht="25.5" customHeight="1" x14ac:dyDescent="0.25">
      <c r="A7" s="12"/>
      <c r="B7" s="15" t="s">
        <v>809</v>
      </c>
      <c r="C7" s="15"/>
      <c r="D7" s="15"/>
      <c r="E7" s="15"/>
      <c r="F7" s="15"/>
      <c r="G7" s="15"/>
      <c r="H7" s="15"/>
      <c r="I7" s="15"/>
      <c r="J7" s="15"/>
      <c r="K7" s="15"/>
      <c r="L7" s="15"/>
      <c r="M7" s="15"/>
      <c r="N7" s="15"/>
      <c r="O7" s="15"/>
      <c r="P7" s="15"/>
      <c r="Q7" s="15"/>
      <c r="R7" s="15"/>
    </row>
    <row r="8" spans="1:18" ht="25.5" customHeight="1" x14ac:dyDescent="0.25">
      <c r="A8" s="12"/>
      <c r="B8" s="15" t="s">
        <v>810</v>
      </c>
      <c r="C8" s="15"/>
      <c r="D8" s="15"/>
      <c r="E8" s="15"/>
      <c r="F8" s="15"/>
      <c r="G8" s="15"/>
      <c r="H8" s="15"/>
      <c r="I8" s="15"/>
      <c r="J8" s="15"/>
      <c r="K8" s="15"/>
      <c r="L8" s="15"/>
      <c r="M8" s="15"/>
      <c r="N8" s="15"/>
      <c r="O8" s="15"/>
      <c r="P8" s="15"/>
      <c r="Q8" s="15"/>
      <c r="R8" s="15"/>
    </row>
    <row r="9" spans="1:18" x14ac:dyDescent="0.25">
      <c r="A9" s="12"/>
      <c r="B9" s="15" t="s">
        <v>811</v>
      </c>
      <c r="C9" s="15"/>
      <c r="D9" s="15"/>
      <c r="E9" s="15"/>
      <c r="F9" s="15"/>
      <c r="G9" s="15"/>
      <c r="H9" s="15"/>
      <c r="I9" s="15"/>
      <c r="J9" s="15"/>
      <c r="K9" s="15"/>
      <c r="L9" s="15"/>
      <c r="M9" s="15"/>
      <c r="N9" s="15"/>
      <c r="O9" s="15"/>
      <c r="P9" s="15"/>
      <c r="Q9" s="15"/>
      <c r="R9" s="15"/>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15" t="s">
        <v>812</v>
      </c>
      <c r="C11" s="15"/>
      <c r="D11" s="15"/>
      <c r="E11" s="15"/>
      <c r="F11" s="15"/>
      <c r="G11" s="15"/>
      <c r="H11" s="15"/>
      <c r="I11" s="15"/>
      <c r="J11" s="15"/>
      <c r="K11" s="15"/>
      <c r="L11" s="15"/>
      <c r="M11" s="15"/>
      <c r="N11" s="15"/>
      <c r="O11" s="15"/>
      <c r="P11" s="15"/>
      <c r="Q11" s="15"/>
      <c r="R11" s="15"/>
    </row>
    <row r="12" spans="1:18" x14ac:dyDescent="0.25">
      <c r="A12" s="12"/>
      <c r="B12" s="57"/>
      <c r="C12" s="57"/>
      <c r="D12" s="57"/>
      <c r="E12" s="57"/>
      <c r="F12" s="57"/>
      <c r="G12" s="57"/>
      <c r="H12" s="57"/>
      <c r="I12" s="57"/>
      <c r="J12" s="57"/>
      <c r="K12" s="57"/>
      <c r="L12" s="57"/>
      <c r="M12" s="57"/>
      <c r="N12" s="57"/>
      <c r="O12" s="57"/>
      <c r="P12" s="57"/>
      <c r="Q12" s="57"/>
      <c r="R12" s="57"/>
    </row>
    <row r="13" spans="1:18" x14ac:dyDescent="0.25">
      <c r="A13" s="12"/>
      <c r="B13" s="4"/>
      <c r="C13" s="4"/>
      <c r="D13" s="4"/>
      <c r="E13" s="4"/>
      <c r="F13" s="4"/>
    </row>
    <row r="14" spans="1:18" x14ac:dyDescent="0.25">
      <c r="A14" s="12"/>
      <c r="B14" s="40"/>
      <c r="C14" s="40" t="s">
        <v>305</v>
      </c>
      <c r="D14" s="55" t="s">
        <v>813</v>
      </c>
      <c r="E14" s="55"/>
      <c r="F14" s="40"/>
    </row>
    <row r="15" spans="1:18" ht="15.75" thickBot="1" x14ac:dyDescent="0.3">
      <c r="A15" s="12"/>
      <c r="B15" s="40"/>
      <c r="C15" s="40"/>
      <c r="D15" s="56" t="s">
        <v>814</v>
      </c>
      <c r="E15" s="56"/>
      <c r="F15" s="40"/>
    </row>
    <row r="16" spans="1:18" x14ac:dyDescent="0.25">
      <c r="A16" s="12"/>
      <c r="B16" s="46" t="s">
        <v>815</v>
      </c>
      <c r="C16" s="20" t="s">
        <v>305</v>
      </c>
      <c r="D16" s="49"/>
      <c r="E16" s="50">
        <v>4</v>
      </c>
      <c r="F16" s="51" t="s">
        <v>305</v>
      </c>
    </row>
    <row r="17" spans="1:18" x14ac:dyDescent="0.25">
      <c r="A17" s="12"/>
      <c r="B17" s="23" t="s">
        <v>816</v>
      </c>
      <c r="C17" s="17" t="s">
        <v>305</v>
      </c>
      <c r="D17" s="11"/>
      <c r="E17" s="47">
        <v>36.44</v>
      </c>
      <c r="F17" s="48" t="s">
        <v>535</v>
      </c>
    </row>
    <row r="18" spans="1:18" x14ac:dyDescent="0.25">
      <c r="A18" s="12"/>
      <c r="B18" s="46" t="s">
        <v>817</v>
      </c>
      <c r="C18" s="20" t="s">
        <v>305</v>
      </c>
      <c r="D18" s="49"/>
      <c r="E18" s="50">
        <v>3.16</v>
      </c>
      <c r="F18" s="51" t="s">
        <v>535</v>
      </c>
    </row>
    <row r="19" spans="1:18" x14ac:dyDescent="0.25">
      <c r="A19" s="12"/>
      <c r="B19" s="23" t="s">
        <v>818</v>
      </c>
      <c r="C19" s="17" t="s">
        <v>305</v>
      </c>
      <c r="D19" s="11"/>
      <c r="E19" s="47">
        <v>0.44</v>
      </c>
      <c r="F19" s="48" t="s">
        <v>535</v>
      </c>
    </row>
    <row r="20" spans="1:18" x14ac:dyDescent="0.25">
      <c r="A20" s="12"/>
      <c r="B20" s="15" t="s">
        <v>819</v>
      </c>
      <c r="C20" s="15"/>
      <c r="D20" s="15"/>
      <c r="E20" s="15"/>
      <c r="F20" s="15"/>
      <c r="G20" s="15"/>
      <c r="H20" s="15"/>
      <c r="I20" s="15"/>
      <c r="J20" s="15"/>
      <c r="K20" s="15"/>
      <c r="L20" s="15"/>
      <c r="M20" s="15"/>
      <c r="N20" s="15"/>
      <c r="O20" s="15"/>
      <c r="P20" s="15"/>
      <c r="Q20" s="15"/>
      <c r="R20" s="15"/>
    </row>
    <row r="21" spans="1:18" x14ac:dyDescent="0.25">
      <c r="A21" s="12"/>
      <c r="B21" s="57"/>
      <c r="C21" s="57"/>
      <c r="D21" s="57"/>
      <c r="E21" s="57"/>
      <c r="F21" s="57"/>
      <c r="G21" s="57"/>
      <c r="H21" s="57"/>
      <c r="I21" s="57"/>
      <c r="J21" s="57"/>
      <c r="K21" s="57"/>
      <c r="L21" s="57"/>
      <c r="M21" s="57"/>
      <c r="N21" s="57"/>
      <c r="O21" s="57"/>
      <c r="P21" s="57"/>
      <c r="Q21" s="57"/>
      <c r="R21" s="57"/>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0"/>
      <c r="C23" s="40" t="s">
        <v>305</v>
      </c>
      <c r="D23" s="55" t="s">
        <v>820</v>
      </c>
      <c r="E23" s="55"/>
      <c r="F23" s="40"/>
      <c r="G23" s="40"/>
      <c r="H23" s="41" t="s">
        <v>821</v>
      </c>
      <c r="I23" s="41"/>
      <c r="J23" s="40"/>
      <c r="K23" s="40" t="s">
        <v>305</v>
      </c>
      <c r="L23" s="41" t="s">
        <v>821</v>
      </c>
      <c r="M23" s="41"/>
      <c r="N23" s="40"/>
      <c r="O23" s="40" t="s">
        <v>305</v>
      </c>
      <c r="P23" s="55" t="s">
        <v>825</v>
      </c>
      <c r="Q23" s="55"/>
      <c r="R23" s="40"/>
    </row>
    <row r="24" spans="1:18" x14ac:dyDescent="0.25">
      <c r="A24" s="12"/>
      <c r="B24" s="40"/>
      <c r="C24" s="40"/>
      <c r="D24" s="55"/>
      <c r="E24" s="55"/>
      <c r="F24" s="40"/>
      <c r="G24" s="40"/>
      <c r="H24" s="41" t="s">
        <v>822</v>
      </c>
      <c r="I24" s="41"/>
      <c r="J24" s="40"/>
      <c r="K24" s="40"/>
      <c r="L24" s="41" t="s">
        <v>823</v>
      </c>
      <c r="M24" s="41"/>
      <c r="N24" s="40"/>
      <c r="O24" s="40"/>
      <c r="P24" s="55" t="s">
        <v>826</v>
      </c>
      <c r="Q24" s="55"/>
      <c r="R24" s="40"/>
    </row>
    <row r="25" spans="1:18" ht="15.75" thickBot="1" x14ac:dyDescent="0.3">
      <c r="A25" s="12"/>
      <c r="B25" s="40"/>
      <c r="C25" s="40"/>
      <c r="D25" s="56"/>
      <c r="E25" s="56"/>
      <c r="F25" s="40"/>
      <c r="G25" s="40"/>
      <c r="H25" s="39"/>
      <c r="I25" s="39"/>
      <c r="J25" s="40"/>
      <c r="K25" s="40"/>
      <c r="L25" s="39" t="s">
        <v>824</v>
      </c>
      <c r="M25" s="39"/>
      <c r="N25" s="40"/>
      <c r="O25" s="40"/>
      <c r="P25" s="56"/>
      <c r="Q25" s="56"/>
      <c r="R25" s="40"/>
    </row>
    <row r="26" spans="1:18" x14ac:dyDescent="0.25">
      <c r="A26" s="12"/>
      <c r="B26" s="17"/>
      <c r="C26" s="17" t="s">
        <v>305</v>
      </c>
      <c r="D26" s="43"/>
      <c r="E26" s="43"/>
      <c r="F26" s="17"/>
      <c r="G26" s="17"/>
      <c r="H26" s="60" t="s">
        <v>827</v>
      </c>
      <c r="I26" s="60"/>
      <c r="J26" s="17"/>
      <c r="K26" s="17" t="s">
        <v>305</v>
      </c>
      <c r="L26" s="60" t="s">
        <v>828</v>
      </c>
      <c r="M26" s="60"/>
      <c r="N26" s="17"/>
      <c r="O26" s="17" t="s">
        <v>305</v>
      </c>
      <c r="P26" s="60" t="s">
        <v>425</v>
      </c>
      <c r="Q26" s="60"/>
      <c r="R26" s="17"/>
    </row>
    <row r="27" spans="1:18" x14ac:dyDescent="0.25">
      <c r="A27" s="12"/>
      <c r="B27" s="46" t="s">
        <v>829</v>
      </c>
      <c r="C27" s="20" t="s">
        <v>305</v>
      </c>
      <c r="D27" s="49"/>
      <c r="E27" s="54">
        <v>2220000</v>
      </c>
      <c r="F27" s="51" t="s">
        <v>305</v>
      </c>
      <c r="G27" s="20"/>
      <c r="H27" s="49" t="s">
        <v>317</v>
      </c>
      <c r="I27" s="54">
        <v>4354</v>
      </c>
      <c r="J27" s="51" t="s">
        <v>305</v>
      </c>
      <c r="K27" s="20" t="s">
        <v>305</v>
      </c>
      <c r="L27" s="49"/>
      <c r="M27" s="50">
        <v>2.5</v>
      </c>
      <c r="N27" s="51" t="s">
        <v>305</v>
      </c>
      <c r="O27" s="20" t="s">
        <v>305</v>
      </c>
      <c r="P27" s="49" t="s">
        <v>317</v>
      </c>
      <c r="Q27" s="50">
        <v>722</v>
      </c>
      <c r="R27" s="51" t="s">
        <v>305</v>
      </c>
    </row>
    <row r="28" spans="1:18" x14ac:dyDescent="0.25">
      <c r="A28" s="12"/>
      <c r="B28" s="23" t="s">
        <v>830</v>
      </c>
      <c r="C28" s="17" t="s">
        <v>305</v>
      </c>
      <c r="D28" s="11"/>
      <c r="E28" s="53">
        <v>912000</v>
      </c>
      <c r="F28" s="48" t="s">
        <v>305</v>
      </c>
      <c r="G28" s="17"/>
      <c r="H28" s="11"/>
      <c r="I28" s="53">
        <v>3990</v>
      </c>
      <c r="J28" s="48" t="s">
        <v>305</v>
      </c>
      <c r="K28" s="17" t="s">
        <v>305</v>
      </c>
      <c r="L28" s="4"/>
      <c r="M28" s="4"/>
      <c r="N28" s="4"/>
      <c r="O28" s="17" t="s">
        <v>305</v>
      </c>
      <c r="P28" s="4"/>
      <c r="Q28" s="4"/>
      <c r="R28" s="4"/>
    </row>
    <row r="29" spans="1:18" x14ac:dyDescent="0.25">
      <c r="A29" s="12"/>
      <c r="B29" s="46" t="s">
        <v>831</v>
      </c>
      <c r="C29" s="20" t="s">
        <v>305</v>
      </c>
      <c r="D29" s="49"/>
      <c r="E29" s="50" t="s">
        <v>832</v>
      </c>
      <c r="F29" s="51" t="s">
        <v>343</v>
      </c>
      <c r="G29" s="20"/>
      <c r="H29" s="49"/>
      <c r="I29" s="54">
        <v>3287</v>
      </c>
      <c r="J29" s="51" t="s">
        <v>305</v>
      </c>
      <c r="K29" s="20" t="s">
        <v>305</v>
      </c>
      <c r="L29" s="19"/>
      <c r="M29" s="19"/>
      <c r="N29" s="19"/>
      <c r="O29" s="20" t="s">
        <v>305</v>
      </c>
      <c r="P29" s="19"/>
      <c r="Q29" s="19"/>
      <c r="R29" s="19"/>
    </row>
    <row r="30" spans="1:18" ht="15.75" thickBot="1" x14ac:dyDescent="0.3">
      <c r="A30" s="12"/>
      <c r="B30" s="23" t="s">
        <v>833</v>
      </c>
      <c r="C30" s="17" t="s">
        <v>305</v>
      </c>
      <c r="D30" s="11"/>
      <c r="E30" s="47" t="s">
        <v>834</v>
      </c>
      <c r="F30" s="48" t="s">
        <v>343</v>
      </c>
      <c r="G30" s="17"/>
      <c r="H30" s="11"/>
      <c r="I30" s="53">
        <v>4282</v>
      </c>
      <c r="J30" s="48" t="s">
        <v>305</v>
      </c>
      <c r="K30" s="17" t="s">
        <v>305</v>
      </c>
      <c r="L30" s="4"/>
      <c r="M30" s="4"/>
      <c r="N30" s="4"/>
      <c r="O30" s="17" t="s">
        <v>305</v>
      </c>
      <c r="P30" s="4"/>
      <c r="Q30" s="4"/>
      <c r="R30" s="4"/>
    </row>
    <row r="31" spans="1:18" x14ac:dyDescent="0.25">
      <c r="A31" s="12"/>
      <c r="B31" s="34"/>
      <c r="C31" s="34" t="s">
        <v>305</v>
      </c>
      <c r="D31" s="35"/>
      <c r="E31" s="35"/>
      <c r="F31" s="34"/>
      <c r="G31" s="34"/>
      <c r="H31" s="34"/>
      <c r="I31" s="34"/>
      <c r="J31" s="34"/>
      <c r="K31" s="34" t="s">
        <v>305</v>
      </c>
      <c r="L31" s="34"/>
      <c r="M31" s="34"/>
      <c r="N31" s="34"/>
      <c r="O31" s="34" t="s">
        <v>305</v>
      </c>
      <c r="P31" s="34"/>
      <c r="Q31" s="34"/>
      <c r="R31" s="34"/>
    </row>
    <row r="32" spans="1:18" x14ac:dyDescent="0.25">
      <c r="A32" s="12"/>
      <c r="B32" s="46" t="s">
        <v>835</v>
      </c>
      <c r="C32" s="20" t="s">
        <v>305</v>
      </c>
      <c r="D32" s="49"/>
      <c r="E32" s="54">
        <v>3042200</v>
      </c>
      <c r="F32" s="51" t="s">
        <v>305</v>
      </c>
      <c r="G32" s="20"/>
      <c r="H32" s="49"/>
      <c r="I32" s="54">
        <v>4268</v>
      </c>
      <c r="J32" s="51" t="s">
        <v>305</v>
      </c>
      <c r="K32" s="20" t="s">
        <v>305</v>
      </c>
      <c r="L32" s="49"/>
      <c r="M32" s="50">
        <v>2</v>
      </c>
      <c r="N32" s="51" t="s">
        <v>305</v>
      </c>
      <c r="O32" s="20" t="s">
        <v>305</v>
      </c>
      <c r="P32" s="49"/>
      <c r="Q32" s="50">
        <v>88</v>
      </c>
      <c r="R32" s="51" t="s">
        <v>305</v>
      </c>
    </row>
    <row r="33" spans="1:18" x14ac:dyDescent="0.25">
      <c r="A33" s="12"/>
      <c r="B33" s="23" t="s">
        <v>831</v>
      </c>
      <c r="C33" s="17" t="s">
        <v>305</v>
      </c>
      <c r="D33" s="11"/>
      <c r="E33" s="47" t="s">
        <v>836</v>
      </c>
      <c r="F33" s="48" t="s">
        <v>343</v>
      </c>
      <c r="G33" s="17"/>
      <c r="H33" s="11"/>
      <c r="I33" s="53">
        <v>3287</v>
      </c>
      <c r="J33" s="48" t="s">
        <v>305</v>
      </c>
      <c r="K33" s="17" t="s">
        <v>305</v>
      </c>
      <c r="L33" s="4"/>
      <c r="M33" s="4"/>
      <c r="N33" s="4"/>
      <c r="O33" s="17" t="s">
        <v>305</v>
      </c>
      <c r="P33" s="4"/>
      <c r="Q33" s="4"/>
      <c r="R33" s="4"/>
    </row>
    <row r="34" spans="1:18" ht="15.75" thickBot="1" x14ac:dyDescent="0.3">
      <c r="A34" s="12"/>
      <c r="B34" s="46" t="s">
        <v>833</v>
      </c>
      <c r="C34" s="20" t="s">
        <v>305</v>
      </c>
      <c r="D34" s="49"/>
      <c r="E34" s="50" t="s">
        <v>837</v>
      </c>
      <c r="F34" s="51" t="s">
        <v>343</v>
      </c>
      <c r="G34" s="20"/>
      <c r="H34" s="49"/>
      <c r="I34" s="54">
        <v>4493</v>
      </c>
      <c r="J34" s="51" t="s">
        <v>305</v>
      </c>
      <c r="K34" s="20" t="s">
        <v>305</v>
      </c>
      <c r="L34" s="19"/>
      <c r="M34" s="19"/>
      <c r="N34" s="19"/>
      <c r="O34" s="20" t="s">
        <v>305</v>
      </c>
      <c r="P34" s="19"/>
      <c r="Q34" s="19"/>
      <c r="R34" s="19"/>
    </row>
    <row r="35" spans="1:18" x14ac:dyDescent="0.25">
      <c r="A35" s="12"/>
      <c r="B35" s="34"/>
      <c r="C35" s="34" t="s">
        <v>305</v>
      </c>
      <c r="D35" s="35"/>
      <c r="E35" s="35"/>
      <c r="F35" s="34"/>
      <c r="G35" s="34"/>
      <c r="H35" s="34"/>
      <c r="I35" s="34"/>
      <c r="J35" s="34"/>
      <c r="K35" s="34" t="s">
        <v>305</v>
      </c>
      <c r="L35" s="34"/>
      <c r="M35" s="34"/>
      <c r="N35" s="34"/>
      <c r="O35" s="34" t="s">
        <v>305</v>
      </c>
      <c r="P35" s="34"/>
      <c r="Q35" s="34"/>
      <c r="R35" s="34"/>
    </row>
    <row r="36" spans="1:18" x14ac:dyDescent="0.25">
      <c r="A36" s="12"/>
      <c r="B36" s="23" t="s">
        <v>838</v>
      </c>
      <c r="C36" s="17" t="s">
        <v>305</v>
      </c>
      <c r="D36" s="11"/>
      <c r="E36" s="53">
        <v>2726400</v>
      </c>
      <c r="F36" s="48" t="s">
        <v>305</v>
      </c>
      <c r="G36" s="17"/>
      <c r="H36" s="11"/>
      <c r="I36" s="53">
        <v>4247</v>
      </c>
      <c r="J36" s="48" t="s">
        <v>305</v>
      </c>
      <c r="K36" s="17" t="s">
        <v>305</v>
      </c>
      <c r="L36" s="11"/>
      <c r="M36" s="47">
        <v>1.6</v>
      </c>
      <c r="N36" s="48" t="s">
        <v>305</v>
      </c>
      <c r="O36" s="17" t="s">
        <v>305</v>
      </c>
      <c r="P36" s="11"/>
      <c r="Q36" s="47">
        <v>37</v>
      </c>
      <c r="R36" s="48" t="s">
        <v>305</v>
      </c>
    </row>
    <row r="37" spans="1:18" x14ac:dyDescent="0.25">
      <c r="A37" s="12"/>
      <c r="B37" s="46" t="s">
        <v>831</v>
      </c>
      <c r="C37" s="20" t="s">
        <v>305</v>
      </c>
      <c r="D37" s="25"/>
      <c r="E37" s="26" t="s">
        <v>839</v>
      </c>
      <c r="F37" s="27" t="s">
        <v>343</v>
      </c>
      <c r="G37" s="20"/>
      <c r="H37" s="25"/>
      <c r="I37" s="37">
        <v>3287</v>
      </c>
      <c r="J37" s="27" t="s">
        <v>305</v>
      </c>
      <c r="K37" s="20" t="s">
        <v>305</v>
      </c>
      <c r="L37" s="19"/>
      <c r="M37" s="19"/>
      <c r="N37" s="19"/>
      <c r="O37" s="20" t="s">
        <v>305</v>
      </c>
      <c r="P37" s="19"/>
      <c r="Q37" s="19"/>
      <c r="R37" s="19"/>
    </row>
    <row r="38" spans="1:18" ht="15.75" thickBot="1" x14ac:dyDescent="0.3">
      <c r="A38" s="12"/>
      <c r="B38" s="23" t="s">
        <v>833</v>
      </c>
      <c r="C38" s="17" t="s">
        <v>305</v>
      </c>
      <c r="D38" s="29"/>
      <c r="E38" s="30" t="s">
        <v>840</v>
      </c>
      <c r="F38" s="31" t="s">
        <v>343</v>
      </c>
      <c r="G38" s="17"/>
      <c r="H38" s="29"/>
      <c r="I38" s="33">
        <v>4461</v>
      </c>
      <c r="J38" s="31" t="s">
        <v>305</v>
      </c>
      <c r="K38" s="17" t="s">
        <v>305</v>
      </c>
      <c r="L38" s="4"/>
      <c r="M38" s="4"/>
      <c r="N38" s="4"/>
      <c r="O38" s="17" t="s">
        <v>305</v>
      </c>
      <c r="P38" s="4"/>
      <c r="Q38" s="4"/>
      <c r="R38" s="4"/>
    </row>
    <row r="39" spans="1:18" x14ac:dyDescent="0.25">
      <c r="A39" s="12"/>
      <c r="B39" s="34"/>
      <c r="C39" s="34" t="s">
        <v>305</v>
      </c>
      <c r="D39" s="35"/>
      <c r="E39" s="35"/>
      <c r="F39" s="34"/>
      <c r="G39" s="34"/>
      <c r="H39" s="34"/>
      <c r="I39" s="34"/>
      <c r="J39" s="34"/>
      <c r="K39" s="34" t="s">
        <v>305</v>
      </c>
      <c r="L39" s="34"/>
      <c r="M39" s="34"/>
      <c r="N39" s="34"/>
      <c r="O39" s="34" t="s">
        <v>305</v>
      </c>
      <c r="P39" s="34"/>
      <c r="Q39" s="34"/>
      <c r="R39" s="34"/>
    </row>
    <row r="40" spans="1:18" ht="15.75" thickBot="1" x14ac:dyDescent="0.3">
      <c r="A40" s="12"/>
      <c r="B40" s="46" t="s">
        <v>841</v>
      </c>
      <c r="C40" s="20" t="s">
        <v>305</v>
      </c>
      <c r="D40" s="25"/>
      <c r="E40" s="37">
        <v>2657400</v>
      </c>
      <c r="F40" s="27" t="s">
        <v>305</v>
      </c>
      <c r="G40" s="20"/>
      <c r="H40" s="25" t="s">
        <v>317</v>
      </c>
      <c r="I40" s="37">
        <v>4245</v>
      </c>
      <c r="J40" s="27" t="s">
        <v>305</v>
      </c>
      <c r="K40" s="20" t="s">
        <v>305</v>
      </c>
      <c r="L40" s="25"/>
      <c r="M40" s="26">
        <v>1</v>
      </c>
      <c r="N40" s="27" t="s">
        <v>305</v>
      </c>
      <c r="O40" s="20" t="s">
        <v>305</v>
      </c>
      <c r="P40" s="25" t="s">
        <v>317</v>
      </c>
      <c r="Q40" s="26">
        <v>28</v>
      </c>
      <c r="R40" s="27" t="s">
        <v>305</v>
      </c>
    </row>
    <row r="41" spans="1:18" ht="15.75" thickTop="1" x14ac:dyDescent="0.25">
      <c r="A41" s="12"/>
      <c r="B41" s="34"/>
      <c r="C41" s="34" t="s">
        <v>305</v>
      </c>
      <c r="D41" s="38"/>
      <c r="E41" s="38"/>
      <c r="F41" s="34"/>
      <c r="G41" s="34"/>
      <c r="H41" s="38"/>
      <c r="I41" s="38"/>
      <c r="J41" s="34"/>
      <c r="K41" s="34" t="s">
        <v>305</v>
      </c>
      <c r="L41" s="38"/>
      <c r="M41" s="38"/>
      <c r="N41" s="34"/>
      <c r="O41" s="34" t="s">
        <v>305</v>
      </c>
      <c r="P41" s="38"/>
      <c r="Q41" s="38"/>
      <c r="R41" s="34"/>
    </row>
    <row r="42" spans="1:18" ht="15.75" thickBot="1" x14ac:dyDescent="0.3">
      <c r="A42" s="12"/>
      <c r="B42" s="23" t="s">
        <v>842</v>
      </c>
      <c r="C42" s="17" t="s">
        <v>305</v>
      </c>
      <c r="D42" s="29"/>
      <c r="E42" s="33">
        <v>2657400</v>
      </c>
      <c r="F42" s="31" t="s">
        <v>305</v>
      </c>
      <c r="G42" s="17"/>
      <c r="H42" s="29" t="s">
        <v>317</v>
      </c>
      <c r="I42" s="33">
        <v>4245</v>
      </c>
      <c r="J42" s="31" t="s">
        <v>305</v>
      </c>
      <c r="K42" s="17" t="s">
        <v>305</v>
      </c>
      <c r="L42" s="29"/>
      <c r="M42" s="30">
        <v>1</v>
      </c>
      <c r="N42" s="31" t="s">
        <v>305</v>
      </c>
      <c r="O42" s="17" t="s">
        <v>305</v>
      </c>
      <c r="P42" s="29" t="s">
        <v>317</v>
      </c>
      <c r="Q42" s="30">
        <v>28</v>
      </c>
      <c r="R42" s="31" t="s">
        <v>305</v>
      </c>
    </row>
    <row r="43" spans="1:18" ht="15.75" thickTop="1" x14ac:dyDescent="0.25">
      <c r="A43" s="12"/>
      <c r="B43" s="34"/>
      <c r="C43" s="34" t="s">
        <v>305</v>
      </c>
      <c r="D43" s="38"/>
      <c r="E43" s="38"/>
      <c r="F43" s="34"/>
      <c r="G43" s="34"/>
      <c r="H43" s="38"/>
      <c r="I43" s="38"/>
      <c r="J43" s="34"/>
      <c r="K43" s="34" t="s">
        <v>305</v>
      </c>
      <c r="L43" s="38"/>
      <c r="M43" s="38"/>
      <c r="N43" s="34"/>
      <c r="O43" s="34" t="s">
        <v>305</v>
      </c>
      <c r="P43" s="38"/>
      <c r="Q43" s="38"/>
      <c r="R43" s="34"/>
    </row>
    <row r="44" spans="1:18" x14ac:dyDescent="0.25">
      <c r="A44" s="12"/>
      <c r="B44" s="15" t="s">
        <v>843</v>
      </c>
      <c r="C44" s="15"/>
      <c r="D44" s="15"/>
      <c r="E44" s="15"/>
      <c r="F44" s="15"/>
      <c r="G44" s="15"/>
      <c r="H44" s="15"/>
      <c r="I44" s="15"/>
      <c r="J44" s="15"/>
      <c r="K44" s="15"/>
      <c r="L44" s="15"/>
      <c r="M44" s="15"/>
      <c r="N44" s="15"/>
      <c r="O44" s="15"/>
      <c r="P44" s="15"/>
      <c r="Q44" s="15"/>
      <c r="R44" s="15"/>
    </row>
    <row r="45" spans="1:18" x14ac:dyDescent="0.25">
      <c r="A45" s="12"/>
      <c r="B45" s="15" t="s">
        <v>844</v>
      </c>
      <c r="C45" s="15"/>
      <c r="D45" s="15"/>
      <c r="E45" s="15"/>
      <c r="F45" s="15"/>
      <c r="G45" s="15"/>
      <c r="H45" s="15"/>
      <c r="I45" s="15"/>
      <c r="J45" s="15"/>
      <c r="K45" s="15"/>
      <c r="L45" s="15"/>
      <c r="M45" s="15"/>
      <c r="N45" s="15"/>
      <c r="O45" s="15"/>
      <c r="P45" s="15"/>
      <c r="Q45" s="15"/>
      <c r="R45" s="15"/>
    </row>
    <row r="46" spans="1:18" x14ac:dyDescent="0.25">
      <c r="A46" s="12"/>
      <c r="B46" s="57"/>
      <c r="C46" s="57"/>
      <c r="D46" s="57"/>
      <c r="E46" s="57"/>
      <c r="F46" s="57"/>
      <c r="G46" s="57"/>
      <c r="H46" s="57"/>
      <c r="I46" s="57"/>
      <c r="J46" s="57"/>
      <c r="K46" s="57"/>
      <c r="L46" s="57"/>
      <c r="M46" s="57"/>
      <c r="N46" s="57"/>
      <c r="O46" s="57"/>
      <c r="P46" s="57"/>
      <c r="Q46" s="57"/>
      <c r="R46" s="57"/>
    </row>
    <row r="47" spans="1:18" x14ac:dyDescent="0.25">
      <c r="A47" s="12"/>
      <c r="B47" s="4"/>
      <c r="C47" s="4"/>
      <c r="D47" s="4"/>
      <c r="E47" s="4"/>
      <c r="F47" s="4"/>
      <c r="G47" s="4"/>
      <c r="H47" s="4"/>
      <c r="I47" s="4"/>
      <c r="J47" s="4"/>
    </row>
    <row r="48" spans="1:18" ht="15.75" thickBot="1" x14ac:dyDescent="0.3">
      <c r="A48" s="12"/>
      <c r="B48" s="17"/>
      <c r="C48" s="17" t="s">
        <v>305</v>
      </c>
      <c r="D48" s="56" t="s">
        <v>408</v>
      </c>
      <c r="E48" s="56"/>
      <c r="F48" s="56"/>
      <c r="G48" s="56"/>
      <c r="H48" s="56"/>
      <c r="I48" s="56"/>
      <c r="J48" s="17"/>
    </row>
    <row r="49" spans="1:18" x14ac:dyDescent="0.25">
      <c r="A49" s="12"/>
      <c r="B49" s="40"/>
      <c r="C49" s="40" t="s">
        <v>305</v>
      </c>
      <c r="D49" s="60" t="s">
        <v>820</v>
      </c>
      <c r="E49" s="60"/>
      <c r="F49" s="43"/>
      <c r="G49" s="43"/>
      <c r="H49" s="60" t="s">
        <v>845</v>
      </c>
      <c r="I49" s="60"/>
      <c r="J49" s="40"/>
    </row>
    <row r="50" spans="1:18" ht="15.75" thickBot="1" x14ac:dyDescent="0.3">
      <c r="A50" s="12"/>
      <c r="B50" s="40"/>
      <c r="C50" s="40"/>
      <c r="D50" s="56"/>
      <c r="E50" s="56"/>
      <c r="F50" s="40"/>
      <c r="G50" s="40"/>
      <c r="H50" s="56" t="s">
        <v>846</v>
      </c>
      <c r="I50" s="56"/>
      <c r="J50" s="40"/>
    </row>
    <row r="51" spans="1:18" x14ac:dyDescent="0.25">
      <c r="A51" s="12"/>
      <c r="B51" s="17"/>
      <c r="C51" s="17" t="s">
        <v>305</v>
      </c>
      <c r="D51" s="43"/>
      <c r="E51" s="43"/>
      <c r="F51" s="17"/>
      <c r="G51" s="17"/>
      <c r="H51" s="60" t="s">
        <v>827</v>
      </c>
      <c r="I51" s="60"/>
      <c r="J51" s="17"/>
    </row>
    <row r="52" spans="1:18" x14ac:dyDescent="0.25">
      <c r="A52" s="12"/>
      <c r="B52" s="46" t="s">
        <v>847</v>
      </c>
      <c r="C52" s="20" t="s">
        <v>305</v>
      </c>
      <c r="D52" s="25"/>
      <c r="E52" s="37">
        <v>738000</v>
      </c>
      <c r="F52" s="27" t="s">
        <v>305</v>
      </c>
      <c r="G52" s="20"/>
      <c r="H52" s="25" t="s">
        <v>317</v>
      </c>
      <c r="I52" s="26">
        <v>772</v>
      </c>
      <c r="J52" s="27" t="s">
        <v>305</v>
      </c>
    </row>
    <row r="53" spans="1:18" x14ac:dyDescent="0.25">
      <c r="A53" s="12"/>
      <c r="B53" s="23" t="s">
        <v>848</v>
      </c>
      <c r="C53" s="17" t="s">
        <v>305</v>
      </c>
      <c r="D53" s="29"/>
      <c r="E53" s="30" t="s">
        <v>849</v>
      </c>
      <c r="F53" s="31" t="s">
        <v>343</v>
      </c>
      <c r="G53" s="17"/>
      <c r="H53" s="29"/>
      <c r="I53" s="30">
        <v>772</v>
      </c>
      <c r="J53" s="31" t="s">
        <v>305</v>
      </c>
    </row>
    <row r="54" spans="1:18" ht="15.75" thickBot="1" x14ac:dyDescent="0.3">
      <c r="A54" s="12"/>
      <c r="B54" s="46" t="s">
        <v>833</v>
      </c>
      <c r="C54" s="20" t="s">
        <v>305</v>
      </c>
      <c r="D54" s="27"/>
      <c r="E54" s="32" t="s">
        <v>318</v>
      </c>
      <c r="F54" s="27" t="s">
        <v>305</v>
      </c>
      <c r="G54" s="20"/>
      <c r="H54" s="27"/>
      <c r="I54" s="32" t="s">
        <v>318</v>
      </c>
      <c r="J54" s="27" t="s">
        <v>305</v>
      </c>
    </row>
    <row r="55" spans="1:18" x14ac:dyDescent="0.25">
      <c r="A55" s="12"/>
      <c r="B55" s="34"/>
      <c r="C55" s="34" t="s">
        <v>305</v>
      </c>
      <c r="D55" s="35"/>
      <c r="E55" s="35"/>
      <c r="F55" s="34"/>
      <c r="G55" s="34"/>
      <c r="H55" s="34"/>
      <c r="I55" s="34"/>
      <c r="J55" s="34"/>
    </row>
    <row r="56" spans="1:18" ht="15.75" thickBot="1" x14ac:dyDescent="0.3">
      <c r="A56" s="12"/>
      <c r="B56" s="23" t="s">
        <v>850</v>
      </c>
      <c r="C56" s="17" t="s">
        <v>305</v>
      </c>
      <c r="D56" s="31"/>
      <c r="E56" s="61" t="s">
        <v>318</v>
      </c>
      <c r="F56" s="31" t="s">
        <v>305</v>
      </c>
      <c r="G56" s="17"/>
      <c r="H56" s="31"/>
      <c r="I56" s="61" t="s">
        <v>318</v>
      </c>
      <c r="J56" s="31" t="s">
        <v>305</v>
      </c>
    </row>
    <row r="57" spans="1:18" ht="15.75" thickTop="1" x14ac:dyDescent="0.25">
      <c r="A57" s="12"/>
      <c r="B57" s="34"/>
      <c r="C57" s="34" t="s">
        <v>305</v>
      </c>
      <c r="D57" s="38"/>
      <c r="E57" s="38"/>
      <c r="F57" s="34"/>
      <c r="G57" s="34"/>
      <c r="H57" s="34"/>
      <c r="I57" s="34"/>
      <c r="J57" s="34"/>
    </row>
    <row r="58" spans="1:18" x14ac:dyDescent="0.25">
      <c r="A58" s="12"/>
      <c r="B58" s="15" t="s">
        <v>851</v>
      </c>
      <c r="C58" s="15"/>
      <c r="D58" s="15"/>
      <c r="E58" s="15"/>
      <c r="F58" s="15"/>
      <c r="G58" s="15"/>
      <c r="H58" s="15"/>
      <c r="I58" s="15"/>
      <c r="J58" s="15"/>
      <c r="K58" s="15"/>
      <c r="L58" s="15"/>
      <c r="M58" s="15"/>
      <c r="N58" s="15"/>
      <c r="O58" s="15"/>
      <c r="P58" s="15"/>
      <c r="Q58" s="15"/>
      <c r="R58" s="15"/>
    </row>
  </sheetData>
  <mergeCells count="58">
    <mergeCell ref="B21:R21"/>
    <mergeCell ref="B44:R44"/>
    <mergeCell ref="B45:R45"/>
    <mergeCell ref="B46:R46"/>
    <mergeCell ref="B58:R58"/>
    <mergeCell ref="B7:R7"/>
    <mergeCell ref="B8:R8"/>
    <mergeCell ref="B9:R9"/>
    <mergeCell ref="B10:R10"/>
    <mergeCell ref="B11:R11"/>
    <mergeCell ref="B12:R12"/>
    <mergeCell ref="J49:J50"/>
    <mergeCell ref="D51:E51"/>
    <mergeCell ref="H51:I51"/>
    <mergeCell ref="A1:A2"/>
    <mergeCell ref="B1:R1"/>
    <mergeCell ref="B2:R2"/>
    <mergeCell ref="A3:A58"/>
    <mergeCell ref="B3:R3"/>
    <mergeCell ref="B5:R5"/>
    <mergeCell ref="B6:R6"/>
    <mergeCell ref="B49:B50"/>
    <mergeCell ref="C49:C50"/>
    <mergeCell ref="D49:E50"/>
    <mergeCell ref="F49:F50"/>
    <mergeCell ref="G49:G50"/>
    <mergeCell ref="H49:I49"/>
    <mergeCell ref="H50:I50"/>
    <mergeCell ref="R23:R25"/>
    <mergeCell ref="D26:E26"/>
    <mergeCell ref="H26:I26"/>
    <mergeCell ref="L26:M26"/>
    <mergeCell ref="P26:Q26"/>
    <mergeCell ref="D48:I48"/>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14:B15"/>
    <mergeCell ref="C14:C15"/>
    <mergeCell ref="D14:E14"/>
    <mergeCell ref="D15:E15"/>
    <mergeCell ref="F14:F15"/>
    <mergeCell ref="B23:B25"/>
    <mergeCell ref="C23:C25"/>
    <mergeCell ref="D23:E25"/>
    <mergeCell ref="F23:F25"/>
    <mergeCell ref="B20:R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8.7109375" customWidth="1"/>
    <col min="6" max="6" width="2.5703125" customWidth="1"/>
    <col min="7" max="7" width="2.28515625" customWidth="1"/>
    <col min="8" max="8" width="2.85546875" customWidth="1"/>
    <col min="9" max="9" width="16.5703125" customWidth="1"/>
    <col min="10" max="10" width="2.5703125" customWidth="1"/>
    <col min="11" max="11" width="2.28515625" customWidth="1"/>
    <col min="12" max="12" width="2.85546875" customWidth="1"/>
    <col min="13" max="13" width="16.5703125" customWidth="1"/>
    <col min="14" max="14" width="2.5703125" customWidth="1"/>
  </cols>
  <sheetData>
    <row r="1" spans="1:14" ht="15" customHeight="1" x14ac:dyDescent="0.25">
      <c r="A1" s="7" t="s">
        <v>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70</v>
      </c>
      <c r="B3" s="13" t="s">
        <v>4</v>
      </c>
      <c r="C3" s="13"/>
      <c r="D3" s="13"/>
      <c r="E3" s="13"/>
      <c r="F3" s="13"/>
      <c r="G3" s="13"/>
      <c r="H3" s="13"/>
      <c r="I3" s="13"/>
      <c r="J3" s="13"/>
      <c r="K3" s="13"/>
      <c r="L3" s="13"/>
      <c r="M3" s="13"/>
      <c r="N3" s="13"/>
    </row>
    <row r="4" spans="1:14" ht="25.5" x14ac:dyDescent="0.25">
      <c r="A4" s="12"/>
      <c r="B4" s="8">
        <v>15</v>
      </c>
      <c r="C4" s="9"/>
      <c r="D4" s="8" t="s">
        <v>270</v>
      </c>
    </row>
    <row r="5" spans="1:14" x14ac:dyDescent="0.25">
      <c r="A5" s="12"/>
      <c r="B5" s="15" t="s">
        <v>852</v>
      </c>
      <c r="C5" s="15"/>
      <c r="D5" s="15"/>
      <c r="E5" s="15"/>
      <c r="F5" s="15"/>
      <c r="G5" s="15"/>
      <c r="H5" s="15"/>
      <c r="I5" s="15"/>
      <c r="J5" s="15"/>
      <c r="K5" s="15"/>
      <c r="L5" s="15"/>
      <c r="M5" s="15"/>
      <c r="N5" s="15"/>
    </row>
    <row r="6" spans="1:14" x14ac:dyDescent="0.25">
      <c r="A6" s="12"/>
      <c r="B6" s="57"/>
      <c r="C6" s="57"/>
      <c r="D6" s="57"/>
      <c r="E6" s="57"/>
      <c r="F6" s="57"/>
      <c r="G6" s="57"/>
      <c r="H6" s="57"/>
      <c r="I6" s="57"/>
      <c r="J6" s="57"/>
      <c r="K6" s="57"/>
      <c r="L6" s="57"/>
      <c r="M6" s="57"/>
      <c r="N6" s="57"/>
    </row>
    <row r="7" spans="1:14" x14ac:dyDescent="0.25">
      <c r="A7" s="12"/>
      <c r="B7" s="4"/>
      <c r="C7" s="4"/>
      <c r="D7" s="4"/>
      <c r="E7" s="4"/>
      <c r="F7" s="4"/>
      <c r="G7" s="4"/>
      <c r="H7" s="4"/>
      <c r="I7" s="4"/>
      <c r="J7" s="4"/>
      <c r="K7" s="4"/>
      <c r="L7" s="4"/>
      <c r="M7" s="4"/>
      <c r="N7" s="4"/>
    </row>
    <row r="8" spans="1:14" ht="15.75" thickBot="1" x14ac:dyDescent="0.3">
      <c r="A8" s="12"/>
      <c r="B8" s="17"/>
      <c r="C8" s="17" t="s">
        <v>305</v>
      </c>
      <c r="D8" s="56" t="s">
        <v>494</v>
      </c>
      <c r="E8" s="56"/>
      <c r="F8" s="56"/>
      <c r="G8" s="56"/>
      <c r="H8" s="56"/>
      <c r="I8" s="56"/>
      <c r="J8" s="56"/>
      <c r="K8" s="56"/>
      <c r="L8" s="56"/>
      <c r="M8" s="56"/>
      <c r="N8" s="17"/>
    </row>
    <row r="9" spans="1:14" ht="15.75" thickBot="1" x14ac:dyDescent="0.3">
      <c r="A9" s="12"/>
      <c r="B9" s="17"/>
      <c r="C9" s="17" t="s">
        <v>305</v>
      </c>
      <c r="D9" s="58">
        <v>2013</v>
      </c>
      <c r="E9" s="58"/>
      <c r="F9" s="17"/>
      <c r="G9" s="17" t="s">
        <v>305</v>
      </c>
      <c r="H9" s="58">
        <v>2012</v>
      </c>
      <c r="I9" s="58"/>
      <c r="J9" s="17"/>
      <c r="K9" s="17" t="s">
        <v>305</v>
      </c>
      <c r="L9" s="58">
        <v>2011</v>
      </c>
      <c r="M9" s="58"/>
      <c r="N9" s="17"/>
    </row>
    <row r="10" spans="1:14" x14ac:dyDescent="0.25">
      <c r="A10" s="12"/>
      <c r="B10" s="17"/>
      <c r="C10" s="17" t="s">
        <v>305</v>
      </c>
      <c r="D10" s="55" t="s">
        <v>314</v>
      </c>
      <c r="E10" s="55"/>
      <c r="F10" s="55"/>
      <c r="G10" s="55"/>
      <c r="H10" s="55"/>
      <c r="I10" s="55"/>
      <c r="J10" s="55"/>
      <c r="K10" s="55"/>
      <c r="L10" s="55"/>
      <c r="M10" s="55"/>
      <c r="N10" s="17"/>
    </row>
    <row r="11" spans="1:14" x14ac:dyDescent="0.25">
      <c r="A11" s="12"/>
      <c r="B11" s="46" t="s">
        <v>99</v>
      </c>
      <c r="C11" s="20" t="s">
        <v>305</v>
      </c>
      <c r="D11" s="25" t="s">
        <v>317</v>
      </c>
      <c r="E11" s="37">
        <v>230483</v>
      </c>
      <c r="F11" s="27" t="s">
        <v>305</v>
      </c>
      <c r="G11" s="20" t="s">
        <v>305</v>
      </c>
      <c r="H11" s="49" t="s">
        <v>317</v>
      </c>
      <c r="I11" s="54">
        <v>224564</v>
      </c>
      <c r="J11" s="51" t="s">
        <v>305</v>
      </c>
      <c r="K11" s="20" t="s">
        <v>305</v>
      </c>
      <c r="L11" s="49" t="s">
        <v>317</v>
      </c>
      <c r="M11" s="54">
        <v>248630</v>
      </c>
      <c r="N11" s="51" t="s">
        <v>305</v>
      </c>
    </row>
    <row r="12" spans="1:14" x14ac:dyDescent="0.25">
      <c r="A12" s="12"/>
      <c r="B12" s="4"/>
      <c r="C12" s="13"/>
      <c r="D12" s="13"/>
      <c r="E12" s="13"/>
      <c r="F12" s="13"/>
      <c r="G12" s="13"/>
      <c r="H12" s="13"/>
      <c r="I12" s="13"/>
      <c r="J12" s="13"/>
      <c r="K12" s="13"/>
      <c r="L12" s="13"/>
      <c r="M12" s="13"/>
      <c r="N12" s="13"/>
    </row>
    <row r="13" spans="1:14" x14ac:dyDescent="0.25">
      <c r="A13" s="12"/>
      <c r="B13" s="17"/>
      <c r="C13" s="17" t="s">
        <v>305</v>
      </c>
      <c r="D13" s="55" t="s">
        <v>853</v>
      </c>
      <c r="E13" s="55"/>
      <c r="F13" s="55"/>
      <c r="G13" s="55"/>
      <c r="H13" s="55"/>
      <c r="I13" s="55"/>
      <c r="J13" s="55"/>
      <c r="K13" s="55"/>
      <c r="L13" s="55"/>
      <c r="M13" s="55"/>
      <c r="N13" s="17"/>
    </row>
    <row r="14" spans="1:14" x14ac:dyDescent="0.25">
      <c r="A14" s="12"/>
      <c r="B14" s="46" t="s">
        <v>854</v>
      </c>
      <c r="C14" s="20" t="s">
        <v>305</v>
      </c>
      <c r="D14" s="25"/>
      <c r="E14" s="37">
        <v>1147933835</v>
      </c>
      <c r="F14" s="27" t="s">
        <v>305</v>
      </c>
      <c r="G14" s="20" t="s">
        <v>305</v>
      </c>
      <c r="H14" s="49"/>
      <c r="I14" s="54">
        <v>1173647835</v>
      </c>
      <c r="J14" s="51" t="s">
        <v>305</v>
      </c>
      <c r="K14" s="20" t="s">
        <v>305</v>
      </c>
      <c r="L14" s="49"/>
      <c r="M14" s="54">
        <v>1215832419</v>
      </c>
      <c r="N14" s="51" t="s">
        <v>305</v>
      </c>
    </row>
    <row r="15" spans="1:14" x14ac:dyDescent="0.25">
      <c r="A15" s="12"/>
      <c r="B15" s="23" t="s">
        <v>855</v>
      </c>
      <c r="C15" s="17" t="s">
        <v>305</v>
      </c>
      <c r="D15" s="4"/>
      <c r="E15" s="4"/>
      <c r="F15" s="4"/>
      <c r="G15" s="17" t="s">
        <v>305</v>
      </c>
      <c r="H15" s="4"/>
      <c r="I15" s="4"/>
      <c r="J15" s="4"/>
      <c r="K15" s="17" t="s">
        <v>305</v>
      </c>
      <c r="L15" s="4"/>
      <c r="M15" s="4"/>
      <c r="N15" s="4"/>
    </row>
    <row r="16" spans="1:14" ht="15.75" thickBot="1" x14ac:dyDescent="0.3">
      <c r="A16" s="12"/>
      <c r="B16" s="24" t="s">
        <v>856</v>
      </c>
      <c r="C16" s="20" t="s">
        <v>305</v>
      </c>
      <c r="D16" s="25"/>
      <c r="E16" s="37">
        <v>8466</v>
      </c>
      <c r="F16" s="27" t="s">
        <v>305</v>
      </c>
      <c r="G16" s="20" t="s">
        <v>305</v>
      </c>
      <c r="H16" s="49"/>
      <c r="I16" s="54">
        <v>20574</v>
      </c>
      <c r="J16" s="51" t="s">
        <v>305</v>
      </c>
      <c r="K16" s="20" t="s">
        <v>305</v>
      </c>
      <c r="L16" s="49"/>
      <c r="M16" s="54">
        <v>60552</v>
      </c>
      <c r="N16" s="51" t="s">
        <v>305</v>
      </c>
    </row>
    <row r="17" spans="1:14" x14ac:dyDescent="0.25">
      <c r="A17" s="12"/>
      <c r="B17" s="34"/>
      <c r="C17" s="34" t="s">
        <v>305</v>
      </c>
      <c r="D17" s="35"/>
      <c r="E17" s="35"/>
      <c r="F17" s="34"/>
      <c r="G17" s="34" t="s">
        <v>305</v>
      </c>
      <c r="H17" s="35"/>
      <c r="I17" s="35"/>
      <c r="J17" s="34"/>
      <c r="K17" s="34" t="s">
        <v>305</v>
      </c>
      <c r="L17" s="35"/>
      <c r="M17" s="35"/>
      <c r="N17" s="34"/>
    </row>
    <row r="18" spans="1:14" ht="15.75" thickBot="1" x14ac:dyDescent="0.3">
      <c r="A18" s="12"/>
      <c r="B18" s="23" t="s">
        <v>857</v>
      </c>
      <c r="C18" s="17" t="s">
        <v>305</v>
      </c>
      <c r="D18" s="29"/>
      <c r="E18" s="33">
        <v>1147942301</v>
      </c>
      <c r="F18" s="31" t="s">
        <v>305</v>
      </c>
      <c r="G18" s="17" t="s">
        <v>305</v>
      </c>
      <c r="H18" s="11"/>
      <c r="I18" s="53">
        <v>1173668409</v>
      </c>
      <c r="J18" s="48" t="s">
        <v>305</v>
      </c>
      <c r="K18" s="17" t="s">
        <v>305</v>
      </c>
      <c r="L18" s="11"/>
      <c r="M18" s="53">
        <v>1215892971</v>
      </c>
      <c r="N18" s="48" t="s">
        <v>305</v>
      </c>
    </row>
    <row r="19" spans="1:14" ht="15.75" thickTop="1" x14ac:dyDescent="0.25">
      <c r="A19" s="12"/>
      <c r="B19" s="34"/>
      <c r="C19" s="34" t="s">
        <v>305</v>
      </c>
      <c r="D19" s="38"/>
      <c r="E19" s="38"/>
      <c r="F19" s="34"/>
      <c r="G19" s="34" t="s">
        <v>305</v>
      </c>
      <c r="H19" s="38"/>
      <c r="I19" s="38"/>
      <c r="J19" s="34"/>
      <c r="K19" s="34" t="s">
        <v>305</v>
      </c>
      <c r="L19" s="38"/>
      <c r="M19" s="38"/>
      <c r="N19" s="34"/>
    </row>
    <row r="20" spans="1:14" x14ac:dyDescent="0.25">
      <c r="A20" s="12"/>
      <c r="B20" s="4"/>
      <c r="C20" s="13"/>
      <c r="D20" s="13"/>
      <c r="E20" s="13"/>
      <c r="F20" s="13"/>
      <c r="G20" s="13"/>
      <c r="H20" s="13"/>
      <c r="I20" s="13"/>
      <c r="J20" s="13"/>
      <c r="K20" s="13"/>
      <c r="L20" s="13"/>
      <c r="M20" s="13"/>
      <c r="N20" s="13"/>
    </row>
    <row r="21" spans="1:14" ht="15.75" thickBot="1" x14ac:dyDescent="0.3">
      <c r="A21" s="12"/>
      <c r="B21" s="17"/>
      <c r="C21" s="17" t="s">
        <v>305</v>
      </c>
      <c r="D21" s="56" t="s">
        <v>827</v>
      </c>
      <c r="E21" s="56"/>
      <c r="F21" s="56"/>
      <c r="G21" s="56"/>
      <c r="H21" s="56"/>
      <c r="I21" s="56"/>
      <c r="J21" s="56"/>
      <c r="K21" s="56"/>
      <c r="L21" s="56"/>
      <c r="M21" s="56"/>
      <c r="N21" s="17"/>
    </row>
    <row r="22" spans="1:14" ht="25.5" x14ac:dyDescent="0.25">
      <c r="A22" s="12"/>
      <c r="B22" s="46" t="s">
        <v>858</v>
      </c>
      <c r="C22" s="20" t="s">
        <v>305</v>
      </c>
      <c r="D22" s="19"/>
      <c r="E22" s="19"/>
      <c r="F22" s="19"/>
      <c r="G22" s="20" t="s">
        <v>305</v>
      </c>
      <c r="H22" s="19"/>
      <c r="I22" s="19"/>
      <c r="J22" s="19"/>
      <c r="K22" s="20" t="s">
        <v>305</v>
      </c>
      <c r="L22" s="19"/>
      <c r="M22" s="19"/>
      <c r="N22" s="19"/>
    </row>
    <row r="23" spans="1:14" x14ac:dyDescent="0.25">
      <c r="A23" s="12"/>
      <c r="B23" s="28" t="s">
        <v>104</v>
      </c>
      <c r="C23" s="17" t="s">
        <v>305</v>
      </c>
      <c r="D23" s="29" t="s">
        <v>317</v>
      </c>
      <c r="E23" s="30">
        <v>200.78</v>
      </c>
      <c r="F23" s="31" t="s">
        <v>305</v>
      </c>
      <c r="G23" s="17" t="s">
        <v>305</v>
      </c>
      <c r="H23" s="11" t="s">
        <v>317</v>
      </c>
      <c r="I23" s="47">
        <v>191.34</v>
      </c>
      <c r="J23" s="48" t="s">
        <v>305</v>
      </c>
      <c r="K23" s="17" t="s">
        <v>305</v>
      </c>
      <c r="L23" s="11" t="s">
        <v>317</v>
      </c>
      <c r="M23" s="47">
        <v>204.49</v>
      </c>
      <c r="N23" s="48" t="s">
        <v>305</v>
      </c>
    </row>
    <row r="24" spans="1:14" x14ac:dyDescent="0.25">
      <c r="A24" s="12"/>
      <c r="B24" s="24" t="s">
        <v>108</v>
      </c>
      <c r="C24" s="20" t="s">
        <v>305</v>
      </c>
      <c r="D24" s="25"/>
      <c r="E24" s="26">
        <v>200.78</v>
      </c>
      <c r="F24" s="27" t="s">
        <v>305</v>
      </c>
      <c r="G24" s="20" t="s">
        <v>305</v>
      </c>
      <c r="H24" s="49"/>
      <c r="I24" s="50">
        <v>191.34</v>
      </c>
      <c r="J24" s="51" t="s">
        <v>305</v>
      </c>
      <c r="K24" s="20" t="s">
        <v>305</v>
      </c>
      <c r="L24" s="49"/>
      <c r="M24" s="50">
        <v>204.48</v>
      </c>
      <c r="N24" s="51" t="s">
        <v>305</v>
      </c>
    </row>
    <row r="25" spans="1:14" ht="25.5" customHeight="1" x14ac:dyDescent="0.25">
      <c r="A25" s="12"/>
      <c r="B25" s="15" t="s">
        <v>859</v>
      </c>
      <c r="C25" s="15"/>
      <c r="D25" s="15"/>
      <c r="E25" s="15"/>
      <c r="F25" s="15"/>
      <c r="G25" s="15"/>
      <c r="H25" s="15"/>
      <c r="I25" s="15"/>
      <c r="J25" s="15"/>
      <c r="K25" s="15"/>
      <c r="L25" s="15"/>
      <c r="M25" s="15"/>
      <c r="N25" s="15"/>
    </row>
  </sheetData>
  <mergeCells count="17">
    <mergeCell ref="B25:N25"/>
    <mergeCell ref="D13:M13"/>
    <mergeCell ref="C20:N20"/>
    <mergeCell ref="D21:M21"/>
    <mergeCell ref="A1:A2"/>
    <mergeCell ref="B1:N1"/>
    <mergeCell ref="B2:N2"/>
    <mergeCell ref="A3:A25"/>
    <mergeCell ref="B3:N3"/>
    <mergeCell ref="B5:N5"/>
    <mergeCell ref="B6:N6"/>
    <mergeCell ref="D8:M8"/>
    <mergeCell ref="D9:E9"/>
    <mergeCell ref="H9:I9"/>
    <mergeCell ref="L9:M9"/>
    <mergeCell ref="D10:M10"/>
    <mergeCell ref="C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1.85546875" bestFit="1" customWidth="1"/>
    <col min="2" max="2" width="36.5703125" customWidth="1"/>
    <col min="3" max="3" width="7" customWidth="1"/>
    <col min="4" max="5" width="36.5703125" customWidth="1"/>
    <col min="6" max="6" width="8.85546875" customWidth="1"/>
    <col min="7" max="7" width="28.85546875" customWidth="1"/>
    <col min="8" max="8" width="8.85546875" customWidth="1"/>
    <col min="9" max="9" width="36.5703125" customWidth="1"/>
    <col min="10" max="10" width="8.85546875" customWidth="1"/>
    <col min="11" max="11" width="25.5703125" customWidth="1"/>
    <col min="12" max="12" width="8.85546875" customWidth="1"/>
    <col min="13" max="13" width="31.42578125" customWidth="1"/>
    <col min="14" max="14" width="8.85546875" customWidth="1"/>
    <col min="15" max="15" width="36.5703125" customWidth="1"/>
    <col min="16" max="16" width="8.85546875" customWidth="1"/>
    <col min="17" max="17" width="36.5703125" customWidth="1"/>
    <col min="18" max="18" width="8.28515625" customWidth="1"/>
    <col min="19" max="19" width="7" customWidth="1"/>
    <col min="20" max="20" width="8.85546875" customWidth="1"/>
    <col min="21" max="21" width="20.42578125" customWidth="1"/>
    <col min="22" max="22" width="8.85546875" customWidth="1"/>
  </cols>
  <sheetData>
    <row r="1" spans="1:22" ht="15" customHeight="1" x14ac:dyDescent="0.25">
      <c r="A1" s="7" t="s">
        <v>8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60</v>
      </c>
      <c r="B3" s="13" t="s">
        <v>4</v>
      </c>
      <c r="C3" s="13"/>
      <c r="D3" s="13"/>
      <c r="E3" s="13"/>
      <c r="F3" s="13"/>
      <c r="G3" s="13"/>
      <c r="H3" s="13"/>
      <c r="I3" s="13"/>
      <c r="J3" s="13"/>
      <c r="K3" s="13"/>
      <c r="L3" s="13"/>
      <c r="M3" s="13"/>
      <c r="N3" s="13"/>
      <c r="O3" s="13"/>
      <c r="P3" s="13"/>
      <c r="Q3" s="13"/>
      <c r="R3" s="13"/>
      <c r="S3" s="13"/>
      <c r="T3" s="13"/>
      <c r="U3" s="13"/>
      <c r="V3" s="13"/>
    </row>
    <row r="4" spans="1:22" x14ac:dyDescent="0.25">
      <c r="A4" s="12"/>
      <c r="B4" s="8">
        <v>16</v>
      </c>
      <c r="C4" s="9"/>
      <c r="D4" s="8" t="s">
        <v>860</v>
      </c>
    </row>
    <row r="5" spans="1:22" x14ac:dyDescent="0.25">
      <c r="A5" s="12"/>
      <c r="B5" s="64" t="s">
        <v>861</v>
      </c>
      <c r="C5" s="64"/>
      <c r="D5" s="64"/>
      <c r="E5" s="64"/>
      <c r="F5" s="64"/>
      <c r="G5" s="64"/>
      <c r="H5" s="64"/>
      <c r="I5" s="64"/>
      <c r="J5" s="64"/>
      <c r="K5" s="64"/>
      <c r="L5" s="64"/>
      <c r="M5" s="64"/>
      <c r="N5" s="64"/>
      <c r="O5" s="64"/>
      <c r="P5" s="64"/>
      <c r="Q5" s="64"/>
      <c r="R5" s="64"/>
      <c r="S5" s="64"/>
      <c r="T5" s="64"/>
      <c r="U5" s="64"/>
      <c r="V5" s="64"/>
    </row>
    <row r="6" spans="1:22" ht="25.5" customHeight="1" x14ac:dyDescent="0.25">
      <c r="A6" s="12"/>
      <c r="B6" s="15" t="s">
        <v>862</v>
      </c>
      <c r="C6" s="15"/>
      <c r="D6" s="15"/>
      <c r="E6" s="15"/>
      <c r="F6" s="15"/>
      <c r="G6" s="15"/>
      <c r="H6" s="15"/>
      <c r="I6" s="15"/>
      <c r="J6" s="15"/>
      <c r="K6" s="15"/>
      <c r="L6" s="15"/>
      <c r="M6" s="15"/>
      <c r="N6" s="15"/>
      <c r="O6" s="15"/>
      <c r="P6" s="15"/>
      <c r="Q6" s="15"/>
      <c r="R6" s="15"/>
      <c r="S6" s="15"/>
      <c r="T6" s="15"/>
      <c r="U6" s="15"/>
      <c r="V6" s="15"/>
    </row>
    <row r="7" spans="1:22" x14ac:dyDescent="0.25">
      <c r="A7" s="12"/>
      <c r="B7" s="64" t="s">
        <v>863</v>
      </c>
      <c r="C7" s="64"/>
      <c r="D7" s="64"/>
      <c r="E7" s="64"/>
      <c r="F7" s="64"/>
      <c r="G7" s="64"/>
      <c r="H7" s="64"/>
      <c r="I7" s="64"/>
      <c r="J7" s="64"/>
      <c r="K7" s="64"/>
      <c r="L7" s="64"/>
      <c r="M7" s="64"/>
      <c r="N7" s="64"/>
      <c r="O7" s="64"/>
      <c r="P7" s="64"/>
      <c r="Q7" s="64"/>
      <c r="R7" s="64"/>
      <c r="S7" s="64"/>
      <c r="T7" s="64"/>
      <c r="U7" s="64"/>
      <c r="V7" s="64"/>
    </row>
    <row r="8" spans="1:22" ht="25.5" customHeight="1" x14ac:dyDescent="0.25">
      <c r="A8" s="12"/>
      <c r="B8" s="15" t="s">
        <v>864</v>
      </c>
      <c r="C8" s="15"/>
      <c r="D8" s="15"/>
      <c r="E8" s="15"/>
      <c r="F8" s="15"/>
      <c r="G8" s="15"/>
      <c r="H8" s="15"/>
      <c r="I8" s="15"/>
      <c r="J8" s="15"/>
      <c r="K8" s="15"/>
      <c r="L8" s="15"/>
      <c r="M8" s="15"/>
      <c r="N8" s="15"/>
      <c r="O8" s="15"/>
      <c r="P8" s="15"/>
      <c r="Q8" s="15"/>
      <c r="R8" s="15"/>
      <c r="S8" s="15"/>
      <c r="T8" s="15"/>
      <c r="U8" s="15"/>
      <c r="V8" s="15"/>
    </row>
    <row r="9" spans="1:22" ht="18.75" x14ac:dyDescent="0.3">
      <c r="A9" s="12"/>
      <c r="B9" s="16"/>
      <c r="C9" s="16"/>
      <c r="D9" s="16"/>
      <c r="E9" s="16"/>
      <c r="F9" s="16"/>
      <c r="G9" s="16"/>
      <c r="H9" s="16"/>
      <c r="I9" s="16"/>
      <c r="J9" s="16"/>
      <c r="K9" s="16"/>
      <c r="L9" s="16"/>
      <c r="M9" s="16"/>
      <c r="N9" s="16"/>
      <c r="O9" s="16"/>
      <c r="P9" s="16"/>
      <c r="Q9" s="16"/>
      <c r="R9" s="16"/>
      <c r="S9" s="16"/>
      <c r="T9" s="16"/>
      <c r="U9" s="16"/>
      <c r="V9" s="16"/>
    </row>
    <row r="10" spans="1:22" x14ac:dyDescent="0.25">
      <c r="A10" s="12"/>
      <c r="B10" s="64" t="s">
        <v>865</v>
      </c>
      <c r="C10" s="64"/>
      <c r="D10" s="64"/>
      <c r="E10" s="64"/>
      <c r="F10" s="64"/>
      <c r="G10" s="64"/>
      <c r="H10" s="64"/>
      <c r="I10" s="64"/>
      <c r="J10" s="64"/>
      <c r="K10" s="64"/>
      <c r="L10" s="64"/>
      <c r="M10" s="64"/>
      <c r="N10" s="64"/>
      <c r="O10" s="64"/>
      <c r="P10" s="64"/>
      <c r="Q10" s="64"/>
      <c r="R10" s="64"/>
      <c r="S10" s="64"/>
      <c r="T10" s="64"/>
      <c r="U10" s="64"/>
      <c r="V10" s="64"/>
    </row>
    <row r="11" spans="1:22" ht="25.5" customHeight="1" x14ac:dyDescent="0.25">
      <c r="A11" s="12"/>
      <c r="B11" s="15" t="s">
        <v>866</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64" t="s">
        <v>867</v>
      </c>
      <c r="C12" s="64"/>
      <c r="D12" s="64"/>
      <c r="E12" s="64"/>
      <c r="F12" s="64"/>
      <c r="G12" s="64"/>
      <c r="H12" s="64"/>
      <c r="I12" s="64"/>
      <c r="J12" s="64"/>
      <c r="K12" s="64"/>
      <c r="L12" s="64"/>
      <c r="M12" s="64"/>
      <c r="N12" s="64"/>
      <c r="O12" s="64"/>
      <c r="P12" s="64"/>
      <c r="Q12" s="64"/>
      <c r="R12" s="64"/>
      <c r="S12" s="64"/>
      <c r="T12" s="64"/>
      <c r="U12" s="64"/>
      <c r="V12" s="64"/>
    </row>
    <row r="13" spans="1:22" x14ac:dyDescent="0.25">
      <c r="A13" s="12"/>
      <c r="B13" s="15" t="s">
        <v>868</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15" t="s">
        <v>869</v>
      </c>
      <c r="C14" s="15"/>
      <c r="D14" s="15"/>
      <c r="E14" s="15"/>
      <c r="F14" s="15"/>
      <c r="G14" s="15"/>
      <c r="H14" s="15"/>
      <c r="I14" s="15"/>
      <c r="J14" s="15"/>
      <c r="K14" s="15"/>
      <c r="L14" s="15"/>
      <c r="M14" s="15"/>
      <c r="N14" s="15"/>
      <c r="O14" s="15"/>
      <c r="P14" s="15"/>
      <c r="Q14" s="15"/>
      <c r="R14" s="15"/>
      <c r="S14" s="15"/>
      <c r="T14" s="15"/>
      <c r="U14" s="15"/>
      <c r="V14" s="15"/>
    </row>
    <row r="15" spans="1:22" x14ac:dyDescent="0.25">
      <c r="A15" s="12"/>
      <c r="B15" s="57"/>
      <c r="C15" s="57"/>
      <c r="D15" s="57"/>
      <c r="E15" s="57"/>
      <c r="F15" s="57"/>
      <c r="G15" s="57"/>
      <c r="H15" s="57"/>
      <c r="I15" s="57"/>
      <c r="J15" s="57"/>
      <c r="K15" s="57"/>
      <c r="L15" s="57"/>
      <c r="M15" s="57"/>
      <c r="N15" s="57"/>
      <c r="O15" s="57"/>
      <c r="P15" s="57"/>
      <c r="Q15" s="57"/>
      <c r="R15" s="57"/>
      <c r="S15" s="57"/>
      <c r="T15" s="57"/>
      <c r="U15" s="57"/>
      <c r="V15" s="57"/>
    </row>
    <row r="16" spans="1:22" x14ac:dyDescent="0.25">
      <c r="A16" s="12"/>
      <c r="B16" s="4"/>
      <c r="C16" s="4"/>
      <c r="D16" s="4"/>
      <c r="E16" s="4"/>
      <c r="F16" s="4"/>
      <c r="G16" s="4"/>
      <c r="H16" s="4"/>
      <c r="I16" s="4"/>
      <c r="J16" s="4"/>
    </row>
    <row r="17" spans="1:22" ht="15.75" thickBot="1" x14ac:dyDescent="0.3">
      <c r="A17" s="12"/>
      <c r="B17" s="17"/>
      <c r="C17" s="17" t="s">
        <v>305</v>
      </c>
      <c r="D17" s="56" t="s">
        <v>338</v>
      </c>
      <c r="E17" s="56"/>
      <c r="F17" s="56"/>
      <c r="G17" s="56"/>
      <c r="H17" s="56"/>
      <c r="I17" s="56"/>
      <c r="J17" s="17"/>
    </row>
    <row r="18" spans="1:22" ht="15.75" thickBot="1" x14ac:dyDescent="0.3">
      <c r="A18" s="12"/>
      <c r="B18" s="17"/>
      <c r="C18" s="17" t="s">
        <v>305</v>
      </c>
      <c r="D18" s="58">
        <v>2013</v>
      </c>
      <c r="E18" s="58"/>
      <c r="F18" s="17"/>
      <c r="G18" s="17" t="s">
        <v>305</v>
      </c>
      <c r="H18" s="58">
        <v>2012</v>
      </c>
      <c r="I18" s="58"/>
      <c r="J18" s="17"/>
    </row>
    <row r="19" spans="1:22" x14ac:dyDescent="0.25">
      <c r="A19" s="12"/>
      <c r="B19" s="17"/>
      <c r="C19" s="17" t="s">
        <v>305</v>
      </c>
      <c r="D19" s="55" t="s">
        <v>314</v>
      </c>
      <c r="E19" s="55"/>
      <c r="F19" s="55"/>
      <c r="G19" s="55"/>
      <c r="H19" s="55"/>
      <c r="I19" s="55"/>
      <c r="J19" s="17"/>
    </row>
    <row r="20" spans="1:22" x14ac:dyDescent="0.25">
      <c r="A20" s="12"/>
      <c r="B20" s="46" t="s">
        <v>870</v>
      </c>
      <c r="C20" s="20" t="s">
        <v>305</v>
      </c>
      <c r="D20" s="25" t="s">
        <v>317</v>
      </c>
      <c r="E20" s="37">
        <v>374699</v>
      </c>
      <c r="F20" s="27" t="s">
        <v>305</v>
      </c>
      <c r="G20" s="20" t="s">
        <v>305</v>
      </c>
      <c r="H20" s="49" t="s">
        <v>317</v>
      </c>
      <c r="I20" s="54">
        <v>420272</v>
      </c>
      <c r="J20" s="51" t="s">
        <v>305</v>
      </c>
    </row>
    <row r="21" spans="1:22" x14ac:dyDescent="0.25">
      <c r="A21" s="12"/>
      <c r="B21" s="23" t="s">
        <v>871</v>
      </c>
      <c r="C21" s="17" t="s">
        <v>305</v>
      </c>
      <c r="D21" s="29"/>
      <c r="E21" s="33">
        <v>44726</v>
      </c>
      <c r="F21" s="31" t="s">
        <v>305</v>
      </c>
      <c r="G21" s="17" t="s">
        <v>305</v>
      </c>
      <c r="H21" s="11"/>
      <c r="I21" s="53">
        <v>66563</v>
      </c>
      <c r="J21" s="48" t="s">
        <v>305</v>
      </c>
    </row>
    <row r="22" spans="1:22" x14ac:dyDescent="0.25">
      <c r="A22" s="12"/>
      <c r="B22" s="64" t="s">
        <v>872</v>
      </c>
      <c r="C22" s="64"/>
      <c r="D22" s="64"/>
      <c r="E22" s="64"/>
      <c r="F22" s="64"/>
      <c r="G22" s="64"/>
      <c r="H22" s="64"/>
      <c r="I22" s="64"/>
      <c r="J22" s="64"/>
      <c r="K22" s="64"/>
      <c r="L22" s="64"/>
      <c r="M22" s="64"/>
      <c r="N22" s="64"/>
      <c r="O22" s="64"/>
      <c r="P22" s="64"/>
      <c r="Q22" s="64"/>
      <c r="R22" s="64"/>
      <c r="S22" s="64"/>
      <c r="T22" s="64"/>
      <c r="U22" s="64"/>
      <c r="V22" s="64"/>
    </row>
    <row r="23" spans="1:22" x14ac:dyDescent="0.25">
      <c r="A23" s="12"/>
      <c r="B23" s="15" t="s">
        <v>873</v>
      </c>
      <c r="C23" s="15"/>
      <c r="D23" s="15"/>
      <c r="E23" s="15"/>
      <c r="F23" s="15"/>
      <c r="G23" s="15"/>
      <c r="H23" s="15"/>
      <c r="I23" s="15"/>
      <c r="J23" s="15"/>
      <c r="K23" s="15"/>
      <c r="L23" s="15"/>
      <c r="M23" s="15"/>
      <c r="N23" s="15"/>
      <c r="O23" s="15"/>
      <c r="P23" s="15"/>
      <c r="Q23" s="15"/>
      <c r="R23" s="15"/>
      <c r="S23" s="15"/>
      <c r="T23" s="15"/>
      <c r="U23" s="15"/>
      <c r="V23" s="15"/>
    </row>
    <row r="24" spans="1:22" x14ac:dyDescent="0.25">
      <c r="A24" s="12"/>
      <c r="B24" s="71" t="s">
        <v>874</v>
      </c>
      <c r="C24" s="71"/>
      <c r="D24" s="71"/>
      <c r="E24" s="71"/>
      <c r="F24" s="71"/>
      <c r="G24" s="71"/>
      <c r="H24" s="71"/>
      <c r="I24" s="71"/>
      <c r="J24" s="71"/>
      <c r="K24" s="71"/>
      <c r="L24" s="71"/>
      <c r="M24" s="71"/>
      <c r="N24" s="71"/>
      <c r="O24" s="71"/>
      <c r="P24" s="71"/>
      <c r="Q24" s="71"/>
      <c r="R24" s="71"/>
      <c r="S24" s="71"/>
      <c r="T24" s="71"/>
      <c r="U24" s="71"/>
      <c r="V24" s="71"/>
    </row>
    <row r="25" spans="1:22" x14ac:dyDescent="0.25">
      <c r="A25" s="12"/>
      <c r="B25" s="57"/>
      <c r="C25" s="57"/>
      <c r="D25" s="57"/>
      <c r="E25" s="57"/>
      <c r="F25" s="57"/>
      <c r="G25" s="57"/>
      <c r="H25" s="57"/>
      <c r="I25" s="57"/>
      <c r="J25" s="57"/>
      <c r="K25" s="57"/>
      <c r="L25" s="57"/>
      <c r="M25" s="57"/>
      <c r="N25" s="57"/>
      <c r="O25" s="57"/>
      <c r="P25" s="57"/>
      <c r="Q25" s="57"/>
      <c r="R25" s="57"/>
      <c r="S25" s="57"/>
      <c r="T25" s="57"/>
      <c r="U25" s="57"/>
      <c r="V25" s="57"/>
    </row>
    <row r="26" spans="1:22" x14ac:dyDescent="0.25">
      <c r="A26" s="12"/>
      <c r="B26" s="4"/>
      <c r="C26" s="4"/>
      <c r="D26" s="4"/>
      <c r="E26" s="4"/>
      <c r="F26" s="4"/>
      <c r="G26" s="4"/>
      <c r="H26" s="4"/>
      <c r="I26" s="4"/>
      <c r="J26" s="4"/>
      <c r="K26" s="4"/>
      <c r="L26" s="4"/>
    </row>
    <row r="27" spans="1:22" ht="15.75" thickBot="1" x14ac:dyDescent="0.3">
      <c r="A27" s="12"/>
      <c r="B27" s="17"/>
      <c r="C27" s="17"/>
      <c r="D27" s="17"/>
      <c r="E27" s="17" t="s">
        <v>305</v>
      </c>
      <c r="F27" s="39" t="s">
        <v>875</v>
      </c>
      <c r="G27" s="39"/>
      <c r="H27" s="39"/>
      <c r="I27" s="39"/>
      <c r="J27" s="39"/>
      <c r="K27" s="39"/>
      <c r="L27" s="17"/>
    </row>
    <row r="28" spans="1:22" ht="15.75" thickBot="1" x14ac:dyDescent="0.3">
      <c r="A28" s="12"/>
      <c r="B28" s="17"/>
      <c r="C28" s="17"/>
      <c r="D28" s="17"/>
      <c r="E28" s="17" t="s">
        <v>305</v>
      </c>
      <c r="F28" s="63" t="s">
        <v>338</v>
      </c>
      <c r="G28" s="63"/>
      <c r="H28" s="63"/>
      <c r="I28" s="63"/>
      <c r="J28" s="63"/>
      <c r="K28" s="63"/>
      <c r="L28" s="17"/>
    </row>
    <row r="29" spans="1:22" ht="15.75" thickBot="1" x14ac:dyDescent="0.3">
      <c r="A29" s="12"/>
      <c r="B29" s="17"/>
      <c r="C29" s="17"/>
      <c r="D29" s="18" t="s">
        <v>876</v>
      </c>
      <c r="E29" s="17" t="s">
        <v>305</v>
      </c>
      <c r="F29" s="63">
        <v>2013</v>
      </c>
      <c r="G29" s="63"/>
      <c r="H29" s="17"/>
      <c r="I29" s="17" t="s">
        <v>305</v>
      </c>
      <c r="J29" s="63">
        <v>2012</v>
      </c>
      <c r="K29" s="63"/>
      <c r="L29" s="17"/>
    </row>
    <row r="30" spans="1:22" x14ac:dyDescent="0.25">
      <c r="A30" s="12"/>
      <c r="B30" s="17"/>
      <c r="C30" s="17"/>
      <c r="D30" s="17"/>
      <c r="E30" s="17" t="s">
        <v>305</v>
      </c>
      <c r="F30" s="41" t="s">
        <v>314</v>
      </c>
      <c r="G30" s="41"/>
      <c r="H30" s="41"/>
      <c r="I30" s="41"/>
      <c r="J30" s="41"/>
      <c r="K30" s="41"/>
      <c r="L30" s="17"/>
    </row>
    <row r="31" spans="1:22" x14ac:dyDescent="0.25">
      <c r="A31" s="12"/>
      <c r="B31" s="46" t="s">
        <v>877</v>
      </c>
      <c r="C31" s="20"/>
      <c r="D31" s="19"/>
      <c r="E31" s="20" t="s">
        <v>305</v>
      </c>
      <c r="F31" s="19"/>
      <c r="G31" s="19"/>
      <c r="H31" s="19"/>
      <c r="I31" s="20" t="s">
        <v>305</v>
      </c>
      <c r="J31" s="19"/>
      <c r="K31" s="19"/>
      <c r="L31" s="19"/>
    </row>
    <row r="32" spans="1:22" x14ac:dyDescent="0.25">
      <c r="A32" s="12"/>
      <c r="B32" s="28" t="s">
        <v>878</v>
      </c>
      <c r="C32" s="17"/>
      <c r="D32" s="11" t="s">
        <v>612</v>
      </c>
      <c r="E32" s="17" t="s">
        <v>305</v>
      </c>
      <c r="F32" s="29" t="s">
        <v>317</v>
      </c>
      <c r="G32" s="30">
        <v>44</v>
      </c>
      <c r="H32" s="31" t="s">
        <v>305</v>
      </c>
      <c r="I32" s="17" t="s">
        <v>305</v>
      </c>
      <c r="J32" s="11" t="s">
        <v>317</v>
      </c>
      <c r="K32" s="47">
        <v>443</v>
      </c>
      <c r="L32" s="48" t="s">
        <v>305</v>
      </c>
    </row>
    <row r="33" spans="1:22" x14ac:dyDescent="0.25">
      <c r="A33" s="12"/>
      <c r="B33" s="46" t="s">
        <v>879</v>
      </c>
      <c r="C33" s="20"/>
      <c r="D33" s="19"/>
      <c r="E33" s="20" t="s">
        <v>305</v>
      </c>
      <c r="F33" s="19"/>
      <c r="G33" s="19"/>
      <c r="H33" s="19"/>
      <c r="I33" s="20" t="s">
        <v>305</v>
      </c>
      <c r="J33" s="19"/>
      <c r="K33" s="19"/>
      <c r="L33" s="19"/>
    </row>
    <row r="34" spans="1:22" x14ac:dyDescent="0.25">
      <c r="A34" s="12"/>
      <c r="B34" s="28" t="s">
        <v>878</v>
      </c>
      <c r="C34" s="17"/>
      <c r="D34" s="11" t="s">
        <v>613</v>
      </c>
      <c r="E34" s="17" t="s">
        <v>305</v>
      </c>
      <c r="F34" s="29"/>
      <c r="G34" s="33">
        <v>2267</v>
      </c>
      <c r="H34" s="31" t="s">
        <v>305</v>
      </c>
      <c r="I34" s="17" t="s">
        <v>305</v>
      </c>
      <c r="J34" s="11"/>
      <c r="K34" s="53">
        <v>4472</v>
      </c>
      <c r="L34" s="48" t="s">
        <v>305</v>
      </c>
    </row>
    <row r="35" spans="1:22" ht="18.75" x14ac:dyDescent="0.3">
      <c r="A35" s="12"/>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2"/>
      <c r="B36" s="71" t="s">
        <v>880</v>
      </c>
      <c r="C36" s="71"/>
      <c r="D36" s="71"/>
      <c r="E36" s="71"/>
      <c r="F36" s="71"/>
      <c r="G36" s="71"/>
      <c r="H36" s="71"/>
      <c r="I36" s="71"/>
      <c r="J36" s="71"/>
      <c r="K36" s="71"/>
      <c r="L36" s="71"/>
      <c r="M36" s="71"/>
      <c r="N36" s="71"/>
      <c r="O36" s="71"/>
      <c r="P36" s="71"/>
      <c r="Q36" s="71"/>
      <c r="R36" s="71"/>
      <c r="S36" s="71"/>
      <c r="T36" s="71"/>
      <c r="U36" s="71"/>
      <c r="V36" s="71"/>
    </row>
    <row r="37" spans="1:22" x14ac:dyDescent="0.25">
      <c r="A37" s="12"/>
      <c r="B37" s="57"/>
      <c r="C37" s="57"/>
      <c r="D37" s="57"/>
      <c r="E37" s="57"/>
      <c r="F37" s="57"/>
      <c r="G37" s="57"/>
      <c r="H37" s="57"/>
      <c r="I37" s="57"/>
      <c r="J37" s="57"/>
      <c r="K37" s="57"/>
      <c r="L37" s="57"/>
      <c r="M37" s="57"/>
      <c r="N37" s="57"/>
      <c r="O37" s="57"/>
      <c r="P37" s="57"/>
      <c r="Q37" s="57"/>
      <c r="R37" s="57"/>
      <c r="S37" s="57"/>
      <c r="T37" s="57"/>
      <c r="U37" s="57"/>
      <c r="V37" s="57"/>
    </row>
    <row r="38" spans="1:22" x14ac:dyDescent="0.25">
      <c r="A38" s="12"/>
      <c r="B38" s="4"/>
      <c r="C38" s="4"/>
      <c r="D38" s="4"/>
      <c r="E38" s="4"/>
      <c r="F38" s="4"/>
      <c r="G38" s="4"/>
      <c r="H38" s="4"/>
      <c r="I38" s="4"/>
      <c r="J38" s="4"/>
      <c r="K38" s="4"/>
      <c r="L38" s="4"/>
    </row>
    <row r="39" spans="1:22" ht="15.75" thickBot="1" x14ac:dyDescent="0.3">
      <c r="A39" s="12"/>
      <c r="B39" s="17"/>
      <c r="C39" s="17"/>
      <c r="D39" s="17"/>
      <c r="E39" s="17" t="s">
        <v>305</v>
      </c>
      <c r="F39" s="39" t="s">
        <v>875</v>
      </c>
      <c r="G39" s="39"/>
      <c r="H39" s="39"/>
      <c r="I39" s="39"/>
      <c r="J39" s="39"/>
      <c r="K39" s="39"/>
      <c r="L39" s="17"/>
    </row>
    <row r="40" spans="1:22" ht="15.75" thickBot="1" x14ac:dyDescent="0.3">
      <c r="A40" s="12"/>
      <c r="B40" s="17"/>
      <c r="C40" s="17"/>
      <c r="D40" s="17"/>
      <c r="E40" s="17" t="s">
        <v>305</v>
      </c>
      <c r="F40" s="63" t="s">
        <v>338</v>
      </c>
      <c r="G40" s="63"/>
      <c r="H40" s="63"/>
      <c r="I40" s="63"/>
      <c r="J40" s="63"/>
      <c r="K40" s="63"/>
      <c r="L40" s="17"/>
    </row>
    <row r="41" spans="1:22" ht="15.75" thickBot="1" x14ac:dyDescent="0.3">
      <c r="A41" s="12"/>
      <c r="B41" s="17"/>
      <c r="C41" s="17"/>
      <c r="D41" s="18" t="s">
        <v>876</v>
      </c>
      <c r="E41" s="17" t="s">
        <v>305</v>
      </c>
      <c r="F41" s="63">
        <v>2013</v>
      </c>
      <c r="G41" s="63"/>
      <c r="H41" s="17"/>
      <c r="I41" s="17" t="s">
        <v>305</v>
      </c>
      <c r="J41" s="58">
        <v>2012</v>
      </c>
      <c r="K41" s="58"/>
      <c r="L41" s="17"/>
    </row>
    <row r="42" spans="1:22" x14ac:dyDescent="0.25">
      <c r="A42" s="12"/>
      <c r="B42" s="17"/>
      <c r="C42" s="17"/>
      <c r="D42" s="17"/>
      <c r="E42" s="17" t="s">
        <v>305</v>
      </c>
      <c r="F42" s="41" t="s">
        <v>314</v>
      </c>
      <c r="G42" s="41"/>
      <c r="H42" s="41"/>
      <c r="I42" s="41"/>
      <c r="J42" s="41"/>
      <c r="K42" s="41"/>
      <c r="L42" s="17"/>
    </row>
    <row r="43" spans="1:22" x14ac:dyDescent="0.25">
      <c r="A43" s="12"/>
      <c r="B43" s="46" t="s">
        <v>877</v>
      </c>
      <c r="C43" s="20"/>
      <c r="D43" s="19"/>
      <c r="E43" s="20" t="s">
        <v>305</v>
      </c>
      <c r="F43" s="19"/>
      <c r="G43" s="19"/>
      <c r="H43" s="19"/>
      <c r="I43" s="20" t="s">
        <v>305</v>
      </c>
      <c r="J43" s="19"/>
      <c r="K43" s="19"/>
      <c r="L43" s="19"/>
    </row>
    <row r="44" spans="1:22" x14ac:dyDescent="0.25">
      <c r="A44" s="12"/>
      <c r="B44" s="28" t="s">
        <v>878</v>
      </c>
      <c r="C44" s="17"/>
      <c r="D44" s="11" t="s">
        <v>612</v>
      </c>
      <c r="E44" s="17" t="s">
        <v>305</v>
      </c>
      <c r="F44" s="29" t="s">
        <v>317</v>
      </c>
      <c r="G44" s="30">
        <v>210</v>
      </c>
      <c r="H44" s="31" t="s">
        <v>305</v>
      </c>
      <c r="I44" s="17" t="s">
        <v>305</v>
      </c>
      <c r="J44" s="11" t="s">
        <v>317</v>
      </c>
      <c r="K44" s="47">
        <v>388</v>
      </c>
      <c r="L44" s="48" t="s">
        <v>305</v>
      </c>
    </row>
    <row r="45" spans="1:22" x14ac:dyDescent="0.25">
      <c r="A45" s="12"/>
      <c r="B45" s="46" t="s">
        <v>879</v>
      </c>
      <c r="C45" s="20"/>
      <c r="D45" s="19"/>
      <c r="E45" s="20" t="s">
        <v>305</v>
      </c>
      <c r="F45" s="19"/>
      <c r="G45" s="19"/>
      <c r="H45" s="19"/>
      <c r="I45" s="20" t="s">
        <v>305</v>
      </c>
      <c r="J45" s="19"/>
      <c r="K45" s="19"/>
      <c r="L45" s="19"/>
    </row>
    <row r="46" spans="1:22" x14ac:dyDescent="0.25">
      <c r="A46" s="12"/>
      <c r="B46" s="28" t="s">
        <v>878</v>
      </c>
      <c r="C46" s="17"/>
      <c r="D46" s="11" t="s">
        <v>613</v>
      </c>
      <c r="E46" s="17" t="s">
        <v>305</v>
      </c>
      <c r="F46" s="29"/>
      <c r="G46" s="33">
        <v>12678</v>
      </c>
      <c r="H46" s="31" t="s">
        <v>305</v>
      </c>
      <c r="I46" s="17" t="s">
        <v>305</v>
      </c>
      <c r="J46" s="11"/>
      <c r="K46" s="53">
        <v>21021</v>
      </c>
      <c r="L46" s="48" t="s">
        <v>305</v>
      </c>
    </row>
    <row r="47" spans="1:22" x14ac:dyDescent="0.25">
      <c r="A47" s="12"/>
      <c r="B47" s="64" t="s">
        <v>881</v>
      </c>
      <c r="C47" s="64"/>
      <c r="D47" s="64"/>
      <c r="E47" s="64"/>
      <c r="F47" s="64"/>
      <c r="G47" s="64"/>
      <c r="H47" s="64"/>
      <c r="I47" s="64"/>
      <c r="J47" s="64"/>
      <c r="K47" s="64"/>
      <c r="L47" s="64"/>
      <c r="M47" s="64"/>
      <c r="N47" s="64"/>
      <c r="O47" s="64"/>
      <c r="P47" s="64"/>
      <c r="Q47" s="64"/>
      <c r="R47" s="64"/>
      <c r="S47" s="64"/>
      <c r="T47" s="64"/>
      <c r="U47" s="64"/>
      <c r="V47" s="64"/>
    </row>
    <row r="48" spans="1:22" x14ac:dyDescent="0.25">
      <c r="A48" s="12"/>
      <c r="B48" s="15" t="s">
        <v>882</v>
      </c>
      <c r="C48" s="15"/>
      <c r="D48" s="15"/>
      <c r="E48" s="15"/>
      <c r="F48" s="15"/>
      <c r="G48" s="15"/>
      <c r="H48" s="15"/>
      <c r="I48" s="15"/>
      <c r="J48" s="15"/>
      <c r="K48" s="15"/>
      <c r="L48" s="15"/>
      <c r="M48" s="15"/>
      <c r="N48" s="15"/>
      <c r="O48" s="15"/>
      <c r="P48" s="15"/>
      <c r="Q48" s="15"/>
      <c r="R48" s="15"/>
      <c r="S48" s="15"/>
      <c r="T48" s="15"/>
      <c r="U48" s="15"/>
      <c r="V48" s="15"/>
    </row>
    <row r="49" spans="1:22" x14ac:dyDescent="0.25">
      <c r="A49" s="12"/>
      <c r="B49" s="71" t="s">
        <v>883</v>
      </c>
      <c r="C49" s="71"/>
      <c r="D49" s="71"/>
      <c r="E49" s="71"/>
      <c r="F49" s="71"/>
      <c r="G49" s="71"/>
      <c r="H49" s="71"/>
      <c r="I49" s="71"/>
      <c r="J49" s="71"/>
      <c r="K49" s="71"/>
      <c r="L49" s="71"/>
      <c r="M49" s="71"/>
      <c r="N49" s="71"/>
      <c r="O49" s="71"/>
      <c r="P49" s="71"/>
      <c r="Q49" s="71"/>
      <c r="R49" s="71"/>
      <c r="S49" s="71"/>
      <c r="T49" s="71"/>
      <c r="U49" s="71"/>
      <c r="V49" s="71"/>
    </row>
    <row r="50" spans="1:22" x14ac:dyDescent="0.25">
      <c r="A50" s="12"/>
      <c r="B50" s="57"/>
      <c r="C50" s="57"/>
      <c r="D50" s="57"/>
      <c r="E50" s="57"/>
      <c r="F50" s="57"/>
      <c r="G50" s="57"/>
      <c r="H50" s="57"/>
      <c r="I50" s="57"/>
      <c r="J50" s="57"/>
      <c r="K50" s="57"/>
      <c r="L50" s="57"/>
      <c r="M50" s="57"/>
      <c r="N50" s="57"/>
      <c r="O50" s="57"/>
      <c r="P50" s="57"/>
      <c r="Q50" s="57"/>
      <c r="R50" s="57"/>
      <c r="S50" s="57"/>
      <c r="T50" s="57"/>
      <c r="U50" s="57"/>
      <c r="V50" s="57"/>
    </row>
    <row r="51" spans="1:22" x14ac:dyDescent="0.25">
      <c r="A51" s="12"/>
      <c r="B51" s="4"/>
      <c r="C51" s="4"/>
      <c r="D51" s="4"/>
      <c r="E51" s="4"/>
      <c r="F51" s="4"/>
      <c r="G51" s="4"/>
      <c r="H51" s="4"/>
      <c r="I51" s="4"/>
      <c r="J51" s="4"/>
      <c r="K51" s="4"/>
      <c r="L51" s="4"/>
      <c r="M51" s="4"/>
      <c r="N51" s="4"/>
      <c r="O51" s="4"/>
      <c r="P51" s="4"/>
      <c r="Q51" s="4"/>
      <c r="R51" s="4"/>
      <c r="S51" s="4"/>
      <c r="T51" s="4"/>
      <c r="U51" s="4"/>
      <c r="V51" s="4"/>
    </row>
    <row r="52" spans="1:22" ht="15.75" thickBot="1" x14ac:dyDescent="0.3">
      <c r="A52" s="12"/>
      <c r="B52" s="17"/>
      <c r="C52" s="17" t="s">
        <v>305</v>
      </c>
      <c r="D52" s="56" t="s">
        <v>494</v>
      </c>
      <c r="E52" s="56"/>
      <c r="F52" s="56"/>
      <c r="G52" s="56"/>
      <c r="H52" s="56"/>
      <c r="I52" s="56"/>
      <c r="J52" s="56"/>
      <c r="K52" s="56"/>
      <c r="L52" s="56"/>
      <c r="M52" s="56"/>
      <c r="N52" s="56"/>
      <c r="O52" s="56"/>
      <c r="P52" s="56"/>
      <c r="Q52" s="56"/>
      <c r="R52" s="56"/>
      <c r="S52" s="56"/>
      <c r="T52" s="56"/>
      <c r="U52" s="56"/>
      <c r="V52" s="17"/>
    </row>
    <row r="53" spans="1:22" x14ac:dyDescent="0.25">
      <c r="A53" s="12"/>
      <c r="B53" s="40"/>
      <c r="C53" s="40" t="s">
        <v>305</v>
      </c>
      <c r="D53" s="42" t="s">
        <v>884</v>
      </c>
      <c r="E53" s="42"/>
      <c r="F53" s="43"/>
      <c r="G53" s="43"/>
      <c r="H53" s="42" t="s">
        <v>887</v>
      </c>
      <c r="I53" s="42"/>
      <c r="J53" s="42"/>
      <c r="K53" s="42"/>
      <c r="L53" s="42"/>
      <c r="M53" s="42"/>
      <c r="N53" s="43"/>
      <c r="O53" s="43"/>
      <c r="P53" s="42" t="s">
        <v>889</v>
      </c>
      <c r="Q53" s="42"/>
      <c r="R53" s="42"/>
      <c r="S53" s="42"/>
      <c r="T53" s="42"/>
      <c r="U53" s="42"/>
      <c r="V53" s="40"/>
    </row>
    <row r="54" spans="1:22" x14ac:dyDescent="0.25">
      <c r="A54" s="12"/>
      <c r="B54" s="40"/>
      <c r="C54" s="40"/>
      <c r="D54" s="41" t="s">
        <v>885</v>
      </c>
      <c r="E54" s="41"/>
      <c r="F54" s="40"/>
      <c r="G54" s="40"/>
      <c r="H54" s="41" t="s">
        <v>888</v>
      </c>
      <c r="I54" s="41"/>
      <c r="J54" s="41"/>
      <c r="K54" s="41"/>
      <c r="L54" s="41"/>
      <c r="M54" s="41"/>
      <c r="N54" s="40"/>
      <c r="O54" s="40"/>
      <c r="P54" s="41" t="s">
        <v>890</v>
      </c>
      <c r="Q54" s="41"/>
      <c r="R54" s="41"/>
      <c r="S54" s="41"/>
      <c r="T54" s="41"/>
      <c r="U54" s="41"/>
      <c r="V54" s="40"/>
    </row>
    <row r="55" spans="1:22" ht="15.75" thickBot="1" x14ac:dyDescent="0.3">
      <c r="A55" s="12"/>
      <c r="B55" s="40"/>
      <c r="C55" s="40"/>
      <c r="D55" s="39" t="s">
        <v>886</v>
      </c>
      <c r="E55" s="39"/>
      <c r="F55" s="40"/>
      <c r="G55" s="40"/>
      <c r="H55" s="39" t="s">
        <v>886</v>
      </c>
      <c r="I55" s="39"/>
      <c r="J55" s="39"/>
      <c r="K55" s="39"/>
      <c r="L55" s="39"/>
      <c r="M55" s="39"/>
      <c r="N55" s="40"/>
      <c r="O55" s="40"/>
      <c r="P55" s="39" t="s">
        <v>891</v>
      </c>
      <c r="Q55" s="39"/>
      <c r="R55" s="39"/>
      <c r="S55" s="39"/>
      <c r="T55" s="39"/>
      <c r="U55" s="39"/>
      <c r="V55" s="40"/>
    </row>
    <row r="56" spans="1:22" ht="15.75" thickBot="1" x14ac:dyDescent="0.3">
      <c r="A56" s="12"/>
      <c r="B56" s="17"/>
      <c r="C56" s="17" t="s">
        <v>305</v>
      </c>
      <c r="D56" s="58" t="s">
        <v>892</v>
      </c>
      <c r="E56" s="58"/>
      <c r="F56" s="17"/>
      <c r="G56" s="17"/>
      <c r="H56" s="58" t="s">
        <v>893</v>
      </c>
      <c r="I56" s="58"/>
      <c r="J56" s="17"/>
      <c r="K56" s="17" t="s">
        <v>305</v>
      </c>
      <c r="L56" s="58" t="s">
        <v>892</v>
      </c>
      <c r="M56" s="58"/>
      <c r="N56" s="17"/>
      <c r="O56" s="17"/>
      <c r="P56" s="58" t="s">
        <v>893</v>
      </c>
      <c r="Q56" s="58"/>
      <c r="R56" s="17"/>
      <c r="S56" s="17" t="s">
        <v>305</v>
      </c>
      <c r="T56" s="58" t="s">
        <v>892</v>
      </c>
      <c r="U56" s="58"/>
      <c r="V56" s="17"/>
    </row>
    <row r="57" spans="1:22" x14ac:dyDescent="0.25">
      <c r="A57" s="12"/>
      <c r="B57" s="17"/>
      <c r="C57" s="17" t="s">
        <v>305</v>
      </c>
      <c r="D57" s="55" t="s">
        <v>314</v>
      </c>
      <c r="E57" s="55"/>
      <c r="F57" s="55"/>
      <c r="G57" s="55"/>
      <c r="H57" s="55"/>
      <c r="I57" s="55"/>
      <c r="J57" s="55"/>
      <c r="K57" s="55"/>
      <c r="L57" s="55"/>
      <c r="M57" s="55"/>
      <c r="N57" s="55"/>
      <c r="O57" s="55"/>
      <c r="P57" s="55"/>
      <c r="Q57" s="55"/>
      <c r="R57" s="55"/>
      <c r="S57" s="55"/>
      <c r="T57" s="55"/>
      <c r="U57" s="55"/>
      <c r="V57" s="17"/>
    </row>
    <row r="58" spans="1:22" x14ac:dyDescent="0.25">
      <c r="A58" s="12"/>
      <c r="B58" s="67">
        <v>83.875</v>
      </c>
      <c r="C58" s="20" t="s">
        <v>305</v>
      </c>
      <c r="D58" s="19"/>
      <c r="E58" s="19"/>
      <c r="F58" s="19"/>
      <c r="G58" s="20"/>
      <c r="H58" s="19"/>
      <c r="I58" s="70"/>
      <c r="J58" s="70"/>
      <c r="K58" s="70"/>
      <c r="L58" s="70"/>
      <c r="M58" s="70"/>
      <c r="N58" s="19"/>
      <c r="O58" s="20"/>
      <c r="P58" s="19"/>
      <c r="Q58" s="19"/>
      <c r="R58" s="19"/>
      <c r="S58" s="20" t="s">
        <v>305</v>
      </c>
      <c r="T58" s="19"/>
      <c r="U58" s="19"/>
      <c r="V58" s="19"/>
    </row>
    <row r="59" spans="1:22" x14ac:dyDescent="0.25">
      <c r="A59" s="12"/>
      <c r="B59" s="69" t="s">
        <v>878</v>
      </c>
      <c r="C59" s="17" t="s">
        <v>305</v>
      </c>
      <c r="D59" s="29" t="s">
        <v>317</v>
      </c>
      <c r="E59" s="33">
        <v>3242</v>
      </c>
      <c r="F59" s="31" t="s">
        <v>305</v>
      </c>
      <c r="G59" s="17"/>
      <c r="H59" s="11"/>
      <c r="I59" s="47" t="s">
        <v>894</v>
      </c>
      <c r="J59" s="48" t="s">
        <v>305</v>
      </c>
      <c r="K59" s="17" t="s">
        <v>305</v>
      </c>
      <c r="L59" s="29" t="s">
        <v>317</v>
      </c>
      <c r="M59" s="30" t="s">
        <v>895</v>
      </c>
      <c r="N59" s="31" t="s">
        <v>343</v>
      </c>
      <c r="O59" s="17"/>
      <c r="P59" s="11"/>
      <c r="Q59" s="47" t="s">
        <v>894</v>
      </c>
      <c r="R59" s="48" t="s">
        <v>305</v>
      </c>
      <c r="S59" s="17" t="s">
        <v>305</v>
      </c>
      <c r="T59" s="29" t="s">
        <v>317</v>
      </c>
      <c r="U59" s="30" t="s">
        <v>896</v>
      </c>
      <c r="V59" s="31" t="s">
        <v>343</v>
      </c>
    </row>
    <row r="60" spans="1:22" x14ac:dyDescent="0.25">
      <c r="A60" s="12"/>
      <c r="B60" s="67">
        <v>83.833333333333329</v>
      </c>
      <c r="C60" s="20" t="s">
        <v>305</v>
      </c>
      <c r="D60" s="19"/>
      <c r="E60" s="19"/>
      <c r="F60" s="19"/>
      <c r="G60" s="20"/>
      <c r="H60" s="19"/>
      <c r="I60" s="19"/>
      <c r="J60" s="19"/>
      <c r="K60" s="20" t="s">
        <v>305</v>
      </c>
      <c r="L60" s="19"/>
      <c r="M60" s="19"/>
      <c r="N60" s="19"/>
      <c r="O60" s="20"/>
      <c r="P60" s="19"/>
      <c r="Q60" s="19"/>
      <c r="R60" s="19"/>
      <c r="S60" s="20" t="s">
        <v>305</v>
      </c>
      <c r="T60" s="19"/>
      <c r="U60" s="19"/>
      <c r="V60" s="19"/>
    </row>
    <row r="61" spans="1:22" x14ac:dyDescent="0.25">
      <c r="A61" s="12"/>
      <c r="B61" s="28" t="s">
        <v>878</v>
      </c>
      <c r="C61" s="17" t="s">
        <v>305</v>
      </c>
      <c r="D61" s="11"/>
      <c r="E61" s="47" t="s">
        <v>777</v>
      </c>
      <c r="F61" s="48" t="s">
        <v>343</v>
      </c>
      <c r="G61" s="17"/>
      <c r="H61" s="11"/>
      <c r="I61" s="47" t="s">
        <v>180</v>
      </c>
      <c r="J61" s="48" t="s">
        <v>305</v>
      </c>
      <c r="K61" s="17" t="s">
        <v>305</v>
      </c>
      <c r="L61" s="11"/>
      <c r="M61" s="47" t="s">
        <v>897</v>
      </c>
      <c r="N61" s="48" t="s">
        <v>343</v>
      </c>
      <c r="O61" s="17"/>
      <c r="P61" s="11"/>
      <c r="Q61" s="47" t="s">
        <v>180</v>
      </c>
      <c r="R61" s="48" t="s">
        <v>305</v>
      </c>
      <c r="S61" s="17" t="s">
        <v>305</v>
      </c>
      <c r="T61" s="11"/>
      <c r="U61" s="47" t="s">
        <v>898</v>
      </c>
      <c r="V61" s="48" t="s">
        <v>343</v>
      </c>
    </row>
    <row r="62" spans="1:22" x14ac:dyDescent="0.25">
      <c r="A62" s="12"/>
      <c r="B62" s="67">
        <v>83.791666666666671</v>
      </c>
      <c r="C62" s="20" t="s">
        <v>305</v>
      </c>
      <c r="D62" s="19"/>
      <c r="E62" s="19"/>
      <c r="F62" s="19"/>
      <c r="G62" s="20"/>
      <c r="H62" s="19"/>
      <c r="I62" s="19"/>
      <c r="J62" s="19"/>
      <c r="K62" s="20" t="s">
        <v>305</v>
      </c>
      <c r="L62" s="19"/>
      <c r="M62" s="19"/>
      <c r="N62" s="19"/>
      <c r="O62" s="20"/>
      <c r="P62" s="19"/>
      <c r="Q62" s="19"/>
      <c r="R62" s="19"/>
      <c r="S62" s="20" t="s">
        <v>305</v>
      </c>
      <c r="T62" s="19"/>
      <c r="U62" s="19"/>
      <c r="V62" s="19"/>
    </row>
    <row r="63" spans="1:22" x14ac:dyDescent="0.25">
      <c r="A63" s="12"/>
      <c r="B63" s="28" t="s">
        <v>878</v>
      </c>
      <c r="C63" s="17" t="s">
        <v>305</v>
      </c>
      <c r="D63" s="11"/>
      <c r="E63" s="47" t="s">
        <v>798</v>
      </c>
      <c r="F63" s="48" t="s">
        <v>343</v>
      </c>
      <c r="G63" s="17"/>
      <c r="H63" s="11"/>
      <c r="I63" s="47" t="s">
        <v>180</v>
      </c>
      <c r="J63" s="48" t="s">
        <v>305</v>
      </c>
      <c r="K63" s="17" t="s">
        <v>305</v>
      </c>
      <c r="L63" s="11"/>
      <c r="M63" s="53">
        <v>5006</v>
      </c>
      <c r="N63" s="48" t="s">
        <v>305</v>
      </c>
      <c r="O63" s="17"/>
      <c r="P63" s="11"/>
      <c r="Q63" s="47" t="s">
        <v>180</v>
      </c>
      <c r="R63" s="48" t="s">
        <v>305</v>
      </c>
      <c r="S63" s="17" t="s">
        <v>305</v>
      </c>
      <c r="T63" s="11"/>
      <c r="U63" s="47" t="s">
        <v>899</v>
      </c>
      <c r="V63" s="48" t="s">
        <v>343</v>
      </c>
    </row>
    <row r="64" spans="1:22" x14ac:dyDescent="0.25">
      <c r="A64" s="12"/>
      <c r="B64" s="71" t="s">
        <v>880</v>
      </c>
      <c r="C64" s="71"/>
      <c r="D64" s="71"/>
      <c r="E64" s="71"/>
      <c r="F64" s="71"/>
      <c r="G64" s="71"/>
      <c r="H64" s="71"/>
      <c r="I64" s="71"/>
      <c r="J64" s="71"/>
      <c r="K64" s="71"/>
      <c r="L64" s="71"/>
      <c r="M64" s="71"/>
      <c r="N64" s="71"/>
      <c r="O64" s="71"/>
      <c r="P64" s="71"/>
      <c r="Q64" s="71"/>
      <c r="R64" s="71"/>
      <c r="S64" s="71"/>
      <c r="T64" s="71"/>
      <c r="U64" s="71"/>
      <c r="V64" s="71"/>
    </row>
    <row r="65" spans="1:22" x14ac:dyDescent="0.25">
      <c r="A65" s="12"/>
      <c r="B65" s="57"/>
      <c r="C65" s="57"/>
      <c r="D65" s="57"/>
      <c r="E65" s="57"/>
      <c r="F65" s="57"/>
      <c r="G65" s="57"/>
      <c r="H65" s="57"/>
      <c r="I65" s="57"/>
      <c r="J65" s="57"/>
      <c r="K65" s="57"/>
      <c r="L65" s="57"/>
      <c r="M65" s="57"/>
      <c r="N65" s="57"/>
      <c r="O65" s="57"/>
      <c r="P65" s="57"/>
      <c r="Q65" s="57"/>
      <c r="R65" s="57"/>
      <c r="S65" s="57"/>
      <c r="T65" s="57"/>
      <c r="U65" s="57"/>
      <c r="V65" s="57"/>
    </row>
    <row r="66" spans="1:22" x14ac:dyDescent="0.25">
      <c r="A66" s="12"/>
      <c r="B66" s="4"/>
      <c r="C66" s="4"/>
      <c r="D66" s="4"/>
      <c r="E66" s="4"/>
      <c r="F66" s="4"/>
      <c r="G66" s="4"/>
      <c r="H66" s="4"/>
      <c r="I66" s="4"/>
      <c r="J66" s="4"/>
      <c r="K66" s="4"/>
      <c r="L66" s="4"/>
      <c r="M66" s="4"/>
      <c r="N66" s="4"/>
      <c r="O66" s="4"/>
      <c r="P66" s="4"/>
      <c r="Q66" s="4"/>
      <c r="R66" s="4"/>
    </row>
    <row r="67" spans="1:22" ht="15.75" thickBot="1" x14ac:dyDescent="0.3">
      <c r="A67" s="12"/>
      <c r="B67" s="17"/>
      <c r="C67" s="17" t="s">
        <v>305</v>
      </c>
      <c r="D67" s="56" t="s">
        <v>900</v>
      </c>
      <c r="E67" s="56"/>
      <c r="F67" s="56"/>
      <c r="G67" s="56"/>
      <c r="H67" s="56"/>
      <c r="I67" s="56"/>
      <c r="J67" s="56"/>
      <c r="K67" s="56"/>
      <c r="L67" s="56"/>
      <c r="M67" s="56"/>
      <c r="N67" s="56"/>
      <c r="O67" s="56"/>
      <c r="P67" s="56"/>
      <c r="Q67" s="56"/>
      <c r="R67" s="17"/>
    </row>
    <row r="68" spans="1:22" ht="15.75" thickBot="1" x14ac:dyDescent="0.3">
      <c r="A68" s="12"/>
      <c r="B68" s="17"/>
      <c r="C68" s="17" t="s">
        <v>305</v>
      </c>
      <c r="D68" s="58" t="s">
        <v>494</v>
      </c>
      <c r="E68" s="58"/>
      <c r="F68" s="58"/>
      <c r="G68" s="58"/>
      <c r="H68" s="58"/>
      <c r="I68" s="58"/>
      <c r="J68" s="58"/>
      <c r="K68" s="58"/>
      <c r="L68" s="58"/>
      <c r="M68" s="58"/>
      <c r="N68" s="58"/>
      <c r="O68" s="58"/>
      <c r="P68" s="58"/>
      <c r="Q68" s="58"/>
      <c r="R68" s="17"/>
    </row>
    <row r="69" spans="1:22" ht="15.75" thickBot="1" x14ac:dyDescent="0.3">
      <c r="A69" s="12"/>
      <c r="B69" s="17"/>
      <c r="C69" s="17" t="s">
        <v>305</v>
      </c>
      <c r="D69" s="58" t="s">
        <v>901</v>
      </c>
      <c r="E69" s="58"/>
      <c r="F69" s="17"/>
      <c r="G69" s="17" t="s">
        <v>305</v>
      </c>
      <c r="H69" s="58" t="s">
        <v>361</v>
      </c>
      <c r="I69" s="58"/>
      <c r="J69" s="17"/>
      <c r="K69" s="17"/>
      <c r="L69" s="58" t="s">
        <v>362</v>
      </c>
      <c r="M69" s="58"/>
      <c r="N69" s="17"/>
      <c r="O69" s="17"/>
      <c r="P69" s="58" t="s">
        <v>902</v>
      </c>
      <c r="Q69" s="58"/>
      <c r="R69" s="17"/>
    </row>
    <row r="70" spans="1:22" x14ac:dyDescent="0.25">
      <c r="A70" s="12"/>
      <c r="B70" s="17"/>
      <c r="C70" s="17" t="s">
        <v>305</v>
      </c>
      <c r="D70" s="43"/>
      <c r="E70" s="43"/>
      <c r="F70" s="17"/>
      <c r="G70" s="17" t="s">
        <v>305</v>
      </c>
      <c r="H70" s="55" t="s">
        <v>314</v>
      </c>
      <c r="I70" s="55"/>
      <c r="J70" s="55"/>
      <c r="K70" s="55"/>
      <c r="L70" s="55"/>
      <c r="M70" s="55"/>
      <c r="N70" s="55"/>
      <c r="O70" s="55"/>
      <c r="P70" s="55"/>
      <c r="Q70" s="55"/>
      <c r="R70" s="17"/>
    </row>
    <row r="71" spans="1:22" x14ac:dyDescent="0.25">
      <c r="A71" s="12"/>
      <c r="B71" s="46" t="s">
        <v>878</v>
      </c>
      <c r="C71" s="20" t="s">
        <v>305</v>
      </c>
      <c r="D71" s="49"/>
      <c r="E71" s="50" t="s">
        <v>894</v>
      </c>
      <c r="F71" s="51" t="s">
        <v>305</v>
      </c>
      <c r="G71" s="20" t="s">
        <v>305</v>
      </c>
      <c r="H71" s="25" t="s">
        <v>317</v>
      </c>
      <c r="I71" s="26" t="s">
        <v>903</v>
      </c>
      <c r="J71" s="27" t="s">
        <v>343</v>
      </c>
      <c r="K71" s="20"/>
      <c r="L71" s="49" t="s">
        <v>317</v>
      </c>
      <c r="M71" s="50" t="s">
        <v>904</v>
      </c>
      <c r="N71" s="51" t="s">
        <v>343</v>
      </c>
      <c r="O71" s="20"/>
      <c r="P71" s="49" t="s">
        <v>317</v>
      </c>
      <c r="Q71" s="54">
        <v>11168</v>
      </c>
      <c r="R71" s="51" t="s">
        <v>305</v>
      </c>
    </row>
  </sheetData>
  <mergeCells count="75">
    <mergeCell ref="B47:V47"/>
    <mergeCell ref="B48:V48"/>
    <mergeCell ref="B49:V49"/>
    <mergeCell ref="B50:V50"/>
    <mergeCell ref="B64:V64"/>
    <mergeCell ref="B65:V65"/>
    <mergeCell ref="B14:V14"/>
    <mergeCell ref="B15:V15"/>
    <mergeCell ref="B22:V22"/>
    <mergeCell ref="B23:V23"/>
    <mergeCell ref="B24:V24"/>
    <mergeCell ref="B25:V25"/>
    <mergeCell ref="B8:V8"/>
    <mergeCell ref="B9:V9"/>
    <mergeCell ref="B10:V10"/>
    <mergeCell ref="B11:V11"/>
    <mergeCell ref="B12:V12"/>
    <mergeCell ref="B13:V13"/>
    <mergeCell ref="D70:E70"/>
    <mergeCell ref="H70:Q70"/>
    <mergeCell ref="A1:A2"/>
    <mergeCell ref="B1:V1"/>
    <mergeCell ref="B2:V2"/>
    <mergeCell ref="A3:A71"/>
    <mergeCell ref="B3:V3"/>
    <mergeCell ref="B5:V5"/>
    <mergeCell ref="B6:V6"/>
    <mergeCell ref="B7:V7"/>
    <mergeCell ref="D57:U57"/>
    <mergeCell ref="I58:M58"/>
    <mergeCell ref="D67:Q67"/>
    <mergeCell ref="D68:Q68"/>
    <mergeCell ref="D69:E69"/>
    <mergeCell ref="H69:I69"/>
    <mergeCell ref="L69:M69"/>
    <mergeCell ref="P69:Q69"/>
    <mergeCell ref="V53:V55"/>
    <mergeCell ref="D56:E56"/>
    <mergeCell ref="H56:I56"/>
    <mergeCell ref="L56:M56"/>
    <mergeCell ref="P56:Q56"/>
    <mergeCell ref="T56:U56"/>
    <mergeCell ref="H54:M54"/>
    <mergeCell ref="H55:M55"/>
    <mergeCell ref="N53:N55"/>
    <mergeCell ref="O53:O55"/>
    <mergeCell ref="P53:U53"/>
    <mergeCell ref="P54:U54"/>
    <mergeCell ref="P55:U55"/>
    <mergeCell ref="F42:K42"/>
    <mergeCell ref="D52:U52"/>
    <mergeCell ref="B53:B55"/>
    <mergeCell ref="C53:C55"/>
    <mergeCell ref="D53:E53"/>
    <mergeCell ref="D54:E54"/>
    <mergeCell ref="D55:E55"/>
    <mergeCell ref="F53:F55"/>
    <mergeCell ref="G53:G55"/>
    <mergeCell ref="H53:M53"/>
    <mergeCell ref="F29:G29"/>
    <mergeCell ref="J29:K29"/>
    <mergeCell ref="F30:K30"/>
    <mergeCell ref="F39:K39"/>
    <mergeCell ref="F40:K40"/>
    <mergeCell ref="F41:G41"/>
    <mergeCell ref="J41:K41"/>
    <mergeCell ref="B35:V35"/>
    <mergeCell ref="B36:V36"/>
    <mergeCell ref="B37:V37"/>
    <mergeCell ref="D17:I17"/>
    <mergeCell ref="D18:E18"/>
    <mergeCell ref="H18:I18"/>
    <mergeCell ref="D19:I19"/>
    <mergeCell ref="F27:K27"/>
    <mergeCell ref="F28:K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1.5703125" customWidth="1"/>
    <col min="6" max="6" width="6" customWidth="1"/>
    <col min="7" max="7" width="28.140625" customWidth="1"/>
    <col min="8" max="8" width="6" customWidth="1"/>
    <col min="9" max="9" width="19.140625" customWidth="1"/>
    <col min="10" max="10" width="6" customWidth="1"/>
  </cols>
  <sheetData>
    <row r="1" spans="1:10" ht="15" customHeight="1" x14ac:dyDescent="0.25">
      <c r="A1" s="7" t="s">
        <v>9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05</v>
      </c>
      <c r="B3" s="13" t="s">
        <v>4</v>
      </c>
      <c r="C3" s="13"/>
      <c r="D3" s="13"/>
      <c r="E3" s="13"/>
      <c r="F3" s="13"/>
      <c r="G3" s="13"/>
      <c r="H3" s="13"/>
      <c r="I3" s="13"/>
      <c r="J3" s="13"/>
    </row>
    <row r="4" spans="1:10" x14ac:dyDescent="0.25">
      <c r="A4" s="12"/>
      <c r="B4" s="8">
        <v>17</v>
      </c>
      <c r="C4" s="9"/>
      <c r="D4" s="8" t="s">
        <v>905</v>
      </c>
    </row>
    <row r="5" spans="1:10" x14ac:dyDescent="0.25">
      <c r="A5" s="12"/>
      <c r="B5" s="64" t="s">
        <v>906</v>
      </c>
      <c r="C5" s="64"/>
      <c r="D5" s="64"/>
      <c r="E5" s="64"/>
      <c r="F5" s="64"/>
      <c r="G5" s="64"/>
      <c r="H5" s="64"/>
      <c r="I5" s="64"/>
      <c r="J5" s="64"/>
    </row>
    <row r="6" spans="1:10" ht="25.5" customHeight="1" x14ac:dyDescent="0.25">
      <c r="A6" s="12"/>
      <c r="B6" s="15" t="s">
        <v>907</v>
      </c>
      <c r="C6" s="15"/>
      <c r="D6" s="15"/>
      <c r="E6" s="15"/>
      <c r="F6" s="15"/>
      <c r="G6" s="15"/>
      <c r="H6" s="15"/>
      <c r="I6" s="15"/>
      <c r="J6" s="15"/>
    </row>
    <row r="7" spans="1:10" ht="38.25" customHeight="1" x14ac:dyDescent="0.25">
      <c r="A7" s="12"/>
      <c r="B7" s="15" t="s">
        <v>908</v>
      </c>
      <c r="C7" s="15"/>
      <c r="D7" s="15"/>
      <c r="E7" s="15"/>
      <c r="F7" s="15"/>
      <c r="G7" s="15"/>
      <c r="H7" s="15"/>
      <c r="I7" s="15"/>
      <c r="J7" s="15"/>
    </row>
    <row r="8" spans="1:10" x14ac:dyDescent="0.25">
      <c r="A8" s="12"/>
      <c r="B8" s="57"/>
      <c r="C8" s="57"/>
      <c r="D8" s="57"/>
      <c r="E8" s="57"/>
      <c r="F8" s="57"/>
      <c r="G8" s="57"/>
      <c r="H8" s="57"/>
      <c r="I8" s="57"/>
      <c r="J8" s="57"/>
    </row>
    <row r="9" spans="1:10" x14ac:dyDescent="0.25">
      <c r="A9" s="12"/>
      <c r="B9" s="15" t="s">
        <v>909</v>
      </c>
      <c r="C9" s="15"/>
      <c r="D9" s="15"/>
      <c r="E9" s="15"/>
      <c r="F9" s="15"/>
      <c r="G9" s="15"/>
      <c r="H9" s="15"/>
      <c r="I9" s="15"/>
      <c r="J9" s="15"/>
    </row>
    <row r="10" spans="1:10" x14ac:dyDescent="0.25">
      <c r="A10" s="12"/>
      <c r="B10" s="57"/>
      <c r="C10" s="57"/>
      <c r="D10" s="57"/>
      <c r="E10" s="57"/>
      <c r="F10" s="57"/>
      <c r="G10" s="57"/>
      <c r="H10" s="57"/>
      <c r="I10" s="57"/>
      <c r="J10" s="57"/>
    </row>
    <row r="11" spans="1:10" x14ac:dyDescent="0.25">
      <c r="A11" s="12"/>
      <c r="B11" s="4"/>
      <c r="C11" s="4"/>
      <c r="D11" s="4"/>
      <c r="E11" s="4"/>
      <c r="F11" s="4"/>
    </row>
    <row r="12" spans="1:10" x14ac:dyDescent="0.25">
      <c r="A12" s="12"/>
      <c r="B12" s="4" t="s">
        <v>910</v>
      </c>
      <c r="C12" s="17" t="s">
        <v>305</v>
      </c>
      <c r="D12" s="72" t="s">
        <v>425</v>
      </c>
      <c r="E12" s="72"/>
      <c r="F12" s="17"/>
    </row>
    <row r="13" spans="1:10" x14ac:dyDescent="0.25">
      <c r="A13" s="12"/>
      <c r="B13" s="59" t="s">
        <v>426</v>
      </c>
      <c r="C13" s="20" t="s">
        <v>305</v>
      </c>
      <c r="D13" s="19"/>
      <c r="E13" s="19"/>
      <c r="F13" s="19"/>
    </row>
    <row r="14" spans="1:10" x14ac:dyDescent="0.25">
      <c r="A14" s="12"/>
      <c r="B14" s="28">
        <v>2014</v>
      </c>
      <c r="C14" s="17" t="s">
        <v>305</v>
      </c>
      <c r="D14" s="11" t="s">
        <v>317</v>
      </c>
      <c r="E14" s="53">
        <v>28523</v>
      </c>
      <c r="F14" s="48" t="s">
        <v>305</v>
      </c>
    </row>
    <row r="15" spans="1:10" x14ac:dyDescent="0.25">
      <c r="A15" s="12"/>
      <c r="B15" s="24">
        <v>2015</v>
      </c>
      <c r="C15" s="20" t="s">
        <v>305</v>
      </c>
      <c r="D15" s="49"/>
      <c r="E15" s="54">
        <v>20337</v>
      </c>
      <c r="F15" s="51" t="s">
        <v>305</v>
      </c>
    </row>
    <row r="16" spans="1:10" x14ac:dyDescent="0.25">
      <c r="A16" s="12"/>
      <c r="B16" s="28">
        <v>2016</v>
      </c>
      <c r="C16" s="17" t="s">
        <v>305</v>
      </c>
      <c r="D16" s="11"/>
      <c r="E16" s="53">
        <v>17578</v>
      </c>
      <c r="F16" s="48" t="s">
        <v>305</v>
      </c>
    </row>
    <row r="17" spans="1:10" x14ac:dyDescent="0.25">
      <c r="A17" s="12"/>
      <c r="B17" s="24">
        <v>2017</v>
      </c>
      <c r="C17" s="20" t="s">
        <v>305</v>
      </c>
      <c r="D17" s="49"/>
      <c r="E17" s="54">
        <v>10046</v>
      </c>
      <c r="F17" s="51" t="s">
        <v>305</v>
      </c>
    </row>
    <row r="18" spans="1:10" x14ac:dyDescent="0.25">
      <c r="A18" s="12"/>
      <c r="B18" s="28">
        <v>2018</v>
      </c>
      <c r="C18" s="17" t="s">
        <v>305</v>
      </c>
      <c r="D18" s="11"/>
      <c r="E18" s="53">
        <v>6400</v>
      </c>
      <c r="F18" s="48" t="s">
        <v>305</v>
      </c>
    </row>
    <row r="19" spans="1:10" ht="15.75" thickBot="1" x14ac:dyDescent="0.3">
      <c r="A19" s="12"/>
      <c r="B19" s="24" t="s">
        <v>393</v>
      </c>
      <c r="C19" s="20" t="s">
        <v>305</v>
      </c>
      <c r="D19" s="49"/>
      <c r="E19" s="54">
        <v>13180</v>
      </c>
      <c r="F19" s="51" t="s">
        <v>305</v>
      </c>
    </row>
    <row r="20" spans="1:10" x14ac:dyDescent="0.25">
      <c r="A20" s="12"/>
      <c r="B20" s="34"/>
      <c r="C20" s="34" t="s">
        <v>305</v>
      </c>
      <c r="D20" s="35"/>
      <c r="E20" s="35"/>
      <c r="F20" s="34"/>
    </row>
    <row r="21" spans="1:10" ht="15.75" thickBot="1" x14ac:dyDescent="0.3">
      <c r="A21" s="12"/>
      <c r="B21" s="28" t="s">
        <v>911</v>
      </c>
      <c r="C21" s="17" t="s">
        <v>305</v>
      </c>
      <c r="D21" s="11" t="s">
        <v>317</v>
      </c>
      <c r="E21" s="53">
        <v>96064</v>
      </c>
      <c r="F21" s="48" t="s">
        <v>305</v>
      </c>
    </row>
    <row r="22" spans="1:10" ht="15.75" thickTop="1" x14ac:dyDescent="0.25">
      <c r="A22" s="12"/>
      <c r="B22" s="34"/>
      <c r="C22" s="34" t="s">
        <v>305</v>
      </c>
      <c r="D22" s="38"/>
      <c r="E22" s="38"/>
      <c r="F22" s="34"/>
    </row>
    <row r="23" spans="1:10" x14ac:dyDescent="0.25">
      <c r="A23" s="12"/>
      <c r="B23" s="64" t="s">
        <v>299</v>
      </c>
      <c r="C23" s="64"/>
      <c r="D23" s="64"/>
      <c r="E23" s="64"/>
      <c r="F23" s="64"/>
      <c r="G23" s="64"/>
      <c r="H23" s="64"/>
      <c r="I23" s="64"/>
      <c r="J23" s="64"/>
    </row>
    <row r="24" spans="1:10" ht="25.5" customHeight="1" x14ac:dyDescent="0.25">
      <c r="A24" s="12"/>
      <c r="B24" s="15" t="s">
        <v>912</v>
      </c>
      <c r="C24" s="15"/>
      <c r="D24" s="15"/>
      <c r="E24" s="15"/>
      <c r="F24" s="15"/>
      <c r="G24" s="15"/>
      <c r="H24" s="15"/>
      <c r="I24" s="15"/>
      <c r="J24" s="15"/>
    </row>
    <row r="25" spans="1:10" ht="38.25" customHeight="1" x14ac:dyDescent="0.25">
      <c r="A25" s="12"/>
      <c r="B25" s="15" t="s">
        <v>913</v>
      </c>
      <c r="C25" s="15"/>
      <c r="D25" s="15"/>
      <c r="E25" s="15"/>
      <c r="F25" s="15"/>
      <c r="G25" s="15"/>
      <c r="H25" s="15"/>
      <c r="I25" s="15"/>
      <c r="J25" s="15"/>
    </row>
    <row r="26" spans="1:10" ht="25.5" customHeight="1" x14ac:dyDescent="0.25">
      <c r="A26" s="12"/>
      <c r="B26" s="15" t="s">
        <v>914</v>
      </c>
      <c r="C26" s="15"/>
      <c r="D26" s="15"/>
      <c r="E26" s="15"/>
      <c r="F26" s="15"/>
      <c r="G26" s="15"/>
      <c r="H26" s="15"/>
      <c r="I26" s="15"/>
      <c r="J26" s="15"/>
    </row>
    <row r="27" spans="1:10" x14ac:dyDescent="0.25">
      <c r="A27" s="12"/>
      <c r="B27" s="57"/>
      <c r="C27" s="57"/>
      <c r="D27" s="57"/>
      <c r="E27" s="57"/>
      <c r="F27" s="57"/>
      <c r="G27" s="57"/>
      <c r="H27" s="57"/>
      <c r="I27" s="57"/>
      <c r="J27" s="57"/>
    </row>
    <row r="28" spans="1:10" x14ac:dyDescent="0.25">
      <c r="A28" s="12"/>
      <c r="B28" s="4"/>
      <c r="C28" s="4"/>
      <c r="D28" s="4"/>
      <c r="E28" s="4"/>
      <c r="F28" s="4"/>
      <c r="G28" s="4"/>
      <c r="H28" s="4"/>
      <c r="I28" s="4"/>
      <c r="J28" s="4"/>
    </row>
    <row r="29" spans="1:10" ht="15.75" thickBot="1" x14ac:dyDescent="0.3">
      <c r="A29" s="12"/>
      <c r="B29" s="17"/>
      <c r="C29" s="17" t="s">
        <v>305</v>
      </c>
      <c r="D29" s="39" t="s">
        <v>378</v>
      </c>
      <c r="E29" s="39"/>
      <c r="F29" s="39"/>
      <c r="G29" s="39"/>
      <c r="H29" s="39"/>
      <c r="I29" s="39"/>
      <c r="J29" s="17"/>
    </row>
    <row r="30" spans="1:10" ht="15.75" thickBot="1" x14ac:dyDescent="0.3">
      <c r="A30" s="12"/>
      <c r="B30" s="17"/>
      <c r="C30" s="17" t="s">
        <v>305</v>
      </c>
      <c r="D30" s="63" t="s">
        <v>915</v>
      </c>
      <c r="E30" s="63"/>
      <c r="F30" s="17"/>
      <c r="G30" s="17"/>
      <c r="H30" s="63" t="s">
        <v>916</v>
      </c>
      <c r="I30" s="63"/>
      <c r="J30" s="17"/>
    </row>
    <row r="31" spans="1:10" x14ac:dyDescent="0.25">
      <c r="A31" s="12"/>
      <c r="B31" s="17"/>
      <c r="C31" s="17" t="s">
        <v>305</v>
      </c>
      <c r="D31" s="41" t="s">
        <v>314</v>
      </c>
      <c r="E31" s="41"/>
      <c r="F31" s="41"/>
      <c r="G31" s="41"/>
      <c r="H31" s="41"/>
      <c r="I31" s="41"/>
      <c r="J31" s="17"/>
    </row>
    <row r="32" spans="1:10" x14ac:dyDescent="0.25">
      <c r="A32" s="12"/>
      <c r="B32" s="46" t="s">
        <v>379</v>
      </c>
      <c r="C32" s="20" t="s">
        <v>305</v>
      </c>
      <c r="D32" s="25" t="s">
        <v>317</v>
      </c>
      <c r="E32" s="37">
        <v>12163</v>
      </c>
      <c r="F32" s="27" t="s">
        <v>305</v>
      </c>
      <c r="G32" s="20"/>
      <c r="H32" s="49" t="s">
        <v>317</v>
      </c>
      <c r="I32" s="54">
        <v>11691</v>
      </c>
      <c r="J32" s="51" t="s">
        <v>305</v>
      </c>
    </row>
    <row r="33" spans="1:10" x14ac:dyDescent="0.25">
      <c r="A33" s="12"/>
      <c r="B33" s="23" t="s">
        <v>917</v>
      </c>
      <c r="C33" s="17" t="s">
        <v>305</v>
      </c>
      <c r="D33" s="29"/>
      <c r="E33" s="33">
        <v>13467</v>
      </c>
      <c r="F33" s="31" t="s">
        <v>305</v>
      </c>
      <c r="G33" s="17"/>
      <c r="H33" s="11"/>
      <c r="I33" s="53">
        <v>13553</v>
      </c>
      <c r="J33" s="48" t="s">
        <v>305</v>
      </c>
    </row>
    <row r="34" spans="1:10" x14ac:dyDescent="0.25">
      <c r="A34" s="12"/>
      <c r="B34" s="46" t="s">
        <v>918</v>
      </c>
      <c r="C34" s="20" t="s">
        <v>305</v>
      </c>
      <c r="D34" s="25"/>
      <c r="E34" s="26" t="s">
        <v>919</v>
      </c>
      <c r="F34" s="27" t="s">
        <v>343</v>
      </c>
      <c r="G34" s="20"/>
      <c r="H34" s="49"/>
      <c r="I34" s="50" t="s">
        <v>920</v>
      </c>
      <c r="J34" s="51" t="s">
        <v>343</v>
      </c>
    </row>
    <row r="35" spans="1:10" ht="15.75" thickBot="1" x14ac:dyDescent="0.3">
      <c r="A35" s="12"/>
      <c r="B35" s="23" t="s">
        <v>384</v>
      </c>
      <c r="C35" s="17" t="s">
        <v>305</v>
      </c>
      <c r="D35" s="29"/>
      <c r="E35" s="30" t="s">
        <v>921</v>
      </c>
      <c r="F35" s="31" t="s">
        <v>343</v>
      </c>
      <c r="G35" s="17"/>
      <c r="H35" s="11"/>
      <c r="I35" s="47" t="s">
        <v>922</v>
      </c>
      <c r="J35" s="48" t="s">
        <v>343</v>
      </c>
    </row>
    <row r="36" spans="1:10" x14ac:dyDescent="0.25">
      <c r="A36" s="12"/>
      <c r="B36" s="34"/>
      <c r="C36" s="34" t="s">
        <v>305</v>
      </c>
      <c r="D36" s="35"/>
      <c r="E36" s="35"/>
      <c r="F36" s="34"/>
      <c r="G36" s="34"/>
      <c r="H36" s="35"/>
      <c r="I36" s="35"/>
      <c r="J36" s="34"/>
    </row>
    <row r="37" spans="1:10" ht="15.75" thickBot="1" x14ac:dyDescent="0.3">
      <c r="A37" s="12"/>
      <c r="B37" s="46" t="s">
        <v>386</v>
      </c>
      <c r="C37" s="20" t="s">
        <v>305</v>
      </c>
      <c r="D37" s="25" t="s">
        <v>317</v>
      </c>
      <c r="E37" s="37">
        <v>10890</v>
      </c>
      <c r="F37" s="27" t="s">
        <v>305</v>
      </c>
      <c r="G37" s="20"/>
      <c r="H37" s="49" t="s">
        <v>317</v>
      </c>
      <c r="I37" s="54">
        <v>12163</v>
      </c>
      <c r="J37" s="51" t="s">
        <v>305</v>
      </c>
    </row>
    <row r="38" spans="1:10" ht="15.75" thickTop="1" x14ac:dyDescent="0.25">
      <c r="A38" s="12"/>
      <c r="B38" s="34"/>
      <c r="C38" s="34" t="s">
        <v>305</v>
      </c>
      <c r="D38" s="38"/>
      <c r="E38" s="38"/>
      <c r="F38" s="34"/>
      <c r="G38" s="34"/>
      <c r="H38" s="38"/>
      <c r="I38" s="38"/>
      <c r="J38" s="34"/>
    </row>
    <row r="39" spans="1:10" x14ac:dyDescent="0.25">
      <c r="A39" s="12"/>
      <c r="B39" s="64" t="s">
        <v>923</v>
      </c>
      <c r="C39" s="64"/>
      <c r="D39" s="64"/>
      <c r="E39" s="64"/>
      <c r="F39" s="64"/>
      <c r="G39" s="64"/>
      <c r="H39" s="64"/>
      <c r="I39" s="64"/>
      <c r="J39" s="64"/>
    </row>
    <row r="40" spans="1:10" ht="63.75" customHeight="1" x14ac:dyDescent="0.25">
      <c r="A40" s="12"/>
      <c r="B40" s="15" t="s">
        <v>924</v>
      </c>
      <c r="C40" s="15"/>
      <c r="D40" s="15"/>
      <c r="E40" s="15"/>
      <c r="F40" s="15"/>
      <c r="G40" s="15"/>
      <c r="H40" s="15"/>
      <c r="I40" s="15"/>
      <c r="J40" s="15"/>
    </row>
  </sheetData>
  <mergeCells count="23">
    <mergeCell ref="B40:J40"/>
    <mergeCell ref="B23:J23"/>
    <mergeCell ref="B24:J24"/>
    <mergeCell ref="B25:J25"/>
    <mergeCell ref="B26:J26"/>
    <mergeCell ref="B27:J27"/>
    <mergeCell ref="B39:J39"/>
    <mergeCell ref="B5:J5"/>
    <mergeCell ref="B6:J6"/>
    <mergeCell ref="B7:J7"/>
    <mergeCell ref="B8:J8"/>
    <mergeCell ref="B9:J9"/>
    <mergeCell ref="B10:J10"/>
    <mergeCell ref="D12:E12"/>
    <mergeCell ref="D29:I29"/>
    <mergeCell ref="D30:E30"/>
    <mergeCell ref="H30:I30"/>
    <mergeCell ref="D31:I31"/>
    <mergeCell ref="A1:A2"/>
    <mergeCell ref="B1:J1"/>
    <mergeCell ref="B2:J2"/>
    <mergeCell ref="A3:A40"/>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0.42578125" customWidth="1"/>
    <col min="6" max="6" width="5.7109375" customWidth="1"/>
    <col min="7" max="7" width="26.7109375" customWidth="1"/>
    <col min="8" max="8" width="5.7109375" customWidth="1"/>
    <col min="9" max="9" width="20.42578125" customWidth="1"/>
    <col min="10" max="10" width="5.7109375" customWidth="1"/>
    <col min="11" max="11" width="26.7109375" customWidth="1"/>
    <col min="12" max="12" width="5.7109375" customWidth="1"/>
    <col min="13" max="13" width="18.140625" customWidth="1"/>
    <col min="14" max="14" width="5.7109375" customWidth="1"/>
    <col min="15" max="15" width="26.7109375" customWidth="1"/>
    <col min="16" max="16" width="5.7109375" customWidth="1"/>
    <col min="17" max="17" width="18.140625" customWidth="1"/>
    <col min="18" max="18" width="5.7109375" customWidth="1"/>
  </cols>
  <sheetData>
    <row r="1" spans="1:18" ht="30" customHeight="1" x14ac:dyDescent="0.25">
      <c r="A1" s="7" t="s">
        <v>9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25</v>
      </c>
      <c r="B3" s="13" t="s">
        <v>4</v>
      </c>
      <c r="C3" s="13"/>
      <c r="D3" s="13"/>
      <c r="E3" s="13"/>
      <c r="F3" s="13"/>
      <c r="G3" s="13"/>
      <c r="H3" s="13"/>
      <c r="I3" s="13"/>
      <c r="J3" s="13"/>
      <c r="K3" s="13"/>
      <c r="L3" s="13"/>
      <c r="M3" s="13"/>
      <c r="N3" s="13"/>
      <c r="O3" s="13"/>
      <c r="P3" s="13"/>
      <c r="Q3" s="13"/>
      <c r="R3" s="13"/>
    </row>
    <row r="4" spans="1:18" ht="38.25" x14ac:dyDescent="0.25">
      <c r="A4" s="12"/>
      <c r="B4" s="8">
        <v>18</v>
      </c>
      <c r="C4" s="9"/>
      <c r="D4" s="8" t="s">
        <v>925</v>
      </c>
    </row>
    <row r="5" spans="1:18" x14ac:dyDescent="0.25">
      <c r="A5" s="12"/>
      <c r="B5" s="64" t="s">
        <v>926</v>
      </c>
      <c r="C5" s="64"/>
      <c r="D5" s="64"/>
      <c r="E5" s="64"/>
      <c r="F5" s="64"/>
      <c r="G5" s="64"/>
      <c r="H5" s="64"/>
      <c r="I5" s="64"/>
      <c r="J5" s="64"/>
      <c r="K5" s="64"/>
      <c r="L5" s="64"/>
      <c r="M5" s="64"/>
      <c r="N5" s="64"/>
      <c r="O5" s="64"/>
      <c r="P5" s="64"/>
      <c r="Q5" s="64"/>
      <c r="R5" s="64"/>
    </row>
    <row r="6" spans="1:18" ht="25.5" customHeight="1" x14ac:dyDescent="0.25">
      <c r="A6" s="12"/>
      <c r="B6" s="15" t="s">
        <v>927</v>
      </c>
      <c r="C6" s="15"/>
      <c r="D6" s="15"/>
      <c r="E6" s="15"/>
      <c r="F6" s="15"/>
      <c r="G6" s="15"/>
      <c r="H6" s="15"/>
      <c r="I6" s="15"/>
      <c r="J6" s="15"/>
      <c r="K6" s="15"/>
      <c r="L6" s="15"/>
      <c r="M6" s="15"/>
      <c r="N6" s="15"/>
      <c r="O6" s="15"/>
      <c r="P6" s="15"/>
      <c r="Q6" s="15"/>
      <c r="R6" s="15"/>
    </row>
    <row r="7" spans="1:18" x14ac:dyDescent="0.25">
      <c r="A7" s="12"/>
      <c r="B7" s="57"/>
      <c r="C7" s="57"/>
      <c r="D7" s="57"/>
      <c r="E7" s="57"/>
      <c r="F7" s="57"/>
      <c r="G7" s="57"/>
      <c r="H7" s="57"/>
      <c r="I7" s="57"/>
      <c r="J7" s="57"/>
      <c r="K7" s="57"/>
      <c r="L7" s="57"/>
      <c r="M7" s="57"/>
      <c r="N7" s="57"/>
      <c r="O7" s="57"/>
      <c r="P7" s="57"/>
      <c r="Q7" s="57"/>
      <c r="R7" s="57"/>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305</v>
      </c>
      <c r="D9" s="56" t="s">
        <v>338</v>
      </c>
      <c r="E9" s="56"/>
      <c r="F9" s="56"/>
      <c r="G9" s="56"/>
      <c r="H9" s="56"/>
      <c r="I9" s="56"/>
      <c r="J9" s="56"/>
      <c r="K9" s="56"/>
      <c r="L9" s="56"/>
      <c r="M9" s="56"/>
      <c r="N9" s="56"/>
      <c r="O9" s="56"/>
      <c r="P9" s="56"/>
      <c r="Q9" s="56"/>
      <c r="R9" s="17"/>
    </row>
    <row r="10" spans="1:18" ht="15.75" thickBot="1" x14ac:dyDescent="0.3">
      <c r="A10" s="12"/>
      <c r="B10" s="17"/>
      <c r="C10" s="17" t="s">
        <v>305</v>
      </c>
      <c r="D10" s="58">
        <v>2013</v>
      </c>
      <c r="E10" s="58"/>
      <c r="F10" s="58"/>
      <c r="G10" s="58"/>
      <c r="H10" s="58"/>
      <c r="I10" s="58"/>
      <c r="J10" s="17"/>
      <c r="K10" s="17"/>
      <c r="L10" s="58">
        <v>2012</v>
      </c>
      <c r="M10" s="58"/>
      <c r="N10" s="58"/>
      <c r="O10" s="58"/>
      <c r="P10" s="58"/>
      <c r="Q10" s="58"/>
      <c r="R10" s="17"/>
    </row>
    <row r="11" spans="1:18" x14ac:dyDescent="0.25">
      <c r="A11" s="12"/>
      <c r="B11" s="40"/>
      <c r="C11" s="40" t="s">
        <v>305</v>
      </c>
      <c r="D11" s="60" t="s">
        <v>928</v>
      </c>
      <c r="E11" s="60"/>
      <c r="F11" s="43"/>
      <c r="G11" s="43"/>
      <c r="H11" s="60" t="s">
        <v>929</v>
      </c>
      <c r="I11" s="60"/>
      <c r="J11" s="40"/>
      <c r="K11" s="40"/>
      <c r="L11" s="60" t="s">
        <v>928</v>
      </c>
      <c r="M11" s="60"/>
      <c r="N11" s="43"/>
      <c r="O11" s="43"/>
      <c r="P11" s="60" t="s">
        <v>929</v>
      </c>
      <c r="Q11" s="60"/>
      <c r="R11" s="40"/>
    </row>
    <row r="12" spans="1:18" ht="15.75" thickBot="1" x14ac:dyDescent="0.3">
      <c r="A12" s="12"/>
      <c r="B12" s="40"/>
      <c r="C12" s="40"/>
      <c r="D12" s="56" t="s">
        <v>397</v>
      </c>
      <c r="E12" s="56"/>
      <c r="F12" s="40"/>
      <c r="G12" s="40"/>
      <c r="H12" s="56" t="s">
        <v>930</v>
      </c>
      <c r="I12" s="56"/>
      <c r="J12" s="40"/>
      <c r="K12" s="40"/>
      <c r="L12" s="56" t="s">
        <v>397</v>
      </c>
      <c r="M12" s="56"/>
      <c r="N12" s="40"/>
      <c r="O12" s="40"/>
      <c r="P12" s="56" t="s">
        <v>930</v>
      </c>
      <c r="Q12" s="56"/>
      <c r="R12" s="40"/>
    </row>
    <row r="13" spans="1:18" x14ac:dyDescent="0.25">
      <c r="A13" s="12"/>
      <c r="B13" s="17"/>
      <c r="C13" s="17" t="s">
        <v>305</v>
      </c>
      <c r="D13" s="55" t="s">
        <v>314</v>
      </c>
      <c r="E13" s="55"/>
      <c r="F13" s="55"/>
      <c r="G13" s="55"/>
      <c r="H13" s="55"/>
      <c r="I13" s="55"/>
      <c r="J13" s="55"/>
      <c r="K13" s="55"/>
      <c r="L13" s="55"/>
      <c r="M13" s="55"/>
      <c r="N13" s="55"/>
      <c r="O13" s="55"/>
      <c r="P13" s="55"/>
      <c r="Q13" s="55"/>
      <c r="R13" s="17"/>
    </row>
    <row r="14" spans="1:18" ht="25.5" x14ac:dyDescent="0.25">
      <c r="A14" s="12"/>
      <c r="B14" s="46" t="s">
        <v>931</v>
      </c>
      <c r="C14" s="20" t="s">
        <v>305</v>
      </c>
      <c r="D14" s="25" t="s">
        <v>317</v>
      </c>
      <c r="E14" s="26" t="s">
        <v>932</v>
      </c>
      <c r="F14" s="27" t="s">
        <v>343</v>
      </c>
      <c r="G14" s="20"/>
      <c r="H14" s="25" t="s">
        <v>317</v>
      </c>
      <c r="I14" s="26" t="s">
        <v>932</v>
      </c>
      <c r="J14" s="27" t="s">
        <v>343</v>
      </c>
      <c r="K14" s="20"/>
      <c r="L14" s="49" t="s">
        <v>317</v>
      </c>
      <c r="M14" s="50" t="s">
        <v>933</v>
      </c>
      <c r="N14" s="51" t="s">
        <v>343</v>
      </c>
      <c r="O14" s="20"/>
      <c r="P14" s="49" t="s">
        <v>317</v>
      </c>
      <c r="Q14" s="50" t="s">
        <v>934</v>
      </c>
      <c r="R14" s="51" t="s">
        <v>343</v>
      </c>
    </row>
    <row r="15" spans="1:18" x14ac:dyDescent="0.25">
      <c r="A15" s="12"/>
      <c r="B15" s="23" t="s">
        <v>935</v>
      </c>
      <c r="C15" s="17" t="s">
        <v>305</v>
      </c>
      <c r="D15" s="4"/>
      <c r="E15" s="4"/>
      <c r="F15" s="4"/>
      <c r="G15" s="17"/>
      <c r="H15" s="4"/>
      <c r="I15" s="4"/>
      <c r="J15" s="4"/>
      <c r="K15" s="17"/>
      <c r="L15" s="4"/>
      <c r="M15" s="4"/>
      <c r="N15" s="4"/>
      <c r="O15" s="17"/>
      <c r="P15" s="4"/>
      <c r="Q15" s="4"/>
      <c r="R15" s="4"/>
    </row>
    <row r="16" spans="1:18" x14ac:dyDescent="0.25">
      <c r="A16" s="12"/>
      <c r="B16" s="24" t="s">
        <v>936</v>
      </c>
      <c r="C16" s="20" t="s">
        <v>305</v>
      </c>
      <c r="D16" s="25"/>
      <c r="E16" s="26">
        <v>254</v>
      </c>
      <c r="F16" s="27" t="s">
        <v>305</v>
      </c>
      <c r="G16" s="20"/>
      <c r="H16" s="25"/>
      <c r="I16" s="26">
        <v>254</v>
      </c>
      <c r="J16" s="27" t="s">
        <v>305</v>
      </c>
      <c r="K16" s="20"/>
      <c r="L16" s="49"/>
      <c r="M16" s="50">
        <v>831</v>
      </c>
      <c r="N16" s="51" t="s">
        <v>305</v>
      </c>
      <c r="O16" s="20"/>
      <c r="P16" s="49"/>
      <c r="Q16" s="50">
        <v>831</v>
      </c>
      <c r="R16" s="51" t="s">
        <v>305</v>
      </c>
    </row>
    <row r="17" spans="1:18" x14ac:dyDescent="0.25">
      <c r="A17" s="12"/>
      <c r="B17" s="28" t="s">
        <v>937</v>
      </c>
      <c r="C17" s="17" t="s">
        <v>305</v>
      </c>
      <c r="D17" s="29"/>
      <c r="E17" s="30" t="s">
        <v>938</v>
      </c>
      <c r="F17" s="31" t="s">
        <v>343</v>
      </c>
      <c r="G17" s="17"/>
      <c r="H17" s="29"/>
      <c r="I17" s="30" t="s">
        <v>938</v>
      </c>
      <c r="J17" s="31" t="s">
        <v>343</v>
      </c>
      <c r="K17" s="17"/>
      <c r="L17" s="11"/>
      <c r="M17" s="47" t="s">
        <v>939</v>
      </c>
      <c r="N17" s="48" t="s">
        <v>343</v>
      </c>
      <c r="O17" s="17"/>
      <c r="P17" s="11"/>
      <c r="Q17" s="47" t="s">
        <v>939</v>
      </c>
      <c r="R17" s="48" t="s">
        <v>343</v>
      </c>
    </row>
    <row r="18" spans="1:18" x14ac:dyDescent="0.25">
      <c r="A18" s="12"/>
      <c r="B18" s="15" t="s">
        <v>940</v>
      </c>
      <c r="C18" s="15"/>
      <c r="D18" s="15"/>
      <c r="E18" s="15"/>
      <c r="F18" s="15"/>
      <c r="G18" s="15"/>
      <c r="H18" s="15"/>
      <c r="I18" s="15"/>
      <c r="J18" s="15"/>
      <c r="K18" s="15"/>
      <c r="L18" s="15"/>
      <c r="M18" s="15"/>
      <c r="N18" s="15"/>
      <c r="O18" s="15"/>
      <c r="P18" s="15"/>
      <c r="Q18" s="15"/>
      <c r="R18" s="15"/>
    </row>
    <row r="19" spans="1:18" x14ac:dyDescent="0.25">
      <c r="A19" s="12"/>
      <c r="B19" s="71" t="s">
        <v>941</v>
      </c>
      <c r="C19" s="71"/>
      <c r="D19" s="71"/>
      <c r="E19" s="71"/>
      <c r="F19" s="71"/>
      <c r="G19" s="71"/>
      <c r="H19" s="71"/>
      <c r="I19" s="71"/>
      <c r="J19" s="71"/>
      <c r="K19" s="71"/>
      <c r="L19" s="71"/>
      <c r="M19" s="71"/>
      <c r="N19" s="71"/>
      <c r="O19" s="71"/>
      <c r="P19" s="71"/>
      <c r="Q19" s="71"/>
      <c r="R19" s="71"/>
    </row>
    <row r="20" spans="1:18" x14ac:dyDescent="0.25">
      <c r="A20" s="12"/>
      <c r="B20" s="15" t="s">
        <v>942</v>
      </c>
      <c r="C20" s="15"/>
      <c r="D20" s="15"/>
      <c r="E20" s="15"/>
      <c r="F20" s="15"/>
      <c r="G20" s="15"/>
      <c r="H20" s="15"/>
      <c r="I20" s="15"/>
      <c r="J20" s="15"/>
      <c r="K20" s="15"/>
      <c r="L20" s="15"/>
      <c r="M20" s="15"/>
      <c r="N20" s="15"/>
      <c r="O20" s="15"/>
      <c r="P20" s="15"/>
      <c r="Q20" s="15"/>
      <c r="R20" s="15"/>
    </row>
    <row r="21" spans="1:18" x14ac:dyDescent="0.25">
      <c r="A21" s="12"/>
      <c r="B21" s="71" t="s">
        <v>878</v>
      </c>
      <c r="C21" s="71"/>
      <c r="D21" s="71"/>
      <c r="E21" s="71"/>
      <c r="F21" s="71"/>
      <c r="G21" s="71"/>
      <c r="H21" s="71"/>
      <c r="I21" s="71"/>
      <c r="J21" s="71"/>
      <c r="K21" s="71"/>
      <c r="L21" s="71"/>
      <c r="M21" s="71"/>
      <c r="N21" s="71"/>
      <c r="O21" s="71"/>
      <c r="P21" s="71"/>
      <c r="Q21" s="71"/>
      <c r="R21" s="71"/>
    </row>
    <row r="22" spans="1:18" x14ac:dyDescent="0.25">
      <c r="A22" s="12"/>
      <c r="B22" s="15" t="s">
        <v>943</v>
      </c>
      <c r="C22" s="15"/>
      <c r="D22" s="15"/>
      <c r="E22" s="15"/>
      <c r="F22" s="15"/>
      <c r="G22" s="15"/>
      <c r="H22" s="15"/>
      <c r="I22" s="15"/>
      <c r="J22" s="15"/>
      <c r="K22" s="15"/>
      <c r="L22" s="15"/>
      <c r="M22" s="15"/>
      <c r="N22" s="15"/>
      <c r="O22" s="15"/>
      <c r="P22" s="15"/>
      <c r="Q22" s="15"/>
      <c r="R22" s="15"/>
    </row>
    <row r="23" spans="1:18" x14ac:dyDescent="0.25">
      <c r="A23" s="12"/>
      <c r="B23" s="71" t="s">
        <v>944</v>
      </c>
      <c r="C23" s="71"/>
      <c r="D23" s="71"/>
      <c r="E23" s="71"/>
      <c r="F23" s="71"/>
      <c r="G23" s="71"/>
      <c r="H23" s="71"/>
      <c r="I23" s="71"/>
      <c r="J23" s="71"/>
      <c r="K23" s="71"/>
      <c r="L23" s="71"/>
      <c r="M23" s="71"/>
      <c r="N23" s="71"/>
      <c r="O23" s="71"/>
      <c r="P23" s="71"/>
      <c r="Q23" s="71"/>
      <c r="R23" s="71"/>
    </row>
    <row r="24" spans="1:18" x14ac:dyDescent="0.25">
      <c r="A24" s="12"/>
      <c r="B24" s="15" t="s">
        <v>945</v>
      </c>
      <c r="C24" s="15"/>
      <c r="D24" s="15"/>
      <c r="E24" s="15"/>
      <c r="F24" s="15"/>
      <c r="G24" s="15"/>
      <c r="H24" s="15"/>
      <c r="I24" s="15"/>
      <c r="J24" s="15"/>
      <c r="K24" s="15"/>
      <c r="L24" s="15"/>
      <c r="M24" s="15"/>
      <c r="N24" s="15"/>
      <c r="O24" s="15"/>
      <c r="P24" s="15"/>
      <c r="Q24" s="15"/>
      <c r="R24" s="15"/>
    </row>
    <row r="25" spans="1:18" x14ac:dyDescent="0.25">
      <c r="A25" s="12"/>
      <c r="B25" s="64" t="s">
        <v>946</v>
      </c>
      <c r="C25" s="64"/>
      <c r="D25" s="64"/>
      <c r="E25" s="64"/>
      <c r="F25" s="64"/>
      <c r="G25" s="64"/>
      <c r="H25" s="64"/>
      <c r="I25" s="64"/>
      <c r="J25" s="64"/>
      <c r="K25" s="64"/>
      <c r="L25" s="64"/>
      <c r="M25" s="64"/>
      <c r="N25" s="64"/>
      <c r="O25" s="64"/>
      <c r="P25" s="64"/>
      <c r="Q25" s="64"/>
      <c r="R25" s="64"/>
    </row>
    <row r="26" spans="1:18" x14ac:dyDescent="0.25">
      <c r="A26" s="12"/>
      <c r="B26" s="15" t="s">
        <v>947</v>
      </c>
      <c r="C26" s="15"/>
      <c r="D26" s="15"/>
      <c r="E26" s="15"/>
      <c r="F26" s="15"/>
      <c r="G26" s="15"/>
      <c r="H26" s="15"/>
      <c r="I26" s="15"/>
      <c r="J26" s="15"/>
      <c r="K26" s="15"/>
      <c r="L26" s="15"/>
      <c r="M26" s="15"/>
      <c r="N26" s="15"/>
      <c r="O26" s="15"/>
      <c r="P26" s="15"/>
      <c r="Q26" s="15"/>
      <c r="R26" s="15"/>
    </row>
  </sheetData>
  <mergeCells count="38">
    <mergeCell ref="B21:R21"/>
    <mergeCell ref="B22:R22"/>
    <mergeCell ref="B23:R23"/>
    <mergeCell ref="B24:R24"/>
    <mergeCell ref="B25:R25"/>
    <mergeCell ref="B26:R26"/>
    <mergeCell ref="B5:R5"/>
    <mergeCell ref="B6:R6"/>
    <mergeCell ref="B7:R7"/>
    <mergeCell ref="B18:R18"/>
    <mergeCell ref="B19:R19"/>
    <mergeCell ref="B20:R20"/>
    <mergeCell ref="O11:O12"/>
    <mergeCell ref="P11:Q11"/>
    <mergeCell ref="P12:Q12"/>
    <mergeCell ref="R11:R12"/>
    <mergeCell ref="D13:Q13"/>
    <mergeCell ref="A1:A2"/>
    <mergeCell ref="B1:R1"/>
    <mergeCell ref="B2:R2"/>
    <mergeCell ref="A3:A26"/>
    <mergeCell ref="B3:R3"/>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4.140625" bestFit="1" customWidth="1"/>
    <col min="2" max="2" width="36.5703125" bestFit="1" customWidth="1"/>
    <col min="3" max="3" width="6.5703125" customWidth="1"/>
    <col min="4" max="4" width="36.5703125" customWidth="1"/>
    <col min="5" max="5" width="27.85546875" customWidth="1"/>
    <col min="6" max="6" width="36.5703125" bestFit="1" customWidth="1"/>
    <col min="7" max="7" width="6.5703125" customWidth="1"/>
    <col min="8" max="8" width="8.42578125" customWidth="1"/>
    <col min="9" max="9" width="32.28515625" customWidth="1"/>
    <col min="10" max="10" width="8.42578125" customWidth="1"/>
    <col min="11" max="11" width="6.5703125" customWidth="1"/>
    <col min="12" max="12" width="8.42578125" customWidth="1"/>
    <col min="13" max="13" width="17.28515625" customWidth="1"/>
    <col min="14" max="14" width="7.85546875" customWidth="1"/>
    <col min="15" max="15" width="6.5703125" customWidth="1"/>
    <col min="16" max="16" width="8.42578125" customWidth="1"/>
    <col min="17" max="17" width="32.28515625" customWidth="1"/>
    <col min="18" max="18" width="7.85546875"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48</v>
      </c>
      <c r="B3" s="13" t="s">
        <v>4</v>
      </c>
      <c r="C3" s="13"/>
      <c r="D3" s="13"/>
      <c r="E3" s="13"/>
      <c r="F3" s="13"/>
      <c r="G3" s="13"/>
      <c r="H3" s="13"/>
      <c r="I3" s="13"/>
      <c r="J3" s="13"/>
      <c r="K3" s="13"/>
      <c r="L3" s="13"/>
      <c r="M3" s="13"/>
      <c r="N3" s="13"/>
      <c r="O3" s="13"/>
      <c r="P3" s="13"/>
      <c r="Q3" s="13"/>
      <c r="R3" s="13"/>
    </row>
    <row r="4" spans="1:18" x14ac:dyDescent="0.25">
      <c r="A4" s="12"/>
      <c r="B4" s="8">
        <v>19</v>
      </c>
      <c r="C4" s="9"/>
      <c r="D4" s="8" t="s">
        <v>948</v>
      </c>
    </row>
    <row r="5" spans="1:18" x14ac:dyDescent="0.25">
      <c r="A5" s="12"/>
      <c r="B5" s="15" t="s">
        <v>949</v>
      </c>
      <c r="C5" s="15"/>
      <c r="D5" s="15"/>
      <c r="E5" s="15"/>
      <c r="F5" s="15"/>
      <c r="G5" s="15"/>
      <c r="H5" s="15"/>
      <c r="I5" s="15"/>
      <c r="J5" s="15"/>
      <c r="K5" s="15"/>
      <c r="L5" s="15"/>
      <c r="M5" s="15"/>
      <c r="N5" s="15"/>
      <c r="O5" s="15"/>
      <c r="P5" s="15"/>
      <c r="Q5" s="15"/>
      <c r="R5" s="15"/>
    </row>
    <row r="6" spans="1:18" x14ac:dyDescent="0.25">
      <c r="A6" s="12"/>
      <c r="B6" s="14"/>
      <c r="C6" s="14"/>
      <c r="D6" s="14"/>
      <c r="E6" s="14"/>
      <c r="F6" s="14"/>
      <c r="G6" s="14"/>
      <c r="H6" s="14"/>
      <c r="I6" s="14"/>
      <c r="J6" s="14"/>
      <c r="K6" s="14"/>
      <c r="L6" s="14"/>
      <c r="M6" s="14"/>
      <c r="N6" s="14"/>
      <c r="O6" s="14"/>
      <c r="P6" s="14"/>
      <c r="Q6" s="14"/>
      <c r="R6" s="14"/>
    </row>
    <row r="7" spans="1:18" x14ac:dyDescent="0.25">
      <c r="A7" s="12"/>
      <c r="B7" s="4"/>
      <c r="C7" s="4"/>
      <c r="D7" s="4"/>
      <c r="E7" s="4"/>
      <c r="F7" s="4"/>
    </row>
    <row r="8" spans="1:18" ht="26.25" x14ac:dyDescent="0.25">
      <c r="A8" s="12"/>
      <c r="B8" s="73" t="s">
        <v>950</v>
      </c>
      <c r="C8" s="17"/>
      <c r="D8" s="74" t="s">
        <v>951</v>
      </c>
      <c r="E8" s="17"/>
      <c r="F8" s="11" t="s">
        <v>952</v>
      </c>
    </row>
    <row r="9" spans="1:18" x14ac:dyDescent="0.25">
      <c r="A9" s="12"/>
      <c r="B9" s="4"/>
      <c r="C9" s="13"/>
      <c r="D9" s="13"/>
      <c r="E9" s="13"/>
      <c r="F9" s="13"/>
    </row>
    <row r="10" spans="1:18" ht="102.75" x14ac:dyDescent="0.25">
      <c r="A10" s="12"/>
      <c r="B10" s="73" t="s">
        <v>953</v>
      </c>
      <c r="C10" s="17"/>
      <c r="D10" s="74" t="s">
        <v>951</v>
      </c>
      <c r="E10" s="17"/>
      <c r="F10" s="11" t="s">
        <v>954</v>
      </c>
    </row>
    <row r="11" spans="1:18" x14ac:dyDescent="0.25">
      <c r="A11" s="12"/>
      <c r="B11" s="4"/>
      <c r="C11" s="13"/>
      <c r="D11" s="13"/>
      <c r="E11" s="13"/>
      <c r="F11" s="13"/>
    </row>
    <row r="12" spans="1:18" ht="77.25" x14ac:dyDescent="0.25">
      <c r="A12" s="12"/>
      <c r="B12" s="73" t="s">
        <v>548</v>
      </c>
      <c r="C12" s="17"/>
      <c r="D12" s="74" t="s">
        <v>951</v>
      </c>
      <c r="E12" s="17"/>
      <c r="F12" s="11" t="s">
        <v>955</v>
      </c>
    </row>
    <row r="13" spans="1:18" x14ac:dyDescent="0.25">
      <c r="A13" s="12"/>
      <c r="B13" s="64" t="s">
        <v>956</v>
      </c>
      <c r="C13" s="64"/>
      <c r="D13" s="64"/>
      <c r="E13" s="64"/>
      <c r="F13" s="64"/>
      <c r="G13" s="64"/>
      <c r="H13" s="64"/>
      <c r="I13" s="64"/>
      <c r="J13" s="64"/>
      <c r="K13" s="64"/>
      <c r="L13" s="64"/>
      <c r="M13" s="64"/>
      <c r="N13" s="64"/>
      <c r="O13" s="64"/>
      <c r="P13" s="64"/>
      <c r="Q13" s="64"/>
      <c r="R13" s="64"/>
    </row>
    <row r="14" spans="1:18" x14ac:dyDescent="0.25">
      <c r="A14" s="12"/>
      <c r="B14" s="15" t="s">
        <v>957</v>
      </c>
      <c r="C14" s="15"/>
      <c r="D14" s="15"/>
      <c r="E14" s="15"/>
      <c r="F14" s="15"/>
      <c r="G14" s="15"/>
      <c r="H14" s="15"/>
      <c r="I14" s="15"/>
      <c r="J14" s="15"/>
      <c r="K14" s="15"/>
      <c r="L14" s="15"/>
      <c r="M14" s="15"/>
      <c r="N14" s="15"/>
      <c r="O14" s="15"/>
      <c r="P14" s="15"/>
      <c r="Q14" s="15"/>
      <c r="R14" s="15"/>
    </row>
    <row r="15" spans="1:18" x14ac:dyDescent="0.25">
      <c r="A15" s="12"/>
      <c r="B15" s="57"/>
      <c r="C15" s="57"/>
      <c r="D15" s="57"/>
      <c r="E15" s="57"/>
      <c r="F15" s="57"/>
      <c r="G15" s="57"/>
      <c r="H15" s="57"/>
      <c r="I15" s="57"/>
      <c r="J15" s="57"/>
      <c r="K15" s="57"/>
      <c r="L15" s="57"/>
      <c r="M15" s="57"/>
      <c r="N15" s="57"/>
      <c r="O15" s="57"/>
      <c r="P15" s="57"/>
      <c r="Q15" s="57"/>
      <c r="R15" s="57"/>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7"/>
      <c r="C17" s="17" t="s">
        <v>305</v>
      </c>
      <c r="D17" s="39" t="s">
        <v>306</v>
      </c>
      <c r="E17" s="39"/>
      <c r="F17" s="39"/>
      <c r="G17" s="39"/>
      <c r="H17" s="39"/>
      <c r="I17" s="39"/>
      <c r="J17" s="39"/>
      <c r="K17" s="39"/>
      <c r="L17" s="39"/>
      <c r="M17" s="39"/>
      <c r="N17" s="39"/>
      <c r="O17" s="39"/>
      <c r="P17" s="39"/>
      <c r="Q17" s="39"/>
      <c r="R17" s="17"/>
    </row>
    <row r="18" spans="1:18" ht="15.75" thickBot="1" x14ac:dyDescent="0.3">
      <c r="A18" s="12"/>
      <c r="B18" s="17"/>
      <c r="C18" s="17" t="s">
        <v>305</v>
      </c>
      <c r="D18" s="63" t="s">
        <v>546</v>
      </c>
      <c r="E18" s="63"/>
      <c r="F18" s="17"/>
      <c r="G18" s="17" t="s">
        <v>305</v>
      </c>
      <c r="H18" s="63" t="s">
        <v>547</v>
      </c>
      <c r="I18" s="63"/>
      <c r="J18" s="17"/>
      <c r="K18" s="17" t="s">
        <v>305</v>
      </c>
      <c r="L18" s="63" t="s">
        <v>560</v>
      </c>
      <c r="M18" s="63"/>
      <c r="N18" s="17"/>
      <c r="O18" s="17" t="s">
        <v>305</v>
      </c>
      <c r="P18" s="63" t="s">
        <v>130</v>
      </c>
      <c r="Q18" s="63"/>
      <c r="R18" s="17"/>
    </row>
    <row r="19" spans="1:18" x14ac:dyDescent="0.25">
      <c r="A19" s="12"/>
      <c r="B19" s="17"/>
      <c r="C19" s="17" t="s">
        <v>305</v>
      </c>
      <c r="D19" s="55" t="s">
        <v>314</v>
      </c>
      <c r="E19" s="55"/>
      <c r="F19" s="55"/>
      <c r="G19" s="55"/>
      <c r="H19" s="55"/>
      <c r="I19" s="55"/>
      <c r="J19" s="55"/>
      <c r="K19" s="55"/>
      <c r="L19" s="55"/>
      <c r="M19" s="55"/>
      <c r="N19" s="55"/>
      <c r="O19" s="55"/>
      <c r="P19" s="55"/>
      <c r="Q19" s="55"/>
      <c r="R19" s="17"/>
    </row>
    <row r="20" spans="1:18" x14ac:dyDescent="0.25">
      <c r="A20" s="12"/>
      <c r="B20" s="46" t="s">
        <v>877</v>
      </c>
      <c r="C20" s="20" t="s">
        <v>305</v>
      </c>
      <c r="D20" s="19"/>
      <c r="E20" s="19"/>
      <c r="F20" s="19"/>
      <c r="G20" s="20" t="s">
        <v>305</v>
      </c>
      <c r="H20" s="19"/>
      <c r="I20" s="19"/>
      <c r="J20" s="19"/>
      <c r="K20" s="20" t="s">
        <v>305</v>
      </c>
      <c r="L20" s="19"/>
      <c r="M20" s="19"/>
      <c r="N20" s="19"/>
      <c r="O20" s="20" t="s">
        <v>305</v>
      </c>
      <c r="P20" s="19"/>
      <c r="Q20" s="19"/>
      <c r="R20" s="19"/>
    </row>
    <row r="21" spans="1:18" x14ac:dyDescent="0.25">
      <c r="A21" s="12"/>
      <c r="B21" s="28" t="s">
        <v>958</v>
      </c>
      <c r="C21" s="17" t="s">
        <v>305</v>
      </c>
      <c r="D21" s="29" t="s">
        <v>317</v>
      </c>
      <c r="E21" s="30" t="s">
        <v>551</v>
      </c>
      <c r="F21" s="31" t="s">
        <v>305</v>
      </c>
      <c r="G21" s="17" t="s">
        <v>305</v>
      </c>
      <c r="H21" s="29" t="s">
        <v>317</v>
      </c>
      <c r="I21" s="33">
        <v>183078</v>
      </c>
      <c r="J21" s="31" t="s">
        <v>305</v>
      </c>
      <c r="K21" s="17" t="s">
        <v>305</v>
      </c>
      <c r="L21" s="29" t="s">
        <v>317</v>
      </c>
      <c r="M21" s="30" t="s">
        <v>551</v>
      </c>
      <c r="N21" s="31" t="s">
        <v>305</v>
      </c>
      <c r="O21" s="17" t="s">
        <v>305</v>
      </c>
      <c r="P21" s="29" t="s">
        <v>317</v>
      </c>
      <c r="Q21" s="33">
        <v>183078</v>
      </c>
      <c r="R21" s="31" t="s">
        <v>305</v>
      </c>
    </row>
    <row r="22" spans="1:18" x14ac:dyDescent="0.25">
      <c r="A22" s="12"/>
      <c r="B22" s="24" t="s">
        <v>959</v>
      </c>
      <c r="C22" s="20" t="s">
        <v>305</v>
      </c>
      <c r="D22" s="19"/>
      <c r="E22" s="19"/>
      <c r="F22" s="19"/>
      <c r="G22" s="20" t="s">
        <v>305</v>
      </c>
      <c r="H22" s="19"/>
      <c r="I22" s="19"/>
      <c r="J22" s="19"/>
      <c r="K22" s="20" t="s">
        <v>305</v>
      </c>
      <c r="L22" s="19"/>
      <c r="M22" s="19"/>
      <c r="N22" s="19"/>
      <c r="O22" s="20" t="s">
        <v>305</v>
      </c>
      <c r="P22" s="19"/>
      <c r="Q22" s="19"/>
      <c r="R22" s="19"/>
    </row>
    <row r="23" spans="1:18" x14ac:dyDescent="0.25">
      <c r="A23" s="12"/>
      <c r="B23" s="75" t="s">
        <v>316</v>
      </c>
      <c r="C23" s="17" t="s">
        <v>305</v>
      </c>
      <c r="D23" s="29"/>
      <c r="E23" s="30">
        <v>307</v>
      </c>
      <c r="F23" s="31" t="s">
        <v>305</v>
      </c>
      <c r="G23" s="17" t="s">
        <v>305</v>
      </c>
      <c r="H23" s="31"/>
      <c r="I23" s="61" t="s">
        <v>318</v>
      </c>
      <c r="J23" s="31" t="s">
        <v>305</v>
      </c>
      <c r="K23" s="17" t="s">
        <v>305</v>
      </c>
      <c r="L23" s="31"/>
      <c r="M23" s="61" t="s">
        <v>318</v>
      </c>
      <c r="N23" s="31" t="s">
        <v>305</v>
      </c>
      <c r="O23" s="17" t="s">
        <v>305</v>
      </c>
      <c r="P23" s="29"/>
      <c r="Q23" s="30">
        <v>307</v>
      </c>
      <c r="R23" s="31" t="s">
        <v>305</v>
      </c>
    </row>
    <row r="24" spans="1:18" x14ac:dyDescent="0.25">
      <c r="A24" s="12"/>
      <c r="B24" s="76" t="s">
        <v>319</v>
      </c>
      <c r="C24" s="20" t="s">
        <v>305</v>
      </c>
      <c r="D24" s="27"/>
      <c r="E24" s="32" t="s">
        <v>318</v>
      </c>
      <c r="F24" s="27" t="s">
        <v>305</v>
      </c>
      <c r="G24" s="20" t="s">
        <v>305</v>
      </c>
      <c r="H24" s="25"/>
      <c r="I24" s="26">
        <v>141</v>
      </c>
      <c r="J24" s="27" t="s">
        <v>305</v>
      </c>
      <c r="K24" s="20" t="s">
        <v>305</v>
      </c>
      <c r="L24" s="25"/>
      <c r="M24" s="26">
        <v>340</v>
      </c>
      <c r="N24" s="27" t="s">
        <v>305</v>
      </c>
      <c r="O24" s="20" t="s">
        <v>305</v>
      </c>
      <c r="P24" s="25"/>
      <c r="Q24" s="26">
        <v>481</v>
      </c>
      <c r="R24" s="27" t="s">
        <v>305</v>
      </c>
    </row>
    <row r="25" spans="1:18" x14ac:dyDescent="0.25">
      <c r="A25" s="12"/>
      <c r="B25" s="75" t="s">
        <v>320</v>
      </c>
      <c r="C25" s="17" t="s">
        <v>305</v>
      </c>
      <c r="D25" s="29"/>
      <c r="E25" s="30">
        <v>11</v>
      </c>
      <c r="F25" s="31" t="s">
        <v>305</v>
      </c>
      <c r="G25" s="17" t="s">
        <v>305</v>
      </c>
      <c r="H25" s="29"/>
      <c r="I25" s="30">
        <v>57</v>
      </c>
      <c r="J25" s="31" t="s">
        <v>305</v>
      </c>
      <c r="K25" s="17" t="s">
        <v>305</v>
      </c>
      <c r="L25" s="31"/>
      <c r="M25" s="61" t="s">
        <v>318</v>
      </c>
      <c r="N25" s="31" t="s">
        <v>305</v>
      </c>
      <c r="O25" s="17" t="s">
        <v>305</v>
      </c>
      <c r="P25" s="29"/>
      <c r="Q25" s="30">
        <v>68</v>
      </c>
      <c r="R25" s="31" t="s">
        <v>305</v>
      </c>
    </row>
    <row r="26" spans="1:18" x14ac:dyDescent="0.25">
      <c r="A26" s="12"/>
      <c r="B26" s="76" t="s">
        <v>321</v>
      </c>
      <c r="C26" s="20" t="s">
        <v>305</v>
      </c>
      <c r="D26" s="25"/>
      <c r="E26" s="37">
        <v>34536</v>
      </c>
      <c r="F26" s="27" t="s">
        <v>305</v>
      </c>
      <c r="G26" s="20" t="s">
        <v>305</v>
      </c>
      <c r="H26" s="27"/>
      <c r="I26" s="32" t="s">
        <v>318</v>
      </c>
      <c r="J26" s="27" t="s">
        <v>305</v>
      </c>
      <c r="K26" s="20" t="s">
        <v>305</v>
      </c>
      <c r="L26" s="27"/>
      <c r="M26" s="32" t="s">
        <v>318</v>
      </c>
      <c r="N26" s="27" t="s">
        <v>305</v>
      </c>
      <c r="O26" s="20" t="s">
        <v>305</v>
      </c>
      <c r="P26" s="25"/>
      <c r="Q26" s="37">
        <v>34536</v>
      </c>
      <c r="R26" s="27" t="s">
        <v>305</v>
      </c>
    </row>
    <row r="27" spans="1:18" ht="15.75" thickBot="1" x14ac:dyDescent="0.3">
      <c r="A27" s="12"/>
      <c r="B27" s="28" t="s">
        <v>960</v>
      </c>
      <c r="C27" s="17" t="s">
        <v>305</v>
      </c>
      <c r="D27" s="31"/>
      <c r="E27" s="61" t="s">
        <v>318</v>
      </c>
      <c r="F27" s="31" t="s">
        <v>305</v>
      </c>
      <c r="G27" s="17" t="s">
        <v>305</v>
      </c>
      <c r="H27" s="29"/>
      <c r="I27" s="30">
        <v>254</v>
      </c>
      <c r="J27" s="31" t="s">
        <v>305</v>
      </c>
      <c r="K27" s="17" t="s">
        <v>305</v>
      </c>
      <c r="L27" s="31"/>
      <c r="M27" s="61" t="s">
        <v>318</v>
      </c>
      <c r="N27" s="31" t="s">
        <v>305</v>
      </c>
      <c r="O27" s="17" t="s">
        <v>305</v>
      </c>
      <c r="P27" s="29"/>
      <c r="Q27" s="30">
        <v>254</v>
      </c>
      <c r="R27" s="31" t="s">
        <v>305</v>
      </c>
    </row>
    <row r="28" spans="1:18" x14ac:dyDescent="0.25">
      <c r="A28" s="12"/>
      <c r="B28" s="34"/>
      <c r="C28" s="34" t="s">
        <v>305</v>
      </c>
      <c r="D28" s="35"/>
      <c r="E28" s="35"/>
      <c r="F28" s="34"/>
      <c r="G28" s="34" t="s">
        <v>305</v>
      </c>
      <c r="H28" s="35"/>
      <c r="I28" s="35"/>
      <c r="J28" s="34"/>
      <c r="K28" s="34" t="s">
        <v>305</v>
      </c>
      <c r="L28" s="35"/>
      <c r="M28" s="35"/>
      <c r="N28" s="34"/>
      <c r="O28" s="34" t="s">
        <v>305</v>
      </c>
      <c r="P28" s="35"/>
      <c r="Q28" s="35"/>
      <c r="R28" s="34"/>
    </row>
    <row r="29" spans="1:18" ht="15.75" thickBot="1" x14ac:dyDescent="0.3">
      <c r="A29" s="12"/>
      <c r="B29" s="46" t="s">
        <v>45</v>
      </c>
      <c r="C29" s="20" t="s">
        <v>305</v>
      </c>
      <c r="D29" s="25" t="s">
        <v>317</v>
      </c>
      <c r="E29" s="37">
        <v>34854</v>
      </c>
      <c r="F29" s="27" t="s">
        <v>305</v>
      </c>
      <c r="G29" s="20" t="s">
        <v>305</v>
      </c>
      <c r="H29" s="25" t="s">
        <v>317</v>
      </c>
      <c r="I29" s="37">
        <v>183530</v>
      </c>
      <c r="J29" s="27" t="s">
        <v>305</v>
      </c>
      <c r="K29" s="20" t="s">
        <v>305</v>
      </c>
      <c r="L29" s="25" t="s">
        <v>317</v>
      </c>
      <c r="M29" s="26">
        <v>340</v>
      </c>
      <c r="N29" s="27" t="s">
        <v>305</v>
      </c>
      <c r="O29" s="20" t="s">
        <v>305</v>
      </c>
      <c r="P29" s="25" t="s">
        <v>317</v>
      </c>
      <c r="Q29" s="37">
        <v>218724</v>
      </c>
      <c r="R29" s="27" t="s">
        <v>305</v>
      </c>
    </row>
    <row r="30" spans="1:18" ht="15.75" thickTop="1" x14ac:dyDescent="0.25">
      <c r="A30" s="12"/>
      <c r="B30" s="34"/>
      <c r="C30" s="34" t="s">
        <v>305</v>
      </c>
      <c r="D30" s="38"/>
      <c r="E30" s="38"/>
      <c r="F30" s="34"/>
      <c r="G30" s="34" t="s">
        <v>305</v>
      </c>
      <c r="H30" s="38"/>
      <c r="I30" s="38"/>
      <c r="J30" s="34"/>
      <c r="K30" s="34" t="s">
        <v>305</v>
      </c>
      <c r="L30" s="38"/>
      <c r="M30" s="38"/>
      <c r="N30" s="34"/>
      <c r="O30" s="34" t="s">
        <v>305</v>
      </c>
      <c r="P30" s="38"/>
      <c r="Q30" s="38"/>
      <c r="R30" s="34"/>
    </row>
    <row r="31" spans="1:18" x14ac:dyDescent="0.25">
      <c r="A31" s="12"/>
      <c r="B31" s="23" t="s">
        <v>879</v>
      </c>
      <c r="C31" s="17" t="s">
        <v>305</v>
      </c>
      <c r="D31" s="4"/>
      <c r="E31" s="4"/>
      <c r="F31" s="4"/>
      <c r="G31" s="17" t="s">
        <v>305</v>
      </c>
      <c r="H31" s="4"/>
      <c r="I31" s="4"/>
      <c r="J31" s="4"/>
      <c r="K31" s="17" t="s">
        <v>305</v>
      </c>
      <c r="L31" s="4"/>
      <c r="M31" s="4"/>
      <c r="N31" s="4"/>
      <c r="O31" s="17" t="s">
        <v>305</v>
      </c>
      <c r="P31" s="4"/>
      <c r="Q31" s="4"/>
      <c r="R31" s="4"/>
    </row>
    <row r="32" spans="1:18" ht="15.75" thickBot="1" x14ac:dyDescent="0.3">
      <c r="A32" s="12"/>
      <c r="B32" s="24" t="s">
        <v>960</v>
      </c>
      <c r="C32" s="20" t="s">
        <v>305</v>
      </c>
      <c r="D32" s="25" t="s">
        <v>317</v>
      </c>
      <c r="E32" s="26" t="s">
        <v>551</v>
      </c>
      <c r="F32" s="27" t="s">
        <v>305</v>
      </c>
      <c r="G32" s="20" t="s">
        <v>305</v>
      </c>
      <c r="H32" s="25" t="s">
        <v>317</v>
      </c>
      <c r="I32" s="37">
        <v>14945</v>
      </c>
      <c r="J32" s="27" t="s">
        <v>305</v>
      </c>
      <c r="K32" s="20" t="s">
        <v>305</v>
      </c>
      <c r="L32" s="25" t="s">
        <v>317</v>
      </c>
      <c r="M32" s="26" t="s">
        <v>551</v>
      </c>
      <c r="N32" s="27" t="s">
        <v>305</v>
      </c>
      <c r="O32" s="20" t="s">
        <v>305</v>
      </c>
      <c r="P32" s="25" t="s">
        <v>317</v>
      </c>
      <c r="Q32" s="37">
        <v>14945</v>
      </c>
      <c r="R32" s="27" t="s">
        <v>305</v>
      </c>
    </row>
    <row r="33" spans="1:18" x14ac:dyDescent="0.25">
      <c r="A33" s="12"/>
      <c r="B33" s="34"/>
      <c r="C33" s="34" t="s">
        <v>305</v>
      </c>
      <c r="D33" s="35"/>
      <c r="E33" s="35"/>
      <c r="F33" s="34"/>
      <c r="G33" s="34" t="s">
        <v>305</v>
      </c>
      <c r="H33" s="35"/>
      <c r="I33" s="35"/>
      <c r="J33" s="34"/>
      <c r="K33" s="34" t="s">
        <v>305</v>
      </c>
      <c r="L33" s="35"/>
      <c r="M33" s="35"/>
      <c r="N33" s="34"/>
      <c r="O33" s="34" t="s">
        <v>305</v>
      </c>
      <c r="P33" s="35"/>
      <c r="Q33" s="35"/>
      <c r="R33" s="34"/>
    </row>
    <row r="34" spans="1:18" ht="15.75" thickBot="1" x14ac:dyDescent="0.3">
      <c r="A34" s="12"/>
      <c r="B34" s="23" t="s">
        <v>56</v>
      </c>
      <c r="C34" s="17" t="s">
        <v>305</v>
      </c>
      <c r="D34" s="29" t="s">
        <v>317</v>
      </c>
      <c r="E34" s="30" t="s">
        <v>551</v>
      </c>
      <c r="F34" s="31" t="s">
        <v>305</v>
      </c>
      <c r="G34" s="17" t="s">
        <v>305</v>
      </c>
      <c r="H34" s="29" t="s">
        <v>317</v>
      </c>
      <c r="I34" s="33">
        <v>14945</v>
      </c>
      <c r="J34" s="31" t="s">
        <v>305</v>
      </c>
      <c r="K34" s="17" t="s">
        <v>305</v>
      </c>
      <c r="L34" s="29" t="s">
        <v>317</v>
      </c>
      <c r="M34" s="30" t="s">
        <v>551</v>
      </c>
      <c r="N34" s="31" t="s">
        <v>305</v>
      </c>
      <c r="O34" s="17" t="s">
        <v>305</v>
      </c>
      <c r="P34" s="29" t="s">
        <v>317</v>
      </c>
      <c r="Q34" s="33">
        <v>14945</v>
      </c>
      <c r="R34" s="31" t="s">
        <v>305</v>
      </c>
    </row>
    <row r="35" spans="1:18" ht="15.75" thickTop="1" x14ac:dyDescent="0.25">
      <c r="A35" s="12"/>
      <c r="B35" s="34"/>
      <c r="C35" s="34" t="s">
        <v>305</v>
      </c>
      <c r="D35" s="38"/>
      <c r="E35" s="38"/>
      <c r="F35" s="34"/>
      <c r="G35" s="34" t="s">
        <v>305</v>
      </c>
      <c r="H35" s="38"/>
      <c r="I35" s="38"/>
      <c r="J35" s="34"/>
      <c r="K35" s="34" t="s">
        <v>305</v>
      </c>
      <c r="L35" s="38"/>
      <c r="M35" s="38"/>
      <c r="N35" s="34"/>
      <c r="O35" s="34" t="s">
        <v>305</v>
      </c>
      <c r="P35" s="38"/>
      <c r="Q35" s="38"/>
      <c r="R35" s="34"/>
    </row>
    <row r="36" spans="1:18" x14ac:dyDescent="0.25">
      <c r="A36" s="12"/>
      <c r="B36" s="57"/>
      <c r="C36" s="57"/>
      <c r="D36" s="57"/>
      <c r="E36" s="57"/>
      <c r="F36" s="57"/>
      <c r="G36" s="57"/>
      <c r="H36" s="57"/>
      <c r="I36" s="57"/>
      <c r="J36" s="57"/>
      <c r="K36" s="57"/>
      <c r="L36" s="57"/>
      <c r="M36" s="57"/>
      <c r="N36" s="57"/>
      <c r="O36" s="57"/>
      <c r="P36" s="57"/>
      <c r="Q36" s="57"/>
      <c r="R36" s="57"/>
    </row>
    <row r="37" spans="1:18" x14ac:dyDescent="0.25">
      <c r="A37" s="12"/>
      <c r="B37" s="4"/>
      <c r="C37" s="4"/>
      <c r="D37" s="4"/>
      <c r="E37" s="4"/>
      <c r="F37" s="4"/>
      <c r="G37" s="4"/>
      <c r="H37" s="4"/>
      <c r="I37" s="4"/>
      <c r="J37" s="4"/>
      <c r="K37" s="4"/>
      <c r="L37" s="4"/>
      <c r="M37" s="4"/>
      <c r="N37" s="4"/>
      <c r="O37" s="4"/>
      <c r="P37" s="4"/>
      <c r="Q37" s="4"/>
      <c r="R37" s="4"/>
    </row>
    <row r="38" spans="1:18" ht="15.75" thickBot="1" x14ac:dyDescent="0.3">
      <c r="A38" s="12"/>
      <c r="B38" s="17"/>
      <c r="C38" s="17" t="s">
        <v>305</v>
      </c>
      <c r="D38" s="39" t="s">
        <v>322</v>
      </c>
      <c r="E38" s="39"/>
      <c r="F38" s="39"/>
      <c r="G38" s="39"/>
      <c r="H38" s="39"/>
      <c r="I38" s="39"/>
      <c r="J38" s="39"/>
      <c r="K38" s="39"/>
      <c r="L38" s="39"/>
      <c r="M38" s="39"/>
      <c r="N38" s="39"/>
      <c r="O38" s="39"/>
      <c r="P38" s="39"/>
      <c r="Q38" s="39"/>
      <c r="R38" s="17"/>
    </row>
    <row r="39" spans="1:18" ht="15.75" thickBot="1" x14ac:dyDescent="0.3">
      <c r="A39" s="12"/>
      <c r="B39" s="17"/>
      <c r="C39" s="17" t="s">
        <v>305</v>
      </c>
      <c r="D39" s="63" t="s">
        <v>546</v>
      </c>
      <c r="E39" s="63"/>
      <c r="F39" s="17"/>
      <c r="G39" s="17" t="s">
        <v>305</v>
      </c>
      <c r="H39" s="63" t="s">
        <v>547</v>
      </c>
      <c r="I39" s="63"/>
      <c r="J39" s="17"/>
      <c r="K39" s="17" t="s">
        <v>305</v>
      </c>
      <c r="L39" s="63" t="s">
        <v>548</v>
      </c>
      <c r="M39" s="63"/>
      <c r="N39" s="17"/>
      <c r="O39" s="17" t="s">
        <v>305</v>
      </c>
      <c r="P39" s="63" t="s">
        <v>130</v>
      </c>
      <c r="Q39" s="63"/>
      <c r="R39" s="17"/>
    </row>
    <row r="40" spans="1:18" x14ac:dyDescent="0.25">
      <c r="A40" s="12"/>
      <c r="B40" s="17"/>
      <c r="C40" s="17" t="s">
        <v>305</v>
      </c>
      <c r="D40" s="41" t="s">
        <v>314</v>
      </c>
      <c r="E40" s="41"/>
      <c r="F40" s="41"/>
      <c r="G40" s="41"/>
      <c r="H40" s="41"/>
      <c r="I40" s="41"/>
      <c r="J40" s="41"/>
      <c r="K40" s="41"/>
      <c r="L40" s="41"/>
      <c r="M40" s="41"/>
      <c r="N40" s="41"/>
      <c r="O40" s="41"/>
      <c r="P40" s="41"/>
      <c r="Q40" s="41"/>
      <c r="R40" s="17"/>
    </row>
    <row r="41" spans="1:18" x14ac:dyDescent="0.25">
      <c r="A41" s="12"/>
      <c r="B41" s="46" t="s">
        <v>877</v>
      </c>
      <c r="C41" s="20" t="s">
        <v>305</v>
      </c>
      <c r="D41" s="19"/>
      <c r="E41" s="19"/>
      <c r="F41" s="19"/>
      <c r="G41" s="20" t="s">
        <v>305</v>
      </c>
      <c r="H41" s="19"/>
      <c r="I41" s="19"/>
      <c r="J41" s="19"/>
      <c r="K41" s="20" t="s">
        <v>305</v>
      </c>
      <c r="L41" s="19"/>
      <c r="M41" s="19"/>
      <c r="N41" s="19"/>
      <c r="O41" s="20" t="s">
        <v>305</v>
      </c>
      <c r="P41" s="19"/>
      <c r="Q41" s="19"/>
      <c r="R41" s="19"/>
    </row>
    <row r="42" spans="1:18" x14ac:dyDescent="0.25">
      <c r="A42" s="12"/>
      <c r="B42" s="28" t="s">
        <v>958</v>
      </c>
      <c r="C42" s="17" t="s">
        <v>305</v>
      </c>
      <c r="D42" s="11" t="s">
        <v>317</v>
      </c>
      <c r="E42" s="47" t="s">
        <v>551</v>
      </c>
      <c r="F42" s="48" t="s">
        <v>305</v>
      </c>
      <c r="G42" s="17" t="s">
        <v>305</v>
      </c>
      <c r="H42" s="11" t="s">
        <v>317</v>
      </c>
      <c r="I42" s="53">
        <v>141729</v>
      </c>
      <c r="J42" s="48" t="s">
        <v>305</v>
      </c>
      <c r="K42" s="17" t="s">
        <v>305</v>
      </c>
      <c r="L42" s="11" t="s">
        <v>317</v>
      </c>
      <c r="M42" s="47" t="s">
        <v>551</v>
      </c>
      <c r="N42" s="48" t="s">
        <v>305</v>
      </c>
      <c r="O42" s="17" t="s">
        <v>305</v>
      </c>
      <c r="P42" s="11" t="s">
        <v>317</v>
      </c>
      <c r="Q42" s="53">
        <v>141729</v>
      </c>
      <c r="R42" s="48" t="s">
        <v>305</v>
      </c>
    </row>
    <row r="43" spans="1:18" x14ac:dyDescent="0.25">
      <c r="A43" s="12"/>
      <c r="B43" s="24" t="s">
        <v>961</v>
      </c>
      <c r="C43" s="20" t="s">
        <v>305</v>
      </c>
      <c r="D43" s="19"/>
      <c r="E43" s="19"/>
      <c r="F43" s="19"/>
      <c r="G43" s="20" t="s">
        <v>305</v>
      </c>
      <c r="H43" s="19"/>
      <c r="I43" s="19"/>
      <c r="J43" s="19"/>
      <c r="K43" s="20" t="s">
        <v>305</v>
      </c>
      <c r="L43" s="19"/>
      <c r="M43" s="19"/>
      <c r="N43" s="19"/>
      <c r="O43" s="20" t="s">
        <v>305</v>
      </c>
      <c r="P43" s="19"/>
      <c r="Q43" s="19"/>
      <c r="R43" s="19"/>
    </row>
    <row r="44" spans="1:18" x14ac:dyDescent="0.25">
      <c r="A44" s="12"/>
      <c r="B44" s="75" t="s">
        <v>319</v>
      </c>
      <c r="C44" s="17" t="s">
        <v>305</v>
      </c>
      <c r="D44" s="11"/>
      <c r="E44" s="47">
        <v>30</v>
      </c>
      <c r="F44" s="48" t="s">
        <v>305</v>
      </c>
      <c r="G44" s="17" t="s">
        <v>305</v>
      </c>
      <c r="H44" s="48"/>
      <c r="I44" s="62" t="s">
        <v>318</v>
      </c>
      <c r="J44" s="48" t="s">
        <v>305</v>
      </c>
      <c r="K44" s="17" t="s">
        <v>305</v>
      </c>
      <c r="L44" s="48"/>
      <c r="M44" s="62" t="s">
        <v>318</v>
      </c>
      <c r="N44" s="48" t="s">
        <v>305</v>
      </c>
      <c r="O44" s="17" t="s">
        <v>305</v>
      </c>
      <c r="P44" s="11"/>
      <c r="Q44" s="47">
        <v>30</v>
      </c>
      <c r="R44" s="48" t="s">
        <v>305</v>
      </c>
    </row>
    <row r="45" spans="1:18" x14ac:dyDescent="0.25">
      <c r="A45" s="12"/>
      <c r="B45" s="24" t="s">
        <v>959</v>
      </c>
      <c r="C45" s="20" t="s">
        <v>305</v>
      </c>
      <c r="D45" s="19"/>
      <c r="E45" s="19"/>
      <c r="F45" s="19"/>
      <c r="G45" s="20" t="s">
        <v>305</v>
      </c>
      <c r="H45" s="19"/>
      <c r="I45" s="19"/>
      <c r="J45" s="19"/>
      <c r="K45" s="20" t="s">
        <v>305</v>
      </c>
      <c r="L45" s="19"/>
      <c r="M45" s="19"/>
      <c r="N45" s="19"/>
      <c r="O45" s="20" t="s">
        <v>305</v>
      </c>
      <c r="P45" s="19"/>
      <c r="Q45" s="19"/>
      <c r="R45" s="19"/>
    </row>
    <row r="46" spans="1:18" x14ac:dyDescent="0.25">
      <c r="A46" s="12"/>
      <c r="B46" s="75" t="s">
        <v>316</v>
      </c>
      <c r="C46" s="17" t="s">
        <v>305</v>
      </c>
      <c r="D46" s="11"/>
      <c r="E46" s="47">
        <v>181</v>
      </c>
      <c r="F46" s="48" t="s">
        <v>305</v>
      </c>
      <c r="G46" s="17" t="s">
        <v>305</v>
      </c>
      <c r="H46" s="48"/>
      <c r="I46" s="62" t="s">
        <v>318</v>
      </c>
      <c r="J46" s="48" t="s">
        <v>305</v>
      </c>
      <c r="K46" s="17" t="s">
        <v>305</v>
      </c>
      <c r="L46" s="48"/>
      <c r="M46" s="62" t="s">
        <v>318</v>
      </c>
      <c r="N46" s="48" t="s">
        <v>305</v>
      </c>
      <c r="O46" s="17" t="s">
        <v>305</v>
      </c>
      <c r="P46" s="11"/>
      <c r="Q46" s="47">
        <v>181</v>
      </c>
      <c r="R46" s="48" t="s">
        <v>305</v>
      </c>
    </row>
    <row r="47" spans="1:18" x14ac:dyDescent="0.25">
      <c r="A47" s="12"/>
      <c r="B47" s="76" t="s">
        <v>319</v>
      </c>
      <c r="C47" s="20" t="s">
        <v>305</v>
      </c>
      <c r="D47" s="51"/>
      <c r="E47" s="52" t="s">
        <v>318</v>
      </c>
      <c r="F47" s="51" t="s">
        <v>305</v>
      </c>
      <c r="G47" s="20" t="s">
        <v>305</v>
      </c>
      <c r="H47" s="49"/>
      <c r="I47" s="50">
        <v>116</v>
      </c>
      <c r="J47" s="51" t="s">
        <v>305</v>
      </c>
      <c r="K47" s="20" t="s">
        <v>305</v>
      </c>
      <c r="L47" s="49"/>
      <c r="M47" s="50">
        <v>444</v>
      </c>
      <c r="N47" s="51" t="s">
        <v>305</v>
      </c>
      <c r="O47" s="20" t="s">
        <v>305</v>
      </c>
      <c r="P47" s="49"/>
      <c r="Q47" s="50">
        <v>560</v>
      </c>
      <c r="R47" s="51" t="s">
        <v>305</v>
      </c>
    </row>
    <row r="48" spans="1:18" x14ac:dyDescent="0.25">
      <c r="A48" s="12"/>
      <c r="B48" s="75" t="s">
        <v>320</v>
      </c>
      <c r="C48" s="17" t="s">
        <v>305</v>
      </c>
      <c r="D48" s="11"/>
      <c r="E48" s="47">
        <v>159</v>
      </c>
      <c r="F48" s="48" t="s">
        <v>305</v>
      </c>
      <c r="G48" s="17" t="s">
        <v>305</v>
      </c>
      <c r="H48" s="11"/>
      <c r="I48" s="53">
        <v>1075</v>
      </c>
      <c r="J48" s="48" t="s">
        <v>305</v>
      </c>
      <c r="K48" s="17" t="s">
        <v>305</v>
      </c>
      <c r="L48" s="48"/>
      <c r="M48" s="62" t="s">
        <v>318</v>
      </c>
      <c r="N48" s="48" t="s">
        <v>305</v>
      </c>
      <c r="O48" s="17" t="s">
        <v>305</v>
      </c>
      <c r="P48" s="11"/>
      <c r="Q48" s="53">
        <v>1234</v>
      </c>
      <c r="R48" s="48" t="s">
        <v>305</v>
      </c>
    </row>
    <row r="49" spans="1:18" x14ac:dyDescent="0.25">
      <c r="A49" s="12"/>
      <c r="B49" s="76" t="s">
        <v>321</v>
      </c>
      <c r="C49" s="20" t="s">
        <v>305</v>
      </c>
      <c r="D49" s="49"/>
      <c r="E49" s="54">
        <v>21335</v>
      </c>
      <c r="F49" s="51" t="s">
        <v>305</v>
      </c>
      <c r="G49" s="20" t="s">
        <v>305</v>
      </c>
      <c r="H49" s="51"/>
      <c r="I49" s="52" t="s">
        <v>318</v>
      </c>
      <c r="J49" s="51" t="s">
        <v>305</v>
      </c>
      <c r="K49" s="20" t="s">
        <v>305</v>
      </c>
      <c r="L49" s="51"/>
      <c r="M49" s="52" t="s">
        <v>318</v>
      </c>
      <c r="N49" s="51" t="s">
        <v>305</v>
      </c>
      <c r="O49" s="20" t="s">
        <v>305</v>
      </c>
      <c r="P49" s="49"/>
      <c r="Q49" s="54">
        <v>21335</v>
      </c>
      <c r="R49" s="51" t="s">
        <v>305</v>
      </c>
    </row>
    <row r="50" spans="1:18" ht="15.75" thickBot="1" x14ac:dyDescent="0.3">
      <c r="A50" s="12"/>
      <c r="B50" s="28" t="s">
        <v>960</v>
      </c>
      <c r="C50" s="17" t="s">
        <v>305</v>
      </c>
      <c r="D50" s="48"/>
      <c r="E50" s="62" t="s">
        <v>318</v>
      </c>
      <c r="F50" s="48" t="s">
        <v>305</v>
      </c>
      <c r="G50" s="17" t="s">
        <v>305</v>
      </c>
      <c r="H50" s="11"/>
      <c r="I50" s="47">
        <v>831</v>
      </c>
      <c r="J50" s="48" t="s">
        <v>305</v>
      </c>
      <c r="K50" s="17" t="s">
        <v>305</v>
      </c>
      <c r="L50" s="48"/>
      <c r="M50" s="62" t="s">
        <v>318</v>
      </c>
      <c r="N50" s="48" t="s">
        <v>305</v>
      </c>
      <c r="O50" s="17" t="s">
        <v>305</v>
      </c>
      <c r="P50" s="11"/>
      <c r="Q50" s="47">
        <v>831</v>
      </c>
      <c r="R50" s="48" t="s">
        <v>305</v>
      </c>
    </row>
    <row r="51" spans="1:18" x14ac:dyDescent="0.25">
      <c r="A51" s="12"/>
      <c r="B51" s="34"/>
      <c r="C51" s="34" t="s">
        <v>305</v>
      </c>
      <c r="D51" s="35"/>
      <c r="E51" s="35"/>
      <c r="F51" s="34"/>
      <c r="G51" s="34" t="s">
        <v>305</v>
      </c>
      <c r="H51" s="35"/>
      <c r="I51" s="35"/>
      <c r="J51" s="34"/>
      <c r="K51" s="34" t="s">
        <v>305</v>
      </c>
      <c r="L51" s="35"/>
      <c r="M51" s="35"/>
      <c r="N51" s="34"/>
      <c r="O51" s="34" t="s">
        <v>305</v>
      </c>
      <c r="P51" s="35"/>
      <c r="Q51" s="35"/>
      <c r="R51" s="34"/>
    </row>
    <row r="52" spans="1:18" ht="15.75" thickBot="1" x14ac:dyDescent="0.3">
      <c r="A52" s="12"/>
      <c r="B52" s="46" t="s">
        <v>45</v>
      </c>
      <c r="C52" s="20" t="s">
        <v>305</v>
      </c>
      <c r="D52" s="49" t="s">
        <v>317</v>
      </c>
      <c r="E52" s="54">
        <v>21705</v>
      </c>
      <c r="F52" s="51" t="s">
        <v>305</v>
      </c>
      <c r="G52" s="20" t="s">
        <v>305</v>
      </c>
      <c r="H52" s="49" t="s">
        <v>317</v>
      </c>
      <c r="I52" s="54">
        <v>143751</v>
      </c>
      <c r="J52" s="51" t="s">
        <v>305</v>
      </c>
      <c r="K52" s="20" t="s">
        <v>305</v>
      </c>
      <c r="L52" s="49" t="s">
        <v>317</v>
      </c>
      <c r="M52" s="50">
        <v>444</v>
      </c>
      <c r="N52" s="51" t="s">
        <v>305</v>
      </c>
      <c r="O52" s="20" t="s">
        <v>305</v>
      </c>
      <c r="P52" s="49" t="s">
        <v>317</v>
      </c>
      <c r="Q52" s="54">
        <v>165900</v>
      </c>
      <c r="R52" s="51" t="s">
        <v>305</v>
      </c>
    </row>
    <row r="53" spans="1:18" ht="15.75" thickTop="1" x14ac:dyDescent="0.25">
      <c r="A53" s="12"/>
      <c r="B53" s="34"/>
      <c r="C53" s="34" t="s">
        <v>305</v>
      </c>
      <c r="D53" s="38"/>
      <c r="E53" s="38"/>
      <c r="F53" s="34"/>
      <c r="G53" s="34" t="s">
        <v>305</v>
      </c>
      <c r="H53" s="38"/>
      <c r="I53" s="38"/>
      <c r="J53" s="34"/>
      <c r="K53" s="34" t="s">
        <v>305</v>
      </c>
      <c r="L53" s="38"/>
      <c r="M53" s="38"/>
      <c r="N53" s="34"/>
      <c r="O53" s="34" t="s">
        <v>305</v>
      </c>
      <c r="P53" s="38"/>
      <c r="Q53" s="38"/>
      <c r="R53" s="34"/>
    </row>
    <row r="54" spans="1:18" x14ac:dyDescent="0.25">
      <c r="A54" s="12"/>
      <c r="B54" s="23" t="s">
        <v>879</v>
      </c>
      <c r="C54" s="17" t="s">
        <v>305</v>
      </c>
      <c r="D54" s="4"/>
      <c r="E54" s="4"/>
      <c r="F54" s="4"/>
      <c r="G54" s="17" t="s">
        <v>305</v>
      </c>
      <c r="H54" s="4"/>
      <c r="I54" s="4"/>
      <c r="J54" s="4"/>
      <c r="K54" s="17" t="s">
        <v>305</v>
      </c>
      <c r="L54" s="4"/>
      <c r="M54" s="4"/>
      <c r="N54" s="4"/>
      <c r="O54" s="17" t="s">
        <v>305</v>
      </c>
      <c r="P54" s="4"/>
      <c r="Q54" s="4"/>
      <c r="R54" s="4"/>
    </row>
    <row r="55" spans="1:18" ht="15.75" thickBot="1" x14ac:dyDescent="0.3">
      <c r="A55" s="12"/>
      <c r="B55" s="24" t="s">
        <v>960</v>
      </c>
      <c r="C55" s="20" t="s">
        <v>305</v>
      </c>
      <c r="D55" s="49" t="s">
        <v>317</v>
      </c>
      <c r="E55" s="50" t="s">
        <v>551</v>
      </c>
      <c r="F55" s="51" t="s">
        <v>305</v>
      </c>
      <c r="G55" s="20" t="s">
        <v>305</v>
      </c>
      <c r="H55" s="49" t="s">
        <v>317</v>
      </c>
      <c r="I55" s="54">
        <v>25493</v>
      </c>
      <c r="J55" s="51" t="s">
        <v>305</v>
      </c>
      <c r="K55" s="20" t="s">
        <v>305</v>
      </c>
      <c r="L55" s="49" t="s">
        <v>317</v>
      </c>
      <c r="M55" s="50" t="s">
        <v>551</v>
      </c>
      <c r="N55" s="51" t="s">
        <v>305</v>
      </c>
      <c r="O55" s="20" t="s">
        <v>305</v>
      </c>
      <c r="P55" s="49" t="s">
        <v>317</v>
      </c>
      <c r="Q55" s="54">
        <v>25493</v>
      </c>
      <c r="R55" s="51" t="s">
        <v>305</v>
      </c>
    </row>
    <row r="56" spans="1:18" x14ac:dyDescent="0.25">
      <c r="A56" s="12"/>
      <c r="B56" s="34"/>
      <c r="C56" s="34" t="s">
        <v>305</v>
      </c>
      <c r="D56" s="35"/>
      <c r="E56" s="35"/>
      <c r="F56" s="34"/>
      <c r="G56" s="34" t="s">
        <v>305</v>
      </c>
      <c r="H56" s="35"/>
      <c r="I56" s="35"/>
      <c r="J56" s="34"/>
      <c r="K56" s="34" t="s">
        <v>305</v>
      </c>
      <c r="L56" s="35"/>
      <c r="M56" s="35"/>
      <c r="N56" s="34"/>
      <c r="O56" s="34" t="s">
        <v>305</v>
      </c>
      <c r="P56" s="35"/>
      <c r="Q56" s="35"/>
      <c r="R56" s="34"/>
    </row>
    <row r="57" spans="1:18" ht="15.75" thickBot="1" x14ac:dyDescent="0.3">
      <c r="A57" s="12"/>
      <c r="B57" s="23" t="s">
        <v>56</v>
      </c>
      <c r="C57" s="17" t="s">
        <v>305</v>
      </c>
      <c r="D57" s="11" t="s">
        <v>317</v>
      </c>
      <c r="E57" s="47" t="s">
        <v>551</v>
      </c>
      <c r="F57" s="48" t="s">
        <v>305</v>
      </c>
      <c r="G57" s="17" t="s">
        <v>305</v>
      </c>
      <c r="H57" s="11" t="s">
        <v>317</v>
      </c>
      <c r="I57" s="53">
        <v>25493</v>
      </c>
      <c r="J57" s="48" t="s">
        <v>305</v>
      </c>
      <c r="K57" s="17" t="s">
        <v>305</v>
      </c>
      <c r="L57" s="11" t="s">
        <v>317</v>
      </c>
      <c r="M57" s="47" t="s">
        <v>551</v>
      </c>
      <c r="N57" s="48" t="s">
        <v>305</v>
      </c>
      <c r="O57" s="17" t="s">
        <v>305</v>
      </c>
      <c r="P57" s="11" t="s">
        <v>317</v>
      </c>
      <c r="Q57" s="53">
        <v>25493</v>
      </c>
      <c r="R57" s="48" t="s">
        <v>305</v>
      </c>
    </row>
    <row r="58" spans="1:18" ht="15.75" thickTop="1" x14ac:dyDescent="0.25">
      <c r="A58" s="12"/>
      <c r="B58" s="34"/>
      <c r="C58" s="34" t="s">
        <v>305</v>
      </c>
      <c r="D58" s="38"/>
      <c r="E58" s="38"/>
      <c r="F58" s="34"/>
      <c r="G58" s="34" t="s">
        <v>305</v>
      </c>
      <c r="H58" s="38"/>
      <c r="I58" s="38"/>
      <c r="J58" s="34"/>
      <c r="K58" s="34" t="s">
        <v>305</v>
      </c>
      <c r="L58" s="38"/>
      <c r="M58" s="38"/>
      <c r="N58" s="34"/>
      <c r="O58" s="34" t="s">
        <v>305</v>
      </c>
      <c r="P58" s="38"/>
      <c r="Q58" s="38"/>
      <c r="R58" s="34"/>
    </row>
    <row r="59" spans="1:18" ht="25.5" customHeight="1" x14ac:dyDescent="0.25">
      <c r="A59" s="12"/>
      <c r="B59" s="15" t="s">
        <v>962</v>
      </c>
      <c r="C59" s="15"/>
      <c r="D59" s="15"/>
      <c r="E59" s="15"/>
      <c r="F59" s="15"/>
      <c r="G59" s="15"/>
      <c r="H59" s="15"/>
      <c r="I59" s="15"/>
      <c r="J59" s="15"/>
      <c r="K59" s="15"/>
      <c r="L59" s="15"/>
      <c r="M59" s="15"/>
      <c r="N59" s="15"/>
      <c r="O59" s="15"/>
      <c r="P59" s="15"/>
      <c r="Q59" s="15"/>
      <c r="R59" s="15"/>
    </row>
    <row r="60" spans="1:18" x14ac:dyDescent="0.25">
      <c r="A60" s="12"/>
      <c r="B60" s="15" t="s">
        <v>963</v>
      </c>
      <c r="C60" s="15"/>
      <c r="D60" s="15"/>
      <c r="E60" s="15"/>
      <c r="F60" s="15"/>
      <c r="G60" s="15"/>
      <c r="H60" s="15"/>
      <c r="I60" s="15"/>
      <c r="J60" s="15"/>
      <c r="K60" s="15"/>
      <c r="L60" s="15"/>
      <c r="M60" s="15"/>
      <c r="N60" s="15"/>
      <c r="O60" s="15"/>
      <c r="P60" s="15"/>
      <c r="Q60" s="15"/>
      <c r="R60" s="15"/>
    </row>
    <row r="61" spans="1:18" x14ac:dyDescent="0.25">
      <c r="A61" s="12"/>
      <c r="B61" s="15" t="s">
        <v>964</v>
      </c>
      <c r="C61" s="15"/>
      <c r="D61" s="15"/>
      <c r="E61" s="15"/>
      <c r="F61" s="15"/>
      <c r="G61" s="15"/>
      <c r="H61" s="15"/>
      <c r="I61" s="15"/>
      <c r="J61" s="15"/>
      <c r="K61" s="15"/>
      <c r="L61" s="15"/>
      <c r="M61" s="15"/>
      <c r="N61" s="15"/>
      <c r="O61" s="15"/>
      <c r="P61" s="15"/>
      <c r="Q61" s="15"/>
      <c r="R61" s="15"/>
    </row>
    <row r="62" spans="1:18" x14ac:dyDescent="0.25">
      <c r="A62" s="12"/>
      <c r="B62" s="57"/>
      <c r="C62" s="57"/>
      <c r="D62" s="57"/>
      <c r="E62" s="57"/>
      <c r="F62" s="57"/>
      <c r="G62" s="57"/>
      <c r="H62" s="57"/>
      <c r="I62" s="57"/>
      <c r="J62" s="57"/>
      <c r="K62" s="57"/>
      <c r="L62" s="57"/>
      <c r="M62" s="57"/>
      <c r="N62" s="57"/>
      <c r="O62" s="57"/>
      <c r="P62" s="57"/>
      <c r="Q62" s="57"/>
      <c r="R62" s="57"/>
    </row>
    <row r="63" spans="1:18" x14ac:dyDescent="0.25">
      <c r="A63" s="12"/>
      <c r="B63" s="4"/>
      <c r="C63" s="4"/>
      <c r="D63" s="4"/>
      <c r="E63" s="4"/>
      <c r="F63" s="4"/>
      <c r="G63" s="4"/>
      <c r="H63" s="4"/>
      <c r="I63" s="4"/>
      <c r="J63" s="4"/>
    </row>
    <row r="64" spans="1:18" ht="15.75" thickBot="1" x14ac:dyDescent="0.3">
      <c r="A64" s="12"/>
      <c r="B64" s="17"/>
      <c r="C64" s="17" t="s">
        <v>305</v>
      </c>
      <c r="D64" s="56" t="s">
        <v>378</v>
      </c>
      <c r="E64" s="56"/>
      <c r="F64" s="56"/>
      <c r="G64" s="56"/>
      <c r="H64" s="56"/>
      <c r="I64" s="56"/>
      <c r="J64" s="17"/>
    </row>
    <row r="65" spans="1:18" ht="15.75" thickBot="1" x14ac:dyDescent="0.3">
      <c r="A65" s="12"/>
      <c r="B65" s="17"/>
      <c r="C65" s="17" t="s">
        <v>305</v>
      </c>
      <c r="D65" s="58" t="s">
        <v>592</v>
      </c>
      <c r="E65" s="58"/>
      <c r="F65" s="17"/>
      <c r="G65" s="17"/>
      <c r="H65" s="58" t="s">
        <v>593</v>
      </c>
      <c r="I65" s="58"/>
      <c r="J65" s="17"/>
    </row>
    <row r="66" spans="1:18" x14ac:dyDescent="0.25">
      <c r="A66" s="12"/>
      <c r="B66" s="17"/>
      <c r="C66" s="17" t="s">
        <v>305</v>
      </c>
      <c r="D66" s="55" t="s">
        <v>314</v>
      </c>
      <c r="E66" s="55"/>
      <c r="F66" s="55"/>
      <c r="G66" s="55"/>
      <c r="H66" s="55"/>
      <c r="I66" s="55"/>
      <c r="J66" s="17"/>
    </row>
    <row r="67" spans="1:18" x14ac:dyDescent="0.25">
      <c r="A67" s="12"/>
      <c r="B67" s="46" t="s">
        <v>379</v>
      </c>
      <c r="C67" s="20" t="s">
        <v>305</v>
      </c>
      <c r="D67" s="25" t="s">
        <v>317</v>
      </c>
      <c r="E67" s="26">
        <v>444</v>
      </c>
      <c r="F67" s="27" t="s">
        <v>305</v>
      </c>
      <c r="G67" s="20"/>
      <c r="H67" s="49" t="s">
        <v>317</v>
      </c>
      <c r="I67" s="50">
        <v>454</v>
      </c>
      <c r="J67" s="51" t="s">
        <v>305</v>
      </c>
    </row>
    <row r="68" spans="1:18" ht="25.5" x14ac:dyDescent="0.25">
      <c r="A68" s="12"/>
      <c r="B68" s="28" t="s">
        <v>965</v>
      </c>
      <c r="C68" s="17" t="s">
        <v>305</v>
      </c>
      <c r="D68" s="4"/>
      <c r="E68" s="4"/>
      <c r="F68" s="4"/>
      <c r="G68" s="17"/>
      <c r="H68" s="4"/>
      <c r="I68" s="4"/>
      <c r="J68" s="4"/>
    </row>
    <row r="69" spans="1:18" x14ac:dyDescent="0.25">
      <c r="A69" s="12"/>
      <c r="B69" s="76" t="s">
        <v>966</v>
      </c>
      <c r="C69" s="20" t="s">
        <v>305</v>
      </c>
      <c r="D69" s="25"/>
      <c r="E69" s="26">
        <v>1</v>
      </c>
      <c r="F69" s="27" t="s">
        <v>305</v>
      </c>
      <c r="G69" s="20"/>
      <c r="H69" s="49"/>
      <c r="I69" s="50">
        <v>3</v>
      </c>
      <c r="J69" s="51" t="s">
        <v>305</v>
      </c>
    </row>
    <row r="70" spans="1:18" ht="25.5" x14ac:dyDescent="0.25">
      <c r="A70" s="12"/>
      <c r="B70" s="75" t="s">
        <v>967</v>
      </c>
      <c r="C70" s="17" t="s">
        <v>305</v>
      </c>
      <c r="D70" s="29"/>
      <c r="E70" s="30">
        <v>36</v>
      </c>
      <c r="F70" s="31" t="s">
        <v>305</v>
      </c>
      <c r="G70" s="17"/>
      <c r="H70" s="11"/>
      <c r="I70" s="47">
        <v>2</v>
      </c>
      <c r="J70" s="48" t="s">
        <v>305</v>
      </c>
    </row>
    <row r="71" spans="1:18" ht="15.75" thickBot="1" x14ac:dyDescent="0.3">
      <c r="A71" s="12"/>
      <c r="B71" s="24" t="s">
        <v>968</v>
      </c>
      <c r="C71" s="20" t="s">
        <v>305</v>
      </c>
      <c r="D71" s="25"/>
      <c r="E71" s="26" t="s">
        <v>969</v>
      </c>
      <c r="F71" s="27" t="s">
        <v>343</v>
      </c>
      <c r="G71" s="20"/>
      <c r="H71" s="49"/>
      <c r="I71" s="50" t="s">
        <v>970</v>
      </c>
      <c r="J71" s="51" t="s">
        <v>343</v>
      </c>
    </row>
    <row r="72" spans="1:18" x14ac:dyDescent="0.25">
      <c r="A72" s="12"/>
      <c r="B72" s="34"/>
      <c r="C72" s="34" t="s">
        <v>305</v>
      </c>
      <c r="D72" s="35"/>
      <c r="E72" s="35"/>
      <c r="F72" s="34"/>
      <c r="G72" s="34"/>
      <c r="H72" s="35"/>
      <c r="I72" s="35"/>
      <c r="J72" s="34"/>
    </row>
    <row r="73" spans="1:18" ht="15.75" thickBot="1" x14ac:dyDescent="0.3">
      <c r="A73" s="12"/>
      <c r="B73" s="23" t="s">
        <v>386</v>
      </c>
      <c r="C73" s="17" t="s">
        <v>305</v>
      </c>
      <c r="D73" s="29" t="s">
        <v>317</v>
      </c>
      <c r="E73" s="30">
        <v>340</v>
      </c>
      <c r="F73" s="31" t="s">
        <v>305</v>
      </c>
      <c r="G73" s="17"/>
      <c r="H73" s="11" t="s">
        <v>317</v>
      </c>
      <c r="I73" s="47">
        <v>444</v>
      </c>
      <c r="J73" s="48" t="s">
        <v>305</v>
      </c>
    </row>
    <row r="74" spans="1:18" ht="15.75" thickTop="1" x14ac:dyDescent="0.25">
      <c r="A74" s="12"/>
      <c r="B74" s="34"/>
      <c r="C74" s="34" t="s">
        <v>305</v>
      </c>
      <c r="D74" s="38"/>
      <c r="E74" s="38"/>
      <c r="F74" s="34"/>
      <c r="G74" s="34"/>
      <c r="H74" s="38"/>
      <c r="I74" s="38"/>
      <c r="J74" s="34"/>
    </row>
    <row r="75" spans="1:18" x14ac:dyDescent="0.25">
      <c r="A75" s="12"/>
      <c r="B75" s="15" t="s">
        <v>971</v>
      </c>
      <c r="C75" s="15"/>
      <c r="D75" s="15"/>
      <c r="E75" s="15"/>
      <c r="F75" s="15"/>
      <c r="G75" s="15"/>
      <c r="H75" s="15"/>
      <c r="I75" s="15"/>
      <c r="J75" s="15"/>
      <c r="K75" s="15"/>
      <c r="L75" s="15"/>
      <c r="M75" s="15"/>
      <c r="N75" s="15"/>
      <c r="O75" s="15"/>
      <c r="P75" s="15"/>
      <c r="Q75" s="15"/>
      <c r="R75" s="15"/>
    </row>
    <row r="76" spans="1:18" ht="18.75" x14ac:dyDescent="0.3">
      <c r="A76" s="12"/>
      <c r="B76" s="16"/>
      <c r="C76" s="16"/>
      <c r="D76" s="16"/>
      <c r="E76" s="16"/>
      <c r="F76" s="16"/>
      <c r="G76" s="16"/>
      <c r="H76" s="16"/>
      <c r="I76" s="16"/>
      <c r="J76" s="16"/>
      <c r="K76" s="16"/>
      <c r="L76" s="16"/>
      <c r="M76" s="16"/>
      <c r="N76" s="16"/>
      <c r="O76" s="16"/>
      <c r="P76" s="16"/>
      <c r="Q76" s="16"/>
      <c r="R76" s="16"/>
    </row>
    <row r="77" spans="1:18" x14ac:dyDescent="0.25">
      <c r="A77" s="12"/>
      <c r="B77" s="64" t="s">
        <v>972</v>
      </c>
      <c r="C77" s="64"/>
      <c r="D77" s="64"/>
      <c r="E77" s="64"/>
      <c r="F77" s="64"/>
      <c r="G77" s="64"/>
      <c r="H77" s="64"/>
      <c r="I77" s="64"/>
      <c r="J77" s="64"/>
      <c r="K77" s="64"/>
      <c r="L77" s="64"/>
      <c r="M77" s="64"/>
      <c r="N77" s="64"/>
      <c r="O77" s="64"/>
      <c r="P77" s="64"/>
      <c r="Q77" s="64"/>
      <c r="R77" s="64"/>
    </row>
    <row r="78" spans="1:18" x14ac:dyDescent="0.25">
      <c r="A78" s="12"/>
      <c r="B78" s="15" t="s">
        <v>973</v>
      </c>
      <c r="C78" s="15"/>
      <c r="D78" s="15"/>
      <c r="E78" s="15"/>
      <c r="F78" s="15"/>
      <c r="G78" s="15"/>
      <c r="H78" s="15"/>
      <c r="I78" s="15"/>
      <c r="J78" s="15"/>
      <c r="K78" s="15"/>
      <c r="L78" s="15"/>
      <c r="M78" s="15"/>
      <c r="N78" s="15"/>
      <c r="O78" s="15"/>
      <c r="P78" s="15"/>
      <c r="Q78" s="15"/>
      <c r="R78" s="15"/>
    </row>
  </sheetData>
  <mergeCells count="39">
    <mergeCell ref="B77:R77"/>
    <mergeCell ref="B78:R78"/>
    <mergeCell ref="B59:R59"/>
    <mergeCell ref="B60:R60"/>
    <mergeCell ref="B61:R61"/>
    <mergeCell ref="B62:R62"/>
    <mergeCell ref="B75:R75"/>
    <mergeCell ref="B76:R76"/>
    <mergeCell ref="B5:R5"/>
    <mergeCell ref="B6:R6"/>
    <mergeCell ref="B13:R13"/>
    <mergeCell ref="B14:R14"/>
    <mergeCell ref="B15:R15"/>
    <mergeCell ref="B36:R36"/>
    <mergeCell ref="D40:Q40"/>
    <mergeCell ref="D64:I64"/>
    <mergeCell ref="D65:E65"/>
    <mergeCell ref="H65:I65"/>
    <mergeCell ref="D66:I66"/>
    <mergeCell ref="A1:A2"/>
    <mergeCell ref="B1:R1"/>
    <mergeCell ref="B2:R2"/>
    <mergeCell ref="A3:A78"/>
    <mergeCell ref="B3:R3"/>
    <mergeCell ref="D19:Q19"/>
    <mergeCell ref="D38:Q38"/>
    <mergeCell ref="D39:E39"/>
    <mergeCell ref="H39:I39"/>
    <mergeCell ref="L39:M39"/>
    <mergeCell ref="P39:Q39"/>
    <mergeCell ref="C9:D9"/>
    <mergeCell ref="E9:F9"/>
    <mergeCell ref="C11:D11"/>
    <mergeCell ref="E11:F11"/>
    <mergeCell ref="D17:Q17"/>
    <mergeCell ref="D18:E18"/>
    <mergeCell ref="H18:I18"/>
    <mergeCell ref="L18:M18"/>
    <mergeCell ref="P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20.140625" bestFit="1" customWidth="1"/>
    <col min="2" max="2" width="36.5703125" customWidth="1"/>
    <col min="3" max="3" width="6.42578125" customWidth="1"/>
    <col min="4" max="4" width="36.5703125" bestFit="1" customWidth="1"/>
    <col min="5" max="5" width="36.5703125" customWidth="1"/>
    <col min="6" max="6" width="7.85546875" customWidth="1"/>
    <col min="7" max="7" width="6.42578125" customWidth="1"/>
    <col min="8" max="8" width="8.28515625" customWidth="1"/>
    <col min="9" max="9" width="36.5703125" customWidth="1"/>
    <col min="10" max="10" width="7.85546875" customWidth="1"/>
    <col min="11" max="11" width="6.42578125" customWidth="1"/>
    <col min="12" max="12" width="8.28515625" customWidth="1"/>
    <col min="13" max="13" width="36.5703125" customWidth="1"/>
    <col min="14" max="14" width="8.28515625" customWidth="1"/>
    <col min="15" max="15" width="36.5703125" customWidth="1"/>
    <col min="16" max="16" width="8.28515625" customWidth="1"/>
    <col min="17" max="17" width="36.5703125" customWidth="1"/>
    <col min="18" max="18" width="8.28515625" customWidth="1"/>
    <col min="19" max="19" width="36.5703125" customWidth="1"/>
    <col min="20" max="20" width="8.28515625" customWidth="1"/>
    <col min="21" max="21" width="36.5703125" customWidth="1"/>
    <col min="22" max="22" width="8.28515625" customWidth="1"/>
    <col min="23" max="23" width="36.5703125" customWidth="1"/>
    <col min="24" max="24" width="8.28515625" customWidth="1"/>
    <col min="25" max="25" width="36.5703125" customWidth="1"/>
    <col min="26" max="26" width="7.85546875" customWidth="1"/>
  </cols>
  <sheetData>
    <row r="1" spans="1:26" ht="15" customHeight="1" x14ac:dyDescent="0.25">
      <c r="A1" s="7" t="s">
        <v>9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7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8">
        <v>20</v>
      </c>
      <c r="C4" s="9"/>
      <c r="D4" s="8" t="s">
        <v>974</v>
      </c>
    </row>
    <row r="5" spans="1:26" x14ac:dyDescent="0.25">
      <c r="A5" s="12"/>
      <c r="B5" s="15" t="s">
        <v>97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15" t="s">
        <v>976</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4"/>
      <c r="C8" s="4"/>
      <c r="D8" s="4"/>
    </row>
    <row r="9" spans="1:26" ht="64.5" x14ac:dyDescent="0.25">
      <c r="A9" s="12"/>
      <c r="B9" s="23" t="s">
        <v>977</v>
      </c>
      <c r="C9" s="17" t="s">
        <v>305</v>
      </c>
      <c r="D9" s="11" t="s">
        <v>978</v>
      </c>
    </row>
    <row r="10" spans="1:26"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2"/>
      <c r="B11" s="4"/>
      <c r="C11" s="4"/>
      <c r="D11" s="4"/>
    </row>
    <row r="12" spans="1:26" ht="90" x14ac:dyDescent="0.25">
      <c r="A12" s="12"/>
      <c r="B12" s="23" t="s">
        <v>979</v>
      </c>
      <c r="C12" s="17" t="s">
        <v>305</v>
      </c>
      <c r="D12" s="11" t="s">
        <v>980</v>
      </c>
    </row>
    <row r="13" spans="1:26" x14ac:dyDescent="0.25">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2"/>
      <c r="B14" s="4"/>
      <c r="C14" s="4"/>
      <c r="D14" s="4"/>
    </row>
    <row r="15" spans="1:26" ht="102.75" x14ac:dyDescent="0.25">
      <c r="A15" s="12"/>
      <c r="B15" s="23" t="s">
        <v>981</v>
      </c>
      <c r="C15" s="17" t="s">
        <v>305</v>
      </c>
      <c r="D15" s="11" t="s">
        <v>982</v>
      </c>
    </row>
    <row r="16" spans="1:26" x14ac:dyDescent="0.25">
      <c r="A16" s="12"/>
      <c r="B16" s="15" t="s">
        <v>983</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2"/>
      <c r="B18" s="15" t="s">
        <v>984</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2"/>
      <c r="B20" s="4"/>
      <c r="C20" s="4"/>
      <c r="D20" s="4"/>
      <c r="E20" s="4"/>
      <c r="F20" s="4"/>
      <c r="G20" s="4"/>
      <c r="H20" s="4"/>
      <c r="I20" s="4"/>
      <c r="J20" s="4"/>
      <c r="K20" s="4"/>
      <c r="L20" s="4"/>
      <c r="M20" s="4"/>
      <c r="N20" s="4"/>
      <c r="O20" s="4"/>
      <c r="P20" s="4"/>
      <c r="Q20" s="4"/>
      <c r="R20" s="4"/>
      <c r="S20" s="4"/>
      <c r="T20" s="4"/>
      <c r="U20" s="4"/>
      <c r="V20" s="4"/>
    </row>
    <row r="21" spans="1:26" x14ac:dyDescent="0.25">
      <c r="A21" s="12"/>
      <c r="B21" s="40"/>
      <c r="C21" s="40" t="s">
        <v>305</v>
      </c>
      <c r="D21" s="41" t="s">
        <v>409</v>
      </c>
      <c r="E21" s="41"/>
      <c r="F21" s="40"/>
      <c r="G21" s="40" t="s">
        <v>305</v>
      </c>
      <c r="H21" s="41" t="s">
        <v>410</v>
      </c>
      <c r="I21" s="41"/>
      <c r="J21" s="40"/>
      <c r="K21" s="40" t="s">
        <v>305</v>
      </c>
      <c r="L21" s="41" t="s">
        <v>412</v>
      </c>
      <c r="M21" s="41"/>
      <c r="N21" s="40"/>
      <c r="O21" s="40"/>
      <c r="P21" s="41" t="s">
        <v>985</v>
      </c>
      <c r="Q21" s="41"/>
      <c r="R21" s="40"/>
      <c r="S21" s="40"/>
      <c r="T21" s="41" t="s">
        <v>987</v>
      </c>
      <c r="U21" s="41"/>
      <c r="V21" s="40"/>
    </row>
    <row r="22" spans="1:26" ht="15.75" thickBot="1" x14ac:dyDescent="0.3">
      <c r="A22" s="12"/>
      <c r="B22" s="40"/>
      <c r="C22" s="40"/>
      <c r="D22" s="39"/>
      <c r="E22" s="39"/>
      <c r="F22" s="40"/>
      <c r="G22" s="40"/>
      <c r="H22" s="39" t="s">
        <v>411</v>
      </c>
      <c r="I22" s="39"/>
      <c r="J22" s="40"/>
      <c r="K22" s="40"/>
      <c r="L22" s="39" t="s">
        <v>413</v>
      </c>
      <c r="M22" s="39"/>
      <c r="N22" s="40"/>
      <c r="O22" s="40"/>
      <c r="P22" s="39" t="s">
        <v>986</v>
      </c>
      <c r="Q22" s="39"/>
      <c r="R22" s="40"/>
      <c r="S22" s="40"/>
      <c r="T22" s="39"/>
      <c r="U22" s="39"/>
      <c r="V22" s="40"/>
    </row>
    <row r="23" spans="1:26" x14ac:dyDescent="0.25">
      <c r="A23" s="12"/>
      <c r="B23" s="17"/>
      <c r="C23" s="17" t="s">
        <v>305</v>
      </c>
      <c r="D23" s="55" t="s">
        <v>314</v>
      </c>
      <c r="E23" s="55"/>
      <c r="F23" s="55"/>
      <c r="G23" s="55"/>
      <c r="H23" s="55"/>
      <c r="I23" s="55"/>
      <c r="J23" s="55"/>
      <c r="K23" s="55"/>
      <c r="L23" s="55"/>
      <c r="M23" s="55"/>
      <c r="N23" s="55"/>
      <c r="O23" s="55"/>
      <c r="P23" s="55"/>
      <c r="Q23" s="55"/>
      <c r="R23" s="55"/>
      <c r="S23" s="55"/>
      <c r="T23" s="55"/>
      <c r="U23" s="55"/>
      <c r="V23" s="17"/>
    </row>
    <row r="24" spans="1:26" x14ac:dyDescent="0.25">
      <c r="A24" s="12"/>
      <c r="B24" s="67">
        <v>83.875</v>
      </c>
      <c r="C24" s="20" t="s">
        <v>305</v>
      </c>
      <c r="D24" s="19"/>
      <c r="E24" s="19"/>
      <c r="F24" s="19"/>
      <c r="G24" s="20" t="s">
        <v>305</v>
      </c>
      <c r="H24" s="19"/>
      <c r="I24" s="19"/>
      <c r="J24" s="19"/>
      <c r="K24" s="20" t="s">
        <v>305</v>
      </c>
      <c r="L24" s="19"/>
      <c r="M24" s="19"/>
      <c r="N24" s="19"/>
      <c r="O24" s="20"/>
      <c r="P24" s="19"/>
      <c r="Q24" s="19"/>
      <c r="R24" s="19"/>
      <c r="S24" s="20"/>
      <c r="T24" s="19"/>
      <c r="U24" s="19"/>
      <c r="V24" s="19"/>
    </row>
    <row r="25" spans="1:26" x14ac:dyDescent="0.25">
      <c r="A25" s="12"/>
      <c r="B25" s="23" t="s">
        <v>988</v>
      </c>
      <c r="C25" s="17" t="s">
        <v>305</v>
      </c>
      <c r="D25" s="4"/>
      <c r="E25" s="4"/>
      <c r="F25" s="4"/>
      <c r="G25" s="17" t="s">
        <v>305</v>
      </c>
      <c r="H25" s="4"/>
      <c r="I25" s="4"/>
      <c r="J25" s="4"/>
      <c r="K25" s="17" t="s">
        <v>305</v>
      </c>
      <c r="L25" s="4"/>
      <c r="M25" s="4"/>
      <c r="N25" s="4"/>
      <c r="O25" s="17"/>
      <c r="P25" s="4"/>
      <c r="Q25" s="4"/>
      <c r="R25" s="4"/>
      <c r="S25" s="17"/>
      <c r="T25" s="4"/>
      <c r="U25" s="4"/>
      <c r="V25" s="4"/>
    </row>
    <row r="26" spans="1:26" x14ac:dyDescent="0.25">
      <c r="A26" s="12"/>
      <c r="B26" s="24" t="s">
        <v>989</v>
      </c>
      <c r="C26" s="20" t="s">
        <v>305</v>
      </c>
      <c r="D26" s="25" t="s">
        <v>317</v>
      </c>
      <c r="E26" s="37">
        <v>1993898</v>
      </c>
      <c r="F26" s="27" t="s">
        <v>305</v>
      </c>
      <c r="G26" s="20" t="s">
        <v>305</v>
      </c>
      <c r="H26" s="25" t="s">
        <v>317</v>
      </c>
      <c r="I26" s="37">
        <v>1448186</v>
      </c>
      <c r="J26" s="27" t="s">
        <v>305</v>
      </c>
      <c r="K26" s="20" t="s">
        <v>305</v>
      </c>
      <c r="L26" s="25" t="s">
        <v>317</v>
      </c>
      <c r="M26" s="37">
        <v>289296</v>
      </c>
      <c r="N26" s="27" t="s">
        <v>305</v>
      </c>
      <c r="O26" s="20"/>
      <c r="P26" s="25" t="s">
        <v>317</v>
      </c>
      <c r="Q26" s="26" t="s">
        <v>318</v>
      </c>
      <c r="R26" s="27" t="s">
        <v>305</v>
      </c>
      <c r="S26" s="20"/>
      <c r="T26" s="25" t="s">
        <v>317</v>
      </c>
      <c r="U26" s="37">
        <v>3731380</v>
      </c>
      <c r="V26" s="27" t="s">
        <v>305</v>
      </c>
    </row>
    <row r="27" spans="1:26" ht="15.75" thickBot="1" x14ac:dyDescent="0.3">
      <c r="A27" s="12"/>
      <c r="B27" s="28" t="s">
        <v>990</v>
      </c>
      <c r="C27" s="17" t="s">
        <v>305</v>
      </c>
      <c r="D27" s="29"/>
      <c r="E27" s="33">
        <v>6175</v>
      </c>
      <c r="F27" s="31" t="s">
        <v>305</v>
      </c>
      <c r="G27" s="17" t="s">
        <v>305</v>
      </c>
      <c r="H27" s="29"/>
      <c r="I27" s="30">
        <v>752</v>
      </c>
      <c r="J27" s="31" t="s">
        <v>305</v>
      </c>
      <c r="K27" s="17" t="s">
        <v>305</v>
      </c>
      <c r="L27" s="29"/>
      <c r="M27" s="33">
        <v>85574</v>
      </c>
      <c r="N27" s="31" t="s">
        <v>305</v>
      </c>
      <c r="O27" s="17"/>
      <c r="P27" s="29"/>
      <c r="Q27" s="30" t="s">
        <v>991</v>
      </c>
      <c r="R27" s="31" t="s">
        <v>343</v>
      </c>
      <c r="S27" s="17"/>
      <c r="T27" s="31"/>
      <c r="U27" s="61" t="s">
        <v>318</v>
      </c>
      <c r="V27" s="31" t="s">
        <v>305</v>
      </c>
    </row>
    <row r="28" spans="1:26" x14ac:dyDescent="0.25">
      <c r="A28" s="12"/>
      <c r="B28" s="34"/>
      <c r="C28" s="34" t="s">
        <v>305</v>
      </c>
      <c r="D28" s="35"/>
      <c r="E28" s="35"/>
      <c r="F28" s="34"/>
      <c r="G28" s="34" t="s">
        <v>305</v>
      </c>
      <c r="H28" s="35"/>
      <c r="I28" s="35"/>
      <c r="J28" s="34"/>
      <c r="K28" s="34" t="s">
        <v>305</v>
      </c>
      <c r="L28" s="35"/>
      <c r="M28" s="35"/>
      <c r="N28" s="34"/>
      <c r="O28" s="34"/>
      <c r="P28" s="35"/>
      <c r="Q28" s="35"/>
      <c r="R28" s="34"/>
      <c r="S28" s="34"/>
      <c r="T28" s="35"/>
      <c r="U28" s="35"/>
      <c r="V28" s="34"/>
    </row>
    <row r="29" spans="1:26" x14ac:dyDescent="0.25">
      <c r="A29" s="12"/>
      <c r="B29" s="76" t="s">
        <v>130</v>
      </c>
      <c r="C29" s="20" t="s">
        <v>305</v>
      </c>
      <c r="D29" s="25"/>
      <c r="E29" s="37">
        <v>2000073</v>
      </c>
      <c r="F29" s="27" t="s">
        <v>305</v>
      </c>
      <c r="G29" s="20" t="s">
        <v>305</v>
      </c>
      <c r="H29" s="25"/>
      <c r="I29" s="37">
        <v>1448938</v>
      </c>
      <c r="J29" s="27" t="s">
        <v>305</v>
      </c>
      <c r="K29" s="20" t="s">
        <v>305</v>
      </c>
      <c r="L29" s="25"/>
      <c r="M29" s="37">
        <v>374870</v>
      </c>
      <c r="N29" s="27" t="s">
        <v>305</v>
      </c>
      <c r="O29" s="20"/>
      <c r="P29" s="25"/>
      <c r="Q29" s="26" t="s">
        <v>991</v>
      </c>
      <c r="R29" s="27" t="s">
        <v>343</v>
      </c>
      <c r="S29" s="20"/>
      <c r="T29" s="25"/>
      <c r="U29" s="37">
        <v>3731380</v>
      </c>
      <c r="V29" s="27" t="s">
        <v>305</v>
      </c>
    </row>
    <row r="30" spans="1:26" ht="15.75" thickBot="1" x14ac:dyDescent="0.3">
      <c r="A30" s="12"/>
      <c r="B30" s="23" t="s">
        <v>992</v>
      </c>
      <c r="C30" s="17" t="s">
        <v>305</v>
      </c>
      <c r="D30" s="29"/>
      <c r="E30" s="33">
        <v>1733165</v>
      </c>
      <c r="F30" s="31" t="s">
        <v>305</v>
      </c>
      <c r="G30" s="17" t="s">
        <v>305</v>
      </c>
      <c r="H30" s="29"/>
      <c r="I30" s="33">
        <v>1245144</v>
      </c>
      <c r="J30" s="31" t="s">
        <v>305</v>
      </c>
      <c r="K30" s="17" t="s">
        <v>305</v>
      </c>
      <c r="L30" s="29"/>
      <c r="M30" s="33">
        <v>400201</v>
      </c>
      <c r="N30" s="31" t="s">
        <v>305</v>
      </c>
      <c r="O30" s="17"/>
      <c r="P30" s="29"/>
      <c r="Q30" s="33">
        <v>15593</v>
      </c>
      <c r="R30" s="31" t="s">
        <v>305</v>
      </c>
      <c r="S30" s="17"/>
      <c r="T30" s="29"/>
      <c r="U30" s="33">
        <v>3394103</v>
      </c>
      <c r="V30" s="31" t="s">
        <v>305</v>
      </c>
    </row>
    <row r="31" spans="1:26" x14ac:dyDescent="0.25">
      <c r="A31" s="12"/>
      <c r="B31" s="34"/>
      <c r="C31" s="34" t="s">
        <v>305</v>
      </c>
      <c r="D31" s="35"/>
      <c r="E31" s="35"/>
      <c r="F31" s="34"/>
      <c r="G31" s="34" t="s">
        <v>305</v>
      </c>
      <c r="H31" s="35"/>
      <c r="I31" s="35"/>
      <c r="J31" s="34"/>
      <c r="K31" s="34" t="s">
        <v>305</v>
      </c>
      <c r="L31" s="35"/>
      <c r="M31" s="35"/>
      <c r="N31" s="34"/>
      <c r="O31" s="34"/>
      <c r="P31" s="35"/>
      <c r="Q31" s="35"/>
      <c r="R31" s="34"/>
      <c r="S31" s="34"/>
      <c r="T31" s="35"/>
      <c r="U31" s="35"/>
      <c r="V31" s="34"/>
    </row>
    <row r="32" spans="1:26" ht="15.75" thickBot="1" x14ac:dyDescent="0.3">
      <c r="A32" s="12"/>
      <c r="B32" s="46" t="s">
        <v>993</v>
      </c>
      <c r="C32" s="20" t="s">
        <v>305</v>
      </c>
      <c r="D32" s="25" t="s">
        <v>317</v>
      </c>
      <c r="E32" s="37">
        <v>266908</v>
      </c>
      <c r="F32" s="27" t="s">
        <v>305</v>
      </c>
      <c r="G32" s="20" t="s">
        <v>305</v>
      </c>
      <c r="H32" s="25" t="s">
        <v>317</v>
      </c>
      <c r="I32" s="37">
        <v>203794</v>
      </c>
      <c r="J32" s="27" t="s">
        <v>305</v>
      </c>
      <c r="K32" s="20" t="s">
        <v>305</v>
      </c>
      <c r="L32" s="25" t="s">
        <v>317</v>
      </c>
      <c r="M32" s="26" t="s">
        <v>994</v>
      </c>
      <c r="N32" s="27" t="s">
        <v>343</v>
      </c>
      <c r="O32" s="20"/>
      <c r="P32" s="25" t="s">
        <v>317</v>
      </c>
      <c r="Q32" s="26" t="s">
        <v>995</v>
      </c>
      <c r="R32" s="27" t="s">
        <v>343</v>
      </c>
      <c r="S32" s="20"/>
      <c r="T32" s="25" t="s">
        <v>317</v>
      </c>
      <c r="U32" s="37">
        <v>337277</v>
      </c>
      <c r="V32" s="27" t="s">
        <v>305</v>
      </c>
    </row>
    <row r="33" spans="1:22" ht="15.75" thickTop="1" x14ac:dyDescent="0.25">
      <c r="A33" s="12"/>
      <c r="B33" s="34"/>
      <c r="C33" s="34" t="s">
        <v>305</v>
      </c>
      <c r="D33" s="38"/>
      <c r="E33" s="38"/>
      <c r="F33" s="34"/>
      <c r="G33" s="34" t="s">
        <v>305</v>
      </c>
      <c r="H33" s="38"/>
      <c r="I33" s="38"/>
      <c r="J33" s="34"/>
      <c r="K33" s="34" t="s">
        <v>305</v>
      </c>
      <c r="L33" s="38"/>
      <c r="M33" s="38"/>
      <c r="N33" s="34"/>
      <c r="O33" s="34"/>
      <c r="P33" s="38"/>
      <c r="Q33" s="38"/>
      <c r="R33" s="34"/>
      <c r="S33" s="34"/>
      <c r="T33" s="38"/>
      <c r="U33" s="38"/>
      <c r="V33" s="34"/>
    </row>
    <row r="34" spans="1:22" x14ac:dyDescent="0.25">
      <c r="A34" s="12"/>
      <c r="B34" s="23" t="s">
        <v>45</v>
      </c>
      <c r="C34" s="17" t="s">
        <v>305</v>
      </c>
      <c r="D34" s="29" t="s">
        <v>317</v>
      </c>
      <c r="E34" s="33">
        <v>954803</v>
      </c>
      <c r="F34" s="31" t="s">
        <v>305</v>
      </c>
      <c r="G34" s="17" t="s">
        <v>305</v>
      </c>
      <c r="H34" s="29" t="s">
        <v>317</v>
      </c>
      <c r="I34" s="33">
        <v>584856</v>
      </c>
      <c r="J34" s="31" t="s">
        <v>305</v>
      </c>
      <c r="K34" s="17" t="s">
        <v>305</v>
      </c>
      <c r="L34" s="29" t="s">
        <v>317</v>
      </c>
      <c r="M34" s="33">
        <v>328202</v>
      </c>
      <c r="N34" s="31" t="s">
        <v>305</v>
      </c>
      <c r="O34" s="17"/>
      <c r="P34" s="29" t="s">
        <v>317</v>
      </c>
      <c r="Q34" s="33">
        <v>2374849</v>
      </c>
      <c r="R34" s="31" t="s">
        <v>305</v>
      </c>
      <c r="S34" s="17"/>
      <c r="T34" s="29" t="s">
        <v>317</v>
      </c>
      <c r="U34" s="33">
        <v>4242710</v>
      </c>
      <c r="V34" s="31" t="s">
        <v>305</v>
      </c>
    </row>
    <row r="35" spans="1:22" x14ac:dyDescent="0.25">
      <c r="A35" s="12"/>
      <c r="B35" s="46" t="s">
        <v>168</v>
      </c>
      <c r="C35" s="20" t="s">
        <v>305</v>
      </c>
      <c r="D35" s="25"/>
      <c r="E35" s="37">
        <v>88344</v>
      </c>
      <c r="F35" s="27" t="s">
        <v>305</v>
      </c>
      <c r="G35" s="20" t="s">
        <v>305</v>
      </c>
      <c r="H35" s="25"/>
      <c r="I35" s="37">
        <v>56564</v>
      </c>
      <c r="J35" s="27" t="s">
        <v>305</v>
      </c>
      <c r="K35" s="20" t="s">
        <v>305</v>
      </c>
      <c r="L35" s="25"/>
      <c r="M35" s="37">
        <v>37072</v>
      </c>
      <c r="N35" s="27" t="s">
        <v>305</v>
      </c>
      <c r="O35" s="20"/>
      <c r="P35" s="25"/>
      <c r="Q35" s="37">
        <v>93193</v>
      </c>
      <c r="R35" s="27" t="s">
        <v>305</v>
      </c>
      <c r="S35" s="20"/>
      <c r="T35" s="25"/>
      <c r="U35" s="37">
        <v>275173</v>
      </c>
      <c r="V35" s="27" t="s">
        <v>305</v>
      </c>
    </row>
    <row r="36" spans="1:22" x14ac:dyDescent="0.25">
      <c r="A36" s="12"/>
      <c r="B36" s="23" t="s">
        <v>996</v>
      </c>
      <c r="C36" s="17" t="s">
        <v>305</v>
      </c>
      <c r="D36" s="29"/>
      <c r="E36" s="33">
        <v>54644</v>
      </c>
      <c r="F36" s="31" t="s">
        <v>305</v>
      </c>
      <c r="G36" s="17" t="s">
        <v>305</v>
      </c>
      <c r="H36" s="29"/>
      <c r="I36" s="33">
        <v>44112</v>
      </c>
      <c r="J36" s="31" t="s">
        <v>305</v>
      </c>
      <c r="K36" s="17" t="s">
        <v>305</v>
      </c>
      <c r="L36" s="29"/>
      <c r="M36" s="33">
        <v>27040</v>
      </c>
      <c r="N36" s="31" t="s">
        <v>305</v>
      </c>
      <c r="O36" s="17"/>
      <c r="P36" s="29"/>
      <c r="Q36" s="33">
        <v>101682</v>
      </c>
      <c r="R36" s="31" t="s">
        <v>305</v>
      </c>
      <c r="S36" s="17"/>
      <c r="T36" s="29"/>
      <c r="U36" s="33">
        <v>227478</v>
      </c>
      <c r="V36" s="31" t="s">
        <v>305</v>
      </c>
    </row>
    <row r="37" spans="1:22" x14ac:dyDescent="0.25">
      <c r="A37" s="12"/>
      <c r="B37" s="4"/>
      <c r="C37" s="13"/>
      <c r="D37" s="13"/>
      <c r="E37" s="13"/>
      <c r="F37" s="13"/>
      <c r="G37" s="13"/>
      <c r="H37" s="13"/>
      <c r="I37" s="13"/>
      <c r="J37" s="13"/>
      <c r="K37" s="13"/>
      <c r="L37" s="13"/>
      <c r="M37" s="13"/>
      <c r="N37" s="13"/>
      <c r="O37" s="13"/>
      <c r="P37" s="13"/>
      <c r="Q37" s="13"/>
      <c r="R37" s="13"/>
      <c r="S37" s="13"/>
      <c r="T37" s="13"/>
      <c r="U37" s="13"/>
      <c r="V37" s="13"/>
    </row>
    <row r="38" spans="1:22" x14ac:dyDescent="0.25">
      <c r="A38" s="12"/>
      <c r="B38" s="67">
        <v>83.833333333333329</v>
      </c>
      <c r="C38" s="20" t="s">
        <v>305</v>
      </c>
      <c r="D38" s="19"/>
      <c r="E38" s="70"/>
      <c r="F38" s="70"/>
      <c r="G38" s="70"/>
      <c r="H38" s="70"/>
      <c r="I38" s="70"/>
      <c r="J38" s="70"/>
      <c r="K38" s="70"/>
      <c r="L38" s="70"/>
      <c r="M38" s="70"/>
      <c r="N38" s="70"/>
      <c r="O38" s="70"/>
      <c r="P38" s="70"/>
      <c r="Q38" s="70"/>
      <c r="R38" s="70"/>
      <c r="S38" s="70"/>
      <c r="T38" s="70"/>
      <c r="U38" s="70"/>
      <c r="V38" s="19"/>
    </row>
    <row r="39" spans="1:22" x14ac:dyDescent="0.25">
      <c r="A39" s="12"/>
      <c r="B39" s="23" t="s">
        <v>988</v>
      </c>
      <c r="C39" s="17" t="s">
        <v>305</v>
      </c>
      <c r="D39" s="4"/>
      <c r="E39" s="4"/>
      <c r="F39" s="4"/>
      <c r="G39" s="17" t="s">
        <v>305</v>
      </c>
      <c r="H39" s="4"/>
      <c r="I39" s="4"/>
      <c r="J39" s="4"/>
      <c r="K39" s="17" t="s">
        <v>305</v>
      </c>
      <c r="L39" s="4"/>
      <c r="M39" s="4"/>
      <c r="N39" s="4"/>
      <c r="O39" s="17"/>
      <c r="P39" s="4"/>
      <c r="Q39" s="4"/>
      <c r="R39" s="4"/>
      <c r="S39" s="17"/>
      <c r="T39" s="4"/>
      <c r="U39" s="4"/>
      <c r="V39" s="4"/>
    </row>
    <row r="40" spans="1:22" x14ac:dyDescent="0.25">
      <c r="A40" s="12"/>
      <c r="B40" s="24" t="s">
        <v>989</v>
      </c>
      <c r="C40" s="20" t="s">
        <v>305</v>
      </c>
      <c r="D40" s="49" t="s">
        <v>317</v>
      </c>
      <c r="E40" s="54">
        <v>1751960</v>
      </c>
      <c r="F40" s="51" t="s">
        <v>305</v>
      </c>
      <c r="G40" s="20" t="s">
        <v>305</v>
      </c>
      <c r="H40" s="49" t="s">
        <v>317</v>
      </c>
      <c r="I40" s="54">
        <v>1404394</v>
      </c>
      <c r="J40" s="51" t="s">
        <v>305</v>
      </c>
      <c r="K40" s="20" t="s">
        <v>305</v>
      </c>
      <c r="L40" s="49" t="s">
        <v>317</v>
      </c>
      <c r="M40" s="54">
        <v>323434</v>
      </c>
      <c r="N40" s="51" t="s">
        <v>305</v>
      </c>
      <c r="O40" s="20"/>
      <c r="P40" s="49" t="s">
        <v>317</v>
      </c>
      <c r="Q40" s="50" t="s">
        <v>318</v>
      </c>
      <c r="R40" s="51" t="s">
        <v>305</v>
      </c>
      <c r="S40" s="20"/>
      <c r="T40" s="49" t="s">
        <v>317</v>
      </c>
      <c r="U40" s="54">
        <v>3479788</v>
      </c>
      <c r="V40" s="51" t="s">
        <v>305</v>
      </c>
    </row>
    <row r="41" spans="1:22" ht="15.75" thickBot="1" x14ac:dyDescent="0.3">
      <c r="A41" s="12"/>
      <c r="B41" s="28" t="s">
        <v>990</v>
      </c>
      <c r="C41" s="17" t="s">
        <v>305</v>
      </c>
      <c r="D41" s="11"/>
      <c r="E41" s="53">
        <v>5615</v>
      </c>
      <c r="F41" s="48" t="s">
        <v>305</v>
      </c>
      <c r="G41" s="17" t="s">
        <v>305</v>
      </c>
      <c r="H41" s="11"/>
      <c r="I41" s="53">
        <v>1577</v>
      </c>
      <c r="J41" s="48" t="s">
        <v>305</v>
      </c>
      <c r="K41" s="17" t="s">
        <v>305</v>
      </c>
      <c r="L41" s="11"/>
      <c r="M41" s="53">
        <v>84406</v>
      </c>
      <c r="N41" s="48" t="s">
        <v>305</v>
      </c>
      <c r="O41" s="17"/>
      <c r="P41" s="11"/>
      <c r="Q41" s="47" t="s">
        <v>997</v>
      </c>
      <c r="R41" s="48" t="s">
        <v>343</v>
      </c>
      <c r="S41" s="17"/>
      <c r="T41" s="48"/>
      <c r="U41" s="62" t="s">
        <v>318</v>
      </c>
      <c r="V41" s="48" t="s">
        <v>305</v>
      </c>
    </row>
    <row r="42" spans="1:22" x14ac:dyDescent="0.25">
      <c r="A42" s="12"/>
      <c r="B42" s="34"/>
      <c r="C42" s="34" t="s">
        <v>305</v>
      </c>
      <c r="D42" s="35"/>
      <c r="E42" s="35"/>
      <c r="F42" s="34"/>
      <c r="G42" s="34" t="s">
        <v>305</v>
      </c>
      <c r="H42" s="35"/>
      <c r="I42" s="35"/>
      <c r="J42" s="34"/>
      <c r="K42" s="34" t="s">
        <v>305</v>
      </c>
      <c r="L42" s="35"/>
      <c r="M42" s="35"/>
      <c r="N42" s="34"/>
      <c r="O42" s="34"/>
      <c r="P42" s="35"/>
      <c r="Q42" s="35"/>
      <c r="R42" s="34"/>
      <c r="S42" s="34"/>
      <c r="T42" s="35"/>
      <c r="U42" s="35"/>
      <c r="V42" s="34"/>
    </row>
    <row r="43" spans="1:22" x14ac:dyDescent="0.25">
      <c r="A43" s="12"/>
      <c r="B43" s="76" t="s">
        <v>130</v>
      </c>
      <c r="C43" s="20" t="s">
        <v>305</v>
      </c>
      <c r="D43" s="49"/>
      <c r="E43" s="54">
        <v>1757575</v>
      </c>
      <c r="F43" s="51" t="s">
        <v>305</v>
      </c>
      <c r="G43" s="20" t="s">
        <v>305</v>
      </c>
      <c r="H43" s="49"/>
      <c r="I43" s="54">
        <v>1405971</v>
      </c>
      <c r="J43" s="51" t="s">
        <v>305</v>
      </c>
      <c r="K43" s="20" t="s">
        <v>305</v>
      </c>
      <c r="L43" s="49"/>
      <c r="M43" s="54">
        <v>407840</v>
      </c>
      <c r="N43" s="51" t="s">
        <v>305</v>
      </c>
      <c r="O43" s="20"/>
      <c r="P43" s="49"/>
      <c r="Q43" s="50" t="s">
        <v>997</v>
      </c>
      <c r="R43" s="51" t="s">
        <v>343</v>
      </c>
      <c r="S43" s="20"/>
      <c r="T43" s="49"/>
      <c r="U43" s="54">
        <v>3479788</v>
      </c>
      <c r="V43" s="51" t="s">
        <v>305</v>
      </c>
    </row>
    <row r="44" spans="1:22" ht="15.75" thickBot="1" x14ac:dyDescent="0.3">
      <c r="A44" s="12"/>
      <c r="B44" s="23" t="s">
        <v>992</v>
      </c>
      <c r="C44" s="17" t="s">
        <v>305</v>
      </c>
      <c r="D44" s="11"/>
      <c r="E44" s="53">
        <v>1553997</v>
      </c>
      <c r="F44" s="48" t="s">
        <v>305</v>
      </c>
      <c r="G44" s="17" t="s">
        <v>305</v>
      </c>
      <c r="H44" s="11"/>
      <c r="I44" s="53">
        <v>1195653</v>
      </c>
      <c r="J44" s="48" t="s">
        <v>305</v>
      </c>
      <c r="K44" s="17" t="s">
        <v>305</v>
      </c>
      <c r="L44" s="11"/>
      <c r="M44" s="53">
        <v>401930</v>
      </c>
      <c r="N44" s="48" t="s">
        <v>305</v>
      </c>
      <c r="O44" s="17"/>
      <c r="P44" s="11"/>
      <c r="Q44" s="53">
        <v>4352</v>
      </c>
      <c r="R44" s="48" t="s">
        <v>305</v>
      </c>
      <c r="S44" s="17"/>
      <c r="T44" s="11"/>
      <c r="U44" s="53">
        <v>3155932</v>
      </c>
      <c r="V44" s="48" t="s">
        <v>305</v>
      </c>
    </row>
    <row r="45" spans="1:22" x14ac:dyDescent="0.25">
      <c r="A45" s="12"/>
      <c r="B45" s="34"/>
      <c r="C45" s="34" t="s">
        <v>305</v>
      </c>
      <c r="D45" s="35"/>
      <c r="E45" s="35"/>
      <c r="F45" s="34"/>
      <c r="G45" s="34" t="s">
        <v>305</v>
      </c>
      <c r="H45" s="35"/>
      <c r="I45" s="35"/>
      <c r="J45" s="34"/>
      <c r="K45" s="34" t="s">
        <v>305</v>
      </c>
      <c r="L45" s="35"/>
      <c r="M45" s="35"/>
      <c r="N45" s="34"/>
      <c r="O45" s="34"/>
      <c r="P45" s="35"/>
      <c r="Q45" s="35"/>
      <c r="R45" s="34"/>
      <c r="S45" s="34"/>
      <c r="T45" s="35"/>
      <c r="U45" s="35"/>
      <c r="V45" s="34"/>
    </row>
    <row r="46" spans="1:22" ht="15.75" thickBot="1" x14ac:dyDescent="0.3">
      <c r="A46" s="12"/>
      <c r="B46" s="46" t="s">
        <v>89</v>
      </c>
      <c r="C46" s="20" t="s">
        <v>305</v>
      </c>
      <c r="D46" s="49" t="s">
        <v>317</v>
      </c>
      <c r="E46" s="54">
        <v>203578</v>
      </c>
      <c r="F46" s="51" t="s">
        <v>305</v>
      </c>
      <c r="G46" s="20" t="s">
        <v>305</v>
      </c>
      <c r="H46" s="49" t="s">
        <v>317</v>
      </c>
      <c r="I46" s="54">
        <v>210318</v>
      </c>
      <c r="J46" s="51" t="s">
        <v>305</v>
      </c>
      <c r="K46" s="20" t="s">
        <v>305</v>
      </c>
      <c r="L46" s="49" t="s">
        <v>317</v>
      </c>
      <c r="M46" s="54">
        <v>5910</v>
      </c>
      <c r="N46" s="51" t="s">
        <v>305</v>
      </c>
      <c r="O46" s="20"/>
      <c r="P46" s="49" t="s">
        <v>317</v>
      </c>
      <c r="Q46" s="50" t="s">
        <v>998</v>
      </c>
      <c r="R46" s="51" t="s">
        <v>343</v>
      </c>
      <c r="S46" s="20"/>
      <c r="T46" s="49" t="s">
        <v>317</v>
      </c>
      <c r="U46" s="54">
        <v>323856</v>
      </c>
      <c r="V46" s="51" t="s">
        <v>305</v>
      </c>
    </row>
    <row r="47" spans="1:22" ht="15.75" thickTop="1" x14ac:dyDescent="0.25">
      <c r="A47" s="12"/>
      <c r="B47" s="34"/>
      <c r="C47" s="34" t="s">
        <v>305</v>
      </c>
      <c r="D47" s="38"/>
      <c r="E47" s="38"/>
      <c r="F47" s="34"/>
      <c r="G47" s="34" t="s">
        <v>305</v>
      </c>
      <c r="H47" s="38"/>
      <c r="I47" s="38"/>
      <c r="J47" s="34"/>
      <c r="K47" s="34" t="s">
        <v>305</v>
      </c>
      <c r="L47" s="38"/>
      <c r="M47" s="38"/>
      <c r="N47" s="34"/>
      <c r="O47" s="34"/>
      <c r="P47" s="38"/>
      <c r="Q47" s="38"/>
      <c r="R47" s="34"/>
      <c r="S47" s="34"/>
      <c r="T47" s="38"/>
      <c r="U47" s="38"/>
      <c r="V47" s="34"/>
    </row>
    <row r="48" spans="1:22" x14ac:dyDescent="0.25">
      <c r="A48" s="12"/>
      <c r="B48" s="23" t="s">
        <v>45</v>
      </c>
      <c r="C48" s="17" t="s">
        <v>305</v>
      </c>
      <c r="D48" s="11" t="s">
        <v>317</v>
      </c>
      <c r="E48" s="53">
        <v>927543</v>
      </c>
      <c r="F48" s="48" t="s">
        <v>305</v>
      </c>
      <c r="G48" s="17" t="s">
        <v>305</v>
      </c>
      <c r="H48" s="11" t="s">
        <v>317</v>
      </c>
      <c r="I48" s="53">
        <v>614328</v>
      </c>
      <c r="J48" s="48" t="s">
        <v>305</v>
      </c>
      <c r="K48" s="17" t="s">
        <v>305</v>
      </c>
      <c r="L48" s="11" t="s">
        <v>317</v>
      </c>
      <c r="M48" s="53">
        <v>337899</v>
      </c>
      <c r="N48" s="48" t="s">
        <v>305</v>
      </c>
      <c r="O48" s="17"/>
      <c r="P48" s="11" t="s">
        <v>317</v>
      </c>
      <c r="Q48" s="53">
        <v>2075733</v>
      </c>
      <c r="R48" s="48" t="s">
        <v>305</v>
      </c>
      <c r="S48" s="17"/>
      <c r="T48" s="11" t="s">
        <v>317</v>
      </c>
      <c r="U48" s="53">
        <v>3955503</v>
      </c>
      <c r="V48" s="48" t="s">
        <v>305</v>
      </c>
    </row>
    <row r="49" spans="1:22" x14ac:dyDescent="0.25">
      <c r="A49" s="12"/>
      <c r="B49" s="46" t="s">
        <v>168</v>
      </c>
      <c r="C49" s="20" t="s">
        <v>305</v>
      </c>
      <c r="D49" s="49"/>
      <c r="E49" s="54">
        <v>77660</v>
      </c>
      <c r="F49" s="51" t="s">
        <v>305</v>
      </c>
      <c r="G49" s="20" t="s">
        <v>305</v>
      </c>
      <c r="H49" s="49"/>
      <c r="I49" s="54">
        <v>53664</v>
      </c>
      <c r="J49" s="51" t="s">
        <v>305</v>
      </c>
      <c r="K49" s="20" t="s">
        <v>305</v>
      </c>
      <c r="L49" s="49"/>
      <c r="M49" s="54">
        <v>34264</v>
      </c>
      <c r="N49" s="51" t="s">
        <v>305</v>
      </c>
      <c r="O49" s="20"/>
      <c r="P49" s="49"/>
      <c r="Q49" s="54">
        <v>92545</v>
      </c>
      <c r="R49" s="51" t="s">
        <v>305</v>
      </c>
      <c r="S49" s="20"/>
      <c r="T49" s="49"/>
      <c r="U49" s="54">
        <v>258133</v>
      </c>
      <c r="V49" s="51" t="s">
        <v>305</v>
      </c>
    </row>
    <row r="50" spans="1:22" x14ac:dyDescent="0.25">
      <c r="A50" s="12"/>
      <c r="B50" s="23" t="s">
        <v>996</v>
      </c>
      <c r="C50" s="17" t="s">
        <v>305</v>
      </c>
      <c r="D50" s="11"/>
      <c r="E50" s="53">
        <v>58402</v>
      </c>
      <c r="F50" s="48" t="s">
        <v>305</v>
      </c>
      <c r="G50" s="17" t="s">
        <v>305</v>
      </c>
      <c r="H50" s="11"/>
      <c r="I50" s="53">
        <v>58142</v>
      </c>
      <c r="J50" s="48" t="s">
        <v>305</v>
      </c>
      <c r="K50" s="17" t="s">
        <v>305</v>
      </c>
      <c r="L50" s="11"/>
      <c r="M50" s="53">
        <v>44086</v>
      </c>
      <c r="N50" s="48" t="s">
        <v>305</v>
      </c>
      <c r="O50" s="17"/>
      <c r="P50" s="11"/>
      <c r="Q50" s="53">
        <v>146031</v>
      </c>
      <c r="R50" s="48" t="s">
        <v>305</v>
      </c>
      <c r="S50" s="17"/>
      <c r="T50" s="11"/>
      <c r="U50" s="53">
        <v>306661</v>
      </c>
      <c r="V50" s="48" t="s">
        <v>305</v>
      </c>
    </row>
    <row r="51" spans="1:22" x14ac:dyDescent="0.25">
      <c r="A51" s="12"/>
      <c r="B51" s="4"/>
      <c r="C51" s="13"/>
      <c r="D51" s="13"/>
      <c r="E51" s="13"/>
      <c r="F51" s="13"/>
      <c r="G51" s="13"/>
      <c r="H51" s="13"/>
      <c r="I51" s="13"/>
      <c r="J51" s="13"/>
      <c r="K51" s="13"/>
      <c r="L51" s="13"/>
      <c r="M51" s="13"/>
      <c r="N51" s="13"/>
      <c r="O51" s="13"/>
      <c r="P51" s="13"/>
      <c r="Q51" s="13"/>
      <c r="R51" s="13"/>
      <c r="S51" s="13"/>
      <c r="T51" s="13"/>
      <c r="U51" s="13"/>
      <c r="V51" s="13"/>
    </row>
    <row r="52" spans="1:22" x14ac:dyDescent="0.25">
      <c r="A52" s="12"/>
      <c r="B52" s="67">
        <v>83.791666666666671</v>
      </c>
      <c r="C52" s="20" t="s">
        <v>305</v>
      </c>
      <c r="D52" s="19"/>
      <c r="E52" s="70"/>
      <c r="F52" s="70"/>
      <c r="G52" s="70"/>
      <c r="H52" s="70"/>
      <c r="I52" s="70"/>
      <c r="J52" s="70"/>
      <c r="K52" s="70"/>
      <c r="L52" s="70"/>
      <c r="M52" s="70"/>
      <c r="N52" s="70"/>
      <c r="O52" s="70"/>
      <c r="P52" s="70"/>
      <c r="Q52" s="70"/>
      <c r="R52" s="70"/>
      <c r="S52" s="70"/>
      <c r="T52" s="70"/>
      <c r="U52" s="70"/>
      <c r="V52" s="19"/>
    </row>
    <row r="53" spans="1:22" x14ac:dyDescent="0.25">
      <c r="A53" s="12"/>
      <c r="B53" s="23" t="s">
        <v>988</v>
      </c>
      <c r="C53" s="17" t="s">
        <v>305</v>
      </c>
      <c r="D53" s="4"/>
      <c r="E53" s="4"/>
      <c r="F53" s="4"/>
      <c r="G53" s="17" t="s">
        <v>305</v>
      </c>
      <c r="H53" s="4"/>
      <c r="I53" s="4"/>
      <c r="J53" s="4"/>
      <c r="K53" s="17" t="s">
        <v>305</v>
      </c>
      <c r="L53" s="4"/>
      <c r="M53" s="4"/>
      <c r="N53" s="4"/>
      <c r="O53" s="17"/>
      <c r="P53" s="4"/>
      <c r="Q53" s="4"/>
      <c r="R53" s="4"/>
      <c r="S53" s="17"/>
      <c r="T53" s="4"/>
      <c r="U53" s="4"/>
      <c r="V53" s="4"/>
    </row>
    <row r="54" spans="1:22" x14ac:dyDescent="0.25">
      <c r="A54" s="12"/>
      <c r="B54" s="24" t="s">
        <v>989</v>
      </c>
      <c r="C54" s="20" t="s">
        <v>305</v>
      </c>
      <c r="D54" s="49" t="s">
        <v>317</v>
      </c>
      <c r="E54" s="54">
        <v>1912112</v>
      </c>
      <c r="F54" s="51" t="s">
        <v>305</v>
      </c>
      <c r="G54" s="20" t="s">
        <v>305</v>
      </c>
      <c r="H54" s="49" t="s">
        <v>317</v>
      </c>
      <c r="I54" s="54">
        <v>1311023</v>
      </c>
      <c r="J54" s="51" t="s">
        <v>305</v>
      </c>
      <c r="K54" s="20" t="s">
        <v>305</v>
      </c>
      <c r="L54" s="49" t="s">
        <v>317</v>
      </c>
      <c r="M54" s="54">
        <v>334298</v>
      </c>
      <c r="N54" s="51" t="s">
        <v>305</v>
      </c>
      <c r="O54" s="20"/>
      <c r="P54" s="49" t="s">
        <v>317</v>
      </c>
      <c r="Q54" s="50" t="s">
        <v>318</v>
      </c>
      <c r="R54" s="51" t="s">
        <v>305</v>
      </c>
      <c r="S54" s="20"/>
      <c r="T54" s="49" t="s">
        <v>317</v>
      </c>
      <c r="U54" s="54">
        <v>3557433</v>
      </c>
      <c r="V54" s="51" t="s">
        <v>305</v>
      </c>
    </row>
    <row r="55" spans="1:22" ht="15.75" thickBot="1" x14ac:dyDescent="0.3">
      <c r="A55" s="12"/>
      <c r="B55" s="28" t="s">
        <v>990</v>
      </c>
      <c r="C55" s="17" t="s">
        <v>305</v>
      </c>
      <c r="D55" s="11"/>
      <c r="E55" s="53">
        <v>5831</v>
      </c>
      <c r="F55" s="48" t="s">
        <v>305</v>
      </c>
      <c r="G55" s="17" t="s">
        <v>305</v>
      </c>
      <c r="H55" s="11"/>
      <c r="I55" s="53">
        <v>1021</v>
      </c>
      <c r="J55" s="48" t="s">
        <v>305</v>
      </c>
      <c r="K55" s="17" t="s">
        <v>305</v>
      </c>
      <c r="L55" s="11"/>
      <c r="M55" s="53">
        <v>86565</v>
      </c>
      <c r="N55" s="48" t="s">
        <v>305</v>
      </c>
      <c r="O55" s="17"/>
      <c r="P55" s="11"/>
      <c r="Q55" s="47" t="s">
        <v>999</v>
      </c>
      <c r="R55" s="48" t="s">
        <v>343</v>
      </c>
      <c r="S55" s="17"/>
      <c r="T55" s="48"/>
      <c r="U55" s="62" t="s">
        <v>318</v>
      </c>
      <c r="V55" s="48" t="s">
        <v>305</v>
      </c>
    </row>
    <row r="56" spans="1:22" x14ac:dyDescent="0.25">
      <c r="A56" s="12"/>
      <c r="B56" s="34"/>
      <c r="C56" s="34" t="s">
        <v>305</v>
      </c>
      <c r="D56" s="35"/>
      <c r="E56" s="35"/>
      <c r="F56" s="34"/>
      <c r="G56" s="34" t="s">
        <v>305</v>
      </c>
      <c r="H56" s="35"/>
      <c r="I56" s="35"/>
      <c r="J56" s="34"/>
      <c r="K56" s="34" t="s">
        <v>305</v>
      </c>
      <c r="L56" s="35"/>
      <c r="M56" s="35"/>
      <c r="N56" s="34"/>
      <c r="O56" s="34"/>
      <c r="P56" s="35"/>
      <c r="Q56" s="35"/>
      <c r="R56" s="34"/>
      <c r="S56" s="34"/>
      <c r="T56" s="35"/>
      <c r="U56" s="35"/>
      <c r="V56" s="34"/>
    </row>
    <row r="57" spans="1:22" x14ac:dyDescent="0.25">
      <c r="A57" s="12"/>
      <c r="B57" s="76" t="s">
        <v>130</v>
      </c>
      <c r="C57" s="20" t="s">
        <v>305</v>
      </c>
      <c r="D57" s="49"/>
      <c r="E57" s="54">
        <v>1917943</v>
      </c>
      <c r="F57" s="51" t="s">
        <v>305</v>
      </c>
      <c r="G57" s="20" t="s">
        <v>305</v>
      </c>
      <c r="H57" s="49"/>
      <c r="I57" s="54">
        <v>1312044</v>
      </c>
      <c r="J57" s="51" t="s">
        <v>305</v>
      </c>
      <c r="K57" s="20" t="s">
        <v>305</v>
      </c>
      <c r="L57" s="49"/>
      <c r="M57" s="54">
        <v>420863</v>
      </c>
      <c r="N57" s="51" t="s">
        <v>305</v>
      </c>
      <c r="O57" s="20"/>
      <c r="P57" s="49"/>
      <c r="Q57" s="50" t="s">
        <v>999</v>
      </c>
      <c r="R57" s="51" t="s">
        <v>343</v>
      </c>
      <c r="S57" s="20"/>
      <c r="T57" s="49"/>
      <c r="U57" s="54">
        <v>3557433</v>
      </c>
      <c r="V57" s="51" t="s">
        <v>305</v>
      </c>
    </row>
    <row r="58" spans="1:22" ht="15.75" thickBot="1" x14ac:dyDescent="0.3">
      <c r="A58" s="12"/>
      <c r="B58" s="23" t="s">
        <v>992</v>
      </c>
      <c r="C58" s="17" t="s">
        <v>305</v>
      </c>
      <c r="D58" s="11"/>
      <c r="E58" s="53">
        <v>1658678</v>
      </c>
      <c r="F58" s="48" t="s">
        <v>305</v>
      </c>
      <c r="G58" s="17" t="s">
        <v>305</v>
      </c>
      <c r="H58" s="11"/>
      <c r="I58" s="53">
        <v>1100750</v>
      </c>
      <c r="J58" s="48" t="s">
        <v>305</v>
      </c>
      <c r="K58" s="17" t="s">
        <v>305</v>
      </c>
      <c r="L58" s="11"/>
      <c r="M58" s="53">
        <v>396563</v>
      </c>
      <c r="N58" s="48" t="s">
        <v>305</v>
      </c>
      <c r="O58" s="17"/>
      <c r="P58" s="11"/>
      <c r="Q58" s="53">
        <v>23371</v>
      </c>
      <c r="R58" s="48" t="s">
        <v>305</v>
      </c>
      <c r="S58" s="17"/>
      <c r="T58" s="11"/>
      <c r="U58" s="53">
        <v>3179362</v>
      </c>
      <c r="V58" s="48" t="s">
        <v>305</v>
      </c>
    </row>
    <row r="59" spans="1:22" x14ac:dyDescent="0.25">
      <c r="A59" s="12"/>
      <c r="B59" s="34"/>
      <c r="C59" s="34" t="s">
        <v>305</v>
      </c>
      <c r="D59" s="35"/>
      <c r="E59" s="35"/>
      <c r="F59" s="34"/>
      <c r="G59" s="34" t="s">
        <v>305</v>
      </c>
      <c r="H59" s="35"/>
      <c r="I59" s="35"/>
      <c r="J59" s="34"/>
      <c r="K59" s="34" t="s">
        <v>305</v>
      </c>
      <c r="L59" s="35"/>
      <c r="M59" s="35"/>
      <c r="N59" s="34"/>
      <c r="O59" s="34"/>
      <c r="P59" s="35"/>
      <c r="Q59" s="35"/>
      <c r="R59" s="34"/>
      <c r="S59" s="34"/>
      <c r="T59" s="35"/>
      <c r="U59" s="35"/>
      <c r="V59" s="34"/>
    </row>
    <row r="60" spans="1:22" ht="15.75" thickBot="1" x14ac:dyDescent="0.3">
      <c r="A60" s="12"/>
      <c r="B60" s="46" t="s">
        <v>89</v>
      </c>
      <c r="C60" s="20" t="s">
        <v>305</v>
      </c>
      <c r="D60" s="49" t="s">
        <v>317</v>
      </c>
      <c r="E60" s="54">
        <v>259265</v>
      </c>
      <c r="F60" s="51" t="s">
        <v>305</v>
      </c>
      <c r="G60" s="20" t="s">
        <v>305</v>
      </c>
      <c r="H60" s="49" t="s">
        <v>317</v>
      </c>
      <c r="I60" s="54">
        <v>211294</v>
      </c>
      <c r="J60" s="51" t="s">
        <v>305</v>
      </c>
      <c r="K60" s="20" t="s">
        <v>305</v>
      </c>
      <c r="L60" s="49" t="s">
        <v>317</v>
      </c>
      <c r="M60" s="54">
        <v>24300</v>
      </c>
      <c r="N60" s="51" t="s">
        <v>305</v>
      </c>
      <c r="O60" s="20"/>
      <c r="P60" s="49" t="s">
        <v>317</v>
      </c>
      <c r="Q60" s="50" t="s">
        <v>1000</v>
      </c>
      <c r="R60" s="51" t="s">
        <v>343</v>
      </c>
      <c r="S60" s="20"/>
      <c r="T60" s="49" t="s">
        <v>317</v>
      </c>
      <c r="U60" s="54">
        <v>378071</v>
      </c>
      <c r="V60" s="51" t="s">
        <v>305</v>
      </c>
    </row>
    <row r="61" spans="1:22" ht="15.75" thickTop="1" x14ac:dyDescent="0.25">
      <c r="A61" s="12"/>
      <c r="B61" s="34"/>
      <c r="C61" s="34" t="s">
        <v>305</v>
      </c>
      <c r="D61" s="38"/>
      <c r="E61" s="38"/>
      <c r="F61" s="34"/>
      <c r="G61" s="34" t="s">
        <v>305</v>
      </c>
      <c r="H61" s="38"/>
      <c r="I61" s="38"/>
      <c r="J61" s="34"/>
      <c r="K61" s="34" t="s">
        <v>305</v>
      </c>
      <c r="L61" s="38"/>
      <c r="M61" s="38"/>
      <c r="N61" s="34"/>
      <c r="O61" s="34"/>
      <c r="P61" s="38"/>
      <c r="Q61" s="38"/>
      <c r="R61" s="34"/>
      <c r="S61" s="34"/>
      <c r="T61" s="38"/>
      <c r="U61" s="38"/>
      <c r="V61" s="34"/>
    </row>
    <row r="62" spans="1:22" x14ac:dyDescent="0.25">
      <c r="A62" s="12"/>
      <c r="B62" s="23" t="s">
        <v>45</v>
      </c>
      <c r="C62" s="17" t="s">
        <v>305</v>
      </c>
      <c r="D62" s="11" t="s">
        <v>317</v>
      </c>
      <c r="E62" s="53">
        <v>907433</v>
      </c>
      <c r="F62" s="48" t="s">
        <v>305</v>
      </c>
      <c r="G62" s="17" t="s">
        <v>305</v>
      </c>
      <c r="H62" s="11" t="s">
        <v>317</v>
      </c>
      <c r="I62" s="53">
        <v>452809</v>
      </c>
      <c r="J62" s="48" t="s">
        <v>305</v>
      </c>
      <c r="K62" s="17" t="s">
        <v>305</v>
      </c>
      <c r="L62" s="11" t="s">
        <v>317</v>
      </c>
      <c r="M62" s="53">
        <v>362638</v>
      </c>
      <c r="N62" s="48" t="s">
        <v>305</v>
      </c>
      <c r="O62" s="17"/>
      <c r="P62" s="11" t="s">
        <v>317</v>
      </c>
      <c r="Q62" s="53">
        <v>2207847</v>
      </c>
      <c r="R62" s="48" t="s">
        <v>305</v>
      </c>
      <c r="S62" s="17"/>
      <c r="T62" s="11" t="s">
        <v>317</v>
      </c>
      <c r="U62" s="53">
        <v>3930727</v>
      </c>
      <c r="V62" s="48" t="s">
        <v>305</v>
      </c>
    </row>
    <row r="63" spans="1:22" x14ac:dyDescent="0.25">
      <c r="A63" s="12"/>
      <c r="B63" s="46" t="s">
        <v>168</v>
      </c>
      <c r="C63" s="20" t="s">
        <v>305</v>
      </c>
      <c r="D63" s="49"/>
      <c r="E63" s="54">
        <v>93196</v>
      </c>
      <c r="F63" s="51" t="s">
        <v>305</v>
      </c>
      <c r="G63" s="20" t="s">
        <v>305</v>
      </c>
      <c r="H63" s="49"/>
      <c r="I63" s="54">
        <v>45609</v>
      </c>
      <c r="J63" s="51" t="s">
        <v>305</v>
      </c>
      <c r="K63" s="20" t="s">
        <v>305</v>
      </c>
      <c r="L63" s="49"/>
      <c r="M63" s="54">
        <v>29685</v>
      </c>
      <c r="N63" s="51" t="s">
        <v>305</v>
      </c>
      <c r="O63" s="20"/>
      <c r="P63" s="49"/>
      <c r="Q63" s="54">
        <v>92853</v>
      </c>
      <c r="R63" s="51" t="s">
        <v>305</v>
      </c>
      <c r="S63" s="20"/>
      <c r="T63" s="49"/>
      <c r="U63" s="54">
        <v>261343</v>
      </c>
      <c r="V63" s="51" t="s">
        <v>305</v>
      </c>
    </row>
    <row r="64" spans="1:22" x14ac:dyDescent="0.25">
      <c r="A64" s="12"/>
      <c r="B64" s="23" t="s">
        <v>996</v>
      </c>
      <c r="C64" s="17" t="s">
        <v>305</v>
      </c>
      <c r="D64" s="11"/>
      <c r="E64" s="53">
        <v>53888</v>
      </c>
      <c r="F64" s="48" t="s">
        <v>305</v>
      </c>
      <c r="G64" s="17" t="s">
        <v>305</v>
      </c>
      <c r="H64" s="11"/>
      <c r="I64" s="53">
        <v>48192</v>
      </c>
      <c r="J64" s="48" t="s">
        <v>305</v>
      </c>
      <c r="K64" s="17" t="s">
        <v>305</v>
      </c>
      <c r="L64" s="11"/>
      <c r="M64" s="53">
        <v>37648</v>
      </c>
      <c r="N64" s="48" t="s">
        <v>305</v>
      </c>
      <c r="O64" s="17"/>
      <c r="P64" s="11"/>
      <c r="Q64" s="53">
        <v>122753</v>
      </c>
      <c r="R64" s="48" t="s">
        <v>305</v>
      </c>
      <c r="S64" s="17"/>
      <c r="T64" s="11"/>
      <c r="U64" s="53">
        <v>262481</v>
      </c>
      <c r="V64" s="48" t="s">
        <v>305</v>
      </c>
    </row>
    <row r="65" spans="1:26" ht="25.5" customHeight="1" x14ac:dyDescent="0.25">
      <c r="A65" s="12"/>
      <c r="B65" s="15" t="s">
        <v>1001</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2"/>
      <c r="B66" s="57"/>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2"/>
      <c r="B67" s="15" t="s">
        <v>1002</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2"/>
      <c r="B69" s="4"/>
      <c r="C69" s="4"/>
      <c r="D69" s="4"/>
      <c r="E69" s="4"/>
      <c r="F69" s="4"/>
      <c r="G69" s="4"/>
      <c r="H69" s="4"/>
      <c r="I69" s="4"/>
      <c r="J69" s="4"/>
      <c r="K69" s="4"/>
      <c r="L69" s="4"/>
      <c r="M69" s="4"/>
      <c r="N69" s="4"/>
    </row>
    <row r="70" spans="1:26" ht="15.75" thickBot="1" x14ac:dyDescent="0.3">
      <c r="A70" s="12"/>
      <c r="B70" s="17"/>
      <c r="C70" s="17" t="s">
        <v>305</v>
      </c>
      <c r="D70" s="56" t="s">
        <v>494</v>
      </c>
      <c r="E70" s="56"/>
      <c r="F70" s="56"/>
      <c r="G70" s="56"/>
      <c r="H70" s="56"/>
      <c r="I70" s="56"/>
      <c r="J70" s="56"/>
      <c r="K70" s="56"/>
      <c r="L70" s="56"/>
      <c r="M70" s="56"/>
      <c r="N70" s="17"/>
    </row>
    <row r="71" spans="1:26" ht="15.75" thickBot="1" x14ac:dyDescent="0.3">
      <c r="A71" s="12"/>
      <c r="B71" s="17"/>
      <c r="C71" s="17" t="s">
        <v>305</v>
      </c>
      <c r="D71" s="58">
        <v>2013</v>
      </c>
      <c r="E71" s="58"/>
      <c r="F71" s="17"/>
      <c r="G71" s="17" t="s">
        <v>305</v>
      </c>
      <c r="H71" s="58">
        <v>2012</v>
      </c>
      <c r="I71" s="58"/>
      <c r="J71" s="17"/>
      <c r="K71" s="17" t="s">
        <v>305</v>
      </c>
      <c r="L71" s="58">
        <v>2011</v>
      </c>
      <c r="M71" s="58"/>
      <c r="N71" s="17"/>
    </row>
    <row r="72" spans="1:26" x14ac:dyDescent="0.25">
      <c r="A72" s="12"/>
      <c r="B72" s="17"/>
      <c r="C72" s="17" t="s">
        <v>305</v>
      </c>
      <c r="D72" s="55" t="s">
        <v>314</v>
      </c>
      <c r="E72" s="55"/>
      <c r="F72" s="55"/>
      <c r="G72" s="55"/>
      <c r="H72" s="55"/>
      <c r="I72" s="55"/>
      <c r="J72" s="55"/>
      <c r="K72" s="55"/>
      <c r="L72" s="55"/>
      <c r="M72" s="55"/>
      <c r="N72" s="17"/>
    </row>
    <row r="73" spans="1:26" x14ac:dyDescent="0.25">
      <c r="A73" s="12"/>
      <c r="B73" s="46" t="s">
        <v>409</v>
      </c>
      <c r="C73" s="20" t="s">
        <v>305</v>
      </c>
      <c r="D73" s="19"/>
      <c r="E73" s="19"/>
      <c r="F73" s="19"/>
      <c r="G73" s="20" t="s">
        <v>305</v>
      </c>
      <c r="H73" s="19"/>
      <c r="I73" s="19"/>
      <c r="J73" s="19"/>
      <c r="K73" s="20" t="s">
        <v>305</v>
      </c>
      <c r="L73" s="19"/>
      <c r="M73" s="19"/>
      <c r="N73" s="19"/>
    </row>
    <row r="74" spans="1:26" x14ac:dyDescent="0.25">
      <c r="A74" s="12"/>
      <c r="B74" s="28" t="s">
        <v>1003</v>
      </c>
      <c r="C74" s="17" t="s">
        <v>305</v>
      </c>
      <c r="D74" s="29" t="s">
        <v>317</v>
      </c>
      <c r="E74" s="33">
        <v>312973</v>
      </c>
      <c r="F74" s="31" t="s">
        <v>305</v>
      </c>
      <c r="G74" s="17" t="s">
        <v>305</v>
      </c>
      <c r="H74" s="11" t="s">
        <v>317</v>
      </c>
      <c r="I74" s="53">
        <v>274021</v>
      </c>
      <c r="J74" s="48" t="s">
        <v>305</v>
      </c>
      <c r="K74" s="17" t="s">
        <v>305</v>
      </c>
      <c r="L74" s="11" t="s">
        <v>317</v>
      </c>
      <c r="M74" s="53">
        <v>276225</v>
      </c>
      <c r="N74" s="48" t="s">
        <v>305</v>
      </c>
    </row>
    <row r="75" spans="1:26" x14ac:dyDescent="0.25">
      <c r="A75" s="12"/>
      <c r="B75" s="24" t="s">
        <v>1004</v>
      </c>
      <c r="C75" s="20" t="s">
        <v>305</v>
      </c>
      <c r="D75" s="25"/>
      <c r="E75" s="37">
        <v>381848</v>
      </c>
      <c r="F75" s="27" t="s">
        <v>305</v>
      </c>
      <c r="G75" s="20" t="s">
        <v>305</v>
      </c>
      <c r="H75" s="49"/>
      <c r="I75" s="54">
        <v>324851</v>
      </c>
      <c r="J75" s="51" t="s">
        <v>305</v>
      </c>
      <c r="K75" s="20" t="s">
        <v>305</v>
      </c>
      <c r="L75" s="49"/>
      <c r="M75" s="54">
        <v>322321</v>
      </c>
      <c r="N75" s="51" t="s">
        <v>305</v>
      </c>
    </row>
    <row r="76" spans="1:26" x14ac:dyDescent="0.25">
      <c r="A76" s="12"/>
      <c r="B76" s="28" t="s">
        <v>1005</v>
      </c>
      <c r="C76" s="17" t="s">
        <v>305</v>
      </c>
      <c r="D76" s="29"/>
      <c r="E76" s="33">
        <v>841436</v>
      </c>
      <c r="F76" s="31" t="s">
        <v>305</v>
      </c>
      <c r="G76" s="17" t="s">
        <v>305</v>
      </c>
      <c r="H76" s="11"/>
      <c r="I76" s="53">
        <v>766382</v>
      </c>
      <c r="J76" s="48" t="s">
        <v>305</v>
      </c>
      <c r="K76" s="17" t="s">
        <v>305</v>
      </c>
      <c r="L76" s="11"/>
      <c r="M76" s="53">
        <v>902756</v>
      </c>
      <c r="N76" s="48" t="s">
        <v>305</v>
      </c>
    </row>
    <row r="77" spans="1:26" ht="15.75" thickBot="1" x14ac:dyDescent="0.3">
      <c r="A77" s="12"/>
      <c r="B77" s="24" t="s">
        <v>413</v>
      </c>
      <c r="C77" s="20" t="s">
        <v>305</v>
      </c>
      <c r="D77" s="25"/>
      <c r="E77" s="37">
        <v>457641</v>
      </c>
      <c r="F77" s="27" t="s">
        <v>305</v>
      </c>
      <c r="G77" s="20" t="s">
        <v>305</v>
      </c>
      <c r="H77" s="49"/>
      <c r="I77" s="54">
        <v>386706</v>
      </c>
      <c r="J77" s="51" t="s">
        <v>305</v>
      </c>
      <c r="K77" s="20" t="s">
        <v>305</v>
      </c>
      <c r="L77" s="49"/>
      <c r="M77" s="54">
        <v>410810</v>
      </c>
      <c r="N77" s="51" t="s">
        <v>305</v>
      </c>
    </row>
    <row r="78" spans="1:26" x14ac:dyDescent="0.25">
      <c r="A78" s="12"/>
      <c r="B78" s="34"/>
      <c r="C78" s="34" t="s">
        <v>305</v>
      </c>
      <c r="D78" s="35"/>
      <c r="E78" s="35"/>
      <c r="F78" s="34"/>
      <c r="G78" s="34" t="s">
        <v>305</v>
      </c>
      <c r="H78" s="35"/>
      <c r="I78" s="35"/>
      <c r="J78" s="34"/>
      <c r="K78" s="34" t="s">
        <v>305</v>
      </c>
      <c r="L78" s="35"/>
      <c r="M78" s="35"/>
      <c r="N78" s="34"/>
    </row>
    <row r="79" spans="1:26" x14ac:dyDescent="0.25">
      <c r="A79" s="12"/>
      <c r="B79" s="75" t="s">
        <v>130</v>
      </c>
      <c r="C79" s="17" t="s">
        <v>305</v>
      </c>
      <c r="D79" s="29"/>
      <c r="E79" s="33">
        <v>1993898</v>
      </c>
      <c r="F79" s="31" t="s">
        <v>305</v>
      </c>
      <c r="G79" s="17" t="s">
        <v>305</v>
      </c>
      <c r="H79" s="11"/>
      <c r="I79" s="53">
        <v>1751960</v>
      </c>
      <c r="J79" s="48" t="s">
        <v>305</v>
      </c>
      <c r="K79" s="17" t="s">
        <v>305</v>
      </c>
      <c r="L79" s="11"/>
      <c r="M79" s="53">
        <v>1912112</v>
      </c>
      <c r="N79" s="48" t="s">
        <v>305</v>
      </c>
    </row>
    <row r="80" spans="1:26" x14ac:dyDescent="0.25">
      <c r="A80" s="12"/>
      <c r="B80" s="46" t="s">
        <v>1006</v>
      </c>
      <c r="C80" s="20" t="s">
        <v>305</v>
      </c>
      <c r="D80" s="19"/>
      <c r="E80" s="19"/>
      <c r="F80" s="19"/>
      <c r="G80" s="20" t="s">
        <v>305</v>
      </c>
      <c r="H80" s="19"/>
      <c r="I80" s="19"/>
      <c r="J80" s="19"/>
      <c r="K80" s="20" t="s">
        <v>305</v>
      </c>
      <c r="L80" s="19"/>
      <c r="M80" s="19"/>
      <c r="N80" s="19"/>
    </row>
    <row r="81" spans="1:26" x14ac:dyDescent="0.25">
      <c r="A81" s="12"/>
      <c r="B81" s="28" t="s">
        <v>1007</v>
      </c>
      <c r="C81" s="17" t="s">
        <v>305</v>
      </c>
      <c r="D81" s="29"/>
      <c r="E81" s="33">
        <v>973517</v>
      </c>
      <c r="F81" s="31" t="s">
        <v>305</v>
      </c>
      <c r="G81" s="17" t="s">
        <v>305</v>
      </c>
      <c r="H81" s="11"/>
      <c r="I81" s="53">
        <v>990549</v>
      </c>
      <c r="J81" s="48" t="s">
        <v>305</v>
      </c>
      <c r="K81" s="17" t="s">
        <v>305</v>
      </c>
      <c r="L81" s="11"/>
      <c r="M81" s="53">
        <v>928047</v>
      </c>
      <c r="N81" s="48" t="s">
        <v>305</v>
      </c>
    </row>
    <row r="82" spans="1:26" x14ac:dyDescent="0.25">
      <c r="A82" s="12"/>
      <c r="B82" s="24" t="s">
        <v>1008</v>
      </c>
      <c r="C82" s="20" t="s">
        <v>305</v>
      </c>
      <c r="D82" s="25"/>
      <c r="E82" s="37">
        <v>363070</v>
      </c>
      <c r="F82" s="27" t="s">
        <v>305</v>
      </c>
      <c r="G82" s="20" t="s">
        <v>305</v>
      </c>
      <c r="H82" s="49"/>
      <c r="I82" s="54">
        <v>312429</v>
      </c>
      <c r="J82" s="51" t="s">
        <v>305</v>
      </c>
      <c r="K82" s="20" t="s">
        <v>305</v>
      </c>
      <c r="L82" s="49"/>
      <c r="M82" s="54">
        <v>315526</v>
      </c>
      <c r="N82" s="51" t="s">
        <v>305</v>
      </c>
    </row>
    <row r="83" spans="1:26" ht="15.75" thickBot="1" x14ac:dyDescent="0.3">
      <c r="A83" s="12"/>
      <c r="B83" s="28" t="s">
        <v>413</v>
      </c>
      <c r="C83" s="17" t="s">
        <v>305</v>
      </c>
      <c r="D83" s="29"/>
      <c r="E83" s="33">
        <v>111599</v>
      </c>
      <c r="F83" s="31" t="s">
        <v>305</v>
      </c>
      <c r="G83" s="17" t="s">
        <v>305</v>
      </c>
      <c r="H83" s="11"/>
      <c r="I83" s="53">
        <v>101416</v>
      </c>
      <c r="J83" s="48" t="s">
        <v>305</v>
      </c>
      <c r="K83" s="17" t="s">
        <v>305</v>
      </c>
      <c r="L83" s="11"/>
      <c r="M83" s="53">
        <v>67450</v>
      </c>
      <c r="N83" s="48" t="s">
        <v>305</v>
      </c>
    </row>
    <row r="84" spans="1:26" x14ac:dyDescent="0.25">
      <c r="A84" s="12"/>
      <c r="B84" s="34"/>
      <c r="C84" s="34" t="s">
        <v>305</v>
      </c>
      <c r="D84" s="35"/>
      <c r="E84" s="35"/>
      <c r="F84" s="34"/>
      <c r="G84" s="34" t="s">
        <v>305</v>
      </c>
      <c r="H84" s="35"/>
      <c r="I84" s="35"/>
      <c r="J84" s="34"/>
      <c r="K84" s="34" t="s">
        <v>305</v>
      </c>
      <c r="L84" s="35"/>
      <c r="M84" s="35"/>
      <c r="N84" s="34"/>
    </row>
    <row r="85" spans="1:26" x14ac:dyDescent="0.25">
      <c r="A85" s="12"/>
      <c r="B85" s="76" t="s">
        <v>130</v>
      </c>
      <c r="C85" s="20" t="s">
        <v>305</v>
      </c>
      <c r="D85" s="25"/>
      <c r="E85" s="37">
        <v>1448186</v>
      </c>
      <c r="F85" s="27" t="s">
        <v>305</v>
      </c>
      <c r="G85" s="20" t="s">
        <v>305</v>
      </c>
      <c r="H85" s="49"/>
      <c r="I85" s="54">
        <v>1404394</v>
      </c>
      <c r="J85" s="51" t="s">
        <v>305</v>
      </c>
      <c r="K85" s="20" t="s">
        <v>305</v>
      </c>
      <c r="L85" s="49"/>
      <c r="M85" s="54">
        <v>1311023</v>
      </c>
      <c r="N85" s="51" t="s">
        <v>305</v>
      </c>
    </row>
    <row r="86" spans="1:26" x14ac:dyDescent="0.25">
      <c r="A86" s="12"/>
      <c r="B86" s="23" t="s">
        <v>1009</v>
      </c>
      <c r="C86" s="17" t="s">
        <v>305</v>
      </c>
      <c r="D86" s="4"/>
      <c r="E86" s="4"/>
      <c r="F86" s="4"/>
      <c r="G86" s="17" t="s">
        <v>305</v>
      </c>
      <c r="H86" s="4"/>
      <c r="I86" s="4"/>
      <c r="J86" s="4"/>
      <c r="K86" s="17" t="s">
        <v>305</v>
      </c>
      <c r="L86" s="4"/>
      <c r="M86" s="4"/>
      <c r="N86" s="4"/>
    </row>
    <row r="87" spans="1:26" x14ac:dyDescent="0.25">
      <c r="A87" s="12"/>
      <c r="B87" s="24" t="s">
        <v>1010</v>
      </c>
      <c r="C87" s="20" t="s">
        <v>305</v>
      </c>
      <c r="D87" s="25"/>
      <c r="E87" s="37">
        <v>62116</v>
      </c>
      <c r="F87" s="27" t="s">
        <v>305</v>
      </c>
      <c r="G87" s="20" t="s">
        <v>305</v>
      </c>
      <c r="H87" s="49"/>
      <c r="I87" s="54">
        <v>62892</v>
      </c>
      <c r="J87" s="51" t="s">
        <v>305</v>
      </c>
      <c r="K87" s="20" t="s">
        <v>305</v>
      </c>
      <c r="L87" s="49"/>
      <c r="M87" s="54">
        <v>81556</v>
      </c>
      <c r="N87" s="51" t="s">
        <v>305</v>
      </c>
    </row>
    <row r="88" spans="1:26" ht="15.75" thickBot="1" x14ac:dyDescent="0.3">
      <c r="A88" s="12"/>
      <c r="B88" s="28" t="s">
        <v>413</v>
      </c>
      <c r="C88" s="17" t="s">
        <v>305</v>
      </c>
      <c r="D88" s="29"/>
      <c r="E88" s="33">
        <v>227180</v>
      </c>
      <c r="F88" s="31" t="s">
        <v>305</v>
      </c>
      <c r="G88" s="17" t="s">
        <v>305</v>
      </c>
      <c r="H88" s="11"/>
      <c r="I88" s="53">
        <v>260542</v>
      </c>
      <c r="J88" s="48" t="s">
        <v>305</v>
      </c>
      <c r="K88" s="17" t="s">
        <v>305</v>
      </c>
      <c r="L88" s="11"/>
      <c r="M88" s="53">
        <v>252742</v>
      </c>
      <c r="N88" s="48" t="s">
        <v>305</v>
      </c>
    </row>
    <row r="89" spans="1:26" x14ac:dyDescent="0.25">
      <c r="A89" s="12"/>
      <c r="B89" s="34"/>
      <c r="C89" s="34" t="s">
        <v>305</v>
      </c>
      <c r="D89" s="35"/>
      <c r="E89" s="35"/>
      <c r="F89" s="34"/>
      <c r="G89" s="34" t="s">
        <v>305</v>
      </c>
      <c r="H89" s="35"/>
      <c r="I89" s="35"/>
      <c r="J89" s="34"/>
      <c r="K89" s="34" t="s">
        <v>305</v>
      </c>
      <c r="L89" s="35"/>
      <c r="M89" s="35"/>
      <c r="N89" s="34"/>
    </row>
    <row r="90" spans="1:26" x14ac:dyDescent="0.25">
      <c r="A90" s="12"/>
      <c r="B90" s="76" t="s">
        <v>130</v>
      </c>
      <c r="C90" s="20" t="s">
        <v>305</v>
      </c>
      <c r="D90" s="25"/>
      <c r="E90" s="37">
        <v>289296</v>
      </c>
      <c r="F90" s="27" t="s">
        <v>305</v>
      </c>
      <c r="G90" s="20" t="s">
        <v>305</v>
      </c>
      <c r="H90" s="49"/>
      <c r="I90" s="54">
        <v>323434</v>
      </c>
      <c r="J90" s="51" t="s">
        <v>305</v>
      </c>
      <c r="K90" s="20" t="s">
        <v>305</v>
      </c>
      <c r="L90" s="49"/>
      <c r="M90" s="54">
        <v>334298</v>
      </c>
      <c r="N90" s="51" t="s">
        <v>305</v>
      </c>
    </row>
    <row r="91" spans="1:26" x14ac:dyDescent="0.25">
      <c r="A91" s="12"/>
      <c r="B91" s="4"/>
      <c r="C91" s="13"/>
      <c r="D91" s="13"/>
      <c r="E91" s="13"/>
      <c r="F91" s="13"/>
      <c r="G91" s="13"/>
      <c r="H91" s="13"/>
      <c r="I91" s="13"/>
      <c r="J91" s="13"/>
      <c r="K91" s="13"/>
      <c r="L91" s="13"/>
      <c r="M91" s="13"/>
      <c r="N91" s="13"/>
    </row>
    <row r="92" spans="1:26" ht="15.75" thickBot="1" x14ac:dyDescent="0.3">
      <c r="A92" s="12"/>
      <c r="B92" s="23" t="s">
        <v>987</v>
      </c>
      <c r="C92" s="17" t="s">
        <v>305</v>
      </c>
      <c r="D92" s="29" t="s">
        <v>317</v>
      </c>
      <c r="E92" s="33">
        <v>3731380</v>
      </c>
      <c r="F92" s="31" t="s">
        <v>305</v>
      </c>
      <c r="G92" s="17" t="s">
        <v>305</v>
      </c>
      <c r="H92" s="11" t="s">
        <v>317</v>
      </c>
      <c r="I92" s="53">
        <v>3479788</v>
      </c>
      <c r="J92" s="48" t="s">
        <v>305</v>
      </c>
      <c r="K92" s="17" t="s">
        <v>305</v>
      </c>
      <c r="L92" s="11" t="s">
        <v>317</v>
      </c>
      <c r="M92" s="53">
        <v>3557433</v>
      </c>
      <c r="N92" s="48" t="s">
        <v>305</v>
      </c>
    </row>
    <row r="93" spans="1:26" ht="15.75" thickTop="1" x14ac:dyDescent="0.25">
      <c r="A93" s="12"/>
      <c r="B93" s="34"/>
      <c r="C93" s="34" t="s">
        <v>305</v>
      </c>
      <c r="D93" s="38"/>
      <c r="E93" s="38"/>
      <c r="F93" s="34"/>
      <c r="G93" s="34" t="s">
        <v>305</v>
      </c>
      <c r="H93" s="38"/>
      <c r="I93" s="38"/>
      <c r="J93" s="34"/>
      <c r="K93" s="34" t="s">
        <v>305</v>
      </c>
      <c r="L93" s="38"/>
      <c r="M93" s="38"/>
      <c r="N93" s="34"/>
    </row>
    <row r="94" spans="1:26" x14ac:dyDescent="0.25">
      <c r="A94" s="12"/>
      <c r="B94" s="15" t="s">
        <v>1011</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2"/>
      <c r="B95" s="57"/>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x14ac:dyDescent="0.25">
      <c r="A96" s="12"/>
      <c r="B96" s="4"/>
      <c r="C96" s="4"/>
      <c r="D96" s="4"/>
      <c r="E96" s="4"/>
      <c r="F96" s="4"/>
      <c r="G96" s="4"/>
      <c r="H96" s="4"/>
      <c r="I96" s="4"/>
      <c r="J96" s="4"/>
      <c r="K96" s="4"/>
      <c r="L96" s="4"/>
      <c r="M96" s="4"/>
      <c r="N96" s="4"/>
    </row>
    <row r="97" spans="1:14" ht="15.75" thickBot="1" x14ac:dyDescent="0.3">
      <c r="A97" s="12"/>
      <c r="B97" s="17"/>
      <c r="C97" s="17" t="s">
        <v>305</v>
      </c>
      <c r="D97" s="56">
        <v>2013</v>
      </c>
      <c r="E97" s="56"/>
      <c r="F97" s="17"/>
      <c r="G97" s="17" t="s">
        <v>305</v>
      </c>
      <c r="H97" s="56">
        <v>2012</v>
      </c>
      <c r="I97" s="56"/>
      <c r="J97" s="17"/>
      <c r="K97" s="17" t="s">
        <v>305</v>
      </c>
      <c r="L97" s="56">
        <v>2011</v>
      </c>
      <c r="M97" s="56"/>
      <c r="N97" s="17"/>
    </row>
    <row r="98" spans="1:14" x14ac:dyDescent="0.25">
      <c r="A98" s="12"/>
      <c r="B98" s="17"/>
      <c r="C98" s="17" t="s">
        <v>305</v>
      </c>
      <c r="D98" s="55" t="s">
        <v>314</v>
      </c>
      <c r="E98" s="55"/>
      <c r="F98" s="55"/>
      <c r="G98" s="55"/>
      <c r="H98" s="55"/>
      <c r="I98" s="55"/>
      <c r="J98" s="55"/>
      <c r="K98" s="55"/>
      <c r="L98" s="55"/>
      <c r="M98" s="55"/>
      <c r="N98" s="17"/>
    </row>
    <row r="99" spans="1:14" x14ac:dyDescent="0.25">
      <c r="A99" s="12"/>
      <c r="B99" s="46" t="s">
        <v>988</v>
      </c>
      <c r="C99" s="20" t="s">
        <v>305</v>
      </c>
      <c r="D99" s="19"/>
      <c r="E99" s="19"/>
      <c r="F99" s="19"/>
      <c r="G99" s="20" t="s">
        <v>305</v>
      </c>
      <c r="H99" s="19"/>
      <c r="I99" s="19"/>
      <c r="J99" s="19"/>
      <c r="K99" s="20" t="s">
        <v>305</v>
      </c>
      <c r="L99" s="19"/>
      <c r="M99" s="19"/>
      <c r="N99" s="19"/>
    </row>
    <row r="100" spans="1:14" x14ac:dyDescent="0.25">
      <c r="A100" s="12"/>
      <c r="B100" s="28" t="s">
        <v>1012</v>
      </c>
      <c r="C100" s="17" t="s">
        <v>305</v>
      </c>
      <c r="D100" s="29" t="s">
        <v>317</v>
      </c>
      <c r="E100" s="33">
        <v>715863</v>
      </c>
      <c r="F100" s="31" t="s">
        <v>305</v>
      </c>
      <c r="G100" s="17" t="s">
        <v>305</v>
      </c>
      <c r="H100" s="11" t="s">
        <v>317</v>
      </c>
      <c r="I100" s="53">
        <v>720286</v>
      </c>
      <c r="J100" s="48" t="s">
        <v>305</v>
      </c>
      <c r="K100" s="17" t="s">
        <v>305</v>
      </c>
      <c r="L100" s="11" t="s">
        <v>317</v>
      </c>
      <c r="M100" s="53">
        <v>694450</v>
      </c>
      <c r="N100" s="48" t="s">
        <v>305</v>
      </c>
    </row>
    <row r="101" spans="1:14" x14ac:dyDescent="0.25">
      <c r="A101" s="12"/>
      <c r="B101" s="24" t="s">
        <v>1013</v>
      </c>
      <c r="C101" s="20" t="s">
        <v>305</v>
      </c>
      <c r="D101" s="25"/>
      <c r="E101" s="37">
        <v>1059501</v>
      </c>
      <c r="F101" s="27" t="s">
        <v>305</v>
      </c>
      <c r="G101" s="20" t="s">
        <v>305</v>
      </c>
      <c r="H101" s="49"/>
      <c r="I101" s="54">
        <v>939873</v>
      </c>
      <c r="J101" s="51" t="s">
        <v>305</v>
      </c>
      <c r="K101" s="20" t="s">
        <v>305</v>
      </c>
      <c r="L101" s="49"/>
      <c r="M101" s="54">
        <v>961955</v>
      </c>
      <c r="N101" s="51" t="s">
        <v>305</v>
      </c>
    </row>
    <row r="102" spans="1:14" x14ac:dyDescent="0.25">
      <c r="A102" s="12"/>
      <c r="B102" s="28" t="s">
        <v>1014</v>
      </c>
      <c r="C102" s="17" t="s">
        <v>305</v>
      </c>
      <c r="D102" s="29"/>
      <c r="E102" s="33">
        <v>1124929</v>
      </c>
      <c r="F102" s="31" t="s">
        <v>305</v>
      </c>
      <c r="G102" s="17" t="s">
        <v>305</v>
      </c>
      <c r="H102" s="11"/>
      <c r="I102" s="53">
        <v>1014038</v>
      </c>
      <c r="J102" s="48" t="s">
        <v>305</v>
      </c>
      <c r="K102" s="17" t="s">
        <v>305</v>
      </c>
      <c r="L102" s="11"/>
      <c r="M102" s="53">
        <v>1113065</v>
      </c>
      <c r="N102" s="48" t="s">
        <v>305</v>
      </c>
    </row>
    <row r="103" spans="1:14" ht="15.75" thickBot="1" x14ac:dyDescent="0.3">
      <c r="A103" s="12"/>
      <c r="B103" s="24" t="s">
        <v>1015</v>
      </c>
      <c r="C103" s="20" t="s">
        <v>305</v>
      </c>
      <c r="D103" s="25"/>
      <c r="E103" s="37">
        <v>831087</v>
      </c>
      <c r="F103" s="27" t="s">
        <v>305</v>
      </c>
      <c r="G103" s="20" t="s">
        <v>305</v>
      </c>
      <c r="H103" s="49"/>
      <c r="I103" s="54">
        <v>805591</v>
      </c>
      <c r="J103" s="51" t="s">
        <v>305</v>
      </c>
      <c r="K103" s="20" t="s">
        <v>305</v>
      </c>
      <c r="L103" s="49"/>
      <c r="M103" s="54">
        <v>787963</v>
      </c>
      <c r="N103" s="51" t="s">
        <v>305</v>
      </c>
    </row>
    <row r="104" spans="1:14" x14ac:dyDescent="0.25">
      <c r="A104" s="12"/>
      <c r="B104" s="34"/>
      <c r="C104" s="34" t="s">
        <v>305</v>
      </c>
      <c r="D104" s="35"/>
      <c r="E104" s="35"/>
      <c r="F104" s="34"/>
      <c r="G104" s="34" t="s">
        <v>305</v>
      </c>
      <c r="H104" s="35"/>
      <c r="I104" s="35"/>
      <c r="J104" s="34"/>
      <c r="K104" s="34" t="s">
        <v>305</v>
      </c>
      <c r="L104" s="35"/>
      <c r="M104" s="35"/>
      <c r="N104" s="34"/>
    </row>
    <row r="105" spans="1:14" ht="15.75" thickBot="1" x14ac:dyDescent="0.3">
      <c r="A105" s="12"/>
      <c r="B105" s="28" t="s">
        <v>130</v>
      </c>
      <c r="C105" s="17" t="s">
        <v>305</v>
      </c>
      <c r="D105" s="29" t="s">
        <v>317</v>
      </c>
      <c r="E105" s="33">
        <v>3731380</v>
      </c>
      <c r="F105" s="31" t="s">
        <v>305</v>
      </c>
      <c r="G105" s="17" t="s">
        <v>305</v>
      </c>
      <c r="H105" s="11" t="s">
        <v>317</v>
      </c>
      <c r="I105" s="53">
        <v>3479788</v>
      </c>
      <c r="J105" s="48" t="s">
        <v>305</v>
      </c>
      <c r="K105" s="17" t="s">
        <v>305</v>
      </c>
      <c r="L105" s="11" t="s">
        <v>317</v>
      </c>
      <c r="M105" s="53">
        <v>3557433</v>
      </c>
      <c r="N105" s="48" t="s">
        <v>305</v>
      </c>
    </row>
    <row r="106" spans="1:14" ht="15.75" thickTop="1" x14ac:dyDescent="0.25">
      <c r="A106" s="12"/>
      <c r="B106" s="34"/>
      <c r="C106" s="34" t="s">
        <v>305</v>
      </c>
      <c r="D106" s="38"/>
      <c r="E106" s="38"/>
      <c r="F106" s="34"/>
      <c r="G106" s="34" t="s">
        <v>305</v>
      </c>
      <c r="H106" s="38"/>
      <c r="I106" s="38"/>
      <c r="J106" s="34"/>
      <c r="K106" s="34" t="s">
        <v>305</v>
      </c>
      <c r="L106" s="38"/>
      <c r="M106" s="38"/>
      <c r="N106" s="34"/>
    </row>
    <row r="107" spans="1:14" x14ac:dyDescent="0.25">
      <c r="A107" s="12"/>
      <c r="B107" s="46" t="s">
        <v>1016</v>
      </c>
      <c r="C107" s="20" t="s">
        <v>305</v>
      </c>
      <c r="D107" s="19"/>
      <c r="E107" s="19"/>
      <c r="F107" s="19"/>
      <c r="G107" s="20" t="s">
        <v>305</v>
      </c>
      <c r="H107" s="19"/>
      <c r="I107" s="19"/>
      <c r="J107" s="19"/>
      <c r="K107" s="20" t="s">
        <v>305</v>
      </c>
      <c r="L107" s="19"/>
      <c r="M107" s="19"/>
      <c r="N107" s="19"/>
    </row>
    <row r="108" spans="1:14" x14ac:dyDescent="0.25">
      <c r="A108" s="12"/>
      <c r="B108" s="28" t="s">
        <v>1012</v>
      </c>
      <c r="C108" s="17" t="s">
        <v>305</v>
      </c>
      <c r="D108" s="29" t="s">
        <v>317</v>
      </c>
      <c r="E108" s="33">
        <v>984231</v>
      </c>
      <c r="F108" s="31" t="s">
        <v>305</v>
      </c>
      <c r="G108" s="17" t="s">
        <v>305</v>
      </c>
      <c r="H108" s="11" t="s">
        <v>317</v>
      </c>
      <c r="I108" s="53">
        <v>1032598</v>
      </c>
      <c r="J108" s="48" t="s">
        <v>305</v>
      </c>
      <c r="K108" s="17" t="s">
        <v>305</v>
      </c>
      <c r="L108" s="11" t="s">
        <v>317</v>
      </c>
      <c r="M108" s="53">
        <v>1070412</v>
      </c>
      <c r="N108" s="48" t="s">
        <v>305</v>
      </c>
    </row>
    <row r="109" spans="1:14" x14ac:dyDescent="0.25">
      <c r="A109" s="12"/>
      <c r="B109" s="24" t="s">
        <v>1013</v>
      </c>
      <c r="C109" s="20" t="s">
        <v>305</v>
      </c>
      <c r="D109" s="25"/>
      <c r="E109" s="37">
        <v>131660</v>
      </c>
      <c r="F109" s="27" t="s">
        <v>305</v>
      </c>
      <c r="G109" s="20" t="s">
        <v>305</v>
      </c>
      <c r="H109" s="49"/>
      <c r="I109" s="54">
        <v>112163</v>
      </c>
      <c r="J109" s="51" t="s">
        <v>305</v>
      </c>
      <c r="K109" s="20" t="s">
        <v>305</v>
      </c>
      <c r="L109" s="49"/>
      <c r="M109" s="54">
        <v>85824</v>
      </c>
      <c r="N109" s="51" t="s">
        <v>305</v>
      </c>
    </row>
    <row r="110" spans="1:14" x14ac:dyDescent="0.25">
      <c r="A110" s="12"/>
      <c r="B110" s="28" t="s">
        <v>1014</v>
      </c>
      <c r="C110" s="17" t="s">
        <v>305</v>
      </c>
      <c r="D110" s="29"/>
      <c r="E110" s="33">
        <v>111609</v>
      </c>
      <c r="F110" s="31" t="s">
        <v>305</v>
      </c>
      <c r="G110" s="17" t="s">
        <v>305</v>
      </c>
      <c r="H110" s="11"/>
      <c r="I110" s="53">
        <v>91904</v>
      </c>
      <c r="J110" s="48" t="s">
        <v>305</v>
      </c>
      <c r="K110" s="17" t="s">
        <v>305</v>
      </c>
      <c r="L110" s="11"/>
      <c r="M110" s="53">
        <v>83296</v>
      </c>
      <c r="N110" s="48" t="s">
        <v>305</v>
      </c>
    </row>
    <row r="111" spans="1:14" ht="15.75" thickBot="1" x14ac:dyDescent="0.3">
      <c r="A111" s="12"/>
      <c r="B111" s="24" t="s">
        <v>1015</v>
      </c>
      <c r="C111" s="20" t="s">
        <v>305</v>
      </c>
      <c r="D111" s="25"/>
      <c r="E111" s="37">
        <v>196305</v>
      </c>
      <c r="F111" s="27" t="s">
        <v>305</v>
      </c>
      <c r="G111" s="20" t="s">
        <v>305</v>
      </c>
      <c r="H111" s="49"/>
      <c r="I111" s="54">
        <v>159435</v>
      </c>
      <c r="J111" s="51" t="s">
        <v>305</v>
      </c>
      <c r="K111" s="20" t="s">
        <v>305</v>
      </c>
      <c r="L111" s="49"/>
      <c r="M111" s="54">
        <v>89334</v>
      </c>
      <c r="N111" s="51" t="s">
        <v>305</v>
      </c>
    </row>
    <row r="112" spans="1:14" x14ac:dyDescent="0.25">
      <c r="A112" s="12"/>
      <c r="B112" s="34"/>
      <c r="C112" s="34" t="s">
        <v>305</v>
      </c>
      <c r="D112" s="35"/>
      <c r="E112" s="35"/>
      <c r="F112" s="34"/>
      <c r="G112" s="34" t="s">
        <v>305</v>
      </c>
      <c r="H112" s="35"/>
      <c r="I112" s="35"/>
      <c r="J112" s="34"/>
      <c r="K112" s="34" t="s">
        <v>305</v>
      </c>
      <c r="L112" s="35"/>
      <c r="M112" s="35"/>
      <c r="N112" s="34"/>
    </row>
    <row r="113" spans="1:26" ht="15.75" thickBot="1" x14ac:dyDescent="0.3">
      <c r="A113" s="12"/>
      <c r="B113" s="28" t="s">
        <v>130</v>
      </c>
      <c r="C113" s="17" t="s">
        <v>305</v>
      </c>
      <c r="D113" s="29" t="s">
        <v>317</v>
      </c>
      <c r="E113" s="33">
        <v>1423805</v>
      </c>
      <c r="F113" s="31" t="s">
        <v>305</v>
      </c>
      <c r="G113" s="17" t="s">
        <v>305</v>
      </c>
      <c r="H113" s="11" t="s">
        <v>317</v>
      </c>
      <c r="I113" s="53">
        <v>1396100</v>
      </c>
      <c r="J113" s="48" t="s">
        <v>305</v>
      </c>
      <c r="K113" s="17" t="s">
        <v>305</v>
      </c>
      <c r="L113" s="11" t="s">
        <v>317</v>
      </c>
      <c r="M113" s="53">
        <v>1328866</v>
      </c>
      <c r="N113" s="48" t="s">
        <v>305</v>
      </c>
    </row>
    <row r="114" spans="1:26" ht="15.75" thickTop="1" x14ac:dyDescent="0.25">
      <c r="A114" s="12"/>
      <c r="B114" s="34"/>
      <c r="C114" s="34" t="s">
        <v>305</v>
      </c>
      <c r="D114" s="38"/>
      <c r="E114" s="38"/>
      <c r="F114" s="34"/>
      <c r="G114" s="34" t="s">
        <v>305</v>
      </c>
      <c r="H114" s="38"/>
      <c r="I114" s="38"/>
      <c r="J114" s="34"/>
      <c r="K114" s="34" t="s">
        <v>305</v>
      </c>
      <c r="L114" s="38"/>
      <c r="M114" s="38"/>
      <c r="N114" s="34"/>
    </row>
    <row r="115" spans="1:26" x14ac:dyDescent="0.25">
      <c r="A115" s="12"/>
      <c r="B115" s="15" t="s">
        <v>1017</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2"/>
      <c r="B116" s="15" t="s">
        <v>1018</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2"/>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x14ac:dyDescent="0.25">
      <c r="A118" s="12"/>
      <c r="B118" s="15" t="s">
        <v>1019</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2"/>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x14ac:dyDescent="0.25">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x14ac:dyDescent="0.25">
      <c r="A121" s="12"/>
      <c r="B121" s="40"/>
      <c r="C121" s="40"/>
      <c r="D121" s="41" t="s">
        <v>1012</v>
      </c>
      <c r="E121" s="41"/>
      <c r="F121" s="40"/>
      <c r="G121" s="40"/>
      <c r="H121" s="41" t="s">
        <v>1013</v>
      </c>
      <c r="I121" s="41"/>
      <c r="J121" s="40"/>
      <c r="K121" s="40"/>
      <c r="L121" s="41" t="s">
        <v>1014</v>
      </c>
      <c r="M121" s="41"/>
      <c r="N121" s="40"/>
      <c r="O121" s="40"/>
      <c r="P121" s="41" t="s">
        <v>1020</v>
      </c>
      <c r="Q121" s="41"/>
      <c r="R121" s="40"/>
      <c r="S121" s="40"/>
      <c r="T121" s="41" t="s">
        <v>985</v>
      </c>
      <c r="U121" s="41"/>
      <c r="V121" s="40"/>
      <c r="W121" s="40"/>
      <c r="X121" s="41" t="s">
        <v>987</v>
      </c>
      <c r="Y121" s="41"/>
      <c r="Z121" s="40"/>
    </row>
    <row r="122" spans="1:26" ht="15.75" thickBot="1" x14ac:dyDescent="0.3">
      <c r="A122" s="12"/>
      <c r="B122" s="40"/>
      <c r="C122" s="40"/>
      <c r="D122" s="39"/>
      <c r="E122" s="39"/>
      <c r="F122" s="40"/>
      <c r="G122" s="40"/>
      <c r="H122" s="39"/>
      <c r="I122" s="39"/>
      <c r="J122" s="40"/>
      <c r="K122" s="40"/>
      <c r="L122" s="39"/>
      <c r="M122" s="39"/>
      <c r="N122" s="40"/>
      <c r="O122" s="40"/>
      <c r="P122" s="39"/>
      <c r="Q122" s="39"/>
      <c r="R122" s="40"/>
      <c r="S122" s="40"/>
      <c r="T122" s="39" t="s">
        <v>986</v>
      </c>
      <c r="U122" s="39"/>
      <c r="V122" s="40"/>
      <c r="W122" s="40"/>
      <c r="X122" s="39"/>
      <c r="Y122" s="39"/>
      <c r="Z122" s="40"/>
    </row>
    <row r="123" spans="1:26" x14ac:dyDescent="0.25">
      <c r="A123" s="12"/>
      <c r="B123" s="17"/>
      <c r="C123" s="17"/>
      <c r="D123" s="55" t="s">
        <v>314</v>
      </c>
      <c r="E123" s="55"/>
      <c r="F123" s="55"/>
      <c r="G123" s="55"/>
      <c r="H123" s="55"/>
      <c r="I123" s="55"/>
      <c r="J123" s="55"/>
      <c r="K123" s="55"/>
      <c r="L123" s="55"/>
      <c r="M123" s="55"/>
      <c r="N123" s="55"/>
      <c r="O123" s="55"/>
      <c r="P123" s="55"/>
      <c r="Q123" s="55"/>
      <c r="R123" s="55"/>
      <c r="S123" s="55"/>
      <c r="T123" s="55"/>
      <c r="U123" s="55"/>
      <c r="V123" s="55"/>
      <c r="W123" s="55"/>
      <c r="X123" s="55"/>
      <c r="Y123" s="55"/>
      <c r="Z123" s="17"/>
    </row>
    <row r="124" spans="1:26" x14ac:dyDescent="0.25">
      <c r="A124" s="12"/>
      <c r="B124" s="67">
        <v>83.875</v>
      </c>
      <c r="C124" s="20"/>
      <c r="D124" s="19"/>
      <c r="E124" s="19"/>
      <c r="F124" s="19"/>
      <c r="G124" s="20"/>
      <c r="H124" s="19"/>
      <c r="I124" s="19"/>
      <c r="J124" s="19"/>
      <c r="K124" s="20"/>
      <c r="L124" s="19"/>
      <c r="M124" s="19"/>
      <c r="N124" s="19"/>
      <c r="O124" s="20"/>
      <c r="P124" s="19"/>
      <c r="Q124" s="19"/>
      <c r="R124" s="19"/>
      <c r="S124" s="20"/>
      <c r="T124" s="19"/>
      <c r="U124" s="19"/>
      <c r="V124" s="19"/>
      <c r="W124" s="20"/>
      <c r="X124" s="19"/>
      <c r="Y124" s="19"/>
      <c r="Z124" s="19"/>
    </row>
    <row r="125" spans="1:26" x14ac:dyDescent="0.25">
      <c r="A125" s="12"/>
      <c r="B125" s="23" t="s">
        <v>988</v>
      </c>
      <c r="C125" s="17"/>
      <c r="D125" s="4"/>
      <c r="E125" s="4"/>
      <c r="F125" s="4"/>
      <c r="G125" s="17"/>
      <c r="H125" s="4"/>
      <c r="I125" s="4"/>
      <c r="J125" s="4"/>
      <c r="K125" s="17"/>
      <c r="L125" s="4"/>
      <c r="M125" s="4"/>
      <c r="N125" s="4"/>
      <c r="O125" s="17"/>
      <c r="P125" s="4"/>
      <c r="Q125" s="4"/>
      <c r="R125" s="4"/>
      <c r="S125" s="17"/>
      <c r="T125" s="4"/>
      <c r="U125" s="4"/>
      <c r="V125" s="4"/>
      <c r="W125" s="17"/>
      <c r="X125" s="4"/>
      <c r="Y125" s="4"/>
      <c r="Z125" s="4"/>
    </row>
    <row r="126" spans="1:26" x14ac:dyDescent="0.25">
      <c r="A126" s="12"/>
      <c r="B126" s="24" t="s">
        <v>989</v>
      </c>
      <c r="C126" s="20"/>
      <c r="D126" s="25" t="s">
        <v>317</v>
      </c>
      <c r="E126" s="37">
        <v>797501</v>
      </c>
      <c r="F126" s="27" t="s">
        <v>305</v>
      </c>
      <c r="G126" s="20"/>
      <c r="H126" s="25" t="s">
        <v>317</v>
      </c>
      <c r="I126" s="37">
        <v>1056096</v>
      </c>
      <c r="J126" s="27" t="s">
        <v>305</v>
      </c>
      <c r="K126" s="20"/>
      <c r="L126" s="25" t="s">
        <v>317</v>
      </c>
      <c r="M126" s="37">
        <v>1124603</v>
      </c>
      <c r="N126" s="27" t="s">
        <v>305</v>
      </c>
      <c r="O126" s="20"/>
      <c r="P126" s="25" t="s">
        <v>317</v>
      </c>
      <c r="Q126" s="37">
        <v>753180</v>
      </c>
      <c r="R126" s="27" t="s">
        <v>305</v>
      </c>
      <c r="S126" s="20"/>
      <c r="T126" s="25" t="s">
        <v>317</v>
      </c>
      <c r="U126" s="26" t="s">
        <v>318</v>
      </c>
      <c r="V126" s="27" t="s">
        <v>305</v>
      </c>
      <c r="W126" s="20"/>
      <c r="X126" s="25" t="s">
        <v>317</v>
      </c>
      <c r="Y126" s="37">
        <v>3731380</v>
      </c>
      <c r="Z126" s="27" t="s">
        <v>305</v>
      </c>
    </row>
    <row r="127" spans="1:26" ht="15.75" thickBot="1" x14ac:dyDescent="0.3">
      <c r="A127" s="12"/>
      <c r="B127" s="28" t="s">
        <v>990</v>
      </c>
      <c r="C127" s="17"/>
      <c r="D127" s="29"/>
      <c r="E127" s="33">
        <v>1855181</v>
      </c>
      <c r="F127" s="31" t="s">
        <v>305</v>
      </c>
      <c r="G127" s="17"/>
      <c r="H127" s="29"/>
      <c r="I127" s="33">
        <v>11774</v>
      </c>
      <c r="J127" s="31" t="s">
        <v>305</v>
      </c>
      <c r="K127" s="17"/>
      <c r="L127" s="29"/>
      <c r="M127" s="33">
        <v>53281</v>
      </c>
      <c r="N127" s="31" t="s">
        <v>305</v>
      </c>
      <c r="O127" s="17"/>
      <c r="P127" s="29"/>
      <c r="Q127" s="33">
        <v>881765</v>
      </c>
      <c r="R127" s="31" t="s">
        <v>305</v>
      </c>
      <c r="S127" s="17"/>
      <c r="T127" s="29"/>
      <c r="U127" s="30" t="s">
        <v>1021</v>
      </c>
      <c r="V127" s="31" t="s">
        <v>343</v>
      </c>
      <c r="W127" s="17"/>
      <c r="X127" s="31"/>
      <c r="Y127" s="61" t="s">
        <v>318</v>
      </c>
      <c r="Z127" s="31" t="s">
        <v>305</v>
      </c>
    </row>
    <row r="128" spans="1:26" x14ac:dyDescent="0.25">
      <c r="A128" s="12"/>
      <c r="B128" s="34"/>
      <c r="C128" s="34"/>
      <c r="D128" s="35"/>
      <c r="E128" s="35"/>
      <c r="F128" s="34"/>
      <c r="G128" s="34"/>
      <c r="H128" s="35"/>
      <c r="I128" s="35"/>
      <c r="J128" s="34"/>
      <c r="K128" s="34"/>
      <c r="L128" s="35"/>
      <c r="M128" s="35"/>
      <c r="N128" s="34"/>
      <c r="O128" s="34"/>
      <c r="P128" s="35"/>
      <c r="Q128" s="35"/>
      <c r="R128" s="34"/>
      <c r="S128" s="34"/>
      <c r="T128" s="35"/>
      <c r="U128" s="35"/>
      <c r="V128" s="34"/>
      <c r="W128" s="34"/>
      <c r="X128" s="35"/>
      <c r="Y128" s="35"/>
      <c r="Z128" s="34"/>
    </row>
    <row r="129" spans="1:26" x14ac:dyDescent="0.25">
      <c r="A129" s="12"/>
      <c r="B129" s="76" t="s">
        <v>130</v>
      </c>
      <c r="C129" s="20"/>
      <c r="D129" s="25"/>
      <c r="E129" s="37">
        <v>2652682</v>
      </c>
      <c r="F129" s="27" t="s">
        <v>305</v>
      </c>
      <c r="G129" s="20"/>
      <c r="H129" s="25"/>
      <c r="I129" s="37">
        <v>1067870</v>
      </c>
      <c r="J129" s="27" t="s">
        <v>305</v>
      </c>
      <c r="K129" s="20"/>
      <c r="L129" s="25"/>
      <c r="M129" s="37">
        <v>1177884</v>
      </c>
      <c r="N129" s="27" t="s">
        <v>305</v>
      </c>
      <c r="O129" s="20"/>
      <c r="P129" s="25"/>
      <c r="Q129" s="37">
        <v>1634945</v>
      </c>
      <c r="R129" s="27" t="s">
        <v>305</v>
      </c>
      <c r="S129" s="20"/>
      <c r="T129" s="25"/>
      <c r="U129" s="26" t="s">
        <v>1021</v>
      </c>
      <c r="V129" s="27" t="s">
        <v>343</v>
      </c>
      <c r="W129" s="20"/>
      <c r="X129" s="25"/>
      <c r="Y129" s="37">
        <v>3731380</v>
      </c>
      <c r="Z129" s="27" t="s">
        <v>305</v>
      </c>
    </row>
    <row r="130" spans="1:26" ht="15.75" thickBot="1" x14ac:dyDescent="0.3">
      <c r="A130" s="12"/>
      <c r="B130" s="23" t="s">
        <v>992</v>
      </c>
      <c r="C130" s="17"/>
      <c r="D130" s="29"/>
      <c r="E130" s="33">
        <v>2326351</v>
      </c>
      <c r="F130" s="31" t="s">
        <v>305</v>
      </c>
      <c r="G130" s="17"/>
      <c r="H130" s="29"/>
      <c r="I130" s="33">
        <v>1043487</v>
      </c>
      <c r="J130" s="31" t="s">
        <v>305</v>
      </c>
      <c r="K130" s="17"/>
      <c r="L130" s="29"/>
      <c r="M130" s="33">
        <v>1171357</v>
      </c>
      <c r="N130" s="31" t="s">
        <v>305</v>
      </c>
      <c r="O130" s="17"/>
      <c r="P130" s="29"/>
      <c r="Q130" s="33">
        <v>1574125</v>
      </c>
      <c r="R130" s="31" t="s">
        <v>305</v>
      </c>
      <c r="S130" s="17"/>
      <c r="T130" s="29"/>
      <c r="U130" s="30" t="s">
        <v>1022</v>
      </c>
      <c r="V130" s="31" t="s">
        <v>343</v>
      </c>
      <c r="W130" s="17"/>
      <c r="X130" s="29"/>
      <c r="Y130" s="33">
        <v>3394103</v>
      </c>
      <c r="Z130" s="31" t="s">
        <v>305</v>
      </c>
    </row>
    <row r="131" spans="1:26" x14ac:dyDescent="0.25">
      <c r="A131" s="12"/>
      <c r="B131" s="34"/>
      <c r="C131" s="34"/>
      <c r="D131" s="35"/>
      <c r="E131" s="35"/>
      <c r="F131" s="34"/>
      <c r="G131" s="34"/>
      <c r="H131" s="35"/>
      <c r="I131" s="35"/>
      <c r="J131" s="34"/>
      <c r="K131" s="34"/>
      <c r="L131" s="35"/>
      <c r="M131" s="35"/>
      <c r="N131" s="34"/>
      <c r="O131" s="34"/>
      <c r="P131" s="35"/>
      <c r="Q131" s="35"/>
      <c r="R131" s="34"/>
      <c r="S131" s="34"/>
      <c r="T131" s="35"/>
      <c r="U131" s="35"/>
      <c r="V131" s="34"/>
      <c r="W131" s="34"/>
      <c r="X131" s="35"/>
      <c r="Y131" s="35"/>
      <c r="Z131" s="34"/>
    </row>
    <row r="132" spans="1:26" ht="15.75" thickBot="1" x14ac:dyDescent="0.3">
      <c r="A132" s="12"/>
      <c r="B132" s="46" t="s">
        <v>89</v>
      </c>
      <c r="C132" s="20"/>
      <c r="D132" s="25" t="s">
        <v>317</v>
      </c>
      <c r="E132" s="37">
        <v>326331</v>
      </c>
      <c r="F132" s="27" t="s">
        <v>305</v>
      </c>
      <c r="G132" s="20"/>
      <c r="H132" s="25" t="s">
        <v>317</v>
      </c>
      <c r="I132" s="37">
        <v>24383</v>
      </c>
      <c r="J132" s="27" t="s">
        <v>305</v>
      </c>
      <c r="K132" s="20"/>
      <c r="L132" s="25" t="s">
        <v>317</v>
      </c>
      <c r="M132" s="37">
        <v>6527</v>
      </c>
      <c r="N132" s="27" t="s">
        <v>305</v>
      </c>
      <c r="O132" s="20"/>
      <c r="P132" s="25" t="s">
        <v>317</v>
      </c>
      <c r="Q132" s="37">
        <v>60820</v>
      </c>
      <c r="R132" s="27" t="s">
        <v>305</v>
      </c>
      <c r="S132" s="20"/>
      <c r="T132" s="25" t="s">
        <v>317</v>
      </c>
      <c r="U132" s="26" t="s">
        <v>1023</v>
      </c>
      <c r="V132" s="27" t="s">
        <v>343</v>
      </c>
      <c r="W132" s="20"/>
      <c r="X132" s="25" t="s">
        <v>317</v>
      </c>
      <c r="Y132" s="37">
        <v>337277</v>
      </c>
      <c r="Z132" s="27" t="s">
        <v>305</v>
      </c>
    </row>
    <row r="133" spans="1:26" ht="15.75" thickTop="1" x14ac:dyDescent="0.25">
      <c r="A133" s="12"/>
      <c r="B133" s="34"/>
      <c r="C133" s="34"/>
      <c r="D133" s="38"/>
      <c r="E133" s="38"/>
      <c r="F133" s="34"/>
      <c r="G133" s="34"/>
      <c r="H133" s="38"/>
      <c r="I133" s="38"/>
      <c r="J133" s="34"/>
      <c r="K133" s="34"/>
      <c r="L133" s="38"/>
      <c r="M133" s="38"/>
      <c r="N133" s="34"/>
      <c r="O133" s="34"/>
      <c r="P133" s="38"/>
      <c r="Q133" s="38"/>
      <c r="R133" s="34"/>
      <c r="S133" s="34"/>
      <c r="T133" s="38"/>
      <c r="U133" s="38"/>
      <c r="V133" s="34"/>
      <c r="W133" s="34"/>
      <c r="X133" s="38"/>
      <c r="Y133" s="38"/>
      <c r="Z133" s="34"/>
    </row>
    <row r="134" spans="1:26" ht="15.75" thickBot="1" x14ac:dyDescent="0.3">
      <c r="A134" s="12"/>
      <c r="B134" s="23" t="s">
        <v>45</v>
      </c>
      <c r="C134" s="17"/>
      <c r="D134" s="29" t="s">
        <v>317</v>
      </c>
      <c r="E134" s="33">
        <v>1152398</v>
      </c>
      <c r="F134" s="31" t="s">
        <v>305</v>
      </c>
      <c r="G134" s="17"/>
      <c r="H134" s="29" t="s">
        <v>317</v>
      </c>
      <c r="I134" s="33">
        <v>447039</v>
      </c>
      <c r="J134" s="31" t="s">
        <v>305</v>
      </c>
      <c r="K134" s="17"/>
      <c r="L134" s="29" t="s">
        <v>317</v>
      </c>
      <c r="M134" s="33">
        <v>496549</v>
      </c>
      <c r="N134" s="31" t="s">
        <v>305</v>
      </c>
      <c r="O134" s="17"/>
      <c r="P134" s="29" t="s">
        <v>317</v>
      </c>
      <c r="Q134" s="33">
        <v>631827</v>
      </c>
      <c r="R134" s="31" t="s">
        <v>305</v>
      </c>
      <c r="S134" s="17"/>
      <c r="T134" s="29" t="s">
        <v>317</v>
      </c>
      <c r="U134" s="33">
        <v>1514897</v>
      </c>
      <c r="V134" s="31" t="s">
        <v>305</v>
      </c>
      <c r="W134" s="17"/>
      <c r="X134" s="29" t="s">
        <v>317</v>
      </c>
      <c r="Y134" s="33">
        <v>4242710</v>
      </c>
      <c r="Z134" s="31" t="s">
        <v>305</v>
      </c>
    </row>
    <row r="135" spans="1:26" ht="15.75" thickTop="1" x14ac:dyDescent="0.25">
      <c r="A135" s="12"/>
      <c r="B135" s="34"/>
      <c r="C135" s="34"/>
      <c r="D135" s="38"/>
      <c r="E135" s="38"/>
      <c r="F135" s="34"/>
      <c r="G135" s="34"/>
      <c r="H135" s="38"/>
      <c r="I135" s="38"/>
      <c r="J135" s="34"/>
      <c r="K135" s="34"/>
      <c r="L135" s="38"/>
      <c r="M135" s="38"/>
      <c r="N135" s="34"/>
      <c r="O135" s="34"/>
      <c r="P135" s="38"/>
      <c r="Q135" s="38"/>
      <c r="R135" s="34"/>
      <c r="S135" s="34"/>
      <c r="T135" s="38"/>
      <c r="U135" s="38"/>
      <c r="V135" s="34"/>
      <c r="W135" s="34"/>
      <c r="X135" s="38"/>
      <c r="Y135" s="38"/>
      <c r="Z135" s="34"/>
    </row>
    <row r="136" spans="1:26" x14ac:dyDescent="0.25">
      <c r="A136" s="12"/>
      <c r="B136" s="4"/>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x14ac:dyDescent="0.25">
      <c r="A137" s="12"/>
      <c r="B137" s="67">
        <v>83.833333333333329</v>
      </c>
      <c r="C137" s="20"/>
      <c r="D137" s="19"/>
      <c r="E137" s="70"/>
      <c r="F137" s="70"/>
      <c r="G137" s="70"/>
      <c r="H137" s="70"/>
      <c r="I137" s="70"/>
      <c r="J137" s="70"/>
      <c r="K137" s="70"/>
      <c r="L137" s="70"/>
      <c r="M137" s="70"/>
      <c r="N137" s="70"/>
      <c r="O137" s="70"/>
      <c r="P137" s="70"/>
      <c r="Q137" s="70"/>
      <c r="R137" s="70"/>
      <c r="S137" s="70"/>
      <c r="T137" s="70"/>
      <c r="U137" s="70"/>
      <c r="V137" s="70"/>
      <c r="W137" s="70"/>
      <c r="X137" s="70"/>
      <c r="Y137" s="70"/>
      <c r="Z137" s="19"/>
    </row>
    <row r="138" spans="1:26" x14ac:dyDescent="0.25">
      <c r="A138" s="12"/>
      <c r="B138" s="23" t="s">
        <v>988</v>
      </c>
      <c r="C138" s="17"/>
      <c r="D138" s="4"/>
      <c r="E138" s="4"/>
      <c r="F138" s="4"/>
      <c r="G138" s="17"/>
      <c r="H138" s="4"/>
      <c r="I138" s="4"/>
      <c r="J138" s="4"/>
      <c r="K138" s="17"/>
      <c r="L138" s="4"/>
      <c r="M138" s="4"/>
      <c r="N138" s="4"/>
      <c r="O138" s="17"/>
      <c r="P138" s="4"/>
      <c r="Q138" s="4"/>
      <c r="R138" s="4"/>
      <c r="S138" s="17"/>
      <c r="T138" s="4"/>
      <c r="U138" s="4"/>
      <c r="V138" s="4"/>
      <c r="W138" s="17"/>
      <c r="X138" s="4"/>
      <c r="Y138" s="4"/>
      <c r="Z138" s="4"/>
    </row>
    <row r="139" spans="1:26" x14ac:dyDescent="0.25">
      <c r="A139" s="12"/>
      <c r="B139" s="24" t="s">
        <v>989</v>
      </c>
      <c r="C139" s="20"/>
      <c r="D139" s="49" t="s">
        <v>317</v>
      </c>
      <c r="E139" s="54">
        <v>834406</v>
      </c>
      <c r="F139" s="51" t="s">
        <v>305</v>
      </c>
      <c r="G139" s="20"/>
      <c r="H139" s="49" t="s">
        <v>317</v>
      </c>
      <c r="I139" s="54">
        <v>932987</v>
      </c>
      <c r="J139" s="51" t="s">
        <v>305</v>
      </c>
      <c r="K139" s="20"/>
      <c r="L139" s="49" t="s">
        <v>317</v>
      </c>
      <c r="M139" s="54">
        <v>1010922</v>
      </c>
      <c r="N139" s="51" t="s">
        <v>305</v>
      </c>
      <c r="O139" s="20"/>
      <c r="P139" s="49" t="s">
        <v>317</v>
      </c>
      <c r="Q139" s="54">
        <v>701473</v>
      </c>
      <c r="R139" s="51" t="s">
        <v>305</v>
      </c>
      <c r="S139" s="20"/>
      <c r="T139" s="49" t="s">
        <v>317</v>
      </c>
      <c r="U139" s="50" t="s">
        <v>318</v>
      </c>
      <c r="V139" s="51" t="s">
        <v>305</v>
      </c>
      <c r="W139" s="20"/>
      <c r="X139" s="49" t="s">
        <v>317</v>
      </c>
      <c r="Y139" s="54">
        <v>3479788</v>
      </c>
      <c r="Z139" s="51" t="s">
        <v>305</v>
      </c>
    </row>
    <row r="140" spans="1:26" ht="15.75" thickBot="1" x14ac:dyDescent="0.3">
      <c r="A140" s="12"/>
      <c r="B140" s="28" t="s">
        <v>990</v>
      </c>
      <c r="C140" s="17"/>
      <c r="D140" s="11"/>
      <c r="E140" s="53">
        <v>1829834</v>
      </c>
      <c r="F140" s="48" t="s">
        <v>305</v>
      </c>
      <c r="G140" s="17"/>
      <c r="H140" s="11"/>
      <c r="I140" s="53">
        <v>23767</v>
      </c>
      <c r="J140" s="48" t="s">
        <v>305</v>
      </c>
      <c r="K140" s="17"/>
      <c r="L140" s="11"/>
      <c r="M140" s="53">
        <v>5650</v>
      </c>
      <c r="N140" s="48" t="s">
        <v>305</v>
      </c>
      <c r="O140" s="17"/>
      <c r="P140" s="11"/>
      <c r="Q140" s="53">
        <v>781836</v>
      </c>
      <c r="R140" s="48" t="s">
        <v>305</v>
      </c>
      <c r="S140" s="17"/>
      <c r="T140" s="11"/>
      <c r="U140" s="47" t="s">
        <v>1024</v>
      </c>
      <c r="V140" s="48" t="s">
        <v>343</v>
      </c>
      <c r="W140" s="17"/>
      <c r="X140" s="48"/>
      <c r="Y140" s="62" t="s">
        <v>318</v>
      </c>
      <c r="Z140" s="48" t="s">
        <v>305</v>
      </c>
    </row>
    <row r="141" spans="1:26" x14ac:dyDescent="0.25">
      <c r="A141" s="12"/>
      <c r="B141" s="34"/>
      <c r="C141" s="34"/>
      <c r="D141" s="35"/>
      <c r="E141" s="35"/>
      <c r="F141" s="34"/>
      <c r="G141" s="34"/>
      <c r="H141" s="35"/>
      <c r="I141" s="35"/>
      <c r="J141" s="34"/>
      <c r="K141" s="34"/>
      <c r="L141" s="35"/>
      <c r="M141" s="35"/>
      <c r="N141" s="34"/>
      <c r="O141" s="34"/>
      <c r="P141" s="35"/>
      <c r="Q141" s="35"/>
      <c r="R141" s="34"/>
      <c r="S141" s="34"/>
      <c r="T141" s="35"/>
      <c r="U141" s="35"/>
      <c r="V141" s="34"/>
      <c r="W141" s="34"/>
      <c r="X141" s="35"/>
      <c r="Y141" s="35"/>
      <c r="Z141" s="34"/>
    </row>
    <row r="142" spans="1:26" x14ac:dyDescent="0.25">
      <c r="A142" s="12"/>
      <c r="B142" s="76" t="s">
        <v>130</v>
      </c>
      <c r="C142" s="20"/>
      <c r="D142" s="49"/>
      <c r="E142" s="54">
        <v>2664240</v>
      </c>
      <c r="F142" s="51" t="s">
        <v>305</v>
      </c>
      <c r="G142" s="20"/>
      <c r="H142" s="49"/>
      <c r="I142" s="54">
        <v>956754</v>
      </c>
      <c r="J142" s="51" t="s">
        <v>305</v>
      </c>
      <c r="K142" s="20"/>
      <c r="L142" s="49"/>
      <c r="M142" s="54">
        <v>1016572</v>
      </c>
      <c r="N142" s="51" t="s">
        <v>305</v>
      </c>
      <c r="O142" s="20"/>
      <c r="P142" s="49"/>
      <c r="Q142" s="54">
        <v>1483309</v>
      </c>
      <c r="R142" s="51" t="s">
        <v>305</v>
      </c>
      <c r="S142" s="20"/>
      <c r="T142" s="49"/>
      <c r="U142" s="50" t="s">
        <v>1024</v>
      </c>
      <c r="V142" s="51" t="s">
        <v>343</v>
      </c>
      <c r="W142" s="20"/>
      <c r="X142" s="49"/>
      <c r="Y142" s="54">
        <v>3479788</v>
      </c>
      <c r="Z142" s="51" t="s">
        <v>305</v>
      </c>
    </row>
    <row r="143" spans="1:26" ht="15.75" thickBot="1" x14ac:dyDescent="0.3">
      <c r="A143" s="12"/>
      <c r="B143" s="23" t="s">
        <v>992</v>
      </c>
      <c r="C143" s="17"/>
      <c r="D143" s="11"/>
      <c r="E143" s="53">
        <v>2336536</v>
      </c>
      <c r="F143" s="48" t="s">
        <v>305</v>
      </c>
      <c r="G143" s="17"/>
      <c r="H143" s="11"/>
      <c r="I143" s="53">
        <v>937111</v>
      </c>
      <c r="J143" s="48" t="s">
        <v>305</v>
      </c>
      <c r="K143" s="17"/>
      <c r="L143" s="11"/>
      <c r="M143" s="53">
        <v>972585</v>
      </c>
      <c r="N143" s="48" t="s">
        <v>305</v>
      </c>
      <c r="O143" s="17"/>
      <c r="P143" s="11"/>
      <c r="Q143" s="53">
        <v>1437527</v>
      </c>
      <c r="R143" s="48" t="s">
        <v>305</v>
      </c>
      <c r="S143" s="17"/>
      <c r="T143" s="11"/>
      <c r="U143" s="47" t="s">
        <v>1025</v>
      </c>
      <c r="V143" s="48" t="s">
        <v>343</v>
      </c>
      <c r="W143" s="17"/>
      <c r="X143" s="11"/>
      <c r="Y143" s="53">
        <v>3155932</v>
      </c>
      <c r="Z143" s="48" t="s">
        <v>305</v>
      </c>
    </row>
    <row r="144" spans="1:26" x14ac:dyDescent="0.25">
      <c r="A144" s="12"/>
      <c r="B144" s="34"/>
      <c r="C144" s="34"/>
      <c r="D144" s="35"/>
      <c r="E144" s="35"/>
      <c r="F144" s="34"/>
      <c r="G144" s="34"/>
      <c r="H144" s="35"/>
      <c r="I144" s="35"/>
      <c r="J144" s="34"/>
      <c r="K144" s="34"/>
      <c r="L144" s="35"/>
      <c r="M144" s="35"/>
      <c r="N144" s="34"/>
      <c r="O144" s="34"/>
      <c r="P144" s="35"/>
      <c r="Q144" s="35"/>
      <c r="R144" s="34"/>
      <c r="S144" s="34"/>
      <c r="T144" s="35"/>
      <c r="U144" s="35"/>
      <c r="V144" s="34"/>
      <c r="W144" s="34"/>
      <c r="X144" s="35"/>
      <c r="Y144" s="35"/>
      <c r="Z144" s="34"/>
    </row>
    <row r="145" spans="1:26" ht="15.75" thickBot="1" x14ac:dyDescent="0.3">
      <c r="A145" s="12"/>
      <c r="B145" s="46" t="s">
        <v>89</v>
      </c>
      <c r="C145" s="20"/>
      <c r="D145" s="49" t="s">
        <v>317</v>
      </c>
      <c r="E145" s="54">
        <v>327704</v>
      </c>
      <c r="F145" s="51" t="s">
        <v>305</v>
      </c>
      <c r="G145" s="20"/>
      <c r="H145" s="49" t="s">
        <v>317</v>
      </c>
      <c r="I145" s="54">
        <v>19643</v>
      </c>
      <c r="J145" s="51" t="s">
        <v>305</v>
      </c>
      <c r="K145" s="20"/>
      <c r="L145" s="49" t="s">
        <v>317</v>
      </c>
      <c r="M145" s="54">
        <v>43987</v>
      </c>
      <c r="N145" s="51" t="s">
        <v>305</v>
      </c>
      <c r="O145" s="20"/>
      <c r="P145" s="49" t="s">
        <v>317</v>
      </c>
      <c r="Q145" s="54">
        <v>45782</v>
      </c>
      <c r="R145" s="51" t="s">
        <v>305</v>
      </c>
      <c r="S145" s="20"/>
      <c r="T145" s="49" t="s">
        <v>317</v>
      </c>
      <c r="U145" s="50" t="s">
        <v>1026</v>
      </c>
      <c r="V145" s="51" t="s">
        <v>343</v>
      </c>
      <c r="W145" s="20"/>
      <c r="X145" s="49" t="s">
        <v>317</v>
      </c>
      <c r="Y145" s="54">
        <v>323856</v>
      </c>
      <c r="Z145" s="51" t="s">
        <v>305</v>
      </c>
    </row>
    <row r="146" spans="1:26" ht="15.75" thickTop="1" x14ac:dyDescent="0.25">
      <c r="A146" s="12"/>
      <c r="B146" s="34"/>
      <c r="C146" s="34"/>
      <c r="D146" s="38"/>
      <c r="E146" s="38"/>
      <c r="F146" s="34"/>
      <c r="G146" s="34"/>
      <c r="H146" s="38"/>
      <c r="I146" s="38"/>
      <c r="J146" s="34"/>
      <c r="K146" s="34"/>
      <c r="L146" s="38"/>
      <c r="M146" s="38"/>
      <c r="N146" s="34"/>
      <c r="O146" s="34"/>
      <c r="P146" s="38"/>
      <c r="Q146" s="38"/>
      <c r="R146" s="34"/>
      <c r="S146" s="34"/>
      <c r="T146" s="38"/>
      <c r="U146" s="38"/>
      <c r="V146" s="34"/>
      <c r="W146" s="34"/>
      <c r="X146" s="38"/>
      <c r="Y146" s="38"/>
      <c r="Z146" s="34"/>
    </row>
    <row r="147" spans="1:26" ht="15.75" thickBot="1" x14ac:dyDescent="0.3">
      <c r="A147" s="12"/>
      <c r="B147" s="23" t="s">
        <v>45</v>
      </c>
      <c r="C147" s="17"/>
      <c r="D147" s="11" t="s">
        <v>317</v>
      </c>
      <c r="E147" s="53">
        <v>1206702</v>
      </c>
      <c r="F147" s="48" t="s">
        <v>305</v>
      </c>
      <c r="G147" s="17"/>
      <c r="H147" s="11" t="s">
        <v>317</v>
      </c>
      <c r="I147" s="53">
        <v>339918</v>
      </c>
      <c r="J147" s="48" t="s">
        <v>305</v>
      </c>
      <c r="K147" s="17"/>
      <c r="L147" s="11" t="s">
        <v>317</v>
      </c>
      <c r="M147" s="53">
        <v>457592</v>
      </c>
      <c r="N147" s="48" t="s">
        <v>305</v>
      </c>
      <c r="O147" s="17"/>
      <c r="P147" s="11" t="s">
        <v>317</v>
      </c>
      <c r="Q147" s="53">
        <v>548583</v>
      </c>
      <c r="R147" s="48" t="s">
        <v>305</v>
      </c>
      <c r="S147" s="17"/>
      <c r="T147" s="11" t="s">
        <v>317</v>
      </c>
      <c r="U147" s="53">
        <v>1402708</v>
      </c>
      <c r="V147" s="48" t="s">
        <v>305</v>
      </c>
      <c r="W147" s="17"/>
      <c r="X147" s="11" t="s">
        <v>317</v>
      </c>
      <c r="Y147" s="53">
        <v>3955503</v>
      </c>
      <c r="Z147" s="48" t="s">
        <v>305</v>
      </c>
    </row>
    <row r="148" spans="1:26" ht="15.75" thickTop="1" x14ac:dyDescent="0.25">
      <c r="A148" s="12"/>
      <c r="B148" s="34"/>
      <c r="C148" s="34"/>
      <c r="D148" s="38"/>
      <c r="E148" s="38"/>
      <c r="F148" s="34"/>
      <c r="G148" s="34"/>
      <c r="H148" s="38"/>
      <c r="I148" s="38"/>
      <c r="J148" s="34"/>
      <c r="K148" s="34"/>
      <c r="L148" s="38"/>
      <c r="M148" s="38"/>
      <c r="N148" s="34"/>
      <c r="O148" s="34"/>
      <c r="P148" s="38"/>
      <c r="Q148" s="38"/>
      <c r="R148" s="34"/>
      <c r="S148" s="34"/>
      <c r="T148" s="38"/>
      <c r="U148" s="38"/>
      <c r="V148" s="34"/>
      <c r="W148" s="34"/>
      <c r="X148" s="38"/>
      <c r="Y148" s="38"/>
      <c r="Z148" s="34"/>
    </row>
    <row r="149" spans="1:26" x14ac:dyDescent="0.25">
      <c r="A149" s="12"/>
      <c r="B149" s="4"/>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row r="150" spans="1:26" x14ac:dyDescent="0.25">
      <c r="A150" s="12"/>
      <c r="B150" s="67">
        <v>83.791666666666671</v>
      </c>
      <c r="C150" s="20"/>
      <c r="D150" s="19"/>
      <c r="E150" s="70"/>
      <c r="F150" s="70"/>
      <c r="G150" s="70"/>
      <c r="H150" s="70"/>
      <c r="I150" s="70"/>
      <c r="J150" s="70"/>
      <c r="K150" s="70"/>
      <c r="L150" s="70"/>
      <c r="M150" s="70"/>
      <c r="N150" s="70"/>
      <c r="O150" s="70"/>
      <c r="P150" s="70"/>
      <c r="Q150" s="70"/>
      <c r="R150" s="70"/>
      <c r="S150" s="70"/>
      <c r="T150" s="70"/>
      <c r="U150" s="70"/>
      <c r="V150" s="70"/>
      <c r="W150" s="70"/>
      <c r="X150" s="70"/>
      <c r="Y150" s="70"/>
      <c r="Z150" s="19"/>
    </row>
    <row r="151" spans="1:26" x14ac:dyDescent="0.25">
      <c r="A151" s="12"/>
      <c r="B151" s="23" t="s">
        <v>988</v>
      </c>
      <c r="C151" s="17"/>
      <c r="D151" s="4"/>
      <c r="E151" s="4"/>
      <c r="F151" s="4"/>
      <c r="G151" s="17"/>
      <c r="H151" s="4"/>
      <c r="I151" s="4"/>
      <c r="J151" s="4"/>
      <c r="K151" s="17"/>
      <c r="L151" s="4"/>
      <c r="M151" s="4"/>
      <c r="N151" s="4"/>
      <c r="O151" s="17"/>
      <c r="P151" s="4"/>
      <c r="Q151" s="4"/>
      <c r="R151" s="4"/>
      <c r="S151" s="17"/>
      <c r="T151" s="4"/>
      <c r="U151" s="4"/>
      <c r="V151" s="4"/>
      <c r="W151" s="17"/>
      <c r="X151" s="4"/>
      <c r="Y151" s="4"/>
      <c r="Z151" s="4"/>
    </row>
    <row r="152" spans="1:26" x14ac:dyDescent="0.25">
      <c r="A152" s="12"/>
      <c r="B152" s="24" t="s">
        <v>989</v>
      </c>
      <c r="C152" s="20"/>
      <c r="D152" s="49" t="s">
        <v>317</v>
      </c>
      <c r="E152" s="54">
        <v>807883</v>
      </c>
      <c r="F152" s="51" t="s">
        <v>305</v>
      </c>
      <c r="G152" s="20"/>
      <c r="H152" s="49" t="s">
        <v>317</v>
      </c>
      <c r="I152" s="54">
        <v>952833</v>
      </c>
      <c r="J152" s="51" t="s">
        <v>305</v>
      </c>
      <c r="K152" s="20"/>
      <c r="L152" s="49" t="s">
        <v>317</v>
      </c>
      <c r="M152" s="54">
        <v>1109256</v>
      </c>
      <c r="N152" s="51" t="s">
        <v>305</v>
      </c>
      <c r="O152" s="20"/>
      <c r="P152" s="49" t="s">
        <v>317</v>
      </c>
      <c r="Q152" s="54">
        <v>687461</v>
      </c>
      <c r="R152" s="51" t="s">
        <v>305</v>
      </c>
      <c r="S152" s="20"/>
      <c r="T152" s="49" t="s">
        <v>317</v>
      </c>
      <c r="U152" s="50" t="s">
        <v>318</v>
      </c>
      <c r="V152" s="51" t="s">
        <v>305</v>
      </c>
      <c r="W152" s="20"/>
      <c r="X152" s="49" t="s">
        <v>317</v>
      </c>
      <c r="Y152" s="54">
        <v>3557433</v>
      </c>
      <c r="Z152" s="51" t="s">
        <v>305</v>
      </c>
    </row>
    <row r="153" spans="1:26" ht="15.75" thickBot="1" x14ac:dyDescent="0.3">
      <c r="A153" s="12"/>
      <c r="B153" s="28" t="s">
        <v>990</v>
      </c>
      <c r="C153" s="17"/>
      <c r="D153" s="11"/>
      <c r="E153" s="53">
        <v>1873157</v>
      </c>
      <c r="F153" s="48" t="s">
        <v>305</v>
      </c>
      <c r="G153" s="17"/>
      <c r="H153" s="11"/>
      <c r="I153" s="53">
        <v>16217</v>
      </c>
      <c r="J153" s="48" t="s">
        <v>305</v>
      </c>
      <c r="K153" s="17"/>
      <c r="L153" s="11"/>
      <c r="M153" s="53">
        <v>4681</v>
      </c>
      <c r="N153" s="48" t="s">
        <v>305</v>
      </c>
      <c r="O153" s="17"/>
      <c r="P153" s="11"/>
      <c r="Q153" s="53">
        <v>744179</v>
      </c>
      <c r="R153" s="48" t="s">
        <v>305</v>
      </c>
      <c r="S153" s="17"/>
      <c r="T153" s="11"/>
      <c r="U153" s="47" t="s">
        <v>1027</v>
      </c>
      <c r="V153" s="48" t="s">
        <v>343</v>
      </c>
      <c r="W153" s="17"/>
      <c r="X153" s="48"/>
      <c r="Y153" s="62" t="s">
        <v>318</v>
      </c>
      <c r="Z153" s="48" t="s">
        <v>305</v>
      </c>
    </row>
    <row r="154" spans="1:26" x14ac:dyDescent="0.25">
      <c r="A154" s="12"/>
      <c r="B154" s="34"/>
      <c r="C154" s="34"/>
      <c r="D154" s="35"/>
      <c r="E154" s="35"/>
      <c r="F154" s="34"/>
      <c r="G154" s="34"/>
      <c r="H154" s="35"/>
      <c r="I154" s="35"/>
      <c r="J154" s="34"/>
      <c r="K154" s="34"/>
      <c r="L154" s="35"/>
      <c r="M154" s="35"/>
      <c r="N154" s="34"/>
      <c r="O154" s="34"/>
      <c r="P154" s="35"/>
      <c r="Q154" s="35"/>
      <c r="R154" s="34"/>
      <c r="S154" s="34"/>
      <c r="T154" s="35"/>
      <c r="U154" s="35"/>
      <c r="V154" s="34"/>
      <c r="W154" s="34"/>
      <c r="X154" s="35"/>
      <c r="Y154" s="35"/>
      <c r="Z154" s="34"/>
    </row>
    <row r="155" spans="1:26" x14ac:dyDescent="0.25">
      <c r="A155" s="12"/>
      <c r="B155" s="76" t="s">
        <v>130</v>
      </c>
      <c r="C155" s="20"/>
      <c r="D155" s="49"/>
      <c r="E155" s="54">
        <v>2681040</v>
      </c>
      <c r="F155" s="51" t="s">
        <v>305</v>
      </c>
      <c r="G155" s="20"/>
      <c r="H155" s="49"/>
      <c r="I155" s="54">
        <v>969050</v>
      </c>
      <c r="J155" s="51" t="s">
        <v>305</v>
      </c>
      <c r="K155" s="20"/>
      <c r="L155" s="49"/>
      <c r="M155" s="54">
        <v>1113937</v>
      </c>
      <c r="N155" s="51" t="s">
        <v>305</v>
      </c>
      <c r="O155" s="20"/>
      <c r="P155" s="49"/>
      <c r="Q155" s="54">
        <v>1431640</v>
      </c>
      <c r="R155" s="51" t="s">
        <v>305</v>
      </c>
      <c r="S155" s="20"/>
      <c r="T155" s="49"/>
      <c r="U155" s="50" t="s">
        <v>1027</v>
      </c>
      <c r="V155" s="51" t="s">
        <v>343</v>
      </c>
      <c r="W155" s="20"/>
      <c r="X155" s="49"/>
      <c r="Y155" s="54">
        <v>3557433</v>
      </c>
      <c r="Z155" s="51" t="s">
        <v>305</v>
      </c>
    </row>
    <row r="156" spans="1:26" ht="15.75" thickBot="1" x14ac:dyDescent="0.3">
      <c r="A156" s="12"/>
      <c r="B156" s="23" t="s">
        <v>992</v>
      </c>
      <c r="C156" s="17"/>
      <c r="D156" s="11"/>
      <c r="E156" s="53">
        <v>2273336</v>
      </c>
      <c r="F156" s="48" t="s">
        <v>305</v>
      </c>
      <c r="G156" s="17"/>
      <c r="H156" s="11"/>
      <c r="I156" s="53">
        <v>948593</v>
      </c>
      <c r="J156" s="48" t="s">
        <v>305</v>
      </c>
      <c r="K156" s="17"/>
      <c r="L156" s="11"/>
      <c r="M156" s="53">
        <v>1069489</v>
      </c>
      <c r="N156" s="48" t="s">
        <v>305</v>
      </c>
      <c r="O156" s="17"/>
      <c r="P156" s="11"/>
      <c r="Q156" s="53">
        <v>1388580</v>
      </c>
      <c r="R156" s="48" t="s">
        <v>305</v>
      </c>
      <c r="S156" s="17"/>
      <c r="T156" s="11"/>
      <c r="U156" s="47" t="s">
        <v>1028</v>
      </c>
      <c r="V156" s="48" t="s">
        <v>343</v>
      </c>
      <c r="W156" s="17"/>
      <c r="X156" s="11"/>
      <c r="Y156" s="53">
        <v>3179362</v>
      </c>
      <c r="Z156" s="48" t="s">
        <v>305</v>
      </c>
    </row>
    <row r="157" spans="1:26" x14ac:dyDescent="0.25">
      <c r="A157" s="12"/>
      <c r="B157" s="34"/>
      <c r="C157" s="34"/>
      <c r="D157" s="35"/>
      <c r="E157" s="35"/>
      <c r="F157" s="34"/>
      <c r="G157" s="34"/>
      <c r="H157" s="35"/>
      <c r="I157" s="35"/>
      <c r="J157" s="34"/>
      <c r="K157" s="34"/>
      <c r="L157" s="35"/>
      <c r="M157" s="35"/>
      <c r="N157" s="34"/>
      <c r="O157" s="34"/>
      <c r="P157" s="35"/>
      <c r="Q157" s="35"/>
      <c r="R157" s="34"/>
      <c r="S157" s="34"/>
      <c r="T157" s="35"/>
      <c r="U157" s="35"/>
      <c r="V157" s="34"/>
      <c r="W157" s="34"/>
      <c r="X157" s="35"/>
      <c r="Y157" s="35"/>
      <c r="Z157" s="34"/>
    </row>
    <row r="158" spans="1:26" ht="15.75" thickBot="1" x14ac:dyDescent="0.3">
      <c r="A158" s="12"/>
      <c r="B158" s="46" t="s">
        <v>89</v>
      </c>
      <c r="C158" s="20"/>
      <c r="D158" s="49" t="s">
        <v>317</v>
      </c>
      <c r="E158" s="54">
        <v>407704</v>
      </c>
      <c r="F158" s="51" t="s">
        <v>305</v>
      </c>
      <c r="G158" s="20"/>
      <c r="H158" s="49" t="s">
        <v>317</v>
      </c>
      <c r="I158" s="54">
        <v>20457</v>
      </c>
      <c r="J158" s="51" t="s">
        <v>305</v>
      </c>
      <c r="K158" s="20"/>
      <c r="L158" s="49" t="s">
        <v>317</v>
      </c>
      <c r="M158" s="54">
        <v>44448</v>
      </c>
      <c r="N158" s="51" t="s">
        <v>305</v>
      </c>
      <c r="O158" s="20"/>
      <c r="P158" s="49" t="s">
        <v>317</v>
      </c>
      <c r="Q158" s="54">
        <v>43060</v>
      </c>
      <c r="R158" s="51" t="s">
        <v>305</v>
      </c>
      <c r="S158" s="20"/>
      <c r="T158" s="49" t="s">
        <v>317</v>
      </c>
      <c r="U158" s="50" t="s">
        <v>1029</v>
      </c>
      <c r="V158" s="51" t="s">
        <v>343</v>
      </c>
      <c r="W158" s="20"/>
      <c r="X158" s="49" t="s">
        <v>317</v>
      </c>
      <c r="Y158" s="54">
        <v>378071</v>
      </c>
      <c r="Z158" s="51" t="s">
        <v>305</v>
      </c>
    </row>
    <row r="159" spans="1:26" ht="15.75" thickTop="1" x14ac:dyDescent="0.25">
      <c r="A159" s="12"/>
      <c r="B159" s="34"/>
      <c r="C159" s="34"/>
      <c r="D159" s="38"/>
      <c r="E159" s="38"/>
      <c r="F159" s="34"/>
      <c r="G159" s="34"/>
      <c r="H159" s="38"/>
      <c r="I159" s="38"/>
      <c r="J159" s="34"/>
      <c r="K159" s="34"/>
      <c r="L159" s="38"/>
      <c r="M159" s="38"/>
      <c r="N159" s="34"/>
      <c r="O159" s="34"/>
      <c r="P159" s="38"/>
      <c r="Q159" s="38"/>
      <c r="R159" s="34"/>
      <c r="S159" s="34"/>
      <c r="T159" s="38"/>
      <c r="U159" s="38"/>
      <c r="V159" s="34"/>
      <c r="W159" s="34"/>
      <c r="X159" s="38"/>
      <c r="Y159" s="38"/>
      <c r="Z159" s="34"/>
    </row>
    <row r="160" spans="1:26" ht="15.75" thickBot="1" x14ac:dyDescent="0.3">
      <c r="A160" s="12"/>
      <c r="B160" s="23" t="s">
        <v>45</v>
      </c>
      <c r="C160" s="17"/>
      <c r="D160" s="11" t="s">
        <v>317</v>
      </c>
      <c r="E160" s="53">
        <v>1236468</v>
      </c>
      <c r="F160" s="48" t="s">
        <v>305</v>
      </c>
      <c r="G160" s="17"/>
      <c r="H160" s="11" t="s">
        <v>317</v>
      </c>
      <c r="I160" s="53">
        <v>250131</v>
      </c>
      <c r="J160" s="48" t="s">
        <v>305</v>
      </c>
      <c r="K160" s="17"/>
      <c r="L160" s="11" t="s">
        <v>317</v>
      </c>
      <c r="M160" s="53">
        <v>427030</v>
      </c>
      <c r="N160" s="48" t="s">
        <v>305</v>
      </c>
      <c r="O160" s="17"/>
      <c r="P160" s="11" t="s">
        <v>317</v>
      </c>
      <c r="Q160" s="53">
        <v>442263</v>
      </c>
      <c r="R160" s="48" t="s">
        <v>305</v>
      </c>
      <c r="S160" s="17"/>
      <c r="T160" s="11" t="s">
        <v>317</v>
      </c>
      <c r="U160" s="53">
        <v>1574835</v>
      </c>
      <c r="V160" s="48" t="s">
        <v>305</v>
      </c>
      <c r="W160" s="17"/>
      <c r="X160" s="11" t="s">
        <v>317</v>
      </c>
      <c r="Y160" s="53">
        <v>3930727</v>
      </c>
      <c r="Z160" s="48" t="s">
        <v>305</v>
      </c>
    </row>
    <row r="161" spans="1:26" ht="15.75" thickTop="1" x14ac:dyDescent="0.25">
      <c r="A161" s="12"/>
      <c r="B161" s="34"/>
      <c r="C161" s="34"/>
      <c r="D161" s="38"/>
      <c r="E161" s="38"/>
      <c r="F161" s="34"/>
      <c r="G161" s="34"/>
      <c r="H161" s="38"/>
      <c r="I161" s="38"/>
      <c r="J161" s="34"/>
      <c r="K161" s="34"/>
      <c r="L161" s="38"/>
      <c r="M161" s="38"/>
      <c r="N161" s="34"/>
      <c r="O161" s="34"/>
      <c r="P161" s="38"/>
      <c r="Q161" s="38"/>
      <c r="R161" s="34"/>
      <c r="S161" s="34"/>
      <c r="T161" s="38"/>
      <c r="U161" s="38"/>
      <c r="V161" s="34"/>
      <c r="W161" s="34"/>
      <c r="X161" s="38"/>
      <c r="Y161" s="38"/>
      <c r="Z161" s="34"/>
    </row>
  </sheetData>
  <mergeCells count="86">
    <mergeCell ref="B119:Z119"/>
    <mergeCell ref="B94:Z94"/>
    <mergeCell ref="B95:Z95"/>
    <mergeCell ref="B115:Z115"/>
    <mergeCell ref="B116:Z116"/>
    <mergeCell ref="B117:Z117"/>
    <mergeCell ref="B118:Z118"/>
    <mergeCell ref="B13:Z13"/>
    <mergeCell ref="B16:Z16"/>
    <mergeCell ref="B17:Z17"/>
    <mergeCell ref="B18:Z18"/>
    <mergeCell ref="B19:Z19"/>
    <mergeCell ref="B65:Z65"/>
    <mergeCell ref="E150:Y150"/>
    <mergeCell ref="A1:A2"/>
    <mergeCell ref="B1:Z1"/>
    <mergeCell ref="B2:Z2"/>
    <mergeCell ref="A3:A161"/>
    <mergeCell ref="B3:Z3"/>
    <mergeCell ref="B5:Z5"/>
    <mergeCell ref="B6:Z6"/>
    <mergeCell ref="B7:Z7"/>
    <mergeCell ref="B10:Z10"/>
    <mergeCell ref="X121:Y122"/>
    <mergeCell ref="Z121:Z122"/>
    <mergeCell ref="D123:Y123"/>
    <mergeCell ref="C136:Z136"/>
    <mergeCell ref="E137:Y137"/>
    <mergeCell ref="C149:Z149"/>
    <mergeCell ref="R121:R122"/>
    <mergeCell ref="S121:S122"/>
    <mergeCell ref="T121:U121"/>
    <mergeCell ref="T122:U122"/>
    <mergeCell ref="V121:V122"/>
    <mergeCell ref="W121:W122"/>
    <mergeCell ref="J121:J122"/>
    <mergeCell ref="K121:K122"/>
    <mergeCell ref="L121:M122"/>
    <mergeCell ref="N121:N122"/>
    <mergeCell ref="O121:O122"/>
    <mergeCell ref="P121:Q122"/>
    <mergeCell ref="D97:E97"/>
    <mergeCell ref="H97:I97"/>
    <mergeCell ref="L97:M97"/>
    <mergeCell ref="D98:M98"/>
    <mergeCell ref="B121:B122"/>
    <mergeCell ref="C121:C122"/>
    <mergeCell ref="D121:E122"/>
    <mergeCell ref="F121:F122"/>
    <mergeCell ref="G121:G122"/>
    <mergeCell ref="H121:I122"/>
    <mergeCell ref="D71:E71"/>
    <mergeCell ref="H71:I71"/>
    <mergeCell ref="L71:M71"/>
    <mergeCell ref="D72:M72"/>
    <mergeCell ref="C91:F91"/>
    <mergeCell ref="G91:J91"/>
    <mergeCell ref="K91:N91"/>
    <mergeCell ref="D23:U23"/>
    <mergeCell ref="C37:V37"/>
    <mergeCell ref="E38:U38"/>
    <mergeCell ref="C51:V51"/>
    <mergeCell ref="E52:U52"/>
    <mergeCell ref="D70:M70"/>
    <mergeCell ref="B66:Z66"/>
    <mergeCell ref="B67:Z67"/>
    <mergeCell ref="B68:Z68"/>
    <mergeCell ref="P21:Q21"/>
    <mergeCell ref="P22:Q22"/>
    <mergeCell ref="R21:R22"/>
    <mergeCell ref="S21:S22"/>
    <mergeCell ref="T21:U22"/>
    <mergeCell ref="V21:V22"/>
    <mergeCell ref="J21:J22"/>
    <mergeCell ref="K21:K22"/>
    <mergeCell ref="L21:M21"/>
    <mergeCell ref="L22:M22"/>
    <mergeCell ref="N21:N22"/>
    <mergeCell ref="O21:O22"/>
    <mergeCell ref="B21:B22"/>
    <mergeCell ref="C21:C22"/>
    <mergeCell ref="D21:E22"/>
    <mergeCell ref="F21:F22"/>
    <mergeCell ref="G21:G22"/>
    <mergeCell ref="H21:I21"/>
    <mergeCell ref="H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7.28515625" bestFit="1" customWidth="1"/>
    <col min="2" max="2" width="9.140625" customWidth="1"/>
    <col min="3" max="3" width="28.140625" customWidth="1"/>
    <col min="4" max="4" width="36.5703125" customWidth="1"/>
  </cols>
  <sheetData>
    <row r="1" spans="1:4" ht="15" customHeight="1" x14ac:dyDescent="0.25">
      <c r="A1" s="7" t="s">
        <v>1030</v>
      </c>
      <c r="B1" s="7" t="s">
        <v>1</v>
      </c>
      <c r="C1" s="7"/>
      <c r="D1" s="7"/>
    </row>
    <row r="2" spans="1:4" ht="15" customHeight="1" x14ac:dyDescent="0.25">
      <c r="A2" s="7"/>
      <c r="B2" s="7" t="s">
        <v>2</v>
      </c>
      <c r="C2" s="7"/>
      <c r="D2" s="7"/>
    </row>
    <row r="3" spans="1:4" ht="15" customHeight="1" x14ac:dyDescent="0.25">
      <c r="A3" s="12" t="s">
        <v>1030</v>
      </c>
      <c r="B3" s="13" t="s">
        <v>4</v>
      </c>
      <c r="C3" s="13"/>
      <c r="D3" s="13"/>
    </row>
    <row r="4" spans="1:4" x14ac:dyDescent="0.25">
      <c r="A4" s="12"/>
      <c r="B4" s="8">
        <v>21</v>
      </c>
      <c r="C4" s="9"/>
      <c r="D4" s="8" t="s">
        <v>1030</v>
      </c>
    </row>
    <row r="5" spans="1:4" ht="76.5" customHeight="1" x14ac:dyDescent="0.25">
      <c r="A5" s="12"/>
      <c r="B5" s="15" t="s">
        <v>1031</v>
      </c>
      <c r="C5" s="15"/>
      <c r="D5" s="15"/>
    </row>
  </sheetData>
  <mergeCells count="6">
    <mergeCell ref="A1:A2"/>
    <mergeCell ref="B1:D1"/>
    <mergeCell ref="B2:D2"/>
    <mergeCell ref="A3:A5"/>
    <mergeCell ref="B3:D3"/>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2.42578125" customWidth="1"/>
    <col min="5" max="5" width="8.28515625" customWidth="1"/>
    <col min="6" max="6" width="1.85546875" bestFit="1" customWidth="1"/>
    <col min="7" max="7" width="1.5703125" bestFit="1" customWidth="1"/>
    <col min="8" max="8" width="2.5703125" customWidth="1"/>
    <col min="9" max="9" width="6.85546875" customWidth="1"/>
    <col min="11" max="11" width="1.5703125" bestFit="1" customWidth="1"/>
    <col min="12" max="12" width="2.28515625" customWidth="1"/>
    <col min="13" max="13" width="6.85546875" customWidth="1"/>
    <col min="14" max="14" width="1.5703125" bestFit="1" customWidth="1"/>
    <col min="16" max="16" width="2.7109375" customWidth="1"/>
    <col min="17" max="17" width="7.85546875" customWidth="1"/>
    <col min="18" max="18" width="2" bestFit="1" customWidth="1"/>
    <col min="20" max="20" width="2" bestFit="1" customWidth="1"/>
    <col min="21" max="21" width="6.42578125" bestFit="1" customWidth="1"/>
    <col min="22" max="22" width="1.85546875" bestFit="1" customWidth="1"/>
  </cols>
  <sheetData>
    <row r="1" spans="1:22" ht="15" customHeight="1" x14ac:dyDescent="0.25">
      <c r="A1" s="7" t="s">
        <v>10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032</v>
      </c>
      <c r="B3" s="13" t="s">
        <v>4</v>
      </c>
      <c r="C3" s="13"/>
      <c r="D3" s="13"/>
      <c r="E3" s="13"/>
      <c r="F3" s="13"/>
      <c r="G3" s="13"/>
      <c r="H3" s="13"/>
      <c r="I3" s="13"/>
      <c r="J3" s="13"/>
      <c r="K3" s="13"/>
      <c r="L3" s="13"/>
      <c r="M3" s="13"/>
      <c r="N3" s="13"/>
      <c r="O3" s="13"/>
      <c r="P3" s="13"/>
      <c r="Q3" s="13"/>
      <c r="R3" s="13"/>
      <c r="S3" s="13"/>
      <c r="T3" s="13"/>
      <c r="U3" s="13"/>
      <c r="V3" s="13"/>
    </row>
    <row r="4" spans="1:22" x14ac:dyDescent="0.25">
      <c r="A4" s="12"/>
      <c r="B4" s="77" t="s">
        <v>1033</v>
      </c>
      <c r="C4" s="77"/>
      <c r="D4" s="77"/>
      <c r="E4" s="77"/>
      <c r="F4" s="77"/>
      <c r="G4" s="77"/>
      <c r="H4" s="77"/>
      <c r="I4" s="77"/>
      <c r="J4" s="77"/>
      <c r="K4" s="77"/>
      <c r="L4" s="77"/>
      <c r="M4" s="77"/>
      <c r="N4" s="77"/>
      <c r="O4" s="77"/>
      <c r="P4" s="77"/>
      <c r="Q4" s="77"/>
      <c r="R4" s="77"/>
      <c r="S4" s="77"/>
      <c r="T4" s="77"/>
      <c r="U4" s="77"/>
      <c r="V4" s="77"/>
    </row>
    <row r="5" spans="1:22" x14ac:dyDescent="0.25">
      <c r="A5" s="12"/>
      <c r="B5" s="77" t="s">
        <v>1034</v>
      </c>
      <c r="C5" s="77"/>
      <c r="D5" s="77"/>
      <c r="E5" s="77"/>
      <c r="F5" s="77"/>
      <c r="G5" s="77"/>
      <c r="H5" s="77"/>
      <c r="I5" s="77"/>
      <c r="J5" s="77"/>
      <c r="K5" s="77"/>
      <c r="L5" s="77"/>
      <c r="M5" s="77"/>
      <c r="N5" s="77"/>
      <c r="O5" s="77"/>
      <c r="P5" s="77"/>
      <c r="Q5" s="77"/>
      <c r="R5" s="77"/>
      <c r="S5" s="77"/>
      <c r="T5" s="77"/>
      <c r="U5" s="77"/>
      <c r="V5" s="77"/>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0"/>
      <c r="C8" s="40" t="s">
        <v>305</v>
      </c>
      <c r="D8" s="41" t="s">
        <v>1035</v>
      </c>
      <c r="E8" s="41"/>
      <c r="F8" s="40"/>
      <c r="G8" s="40" t="s">
        <v>305</v>
      </c>
      <c r="H8" s="41" t="s">
        <v>1038</v>
      </c>
      <c r="I8" s="41"/>
      <c r="J8" s="40"/>
      <c r="K8" s="40" t="s">
        <v>305</v>
      </c>
      <c r="L8" s="41" t="s">
        <v>1041</v>
      </c>
      <c r="M8" s="41"/>
      <c r="N8" s="40"/>
      <c r="O8" s="40"/>
      <c r="P8" s="41" t="s">
        <v>1044</v>
      </c>
      <c r="Q8" s="41"/>
      <c r="R8" s="40"/>
      <c r="S8" s="40"/>
      <c r="T8" s="41" t="s">
        <v>1046</v>
      </c>
      <c r="U8" s="41"/>
      <c r="V8" s="40"/>
    </row>
    <row r="9" spans="1:22" x14ac:dyDescent="0.25">
      <c r="A9" s="12"/>
      <c r="B9" s="40"/>
      <c r="C9" s="40"/>
      <c r="D9" s="41" t="s">
        <v>1036</v>
      </c>
      <c r="E9" s="41"/>
      <c r="F9" s="40"/>
      <c r="G9" s="40"/>
      <c r="H9" s="41" t="s">
        <v>1039</v>
      </c>
      <c r="I9" s="41"/>
      <c r="J9" s="40"/>
      <c r="K9" s="40"/>
      <c r="L9" s="41" t="s">
        <v>1042</v>
      </c>
      <c r="M9" s="41"/>
      <c r="N9" s="40"/>
      <c r="O9" s="40"/>
      <c r="P9" s="41" t="s">
        <v>686</v>
      </c>
      <c r="Q9" s="41"/>
      <c r="R9" s="40"/>
      <c r="S9" s="40"/>
      <c r="T9" s="41" t="s">
        <v>1047</v>
      </c>
      <c r="U9" s="41"/>
      <c r="V9" s="40"/>
    </row>
    <row r="10" spans="1:22" ht="15.75" thickBot="1" x14ac:dyDescent="0.3">
      <c r="A10" s="12"/>
      <c r="B10" s="40"/>
      <c r="C10" s="40"/>
      <c r="D10" s="39" t="s">
        <v>1037</v>
      </c>
      <c r="E10" s="39"/>
      <c r="F10" s="40"/>
      <c r="G10" s="40"/>
      <c r="H10" s="39" t="s">
        <v>1040</v>
      </c>
      <c r="I10" s="39"/>
      <c r="J10" s="40"/>
      <c r="K10" s="40"/>
      <c r="L10" s="39" t="s">
        <v>1043</v>
      </c>
      <c r="M10" s="39"/>
      <c r="N10" s="40"/>
      <c r="O10" s="40"/>
      <c r="P10" s="39" t="s">
        <v>1045</v>
      </c>
      <c r="Q10" s="39"/>
      <c r="R10" s="40"/>
      <c r="S10" s="40"/>
      <c r="T10" s="39" t="s">
        <v>1037</v>
      </c>
      <c r="U10" s="39"/>
      <c r="V10" s="40"/>
    </row>
    <row r="11" spans="1:22" x14ac:dyDescent="0.25">
      <c r="A11" s="12"/>
      <c r="B11" s="17"/>
      <c r="C11" s="17" t="s">
        <v>305</v>
      </c>
      <c r="D11" s="55" t="s">
        <v>314</v>
      </c>
      <c r="E11" s="55"/>
      <c r="F11" s="55"/>
      <c r="G11" s="55"/>
      <c r="H11" s="55"/>
      <c r="I11" s="55"/>
      <c r="J11" s="55"/>
      <c r="K11" s="55"/>
      <c r="L11" s="55"/>
      <c r="M11" s="55"/>
      <c r="N11" s="55"/>
      <c r="O11" s="55"/>
      <c r="P11" s="55"/>
      <c r="Q11" s="55"/>
      <c r="R11" s="55"/>
      <c r="S11" s="55"/>
      <c r="T11" s="55"/>
      <c r="U11" s="55"/>
      <c r="V11" s="17"/>
    </row>
    <row r="12" spans="1:22" x14ac:dyDescent="0.25">
      <c r="A12" s="12"/>
      <c r="B12" s="46" t="s">
        <v>1048</v>
      </c>
      <c r="C12" s="20" t="s">
        <v>305</v>
      </c>
      <c r="D12" s="19"/>
      <c r="E12" s="19"/>
      <c r="F12" s="19"/>
      <c r="G12" s="20" t="s">
        <v>305</v>
      </c>
      <c r="H12" s="19"/>
      <c r="I12" s="19"/>
      <c r="J12" s="19"/>
      <c r="K12" s="20" t="s">
        <v>305</v>
      </c>
      <c r="L12" s="19"/>
      <c r="M12" s="19"/>
      <c r="N12" s="19"/>
      <c r="O12" s="20"/>
      <c r="P12" s="19"/>
      <c r="Q12" s="19"/>
      <c r="R12" s="19"/>
      <c r="S12" s="20"/>
      <c r="T12" s="19"/>
      <c r="U12" s="19"/>
      <c r="V12" s="19"/>
    </row>
    <row r="13" spans="1:22" x14ac:dyDescent="0.25">
      <c r="A13" s="12"/>
      <c r="B13" s="28" t="s">
        <v>1049</v>
      </c>
      <c r="C13" s="17" t="s">
        <v>305</v>
      </c>
      <c r="D13" s="4"/>
      <c r="E13" s="4"/>
      <c r="F13" s="4"/>
      <c r="G13" s="17" t="s">
        <v>305</v>
      </c>
      <c r="H13" s="4"/>
      <c r="I13" s="4"/>
      <c r="J13" s="4"/>
      <c r="K13" s="17" t="s">
        <v>305</v>
      </c>
      <c r="L13" s="4"/>
      <c r="M13" s="4"/>
      <c r="N13" s="4"/>
      <c r="O13" s="17"/>
      <c r="P13" s="4"/>
      <c r="Q13" s="4"/>
      <c r="R13" s="4"/>
      <c r="S13" s="17"/>
      <c r="T13" s="4"/>
      <c r="U13" s="4"/>
      <c r="V13" s="4"/>
    </row>
    <row r="14" spans="1:22" x14ac:dyDescent="0.25">
      <c r="A14" s="12"/>
      <c r="B14" s="76" t="s">
        <v>1050</v>
      </c>
      <c r="C14" s="20" t="s">
        <v>305</v>
      </c>
      <c r="D14" s="25" t="s">
        <v>317</v>
      </c>
      <c r="E14" s="37">
        <v>12970</v>
      </c>
      <c r="F14" s="27" t="s">
        <v>305</v>
      </c>
      <c r="G14" s="20" t="s">
        <v>305</v>
      </c>
      <c r="H14" s="25" t="s">
        <v>317</v>
      </c>
      <c r="I14" s="37">
        <v>1235</v>
      </c>
      <c r="J14" s="27"/>
      <c r="K14" s="20" t="s">
        <v>305</v>
      </c>
      <c r="L14" s="25" t="s">
        <v>317</v>
      </c>
      <c r="M14" s="26" t="s">
        <v>1051</v>
      </c>
      <c r="N14" s="27" t="s">
        <v>1052</v>
      </c>
      <c r="O14" s="20"/>
      <c r="P14" s="25" t="s">
        <v>317</v>
      </c>
      <c r="Q14" s="37">
        <v>2698</v>
      </c>
      <c r="R14" s="27" t="s">
        <v>305</v>
      </c>
      <c r="S14" s="20"/>
      <c r="T14" s="25" t="s">
        <v>317</v>
      </c>
      <c r="U14" s="37">
        <v>12730</v>
      </c>
      <c r="V14" s="27" t="s">
        <v>305</v>
      </c>
    </row>
    <row r="15" spans="1:22" x14ac:dyDescent="0.25">
      <c r="A15" s="12"/>
      <c r="B15" s="75" t="s">
        <v>1053</v>
      </c>
      <c r="C15" s="17" t="s">
        <v>305</v>
      </c>
      <c r="D15" s="29"/>
      <c r="E15" s="33">
        <v>6908</v>
      </c>
      <c r="F15" s="31" t="s">
        <v>305</v>
      </c>
      <c r="G15" s="17" t="s">
        <v>305</v>
      </c>
      <c r="H15" s="29"/>
      <c r="I15" s="30">
        <v>212</v>
      </c>
      <c r="J15" s="31"/>
      <c r="K15" s="17" t="s">
        <v>305</v>
      </c>
      <c r="L15" s="29"/>
      <c r="M15" s="30" t="s">
        <v>381</v>
      </c>
      <c r="N15" s="31" t="s">
        <v>1052</v>
      </c>
      <c r="O15" s="17"/>
      <c r="P15" s="29"/>
      <c r="Q15" s="33">
        <v>1481</v>
      </c>
      <c r="R15" s="31" t="s">
        <v>305</v>
      </c>
      <c r="S15" s="17"/>
      <c r="T15" s="29"/>
      <c r="U15" s="33">
        <v>7323</v>
      </c>
      <c r="V15" s="31" t="s">
        <v>305</v>
      </c>
    </row>
    <row r="16" spans="1:22" x14ac:dyDescent="0.25">
      <c r="A16" s="12"/>
      <c r="B16" s="46" t="s">
        <v>1054</v>
      </c>
      <c r="C16" s="20" t="s">
        <v>305</v>
      </c>
      <c r="D16" s="19"/>
      <c r="E16" s="19"/>
      <c r="F16" s="19"/>
      <c r="G16" s="20" t="s">
        <v>305</v>
      </c>
      <c r="H16" s="19"/>
      <c r="I16" s="19"/>
      <c r="J16" s="19"/>
      <c r="K16" s="20" t="s">
        <v>305</v>
      </c>
      <c r="L16" s="19"/>
      <c r="M16" s="19"/>
      <c r="N16" s="19"/>
      <c r="O16" s="20"/>
      <c r="P16" s="19"/>
      <c r="Q16" s="19"/>
      <c r="R16" s="19"/>
      <c r="S16" s="20"/>
      <c r="T16" s="19"/>
      <c r="U16" s="19"/>
      <c r="V16" s="19"/>
    </row>
    <row r="17" spans="1:22" x14ac:dyDescent="0.25">
      <c r="A17" s="12"/>
      <c r="B17" s="28" t="s">
        <v>1049</v>
      </c>
      <c r="C17" s="17" t="s">
        <v>305</v>
      </c>
      <c r="D17" s="4"/>
      <c r="E17" s="4"/>
      <c r="F17" s="4"/>
      <c r="G17" s="17" t="s">
        <v>305</v>
      </c>
      <c r="H17" s="4"/>
      <c r="I17" s="4"/>
      <c r="J17" s="4"/>
      <c r="K17" s="17" t="s">
        <v>305</v>
      </c>
      <c r="L17" s="4"/>
      <c r="M17" s="4"/>
      <c r="N17" s="4"/>
      <c r="O17" s="17"/>
      <c r="P17" s="4"/>
      <c r="Q17" s="4"/>
      <c r="R17" s="4"/>
      <c r="S17" s="17"/>
      <c r="T17" s="4"/>
      <c r="U17" s="4"/>
      <c r="V17" s="4"/>
    </row>
    <row r="18" spans="1:22" x14ac:dyDescent="0.25">
      <c r="A18" s="12"/>
      <c r="B18" s="76" t="s">
        <v>1050</v>
      </c>
      <c r="C18" s="20" t="s">
        <v>305</v>
      </c>
      <c r="D18" s="49" t="s">
        <v>317</v>
      </c>
      <c r="E18" s="54">
        <v>11563</v>
      </c>
      <c r="F18" s="51" t="s">
        <v>305</v>
      </c>
      <c r="G18" s="20" t="s">
        <v>305</v>
      </c>
      <c r="H18" s="49" t="s">
        <v>317</v>
      </c>
      <c r="I18" s="54">
        <v>2149</v>
      </c>
      <c r="J18" s="51"/>
      <c r="K18" s="20" t="s">
        <v>305</v>
      </c>
      <c r="L18" s="49" t="s">
        <v>317</v>
      </c>
      <c r="M18" s="50" t="s">
        <v>1055</v>
      </c>
      <c r="N18" s="51" t="s">
        <v>1052</v>
      </c>
      <c r="O18" s="20"/>
      <c r="P18" s="49" t="s">
        <v>317</v>
      </c>
      <c r="Q18" s="54">
        <v>1640</v>
      </c>
      <c r="R18" s="51" t="s">
        <v>305</v>
      </c>
      <c r="S18" s="20"/>
      <c r="T18" s="49" t="s">
        <v>317</v>
      </c>
      <c r="U18" s="54">
        <v>12970</v>
      </c>
      <c r="V18" s="51" t="s">
        <v>305</v>
      </c>
    </row>
    <row r="19" spans="1:22" x14ac:dyDescent="0.25">
      <c r="A19" s="12"/>
      <c r="B19" s="75" t="s">
        <v>1053</v>
      </c>
      <c r="C19" s="17" t="s">
        <v>305</v>
      </c>
      <c r="D19" s="11"/>
      <c r="E19" s="53">
        <v>7039</v>
      </c>
      <c r="F19" s="48" t="s">
        <v>305</v>
      </c>
      <c r="G19" s="17" t="s">
        <v>305</v>
      </c>
      <c r="H19" s="11"/>
      <c r="I19" s="53">
        <v>1922</v>
      </c>
      <c r="J19" s="48"/>
      <c r="K19" s="17" t="s">
        <v>305</v>
      </c>
      <c r="L19" s="11"/>
      <c r="M19" s="47" t="s">
        <v>382</v>
      </c>
      <c r="N19" s="48" t="s">
        <v>1052</v>
      </c>
      <c r="O19" s="17"/>
      <c r="P19" s="11"/>
      <c r="Q19" s="47" t="s">
        <v>385</v>
      </c>
      <c r="R19" s="48" t="s">
        <v>343</v>
      </c>
      <c r="S19" s="17"/>
      <c r="T19" s="11"/>
      <c r="U19" s="53">
        <v>6908</v>
      </c>
      <c r="V19" s="48" t="s">
        <v>305</v>
      </c>
    </row>
    <row r="20" spans="1:22" x14ac:dyDescent="0.25">
      <c r="A20" s="12"/>
      <c r="B20" s="46" t="s">
        <v>1056</v>
      </c>
      <c r="C20" s="20" t="s">
        <v>305</v>
      </c>
      <c r="D20" s="19"/>
      <c r="E20" s="19"/>
      <c r="F20" s="19"/>
      <c r="G20" s="20" t="s">
        <v>305</v>
      </c>
      <c r="H20" s="19"/>
      <c r="I20" s="19"/>
      <c r="J20" s="19"/>
      <c r="K20" s="20" t="s">
        <v>305</v>
      </c>
      <c r="L20" s="19"/>
      <c r="M20" s="19"/>
      <c r="N20" s="19"/>
      <c r="O20" s="20"/>
      <c r="P20" s="19"/>
      <c r="Q20" s="19"/>
      <c r="R20" s="19"/>
      <c r="S20" s="20"/>
      <c r="T20" s="19"/>
      <c r="U20" s="19"/>
      <c r="V20" s="19"/>
    </row>
    <row r="21" spans="1:22" x14ac:dyDescent="0.25">
      <c r="A21" s="12"/>
      <c r="B21" s="28" t="s">
        <v>1049</v>
      </c>
      <c r="C21" s="17" t="s">
        <v>305</v>
      </c>
      <c r="D21" s="4"/>
      <c r="E21" s="4"/>
      <c r="F21" s="4"/>
      <c r="G21" s="17" t="s">
        <v>305</v>
      </c>
      <c r="H21" s="4"/>
      <c r="I21" s="4"/>
      <c r="J21" s="4"/>
      <c r="K21" s="17" t="s">
        <v>305</v>
      </c>
      <c r="L21" s="4"/>
      <c r="M21" s="4"/>
      <c r="N21" s="4"/>
      <c r="O21" s="17"/>
      <c r="P21" s="4"/>
      <c r="Q21" s="4"/>
      <c r="R21" s="4"/>
      <c r="S21" s="17"/>
      <c r="T21" s="4"/>
      <c r="U21" s="4"/>
      <c r="V21" s="4"/>
    </row>
    <row r="22" spans="1:22" x14ac:dyDescent="0.25">
      <c r="A22" s="12"/>
      <c r="B22" s="76" t="s">
        <v>1050</v>
      </c>
      <c r="C22" s="20" t="s">
        <v>305</v>
      </c>
      <c r="D22" s="49" t="s">
        <v>317</v>
      </c>
      <c r="E22" s="54">
        <v>14920</v>
      </c>
      <c r="F22" s="51" t="s">
        <v>305</v>
      </c>
      <c r="G22" s="20" t="s">
        <v>305</v>
      </c>
      <c r="H22" s="49" t="s">
        <v>317</v>
      </c>
      <c r="I22" s="50">
        <v>492</v>
      </c>
      <c r="J22" s="51"/>
      <c r="K22" s="20" t="s">
        <v>305</v>
      </c>
      <c r="L22" s="49" t="s">
        <v>317</v>
      </c>
      <c r="M22" s="50" t="s">
        <v>1057</v>
      </c>
      <c r="N22" s="51" t="s">
        <v>1052</v>
      </c>
      <c r="O22" s="20"/>
      <c r="P22" s="49" t="s">
        <v>317</v>
      </c>
      <c r="Q22" s="50">
        <v>146</v>
      </c>
      <c r="R22" s="51" t="s">
        <v>305</v>
      </c>
      <c r="S22" s="20"/>
      <c r="T22" s="49" t="s">
        <v>317</v>
      </c>
      <c r="U22" s="54">
        <v>11563</v>
      </c>
      <c r="V22" s="51" t="s">
        <v>305</v>
      </c>
    </row>
    <row r="23" spans="1:22" x14ac:dyDescent="0.25">
      <c r="A23" s="12"/>
      <c r="B23" s="75" t="s">
        <v>1053</v>
      </c>
      <c r="C23" s="17" t="s">
        <v>305</v>
      </c>
      <c r="D23" s="11"/>
      <c r="E23" s="53">
        <v>7983</v>
      </c>
      <c r="F23" s="48" t="s">
        <v>305</v>
      </c>
      <c r="G23" s="17" t="s">
        <v>305</v>
      </c>
      <c r="H23" s="11"/>
      <c r="I23" s="53">
        <v>2052</v>
      </c>
      <c r="J23" s="48"/>
      <c r="K23" s="17" t="s">
        <v>305</v>
      </c>
      <c r="L23" s="11"/>
      <c r="M23" s="47" t="s">
        <v>1058</v>
      </c>
      <c r="N23" s="48" t="s">
        <v>1052</v>
      </c>
      <c r="O23" s="17"/>
      <c r="P23" s="11"/>
      <c r="Q23" s="47" t="s">
        <v>1059</v>
      </c>
      <c r="R23" s="48" t="s">
        <v>343</v>
      </c>
      <c r="S23" s="17"/>
      <c r="T23" s="11"/>
      <c r="U23" s="53">
        <v>7039</v>
      </c>
      <c r="V23" s="48" t="s">
        <v>305</v>
      </c>
    </row>
  </sheetData>
  <mergeCells count="35">
    <mergeCell ref="D11:U11"/>
    <mergeCell ref="A1:A2"/>
    <mergeCell ref="B1:V1"/>
    <mergeCell ref="B2:V2"/>
    <mergeCell ref="A3:A23"/>
    <mergeCell ref="B3:V3"/>
    <mergeCell ref="B4:V4"/>
    <mergeCell ref="B5:V5"/>
    <mergeCell ref="B6:V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0</v>
      </c>
    </row>
    <row r="2" spans="1:3" x14ac:dyDescent="0.25">
      <c r="A2" s="2" t="s">
        <v>73</v>
      </c>
      <c r="B2" s="6">
        <v>3000000000</v>
      </c>
      <c r="C2" s="6">
        <v>3000000000</v>
      </c>
    </row>
    <row r="3" spans="1:3" x14ac:dyDescent="0.25">
      <c r="A3" s="2" t="s">
        <v>74</v>
      </c>
      <c r="B3" s="6">
        <v>1333763464</v>
      </c>
      <c r="C3" s="6">
        <v>1333763464</v>
      </c>
    </row>
    <row r="4" spans="1:3" x14ac:dyDescent="0.25">
      <c r="A4" s="2" t="s">
        <v>75</v>
      </c>
      <c r="B4" s="6">
        <v>196764060</v>
      </c>
      <c r="C4" s="6">
        <v>180972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7" t="s">
        <v>1060</v>
      </c>
      <c r="B1" s="7" t="s">
        <v>1</v>
      </c>
      <c r="C1" s="7"/>
    </row>
    <row r="2" spans="1:3" ht="15" customHeight="1" x14ac:dyDescent="0.25">
      <c r="A2" s="7"/>
      <c r="B2" s="7" t="s">
        <v>2</v>
      </c>
      <c r="C2" s="7"/>
    </row>
    <row r="3" spans="1:3" ht="15" customHeight="1" x14ac:dyDescent="0.25">
      <c r="A3" s="12" t="s">
        <v>210</v>
      </c>
      <c r="B3" s="13" t="s">
        <v>4</v>
      </c>
      <c r="C3" s="13"/>
    </row>
    <row r="4" spans="1:3" x14ac:dyDescent="0.25">
      <c r="A4" s="12"/>
      <c r="B4" s="10" t="s">
        <v>209</v>
      </c>
      <c r="C4" s="10" t="s">
        <v>210</v>
      </c>
    </row>
    <row r="5" spans="1:3" ht="409.6" customHeight="1" x14ac:dyDescent="0.25">
      <c r="A5" s="12"/>
      <c r="B5" s="15" t="s">
        <v>211</v>
      </c>
      <c r="C5" s="15"/>
    </row>
    <row r="6" spans="1:3" ht="140.25" customHeight="1" x14ac:dyDescent="0.25">
      <c r="A6" s="12"/>
      <c r="B6" s="15" t="s">
        <v>212</v>
      </c>
      <c r="C6" s="15"/>
    </row>
    <row r="7" spans="1:3" ht="76.5" customHeight="1" x14ac:dyDescent="0.25">
      <c r="A7" s="12"/>
      <c r="B7" s="15" t="s">
        <v>213</v>
      </c>
      <c r="C7" s="15"/>
    </row>
    <row r="8" spans="1:3" ht="76.5" customHeight="1" x14ac:dyDescent="0.25">
      <c r="A8" s="12"/>
      <c r="B8" s="15" t="s">
        <v>214</v>
      </c>
      <c r="C8" s="15"/>
    </row>
    <row r="9" spans="1:3" ht="15" customHeight="1" x14ac:dyDescent="0.25">
      <c r="A9" s="12" t="s">
        <v>216</v>
      </c>
      <c r="B9" s="13" t="s">
        <v>4</v>
      </c>
      <c r="C9" s="13"/>
    </row>
    <row r="10" spans="1:3" x14ac:dyDescent="0.25">
      <c r="A10" s="12"/>
      <c r="B10" s="10" t="s">
        <v>215</v>
      </c>
      <c r="C10" s="10" t="s">
        <v>216</v>
      </c>
    </row>
    <row r="11" spans="1:3" ht="76.5" customHeight="1" x14ac:dyDescent="0.25">
      <c r="A11" s="12"/>
      <c r="B11" s="15" t="s">
        <v>217</v>
      </c>
      <c r="C11" s="15"/>
    </row>
    <row r="12" spans="1:3" ht="76.5" customHeight="1" x14ac:dyDescent="0.25">
      <c r="A12" s="12"/>
      <c r="B12" s="15" t="s">
        <v>218</v>
      </c>
      <c r="C12" s="15"/>
    </row>
    <row r="13" spans="1:3" ht="15" customHeight="1" x14ac:dyDescent="0.25">
      <c r="A13" s="12" t="s">
        <v>220</v>
      </c>
      <c r="B13" s="13" t="s">
        <v>4</v>
      </c>
      <c r="C13" s="13"/>
    </row>
    <row r="14" spans="1:3" x14ac:dyDescent="0.25">
      <c r="A14" s="12"/>
      <c r="B14" s="10" t="s">
        <v>219</v>
      </c>
      <c r="C14" s="10" t="s">
        <v>220</v>
      </c>
    </row>
    <row r="15" spans="1:3" ht="89.25" customHeight="1" x14ac:dyDescent="0.25">
      <c r="A15" s="12"/>
      <c r="B15" s="15" t="s">
        <v>221</v>
      </c>
      <c r="C15" s="15"/>
    </row>
    <row r="16" spans="1:3" ht="15" customHeight="1" x14ac:dyDescent="0.25">
      <c r="A16" s="12" t="s">
        <v>223</v>
      </c>
      <c r="B16" s="13" t="s">
        <v>4</v>
      </c>
      <c r="C16" s="13"/>
    </row>
    <row r="17" spans="1:3" x14ac:dyDescent="0.25">
      <c r="A17" s="12"/>
      <c r="B17" s="10" t="s">
        <v>222</v>
      </c>
      <c r="C17" s="10" t="s">
        <v>223</v>
      </c>
    </row>
    <row r="18" spans="1:3" ht="216.75" customHeight="1" x14ac:dyDescent="0.25">
      <c r="A18" s="12"/>
      <c r="B18" s="15" t="s">
        <v>224</v>
      </c>
      <c r="C18" s="15"/>
    </row>
    <row r="19" spans="1:3" ht="15" customHeight="1" x14ac:dyDescent="0.25">
      <c r="A19" s="12" t="s">
        <v>226</v>
      </c>
      <c r="B19" s="13" t="s">
        <v>4</v>
      </c>
      <c r="C19" s="13"/>
    </row>
    <row r="20" spans="1:3" x14ac:dyDescent="0.25">
      <c r="A20" s="12"/>
      <c r="B20" s="10" t="s">
        <v>225</v>
      </c>
      <c r="C20" s="10" t="s">
        <v>226</v>
      </c>
    </row>
    <row r="21" spans="1:3" ht="127.5" customHeight="1" x14ac:dyDescent="0.25">
      <c r="A21" s="12"/>
      <c r="B21" s="15" t="s">
        <v>227</v>
      </c>
      <c r="C21" s="15"/>
    </row>
    <row r="22" spans="1:3" ht="140.25" customHeight="1" x14ac:dyDescent="0.25">
      <c r="A22" s="12"/>
      <c r="B22" s="15" t="s">
        <v>228</v>
      </c>
      <c r="C22" s="15"/>
    </row>
    <row r="23" spans="1:3" ht="15" customHeight="1" x14ac:dyDescent="0.25">
      <c r="A23" s="12" t="s">
        <v>230</v>
      </c>
      <c r="B23" s="13" t="s">
        <v>4</v>
      </c>
      <c r="C23" s="13"/>
    </row>
    <row r="24" spans="1:3" x14ac:dyDescent="0.25">
      <c r="A24" s="12"/>
      <c r="B24" s="10" t="s">
        <v>229</v>
      </c>
      <c r="C24" s="10" t="s">
        <v>230</v>
      </c>
    </row>
    <row r="25" spans="1:3" ht="114.75" customHeight="1" x14ac:dyDescent="0.25">
      <c r="A25" s="12"/>
      <c r="B25" s="15" t="s">
        <v>231</v>
      </c>
      <c r="C25" s="15"/>
    </row>
    <row r="26" spans="1:3" ht="15" customHeight="1" x14ac:dyDescent="0.25">
      <c r="A26" s="12" t="s">
        <v>233</v>
      </c>
      <c r="B26" s="13" t="s">
        <v>4</v>
      </c>
      <c r="C26" s="13"/>
    </row>
    <row r="27" spans="1:3" x14ac:dyDescent="0.25">
      <c r="A27" s="12"/>
      <c r="B27" s="10" t="s">
        <v>232</v>
      </c>
      <c r="C27" s="10" t="s">
        <v>233</v>
      </c>
    </row>
    <row r="28" spans="1:3" ht="89.25" customHeight="1" x14ac:dyDescent="0.25">
      <c r="A28" s="12"/>
      <c r="B28" s="15" t="s">
        <v>234</v>
      </c>
      <c r="C28" s="15"/>
    </row>
    <row r="29" spans="1:3" ht="63.75" customHeight="1" x14ac:dyDescent="0.25">
      <c r="A29" s="12"/>
      <c r="B29" s="15" t="s">
        <v>235</v>
      </c>
      <c r="C29" s="15"/>
    </row>
    <row r="30" spans="1:3" ht="140.25" customHeight="1" x14ac:dyDescent="0.25">
      <c r="A30" s="12"/>
      <c r="B30" s="15" t="s">
        <v>236</v>
      </c>
      <c r="C30" s="15"/>
    </row>
    <row r="31" spans="1:3" ht="318.75" customHeight="1" x14ac:dyDescent="0.25">
      <c r="A31" s="12"/>
      <c r="B31" s="15" t="s">
        <v>237</v>
      </c>
      <c r="C31" s="15"/>
    </row>
    <row r="32" spans="1:3" ht="25.5" customHeight="1" x14ac:dyDescent="0.25">
      <c r="A32" s="12"/>
      <c r="B32" s="15" t="s">
        <v>238</v>
      </c>
      <c r="C32" s="15"/>
    </row>
    <row r="33" spans="1:3" ht="51" customHeight="1" x14ac:dyDescent="0.25">
      <c r="A33" s="12"/>
      <c r="B33" s="15" t="s">
        <v>239</v>
      </c>
      <c r="C33" s="15"/>
    </row>
    <row r="34" spans="1:3" ht="51" customHeight="1" x14ac:dyDescent="0.25">
      <c r="A34" s="12"/>
      <c r="B34" s="15" t="s">
        <v>240</v>
      </c>
      <c r="C34" s="15"/>
    </row>
    <row r="35" spans="1:3" ht="15" customHeight="1" x14ac:dyDescent="0.25">
      <c r="A35" s="12" t="s">
        <v>242</v>
      </c>
      <c r="B35" s="13" t="s">
        <v>4</v>
      </c>
      <c r="C35" s="13"/>
    </row>
    <row r="36" spans="1:3" x14ac:dyDescent="0.25">
      <c r="A36" s="12"/>
      <c r="B36" s="10" t="s">
        <v>241</v>
      </c>
      <c r="C36" s="10" t="s">
        <v>242</v>
      </c>
    </row>
    <row r="37" spans="1:3" ht="191.25" customHeight="1" x14ac:dyDescent="0.25">
      <c r="A37" s="12"/>
      <c r="B37" s="15" t="s">
        <v>243</v>
      </c>
      <c r="C37" s="15"/>
    </row>
    <row r="38" spans="1:3" ht="15" customHeight="1" x14ac:dyDescent="0.25">
      <c r="A38" s="12" t="s">
        <v>245</v>
      </c>
      <c r="B38" s="13" t="s">
        <v>4</v>
      </c>
      <c r="C38" s="13"/>
    </row>
    <row r="39" spans="1:3" x14ac:dyDescent="0.25">
      <c r="A39" s="12"/>
      <c r="B39" s="10" t="s">
        <v>244</v>
      </c>
      <c r="C39" s="10" t="s">
        <v>245</v>
      </c>
    </row>
    <row r="40" spans="1:3" ht="51" customHeight="1" x14ac:dyDescent="0.25">
      <c r="A40" s="12"/>
      <c r="B40" s="15" t="s">
        <v>246</v>
      </c>
      <c r="C40" s="15"/>
    </row>
    <row r="41" spans="1:3" ht="15" customHeight="1" x14ac:dyDescent="0.25">
      <c r="A41" s="12" t="s">
        <v>248</v>
      </c>
      <c r="B41" s="13" t="s">
        <v>4</v>
      </c>
      <c r="C41" s="13"/>
    </row>
    <row r="42" spans="1:3" x14ac:dyDescent="0.25">
      <c r="A42" s="12"/>
      <c r="B42" s="10" t="s">
        <v>247</v>
      </c>
      <c r="C42" s="10" t="s">
        <v>248</v>
      </c>
    </row>
    <row r="43" spans="1:3" ht="216.75" customHeight="1" x14ac:dyDescent="0.25">
      <c r="A43" s="12"/>
      <c r="B43" s="15" t="s">
        <v>249</v>
      </c>
      <c r="C43" s="15"/>
    </row>
    <row r="44" spans="1:3" ht="15" customHeight="1" x14ac:dyDescent="0.25">
      <c r="A44" s="12" t="s">
        <v>251</v>
      </c>
      <c r="B44" s="13" t="s">
        <v>4</v>
      </c>
      <c r="C44" s="13"/>
    </row>
    <row r="45" spans="1:3" x14ac:dyDescent="0.25">
      <c r="A45" s="12"/>
      <c r="B45" s="10" t="s">
        <v>250</v>
      </c>
      <c r="C45" s="10" t="s">
        <v>251</v>
      </c>
    </row>
    <row r="46" spans="1:3" ht="63.75" customHeight="1" x14ac:dyDescent="0.25">
      <c r="A46" s="12"/>
      <c r="B46" s="15" t="s">
        <v>252</v>
      </c>
      <c r="C46" s="15"/>
    </row>
    <row r="47" spans="1:3" ht="38.25" customHeight="1" x14ac:dyDescent="0.25">
      <c r="A47" s="12"/>
      <c r="B47" s="15" t="s">
        <v>253</v>
      </c>
      <c r="C47" s="15"/>
    </row>
    <row r="48" spans="1:3" ht="63.75" customHeight="1" x14ac:dyDescent="0.25">
      <c r="A48" s="12"/>
      <c r="B48" s="15" t="s">
        <v>254</v>
      </c>
      <c r="C48" s="15"/>
    </row>
    <row r="49" spans="1:3" ht="15" customHeight="1" x14ac:dyDescent="0.25">
      <c r="A49" s="12" t="s">
        <v>256</v>
      </c>
      <c r="B49" s="13" t="s">
        <v>4</v>
      </c>
      <c r="C49" s="13"/>
    </row>
    <row r="50" spans="1:3" x14ac:dyDescent="0.25">
      <c r="A50" s="12"/>
      <c r="B50" s="10" t="s">
        <v>255</v>
      </c>
      <c r="C50" s="10" t="s">
        <v>256</v>
      </c>
    </row>
    <row r="51" spans="1:3" ht="216.75" customHeight="1" x14ac:dyDescent="0.25">
      <c r="A51" s="12"/>
      <c r="B51" s="15" t="s">
        <v>257</v>
      </c>
      <c r="C51" s="15"/>
    </row>
    <row r="52" spans="1:3" ht="293.25" customHeight="1" x14ac:dyDescent="0.25">
      <c r="A52" s="12"/>
      <c r="B52" s="15" t="s">
        <v>258</v>
      </c>
      <c r="C52" s="15"/>
    </row>
    <row r="53" spans="1:3" ht="15" customHeight="1" x14ac:dyDescent="0.25">
      <c r="A53" s="12" t="s">
        <v>260</v>
      </c>
      <c r="B53" s="13" t="s">
        <v>4</v>
      </c>
      <c r="C53" s="13"/>
    </row>
    <row r="54" spans="1:3" x14ac:dyDescent="0.25">
      <c r="A54" s="12"/>
      <c r="B54" s="10" t="s">
        <v>259</v>
      </c>
      <c r="C54" s="10" t="s">
        <v>260</v>
      </c>
    </row>
    <row r="55" spans="1:3" ht="102" customHeight="1" x14ac:dyDescent="0.25">
      <c r="A55" s="12"/>
      <c r="B55" s="15" t="s">
        <v>261</v>
      </c>
      <c r="C55" s="15"/>
    </row>
    <row r="56" spans="1:3" ht="15" customHeight="1" x14ac:dyDescent="0.25">
      <c r="A56" s="12" t="s">
        <v>263</v>
      </c>
      <c r="B56" s="13" t="s">
        <v>4</v>
      </c>
      <c r="C56" s="13"/>
    </row>
    <row r="57" spans="1:3" x14ac:dyDescent="0.25">
      <c r="A57" s="12"/>
      <c r="B57" s="10" t="s">
        <v>262</v>
      </c>
      <c r="C57" s="10" t="s">
        <v>263</v>
      </c>
    </row>
    <row r="58" spans="1:3" ht="191.25" customHeight="1" x14ac:dyDescent="0.25">
      <c r="A58" s="12"/>
      <c r="B58" s="15" t="s">
        <v>264</v>
      </c>
      <c r="C58" s="15"/>
    </row>
    <row r="59" spans="1:3" x14ac:dyDescent="0.25">
      <c r="A59" s="12"/>
      <c r="B59" s="14"/>
      <c r="C59" s="14"/>
    </row>
    <row r="60" spans="1:3" ht="140.25" customHeight="1" x14ac:dyDescent="0.25">
      <c r="A60" s="12"/>
      <c r="B60" s="15" t="s">
        <v>265</v>
      </c>
      <c r="C60" s="15"/>
    </row>
    <row r="61" spans="1:3" ht="15" customHeight="1" x14ac:dyDescent="0.25">
      <c r="A61" s="12" t="s">
        <v>267</v>
      </c>
      <c r="B61" s="13" t="s">
        <v>4</v>
      </c>
      <c r="C61" s="13"/>
    </row>
    <row r="62" spans="1:3" x14ac:dyDescent="0.25">
      <c r="A62" s="12"/>
      <c r="B62" s="10" t="s">
        <v>266</v>
      </c>
      <c r="C62" s="10" t="s">
        <v>267</v>
      </c>
    </row>
    <row r="63" spans="1:3" ht="63.75" customHeight="1" x14ac:dyDescent="0.25">
      <c r="A63" s="12"/>
      <c r="B63" s="15" t="s">
        <v>268</v>
      </c>
      <c r="C63" s="15"/>
    </row>
    <row r="64" spans="1:3" ht="15" customHeight="1" x14ac:dyDescent="0.25">
      <c r="A64" s="12" t="s">
        <v>270</v>
      </c>
      <c r="B64" s="13" t="s">
        <v>4</v>
      </c>
      <c r="C64" s="13"/>
    </row>
    <row r="65" spans="1:3" ht="25.5" x14ac:dyDescent="0.25">
      <c r="A65" s="12"/>
      <c r="B65" s="10" t="s">
        <v>269</v>
      </c>
      <c r="C65" s="10" t="s">
        <v>270</v>
      </c>
    </row>
    <row r="66" spans="1:3" ht="114.75" customHeight="1" x14ac:dyDescent="0.25">
      <c r="A66" s="12"/>
      <c r="B66" s="15" t="s">
        <v>271</v>
      </c>
      <c r="C66" s="15"/>
    </row>
    <row r="67" spans="1:3" ht="15" customHeight="1" x14ac:dyDescent="0.25">
      <c r="A67" s="12" t="s">
        <v>273</v>
      </c>
      <c r="B67" s="13" t="s">
        <v>4</v>
      </c>
      <c r="C67" s="13"/>
    </row>
    <row r="68" spans="1:3" x14ac:dyDescent="0.25">
      <c r="A68" s="12"/>
      <c r="B68" s="10" t="s">
        <v>272</v>
      </c>
      <c r="C68" s="10" t="s">
        <v>273</v>
      </c>
    </row>
    <row r="69" spans="1:3" ht="127.5" customHeight="1" x14ac:dyDescent="0.25">
      <c r="A69" s="12"/>
      <c r="B69" s="15" t="s">
        <v>274</v>
      </c>
      <c r="C69" s="15"/>
    </row>
    <row r="70" spans="1:3" ht="76.5" customHeight="1" x14ac:dyDescent="0.25">
      <c r="A70" s="12"/>
      <c r="B70" s="15" t="s">
        <v>275</v>
      </c>
      <c r="C70" s="15"/>
    </row>
    <row r="71" spans="1:3" ht="102" customHeight="1" x14ac:dyDescent="0.25">
      <c r="A71" s="12"/>
      <c r="B71" s="15" t="s">
        <v>276</v>
      </c>
      <c r="C71" s="15"/>
    </row>
    <row r="72" spans="1:3" ht="204" customHeight="1" x14ac:dyDescent="0.25">
      <c r="A72" s="12"/>
      <c r="B72" s="15" t="s">
        <v>277</v>
      </c>
      <c r="C72" s="15"/>
    </row>
    <row r="73" spans="1:3" ht="165.75" customHeight="1" x14ac:dyDescent="0.25">
      <c r="A73" s="12"/>
      <c r="B73" s="15" t="s">
        <v>278</v>
      </c>
      <c r="C73" s="15"/>
    </row>
    <row r="74" spans="1:3" x14ac:dyDescent="0.25">
      <c r="A74" s="12"/>
      <c r="B74" s="14"/>
      <c r="C74" s="14"/>
    </row>
    <row r="75" spans="1:3" ht="89.25" customHeight="1" x14ac:dyDescent="0.25">
      <c r="A75" s="12"/>
      <c r="B75" s="15" t="s">
        <v>279</v>
      </c>
      <c r="C75" s="15"/>
    </row>
    <row r="76" spans="1:3" ht="344.25" customHeight="1" x14ac:dyDescent="0.25">
      <c r="A76" s="12"/>
      <c r="B76" s="15" t="s">
        <v>280</v>
      </c>
      <c r="C76" s="15"/>
    </row>
    <row r="77" spans="1:3" ht="127.5" customHeight="1" x14ac:dyDescent="0.25">
      <c r="A77" s="12"/>
      <c r="B77" s="15" t="s">
        <v>281</v>
      </c>
      <c r="C77" s="15"/>
    </row>
    <row r="78" spans="1:3" ht="38.25" customHeight="1" x14ac:dyDescent="0.25">
      <c r="A78" s="12"/>
      <c r="B78" s="15" t="s">
        <v>282</v>
      </c>
      <c r="C78" s="15"/>
    </row>
    <row r="79" spans="1:3" ht="15" customHeight="1" x14ac:dyDescent="0.25">
      <c r="A79" s="12" t="s">
        <v>284</v>
      </c>
      <c r="B79" s="13" t="s">
        <v>4</v>
      </c>
      <c r="C79" s="13"/>
    </row>
    <row r="80" spans="1:3" x14ac:dyDescent="0.25">
      <c r="A80" s="12"/>
      <c r="B80" s="10" t="s">
        <v>283</v>
      </c>
      <c r="C80" s="10" t="s">
        <v>284</v>
      </c>
    </row>
    <row r="81" spans="1:3" ht="25.5" customHeight="1" x14ac:dyDescent="0.25">
      <c r="A81" s="12"/>
      <c r="B81" s="15" t="s">
        <v>285</v>
      </c>
      <c r="C81" s="15"/>
    </row>
    <row r="82" spans="1:3" ht="15" customHeight="1" x14ac:dyDescent="0.25">
      <c r="A82" s="12" t="s">
        <v>287</v>
      </c>
      <c r="B82" s="13" t="s">
        <v>4</v>
      </c>
      <c r="C82" s="13"/>
    </row>
    <row r="83" spans="1:3" x14ac:dyDescent="0.25">
      <c r="A83" s="12"/>
      <c r="B83" s="10" t="s">
        <v>286</v>
      </c>
      <c r="C83" s="10" t="s">
        <v>287</v>
      </c>
    </row>
    <row r="84" spans="1:3" ht="51" customHeight="1" x14ac:dyDescent="0.25">
      <c r="A84" s="12"/>
      <c r="B84" s="15" t="s">
        <v>288</v>
      </c>
      <c r="C84" s="15"/>
    </row>
    <row r="85" spans="1:3" ht="15" customHeight="1" x14ac:dyDescent="0.25">
      <c r="A85" s="12" t="s">
        <v>290</v>
      </c>
      <c r="B85" s="13" t="s">
        <v>4</v>
      </c>
      <c r="C85" s="13"/>
    </row>
    <row r="86" spans="1:3" x14ac:dyDescent="0.25">
      <c r="A86" s="12"/>
      <c r="B86" s="10" t="s">
        <v>289</v>
      </c>
      <c r="C86" s="10" t="s">
        <v>290</v>
      </c>
    </row>
    <row r="87" spans="1:3" ht="76.5" customHeight="1" x14ac:dyDescent="0.25">
      <c r="A87" s="12"/>
      <c r="B87" s="15" t="s">
        <v>291</v>
      </c>
      <c r="C87" s="15"/>
    </row>
    <row r="88" spans="1:3" ht="15" customHeight="1" x14ac:dyDescent="0.25">
      <c r="A88" s="12" t="s">
        <v>293</v>
      </c>
      <c r="B88" s="13" t="s">
        <v>4</v>
      </c>
      <c r="C88" s="13"/>
    </row>
    <row r="89" spans="1:3" x14ac:dyDescent="0.25">
      <c r="A89" s="12"/>
      <c r="B89" s="10" t="s">
        <v>292</v>
      </c>
      <c r="C89" s="10" t="s">
        <v>293</v>
      </c>
    </row>
    <row r="90" spans="1:3" ht="51" customHeight="1" x14ac:dyDescent="0.25">
      <c r="A90" s="12"/>
      <c r="B90" s="15" t="s">
        <v>294</v>
      </c>
      <c r="C90" s="15"/>
    </row>
    <row r="91" spans="1:3" ht="331.5" customHeight="1" x14ac:dyDescent="0.25">
      <c r="A91" s="12"/>
      <c r="B91" s="15" t="s">
        <v>295</v>
      </c>
      <c r="C91" s="15"/>
    </row>
    <row r="92" spans="1:3" ht="63.75" customHeight="1" x14ac:dyDescent="0.25">
      <c r="A92" s="12"/>
      <c r="B92" s="15" t="s">
        <v>296</v>
      </c>
      <c r="C92" s="15"/>
    </row>
    <row r="93" spans="1:3" ht="38.25" customHeight="1" x14ac:dyDescent="0.25">
      <c r="A93" s="12"/>
      <c r="B93" s="15" t="s">
        <v>297</v>
      </c>
      <c r="C93" s="15"/>
    </row>
    <row r="94" spans="1:3" ht="15" customHeight="1" x14ac:dyDescent="0.25">
      <c r="A94" s="12" t="s">
        <v>299</v>
      </c>
      <c r="B94" s="13" t="s">
        <v>4</v>
      </c>
      <c r="C94" s="13"/>
    </row>
    <row r="95" spans="1:3" x14ac:dyDescent="0.25">
      <c r="A95" s="12"/>
      <c r="B95" s="10" t="s">
        <v>298</v>
      </c>
      <c r="C95" s="10" t="s">
        <v>299</v>
      </c>
    </row>
    <row r="96" spans="1:3" ht="38.25" customHeight="1" x14ac:dyDescent="0.25">
      <c r="A96" s="12"/>
      <c r="B96" s="15" t="s">
        <v>300</v>
      </c>
      <c r="C96" s="15"/>
    </row>
    <row r="97" spans="1:3" ht="15" customHeight="1" x14ac:dyDescent="0.25">
      <c r="A97" s="12" t="s">
        <v>302</v>
      </c>
      <c r="B97" s="13" t="s">
        <v>4</v>
      </c>
      <c r="C97" s="13"/>
    </row>
    <row r="98" spans="1:3" x14ac:dyDescent="0.25">
      <c r="A98" s="12"/>
      <c r="B98" s="10" t="s">
        <v>301</v>
      </c>
      <c r="C98" s="10" t="s">
        <v>302</v>
      </c>
    </row>
    <row r="99" spans="1:3" ht="178.5" customHeight="1" x14ac:dyDescent="0.25">
      <c r="A99" s="12"/>
      <c r="B99" s="15" t="s">
        <v>303</v>
      </c>
      <c r="C99" s="15"/>
    </row>
  </sheetData>
  <mergeCells count="100">
    <mergeCell ref="A94:A96"/>
    <mergeCell ref="B94:C94"/>
    <mergeCell ref="B96:C96"/>
    <mergeCell ref="A97:A99"/>
    <mergeCell ref="B97:C97"/>
    <mergeCell ref="B99:C99"/>
    <mergeCell ref="A88:A93"/>
    <mergeCell ref="B88:C88"/>
    <mergeCell ref="B90:C90"/>
    <mergeCell ref="B91:C91"/>
    <mergeCell ref="B92:C92"/>
    <mergeCell ref="B93:C93"/>
    <mergeCell ref="A82:A84"/>
    <mergeCell ref="B82:C82"/>
    <mergeCell ref="B84:C84"/>
    <mergeCell ref="A85:A87"/>
    <mergeCell ref="B85:C85"/>
    <mergeCell ref="B87:C87"/>
    <mergeCell ref="B74:C74"/>
    <mergeCell ref="B75:C75"/>
    <mergeCell ref="B76:C76"/>
    <mergeCell ref="B77:C77"/>
    <mergeCell ref="B78:C78"/>
    <mergeCell ref="A79:A81"/>
    <mergeCell ref="B79:C79"/>
    <mergeCell ref="B81:C81"/>
    <mergeCell ref="A64:A66"/>
    <mergeCell ref="B64:C64"/>
    <mergeCell ref="B66:C66"/>
    <mergeCell ref="A67:A78"/>
    <mergeCell ref="B67:C67"/>
    <mergeCell ref="B69:C69"/>
    <mergeCell ref="B70:C70"/>
    <mergeCell ref="B71:C71"/>
    <mergeCell ref="B72:C72"/>
    <mergeCell ref="B73:C73"/>
    <mergeCell ref="A56:A60"/>
    <mergeCell ref="B56:C56"/>
    <mergeCell ref="B58:C58"/>
    <mergeCell ref="B59:C59"/>
    <mergeCell ref="B60:C60"/>
    <mergeCell ref="A61:A63"/>
    <mergeCell ref="B61:C61"/>
    <mergeCell ref="B63:C63"/>
    <mergeCell ref="A49:A52"/>
    <mergeCell ref="B49:C49"/>
    <mergeCell ref="B51:C51"/>
    <mergeCell ref="B52:C52"/>
    <mergeCell ref="A53:A55"/>
    <mergeCell ref="B53:C53"/>
    <mergeCell ref="B55:C55"/>
    <mergeCell ref="A41:A43"/>
    <mergeCell ref="B41:C41"/>
    <mergeCell ref="B43:C43"/>
    <mergeCell ref="A44:A48"/>
    <mergeCell ref="B44:C44"/>
    <mergeCell ref="B46:C46"/>
    <mergeCell ref="B47:C47"/>
    <mergeCell ref="B48:C48"/>
    <mergeCell ref="B33:C33"/>
    <mergeCell ref="B34:C34"/>
    <mergeCell ref="A35:A37"/>
    <mergeCell ref="B35:C35"/>
    <mergeCell ref="B37:C37"/>
    <mergeCell ref="A38:A40"/>
    <mergeCell ref="B38:C38"/>
    <mergeCell ref="B40:C40"/>
    <mergeCell ref="A23:A25"/>
    <mergeCell ref="B23:C23"/>
    <mergeCell ref="B25:C25"/>
    <mergeCell ref="A26:A34"/>
    <mergeCell ref="B26:C26"/>
    <mergeCell ref="B28:C28"/>
    <mergeCell ref="B29:C29"/>
    <mergeCell ref="B30:C30"/>
    <mergeCell ref="B31:C31"/>
    <mergeCell ref="B32:C32"/>
    <mergeCell ref="A16:A18"/>
    <mergeCell ref="B16:C16"/>
    <mergeCell ref="B18:C18"/>
    <mergeCell ref="A19:A22"/>
    <mergeCell ref="B19:C19"/>
    <mergeCell ref="B21:C21"/>
    <mergeCell ref="B22:C22"/>
    <mergeCell ref="A9:A12"/>
    <mergeCell ref="B9:C9"/>
    <mergeCell ref="B11:C11"/>
    <mergeCell ref="B12:C12"/>
    <mergeCell ref="A13:A15"/>
    <mergeCell ref="B13:C13"/>
    <mergeCell ref="B15:C15"/>
    <mergeCell ref="A1:A2"/>
    <mergeCell ref="B1:C1"/>
    <mergeCell ref="B2:C2"/>
    <mergeCell ref="A3:A8"/>
    <mergeCell ref="B3:C3"/>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85546875" customWidth="1"/>
    <col min="4" max="4" width="5" customWidth="1"/>
    <col min="5" max="5" width="16" customWidth="1"/>
    <col min="6" max="6" width="4.5703125" customWidth="1"/>
    <col min="7" max="7" width="3.85546875" customWidth="1"/>
    <col min="8" max="8" width="5" customWidth="1"/>
    <col min="9" max="9" width="16" customWidth="1"/>
    <col min="10" max="10" width="4.5703125" customWidth="1"/>
    <col min="11" max="11" width="3.85546875" customWidth="1"/>
    <col min="12" max="12" width="5" customWidth="1"/>
    <col min="13" max="13" width="8.85546875" customWidth="1"/>
    <col min="14" max="14" width="4.5703125" customWidth="1"/>
    <col min="15" max="15" width="3.85546875" customWidth="1"/>
    <col min="16" max="16" width="5" customWidth="1"/>
    <col min="17" max="17" width="16" customWidth="1"/>
    <col min="18" max="18" width="5" customWidth="1"/>
  </cols>
  <sheetData>
    <row r="1" spans="1:18" ht="15" customHeight="1" x14ac:dyDescent="0.25">
      <c r="A1" s="7" t="s">
        <v>10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62</v>
      </c>
      <c r="B3" s="13" t="s">
        <v>4</v>
      </c>
      <c r="C3" s="13"/>
      <c r="D3" s="13"/>
      <c r="E3" s="13"/>
      <c r="F3" s="13"/>
      <c r="G3" s="13"/>
      <c r="H3" s="13"/>
      <c r="I3" s="13"/>
      <c r="J3" s="13"/>
      <c r="K3" s="13"/>
      <c r="L3" s="13"/>
      <c r="M3" s="13"/>
      <c r="N3" s="13"/>
      <c r="O3" s="13"/>
      <c r="P3" s="13"/>
      <c r="Q3" s="13"/>
      <c r="R3" s="13"/>
    </row>
    <row r="4" spans="1:18" ht="25.5" customHeight="1" x14ac:dyDescent="0.25">
      <c r="A4" s="12"/>
      <c r="B4" s="15" t="s">
        <v>304</v>
      </c>
      <c r="C4" s="15"/>
      <c r="D4" s="15"/>
      <c r="E4" s="15"/>
      <c r="F4" s="15"/>
      <c r="G4" s="15"/>
      <c r="H4" s="15"/>
      <c r="I4" s="15"/>
      <c r="J4" s="15"/>
      <c r="K4" s="15"/>
      <c r="L4" s="15"/>
      <c r="M4" s="15"/>
      <c r="N4" s="15"/>
      <c r="O4" s="15"/>
      <c r="P4" s="15"/>
      <c r="Q4" s="15"/>
      <c r="R4" s="15"/>
    </row>
    <row r="5" spans="1:18" x14ac:dyDescent="0.25">
      <c r="A5" s="12"/>
      <c r="B5" s="57"/>
      <c r="C5" s="57"/>
      <c r="D5" s="57"/>
      <c r="E5" s="57"/>
      <c r="F5" s="57"/>
      <c r="G5" s="57"/>
      <c r="H5" s="57"/>
      <c r="I5" s="57"/>
      <c r="J5" s="57"/>
      <c r="K5" s="57"/>
      <c r="L5" s="57"/>
      <c r="M5" s="57"/>
      <c r="N5" s="57"/>
      <c r="O5" s="57"/>
      <c r="P5" s="57"/>
      <c r="Q5" s="57"/>
      <c r="R5" s="57"/>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305</v>
      </c>
      <c r="D7" s="39" t="s">
        <v>306</v>
      </c>
      <c r="E7" s="39"/>
      <c r="F7" s="39"/>
      <c r="G7" s="39"/>
      <c r="H7" s="39"/>
      <c r="I7" s="39"/>
      <c r="J7" s="39"/>
      <c r="K7" s="39"/>
      <c r="L7" s="39"/>
      <c r="M7" s="39"/>
      <c r="N7" s="39"/>
      <c r="O7" s="39"/>
      <c r="P7" s="39"/>
      <c r="Q7" s="39"/>
      <c r="R7" s="17"/>
    </row>
    <row r="8" spans="1:18" x14ac:dyDescent="0.25">
      <c r="A8" s="12"/>
      <c r="B8" s="40"/>
      <c r="C8" s="40" t="s">
        <v>305</v>
      </c>
      <c r="D8" s="42" t="s">
        <v>307</v>
      </c>
      <c r="E8" s="42"/>
      <c r="F8" s="43"/>
      <c r="G8" s="43" t="s">
        <v>305</v>
      </c>
      <c r="H8" s="42" t="s">
        <v>308</v>
      </c>
      <c r="I8" s="42"/>
      <c r="J8" s="43"/>
      <c r="K8" s="43" t="s">
        <v>305</v>
      </c>
      <c r="L8" s="42" t="s">
        <v>308</v>
      </c>
      <c r="M8" s="42"/>
      <c r="N8" s="43"/>
      <c r="O8" s="43" t="s">
        <v>305</v>
      </c>
      <c r="P8" s="42" t="s">
        <v>312</v>
      </c>
      <c r="Q8" s="42"/>
      <c r="R8" s="40"/>
    </row>
    <row r="9" spans="1:18" x14ac:dyDescent="0.25">
      <c r="A9" s="12"/>
      <c r="B9" s="40"/>
      <c r="C9" s="40"/>
      <c r="D9" s="41"/>
      <c r="E9" s="41"/>
      <c r="F9" s="40"/>
      <c r="G9" s="40"/>
      <c r="H9" s="41" t="s">
        <v>309</v>
      </c>
      <c r="I9" s="41"/>
      <c r="J9" s="40"/>
      <c r="K9" s="40"/>
      <c r="L9" s="41" t="s">
        <v>309</v>
      </c>
      <c r="M9" s="41"/>
      <c r="N9" s="40"/>
      <c r="O9" s="40"/>
      <c r="P9" s="41" t="s">
        <v>313</v>
      </c>
      <c r="Q9" s="41"/>
      <c r="R9" s="40"/>
    </row>
    <row r="10" spans="1:18" ht="15.75" thickBot="1" x14ac:dyDescent="0.3">
      <c r="A10" s="12"/>
      <c r="B10" s="40"/>
      <c r="C10" s="40"/>
      <c r="D10" s="39"/>
      <c r="E10" s="39"/>
      <c r="F10" s="40"/>
      <c r="G10" s="40"/>
      <c r="H10" s="39" t="s">
        <v>310</v>
      </c>
      <c r="I10" s="39"/>
      <c r="J10" s="40"/>
      <c r="K10" s="40"/>
      <c r="L10" s="39" t="s">
        <v>311</v>
      </c>
      <c r="M10" s="39"/>
      <c r="N10" s="40"/>
      <c r="O10" s="40"/>
      <c r="P10" s="39"/>
      <c r="Q10" s="39"/>
      <c r="R10" s="40"/>
    </row>
    <row r="11" spans="1:18" x14ac:dyDescent="0.25">
      <c r="A11" s="12"/>
      <c r="B11" s="19"/>
      <c r="C11" s="20" t="s">
        <v>305</v>
      </c>
      <c r="D11" s="21"/>
      <c r="E11" s="44" t="s">
        <v>314</v>
      </c>
      <c r="F11" s="44"/>
      <c r="G11" s="44"/>
      <c r="H11" s="44"/>
      <c r="I11" s="44"/>
      <c r="J11" s="44"/>
      <c r="K11" s="44"/>
      <c r="L11" s="44"/>
      <c r="M11" s="44"/>
      <c r="N11" s="44"/>
      <c r="O11" s="44"/>
      <c r="P11" s="44"/>
      <c r="Q11" s="44"/>
      <c r="R11" s="22" t="s">
        <v>305</v>
      </c>
    </row>
    <row r="12" spans="1:18" x14ac:dyDescent="0.25">
      <c r="A12" s="12"/>
      <c r="B12" s="23" t="s">
        <v>315</v>
      </c>
      <c r="C12" s="17" t="s">
        <v>305</v>
      </c>
      <c r="D12" s="4"/>
      <c r="E12" s="4"/>
      <c r="F12" s="4"/>
      <c r="G12" s="17" t="s">
        <v>305</v>
      </c>
      <c r="H12" s="4"/>
      <c r="I12" s="4"/>
      <c r="J12" s="4"/>
      <c r="K12" s="17" t="s">
        <v>305</v>
      </c>
      <c r="L12" s="4"/>
      <c r="M12" s="4"/>
      <c r="N12" s="4"/>
      <c r="O12" s="17" t="s">
        <v>305</v>
      </c>
      <c r="P12" s="4"/>
      <c r="Q12" s="4"/>
      <c r="R12" s="4"/>
    </row>
    <row r="13" spans="1:18" x14ac:dyDescent="0.25">
      <c r="A13" s="12"/>
      <c r="B13" s="24" t="s">
        <v>316</v>
      </c>
      <c r="C13" s="20" t="s">
        <v>305</v>
      </c>
      <c r="D13" s="25" t="s">
        <v>317</v>
      </c>
      <c r="E13" s="26">
        <v>338</v>
      </c>
      <c r="F13" s="27" t="s">
        <v>305</v>
      </c>
      <c r="G13" s="20" t="s">
        <v>305</v>
      </c>
      <c r="H13" s="25" t="s">
        <v>317</v>
      </c>
      <c r="I13" s="26" t="s">
        <v>318</v>
      </c>
      <c r="J13" s="27" t="s">
        <v>305</v>
      </c>
      <c r="K13" s="20" t="s">
        <v>305</v>
      </c>
      <c r="L13" s="25" t="s">
        <v>317</v>
      </c>
      <c r="M13" s="26">
        <v>31</v>
      </c>
      <c r="N13" s="27" t="s">
        <v>305</v>
      </c>
      <c r="O13" s="20" t="s">
        <v>305</v>
      </c>
      <c r="P13" s="25" t="s">
        <v>317</v>
      </c>
      <c r="Q13" s="26">
        <v>307</v>
      </c>
      <c r="R13" s="27" t="s">
        <v>305</v>
      </c>
    </row>
    <row r="14" spans="1:18" x14ac:dyDescent="0.25">
      <c r="A14" s="12"/>
      <c r="B14" s="28" t="s">
        <v>319</v>
      </c>
      <c r="C14" s="17" t="s">
        <v>305</v>
      </c>
      <c r="D14" s="29"/>
      <c r="E14" s="30">
        <v>491</v>
      </c>
      <c r="F14" s="31" t="s">
        <v>305</v>
      </c>
      <c r="G14" s="17" t="s">
        <v>305</v>
      </c>
      <c r="H14" s="29"/>
      <c r="I14" s="30">
        <v>16</v>
      </c>
      <c r="J14" s="31" t="s">
        <v>305</v>
      </c>
      <c r="K14" s="17" t="s">
        <v>305</v>
      </c>
      <c r="L14" s="29"/>
      <c r="M14" s="30">
        <v>26</v>
      </c>
      <c r="N14" s="31" t="s">
        <v>305</v>
      </c>
      <c r="O14" s="17" t="s">
        <v>305</v>
      </c>
      <c r="P14" s="29"/>
      <c r="Q14" s="30">
        <v>481</v>
      </c>
      <c r="R14" s="31" t="s">
        <v>305</v>
      </c>
    </row>
    <row r="15" spans="1:18" x14ac:dyDescent="0.25">
      <c r="A15" s="12"/>
      <c r="B15" s="24" t="s">
        <v>320</v>
      </c>
      <c r="C15" s="20" t="s">
        <v>305</v>
      </c>
      <c r="D15" s="25"/>
      <c r="E15" s="26">
        <v>68</v>
      </c>
      <c r="F15" s="27" t="s">
        <v>305</v>
      </c>
      <c r="G15" s="20" t="s">
        <v>305</v>
      </c>
      <c r="H15" s="27"/>
      <c r="I15" s="32" t="s">
        <v>318</v>
      </c>
      <c r="J15" s="27" t="s">
        <v>305</v>
      </c>
      <c r="K15" s="20" t="s">
        <v>305</v>
      </c>
      <c r="L15" s="27"/>
      <c r="M15" s="32" t="s">
        <v>318</v>
      </c>
      <c r="N15" s="27" t="s">
        <v>305</v>
      </c>
      <c r="O15" s="20" t="s">
        <v>305</v>
      </c>
      <c r="P15" s="25"/>
      <c r="Q15" s="26">
        <v>68</v>
      </c>
      <c r="R15" s="27" t="s">
        <v>305</v>
      </c>
    </row>
    <row r="16" spans="1:18" ht="15.75" thickBot="1" x14ac:dyDescent="0.3">
      <c r="A16" s="12"/>
      <c r="B16" s="28" t="s">
        <v>321</v>
      </c>
      <c r="C16" s="17" t="s">
        <v>305</v>
      </c>
      <c r="D16" s="29"/>
      <c r="E16" s="33">
        <v>18112</v>
      </c>
      <c r="F16" s="31" t="s">
        <v>305</v>
      </c>
      <c r="G16" s="17" t="s">
        <v>305</v>
      </c>
      <c r="H16" s="29"/>
      <c r="I16" s="33">
        <v>16450</v>
      </c>
      <c r="J16" s="31" t="s">
        <v>305</v>
      </c>
      <c r="K16" s="17" t="s">
        <v>305</v>
      </c>
      <c r="L16" s="29"/>
      <c r="M16" s="30">
        <v>26</v>
      </c>
      <c r="N16" s="31" t="s">
        <v>305</v>
      </c>
      <c r="O16" s="17" t="s">
        <v>305</v>
      </c>
      <c r="P16" s="29"/>
      <c r="Q16" s="33">
        <v>34536</v>
      </c>
      <c r="R16" s="31" t="s">
        <v>305</v>
      </c>
    </row>
    <row r="17" spans="1:18" x14ac:dyDescent="0.25">
      <c r="A17" s="12"/>
      <c r="B17" s="34"/>
      <c r="C17" s="34" t="s">
        <v>305</v>
      </c>
      <c r="D17" s="35"/>
      <c r="E17" s="35"/>
      <c r="F17" s="34"/>
      <c r="G17" s="34" t="s">
        <v>305</v>
      </c>
      <c r="H17" s="35"/>
      <c r="I17" s="35"/>
      <c r="J17" s="34"/>
      <c r="K17" s="34" t="s">
        <v>305</v>
      </c>
      <c r="L17" s="35"/>
      <c r="M17" s="35"/>
      <c r="N17" s="34"/>
      <c r="O17" s="34" t="s">
        <v>305</v>
      </c>
      <c r="P17" s="35"/>
      <c r="Q17" s="35"/>
      <c r="R17" s="34"/>
    </row>
    <row r="18" spans="1:18" ht="15.75" thickBot="1" x14ac:dyDescent="0.3">
      <c r="A18" s="12"/>
      <c r="B18" s="36"/>
      <c r="C18" s="20" t="s">
        <v>305</v>
      </c>
      <c r="D18" s="25" t="s">
        <v>317</v>
      </c>
      <c r="E18" s="37">
        <v>19009</v>
      </c>
      <c r="F18" s="27" t="s">
        <v>305</v>
      </c>
      <c r="G18" s="20" t="s">
        <v>305</v>
      </c>
      <c r="H18" s="25" t="s">
        <v>317</v>
      </c>
      <c r="I18" s="37">
        <v>16466</v>
      </c>
      <c r="J18" s="27" t="s">
        <v>305</v>
      </c>
      <c r="K18" s="20" t="s">
        <v>305</v>
      </c>
      <c r="L18" s="25" t="s">
        <v>317</v>
      </c>
      <c r="M18" s="26">
        <v>83</v>
      </c>
      <c r="N18" s="27" t="s">
        <v>305</v>
      </c>
      <c r="O18" s="20" t="s">
        <v>305</v>
      </c>
      <c r="P18" s="25" t="s">
        <v>317</v>
      </c>
      <c r="Q18" s="37">
        <v>35392</v>
      </c>
      <c r="R18" s="27" t="s">
        <v>305</v>
      </c>
    </row>
    <row r="19" spans="1:18" ht="15.75" thickTop="1" x14ac:dyDescent="0.25">
      <c r="A19" s="12"/>
      <c r="B19" s="34"/>
      <c r="C19" s="34" t="s">
        <v>305</v>
      </c>
      <c r="D19" s="38"/>
      <c r="E19" s="38"/>
      <c r="F19" s="34"/>
      <c r="G19" s="34" t="s">
        <v>305</v>
      </c>
      <c r="H19" s="38"/>
      <c r="I19" s="38"/>
      <c r="J19" s="34"/>
      <c r="K19" s="34" t="s">
        <v>305</v>
      </c>
      <c r="L19" s="38"/>
      <c r="M19" s="38"/>
      <c r="N19" s="34"/>
      <c r="O19" s="34" t="s">
        <v>305</v>
      </c>
      <c r="P19" s="38"/>
      <c r="Q19" s="38"/>
      <c r="R19" s="34"/>
    </row>
    <row r="20" spans="1:18" x14ac:dyDescent="0.25">
      <c r="A20" s="12"/>
      <c r="B20" s="57"/>
      <c r="C20" s="57"/>
      <c r="D20" s="57"/>
      <c r="E20" s="57"/>
      <c r="F20" s="57"/>
      <c r="G20" s="57"/>
      <c r="H20" s="57"/>
      <c r="I20" s="57"/>
      <c r="J20" s="57"/>
      <c r="K20" s="57"/>
      <c r="L20" s="57"/>
      <c r="M20" s="57"/>
      <c r="N20" s="57"/>
      <c r="O20" s="57"/>
      <c r="P20" s="57"/>
      <c r="Q20" s="57"/>
      <c r="R20" s="57"/>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7"/>
      <c r="C22" s="17" t="s">
        <v>305</v>
      </c>
      <c r="D22" s="39" t="s">
        <v>322</v>
      </c>
      <c r="E22" s="39"/>
      <c r="F22" s="39"/>
      <c r="G22" s="39"/>
      <c r="H22" s="39"/>
      <c r="I22" s="39"/>
      <c r="J22" s="39"/>
      <c r="K22" s="39"/>
      <c r="L22" s="39"/>
      <c r="M22" s="39"/>
      <c r="N22" s="39"/>
      <c r="O22" s="39"/>
      <c r="P22" s="39"/>
      <c r="Q22" s="39"/>
      <c r="R22" s="17"/>
    </row>
    <row r="23" spans="1:18" x14ac:dyDescent="0.25">
      <c r="A23" s="12"/>
      <c r="B23" s="40"/>
      <c r="C23" s="40" t="s">
        <v>305</v>
      </c>
      <c r="D23" s="42" t="s">
        <v>323</v>
      </c>
      <c r="E23" s="42"/>
      <c r="F23" s="43"/>
      <c r="G23" s="43" t="s">
        <v>305</v>
      </c>
      <c r="H23" s="42" t="s">
        <v>308</v>
      </c>
      <c r="I23" s="42"/>
      <c r="J23" s="43"/>
      <c r="K23" s="43" t="s">
        <v>305</v>
      </c>
      <c r="L23" s="42" t="s">
        <v>308</v>
      </c>
      <c r="M23" s="42"/>
      <c r="N23" s="43"/>
      <c r="O23" s="43" t="s">
        <v>305</v>
      </c>
      <c r="P23" s="42" t="s">
        <v>312</v>
      </c>
      <c r="Q23" s="42"/>
      <c r="R23" s="40"/>
    </row>
    <row r="24" spans="1:18" x14ac:dyDescent="0.25">
      <c r="A24" s="12"/>
      <c r="B24" s="40"/>
      <c r="C24" s="40"/>
      <c r="D24" s="41"/>
      <c r="E24" s="41"/>
      <c r="F24" s="40"/>
      <c r="G24" s="40"/>
      <c r="H24" s="41" t="s">
        <v>309</v>
      </c>
      <c r="I24" s="41"/>
      <c r="J24" s="40"/>
      <c r="K24" s="40"/>
      <c r="L24" s="41" t="s">
        <v>309</v>
      </c>
      <c r="M24" s="41"/>
      <c r="N24" s="40"/>
      <c r="O24" s="40"/>
      <c r="P24" s="41" t="s">
        <v>324</v>
      </c>
      <c r="Q24" s="41"/>
      <c r="R24" s="40"/>
    </row>
    <row r="25" spans="1:18" ht="15.75" thickBot="1" x14ac:dyDescent="0.3">
      <c r="A25" s="12"/>
      <c r="B25" s="40"/>
      <c r="C25" s="40"/>
      <c r="D25" s="39"/>
      <c r="E25" s="39"/>
      <c r="F25" s="40"/>
      <c r="G25" s="40"/>
      <c r="H25" s="39" t="s">
        <v>310</v>
      </c>
      <c r="I25" s="39"/>
      <c r="J25" s="40"/>
      <c r="K25" s="40"/>
      <c r="L25" s="39" t="s">
        <v>311</v>
      </c>
      <c r="M25" s="39"/>
      <c r="N25" s="40"/>
      <c r="O25" s="40"/>
      <c r="P25" s="39"/>
      <c r="Q25" s="39"/>
      <c r="R25" s="40"/>
    </row>
    <row r="26" spans="1:18" x14ac:dyDescent="0.25">
      <c r="A26" s="12"/>
      <c r="B26" s="17"/>
      <c r="C26" s="17" t="s">
        <v>305</v>
      </c>
      <c r="D26" s="55" t="s">
        <v>314</v>
      </c>
      <c r="E26" s="55"/>
      <c r="F26" s="55"/>
      <c r="G26" s="55"/>
      <c r="H26" s="55"/>
      <c r="I26" s="55"/>
      <c r="J26" s="55"/>
      <c r="K26" s="55"/>
      <c r="L26" s="55"/>
      <c r="M26" s="55"/>
      <c r="N26" s="55"/>
      <c r="O26" s="55"/>
      <c r="P26" s="55"/>
      <c r="Q26" s="55"/>
      <c r="R26" s="17"/>
    </row>
    <row r="27" spans="1:18" x14ac:dyDescent="0.25">
      <c r="A27" s="12"/>
      <c r="B27" s="46" t="s">
        <v>325</v>
      </c>
      <c r="C27" s="20" t="s">
        <v>305</v>
      </c>
      <c r="D27" s="19"/>
      <c r="E27" s="19"/>
      <c r="F27" s="19"/>
      <c r="G27" s="20" t="s">
        <v>305</v>
      </c>
      <c r="H27" s="19"/>
      <c r="I27" s="19"/>
      <c r="J27" s="19"/>
      <c r="K27" s="20" t="s">
        <v>305</v>
      </c>
      <c r="L27" s="19"/>
      <c r="M27" s="19"/>
      <c r="N27" s="19"/>
      <c r="O27" s="20" t="s">
        <v>305</v>
      </c>
      <c r="P27" s="19"/>
      <c r="Q27" s="19"/>
      <c r="R27" s="19"/>
    </row>
    <row r="28" spans="1:18" ht="15.75" thickBot="1" x14ac:dyDescent="0.3">
      <c r="A28" s="12"/>
      <c r="B28" s="28" t="s">
        <v>319</v>
      </c>
      <c r="C28" s="17" t="s">
        <v>305</v>
      </c>
      <c r="D28" s="11" t="s">
        <v>317</v>
      </c>
      <c r="E28" s="47">
        <v>30</v>
      </c>
      <c r="F28" s="48" t="s">
        <v>305</v>
      </c>
      <c r="G28" s="17" t="s">
        <v>305</v>
      </c>
      <c r="H28" s="11" t="s">
        <v>317</v>
      </c>
      <c r="I28" s="47" t="s">
        <v>318</v>
      </c>
      <c r="J28" s="48" t="s">
        <v>305</v>
      </c>
      <c r="K28" s="17" t="s">
        <v>305</v>
      </c>
      <c r="L28" s="11" t="s">
        <v>317</v>
      </c>
      <c r="M28" s="47" t="s">
        <v>318</v>
      </c>
      <c r="N28" s="48" t="s">
        <v>305</v>
      </c>
      <c r="O28" s="17" t="s">
        <v>305</v>
      </c>
      <c r="P28" s="11" t="s">
        <v>317</v>
      </c>
      <c r="Q28" s="47">
        <v>30</v>
      </c>
      <c r="R28" s="48" t="s">
        <v>305</v>
      </c>
    </row>
    <row r="29" spans="1:18" ht="15.75" thickTop="1" x14ac:dyDescent="0.25">
      <c r="A29" s="12"/>
      <c r="B29" s="34"/>
      <c r="C29" s="34" t="s">
        <v>305</v>
      </c>
      <c r="D29" s="38"/>
      <c r="E29" s="38"/>
      <c r="F29" s="34"/>
      <c r="G29" s="34" t="s">
        <v>305</v>
      </c>
      <c r="H29" s="38"/>
      <c r="I29" s="38"/>
      <c r="J29" s="34"/>
      <c r="K29" s="34" t="s">
        <v>305</v>
      </c>
      <c r="L29" s="38"/>
      <c r="M29" s="38"/>
      <c r="N29" s="34"/>
      <c r="O29" s="34" t="s">
        <v>305</v>
      </c>
      <c r="P29" s="38"/>
      <c r="Q29" s="38"/>
      <c r="R29" s="34"/>
    </row>
    <row r="30" spans="1:18" x14ac:dyDescent="0.25">
      <c r="A30" s="12"/>
      <c r="B30" s="46" t="s">
        <v>315</v>
      </c>
      <c r="C30" s="20" t="s">
        <v>305</v>
      </c>
      <c r="D30" s="19"/>
      <c r="E30" s="19"/>
      <c r="F30" s="19"/>
      <c r="G30" s="20" t="s">
        <v>305</v>
      </c>
      <c r="H30" s="19"/>
      <c r="I30" s="19"/>
      <c r="J30" s="19"/>
      <c r="K30" s="20" t="s">
        <v>305</v>
      </c>
      <c r="L30" s="19"/>
      <c r="M30" s="19"/>
      <c r="N30" s="19"/>
      <c r="O30" s="20" t="s">
        <v>305</v>
      </c>
      <c r="P30" s="19"/>
      <c r="Q30" s="19"/>
      <c r="R30" s="19"/>
    </row>
    <row r="31" spans="1:18" x14ac:dyDescent="0.25">
      <c r="A31" s="12"/>
      <c r="B31" s="28" t="s">
        <v>316</v>
      </c>
      <c r="C31" s="17" t="s">
        <v>305</v>
      </c>
      <c r="D31" s="11" t="s">
        <v>317</v>
      </c>
      <c r="E31" s="47">
        <v>181</v>
      </c>
      <c r="F31" s="48" t="s">
        <v>305</v>
      </c>
      <c r="G31" s="17" t="s">
        <v>305</v>
      </c>
      <c r="H31" s="11" t="s">
        <v>317</v>
      </c>
      <c r="I31" s="47" t="s">
        <v>318</v>
      </c>
      <c r="J31" s="48" t="s">
        <v>305</v>
      </c>
      <c r="K31" s="17" t="s">
        <v>305</v>
      </c>
      <c r="L31" s="11" t="s">
        <v>317</v>
      </c>
      <c r="M31" s="47" t="s">
        <v>318</v>
      </c>
      <c r="N31" s="48" t="s">
        <v>305</v>
      </c>
      <c r="O31" s="17" t="s">
        <v>305</v>
      </c>
      <c r="P31" s="11" t="s">
        <v>317</v>
      </c>
      <c r="Q31" s="47">
        <v>181</v>
      </c>
      <c r="R31" s="48" t="s">
        <v>305</v>
      </c>
    </row>
    <row r="32" spans="1:18" x14ac:dyDescent="0.25">
      <c r="A32" s="12"/>
      <c r="B32" s="24" t="s">
        <v>319</v>
      </c>
      <c r="C32" s="20" t="s">
        <v>305</v>
      </c>
      <c r="D32" s="49"/>
      <c r="E32" s="50">
        <v>590</v>
      </c>
      <c r="F32" s="51" t="s">
        <v>305</v>
      </c>
      <c r="G32" s="20" t="s">
        <v>305</v>
      </c>
      <c r="H32" s="51"/>
      <c r="I32" s="52" t="s">
        <v>318</v>
      </c>
      <c r="J32" s="51" t="s">
        <v>305</v>
      </c>
      <c r="K32" s="20" t="s">
        <v>305</v>
      </c>
      <c r="L32" s="49"/>
      <c r="M32" s="50">
        <v>30</v>
      </c>
      <c r="N32" s="51" t="s">
        <v>305</v>
      </c>
      <c r="O32" s="20" t="s">
        <v>305</v>
      </c>
      <c r="P32" s="49"/>
      <c r="Q32" s="50">
        <v>560</v>
      </c>
      <c r="R32" s="51" t="s">
        <v>305</v>
      </c>
    </row>
    <row r="33" spans="1:18" x14ac:dyDescent="0.25">
      <c r="A33" s="12"/>
      <c r="B33" s="28" t="s">
        <v>320</v>
      </c>
      <c r="C33" s="17" t="s">
        <v>305</v>
      </c>
      <c r="D33" s="11"/>
      <c r="E33" s="53">
        <v>1192</v>
      </c>
      <c r="F33" s="48" t="s">
        <v>305</v>
      </c>
      <c r="G33" s="17" t="s">
        <v>305</v>
      </c>
      <c r="H33" s="11"/>
      <c r="I33" s="47">
        <v>43</v>
      </c>
      <c r="J33" s="48" t="s">
        <v>305</v>
      </c>
      <c r="K33" s="17" t="s">
        <v>305</v>
      </c>
      <c r="L33" s="11"/>
      <c r="M33" s="47">
        <v>1</v>
      </c>
      <c r="N33" s="48" t="s">
        <v>305</v>
      </c>
      <c r="O33" s="17" t="s">
        <v>305</v>
      </c>
      <c r="P33" s="11"/>
      <c r="Q33" s="53">
        <v>1234</v>
      </c>
      <c r="R33" s="48" t="s">
        <v>305</v>
      </c>
    </row>
    <row r="34" spans="1:18" ht="15.75" thickBot="1" x14ac:dyDescent="0.3">
      <c r="A34" s="12"/>
      <c r="B34" s="24" t="s">
        <v>321</v>
      </c>
      <c r="C34" s="20" t="s">
        <v>305</v>
      </c>
      <c r="D34" s="49"/>
      <c r="E34" s="54">
        <v>14866</v>
      </c>
      <c r="F34" s="51" t="s">
        <v>305</v>
      </c>
      <c r="G34" s="20" t="s">
        <v>305</v>
      </c>
      <c r="H34" s="49"/>
      <c r="I34" s="54">
        <v>7033</v>
      </c>
      <c r="J34" s="51" t="s">
        <v>305</v>
      </c>
      <c r="K34" s="20" t="s">
        <v>305</v>
      </c>
      <c r="L34" s="49"/>
      <c r="M34" s="50">
        <v>564</v>
      </c>
      <c r="N34" s="51" t="s">
        <v>305</v>
      </c>
      <c r="O34" s="20" t="s">
        <v>305</v>
      </c>
      <c r="P34" s="49"/>
      <c r="Q34" s="54">
        <v>21335</v>
      </c>
      <c r="R34" s="51" t="s">
        <v>305</v>
      </c>
    </row>
    <row r="35" spans="1:18" x14ac:dyDescent="0.25">
      <c r="A35" s="12"/>
      <c r="B35" s="34"/>
      <c r="C35" s="34" t="s">
        <v>305</v>
      </c>
      <c r="D35" s="35"/>
      <c r="E35" s="35"/>
      <c r="F35" s="34"/>
      <c r="G35" s="34" t="s">
        <v>305</v>
      </c>
      <c r="H35" s="35"/>
      <c r="I35" s="35"/>
      <c r="J35" s="34"/>
      <c r="K35" s="34" t="s">
        <v>305</v>
      </c>
      <c r="L35" s="35"/>
      <c r="M35" s="35"/>
      <c r="N35" s="34"/>
      <c r="O35" s="34" t="s">
        <v>305</v>
      </c>
      <c r="P35" s="35"/>
      <c r="Q35" s="35"/>
      <c r="R35" s="34"/>
    </row>
    <row r="36" spans="1:18" ht="15.75" thickBot="1" x14ac:dyDescent="0.3">
      <c r="A36" s="12"/>
      <c r="B36" s="2"/>
      <c r="C36" s="17" t="s">
        <v>305</v>
      </c>
      <c r="D36" s="11" t="s">
        <v>317</v>
      </c>
      <c r="E36" s="53">
        <v>16829</v>
      </c>
      <c r="F36" s="48" t="s">
        <v>305</v>
      </c>
      <c r="G36" s="17" t="s">
        <v>305</v>
      </c>
      <c r="H36" s="11" t="s">
        <v>317</v>
      </c>
      <c r="I36" s="53">
        <v>7076</v>
      </c>
      <c r="J36" s="48" t="s">
        <v>305</v>
      </c>
      <c r="K36" s="17" t="s">
        <v>305</v>
      </c>
      <c r="L36" s="11" t="s">
        <v>317</v>
      </c>
      <c r="M36" s="47">
        <v>595</v>
      </c>
      <c r="N36" s="48" t="s">
        <v>305</v>
      </c>
      <c r="O36" s="17" t="s">
        <v>305</v>
      </c>
      <c r="P36" s="11" t="s">
        <v>317</v>
      </c>
      <c r="Q36" s="53">
        <v>23310</v>
      </c>
      <c r="R36" s="48" t="s">
        <v>305</v>
      </c>
    </row>
    <row r="37" spans="1:18" ht="15.75" thickTop="1" x14ac:dyDescent="0.25">
      <c r="A37" s="12"/>
      <c r="B37" s="34"/>
      <c r="C37" s="34" t="s">
        <v>305</v>
      </c>
      <c r="D37" s="38"/>
      <c r="E37" s="38"/>
      <c r="F37" s="34"/>
      <c r="G37" s="34" t="s">
        <v>305</v>
      </c>
      <c r="H37" s="38"/>
      <c r="I37" s="38"/>
      <c r="J37" s="34"/>
      <c r="K37" s="34" t="s">
        <v>305</v>
      </c>
      <c r="L37" s="38"/>
      <c r="M37" s="38"/>
      <c r="N37" s="34"/>
      <c r="O37" s="34" t="s">
        <v>305</v>
      </c>
      <c r="P37" s="38"/>
      <c r="Q37" s="38"/>
      <c r="R37" s="34"/>
    </row>
    <row r="38" spans="1:18" ht="15" customHeight="1" x14ac:dyDescent="0.25">
      <c r="A38" s="12" t="s">
        <v>1063</v>
      </c>
      <c r="B38" s="13" t="s">
        <v>4</v>
      </c>
      <c r="C38" s="13"/>
      <c r="D38" s="13"/>
      <c r="E38" s="13"/>
      <c r="F38" s="13"/>
      <c r="G38" s="13"/>
      <c r="H38" s="13"/>
      <c r="I38" s="13"/>
      <c r="J38" s="13"/>
      <c r="K38" s="13"/>
      <c r="L38" s="13"/>
      <c r="M38" s="13"/>
      <c r="N38" s="13"/>
      <c r="O38" s="13"/>
      <c r="P38" s="13"/>
      <c r="Q38" s="13"/>
      <c r="R38" s="13"/>
    </row>
    <row r="39" spans="1:18" x14ac:dyDescent="0.25">
      <c r="A39" s="12"/>
      <c r="B39" s="15" t="s">
        <v>326</v>
      </c>
      <c r="C39" s="15"/>
      <c r="D39" s="15"/>
      <c r="E39" s="15"/>
      <c r="F39" s="15"/>
      <c r="G39" s="15"/>
      <c r="H39" s="15"/>
      <c r="I39" s="15"/>
      <c r="J39" s="15"/>
      <c r="K39" s="15"/>
      <c r="L39" s="15"/>
      <c r="M39" s="15"/>
      <c r="N39" s="15"/>
      <c r="O39" s="15"/>
      <c r="P39" s="15"/>
      <c r="Q39" s="15"/>
      <c r="R39" s="15"/>
    </row>
    <row r="40" spans="1:18" x14ac:dyDescent="0.25">
      <c r="A40" s="12"/>
      <c r="B40" s="57"/>
      <c r="C40" s="57"/>
      <c r="D40" s="57"/>
      <c r="E40" s="57"/>
      <c r="F40" s="57"/>
      <c r="G40" s="57"/>
      <c r="H40" s="57"/>
      <c r="I40" s="57"/>
      <c r="J40" s="57"/>
      <c r="K40" s="57"/>
      <c r="L40" s="57"/>
      <c r="M40" s="57"/>
      <c r="N40" s="57"/>
      <c r="O40" s="57"/>
      <c r="P40" s="57"/>
      <c r="Q40" s="57"/>
      <c r="R40" s="57"/>
    </row>
    <row r="41" spans="1:18" x14ac:dyDescent="0.25">
      <c r="A41" s="12"/>
      <c r="B41" s="4"/>
      <c r="C41" s="4"/>
      <c r="D41" s="4"/>
      <c r="E41" s="4"/>
      <c r="F41" s="4"/>
      <c r="G41" s="4"/>
      <c r="H41" s="4"/>
      <c r="I41" s="4"/>
      <c r="J41" s="4"/>
    </row>
    <row r="42" spans="1:18" ht="15.75" thickBot="1" x14ac:dyDescent="0.3">
      <c r="A42" s="12"/>
      <c r="B42" s="17"/>
      <c r="C42" s="17" t="s">
        <v>305</v>
      </c>
      <c r="D42" s="56" t="s">
        <v>323</v>
      </c>
      <c r="E42" s="56"/>
      <c r="F42" s="17"/>
      <c r="G42" s="17" t="s">
        <v>305</v>
      </c>
      <c r="H42" s="56" t="s">
        <v>327</v>
      </c>
      <c r="I42" s="56"/>
      <c r="J42" s="17"/>
    </row>
    <row r="43" spans="1:18" x14ac:dyDescent="0.25">
      <c r="A43" s="12"/>
      <c r="B43" s="17"/>
      <c r="C43" s="17" t="s">
        <v>305</v>
      </c>
      <c r="D43" s="55" t="s">
        <v>314</v>
      </c>
      <c r="E43" s="55"/>
      <c r="F43" s="55"/>
      <c r="G43" s="55"/>
      <c r="H43" s="55"/>
      <c r="I43" s="55"/>
      <c r="J43" s="17"/>
    </row>
    <row r="44" spans="1:18" x14ac:dyDescent="0.25">
      <c r="A44" s="12"/>
      <c r="B44" s="46" t="s">
        <v>328</v>
      </c>
      <c r="C44" s="20" t="s">
        <v>305</v>
      </c>
      <c r="D44" s="25" t="s">
        <v>317</v>
      </c>
      <c r="E44" s="26" t="s">
        <v>318</v>
      </c>
      <c r="F44" s="27" t="s">
        <v>305</v>
      </c>
      <c r="G44" s="20" t="s">
        <v>305</v>
      </c>
      <c r="H44" s="25" t="s">
        <v>317</v>
      </c>
      <c r="I44" s="26" t="s">
        <v>318</v>
      </c>
      <c r="J44" s="27" t="s">
        <v>305</v>
      </c>
    </row>
    <row r="45" spans="1:18" x14ac:dyDescent="0.25">
      <c r="A45" s="12"/>
      <c r="B45" s="23" t="s">
        <v>329</v>
      </c>
      <c r="C45" s="17" t="s">
        <v>305</v>
      </c>
      <c r="D45" s="29"/>
      <c r="E45" s="30">
        <v>10</v>
      </c>
      <c r="F45" s="31" t="s">
        <v>305</v>
      </c>
      <c r="G45" s="17" t="s">
        <v>305</v>
      </c>
      <c r="H45" s="29"/>
      <c r="I45" s="30">
        <v>10</v>
      </c>
      <c r="J45" s="31" t="s">
        <v>305</v>
      </c>
    </row>
    <row r="46" spans="1:18" ht="15.75" thickBot="1" x14ac:dyDescent="0.3">
      <c r="A46" s="12"/>
      <c r="B46" s="46" t="s">
        <v>330</v>
      </c>
      <c r="C46" s="20" t="s">
        <v>305</v>
      </c>
      <c r="D46" s="25"/>
      <c r="E46" s="26">
        <v>819</v>
      </c>
      <c r="F46" s="27" t="s">
        <v>305</v>
      </c>
      <c r="G46" s="20" t="s">
        <v>305</v>
      </c>
      <c r="H46" s="25"/>
      <c r="I46" s="26">
        <v>778</v>
      </c>
      <c r="J46" s="27" t="s">
        <v>305</v>
      </c>
    </row>
    <row r="47" spans="1:18" x14ac:dyDescent="0.25">
      <c r="A47" s="12"/>
      <c r="B47" s="34"/>
      <c r="C47" s="34" t="s">
        <v>305</v>
      </c>
      <c r="D47" s="35"/>
      <c r="E47" s="35"/>
      <c r="F47" s="34"/>
      <c r="G47" s="34" t="s">
        <v>305</v>
      </c>
      <c r="H47" s="35"/>
      <c r="I47" s="35"/>
      <c r="J47" s="34"/>
    </row>
    <row r="48" spans="1:18" ht="15.75" thickBot="1" x14ac:dyDescent="0.3">
      <c r="A48" s="12"/>
      <c r="B48" s="2"/>
      <c r="C48" s="17" t="s">
        <v>305</v>
      </c>
      <c r="D48" s="29" t="s">
        <v>317</v>
      </c>
      <c r="E48" s="30">
        <v>829</v>
      </c>
      <c r="F48" s="31" t="s">
        <v>305</v>
      </c>
      <c r="G48" s="17" t="s">
        <v>305</v>
      </c>
      <c r="H48" s="29" t="s">
        <v>317</v>
      </c>
      <c r="I48" s="30">
        <v>788</v>
      </c>
      <c r="J48" s="31" t="s">
        <v>305</v>
      </c>
    </row>
    <row r="49" spans="1:10" ht="15.75" thickTop="1" x14ac:dyDescent="0.25">
      <c r="A49" s="12"/>
      <c r="B49" s="34"/>
      <c r="C49" s="34" t="s">
        <v>305</v>
      </c>
      <c r="D49" s="38"/>
      <c r="E49" s="38"/>
      <c r="F49" s="34"/>
      <c r="G49" s="34" t="s">
        <v>305</v>
      </c>
      <c r="H49" s="38"/>
      <c r="I49" s="38"/>
      <c r="J49" s="34"/>
    </row>
  </sheetData>
  <mergeCells count="57">
    <mergeCell ref="A38:A49"/>
    <mergeCell ref="B38:R38"/>
    <mergeCell ref="B39:R39"/>
    <mergeCell ref="B40:R40"/>
    <mergeCell ref="D42:E42"/>
    <mergeCell ref="H42:I42"/>
    <mergeCell ref="D43:I43"/>
    <mergeCell ref="A1:A2"/>
    <mergeCell ref="B1:R1"/>
    <mergeCell ref="B2:R2"/>
    <mergeCell ref="A3:A37"/>
    <mergeCell ref="B3:R3"/>
    <mergeCell ref="B4:R4"/>
    <mergeCell ref="B5:R5"/>
    <mergeCell ref="O23:O25"/>
    <mergeCell ref="P23:Q23"/>
    <mergeCell ref="P24:Q24"/>
    <mergeCell ref="P25:Q25"/>
    <mergeCell ref="R23:R25"/>
    <mergeCell ref="D26:Q26"/>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 ref="P8:Q8"/>
    <mergeCell ref="P9:Q9"/>
    <mergeCell ref="P10:Q10"/>
    <mergeCell ref="R8:R10"/>
    <mergeCell ref="E11:Q11"/>
    <mergeCell ref="D22:Q22"/>
    <mergeCell ref="B20:R20"/>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33.140625" bestFit="1" customWidth="1"/>
    <col min="3" max="3" width="1.5703125" bestFit="1" customWidth="1"/>
    <col min="4" max="4" width="2" bestFit="1" customWidth="1"/>
    <col min="5" max="5" width="7.42578125" bestFit="1" customWidth="1"/>
    <col min="6" max="6" width="2" bestFit="1" customWidth="1"/>
    <col min="8" max="8" width="2" bestFit="1" customWidth="1"/>
    <col min="9" max="9" width="6.5703125" bestFit="1" customWidth="1"/>
    <col min="10" max="10" width="2" bestFit="1" customWidth="1"/>
  </cols>
  <sheetData>
    <row r="1" spans="1:10" ht="15" customHeight="1" x14ac:dyDescent="0.25">
      <c r="A1" s="7" t="s">
        <v>10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6</v>
      </c>
      <c r="B3" s="13" t="s">
        <v>4</v>
      </c>
      <c r="C3" s="13"/>
      <c r="D3" s="13"/>
      <c r="E3" s="13"/>
      <c r="F3" s="13"/>
      <c r="G3" s="13"/>
      <c r="H3" s="13"/>
      <c r="I3" s="13"/>
      <c r="J3" s="13"/>
    </row>
    <row r="4" spans="1:10" x14ac:dyDescent="0.25">
      <c r="A4" s="12"/>
      <c r="B4" s="15" t="s">
        <v>337</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c r="G6" s="4"/>
      <c r="H6" s="4"/>
      <c r="I6" s="4"/>
      <c r="J6" s="4"/>
    </row>
    <row r="7" spans="1:10" ht="15.75" thickBot="1" x14ac:dyDescent="0.3">
      <c r="A7" s="12"/>
      <c r="B7" s="17"/>
      <c r="C7" s="17" t="s">
        <v>305</v>
      </c>
      <c r="D7" s="56" t="s">
        <v>338</v>
      </c>
      <c r="E7" s="56"/>
      <c r="F7" s="56"/>
      <c r="G7" s="56"/>
      <c r="H7" s="56"/>
      <c r="I7" s="56"/>
      <c r="J7" s="17"/>
    </row>
    <row r="8" spans="1:10" ht="15.75" thickBot="1" x14ac:dyDescent="0.3">
      <c r="A8" s="12"/>
      <c r="B8" s="17"/>
      <c r="C8" s="17" t="s">
        <v>305</v>
      </c>
      <c r="D8" s="58">
        <v>2013</v>
      </c>
      <c r="E8" s="58"/>
      <c r="F8" s="17"/>
      <c r="G8" s="17"/>
      <c r="H8" s="58">
        <v>2012</v>
      </c>
      <c r="I8" s="58"/>
      <c r="J8" s="17"/>
    </row>
    <row r="9" spans="1:10" x14ac:dyDescent="0.25">
      <c r="A9" s="12"/>
      <c r="B9" s="17"/>
      <c r="C9" s="17" t="s">
        <v>305</v>
      </c>
      <c r="D9" s="55" t="s">
        <v>314</v>
      </c>
      <c r="E9" s="55"/>
      <c r="F9" s="55"/>
      <c r="G9" s="55"/>
      <c r="H9" s="55"/>
      <c r="I9" s="55"/>
      <c r="J9" s="17"/>
    </row>
    <row r="10" spans="1:10" x14ac:dyDescent="0.25">
      <c r="A10" s="12"/>
      <c r="B10" s="46" t="s">
        <v>339</v>
      </c>
      <c r="C10" s="20" t="s">
        <v>305</v>
      </c>
      <c r="D10" s="25" t="s">
        <v>317</v>
      </c>
      <c r="E10" s="37">
        <v>15461</v>
      </c>
      <c r="F10" s="27" t="s">
        <v>305</v>
      </c>
      <c r="G10" s="20"/>
      <c r="H10" s="49" t="s">
        <v>317</v>
      </c>
      <c r="I10" s="54">
        <v>17207</v>
      </c>
      <c r="J10" s="51" t="s">
        <v>305</v>
      </c>
    </row>
    <row r="11" spans="1:10" ht="15.75" thickBot="1" x14ac:dyDescent="0.3">
      <c r="A11" s="12"/>
      <c r="B11" s="23" t="s">
        <v>340</v>
      </c>
      <c r="C11" s="17" t="s">
        <v>305</v>
      </c>
      <c r="D11" s="29"/>
      <c r="E11" s="33">
        <v>606010</v>
      </c>
      <c r="F11" s="31" t="s">
        <v>305</v>
      </c>
      <c r="G11" s="17"/>
      <c r="H11" s="11"/>
      <c r="I11" s="53">
        <v>569138</v>
      </c>
      <c r="J11" s="48" t="s">
        <v>305</v>
      </c>
    </row>
    <row r="12" spans="1:10" x14ac:dyDescent="0.25">
      <c r="A12" s="12"/>
      <c r="B12" s="34"/>
      <c r="C12" s="34" t="s">
        <v>305</v>
      </c>
      <c r="D12" s="35"/>
      <c r="E12" s="35"/>
      <c r="F12" s="34"/>
      <c r="G12" s="34"/>
      <c r="H12" s="35"/>
      <c r="I12" s="35"/>
      <c r="J12" s="34"/>
    </row>
    <row r="13" spans="1:10" x14ac:dyDescent="0.25">
      <c r="A13" s="12"/>
      <c r="B13" s="36"/>
      <c r="C13" s="20" t="s">
        <v>305</v>
      </c>
      <c r="D13" s="25"/>
      <c r="E13" s="37">
        <v>621471</v>
      </c>
      <c r="F13" s="27" t="s">
        <v>305</v>
      </c>
      <c r="G13" s="20"/>
      <c r="H13" s="49"/>
      <c r="I13" s="54">
        <v>586345</v>
      </c>
      <c r="J13" s="51" t="s">
        <v>305</v>
      </c>
    </row>
    <row r="14" spans="1:10" ht="15.75" thickBot="1" x14ac:dyDescent="0.3">
      <c r="A14" s="12"/>
      <c r="B14" s="23" t="s">
        <v>341</v>
      </c>
      <c r="C14" s="17" t="s">
        <v>305</v>
      </c>
      <c r="D14" s="29"/>
      <c r="E14" s="30" t="s">
        <v>342</v>
      </c>
      <c r="F14" s="31" t="s">
        <v>343</v>
      </c>
      <c r="G14" s="17"/>
      <c r="H14" s="11"/>
      <c r="I14" s="47" t="s">
        <v>344</v>
      </c>
      <c r="J14" s="48" t="s">
        <v>343</v>
      </c>
    </row>
    <row r="15" spans="1:10" x14ac:dyDescent="0.25">
      <c r="A15" s="12"/>
      <c r="B15" s="34"/>
      <c r="C15" s="34" t="s">
        <v>305</v>
      </c>
      <c r="D15" s="35"/>
      <c r="E15" s="35"/>
      <c r="F15" s="34"/>
      <c r="G15" s="34"/>
      <c r="H15" s="35"/>
      <c r="I15" s="35"/>
      <c r="J15" s="34"/>
    </row>
    <row r="16" spans="1:10" ht="15.75" thickBot="1" x14ac:dyDescent="0.3">
      <c r="A16" s="12"/>
      <c r="B16" s="36"/>
      <c r="C16" s="20" t="s">
        <v>305</v>
      </c>
      <c r="D16" s="25" t="s">
        <v>317</v>
      </c>
      <c r="E16" s="37">
        <v>608741</v>
      </c>
      <c r="F16" s="27" t="s">
        <v>305</v>
      </c>
      <c r="G16" s="20"/>
      <c r="H16" s="49" t="s">
        <v>317</v>
      </c>
      <c r="I16" s="54">
        <v>573375</v>
      </c>
      <c r="J16" s="51" t="s">
        <v>305</v>
      </c>
    </row>
    <row r="17" spans="1:10" ht="15.75" thickTop="1" x14ac:dyDescent="0.25">
      <c r="A17" s="12"/>
      <c r="B17" s="34"/>
      <c r="C17" s="34" t="s">
        <v>305</v>
      </c>
      <c r="D17" s="38"/>
      <c r="E17" s="38"/>
      <c r="F17" s="34"/>
      <c r="G17" s="34"/>
      <c r="H17" s="38"/>
      <c r="I17" s="38"/>
      <c r="J17" s="34"/>
    </row>
  </sheetData>
  <mergeCells count="11">
    <mergeCell ref="B5:J5"/>
    <mergeCell ref="D7:I7"/>
    <mergeCell ref="D8:E8"/>
    <mergeCell ref="H8:I8"/>
    <mergeCell ref="D9:I9"/>
    <mergeCell ref="A1:A2"/>
    <mergeCell ref="B1:J1"/>
    <mergeCell ref="B2:J2"/>
    <mergeCell ref="A3:A17"/>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7" t="s">
        <v>10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5</v>
      </c>
      <c r="B3" s="13" t="s">
        <v>4</v>
      </c>
      <c r="C3" s="13"/>
      <c r="D3" s="13"/>
      <c r="E3" s="13"/>
      <c r="F3" s="13"/>
      <c r="G3" s="13"/>
      <c r="H3" s="13"/>
      <c r="I3" s="13"/>
      <c r="J3" s="13"/>
    </row>
    <row r="4" spans="1:10" x14ac:dyDescent="0.25">
      <c r="A4" s="12"/>
      <c r="B4" s="15" t="s">
        <v>345</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c r="G6" s="4"/>
      <c r="H6" s="4"/>
      <c r="I6" s="4"/>
      <c r="J6" s="4"/>
    </row>
    <row r="7" spans="1:10" ht="15.75" thickBot="1" x14ac:dyDescent="0.3">
      <c r="A7" s="12"/>
      <c r="B7" s="17"/>
      <c r="C7" s="17" t="s">
        <v>305</v>
      </c>
      <c r="D7" s="56" t="s">
        <v>338</v>
      </c>
      <c r="E7" s="56"/>
      <c r="F7" s="56"/>
      <c r="G7" s="56"/>
      <c r="H7" s="56"/>
      <c r="I7" s="56"/>
      <c r="J7" s="17"/>
    </row>
    <row r="8" spans="1:10" ht="15.75" thickBot="1" x14ac:dyDescent="0.3">
      <c r="A8" s="12"/>
      <c r="B8" s="17"/>
      <c r="C8" s="17" t="s">
        <v>305</v>
      </c>
      <c r="D8" s="58">
        <v>2013</v>
      </c>
      <c r="E8" s="58"/>
      <c r="F8" s="17"/>
      <c r="G8" s="17" t="s">
        <v>305</v>
      </c>
      <c r="H8" s="58">
        <v>2012</v>
      </c>
      <c r="I8" s="58"/>
      <c r="J8" s="17"/>
    </row>
    <row r="9" spans="1:10" x14ac:dyDescent="0.25">
      <c r="A9" s="12"/>
      <c r="B9" s="17"/>
      <c r="C9" s="17" t="s">
        <v>305</v>
      </c>
      <c r="D9" s="55" t="s">
        <v>314</v>
      </c>
      <c r="E9" s="55"/>
      <c r="F9" s="55"/>
      <c r="G9" s="55"/>
      <c r="H9" s="55"/>
      <c r="I9" s="55"/>
      <c r="J9" s="17"/>
    </row>
    <row r="10" spans="1:10" x14ac:dyDescent="0.25">
      <c r="A10" s="12"/>
      <c r="B10" s="46" t="s">
        <v>346</v>
      </c>
      <c r="C10" s="20" t="s">
        <v>305</v>
      </c>
      <c r="D10" s="25" t="s">
        <v>317</v>
      </c>
      <c r="E10" s="37">
        <v>406443</v>
      </c>
      <c r="F10" s="27" t="s">
        <v>305</v>
      </c>
      <c r="G10" s="20" t="s">
        <v>305</v>
      </c>
      <c r="H10" s="49" t="s">
        <v>317</v>
      </c>
      <c r="I10" s="54">
        <v>391194</v>
      </c>
      <c r="J10" s="51" t="s">
        <v>305</v>
      </c>
    </row>
    <row r="11" spans="1:10" x14ac:dyDescent="0.25">
      <c r="A11" s="12"/>
      <c r="B11" s="23" t="s">
        <v>347</v>
      </c>
      <c r="C11" s="17" t="s">
        <v>305</v>
      </c>
      <c r="D11" s="29"/>
      <c r="E11" s="33">
        <v>128120</v>
      </c>
      <c r="F11" s="31" t="s">
        <v>305</v>
      </c>
      <c r="G11" s="17" t="s">
        <v>305</v>
      </c>
      <c r="H11" s="11"/>
      <c r="I11" s="53">
        <v>139923</v>
      </c>
      <c r="J11" s="48" t="s">
        <v>305</v>
      </c>
    </row>
    <row r="12" spans="1:10" ht="15.75" thickBot="1" x14ac:dyDescent="0.3">
      <c r="A12" s="12"/>
      <c r="B12" s="46" t="s">
        <v>348</v>
      </c>
      <c r="C12" s="20" t="s">
        <v>305</v>
      </c>
      <c r="D12" s="25"/>
      <c r="E12" s="37">
        <v>19210</v>
      </c>
      <c r="F12" s="27" t="s">
        <v>305</v>
      </c>
      <c r="G12" s="20" t="s">
        <v>305</v>
      </c>
      <c r="H12" s="49"/>
      <c r="I12" s="54">
        <v>20506</v>
      </c>
      <c r="J12" s="51" t="s">
        <v>305</v>
      </c>
    </row>
    <row r="13" spans="1:10" x14ac:dyDescent="0.25">
      <c r="A13" s="12"/>
      <c r="B13" s="34"/>
      <c r="C13" s="34" t="s">
        <v>305</v>
      </c>
      <c r="D13" s="35"/>
      <c r="E13" s="35"/>
      <c r="F13" s="34"/>
      <c r="G13" s="34" t="s">
        <v>305</v>
      </c>
      <c r="H13" s="35"/>
      <c r="I13" s="35"/>
      <c r="J13" s="34"/>
    </row>
    <row r="14" spans="1:10" ht="15.75" thickBot="1" x14ac:dyDescent="0.3">
      <c r="A14" s="12"/>
      <c r="B14" s="2"/>
      <c r="C14" s="17" t="s">
        <v>305</v>
      </c>
      <c r="D14" s="29" t="s">
        <v>317</v>
      </c>
      <c r="E14" s="33">
        <v>553773</v>
      </c>
      <c r="F14" s="31" t="s">
        <v>305</v>
      </c>
      <c r="G14" s="17" t="s">
        <v>305</v>
      </c>
      <c r="H14" s="11" t="s">
        <v>317</v>
      </c>
      <c r="I14" s="53">
        <v>551623</v>
      </c>
      <c r="J14" s="48" t="s">
        <v>305</v>
      </c>
    </row>
    <row r="15" spans="1:10" ht="15.75" thickTop="1" x14ac:dyDescent="0.25">
      <c r="A15" s="12"/>
      <c r="B15" s="34"/>
      <c r="C15" s="34" t="s">
        <v>305</v>
      </c>
      <c r="D15" s="38"/>
      <c r="E15" s="38"/>
      <c r="F15" s="34"/>
      <c r="G15" s="34" t="s">
        <v>305</v>
      </c>
      <c r="H15" s="38"/>
      <c r="I15" s="38"/>
      <c r="J15" s="34"/>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28515625" customWidth="1"/>
    <col min="3" max="3" width="2.140625" customWidth="1"/>
    <col min="4" max="4" width="2.7109375" customWidth="1"/>
    <col min="5" max="5" width="13" customWidth="1"/>
    <col min="6" max="6" width="2.7109375" customWidth="1"/>
    <col min="7" max="7" width="12.5703125" customWidth="1"/>
    <col min="8" max="8" width="2.7109375" customWidth="1"/>
    <col min="9" max="9" width="11.5703125" customWidth="1"/>
    <col min="10" max="10" width="2.7109375" customWidth="1"/>
  </cols>
  <sheetData>
    <row r="1" spans="1:10" ht="15" customHeight="1" x14ac:dyDescent="0.25">
      <c r="A1" s="7" t="s">
        <v>10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1</v>
      </c>
      <c r="B3" s="13" t="s">
        <v>4</v>
      </c>
      <c r="C3" s="13"/>
      <c r="D3" s="13"/>
      <c r="E3" s="13"/>
      <c r="F3" s="13"/>
      <c r="G3" s="13"/>
      <c r="H3" s="13"/>
      <c r="I3" s="13"/>
      <c r="J3" s="13"/>
    </row>
    <row r="4" spans="1:10" x14ac:dyDescent="0.25">
      <c r="A4" s="12"/>
      <c r="B4" s="15" t="s">
        <v>349</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c r="G6" s="4"/>
      <c r="H6" s="4"/>
      <c r="I6" s="4"/>
      <c r="J6" s="4"/>
    </row>
    <row r="7" spans="1:10" ht="15.75" thickBot="1" x14ac:dyDescent="0.3">
      <c r="A7" s="12"/>
      <c r="B7" s="17"/>
      <c r="C7" s="17" t="s">
        <v>305</v>
      </c>
      <c r="D7" s="56" t="s">
        <v>338</v>
      </c>
      <c r="E7" s="56"/>
      <c r="F7" s="56"/>
      <c r="G7" s="56"/>
      <c r="H7" s="56"/>
      <c r="I7" s="56"/>
      <c r="J7" s="17"/>
    </row>
    <row r="8" spans="1:10" ht="15.75" thickBot="1" x14ac:dyDescent="0.3">
      <c r="A8" s="12"/>
      <c r="B8" s="17"/>
      <c r="C8" s="17" t="s">
        <v>305</v>
      </c>
      <c r="D8" s="58">
        <v>2013</v>
      </c>
      <c r="E8" s="58"/>
      <c r="F8" s="17"/>
      <c r="G8" s="17"/>
      <c r="H8" s="58">
        <v>2012</v>
      </c>
      <c r="I8" s="58"/>
      <c r="J8" s="17"/>
    </row>
    <row r="9" spans="1:10" x14ac:dyDescent="0.25">
      <c r="A9" s="12"/>
      <c r="B9" s="17"/>
      <c r="C9" s="17" t="s">
        <v>305</v>
      </c>
      <c r="D9" s="55" t="s">
        <v>314</v>
      </c>
      <c r="E9" s="55"/>
      <c r="F9" s="55"/>
      <c r="G9" s="55"/>
      <c r="H9" s="55"/>
      <c r="I9" s="55"/>
      <c r="J9" s="17"/>
    </row>
    <row r="10" spans="1:10" x14ac:dyDescent="0.25">
      <c r="A10" s="12"/>
      <c r="B10" s="46" t="s">
        <v>350</v>
      </c>
      <c r="C10" s="20" t="s">
        <v>305</v>
      </c>
      <c r="D10" s="25" t="s">
        <v>317</v>
      </c>
      <c r="E10" s="37">
        <v>282484</v>
      </c>
      <c r="F10" s="27" t="s">
        <v>305</v>
      </c>
      <c r="G10" s="20"/>
      <c r="H10" s="49" t="s">
        <v>317</v>
      </c>
      <c r="I10" s="54">
        <v>272233</v>
      </c>
      <c r="J10" s="51" t="s">
        <v>305</v>
      </c>
    </row>
    <row r="11" spans="1:10" x14ac:dyDescent="0.25">
      <c r="A11" s="12"/>
      <c r="B11" s="23" t="s">
        <v>351</v>
      </c>
      <c r="C11" s="17" t="s">
        <v>305</v>
      </c>
      <c r="D11" s="29"/>
      <c r="E11" s="33">
        <v>1570024</v>
      </c>
      <c r="F11" s="31" t="s">
        <v>305</v>
      </c>
      <c r="G11" s="17"/>
      <c r="H11" s="11"/>
      <c r="I11" s="53">
        <v>1447838</v>
      </c>
      <c r="J11" s="48" t="s">
        <v>305</v>
      </c>
    </row>
    <row r="12" spans="1:10" x14ac:dyDescent="0.25">
      <c r="A12" s="12"/>
      <c r="B12" s="46" t="s">
        <v>352</v>
      </c>
      <c r="C12" s="20" t="s">
        <v>305</v>
      </c>
      <c r="D12" s="25"/>
      <c r="E12" s="37">
        <v>1736107</v>
      </c>
      <c r="F12" s="27" t="s">
        <v>305</v>
      </c>
      <c r="G12" s="20"/>
      <c r="H12" s="49"/>
      <c r="I12" s="54">
        <v>1586827</v>
      </c>
      <c r="J12" s="51" t="s">
        <v>305</v>
      </c>
    </row>
    <row r="13" spans="1:10" ht="15.75" thickBot="1" x14ac:dyDescent="0.3">
      <c r="A13" s="12"/>
      <c r="B13" s="23" t="s">
        <v>353</v>
      </c>
      <c r="C13" s="17" t="s">
        <v>305</v>
      </c>
      <c r="D13" s="29"/>
      <c r="E13" s="33">
        <v>73645</v>
      </c>
      <c r="F13" s="31" t="s">
        <v>305</v>
      </c>
      <c r="G13" s="17"/>
      <c r="H13" s="11"/>
      <c r="I13" s="53">
        <v>112919</v>
      </c>
      <c r="J13" s="48" t="s">
        <v>305</v>
      </c>
    </row>
    <row r="14" spans="1:10" x14ac:dyDescent="0.25">
      <c r="A14" s="12"/>
      <c r="B14" s="34"/>
      <c r="C14" s="34" t="s">
        <v>305</v>
      </c>
      <c r="D14" s="35"/>
      <c r="E14" s="35"/>
      <c r="F14" s="34"/>
      <c r="G14" s="34"/>
      <c r="H14" s="35"/>
      <c r="I14" s="35"/>
      <c r="J14" s="34"/>
    </row>
    <row r="15" spans="1:10" x14ac:dyDescent="0.25">
      <c r="A15" s="12"/>
      <c r="B15" s="36"/>
      <c r="C15" s="20" t="s">
        <v>305</v>
      </c>
      <c r="D15" s="25"/>
      <c r="E15" s="37">
        <v>3662260</v>
      </c>
      <c r="F15" s="27" t="s">
        <v>305</v>
      </c>
      <c r="G15" s="20"/>
      <c r="H15" s="49"/>
      <c r="I15" s="54">
        <v>3419817</v>
      </c>
      <c r="J15" s="51" t="s">
        <v>305</v>
      </c>
    </row>
    <row r="16" spans="1:10" ht="15.75" thickBot="1" x14ac:dyDescent="0.3">
      <c r="A16" s="12"/>
      <c r="B16" s="23" t="s">
        <v>354</v>
      </c>
      <c r="C16" s="17" t="s">
        <v>305</v>
      </c>
      <c r="D16" s="29"/>
      <c r="E16" s="30" t="s">
        <v>355</v>
      </c>
      <c r="F16" s="31" t="s">
        <v>343</v>
      </c>
      <c r="G16" s="17"/>
      <c r="H16" s="11"/>
      <c r="I16" s="47" t="s">
        <v>356</v>
      </c>
      <c r="J16" s="48" t="s">
        <v>343</v>
      </c>
    </row>
    <row r="17" spans="1:10" x14ac:dyDescent="0.25">
      <c r="A17" s="12"/>
      <c r="B17" s="34"/>
      <c r="C17" s="34" t="s">
        <v>305</v>
      </c>
      <c r="D17" s="35"/>
      <c r="E17" s="35"/>
      <c r="F17" s="34"/>
      <c r="G17" s="34"/>
      <c r="H17" s="35"/>
      <c r="I17" s="35"/>
      <c r="J17" s="34"/>
    </row>
    <row r="18" spans="1:10" ht="15.75" thickBot="1" x14ac:dyDescent="0.3">
      <c r="A18" s="12"/>
      <c r="B18" s="36"/>
      <c r="C18" s="20" t="s">
        <v>305</v>
      </c>
      <c r="D18" s="25" t="s">
        <v>317</v>
      </c>
      <c r="E18" s="37">
        <v>1278730</v>
      </c>
      <c r="F18" s="27" t="s">
        <v>305</v>
      </c>
      <c r="G18" s="20"/>
      <c r="H18" s="49" t="s">
        <v>317</v>
      </c>
      <c r="I18" s="54">
        <v>1260364</v>
      </c>
      <c r="J18" s="51" t="s">
        <v>305</v>
      </c>
    </row>
    <row r="19" spans="1:10" ht="15.75" thickTop="1" x14ac:dyDescent="0.25">
      <c r="A19" s="12"/>
      <c r="B19" s="34"/>
      <c r="C19" s="34" t="s">
        <v>305</v>
      </c>
      <c r="D19" s="38"/>
      <c r="E19" s="38"/>
      <c r="F19" s="34"/>
      <c r="G19" s="34"/>
      <c r="H19" s="38"/>
      <c r="I19" s="38"/>
      <c r="J19" s="34"/>
    </row>
  </sheetData>
  <mergeCells count="11">
    <mergeCell ref="B5:J5"/>
    <mergeCell ref="D7:I7"/>
    <mergeCell ref="D8:E8"/>
    <mergeCell ref="H8:I8"/>
    <mergeCell ref="D9:I9"/>
    <mergeCell ref="A1:A2"/>
    <mergeCell ref="B1:J1"/>
    <mergeCell ref="B2:J2"/>
    <mergeCell ref="A3:A19"/>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5.140625" customWidth="1"/>
    <col min="4" max="4" width="6.7109375" customWidth="1"/>
    <col min="5" max="5" width="25.140625" customWidth="1"/>
    <col min="6" max="6" width="6.7109375" customWidth="1"/>
    <col min="7" max="7" width="5.140625" customWidth="1"/>
    <col min="8" max="8" width="6.7109375" customWidth="1"/>
    <col min="9" max="9" width="22.28515625" customWidth="1"/>
    <col min="10" max="10" width="6.7109375" customWidth="1"/>
  </cols>
  <sheetData>
    <row r="1" spans="1:10" ht="15" customHeight="1" x14ac:dyDescent="0.25">
      <c r="A1" s="7" t="s">
        <v>10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68</v>
      </c>
      <c r="B3" s="13" t="s">
        <v>4</v>
      </c>
      <c r="C3" s="13"/>
      <c r="D3" s="13"/>
      <c r="E3" s="13"/>
      <c r="F3" s="13"/>
      <c r="G3" s="13"/>
      <c r="H3" s="13"/>
      <c r="I3" s="13"/>
      <c r="J3" s="13"/>
    </row>
    <row r="4" spans="1:10" ht="25.5" customHeight="1" x14ac:dyDescent="0.25">
      <c r="A4" s="12"/>
      <c r="B4" s="15" t="s">
        <v>1069</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c r="G6" s="4"/>
      <c r="H6" s="4"/>
      <c r="I6" s="4"/>
      <c r="J6" s="4"/>
    </row>
    <row r="7" spans="1:10" ht="15.75" thickBot="1" x14ac:dyDescent="0.3">
      <c r="A7" s="12"/>
      <c r="B7" s="17"/>
      <c r="C7" s="17" t="s">
        <v>305</v>
      </c>
      <c r="D7" s="56" t="s">
        <v>338</v>
      </c>
      <c r="E7" s="56"/>
      <c r="F7" s="56"/>
      <c r="G7" s="56"/>
      <c r="H7" s="56"/>
      <c r="I7" s="56"/>
      <c r="J7" s="17"/>
    </row>
    <row r="8" spans="1:10" ht="15.75" thickBot="1" x14ac:dyDescent="0.3">
      <c r="A8" s="12"/>
      <c r="B8" s="17"/>
      <c r="C8" s="17" t="s">
        <v>305</v>
      </c>
      <c r="D8" s="58" t="s">
        <v>361</v>
      </c>
      <c r="E8" s="58"/>
      <c r="F8" s="17"/>
      <c r="G8" s="17"/>
      <c r="H8" s="58" t="s">
        <v>362</v>
      </c>
      <c r="I8" s="58"/>
      <c r="J8" s="17"/>
    </row>
    <row r="9" spans="1:10" x14ac:dyDescent="0.25">
      <c r="A9" s="12"/>
      <c r="B9" s="17"/>
      <c r="C9" s="17" t="s">
        <v>305</v>
      </c>
      <c r="D9" s="55" t="s">
        <v>314</v>
      </c>
      <c r="E9" s="55"/>
      <c r="F9" s="55"/>
      <c r="G9" s="55"/>
      <c r="H9" s="55"/>
      <c r="I9" s="55"/>
      <c r="J9" s="17"/>
    </row>
    <row r="10" spans="1:10" x14ac:dyDescent="0.25">
      <c r="A10" s="12"/>
      <c r="B10" s="46" t="s">
        <v>363</v>
      </c>
      <c r="C10" s="20" t="s">
        <v>305</v>
      </c>
      <c r="D10" s="25" t="s">
        <v>317</v>
      </c>
      <c r="E10" s="37">
        <v>278621</v>
      </c>
      <c r="F10" s="27" t="s">
        <v>305</v>
      </c>
      <c r="G10" s="20"/>
      <c r="H10" s="49" t="s">
        <v>317</v>
      </c>
      <c r="I10" s="54">
        <v>231221</v>
      </c>
      <c r="J10" s="51" t="s">
        <v>305</v>
      </c>
    </row>
    <row r="11" spans="1:10" x14ac:dyDescent="0.25">
      <c r="A11" s="12"/>
      <c r="B11" s="23" t="s">
        <v>364</v>
      </c>
      <c r="C11" s="17" t="s">
        <v>305</v>
      </c>
      <c r="D11" s="29"/>
      <c r="E11" s="33">
        <v>9566</v>
      </c>
      <c r="F11" s="31" t="s">
        <v>305</v>
      </c>
      <c r="G11" s="17"/>
      <c r="H11" s="11"/>
      <c r="I11" s="53">
        <v>8863</v>
      </c>
      <c r="J11" s="48" t="s">
        <v>305</v>
      </c>
    </row>
    <row r="12" spans="1:10" x14ac:dyDescent="0.25">
      <c r="A12" s="12"/>
      <c r="B12" s="46" t="s">
        <v>365</v>
      </c>
      <c r="C12" s="20" t="s">
        <v>305</v>
      </c>
      <c r="D12" s="25"/>
      <c r="E12" s="26" t="s">
        <v>366</v>
      </c>
      <c r="F12" s="27" t="s">
        <v>343</v>
      </c>
      <c r="G12" s="20"/>
      <c r="H12" s="49"/>
      <c r="I12" s="50" t="s">
        <v>367</v>
      </c>
      <c r="J12" s="51" t="s">
        <v>343</v>
      </c>
    </row>
    <row r="13" spans="1:10" ht="15.75" thickBot="1" x14ac:dyDescent="0.3">
      <c r="A13" s="12"/>
      <c r="B13" s="23" t="s">
        <v>368</v>
      </c>
      <c r="C13" s="17" t="s">
        <v>305</v>
      </c>
      <c r="D13" s="29"/>
      <c r="E13" s="30" t="s">
        <v>369</v>
      </c>
      <c r="F13" s="31" t="s">
        <v>343</v>
      </c>
      <c r="G13" s="17"/>
      <c r="H13" s="11"/>
      <c r="I13" s="47" t="s">
        <v>370</v>
      </c>
      <c r="J13" s="48" t="s">
        <v>343</v>
      </c>
    </row>
    <row r="14" spans="1:10" x14ac:dyDescent="0.25">
      <c r="A14" s="12"/>
      <c r="B14" s="34"/>
      <c r="C14" s="34" t="s">
        <v>305</v>
      </c>
      <c r="D14" s="35"/>
      <c r="E14" s="35"/>
      <c r="F14" s="34"/>
      <c r="G14" s="34"/>
      <c r="H14" s="35"/>
      <c r="I14" s="35"/>
      <c r="J14" s="34"/>
    </row>
    <row r="15" spans="1:10" x14ac:dyDescent="0.25">
      <c r="A15" s="12"/>
      <c r="B15" s="36"/>
      <c r="C15" s="20" t="s">
        <v>305</v>
      </c>
      <c r="D15" s="25"/>
      <c r="E15" s="37">
        <v>256128</v>
      </c>
      <c r="F15" s="27" t="s">
        <v>305</v>
      </c>
      <c r="G15" s="20"/>
      <c r="H15" s="49"/>
      <c r="I15" s="54">
        <v>209965</v>
      </c>
      <c r="J15" s="51" t="s">
        <v>305</v>
      </c>
    </row>
    <row r="16" spans="1:10" ht="15.75" thickBot="1" x14ac:dyDescent="0.3">
      <c r="A16" s="12"/>
      <c r="B16" s="23" t="s">
        <v>371</v>
      </c>
      <c r="C16" s="17" t="s">
        <v>305</v>
      </c>
      <c r="D16" s="29"/>
      <c r="E16" s="30" t="s">
        <v>372</v>
      </c>
      <c r="F16" s="31" t="s">
        <v>343</v>
      </c>
      <c r="G16" s="17"/>
      <c r="H16" s="11"/>
      <c r="I16" s="47" t="s">
        <v>373</v>
      </c>
      <c r="J16" s="48" t="s">
        <v>343</v>
      </c>
    </row>
    <row r="17" spans="1:10" x14ac:dyDescent="0.25">
      <c r="A17" s="12"/>
      <c r="B17" s="34"/>
      <c r="C17" s="34" t="s">
        <v>305</v>
      </c>
      <c r="D17" s="35"/>
      <c r="E17" s="35"/>
      <c r="F17" s="34"/>
      <c r="G17" s="34"/>
      <c r="H17" s="35"/>
      <c r="I17" s="35"/>
      <c r="J17" s="34"/>
    </row>
    <row r="18" spans="1:10" x14ac:dyDescent="0.25">
      <c r="A18" s="12"/>
      <c r="B18" s="36"/>
      <c r="C18" s="20" t="s">
        <v>305</v>
      </c>
      <c r="D18" s="25"/>
      <c r="E18" s="37">
        <v>248805</v>
      </c>
      <c r="F18" s="27" t="s">
        <v>305</v>
      </c>
      <c r="G18" s="20"/>
      <c r="H18" s="49"/>
      <c r="I18" s="54">
        <v>203057</v>
      </c>
      <c r="J18" s="51" t="s">
        <v>305</v>
      </c>
    </row>
    <row r="19" spans="1:10" ht="15.75" thickBot="1" x14ac:dyDescent="0.3">
      <c r="A19" s="12"/>
      <c r="B19" s="23" t="s">
        <v>374</v>
      </c>
      <c r="C19" s="17" t="s">
        <v>305</v>
      </c>
      <c r="D19" s="29"/>
      <c r="E19" s="30" t="s">
        <v>375</v>
      </c>
      <c r="F19" s="31" t="s">
        <v>343</v>
      </c>
      <c r="G19" s="17"/>
      <c r="H19" s="11"/>
      <c r="I19" s="47" t="s">
        <v>376</v>
      </c>
      <c r="J19" s="48" t="s">
        <v>343</v>
      </c>
    </row>
    <row r="20" spans="1:10" x14ac:dyDescent="0.25">
      <c r="A20" s="12"/>
      <c r="B20" s="34"/>
      <c r="C20" s="34" t="s">
        <v>305</v>
      </c>
      <c r="D20" s="35"/>
      <c r="E20" s="35"/>
      <c r="F20" s="34"/>
      <c r="G20" s="34"/>
      <c r="H20" s="35"/>
      <c r="I20" s="35"/>
      <c r="J20" s="34"/>
    </row>
    <row r="21" spans="1:10" ht="15.75" thickBot="1" x14ac:dyDescent="0.3">
      <c r="A21" s="12"/>
      <c r="B21" s="36"/>
      <c r="C21" s="20" t="s">
        <v>305</v>
      </c>
      <c r="D21" s="25" t="s">
        <v>317</v>
      </c>
      <c r="E21" s="37">
        <v>157780</v>
      </c>
      <c r="F21" s="27" t="s">
        <v>305</v>
      </c>
      <c r="G21" s="20"/>
      <c r="H21" s="49" t="s">
        <v>317</v>
      </c>
      <c r="I21" s="54">
        <v>128889</v>
      </c>
      <c r="J21" s="51" t="s">
        <v>305</v>
      </c>
    </row>
    <row r="22" spans="1:10" ht="15.75" thickTop="1" x14ac:dyDescent="0.25">
      <c r="A22" s="12"/>
      <c r="B22" s="34"/>
      <c r="C22" s="34" t="s">
        <v>305</v>
      </c>
      <c r="D22" s="38"/>
      <c r="E22" s="38"/>
      <c r="F22" s="34"/>
      <c r="G22" s="34"/>
      <c r="H22" s="38"/>
      <c r="I22" s="38"/>
      <c r="J22" s="34"/>
    </row>
    <row r="23" spans="1:10" ht="15" customHeight="1" x14ac:dyDescent="0.25">
      <c r="A23" s="12" t="s">
        <v>1070</v>
      </c>
      <c r="B23" s="13" t="s">
        <v>4</v>
      </c>
      <c r="C23" s="13"/>
      <c r="D23" s="13"/>
      <c r="E23" s="13"/>
      <c r="F23" s="13"/>
      <c r="G23" s="13"/>
      <c r="H23" s="13"/>
      <c r="I23" s="13"/>
      <c r="J23" s="13"/>
    </row>
    <row r="24" spans="1:10" x14ac:dyDescent="0.25">
      <c r="A24" s="12"/>
      <c r="B24" s="15" t="s">
        <v>377</v>
      </c>
      <c r="C24" s="15"/>
      <c r="D24" s="15"/>
      <c r="E24" s="15"/>
      <c r="F24" s="15"/>
      <c r="G24" s="15"/>
      <c r="H24" s="15"/>
      <c r="I24" s="15"/>
      <c r="J24" s="15"/>
    </row>
    <row r="25" spans="1:10" x14ac:dyDescent="0.25">
      <c r="A25" s="12"/>
      <c r="B25" s="57"/>
      <c r="C25" s="57"/>
      <c r="D25" s="57"/>
      <c r="E25" s="57"/>
      <c r="F25" s="57"/>
      <c r="G25" s="57"/>
      <c r="H25" s="57"/>
      <c r="I25" s="57"/>
      <c r="J25" s="57"/>
    </row>
    <row r="26" spans="1:10" x14ac:dyDescent="0.25">
      <c r="A26" s="12"/>
      <c r="B26" s="4"/>
      <c r="C26" s="4"/>
      <c r="D26" s="4"/>
      <c r="E26" s="4"/>
      <c r="F26" s="4"/>
      <c r="G26" s="4"/>
      <c r="H26" s="4"/>
      <c r="I26" s="4"/>
      <c r="J26" s="4"/>
    </row>
    <row r="27" spans="1:10" ht="15.75" thickBot="1" x14ac:dyDescent="0.3">
      <c r="A27" s="12"/>
      <c r="B27" s="17"/>
      <c r="C27" s="17" t="s">
        <v>305</v>
      </c>
      <c r="D27" s="56" t="s">
        <v>378</v>
      </c>
      <c r="E27" s="56"/>
      <c r="F27" s="56"/>
      <c r="G27" s="56"/>
      <c r="H27" s="56"/>
      <c r="I27" s="56"/>
      <c r="J27" s="17"/>
    </row>
    <row r="28" spans="1:10" ht="15.75" thickBot="1" x14ac:dyDescent="0.3">
      <c r="A28" s="12"/>
      <c r="B28" s="17"/>
      <c r="C28" s="17" t="s">
        <v>305</v>
      </c>
      <c r="D28" s="58" t="s">
        <v>361</v>
      </c>
      <c r="E28" s="58"/>
      <c r="F28" s="17"/>
      <c r="G28" s="17"/>
      <c r="H28" s="58" t="s">
        <v>362</v>
      </c>
      <c r="I28" s="58"/>
      <c r="J28" s="17"/>
    </row>
    <row r="29" spans="1:10" x14ac:dyDescent="0.25">
      <c r="A29" s="12"/>
      <c r="B29" s="17"/>
      <c r="C29" s="17" t="s">
        <v>305</v>
      </c>
      <c r="D29" s="55" t="s">
        <v>314</v>
      </c>
      <c r="E29" s="55"/>
      <c r="F29" s="55"/>
      <c r="G29" s="55"/>
      <c r="H29" s="55"/>
      <c r="I29" s="55"/>
      <c r="J29" s="17"/>
    </row>
    <row r="30" spans="1:10" x14ac:dyDescent="0.25">
      <c r="A30" s="12"/>
      <c r="B30" s="46" t="s">
        <v>379</v>
      </c>
      <c r="C30" s="20" t="s">
        <v>305</v>
      </c>
      <c r="D30" s="25" t="s">
        <v>317</v>
      </c>
      <c r="E30" s="37">
        <v>6908</v>
      </c>
      <c r="F30" s="27" t="s">
        <v>305</v>
      </c>
      <c r="G30" s="20"/>
      <c r="H30" s="49" t="s">
        <v>317</v>
      </c>
      <c r="I30" s="54">
        <v>7039</v>
      </c>
      <c r="J30" s="51" t="s">
        <v>305</v>
      </c>
    </row>
    <row r="31" spans="1:10" x14ac:dyDescent="0.25">
      <c r="A31" s="12"/>
      <c r="B31" s="23" t="s">
        <v>380</v>
      </c>
      <c r="C31" s="17" t="s">
        <v>305</v>
      </c>
      <c r="D31" s="29"/>
      <c r="E31" s="30" t="s">
        <v>381</v>
      </c>
      <c r="F31" s="31" t="s">
        <v>343</v>
      </c>
      <c r="G31" s="17"/>
      <c r="H31" s="11"/>
      <c r="I31" s="47" t="s">
        <v>382</v>
      </c>
      <c r="J31" s="48" t="s">
        <v>343</v>
      </c>
    </row>
    <row r="32" spans="1:10" x14ac:dyDescent="0.25">
      <c r="A32" s="12"/>
      <c r="B32" s="46" t="s">
        <v>383</v>
      </c>
      <c r="C32" s="20" t="s">
        <v>305</v>
      </c>
      <c r="D32" s="25"/>
      <c r="E32" s="26">
        <v>212</v>
      </c>
      <c r="F32" s="27" t="s">
        <v>305</v>
      </c>
      <c r="G32" s="20"/>
      <c r="H32" s="49"/>
      <c r="I32" s="54">
        <v>1922</v>
      </c>
      <c r="J32" s="51" t="s">
        <v>305</v>
      </c>
    </row>
    <row r="33" spans="1:10" ht="15.75" thickBot="1" x14ac:dyDescent="0.3">
      <c r="A33" s="12"/>
      <c r="B33" s="23" t="s">
        <v>384</v>
      </c>
      <c r="C33" s="17" t="s">
        <v>305</v>
      </c>
      <c r="D33" s="29"/>
      <c r="E33" s="33">
        <v>1481</v>
      </c>
      <c r="F33" s="31" t="s">
        <v>305</v>
      </c>
      <c r="G33" s="17"/>
      <c r="H33" s="11"/>
      <c r="I33" s="47" t="s">
        <v>385</v>
      </c>
      <c r="J33" s="48" t="s">
        <v>343</v>
      </c>
    </row>
    <row r="34" spans="1:10" x14ac:dyDescent="0.25">
      <c r="A34" s="12"/>
      <c r="B34" s="34"/>
      <c r="C34" s="34" t="s">
        <v>305</v>
      </c>
      <c r="D34" s="35"/>
      <c r="E34" s="35"/>
      <c r="F34" s="34"/>
      <c r="G34" s="34"/>
      <c r="H34" s="35"/>
      <c r="I34" s="35"/>
      <c r="J34" s="34"/>
    </row>
    <row r="35" spans="1:10" ht="15.75" thickBot="1" x14ac:dyDescent="0.3">
      <c r="A35" s="12"/>
      <c r="B35" s="46" t="s">
        <v>386</v>
      </c>
      <c r="C35" s="20" t="s">
        <v>305</v>
      </c>
      <c r="D35" s="25" t="s">
        <v>317</v>
      </c>
      <c r="E35" s="37">
        <v>7323</v>
      </c>
      <c r="F35" s="27" t="s">
        <v>305</v>
      </c>
      <c r="G35" s="20"/>
      <c r="H35" s="49" t="s">
        <v>317</v>
      </c>
      <c r="I35" s="54">
        <v>6908</v>
      </c>
      <c r="J35" s="51" t="s">
        <v>305</v>
      </c>
    </row>
    <row r="36" spans="1:10" ht="15.75" thickTop="1" x14ac:dyDescent="0.25">
      <c r="A36" s="12"/>
      <c r="B36" s="34"/>
      <c r="C36" s="34" t="s">
        <v>305</v>
      </c>
      <c r="D36" s="38"/>
      <c r="E36" s="38"/>
      <c r="F36" s="34"/>
      <c r="G36" s="34"/>
      <c r="H36" s="38"/>
      <c r="I36" s="38"/>
      <c r="J36" s="34"/>
    </row>
    <row r="37" spans="1:10" ht="15" customHeight="1" x14ac:dyDescent="0.25">
      <c r="A37" s="12" t="s">
        <v>1071</v>
      </c>
      <c r="B37" s="13" t="s">
        <v>4</v>
      </c>
      <c r="C37" s="13"/>
      <c r="D37" s="13"/>
      <c r="E37" s="13"/>
      <c r="F37" s="13"/>
      <c r="G37" s="13"/>
      <c r="H37" s="13"/>
      <c r="I37" s="13"/>
      <c r="J37" s="13"/>
    </row>
    <row r="38" spans="1:10" ht="25.5" customHeight="1" x14ac:dyDescent="0.25">
      <c r="A38" s="12"/>
      <c r="B38" s="15" t="s">
        <v>389</v>
      </c>
      <c r="C38" s="15"/>
      <c r="D38" s="15"/>
      <c r="E38" s="15"/>
      <c r="F38" s="15"/>
      <c r="G38" s="15"/>
      <c r="H38" s="15"/>
      <c r="I38" s="15"/>
      <c r="J38" s="15"/>
    </row>
    <row r="39" spans="1:10" x14ac:dyDescent="0.25">
      <c r="A39" s="12"/>
      <c r="B39" s="57"/>
      <c r="C39" s="57"/>
      <c r="D39" s="57"/>
      <c r="E39" s="57"/>
      <c r="F39" s="57"/>
      <c r="G39" s="57"/>
      <c r="H39" s="57"/>
      <c r="I39" s="57"/>
      <c r="J39" s="57"/>
    </row>
    <row r="40" spans="1:10" x14ac:dyDescent="0.25">
      <c r="A40" s="12"/>
      <c r="B40" s="4"/>
      <c r="C40" s="4"/>
      <c r="D40" s="4"/>
      <c r="E40" s="4"/>
      <c r="F40" s="4"/>
      <c r="G40" s="4"/>
      <c r="H40" s="4"/>
      <c r="I40" s="4"/>
      <c r="J40" s="4"/>
    </row>
    <row r="41" spans="1:10" ht="15.75" thickBot="1" x14ac:dyDescent="0.3">
      <c r="A41" s="12"/>
      <c r="B41" s="17"/>
      <c r="C41" s="17" t="s">
        <v>305</v>
      </c>
      <c r="D41" s="56" t="s">
        <v>390</v>
      </c>
      <c r="E41" s="56"/>
      <c r="F41" s="17"/>
      <c r="G41" s="17" t="s">
        <v>305</v>
      </c>
      <c r="H41" s="56" t="s">
        <v>391</v>
      </c>
      <c r="I41" s="56"/>
      <c r="J41" s="17"/>
    </row>
    <row r="42" spans="1:10" x14ac:dyDescent="0.25">
      <c r="A42" s="12"/>
      <c r="B42" s="17"/>
      <c r="C42" s="17" t="s">
        <v>305</v>
      </c>
      <c r="D42" s="55" t="s">
        <v>314</v>
      </c>
      <c r="E42" s="55"/>
      <c r="F42" s="55"/>
      <c r="G42" s="55"/>
      <c r="H42" s="55"/>
      <c r="I42" s="55"/>
      <c r="J42" s="17"/>
    </row>
    <row r="43" spans="1:10" x14ac:dyDescent="0.25">
      <c r="A43" s="12"/>
      <c r="B43" s="59" t="s">
        <v>392</v>
      </c>
      <c r="C43" s="20" t="s">
        <v>305</v>
      </c>
      <c r="D43" s="19"/>
      <c r="E43" s="19"/>
      <c r="F43" s="19"/>
      <c r="G43" s="20" t="s">
        <v>305</v>
      </c>
      <c r="H43" s="19"/>
      <c r="I43" s="19"/>
      <c r="J43" s="19"/>
    </row>
    <row r="44" spans="1:10" x14ac:dyDescent="0.25">
      <c r="A44" s="12"/>
      <c r="B44" s="28">
        <v>2014</v>
      </c>
      <c r="C44" s="17" t="s">
        <v>305</v>
      </c>
      <c r="D44" s="11" t="s">
        <v>317</v>
      </c>
      <c r="E44" s="53">
        <v>109408</v>
      </c>
      <c r="F44" s="48" t="s">
        <v>305</v>
      </c>
      <c r="G44" s="17" t="s">
        <v>305</v>
      </c>
      <c r="H44" s="11" t="s">
        <v>317</v>
      </c>
      <c r="I44" s="53">
        <v>7639</v>
      </c>
      <c r="J44" s="48" t="s">
        <v>305</v>
      </c>
    </row>
    <row r="45" spans="1:10" x14ac:dyDescent="0.25">
      <c r="A45" s="12"/>
      <c r="B45" s="24">
        <v>2015</v>
      </c>
      <c r="C45" s="20" t="s">
        <v>305</v>
      </c>
      <c r="D45" s="49"/>
      <c r="E45" s="54">
        <v>82900</v>
      </c>
      <c r="F45" s="51" t="s">
        <v>305</v>
      </c>
      <c r="G45" s="20" t="s">
        <v>305</v>
      </c>
      <c r="H45" s="49"/>
      <c r="I45" s="54">
        <v>4154</v>
      </c>
      <c r="J45" s="51" t="s">
        <v>305</v>
      </c>
    </row>
    <row r="46" spans="1:10" x14ac:dyDescent="0.25">
      <c r="A46" s="12"/>
      <c r="B46" s="28">
        <v>2016</v>
      </c>
      <c r="C46" s="17" t="s">
        <v>305</v>
      </c>
      <c r="D46" s="11"/>
      <c r="E46" s="53">
        <v>51963</v>
      </c>
      <c r="F46" s="48" t="s">
        <v>305</v>
      </c>
      <c r="G46" s="17" t="s">
        <v>305</v>
      </c>
      <c r="H46" s="11"/>
      <c r="I46" s="53">
        <v>2148</v>
      </c>
      <c r="J46" s="48" t="s">
        <v>305</v>
      </c>
    </row>
    <row r="47" spans="1:10" x14ac:dyDescent="0.25">
      <c r="A47" s="12"/>
      <c r="B47" s="24">
        <v>2017</v>
      </c>
      <c r="C47" s="20" t="s">
        <v>305</v>
      </c>
      <c r="D47" s="49"/>
      <c r="E47" s="54">
        <v>25423</v>
      </c>
      <c r="F47" s="51" t="s">
        <v>305</v>
      </c>
      <c r="G47" s="20" t="s">
        <v>305</v>
      </c>
      <c r="H47" s="49"/>
      <c r="I47" s="54">
        <v>1070</v>
      </c>
      <c r="J47" s="51" t="s">
        <v>305</v>
      </c>
    </row>
    <row r="48" spans="1:10" x14ac:dyDescent="0.25">
      <c r="A48" s="12"/>
      <c r="B48" s="28">
        <v>2018</v>
      </c>
      <c r="C48" s="17" t="s">
        <v>305</v>
      </c>
      <c r="D48" s="11"/>
      <c r="E48" s="53">
        <v>8427</v>
      </c>
      <c r="F48" s="48" t="s">
        <v>305</v>
      </c>
      <c r="G48" s="17" t="s">
        <v>305</v>
      </c>
      <c r="H48" s="11"/>
      <c r="I48" s="47">
        <v>309</v>
      </c>
      <c r="J48" s="48" t="s">
        <v>305</v>
      </c>
    </row>
    <row r="49" spans="1:10" ht="15.75" thickBot="1" x14ac:dyDescent="0.3">
      <c r="A49" s="12"/>
      <c r="B49" s="24" t="s">
        <v>393</v>
      </c>
      <c r="C49" s="20" t="s">
        <v>305</v>
      </c>
      <c r="D49" s="49"/>
      <c r="E49" s="50">
        <v>500</v>
      </c>
      <c r="F49" s="51" t="s">
        <v>305</v>
      </c>
      <c r="G49" s="20" t="s">
        <v>305</v>
      </c>
      <c r="H49" s="49"/>
      <c r="I49" s="50">
        <v>419</v>
      </c>
      <c r="J49" s="51" t="s">
        <v>305</v>
      </c>
    </row>
    <row r="50" spans="1:10" x14ac:dyDescent="0.25">
      <c r="A50" s="12"/>
      <c r="B50" s="34"/>
      <c r="C50" s="34" t="s">
        <v>305</v>
      </c>
      <c r="D50" s="35"/>
      <c r="E50" s="35"/>
      <c r="F50" s="34"/>
      <c r="G50" s="34" t="s">
        <v>305</v>
      </c>
      <c r="H50" s="35"/>
      <c r="I50" s="35"/>
      <c r="J50" s="34"/>
    </row>
    <row r="51" spans="1:10" ht="15.75" thickBot="1" x14ac:dyDescent="0.3">
      <c r="A51" s="12"/>
      <c r="B51" s="2"/>
      <c r="C51" s="17" t="s">
        <v>305</v>
      </c>
      <c r="D51" s="11" t="s">
        <v>317</v>
      </c>
      <c r="E51" s="53">
        <v>278621</v>
      </c>
      <c r="F51" s="48" t="s">
        <v>305</v>
      </c>
      <c r="G51" s="17" t="s">
        <v>305</v>
      </c>
      <c r="H51" s="11" t="s">
        <v>317</v>
      </c>
      <c r="I51" s="53">
        <v>15739</v>
      </c>
      <c r="J51" s="48" t="s">
        <v>305</v>
      </c>
    </row>
    <row r="52" spans="1:10" ht="15.75" thickTop="1" x14ac:dyDescent="0.25">
      <c r="A52" s="12"/>
      <c r="B52" s="34"/>
      <c r="C52" s="34" t="s">
        <v>305</v>
      </c>
      <c r="D52" s="38"/>
      <c r="E52" s="38"/>
      <c r="F52" s="34"/>
      <c r="G52" s="34" t="s">
        <v>305</v>
      </c>
      <c r="H52" s="38"/>
      <c r="I52" s="38"/>
      <c r="J52" s="34"/>
    </row>
  </sheetData>
  <mergeCells count="26">
    <mergeCell ref="B5:J5"/>
    <mergeCell ref="A23:A36"/>
    <mergeCell ref="B23:J23"/>
    <mergeCell ref="B24:J24"/>
    <mergeCell ref="B25:J25"/>
    <mergeCell ref="A37:A52"/>
    <mergeCell ref="B37:J37"/>
    <mergeCell ref="B38:J38"/>
    <mergeCell ref="B39:J39"/>
    <mergeCell ref="D29:I29"/>
    <mergeCell ref="D41:E41"/>
    <mergeCell ref="H41:I41"/>
    <mergeCell ref="D42:I42"/>
    <mergeCell ref="A1:A2"/>
    <mergeCell ref="B1:J1"/>
    <mergeCell ref="B2:J2"/>
    <mergeCell ref="A3:A22"/>
    <mergeCell ref="B3:J3"/>
    <mergeCell ref="B4:J4"/>
    <mergeCell ref="D7:I7"/>
    <mergeCell ref="D8:E8"/>
    <mergeCell ref="H8:I8"/>
    <mergeCell ref="D9:I9"/>
    <mergeCell ref="D27:I27"/>
    <mergeCell ref="D28:E28"/>
    <mergeCell ref="H28:I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85546875" customWidth="1"/>
    <col min="4" max="4" width="3.85546875" customWidth="1"/>
    <col min="5" max="5" width="14.28515625" customWidth="1"/>
    <col min="6" max="6" width="3.28515625" customWidth="1"/>
    <col min="7" max="7" width="2.85546875" customWidth="1"/>
    <col min="8" max="8" width="3.85546875" customWidth="1"/>
    <col min="9" max="9" width="14.28515625" customWidth="1"/>
    <col min="10" max="10" width="3.28515625" customWidth="1"/>
    <col min="11" max="11" width="2.85546875" customWidth="1"/>
    <col min="12" max="12" width="3.85546875" customWidth="1"/>
    <col min="13" max="13" width="12.7109375" customWidth="1"/>
    <col min="14" max="14" width="3.28515625" customWidth="1"/>
    <col min="15" max="15" width="2.85546875" customWidth="1"/>
    <col min="16" max="16" width="3.85546875" customWidth="1"/>
    <col min="17" max="17" width="14.28515625" customWidth="1"/>
    <col min="18" max="18" width="3.28515625" customWidth="1"/>
  </cols>
  <sheetData>
    <row r="1" spans="1:18" ht="15" customHeight="1" x14ac:dyDescent="0.25">
      <c r="A1" s="7" t="s">
        <v>10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73</v>
      </c>
      <c r="B3" s="13" t="s">
        <v>4</v>
      </c>
      <c r="C3" s="13"/>
      <c r="D3" s="13"/>
      <c r="E3" s="13"/>
      <c r="F3" s="13"/>
      <c r="G3" s="13"/>
      <c r="H3" s="13"/>
      <c r="I3" s="13"/>
      <c r="J3" s="13"/>
      <c r="K3" s="13"/>
      <c r="L3" s="13"/>
      <c r="M3" s="13"/>
      <c r="N3" s="13"/>
      <c r="O3" s="13"/>
      <c r="P3" s="13"/>
      <c r="Q3" s="13"/>
      <c r="R3" s="13"/>
    </row>
    <row r="4" spans="1:18" x14ac:dyDescent="0.25">
      <c r="A4" s="12"/>
      <c r="B4" s="15" t="s">
        <v>395</v>
      </c>
      <c r="C4" s="15"/>
      <c r="D4" s="15"/>
      <c r="E4" s="15"/>
      <c r="F4" s="15"/>
      <c r="G4" s="15"/>
      <c r="H4" s="15"/>
      <c r="I4" s="15"/>
      <c r="J4" s="15"/>
      <c r="K4" s="15"/>
      <c r="L4" s="15"/>
      <c r="M4" s="15"/>
      <c r="N4" s="15"/>
      <c r="O4" s="15"/>
      <c r="P4" s="15"/>
      <c r="Q4" s="15"/>
      <c r="R4" s="15"/>
    </row>
    <row r="5" spans="1:18" x14ac:dyDescent="0.25">
      <c r="A5" s="12"/>
      <c r="B5" s="57"/>
      <c r="C5" s="57"/>
      <c r="D5" s="57"/>
      <c r="E5" s="57"/>
      <c r="F5" s="57"/>
      <c r="G5" s="57"/>
      <c r="H5" s="57"/>
      <c r="I5" s="57"/>
      <c r="J5" s="57"/>
      <c r="K5" s="57"/>
      <c r="L5" s="57"/>
      <c r="M5" s="57"/>
      <c r="N5" s="57"/>
      <c r="O5" s="57"/>
      <c r="P5" s="57"/>
      <c r="Q5" s="57"/>
      <c r="R5" s="57"/>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305</v>
      </c>
      <c r="D7" s="56" t="s">
        <v>306</v>
      </c>
      <c r="E7" s="56"/>
      <c r="F7" s="56"/>
      <c r="G7" s="56"/>
      <c r="H7" s="56"/>
      <c r="I7" s="56"/>
      <c r="J7" s="17"/>
      <c r="K7" s="17" t="s">
        <v>305</v>
      </c>
      <c r="L7" s="56" t="s">
        <v>322</v>
      </c>
      <c r="M7" s="56"/>
      <c r="N7" s="56"/>
      <c r="O7" s="56"/>
      <c r="P7" s="56"/>
      <c r="Q7" s="56"/>
      <c r="R7" s="17"/>
    </row>
    <row r="8" spans="1:18" x14ac:dyDescent="0.25">
      <c r="A8" s="12"/>
      <c r="B8" s="40"/>
      <c r="C8" s="40" t="s">
        <v>305</v>
      </c>
      <c r="D8" s="60" t="s">
        <v>308</v>
      </c>
      <c r="E8" s="60"/>
      <c r="F8" s="43"/>
      <c r="G8" s="43" t="s">
        <v>305</v>
      </c>
      <c r="H8" s="60" t="s">
        <v>398</v>
      </c>
      <c r="I8" s="60"/>
      <c r="J8" s="40"/>
      <c r="K8" s="40" t="s">
        <v>305</v>
      </c>
      <c r="L8" s="60" t="s">
        <v>308</v>
      </c>
      <c r="M8" s="60"/>
      <c r="N8" s="43"/>
      <c r="O8" s="43" t="s">
        <v>305</v>
      </c>
      <c r="P8" s="60" t="s">
        <v>398</v>
      </c>
      <c r="Q8" s="60"/>
      <c r="R8" s="40"/>
    </row>
    <row r="9" spans="1:18" x14ac:dyDescent="0.25">
      <c r="A9" s="12"/>
      <c r="B9" s="40"/>
      <c r="C9" s="40"/>
      <c r="D9" s="55" t="s">
        <v>396</v>
      </c>
      <c r="E9" s="55"/>
      <c r="F9" s="40"/>
      <c r="G9" s="40"/>
      <c r="H9" s="55" t="s">
        <v>399</v>
      </c>
      <c r="I9" s="55"/>
      <c r="J9" s="40"/>
      <c r="K9" s="40"/>
      <c r="L9" s="55" t="s">
        <v>396</v>
      </c>
      <c r="M9" s="55"/>
      <c r="N9" s="40"/>
      <c r="O9" s="40"/>
      <c r="P9" s="55" t="s">
        <v>399</v>
      </c>
      <c r="Q9" s="55"/>
      <c r="R9" s="40"/>
    </row>
    <row r="10" spans="1:18" ht="15.75" thickBot="1" x14ac:dyDescent="0.3">
      <c r="A10" s="12"/>
      <c r="B10" s="40"/>
      <c r="C10" s="40"/>
      <c r="D10" s="56" t="s">
        <v>397</v>
      </c>
      <c r="E10" s="56"/>
      <c r="F10" s="40"/>
      <c r="G10" s="40"/>
      <c r="H10" s="56"/>
      <c r="I10" s="56"/>
      <c r="J10" s="40"/>
      <c r="K10" s="40"/>
      <c r="L10" s="56" t="s">
        <v>397</v>
      </c>
      <c r="M10" s="56"/>
      <c r="N10" s="40"/>
      <c r="O10" s="40"/>
      <c r="P10" s="56"/>
      <c r="Q10" s="56"/>
      <c r="R10" s="40"/>
    </row>
    <row r="11" spans="1:18" x14ac:dyDescent="0.25">
      <c r="A11" s="12"/>
      <c r="B11" s="17"/>
      <c r="C11" s="17" t="s">
        <v>305</v>
      </c>
      <c r="D11" s="55" t="s">
        <v>314</v>
      </c>
      <c r="E11" s="55"/>
      <c r="F11" s="55"/>
      <c r="G11" s="55"/>
      <c r="H11" s="55"/>
      <c r="I11" s="55"/>
      <c r="J11" s="55"/>
      <c r="K11" s="55"/>
      <c r="L11" s="55"/>
      <c r="M11" s="55"/>
      <c r="N11" s="55"/>
      <c r="O11" s="55"/>
      <c r="P11" s="55"/>
      <c r="Q11" s="55"/>
      <c r="R11" s="17"/>
    </row>
    <row r="12" spans="1:18" x14ac:dyDescent="0.25">
      <c r="A12" s="12"/>
      <c r="B12" s="46" t="s">
        <v>400</v>
      </c>
      <c r="C12" s="20" t="s">
        <v>305</v>
      </c>
      <c r="D12" s="25" t="s">
        <v>317</v>
      </c>
      <c r="E12" s="37">
        <v>271425</v>
      </c>
      <c r="F12" s="27" t="s">
        <v>305</v>
      </c>
      <c r="G12" s="20" t="s">
        <v>305</v>
      </c>
      <c r="H12" s="25" t="s">
        <v>317</v>
      </c>
      <c r="I12" s="37">
        <v>167411</v>
      </c>
      <c r="J12" s="27" t="s">
        <v>305</v>
      </c>
      <c r="K12" s="20" t="s">
        <v>305</v>
      </c>
      <c r="L12" s="49" t="s">
        <v>317</v>
      </c>
      <c r="M12" s="54">
        <v>225894</v>
      </c>
      <c r="N12" s="51" t="s">
        <v>305</v>
      </c>
      <c r="O12" s="20" t="s">
        <v>305</v>
      </c>
      <c r="P12" s="49" t="s">
        <v>317</v>
      </c>
      <c r="Q12" s="54">
        <v>131875</v>
      </c>
      <c r="R12" s="51" t="s">
        <v>305</v>
      </c>
    </row>
    <row r="13" spans="1:18" x14ac:dyDescent="0.25">
      <c r="A13" s="12"/>
      <c r="B13" s="23" t="s">
        <v>401</v>
      </c>
      <c r="C13" s="17" t="s">
        <v>305</v>
      </c>
      <c r="D13" s="29"/>
      <c r="E13" s="33">
        <v>50792</v>
      </c>
      <c r="F13" s="31" t="s">
        <v>305</v>
      </c>
      <c r="G13" s="17" t="s">
        <v>305</v>
      </c>
      <c r="H13" s="29"/>
      <c r="I13" s="33">
        <v>39957</v>
      </c>
      <c r="J13" s="31" t="s">
        <v>305</v>
      </c>
      <c r="K13" s="17" t="s">
        <v>305</v>
      </c>
      <c r="L13" s="11"/>
      <c r="M13" s="53">
        <v>39615</v>
      </c>
      <c r="N13" s="48" t="s">
        <v>305</v>
      </c>
      <c r="O13" s="17" t="s">
        <v>305</v>
      </c>
      <c r="P13" s="11"/>
      <c r="Q13" s="53">
        <v>26938</v>
      </c>
      <c r="R13" s="48" t="s">
        <v>305</v>
      </c>
    </row>
    <row r="14" spans="1:18" x14ac:dyDescent="0.25">
      <c r="A14" s="12"/>
      <c r="B14" s="46" t="s">
        <v>402</v>
      </c>
      <c r="C14" s="20" t="s">
        <v>305</v>
      </c>
      <c r="D14" s="25"/>
      <c r="E14" s="37">
        <v>29067</v>
      </c>
      <c r="F14" s="27" t="s">
        <v>305</v>
      </c>
      <c r="G14" s="20" t="s">
        <v>305</v>
      </c>
      <c r="H14" s="25"/>
      <c r="I14" s="37">
        <v>24027</v>
      </c>
      <c r="J14" s="27" t="s">
        <v>305</v>
      </c>
      <c r="K14" s="20" t="s">
        <v>305</v>
      </c>
      <c r="L14" s="49"/>
      <c r="M14" s="54">
        <v>25900</v>
      </c>
      <c r="N14" s="51" t="s">
        <v>305</v>
      </c>
      <c r="O14" s="20" t="s">
        <v>305</v>
      </c>
      <c r="P14" s="49"/>
      <c r="Q14" s="54">
        <v>19028</v>
      </c>
      <c r="R14" s="51" t="s">
        <v>305</v>
      </c>
    </row>
    <row r="15" spans="1:18" x14ac:dyDescent="0.25">
      <c r="A15" s="12"/>
      <c r="B15" s="23" t="s">
        <v>403</v>
      </c>
      <c r="C15" s="17" t="s">
        <v>305</v>
      </c>
      <c r="D15" s="29"/>
      <c r="E15" s="33">
        <v>13194</v>
      </c>
      <c r="F15" s="31" t="s">
        <v>305</v>
      </c>
      <c r="G15" s="17" t="s">
        <v>305</v>
      </c>
      <c r="H15" s="29"/>
      <c r="I15" s="33">
        <v>7902</v>
      </c>
      <c r="J15" s="31" t="s">
        <v>305</v>
      </c>
      <c r="K15" s="17" t="s">
        <v>305</v>
      </c>
      <c r="L15" s="11"/>
      <c r="M15" s="53">
        <v>20142</v>
      </c>
      <c r="N15" s="48" t="s">
        <v>305</v>
      </c>
      <c r="O15" s="17" t="s">
        <v>305</v>
      </c>
      <c r="P15" s="11"/>
      <c r="Q15" s="53">
        <v>14573</v>
      </c>
      <c r="R15" s="48" t="s">
        <v>305</v>
      </c>
    </row>
    <row r="16" spans="1:18" ht="15.75" thickBot="1" x14ac:dyDescent="0.3">
      <c r="A16" s="12"/>
      <c r="B16" s="46" t="s">
        <v>384</v>
      </c>
      <c r="C16" s="20" t="s">
        <v>305</v>
      </c>
      <c r="D16" s="25"/>
      <c r="E16" s="37">
        <v>32319</v>
      </c>
      <c r="F16" s="27" t="s">
        <v>305</v>
      </c>
      <c r="G16" s="20" t="s">
        <v>305</v>
      </c>
      <c r="H16" s="25"/>
      <c r="I16" s="37">
        <v>16094</v>
      </c>
      <c r="J16" s="27" t="s">
        <v>305</v>
      </c>
      <c r="K16" s="20" t="s">
        <v>305</v>
      </c>
      <c r="L16" s="49"/>
      <c r="M16" s="54">
        <v>22776</v>
      </c>
      <c r="N16" s="51" t="s">
        <v>305</v>
      </c>
      <c r="O16" s="20" t="s">
        <v>305</v>
      </c>
      <c r="P16" s="49"/>
      <c r="Q16" s="54">
        <v>9382</v>
      </c>
      <c r="R16" s="51" t="s">
        <v>305</v>
      </c>
    </row>
    <row r="17" spans="1:18" x14ac:dyDescent="0.25">
      <c r="A17" s="12"/>
      <c r="B17" s="34"/>
      <c r="C17" s="34" t="s">
        <v>305</v>
      </c>
      <c r="D17" s="35"/>
      <c r="E17" s="35"/>
      <c r="F17" s="34"/>
      <c r="G17" s="34" t="s">
        <v>305</v>
      </c>
      <c r="H17" s="35"/>
      <c r="I17" s="35"/>
      <c r="J17" s="34"/>
      <c r="K17" s="34" t="s">
        <v>305</v>
      </c>
      <c r="L17" s="35"/>
      <c r="M17" s="35"/>
      <c r="N17" s="34"/>
      <c r="O17" s="34" t="s">
        <v>305</v>
      </c>
      <c r="P17" s="35"/>
      <c r="Q17" s="35"/>
      <c r="R17" s="34"/>
    </row>
    <row r="18" spans="1:18" ht="15.75" thickBot="1" x14ac:dyDescent="0.3">
      <c r="A18" s="12"/>
      <c r="B18" s="2"/>
      <c r="C18" s="17" t="s">
        <v>305</v>
      </c>
      <c r="D18" s="29" t="s">
        <v>317</v>
      </c>
      <c r="E18" s="33">
        <v>396797</v>
      </c>
      <c r="F18" s="31" t="s">
        <v>305</v>
      </c>
      <c r="G18" s="17" t="s">
        <v>305</v>
      </c>
      <c r="H18" s="29" t="s">
        <v>317</v>
      </c>
      <c r="I18" s="33">
        <v>255391</v>
      </c>
      <c r="J18" s="31" t="s">
        <v>305</v>
      </c>
      <c r="K18" s="17" t="s">
        <v>305</v>
      </c>
      <c r="L18" s="11" t="s">
        <v>317</v>
      </c>
      <c r="M18" s="53">
        <v>334327</v>
      </c>
      <c r="N18" s="48" t="s">
        <v>305</v>
      </c>
      <c r="O18" s="17" t="s">
        <v>305</v>
      </c>
      <c r="P18" s="11" t="s">
        <v>317</v>
      </c>
      <c r="Q18" s="53">
        <v>201796</v>
      </c>
      <c r="R18" s="48" t="s">
        <v>305</v>
      </c>
    </row>
    <row r="19" spans="1:18" ht="15.75" thickTop="1" x14ac:dyDescent="0.25">
      <c r="A19" s="12"/>
      <c r="B19" s="34"/>
      <c r="C19" s="34" t="s">
        <v>305</v>
      </c>
      <c r="D19" s="38"/>
      <c r="E19" s="38"/>
      <c r="F19" s="34"/>
      <c r="G19" s="34" t="s">
        <v>305</v>
      </c>
      <c r="H19" s="38"/>
      <c r="I19" s="38"/>
      <c r="J19" s="34"/>
      <c r="K19" s="34" t="s">
        <v>305</v>
      </c>
      <c r="L19" s="38"/>
      <c r="M19" s="38"/>
      <c r="N19" s="34"/>
      <c r="O19" s="34" t="s">
        <v>305</v>
      </c>
      <c r="P19" s="38"/>
      <c r="Q19" s="38"/>
      <c r="R19" s="34"/>
    </row>
    <row r="20" spans="1:18" ht="15" customHeight="1" x14ac:dyDescent="0.25">
      <c r="A20" s="12" t="s">
        <v>1074</v>
      </c>
      <c r="B20" s="13" t="s">
        <v>4</v>
      </c>
      <c r="C20" s="13"/>
      <c r="D20" s="13"/>
      <c r="E20" s="13"/>
      <c r="F20" s="13"/>
      <c r="G20" s="13"/>
      <c r="H20" s="13"/>
      <c r="I20" s="13"/>
      <c r="J20" s="13"/>
      <c r="K20" s="13"/>
      <c r="L20" s="13"/>
      <c r="M20" s="13"/>
      <c r="N20" s="13"/>
      <c r="O20" s="13"/>
      <c r="P20" s="13"/>
      <c r="Q20" s="13"/>
      <c r="R20" s="13"/>
    </row>
    <row r="21" spans="1:18" ht="25.5" customHeight="1" x14ac:dyDescent="0.25">
      <c r="A21" s="12"/>
      <c r="B21" s="15" t="s">
        <v>407</v>
      </c>
      <c r="C21" s="15"/>
      <c r="D21" s="15"/>
      <c r="E21" s="15"/>
      <c r="F21" s="15"/>
      <c r="G21" s="15"/>
      <c r="H21" s="15"/>
      <c r="I21" s="15"/>
      <c r="J21" s="15"/>
      <c r="K21" s="15"/>
      <c r="L21" s="15"/>
      <c r="M21" s="15"/>
      <c r="N21" s="15"/>
      <c r="O21" s="15"/>
      <c r="P21" s="15"/>
      <c r="Q21" s="15"/>
      <c r="R21" s="15"/>
    </row>
    <row r="22" spans="1:18" x14ac:dyDescent="0.25">
      <c r="A22" s="12"/>
      <c r="B22" s="57"/>
      <c r="C22" s="57"/>
      <c r="D22" s="57"/>
      <c r="E22" s="57"/>
      <c r="F22" s="57"/>
      <c r="G22" s="57"/>
      <c r="H22" s="57"/>
      <c r="I22" s="57"/>
      <c r="J22" s="57"/>
      <c r="K22" s="57"/>
      <c r="L22" s="57"/>
      <c r="M22" s="57"/>
      <c r="N22" s="57"/>
      <c r="O22" s="57"/>
      <c r="P22" s="57"/>
      <c r="Q22" s="57"/>
      <c r="R22" s="57"/>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c r="C24" s="17" t="s">
        <v>305</v>
      </c>
      <c r="D24" s="56" t="s">
        <v>408</v>
      </c>
      <c r="E24" s="56"/>
      <c r="F24" s="56"/>
      <c r="G24" s="56"/>
      <c r="H24" s="56"/>
      <c r="I24" s="56"/>
      <c r="J24" s="56"/>
      <c r="K24" s="56"/>
      <c r="L24" s="56"/>
      <c r="M24" s="56"/>
      <c r="N24" s="56"/>
      <c r="O24" s="56"/>
      <c r="P24" s="56"/>
      <c r="Q24" s="56"/>
      <c r="R24" s="17"/>
    </row>
    <row r="25" spans="1:18" x14ac:dyDescent="0.25">
      <c r="A25" s="12"/>
      <c r="B25" s="40"/>
      <c r="C25" s="40" t="s">
        <v>305</v>
      </c>
      <c r="D25" s="60" t="s">
        <v>409</v>
      </c>
      <c r="E25" s="60"/>
      <c r="F25" s="43"/>
      <c r="G25" s="43" t="s">
        <v>305</v>
      </c>
      <c r="H25" s="60" t="s">
        <v>410</v>
      </c>
      <c r="I25" s="60"/>
      <c r="J25" s="43"/>
      <c r="K25" s="43" t="s">
        <v>305</v>
      </c>
      <c r="L25" s="60" t="s">
        <v>412</v>
      </c>
      <c r="M25" s="60"/>
      <c r="N25" s="43"/>
      <c r="O25" s="43" t="s">
        <v>305</v>
      </c>
      <c r="P25" s="60" t="s">
        <v>130</v>
      </c>
      <c r="Q25" s="60"/>
      <c r="R25" s="40"/>
    </row>
    <row r="26" spans="1:18" ht="15.75" thickBot="1" x14ac:dyDescent="0.3">
      <c r="A26" s="12"/>
      <c r="B26" s="40"/>
      <c r="C26" s="40"/>
      <c r="D26" s="56"/>
      <c r="E26" s="56"/>
      <c r="F26" s="40"/>
      <c r="G26" s="40"/>
      <c r="H26" s="56" t="s">
        <v>411</v>
      </c>
      <c r="I26" s="56"/>
      <c r="J26" s="40"/>
      <c r="K26" s="40"/>
      <c r="L26" s="56" t="s">
        <v>413</v>
      </c>
      <c r="M26" s="56"/>
      <c r="N26" s="40"/>
      <c r="O26" s="40"/>
      <c r="P26" s="56"/>
      <c r="Q26" s="56"/>
      <c r="R26" s="40"/>
    </row>
    <row r="27" spans="1:18" x14ac:dyDescent="0.25">
      <c r="A27" s="12"/>
      <c r="B27" s="17"/>
      <c r="C27" s="17" t="s">
        <v>305</v>
      </c>
      <c r="D27" s="55" t="s">
        <v>314</v>
      </c>
      <c r="E27" s="55"/>
      <c r="F27" s="55"/>
      <c r="G27" s="55"/>
      <c r="H27" s="55"/>
      <c r="I27" s="55"/>
      <c r="J27" s="55"/>
      <c r="K27" s="55"/>
      <c r="L27" s="55"/>
      <c r="M27" s="55"/>
      <c r="N27" s="55"/>
      <c r="O27" s="55"/>
      <c r="P27" s="55"/>
      <c r="Q27" s="55"/>
      <c r="R27" s="17"/>
    </row>
    <row r="28" spans="1:18" x14ac:dyDescent="0.25">
      <c r="A28" s="12"/>
      <c r="B28" s="46" t="s">
        <v>379</v>
      </c>
      <c r="C28" s="20" t="s">
        <v>305</v>
      </c>
      <c r="D28" s="25" t="s">
        <v>317</v>
      </c>
      <c r="E28" s="37">
        <v>111348</v>
      </c>
      <c r="F28" s="27" t="s">
        <v>305</v>
      </c>
      <c r="G28" s="20" t="s">
        <v>305</v>
      </c>
      <c r="H28" s="25" t="s">
        <v>317</v>
      </c>
      <c r="I28" s="37">
        <v>12674</v>
      </c>
      <c r="J28" s="27" t="s">
        <v>305</v>
      </c>
      <c r="K28" s="20" t="s">
        <v>305</v>
      </c>
      <c r="L28" s="25" t="s">
        <v>317</v>
      </c>
      <c r="M28" s="37">
        <v>6821</v>
      </c>
      <c r="N28" s="27" t="s">
        <v>305</v>
      </c>
      <c r="O28" s="20" t="s">
        <v>305</v>
      </c>
      <c r="P28" s="25" t="s">
        <v>317</v>
      </c>
      <c r="Q28" s="37">
        <v>130843</v>
      </c>
      <c r="R28" s="27" t="s">
        <v>305</v>
      </c>
    </row>
    <row r="29" spans="1:18" x14ac:dyDescent="0.25">
      <c r="A29" s="12"/>
      <c r="B29" s="23" t="s">
        <v>414</v>
      </c>
      <c r="C29" s="17" t="s">
        <v>305</v>
      </c>
      <c r="D29" s="29"/>
      <c r="E29" s="33">
        <v>4083</v>
      </c>
      <c r="F29" s="31" t="s">
        <v>305</v>
      </c>
      <c r="G29" s="17" t="s">
        <v>305</v>
      </c>
      <c r="H29" s="31"/>
      <c r="I29" s="61" t="s">
        <v>318</v>
      </c>
      <c r="J29" s="31" t="s">
        <v>305</v>
      </c>
      <c r="K29" s="17" t="s">
        <v>305</v>
      </c>
      <c r="L29" s="31"/>
      <c r="M29" s="61" t="s">
        <v>318</v>
      </c>
      <c r="N29" s="31" t="s">
        <v>305</v>
      </c>
      <c r="O29" s="17" t="s">
        <v>305</v>
      </c>
      <c r="P29" s="29"/>
      <c r="Q29" s="33">
        <v>4083</v>
      </c>
      <c r="R29" s="31" t="s">
        <v>305</v>
      </c>
    </row>
    <row r="30" spans="1:18" ht="15.75" thickBot="1" x14ac:dyDescent="0.3">
      <c r="A30" s="12"/>
      <c r="B30" s="46" t="s">
        <v>415</v>
      </c>
      <c r="C30" s="20" t="s">
        <v>305</v>
      </c>
      <c r="D30" s="25"/>
      <c r="E30" s="37">
        <v>23981</v>
      </c>
      <c r="F30" s="27" t="s">
        <v>305</v>
      </c>
      <c r="G30" s="20" t="s">
        <v>305</v>
      </c>
      <c r="H30" s="25"/>
      <c r="I30" s="37">
        <v>1203</v>
      </c>
      <c r="J30" s="27" t="s">
        <v>305</v>
      </c>
      <c r="K30" s="20" t="s">
        <v>305</v>
      </c>
      <c r="L30" s="25"/>
      <c r="M30" s="37">
        <v>1530</v>
      </c>
      <c r="N30" s="27" t="s">
        <v>305</v>
      </c>
      <c r="O30" s="20" t="s">
        <v>305</v>
      </c>
      <c r="P30" s="25"/>
      <c r="Q30" s="37">
        <v>26714</v>
      </c>
      <c r="R30" s="27" t="s">
        <v>305</v>
      </c>
    </row>
    <row r="31" spans="1:18" x14ac:dyDescent="0.25">
      <c r="A31" s="12"/>
      <c r="B31" s="34"/>
      <c r="C31" s="34" t="s">
        <v>305</v>
      </c>
      <c r="D31" s="35"/>
      <c r="E31" s="35"/>
      <c r="F31" s="34"/>
      <c r="G31" s="34" t="s">
        <v>305</v>
      </c>
      <c r="H31" s="35"/>
      <c r="I31" s="35"/>
      <c r="J31" s="34"/>
      <c r="K31" s="34" t="s">
        <v>305</v>
      </c>
      <c r="L31" s="35"/>
      <c r="M31" s="35"/>
      <c r="N31" s="34"/>
      <c r="O31" s="34" t="s">
        <v>305</v>
      </c>
      <c r="P31" s="35"/>
      <c r="Q31" s="35"/>
      <c r="R31" s="34"/>
    </row>
    <row r="32" spans="1:18" ht="15.75" thickBot="1" x14ac:dyDescent="0.3">
      <c r="A32" s="12"/>
      <c r="B32" s="23" t="s">
        <v>386</v>
      </c>
      <c r="C32" s="17" t="s">
        <v>305</v>
      </c>
      <c r="D32" s="29" t="s">
        <v>317</v>
      </c>
      <c r="E32" s="33">
        <v>139412</v>
      </c>
      <c r="F32" s="31" t="s">
        <v>305</v>
      </c>
      <c r="G32" s="17" t="s">
        <v>305</v>
      </c>
      <c r="H32" s="29" t="s">
        <v>317</v>
      </c>
      <c r="I32" s="33">
        <v>13877</v>
      </c>
      <c r="J32" s="31" t="s">
        <v>305</v>
      </c>
      <c r="K32" s="17" t="s">
        <v>305</v>
      </c>
      <c r="L32" s="29" t="s">
        <v>317</v>
      </c>
      <c r="M32" s="33">
        <v>8351</v>
      </c>
      <c r="N32" s="31" t="s">
        <v>305</v>
      </c>
      <c r="O32" s="17" t="s">
        <v>305</v>
      </c>
      <c r="P32" s="29" t="s">
        <v>317</v>
      </c>
      <c r="Q32" s="33">
        <v>161640</v>
      </c>
      <c r="R32" s="31" t="s">
        <v>305</v>
      </c>
    </row>
    <row r="33" spans="1:18" ht="15.75" thickTop="1" x14ac:dyDescent="0.25">
      <c r="A33" s="12"/>
      <c r="B33" s="34"/>
      <c r="C33" s="34" t="s">
        <v>305</v>
      </c>
      <c r="D33" s="38"/>
      <c r="E33" s="38"/>
      <c r="F33" s="34"/>
      <c r="G33" s="34" t="s">
        <v>305</v>
      </c>
      <c r="H33" s="38"/>
      <c r="I33" s="38"/>
      <c r="J33" s="34"/>
      <c r="K33" s="34" t="s">
        <v>305</v>
      </c>
      <c r="L33" s="38"/>
      <c r="M33" s="38"/>
      <c r="N33" s="34"/>
      <c r="O33" s="34" t="s">
        <v>305</v>
      </c>
      <c r="P33" s="38"/>
      <c r="Q33" s="38"/>
      <c r="R33" s="34"/>
    </row>
    <row r="34" spans="1:18" x14ac:dyDescent="0.25">
      <c r="A34" s="12"/>
      <c r="B34" s="57"/>
      <c r="C34" s="57"/>
      <c r="D34" s="57"/>
      <c r="E34" s="57"/>
      <c r="F34" s="57"/>
      <c r="G34" s="57"/>
      <c r="H34" s="57"/>
      <c r="I34" s="57"/>
      <c r="J34" s="57"/>
      <c r="K34" s="57"/>
      <c r="L34" s="57"/>
      <c r="M34" s="57"/>
      <c r="N34" s="57"/>
      <c r="O34" s="57"/>
      <c r="P34" s="57"/>
      <c r="Q34" s="57"/>
      <c r="R34" s="57"/>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17"/>
      <c r="C36" s="17" t="s">
        <v>305</v>
      </c>
      <c r="D36" s="56" t="s">
        <v>416</v>
      </c>
      <c r="E36" s="56"/>
      <c r="F36" s="56"/>
      <c r="G36" s="56"/>
      <c r="H36" s="56"/>
      <c r="I36" s="56"/>
      <c r="J36" s="56"/>
      <c r="K36" s="56"/>
      <c r="L36" s="56"/>
      <c r="M36" s="56"/>
      <c r="N36" s="56"/>
      <c r="O36" s="56"/>
      <c r="P36" s="56"/>
      <c r="Q36" s="56"/>
      <c r="R36" s="17"/>
    </row>
    <row r="37" spans="1:18" x14ac:dyDescent="0.25">
      <c r="A37" s="12"/>
      <c r="B37" s="40"/>
      <c r="C37" s="40" t="s">
        <v>305</v>
      </c>
      <c r="D37" s="60" t="s">
        <v>409</v>
      </c>
      <c r="E37" s="60"/>
      <c r="F37" s="43"/>
      <c r="G37" s="43" t="s">
        <v>305</v>
      </c>
      <c r="H37" s="60" t="s">
        <v>410</v>
      </c>
      <c r="I37" s="60"/>
      <c r="J37" s="43"/>
      <c r="K37" s="43" t="s">
        <v>305</v>
      </c>
      <c r="L37" s="60" t="s">
        <v>412</v>
      </c>
      <c r="M37" s="60"/>
      <c r="N37" s="43"/>
      <c r="O37" s="43" t="s">
        <v>305</v>
      </c>
      <c r="P37" s="60" t="s">
        <v>130</v>
      </c>
      <c r="Q37" s="60"/>
      <c r="R37" s="40"/>
    </row>
    <row r="38" spans="1:18" ht="15.75" thickBot="1" x14ac:dyDescent="0.3">
      <c r="A38" s="12"/>
      <c r="B38" s="40"/>
      <c r="C38" s="40"/>
      <c r="D38" s="56"/>
      <c r="E38" s="56"/>
      <c r="F38" s="40"/>
      <c r="G38" s="40"/>
      <c r="H38" s="56" t="s">
        <v>411</v>
      </c>
      <c r="I38" s="56"/>
      <c r="J38" s="40"/>
      <c r="K38" s="40"/>
      <c r="L38" s="56" t="s">
        <v>413</v>
      </c>
      <c r="M38" s="56"/>
      <c r="N38" s="40"/>
      <c r="O38" s="40"/>
      <c r="P38" s="56"/>
      <c r="Q38" s="56"/>
      <c r="R38" s="40"/>
    </row>
    <row r="39" spans="1:18" x14ac:dyDescent="0.25">
      <c r="A39" s="12"/>
      <c r="B39" s="17"/>
      <c r="C39" s="17" t="s">
        <v>305</v>
      </c>
      <c r="D39" s="55" t="s">
        <v>314</v>
      </c>
      <c r="E39" s="55"/>
      <c r="F39" s="55"/>
      <c r="G39" s="55"/>
      <c r="H39" s="55"/>
      <c r="I39" s="55"/>
      <c r="J39" s="55"/>
      <c r="K39" s="55"/>
      <c r="L39" s="55"/>
      <c r="M39" s="55"/>
      <c r="N39" s="55"/>
      <c r="O39" s="55"/>
      <c r="P39" s="55"/>
      <c r="Q39" s="55"/>
      <c r="R39" s="17"/>
    </row>
    <row r="40" spans="1:18" x14ac:dyDescent="0.25">
      <c r="A40" s="12"/>
      <c r="B40" s="46" t="s">
        <v>379</v>
      </c>
      <c r="C40" s="20" t="s">
        <v>305</v>
      </c>
      <c r="D40" s="49" t="s">
        <v>317</v>
      </c>
      <c r="E40" s="54">
        <v>102060</v>
      </c>
      <c r="F40" s="51" t="s">
        <v>305</v>
      </c>
      <c r="G40" s="20" t="s">
        <v>305</v>
      </c>
      <c r="H40" s="49" t="s">
        <v>317</v>
      </c>
      <c r="I40" s="54">
        <v>12088</v>
      </c>
      <c r="J40" s="51" t="s">
        <v>305</v>
      </c>
      <c r="K40" s="20" t="s">
        <v>305</v>
      </c>
      <c r="L40" s="49" t="s">
        <v>317</v>
      </c>
      <c r="M40" s="54">
        <v>4873</v>
      </c>
      <c r="N40" s="51" t="s">
        <v>305</v>
      </c>
      <c r="O40" s="20" t="s">
        <v>305</v>
      </c>
      <c r="P40" s="49" t="s">
        <v>317</v>
      </c>
      <c r="Q40" s="54">
        <v>119021</v>
      </c>
      <c r="R40" s="51" t="s">
        <v>305</v>
      </c>
    </row>
    <row r="41" spans="1:18" x14ac:dyDescent="0.25">
      <c r="A41" s="12"/>
      <c r="B41" s="23" t="s">
        <v>414</v>
      </c>
      <c r="C41" s="17" t="s">
        <v>305</v>
      </c>
      <c r="D41" s="48"/>
      <c r="E41" s="62" t="s">
        <v>318</v>
      </c>
      <c r="F41" s="48" t="s">
        <v>305</v>
      </c>
      <c r="G41" s="17" t="s">
        <v>305</v>
      </c>
      <c r="H41" s="48"/>
      <c r="I41" s="62" t="s">
        <v>318</v>
      </c>
      <c r="J41" s="48" t="s">
        <v>305</v>
      </c>
      <c r="K41" s="17" t="s">
        <v>305</v>
      </c>
      <c r="L41" s="11"/>
      <c r="M41" s="47">
        <v>961</v>
      </c>
      <c r="N41" s="48" t="s">
        <v>305</v>
      </c>
      <c r="O41" s="17" t="s">
        <v>305</v>
      </c>
      <c r="P41" s="11"/>
      <c r="Q41" s="47">
        <v>961</v>
      </c>
      <c r="R41" s="48" t="s">
        <v>305</v>
      </c>
    </row>
    <row r="42" spans="1:18" ht="15.75" thickBot="1" x14ac:dyDescent="0.3">
      <c r="A42" s="12"/>
      <c r="B42" s="46" t="s">
        <v>415</v>
      </c>
      <c r="C42" s="20" t="s">
        <v>305</v>
      </c>
      <c r="D42" s="49"/>
      <c r="E42" s="54">
        <v>9288</v>
      </c>
      <c r="F42" s="51" t="s">
        <v>305</v>
      </c>
      <c r="G42" s="20" t="s">
        <v>305</v>
      </c>
      <c r="H42" s="49"/>
      <c r="I42" s="50">
        <v>586</v>
      </c>
      <c r="J42" s="51" t="s">
        <v>305</v>
      </c>
      <c r="K42" s="20" t="s">
        <v>305</v>
      </c>
      <c r="L42" s="49"/>
      <c r="M42" s="50">
        <v>987</v>
      </c>
      <c r="N42" s="51" t="s">
        <v>305</v>
      </c>
      <c r="O42" s="20" t="s">
        <v>305</v>
      </c>
      <c r="P42" s="49"/>
      <c r="Q42" s="54">
        <v>10861</v>
      </c>
      <c r="R42" s="51" t="s">
        <v>305</v>
      </c>
    </row>
    <row r="43" spans="1:18" x14ac:dyDescent="0.25">
      <c r="A43" s="12"/>
      <c r="B43" s="34"/>
      <c r="C43" s="34" t="s">
        <v>305</v>
      </c>
      <c r="D43" s="35"/>
      <c r="E43" s="35"/>
      <c r="F43" s="34"/>
      <c r="G43" s="34" t="s">
        <v>305</v>
      </c>
      <c r="H43" s="35"/>
      <c r="I43" s="35"/>
      <c r="J43" s="34"/>
      <c r="K43" s="34" t="s">
        <v>305</v>
      </c>
      <c r="L43" s="35"/>
      <c r="M43" s="35"/>
      <c r="N43" s="34"/>
      <c r="O43" s="34" t="s">
        <v>305</v>
      </c>
      <c r="P43" s="35"/>
      <c r="Q43" s="35"/>
      <c r="R43" s="34"/>
    </row>
    <row r="44" spans="1:18" ht="15.75" thickBot="1" x14ac:dyDescent="0.3">
      <c r="A44" s="12"/>
      <c r="B44" s="23" t="s">
        <v>386</v>
      </c>
      <c r="C44" s="17" t="s">
        <v>305</v>
      </c>
      <c r="D44" s="11" t="s">
        <v>317</v>
      </c>
      <c r="E44" s="53">
        <v>111348</v>
      </c>
      <c r="F44" s="48" t="s">
        <v>305</v>
      </c>
      <c r="G44" s="17" t="s">
        <v>305</v>
      </c>
      <c r="H44" s="11" t="s">
        <v>317</v>
      </c>
      <c r="I44" s="53">
        <v>12674</v>
      </c>
      <c r="J44" s="48" t="s">
        <v>305</v>
      </c>
      <c r="K44" s="17" t="s">
        <v>305</v>
      </c>
      <c r="L44" s="11" t="s">
        <v>317</v>
      </c>
      <c r="M44" s="53">
        <v>6821</v>
      </c>
      <c r="N44" s="48" t="s">
        <v>305</v>
      </c>
      <c r="O44" s="17" t="s">
        <v>305</v>
      </c>
      <c r="P44" s="11" t="s">
        <v>317</v>
      </c>
      <c r="Q44" s="53">
        <v>130843</v>
      </c>
      <c r="R44" s="48" t="s">
        <v>305</v>
      </c>
    </row>
    <row r="45" spans="1:18" ht="15.75" thickTop="1" x14ac:dyDescent="0.25">
      <c r="A45" s="12"/>
      <c r="B45" s="34"/>
      <c r="C45" s="34" t="s">
        <v>305</v>
      </c>
      <c r="D45" s="38"/>
      <c r="E45" s="38"/>
      <c r="F45" s="34"/>
      <c r="G45" s="34" t="s">
        <v>305</v>
      </c>
      <c r="H45" s="38"/>
      <c r="I45" s="38"/>
      <c r="J45" s="34"/>
      <c r="K45" s="34" t="s">
        <v>305</v>
      </c>
      <c r="L45" s="38"/>
      <c r="M45" s="38"/>
      <c r="N45" s="34"/>
      <c r="O45" s="34" t="s">
        <v>305</v>
      </c>
      <c r="P45" s="38"/>
      <c r="Q45" s="38"/>
      <c r="R45" s="34"/>
    </row>
  </sheetData>
  <mergeCells count="70">
    <mergeCell ref="A20:A45"/>
    <mergeCell ref="B20:R20"/>
    <mergeCell ref="B21:R21"/>
    <mergeCell ref="B22:R22"/>
    <mergeCell ref="B34:R34"/>
    <mergeCell ref="P37:Q38"/>
    <mergeCell ref="R37:R38"/>
    <mergeCell ref="D39:Q39"/>
    <mergeCell ref="A1:A2"/>
    <mergeCell ref="B1:R1"/>
    <mergeCell ref="B2:R2"/>
    <mergeCell ref="A3:A19"/>
    <mergeCell ref="B3:R3"/>
    <mergeCell ref="B4:R4"/>
    <mergeCell ref="B5:R5"/>
    <mergeCell ref="J37:J38"/>
    <mergeCell ref="K37:K38"/>
    <mergeCell ref="L37:M37"/>
    <mergeCell ref="L38:M38"/>
    <mergeCell ref="N37:N38"/>
    <mergeCell ref="O37:O38"/>
    <mergeCell ref="R25:R26"/>
    <mergeCell ref="D27:Q27"/>
    <mergeCell ref="D36:Q36"/>
    <mergeCell ref="B37:B38"/>
    <mergeCell ref="C37:C38"/>
    <mergeCell ref="D37:E38"/>
    <mergeCell ref="F37:F38"/>
    <mergeCell ref="G37:G38"/>
    <mergeCell ref="H37:I37"/>
    <mergeCell ref="H38:I38"/>
    <mergeCell ref="K25:K26"/>
    <mergeCell ref="L25:M25"/>
    <mergeCell ref="L26:M26"/>
    <mergeCell ref="N25:N26"/>
    <mergeCell ref="O25:O26"/>
    <mergeCell ref="P25:Q26"/>
    <mergeCell ref="D11:Q11"/>
    <mergeCell ref="D24:Q24"/>
    <mergeCell ref="B25:B26"/>
    <mergeCell ref="C25:C26"/>
    <mergeCell ref="D25:E26"/>
    <mergeCell ref="F25:F26"/>
    <mergeCell ref="G25:G26"/>
    <mergeCell ref="H25:I25"/>
    <mergeCell ref="H26:I26"/>
    <mergeCell ref="J25:J26"/>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85546875" customWidth="1"/>
    <col min="4" max="4" width="3.140625" customWidth="1"/>
    <col min="5" max="5" width="10.140625" customWidth="1"/>
    <col min="6" max="6" width="2.28515625" customWidth="1"/>
    <col min="7" max="7" width="10.85546875" customWidth="1"/>
    <col min="8" max="8" width="2.28515625" customWidth="1"/>
    <col min="9" max="9" width="6.42578125" customWidth="1"/>
    <col min="10" max="10" width="2.28515625" customWidth="1"/>
  </cols>
  <sheetData>
    <row r="1" spans="1:10" ht="15" customHeight="1" x14ac:dyDescent="0.25">
      <c r="A1" s="7" t="s">
        <v>10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76</v>
      </c>
      <c r="B3" s="13" t="s">
        <v>4</v>
      </c>
      <c r="C3" s="13"/>
      <c r="D3" s="13"/>
      <c r="E3" s="13"/>
      <c r="F3" s="13"/>
      <c r="G3" s="13"/>
      <c r="H3" s="13"/>
      <c r="I3" s="13"/>
      <c r="J3" s="13"/>
    </row>
    <row r="4" spans="1:10" x14ac:dyDescent="0.25">
      <c r="A4" s="12"/>
      <c r="B4" s="15" t="s">
        <v>419</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c r="G6" s="4"/>
      <c r="H6" s="4"/>
      <c r="I6" s="4"/>
      <c r="J6" s="4"/>
    </row>
    <row r="7" spans="1:10" ht="15.75" thickBot="1" x14ac:dyDescent="0.3">
      <c r="A7" s="12"/>
      <c r="B7" s="17"/>
      <c r="C7" s="17" t="s">
        <v>305</v>
      </c>
      <c r="D7" s="56" t="s">
        <v>338</v>
      </c>
      <c r="E7" s="56"/>
      <c r="F7" s="56"/>
      <c r="G7" s="56"/>
      <c r="H7" s="56"/>
      <c r="I7" s="56"/>
      <c r="J7" s="17"/>
    </row>
    <row r="8" spans="1:10" ht="15.75" thickBot="1" x14ac:dyDescent="0.3">
      <c r="A8" s="12"/>
      <c r="B8" s="17"/>
      <c r="C8" s="17" t="s">
        <v>305</v>
      </c>
      <c r="D8" s="58">
        <v>2013</v>
      </c>
      <c r="E8" s="58"/>
      <c r="F8" s="17"/>
      <c r="G8" s="17"/>
      <c r="H8" s="58">
        <v>2012</v>
      </c>
      <c r="I8" s="58"/>
      <c r="J8" s="17"/>
    </row>
    <row r="9" spans="1:10" x14ac:dyDescent="0.25">
      <c r="A9" s="12"/>
      <c r="B9" s="17"/>
      <c r="C9" s="17" t="s">
        <v>305</v>
      </c>
      <c r="D9" s="55" t="s">
        <v>314</v>
      </c>
      <c r="E9" s="55"/>
      <c r="F9" s="55"/>
      <c r="G9" s="55"/>
      <c r="H9" s="55"/>
      <c r="I9" s="55"/>
      <c r="J9" s="17"/>
    </row>
    <row r="10" spans="1:10" ht="63.75" x14ac:dyDescent="0.25">
      <c r="A10" s="12"/>
      <c r="B10" s="46" t="s">
        <v>420</v>
      </c>
      <c r="C10" s="20" t="s">
        <v>305</v>
      </c>
      <c r="D10" s="25" t="s">
        <v>317</v>
      </c>
      <c r="E10" s="26">
        <v>211</v>
      </c>
      <c r="F10" s="27" t="s">
        <v>305</v>
      </c>
      <c r="G10" s="20"/>
      <c r="H10" s="49" t="s">
        <v>317</v>
      </c>
      <c r="I10" s="50">
        <v>132</v>
      </c>
      <c r="J10" s="51" t="s">
        <v>305</v>
      </c>
    </row>
    <row r="11" spans="1:10" ht="15.75" thickBot="1" x14ac:dyDescent="0.3">
      <c r="A11" s="12"/>
      <c r="B11" s="23" t="s">
        <v>421</v>
      </c>
      <c r="C11" s="17" t="s">
        <v>305</v>
      </c>
      <c r="D11" s="29"/>
      <c r="E11" s="33">
        <v>2482</v>
      </c>
      <c r="F11" s="31" t="s">
        <v>305</v>
      </c>
      <c r="G11" s="17"/>
      <c r="H11" s="11"/>
      <c r="I11" s="53">
        <v>3532</v>
      </c>
      <c r="J11" s="48" t="s">
        <v>305</v>
      </c>
    </row>
    <row r="12" spans="1:10" x14ac:dyDescent="0.25">
      <c r="A12" s="12"/>
      <c r="B12" s="34"/>
      <c r="C12" s="34" t="s">
        <v>305</v>
      </c>
      <c r="D12" s="35"/>
      <c r="E12" s="35"/>
      <c r="F12" s="34"/>
      <c r="G12" s="34"/>
      <c r="H12" s="35"/>
      <c r="I12" s="35"/>
      <c r="J12" s="34"/>
    </row>
    <row r="13" spans="1:10" x14ac:dyDescent="0.25">
      <c r="A13" s="12"/>
      <c r="B13" s="36"/>
      <c r="C13" s="20" t="s">
        <v>305</v>
      </c>
      <c r="D13" s="25"/>
      <c r="E13" s="37">
        <v>2693</v>
      </c>
      <c r="F13" s="27" t="s">
        <v>305</v>
      </c>
      <c r="G13" s="20"/>
      <c r="H13" s="49"/>
      <c r="I13" s="54">
        <v>3664</v>
      </c>
      <c r="J13" s="51" t="s">
        <v>305</v>
      </c>
    </row>
    <row r="14" spans="1:10" ht="15.75" thickBot="1" x14ac:dyDescent="0.3">
      <c r="A14" s="12"/>
      <c r="B14" s="23" t="s">
        <v>374</v>
      </c>
      <c r="C14" s="17" t="s">
        <v>305</v>
      </c>
      <c r="D14" s="29"/>
      <c r="E14" s="30" t="s">
        <v>422</v>
      </c>
      <c r="F14" s="31" t="s">
        <v>343</v>
      </c>
      <c r="G14" s="17"/>
      <c r="H14" s="11"/>
      <c r="I14" s="47" t="s">
        <v>423</v>
      </c>
      <c r="J14" s="48" t="s">
        <v>343</v>
      </c>
    </row>
    <row r="15" spans="1:10" x14ac:dyDescent="0.25">
      <c r="A15" s="12"/>
      <c r="B15" s="34"/>
      <c r="C15" s="34" t="s">
        <v>305</v>
      </c>
      <c r="D15" s="35"/>
      <c r="E15" s="35"/>
      <c r="F15" s="34"/>
      <c r="G15" s="34"/>
      <c r="H15" s="35"/>
      <c r="I15" s="35"/>
      <c r="J15" s="34"/>
    </row>
    <row r="16" spans="1:10" ht="15.75" thickBot="1" x14ac:dyDescent="0.3">
      <c r="A16" s="12"/>
      <c r="B16" s="36"/>
      <c r="C16" s="20" t="s">
        <v>305</v>
      </c>
      <c r="D16" s="25" t="s">
        <v>317</v>
      </c>
      <c r="E16" s="37">
        <v>1448</v>
      </c>
      <c r="F16" s="27" t="s">
        <v>305</v>
      </c>
      <c r="G16" s="20"/>
      <c r="H16" s="49" t="s">
        <v>317</v>
      </c>
      <c r="I16" s="54">
        <v>2117</v>
      </c>
      <c r="J16" s="51" t="s">
        <v>305</v>
      </c>
    </row>
    <row r="17" spans="1:10" ht="15.75" thickTop="1" x14ac:dyDescent="0.25">
      <c r="A17" s="12"/>
      <c r="B17" s="34"/>
      <c r="C17" s="34" t="s">
        <v>305</v>
      </c>
      <c r="D17" s="38"/>
      <c r="E17" s="38"/>
      <c r="F17" s="34"/>
      <c r="G17" s="34"/>
      <c r="H17" s="38"/>
      <c r="I17" s="38"/>
      <c r="J17" s="34"/>
    </row>
    <row r="18" spans="1:10" ht="15" customHeight="1" x14ac:dyDescent="0.25">
      <c r="A18" s="12" t="s">
        <v>1077</v>
      </c>
      <c r="B18" s="13" t="s">
        <v>4</v>
      </c>
      <c r="C18" s="13"/>
      <c r="D18" s="13"/>
      <c r="E18" s="13"/>
      <c r="F18" s="13"/>
      <c r="G18" s="13"/>
      <c r="H18" s="13"/>
      <c r="I18" s="13"/>
      <c r="J18" s="13"/>
    </row>
    <row r="19" spans="1:10" ht="25.5" customHeight="1" x14ac:dyDescent="0.25">
      <c r="A19" s="12"/>
      <c r="B19" s="15" t="s">
        <v>424</v>
      </c>
      <c r="C19" s="15"/>
      <c r="D19" s="15"/>
      <c r="E19" s="15"/>
      <c r="F19" s="15"/>
      <c r="G19" s="15"/>
      <c r="H19" s="15"/>
      <c r="I19" s="15"/>
      <c r="J19" s="15"/>
    </row>
    <row r="20" spans="1:10" x14ac:dyDescent="0.25">
      <c r="A20" s="12"/>
      <c r="B20" s="57"/>
      <c r="C20" s="57"/>
      <c r="D20" s="57"/>
      <c r="E20" s="57"/>
      <c r="F20" s="57"/>
      <c r="G20" s="57"/>
      <c r="H20" s="57"/>
      <c r="I20" s="57"/>
      <c r="J20" s="57"/>
    </row>
    <row r="21" spans="1:10" x14ac:dyDescent="0.25">
      <c r="A21" s="12"/>
      <c r="B21" s="4"/>
      <c r="C21" s="4"/>
      <c r="D21" s="4"/>
      <c r="E21" s="4"/>
      <c r="F21" s="4"/>
    </row>
    <row r="22" spans="1:10" x14ac:dyDescent="0.25">
      <c r="A22" s="12"/>
      <c r="B22" s="17"/>
      <c r="C22" s="17" t="s">
        <v>305</v>
      </c>
      <c r="D22" s="55" t="s">
        <v>425</v>
      </c>
      <c r="E22" s="55"/>
      <c r="F22" s="17"/>
    </row>
    <row r="23" spans="1:10" x14ac:dyDescent="0.25">
      <c r="A23" s="12"/>
      <c r="B23" s="59" t="s">
        <v>426</v>
      </c>
      <c r="C23" s="20" t="s">
        <v>305</v>
      </c>
      <c r="D23" s="19"/>
      <c r="E23" s="19"/>
      <c r="F23" s="19"/>
    </row>
    <row r="24" spans="1:10" x14ac:dyDescent="0.25">
      <c r="A24" s="12"/>
      <c r="B24" s="28">
        <v>2014</v>
      </c>
      <c r="C24" s="17" t="s">
        <v>305</v>
      </c>
      <c r="D24" s="11" t="s">
        <v>317</v>
      </c>
      <c r="E24" s="53">
        <v>1245</v>
      </c>
      <c r="F24" s="48" t="s">
        <v>305</v>
      </c>
    </row>
    <row r="25" spans="1:10" x14ac:dyDescent="0.25">
      <c r="A25" s="12"/>
      <c r="B25" s="24">
        <v>2015</v>
      </c>
      <c r="C25" s="20" t="s">
        <v>305</v>
      </c>
      <c r="D25" s="49"/>
      <c r="E25" s="50">
        <v>880</v>
      </c>
      <c r="F25" s="51" t="s">
        <v>305</v>
      </c>
    </row>
    <row r="26" spans="1:10" x14ac:dyDescent="0.25">
      <c r="A26" s="12"/>
      <c r="B26" s="28">
        <v>2016</v>
      </c>
      <c r="C26" s="17" t="s">
        <v>305</v>
      </c>
      <c r="D26" s="11"/>
      <c r="E26" s="47">
        <v>319</v>
      </c>
      <c r="F26" s="48" t="s">
        <v>305</v>
      </c>
    </row>
    <row r="27" spans="1:10" x14ac:dyDescent="0.25">
      <c r="A27" s="12"/>
      <c r="B27" s="24">
        <v>2017</v>
      </c>
      <c r="C27" s="20" t="s">
        <v>305</v>
      </c>
      <c r="D27" s="49"/>
      <c r="E27" s="50">
        <v>171</v>
      </c>
      <c r="F27" s="51" t="s">
        <v>305</v>
      </c>
    </row>
    <row r="28" spans="1:10" x14ac:dyDescent="0.25">
      <c r="A28" s="12"/>
      <c r="B28" s="28">
        <v>2018</v>
      </c>
      <c r="C28" s="17" t="s">
        <v>305</v>
      </c>
      <c r="D28" s="11"/>
      <c r="E28" s="47">
        <v>48</v>
      </c>
      <c r="F28" s="48" t="s">
        <v>305</v>
      </c>
    </row>
    <row r="29" spans="1:10" ht="15.75" thickBot="1" x14ac:dyDescent="0.3">
      <c r="A29" s="12"/>
      <c r="B29" s="24" t="s">
        <v>393</v>
      </c>
      <c r="C29" s="20" t="s">
        <v>305</v>
      </c>
      <c r="D29" s="49"/>
      <c r="E29" s="50">
        <v>30</v>
      </c>
      <c r="F29" s="51" t="s">
        <v>305</v>
      </c>
    </row>
    <row r="30" spans="1:10" x14ac:dyDescent="0.25">
      <c r="A30" s="12"/>
      <c r="B30" s="34"/>
      <c r="C30" s="34" t="s">
        <v>305</v>
      </c>
      <c r="D30" s="35"/>
      <c r="E30" s="35"/>
      <c r="F30" s="34"/>
    </row>
    <row r="31" spans="1:10" ht="15.75" thickBot="1" x14ac:dyDescent="0.3">
      <c r="A31" s="12"/>
      <c r="B31" s="2"/>
      <c r="C31" s="17" t="s">
        <v>305</v>
      </c>
      <c r="D31" s="11" t="s">
        <v>317</v>
      </c>
      <c r="E31" s="53">
        <v>2693</v>
      </c>
      <c r="F31" s="48" t="s">
        <v>305</v>
      </c>
    </row>
    <row r="32" spans="1:10" ht="15.75" thickTop="1" x14ac:dyDescent="0.25">
      <c r="A32" s="12"/>
      <c r="B32" s="34"/>
      <c r="C32" s="34" t="s">
        <v>305</v>
      </c>
      <c r="D32" s="38"/>
      <c r="E32" s="38"/>
      <c r="F32" s="34"/>
    </row>
  </sheetData>
  <mergeCells count="16">
    <mergeCell ref="B4:J4"/>
    <mergeCell ref="B5:J5"/>
    <mergeCell ref="A18:A32"/>
    <mergeCell ref="B18:J18"/>
    <mergeCell ref="B19:J19"/>
    <mergeCell ref="B20:J20"/>
    <mergeCell ref="D7:I7"/>
    <mergeCell ref="D8:E8"/>
    <mergeCell ref="H8:I8"/>
    <mergeCell ref="D9:I9"/>
    <mergeCell ref="D22:E22"/>
    <mergeCell ref="A1:A2"/>
    <mergeCell ref="B1:J1"/>
    <mergeCell ref="B2:J2"/>
    <mergeCell ref="A3:A17"/>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28515625" bestFit="1" customWidth="1"/>
    <col min="2" max="2" width="9.8554687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7" t="s">
        <v>10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8</v>
      </c>
      <c r="B3" s="13" t="s">
        <v>4</v>
      </c>
      <c r="C3" s="13"/>
      <c r="D3" s="13"/>
      <c r="E3" s="13"/>
      <c r="F3" s="13"/>
      <c r="G3" s="13"/>
      <c r="H3" s="13"/>
      <c r="I3" s="13"/>
      <c r="J3" s="13"/>
    </row>
    <row r="4" spans="1:10" x14ac:dyDescent="0.25">
      <c r="A4" s="12"/>
      <c r="B4" s="15" t="s">
        <v>429</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c r="G6" s="4"/>
      <c r="H6" s="4"/>
      <c r="I6" s="4"/>
      <c r="J6" s="4"/>
    </row>
    <row r="7" spans="1:10" ht="15.75" thickBot="1" x14ac:dyDescent="0.3">
      <c r="A7" s="12"/>
      <c r="B7" s="17"/>
      <c r="C7" s="17" t="s">
        <v>305</v>
      </c>
      <c r="D7" s="56" t="s">
        <v>338</v>
      </c>
      <c r="E7" s="56"/>
      <c r="F7" s="56"/>
      <c r="G7" s="56"/>
      <c r="H7" s="56"/>
      <c r="I7" s="56"/>
      <c r="J7" s="17"/>
    </row>
    <row r="8" spans="1:10" ht="15.75" thickBot="1" x14ac:dyDescent="0.3">
      <c r="A8" s="12"/>
      <c r="B8" s="17"/>
      <c r="C8" s="17" t="s">
        <v>305</v>
      </c>
      <c r="D8" s="58">
        <v>2013</v>
      </c>
      <c r="E8" s="58"/>
      <c r="F8" s="17"/>
      <c r="G8" s="17" t="s">
        <v>305</v>
      </c>
      <c r="H8" s="58">
        <v>2012</v>
      </c>
      <c r="I8" s="58"/>
      <c r="J8" s="17"/>
    </row>
    <row r="9" spans="1:10" x14ac:dyDescent="0.25">
      <c r="A9" s="12"/>
      <c r="B9" s="17"/>
      <c r="C9" s="17" t="s">
        <v>305</v>
      </c>
      <c r="D9" s="55" t="s">
        <v>314</v>
      </c>
      <c r="E9" s="55"/>
      <c r="F9" s="55"/>
      <c r="G9" s="55"/>
      <c r="H9" s="55"/>
      <c r="I9" s="55"/>
      <c r="J9" s="17"/>
    </row>
    <row r="10" spans="1:10" x14ac:dyDescent="0.25">
      <c r="A10" s="12"/>
      <c r="B10" s="46" t="s">
        <v>339</v>
      </c>
      <c r="C10" s="20" t="s">
        <v>305</v>
      </c>
      <c r="D10" s="25" t="s">
        <v>317</v>
      </c>
      <c r="E10" s="37">
        <v>8005</v>
      </c>
      <c r="F10" s="27" t="s">
        <v>305</v>
      </c>
      <c r="G10" s="20" t="s">
        <v>305</v>
      </c>
      <c r="H10" s="49" t="s">
        <v>317</v>
      </c>
      <c r="I10" s="54">
        <v>11971</v>
      </c>
      <c r="J10" s="51" t="s">
        <v>305</v>
      </c>
    </row>
    <row r="11" spans="1:10" ht="15.75" thickBot="1" x14ac:dyDescent="0.3">
      <c r="A11" s="12"/>
      <c r="B11" s="23" t="s">
        <v>340</v>
      </c>
      <c r="C11" s="17" t="s">
        <v>305</v>
      </c>
      <c r="D11" s="29"/>
      <c r="E11" s="33">
        <v>299152</v>
      </c>
      <c r="F11" s="31" t="s">
        <v>305</v>
      </c>
      <c r="G11" s="17" t="s">
        <v>305</v>
      </c>
      <c r="H11" s="11"/>
      <c r="I11" s="53">
        <v>313264</v>
      </c>
      <c r="J11" s="48" t="s">
        <v>305</v>
      </c>
    </row>
    <row r="12" spans="1:10" x14ac:dyDescent="0.25">
      <c r="A12" s="12"/>
      <c r="B12" s="34"/>
      <c r="C12" s="34" t="s">
        <v>305</v>
      </c>
      <c r="D12" s="35"/>
      <c r="E12" s="35"/>
      <c r="F12" s="34"/>
      <c r="G12" s="34" t="s">
        <v>305</v>
      </c>
      <c r="H12" s="35"/>
      <c r="I12" s="35"/>
      <c r="J12" s="34"/>
    </row>
    <row r="13" spans="1:10" ht="15.75" thickBot="1" x14ac:dyDescent="0.3">
      <c r="A13" s="12"/>
      <c r="B13" s="36"/>
      <c r="C13" s="20" t="s">
        <v>305</v>
      </c>
      <c r="D13" s="25" t="s">
        <v>317</v>
      </c>
      <c r="E13" s="37">
        <v>307157</v>
      </c>
      <c r="F13" s="27" t="s">
        <v>305</v>
      </c>
      <c r="G13" s="20" t="s">
        <v>305</v>
      </c>
      <c r="H13" s="49" t="s">
        <v>317</v>
      </c>
      <c r="I13" s="54">
        <v>325235</v>
      </c>
      <c r="J13" s="51" t="s">
        <v>305</v>
      </c>
    </row>
    <row r="14" spans="1:10" ht="15.75" thickTop="1" x14ac:dyDescent="0.25">
      <c r="A14" s="12"/>
      <c r="B14" s="34"/>
      <c r="C14" s="34" t="s">
        <v>305</v>
      </c>
      <c r="D14" s="38"/>
      <c r="E14" s="38"/>
      <c r="F14" s="34"/>
      <c r="G14" s="34" t="s">
        <v>305</v>
      </c>
      <c r="H14" s="38"/>
      <c r="I14" s="38"/>
      <c r="J14" s="34"/>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4"/>
  <sheetViews>
    <sheetView showGridLines="0" workbookViewId="0"/>
  </sheetViews>
  <sheetFormatPr defaultRowHeight="15" x14ac:dyDescent="0.25"/>
  <cols>
    <col min="1" max="3" width="36.5703125" bestFit="1" customWidth="1"/>
    <col min="4" max="4" width="2.5703125" customWidth="1"/>
    <col min="5" max="5" width="11" customWidth="1"/>
    <col min="6" max="6" width="4.140625" customWidth="1"/>
    <col min="7" max="7" width="1.85546875" customWidth="1"/>
    <col min="8" max="8" width="2.5703125" customWidth="1"/>
    <col min="9" max="9" width="10.7109375" customWidth="1"/>
    <col min="10" max="10" width="3.5703125" customWidth="1"/>
    <col min="11" max="11" width="1.85546875" customWidth="1"/>
    <col min="12" max="12" width="2.28515625" customWidth="1"/>
    <col min="13" max="13" width="9.42578125" customWidth="1"/>
    <col min="14" max="14" width="4.140625" customWidth="1"/>
    <col min="15" max="15" width="1.85546875" customWidth="1"/>
    <col min="16" max="16" width="2.28515625" customWidth="1"/>
    <col min="17" max="17" width="8.85546875" customWidth="1"/>
    <col min="18" max="18" width="4.140625" customWidth="1"/>
    <col min="19" max="19" width="10.85546875" customWidth="1"/>
    <col min="20" max="20" width="2.28515625" customWidth="1"/>
    <col min="21" max="21" width="7.5703125" customWidth="1"/>
    <col min="22" max="22" width="3.5703125" customWidth="1"/>
    <col min="23" max="23" width="10.85546875" customWidth="1"/>
    <col min="24" max="24" width="2.28515625" customWidth="1"/>
    <col min="25" max="25" width="8.85546875" customWidth="1"/>
    <col min="26" max="26" width="3.5703125" customWidth="1"/>
    <col min="27" max="27" width="10.85546875" customWidth="1"/>
    <col min="28" max="28" width="2.42578125" customWidth="1"/>
    <col min="29" max="29" width="4.140625" customWidth="1"/>
    <col min="30" max="30" width="2.140625" customWidth="1"/>
    <col min="31" max="31" width="10.85546875" customWidth="1"/>
    <col min="32" max="32" width="2.28515625" customWidth="1"/>
    <col min="33" max="33" width="8.85546875" customWidth="1"/>
    <col min="34" max="34" width="2.140625" customWidth="1"/>
  </cols>
  <sheetData>
    <row r="1" spans="1:34" ht="15" customHeight="1" x14ac:dyDescent="0.25">
      <c r="A1" s="7" t="s">
        <v>10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8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5" t="s">
        <v>43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2"/>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4"/>
      <c r="C6" s="4"/>
      <c r="D6" s="4"/>
      <c r="E6" s="4"/>
      <c r="F6" s="4"/>
      <c r="G6" s="4"/>
      <c r="H6" s="4"/>
      <c r="I6" s="4"/>
      <c r="J6" s="4"/>
      <c r="K6" s="4"/>
      <c r="L6" s="4"/>
      <c r="M6" s="4"/>
      <c r="N6" s="4"/>
      <c r="O6" s="4"/>
      <c r="P6" s="4"/>
      <c r="Q6" s="4"/>
      <c r="R6" s="4"/>
    </row>
    <row r="7" spans="1:34" ht="15.75" thickBot="1" x14ac:dyDescent="0.3">
      <c r="A7" s="12"/>
      <c r="B7" s="17"/>
      <c r="C7" s="17" t="s">
        <v>305</v>
      </c>
      <c r="D7" s="56" t="s">
        <v>435</v>
      </c>
      <c r="E7" s="56"/>
      <c r="F7" s="56"/>
      <c r="G7" s="56"/>
      <c r="H7" s="56"/>
      <c r="I7" s="56"/>
      <c r="J7" s="17"/>
      <c r="K7" s="17"/>
      <c r="L7" s="56" t="s">
        <v>436</v>
      </c>
      <c r="M7" s="56"/>
      <c r="N7" s="56"/>
      <c r="O7" s="56"/>
      <c r="P7" s="56"/>
      <c r="Q7" s="56"/>
      <c r="R7" s="17"/>
    </row>
    <row r="8" spans="1:34" ht="15.75" thickBot="1" x14ac:dyDescent="0.3">
      <c r="A8" s="12"/>
      <c r="B8" s="17"/>
      <c r="C8" s="17" t="s">
        <v>305</v>
      </c>
      <c r="D8" s="58" t="s">
        <v>338</v>
      </c>
      <c r="E8" s="58"/>
      <c r="F8" s="58"/>
      <c r="G8" s="58"/>
      <c r="H8" s="58"/>
      <c r="I8" s="58"/>
      <c r="J8" s="17"/>
      <c r="K8" s="17"/>
      <c r="L8" s="58" t="s">
        <v>338</v>
      </c>
      <c r="M8" s="58"/>
      <c r="N8" s="58"/>
      <c r="O8" s="58"/>
      <c r="P8" s="58"/>
      <c r="Q8" s="58"/>
      <c r="R8" s="17"/>
    </row>
    <row r="9" spans="1:34" ht="15.75" thickBot="1" x14ac:dyDescent="0.3">
      <c r="A9" s="12"/>
      <c r="B9" s="17"/>
      <c r="C9" s="17" t="s">
        <v>305</v>
      </c>
      <c r="D9" s="58">
        <v>2013</v>
      </c>
      <c r="E9" s="58"/>
      <c r="F9" s="17"/>
      <c r="G9" s="17"/>
      <c r="H9" s="58">
        <v>2012</v>
      </c>
      <c r="I9" s="58"/>
      <c r="J9" s="17"/>
      <c r="K9" s="17"/>
      <c r="L9" s="58">
        <v>2013</v>
      </c>
      <c r="M9" s="58"/>
      <c r="N9" s="17"/>
      <c r="O9" s="17"/>
      <c r="P9" s="58">
        <v>2012</v>
      </c>
      <c r="Q9" s="58"/>
      <c r="R9" s="17"/>
    </row>
    <row r="10" spans="1:34" x14ac:dyDescent="0.25">
      <c r="A10" s="12"/>
      <c r="B10" s="17"/>
      <c r="C10" s="17" t="s">
        <v>305</v>
      </c>
      <c r="D10" s="55" t="s">
        <v>314</v>
      </c>
      <c r="E10" s="55"/>
      <c r="F10" s="55"/>
      <c r="G10" s="55"/>
      <c r="H10" s="55"/>
      <c r="I10" s="55"/>
      <c r="J10" s="17"/>
      <c r="K10" s="17"/>
      <c r="L10" s="55" t="s">
        <v>314</v>
      </c>
      <c r="M10" s="55"/>
      <c r="N10" s="55"/>
      <c r="O10" s="55"/>
      <c r="P10" s="55"/>
      <c r="Q10" s="55"/>
      <c r="R10" s="17"/>
    </row>
    <row r="11" spans="1:34" x14ac:dyDescent="0.25">
      <c r="A11" s="12"/>
      <c r="B11" s="46" t="s">
        <v>437</v>
      </c>
      <c r="C11" s="20" t="s">
        <v>305</v>
      </c>
      <c r="D11" s="19"/>
      <c r="E11" s="19"/>
      <c r="F11" s="19"/>
      <c r="G11" s="20"/>
      <c r="H11" s="19"/>
      <c r="I11" s="19"/>
      <c r="J11" s="19"/>
      <c r="K11" s="20"/>
      <c r="L11" s="19"/>
      <c r="M11" s="19"/>
      <c r="N11" s="19"/>
      <c r="O11" s="20"/>
      <c r="P11" s="19"/>
      <c r="Q11" s="19"/>
      <c r="R11" s="19"/>
    </row>
    <row r="12" spans="1:34" x14ac:dyDescent="0.25">
      <c r="A12" s="12"/>
      <c r="B12" s="28" t="s">
        <v>438</v>
      </c>
      <c r="C12" s="17" t="s">
        <v>305</v>
      </c>
      <c r="D12" s="29" t="s">
        <v>317</v>
      </c>
      <c r="E12" s="33">
        <v>651520</v>
      </c>
      <c r="F12" s="31" t="s">
        <v>305</v>
      </c>
      <c r="G12" s="17"/>
      <c r="H12" s="11" t="s">
        <v>317</v>
      </c>
      <c r="I12" s="53">
        <v>626924</v>
      </c>
      <c r="J12" s="48" t="s">
        <v>305</v>
      </c>
      <c r="K12" s="17"/>
      <c r="L12" s="29" t="s">
        <v>317</v>
      </c>
      <c r="M12" s="33">
        <v>364609</v>
      </c>
      <c r="N12" s="31" t="s">
        <v>305</v>
      </c>
      <c r="O12" s="17"/>
      <c r="P12" s="11" t="s">
        <v>317</v>
      </c>
      <c r="Q12" s="53">
        <v>262130</v>
      </c>
      <c r="R12" s="48" t="s">
        <v>305</v>
      </c>
    </row>
    <row r="13" spans="1:34" x14ac:dyDescent="0.25">
      <c r="A13" s="12"/>
      <c r="B13" s="24" t="s">
        <v>439</v>
      </c>
      <c r="C13" s="20" t="s">
        <v>305</v>
      </c>
      <c r="D13" s="25"/>
      <c r="E13" s="37">
        <v>26005</v>
      </c>
      <c r="F13" s="27" t="s">
        <v>305</v>
      </c>
      <c r="G13" s="20"/>
      <c r="H13" s="49"/>
      <c r="I13" s="54">
        <v>25738</v>
      </c>
      <c r="J13" s="51" t="s">
        <v>305</v>
      </c>
      <c r="K13" s="20"/>
      <c r="L13" s="25"/>
      <c r="M13" s="37">
        <v>9448</v>
      </c>
      <c r="N13" s="27" t="s">
        <v>305</v>
      </c>
      <c r="O13" s="20"/>
      <c r="P13" s="49"/>
      <c r="Q13" s="54">
        <v>5884</v>
      </c>
      <c r="R13" s="51" t="s">
        <v>305</v>
      </c>
    </row>
    <row r="14" spans="1:34" x14ac:dyDescent="0.25">
      <c r="A14" s="12"/>
      <c r="B14" s="28" t="s">
        <v>440</v>
      </c>
      <c r="C14" s="17" t="s">
        <v>305</v>
      </c>
      <c r="D14" s="29"/>
      <c r="E14" s="33">
        <v>11655</v>
      </c>
      <c r="F14" s="31" t="s">
        <v>305</v>
      </c>
      <c r="G14" s="17"/>
      <c r="H14" s="11"/>
      <c r="I14" s="53">
        <v>11788</v>
      </c>
      <c r="J14" s="48" t="s">
        <v>305</v>
      </c>
      <c r="K14" s="17"/>
      <c r="L14" s="29"/>
      <c r="M14" s="33">
        <v>14299</v>
      </c>
      <c r="N14" s="31" t="s">
        <v>305</v>
      </c>
      <c r="O14" s="17"/>
      <c r="P14" s="11"/>
      <c r="Q14" s="53">
        <v>13176</v>
      </c>
      <c r="R14" s="48" t="s">
        <v>305</v>
      </c>
    </row>
    <row r="15" spans="1:34" x14ac:dyDescent="0.25">
      <c r="A15" s="12"/>
      <c r="B15" s="24" t="s">
        <v>441</v>
      </c>
      <c r="C15" s="20" t="s">
        <v>305</v>
      </c>
      <c r="D15" s="27"/>
      <c r="E15" s="32" t="s">
        <v>318</v>
      </c>
      <c r="F15" s="27" t="s">
        <v>305</v>
      </c>
      <c r="G15" s="20"/>
      <c r="H15" s="51"/>
      <c r="I15" s="52" t="s">
        <v>318</v>
      </c>
      <c r="J15" s="51" t="s">
        <v>305</v>
      </c>
      <c r="K15" s="20"/>
      <c r="L15" s="25"/>
      <c r="M15" s="37">
        <v>2617</v>
      </c>
      <c r="N15" s="27" t="s">
        <v>305</v>
      </c>
      <c r="O15" s="20"/>
      <c r="P15" s="49"/>
      <c r="Q15" s="54">
        <v>2315</v>
      </c>
      <c r="R15" s="51" t="s">
        <v>305</v>
      </c>
    </row>
    <row r="16" spans="1:34" x14ac:dyDescent="0.25">
      <c r="A16" s="12"/>
      <c r="B16" s="28" t="s">
        <v>442</v>
      </c>
      <c r="C16" s="17" t="s">
        <v>305</v>
      </c>
      <c r="D16" s="29"/>
      <c r="E16" s="33">
        <v>14959</v>
      </c>
      <c r="F16" s="31" t="s">
        <v>305</v>
      </c>
      <c r="G16" s="17"/>
      <c r="H16" s="11"/>
      <c r="I16" s="53">
        <v>6049</v>
      </c>
      <c r="J16" s="48" t="s">
        <v>305</v>
      </c>
      <c r="K16" s="17"/>
      <c r="L16" s="29"/>
      <c r="M16" s="33">
        <v>8981</v>
      </c>
      <c r="N16" s="31" t="s">
        <v>305</v>
      </c>
      <c r="O16" s="17"/>
      <c r="P16" s="11"/>
      <c r="Q16" s="53">
        <v>45145</v>
      </c>
      <c r="R16" s="48" t="s">
        <v>305</v>
      </c>
    </row>
    <row r="17" spans="1:18" x14ac:dyDescent="0.25">
      <c r="A17" s="12"/>
      <c r="B17" s="24" t="s">
        <v>443</v>
      </c>
      <c r="C17" s="20" t="s">
        <v>305</v>
      </c>
      <c r="D17" s="25"/>
      <c r="E17" s="26" t="s">
        <v>444</v>
      </c>
      <c r="F17" s="27" t="s">
        <v>343</v>
      </c>
      <c r="G17" s="20"/>
      <c r="H17" s="49"/>
      <c r="I17" s="50" t="s">
        <v>445</v>
      </c>
      <c r="J17" s="51" t="s">
        <v>343</v>
      </c>
      <c r="K17" s="20"/>
      <c r="L17" s="25"/>
      <c r="M17" s="26" t="s">
        <v>446</v>
      </c>
      <c r="N17" s="27" t="s">
        <v>343</v>
      </c>
      <c r="O17" s="20"/>
      <c r="P17" s="49"/>
      <c r="Q17" s="50" t="s">
        <v>447</v>
      </c>
      <c r="R17" s="51" t="s">
        <v>343</v>
      </c>
    </row>
    <row r="18" spans="1:18" ht="15.75" thickBot="1" x14ac:dyDescent="0.3">
      <c r="A18" s="12"/>
      <c r="B18" s="28" t="s">
        <v>448</v>
      </c>
      <c r="C18" s="17" t="s">
        <v>305</v>
      </c>
      <c r="D18" s="31"/>
      <c r="E18" s="61" t="s">
        <v>318</v>
      </c>
      <c r="F18" s="31" t="s">
        <v>305</v>
      </c>
      <c r="G18" s="17"/>
      <c r="H18" s="48"/>
      <c r="I18" s="62" t="s">
        <v>318</v>
      </c>
      <c r="J18" s="48" t="s">
        <v>305</v>
      </c>
      <c r="K18" s="17"/>
      <c r="L18" s="29"/>
      <c r="M18" s="30" t="s">
        <v>449</v>
      </c>
      <c r="N18" s="31" t="s">
        <v>343</v>
      </c>
      <c r="O18" s="17"/>
      <c r="P18" s="48"/>
      <c r="Q18" s="62" t="s">
        <v>318</v>
      </c>
      <c r="R18" s="48" t="s">
        <v>305</v>
      </c>
    </row>
    <row r="19" spans="1:18" x14ac:dyDescent="0.25">
      <c r="A19" s="12"/>
      <c r="B19" s="34"/>
      <c r="C19" s="34" t="s">
        <v>305</v>
      </c>
      <c r="D19" s="35"/>
      <c r="E19" s="35"/>
      <c r="F19" s="34"/>
      <c r="G19" s="34"/>
      <c r="H19" s="35"/>
      <c r="I19" s="35"/>
      <c r="J19" s="34"/>
      <c r="K19" s="34"/>
      <c r="L19" s="35"/>
      <c r="M19" s="35"/>
      <c r="N19" s="34"/>
      <c r="O19" s="34"/>
      <c r="P19" s="35"/>
      <c r="Q19" s="35"/>
      <c r="R19" s="34"/>
    </row>
    <row r="20" spans="1:18" ht="15.75" thickBot="1" x14ac:dyDescent="0.3">
      <c r="A20" s="12"/>
      <c r="B20" s="24" t="s">
        <v>450</v>
      </c>
      <c r="C20" s="20" t="s">
        <v>305</v>
      </c>
      <c r="D20" s="27"/>
      <c r="E20" s="32" t="s">
        <v>318</v>
      </c>
      <c r="F20" s="27" t="s">
        <v>305</v>
      </c>
      <c r="G20" s="20"/>
      <c r="H20" s="51"/>
      <c r="I20" s="52" t="s">
        <v>318</v>
      </c>
      <c r="J20" s="51" t="s">
        <v>305</v>
      </c>
      <c r="K20" s="20"/>
      <c r="L20" s="25"/>
      <c r="M20" s="37">
        <v>98901</v>
      </c>
      <c r="N20" s="27" t="s">
        <v>305</v>
      </c>
      <c r="O20" s="20"/>
      <c r="P20" s="49"/>
      <c r="Q20" s="54">
        <v>46366</v>
      </c>
      <c r="R20" s="51" t="s">
        <v>305</v>
      </c>
    </row>
    <row r="21" spans="1:18" x14ac:dyDescent="0.25">
      <c r="A21" s="12"/>
      <c r="B21" s="34"/>
      <c r="C21" s="34" t="s">
        <v>305</v>
      </c>
      <c r="D21" s="35"/>
      <c r="E21" s="35"/>
      <c r="F21" s="34"/>
      <c r="G21" s="34"/>
      <c r="H21" s="35"/>
      <c r="I21" s="35"/>
      <c r="J21" s="34"/>
      <c r="K21" s="34"/>
      <c r="L21" s="35"/>
      <c r="M21" s="35"/>
      <c r="N21" s="34"/>
      <c r="O21" s="34"/>
      <c r="P21" s="35"/>
      <c r="Q21" s="35"/>
      <c r="R21" s="34"/>
    </row>
    <row r="22" spans="1:18" x14ac:dyDescent="0.25">
      <c r="A22" s="12"/>
      <c r="B22" s="28" t="s">
        <v>451</v>
      </c>
      <c r="C22" s="17" t="s">
        <v>305</v>
      </c>
      <c r="D22" s="29"/>
      <c r="E22" s="33">
        <v>684842</v>
      </c>
      <c r="F22" s="31" t="s">
        <v>305</v>
      </c>
      <c r="G22" s="17"/>
      <c r="H22" s="11"/>
      <c r="I22" s="53">
        <v>651520</v>
      </c>
      <c r="J22" s="48" t="s">
        <v>305</v>
      </c>
      <c r="K22" s="17"/>
      <c r="L22" s="29"/>
      <c r="M22" s="33">
        <v>486572</v>
      </c>
      <c r="N22" s="31" t="s">
        <v>305</v>
      </c>
      <c r="O22" s="17"/>
      <c r="P22" s="11"/>
      <c r="Q22" s="53">
        <v>364609</v>
      </c>
      <c r="R22" s="48" t="s">
        <v>305</v>
      </c>
    </row>
    <row r="23" spans="1:18" x14ac:dyDescent="0.25">
      <c r="A23" s="12"/>
      <c r="B23" s="46" t="s">
        <v>452</v>
      </c>
      <c r="C23" s="20" t="s">
        <v>305</v>
      </c>
      <c r="D23" s="19"/>
      <c r="E23" s="19"/>
      <c r="F23" s="19"/>
      <c r="G23" s="20"/>
      <c r="H23" s="19"/>
      <c r="I23" s="19"/>
      <c r="J23" s="19"/>
      <c r="K23" s="20"/>
      <c r="L23" s="19"/>
      <c r="M23" s="19"/>
      <c r="N23" s="19"/>
      <c r="O23" s="20"/>
      <c r="P23" s="19"/>
      <c r="Q23" s="19"/>
      <c r="R23" s="19"/>
    </row>
    <row r="24" spans="1:18" ht="25.5" x14ac:dyDescent="0.25">
      <c r="A24" s="12"/>
      <c r="B24" s="28" t="s">
        <v>453</v>
      </c>
      <c r="C24" s="17" t="s">
        <v>305</v>
      </c>
      <c r="D24" s="29"/>
      <c r="E24" s="33">
        <v>495452</v>
      </c>
      <c r="F24" s="31" t="s">
        <v>305</v>
      </c>
      <c r="G24" s="17"/>
      <c r="H24" s="11"/>
      <c r="I24" s="53">
        <v>448736</v>
      </c>
      <c r="J24" s="48" t="s">
        <v>305</v>
      </c>
      <c r="K24" s="17"/>
      <c r="L24" s="29"/>
      <c r="M24" s="33">
        <v>249534</v>
      </c>
      <c r="N24" s="31" t="s">
        <v>305</v>
      </c>
      <c r="O24" s="17"/>
      <c r="P24" s="11"/>
      <c r="Q24" s="53">
        <v>192033</v>
      </c>
      <c r="R24" s="48" t="s">
        <v>305</v>
      </c>
    </row>
    <row r="25" spans="1:18" x14ac:dyDescent="0.25">
      <c r="A25" s="12"/>
      <c r="B25" s="24" t="s">
        <v>454</v>
      </c>
      <c r="C25" s="20" t="s">
        <v>305</v>
      </c>
      <c r="D25" s="25"/>
      <c r="E25" s="37">
        <v>84382</v>
      </c>
      <c r="F25" s="27" t="s">
        <v>305</v>
      </c>
      <c r="G25" s="20"/>
      <c r="H25" s="49"/>
      <c r="I25" s="54">
        <v>41593</v>
      </c>
      <c r="J25" s="51" t="s">
        <v>305</v>
      </c>
      <c r="K25" s="20"/>
      <c r="L25" s="25"/>
      <c r="M25" s="37">
        <v>20640</v>
      </c>
      <c r="N25" s="27" t="s">
        <v>305</v>
      </c>
      <c r="O25" s="20"/>
      <c r="P25" s="49"/>
      <c r="Q25" s="54">
        <v>25290</v>
      </c>
      <c r="R25" s="51" t="s">
        <v>305</v>
      </c>
    </row>
    <row r="26" spans="1:18" x14ac:dyDescent="0.25">
      <c r="A26" s="12"/>
      <c r="B26" s="28" t="s">
        <v>455</v>
      </c>
      <c r="C26" s="17" t="s">
        <v>305</v>
      </c>
      <c r="D26" s="29"/>
      <c r="E26" s="33">
        <v>19810</v>
      </c>
      <c r="F26" s="31" t="s">
        <v>305</v>
      </c>
      <c r="G26" s="17"/>
      <c r="H26" s="11"/>
      <c r="I26" s="53">
        <v>22589</v>
      </c>
      <c r="J26" s="48" t="s">
        <v>305</v>
      </c>
      <c r="K26" s="17"/>
      <c r="L26" s="29"/>
      <c r="M26" s="33">
        <v>28705</v>
      </c>
      <c r="N26" s="31" t="s">
        <v>305</v>
      </c>
      <c r="O26" s="17"/>
      <c r="P26" s="11"/>
      <c r="Q26" s="53">
        <v>7832</v>
      </c>
      <c r="R26" s="48" t="s">
        <v>305</v>
      </c>
    </row>
    <row r="27" spans="1:18" x14ac:dyDescent="0.25">
      <c r="A27" s="12"/>
      <c r="B27" s="24" t="s">
        <v>441</v>
      </c>
      <c r="C27" s="20" t="s">
        <v>305</v>
      </c>
      <c r="D27" s="27"/>
      <c r="E27" s="32" t="s">
        <v>318</v>
      </c>
      <c r="F27" s="27" t="s">
        <v>305</v>
      </c>
      <c r="G27" s="20"/>
      <c r="H27" s="51"/>
      <c r="I27" s="52" t="s">
        <v>318</v>
      </c>
      <c r="J27" s="51" t="s">
        <v>305</v>
      </c>
      <c r="K27" s="20"/>
      <c r="L27" s="25"/>
      <c r="M27" s="37">
        <v>2617</v>
      </c>
      <c r="N27" s="27" t="s">
        <v>305</v>
      </c>
      <c r="O27" s="20"/>
      <c r="P27" s="49"/>
      <c r="Q27" s="54">
        <v>2315</v>
      </c>
      <c r="R27" s="51" t="s">
        <v>305</v>
      </c>
    </row>
    <row r="28" spans="1:18" x14ac:dyDescent="0.25">
      <c r="A28" s="12"/>
      <c r="B28" s="28" t="s">
        <v>443</v>
      </c>
      <c r="C28" s="17" t="s">
        <v>305</v>
      </c>
      <c r="D28" s="29"/>
      <c r="E28" s="30" t="s">
        <v>456</v>
      </c>
      <c r="F28" s="31" t="s">
        <v>343</v>
      </c>
      <c r="G28" s="17"/>
      <c r="H28" s="11"/>
      <c r="I28" s="47" t="s">
        <v>457</v>
      </c>
      <c r="J28" s="48" t="s">
        <v>343</v>
      </c>
      <c r="K28" s="17"/>
      <c r="L28" s="29"/>
      <c r="M28" s="30" t="s">
        <v>458</v>
      </c>
      <c r="N28" s="31" t="s">
        <v>343</v>
      </c>
      <c r="O28" s="17"/>
      <c r="P28" s="11"/>
      <c r="Q28" s="47" t="s">
        <v>459</v>
      </c>
      <c r="R28" s="48" t="s">
        <v>343</v>
      </c>
    </row>
    <row r="29" spans="1:18" ht="15.75" thickBot="1" x14ac:dyDescent="0.3">
      <c r="A29" s="12"/>
      <c r="B29" s="24" t="s">
        <v>460</v>
      </c>
      <c r="C29" s="20" t="s">
        <v>305</v>
      </c>
      <c r="D29" s="27"/>
      <c r="E29" s="32" t="s">
        <v>318</v>
      </c>
      <c r="F29" s="27" t="s">
        <v>305</v>
      </c>
      <c r="G29" s="20"/>
      <c r="H29" s="51"/>
      <c r="I29" s="52" t="s">
        <v>318</v>
      </c>
      <c r="J29" s="51" t="s">
        <v>305</v>
      </c>
      <c r="K29" s="20"/>
      <c r="L29" s="25"/>
      <c r="M29" s="26" t="s">
        <v>461</v>
      </c>
      <c r="N29" s="27" t="s">
        <v>343</v>
      </c>
      <c r="O29" s="20"/>
      <c r="P29" s="51"/>
      <c r="Q29" s="52" t="s">
        <v>318</v>
      </c>
      <c r="R29" s="51" t="s">
        <v>305</v>
      </c>
    </row>
    <row r="30" spans="1:18" x14ac:dyDescent="0.25">
      <c r="A30" s="12"/>
      <c r="B30" s="34"/>
      <c r="C30" s="34" t="s">
        <v>305</v>
      </c>
      <c r="D30" s="35"/>
      <c r="E30" s="35"/>
      <c r="F30" s="34"/>
      <c r="G30" s="34"/>
      <c r="H30" s="35"/>
      <c r="I30" s="35"/>
      <c r="J30" s="34"/>
      <c r="K30" s="34"/>
      <c r="L30" s="35"/>
      <c r="M30" s="35"/>
      <c r="N30" s="34"/>
      <c r="O30" s="34"/>
      <c r="P30" s="35"/>
      <c r="Q30" s="35"/>
      <c r="R30" s="34"/>
    </row>
    <row r="31" spans="1:18" ht="15.75" thickBot="1" x14ac:dyDescent="0.3">
      <c r="A31" s="12"/>
      <c r="B31" s="28" t="s">
        <v>450</v>
      </c>
      <c r="C31" s="17" t="s">
        <v>305</v>
      </c>
      <c r="D31" s="31"/>
      <c r="E31" s="61" t="s">
        <v>318</v>
      </c>
      <c r="F31" s="31" t="s">
        <v>305</v>
      </c>
      <c r="G31" s="17"/>
      <c r="H31" s="48"/>
      <c r="I31" s="62" t="s">
        <v>318</v>
      </c>
      <c r="J31" s="48" t="s">
        <v>305</v>
      </c>
      <c r="K31" s="17"/>
      <c r="L31" s="29"/>
      <c r="M31" s="33">
        <v>70793</v>
      </c>
      <c r="N31" s="31" t="s">
        <v>305</v>
      </c>
      <c r="O31" s="17"/>
      <c r="P31" s="11"/>
      <c r="Q31" s="53">
        <v>31889</v>
      </c>
      <c r="R31" s="48" t="s">
        <v>305</v>
      </c>
    </row>
    <row r="32" spans="1:18" x14ac:dyDescent="0.25">
      <c r="A32" s="12"/>
      <c r="B32" s="34"/>
      <c r="C32" s="34" t="s">
        <v>305</v>
      </c>
      <c r="D32" s="35"/>
      <c r="E32" s="35"/>
      <c r="F32" s="34"/>
      <c r="G32" s="34"/>
      <c r="H32" s="35"/>
      <c r="I32" s="35"/>
      <c r="J32" s="34"/>
      <c r="K32" s="34"/>
      <c r="L32" s="35"/>
      <c r="M32" s="35"/>
      <c r="N32" s="34"/>
      <c r="O32" s="34"/>
      <c r="P32" s="35"/>
      <c r="Q32" s="35"/>
      <c r="R32" s="34"/>
    </row>
    <row r="33" spans="1:34" ht="15.75" thickBot="1" x14ac:dyDescent="0.3">
      <c r="A33" s="12"/>
      <c r="B33" s="24" t="s">
        <v>462</v>
      </c>
      <c r="C33" s="20" t="s">
        <v>305</v>
      </c>
      <c r="D33" s="25"/>
      <c r="E33" s="37">
        <v>581996</v>
      </c>
      <c r="F33" s="27" t="s">
        <v>305</v>
      </c>
      <c r="G33" s="20"/>
      <c r="H33" s="49"/>
      <c r="I33" s="54">
        <v>495452</v>
      </c>
      <c r="J33" s="51" t="s">
        <v>305</v>
      </c>
      <c r="K33" s="20"/>
      <c r="L33" s="25"/>
      <c r="M33" s="37">
        <v>360527</v>
      </c>
      <c r="N33" s="27" t="s">
        <v>305</v>
      </c>
      <c r="O33" s="20"/>
      <c r="P33" s="49"/>
      <c r="Q33" s="54">
        <v>249534</v>
      </c>
      <c r="R33" s="51" t="s">
        <v>305</v>
      </c>
    </row>
    <row r="34" spans="1:34" x14ac:dyDescent="0.25">
      <c r="A34" s="12"/>
      <c r="B34" s="34"/>
      <c r="C34" s="34" t="s">
        <v>305</v>
      </c>
      <c r="D34" s="35"/>
      <c r="E34" s="35"/>
      <c r="F34" s="34"/>
      <c r="G34" s="34"/>
      <c r="H34" s="35"/>
      <c r="I34" s="35"/>
      <c r="J34" s="34"/>
      <c r="K34" s="34"/>
      <c r="L34" s="35"/>
      <c r="M34" s="35"/>
      <c r="N34" s="34"/>
      <c r="O34" s="34"/>
      <c r="P34" s="35"/>
      <c r="Q34" s="35"/>
      <c r="R34" s="34"/>
    </row>
    <row r="35" spans="1:34" ht="15.75" thickBot="1" x14ac:dyDescent="0.3">
      <c r="A35" s="12"/>
      <c r="B35" s="23" t="s">
        <v>463</v>
      </c>
      <c r="C35" s="17" t="s">
        <v>305</v>
      </c>
      <c r="D35" s="29" t="s">
        <v>317</v>
      </c>
      <c r="E35" s="30" t="s">
        <v>464</v>
      </c>
      <c r="F35" s="31" t="s">
        <v>343</v>
      </c>
      <c r="G35" s="17"/>
      <c r="H35" s="11" t="s">
        <v>317</v>
      </c>
      <c r="I35" s="47" t="s">
        <v>465</v>
      </c>
      <c r="J35" s="48" t="s">
        <v>343</v>
      </c>
      <c r="K35" s="17"/>
      <c r="L35" s="29" t="s">
        <v>317</v>
      </c>
      <c r="M35" s="30" t="s">
        <v>466</v>
      </c>
      <c r="N35" s="31" t="s">
        <v>343</v>
      </c>
      <c r="O35" s="17"/>
      <c r="P35" s="11" t="s">
        <v>317</v>
      </c>
      <c r="Q35" s="47" t="s">
        <v>467</v>
      </c>
      <c r="R35" s="48" t="s">
        <v>343</v>
      </c>
    </row>
    <row r="36" spans="1:34" ht="15.75" thickTop="1" x14ac:dyDescent="0.25">
      <c r="A36" s="12"/>
      <c r="B36" s="34"/>
      <c r="C36" s="34" t="s">
        <v>305</v>
      </c>
      <c r="D36" s="38"/>
      <c r="E36" s="38"/>
      <c r="F36" s="34"/>
      <c r="G36" s="34"/>
      <c r="H36" s="38"/>
      <c r="I36" s="38"/>
      <c r="J36" s="34"/>
      <c r="K36" s="34"/>
      <c r="L36" s="38"/>
      <c r="M36" s="38"/>
      <c r="N36" s="34"/>
      <c r="O36" s="34"/>
      <c r="P36" s="38"/>
      <c r="Q36" s="38"/>
      <c r="R36" s="34"/>
    </row>
    <row r="37" spans="1:34" ht="15" customHeight="1" x14ac:dyDescent="0.25">
      <c r="A37" s="12" t="s">
        <v>1081</v>
      </c>
      <c r="B37" s="13" t="s">
        <v>4</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x14ac:dyDescent="0.25">
      <c r="A38" s="12"/>
      <c r="B38" s="15" t="s">
        <v>468</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x14ac:dyDescent="0.25">
      <c r="A40" s="12"/>
      <c r="B40" s="4"/>
      <c r="C40" s="4"/>
      <c r="D40" s="4"/>
      <c r="E40" s="4"/>
      <c r="F40" s="4"/>
      <c r="G40" s="4"/>
      <c r="H40" s="4"/>
      <c r="I40" s="4"/>
      <c r="J40" s="4"/>
      <c r="K40" s="4"/>
      <c r="L40" s="4"/>
      <c r="M40" s="4"/>
      <c r="N40" s="4"/>
      <c r="O40" s="4"/>
      <c r="P40" s="4"/>
      <c r="Q40" s="4"/>
      <c r="R40" s="4"/>
    </row>
    <row r="41" spans="1:34" ht="15.75" thickBot="1" x14ac:dyDescent="0.3">
      <c r="A41" s="12"/>
      <c r="B41" s="17"/>
      <c r="C41" s="17" t="s">
        <v>305</v>
      </c>
      <c r="D41" s="56" t="s">
        <v>435</v>
      </c>
      <c r="E41" s="56"/>
      <c r="F41" s="56"/>
      <c r="G41" s="56"/>
      <c r="H41" s="56"/>
      <c r="I41" s="56"/>
      <c r="J41" s="17"/>
      <c r="K41" s="17"/>
      <c r="L41" s="56" t="s">
        <v>469</v>
      </c>
      <c r="M41" s="56"/>
      <c r="N41" s="56"/>
      <c r="O41" s="56"/>
      <c r="P41" s="56"/>
      <c r="Q41" s="56"/>
      <c r="R41" s="17"/>
    </row>
    <row r="42" spans="1:34" ht="15.75" thickBot="1" x14ac:dyDescent="0.3">
      <c r="A42" s="12"/>
      <c r="B42" s="17"/>
      <c r="C42" s="17" t="s">
        <v>305</v>
      </c>
      <c r="D42" s="58" t="s">
        <v>338</v>
      </c>
      <c r="E42" s="58"/>
      <c r="F42" s="58"/>
      <c r="G42" s="58"/>
      <c r="H42" s="58"/>
      <c r="I42" s="58"/>
      <c r="J42" s="17"/>
      <c r="K42" s="17"/>
      <c r="L42" s="58" t="s">
        <v>338</v>
      </c>
      <c r="M42" s="58"/>
      <c r="N42" s="58"/>
      <c r="O42" s="58"/>
      <c r="P42" s="58"/>
      <c r="Q42" s="58"/>
      <c r="R42" s="17"/>
    </row>
    <row r="43" spans="1:34" ht="15.75" thickBot="1" x14ac:dyDescent="0.3">
      <c r="A43" s="12"/>
      <c r="B43" s="17"/>
      <c r="C43" s="17" t="s">
        <v>305</v>
      </c>
      <c r="D43" s="58">
        <v>2013</v>
      </c>
      <c r="E43" s="58"/>
      <c r="F43" s="17"/>
      <c r="G43" s="17"/>
      <c r="H43" s="58">
        <v>2012</v>
      </c>
      <c r="I43" s="58"/>
      <c r="J43" s="17"/>
      <c r="K43" s="17"/>
      <c r="L43" s="58">
        <v>2013</v>
      </c>
      <c r="M43" s="58"/>
      <c r="N43" s="17"/>
      <c r="O43" s="17"/>
      <c r="P43" s="58">
        <v>2012</v>
      </c>
      <c r="Q43" s="58"/>
      <c r="R43" s="17"/>
    </row>
    <row r="44" spans="1:34" x14ac:dyDescent="0.25">
      <c r="A44" s="12"/>
      <c r="B44" s="17"/>
      <c r="C44" s="17" t="s">
        <v>305</v>
      </c>
      <c r="D44" s="55" t="s">
        <v>314</v>
      </c>
      <c r="E44" s="55"/>
      <c r="F44" s="55"/>
      <c r="G44" s="55"/>
      <c r="H44" s="55"/>
      <c r="I44" s="55"/>
      <c r="J44" s="17"/>
      <c r="K44" s="17"/>
      <c r="L44" s="55" t="s">
        <v>314</v>
      </c>
      <c r="M44" s="55"/>
      <c r="N44" s="55"/>
      <c r="O44" s="55"/>
      <c r="P44" s="55"/>
      <c r="Q44" s="55"/>
      <c r="R44" s="17"/>
    </row>
    <row r="45" spans="1:34" x14ac:dyDescent="0.25">
      <c r="A45" s="12"/>
      <c r="B45" s="46" t="s">
        <v>470</v>
      </c>
      <c r="C45" s="20" t="s">
        <v>305</v>
      </c>
      <c r="D45" s="25" t="s">
        <v>317</v>
      </c>
      <c r="E45" s="26">
        <v>559</v>
      </c>
      <c r="F45" s="27" t="s">
        <v>305</v>
      </c>
      <c r="G45" s="20"/>
      <c r="H45" s="49" t="s">
        <v>317</v>
      </c>
      <c r="I45" s="50" t="s">
        <v>318</v>
      </c>
      <c r="J45" s="51" t="s">
        <v>305</v>
      </c>
      <c r="K45" s="20"/>
      <c r="L45" s="25" t="s">
        <v>317</v>
      </c>
      <c r="M45" s="37">
        <v>1106</v>
      </c>
      <c r="N45" s="27" t="s">
        <v>305</v>
      </c>
      <c r="O45" s="20"/>
      <c r="P45" s="49" t="s">
        <v>317</v>
      </c>
      <c r="Q45" s="54">
        <v>1371</v>
      </c>
      <c r="R45" s="51" t="s">
        <v>305</v>
      </c>
    </row>
    <row r="46" spans="1:34" x14ac:dyDescent="0.25">
      <c r="A46" s="12"/>
      <c r="B46" s="23" t="s">
        <v>471</v>
      </c>
      <c r="C46" s="17" t="s">
        <v>305</v>
      </c>
      <c r="D46" s="31"/>
      <c r="E46" s="61" t="s">
        <v>318</v>
      </c>
      <c r="F46" s="31" t="s">
        <v>305</v>
      </c>
      <c r="G46" s="17"/>
      <c r="H46" s="48"/>
      <c r="I46" s="62" t="s">
        <v>318</v>
      </c>
      <c r="J46" s="48" t="s">
        <v>305</v>
      </c>
      <c r="K46" s="17"/>
      <c r="L46" s="29"/>
      <c r="M46" s="30" t="s">
        <v>472</v>
      </c>
      <c r="N46" s="31" t="s">
        <v>343</v>
      </c>
      <c r="O46" s="17"/>
      <c r="P46" s="11"/>
      <c r="Q46" s="47" t="s">
        <v>473</v>
      </c>
      <c r="R46" s="48" t="s">
        <v>343</v>
      </c>
    </row>
    <row r="47" spans="1:34" ht="15.75" thickBot="1" x14ac:dyDescent="0.3">
      <c r="A47" s="12"/>
      <c r="B47" s="46" t="s">
        <v>474</v>
      </c>
      <c r="C47" s="20" t="s">
        <v>305</v>
      </c>
      <c r="D47" s="25"/>
      <c r="E47" s="26" t="s">
        <v>475</v>
      </c>
      <c r="F47" s="27" t="s">
        <v>343</v>
      </c>
      <c r="G47" s="20"/>
      <c r="H47" s="49"/>
      <c r="I47" s="50" t="s">
        <v>465</v>
      </c>
      <c r="J47" s="51" t="s">
        <v>343</v>
      </c>
      <c r="K47" s="20"/>
      <c r="L47" s="25"/>
      <c r="M47" s="26" t="s">
        <v>476</v>
      </c>
      <c r="N47" s="27" t="s">
        <v>343</v>
      </c>
      <c r="O47" s="20"/>
      <c r="P47" s="49"/>
      <c r="Q47" s="50" t="s">
        <v>477</v>
      </c>
      <c r="R47" s="51" t="s">
        <v>343</v>
      </c>
    </row>
    <row r="48" spans="1:34" x14ac:dyDescent="0.25">
      <c r="A48" s="12"/>
      <c r="B48" s="34"/>
      <c r="C48" s="34" t="s">
        <v>305</v>
      </c>
      <c r="D48" s="35"/>
      <c r="E48" s="35"/>
      <c r="F48" s="34"/>
      <c r="G48" s="34"/>
      <c r="H48" s="35"/>
      <c r="I48" s="35"/>
      <c r="J48" s="34"/>
      <c r="K48" s="34"/>
      <c r="L48" s="35"/>
      <c r="M48" s="35"/>
      <c r="N48" s="34"/>
      <c r="O48" s="34"/>
      <c r="P48" s="35"/>
      <c r="Q48" s="35"/>
      <c r="R48" s="34"/>
    </row>
    <row r="49" spans="1:34" ht="15.75" thickBot="1" x14ac:dyDescent="0.3">
      <c r="A49" s="12"/>
      <c r="B49" s="2"/>
      <c r="C49" s="17" t="s">
        <v>305</v>
      </c>
      <c r="D49" s="29" t="s">
        <v>317</v>
      </c>
      <c r="E49" s="30" t="s">
        <v>464</v>
      </c>
      <c r="F49" s="31" t="s">
        <v>343</v>
      </c>
      <c r="G49" s="17"/>
      <c r="H49" s="11" t="s">
        <v>317</v>
      </c>
      <c r="I49" s="47" t="s">
        <v>465</v>
      </c>
      <c r="J49" s="48" t="s">
        <v>343</v>
      </c>
      <c r="K49" s="17"/>
      <c r="L49" s="29" t="s">
        <v>317</v>
      </c>
      <c r="M49" s="30" t="s">
        <v>466</v>
      </c>
      <c r="N49" s="31" t="s">
        <v>343</v>
      </c>
      <c r="O49" s="17"/>
      <c r="P49" s="11" t="s">
        <v>317</v>
      </c>
      <c r="Q49" s="47" t="s">
        <v>467</v>
      </c>
      <c r="R49" s="48" t="s">
        <v>343</v>
      </c>
    </row>
    <row r="50" spans="1:34" ht="15.75" thickTop="1" x14ac:dyDescent="0.25">
      <c r="A50" s="12"/>
      <c r="B50" s="34"/>
      <c r="C50" s="34" t="s">
        <v>305</v>
      </c>
      <c r="D50" s="38"/>
      <c r="E50" s="38"/>
      <c r="F50" s="34"/>
      <c r="G50" s="34"/>
      <c r="H50" s="38"/>
      <c r="I50" s="38"/>
      <c r="J50" s="34"/>
      <c r="K50" s="34"/>
      <c r="L50" s="38"/>
      <c r="M50" s="38"/>
      <c r="N50" s="34"/>
      <c r="O50" s="34"/>
      <c r="P50" s="38"/>
      <c r="Q50" s="38"/>
      <c r="R50" s="34"/>
    </row>
    <row r="51" spans="1:34" ht="15" customHeight="1" x14ac:dyDescent="0.25">
      <c r="A51" s="12" t="s">
        <v>1082</v>
      </c>
      <c r="B51" s="13" t="s">
        <v>4</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row>
    <row r="52" spans="1:34" x14ac:dyDescent="0.25">
      <c r="A52" s="12"/>
      <c r="B52" s="15" t="s">
        <v>478</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2"/>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row>
    <row r="54" spans="1:34" x14ac:dyDescent="0.25">
      <c r="A54" s="12"/>
      <c r="B54" s="4"/>
      <c r="C54" s="4"/>
      <c r="D54" s="4"/>
      <c r="E54" s="4"/>
      <c r="F54" s="4"/>
      <c r="G54" s="4"/>
      <c r="H54" s="4"/>
      <c r="I54" s="4"/>
      <c r="J54" s="4"/>
      <c r="K54" s="4"/>
      <c r="L54" s="4"/>
      <c r="M54" s="4"/>
      <c r="N54" s="4"/>
      <c r="O54" s="4"/>
      <c r="P54" s="4"/>
      <c r="Q54" s="4"/>
      <c r="R54" s="4"/>
    </row>
    <row r="55" spans="1:34" ht="15.75" thickBot="1" x14ac:dyDescent="0.3">
      <c r="A55" s="12"/>
      <c r="B55" s="17"/>
      <c r="C55" s="17" t="s">
        <v>305</v>
      </c>
      <c r="D55" s="39" t="s">
        <v>435</v>
      </c>
      <c r="E55" s="39"/>
      <c r="F55" s="39"/>
      <c r="G55" s="39"/>
      <c r="H55" s="39"/>
      <c r="I55" s="39"/>
      <c r="J55" s="17"/>
      <c r="K55" s="17"/>
      <c r="L55" s="39" t="s">
        <v>436</v>
      </c>
      <c r="M55" s="39"/>
      <c r="N55" s="39"/>
      <c r="O55" s="39"/>
      <c r="P55" s="39"/>
      <c r="Q55" s="39"/>
      <c r="R55" s="17"/>
    </row>
    <row r="56" spans="1:34" ht="15.75" thickBot="1" x14ac:dyDescent="0.3">
      <c r="A56" s="12"/>
      <c r="B56" s="17"/>
      <c r="C56" s="17" t="s">
        <v>305</v>
      </c>
      <c r="D56" s="63" t="s">
        <v>338</v>
      </c>
      <c r="E56" s="63"/>
      <c r="F56" s="63"/>
      <c r="G56" s="63"/>
      <c r="H56" s="63"/>
      <c r="I56" s="63"/>
      <c r="J56" s="17"/>
      <c r="K56" s="17"/>
      <c r="L56" s="63" t="s">
        <v>338</v>
      </c>
      <c r="M56" s="63"/>
      <c r="N56" s="63"/>
      <c r="O56" s="63"/>
      <c r="P56" s="63"/>
      <c r="Q56" s="63"/>
      <c r="R56" s="17"/>
    </row>
    <row r="57" spans="1:34" ht="15.75" thickBot="1" x14ac:dyDescent="0.3">
      <c r="A57" s="12"/>
      <c r="B57" s="17"/>
      <c r="C57" s="17" t="s">
        <v>305</v>
      </c>
      <c r="D57" s="63">
        <v>2013</v>
      </c>
      <c r="E57" s="63"/>
      <c r="F57" s="17"/>
      <c r="G57" s="17"/>
      <c r="H57" s="63">
        <v>2012</v>
      </c>
      <c r="I57" s="63"/>
      <c r="J57" s="17"/>
      <c r="K57" s="17"/>
      <c r="L57" s="63">
        <v>2013</v>
      </c>
      <c r="M57" s="63"/>
      <c r="N57" s="17"/>
      <c r="O57" s="17"/>
      <c r="P57" s="63">
        <v>2012</v>
      </c>
      <c r="Q57" s="63"/>
      <c r="R57" s="17"/>
    </row>
    <row r="58" spans="1:34" x14ac:dyDescent="0.25">
      <c r="A58" s="12"/>
      <c r="B58" s="17"/>
      <c r="C58" s="17" t="s">
        <v>305</v>
      </c>
      <c r="D58" s="55" t="s">
        <v>314</v>
      </c>
      <c r="E58" s="55"/>
      <c r="F58" s="55"/>
      <c r="G58" s="55"/>
      <c r="H58" s="55"/>
      <c r="I58" s="55"/>
      <c r="J58" s="17"/>
      <c r="K58" s="17"/>
      <c r="L58" s="55" t="s">
        <v>314</v>
      </c>
      <c r="M58" s="55"/>
      <c r="N58" s="55"/>
      <c r="O58" s="55"/>
      <c r="P58" s="55"/>
      <c r="Q58" s="55"/>
      <c r="R58" s="17"/>
    </row>
    <row r="59" spans="1:34" x14ac:dyDescent="0.25">
      <c r="A59" s="12"/>
      <c r="B59" s="46" t="s">
        <v>442</v>
      </c>
      <c r="C59" s="20" t="s">
        <v>305</v>
      </c>
      <c r="D59" s="25" t="s">
        <v>317</v>
      </c>
      <c r="E59" s="37">
        <v>186052</v>
      </c>
      <c r="F59" s="27" t="s">
        <v>305</v>
      </c>
      <c r="G59" s="20"/>
      <c r="H59" s="49" t="s">
        <v>317</v>
      </c>
      <c r="I59" s="54">
        <v>253748</v>
      </c>
      <c r="J59" s="51" t="s">
        <v>305</v>
      </c>
      <c r="K59" s="20"/>
      <c r="L59" s="25" t="s">
        <v>317</v>
      </c>
      <c r="M59" s="37">
        <v>50344</v>
      </c>
      <c r="N59" s="27" t="s">
        <v>305</v>
      </c>
      <c r="O59" s="20"/>
      <c r="P59" s="49" t="s">
        <v>317</v>
      </c>
      <c r="Q59" s="54">
        <v>50417</v>
      </c>
      <c r="R59" s="51" t="s">
        <v>305</v>
      </c>
    </row>
    <row r="60" spans="1:34" ht="15.75" thickBot="1" x14ac:dyDescent="0.3">
      <c r="A60" s="12"/>
      <c r="B60" s="23" t="s">
        <v>479</v>
      </c>
      <c r="C60" s="17" t="s">
        <v>305</v>
      </c>
      <c r="D60" s="29"/>
      <c r="E60" s="30" t="s">
        <v>480</v>
      </c>
      <c r="F60" s="31" t="s">
        <v>343</v>
      </c>
      <c r="G60" s="17"/>
      <c r="H60" s="11"/>
      <c r="I60" s="47" t="s">
        <v>481</v>
      </c>
      <c r="J60" s="48" t="s">
        <v>343</v>
      </c>
      <c r="K60" s="17"/>
      <c r="L60" s="29"/>
      <c r="M60" s="30" t="s">
        <v>482</v>
      </c>
      <c r="N60" s="31" t="s">
        <v>343</v>
      </c>
      <c r="O60" s="17"/>
      <c r="P60" s="11"/>
      <c r="Q60" s="47" t="s">
        <v>483</v>
      </c>
      <c r="R60" s="48" t="s">
        <v>343</v>
      </c>
    </row>
    <row r="61" spans="1:34" x14ac:dyDescent="0.25">
      <c r="A61" s="12"/>
      <c r="B61" s="34"/>
      <c r="C61" s="34" t="s">
        <v>305</v>
      </c>
      <c r="D61" s="35"/>
      <c r="E61" s="35"/>
      <c r="F61" s="34"/>
      <c r="G61" s="34"/>
      <c r="H61" s="35"/>
      <c r="I61" s="35"/>
      <c r="J61" s="34"/>
      <c r="K61" s="34"/>
      <c r="L61" s="35"/>
      <c r="M61" s="35"/>
      <c r="N61" s="34"/>
      <c r="O61" s="34"/>
      <c r="P61" s="35"/>
      <c r="Q61" s="35"/>
      <c r="R61" s="34"/>
    </row>
    <row r="62" spans="1:34" ht="15.75" thickBot="1" x14ac:dyDescent="0.3">
      <c r="A62" s="12"/>
      <c r="B62" s="36"/>
      <c r="C62" s="20" t="s">
        <v>305</v>
      </c>
      <c r="D62" s="25" t="s">
        <v>317</v>
      </c>
      <c r="E62" s="37">
        <v>80725</v>
      </c>
      <c r="F62" s="27" t="s">
        <v>305</v>
      </c>
      <c r="G62" s="20"/>
      <c r="H62" s="49" t="s">
        <v>317</v>
      </c>
      <c r="I62" s="54">
        <v>136115</v>
      </c>
      <c r="J62" s="51" t="s">
        <v>305</v>
      </c>
      <c r="K62" s="20"/>
      <c r="L62" s="25" t="s">
        <v>317</v>
      </c>
      <c r="M62" s="37">
        <v>50226</v>
      </c>
      <c r="N62" s="27" t="s">
        <v>305</v>
      </c>
      <c r="O62" s="20"/>
      <c r="P62" s="49" t="s">
        <v>317</v>
      </c>
      <c r="Q62" s="54">
        <v>50156</v>
      </c>
      <c r="R62" s="51" t="s">
        <v>305</v>
      </c>
    </row>
    <row r="63" spans="1:34" ht="15.75" thickTop="1" x14ac:dyDescent="0.25">
      <c r="A63" s="12"/>
      <c r="B63" s="34"/>
      <c r="C63" s="34" t="s">
        <v>305</v>
      </c>
      <c r="D63" s="38"/>
      <c r="E63" s="38"/>
      <c r="F63" s="34"/>
      <c r="G63" s="34"/>
      <c r="H63" s="38"/>
      <c r="I63" s="38"/>
      <c r="J63" s="34"/>
      <c r="K63" s="34"/>
      <c r="L63" s="38"/>
      <c r="M63" s="38"/>
      <c r="N63" s="34"/>
      <c r="O63" s="34"/>
      <c r="P63" s="38"/>
      <c r="Q63" s="38"/>
      <c r="R63" s="34"/>
    </row>
    <row r="64" spans="1:34" ht="15" customHeight="1" x14ac:dyDescent="0.25">
      <c r="A64" s="12" t="s">
        <v>1083</v>
      </c>
      <c r="B64" s="13" t="s">
        <v>4</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row>
    <row r="65" spans="1:34" x14ac:dyDescent="0.25">
      <c r="A65" s="12"/>
      <c r="B65" s="15" t="s">
        <v>484</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x14ac:dyDescent="0.25">
      <c r="A66" s="12"/>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row>
    <row r="67" spans="1:34" x14ac:dyDescent="0.25">
      <c r="A67" s="12"/>
      <c r="B67" s="4"/>
      <c r="C67" s="4"/>
      <c r="D67" s="4"/>
      <c r="E67" s="4"/>
      <c r="F67" s="4"/>
      <c r="G67" s="4"/>
      <c r="H67" s="4"/>
      <c r="I67" s="4"/>
      <c r="J67" s="4"/>
      <c r="K67" s="4"/>
      <c r="L67" s="4"/>
      <c r="M67" s="4"/>
      <c r="N67" s="4"/>
      <c r="O67" s="4"/>
      <c r="P67" s="4"/>
      <c r="Q67" s="4"/>
      <c r="R67" s="4"/>
    </row>
    <row r="68" spans="1:34" ht="15.75" thickBot="1" x14ac:dyDescent="0.3">
      <c r="A68" s="12"/>
      <c r="B68" s="17"/>
      <c r="C68" s="17" t="s">
        <v>305</v>
      </c>
      <c r="D68" s="39" t="s">
        <v>435</v>
      </c>
      <c r="E68" s="39"/>
      <c r="F68" s="39"/>
      <c r="G68" s="39"/>
      <c r="H68" s="39"/>
      <c r="I68" s="39"/>
      <c r="J68" s="17"/>
      <c r="K68" s="17" t="s">
        <v>305</v>
      </c>
      <c r="L68" s="39" t="s">
        <v>436</v>
      </c>
      <c r="M68" s="39"/>
      <c r="N68" s="39"/>
      <c r="O68" s="39"/>
      <c r="P68" s="39"/>
      <c r="Q68" s="39"/>
      <c r="R68" s="17"/>
    </row>
    <row r="69" spans="1:34" ht="15.75" thickBot="1" x14ac:dyDescent="0.3">
      <c r="A69" s="12"/>
      <c r="B69" s="17"/>
      <c r="C69" s="17" t="s">
        <v>305</v>
      </c>
      <c r="D69" s="63" t="s">
        <v>338</v>
      </c>
      <c r="E69" s="63"/>
      <c r="F69" s="63"/>
      <c r="G69" s="63"/>
      <c r="H69" s="63"/>
      <c r="I69" s="63"/>
      <c r="J69" s="17"/>
      <c r="K69" s="17" t="s">
        <v>305</v>
      </c>
      <c r="L69" s="63" t="s">
        <v>338</v>
      </c>
      <c r="M69" s="63"/>
      <c r="N69" s="63"/>
      <c r="O69" s="63"/>
      <c r="P69" s="63"/>
      <c r="Q69" s="63"/>
      <c r="R69" s="17"/>
    </row>
    <row r="70" spans="1:34" ht="15.75" thickBot="1" x14ac:dyDescent="0.3">
      <c r="A70" s="12"/>
      <c r="B70" s="17"/>
      <c r="C70" s="17" t="s">
        <v>305</v>
      </c>
      <c r="D70" s="63">
        <v>2013</v>
      </c>
      <c r="E70" s="63"/>
      <c r="F70" s="17"/>
      <c r="G70" s="17" t="s">
        <v>305</v>
      </c>
      <c r="H70" s="63">
        <v>2012</v>
      </c>
      <c r="I70" s="63"/>
      <c r="J70" s="17"/>
      <c r="K70" s="17" t="s">
        <v>305</v>
      </c>
      <c r="L70" s="63">
        <v>2013</v>
      </c>
      <c r="M70" s="63"/>
      <c r="N70" s="17"/>
      <c r="O70" s="17" t="s">
        <v>305</v>
      </c>
      <c r="P70" s="63">
        <v>2012</v>
      </c>
      <c r="Q70" s="63"/>
      <c r="R70" s="17"/>
    </row>
    <row r="71" spans="1:34" x14ac:dyDescent="0.25">
      <c r="A71" s="12"/>
      <c r="B71" s="17"/>
      <c r="C71" s="17" t="s">
        <v>305</v>
      </c>
      <c r="D71" s="55" t="s">
        <v>314</v>
      </c>
      <c r="E71" s="55"/>
      <c r="F71" s="55"/>
      <c r="G71" s="55"/>
      <c r="H71" s="55"/>
      <c r="I71" s="55"/>
      <c r="J71" s="17"/>
      <c r="K71" s="17" t="s">
        <v>305</v>
      </c>
      <c r="L71" s="55" t="s">
        <v>314</v>
      </c>
      <c r="M71" s="55"/>
      <c r="N71" s="55"/>
      <c r="O71" s="55"/>
      <c r="P71" s="55"/>
      <c r="Q71" s="55"/>
      <c r="R71" s="17"/>
    </row>
    <row r="72" spans="1:34" x14ac:dyDescent="0.25">
      <c r="A72" s="12"/>
      <c r="B72" s="46" t="s">
        <v>485</v>
      </c>
      <c r="C72" s="20" t="s">
        <v>305</v>
      </c>
      <c r="D72" s="25" t="s">
        <v>317</v>
      </c>
      <c r="E72" s="37">
        <v>631887</v>
      </c>
      <c r="F72" s="27" t="s">
        <v>305</v>
      </c>
      <c r="G72" s="20" t="s">
        <v>305</v>
      </c>
      <c r="H72" s="49" t="s">
        <v>317</v>
      </c>
      <c r="I72" s="54">
        <v>620589</v>
      </c>
      <c r="J72" s="51" t="s">
        <v>305</v>
      </c>
      <c r="K72" s="20" t="s">
        <v>305</v>
      </c>
      <c r="L72" s="25" t="s">
        <v>317</v>
      </c>
      <c r="M72" s="37">
        <v>464195</v>
      </c>
      <c r="N72" s="27" t="s">
        <v>305</v>
      </c>
      <c r="O72" s="20" t="s">
        <v>305</v>
      </c>
      <c r="P72" s="49" t="s">
        <v>317</v>
      </c>
      <c r="Q72" s="54">
        <v>328736</v>
      </c>
      <c r="R72" s="51" t="s">
        <v>305</v>
      </c>
    </row>
    <row r="73" spans="1:34" ht="15" customHeight="1" x14ac:dyDescent="0.25">
      <c r="A73" s="12" t="s">
        <v>1084</v>
      </c>
      <c r="B73" s="13" t="s">
        <v>4</v>
      </c>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row>
    <row r="74" spans="1:34" ht="25.5" customHeight="1" x14ac:dyDescent="0.25">
      <c r="A74" s="12"/>
      <c r="B74" s="15" t="s">
        <v>486</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x14ac:dyDescent="0.25">
      <c r="A75" s="12"/>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c r="AG75" s="57"/>
      <c r="AH75" s="57"/>
    </row>
    <row r="76" spans="1:34" x14ac:dyDescent="0.25">
      <c r="A76" s="12"/>
      <c r="B76" s="4"/>
      <c r="C76" s="4"/>
      <c r="D76" s="4"/>
      <c r="E76" s="4"/>
      <c r="F76" s="4"/>
      <c r="G76" s="4"/>
      <c r="H76" s="4"/>
      <c r="I76" s="4"/>
      <c r="J76" s="4"/>
      <c r="K76" s="4"/>
      <c r="L76" s="4"/>
      <c r="M76" s="4"/>
      <c r="N76" s="4"/>
      <c r="O76" s="4"/>
      <c r="P76" s="4"/>
      <c r="Q76" s="4"/>
      <c r="R76" s="4"/>
    </row>
    <row r="77" spans="1:34" ht="15.75" thickBot="1" x14ac:dyDescent="0.3">
      <c r="A77" s="12"/>
      <c r="B77" s="17"/>
      <c r="C77" s="17" t="s">
        <v>305</v>
      </c>
      <c r="D77" s="39" t="s">
        <v>435</v>
      </c>
      <c r="E77" s="39"/>
      <c r="F77" s="39"/>
      <c r="G77" s="39"/>
      <c r="H77" s="39"/>
      <c r="I77" s="39"/>
      <c r="J77" s="17"/>
      <c r="K77" s="17" t="s">
        <v>305</v>
      </c>
      <c r="L77" s="39" t="s">
        <v>436</v>
      </c>
      <c r="M77" s="39"/>
      <c r="N77" s="39"/>
      <c r="O77" s="39"/>
      <c r="P77" s="39"/>
      <c r="Q77" s="39"/>
      <c r="R77" s="17"/>
    </row>
    <row r="78" spans="1:34" ht="15.75" thickBot="1" x14ac:dyDescent="0.3">
      <c r="A78" s="12"/>
      <c r="B78" s="17"/>
      <c r="C78" s="17" t="s">
        <v>305</v>
      </c>
      <c r="D78" s="63" t="s">
        <v>338</v>
      </c>
      <c r="E78" s="63"/>
      <c r="F78" s="63"/>
      <c r="G78" s="63"/>
      <c r="H78" s="63"/>
      <c r="I78" s="63"/>
      <c r="J78" s="17"/>
      <c r="K78" s="17" t="s">
        <v>305</v>
      </c>
      <c r="L78" s="63" t="s">
        <v>338</v>
      </c>
      <c r="M78" s="63"/>
      <c r="N78" s="63"/>
      <c r="O78" s="63"/>
      <c r="P78" s="63"/>
      <c r="Q78" s="63"/>
      <c r="R78" s="17"/>
    </row>
    <row r="79" spans="1:34" ht="15.75" thickBot="1" x14ac:dyDescent="0.3">
      <c r="A79" s="12"/>
      <c r="B79" s="17"/>
      <c r="C79" s="17" t="s">
        <v>305</v>
      </c>
      <c r="D79" s="63">
        <v>2013</v>
      </c>
      <c r="E79" s="63"/>
      <c r="F79" s="17"/>
      <c r="G79" s="17" t="s">
        <v>305</v>
      </c>
      <c r="H79" s="63">
        <v>2012</v>
      </c>
      <c r="I79" s="63"/>
      <c r="J79" s="17"/>
      <c r="K79" s="17" t="s">
        <v>305</v>
      </c>
      <c r="L79" s="63">
        <v>2013</v>
      </c>
      <c r="M79" s="63"/>
      <c r="N79" s="17"/>
      <c r="O79" s="17" t="s">
        <v>305</v>
      </c>
      <c r="P79" s="58">
        <v>2012</v>
      </c>
      <c r="Q79" s="58"/>
      <c r="R79" s="17"/>
    </row>
    <row r="80" spans="1:34" x14ac:dyDescent="0.25">
      <c r="A80" s="12"/>
      <c r="B80" s="17"/>
      <c r="C80" s="17" t="s">
        <v>305</v>
      </c>
      <c r="D80" s="55" t="s">
        <v>314</v>
      </c>
      <c r="E80" s="55"/>
      <c r="F80" s="55"/>
      <c r="G80" s="55"/>
      <c r="H80" s="55"/>
      <c r="I80" s="55"/>
      <c r="J80" s="17"/>
      <c r="K80" s="17" t="s">
        <v>305</v>
      </c>
      <c r="L80" s="55" t="s">
        <v>314</v>
      </c>
      <c r="M80" s="55"/>
      <c r="N80" s="55"/>
      <c r="O80" s="55"/>
      <c r="P80" s="55"/>
      <c r="Q80" s="55"/>
      <c r="R80" s="17"/>
    </row>
    <row r="81" spans="1:34" ht="25.5" x14ac:dyDescent="0.25">
      <c r="A81" s="12"/>
      <c r="B81" s="46" t="s">
        <v>487</v>
      </c>
      <c r="C81" s="20" t="s">
        <v>305</v>
      </c>
      <c r="D81" s="19"/>
      <c r="E81" s="19"/>
      <c r="F81" s="19"/>
      <c r="G81" s="20" t="s">
        <v>305</v>
      </c>
      <c r="H81" s="19"/>
      <c r="I81" s="19"/>
      <c r="J81" s="19"/>
      <c r="K81" s="20" t="s">
        <v>305</v>
      </c>
      <c r="L81" s="19"/>
      <c r="M81" s="19"/>
      <c r="N81" s="19"/>
      <c r="O81" s="20" t="s">
        <v>305</v>
      </c>
      <c r="P81" s="19"/>
      <c r="Q81" s="19"/>
      <c r="R81" s="19"/>
    </row>
    <row r="82" spans="1:34" x14ac:dyDescent="0.25">
      <c r="A82" s="12"/>
      <c r="B82" s="28" t="s">
        <v>488</v>
      </c>
      <c r="C82" s="17" t="s">
        <v>305</v>
      </c>
      <c r="D82" s="29" t="s">
        <v>317</v>
      </c>
      <c r="E82" s="33">
        <v>676308</v>
      </c>
      <c r="F82" s="31" t="s">
        <v>305</v>
      </c>
      <c r="G82" s="17" t="s">
        <v>305</v>
      </c>
      <c r="H82" s="11" t="s">
        <v>317</v>
      </c>
      <c r="I82" s="53">
        <v>651520</v>
      </c>
      <c r="J82" s="48" t="s">
        <v>305</v>
      </c>
      <c r="K82" s="17" t="s">
        <v>305</v>
      </c>
      <c r="L82" s="29" t="s">
        <v>317</v>
      </c>
      <c r="M82" s="33">
        <v>485466</v>
      </c>
      <c r="N82" s="31" t="s">
        <v>305</v>
      </c>
      <c r="O82" s="17" t="s">
        <v>305</v>
      </c>
      <c r="P82" s="11" t="s">
        <v>317</v>
      </c>
      <c r="Q82" s="53">
        <v>360742</v>
      </c>
      <c r="R82" s="48" t="s">
        <v>305</v>
      </c>
    </row>
    <row r="83" spans="1:34" x14ac:dyDescent="0.25">
      <c r="A83" s="12"/>
      <c r="B83" s="24" t="s">
        <v>489</v>
      </c>
      <c r="C83" s="20" t="s">
        <v>305</v>
      </c>
      <c r="D83" s="25"/>
      <c r="E83" s="37">
        <v>572903</v>
      </c>
      <c r="F83" s="27" t="s">
        <v>305</v>
      </c>
      <c r="G83" s="20" t="s">
        <v>305</v>
      </c>
      <c r="H83" s="49"/>
      <c r="I83" s="54">
        <v>495452</v>
      </c>
      <c r="J83" s="51" t="s">
        <v>305</v>
      </c>
      <c r="K83" s="20" t="s">
        <v>305</v>
      </c>
      <c r="L83" s="25"/>
      <c r="M83" s="37">
        <v>358315</v>
      </c>
      <c r="N83" s="27" t="s">
        <v>305</v>
      </c>
      <c r="O83" s="20" t="s">
        <v>305</v>
      </c>
      <c r="P83" s="49"/>
      <c r="Q83" s="54">
        <v>244296</v>
      </c>
      <c r="R83" s="51" t="s">
        <v>305</v>
      </c>
    </row>
    <row r="84" spans="1:34" ht="25.5" x14ac:dyDescent="0.25">
      <c r="A84" s="12"/>
      <c r="B84" s="23" t="s">
        <v>490</v>
      </c>
      <c r="C84" s="17" t="s">
        <v>305</v>
      </c>
      <c r="D84" s="4"/>
      <c r="E84" s="4"/>
      <c r="F84" s="4"/>
      <c r="G84" s="17" t="s">
        <v>305</v>
      </c>
      <c r="H84" s="4"/>
      <c r="I84" s="4"/>
      <c r="J84" s="4"/>
      <c r="K84" s="17" t="s">
        <v>305</v>
      </c>
      <c r="L84" s="4"/>
      <c r="M84" s="4"/>
      <c r="N84" s="4"/>
      <c r="O84" s="17" t="s">
        <v>305</v>
      </c>
      <c r="P84" s="4"/>
      <c r="Q84" s="4"/>
      <c r="R84" s="4"/>
    </row>
    <row r="85" spans="1:34" x14ac:dyDescent="0.25">
      <c r="A85" s="12"/>
      <c r="B85" s="24" t="s">
        <v>491</v>
      </c>
      <c r="C85" s="20" t="s">
        <v>305</v>
      </c>
      <c r="D85" s="25" t="s">
        <v>317</v>
      </c>
      <c r="E85" s="37">
        <v>611602</v>
      </c>
      <c r="F85" s="27" t="s">
        <v>305</v>
      </c>
      <c r="G85" s="20" t="s">
        <v>305</v>
      </c>
      <c r="H85" s="49" t="s">
        <v>317</v>
      </c>
      <c r="I85" s="54">
        <v>615551</v>
      </c>
      <c r="J85" s="51" t="s">
        <v>305</v>
      </c>
      <c r="K85" s="20" t="s">
        <v>305</v>
      </c>
      <c r="L85" s="25" t="s">
        <v>317</v>
      </c>
      <c r="M85" s="37">
        <v>463089</v>
      </c>
      <c r="N85" s="27" t="s">
        <v>305</v>
      </c>
      <c r="O85" s="20" t="s">
        <v>305</v>
      </c>
      <c r="P85" s="49" t="s">
        <v>317</v>
      </c>
      <c r="Q85" s="54">
        <v>324869</v>
      </c>
      <c r="R85" s="51" t="s">
        <v>305</v>
      </c>
    </row>
    <row r="86" spans="1:34" x14ac:dyDescent="0.25">
      <c r="A86" s="12"/>
      <c r="B86" s="28" t="s">
        <v>489</v>
      </c>
      <c r="C86" s="17" t="s">
        <v>305</v>
      </c>
      <c r="D86" s="29"/>
      <c r="E86" s="33">
        <v>560093</v>
      </c>
      <c r="F86" s="31" t="s">
        <v>305</v>
      </c>
      <c r="G86" s="17" t="s">
        <v>305</v>
      </c>
      <c r="H86" s="11"/>
      <c r="I86" s="53">
        <v>489929</v>
      </c>
      <c r="J86" s="48" t="s">
        <v>305</v>
      </c>
      <c r="K86" s="17" t="s">
        <v>305</v>
      </c>
      <c r="L86" s="29"/>
      <c r="M86" s="33">
        <v>358315</v>
      </c>
      <c r="N86" s="31" t="s">
        <v>305</v>
      </c>
      <c r="O86" s="17" t="s">
        <v>305</v>
      </c>
      <c r="P86" s="11"/>
      <c r="Q86" s="53">
        <v>244296</v>
      </c>
      <c r="R86" s="48" t="s">
        <v>305</v>
      </c>
    </row>
    <row r="87" spans="1:34" ht="15" customHeight="1" x14ac:dyDescent="0.25">
      <c r="A87" s="12" t="s">
        <v>1085</v>
      </c>
      <c r="B87" s="13" t="s">
        <v>4</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row>
    <row r="88" spans="1:34" x14ac:dyDescent="0.25">
      <c r="A88" s="12"/>
      <c r="B88" s="15" t="s">
        <v>493</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x14ac:dyDescent="0.25">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c r="AF89" s="57"/>
      <c r="AG89" s="57"/>
      <c r="AH89" s="57"/>
    </row>
    <row r="90" spans="1:34"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34" ht="15.75" thickBot="1" x14ac:dyDescent="0.3">
      <c r="A91" s="12"/>
      <c r="B91" s="17"/>
      <c r="C91" s="17" t="s">
        <v>305</v>
      </c>
      <c r="D91" s="56" t="s">
        <v>435</v>
      </c>
      <c r="E91" s="56"/>
      <c r="F91" s="56"/>
      <c r="G91" s="56"/>
      <c r="H91" s="56"/>
      <c r="I91" s="56"/>
      <c r="J91" s="56"/>
      <c r="K91" s="56"/>
      <c r="L91" s="56"/>
      <c r="M91" s="56"/>
      <c r="N91" s="17"/>
      <c r="O91" s="17"/>
      <c r="P91" s="56" t="s">
        <v>436</v>
      </c>
      <c r="Q91" s="56"/>
      <c r="R91" s="56"/>
      <c r="S91" s="56"/>
      <c r="T91" s="56"/>
      <c r="U91" s="56"/>
      <c r="V91" s="56"/>
      <c r="W91" s="56"/>
      <c r="X91" s="56"/>
      <c r="Y91" s="56"/>
      <c r="Z91" s="17"/>
    </row>
    <row r="92" spans="1:34" ht="15.75" thickBot="1" x14ac:dyDescent="0.3">
      <c r="A92" s="12"/>
      <c r="B92" s="17"/>
      <c r="C92" s="17" t="s">
        <v>305</v>
      </c>
      <c r="D92" s="58" t="s">
        <v>494</v>
      </c>
      <c r="E92" s="58"/>
      <c r="F92" s="58"/>
      <c r="G92" s="58"/>
      <c r="H92" s="58"/>
      <c r="I92" s="58"/>
      <c r="J92" s="58"/>
      <c r="K92" s="58"/>
      <c r="L92" s="58"/>
      <c r="M92" s="58"/>
      <c r="N92" s="17"/>
      <c r="O92" s="17"/>
      <c r="P92" s="58" t="s">
        <v>494</v>
      </c>
      <c r="Q92" s="58"/>
      <c r="R92" s="58"/>
      <c r="S92" s="58"/>
      <c r="T92" s="58"/>
      <c r="U92" s="58"/>
      <c r="V92" s="58"/>
      <c r="W92" s="58"/>
      <c r="X92" s="58"/>
      <c r="Y92" s="58"/>
      <c r="Z92" s="17"/>
    </row>
    <row r="93" spans="1:34" ht="15.75" thickBot="1" x14ac:dyDescent="0.3">
      <c r="A93" s="12"/>
      <c r="B93" s="17"/>
      <c r="C93" s="17" t="s">
        <v>305</v>
      </c>
      <c r="D93" s="58">
        <v>2013</v>
      </c>
      <c r="E93" s="58"/>
      <c r="F93" s="17"/>
      <c r="G93" s="17"/>
      <c r="H93" s="58">
        <v>2012</v>
      </c>
      <c r="I93" s="58"/>
      <c r="J93" s="17"/>
      <c r="K93" s="17"/>
      <c r="L93" s="58">
        <v>2011</v>
      </c>
      <c r="M93" s="58"/>
      <c r="N93" s="17"/>
      <c r="O93" s="17"/>
      <c r="P93" s="58">
        <v>2013</v>
      </c>
      <c r="Q93" s="58"/>
      <c r="R93" s="17"/>
      <c r="S93" s="17"/>
      <c r="T93" s="58">
        <v>2012</v>
      </c>
      <c r="U93" s="58"/>
      <c r="V93" s="17"/>
      <c r="W93" s="17"/>
      <c r="X93" s="58">
        <v>2011</v>
      </c>
      <c r="Y93" s="58"/>
      <c r="Z93" s="17"/>
    </row>
    <row r="94" spans="1:34" x14ac:dyDescent="0.25">
      <c r="A94" s="12"/>
      <c r="B94" s="17"/>
      <c r="C94" s="17" t="s">
        <v>305</v>
      </c>
      <c r="D94" s="55" t="s">
        <v>314</v>
      </c>
      <c r="E94" s="55"/>
      <c r="F94" s="55"/>
      <c r="G94" s="55"/>
      <c r="H94" s="55"/>
      <c r="I94" s="55"/>
      <c r="J94" s="55"/>
      <c r="K94" s="55"/>
      <c r="L94" s="55"/>
      <c r="M94" s="55"/>
      <c r="N94" s="17"/>
      <c r="O94" s="17"/>
      <c r="P94" s="55" t="s">
        <v>314</v>
      </c>
      <c r="Q94" s="55"/>
      <c r="R94" s="55"/>
      <c r="S94" s="55"/>
      <c r="T94" s="55"/>
      <c r="U94" s="55"/>
      <c r="V94" s="55"/>
      <c r="W94" s="55"/>
      <c r="X94" s="55"/>
      <c r="Y94" s="55"/>
      <c r="Z94" s="17"/>
    </row>
    <row r="95" spans="1:34" x14ac:dyDescent="0.25">
      <c r="A95" s="12"/>
      <c r="B95" s="46" t="s">
        <v>439</v>
      </c>
      <c r="C95" s="20" t="s">
        <v>305</v>
      </c>
      <c r="D95" s="25" t="s">
        <v>317</v>
      </c>
      <c r="E95" s="37">
        <v>26005</v>
      </c>
      <c r="F95" s="27" t="s">
        <v>305</v>
      </c>
      <c r="G95" s="20"/>
      <c r="H95" s="49" t="s">
        <v>317</v>
      </c>
      <c r="I95" s="54">
        <v>25738</v>
      </c>
      <c r="J95" s="51" t="s">
        <v>305</v>
      </c>
      <c r="K95" s="20"/>
      <c r="L95" s="49" t="s">
        <v>317</v>
      </c>
      <c r="M95" s="54">
        <v>25875</v>
      </c>
      <c r="N95" s="51" t="s">
        <v>305</v>
      </c>
      <c r="O95" s="20"/>
      <c r="P95" s="25" t="s">
        <v>317</v>
      </c>
      <c r="Q95" s="37">
        <v>9448</v>
      </c>
      <c r="R95" s="27" t="s">
        <v>305</v>
      </c>
      <c r="S95" s="20"/>
      <c r="T95" s="49" t="s">
        <v>317</v>
      </c>
      <c r="U95" s="54">
        <v>5884</v>
      </c>
      <c r="V95" s="51" t="s">
        <v>305</v>
      </c>
      <c r="W95" s="20"/>
      <c r="X95" s="49" t="s">
        <v>317</v>
      </c>
      <c r="Y95" s="54">
        <v>5756</v>
      </c>
      <c r="Z95" s="51" t="s">
        <v>305</v>
      </c>
    </row>
    <row r="96" spans="1:34" x14ac:dyDescent="0.25">
      <c r="A96" s="12"/>
      <c r="B96" s="23" t="s">
        <v>440</v>
      </c>
      <c r="C96" s="17" t="s">
        <v>305</v>
      </c>
      <c r="D96" s="29"/>
      <c r="E96" s="33">
        <v>11655</v>
      </c>
      <c r="F96" s="31" t="s">
        <v>305</v>
      </c>
      <c r="G96" s="17"/>
      <c r="H96" s="11"/>
      <c r="I96" s="53">
        <v>11788</v>
      </c>
      <c r="J96" s="48" t="s">
        <v>305</v>
      </c>
      <c r="K96" s="17"/>
      <c r="L96" s="11"/>
      <c r="M96" s="53">
        <v>12354</v>
      </c>
      <c r="N96" s="48" t="s">
        <v>305</v>
      </c>
      <c r="O96" s="17"/>
      <c r="P96" s="29"/>
      <c r="Q96" s="33">
        <v>14299</v>
      </c>
      <c r="R96" s="31" t="s">
        <v>305</v>
      </c>
      <c r="S96" s="17"/>
      <c r="T96" s="11"/>
      <c r="U96" s="53">
        <v>13176</v>
      </c>
      <c r="V96" s="48" t="s">
        <v>305</v>
      </c>
      <c r="W96" s="17"/>
      <c r="X96" s="11"/>
      <c r="Y96" s="53">
        <v>12748</v>
      </c>
      <c r="Z96" s="48" t="s">
        <v>305</v>
      </c>
    </row>
    <row r="97" spans="1:34" x14ac:dyDescent="0.25">
      <c r="A97" s="12"/>
      <c r="B97" s="46" t="s">
        <v>495</v>
      </c>
      <c r="C97" s="20" t="s">
        <v>305</v>
      </c>
      <c r="D97" s="25"/>
      <c r="E97" s="26" t="s">
        <v>496</v>
      </c>
      <c r="F97" s="27" t="s">
        <v>343</v>
      </c>
      <c r="G97" s="20"/>
      <c r="H97" s="49"/>
      <c r="I97" s="50" t="s">
        <v>497</v>
      </c>
      <c r="J97" s="51" t="s">
        <v>343</v>
      </c>
      <c r="K97" s="20"/>
      <c r="L97" s="49"/>
      <c r="M97" s="50" t="s">
        <v>498</v>
      </c>
      <c r="N97" s="51" t="s">
        <v>343</v>
      </c>
      <c r="O97" s="20"/>
      <c r="P97" s="25"/>
      <c r="Q97" s="26" t="s">
        <v>499</v>
      </c>
      <c r="R97" s="27" t="s">
        <v>343</v>
      </c>
      <c r="S97" s="20"/>
      <c r="T97" s="49"/>
      <c r="U97" s="50" t="s">
        <v>500</v>
      </c>
      <c r="V97" s="51" t="s">
        <v>343</v>
      </c>
      <c r="W97" s="20"/>
      <c r="X97" s="49"/>
      <c r="Y97" s="50" t="s">
        <v>501</v>
      </c>
      <c r="Z97" s="51" t="s">
        <v>343</v>
      </c>
    </row>
    <row r="98" spans="1:34" x14ac:dyDescent="0.25">
      <c r="A98" s="12"/>
      <c r="B98" s="23" t="s">
        <v>502</v>
      </c>
      <c r="C98" s="17" t="s">
        <v>305</v>
      </c>
      <c r="D98" s="31"/>
      <c r="E98" s="61" t="s">
        <v>318</v>
      </c>
      <c r="F98" s="31" t="s">
        <v>305</v>
      </c>
      <c r="G98" s="17"/>
      <c r="H98" s="48"/>
      <c r="I98" s="62" t="s">
        <v>318</v>
      </c>
      <c r="J98" s="48" t="s">
        <v>305</v>
      </c>
      <c r="K98" s="17"/>
      <c r="L98" s="11"/>
      <c r="M98" s="47">
        <v>722</v>
      </c>
      <c r="N98" s="48" t="s">
        <v>305</v>
      </c>
      <c r="O98" s="17"/>
      <c r="P98" s="31"/>
      <c r="Q98" s="61" t="s">
        <v>318</v>
      </c>
      <c r="R98" s="31" t="s">
        <v>305</v>
      </c>
      <c r="S98" s="17"/>
      <c r="T98" s="48"/>
      <c r="U98" s="62" t="s">
        <v>318</v>
      </c>
      <c r="V98" s="48" t="s">
        <v>305</v>
      </c>
      <c r="W98" s="17"/>
      <c r="X98" s="48"/>
      <c r="Y98" s="62" t="s">
        <v>318</v>
      </c>
      <c r="Z98" s="48" t="s">
        <v>305</v>
      </c>
    </row>
    <row r="99" spans="1:34" x14ac:dyDescent="0.25">
      <c r="A99" s="12"/>
      <c r="B99" s="46" t="s">
        <v>503</v>
      </c>
      <c r="C99" s="20" t="s">
        <v>305</v>
      </c>
      <c r="D99" s="25"/>
      <c r="E99" s="26" t="s">
        <v>504</v>
      </c>
      <c r="F99" s="27" t="s">
        <v>343</v>
      </c>
      <c r="G99" s="20"/>
      <c r="H99" s="49"/>
      <c r="I99" s="50" t="s">
        <v>505</v>
      </c>
      <c r="J99" s="51" t="s">
        <v>343</v>
      </c>
      <c r="K99" s="20"/>
      <c r="L99" s="49"/>
      <c r="M99" s="50" t="s">
        <v>506</v>
      </c>
      <c r="N99" s="51" t="s">
        <v>343</v>
      </c>
      <c r="O99" s="20"/>
      <c r="P99" s="25"/>
      <c r="Q99" s="26" t="s">
        <v>507</v>
      </c>
      <c r="R99" s="27" t="s">
        <v>343</v>
      </c>
      <c r="S99" s="20"/>
      <c r="T99" s="49"/>
      <c r="U99" s="50" t="s">
        <v>508</v>
      </c>
      <c r="V99" s="51" t="s">
        <v>343</v>
      </c>
      <c r="W99" s="20"/>
      <c r="X99" s="49"/>
      <c r="Y99" s="50" t="s">
        <v>509</v>
      </c>
      <c r="Z99" s="51" t="s">
        <v>343</v>
      </c>
    </row>
    <row r="100" spans="1:34" x14ac:dyDescent="0.25">
      <c r="A100" s="12"/>
      <c r="B100" s="23" t="s">
        <v>510</v>
      </c>
      <c r="C100" s="17" t="s">
        <v>305</v>
      </c>
      <c r="D100" s="29"/>
      <c r="E100" s="33">
        <v>13546</v>
      </c>
      <c r="F100" s="31" t="s">
        <v>305</v>
      </c>
      <c r="G100" s="17"/>
      <c r="H100" s="11"/>
      <c r="I100" s="53">
        <v>16277</v>
      </c>
      <c r="J100" s="48" t="s">
        <v>305</v>
      </c>
      <c r="K100" s="17"/>
      <c r="L100" s="11"/>
      <c r="M100" s="53">
        <v>14462</v>
      </c>
      <c r="N100" s="48" t="s">
        <v>305</v>
      </c>
      <c r="O100" s="17"/>
      <c r="P100" s="29"/>
      <c r="Q100" s="33">
        <v>2005</v>
      </c>
      <c r="R100" s="31" t="s">
        <v>305</v>
      </c>
      <c r="S100" s="17"/>
      <c r="T100" s="11"/>
      <c r="U100" s="53">
        <v>1351</v>
      </c>
      <c r="V100" s="48" t="s">
        <v>305</v>
      </c>
      <c r="W100" s="17"/>
      <c r="X100" s="11"/>
      <c r="Y100" s="47">
        <v>621</v>
      </c>
      <c r="Z100" s="48" t="s">
        <v>305</v>
      </c>
    </row>
    <row r="101" spans="1:34" ht="15.75" thickBot="1" x14ac:dyDescent="0.3">
      <c r="A101" s="12"/>
      <c r="B101" s="46" t="s">
        <v>511</v>
      </c>
      <c r="C101" s="20" t="s">
        <v>305</v>
      </c>
      <c r="D101" s="27"/>
      <c r="E101" s="32" t="s">
        <v>318</v>
      </c>
      <c r="F101" s="27" t="s">
        <v>305</v>
      </c>
      <c r="G101" s="20"/>
      <c r="H101" s="51"/>
      <c r="I101" s="52" t="s">
        <v>318</v>
      </c>
      <c r="J101" s="51" t="s">
        <v>305</v>
      </c>
      <c r="K101" s="20"/>
      <c r="L101" s="51"/>
      <c r="M101" s="52" t="s">
        <v>318</v>
      </c>
      <c r="N101" s="51" t="s">
        <v>305</v>
      </c>
      <c r="O101" s="20"/>
      <c r="P101" s="25"/>
      <c r="Q101" s="26">
        <v>146</v>
      </c>
      <c r="R101" s="27" t="s">
        <v>305</v>
      </c>
      <c r="S101" s="20"/>
      <c r="T101" s="51"/>
      <c r="U101" s="52" t="s">
        <v>318</v>
      </c>
      <c r="V101" s="51" t="s">
        <v>305</v>
      </c>
      <c r="W101" s="20"/>
      <c r="X101" s="51"/>
      <c r="Y101" s="52" t="s">
        <v>318</v>
      </c>
      <c r="Z101" s="51" t="s">
        <v>305</v>
      </c>
    </row>
    <row r="102" spans="1:34" x14ac:dyDescent="0.25">
      <c r="A102" s="12"/>
      <c r="B102" s="34"/>
      <c r="C102" s="34" t="s">
        <v>305</v>
      </c>
      <c r="D102" s="35"/>
      <c r="E102" s="35"/>
      <c r="F102" s="34"/>
      <c r="G102" s="34"/>
      <c r="H102" s="35"/>
      <c r="I102" s="35"/>
      <c r="J102" s="34"/>
      <c r="K102" s="34"/>
      <c r="L102" s="35"/>
      <c r="M102" s="35"/>
      <c r="N102" s="34"/>
      <c r="O102" s="34"/>
      <c r="P102" s="35"/>
      <c r="Q102" s="35"/>
      <c r="R102" s="34"/>
      <c r="S102" s="34"/>
      <c r="T102" s="35"/>
      <c r="U102" s="35"/>
      <c r="V102" s="34"/>
      <c r="W102" s="34"/>
      <c r="X102" s="35"/>
      <c r="Y102" s="35"/>
      <c r="Z102" s="34"/>
    </row>
    <row r="103" spans="1:34" ht="15.75" thickBot="1" x14ac:dyDescent="0.3">
      <c r="A103" s="12"/>
      <c r="B103" s="2"/>
      <c r="C103" s="17" t="s">
        <v>305</v>
      </c>
      <c r="D103" s="29" t="s">
        <v>317</v>
      </c>
      <c r="E103" s="33">
        <v>23627</v>
      </c>
      <c r="F103" s="31" t="s">
        <v>305</v>
      </c>
      <c r="G103" s="17"/>
      <c r="H103" s="11" t="s">
        <v>317</v>
      </c>
      <c r="I103" s="53">
        <v>26933</v>
      </c>
      <c r="J103" s="48" t="s">
        <v>305</v>
      </c>
      <c r="K103" s="17"/>
      <c r="L103" s="11" t="s">
        <v>317</v>
      </c>
      <c r="M103" s="53">
        <v>23254</v>
      </c>
      <c r="N103" s="48" t="s">
        <v>305</v>
      </c>
      <c r="O103" s="17"/>
      <c r="P103" s="29" t="s">
        <v>317</v>
      </c>
      <c r="Q103" s="33">
        <v>11806</v>
      </c>
      <c r="R103" s="31" t="s">
        <v>305</v>
      </c>
      <c r="S103" s="17"/>
      <c r="T103" s="11" t="s">
        <v>317</v>
      </c>
      <c r="U103" s="53">
        <v>8489</v>
      </c>
      <c r="V103" s="48" t="s">
        <v>305</v>
      </c>
      <c r="W103" s="17"/>
      <c r="X103" s="11" t="s">
        <v>317</v>
      </c>
      <c r="Y103" s="53">
        <v>6920</v>
      </c>
      <c r="Z103" s="48" t="s">
        <v>305</v>
      </c>
    </row>
    <row r="104" spans="1:34" ht="15.75" thickTop="1" x14ac:dyDescent="0.25">
      <c r="A104" s="12"/>
      <c r="B104" s="34"/>
      <c r="C104" s="34" t="s">
        <v>305</v>
      </c>
      <c r="D104" s="38"/>
      <c r="E104" s="38"/>
      <c r="F104" s="34"/>
      <c r="G104" s="34"/>
      <c r="H104" s="38"/>
      <c r="I104" s="38"/>
      <c r="J104" s="34"/>
      <c r="K104" s="34"/>
      <c r="L104" s="38"/>
      <c r="M104" s="38"/>
      <c r="N104" s="34"/>
      <c r="O104" s="34"/>
      <c r="P104" s="38"/>
      <c r="Q104" s="38"/>
      <c r="R104" s="34"/>
      <c r="S104" s="34"/>
      <c r="T104" s="38"/>
      <c r="U104" s="38"/>
      <c r="V104" s="34"/>
      <c r="W104" s="34"/>
      <c r="X104" s="38"/>
      <c r="Y104" s="38"/>
      <c r="Z104" s="34"/>
    </row>
    <row r="105" spans="1:34" ht="15" customHeight="1" x14ac:dyDescent="0.25">
      <c r="A105" s="12" t="s">
        <v>1086</v>
      </c>
      <c r="B105" s="13" t="s">
        <v>4</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row>
    <row r="106" spans="1:34" x14ac:dyDescent="0.25">
      <c r="A106" s="12"/>
      <c r="B106" s="15" t="s">
        <v>512</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row>
    <row r="107" spans="1:34" x14ac:dyDescent="0.25">
      <c r="A107" s="12"/>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row>
    <row r="108" spans="1:34" x14ac:dyDescent="0.25">
      <c r="A108" s="12"/>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34" ht="15.75" thickBot="1" x14ac:dyDescent="0.3">
      <c r="A109" s="12"/>
      <c r="B109" s="17"/>
      <c r="C109" s="17" t="s">
        <v>305</v>
      </c>
      <c r="D109" s="56" t="s">
        <v>435</v>
      </c>
      <c r="E109" s="56"/>
      <c r="F109" s="56"/>
      <c r="G109" s="56"/>
      <c r="H109" s="56"/>
      <c r="I109" s="56"/>
      <c r="J109" s="56"/>
      <c r="K109" s="56"/>
      <c r="L109" s="56"/>
      <c r="M109" s="56"/>
      <c r="N109" s="17"/>
      <c r="O109" s="17"/>
      <c r="P109" s="56" t="s">
        <v>436</v>
      </c>
      <c r="Q109" s="56"/>
      <c r="R109" s="56"/>
      <c r="S109" s="56"/>
      <c r="T109" s="56"/>
      <c r="U109" s="56"/>
      <c r="V109" s="56"/>
      <c r="W109" s="56"/>
      <c r="X109" s="56"/>
      <c r="Y109" s="56"/>
      <c r="Z109" s="17"/>
    </row>
    <row r="110" spans="1:34" ht="15.75" thickBot="1" x14ac:dyDescent="0.3">
      <c r="A110" s="12"/>
      <c r="B110" s="17"/>
      <c r="C110" s="17" t="s">
        <v>305</v>
      </c>
      <c r="D110" s="58" t="s">
        <v>494</v>
      </c>
      <c r="E110" s="58"/>
      <c r="F110" s="58"/>
      <c r="G110" s="58"/>
      <c r="H110" s="58"/>
      <c r="I110" s="58"/>
      <c r="J110" s="58"/>
      <c r="K110" s="58"/>
      <c r="L110" s="58"/>
      <c r="M110" s="58"/>
      <c r="N110" s="17"/>
      <c r="O110" s="17"/>
      <c r="P110" s="58" t="s">
        <v>494</v>
      </c>
      <c r="Q110" s="58"/>
      <c r="R110" s="58"/>
      <c r="S110" s="58"/>
      <c r="T110" s="58"/>
      <c r="U110" s="58"/>
      <c r="V110" s="58"/>
      <c r="W110" s="58"/>
      <c r="X110" s="58"/>
      <c r="Y110" s="58"/>
      <c r="Z110" s="17"/>
    </row>
    <row r="111" spans="1:34" ht="15.75" thickBot="1" x14ac:dyDescent="0.3">
      <c r="A111" s="12"/>
      <c r="B111" s="17"/>
      <c r="C111" s="17" t="s">
        <v>305</v>
      </c>
      <c r="D111" s="58">
        <v>2013</v>
      </c>
      <c r="E111" s="58"/>
      <c r="F111" s="17"/>
      <c r="G111" s="17"/>
      <c r="H111" s="58">
        <v>2012</v>
      </c>
      <c r="I111" s="58"/>
      <c r="J111" s="17"/>
      <c r="K111" s="17"/>
      <c r="L111" s="58">
        <v>2011</v>
      </c>
      <c r="M111" s="58"/>
      <c r="N111" s="17"/>
      <c r="O111" s="17"/>
      <c r="P111" s="58">
        <v>2013</v>
      </c>
      <c r="Q111" s="58"/>
      <c r="R111" s="17"/>
      <c r="S111" s="17"/>
      <c r="T111" s="58">
        <v>2012</v>
      </c>
      <c r="U111" s="58"/>
      <c r="V111" s="17"/>
      <c r="W111" s="17"/>
      <c r="X111" s="58">
        <v>2011</v>
      </c>
      <c r="Y111" s="58"/>
      <c r="Z111" s="17"/>
    </row>
    <row r="112" spans="1:34" x14ac:dyDescent="0.25">
      <c r="A112" s="12"/>
      <c r="B112" s="17"/>
      <c r="C112" s="17" t="s">
        <v>305</v>
      </c>
      <c r="D112" s="55" t="s">
        <v>314</v>
      </c>
      <c r="E112" s="55"/>
      <c r="F112" s="55"/>
      <c r="G112" s="55"/>
      <c r="H112" s="55"/>
      <c r="I112" s="55"/>
      <c r="J112" s="55"/>
      <c r="K112" s="55"/>
      <c r="L112" s="55"/>
      <c r="M112" s="55"/>
      <c r="N112" s="17"/>
      <c r="O112" s="17"/>
      <c r="P112" s="55" t="s">
        <v>314</v>
      </c>
      <c r="Q112" s="55"/>
      <c r="R112" s="55"/>
      <c r="S112" s="55"/>
      <c r="T112" s="55"/>
      <c r="U112" s="55"/>
      <c r="V112" s="55"/>
      <c r="W112" s="55"/>
      <c r="X112" s="55"/>
      <c r="Y112" s="55"/>
      <c r="Z112" s="17"/>
    </row>
    <row r="113" spans="1:34" x14ac:dyDescent="0.25">
      <c r="A113" s="12"/>
      <c r="B113" s="46" t="s">
        <v>513</v>
      </c>
      <c r="C113" s="20" t="s">
        <v>305</v>
      </c>
      <c r="D113" s="25" t="s">
        <v>317</v>
      </c>
      <c r="E113" s="26" t="s">
        <v>514</v>
      </c>
      <c r="F113" s="27" t="s">
        <v>343</v>
      </c>
      <c r="G113" s="20"/>
      <c r="H113" s="49" t="s">
        <v>317</v>
      </c>
      <c r="I113" s="50" t="s">
        <v>515</v>
      </c>
      <c r="J113" s="51" t="s">
        <v>343</v>
      </c>
      <c r="K113" s="20"/>
      <c r="L113" s="49" t="s">
        <v>317</v>
      </c>
      <c r="M113" s="54">
        <v>48615</v>
      </c>
      <c r="N113" s="51" t="s">
        <v>305</v>
      </c>
      <c r="O113" s="20"/>
      <c r="P113" s="25" t="s">
        <v>317</v>
      </c>
      <c r="Q113" s="37">
        <v>2290</v>
      </c>
      <c r="R113" s="27" t="s">
        <v>305</v>
      </c>
      <c r="S113" s="20"/>
      <c r="T113" s="49" t="s">
        <v>317</v>
      </c>
      <c r="U113" s="54">
        <v>31661</v>
      </c>
      <c r="V113" s="51" t="s">
        <v>305</v>
      </c>
      <c r="W113" s="20"/>
      <c r="X113" s="49" t="s">
        <v>317</v>
      </c>
      <c r="Y113" s="54">
        <v>13649</v>
      </c>
      <c r="Z113" s="51" t="s">
        <v>305</v>
      </c>
    </row>
    <row r="114" spans="1:34" x14ac:dyDescent="0.25">
      <c r="A114" s="12"/>
      <c r="B114" s="23" t="s">
        <v>510</v>
      </c>
      <c r="C114" s="17" t="s">
        <v>305</v>
      </c>
      <c r="D114" s="29"/>
      <c r="E114" s="30" t="s">
        <v>516</v>
      </c>
      <c r="F114" s="31" t="s">
        <v>343</v>
      </c>
      <c r="G114" s="17"/>
      <c r="H114" s="11"/>
      <c r="I114" s="47" t="s">
        <v>517</v>
      </c>
      <c r="J114" s="48" t="s">
        <v>343</v>
      </c>
      <c r="K114" s="17"/>
      <c r="L114" s="11"/>
      <c r="M114" s="47" t="s">
        <v>518</v>
      </c>
      <c r="N114" s="48" t="s">
        <v>343</v>
      </c>
      <c r="O114" s="17"/>
      <c r="P114" s="29"/>
      <c r="Q114" s="30" t="s">
        <v>519</v>
      </c>
      <c r="R114" s="31" t="s">
        <v>343</v>
      </c>
      <c r="S114" s="17"/>
      <c r="T114" s="11"/>
      <c r="U114" s="47" t="s">
        <v>520</v>
      </c>
      <c r="V114" s="48" t="s">
        <v>343</v>
      </c>
      <c r="W114" s="17"/>
      <c r="X114" s="11"/>
      <c r="Y114" s="47" t="s">
        <v>521</v>
      </c>
      <c r="Z114" s="48" t="s">
        <v>343</v>
      </c>
    </row>
    <row r="115" spans="1:34" x14ac:dyDescent="0.25">
      <c r="A115" s="12"/>
      <c r="B115" s="46" t="s">
        <v>522</v>
      </c>
      <c r="C115" s="20" t="s">
        <v>305</v>
      </c>
      <c r="D115" s="27"/>
      <c r="E115" s="32" t="s">
        <v>318</v>
      </c>
      <c r="F115" s="27" t="s">
        <v>305</v>
      </c>
      <c r="G115" s="20"/>
      <c r="H115" s="51"/>
      <c r="I115" s="52" t="s">
        <v>318</v>
      </c>
      <c r="J115" s="51" t="s">
        <v>305</v>
      </c>
      <c r="K115" s="20"/>
      <c r="L115" s="49"/>
      <c r="M115" s="50" t="s">
        <v>523</v>
      </c>
      <c r="N115" s="51" t="s">
        <v>343</v>
      </c>
      <c r="O115" s="20"/>
      <c r="P115" s="27"/>
      <c r="Q115" s="32" t="s">
        <v>318</v>
      </c>
      <c r="R115" s="27" t="s">
        <v>305</v>
      </c>
      <c r="S115" s="20"/>
      <c r="T115" s="51"/>
      <c r="U115" s="52" t="s">
        <v>318</v>
      </c>
      <c r="V115" s="51" t="s">
        <v>305</v>
      </c>
      <c r="W115" s="20"/>
      <c r="X115" s="51"/>
      <c r="Y115" s="52" t="s">
        <v>318</v>
      </c>
      <c r="Z115" s="51" t="s">
        <v>305</v>
      </c>
    </row>
    <row r="116" spans="1:34" x14ac:dyDescent="0.25">
      <c r="A116" s="12"/>
      <c r="B116" s="23" t="s">
        <v>503</v>
      </c>
      <c r="C116" s="17" t="s">
        <v>305</v>
      </c>
      <c r="D116" s="29"/>
      <c r="E116" s="33">
        <v>12306</v>
      </c>
      <c r="F116" s="31" t="s">
        <v>305</v>
      </c>
      <c r="G116" s="17"/>
      <c r="H116" s="11"/>
      <c r="I116" s="53">
        <v>13079</v>
      </c>
      <c r="J116" s="48" t="s">
        <v>305</v>
      </c>
      <c r="K116" s="17"/>
      <c r="L116" s="11"/>
      <c r="M116" s="53">
        <v>13674</v>
      </c>
      <c r="N116" s="48" t="s">
        <v>305</v>
      </c>
      <c r="O116" s="17"/>
      <c r="P116" s="29"/>
      <c r="Q116" s="30">
        <v>143</v>
      </c>
      <c r="R116" s="31" t="s">
        <v>305</v>
      </c>
      <c r="S116" s="17"/>
      <c r="T116" s="11"/>
      <c r="U116" s="47">
        <v>116</v>
      </c>
      <c r="V116" s="48" t="s">
        <v>305</v>
      </c>
      <c r="W116" s="17"/>
      <c r="X116" s="11"/>
      <c r="Y116" s="47">
        <v>93</v>
      </c>
      <c r="Z116" s="48" t="s">
        <v>305</v>
      </c>
    </row>
    <row r="117" spans="1:34" x14ac:dyDescent="0.25">
      <c r="A117" s="12"/>
      <c r="B117" s="46" t="s">
        <v>502</v>
      </c>
      <c r="C117" s="20" t="s">
        <v>305</v>
      </c>
      <c r="D117" s="27"/>
      <c r="E117" s="32" t="s">
        <v>318</v>
      </c>
      <c r="F117" s="27" t="s">
        <v>305</v>
      </c>
      <c r="G117" s="20"/>
      <c r="H117" s="51"/>
      <c r="I117" s="52" t="s">
        <v>318</v>
      </c>
      <c r="J117" s="51" t="s">
        <v>305</v>
      </c>
      <c r="K117" s="20"/>
      <c r="L117" s="49"/>
      <c r="M117" s="50" t="s">
        <v>524</v>
      </c>
      <c r="N117" s="51" t="s">
        <v>343</v>
      </c>
      <c r="O117" s="20"/>
      <c r="P117" s="27"/>
      <c r="Q117" s="32" t="s">
        <v>318</v>
      </c>
      <c r="R117" s="27" t="s">
        <v>305</v>
      </c>
      <c r="S117" s="20"/>
      <c r="T117" s="51"/>
      <c r="U117" s="52" t="s">
        <v>318</v>
      </c>
      <c r="V117" s="51" t="s">
        <v>305</v>
      </c>
      <c r="W117" s="20"/>
      <c r="X117" s="51"/>
      <c r="Y117" s="52" t="s">
        <v>318</v>
      </c>
      <c r="Z117" s="51" t="s">
        <v>305</v>
      </c>
    </row>
    <row r="118" spans="1:34" ht="15.75" thickBot="1" x14ac:dyDescent="0.3">
      <c r="A118" s="12"/>
      <c r="B118" s="23" t="s">
        <v>448</v>
      </c>
      <c r="C118" s="17" t="s">
        <v>305</v>
      </c>
      <c r="D118" s="31"/>
      <c r="E118" s="61" t="s">
        <v>318</v>
      </c>
      <c r="F118" s="31" t="s">
        <v>305</v>
      </c>
      <c r="G118" s="17"/>
      <c r="H118" s="48"/>
      <c r="I118" s="62" t="s">
        <v>318</v>
      </c>
      <c r="J118" s="48" t="s">
        <v>305</v>
      </c>
      <c r="K118" s="17"/>
      <c r="L118" s="48"/>
      <c r="M118" s="62" t="s">
        <v>318</v>
      </c>
      <c r="N118" s="48" t="s">
        <v>305</v>
      </c>
      <c r="O118" s="17"/>
      <c r="P118" s="29"/>
      <c r="Q118" s="30" t="s">
        <v>525</v>
      </c>
      <c r="R118" s="31" t="s">
        <v>343</v>
      </c>
      <c r="S118" s="17"/>
      <c r="T118" s="48"/>
      <c r="U118" s="62" t="s">
        <v>318</v>
      </c>
      <c r="V118" s="48" t="s">
        <v>305</v>
      </c>
      <c r="W118" s="17"/>
      <c r="X118" s="48"/>
      <c r="Y118" s="62" t="s">
        <v>318</v>
      </c>
      <c r="Z118" s="48" t="s">
        <v>305</v>
      </c>
    </row>
    <row r="119" spans="1:34" x14ac:dyDescent="0.25">
      <c r="A119" s="12"/>
      <c r="B119" s="34"/>
      <c r="C119" s="34" t="s">
        <v>305</v>
      </c>
      <c r="D119" s="35"/>
      <c r="E119" s="35"/>
      <c r="F119" s="34"/>
      <c r="G119" s="34"/>
      <c r="H119" s="35"/>
      <c r="I119" s="35"/>
      <c r="J119" s="34"/>
      <c r="K119" s="34"/>
      <c r="L119" s="35"/>
      <c r="M119" s="35"/>
      <c r="N119" s="34"/>
      <c r="O119" s="34"/>
      <c r="P119" s="35"/>
      <c r="Q119" s="35"/>
      <c r="R119" s="34"/>
      <c r="S119" s="34"/>
      <c r="T119" s="35"/>
      <c r="U119" s="35"/>
      <c r="V119" s="34"/>
      <c r="W119" s="34"/>
      <c r="X119" s="35"/>
      <c r="Y119" s="35"/>
      <c r="Z119" s="34"/>
    </row>
    <row r="120" spans="1:34" ht="15.75" thickBot="1" x14ac:dyDescent="0.3">
      <c r="A120" s="12"/>
      <c r="B120" s="36"/>
      <c r="C120" s="20" t="s">
        <v>305</v>
      </c>
      <c r="D120" s="25" t="s">
        <v>317</v>
      </c>
      <c r="E120" s="26" t="s">
        <v>526</v>
      </c>
      <c r="F120" s="27" t="s">
        <v>343</v>
      </c>
      <c r="G120" s="20"/>
      <c r="H120" s="49" t="s">
        <v>317</v>
      </c>
      <c r="I120" s="50" t="s">
        <v>527</v>
      </c>
      <c r="J120" s="51" t="s">
        <v>343</v>
      </c>
      <c r="K120" s="20"/>
      <c r="L120" s="49" t="s">
        <v>317</v>
      </c>
      <c r="M120" s="54">
        <v>45192</v>
      </c>
      <c r="N120" s="51" t="s">
        <v>305</v>
      </c>
      <c r="O120" s="20"/>
      <c r="P120" s="25" t="s">
        <v>317</v>
      </c>
      <c r="Q120" s="26">
        <v>70</v>
      </c>
      <c r="R120" s="27" t="s">
        <v>305</v>
      </c>
      <c r="S120" s="20"/>
      <c r="T120" s="49" t="s">
        <v>317</v>
      </c>
      <c r="U120" s="54">
        <v>30426</v>
      </c>
      <c r="V120" s="51" t="s">
        <v>305</v>
      </c>
      <c r="W120" s="20"/>
      <c r="X120" s="49" t="s">
        <v>317</v>
      </c>
      <c r="Y120" s="54">
        <v>13121</v>
      </c>
      <c r="Z120" s="51" t="s">
        <v>305</v>
      </c>
    </row>
    <row r="121" spans="1:34" ht="15.75" thickTop="1" x14ac:dyDescent="0.25">
      <c r="A121" s="12"/>
      <c r="B121" s="34"/>
      <c r="C121" s="34" t="s">
        <v>305</v>
      </c>
      <c r="D121" s="38"/>
      <c r="E121" s="38"/>
      <c r="F121" s="34"/>
      <c r="G121" s="34"/>
      <c r="H121" s="38"/>
      <c r="I121" s="38"/>
      <c r="J121" s="34"/>
      <c r="K121" s="34"/>
      <c r="L121" s="38"/>
      <c r="M121" s="38"/>
      <c r="N121" s="34"/>
      <c r="O121" s="34"/>
      <c r="P121" s="38"/>
      <c r="Q121" s="38"/>
      <c r="R121" s="34"/>
      <c r="S121" s="34"/>
      <c r="T121" s="38"/>
      <c r="U121" s="38"/>
      <c r="V121" s="34"/>
      <c r="W121" s="34"/>
      <c r="X121" s="38"/>
      <c r="Y121" s="38"/>
      <c r="Z121" s="34"/>
    </row>
    <row r="122" spans="1:34" ht="15" customHeight="1" x14ac:dyDescent="0.25">
      <c r="A122" s="12" t="s">
        <v>1087</v>
      </c>
      <c r="B122" s="13" t="s">
        <v>4</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row>
    <row r="123" spans="1:34" x14ac:dyDescent="0.25">
      <c r="A123" s="12"/>
      <c r="B123" s="15" t="s">
        <v>528</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row r="124" spans="1:34"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row>
    <row r="125" spans="1:34" x14ac:dyDescent="0.25">
      <c r="A125" s="12"/>
      <c r="B125" s="4"/>
      <c r="C125" s="4"/>
      <c r="D125" s="4"/>
      <c r="E125" s="4"/>
      <c r="F125" s="4"/>
      <c r="G125" s="4"/>
      <c r="H125" s="4"/>
      <c r="I125" s="4"/>
      <c r="J125" s="4"/>
    </row>
    <row r="126" spans="1:34" ht="15.75" thickBot="1" x14ac:dyDescent="0.3">
      <c r="A126" s="12"/>
      <c r="B126" s="17"/>
      <c r="C126" s="17" t="s">
        <v>305</v>
      </c>
      <c r="D126" s="56" t="s">
        <v>529</v>
      </c>
      <c r="E126" s="56"/>
      <c r="F126" s="17"/>
      <c r="G126" s="17"/>
      <c r="H126" s="56" t="s">
        <v>469</v>
      </c>
      <c r="I126" s="56"/>
      <c r="J126" s="17"/>
    </row>
    <row r="127" spans="1:34" x14ac:dyDescent="0.25">
      <c r="A127" s="12"/>
      <c r="B127" s="17"/>
      <c r="C127" s="17" t="s">
        <v>305</v>
      </c>
      <c r="D127" s="60" t="s">
        <v>425</v>
      </c>
      <c r="E127" s="60"/>
      <c r="F127" s="17"/>
      <c r="G127" s="17"/>
      <c r="H127" s="60" t="s">
        <v>425</v>
      </c>
      <c r="I127" s="60"/>
      <c r="J127" s="17"/>
    </row>
    <row r="128" spans="1:34" x14ac:dyDescent="0.25">
      <c r="A128" s="12"/>
      <c r="B128" s="46" t="s">
        <v>479</v>
      </c>
      <c r="C128" s="20" t="s">
        <v>305</v>
      </c>
      <c r="D128" s="25" t="s">
        <v>317</v>
      </c>
      <c r="E128" s="26" t="s">
        <v>530</v>
      </c>
      <c r="F128" s="27" t="s">
        <v>343</v>
      </c>
      <c r="G128" s="20"/>
      <c r="H128" s="25" t="s">
        <v>317</v>
      </c>
      <c r="I128" s="26" t="s">
        <v>531</v>
      </c>
      <c r="J128" s="27" t="s">
        <v>343</v>
      </c>
    </row>
    <row r="129" spans="1:34" x14ac:dyDescent="0.25">
      <c r="A129" s="12"/>
      <c r="B129" s="23" t="s">
        <v>442</v>
      </c>
      <c r="C129" s="17" t="s">
        <v>305</v>
      </c>
      <c r="D129" s="29"/>
      <c r="E129" s="33">
        <v>9989</v>
      </c>
      <c r="F129" s="31" t="s">
        <v>305</v>
      </c>
      <c r="G129" s="17"/>
      <c r="H129" s="29"/>
      <c r="I129" s="33">
        <v>1800</v>
      </c>
      <c r="J129" s="31" t="s">
        <v>305</v>
      </c>
    </row>
    <row r="130" spans="1:34" ht="15" customHeight="1" x14ac:dyDescent="0.25">
      <c r="A130" s="12" t="s">
        <v>1088</v>
      </c>
      <c r="B130" s="13" t="s">
        <v>4</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row>
    <row r="131" spans="1:34" x14ac:dyDescent="0.25">
      <c r="A131" s="12"/>
      <c r="B131" s="15" t="s">
        <v>533</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row>
    <row r="132" spans="1:34" x14ac:dyDescent="0.25">
      <c r="A132" s="12"/>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c r="AE132" s="57"/>
      <c r="AF132" s="57"/>
      <c r="AG132" s="57"/>
      <c r="AH132" s="57"/>
    </row>
    <row r="133" spans="1:34" x14ac:dyDescent="0.25">
      <c r="A133" s="12"/>
      <c r="B133" s="4"/>
      <c r="C133" s="4"/>
      <c r="D133" s="4"/>
      <c r="E133" s="4"/>
      <c r="F133" s="4"/>
      <c r="G133" s="4"/>
      <c r="H133" s="4"/>
      <c r="I133" s="4"/>
      <c r="J133" s="4"/>
      <c r="K133" s="4"/>
      <c r="L133" s="4"/>
      <c r="M133" s="4"/>
      <c r="N133" s="4"/>
      <c r="O133" s="4"/>
      <c r="P133" s="4"/>
      <c r="Q133" s="4"/>
      <c r="R133" s="4"/>
    </row>
    <row r="134" spans="1:34" ht="15.75" thickBot="1" x14ac:dyDescent="0.3">
      <c r="A134" s="12"/>
      <c r="B134" s="17"/>
      <c r="C134" s="17" t="s">
        <v>305</v>
      </c>
      <c r="D134" s="56" t="s">
        <v>529</v>
      </c>
      <c r="E134" s="56"/>
      <c r="F134" s="56"/>
      <c r="G134" s="56"/>
      <c r="H134" s="56"/>
      <c r="I134" s="56"/>
      <c r="J134" s="17"/>
      <c r="K134" s="17"/>
      <c r="L134" s="56" t="s">
        <v>469</v>
      </c>
      <c r="M134" s="56"/>
      <c r="N134" s="56"/>
      <c r="O134" s="56"/>
      <c r="P134" s="56"/>
      <c r="Q134" s="56"/>
      <c r="R134" s="17"/>
    </row>
    <row r="135" spans="1:34" ht="15.75" thickBot="1" x14ac:dyDescent="0.3">
      <c r="A135" s="12"/>
      <c r="B135" s="17"/>
      <c r="C135" s="17" t="s">
        <v>305</v>
      </c>
      <c r="D135" s="58" t="s">
        <v>338</v>
      </c>
      <c r="E135" s="58"/>
      <c r="F135" s="58"/>
      <c r="G135" s="58"/>
      <c r="H135" s="58"/>
      <c r="I135" s="58"/>
      <c r="J135" s="17"/>
      <c r="K135" s="17"/>
      <c r="L135" s="58" t="s">
        <v>338</v>
      </c>
      <c r="M135" s="58"/>
      <c r="N135" s="58"/>
      <c r="O135" s="58"/>
      <c r="P135" s="58"/>
      <c r="Q135" s="58"/>
      <c r="R135" s="17"/>
    </row>
    <row r="136" spans="1:34" ht="15.75" thickBot="1" x14ac:dyDescent="0.3">
      <c r="A136" s="12"/>
      <c r="B136" s="17"/>
      <c r="C136" s="17" t="s">
        <v>305</v>
      </c>
      <c r="D136" s="58">
        <v>2013</v>
      </c>
      <c r="E136" s="58"/>
      <c r="F136" s="17"/>
      <c r="G136" s="17"/>
      <c r="H136" s="58">
        <v>2012</v>
      </c>
      <c r="I136" s="58"/>
      <c r="J136" s="17"/>
      <c r="K136" s="17"/>
      <c r="L136" s="58">
        <v>2013</v>
      </c>
      <c r="M136" s="58"/>
      <c r="N136" s="17"/>
      <c r="O136" s="17"/>
      <c r="P136" s="58">
        <v>2012</v>
      </c>
      <c r="Q136" s="58"/>
      <c r="R136" s="17"/>
    </row>
    <row r="137" spans="1:34" x14ac:dyDescent="0.25">
      <c r="A137" s="12"/>
      <c r="B137" s="46" t="s">
        <v>534</v>
      </c>
      <c r="C137" s="20" t="s">
        <v>305</v>
      </c>
      <c r="D137" s="25"/>
      <c r="E137" s="26">
        <v>1.6</v>
      </c>
      <c r="F137" s="27" t="s">
        <v>535</v>
      </c>
      <c r="G137" s="20"/>
      <c r="H137" s="49"/>
      <c r="I137" s="50">
        <v>1.8</v>
      </c>
      <c r="J137" s="51" t="s">
        <v>535</v>
      </c>
      <c r="K137" s="20"/>
      <c r="L137" s="25"/>
      <c r="M137" s="26">
        <v>3.8</v>
      </c>
      <c r="N137" s="27" t="s">
        <v>535</v>
      </c>
      <c r="O137" s="20"/>
      <c r="P137" s="49"/>
      <c r="Q137" s="50">
        <v>3.6</v>
      </c>
      <c r="R137" s="51" t="s">
        <v>535</v>
      </c>
    </row>
    <row r="138" spans="1:34" ht="25.5" x14ac:dyDescent="0.25">
      <c r="A138" s="12"/>
      <c r="B138" s="23" t="s">
        <v>536</v>
      </c>
      <c r="C138" s="17" t="s">
        <v>305</v>
      </c>
      <c r="D138" s="29"/>
      <c r="E138" s="30">
        <v>3</v>
      </c>
      <c r="F138" s="31" t="s">
        <v>535</v>
      </c>
      <c r="G138" s="17"/>
      <c r="H138" s="11"/>
      <c r="I138" s="47">
        <v>3</v>
      </c>
      <c r="J138" s="48" t="s">
        <v>535</v>
      </c>
      <c r="K138" s="17"/>
      <c r="L138" s="29"/>
      <c r="M138" s="30">
        <v>2.2999999999999998</v>
      </c>
      <c r="N138" s="31" t="s">
        <v>535</v>
      </c>
      <c r="O138" s="17"/>
      <c r="P138" s="11"/>
      <c r="Q138" s="47">
        <v>2.2000000000000002</v>
      </c>
      <c r="R138" s="48" t="s">
        <v>535</v>
      </c>
    </row>
    <row r="139" spans="1:34" ht="15" customHeight="1" x14ac:dyDescent="0.25">
      <c r="A139" s="12" t="s">
        <v>1089</v>
      </c>
      <c r="B139" s="13" t="s">
        <v>4</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row>
    <row r="140" spans="1:34" x14ac:dyDescent="0.25">
      <c r="A140" s="12"/>
      <c r="B140" s="15" t="s">
        <v>537</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x14ac:dyDescent="0.25">
      <c r="A141" s="12"/>
      <c r="B141" s="57"/>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row>
    <row r="142" spans="1:34" x14ac:dyDescent="0.25">
      <c r="A142" s="12"/>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34" ht="15.75" thickBot="1" x14ac:dyDescent="0.3">
      <c r="A143" s="12"/>
      <c r="B143" s="17"/>
      <c r="C143" s="17" t="s">
        <v>305</v>
      </c>
      <c r="D143" s="56" t="s">
        <v>435</v>
      </c>
      <c r="E143" s="56"/>
      <c r="F143" s="56"/>
      <c r="G143" s="56"/>
      <c r="H143" s="56"/>
      <c r="I143" s="56"/>
      <c r="J143" s="56"/>
      <c r="K143" s="56"/>
      <c r="L143" s="56"/>
      <c r="M143" s="56"/>
      <c r="N143" s="17"/>
      <c r="O143" s="17"/>
      <c r="P143" s="56" t="s">
        <v>436</v>
      </c>
      <c r="Q143" s="56"/>
      <c r="R143" s="56"/>
      <c r="S143" s="56"/>
      <c r="T143" s="56"/>
      <c r="U143" s="56"/>
      <c r="V143" s="56"/>
      <c r="W143" s="56"/>
      <c r="X143" s="56"/>
      <c r="Y143" s="56"/>
      <c r="Z143" s="17"/>
    </row>
    <row r="144" spans="1:34" ht="15.75" thickBot="1" x14ac:dyDescent="0.3">
      <c r="A144" s="12"/>
      <c r="B144" s="17"/>
      <c r="C144" s="17" t="s">
        <v>305</v>
      </c>
      <c r="D144" s="58" t="s">
        <v>378</v>
      </c>
      <c r="E144" s="58"/>
      <c r="F144" s="58"/>
      <c r="G144" s="58"/>
      <c r="H144" s="58"/>
      <c r="I144" s="58"/>
      <c r="J144" s="58"/>
      <c r="K144" s="58"/>
      <c r="L144" s="58"/>
      <c r="M144" s="58"/>
      <c r="N144" s="17"/>
      <c r="O144" s="17"/>
      <c r="P144" s="58" t="s">
        <v>378</v>
      </c>
      <c r="Q144" s="58"/>
      <c r="R144" s="58"/>
      <c r="S144" s="58"/>
      <c r="T144" s="58"/>
      <c r="U144" s="58"/>
      <c r="V144" s="58"/>
      <c r="W144" s="58"/>
      <c r="X144" s="58"/>
      <c r="Y144" s="58"/>
      <c r="Z144" s="17"/>
    </row>
    <row r="145" spans="1:34" ht="15.75" thickBot="1" x14ac:dyDescent="0.3">
      <c r="A145" s="12"/>
      <c r="B145" s="17"/>
      <c r="C145" s="17" t="s">
        <v>305</v>
      </c>
      <c r="D145" s="58">
        <v>2013</v>
      </c>
      <c r="E145" s="58"/>
      <c r="F145" s="17"/>
      <c r="G145" s="17"/>
      <c r="H145" s="58">
        <v>2012</v>
      </c>
      <c r="I145" s="58"/>
      <c r="J145" s="17"/>
      <c r="K145" s="17"/>
      <c r="L145" s="58">
        <v>2011</v>
      </c>
      <c r="M145" s="58"/>
      <c r="N145" s="17"/>
      <c r="O145" s="17"/>
      <c r="P145" s="58">
        <v>2013</v>
      </c>
      <c r="Q145" s="58"/>
      <c r="R145" s="17"/>
      <c r="S145" s="17"/>
      <c r="T145" s="58">
        <v>2012</v>
      </c>
      <c r="U145" s="58"/>
      <c r="V145" s="17"/>
      <c r="W145" s="17"/>
      <c r="X145" s="58">
        <v>2011</v>
      </c>
      <c r="Y145" s="58"/>
      <c r="Z145" s="17"/>
    </row>
    <row r="146" spans="1:34" x14ac:dyDescent="0.25">
      <c r="A146" s="12"/>
      <c r="B146" s="46" t="s">
        <v>534</v>
      </c>
      <c r="C146" s="20" t="s">
        <v>305</v>
      </c>
      <c r="D146" s="25"/>
      <c r="E146" s="26">
        <v>1.8</v>
      </c>
      <c r="F146" s="27" t="s">
        <v>535</v>
      </c>
      <c r="G146" s="20"/>
      <c r="H146" s="49"/>
      <c r="I146" s="50">
        <v>1.9</v>
      </c>
      <c r="J146" s="51" t="s">
        <v>535</v>
      </c>
      <c r="K146" s="20"/>
      <c r="L146" s="49"/>
      <c r="M146" s="50">
        <v>2.1</v>
      </c>
      <c r="N146" s="51" t="s">
        <v>535</v>
      </c>
      <c r="O146" s="20"/>
      <c r="P146" s="25"/>
      <c r="Q146" s="26">
        <v>3.6</v>
      </c>
      <c r="R146" s="27" t="s">
        <v>535</v>
      </c>
      <c r="S146" s="20"/>
      <c r="T146" s="49"/>
      <c r="U146" s="50">
        <v>4.5999999999999996</v>
      </c>
      <c r="V146" s="51" t="s">
        <v>535</v>
      </c>
      <c r="W146" s="20"/>
      <c r="X146" s="49"/>
      <c r="Y146" s="50">
        <v>4.9000000000000004</v>
      </c>
      <c r="Z146" s="51" t="s">
        <v>535</v>
      </c>
    </row>
    <row r="147" spans="1:34" ht="25.5" x14ac:dyDescent="0.25">
      <c r="A147" s="12"/>
      <c r="B147" s="23" t="s">
        <v>536</v>
      </c>
      <c r="C147" s="17" t="s">
        <v>305</v>
      </c>
      <c r="D147" s="29"/>
      <c r="E147" s="30">
        <v>3</v>
      </c>
      <c r="F147" s="31" t="s">
        <v>535</v>
      </c>
      <c r="G147" s="17"/>
      <c r="H147" s="11"/>
      <c r="I147" s="47">
        <v>3</v>
      </c>
      <c r="J147" s="48" t="s">
        <v>535</v>
      </c>
      <c r="K147" s="17"/>
      <c r="L147" s="11"/>
      <c r="M147" s="47">
        <v>3</v>
      </c>
      <c r="N147" s="48" t="s">
        <v>535</v>
      </c>
      <c r="O147" s="17"/>
      <c r="P147" s="29"/>
      <c r="Q147" s="30">
        <v>2.2000000000000002</v>
      </c>
      <c r="R147" s="31" t="s">
        <v>535</v>
      </c>
      <c r="S147" s="17"/>
      <c r="T147" s="11"/>
      <c r="U147" s="47">
        <v>2.4</v>
      </c>
      <c r="V147" s="48" t="s">
        <v>535</v>
      </c>
      <c r="W147" s="17"/>
      <c r="X147" s="11"/>
      <c r="Y147" s="47">
        <v>2.9</v>
      </c>
      <c r="Z147" s="48" t="s">
        <v>535</v>
      </c>
    </row>
    <row r="148" spans="1:34" ht="25.5" x14ac:dyDescent="0.25">
      <c r="A148" s="12"/>
      <c r="B148" s="46" t="s">
        <v>538</v>
      </c>
      <c r="C148" s="20" t="s">
        <v>305</v>
      </c>
      <c r="D148" s="25"/>
      <c r="E148" s="26">
        <v>3.1</v>
      </c>
      <c r="F148" s="27" t="s">
        <v>535</v>
      </c>
      <c r="G148" s="20"/>
      <c r="H148" s="49"/>
      <c r="I148" s="50">
        <v>3.1</v>
      </c>
      <c r="J148" s="51" t="s">
        <v>535</v>
      </c>
      <c r="K148" s="20"/>
      <c r="L148" s="49"/>
      <c r="M148" s="50">
        <v>3.6</v>
      </c>
      <c r="N148" s="51" t="s">
        <v>535</v>
      </c>
      <c r="O148" s="20"/>
      <c r="P148" s="25"/>
      <c r="Q148" s="26">
        <v>5.2</v>
      </c>
      <c r="R148" s="27" t="s">
        <v>535</v>
      </c>
      <c r="S148" s="20"/>
      <c r="T148" s="49"/>
      <c r="U148" s="50">
        <v>5.4</v>
      </c>
      <c r="V148" s="51" t="s">
        <v>535</v>
      </c>
      <c r="W148" s="20"/>
      <c r="X148" s="49"/>
      <c r="Y148" s="50">
        <v>5.7</v>
      </c>
      <c r="Z148" s="51" t="s">
        <v>535</v>
      </c>
    </row>
    <row r="149" spans="1:34" ht="15" customHeight="1" x14ac:dyDescent="0.25">
      <c r="A149" s="12" t="s">
        <v>1090</v>
      </c>
      <c r="B149" s="13" t="s">
        <v>4</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row>
    <row r="150" spans="1:34" x14ac:dyDescent="0.25">
      <c r="A150" s="12"/>
      <c r="B150" s="15" t="s">
        <v>1091</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x14ac:dyDescent="0.25">
      <c r="A151" s="12"/>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c r="AA151" s="57"/>
      <c r="AB151" s="57"/>
      <c r="AC151" s="57"/>
      <c r="AD151" s="57"/>
      <c r="AE151" s="57"/>
      <c r="AF151" s="57"/>
      <c r="AG151" s="57"/>
      <c r="AH151" s="57"/>
    </row>
    <row r="152" spans="1:34" x14ac:dyDescent="0.25">
      <c r="A152" s="12"/>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row>
    <row r="153" spans="1:34" ht="15.75" thickBot="1" x14ac:dyDescent="0.3">
      <c r="A153" s="12"/>
      <c r="B153" s="17"/>
      <c r="C153" s="17"/>
      <c r="D153" s="56" t="s">
        <v>306</v>
      </c>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17"/>
    </row>
    <row r="154" spans="1:34" ht="15.75" thickBot="1" x14ac:dyDescent="0.3">
      <c r="A154" s="12"/>
      <c r="B154" s="17"/>
      <c r="C154" s="17"/>
      <c r="D154" s="58" t="s">
        <v>435</v>
      </c>
      <c r="E154" s="58"/>
      <c r="F154" s="58"/>
      <c r="G154" s="58"/>
      <c r="H154" s="58"/>
      <c r="I154" s="58"/>
      <c r="J154" s="58"/>
      <c r="K154" s="58"/>
      <c r="L154" s="58"/>
      <c r="M154" s="58"/>
      <c r="N154" s="58"/>
      <c r="O154" s="58"/>
      <c r="P154" s="58"/>
      <c r="Q154" s="58"/>
      <c r="R154" s="17"/>
      <c r="S154" s="17"/>
      <c r="T154" s="58" t="s">
        <v>436</v>
      </c>
      <c r="U154" s="58"/>
      <c r="V154" s="58"/>
      <c r="W154" s="58"/>
      <c r="X154" s="58"/>
      <c r="Y154" s="58"/>
      <c r="Z154" s="58"/>
      <c r="AA154" s="58"/>
      <c r="AB154" s="58"/>
      <c r="AC154" s="58"/>
      <c r="AD154" s="58"/>
      <c r="AE154" s="58"/>
      <c r="AF154" s="58"/>
      <c r="AG154" s="58"/>
      <c r="AH154" s="17"/>
    </row>
    <row r="155" spans="1:34" ht="19.5" customHeight="1" thickBot="1" x14ac:dyDescent="0.3">
      <c r="A155" s="12"/>
      <c r="B155" s="17"/>
      <c r="C155" s="17"/>
      <c r="D155" s="58" t="s">
        <v>546</v>
      </c>
      <c r="E155" s="58"/>
      <c r="F155" s="17"/>
      <c r="G155" s="17"/>
      <c r="H155" s="58" t="s">
        <v>547</v>
      </c>
      <c r="I155" s="58"/>
      <c r="J155" s="17"/>
      <c r="K155" s="17"/>
      <c r="L155" s="58" t="s">
        <v>548</v>
      </c>
      <c r="M155" s="58"/>
      <c r="N155" s="17"/>
      <c r="O155" s="17"/>
      <c r="P155" s="58" t="s">
        <v>130</v>
      </c>
      <c r="Q155" s="58"/>
      <c r="R155" s="17"/>
      <c r="S155" s="17"/>
      <c r="T155" s="58" t="s">
        <v>546</v>
      </c>
      <c r="U155" s="58"/>
      <c r="V155" s="17"/>
      <c r="W155" s="17"/>
      <c r="X155" s="58" t="s">
        <v>547</v>
      </c>
      <c r="Y155" s="58"/>
      <c r="Z155" s="17"/>
      <c r="AA155" s="17"/>
      <c r="AB155" s="58" t="s">
        <v>548</v>
      </c>
      <c r="AC155" s="58"/>
      <c r="AD155" s="17"/>
      <c r="AE155" s="17"/>
      <c r="AF155" s="58" t="s">
        <v>130</v>
      </c>
      <c r="AG155" s="58"/>
      <c r="AH155" s="17"/>
    </row>
    <row r="156" spans="1:34" x14ac:dyDescent="0.25">
      <c r="A156" s="12"/>
      <c r="B156" s="17"/>
      <c r="C156" s="17"/>
      <c r="D156" s="55" t="s">
        <v>314</v>
      </c>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c r="AH156" s="17"/>
    </row>
    <row r="157" spans="1:34" x14ac:dyDescent="0.25">
      <c r="A157" s="12"/>
      <c r="B157" s="46" t="s">
        <v>549</v>
      </c>
      <c r="C157" s="20"/>
      <c r="D157" s="19"/>
      <c r="E157" s="19"/>
      <c r="F157" s="19"/>
      <c r="G157" s="20"/>
      <c r="H157" s="19"/>
      <c r="I157" s="19"/>
      <c r="J157" s="19"/>
      <c r="K157" s="20"/>
      <c r="L157" s="19"/>
      <c r="M157" s="19"/>
      <c r="N157" s="19"/>
      <c r="O157" s="20"/>
      <c r="P157" s="19"/>
      <c r="Q157" s="19"/>
      <c r="R157" s="19"/>
      <c r="S157" s="20"/>
      <c r="T157" s="19"/>
      <c r="U157" s="19"/>
      <c r="V157" s="19"/>
      <c r="W157" s="20"/>
      <c r="X157" s="19"/>
      <c r="Y157" s="19"/>
      <c r="Z157" s="19"/>
      <c r="AA157" s="20"/>
      <c r="AB157" s="19"/>
      <c r="AC157" s="19"/>
      <c r="AD157" s="19"/>
      <c r="AE157" s="20"/>
      <c r="AF157" s="19"/>
      <c r="AG157" s="19"/>
      <c r="AH157" s="19"/>
    </row>
    <row r="158" spans="1:34" x14ac:dyDescent="0.25">
      <c r="A158" s="12"/>
      <c r="B158" s="28" t="s">
        <v>550</v>
      </c>
      <c r="C158" s="17"/>
      <c r="D158" s="29" t="s">
        <v>317</v>
      </c>
      <c r="E158" s="33">
        <v>51159</v>
      </c>
      <c r="F158" s="31" t="s">
        <v>305</v>
      </c>
      <c r="G158" s="17"/>
      <c r="H158" s="29" t="s">
        <v>317</v>
      </c>
      <c r="I158" s="30" t="s">
        <v>551</v>
      </c>
      <c r="J158" s="31" t="s">
        <v>305</v>
      </c>
      <c r="K158" s="17"/>
      <c r="L158" s="29" t="s">
        <v>317</v>
      </c>
      <c r="M158" s="30" t="s">
        <v>551</v>
      </c>
      <c r="N158" s="31" t="s">
        <v>305</v>
      </c>
      <c r="O158" s="17"/>
      <c r="P158" s="29" t="s">
        <v>317</v>
      </c>
      <c r="Q158" s="33">
        <v>51159</v>
      </c>
      <c r="R158" s="31" t="s">
        <v>305</v>
      </c>
      <c r="S158" s="17"/>
      <c r="T158" s="29" t="s">
        <v>317</v>
      </c>
      <c r="U158" s="30" t="s">
        <v>551</v>
      </c>
      <c r="V158" s="31" t="s">
        <v>305</v>
      </c>
      <c r="W158" s="17"/>
      <c r="X158" s="29" t="s">
        <v>317</v>
      </c>
      <c r="Y158" s="30" t="s">
        <v>551</v>
      </c>
      <c r="Z158" s="31" t="s">
        <v>305</v>
      </c>
      <c r="AA158" s="17"/>
      <c r="AB158" s="29" t="s">
        <v>317</v>
      </c>
      <c r="AC158" s="30" t="s">
        <v>551</v>
      </c>
      <c r="AD158" s="31" t="s">
        <v>305</v>
      </c>
      <c r="AE158" s="17"/>
      <c r="AF158" s="29" t="s">
        <v>317</v>
      </c>
      <c r="AG158" s="30" t="s">
        <v>551</v>
      </c>
      <c r="AH158" s="31" t="s">
        <v>305</v>
      </c>
    </row>
    <row r="159" spans="1:34" x14ac:dyDescent="0.25">
      <c r="A159" s="12"/>
      <c r="B159" s="24" t="s">
        <v>552</v>
      </c>
      <c r="C159" s="20"/>
      <c r="D159" s="25"/>
      <c r="E159" s="37">
        <v>10347</v>
      </c>
      <c r="F159" s="27" t="s">
        <v>305</v>
      </c>
      <c r="G159" s="20"/>
      <c r="H159" s="27"/>
      <c r="I159" s="32" t="s">
        <v>318</v>
      </c>
      <c r="J159" s="27" t="s">
        <v>305</v>
      </c>
      <c r="K159" s="20"/>
      <c r="L159" s="27"/>
      <c r="M159" s="32" t="s">
        <v>318</v>
      </c>
      <c r="N159" s="27" t="s">
        <v>305</v>
      </c>
      <c r="O159" s="20"/>
      <c r="P159" s="25"/>
      <c r="Q159" s="37">
        <v>10347</v>
      </c>
      <c r="R159" s="27" t="s">
        <v>305</v>
      </c>
      <c r="S159" s="20"/>
      <c r="T159" s="25"/>
      <c r="U159" s="37">
        <v>43681</v>
      </c>
      <c r="V159" s="27" t="s">
        <v>305</v>
      </c>
      <c r="W159" s="20"/>
      <c r="X159" s="27"/>
      <c r="Y159" s="32" t="s">
        <v>318</v>
      </c>
      <c r="Z159" s="27" t="s">
        <v>305</v>
      </c>
      <c r="AA159" s="20"/>
      <c r="AB159" s="27"/>
      <c r="AC159" s="32" t="s">
        <v>318</v>
      </c>
      <c r="AD159" s="27" t="s">
        <v>305</v>
      </c>
      <c r="AE159" s="20"/>
      <c r="AF159" s="25"/>
      <c r="AG159" s="37">
        <v>43681</v>
      </c>
      <c r="AH159" s="27" t="s">
        <v>305</v>
      </c>
    </row>
    <row r="160" spans="1:34" x14ac:dyDescent="0.25">
      <c r="A160" s="12"/>
      <c r="B160" s="28" t="s">
        <v>553</v>
      </c>
      <c r="C160" s="17"/>
      <c r="D160" s="31"/>
      <c r="E160" s="61" t="s">
        <v>318</v>
      </c>
      <c r="F160" s="31" t="s">
        <v>305</v>
      </c>
      <c r="G160" s="17"/>
      <c r="H160" s="29"/>
      <c r="I160" s="33">
        <v>145417</v>
      </c>
      <c r="J160" s="31" t="s">
        <v>305</v>
      </c>
      <c r="K160" s="17"/>
      <c r="L160" s="31"/>
      <c r="M160" s="61" t="s">
        <v>318</v>
      </c>
      <c r="N160" s="31" t="s">
        <v>305</v>
      </c>
      <c r="O160" s="17"/>
      <c r="P160" s="29"/>
      <c r="Q160" s="33">
        <v>145417</v>
      </c>
      <c r="R160" s="31" t="s">
        <v>305</v>
      </c>
      <c r="S160" s="17"/>
      <c r="T160" s="31"/>
      <c r="U160" s="61" t="s">
        <v>318</v>
      </c>
      <c r="V160" s="31" t="s">
        <v>305</v>
      </c>
      <c r="W160" s="17"/>
      <c r="X160" s="29"/>
      <c r="Y160" s="33">
        <v>104933</v>
      </c>
      <c r="Z160" s="31" t="s">
        <v>305</v>
      </c>
      <c r="AA160" s="17"/>
      <c r="AB160" s="31"/>
      <c r="AC160" s="61" t="s">
        <v>318</v>
      </c>
      <c r="AD160" s="31" t="s">
        <v>305</v>
      </c>
      <c r="AE160" s="17"/>
      <c r="AF160" s="29"/>
      <c r="AG160" s="33">
        <v>104933</v>
      </c>
      <c r="AH160" s="31" t="s">
        <v>305</v>
      </c>
    </row>
    <row r="161" spans="1:34" x14ac:dyDescent="0.25">
      <c r="A161" s="12"/>
      <c r="B161" s="46" t="s">
        <v>554</v>
      </c>
      <c r="C161" s="20"/>
      <c r="D161" s="19"/>
      <c r="E161" s="19"/>
      <c r="F161" s="19"/>
      <c r="G161" s="20"/>
      <c r="H161" s="19"/>
      <c r="I161" s="19"/>
      <c r="J161" s="19"/>
      <c r="K161" s="20"/>
      <c r="L161" s="19"/>
      <c r="M161" s="19"/>
      <c r="N161" s="19"/>
      <c r="O161" s="20"/>
      <c r="P161" s="19"/>
      <c r="Q161" s="19"/>
      <c r="R161" s="19"/>
      <c r="S161" s="20"/>
      <c r="T161" s="19"/>
      <c r="U161" s="19"/>
      <c r="V161" s="19"/>
      <c r="W161" s="20"/>
      <c r="X161" s="19"/>
      <c r="Y161" s="19"/>
      <c r="Z161" s="19"/>
      <c r="AA161" s="20"/>
      <c r="AB161" s="19"/>
      <c r="AC161" s="19"/>
      <c r="AD161" s="19"/>
      <c r="AE161" s="20"/>
      <c r="AF161" s="19"/>
      <c r="AG161" s="19"/>
      <c r="AH161" s="19"/>
    </row>
    <row r="162" spans="1:34" x14ac:dyDescent="0.25">
      <c r="A162" s="12"/>
      <c r="B162" s="28" t="s">
        <v>555</v>
      </c>
      <c r="C162" s="17"/>
      <c r="D162" s="29"/>
      <c r="E162" s="33">
        <v>124800</v>
      </c>
      <c r="F162" s="31" t="s">
        <v>305</v>
      </c>
      <c r="G162" s="17"/>
      <c r="H162" s="31"/>
      <c r="I162" s="61" t="s">
        <v>318</v>
      </c>
      <c r="J162" s="31" t="s">
        <v>305</v>
      </c>
      <c r="K162" s="17"/>
      <c r="L162" s="31"/>
      <c r="M162" s="61" t="s">
        <v>318</v>
      </c>
      <c r="N162" s="31" t="s">
        <v>305</v>
      </c>
      <c r="O162" s="17"/>
      <c r="P162" s="29"/>
      <c r="Q162" s="33">
        <v>124800</v>
      </c>
      <c r="R162" s="31" t="s">
        <v>305</v>
      </c>
      <c r="S162" s="17"/>
      <c r="T162" s="29"/>
      <c r="U162" s="33">
        <v>44192</v>
      </c>
      <c r="V162" s="31" t="s">
        <v>305</v>
      </c>
      <c r="W162" s="17"/>
      <c r="X162" s="31"/>
      <c r="Y162" s="61" t="s">
        <v>318</v>
      </c>
      <c r="Z162" s="31" t="s">
        <v>305</v>
      </c>
      <c r="AA162" s="17"/>
      <c r="AB162" s="31"/>
      <c r="AC162" s="61" t="s">
        <v>318</v>
      </c>
      <c r="AD162" s="31" t="s">
        <v>305</v>
      </c>
      <c r="AE162" s="17"/>
      <c r="AF162" s="29"/>
      <c r="AG162" s="33">
        <v>44192</v>
      </c>
      <c r="AH162" s="31" t="s">
        <v>305</v>
      </c>
    </row>
    <row r="163" spans="1:34" x14ac:dyDescent="0.25">
      <c r="A163" s="12"/>
      <c r="B163" s="24" t="s">
        <v>556</v>
      </c>
      <c r="C163" s="20"/>
      <c r="D163" s="27"/>
      <c r="E163" s="32" t="s">
        <v>318</v>
      </c>
      <c r="F163" s="27" t="s">
        <v>305</v>
      </c>
      <c r="G163" s="20"/>
      <c r="H163" s="25"/>
      <c r="I163" s="37">
        <v>1027</v>
      </c>
      <c r="J163" s="27" t="s">
        <v>305</v>
      </c>
      <c r="K163" s="20"/>
      <c r="L163" s="27"/>
      <c r="M163" s="32" t="s">
        <v>318</v>
      </c>
      <c r="N163" s="27" t="s">
        <v>305</v>
      </c>
      <c r="O163" s="20"/>
      <c r="P163" s="25"/>
      <c r="Q163" s="37">
        <v>1027</v>
      </c>
      <c r="R163" s="27" t="s">
        <v>305</v>
      </c>
      <c r="S163" s="20"/>
      <c r="T163" s="27"/>
      <c r="U163" s="32" t="s">
        <v>318</v>
      </c>
      <c r="V163" s="27" t="s">
        <v>305</v>
      </c>
      <c r="W163" s="20"/>
      <c r="X163" s="25"/>
      <c r="Y163" s="37">
        <v>2246</v>
      </c>
      <c r="Z163" s="27" t="s">
        <v>305</v>
      </c>
      <c r="AA163" s="20"/>
      <c r="AB163" s="27"/>
      <c r="AC163" s="32" t="s">
        <v>318</v>
      </c>
      <c r="AD163" s="27" t="s">
        <v>305</v>
      </c>
      <c r="AE163" s="20"/>
      <c r="AF163" s="25"/>
      <c r="AG163" s="37">
        <v>2246</v>
      </c>
      <c r="AH163" s="27" t="s">
        <v>305</v>
      </c>
    </row>
    <row r="164" spans="1:34" x14ac:dyDescent="0.25">
      <c r="A164" s="12"/>
      <c r="B164" s="28" t="s">
        <v>319</v>
      </c>
      <c r="C164" s="17"/>
      <c r="D164" s="31"/>
      <c r="E164" s="61" t="s">
        <v>318</v>
      </c>
      <c r="F164" s="31" t="s">
        <v>305</v>
      </c>
      <c r="G164" s="17"/>
      <c r="H164" s="29"/>
      <c r="I164" s="33">
        <v>10543</v>
      </c>
      <c r="J164" s="31" t="s">
        <v>305</v>
      </c>
      <c r="K164" s="17"/>
      <c r="L164" s="31"/>
      <c r="M164" s="61" t="s">
        <v>318</v>
      </c>
      <c r="N164" s="31" t="s">
        <v>305</v>
      </c>
      <c r="O164" s="17"/>
      <c r="P164" s="29"/>
      <c r="Q164" s="33">
        <v>10543</v>
      </c>
      <c r="R164" s="31" t="s">
        <v>305</v>
      </c>
      <c r="S164" s="17"/>
      <c r="T164" s="31"/>
      <c r="U164" s="61" t="s">
        <v>318</v>
      </c>
      <c r="V164" s="31" t="s">
        <v>305</v>
      </c>
      <c r="W164" s="17"/>
      <c r="X164" s="29"/>
      <c r="Y164" s="33">
        <v>32921</v>
      </c>
      <c r="Z164" s="31" t="s">
        <v>305</v>
      </c>
      <c r="AA164" s="17"/>
      <c r="AB164" s="31"/>
      <c r="AC164" s="61" t="s">
        <v>318</v>
      </c>
      <c r="AD164" s="31" t="s">
        <v>305</v>
      </c>
      <c r="AE164" s="17"/>
      <c r="AF164" s="29"/>
      <c r="AG164" s="33">
        <v>32921</v>
      </c>
      <c r="AH164" s="31" t="s">
        <v>305</v>
      </c>
    </row>
    <row r="165" spans="1:34" x14ac:dyDescent="0.25">
      <c r="A165" s="12"/>
      <c r="B165" s="24" t="s">
        <v>557</v>
      </c>
      <c r="C165" s="20"/>
      <c r="D165" s="27"/>
      <c r="E165" s="32" t="s">
        <v>318</v>
      </c>
      <c r="F165" s="27" t="s">
        <v>305</v>
      </c>
      <c r="G165" s="20"/>
      <c r="H165" s="25"/>
      <c r="I165" s="37">
        <v>101583</v>
      </c>
      <c r="J165" s="27" t="s">
        <v>305</v>
      </c>
      <c r="K165" s="20"/>
      <c r="L165" s="27"/>
      <c r="M165" s="32" t="s">
        <v>318</v>
      </c>
      <c r="N165" s="27" t="s">
        <v>305</v>
      </c>
      <c r="O165" s="20"/>
      <c r="P165" s="25"/>
      <c r="Q165" s="37">
        <v>101583</v>
      </c>
      <c r="R165" s="27" t="s">
        <v>305</v>
      </c>
      <c r="S165" s="20"/>
      <c r="T165" s="27"/>
      <c r="U165" s="32" t="s">
        <v>318</v>
      </c>
      <c r="V165" s="27" t="s">
        <v>305</v>
      </c>
      <c r="W165" s="20"/>
      <c r="X165" s="25"/>
      <c r="Y165" s="37">
        <v>57518</v>
      </c>
      <c r="Z165" s="27" t="s">
        <v>305</v>
      </c>
      <c r="AA165" s="20"/>
      <c r="AB165" s="27"/>
      <c r="AC165" s="32" t="s">
        <v>318</v>
      </c>
      <c r="AD165" s="27" t="s">
        <v>305</v>
      </c>
      <c r="AE165" s="20"/>
      <c r="AF165" s="25"/>
      <c r="AG165" s="37">
        <v>57518</v>
      </c>
      <c r="AH165" s="27" t="s">
        <v>305</v>
      </c>
    </row>
    <row r="166" spans="1:34" ht="25.5" x14ac:dyDescent="0.25">
      <c r="A166" s="12"/>
      <c r="B166" s="28" t="s">
        <v>558</v>
      </c>
      <c r="C166" s="17"/>
      <c r="D166" s="31"/>
      <c r="E166" s="61" t="s">
        <v>318</v>
      </c>
      <c r="F166" s="31" t="s">
        <v>305</v>
      </c>
      <c r="G166" s="17"/>
      <c r="H166" s="29"/>
      <c r="I166" s="33">
        <v>9569</v>
      </c>
      <c r="J166" s="31" t="s">
        <v>305</v>
      </c>
      <c r="K166" s="17"/>
      <c r="L166" s="31"/>
      <c r="M166" s="61" t="s">
        <v>318</v>
      </c>
      <c r="N166" s="31" t="s">
        <v>305</v>
      </c>
      <c r="O166" s="17"/>
      <c r="P166" s="29"/>
      <c r="Q166" s="33">
        <v>9569</v>
      </c>
      <c r="R166" s="31" t="s">
        <v>305</v>
      </c>
      <c r="S166" s="17"/>
      <c r="T166" s="31"/>
      <c r="U166" s="61" t="s">
        <v>318</v>
      </c>
      <c r="V166" s="31" t="s">
        <v>305</v>
      </c>
      <c r="W166" s="17"/>
      <c r="X166" s="29"/>
      <c r="Y166" s="33">
        <v>5098</v>
      </c>
      <c r="Z166" s="31" t="s">
        <v>305</v>
      </c>
      <c r="AA166" s="17"/>
      <c r="AB166" s="31"/>
      <c r="AC166" s="61" t="s">
        <v>318</v>
      </c>
      <c r="AD166" s="31" t="s">
        <v>305</v>
      </c>
      <c r="AE166" s="17"/>
      <c r="AF166" s="29"/>
      <c r="AG166" s="33">
        <v>5098</v>
      </c>
      <c r="AH166" s="31" t="s">
        <v>305</v>
      </c>
    </row>
    <row r="167" spans="1:34" x14ac:dyDescent="0.25">
      <c r="A167" s="12"/>
      <c r="B167" s="46" t="s">
        <v>559</v>
      </c>
      <c r="C167" s="20"/>
      <c r="D167" s="27"/>
      <c r="E167" s="32" t="s">
        <v>318</v>
      </c>
      <c r="F167" s="27" t="s">
        <v>305</v>
      </c>
      <c r="G167" s="20"/>
      <c r="H167" s="25"/>
      <c r="I167" s="37">
        <v>109097</v>
      </c>
      <c r="J167" s="27" t="s">
        <v>305</v>
      </c>
      <c r="K167" s="20"/>
      <c r="L167" s="27"/>
      <c r="M167" s="32" t="s">
        <v>318</v>
      </c>
      <c r="N167" s="27" t="s">
        <v>305</v>
      </c>
      <c r="O167" s="20"/>
      <c r="P167" s="25"/>
      <c r="Q167" s="37">
        <v>109097</v>
      </c>
      <c r="R167" s="27" t="s">
        <v>305</v>
      </c>
      <c r="S167" s="20"/>
      <c r="T167" s="27"/>
      <c r="U167" s="32" t="s">
        <v>318</v>
      </c>
      <c r="V167" s="27" t="s">
        <v>305</v>
      </c>
      <c r="W167" s="20"/>
      <c r="X167" s="25"/>
      <c r="Y167" s="37">
        <v>15420</v>
      </c>
      <c r="Z167" s="27" t="s">
        <v>305</v>
      </c>
      <c r="AA167" s="20"/>
      <c r="AB167" s="27"/>
      <c r="AC167" s="32" t="s">
        <v>318</v>
      </c>
      <c r="AD167" s="27" t="s">
        <v>305</v>
      </c>
      <c r="AE167" s="20"/>
      <c r="AF167" s="25"/>
      <c r="AG167" s="37">
        <v>15420</v>
      </c>
      <c r="AH167" s="27" t="s">
        <v>305</v>
      </c>
    </row>
    <row r="168" spans="1:34" ht="15.75" thickBot="1" x14ac:dyDescent="0.3">
      <c r="A168" s="12"/>
      <c r="B168" s="23" t="s">
        <v>470</v>
      </c>
      <c r="C168" s="17"/>
      <c r="D168" s="31"/>
      <c r="E168" s="61" t="s">
        <v>318</v>
      </c>
      <c r="F168" s="31" t="s">
        <v>305</v>
      </c>
      <c r="G168" s="17"/>
      <c r="H168" s="29"/>
      <c r="I168" s="33">
        <v>17636</v>
      </c>
      <c r="J168" s="31" t="s">
        <v>305</v>
      </c>
      <c r="K168" s="17"/>
      <c r="L168" s="29"/>
      <c r="M168" s="30">
        <v>818</v>
      </c>
      <c r="N168" s="31" t="s">
        <v>305</v>
      </c>
      <c r="O168" s="17"/>
      <c r="P168" s="29"/>
      <c r="Q168" s="33">
        <v>18454</v>
      </c>
      <c r="R168" s="31" t="s">
        <v>305</v>
      </c>
      <c r="S168" s="17"/>
      <c r="T168" s="31"/>
      <c r="U168" s="61" t="s">
        <v>318</v>
      </c>
      <c r="V168" s="31" t="s">
        <v>305</v>
      </c>
      <c r="W168" s="17"/>
      <c r="X168" s="29"/>
      <c r="Y168" s="33">
        <v>54518</v>
      </c>
      <c r="Z168" s="31" t="s">
        <v>305</v>
      </c>
      <c r="AA168" s="17"/>
      <c r="AB168" s="31"/>
      <c r="AC168" s="61" t="s">
        <v>318</v>
      </c>
      <c r="AD168" s="31" t="s">
        <v>305</v>
      </c>
      <c r="AE168" s="17"/>
      <c r="AF168" s="29"/>
      <c r="AG168" s="33">
        <v>54518</v>
      </c>
      <c r="AH168" s="31" t="s">
        <v>305</v>
      </c>
    </row>
    <row r="169" spans="1:34" x14ac:dyDescent="0.25">
      <c r="A169" s="12"/>
      <c r="B169" s="34"/>
      <c r="C169" s="34"/>
      <c r="D169" s="35"/>
      <c r="E169" s="35"/>
      <c r="F169" s="34"/>
      <c r="G169" s="34"/>
      <c r="H169" s="35"/>
      <c r="I169" s="35"/>
      <c r="J169" s="34"/>
      <c r="K169" s="34"/>
      <c r="L169" s="35"/>
      <c r="M169" s="35"/>
      <c r="N169" s="34"/>
      <c r="O169" s="34"/>
      <c r="P169" s="35"/>
      <c r="Q169" s="35"/>
      <c r="R169" s="34"/>
      <c r="S169" s="34"/>
      <c r="T169" s="35"/>
      <c r="U169" s="35"/>
      <c r="V169" s="34"/>
      <c r="W169" s="34"/>
      <c r="X169" s="35"/>
      <c r="Y169" s="35"/>
      <c r="Z169" s="34"/>
      <c r="AA169" s="34"/>
      <c r="AB169" s="35"/>
      <c r="AC169" s="35"/>
      <c r="AD169" s="34"/>
      <c r="AE169" s="34"/>
      <c r="AF169" s="35"/>
      <c r="AG169" s="35"/>
      <c r="AH169" s="34"/>
    </row>
    <row r="170" spans="1:34" ht="15.75" thickBot="1" x14ac:dyDescent="0.3">
      <c r="A170" s="12"/>
      <c r="B170" s="36"/>
      <c r="C170" s="20"/>
      <c r="D170" s="25" t="s">
        <v>317</v>
      </c>
      <c r="E170" s="37">
        <v>186306</v>
      </c>
      <c r="F170" s="27" t="s">
        <v>305</v>
      </c>
      <c r="G170" s="20"/>
      <c r="H170" s="25" t="s">
        <v>317</v>
      </c>
      <c r="I170" s="37">
        <v>394872</v>
      </c>
      <c r="J170" s="27" t="s">
        <v>305</v>
      </c>
      <c r="K170" s="20"/>
      <c r="L170" s="25" t="s">
        <v>317</v>
      </c>
      <c r="M170" s="26">
        <v>818</v>
      </c>
      <c r="N170" s="27" t="s">
        <v>305</v>
      </c>
      <c r="O170" s="20"/>
      <c r="P170" s="25" t="s">
        <v>317</v>
      </c>
      <c r="Q170" s="37">
        <v>581996</v>
      </c>
      <c r="R170" s="27" t="s">
        <v>305</v>
      </c>
      <c r="S170" s="20"/>
      <c r="T170" s="25" t="s">
        <v>317</v>
      </c>
      <c r="U170" s="37">
        <v>87873</v>
      </c>
      <c r="V170" s="27" t="s">
        <v>305</v>
      </c>
      <c r="W170" s="20"/>
      <c r="X170" s="25" t="s">
        <v>317</v>
      </c>
      <c r="Y170" s="37">
        <v>272654</v>
      </c>
      <c r="Z170" s="27" t="s">
        <v>305</v>
      </c>
      <c r="AA170" s="20"/>
      <c r="AB170" s="25" t="s">
        <v>317</v>
      </c>
      <c r="AC170" s="26" t="s">
        <v>318</v>
      </c>
      <c r="AD170" s="27" t="s">
        <v>305</v>
      </c>
      <c r="AE170" s="20"/>
      <c r="AF170" s="25" t="s">
        <v>317</v>
      </c>
      <c r="AG170" s="37">
        <v>360527</v>
      </c>
      <c r="AH170" s="27" t="s">
        <v>305</v>
      </c>
    </row>
    <row r="171" spans="1:34" ht="15.75" thickTop="1" x14ac:dyDescent="0.25">
      <c r="A171" s="12"/>
      <c r="B171" s="34"/>
      <c r="C171" s="34"/>
      <c r="D171" s="38"/>
      <c r="E171" s="38"/>
      <c r="F171" s="34"/>
      <c r="G171" s="34"/>
      <c r="H171" s="38"/>
      <c r="I171" s="38"/>
      <c r="J171" s="34"/>
      <c r="K171" s="34"/>
      <c r="L171" s="38"/>
      <c r="M171" s="38"/>
      <c r="N171" s="34"/>
      <c r="O171" s="34"/>
      <c r="P171" s="38"/>
      <c r="Q171" s="38"/>
      <c r="R171" s="34"/>
      <c r="S171" s="34"/>
      <c r="T171" s="38"/>
      <c r="U171" s="38"/>
      <c r="V171" s="34"/>
      <c r="W171" s="34"/>
      <c r="X171" s="38"/>
      <c r="Y171" s="38"/>
      <c r="Z171" s="34"/>
      <c r="AA171" s="34"/>
      <c r="AB171" s="38"/>
      <c r="AC171" s="38"/>
      <c r="AD171" s="34"/>
      <c r="AE171" s="34"/>
      <c r="AF171" s="38"/>
      <c r="AG171" s="38"/>
      <c r="AH171" s="34"/>
    </row>
    <row r="172" spans="1:34" x14ac:dyDescent="0.25">
      <c r="A172" s="12"/>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c r="AH172" s="57"/>
    </row>
    <row r="173" spans="1:34" x14ac:dyDescent="0.25">
      <c r="A173" s="12"/>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row>
    <row r="174" spans="1:34" ht="15.75" thickBot="1" x14ac:dyDescent="0.3">
      <c r="A174" s="12"/>
      <c r="B174" s="17"/>
      <c r="C174" s="17"/>
      <c r="D174" s="56" t="s">
        <v>322</v>
      </c>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c r="AH174" s="17"/>
    </row>
    <row r="175" spans="1:34" ht="15.75" thickBot="1" x14ac:dyDescent="0.3">
      <c r="A175" s="12"/>
      <c r="B175" s="17"/>
      <c r="C175" s="17"/>
      <c r="D175" s="58" t="s">
        <v>435</v>
      </c>
      <c r="E175" s="58"/>
      <c r="F175" s="58"/>
      <c r="G175" s="58"/>
      <c r="H175" s="58"/>
      <c r="I175" s="58"/>
      <c r="J175" s="58"/>
      <c r="K175" s="58"/>
      <c r="L175" s="58"/>
      <c r="M175" s="58"/>
      <c r="N175" s="58"/>
      <c r="O175" s="58"/>
      <c r="P175" s="58"/>
      <c r="Q175" s="58"/>
      <c r="R175" s="17"/>
      <c r="S175" s="17"/>
      <c r="T175" s="58" t="s">
        <v>436</v>
      </c>
      <c r="U175" s="58"/>
      <c r="V175" s="58"/>
      <c r="W175" s="58"/>
      <c r="X175" s="58"/>
      <c r="Y175" s="58"/>
      <c r="Z175" s="58"/>
      <c r="AA175" s="58"/>
      <c r="AB175" s="58"/>
      <c r="AC175" s="58"/>
      <c r="AD175" s="58"/>
      <c r="AE175" s="58"/>
      <c r="AF175" s="58"/>
      <c r="AG175" s="58"/>
      <c r="AH175" s="17"/>
    </row>
    <row r="176" spans="1:34" ht="19.5" customHeight="1" thickBot="1" x14ac:dyDescent="0.3">
      <c r="A176" s="12"/>
      <c r="B176" s="17"/>
      <c r="C176" s="17"/>
      <c r="D176" s="58" t="s">
        <v>546</v>
      </c>
      <c r="E176" s="58"/>
      <c r="F176" s="17"/>
      <c r="G176" s="17"/>
      <c r="H176" s="58" t="s">
        <v>547</v>
      </c>
      <c r="I176" s="58"/>
      <c r="J176" s="17"/>
      <c r="K176" s="17"/>
      <c r="L176" s="58" t="s">
        <v>560</v>
      </c>
      <c r="M176" s="58"/>
      <c r="N176" s="17"/>
      <c r="O176" s="17"/>
      <c r="P176" s="58" t="s">
        <v>130</v>
      </c>
      <c r="Q176" s="58"/>
      <c r="R176" s="17"/>
      <c r="S176" s="17"/>
      <c r="T176" s="58" t="s">
        <v>546</v>
      </c>
      <c r="U176" s="58"/>
      <c r="V176" s="17"/>
      <c r="W176" s="17"/>
      <c r="X176" s="58" t="s">
        <v>547</v>
      </c>
      <c r="Y176" s="58"/>
      <c r="Z176" s="17"/>
      <c r="AA176" s="17"/>
      <c r="AB176" s="58" t="s">
        <v>548</v>
      </c>
      <c r="AC176" s="58"/>
      <c r="AD176" s="17"/>
      <c r="AE176" s="17"/>
      <c r="AF176" s="58" t="s">
        <v>130</v>
      </c>
      <c r="AG176" s="58"/>
      <c r="AH176" s="17"/>
    </row>
    <row r="177" spans="1:34" x14ac:dyDescent="0.25">
      <c r="A177" s="12"/>
      <c r="B177" s="17"/>
      <c r="C177" s="17"/>
      <c r="D177" s="55" t="s">
        <v>314</v>
      </c>
      <c r="E177" s="55"/>
      <c r="F177" s="55"/>
      <c r="G177" s="55"/>
      <c r="H177" s="55"/>
      <c r="I177" s="55"/>
      <c r="J177" s="55"/>
      <c r="K177" s="55"/>
      <c r="L177" s="55"/>
      <c r="M177" s="55"/>
      <c r="N177" s="55"/>
      <c r="O177" s="55"/>
      <c r="P177" s="55"/>
      <c r="Q177" s="55"/>
      <c r="R177" s="55"/>
      <c r="S177" s="55"/>
      <c r="T177" s="55"/>
      <c r="U177" s="55"/>
      <c r="V177" s="55"/>
      <c r="W177" s="55"/>
      <c r="X177" s="55"/>
      <c r="Y177" s="55"/>
      <c r="Z177" s="55"/>
      <c r="AA177" s="55"/>
      <c r="AB177" s="55"/>
      <c r="AC177" s="55"/>
      <c r="AD177" s="55"/>
      <c r="AE177" s="55"/>
      <c r="AF177" s="55"/>
      <c r="AG177" s="55"/>
      <c r="AH177" s="17"/>
    </row>
    <row r="178" spans="1:34" x14ac:dyDescent="0.25">
      <c r="A178" s="12"/>
      <c r="B178" s="46" t="s">
        <v>549</v>
      </c>
      <c r="C178" s="20"/>
      <c r="D178" s="19"/>
      <c r="E178" s="19"/>
      <c r="F178" s="19"/>
      <c r="G178" s="20"/>
      <c r="H178" s="19"/>
      <c r="I178" s="19"/>
      <c r="J178" s="19"/>
      <c r="K178" s="20"/>
      <c r="L178" s="19"/>
      <c r="M178" s="19"/>
      <c r="N178" s="19"/>
      <c r="O178" s="20"/>
      <c r="P178" s="19"/>
      <c r="Q178" s="19"/>
      <c r="R178" s="19"/>
      <c r="S178" s="20"/>
      <c r="T178" s="19"/>
      <c r="U178" s="19"/>
      <c r="V178" s="19"/>
      <c r="W178" s="20"/>
      <c r="X178" s="19"/>
      <c r="Y178" s="19"/>
      <c r="Z178" s="19"/>
      <c r="AA178" s="20"/>
      <c r="AB178" s="19"/>
      <c r="AC178" s="19"/>
      <c r="AD178" s="19"/>
      <c r="AE178" s="20"/>
      <c r="AF178" s="19"/>
      <c r="AG178" s="19"/>
      <c r="AH178" s="19"/>
    </row>
    <row r="179" spans="1:34" x14ac:dyDescent="0.25">
      <c r="A179" s="12"/>
      <c r="B179" s="28" t="s">
        <v>561</v>
      </c>
      <c r="C179" s="17"/>
      <c r="D179" s="11" t="s">
        <v>317</v>
      </c>
      <c r="E179" s="53">
        <v>34387</v>
      </c>
      <c r="F179" s="48" t="s">
        <v>305</v>
      </c>
      <c r="G179" s="17"/>
      <c r="H179" s="11" t="s">
        <v>317</v>
      </c>
      <c r="I179" s="47" t="s">
        <v>551</v>
      </c>
      <c r="J179" s="48" t="s">
        <v>305</v>
      </c>
      <c r="K179" s="17"/>
      <c r="L179" s="11" t="s">
        <v>317</v>
      </c>
      <c r="M179" s="47" t="s">
        <v>551</v>
      </c>
      <c r="N179" s="48" t="s">
        <v>305</v>
      </c>
      <c r="O179" s="17"/>
      <c r="P179" s="11" t="s">
        <v>317</v>
      </c>
      <c r="Q179" s="53">
        <v>34387</v>
      </c>
      <c r="R179" s="48" t="s">
        <v>305</v>
      </c>
      <c r="S179" s="17"/>
      <c r="T179" s="11" t="s">
        <v>317</v>
      </c>
      <c r="U179" s="47" t="s">
        <v>551</v>
      </c>
      <c r="V179" s="48" t="s">
        <v>305</v>
      </c>
      <c r="W179" s="17"/>
      <c r="X179" s="11" t="s">
        <v>317</v>
      </c>
      <c r="Y179" s="47" t="s">
        <v>551</v>
      </c>
      <c r="Z179" s="48" t="s">
        <v>305</v>
      </c>
      <c r="AA179" s="17"/>
      <c r="AB179" s="11" t="s">
        <v>317</v>
      </c>
      <c r="AC179" s="47" t="s">
        <v>551</v>
      </c>
      <c r="AD179" s="48" t="s">
        <v>305</v>
      </c>
      <c r="AE179" s="17"/>
      <c r="AF179" s="11" t="s">
        <v>317</v>
      </c>
      <c r="AG179" s="47" t="s">
        <v>551</v>
      </c>
      <c r="AH179" s="48" t="s">
        <v>305</v>
      </c>
    </row>
    <row r="180" spans="1:34" x14ac:dyDescent="0.25">
      <c r="A180" s="12"/>
      <c r="B180" s="24" t="s">
        <v>552</v>
      </c>
      <c r="C180" s="20"/>
      <c r="D180" s="49"/>
      <c r="E180" s="54">
        <v>6560</v>
      </c>
      <c r="F180" s="51" t="s">
        <v>305</v>
      </c>
      <c r="G180" s="20"/>
      <c r="H180" s="51"/>
      <c r="I180" s="52" t="s">
        <v>318</v>
      </c>
      <c r="J180" s="51" t="s">
        <v>305</v>
      </c>
      <c r="K180" s="20"/>
      <c r="L180" s="51"/>
      <c r="M180" s="52" t="s">
        <v>318</v>
      </c>
      <c r="N180" s="51" t="s">
        <v>305</v>
      </c>
      <c r="O180" s="20"/>
      <c r="P180" s="49"/>
      <c r="Q180" s="54">
        <v>6560</v>
      </c>
      <c r="R180" s="51" t="s">
        <v>305</v>
      </c>
      <c r="S180" s="20"/>
      <c r="T180" s="49"/>
      <c r="U180" s="54">
        <v>13149</v>
      </c>
      <c r="V180" s="51" t="s">
        <v>305</v>
      </c>
      <c r="W180" s="20"/>
      <c r="X180" s="51"/>
      <c r="Y180" s="52" t="s">
        <v>318</v>
      </c>
      <c r="Z180" s="51" t="s">
        <v>305</v>
      </c>
      <c r="AA180" s="20"/>
      <c r="AB180" s="51"/>
      <c r="AC180" s="52" t="s">
        <v>318</v>
      </c>
      <c r="AD180" s="51" t="s">
        <v>305</v>
      </c>
      <c r="AE180" s="20"/>
      <c r="AF180" s="49"/>
      <c r="AG180" s="54">
        <v>13149</v>
      </c>
      <c r="AH180" s="51" t="s">
        <v>305</v>
      </c>
    </row>
    <row r="181" spans="1:34" x14ac:dyDescent="0.25">
      <c r="A181" s="12"/>
      <c r="B181" s="28" t="s">
        <v>562</v>
      </c>
      <c r="C181" s="17"/>
      <c r="D181" s="48"/>
      <c r="E181" s="62" t="s">
        <v>318</v>
      </c>
      <c r="F181" s="48" t="s">
        <v>305</v>
      </c>
      <c r="G181" s="17"/>
      <c r="H181" s="11"/>
      <c r="I181" s="53">
        <v>99631</v>
      </c>
      <c r="J181" s="48" t="s">
        <v>305</v>
      </c>
      <c r="K181" s="17"/>
      <c r="L181" s="48"/>
      <c r="M181" s="62" t="s">
        <v>318</v>
      </c>
      <c r="N181" s="48" t="s">
        <v>305</v>
      </c>
      <c r="O181" s="17"/>
      <c r="P181" s="11"/>
      <c r="Q181" s="53">
        <v>99631</v>
      </c>
      <c r="R181" s="48" t="s">
        <v>305</v>
      </c>
      <c r="S181" s="17"/>
      <c r="T181" s="48"/>
      <c r="U181" s="62" t="s">
        <v>318</v>
      </c>
      <c r="V181" s="48" t="s">
        <v>305</v>
      </c>
      <c r="W181" s="17"/>
      <c r="X181" s="11"/>
      <c r="Y181" s="53">
        <v>60142</v>
      </c>
      <c r="Z181" s="48" t="s">
        <v>305</v>
      </c>
      <c r="AA181" s="17"/>
      <c r="AB181" s="48"/>
      <c r="AC181" s="62" t="s">
        <v>318</v>
      </c>
      <c r="AD181" s="48" t="s">
        <v>305</v>
      </c>
      <c r="AE181" s="17"/>
      <c r="AF181" s="11"/>
      <c r="AG181" s="53">
        <v>60142</v>
      </c>
      <c r="AH181" s="48" t="s">
        <v>305</v>
      </c>
    </row>
    <row r="182" spans="1:34" x14ac:dyDescent="0.25">
      <c r="A182" s="12"/>
      <c r="B182" s="46" t="s">
        <v>554</v>
      </c>
      <c r="C182" s="20"/>
      <c r="D182" s="19"/>
      <c r="E182" s="19"/>
      <c r="F182" s="19"/>
      <c r="G182" s="20"/>
      <c r="H182" s="19"/>
      <c r="I182" s="19"/>
      <c r="J182" s="19"/>
      <c r="K182" s="20"/>
      <c r="L182" s="19"/>
      <c r="M182" s="19"/>
      <c r="N182" s="19"/>
      <c r="O182" s="20"/>
      <c r="P182" s="19"/>
      <c r="Q182" s="19"/>
      <c r="R182" s="19"/>
      <c r="S182" s="20"/>
      <c r="T182" s="19"/>
      <c r="U182" s="19"/>
      <c r="V182" s="19"/>
      <c r="W182" s="20"/>
      <c r="X182" s="19"/>
      <c r="Y182" s="19"/>
      <c r="Z182" s="19"/>
      <c r="AA182" s="20"/>
      <c r="AB182" s="19"/>
      <c r="AC182" s="19"/>
      <c r="AD182" s="19"/>
      <c r="AE182" s="20"/>
      <c r="AF182" s="19"/>
      <c r="AG182" s="19"/>
      <c r="AH182" s="19"/>
    </row>
    <row r="183" spans="1:34" x14ac:dyDescent="0.25">
      <c r="A183" s="12"/>
      <c r="B183" s="28" t="s">
        <v>563</v>
      </c>
      <c r="C183" s="17"/>
      <c r="D183" s="11"/>
      <c r="E183" s="53">
        <v>20301</v>
      </c>
      <c r="F183" s="48" t="s">
        <v>305</v>
      </c>
      <c r="G183" s="17"/>
      <c r="H183" s="48"/>
      <c r="I183" s="62" t="s">
        <v>318</v>
      </c>
      <c r="J183" s="48" t="s">
        <v>305</v>
      </c>
      <c r="K183" s="17"/>
      <c r="L183" s="48"/>
      <c r="M183" s="62" t="s">
        <v>318</v>
      </c>
      <c r="N183" s="48" t="s">
        <v>305</v>
      </c>
      <c r="O183" s="17"/>
      <c r="P183" s="11"/>
      <c r="Q183" s="53">
        <v>20301</v>
      </c>
      <c r="R183" s="48" t="s">
        <v>305</v>
      </c>
      <c r="S183" s="17"/>
      <c r="T183" s="11"/>
      <c r="U183" s="53">
        <v>4345</v>
      </c>
      <c r="V183" s="48" t="s">
        <v>305</v>
      </c>
      <c r="W183" s="17"/>
      <c r="X183" s="48"/>
      <c r="Y183" s="62" t="s">
        <v>318</v>
      </c>
      <c r="Z183" s="48" t="s">
        <v>305</v>
      </c>
      <c r="AA183" s="17"/>
      <c r="AB183" s="48"/>
      <c r="AC183" s="62" t="s">
        <v>318</v>
      </c>
      <c r="AD183" s="48" t="s">
        <v>305</v>
      </c>
      <c r="AE183" s="17"/>
      <c r="AF183" s="11"/>
      <c r="AG183" s="53">
        <v>4345</v>
      </c>
      <c r="AH183" s="48" t="s">
        <v>305</v>
      </c>
    </row>
    <row r="184" spans="1:34" x14ac:dyDescent="0.25">
      <c r="A184" s="12"/>
      <c r="B184" s="24" t="s">
        <v>556</v>
      </c>
      <c r="C184" s="20"/>
      <c r="D184" s="51"/>
      <c r="E184" s="52" t="s">
        <v>318</v>
      </c>
      <c r="F184" s="51" t="s">
        <v>305</v>
      </c>
      <c r="G184" s="20"/>
      <c r="H184" s="49"/>
      <c r="I184" s="54">
        <v>1064</v>
      </c>
      <c r="J184" s="51" t="s">
        <v>305</v>
      </c>
      <c r="K184" s="20"/>
      <c r="L184" s="51"/>
      <c r="M184" s="52" t="s">
        <v>318</v>
      </c>
      <c r="N184" s="51" t="s">
        <v>305</v>
      </c>
      <c r="O184" s="20"/>
      <c r="P184" s="49"/>
      <c r="Q184" s="54">
        <v>1064</v>
      </c>
      <c r="R184" s="51" t="s">
        <v>305</v>
      </c>
      <c r="S184" s="20"/>
      <c r="T184" s="51"/>
      <c r="U184" s="52" t="s">
        <v>318</v>
      </c>
      <c r="V184" s="51" t="s">
        <v>305</v>
      </c>
      <c r="W184" s="20"/>
      <c r="X184" s="49"/>
      <c r="Y184" s="50">
        <v>21</v>
      </c>
      <c r="Z184" s="51" t="s">
        <v>305</v>
      </c>
      <c r="AA184" s="20"/>
      <c r="AB184" s="51"/>
      <c r="AC184" s="52" t="s">
        <v>318</v>
      </c>
      <c r="AD184" s="51" t="s">
        <v>305</v>
      </c>
      <c r="AE184" s="20"/>
      <c r="AF184" s="49"/>
      <c r="AG184" s="50">
        <v>21</v>
      </c>
      <c r="AH184" s="51" t="s">
        <v>305</v>
      </c>
    </row>
    <row r="185" spans="1:34" x14ac:dyDescent="0.25">
      <c r="A185" s="12"/>
      <c r="B185" s="28" t="s">
        <v>319</v>
      </c>
      <c r="C185" s="17"/>
      <c r="D185" s="48"/>
      <c r="E185" s="62" t="s">
        <v>318</v>
      </c>
      <c r="F185" s="48" t="s">
        <v>305</v>
      </c>
      <c r="G185" s="17"/>
      <c r="H185" s="11"/>
      <c r="I185" s="53">
        <v>8425</v>
      </c>
      <c r="J185" s="48" t="s">
        <v>305</v>
      </c>
      <c r="K185" s="17"/>
      <c r="L185" s="48"/>
      <c r="M185" s="62" t="s">
        <v>318</v>
      </c>
      <c r="N185" s="48" t="s">
        <v>305</v>
      </c>
      <c r="O185" s="17"/>
      <c r="P185" s="11"/>
      <c r="Q185" s="53">
        <v>8425</v>
      </c>
      <c r="R185" s="48" t="s">
        <v>305</v>
      </c>
      <c r="S185" s="17"/>
      <c r="T185" s="48"/>
      <c r="U185" s="62" t="s">
        <v>318</v>
      </c>
      <c r="V185" s="48" t="s">
        <v>305</v>
      </c>
      <c r="W185" s="17"/>
      <c r="X185" s="48"/>
      <c r="Y185" s="62" t="s">
        <v>318</v>
      </c>
      <c r="Z185" s="48" t="s">
        <v>305</v>
      </c>
      <c r="AA185" s="17"/>
      <c r="AB185" s="48"/>
      <c r="AC185" s="62" t="s">
        <v>318</v>
      </c>
      <c r="AD185" s="48" t="s">
        <v>305</v>
      </c>
      <c r="AE185" s="17"/>
      <c r="AF185" s="48"/>
      <c r="AG185" s="62" t="s">
        <v>318</v>
      </c>
      <c r="AH185" s="48" t="s">
        <v>305</v>
      </c>
    </row>
    <row r="186" spans="1:34" x14ac:dyDescent="0.25">
      <c r="A186" s="12"/>
      <c r="B186" s="24" t="s">
        <v>564</v>
      </c>
      <c r="C186" s="20"/>
      <c r="D186" s="51"/>
      <c r="E186" s="52" t="s">
        <v>318</v>
      </c>
      <c r="F186" s="51" t="s">
        <v>305</v>
      </c>
      <c r="G186" s="20"/>
      <c r="H186" s="49"/>
      <c r="I186" s="54">
        <v>192386</v>
      </c>
      <c r="J186" s="51" t="s">
        <v>305</v>
      </c>
      <c r="K186" s="20"/>
      <c r="L186" s="51"/>
      <c r="M186" s="52" t="s">
        <v>318</v>
      </c>
      <c r="N186" s="51" t="s">
        <v>305</v>
      </c>
      <c r="O186" s="20"/>
      <c r="P186" s="49"/>
      <c r="Q186" s="54">
        <v>192386</v>
      </c>
      <c r="R186" s="51" t="s">
        <v>305</v>
      </c>
      <c r="S186" s="20"/>
      <c r="T186" s="51"/>
      <c r="U186" s="52" t="s">
        <v>318</v>
      </c>
      <c r="V186" s="51" t="s">
        <v>305</v>
      </c>
      <c r="W186" s="20"/>
      <c r="X186" s="49"/>
      <c r="Y186" s="54">
        <v>128647</v>
      </c>
      <c r="Z186" s="51" t="s">
        <v>305</v>
      </c>
      <c r="AA186" s="20"/>
      <c r="AB186" s="51"/>
      <c r="AC186" s="52" t="s">
        <v>318</v>
      </c>
      <c r="AD186" s="51" t="s">
        <v>305</v>
      </c>
      <c r="AE186" s="20"/>
      <c r="AF186" s="49"/>
      <c r="AG186" s="54">
        <v>128647</v>
      </c>
      <c r="AH186" s="51" t="s">
        <v>305</v>
      </c>
    </row>
    <row r="187" spans="1:34" ht="25.5" x14ac:dyDescent="0.25">
      <c r="A187" s="12"/>
      <c r="B187" s="28" t="s">
        <v>558</v>
      </c>
      <c r="C187" s="17"/>
      <c r="D187" s="48"/>
      <c r="E187" s="62" t="s">
        <v>318</v>
      </c>
      <c r="F187" s="48" t="s">
        <v>305</v>
      </c>
      <c r="G187" s="17"/>
      <c r="H187" s="11"/>
      <c r="I187" s="53">
        <v>8400</v>
      </c>
      <c r="J187" s="48" t="s">
        <v>305</v>
      </c>
      <c r="K187" s="17"/>
      <c r="L187" s="48"/>
      <c r="M187" s="62" t="s">
        <v>318</v>
      </c>
      <c r="N187" s="48" t="s">
        <v>305</v>
      </c>
      <c r="O187" s="17"/>
      <c r="P187" s="11"/>
      <c r="Q187" s="53">
        <v>8400</v>
      </c>
      <c r="R187" s="48" t="s">
        <v>305</v>
      </c>
      <c r="S187" s="17"/>
      <c r="T187" s="48"/>
      <c r="U187" s="62" t="s">
        <v>318</v>
      </c>
      <c r="V187" s="48" t="s">
        <v>305</v>
      </c>
      <c r="W187" s="17"/>
      <c r="X187" s="11"/>
      <c r="Y187" s="47">
        <v>236</v>
      </c>
      <c r="Z187" s="48" t="s">
        <v>305</v>
      </c>
      <c r="AA187" s="17"/>
      <c r="AB187" s="48"/>
      <c r="AC187" s="62" t="s">
        <v>318</v>
      </c>
      <c r="AD187" s="48" t="s">
        <v>305</v>
      </c>
      <c r="AE187" s="17"/>
      <c r="AF187" s="11"/>
      <c r="AG187" s="47">
        <v>236</v>
      </c>
      <c r="AH187" s="48" t="s">
        <v>305</v>
      </c>
    </row>
    <row r="188" spans="1:34" x14ac:dyDescent="0.25">
      <c r="A188" s="12"/>
      <c r="B188" s="46" t="s">
        <v>559</v>
      </c>
      <c r="C188" s="20"/>
      <c r="D188" s="51"/>
      <c r="E188" s="52" t="s">
        <v>318</v>
      </c>
      <c r="F188" s="51" t="s">
        <v>305</v>
      </c>
      <c r="G188" s="20"/>
      <c r="H188" s="49"/>
      <c r="I188" s="54">
        <v>113179</v>
      </c>
      <c r="J188" s="51" t="s">
        <v>305</v>
      </c>
      <c r="K188" s="20"/>
      <c r="L188" s="51"/>
      <c r="M188" s="52" t="s">
        <v>318</v>
      </c>
      <c r="N188" s="51" t="s">
        <v>305</v>
      </c>
      <c r="O188" s="20"/>
      <c r="P188" s="49"/>
      <c r="Q188" s="54">
        <v>113179</v>
      </c>
      <c r="R188" s="51" t="s">
        <v>305</v>
      </c>
      <c r="S188" s="20"/>
      <c r="T188" s="51"/>
      <c r="U188" s="52" t="s">
        <v>318</v>
      </c>
      <c r="V188" s="51" t="s">
        <v>305</v>
      </c>
      <c r="W188" s="20"/>
      <c r="X188" s="49"/>
      <c r="Y188" s="54">
        <v>1857</v>
      </c>
      <c r="Z188" s="51" t="s">
        <v>305</v>
      </c>
      <c r="AA188" s="20"/>
      <c r="AB188" s="51"/>
      <c r="AC188" s="52" t="s">
        <v>318</v>
      </c>
      <c r="AD188" s="51" t="s">
        <v>305</v>
      </c>
      <c r="AE188" s="20"/>
      <c r="AF188" s="49"/>
      <c r="AG188" s="54">
        <v>1857</v>
      </c>
      <c r="AH188" s="51" t="s">
        <v>305</v>
      </c>
    </row>
    <row r="189" spans="1:34" ht="15.75" thickBot="1" x14ac:dyDescent="0.3">
      <c r="A189" s="12"/>
      <c r="B189" s="23" t="s">
        <v>470</v>
      </c>
      <c r="C189" s="17"/>
      <c r="D189" s="48"/>
      <c r="E189" s="62" t="s">
        <v>318</v>
      </c>
      <c r="F189" s="48" t="s">
        <v>305</v>
      </c>
      <c r="G189" s="17"/>
      <c r="H189" s="11"/>
      <c r="I189" s="53">
        <v>9813</v>
      </c>
      <c r="J189" s="48" t="s">
        <v>305</v>
      </c>
      <c r="K189" s="17"/>
      <c r="L189" s="11"/>
      <c r="M189" s="53">
        <v>1306</v>
      </c>
      <c r="N189" s="48" t="s">
        <v>305</v>
      </c>
      <c r="O189" s="17"/>
      <c r="P189" s="11"/>
      <c r="Q189" s="53">
        <v>11119</v>
      </c>
      <c r="R189" s="48" t="s">
        <v>305</v>
      </c>
      <c r="S189" s="17"/>
      <c r="T189" s="48"/>
      <c r="U189" s="62" t="s">
        <v>318</v>
      </c>
      <c r="V189" s="48" t="s">
        <v>305</v>
      </c>
      <c r="W189" s="17"/>
      <c r="X189" s="11"/>
      <c r="Y189" s="53">
        <v>41137</v>
      </c>
      <c r="Z189" s="48" t="s">
        <v>305</v>
      </c>
      <c r="AA189" s="17"/>
      <c r="AB189" s="48"/>
      <c r="AC189" s="62" t="s">
        <v>318</v>
      </c>
      <c r="AD189" s="48" t="s">
        <v>305</v>
      </c>
      <c r="AE189" s="17"/>
      <c r="AF189" s="11"/>
      <c r="AG189" s="53">
        <v>41137</v>
      </c>
      <c r="AH189" s="48" t="s">
        <v>305</v>
      </c>
    </row>
    <row r="190" spans="1:34" x14ac:dyDescent="0.25">
      <c r="A190" s="12"/>
      <c r="B190" s="34"/>
      <c r="C190" s="34"/>
      <c r="D190" s="35"/>
      <c r="E190" s="35"/>
      <c r="F190" s="34"/>
      <c r="G190" s="34"/>
      <c r="H190" s="35"/>
      <c r="I190" s="35"/>
      <c r="J190" s="34"/>
      <c r="K190" s="34"/>
      <c r="L190" s="35"/>
      <c r="M190" s="35"/>
      <c r="N190" s="34"/>
      <c r="O190" s="34"/>
      <c r="P190" s="35"/>
      <c r="Q190" s="35"/>
      <c r="R190" s="34"/>
      <c r="S190" s="34"/>
      <c r="T190" s="35"/>
      <c r="U190" s="35"/>
      <c r="V190" s="34"/>
      <c r="W190" s="34"/>
      <c r="X190" s="35"/>
      <c r="Y190" s="35"/>
      <c r="Z190" s="34"/>
      <c r="AA190" s="34"/>
      <c r="AB190" s="35"/>
      <c r="AC190" s="35"/>
      <c r="AD190" s="34"/>
      <c r="AE190" s="34"/>
      <c r="AF190" s="35"/>
      <c r="AG190" s="35"/>
      <c r="AH190" s="34"/>
    </row>
    <row r="191" spans="1:34" ht="15.75" thickBot="1" x14ac:dyDescent="0.3">
      <c r="A191" s="12"/>
      <c r="B191" s="36"/>
      <c r="C191" s="20"/>
      <c r="D191" s="49" t="s">
        <v>317</v>
      </c>
      <c r="E191" s="54">
        <v>61248</v>
      </c>
      <c r="F191" s="51" t="s">
        <v>305</v>
      </c>
      <c r="G191" s="20"/>
      <c r="H191" s="49" t="s">
        <v>317</v>
      </c>
      <c r="I191" s="54">
        <v>432898</v>
      </c>
      <c r="J191" s="51" t="s">
        <v>305</v>
      </c>
      <c r="K191" s="20"/>
      <c r="L191" s="49" t="s">
        <v>317</v>
      </c>
      <c r="M191" s="54">
        <v>1306</v>
      </c>
      <c r="N191" s="51" t="s">
        <v>305</v>
      </c>
      <c r="O191" s="20"/>
      <c r="P191" s="49" t="s">
        <v>317</v>
      </c>
      <c r="Q191" s="54">
        <v>495452</v>
      </c>
      <c r="R191" s="51" t="s">
        <v>305</v>
      </c>
      <c r="S191" s="20"/>
      <c r="T191" s="49" t="s">
        <v>317</v>
      </c>
      <c r="U191" s="54">
        <v>17494</v>
      </c>
      <c r="V191" s="51" t="s">
        <v>305</v>
      </c>
      <c r="W191" s="20"/>
      <c r="X191" s="49" t="s">
        <v>317</v>
      </c>
      <c r="Y191" s="54">
        <v>232040</v>
      </c>
      <c r="Z191" s="51" t="s">
        <v>305</v>
      </c>
      <c r="AA191" s="20"/>
      <c r="AB191" s="49" t="s">
        <v>317</v>
      </c>
      <c r="AC191" s="50" t="s">
        <v>551</v>
      </c>
      <c r="AD191" s="51" t="s">
        <v>305</v>
      </c>
      <c r="AE191" s="20"/>
      <c r="AF191" s="49" t="s">
        <v>317</v>
      </c>
      <c r="AG191" s="54">
        <v>249534</v>
      </c>
      <c r="AH191" s="51" t="s">
        <v>305</v>
      </c>
    </row>
    <row r="192" spans="1:34" ht="15.75" thickTop="1" x14ac:dyDescent="0.25">
      <c r="A192" s="12"/>
      <c r="B192" s="34"/>
      <c r="C192" s="34"/>
      <c r="D192" s="38"/>
      <c r="E192" s="38"/>
      <c r="F192" s="34"/>
      <c r="G192" s="34"/>
      <c r="H192" s="38"/>
      <c r="I192" s="38"/>
      <c r="J192" s="34"/>
      <c r="K192" s="34"/>
      <c r="L192" s="38"/>
      <c r="M192" s="38"/>
      <c r="N192" s="34"/>
      <c r="O192" s="34"/>
      <c r="P192" s="38"/>
      <c r="Q192" s="38"/>
      <c r="R192" s="34"/>
      <c r="S192" s="34"/>
      <c r="T192" s="38"/>
      <c r="U192" s="38"/>
      <c r="V192" s="34"/>
      <c r="W192" s="34"/>
      <c r="X192" s="38"/>
      <c r="Y192" s="38"/>
      <c r="Z192" s="34"/>
      <c r="AA192" s="34"/>
      <c r="AB192" s="38"/>
      <c r="AC192" s="38"/>
      <c r="AD192" s="34"/>
      <c r="AE192" s="34"/>
      <c r="AF192" s="38"/>
      <c r="AG192" s="38"/>
      <c r="AH192" s="34"/>
    </row>
    <row r="193" spans="1:34" x14ac:dyDescent="0.25">
      <c r="A193" s="12"/>
      <c r="B193" s="57"/>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c r="AA193" s="57"/>
      <c r="AB193" s="57"/>
      <c r="AC193" s="57"/>
      <c r="AD193" s="57"/>
      <c r="AE193" s="57"/>
      <c r="AF193" s="57"/>
      <c r="AG193" s="57"/>
      <c r="AH193" s="57"/>
    </row>
    <row r="194" spans="1:34" ht="38.25" x14ac:dyDescent="0.25">
      <c r="A194" s="12"/>
      <c r="B194" s="10" t="s">
        <v>209</v>
      </c>
      <c r="C194" s="10" t="s">
        <v>565</v>
      </c>
    </row>
    <row r="195" spans="1:34" ht="63.75" x14ac:dyDescent="0.25">
      <c r="A195" s="12"/>
      <c r="B195" s="10" t="s">
        <v>215</v>
      </c>
      <c r="C195" s="10" t="s">
        <v>566</v>
      </c>
    </row>
    <row r="196" spans="1:34" ht="63.75" x14ac:dyDescent="0.25">
      <c r="A196" s="12"/>
      <c r="B196" s="10" t="s">
        <v>219</v>
      </c>
      <c r="C196" s="10" t="s">
        <v>567</v>
      </c>
    </row>
    <row r="197" spans="1:34" ht="102" x14ac:dyDescent="0.25">
      <c r="A197" s="12"/>
      <c r="B197" s="10" t="s">
        <v>222</v>
      </c>
      <c r="C197" s="10" t="s">
        <v>568</v>
      </c>
    </row>
    <row r="198" spans="1:34" ht="38.25" x14ac:dyDescent="0.25">
      <c r="A198" s="12"/>
      <c r="B198" s="10" t="s">
        <v>225</v>
      </c>
      <c r="C198" s="10" t="s">
        <v>569</v>
      </c>
    </row>
    <row r="199" spans="1:34" ht="63.75" x14ac:dyDescent="0.25">
      <c r="A199" s="12"/>
      <c r="B199" s="10" t="s">
        <v>229</v>
      </c>
      <c r="C199" s="10" t="s">
        <v>570</v>
      </c>
    </row>
    <row r="200" spans="1:34" ht="63.75" x14ac:dyDescent="0.25">
      <c r="A200" s="12"/>
      <c r="B200" s="10" t="s">
        <v>232</v>
      </c>
      <c r="C200" s="10" t="s">
        <v>571</v>
      </c>
    </row>
    <row r="201" spans="1:34" ht="89.25" x14ac:dyDescent="0.25">
      <c r="A201" s="12"/>
      <c r="B201" s="10" t="s">
        <v>241</v>
      </c>
      <c r="C201" s="10" t="s">
        <v>572</v>
      </c>
    </row>
    <row r="202" spans="1:34" ht="15" customHeight="1" x14ac:dyDescent="0.25">
      <c r="A202" s="12" t="s">
        <v>1092</v>
      </c>
      <c r="B202" s="13" t="s">
        <v>4</v>
      </c>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row>
    <row r="203" spans="1:34" x14ac:dyDescent="0.25">
      <c r="A203" s="12"/>
      <c r="B203" s="15" t="s">
        <v>579</v>
      </c>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row>
    <row r="204" spans="1:34" x14ac:dyDescent="0.25">
      <c r="A204" s="12"/>
      <c r="B204" s="57"/>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c r="AA204" s="57"/>
      <c r="AB204" s="57"/>
      <c r="AC204" s="57"/>
      <c r="AD204" s="57"/>
      <c r="AE204" s="57"/>
      <c r="AF204" s="57"/>
      <c r="AG204" s="57"/>
      <c r="AH204" s="57"/>
    </row>
    <row r="205" spans="1:34" x14ac:dyDescent="0.25">
      <c r="A205" s="12"/>
      <c r="B205" s="4"/>
      <c r="C205" s="4"/>
      <c r="D205" s="4"/>
      <c r="E205" s="4"/>
      <c r="F205" s="4"/>
      <c r="G205" s="4"/>
      <c r="H205" s="4"/>
      <c r="I205" s="4"/>
      <c r="J205" s="4"/>
    </row>
    <row r="206" spans="1:34" ht="15.75" thickBot="1" x14ac:dyDescent="0.3">
      <c r="A206" s="12"/>
      <c r="B206" s="17"/>
      <c r="C206" s="17" t="s">
        <v>305</v>
      </c>
      <c r="D206" s="39" t="s">
        <v>435</v>
      </c>
      <c r="E206" s="39"/>
      <c r="F206" s="17"/>
      <c r="G206" s="17" t="s">
        <v>305</v>
      </c>
      <c r="H206" s="39" t="s">
        <v>436</v>
      </c>
      <c r="I206" s="39"/>
      <c r="J206" s="17"/>
    </row>
    <row r="207" spans="1:34" x14ac:dyDescent="0.25">
      <c r="A207" s="12"/>
      <c r="B207" s="17"/>
      <c r="C207" s="17" t="s">
        <v>305</v>
      </c>
      <c r="D207" s="42" t="s">
        <v>425</v>
      </c>
      <c r="E207" s="42"/>
      <c r="F207" s="17"/>
      <c r="G207" s="17" t="s">
        <v>305</v>
      </c>
      <c r="H207" s="42" t="s">
        <v>425</v>
      </c>
      <c r="I207" s="42"/>
      <c r="J207" s="17"/>
    </row>
    <row r="208" spans="1:34" x14ac:dyDescent="0.25">
      <c r="A208" s="12"/>
      <c r="B208" s="59" t="s">
        <v>426</v>
      </c>
      <c r="C208" s="20" t="s">
        <v>305</v>
      </c>
      <c r="D208" s="19"/>
      <c r="E208" s="19"/>
      <c r="F208" s="19"/>
      <c r="G208" s="20" t="s">
        <v>305</v>
      </c>
      <c r="H208" s="19"/>
      <c r="I208" s="19"/>
      <c r="J208" s="19"/>
    </row>
    <row r="209" spans="1:10" x14ac:dyDescent="0.25">
      <c r="A209" s="12"/>
      <c r="B209" s="28">
        <v>2014</v>
      </c>
      <c r="C209" s="17" t="s">
        <v>305</v>
      </c>
      <c r="D209" s="11" t="s">
        <v>317</v>
      </c>
      <c r="E209" s="53">
        <v>16846</v>
      </c>
      <c r="F209" s="48" t="s">
        <v>305</v>
      </c>
      <c r="G209" s="17" t="s">
        <v>305</v>
      </c>
      <c r="H209" s="11" t="s">
        <v>317</v>
      </c>
      <c r="I209" s="53">
        <v>11782</v>
      </c>
      <c r="J209" s="48" t="s">
        <v>305</v>
      </c>
    </row>
    <row r="210" spans="1:10" x14ac:dyDescent="0.25">
      <c r="A210" s="12"/>
      <c r="B210" s="24">
        <v>2015</v>
      </c>
      <c r="C210" s="20" t="s">
        <v>305</v>
      </c>
      <c r="D210" s="49"/>
      <c r="E210" s="54">
        <v>18489</v>
      </c>
      <c r="F210" s="51" t="s">
        <v>305</v>
      </c>
      <c r="G210" s="20" t="s">
        <v>305</v>
      </c>
      <c r="H210" s="49"/>
      <c r="I210" s="54">
        <v>11417</v>
      </c>
      <c r="J210" s="51" t="s">
        <v>305</v>
      </c>
    </row>
    <row r="211" spans="1:10" x14ac:dyDescent="0.25">
      <c r="A211" s="12"/>
      <c r="B211" s="28">
        <v>2016</v>
      </c>
      <c r="C211" s="17" t="s">
        <v>305</v>
      </c>
      <c r="D211" s="11"/>
      <c r="E211" s="53">
        <v>20242</v>
      </c>
      <c r="F211" s="48" t="s">
        <v>305</v>
      </c>
      <c r="G211" s="17" t="s">
        <v>305</v>
      </c>
      <c r="H211" s="11"/>
      <c r="I211" s="53">
        <v>12144</v>
      </c>
      <c r="J211" s="48" t="s">
        <v>305</v>
      </c>
    </row>
    <row r="212" spans="1:10" x14ac:dyDescent="0.25">
      <c r="A212" s="12"/>
      <c r="B212" s="24">
        <v>2017</v>
      </c>
      <c r="C212" s="20" t="s">
        <v>305</v>
      </c>
      <c r="D212" s="49"/>
      <c r="E212" s="54">
        <v>21713</v>
      </c>
      <c r="F212" s="51" t="s">
        <v>305</v>
      </c>
      <c r="G212" s="20" t="s">
        <v>305</v>
      </c>
      <c r="H212" s="49"/>
      <c r="I212" s="54">
        <v>12713</v>
      </c>
      <c r="J212" s="51" t="s">
        <v>305</v>
      </c>
    </row>
    <row r="213" spans="1:10" x14ac:dyDescent="0.25">
      <c r="A213" s="12"/>
      <c r="B213" s="28">
        <v>2018</v>
      </c>
      <c r="C213" s="17" t="s">
        <v>305</v>
      </c>
      <c r="D213" s="11"/>
      <c r="E213" s="53">
        <v>23688</v>
      </c>
      <c r="F213" s="48" t="s">
        <v>305</v>
      </c>
      <c r="G213" s="17" t="s">
        <v>305</v>
      </c>
      <c r="H213" s="11"/>
      <c r="I213" s="53">
        <v>13322</v>
      </c>
      <c r="J213" s="48" t="s">
        <v>305</v>
      </c>
    </row>
    <row r="214" spans="1:10" x14ac:dyDescent="0.25">
      <c r="A214" s="12"/>
      <c r="B214" s="24" t="s">
        <v>580</v>
      </c>
      <c r="C214" s="20" t="s">
        <v>305</v>
      </c>
      <c r="D214" s="49"/>
      <c r="E214" s="54">
        <v>153224</v>
      </c>
      <c r="F214" s="51" t="s">
        <v>305</v>
      </c>
      <c r="G214" s="20" t="s">
        <v>305</v>
      </c>
      <c r="H214" s="49"/>
      <c r="I214" s="54">
        <v>78655</v>
      </c>
      <c r="J214" s="51" t="s">
        <v>305</v>
      </c>
    </row>
  </sheetData>
  <mergeCells count="177">
    <mergeCell ref="A202:A214"/>
    <mergeCell ref="B202:AH202"/>
    <mergeCell ref="B203:AH203"/>
    <mergeCell ref="B204:AH204"/>
    <mergeCell ref="A149:A201"/>
    <mergeCell ref="B149:AH149"/>
    <mergeCell ref="B150:AH150"/>
    <mergeCell ref="B151:AH151"/>
    <mergeCell ref="B172:AH172"/>
    <mergeCell ref="B193:AH193"/>
    <mergeCell ref="A130:A138"/>
    <mergeCell ref="B130:AH130"/>
    <mergeCell ref="B131:AH131"/>
    <mergeCell ref="B132:AH132"/>
    <mergeCell ref="A139:A148"/>
    <mergeCell ref="B139:AH139"/>
    <mergeCell ref="B140:AH140"/>
    <mergeCell ref="B141:AH141"/>
    <mergeCell ref="A105:A121"/>
    <mergeCell ref="B105:AH105"/>
    <mergeCell ref="B106:AH106"/>
    <mergeCell ref="B107:AH107"/>
    <mergeCell ref="A122:A129"/>
    <mergeCell ref="B122:AH122"/>
    <mergeCell ref="B123:AH123"/>
    <mergeCell ref="B124:AH124"/>
    <mergeCell ref="A73:A86"/>
    <mergeCell ref="B73:AH73"/>
    <mergeCell ref="B74:AH74"/>
    <mergeCell ref="B75:AH75"/>
    <mergeCell ref="A87:A104"/>
    <mergeCell ref="B87:AH87"/>
    <mergeCell ref="B88:AH88"/>
    <mergeCell ref="B89:AH89"/>
    <mergeCell ref="A51:A63"/>
    <mergeCell ref="B51:AH51"/>
    <mergeCell ref="B52:AH52"/>
    <mergeCell ref="B53:AH53"/>
    <mergeCell ref="A64:A72"/>
    <mergeCell ref="B64:AH64"/>
    <mergeCell ref="B65:AH65"/>
    <mergeCell ref="B66:AH66"/>
    <mergeCell ref="D207:E207"/>
    <mergeCell ref="H207:I207"/>
    <mergeCell ref="A1:A2"/>
    <mergeCell ref="B1:AH1"/>
    <mergeCell ref="B2:AH2"/>
    <mergeCell ref="A3:A36"/>
    <mergeCell ref="B3:AH3"/>
    <mergeCell ref="B4:AH4"/>
    <mergeCell ref="B5:AH5"/>
    <mergeCell ref="A37:A50"/>
    <mergeCell ref="X176:Y176"/>
    <mergeCell ref="AB176:AC176"/>
    <mergeCell ref="AF176:AG176"/>
    <mergeCell ref="D177:AG177"/>
    <mergeCell ref="D206:E206"/>
    <mergeCell ref="H206:I206"/>
    <mergeCell ref="AF155:AG155"/>
    <mergeCell ref="D156:AG156"/>
    <mergeCell ref="D174:AG174"/>
    <mergeCell ref="D175:Q175"/>
    <mergeCell ref="T175:AG175"/>
    <mergeCell ref="D176:E176"/>
    <mergeCell ref="H176:I176"/>
    <mergeCell ref="L176:M176"/>
    <mergeCell ref="P176:Q176"/>
    <mergeCell ref="T176:U176"/>
    <mergeCell ref="D153:AG153"/>
    <mergeCell ref="D154:Q154"/>
    <mergeCell ref="T154:AG154"/>
    <mergeCell ref="D155:E155"/>
    <mergeCell ref="H155:I155"/>
    <mergeCell ref="L155:M155"/>
    <mergeCell ref="P155:Q155"/>
    <mergeCell ref="T155:U155"/>
    <mergeCell ref="X155:Y155"/>
    <mergeCell ref="AB155:AC155"/>
    <mergeCell ref="D143:M143"/>
    <mergeCell ref="P143:Y143"/>
    <mergeCell ref="D144:M144"/>
    <mergeCell ref="P144:Y144"/>
    <mergeCell ref="D145:E145"/>
    <mergeCell ref="H145:I145"/>
    <mergeCell ref="L145:M145"/>
    <mergeCell ref="P145:Q145"/>
    <mergeCell ref="T145:U145"/>
    <mergeCell ref="X145:Y145"/>
    <mergeCell ref="D134:I134"/>
    <mergeCell ref="L134:Q134"/>
    <mergeCell ref="D135:I135"/>
    <mergeCell ref="L135:Q135"/>
    <mergeCell ref="D136:E136"/>
    <mergeCell ref="H136:I136"/>
    <mergeCell ref="L136:M136"/>
    <mergeCell ref="P136:Q136"/>
    <mergeCell ref="D112:M112"/>
    <mergeCell ref="P112:Y112"/>
    <mergeCell ref="D126:E126"/>
    <mergeCell ref="H126:I126"/>
    <mergeCell ref="D127:E127"/>
    <mergeCell ref="H127:I127"/>
    <mergeCell ref="D111:E111"/>
    <mergeCell ref="H111:I111"/>
    <mergeCell ref="L111:M111"/>
    <mergeCell ref="P111:Q111"/>
    <mergeCell ref="T111:U111"/>
    <mergeCell ref="X111:Y111"/>
    <mergeCell ref="D94:M94"/>
    <mergeCell ref="P94:Y94"/>
    <mergeCell ref="D109:M109"/>
    <mergeCell ref="P109:Y109"/>
    <mergeCell ref="D110:M110"/>
    <mergeCell ref="P110:Y110"/>
    <mergeCell ref="D93:E93"/>
    <mergeCell ref="H93:I93"/>
    <mergeCell ref="L93:M93"/>
    <mergeCell ref="P93:Q93"/>
    <mergeCell ref="T93:U93"/>
    <mergeCell ref="X93:Y93"/>
    <mergeCell ref="D80:I80"/>
    <mergeCell ref="L80:Q80"/>
    <mergeCell ref="D91:M91"/>
    <mergeCell ref="P91:Y91"/>
    <mergeCell ref="D92:M92"/>
    <mergeCell ref="P92:Y92"/>
    <mergeCell ref="D77:I77"/>
    <mergeCell ref="L77:Q77"/>
    <mergeCell ref="D78:I78"/>
    <mergeCell ref="L78:Q78"/>
    <mergeCell ref="D79:E79"/>
    <mergeCell ref="H79:I79"/>
    <mergeCell ref="L79:M79"/>
    <mergeCell ref="P79:Q79"/>
    <mergeCell ref="D70:E70"/>
    <mergeCell ref="H70:I70"/>
    <mergeCell ref="L70:M70"/>
    <mergeCell ref="P70:Q70"/>
    <mergeCell ref="D71:I71"/>
    <mergeCell ref="L71:Q71"/>
    <mergeCell ref="D58:I58"/>
    <mergeCell ref="L58:Q58"/>
    <mergeCell ref="D68:I68"/>
    <mergeCell ref="L68:Q68"/>
    <mergeCell ref="D69:I69"/>
    <mergeCell ref="L69:Q69"/>
    <mergeCell ref="D55:I55"/>
    <mergeCell ref="L55:Q55"/>
    <mergeCell ref="D56:I56"/>
    <mergeCell ref="L56:Q56"/>
    <mergeCell ref="D57:E57"/>
    <mergeCell ref="H57:I57"/>
    <mergeCell ref="L57:M57"/>
    <mergeCell ref="P57:Q57"/>
    <mergeCell ref="D43:E43"/>
    <mergeCell ref="H43:I43"/>
    <mergeCell ref="L43:M43"/>
    <mergeCell ref="P43:Q43"/>
    <mergeCell ref="D44:I44"/>
    <mergeCell ref="L44:Q44"/>
    <mergeCell ref="D10:I10"/>
    <mergeCell ref="L10:Q10"/>
    <mergeCell ref="D41:I41"/>
    <mergeCell ref="L41:Q41"/>
    <mergeCell ref="D42:I42"/>
    <mergeCell ref="L42:Q42"/>
    <mergeCell ref="B37:AH37"/>
    <mergeCell ref="B38:AH38"/>
    <mergeCell ref="B39:AH39"/>
    <mergeCell ref="D7:I7"/>
    <mergeCell ref="L7:Q7"/>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77</v>
      </c>
      <c r="B2" s="1" t="s">
        <v>2</v>
      </c>
      <c r="C2" s="1" t="s">
        <v>30</v>
      </c>
      <c r="D2" s="1" t="s">
        <v>78</v>
      </c>
    </row>
    <row r="3" spans="1:4" x14ac:dyDescent="0.25">
      <c r="A3" s="2" t="s">
        <v>79</v>
      </c>
      <c r="B3" s="4" t="s">
        <v>80</v>
      </c>
      <c r="C3" s="4" t="s">
        <v>81</v>
      </c>
      <c r="D3" s="4" t="s">
        <v>82</v>
      </c>
    </row>
    <row r="4" spans="1:4" x14ac:dyDescent="0.25">
      <c r="A4" s="2" t="s">
        <v>83</v>
      </c>
      <c r="B4" s="6">
        <v>1932959</v>
      </c>
      <c r="C4" s="6">
        <v>1829822</v>
      </c>
      <c r="D4" s="6">
        <v>1820670</v>
      </c>
    </row>
    <row r="5" spans="1:4" x14ac:dyDescent="0.25">
      <c r="A5" s="2" t="s">
        <v>84</v>
      </c>
      <c r="B5" s="6">
        <v>1798421</v>
      </c>
      <c r="C5" s="6">
        <v>1649966</v>
      </c>
      <c r="D5" s="6">
        <v>1736763</v>
      </c>
    </row>
    <row r="6" spans="1:4" ht="30" x14ac:dyDescent="0.25">
      <c r="A6" s="3" t="s">
        <v>85</v>
      </c>
      <c r="B6" s="4" t="s">
        <v>4</v>
      </c>
      <c r="C6" s="4" t="s">
        <v>4</v>
      </c>
      <c r="D6" s="4" t="s">
        <v>4</v>
      </c>
    </row>
    <row r="7" spans="1:4" ht="30" x14ac:dyDescent="0.25">
      <c r="A7" s="2" t="s">
        <v>86</v>
      </c>
      <c r="B7" s="6">
        <v>1154820</v>
      </c>
      <c r="C7" s="6">
        <v>1029646</v>
      </c>
      <c r="D7" s="6">
        <v>1050892</v>
      </c>
    </row>
    <row r="8" spans="1:4" x14ac:dyDescent="0.25">
      <c r="A8" s="2" t="s">
        <v>87</v>
      </c>
      <c r="B8" s="6">
        <v>306324</v>
      </c>
      <c r="C8" s="6">
        <v>296464</v>
      </c>
      <c r="D8" s="6">
        <v>307800</v>
      </c>
    </row>
    <row r="9" spans="1:4" x14ac:dyDescent="0.25">
      <c r="A9" s="2" t="s">
        <v>88</v>
      </c>
      <c r="B9" s="6">
        <v>1461144</v>
      </c>
      <c r="C9" s="6">
        <v>1326110</v>
      </c>
      <c r="D9" s="6">
        <v>1358692</v>
      </c>
    </row>
    <row r="10" spans="1:4" x14ac:dyDescent="0.25">
      <c r="A10" s="2" t="s">
        <v>89</v>
      </c>
      <c r="B10" s="6">
        <v>337277</v>
      </c>
      <c r="C10" s="6">
        <v>323856</v>
      </c>
      <c r="D10" s="6">
        <v>378071</v>
      </c>
    </row>
    <row r="11" spans="1:4" x14ac:dyDescent="0.25">
      <c r="A11" s="3" t="s">
        <v>90</v>
      </c>
      <c r="B11" s="4" t="s">
        <v>4</v>
      </c>
      <c r="C11" s="4" t="s">
        <v>4</v>
      </c>
      <c r="D11" s="4" t="s">
        <v>4</v>
      </c>
    </row>
    <row r="12" spans="1:4" x14ac:dyDescent="0.25">
      <c r="A12" s="2" t="s">
        <v>91</v>
      </c>
      <c r="B12" s="6">
        <v>6579</v>
      </c>
      <c r="C12" s="6">
        <v>6792</v>
      </c>
      <c r="D12" s="6">
        <v>8432</v>
      </c>
    </row>
    <row r="13" spans="1:4" x14ac:dyDescent="0.25">
      <c r="A13" s="2" t="s">
        <v>92</v>
      </c>
      <c r="B13" s="4">
        <v>-550</v>
      </c>
      <c r="C13" s="6">
        <v>-1022</v>
      </c>
      <c r="D13" s="4">
        <v>-988</v>
      </c>
    </row>
    <row r="14" spans="1:4" x14ac:dyDescent="0.25">
      <c r="A14" s="2" t="s">
        <v>93</v>
      </c>
      <c r="B14" s="6">
        <v>4298</v>
      </c>
      <c r="C14" s="6">
        <v>12931</v>
      </c>
      <c r="D14" s="6">
        <v>-10991</v>
      </c>
    </row>
    <row r="15" spans="1:4" x14ac:dyDescent="0.25">
      <c r="A15" s="2" t="s">
        <v>94</v>
      </c>
      <c r="B15" s="6">
        <v>10327</v>
      </c>
      <c r="C15" s="6">
        <v>18701</v>
      </c>
      <c r="D15" s="6">
        <v>-3547</v>
      </c>
    </row>
    <row r="16" spans="1:4" x14ac:dyDescent="0.25">
      <c r="A16" s="2" t="s">
        <v>95</v>
      </c>
      <c r="B16" s="6">
        <v>347604</v>
      </c>
      <c r="C16" s="6">
        <v>342557</v>
      </c>
      <c r="D16" s="6">
        <v>374524</v>
      </c>
    </row>
    <row r="17" spans="1:4" x14ac:dyDescent="0.25">
      <c r="A17" s="2" t="s">
        <v>96</v>
      </c>
      <c r="B17" s="6">
        <v>108088</v>
      </c>
      <c r="C17" s="6">
        <v>110112</v>
      </c>
      <c r="D17" s="6">
        <v>120415</v>
      </c>
    </row>
    <row r="18" spans="1:4" x14ac:dyDescent="0.25">
      <c r="A18" s="2" t="s">
        <v>97</v>
      </c>
      <c r="B18" s="6">
        <v>239516</v>
      </c>
      <c r="C18" s="6">
        <v>232445</v>
      </c>
      <c r="D18" s="6">
        <v>254109</v>
      </c>
    </row>
    <row r="19" spans="1:4" ht="30" x14ac:dyDescent="0.25">
      <c r="A19" s="2" t="s">
        <v>98</v>
      </c>
      <c r="B19" s="6">
        <v>9033</v>
      </c>
      <c r="C19" s="6">
        <v>7881</v>
      </c>
      <c r="D19" s="6">
        <v>5479</v>
      </c>
    </row>
    <row r="20" spans="1:4" x14ac:dyDescent="0.25">
      <c r="A20" s="2" t="s">
        <v>99</v>
      </c>
      <c r="B20" s="4" t="s">
        <v>100</v>
      </c>
      <c r="C20" s="4" t="s">
        <v>101</v>
      </c>
      <c r="D20" s="4" t="s">
        <v>102</v>
      </c>
    </row>
    <row r="21" spans="1:4" ht="30" x14ac:dyDescent="0.25">
      <c r="A21" s="3" t="s">
        <v>103</v>
      </c>
      <c r="B21" s="4" t="s">
        <v>4</v>
      </c>
      <c r="C21" s="4" t="s">
        <v>4</v>
      </c>
      <c r="D21" s="4" t="s">
        <v>4</v>
      </c>
    </row>
    <row r="22" spans="1:4" x14ac:dyDescent="0.25">
      <c r="A22" s="2" t="s">
        <v>104</v>
      </c>
      <c r="B22" s="4" t="s">
        <v>105</v>
      </c>
      <c r="C22" s="4" t="s">
        <v>106</v>
      </c>
      <c r="D22" s="4" t="s">
        <v>107</v>
      </c>
    </row>
    <row r="23" spans="1:4" x14ac:dyDescent="0.25">
      <c r="A23" s="2" t="s">
        <v>108</v>
      </c>
      <c r="B23" s="4" t="s">
        <v>105</v>
      </c>
      <c r="C23" s="4" t="s">
        <v>106</v>
      </c>
      <c r="D23" s="4" t="s">
        <v>109</v>
      </c>
    </row>
    <row r="24" spans="1:4" x14ac:dyDescent="0.25">
      <c r="A24" s="2" t="s">
        <v>110</v>
      </c>
      <c r="B24" s="4" t="s">
        <v>111</v>
      </c>
      <c r="C24" s="4" t="s">
        <v>111</v>
      </c>
      <c r="D24" s="4" t="s">
        <v>1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3" customWidth="1"/>
    <col min="4" max="4" width="3.7109375" customWidth="1"/>
    <col min="5" max="5" width="16.28515625" customWidth="1"/>
    <col min="6" max="6" width="7.140625" customWidth="1"/>
    <col min="7" max="7" width="3" customWidth="1"/>
    <col min="8" max="8" width="3.7109375" customWidth="1"/>
    <col min="9" max="9" width="13.140625" customWidth="1"/>
    <col min="10" max="10" width="5.85546875" customWidth="1"/>
    <col min="11" max="11" width="3" customWidth="1"/>
    <col min="12" max="12" width="3.7109375" customWidth="1"/>
    <col min="13" max="13" width="15" customWidth="1"/>
    <col min="14" max="14" width="5.85546875" customWidth="1"/>
  </cols>
  <sheetData>
    <row r="1" spans="1:14" ht="15" customHeight="1" x14ac:dyDescent="0.25">
      <c r="A1" s="7" t="s">
        <v>10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94</v>
      </c>
      <c r="B3" s="13" t="s">
        <v>4</v>
      </c>
      <c r="C3" s="13"/>
      <c r="D3" s="13"/>
      <c r="E3" s="13"/>
      <c r="F3" s="13"/>
      <c r="G3" s="13"/>
      <c r="H3" s="13"/>
      <c r="I3" s="13"/>
      <c r="J3" s="13"/>
      <c r="K3" s="13"/>
      <c r="L3" s="13"/>
      <c r="M3" s="13"/>
      <c r="N3" s="13"/>
    </row>
    <row r="4" spans="1:14" ht="25.5" customHeight="1" x14ac:dyDescent="0.25">
      <c r="A4" s="12"/>
      <c r="B4" s="15" t="s">
        <v>581</v>
      </c>
      <c r="C4" s="15"/>
      <c r="D4" s="15"/>
      <c r="E4" s="15"/>
      <c r="F4" s="15"/>
      <c r="G4" s="15"/>
      <c r="H4" s="15"/>
      <c r="I4" s="15"/>
      <c r="J4" s="15"/>
      <c r="K4" s="15"/>
      <c r="L4" s="15"/>
      <c r="M4" s="15"/>
      <c r="N4" s="15"/>
    </row>
    <row r="5" spans="1:14" x14ac:dyDescent="0.25">
      <c r="A5" s="12"/>
      <c r="B5" s="57"/>
      <c r="C5" s="57"/>
      <c r="D5" s="57"/>
      <c r="E5" s="57"/>
      <c r="F5" s="57"/>
      <c r="G5" s="57"/>
      <c r="H5" s="57"/>
      <c r="I5" s="57"/>
      <c r="J5" s="57"/>
      <c r="K5" s="57"/>
      <c r="L5" s="57"/>
      <c r="M5" s="57"/>
      <c r="N5" s="57"/>
    </row>
    <row r="6" spans="1:14" x14ac:dyDescent="0.25">
      <c r="A6" s="12"/>
      <c r="B6" s="4"/>
      <c r="C6" s="4"/>
      <c r="D6" s="4"/>
      <c r="E6" s="4"/>
      <c r="F6" s="4"/>
      <c r="G6" s="4"/>
      <c r="H6" s="4"/>
      <c r="I6" s="4"/>
      <c r="J6" s="4"/>
      <c r="K6" s="4"/>
      <c r="L6" s="4"/>
      <c r="M6" s="4"/>
      <c r="N6" s="4"/>
    </row>
    <row r="7" spans="1:14" ht="15.75" thickBot="1" x14ac:dyDescent="0.3">
      <c r="A7" s="12"/>
      <c r="B7" s="17"/>
      <c r="C7" s="17" t="s">
        <v>305</v>
      </c>
      <c r="D7" s="56" t="s">
        <v>408</v>
      </c>
      <c r="E7" s="56"/>
      <c r="F7" s="56"/>
      <c r="G7" s="56"/>
      <c r="H7" s="56"/>
      <c r="I7" s="56"/>
      <c r="J7" s="56"/>
      <c r="K7" s="56"/>
      <c r="L7" s="56"/>
      <c r="M7" s="56"/>
      <c r="N7" s="17"/>
    </row>
    <row r="8" spans="1:14" ht="15.75" thickBot="1" x14ac:dyDescent="0.3">
      <c r="A8" s="12"/>
      <c r="B8" s="17"/>
      <c r="C8" s="17" t="s">
        <v>305</v>
      </c>
      <c r="D8" s="58" t="s">
        <v>582</v>
      </c>
      <c r="E8" s="58"/>
      <c r="F8" s="17"/>
      <c r="G8" s="17" t="s">
        <v>305</v>
      </c>
      <c r="H8" s="58" t="s">
        <v>583</v>
      </c>
      <c r="I8" s="58"/>
      <c r="J8" s="17"/>
      <c r="K8" s="17" t="s">
        <v>305</v>
      </c>
      <c r="L8" s="58" t="s">
        <v>130</v>
      </c>
      <c r="M8" s="58"/>
      <c r="N8" s="17"/>
    </row>
    <row r="9" spans="1:14" x14ac:dyDescent="0.25">
      <c r="A9" s="12"/>
      <c r="B9" s="17"/>
      <c r="C9" s="17" t="s">
        <v>305</v>
      </c>
      <c r="D9" s="55" t="s">
        <v>314</v>
      </c>
      <c r="E9" s="55"/>
      <c r="F9" s="55"/>
      <c r="G9" s="55"/>
      <c r="H9" s="55"/>
      <c r="I9" s="55"/>
      <c r="J9" s="55"/>
      <c r="K9" s="55"/>
      <c r="L9" s="55"/>
      <c r="M9" s="55"/>
      <c r="N9" s="17"/>
    </row>
    <row r="10" spans="1:14" ht="15.75" thickBot="1" x14ac:dyDescent="0.3">
      <c r="A10" s="12"/>
      <c r="B10" s="46" t="s">
        <v>95</v>
      </c>
      <c r="C10" s="20" t="s">
        <v>305</v>
      </c>
      <c r="D10" s="25" t="s">
        <v>317</v>
      </c>
      <c r="E10" s="37">
        <v>251351</v>
      </c>
      <c r="F10" s="27" t="s">
        <v>305</v>
      </c>
      <c r="G10" s="20" t="s">
        <v>305</v>
      </c>
      <c r="H10" s="25" t="s">
        <v>317</v>
      </c>
      <c r="I10" s="37">
        <v>96253</v>
      </c>
      <c r="J10" s="27" t="s">
        <v>305</v>
      </c>
      <c r="K10" s="20" t="s">
        <v>305</v>
      </c>
      <c r="L10" s="25" t="s">
        <v>317</v>
      </c>
      <c r="M10" s="37">
        <v>347604</v>
      </c>
      <c r="N10" s="27" t="s">
        <v>305</v>
      </c>
    </row>
    <row r="11" spans="1:14" ht="15.75" thickTop="1" x14ac:dyDescent="0.25">
      <c r="A11" s="12"/>
      <c r="B11" s="34"/>
      <c r="C11" s="34" t="s">
        <v>305</v>
      </c>
      <c r="D11" s="38"/>
      <c r="E11" s="38"/>
      <c r="F11" s="34"/>
      <c r="G11" s="34" t="s">
        <v>305</v>
      </c>
      <c r="H11" s="38"/>
      <c r="I11" s="38"/>
      <c r="J11" s="34"/>
      <c r="K11" s="34" t="s">
        <v>305</v>
      </c>
      <c r="L11" s="38"/>
      <c r="M11" s="38"/>
      <c r="N11" s="34"/>
    </row>
    <row r="12" spans="1:14" x14ac:dyDescent="0.25">
      <c r="A12" s="12"/>
      <c r="B12" s="23" t="s">
        <v>584</v>
      </c>
      <c r="C12" s="17" t="s">
        <v>305</v>
      </c>
      <c r="D12" s="4"/>
      <c r="E12" s="4"/>
      <c r="F12" s="4"/>
      <c r="G12" s="17" t="s">
        <v>305</v>
      </c>
      <c r="H12" s="4"/>
      <c r="I12" s="4"/>
      <c r="J12" s="4"/>
      <c r="K12" s="17" t="s">
        <v>305</v>
      </c>
      <c r="L12" s="4"/>
      <c r="M12" s="4"/>
      <c r="N12" s="4"/>
    </row>
    <row r="13" spans="1:14" x14ac:dyDescent="0.25">
      <c r="A13" s="12"/>
      <c r="B13" s="24" t="s">
        <v>585</v>
      </c>
      <c r="C13" s="20" t="s">
        <v>305</v>
      </c>
      <c r="D13" s="25" t="s">
        <v>317</v>
      </c>
      <c r="E13" s="37">
        <v>75134</v>
      </c>
      <c r="F13" s="27" t="s">
        <v>305</v>
      </c>
      <c r="G13" s="20" t="s">
        <v>305</v>
      </c>
      <c r="H13" s="25" t="s">
        <v>317</v>
      </c>
      <c r="I13" s="37">
        <v>16163</v>
      </c>
      <c r="J13" s="27" t="s">
        <v>305</v>
      </c>
      <c r="K13" s="20" t="s">
        <v>305</v>
      </c>
      <c r="L13" s="25" t="s">
        <v>317</v>
      </c>
      <c r="M13" s="37">
        <v>91297</v>
      </c>
      <c r="N13" s="27" t="s">
        <v>305</v>
      </c>
    </row>
    <row r="14" spans="1:14" ht="15.75" thickBot="1" x14ac:dyDescent="0.3">
      <c r="A14" s="12"/>
      <c r="B14" s="28" t="s">
        <v>586</v>
      </c>
      <c r="C14" s="17" t="s">
        <v>305</v>
      </c>
      <c r="D14" s="29"/>
      <c r="E14" s="33">
        <v>4005</v>
      </c>
      <c r="F14" s="31" t="s">
        <v>305</v>
      </c>
      <c r="G14" s="17" t="s">
        <v>305</v>
      </c>
      <c r="H14" s="29"/>
      <c r="I14" s="33">
        <v>12786</v>
      </c>
      <c r="J14" s="31" t="s">
        <v>305</v>
      </c>
      <c r="K14" s="17" t="s">
        <v>305</v>
      </c>
      <c r="L14" s="29"/>
      <c r="M14" s="33">
        <v>16791</v>
      </c>
      <c r="N14" s="31" t="s">
        <v>305</v>
      </c>
    </row>
    <row r="15" spans="1:14" x14ac:dyDescent="0.25">
      <c r="A15" s="12"/>
      <c r="B15" s="34"/>
      <c r="C15" s="34" t="s">
        <v>305</v>
      </c>
      <c r="D15" s="35"/>
      <c r="E15" s="35"/>
      <c r="F15" s="34"/>
      <c r="G15" s="34" t="s">
        <v>305</v>
      </c>
      <c r="H15" s="35"/>
      <c r="I15" s="35"/>
      <c r="J15" s="34"/>
      <c r="K15" s="34" t="s">
        <v>305</v>
      </c>
      <c r="L15" s="35"/>
      <c r="M15" s="35"/>
      <c r="N15" s="34"/>
    </row>
    <row r="16" spans="1:14" ht="15.75" thickBot="1" x14ac:dyDescent="0.3">
      <c r="A16" s="12"/>
      <c r="B16" s="36"/>
      <c r="C16" s="20" t="s">
        <v>305</v>
      </c>
      <c r="D16" s="25" t="s">
        <v>317</v>
      </c>
      <c r="E16" s="37">
        <v>79139</v>
      </c>
      <c r="F16" s="27" t="s">
        <v>305</v>
      </c>
      <c r="G16" s="20" t="s">
        <v>305</v>
      </c>
      <c r="H16" s="25" t="s">
        <v>317</v>
      </c>
      <c r="I16" s="37">
        <v>28949</v>
      </c>
      <c r="J16" s="27" t="s">
        <v>305</v>
      </c>
      <c r="K16" s="20" t="s">
        <v>305</v>
      </c>
      <c r="L16" s="25" t="s">
        <v>317</v>
      </c>
      <c r="M16" s="37">
        <v>108088</v>
      </c>
      <c r="N16" s="27" t="s">
        <v>305</v>
      </c>
    </row>
    <row r="17" spans="1:14" ht="15.75" thickTop="1" x14ac:dyDescent="0.25">
      <c r="A17" s="12"/>
      <c r="B17" s="34"/>
      <c r="C17" s="34" t="s">
        <v>305</v>
      </c>
      <c r="D17" s="38"/>
      <c r="E17" s="38"/>
      <c r="F17" s="34"/>
      <c r="G17" s="34" t="s">
        <v>305</v>
      </c>
      <c r="H17" s="38"/>
      <c r="I17" s="38"/>
      <c r="J17" s="34"/>
      <c r="K17" s="34" t="s">
        <v>305</v>
      </c>
      <c r="L17" s="38"/>
      <c r="M17" s="38"/>
      <c r="N17" s="34"/>
    </row>
    <row r="18" spans="1:14" x14ac:dyDescent="0.25">
      <c r="A18" s="12"/>
      <c r="B18" s="57"/>
      <c r="C18" s="57"/>
      <c r="D18" s="57"/>
      <c r="E18" s="57"/>
      <c r="F18" s="57"/>
      <c r="G18" s="57"/>
      <c r="H18" s="57"/>
      <c r="I18" s="57"/>
      <c r="J18" s="57"/>
      <c r="K18" s="57"/>
      <c r="L18" s="57"/>
      <c r="M18" s="57"/>
      <c r="N18" s="57"/>
    </row>
    <row r="19" spans="1:14" x14ac:dyDescent="0.25">
      <c r="A19" s="12"/>
      <c r="B19" s="4"/>
      <c r="C19" s="4"/>
      <c r="D19" s="4"/>
      <c r="E19" s="4"/>
      <c r="F19" s="4"/>
      <c r="G19" s="4"/>
      <c r="H19" s="4"/>
      <c r="I19" s="4"/>
      <c r="J19" s="4"/>
      <c r="K19" s="4"/>
      <c r="L19" s="4"/>
      <c r="M19" s="4"/>
      <c r="N19" s="4"/>
    </row>
    <row r="20" spans="1:14" ht="15.75" thickBot="1" x14ac:dyDescent="0.3">
      <c r="A20" s="12"/>
      <c r="B20" s="17"/>
      <c r="C20" s="17" t="s">
        <v>305</v>
      </c>
      <c r="D20" s="56" t="s">
        <v>416</v>
      </c>
      <c r="E20" s="56"/>
      <c r="F20" s="56"/>
      <c r="G20" s="56"/>
      <c r="H20" s="56"/>
      <c r="I20" s="56"/>
      <c r="J20" s="56"/>
      <c r="K20" s="56"/>
      <c r="L20" s="56"/>
      <c r="M20" s="56"/>
      <c r="N20" s="17"/>
    </row>
    <row r="21" spans="1:14" ht="15.75" thickBot="1" x14ac:dyDescent="0.3">
      <c r="A21" s="12"/>
      <c r="B21" s="17"/>
      <c r="C21" s="17" t="s">
        <v>305</v>
      </c>
      <c r="D21" s="58" t="s">
        <v>582</v>
      </c>
      <c r="E21" s="58"/>
      <c r="F21" s="17"/>
      <c r="G21" s="17" t="s">
        <v>305</v>
      </c>
      <c r="H21" s="58" t="s">
        <v>583</v>
      </c>
      <c r="I21" s="58"/>
      <c r="J21" s="17"/>
      <c r="K21" s="17"/>
      <c r="L21" s="58" t="s">
        <v>130</v>
      </c>
      <c r="M21" s="58"/>
      <c r="N21" s="17"/>
    </row>
    <row r="22" spans="1:14" x14ac:dyDescent="0.25">
      <c r="A22" s="12"/>
      <c r="B22" s="17"/>
      <c r="C22" s="17" t="s">
        <v>305</v>
      </c>
      <c r="D22" s="55" t="s">
        <v>314</v>
      </c>
      <c r="E22" s="55"/>
      <c r="F22" s="55"/>
      <c r="G22" s="55"/>
      <c r="H22" s="55"/>
      <c r="I22" s="55"/>
      <c r="J22" s="55"/>
      <c r="K22" s="55"/>
      <c r="L22" s="55"/>
      <c r="M22" s="55"/>
      <c r="N22" s="17"/>
    </row>
    <row r="23" spans="1:14" ht="15.75" thickBot="1" x14ac:dyDescent="0.3">
      <c r="A23" s="12"/>
      <c r="B23" s="46" t="s">
        <v>95</v>
      </c>
      <c r="C23" s="20" t="s">
        <v>305</v>
      </c>
      <c r="D23" s="49" t="s">
        <v>317</v>
      </c>
      <c r="E23" s="54">
        <v>257640</v>
      </c>
      <c r="F23" s="51" t="s">
        <v>305</v>
      </c>
      <c r="G23" s="20" t="s">
        <v>305</v>
      </c>
      <c r="H23" s="49" t="s">
        <v>317</v>
      </c>
      <c r="I23" s="54">
        <v>84917</v>
      </c>
      <c r="J23" s="51" t="s">
        <v>305</v>
      </c>
      <c r="K23" s="20"/>
      <c r="L23" s="49" t="s">
        <v>317</v>
      </c>
      <c r="M23" s="54">
        <v>342557</v>
      </c>
      <c r="N23" s="51" t="s">
        <v>305</v>
      </c>
    </row>
    <row r="24" spans="1:14" ht="15.75" thickTop="1" x14ac:dyDescent="0.25">
      <c r="A24" s="12"/>
      <c r="B24" s="34"/>
      <c r="C24" s="34" t="s">
        <v>305</v>
      </c>
      <c r="D24" s="38"/>
      <c r="E24" s="38"/>
      <c r="F24" s="34"/>
      <c r="G24" s="34" t="s">
        <v>305</v>
      </c>
      <c r="H24" s="38"/>
      <c r="I24" s="38"/>
      <c r="J24" s="34"/>
      <c r="K24" s="34"/>
      <c r="L24" s="38"/>
      <c r="M24" s="38"/>
      <c r="N24" s="34"/>
    </row>
    <row r="25" spans="1:14" x14ac:dyDescent="0.25">
      <c r="A25" s="12"/>
      <c r="B25" s="23" t="s">
        <v>584</v>
      </c>
      <c r="C25" s="17" t="s">
        <v>305</v>
      </c>
      <c r="D25" s="4"/>
      <c r="E25" s="4"/>
      <c r="F25" s="4"/>
      <c r="G25" s="17" t="s">
        <v>305</v>
      </c>
      <c r="H25" s="4"/>
      <c r="I25" s="4"/>
      <c r="J25" s="4"/>
      <c r="K25" s="17"/>
      <c r="L25" s="4"/>
      <c r="M25" s="4"/>
      <c r="N25" s="4"/>
    </row>
    <row r="26" spans="1:14" x14ac:dyDescent="0.25">
      <c r="A26" s="12"/>
      <c r="B26" s="24" t="s">
        <v>585</v>
      </c>
      <c r="C26" s="20" t="s">
        <v>305</v>
      </c>
      <c r="D26" s="49" t="s">
        <v>317</v>
      </c>
      <c r="E26" s="54">
        <v>73573</v>
      </c>
      <c r="F26" s="51" t="s">
        <v>305</v>
      </c>
      <c r="G26" s="20" t="s">
        <v>305</v>
      </c>
      <c r="H26" s="49" t="s">
        <v>317</v>
      </c>
      <c r="I26" s="54">
        <v>29052</v>
      </c>
      <c r="J26" s="51" t="s">
        <v>305</v>
      </c>
      <c r="K26" s="20"/>
      <c r="L26" s="49" t="s">
        <v>317</v>
      </c>
      <c r="M26" s="54">
        <v>102625</v>
      </c>
      <c r="N26" s="51" t="s">
        <v>305</v>
      </c>
    </row>
    <row r="27" spans="1:14" ht="15.75" thickBot="1" x14ac:dyDescent="0.3">
      <c r="A27" s="12"/>
      <c r="B27" s="28" t="s">
        <v>586</v>
      </c>
      <c r="C27" s="17" t="s">
        <v>305</v>
      </c>
      <c r="D27" s="11"/>
      <c r="E27" s="53">
        <v>13900</v>
      </c>
      <c r="F27" s="48" t="s">
        <v>305</v>
      </c>
      <c r="G27" s="17" t="s">
        <v>305</v>
      </c>
      <c r="H27" s="11"/>
      <c r="I27" s="47" t="s">
        <v>587</v>
      </c>
      <c r="J27" s="48" t="s">
        <v>343</v>
      </c>
      <c r="K27" s="17"/>
      <c r="L27" s="11"/>
      <c r="M27" s="53">
        <v>7487</v>
      </c>
      <c r="N27" s="48" t="s">
        <v>305</v>
      </c>
    </row>
    <row r="28" spans="1:14" x14ac:dyDescent="0.25">
      <c r="A28" s="12"/>
      <c r="B28" s="34"/>
      <c r="C28" s="34" t="s">
        <v>305</v>
      </c>
      <c r="D28" s="35"/>
      <c r="E28" s="35"/>
      <c r="F28" s="34"/>
      <c r="G28" s="34" t="s">
        <v>305</v>
      </c>
      <c r="H28" s="35"/>
      <c r="I28" s="35"/>
      <c r="J28" s="34"/>
      <c r="K28" s="34"/>
      <c r="L28" s="35"/>
      <c r="M28" s="35"/>
      <c r="N28" s="34"/>
    </row>
    <row r="29" spans="1:14" ht="15.75" thickBot="1" x14ac:dyDescent="0.3">
      <c r="A29" s="12"/>
      <c r="B29" s="36"/>
      <c r="C29" s="20" t="s">
        <v>305</v>
      </c>
      <c r="D29" s="49" t="s">
        <v>317</v>
      </c>
      <c r="E29" s="54">
        <v>87473</v>
      </c>
      <c r="F29" s="51" t="s">
        <v>305</v>
      </c>
      <c r="G29" s="20" t="s">
        <v>305</v>
      </c>
      <c r="H29" s="49" t="s">
        <v>317</v>
      </c>
      <c r="I29" s="54">
        <v>22639</v>
      </c>
      <c r="J29" s="51" t="s">
        <v>305</v>
      </c>
      <c r="K29" s="20"/>
      <c r="L29" s="49" t="s">
        <v>317</v>
      </c>
      <c r="M29" s="54">
        <v>110112</v>
      </c>
      <c r="N29" s="51" t="s">
        <v>305</v>
      </c>
    </row>
    <row r="30" spans="1:14" ht="15.75" thickTop="1" x14ac:dyDescent="0.25">
      <c r="A30" s="12"/>
      <c r="B30" s="34"/>
      <c r="C30" s="34" t="s">
        <v>305</v>
      </c>
      <c r="D30" s="38"/>
      <c r="E30" s="38"/>
      <c r="F30" s="34"/>
      <c r="G30" s="34" t="s">
        <v>305</v>
      </c>
      <c r="H30" s="38"/>
      <c r="I30" s="38"/>
      <c r="J30" s="34"/>
      <c r="K30" s="34"/>
      <c r="L30" s="38"/>
      <c r="M30" s="38"/>
      <c r="N30" s="34"/>
    </row>
    <row r="31" spans="1:14" x14ac:dyDescent="0.25">
      <c r="A31" s="12"/>
      <c r="B31" s="57"/>
      <c r="C31" s="57"/>
      <c r="D31" s="57"/>
      <c r="E31" s="57"/>
      <c r="F31" s="57"/>
      <c r="G31" s="57"/>
      <c r="H31" s="57"/>
      <c r="I31" s="57"/>
      <c r="J31" s="57"/>
      <c r="K31" s="57"/>
      <c r="L31" s="57"/>
      <c r="M31" s="57"/>
      <c r="N31" s="57"/>
    </row>
    <row r="32" spans="1:14" x14ac:dyDescent="0.25">
      <c r="A32" s="12"/>
      <c r="B32" s="4"/>
      <c r="C32" s="4"/>
      <c r="D32" s="4"/>
      <c r="E32" s="4"/>
      <c r="F32" s="4"/>
      <c r="G32" s="4"/>
      <c r="H32" s="4"/>
      <c r="I32" s="4"/>
      <c r="J32" s="4"/>
      <c r="K32" s="4"/>
      <c r="L32" s="4"/>
      <c r="M32" s="4"/>
      <c r="N32" s="4"/>
    </row>
    <row r="33" spans="1:14" ht="15.75" thickBot="1" x14ac:dyDescent="0.3">
      <c r="A33" s="12"/>
      <c r="B33" s="17"/>
      <c r="C33" s="17" t="s">
        <v>305</v>
      </c>
      <c r="D33" s="56" t="s">
        <v>588</v>
      </c>
      <c r="E33" s="56"/>
      <c r="F33" s="56"/>
      <c r="G33" s="56"/>
      <c r="H33" s="56"/>
      <c r="I33" s="56"/>
      <c r="J33" s="56"/>
      <c r="K33" s="56"/>
      <c r="L33" s="56"/>
      <c r="M33" s="56"/>
      <c r="N33" s="17"/>
    </row>
    <row r="34" spans="1:14" ht="15.75" thickBot="1" x14ac:dyDescent="0.3">
      <c r="A34" s="12"/>
      <c r="B34" s="17"/>
      <c r="C34" s="17" t="s">
        <v>305</v>
      </c>
      <c r="D34" s="58" t="s">
        <v>582</v>
      </c>
      <c r="E34" s="58"/>
      <c r="F34" s="17"/>
      <c r="G34" s="17" t="s">
        <v>305</v>
      </c>
      <c r="H34" s="58" t="s">
        <v>583</v>
      </c>
      <c r="I34" s="58"/>
      <c r="J34" s="17"/>
      <c r="K34" s="17" t="s">
        <v>305</v>
      </c>
      <c r="L34" s="58" t="s">
        <v>130</v>
      </c>
      <c r="M34" s="58"/>
      <c r="N34" s="17"/>
    </row>
    <row r="35" spans="1:14" x14ac:dyDescent="0.25">
      <c r="A35" s="12"/>
      <c r="B35" s="17"/>
      <c r="C35" s="17" t="s">
        <v>305</v>
      </c>
      <c r="D35" s="55" t="s">
        <v>314</v>
      </c>
      <c r="E35" s="55"/>
      <c r="F35" s="55"/>
      <c r="G35" s="55"/>
      <c r="H35" s="55"/>
      <c r="I35" s="55"/>
      <c r="J35" s="55"/>
      <c r="K35" s="55"/>
      <c r="L35" s="55"/>
      <c r="M35" s="55"/>
      <c r="N35" s="17"/>
    </row>
    <row r="36" spans="1:14" ht="15.75" thickBot="1" x14ac:dyDescent="0.3">
      <c r="A36" s="12"/>
      <c r="B36" s="46" t="s">
        <v>95</v>
      </c>
      <c r="C36" s="20" t="s">
        <v>305</v>
      </c>
      <c r="D36" s="49" t="s">
        <v>317</v>
      </c>
      <c r="E36" s="54">
        <v>287592</v>
      </c>
      <c r="F36" s="51" t="s">
        <v>305</v>
      </c>
      <c r="G36" s="20" t="s">
        <v>305</v>
      </c>
      <c r="H36" s="49" t="s">
        <v>317</v>
      </c>
      <c r="I36" s="54">
        <v>86932</v>
      </c>
      <c r="J36" s="51" t="s">
        <v>305</v>
      </c>
      <c r="K36" s="20" t="s">
        <v>305</v>
      </c>
      <c r="L36" s="49" t="s">
        <v>317</v>
      </c>
      <c r="M36" s="54">
        <v>374524</v>
      </c>
      <c r="N36" s="51" t="s">
        <v>305</v>
      </c>
    </row>
    <row r="37" spans="1:14" ht="15.75" thickTop="1" x14ac:dyDescent="0.25">
      <c r="A37" s="12"/>
      <c r="B37" s="34"/>
      <c r="C37" s="34" t="s">
        <v>305</v>
      </c>
      <c r="D37" s="38"/>
      <c r="E37" s="38"/>
      <c r="F37" s="34"/>
      <c r="G37" s="34" t="s">
        <v>305</v>
      </c>
      <c r="H37" s="38"/>
      <c r="I37" s="38"/>
      <c r="J37" s="34"/>
      <c r="K37" s="34" t="s">
        <v>305</v>
      </c>
      <c r="L37" s="38"/>
      <c r="M37" s="38"/>
      <c r="N37" s="34"/>
    </row>
    <row r="38" spans="1:14" x14ac:dyDescent="0.25">
      <c r="A38" s="12"/>
      <c r="B38" s="23" t="s">
        <v>584</v>
      </c>
      <c r="C38" s="17" t="s">
        <v>305</v>
      </c>
      <c r="D38" s="4"/>
      <c r="E38" s="4"/>
      <c r="F38" s="4"/>
      <c r="G38" s="17" t="s">
        <v>305</v>
      </c>
      <c r="H38" s="4"/>
      <c r="I38" s="4"/>
      <c r="J38" s="4"/>
      <c r="K38" s="17" t="s">
        <v>305</v>
      </c>
      <c r="L38" s="4"/>
      <c r="M38" s="4"/>
      <c r="N38" s="4"/>
    </row>
    <row r="39" spans="1:14" x14ac:dyDescent="0.25">
      <c r="A39" s="12"/>
      <c r="B39" s="24" t="s">
        <v>585</v>
      </c>
      <c r="C39" s="20" t="s">
        <v>305</v>
      </c>
      <c r="D39" s="49" t="s">
        <v>317</v>
      </c>
      <c r="E39" s="54">
        <v>67671</v>
      </c>
      <c r="F39" s="51" t="s">
        <v>305</v>
      </c>
      <c r="G39" s="20" t="s">
        <v>305</v>
      </c>
      <c r="H39" s="49" t="s">
        <v>317</v>
      </c>
      <c r="I39" s="54">
        <v>23615</v>
      </c>
      <c r="J39" s="51" t="s">
        <v>305</v>
      </c>
      <c r="K39" s="20" t="s">
        <v>305</v>
      </c>
      <c r="L39" s="49" t="s">
        <v>317</v>
      </c>
      <c r="M39" s="54">
        <v>91286</v>
      </c>
      <c r="N39" s="51" t="s">
        <v>305</v>
      </c>
    </row>
    <row r="40" spans="1:14" ht="15.75" thickBot="1" x14ac:dyDescent="0.3">
      <c r="A40" s="12"/>
      <c r="B40" s="28" t="s">
        <v>586</v>
      </c>
      <c r="C40" s="17" t="s">
        <v>305</v>
      </c>
      <c r="D40" s="11"/>
      <c r="E40" s="53">
        <v>21047</v>
      </c>
      <c r="F40" s="48" t="s">
        <v>305</v>
      </c>
      <c r="G40" s="17" t="s">
        <v>305</v>
      </c>
      <c r="H40" s="11"/>
      <c r="I40" s="53">
        <v>8082</v>
      </c>
      <c r="J40" s="48" t="s">
        <v>305</v>
      </c>
      <c r="K40" s="17" t="s">
        <v>305</v>
      </c>
      <c r="L40" s="11"/>
      <c r="M40" s="53">
        <v>29129</v>
      </c>
      <c r="N40" s="48" t="s">
        <v>305</v>
      </c>
    </row>
    <row r="41" spans="1:14" x14ac:dyDescent="0.25">
      <c r="A41" s="12"/>
      <c r="B41" s="34"/>
      <c r="C41" s="34" t="s">
        <v>305</v>
      </c>
      <c r="D41" s="35"/>
      <c r="E41" s="35"/>
      <c r="F41" s="34"/>
      <c r="G41" s="34" t="s">
        <v>305</v>
      </c>
      <c r="H41" s="35"/>
      <c r="I41" s="35"/>
      <c r="J41" s="34"/>
      <c r="K41" s="34" t="s">
        <v>305</v>
      </c>
      <c r="L41" s="35"/>
      <c r="M41" s="35"/>
      <c r="N41" s="34"/>
    </row>
    <row r="42" spans="1:14" ht="15.75" thickBot="1" x14ac:dyDescent="0.3">
      <c r="A42" s="12"/>
      <c r="B42" s="36"/>
      <c r="C42" s="20" t="s">
        <v>305</v>
      </c>
      <c r="D42" s="49" t="s">
        <v>317</v>
      </c>
      <c r="E42" s="54">
        <v>88718</v>
      </c>
      <c r="F42" s="51" t="s">
        <v>305</v>
      </c>
      <c r="G42" s="20" t="s">
        <v>305</v>
      </c>
      <c r="H42" s="49" t="s">
        <v>317</v>
      </c>
      <c r="I42" s="54">
        <v>31697</v>
      </c>
      <c r="J42" s="51" t="s">
        <v>305</v>
      </c>
      <c r="K42" s="20" t="s">
        <v>305</v>
      </c>
      <c r="L42" s="49" t="s">
        <v>317</v>
      </c>
      <c r="M42" s="54">
        <v>120415</v>
      </c>
      <c r="N42" s="51" t="s">
        <v>305</v>
      </c>
    </row>
    <row r="43" spans="1:14" ht="15.75" thickTop="1" x14ac:dyDescent="0.25">
      <c r="A43" s="12"/>
      <c r="B43" s="34"/>
      <c r="C43" s="34" t="s">
        <v>305</v>
      </c>
      <c r="D43" s="38"/>
      <c r="E43" s="38"/>
      <c r="F43" s="34"/>
      <c r="G43" s="34" t="s">
        <v>305</v>
      </c>
      <c r="H43" s="38"/>
      <c r="I43" s="38"/>
      <c r="J43" s="34"/>
      <c r="K43" s="34" t="s">
        <v>305</v>
      </c>
      <c r="L43" s="38"/>
      <c r="M43" s="38"/>
      <c r="N43" s="34"/>
    </row>
    <row r="44" spans="1:14" ht="15" customHeight="1" x14ac:dyDescent="0.25">
      <c r="A44" s="12" t="s">
        <v>1095</v>
      </c>
      <c r="B44" s="13" t="s">
        <v>4</v>
      </c>
      <c r="C44" s="13"/>
      <c r="D44" s="13"/>
      <c r="E44" s="13"/>
      <c r="F44" s="13"/>
      <c r="G44" s="13"/>
      <c r="H44" s="13"/>
      <c r="I44" s="13"/>
      <c r="J44" s="13"/>
      <c r="K44" s="13"/>
      <c r="L44" s="13"/>
      <c r="M44" s="13"/>
      <c r="N44" s="13"/>
    </row>
    <row r="45" spans="1:14" x14ac:dyDescent="0.25">
      <c r="A45" s="12"/>
      <c r="B45" s="15" t="s">
        <v>591</v>
      </c>
      <c r="C45" s="15"/>
      <c r="D45" s="15"/>
      <c r="E45" s="15"/>
      <c r="F45" s="15"/>
      <c r="G45" s="15"/>
      <c r="H45" s="15"/>
      <c r="I45" s="15"/>
      <c r="J45" s="15"/>
      <c r="K45" s="15"/>
      <c r="L45" s="15"/>
      <c r="M45" s="15"/>
      <c r="N45" s="15"/>
    </row>
    <row r="46" spans="1:14" x14ac:dyDescent="0.25">
      <c r="A46" s="12"/>
      <c r="B46" s="57"/>
      <c r="C46" s="57"/>
      <c r="D46" s="57"/>
      <c r="E46" s="57"/>
      <c r="F46" s="57"/>
      <c r="G46" s="57"/>
      <c r="H46" s="57"/>
      <c r="I46" s="57"/>
      <c r="J46" s="57"/>
      <c r="K46" s="57"/>
      <c r="L46" s="57"/>
      <c r="M46" s="57"/>
      <c r="N46" s="57"/>
    </row>
    <row r="47" spans="1:14" x14ac:dyDescent="0.25">
      <c r="A47" s="12"/>
      <c r="B47" s="4"/>
      <c r="C47" s="4"/>
      <c r="D47" s="4"/>
      <c r="E47" s="4"/>
      <c r="F47" s="4"/>
      <c r="G47" s="4"/>
      <c r="H47" s="4"/>
      <c r="I47" s="4"/>
      <c r="J47" s="4"/>
      <c r="K47" s="4"/>
      <c r="L47" s="4"/>
      <c r="M47" s="4"/>
      <c r="N47" s="4"/>
    </row>
    <row r="48" spans="1:14" ht="15.75" thickBot="1" x14ac:dyDescent="0.3">
      <c r="A48" s="12"/>
      <c r="B48" s="17"/>
      <c r="C48" s="17" t="s">
        <v>305</v>
      </c>
      <c r="D48" s="56" t="s">
        <v>378</v>
      </c>
      <c r="E48" s="56"/>
      <c r="F48" s="56"/>
      <c r="G48" s="56"/>
      <c r="H48" s="56"/>
      <c r="I48" s="56"/>
      <c r="J48" s="56"/>
      <c r="K48" s="56"/>
      <c r="L48" s="56"/>
      <c r="M48" s="56"/>
      <c r="N48" s="17"/>
    </row>
    <row r="49" spans="1:14" ht="15.75" thickBot="1" x14ac:dyDescent="0.3">
      <c r="A49" s="12"/>
      <c r="B49" s="17"/>
      <c r="C49" s="17" t="s">
        <v>305</v>
      </c>
      <c r="D49" s="58" t="s">
        <v>592</v>
      </c>
      <c r="E49" s="58"/>
      <c r="F49" s="17"/>
      <c r="G49" s="17"/>
      <c r="H49" s="58" t="s">
        <v>593</v>
      </c>
      <c r="I49" s="58"/>
      <c r="J49" s="17"/>
      <c r="K49" s="17"/>
      <c r="L49" s="58" t="s">
        <v>594</v>
      </c>
      <c r="M49" s="58"/>
      <c r="N49" s="17"/>
    </row>
    <row r="50" spans="1:14" x14ac:dyDescent="0.25">
      <c r="A50" s="12"/>
      <c r="B50" s="46" t="s">
        <v>595</v>
      </c>
      <c r="C50" s="20" t="s">
        <v>305</v>
      </c>
      <c r="D50" s="25"/>
      <c r="E50" s="26">
        <v>38</v>
      </c>
      <c r="F50" s="27" t="s">
        <v>535</v>
      </c>
      <c r="G50" s="20"/>
      <c r="H50" s="49"/>
      <c r="I50" s="50">
        <v>40</v>
      </c>
      <c r="J50" s="51" t="s">
        <v>535</v>
      </c>
      <c r="K50" s="20"/>
      <c r="L50" s="49"/>
      <c r="M50" s="50">
        <v>40</v>
      </c>
      <c r="N50" s="51" t="s">
        <v>535</v>
      </c>
    </row>
    <row r="51" spans="1:14" ht="25.5" x14ac:dyDescent="0.25">
      <c r="A51" s="12"/>
      <c r="B51" s="23" t="s">
        <v>596</v>
      </c>
      <c r="C51" s="17" t="s">
        <v>305</v>
      </c>
      <c r="D51" s="4"/>
      <c r="E51" s="4"/>
      <c r="F51" s="4"/>
      <c r="G51" s="17"/>
      <c r="H51" s="4"/>
      <c r="I51" s="4"/>
      <c r="J51" s="4"/>
      <c r="K51" s="17"/>
      <c r="L51" s="4"/>
      <c r="M51" s="4"/>
      <c r="N51" s="4"/>
    </row>
    <row r="52" spans="1:14" ht="25.5" x14ac:dyDescent="0.25">
      <c r="A52" s="12"/>
      <c r="B52" s="24" t="s">
        <v>597</v>
      </c>
      <c r="C52" s="20" t="s">
        <v>305</v>
      </c>
      <c r="D52" s="25"/>
      <c r="E52" s="26">
        <v>0.9</v>
      </c>
      <c r="F52" s="27" t="s">
        <v>305</v>
      </c>
      <c r="G52" s="20"/>
      <c r="H52" s="49"/>
      <c r="I52" s="50">
        <v>0.8</v>
      </c>
      <c r="J52" s="51" t="s">
        <v>305</v>
      </c>
      <c r="K52" s="20"/>
      <c r="L52" s="49"/>
      <c r="M52" s="50">
        <v>0.6</v>
      </c>
      <c r="N52" s="51" t="s">
        <v>305</v>
      </c>
    </row>
    <row r="53" spans="1:14" ht="25.5" x14ac:dyDescent="0.25">
      <c r="A53" s="12"/>
      <c r="B53" s="28" t="s">
        <v>598</v>
      </c>
      <c r="C53" s="17" t="s">
        <v>305</v>
      </c>
      <c r="D53" s="29"/>
      <c r="E53" s="30" t="s">
        <v>599</v>
      </c>
      <c r="F53" s="31" t="s">
        <v>343</v>
      </c>
      <c r="G53" s="17"/>
      <c r="H53" s="11"/>
      <c r="I53" s="47" t="s">
        <v>600</v>
      </c>
      <c r="J53" s="48" t="s">
        <v>343</v>
      </c>
      <c r="K53" s="17"/>
      <c r="L53" s="11"/>
      <c r="M53" s="47" t="s">
        <v>600</v>
      </c>
      <c r="N53" s="48" t="s">
        <v>343</v>
      </c>
    </row>
    <row r="54" spans="1:14" ht="25.5" x14ac:dyDescent="0.25">
      <c r="A54" s="12"/>
      <c r="B54" s="24" t="s">
        <v>601</v>
      </c>
      <c r="C54" s="20" t="s">
        <v>305</v>
      </c>
      <c r="D54" s="25"/>
      <c r="E54" s="26" t="s">
        <v>602</v>
      </c>
      <c r="F54" s="27" t="s">
        <v>343</v>
      </c>
      <c r="G54" s="20"/>
      <c r="H54" s="49"/>
      <c r="I54" s="50" t="s">
        <v>603</v>
      </c>
      <c r="J54" s="51" t="s">
        <v>343</v>
      </c>
      <c r="K54" s="20"/>
      <c r="L54" s="49"/>
      <c r="M54" s="50" t="s">
        <v>604</v>
      </c>
      <c r="N54" s="51" t="s">
        <v>343</v>
      </c>
    </row>
    <row r="55" spans="1:14" x14ac:dyDescent="0.25">
      <c r="A55" s="12"/>
      <c r="B55" s="28" t="s">
        <v>605</v>
      </c>
      <c r="C55" s="17" t="s">
        <v>305</v>
      </c>
      <c r="D55" s="29"/>
      <c r="E55" s="30">
        <v>0.2</v>
      </c>
      <c r="F55" s="31" t="s">
        <v>305</v>
      </c>
      <c r="G55" s="17"/>
      <c r="H55" s="11"/>
      <c r="I55" s="47" t="s">
        <v>606</v>
      </c>
      <c r="J55" s="48" t="s">
        <v>343</v>
      </c>
      <c r="K55" s="17"/>
      <c r="L55" s="11"/>
      <c r="M55" s="47" t="s">
        <v>607</v>
      </c>
      <c r="N55" s="48" t="s">
        <v>343</v>
      </c>
    </row>
    <row r="56" spans="1:14" ht="25.5" x14ac:dyDescent="0.25">
      <c r="A56" s="12"/>
      <c r="B56" s="24" t="s">
        <v>608</v>
      </c>
      <c r="C56" s="20" t="s">
        <v>305</v>
      </c>
      <c r="D56" s="27"/>
      <c r="E56" s="32" t="s">
        <v>318</v>
      </c>
      <c r="F56" s="27" t="s">
        <v>305</v>
      </c>
      <c r="G56" s="20"/>
      <c r="H56" s="51"/>
      <c r="I56" s="52" t="s">
        <v>318</v>
      </c>
      <c r="J56" s="51" t="s">
        <v>305</v>
      </c>
      <c r="K56" s="20"/>
      <c r="L56" s="49"/>
      <c r="M56" s="50">
        <v>1.8</v>
      </c>
      <c r="N56" s="51" t="s">
        <v>305</v>
      </c>
    </row>
    <row r="57" spans="1:14" ht="15.75" thickBot="1" x14ac:dyDescent="0.3">
      <c r="A57" s="12"/>
      <c r="B57" s="28" t="s">
        <v>384</v>
      </c>
      <c r="C57" s="17" t="s">
        <v>305</v>
      </c>
      <c r="D57" s="29"/>
      <c r="E57" s="30">
        <v>0.7</v>
      </c>
      <c r="F57" s="31" t="s">
        <v>305</v>
      </c>
      <c r="G57" s="17"/>
      <c r="H57" s="11"/>
      <c r="I57" s="47">
        <v>3</v>
      </c>
      <c r="J57" s="48" t="s">
        <v>305</v>
      </c>
      <c r="K57" s="17"/>
      <c r="L57" s="11"/>
      <c r="M57" s="47" t="s">
        <v>609</v>
      </c>
      <c r="N57" s="48" t="s">
        <v>343</v>
      </c>
    </row>
    <row r="58" spans="1:14" x14ac:dyDescent="0.25">
      <c r="A58" s="12"/>
      <c r="B58" s="34"/>
      <c r="C58" s="34" t="s">
        <v>305</v>
      </c>
      <c r="D58" s="35"/>
      <c r="E58" s="35"/>
      <c r="F58" s="34"/>
      <c r="G58" s="34"/>
      <c r="H58" s="35"/>
      <c r="I58" s="35"/>
      <c r="J58" s="34"/>
      <c r="K58" s="34"/>
      <c r="L58" s="35"/>
      <c r="M58" s="35"/>
      <c r="N58" s="34"/>
    </row>
    <row r="59" spans="1:14" ht="15.75" thickBot="1" x14ac:dyDescent="0.3">
      <c r="A59" s="12"/>
      <c r="B59" s="46" t="s">
        <v>610</v>
      </c>
      <c r="C59" s="20" t="s">
        <v>305</v>
      </c>
      <c r="D59" s="25"/>
      <c r="E59" s="26">
        <v>31.1</v>
      </c>
      <c r="F59" s="27" t="s">
        <v>535</v>
      </c>
      <c r="G59" s="20"/>
      <c r="H59" s="49"/>
      <c r="I59" s="50">
        <v>32.1</v>
      </c>
      <c r="J59" s="51" t="s">
        <v>535</v>
      </c>
      <c r="K59" s="20"/>
      <c r="L59" s="49"/>
      <c r="M59" s="50">
        <v>32.200000000000003</v>
      </c>
      <c r="N59" s="51" t="s">
        <v>535</v>
      </c>
    </row>
    <row r="60" spans="1:14" ht="15.75" thickTop="1" x14ac:dyDescent="0.25">
      <c r="A60" s="12"/>
      <c r="B60" s="34"/>
      <c r="C60" s="34" t="s">
        <v>305</v>
      </c>
      <c r="D60" s="38"/>
      <c r="E60" s="38"/>
      <c r="F60" s="34"/>
      <c r="G60" s="34"/>
      <c r="H60" s="38"/>
      <c r="I60" s="38"/>
      <c r="J60" s="34"/>
      <c r="K60" s="34"/>
      <c r="L60" s="38"/>
      <c r="M60" s="38"/>
      <c r="N60" s="34"/>
    </row>
    <row r="61" spans="1:14" ht="15" customHeight="1" x14ac:dyDescent="0.25">
      <c r="A61" s="12" t="s">
        <v>1096</v>
      </c>
      <c r="B61" s="13" t="s">
        <v>4</v>
      </c>
      <c r="C61" s="13"/>
      <c r="D61" s="13"/>
      <c r="E61" s="13"/>
      <c r="F61" s="13"/>
      <c r="G61" s="13"/>
      <c r="H61" s="13"/>
      <c r="I61" s="13"/>
      <c r="J61" s="13"/>
      <c r="K61" s="13"/>
      <c r="L61" s="13"/>
      <c r="M61" s="13"/>
      <c r="N61" s="13"/>
    </row>
    <row r="62" spans="1:14" x14ac:dyDescent="0.25">
      <c r="A62" s="12"/>
      <c r="B62" s="15" t="s">
        <v>611</v>
      </c>
      <c r="C62" s="15"/>
      <c r="D62" s="15"/>
      <c r="E62" s="15"/>
      <c r="F62" s="15"/>
      <c r="G62" s="15"/>
      <c r="H62" s="15"/>
      <c r="I62" s="15"/>
      <c r="J62" s="15"/>
      <c r="K62" s="15"/>
      <c r="L62" s="15"/>
      <c r="M62" s="15"/>
      <c r="N62" s="15"/>
    </row>
    <row r="63" spans="1:14" x14ac:dyDescent="0.25">
      <c r="A63" s="12"/>
      <c r="B63" s="57"/>
      <c r="C63" s="57"/>
      <c r="D63" s="57"/>
      <c r="E63" s="57"/>
      <c r="F63" s="57"/>
      <c r="G63" s="57"/>
      <c r="H63" s="57"/>
      <c r="I63" s="57"/>
      <c r="J63" s="57"/>
      <c r="K63" s="57"/>
      <c r="L63" s="57"/>
      <c r="M63" s="57"/>
      <c r="N63" s="57"/>
    </row>
    <row r="64" spans="1:14" x14ac:dyDescent="0.25">
      <c r="A64" s="12"/>
      <c r="B64" s="4"/>
      <c r="C64" s="4"/>
      <c r="D64" s="4"/>
      <c r="E64" s="4"/>
      <c r="F64" s="4"/>
      <c r="G64" s="4"/>
      <c r="H64" s="4"/>
      <c r="I64" s="4"/>
      <c r="J64" s="4"/>
    </row>
    <row r="65" spans="1:14" ht="15.75" thickBot="1" x14ac:dyDescent="0.3">
      <c r="A65" s="12"/>
      <c r="B65" s="17"/>
      <c r="C65" s="17" t="s">
        <v>305</v>
      </c>
      <c r="D65" s="56" t="s">
        <v>338</v>
      </c>
      <c r="E65" s="56"/>
      <c r="F65" s="56"/>
      <c r="G65" s="56"/>
      <c r="H65" s="56"/>
      <c r="I65" s="56"/>
      <c r="J65" s="17"/>
    </row>
    <row r="66" spans="1:14" ht="15.75" thickBot="1" x14ac:dyDescent="0.3">
      <c r="A66" s="12"/>
      <c r="B66" s="17"/>
      <c r="C66" s="17" t="s">
        <v>305</v>
      </c>
      <c r="D66" s="58">
        <v>2013</v>
      </c>
      <c r="E66" s="58"/>
      <c r="F66" s="17"/>
      <c r="G66" s="17"/>
      <c r="H66" s="58">
        <v>2012</v>
      </c>
      <c r="I66" s="58"/>
      <c r="J66" s="17"/>
    </row>
    <row r="67" spans="1:14" x14ac:dyDescent="0.25">
      <c r="A67" s="12"/>
      <c r="B67" s="17"/>
      <c r="C67" s="17" t="s">
        <v>305</v>
      </c>
      <c r="D67" s="55" t="s">
        <v>314</v>
      </c>
      <c r="E67" s="55"/>
      <c r="F67" s="55"/>
      <c r="G67" s="55"/>
      <c r="H67" s="55"/>
      <c r="I67" s="55"/>
      <c r="J67" s="17"/>
    </row>
    <row r="68" spans="1:14" x14ac:dyDescent="0.25">
      <c r="A68" s="12"/>
      <c r="B68" s="46" t="s">
        <v>612</v>
      </c>
      <c r="C68" s="20" t="s">
        <v>305</v>
      </c>
      <c r="D68" s="25" t="s">
        <v>317</v>
      </c>
      <c r="E68" s="37">
        <v>61902</v>
      </c>
      <c r="F68" s="27" t="s">
        <v>305</v>
      </c>
      <c r="G68" s="20"/>
      <c r="H68" s="49" t="s">
        <v>317</v>
      </c>
      <c r="I68" s="54">
        <v>62358</v>
      </c>
      <c r="J68" s="51" t="s">
        <v>305</v>
      </c>
    </row>
    <row r="69" spans="1:14" x14ac:dyDescent="0.25">
      <c r="A69" s="12"/>
      <c r="B69" s="23" t="s">
        <v>470</v>
      </c>
      <c r="C69" s="17" t="s">
        <v>305</v>
      </c>
      <c r="D69" s="29"/>
      <c r="E69" s="33">
        <v>103539</v>
      </c>
      <c r="F69" s="31" t="s">
        <v>305</v>
      </c>
      <c r="G69" s="17"/>
      <c r="H69" s="11"/>
      <c r="I69" s="53">
        <v>121934</v>
      </c>
      <c r="J69" s="48" t="s">
        <v>305</v>
      </c>
    </row>
    <row r="70" spans="1:14" x14ac:dyDescent="0.25">
      <c r="A70" s="12"/>
      <c r="B70" s="46" t="s">
        <v>613</v>
      </c>
      <c r="C70" s="20" t="s">
        <v>305</v>
      </c>
      <c r="D70" s="25"/>
      <c r="E70" s="26" t="s">
        <v>614</v>
      </c>
      <c r="F70" s="27" t="s">
        <v>343</v>
      </c>
      <c r="G70" s="20"/>
      <c r="H70" s="49"/>
      <c r="I70" s="50" t="s">
        <v>615</v>
      </c>
      <c r="J70" s="51" t="s">
        <v>343</v>
      </c>
    </row>
    <row r="71" spans="1:14" ht="15.75" thickBot="1" x14ac:dyDescent="0.3">
      <c r="A71" s="12"/>
      <c r="B71" s="23" t="s">
        <v>616</v>
      </c>
      <c r="C71" s="17" t="s">
        <v>305</v>
      </c>
      <c r="D71" s="29"/>
      <c r="E71" s="30" t="s">
        <v>617</v>
      </c>
      <c r="F71" s="31" t="s">
        <v>343</v>
      </c>
      <c r="G71" s="17"/>
      <c r="H71" s="11"/>
      <c r="I71" s="47" t="s">
        <v>618</v>
      </c>
      <c r="J71" s="48" t="s">
        <v>343</v>
      </c>
    </row>
    <row r="72" spans="1:14" x14ac:dyDescent="0.25">
      <c r="A72" s="12"/>
      <c r="B72" s="34"/>
      <c r="C72" s="34" t="s">
        <v>305</v>
      </c>
      <c r="D72" s="35"/>
      <c r="E72" s="35"/>
      <c r="F72" s="34"/>
      <c r="G72" s="34"/>
      <c r="H72" s="35"/>
      <c r="I72" s="35"/>
      <c r="J72" s="34"/>
    </row>
    <row r="73" spans="1:14" ht="15.75" thickBot="1" x14ac:dyDescent="0.3">
      <c r="A73" s="12"/>
      <c r="B73" s="36"/>
      <c r="C73" s="20" t="s">
        <v>305</v>
      </c>
      <c r="D73" s="25" t="s">
        <v>317</v>
      </c>
      <c r="E73" s="37">
        <v>98691</v>
      </c>
      <c r="F73" s="27" t="s">
        <v>305</v>
      </c>
      <c r="G73" s="20"/>
      <c r="H73" s="49" t="s">
        <v>317</v>
      </c>
      <c r="I73" s="54">
        <v>136918</v>
      </c>
      <c r="J73" s="51" t="s">
        <v>305</v>
      </c>
    </row>
    <row r="74" spans="1:14" ht="15.75" thickTop="1" x14ac:dyDescent="0.25">
      <c r="A74" s="12"/>
      <c r="B74" s="34"/>
      <c r="C74" s="34" t="s">
        <v>305</v>
      </c>
      <c r="D74" s="38"/>
      <c r="E74" s="38"/>
      <c r="F74" s="34"/>
      <c r="G74" s="34"/>
      <c r="H74" s="38"/>
      <c r="I74" s="38"/>
      <c r="J74" s="34"/>
    </row>
    <row r="75" spans="1:14" ht="15" customHeight="1" x14ac:dyDescent="0.25">
      <c r="A75" s="12" t="s">
        <v>1097</v>
      </c>
      <c r="B75" s="13" t="s">
        <v>4</v>
      </c>
      <c r="C75" s="13"/>
      <c r="D75" s="13"/>
      <c r="E75" s="13"/>
      <c r="F75" s="13"/>
      <c r="G75" s="13"/>
      <c r="H75" s="13"/>
      <c r="I75" s="13"/>
      <c r="J75" s="13"/>
      <c r="K75" s="13"/>
      <c r="L75" s="13"/>
      <c r="M75" s="13"/>
      <c r="N75" s="13"/>
    </row>
    <row r="76" spans="1:14" x14ac:dyDescent="0.25">
      <c r="A76" s="12"/>
      <c r="B76" s="15" t="s">
        <v>619</v>
      </c>
      <c r="C76" s="15"/>
      <c r="D76" s="15"/>
      <c r="E76" s="15"/>
      <c r="F76" s="15"/>
      <c r="G76" s="15"/>
      <c r="H76" s="15"/>
      <c r="I76" s="15"/>
      <c r="J76" s="15"/>
      <c r="K76" s="15"/>
      <c r="L76" s="15"/>
      <c r="M76" s="15"/>
      <c r="N76" s="15"/>
    </row>
    <row r="77" spans="1:14" x14ac:dyDescent="0.25">
      <c r="A77" s="12"/>
      <c r="B77" s="57"/>
      <c r="C77" s="57"/>
      <c r="D77" s="57"/>
      <c r="E77" s="57"/>
      <c r="F77" s="57"/>
      <c r="G77" s="57"/>
      <c r="H77" s="57"/>
      <c r="I77" s="57"/>
      <c r="J77" s="57"/>
      <c r="K77" s="57"/>
      <c r="L77" s="57"/>
      <c r="M77" s="57"/>
      <c r="N77" s="57"/>
    </row>
    <row r="78" spans="1:14" x14ac:dyDescent="0.25">
      <c r="A78" s="12"/>
      <c r="B78" s="4"/>
      <c r="C78" s="4"/>
      <c r="D78" s="4"/>
      <c r="E78" s="4"/>
      <c r="F78" s="4"/>
      <c r="G78" s="4"/>
      <c r="H78" s="4"/>
      <c r="I78" s="4"/>
      <c r="J78" s="4"/>
    </row>
    <row r="79" spans="1:14" ht="15.75" thickBot="1" x14ac:dyDescent="0.3">
      <c r="A79" s="12"/>
      <c r="B79" s="17"/>
      <c r="C79" s="17" t="s">
        <v>305</v>
      </c>
      <c r="D79" s="56" t="s">
        <v>338</v>
      </c>
      <c r="E79" s="56"/>
      <c r="F79" s="56"/>
      <c r="G79" s="56"/>
      <c r="H79" s="56"/>
      <c r="I79" s="56"/>
      <c r="J79" s="17"/>
    </row>
    <row r="80" spans="1:14" ht="15.75" thickBot="1" x14ac:dyDescent="0.3">
      <c r="A80" s="12"/>
      <c r="B80" s="17"/>
      <c r="C80" s="17" t="s">
        <v>305</v>
      </c>
      <c r="D80" s="58">
        <v>2013</v>
      </c>
      <c r="E80" s="58"/>
      <c r="F80" s="17"/>
      <c r="G80" s="17"/>
      <c r="H80" s="58">
        <v>2012</v>
      </c>
      <c r="I80" s="58"/>
      <c r="J80" s="17"/>
    </row>
    <row r="81" spans="1:10" x14ac:dyDescent="0.25">
      <c r="A81" s="12"/>
      <c r="B81" s="17"/>
      <c r="C81" s="17" t="s">
        <v>305</v>
      </c>
      <c r="D81" s="55" t="s">
        <v>314</v>
      </c>
      <c r="E81" s="55"/>
      <c r="F81" s="55"/>
      <c r="G81" s="55"/>
      <c r="H81" s="55"/>
      <c r="I81" s="55"/>
      <c r="J81" s="17"/>
    </row>
    <row r="82" spans="1:10" x14ac:dyDescent="0.25">
      <c r="A82" s="12"/>
      <c r="B82" s="46" t="s">
        <v>620</v>
      </c>
      <c r="C82" s="20" t="s">
        <v>305</v>
      </c>
      <c r="D82" s="19"/>
      <c r="E82" s="19"/>
      <c r="F82" s="19"/>
      <c r="G82" s="20"/>
      <c r="H82" s="19"/>
      <c r="I82" s="19"/>
      <c r="J82" s="19"/>
    </row>
    <row r="83" spans="1:10" x14ac:dyDescent="0.25">
      <c r="A83" s="12"/>
      <c r="B83" s="28" t="s">
        <v>245</v>
      </c>
      <c r="C83" s="17" t="s">
        <v>305</v>
      </c>
      <c r="D83" s="29" t="s">
        <v>317</v>
      </c>
      <c r="E83" s="33">
        <v>12988</v>
      </c>
      <c r="F83" s="31" t="s">
        <v>305</v>
      </c>
      <c r="G83" s="17"/>
      <c r="H83" s="11" t="s">
        <v>317</v>
      </c>
      <c r="I83" s="53">
        <v>13040</v>
      </c>
      <c r="J83" s="48" t="s">
        <v>305</v>
      </c>
    </row>
    <row r="84" spans="1:10" x14ac:dyDescent="0.25">
      <c r="A84" s="12"/>
      <c r="B84" s="24" t="s">
        <v>621</v>
      </c>
      <c r="C84" s="20" t="s">
        <v>305</v>
      </c>
      <c r="D84" s="25"/>
      <c r="E84" s="37">
        <v>4448</v>
      </c>
      <c r="F84" s="27" t="s">
        <v>305</v>
      </c>
      <c r="G84" s="20"/>
      <c r="H84" s="49"/>
      <c r="I84" s="54">
        <v>4754</v>
      </c>
      <c r="J84" s="51" t="s">
        <v>305</v>
      </c>
    </row>
    <row r="85" spans="1:10" x14ac:dyDescent="0.25">
      <c r="A85" s="12"/>
      <c r="B85" s="28" t="s">
        <v>474</v>
      </c>
      <c r="C85" s="17" t="s">
        <v>305</v>
      </c>
      <c r="D85" s="29"/>
      <c r="E85" s="33">
        <v>59964</v>
      </c>
      <c r="F85" s="31" t="s">
        <v>305</v>
      </c>
      <c r="G85" s="17"/>
      <c r="H85" s="11"/>
      <c r="I85" s="53">
        <v>86442</v>
      </c>
      <c r="J85" s="48" t="s">
        <v>305</v>
      </c>
    </row>
    <row r="86" spans="1:10" ht="25.5" x14ac:dyDescent="0.25">
      <c r="A86" s="12"/>
      <c r="B86" s="24" t="s">
        <v>622</v>
      </c>
      <c r="C86" s="20" t="s">
        <v>305</v>
      </c>
      <c r="D86" s="25"/>
      <c r="E86" s="37">
        <v>10978</v>
      </c>
      <c r="F86" s="27" t="s">
        <v>305</v>
      </c>
      <c r="G86" s="20"/>
      <c r="H86" s="49"/>
      <c r="I86" s="54">
        <v>12658</v>
      </c>
      <c r="J86" s="51" t="s">
        <v>305</v>
      </c>
    </row>
    <row r="87" spans="1:10" x14ac:dyDescent="0.25">
      <c r="A87" s="12"/>
      <c r="B87" s="28" t="s">
        <v>623</v>
      </c>
      <c r="C87" s="17" t="s">
        <v>305</v>
      </c>
      <c r="D87" s="29"/>
      <c r="E87" s="33">
        <v>26626</v>
      </c>
      <c r="F87" s="31" t="s">
        <v>305</v>
      </c>
      <c r="G87" s="17"/>
      <c r="H87" s="11"/>
      <c r="I87" s="53">
        <v>28780</v>
      </c>
      <c r="J87" s="48" t="s">
        <v>305</v>
      </c>
    </row>
    <row r="88" spans="1:10" x14ac:dyDescent="0.25">
      <c r="A88" s="12"/>
      <c r="B88" s="24" t="s">
        <v>471</v>
      </c>
      <c r="C88" s="20" t="s">
        <v>305</v>
      </c>
      <c r="D88" s="25"/>
      <c r="E88" s="37">
        <v>37153</v>
      </c>
      <c r="F88" s="27" t="s">
        <v>305</v>
      </c>
      <c r="G88" s="20"/>
      <c r="H88" s="49"/>
      <c r="I88" s="54">
        <v>36528</v>
      </c>
      <c r="J88" s="51" t="s">
        <v>305</v>
      </c>
    </row>
    <row r="89" spans="1:10" x14ac:dyDescent="0.25">
      <c r="A89" s="12"/>
      <c r="B89" s="28" t="s">
        <v>624</v>
      </c>
      <c r="C89" s="17" t="s">
        <v>305</v>
      </c>
      <c r="D89" s="29"/>
      <c r="E89" s="33">
        <v>38439</v>
      </c>
      <c r="F89" s="31" t="s">
        <v>305</v>
      </c>
      <c r="G89" s="17"/>
      <c r="H89" s="11"/>
      <c r="I89" s="53">
        <v>32494</v>
      </c>
      <c r="J89" s="48" t="s">
        <v>305</v>
      </c>
    </row>
    <row r="90" spans="1:10" ht="15.75" thickBot="1" x14ac:dyDescent="0.3">
      <c r="A90" s="12"/>
      <c r="B90" s="24" t="s">
        <v>384</v>
      </c>
      <c r="C90" s="20" t="s">
        <v>305</v>
      </c>
      <c r="D90" s="25"/>
      <c r="E90" s="37">
        <v>44482</v>
      </c>
      <c r="F90" s="27" t="s">
        <v>305</v>
      </c>
      <c r="G90" s="20"/>
      <c r="H90" s="49"/>
      <c r="I90" s="54">
        <v>41366</v>
      </c>
      <c r="J90" s="51" t="s">
        <v>305</v>
      </c>
    </row>
    <row r="91" spans="1:10" x14ac:dyDescent="0.25">
      <c r="A91" s="12"/>
      <c r="B91" s="34"/>
      <c r="C91" s="34" t="s">
        <v>305</v>
      </c>
      <c r="D91" s="35"/>
      <c r="E91" s="35"/>
      <c r="F91" s="34"/>
      <c r="G91" s="34"/>
      <c r="H91" s="35"/>
      <c r="I91" s="35"/>
      <c r="J91" s="34"/>
    </row>
    <row r="92" spans="1:10" x14ac:dyDescent="0.25">
      <c r="A92" s="12"/>
      <c r="B92" s="2"/>
      <c r="C92" s="17" t="s">
        <v>305</v>
      </c>
      <c r="D92" s="29"/>
      <c r="E92" s="33">
        <v>235078</v>
      </c>
      <c r="F92" s="31" t="s">
        <v>305</v>
      </c>
      <c r="G92" s="17"/>
      <c r="H92" s="11"/>
      <c r="I92" s="53">
        <v>256062</v>
      </c>
      <c r="J92" s="48" t="s">
        <v>305</v>
      </c>
    </row>
    <row r="93" spans="1:10" ht="15.75" thickBot="1" x14ac:dyDescent="0.3">
      <c r="A93" s="12"/>
      <c r="B93" s="24" t="s">
        <v>625</v>
      </c>
      <c r="C93" s="20" t="s">
        <v>305</v>
      </c>
      <c r="D93" s="25"/>
      <c r="E93" s="26" t="s">
        <v>626</v>
      </c>
      <c r="F93" s="27" t="s">
        <v>343</v>
      </c>
      <c r="G93" s="20"/>
      <c r="H93" s="49"/>
      <c r="I93" s="50" t="s">
        <v>627</v>
      </c>
      <c r="J93" s="51" t="s">
        <v>343</v>
      </c>
    </row>
    <row r="94" spans="1:10" x14ac:dyDescent="0.25">
      <c r="A94" s="12"/>
      <c r="B94" s="34"/>
      <c r="C94" s="34" t="s">
        <v>305</v>
      </c>
      <c r="D94" s="35"/>
      <c r="E94" s="35"/>
      <c r="F94" s="34"/>
      <c r="G94" s="34"/>
      <c r="H94" s="35"/>
      <c r="I94" s="35"/>
      <c r="J94" s="34"/>
    </row>
    <row r="95" spans="1:10" x14ac:dyDescent="0.25">
      <c r="A95" s="12"/>
      <c r="B95" s="23" t="s">
        <v>628</v>
      </c>
      <c r="C95" s="17" t="s">
        <v>305</v>
      </c>
      <c r="D95" s="29"/>
      <c r="E95" s="33">
        <v>200023</v>
      </c>
      <c r="F95" s="31" t="s">
        <v>305</v>
      </c>
      <c r="G95" s="17"/>
      <c r="H95" s="11"/>
      <c r="I95" s="53">
        <v>223895</v>
      </c>
      <c r="J95" s="48" t="s">
        <v>305</v>
      </c>
    </row>
    <row r="96" spans="1:10" x14ac:dyDescent="0.25">
      <c r="A96" s="12"/>
      <c r="B96" s="4"/>
      <c r="C96" s="13"/>
      <c r="D96" s="13"/>
      <c r="E96" s="13"/>
      <c r="F96" s="13"/>
      <c r="G96" s="13"/>
      <c r="H96" s="13"/>
      <c r="I96" s="13"/>
      <c r="J96" s="13"/>
    </row>
    <row r="97" spans="1:14" x14ac:dyDescent="0.25">
      <c r="A97" s="12"/>
      <c r="B97" s="46" t="s">
        <v>629</v>
      </c>
      <c r="C97" s="20" t="s">
        <v>305</v>
      </c>
      <c r="D97" s="19"/>
      <c r="E97" s="19"/>
      <c r="F97" s="19"/>
      <c r="G97" s="20"/>
      <c r="H97" s="19"/>
      <c r="I97" s="19"/>
      <c r="J97" s="19"/>
    </row>
    <row r="98" spans="1:14" ht="25.5" x14ac:dyDescent="0.25">
      <c r="A98" s="12"/>
      <c r="B98" s="28" t="s">
        <v>630</v>
      </c>
      <c r="C98" s="17" t="s">
        <v>305</v>
      </c>
      <c r="D98" s="29"/>
      <c r="E98" s="30" t="s">
        <v>631</v>
      </c>
      <c r="F98" s="31" t="s">
        <v>343</v>
      </c>
      <c r="G98" s="17"/>
      <c r="H98" s="11"/>
      <c r="I98" s="47" t="s">
        <v>632</v>
      </c>
      <c r="J98" s="48" t="s">
        <v>343</v>
      </c>
    </row>
    <row r="99" spans="1:14" x14ac:dyDescent="0.25">
      <c r="A99" s="12"/>
      <c r="B99" s="24" t="s">
        <v>633</v>
      </c>
      <c r="C99" s="20" t="s">
        <v>305</v>
      </c>
      <c r="D99" s="25"/>
      <c r="E99" s="26" t="s">
        <v>634</v>
      </c>
      <c r="F99" s="27" t="s">
        <v>343</v>
      </c>
      <c r="G99" s="20"/>
      <c r="H99" s="49"/>
      <c r="I99" s="50" t="s">
        <v>635</v>
      </c>
      <c r="J99" s="51" t="s">
        <v>343</v>
      </c>
    </row>
    <row r="100" spans="1:14" x14ac:dyDescent="0.25">
      <c r="A100" s="12"/>
      <c r="B100" s="28" t="s">
        <v>636</v>
      </c>
      <c r="C100" s="17" t="s">
        <v>305</v>
      </c>
      <c r="D100" s="29"/>
      <c r="E100" s="30" t="s">
        <v>637</v>
      </c>
      <c r="F100" s="31" t="s">
        <v>343</v>
      </c>
      <c r="G100" s="17"/>
      <c r="H100" s="11"/>
      <c r="I100" s="47" t="s">
        <v>638</v>
      </c>
      <c r="J100" s="48" t="s">
        <v>343</v>
      </c>
    </row>
    <row r="101" spans="1:14" x14ac:dyDescent="0.25">
      <c r="A101" s="12"/>
      <c r="B101" s="24" t="s">
        <v>639</v>
      </c>
      <c r="C101" s="20" t="s">
        <v>305</v>
      </c>
      <c r="D101" s="25"/>
      <c r="E101" s="26" t="s">
        <v>640</v>
      </c>
      <c r="F101" s="27" t="s">
        <v>343</v>
      </c>
      <c r="G101" s="20"/>
      <c r="H101" s="49"/>
      <c r="I101" s="50" t="s">
        <v>641</v>
      </c>
      <c r="J101" s="51" t="s">
        <v>343</v>
      </c>
    </row>
    <row r="102" spans="1:14" x14ac:dyDescent="0.25">
      <c r="A102" s="12"/>
      <c r="B102" s="28" t="s">
        <v>642</v>
      </c>
      <c r="C102" s="17" t="s">
        <v>305</v>
      </c>
      <c r="D102" s="29"/>
      <c r="E102" s="30" t="s">
        <v>643</v>
      </c>
      <c r="F102" s="31" t="s">
        <v>343</v>
      </c>
      <c r="G102" s="17"/>
      <c r="H102" s="11"/>
      <c r="I102" s="47" t="s">
        <v>644</v>
      </c>
      <c r="J102" s="48" t="s">
        <v>343</v>
      </c>
    </row>
    <row r="103" spans="1:14" ht="15.75" thickBot="1" x14ac:dyDescent="0.3">
      <c r="A103" s="12"/>
      <c r="B103" s="24" t="s">
        <v>384</v>
      </c>
      <c r="C103" s="20" t="s">
        <v>305</v>
      </c>
      <c r="D103" s="25"/>
      <c r="E103" s="26" t="s">
        <v>645</v>
      </c>
      <c r="F103" s="27" t="s">
        <v>343</v>
      </c>
      <c r="G103" s="20"/>
      <c r="H103" s="49"/>
      <c r="I103" s="50" t="s">
        <v>646</v>
      </c>
      <c r="J103" s="51" t="s">
        <v>343</v>
      </c>
    </row>
    <row r="104" spans="1:14" x14ac:dyDescent="0.25">
      <c r="A104" s="12"/>
      <c r="B104" s="34"/>
      <c r="C104" s="34" t="s">
        <v>305</v>
      </c>
      <c r="D104" s="35"/>
      <c r="E104" s="35"/>
      <c r="F104" s="34"/>
      <c r="G104" s="34"/>
      <c r="H104" s="35"/>
      <c r="I104" s="35"/>
      <c r="J104" s="34"/>
    </row>
    <row r="105" spans="1:14" ht="15.75" thickBot="1" x14ac:dyDescent="0.3">
      <c r="A105" s="12"/>
      <c r="B105" s="23" t="s">
        <v>647</v>
      </c>
      <c r="C105" s="17" t="s">
        <v>305</v>
      </c>
      <c r="D105" s="29"/>
      <c r="E105" s="30" t="s">
        <v>648</v>
      </c>
      <c r="F105" s="31" t="s">
        <v>343</v>
      </c>
      <c r="G105" s="17"/>
      <c r="H105" s="11"/>
      <c r="I105" s="47" t="s">
        <v>649</v>
      </c>
      <c r="J105" s="48" t="s">
        <v>343</v>
      </c>
    </row>
    <row r="106" spans="1:14" x14ac:dyDescent="0.25">
      <c r="A106" s="12"/>
      <c r="B106" s="34"/>
      <c r="C106" s="34" t="s">
        <v>305</v>
      </c>
      <c r="D106" s="35"/>
      <c r="E106" s="35"/>
      <c r="F106" s="34"/>
      <c r="G106" s="34"/>
      <c r="H106" s="35"/>
      <c r="I106" s="35"/>
      <c r="J106" s="34"/>
    </row>
    <row r="107" spans="1:14" ht="15.75" thickBot="1" x14ac:dyDescent="0.3">
      <c r="A107" s="12"/>
      <c r="B107" s="46" t="s">
        <v>650</v>
      </c>
      <c r="C107" s="20" t="s">
        <v>305</v>
      </c>
      <c r="D107" s="25" t="s">
        <v>317</v>
      </c>
      <c r="E107" s="37">
        <v>98691</v>
      </c>
      <c r="F107" s="27" t="s">
        <v>305</v>
      </c>
      <c r="G107" s="20"/>
      <c r="H107" s="49" t="s">
        <v>317</v>
      </c>
      <c r="I107" s="54">
        <v>136918</v>
      </c>
      <c r="J107" s="51" t="s">
        <v>305</v>
      </c>
    </row>
    <row r="108" spans="1:14" ht="15.75" thickTop="1" x14ac:dyDescent="0.25">
      <c r="A108" s="12"/>
      <c r="B108" s="34"/>
      <c r="C108" s="34" t="s">
        <v>305</v>
      </c>
      <c r="D108" s="38"/>
      <c r="E108" s="38"/>
      <c r="F108" s="34"/>
      <c r="G108" s="34"/>
      <c r="H108" s="38"/>
      <c r="I108" s="38"/>
      <c r="J108" s="34"/>
    </row>
    <row r="109" spans="1:14" ht="15" customHeight="1" x14ac:dyDescent="0.25">
      <c r="A109" s="12" t="s">
        <v>1098</v>
      </c>
      <c r="B109" s="13" t="s">
        <v>4</v>
      </c>
      <c r="C109" s="13"/>
      <c r="D109" s="13"/>
      <c r="E109" s="13"/>
      <c r="F109" s="13"/>
      <c r="G109" s="13"/>
      <c r="H109" s="13"/>
      <c r="I109" s="13"/>
      <c r="J109" s="13"/>
      <c r="K109" s="13"/>
      <c r="L109" s="13"/>
      <c r="M109" s="13"/>
      <c r="N109" s="13"/>
    </row>
    <row r="110" spans="1:14" x14ac:dyDescent="0.25">
      <c r="A110" s="12"/>
      <c r="B110" s="15" t="s">
        <v>1099</v>
      </c>
      <c r="C110" s="15"/>
      <c r="D110" s="15"/>
      <c r="E110" s="15"/>
      <c r="F110" s="15"/>
      <c r="G110" s="15"/>
      <c r="H110" s="15"/>
      <c r="I110" s="15"/>
      <c r="J110" s="15"/>
      <c r="K110" s="15"/>
      <c r="L110" s="15"/>
      <c r="M110" s="15"/>
      <c r="N110" s="15"/>
    </row>
    <row r="111" spans="1:14" x14ac:dyDescent="0.25">
      <c r="A111" s="12"/>
      <c r="B111" s="57"/>
      <c r="C111" s="57"/>
      <c r="D111" s="57"/>
      <c r="E111" s="57"/>
      <c r="F111" s="57"/>
      <c r="G111" s="57"/>
      <c r="H111" s="57"/>
      <c r="I111" s="57"/>
      <c r="J111" s="57"/>
      <c r="K111" s="57"/>
      <c r="L111" s="57"/>
      <c r="M111" s="57"/>
      <c r="N111" s="57"/>
    </row>
    <row r="112" spans="1:14" x14ac:dyDescent="0.25">
      <c r="A112" s="12"/>
      <c r="B112" s="4"/>
      <c r="C112" s="4"/>
      <c r="D112" s="4"/>
      <c r="E112" s="4"/>
      <c r="F112" s="4"/>
    </row>
    <row r="113" spans="1:14" x14ac:dyDescent="0.25">
      <c r="A113" s="12"/>
      <c r="B113" s="17"/>
      <c r="C113" s="17" t="s">
        <v>305</v>
      </c>
      <c r="D113" s="55" t="s">
        <v>425</v>
      </c>
      <c r="E113" s="55"/>
      <c r="F113" s="17"/>
    </row>
    <row r="114" spans="1:14" x14ac:dyDescent="0.25">
      <c r="A114" s="12"/>
      <c r="B114" s="46" t="s">
        <v>654</v>
      </c>
      <c r="C114" s="20" t="s">
        <v>305</v>
      </c>
      <c r="D114" s="49" t="s">
        <v>317</v>
      </c>
      <c r="E114" s="54">
        <v>1453</v>
      </c>
      <c r="F114" s="51" t="s">
        <v>305</v>
      </c>
    </row>
    <row r="115" spans="1:14" x14ac:dyDescent="0.25">
      <c r="A115" s="12"/>
      <c r="B115" s="23" t="s">
        <v>655</v>
      </c>
      <c r="C115" s="17" t="s">
        <v>305</v>
      </c>
      <c r="D115" s="11"/>
      <c r="E115" s="53">
        <v>23656</v>
      </c>
      <c r="F115" s="48" t="s">
        <v>305</v>
      </c>
    </row>
    <row r="116" spans="1:14" x14ac:dyDescent="0.25">
      <c r="A116" s="12"/>
      <c r="B116" s="46" t="s">
        <v>656</v>
      </c>
      <c r="C116" s="20" t="s">
        <v>305</v>
      </c>
      <c r="D116" s="49"/>
      <c r="E116" s="54">
        <v>46346</v>
      </c>
      <c r="F116" s="51" t="s">
        <v>305</v>
      </c>
    </row>
    <row r="117" spans="1:14" x14ac:dyDescent="0.25">
      <c r="A117" s="12"/>
      <c r="B117" s="23" t="s">
        <v>657</v>
      </c>
      <c r="C117" s="17" t="s">
        <v>305</v>
      </c>
      <c r="D117" s="11"/>
      <c r="E117" s="53">
        <v>62054</v>
      </c>
      <c r="F117" s="48" t="s">
        <v>305</v>
      </c>
    </row>
    <row r="118" spans="1:14" ht="15.75" thickBot="1" x14ac:dyDescent="0.3">
      <c r="A118" s="12"/>
      <c r="B118" s="46" t="s">
        <v>658</v>
      </c>
      <c r="C118" s="20" t="s">
        <v>305</v>
      </c>
      <c r="D118" s="49"/>
      <c r="E118" s="54">
        <v>33629</v>
      </c>
      <c r="F118" s="51" t="s">
        <v>305</v>
      </c>
    </row>
    <row r="119" spans="1:14" x14ac:dyDescent="0.25">
      <c r="A119" s="12"/>
      <c r="B119" s="34"/>
      <c r="C119" s="34" t="s">
        <v>305</v>
      </c>
      <c r="D119" s="35"/>
      <c r="E119" s="35"/>
      <c r="F119" s="34"/>
    </row>
    <row r="120" spans="1:14" ht="15.75" thickBot="1" x14ac:dyDescent="0.3">
      <c r="A120" s="12"/>
      <c r="B120" s="23" t="s">
        <v>130</v>
      </c>
      <c r="C120" s="17" t="s">
        <v>305</v>
      </c>
      <c r="D120" s="11" t="s">
        <v>317</v>
      </c>
      <c r="E120" s="53">
        <v>167138</v>
      </c>
      <c r="F120" s="48" t="s">
        <v>305</v>
      </c>
    </row>
    <row r="121" spans="1:14" ht="15.75" thickTop="1" x14ac:dyDescent="0.25">
      <c r="A121" s="12"/>
      <c r="B121" s="34"/>
      <c r="C121" s="34" t="s">
        <v>305</v>
      </c>
      <c r="D121" s="38"/>
      <c r="E121" s="38"/>
      <c r="F121" s="34"/>
    </row>
    <row r="122" spans="1:14" ht="15" customHeight="1" x14ac:dyDescent="0.25">
      <c r="A122" s="12" t="s">
        <v>1100</v>
      </c>
      <c r="B122" s="13" t="s">
        <v>4</v>
      </c>
      <c r="C122" s="13"/>
      <c r="D122" s="13"/>
      <c r="E122" s="13"/>
      <c r="F122" s="13"/>
      <c r="G122" s="13"/>
      <c r="H122" s="13"/>
      <c r="I122" s="13"/>
      <c r="J122" s="13"/>
      <c r="K122" s="13"/>
      <c r="L122" s="13"/>
      <c r="M122" s="13"/>
      <c r="N122" s="13"/>
    </row>
    <row r="123" spans="1:14" x14ac:dyDescent="0.25">
      <c r="A123" s="12"/>
      <c r="B123" s="15" t="s">
        <v>661</v>
      </c>
      <c r="C123" s="15"/>
      <c r="D123" s="15"/>
      <c r="E123" s="15"/>
      <c r="F123" s="15"/>
      <c r="G123" s="15"/>
      <c r="H123" s="15"/>
      <c r="I123" s="15"/>
      <c r="J123" s="15"/>
      <c r="K123" s="15"/>
      <c r="L123" s="15"/>
      <c r="M123" s="15"/>
      <c r="N123" s="15"/>
    </row>
    <row r="124" spans="1:14" x14ac:dyDescent="0.25">
      <c r="A124" s="12"/>
      <c r="B124" s="57"/>
      <c r="C124" s="57"/>
      <c r="D124" s="57"/>
      <c r="E124" s="57"/>
      <c r="F124" s="57"/>
      <c r="G124" s="57"/>
      <c r="H124" s="57"/>
      <c r="I124" s="57"/>
      <c r="J124" s="57"/>
      <c r="K124" s="57"/>
      <c r="L124" s="57"/>
      <c r="M124" s="57"/>
      <c r="N124" s="57"/>
    </row>
    <row r="125" spans="1:14" x14ac:dyDescent="0.25">
      <c r="A125" s="12"/>
      <c r="B125" s="4"/>
      <c r="C125" s="4"/>
      <c r="D125" s="4"/>
      <c r="E125" s="4"/>
      <c r="F125" s="4"/>
      <c r="G125" s="4"/>
      <c r="H125" s="4"/>
      <c r="I125" s="4"/>
      <c r="J125" s="4"/>
      <c r="K125" s="4"/>
      <c r="L125" s="4"/>
      <c r="M125" s="4"/>
      <c r="N125" s="4"/>
    </row>
    <row r="126" spans="1:14" ht="15.75" thickBot="1" x14ac:dyDescent="0.3">
      <c r="A126" s="12"/>
      <c r="B126" s="17"/>
      <c r="C126" s="17" t="s">
        <v>305</v>
      </c>
      <c r="D126" s="56" t="s">
        <v>494</v>
      </c>
      <c r="E126" s="56"/>
      <c r="F126" s="56"/>
      <c r="G126" s="56"/>
      <c r="H126" s="56"/>
      <c r="I126" s="56"/>
      <c r="J126" s="56"/>
      <c r="K126" s="56"/>
      <c r="L126" s="56"/>
      <c r="M126" s="56"/>
      <c r="N126" s="17"/>
    </row>
    <row r="127" spans="1:14" ht="15.75" thickBot="1" x14ac:dyDescent="0.3">
      <c r="A127" s="12"/>
      <c r="B127" s="17"/>
      <c r="C127" s="17" t="s">
        <v>305</v>
      </c>
      <c r="D127" s="58">
        <v>2013</v>
      </c>
      <c r="E127" s="58"/>
      <c r="F127" s="17"/>
      <c r="G127" s="17"/>
      <c r="H127" s="58">
        <v>2012</v>
      </c>
      <c r="I127" s="58"/>
      <c r="J127" s="17"/>
      <c r="K127" s="17"/>
      <c r="L127" s="58">
        <v>2011</v>
      </c>
      <c r="M127" s="58"/>
      <c r="N127" s="17"/>
    </row>
    <row r="128" spans="1:14" x14ac:dyDescent="0.25">
      <c r="A128" s="12"/>
      <c r="B128" s="17"/>
      <c r="C128" s="17" t="s">
        <v>305</v>
      </c>
      <c r="D128" s="55" t="s">
        <v>314</v>
      </c>
      <c r="E128" s="55"/>
      <c r="F128" s="55"/>
      <c r="G128" s="55"/>
      <c r="H128" s="55"/>
      <c r="I128" s="55"/>
      <c r="J128" s="55"/>
      <c r="K128" s="55"/>
      <c r="L128" s="55"/>
      <c r="M128" s="55"/>
      <c r="N128" s="17"/>
    </row>
    <row r="129" spans="1:14" x14ac:dyDescent="0.25">
      <c r="A129" s="12"/>
      <c r="B129" s="46" t="s">
        <v>379</v>
      </c>
      <c r="C129" s="20" t="s">
        <v>305</v>
      </c>
      <c r="D129" s="25" t="s">
        <v>317</v>
      </c>
      <c r="E129" s="37">
        <v>7711</v>
      </c>
      <c r="F129" s="27" t="s">
        <v>305</v>
      </c>
      <c r="G129" s="20"/>
      <c r="H129" s="49" t="s">
        <v>317</v>
      </c>
      <c r="I129" s="54">
        <v>2933</v>
      </c>
      <c r="J129" s="51" t="s">
        <v>305</v>
      </c>
      <c r="K129" s="20"/>
      <c r="L129" s="49" t="s">
        <v>317</v>
      </c>
      <c r="M129" s="54">
        <v>6035</v>
      </c>
      <c r="N129" s="51" t="s">
        <v>305</v>
      </c>
    </row>
    <row r="130" spans="1:14" ht="25.5" x14ac:dyDescent="0.25">
      <c r="A130" s="12"/>
      <c r="B130" s="23" t="s">
        <v>662</v>
      </c>
      <c r="C130" s="17" t="s">
        <v>305</v>
      </c>
      <c r="D130" s="29"/>
      <c r="E130" s="30">
        <v>312</v>
      </c>
      <c r="F130" s="31" t="s">
        <v>305</v>
      </c>
      <c r="G130" s="17"/>
      <c r="H130" s="11"/>
      <c r="I130" s="47">
        <v>869</v>
      </c>
      <c r="J130" s="48" t="s">
        <v>305</v>
      </c>
      <c r="K130" s="17"/>
      <c r="L130" s="11"/>
      <c r="M130" s="47">
        <v>149</v>
      </c>
      <c r="N130" s="48" t="s">
        <v>305</v>
      </c>
    </row>
    <row r="131" spans="1:14" x14ac:dyDescent="0.25">
      <c r="A131" s="12"/>
      <c r="B131" s="46" t="s">
        <v>663</v>
      </c>
      <c r="C131" s="20" t="s">
        <v>305</v>
      </c>
      <c r="D131" s="25"/>
      <c r="E131" s="26">
        <v>388</v>
      </c>
      <c r="F131" s="27" t="s">
        <v>305</v>
      </c>
      <c r="G131" s="20"/>
      <c r="H131" s="49"/>
      <c r="I131" s="54">
        <v>4903</v>
      </c>
      <c r="J131" s="51" t="s">
        <v>305</v>
      </c>
      <c r="K131" s="20"/>
      <c r="L131" s="49"/>
      <c r="M131" s="50">
        <v>431</v>
      </c>
      <c r="N131" s="51" t="s">
        <v>305</v>
      </c>
    </row>
    <row r="132" spans="1:14" x14ac:dyDescent="0.25">
      <c r="A132" s="12"/>
      <c r="B132" s="23" t="s">
        <v>664</v>
      </c>
      <c r="C132" s="17" t="s">
        <v>305</v>
      </c>
      <c r="D132" s="29"/>
      <c r="E132" s="30" t="s">
        <v>665</v>
      </c>
      <c r="F132" s="31" t="s">
        <v>343</v>
      </c>
      <c r="G132" s="17"/>
      <c r="H132" s="11"/>
      <c r="I132" s="47" t="s">
        <v>666</v>
      </c>
      <c r="J132" s="48" t="s">
        <v>343</v>
      </c>
      <c r="K132" s="17"/>
      <c r="L132" s="11"/>
      <c r="M132" s="47" t="s">
        <v>667</v>
      </c>
      <c r="N132" s="48" t="s">
        <v>343</v>
      </c>
    </row>
    <row r="133" spans="1:14" x14ac:dyDescent="0.25">
      <c r="A133" s="12"/>
      <c r="B133" s="46" t="s">
        <v>668</v>
      </c>
      <c r="C133" s="20" t="s">
        <v>305</v>
      </c>
      <c r="D133" s="25"/>
      <c r="E133" s="26" t="s">
        <v>669</v>
      </c>
      <c r="F133" s="27" t="s">
        <v>343</v>
      </c>
      <c r="G133" s="20"/>
      <c r="H133" s="49"/>
      <c r="I133" s="50" t="s">
        <v>670</v>
      </c>
      <c r="J133" s="51" t="s">
        <v>343</v>
      </c>
      <c r="K133" s="20"/>
      <c r="L133" s="49"/>
      <c r="M133" s="50" t="s">
        <v>671</v>
      </c>
      <c r="N133" s="51" t="s">
        <v>343</v>
      </c>
    </row>
    <row r="134" spans="1:14" ht="15.75" thickBot="1" x14ac:dyDescent="0.3">
      <c r="A134" s="12"/>
      <c r="B134" s="23" t="s">
        <v>384</v>
      </c>
      <c r="C134" s="17" t="s">
        <v>305</v>
      </c>
      <c r="D134" s="29"/>
      <c r="E134" s="33">
        <v>1278</v>
      </c>
      <c r="F134" s="31" t="s">
        <v>305</v>
      </c>
      <c r="G134" s="17"/>
      <c r="H134" s="11"/>
      <c r="I134" s="47">
        <v>593</v>
      </c>
      <c r="J134" s="48" t="s">
        <v>305</v>
      </c>
      <c r="K134" s="17"/>
      <c r="L134" s="11"/>
      <c r="M134" s="47" t="s">
        <v>672</v>
      </c>
      <c r="N134" s="48" t="s">
        <v>343</v>
      </c>
    </row>
    <row r="135" spans="1:14" x14ac:dyDescent="0.25">
      <c r="A135" s="12"/>
      <c r="B135" s="34"/>
      <c r="C135" s="34" t="s">
        <v>305</v>
      </c>
      <c r="D135" s="35"/>
      <c r="E135" s="35"/>
      <c r="F135" s="34"/>
      <c r="G135" s="34"/>
      <c r="H135" s="35"/>
      <c r="I135" s="35"/>
      <c r="J135" s="34"/>
      <c r="K135" s="34"/>
      <c r="L135" s="35"/>
      <c r="M135" s="35"/>
      <c r="N135" s="34"/>
    </row>
    <row r="136" spans="1:14" ht="15.75" thickBot="1" x14ac:dyDescent="0.3">
      <c r="A136" s="12"/>
      <c r="B136" s="46" t="s">
        <v>386</v>
      </c>
      <c r="C136" s="20" t="s">
        <v>305</v>
      </c>
      <c r="D136" s="25" t="s">
        <v>317</v>
      </c>
      <c r="E136" s="37">
        <v>6201</v>
      </c>
      <c r="F136" s="27" t="s">
        <v>305</v>
      </c>
      <c r="G136" s="20"/>
      <c r="H136" s="49" t="s">
        <v>317</v>
      </c>
      <c r="I136" s="54">
        <v>7711</v>
      </c>
      <c r="J136" s="51" t="s">
        <v>305</v>
      </c>
      <c r="K136" s="20"/>
      <c r="L136" s="49" t="s">
        <v>317</v>
      </c>
      <c r="M136" s="54">
        <v>2933</v>
      </c>
      <c r="N136" s="51" t="s">
        <v>305</v>
      </c>
    </row>
    <row r="137" spans="1:14" ht="15.75" thickTop="1" x14ac:dyDescent="0.25">
      <c r="A137" s="12"/>
      <c r="B137" s="34"/>
      <c r="C137" s="34" t="s">
        <v>305</v>
      </c>
      <c r="D137" s="38"/>
      <c r="E137" s="38"/>
      <c r="F137" s="34"/>
      <c r="G137" s="34"/>
      <c r="H137" s="38"/>
      <c r="I137" s="38"/>
      <c r="J137" s="34"/>
      <c r="K137" s="34"/>
      <c r="L137" s="38"/>
      <c r="M137" s="38"/>
      <c r="N137" s="34"/>
    </row>
  </sheetData>
  <mergeCells count="64">
    <mergeCell ref="A122:A137"/>
    <mergeCell ref="B122:N122"/>
    <mergeCell ref="B123:N123"/>
    <mergeCell ref="B124:N124"/>
    <mergeCell ref="A75:A108"/>
    <mergeCell ref="B75:N75"/>
    <mergeCell ref="B76:N76"/>
    <mergeCell ref="B77:N77"/>
    <mergeCell ref="A109:A121"/>
    <mergeCell ref="B109:N109"/>
    <mergeCell ref="B110:N110"/>
    <mergeCell ref="B111:N111"/>
    <mergeCell ref="A44:A60"/>
    <mergeCell ref="B44:N44"/>
    <mergeCell ref="B45:N45"/>
    <mergeCell ref="B46:N46"/>
    <mergeCell ref="A61:A74"/>
    <mergeCell ref="B61:N61"/>
    <mergeCell ref="B62:N62"/>
    <mergeCell ref="B63:N63"/>
    <mergeCell ref="D128:M128"/>
    <mergeCell ref="A1:A2"/>
    <mergeCell ref="B1:N1"/>
    <mergeCell ref="B2:N2"/>
    <mergeCell ref="A3:A43"/>
    <mergeCell ref="B3:N3"/>
    <mergeCell ref="B4:N4"/>
    <mergeCell ref="B5:N5"/>
    <mergeCell ref="B18:N18"/>
    <mergeCell ref="B31:N31"/>
    <mergeCell ref="D81:I81"/>
    <mergeCell ref="C96:F96"/>
    <mergeCell ref="G96:J96"/>
    <mergeCell ref="D113:E113"/>
    <mergeCell ref="D126:M126"/>
    <mergeCell ref="D127:E127"/>
    <mergeCell ref="H127:I127"/>
    <mergeCell ref="L127:M127"/>
    <mergeCell ref="D66:E66"/>
    <mergeCell ref="H66:I66"/>
    <mergeCell ref="D67:I67"/>
    <mergeCell ref="D79:I79"/>
    <mergeCell ref="D80:E80"/>
    <mergeCell ref="H80:I80"/>
    <mergeCell ref="D35:M35"/>
    <mergeCell ref="D48:M48"/>
    <mergeCell ref="D49:E49"/>
    <mergeCell ref="H49:I49"/>
    <mergeCell ref="L49:M49"/>
    <mergeCell ref="D65:I65"/>
    <mergeCell ref="D21:E21"/>
    <mergeCell ref="H21:I21"/>
    <mergeCell ref="L21:M21"/>
    <mergeCell ref="D22:M22"/>
    <mergeCell ref="D33:M33"/>
    <mergeCell ref="D34:E34"/>
    <mergeCell ref="H34:I34"/>
    <mergeCell ref="L34:M34"/>
    <mergeCell ref="D7:M7"/>
    <mergeCell ref="D8:E8"/>
    <mergeCell ref="H8:I8"/>
    <mergeCell ref="L8:M8"/>
    <mergeCell ref="D9:M9"/>
    <mergeCell ref="D20:M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3" width="36.5703125" bestFit="1" customWidth="1"/>
    <col min="4" max="4" width="5.140625" customWidth="1"/>
    <col min="5" max="5" width="21" customWidth="1"/>
    <col min="6" max="6" width="2" bestFit="1" customWidth="1"/>
    <col min="8" max="8" width="36.5703125" bestFit="1" customWidth="1"/>
    <col min="9" max="9" width="7" bestFit="1" customWidth="1"/>
    <col min="10" max="10" width="2" bestFit="1" customWidth="1"/>
    <col min="12" max="12" width="2.140625" customWidth="1"/>
    <col min="13" max="13" width="8" customWidth="1"/>
    <col min="14" max="14" width="2" bestFit="1" customWidth="1"/>
    <col min="16" max="16" width="2.140625" customWidth="1"/>
    <col min="17" max="17" width="8.5703125" customWidth="1"/>
    <col min="18" max="18" width="2" bestFit="1" customWidth="1"/>
    <col min="20" max="20" width="2" bestFit="1" customWidth="1"/>
    <col min="21" max="21" width="8" bestFit="1" customWidth="1"/>
    <col min="22" max="22" width="2" bestFit="1" customWidth="1"/>
  </cols>
  <sheetData>
    <row r="1" spans="1:22" ht="15" customHeight="1" x14ac:dyDescent="0.25">
      <c r="A1" s="7" t="s">
        <v>11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102</v>
      </c>
      <c r="B3" s="13" t="s">
        <v>4</v>
      </c>
      <c r="C3" s="13"/>
      <c r="D3" s="13"/>
      <c r="E3" s="13"/>
      <c r="F3" s="13"/>
      <c r="G3" s="13"/>
      <c r="H3" s="13"/>
      <c r="I3" s="13"/>
      <c r="J3" s="13"/>
      <c r="K3" s="13"/>
      <c r="L3" s="13"/>
      <c r="M3" s="13"/>
      <c r="N3" s="13"/>
      <c r="O3" s="13"/>
      <c r="P3" s="13"/>
      <c r="Q3" s="13"/>
      <c r="R3" s="13"/>
      <c r="S3" s="13"/>
      <c r="T3" s="13"/>
      <c r="U3" s="13"/>
      <c r="V3" s="13"/>
    </row>
    <row r="4" spans="1:22" x14ac:dyDescent="0.25">
      <c r="A4" s="12"/>
      <c r="B4" s="15" t="s">
        <v>683</v>
      </c>
      <c r="C4" s="15"/>
      <c r="D4" s="15"/>
      <c r="E4" s="15"/>
      <c r="F4" s="15"/>
      <c r="G4" s="15"/>
      <c r="H4" s="15"/>
      <c r="I4" s="15"/>
      <c r="J4" s="15"/>
      <c r="K4" s="15"/>
      <c r="L4" s="15"/>
      <c r="M4" s="15"/>
      <c r="N4" s="15"/>
      <c r="O4" s="15"/>
      <c r="P4" s="15"/>
      <c r="Q4" s="15"/>
      <c r="R4" s="15"/>
      <c r="S4" s="15"/>
      <c r="T4" s="15"/>
      <c r="U4" s="15"/>
      <c r="V4" s="15"/>
    </row>
    <row r="5" spans="1:22" x14ac:dyDescent="0.25">
      <c r="A5" s="12"/>
      <c r="B5" s="57"/>
      <c r="C5" s="57"/>
      <c r="D5" s="57"/>
      <c r="E5" s="57"/>
      <c r="F5" s="57"/>
      <c r="G5" s="57"/>
      <c r="H5" s="57"/>
      <c r="I5" s="57"/>
      <c r="J5" s="57"/>
      <c r="K5" s="57"/>
      <c r="L5" s="57"/>
      <c r="M5" s="57"/>
      <c r="N5" s="57"/>
      <c r="O5" s="57"/>
      <c r="P5" s="57"/>
      <c r="Q5" s="57"/>
      <c r="R5" s="57"/>
      <c r="S5" s="57"/>
      <c r="T5" s="57"/>
      <c r="U5" s="57"/>
      <c r="V5" s="57"/>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40"/>
      <c r="C7" s="40" t="s">
        <v>305</v>
      </c>
      <c r="D7" s="41" t="s">
        <v>583</v>
      </c>
      <c r="E7" s="41"/>
      <c r="F7" s="40"/>
      <c r="G7" s="40"/>
      <c r="H7" s="41" t="s">
        <v>687</v>
      </c>
      <c r="I7" s="41"/>
      <c r="J7" s="40"/>
      <c r="K7" s="40"/>
      <c r="L7" s="41" t="s">
        <v>691</v>
      </c>
      <c r="M7" s="41"/>
      <c r="N7" s="40"/>
      <c r="O7" s="40"/>
      <c r="P7" s="41" t="s">
        <v>694</v>
      </c>
      <c r="Q7" s="41"/>
      <c r="R7" s="40"/>
      <c r="S7" s="40"/>
      <c r="T7" s="41" t="s">
        <v>130</v>
      </c>
      <c r="U7" s="41"/>
      <c r="V7" s="40"/>
    </row>
    <row r="8" spans="1:22" x14ac:dyDescent="0.25">
      <c r="A8" s="12"/>
      <c r="B8" s="40"/>
      <c r="C8" s="40"/>
      <c r="D8" s="41" t="s">
        <v>684</v>
      </c>
      <c r="E8" s="41"/>
      <c r="F8" s="40"/>
      <c r="G8" s="40"/>
      <c r="H8" s="41" t="s">
        <v>688</v>
      </c>
      <c r="I8" s="41"/>
      <c r="J8" s="40"/>
      <c r="K8" s="40"/>
      <c r="L8" s="41" t="s">
        <v>689</v>
      </c>
      <c r="M8" s="41"/>
      <c r="N8" s="40"/>
      <c r="O8" s="40"/>
      <c r="P8" s="41" t="s">
        <v>695</v>
      </c>
      <c r="Q8" s="41"/>
      <c r="R8" s="40"/>
      <c r="S8" s="40"/>
      <c r="T8" s="41"/>
      <c r="U8" s="41"/>
      <c r="V8" s="40"/>
    </row>
    <row r="9" spans="1:22" x14ac:dyDescent="0.25">
      <c r="A9" s="12"/>
      <c r="B9" s="40"/>
      <c r="C9" s="40"/>
      <c r="D9" s="41" t="s">
        <v>685</v>
      </c>
      <c r="E9" s="41"/>
      <c r="F9" s="40"/>
      <c r="G9" s="40"/>
      <c r="H9" s="41" t="s">
        <v>689</v>
      </c>
      <c r="I9" s="41"/>
      <c r="J9" s="40"/>
      <c r="K9" s="40"/>
      <c r="L9" s="41" t="s">
        <v>692</v>
      </c>
      <c r="M9" s="41"/>
      <c r="N9" s="40"/>
      <c r="O9" s="40"/>
      <c r="P9" s="41" t="s">
        <v>686</v>
      </c>
      <c r="Q9" s="41"/>
      <c r="R9" s="40"/>
      <c r="S9" s="40"/>
      <c r="T9" s="41"/>
      <c r="U9" s="41"/>
      <c r="V9" s="40"/>
    </row>
    <row r="10" spans="1:22" ht="15.75" thickBot="1" x14ac:dyDescent="0.3">
      <c r="A10" s="12"/>
      <c r="B10" s="40"/>
      <c r="C10" s="40"/>
      <c r="D10" s="39" t="s">
        <v>686</v>
      </c>
      <c r="E10" s="39"/>
      <c r="F10" s="40"/>
      <c r="G10" s="40"/>
      <c r="H10" s="39" t="s">
        <v>690</v>
      </c>
      <c r="I10" s="39"/>
      <c r="J10" s="40"/>
      <c r="K10" s="40"/>
      <c r="L10" s="39" t="s">
        <v>693</v>
      </c>
      <c r="M10" s="39"/>
      <c r="N10" s="40"/>
      <c r="O10" s="40"/>
      <c r="P10" s="39"/>
      <c r="Q10" s="39"/>
      <c r="R10" s="40"/>
      <c r="S10" s="40"/>
      <c r="T10" s="39"/>
      <c r="U10" s="39"/>
      <c r="V10" s="40"/>
    </row>
    <row r="11" spans="1:22" x14ac:dyDescent="0.25">
      <c r="A11" s="12"/>
      <c r="B11" s="17"/>
      <c r="C11" s="17" t="s">
        <v>305</v>
      </c>
      <c r="D11" s="55" t="s">
        <v>314</v>
      </c>
      <c r="E11" s="55"/>
      <c r="F11" s="55"/>
      <c r="G11" s="55"/>
      <c r="H11" s="55"/>
      <c r="I11" s="55"/>
      <c r="J11" s="55"/>
      <c r="K11" s="55"/>
      <c r="L11" s="55"/>
      <c r="M11" s="55"/>
      <c r="N11" s="55"/>
      <c r="O11" s="55"/>
      <c r="P11" s="55"/>
      <c r="Q11" s="55"/>
      <c r="R11" s="55"/>
      <c r="S11" s="55"/>
      <c r="T11" s="55"/>
      <c r="U11" s="55"/>
      <c r="V11" s="17"/>
    </row>
    <row r="12" spans="1:22" x14ac:dyDescent="0.25">
      <c r="A12" s="12"/>
      <c r="B12" s="59" t="s">
        <v>696</v>
      </c>
      <c r="C12" s="20" t="s">
        <v>305</v>
      </c>
      <c r="D12" s="49" t="s">
        <v>317</v>
      </c>
      <c r="E12" s="50" t="s">
        <v>697</v>
      </c>
      <c r="F12" s="51" t="s">
        <v>343</v>
      </c>
      <c r="G12" s="20"/>
      <c r="H12" s="49" t="s">
        <v>317</v>
      </c>
      <c r="I12" s="54">
        <v>3020</v>
      </c>
      <c r="J12" s="51" t="s">
        <v>305</v>
      </c>
      <c r="K12" s="20"/>
      <c r="L12" s="49" t="s">
        <v>317</v>
      </c>
      <c r="M12" s="50">
        <v>917</v>
      </c>
      <c r="N12" s="51" t="s">
        <v>305</v>
      </c>
      <c r="O12" s="20"/>
      <c r="P12" s="49" t="s">
        <v>317</v>
      </c>
      <c r="Q12" s="50" t="s">
        <v>698</v>
      </c>
      <c r="R12" s="51" t="s">
        <v>343</v>
      </c>
      <c r="S12" s="20"/>
      <c r="T12" s="49" t="s">
        <v>317</v>
      </c>
      <c r="U12" s="50" t="s">
        <v>699</v>
      </c>
      <c r="V12" s="51" t="s">
        <v>343</v>
      </c>
    </row>
    <row r="13" spans="1:22" ht="15.75" thickBot="1" x14ac:dyDescent="0.3">
      <c r="A13" s="12"/>
      <c r="B13" s="23" t="s">
        <v>700</v>
      </c>
      <c r="C13" s="17" t="s">
        <v>305</v>
      </c>
      <c r="D13" s="11"/>
      <c r="E13" s="47" t="s">
        <v>701</v>
      </c>
      <c r="F13" s="48" t="s">
        <v>343</v>
      </c>
      <c r="G13" s="17"/>
      <c r="H13" s="11"/>
      <c r="I13" s="47" t="s">
        <v>702</v>
      </c>
      <c r="J13" s="48" t="s">
        <v>343</v>
      </c>
      <c r="K13" s="17"/>
      <c r="L13" s="11"/>
      <c r="M13" s="47" t="s">
        <v>703</v>
      </c>
      <c r="N13" s="48" t="s">
        <v>343</v>
      </c>
      <c r="O13" s="17"/>
      <c r="P13" s="11"/>
      <c r="Q13" s="47" t="s">
        <v>704</v>
      </c>
      <c r="R13" s="48" t="s">
        <v>343</v>
      </c>
      <c r="S13" s="17"/>
      <c r="T13" s="11"/>
      <c r="U13" s="47" t="s">
        <v>705</v>
      </c>
      <c r="V13" s="48" t="s">
        <v>343</v>
      </c>
    </row>
    <row r="14" spans="1:22" x14ac:dyDescent="0.25">
      <c r="A14" s="12"/>
      <c r="B14" s="34"/>
      <c r="C14" s="34" t="s">
        <v>305</v>
      </c>
      <c r="D14" s="35"/>
      <c r="E14" s="35"/>
      <c r="F14" s="34"/>
      <c r="G14" s="34"/>
      <c r="H14" s="35"/>
      <c r="I14" s="35"/>
      <c r="J14" s="34"/>
      <c r="K14" s="34"/>
      <c r="L14" s="35"/>
      <c r="M14" s="35"/>
      <c r="N14" s="34"/>
      <c r="O14" s="34"/>
      <c r="P14" s="35"/>
      <c r="Q14" s="35"/>
      <c r="R14" s="34"/>
      <c r="S14" s="34"/>
      <c r="T14" s="35"/>
      <c r="U14" s="35"/>
      <c r="V14" s="34"/>
    </row>
    <row r="15" spans="1:22" x14ac:dyDescent="0.25">
      <c r="A15" s="12"/>
      <c r="B15" s="59" t="s">
        <v>706</v>
      </c>
      <c r="C15" s="20" t="s">
        <v>305</v>
      </c>
      <c r="D15" s="49"/>
      <c r="E15" s="50" t="s">
        <v>707</v>
      </c>
      <c r="F15" s="51" t="s">
        <v>343</v>
      </c>
      <c r="G15" s="20"/>
      <c r="H15" s="49"/>
      <c r="I15" s="54">
        <v>1003</v>
      </c>
      <c r="J15" s="51" t="s">
        <v>305</v>
      </c>
      <c r="K15" s="20"/>
      <c r="L15" s="49"/>
      <c r="M15" s="50">
        <v>455</v>
      </c>
      <c r="N15" s="51" t="s">
        <v>305</v>
      </c>
      <c r="O15" s="20"/>
      <c r="P15" s="49"/>
      <c r="Q15" s="50" t="s">
        <v>708</v>
      </c>
      <c r="R15" s="51" t="s">
        <v>343</v>
      </c>
      <c r="S15" s="20"/>
      <c r="T15" s="49"/>
      <c r="U15" s="50" t="s">
        <v>709</v>
      </c>
      <c r="V15" s="51" t="s">
        <v>343</v>
      </c>
    </row>
    <row r="16" spans="1:22" ht="15.75" thickBot="1" x14ac:dyDescent="0.3">
      <c r="A16" s="12"/>
      <c r="B16" s="23" t="s">
        <v>700</v>
      </c>
      <c r="C16" s="17" t="s">
        <v>305</v>
      </c>
      <c r="D16" s="11"/>
      <c r="E16" s="53">
        <v>131129</v>
      </c>
      <c r="F16" s="48" t="s">
        <v>305</v>
      </c>
      <c r="G16" s="17"/>
      <c r="H16" s="11"/>
      <c r="I16" s="53">
        <v>3143</v>
      </c>
      <c r="J16" s="48" t="s">
        <v>305</v>
      </c>
      <c r="K16" s="17"/>
      <c r="L16" s="11"/>
      <c r="M16" s="47" t="s">
        <v>710</v>
      </c>
      <c r="N16" s="48" t="s">
        <v>343</v>
      </c>
      <c r="O16" s="17"/>
      <c r="P16" s="11"/>
      <c r="Q16" s="47" t="s">
        <v>711</v>
      </c>
      <c r="R16" s="48" t="s">
        <v>343</v>
      </c>
      <c r="S16" s="17"/>
      <c r="T16" s="11"/>
      <c r="U16" s="53">
        <v>114524</v>
      </c>
      <c r="V16" s="48" t="s">
        <v>305</v>
      </c>
    </row>
    <row r="17" spans="1:22" x14ac:dyDescent="0.25">
      <c r="A17" s="12"/>
      <c r="B17" s="34"/>
      <c r="C17" s="34" t="s">
        <v>305</v>
      </c>
      <c r="D17" s="35"/>
      <c r="E17" s="35"/>
      <c r="F17" s="34"/>
      <c r="G17" s="34"/>
      <c r="H17" s="35"/>
      <c r="I17" s="35"/>
      <c r="J17" s="34"/>
      <c r="K17" s="34"/>
      <c r="L17" s="35"/>
      <c r="M17" s="35"/>
      <c r="N17" s="34"/>
      <c r="O17" s="34"/>
      <c r="P17" s="35"/>
      <c r="Q17" s="35"/>
      <c r="R17" s="34"/>
      <c r="S17" s="34"/>
      <c r="T17" s="35"/>
      <c r="U17" s="35"/>
      <c r="V17" s="34"/>
    </row>
    <row r="18" spans="1:22" ht="15.75" thickBot="1" x14ac:dyDescent="0.3">
      <c r="A18" s="12"/>
      <c r="B18" s="59" t="s">
        <v>712</v>
      </c>
      <c r="C18" s="20" t="s">
        <v>305</v>
      </c>
      <c r="D18" s="49" t="s">
        <v>317</v>
      </c>
      <c r="E18" s="50" t="s">
        <v>713</v>
      </c>
      <c r="F18" s="51" t="s">
        <v>343</v>
      </c>
      <c r="G18" s="20"/>
      <c r="H18" s="49" t="s">
        <v>317</v>
      </c>
      <c r="I18" s="54">
        <v>4146</v>
      </c>
      <c r="J18" s="51" t="s">
        <v>305</v>
      </c>
      <c r="K18" s="20"/>
      <c r="L18" s="49" t="s">
        <v>317</v>
      </c>
      <c r="M18" s="50" t="s">
        <v>714</v>
      </c>
      <c r="N18" s="51" t="s">
        <v>343</v>
      </c>
      <c r="O18" s="20"/>
      <c r="P18" s="49" t="s">
        <v>317</v>
      </c>
      <c r="Q18" s="50" t="s">
        <v>715</v>
      </c>
      <c r="R18" s="51" t="s">
        <v>343</v>
      </c>
      <c r="S18" s="20"/>
      <c r="T18" s="49" t="s">
        <v>317</v>
      </c>
      <c r="U18" s="50" t="s">
        <v>716</v>
      </c>
      <c r="V18" s="51" t="s">
        <v>343</v>
      </c>
    </row>
    <row r="19" spans="1:22" ht="15.75" thickTop="1" x14ac:dyDescent="0.25">
      <c r="A19" s="12"/>
      <c r="B19" s="34"/>
      <c r="C19" s="34" t="s">
        <v>305</v>
      </c>
      <c r="D19" s="38"/>
      <c r="E19" s="38"/>
      <c r="F19" s="34"/>
      <c r="G19" s="34"/>
      <c r="H19" s="38"/>
      <c r="I19" s="38"/>
      <c r="J19" s="34"/>
      <c r="K19" s="34"/>
      <c r="L19" s="38"/>
      <c r="M19" s="38"/>
      <c r="N19" s="34"/>
      <c r="O19" s="34"/>
      <c r="P19" s="38"/>
      <c r="Q19" s="38"/>
      <c r="R19" s="34"/>
      <c r="S19" s="34"/>
      <c r="T19" s="38"/>
      <c r="U19" s="38"/>
      <c r="V19" s="34"/>
    </row>
    <row r="20" spans="1:22" x14ac:dyDescent="0.25">
      <c r="A20" s="12"/>
      <c r="B20" s="15" t="s">
        <v>717</v>
      </c>
      <c r="C20" s="15"/>
      <c r="D20" s="15"/>
      <c r="E20" s="15"/>
      <c r="F20" s="15"/>
      <c r="G20" s="15"/>
      <c r="H20" s="15"/>
      <c r="I20" s="15"/>
      <c r="J20" s="15"/>
      <c r="K20" s="15"/>
      <c r="L20" s="15"/>
      <c r="M20" s="15"/>
      <c r="N20" s="15"/>
      <c r="O20" s="15"/>
      <c r="P20" s="15"/>
      <c r="Q20" s="15"/>
      <c r="R20" s="15"/>
      <c r="S20" s="15"/>
      <c r="T20" s="15"/>
      <c r="U20" s="15"/>
      <c r="V20" s="15"/>
    </row>
    <row r="21" spans="1:22" x14ac:dyDescent="0.25">
      <c r="A21" s="12"/>
      <c r="B21" s="57"/>
      <c r="C21" s="57"/>
      <c r="D21" s="57"/>
      <c r="E21" s="57"/>
      <c r="F21" s="57"/>
      <c r="G21" s="57"/>
      <c r="H21" s="57"/>
      <c r="I21" s="57"/>
      <c r="J21" s="57"/>
      <c r="K21" s="57"/>
      <c r="L21" s="57"/>
      <c r="M21" s="57"/>
      <c r="N21" s="57"/>
      <c r="O21" s="57"/>
      <c r="P21" s="57"/>
      <c r="Q21" s="57"/>
      <c r="R21" s="57"/>
      <c r="S21" s="57"/>
      <c r="T21" s="57"/>
      <c r="U21" s="57"/>
      <c r="V21" s="57"/>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40"/>
      <c r="C23" s="40" t="s">
        <v>305</v>
      </c>
      <c r="D23" s="55" t="s">
        <v>583</v>
      </c>
      <c r="E23" s="55"/>
      <c r="F23" s="40"/>
      <c r="G23" s="40"/>
      <c r="H23" s="55" t="s">
        <v>687</v>
      </c>
      <c r="I23" s="55"/>
      <c r="J23" s="40"/>
      <c r="K23" s="40"/>
      <c r="L23" s="55" t="s">
        <v>691</v>
      </c>
      <c r="M23" s="55"/>
      <c r="N23" s="40"/>
      <c r="O23" s="40"/>
      <c r="P23" s="55" t="s">
        <v>694</v>
      </c>
      <c r="Q23" s="55"/>
      <c r="R23" s="40"/>
      <c r="S23" s="40"/>
      <c r="T23" s="55" t="s">
        <v>130</v>
      </c>
      <c r="U23" s="55"/>
      <c r="V23" s="40"/>
    </row>
    <row r="24" spans="1:22" x14ac:dyDescent="0.25">
      <c r="A24" s="12"/>
      <c r="B24" s="40"/>
      <c r="C24" s="40"/>
      <c r="D24" s="55" t="s">
        <v>684</v>
      </c>
      <c r="E24" s="55"/>
      <c r="F24" s="40"/>
      <c r="G24" s="40"/>
      <c r="H24" s="55" t="s">
        <v>688</v>
      </c>
      <c r="I24" s="55"/>
      <c r="J24" s="40"/>
      <c r="K24" s="40"/>
      <c r="L24" s="55" t="s">
        <v>689</v>
      </c>
      <c r="M24" s="55"/>
      <c r="N24" s="40"/>
      <c r="O24" s="40"/>
      <c r="P24" s="55" t="s">
        <v>695</v>
      </c>
      <c r="Q24" s="55"/>
      <c r="R24" s="40"/>
      <c r="S24" s="40"/>
      <c r="T24" s="55"/>
      <c r="U24" s="55"/>
      <c r="V24" s="40"/>
    </row>
    <row r="25" spans="1:22" x14ac:dyDescent="0.25">
      <c r="A25" s="12"/>
      <c r="B25" s="40"/>
      <c r="C25" s="40"/>
      <c r="D25" s="55" t="s">
        <v>685</v>
      </c>
      <c r="E25" s="55"/>
      <c r="F25" s="40"/>
      <c r="G25" s="40"/>
      <c r="H25" s="55" t="s">
        <v>689</v>
      </c>
      <c r="I25" s="55"/>
      <c r="J25" s="40"/>
      <c r="K25" s="40"/>
      <c r="L25" s="55" t="s">
        <v>692</v>
      </c>
      <c r="M25" s="55"/>
      <c r="N25" s="40"/>
      <c r="O25" s="40"/>
      <c r="P25" s="55" t="s">
        <v>686</v>
      </c>
      <c r="Q25" s="55"/>
      <c r="R25" s="40"/>
      <c r="S25" s="40"/>
      <c r="T25" s="55"/>
      <c r="U25" s="55"/>
      <c r="V25" s="40"/>
    </row>
    <row r="26" spans="1:22" ht="15.75" thickBot="1" x14ac:dyDescent="0.3">
      <c r="A26" s="12"/>
      <c r="B26" s="40"/>
      <c r="C26" s="40"/>
      <c r="D26" s="56" t="s">
        <v>686</v>
      </c>
      <c r="E26" s="56"/>
      <c r="F26" s="40"/>
      <c r="G26" s="40"/>
      <c r="H26" s="56" t="s">
        <v>690</v>
      </c>
      <c r="I26" s="56"/>
      <c r="J26" s="40"/>
      <c r="K26" s="40"/>
      <c r="L26" s="56" t="s">
        <v>693</v>
      </c>
      <c r="M26" s="56"/>
      <c r="N26" s="40"/>
      <c r="O26" s="40"/>
      <c r="P26" s="56"/>
      <c r="Q26" s="56"/>
      <c r="R26" s="40"/>
      <c r="S26" s="40"/>
      <c r="T26" s="56"/>
      <c r="U26" s="56"/>
      <c r="V26" s="40"/>
    </row>
    <row r="27" spans="1:22" x14ac:dyDescent="0.25">
      <c r="A27" s="12"/>
      <c r="B27" s="17"/>
      <c r="C27" s="17" t="s">
        <v>305</v>
      </c>
      <c r="D27" s="55" t="s">
        <v>314</v>
      </c>
      <c r="E27" s="55"/>
      <c r="F27" s="55"/>
      <c r="G27" s="55"/>
      <c r="H27" s="55"/>
      <c r="I27" s="55"/>
      <c r="J27" s="55"/>
      <c r="K27" s="55"/>
      <c r="L27" s="55"/>
      <c r="M27" s="55"/>
      <c r="N27" s="55"/>
      <c r="O27" s="55"/>
      <c r="P27" s="55"/>
      <c r="Q27" s="55"/>
      <c r="R27" s="55"/>
      <c r="S27" s="55"/>
      <c r="T27" s="55"/>
      <c r="U27" s="55"/>
      <c r="V27" s="17"/>
    </row>
    <row r="28" spans="1:22" x14ac:dyDescent="0.25">
      <c r="A28" s="12"/>
      <c r="B28" s="59" t="s">
        <v>712</v>
      </c>
      <c r="C28" s="20" t="s">
        <v>305</v>
      </c>
      <c r="D28" s="25" t="s">
        <v>317</v>
      </c>
      <c r="E28" s="26" t="s">
        <v>713</v>
      </c>
      <c r="F28" s="27" t="s">
        <v>343</v>
      </c>
      <c r="G28" s="20"/>
      <c r="H28" s="25" t="s">
        <v>317</v>
      </c>
      <c r="I28" s="37">
        <v>4146</v>
      </c>
      <c r="J28" s="27" t="s">
        <v>305</v>
      </c>
      <c r="K28" s="20"/>
      <c r="L28" s="25" t="s">
        <v>317</v>
      </c>
      <c r="M28" s="26" t="s">
        <v>714</v>
      </c>
      <c r="N28" s="27" t="s">
        <v>343</v>
      </c>
      <c r="O28" s="20"/>
      <c r="P28" s="25" t="s">
        <v>317</v>
      </c>
      <c r="Q28" s="26" t="s">
        <v>715</v>
      </c>
      <c r="R28" s="27" t="s">
        <v>343</v>
      </c>
      <c r="S28" s="20"/>
      <c r="T28" s="25" t="s">
        <v>317</v>
      </c>
      <c r="U28" s="26" t="s">
        <v>716</v>
      </c>
      <c r="V28" s="27" t="s">
        <v>343</v>
      </c>
    </row>
    <row r="29" spans="1:22" ht="25.5" x14ac:dyDescent="0.25">
      <c r="A29" s="12"/>
      <c r="B29" s="23" t="s">
        <v>718</v>
      </c>
      <c r="C29" s="17" t="s">
        <v>305</v>
      </c>
      <c r="D29" s="29"/>
      <c r="E29" s="30" t="s">
        <v>719</v>
      </c>
      <c r="F29" s="31" t="s">
        <v>343</v>
      </c>
      <c r="G29" s="17"/>
      <c r="H29" s="29"/>
      <c r="I29" s="30" t="s">
        <v>720</v>
      </c>
      <c r="J29" s="31" t="s">
        <v>343</v>
      </c>
      <c r="K29" s="17"/>
      <c r="L29" s="29"/>
      <c r="M29" s="30" t="s">
        <v>721</v>
      </c>
      <c r="N29" s="31" t="s">
        <v>343</v>
      </c>
      <c r="O29" s="17"/>
      <c r="P29" s="29"/>
      <c r="Q29" s="30" t="s">
        <v>722</v>
      </c>
      <c r="R29" s="31" t="s">
        <v>343</v>
      </c>
      <c r="S29" s="17"/>
      <c r="T29" s="29"/>
      <c r="U29" s="30" t="s">
        <v>723</v>
      </c>
      <c r="V29" s="31" t="s">
        <v>343</v>
      </c>
    </row>
    <row r="30" spans="1:22" ht="25.5" x14ac:dyDescent="0.25">
      <c r="A30" s="12"/>
      <c r="B30" s="46" t="s">
        <v>724</v>
      </c>
      <c r="C30" s="20" t="s">
        <v>305</v>
      </c>
      <c r="D30" s="25"/>
      <c r="E30" s="37">
        <v>249791</v>
      </c>
      <c r="F30" s="27" t="s">
        <v>305</v>
      </c>
      <c r="G30" s="20"/>
      <c r="H30" s="25"/>
      <c r="I30" s="37">
        <v>7449</v>
      </c>
      <c r="J30" s="27" t="s">
        <v>305</v>
      </c>
      <c r="K30" s="20"/>
      <c r="L30" s="25"/>
      <c r="M30" s="26" t="s">
        <v>725</v>
      </c>
      <c r="N30" s="27" t="s">
        <v>343</v>
      </c>
      <c r="O30" s="20"/>
      <c r="P30" s="25"/>
      <c r="Q30" s="37">
        <v>27153</v>
      </c>
      <c r="R30" s="27" t="s">
        <v>305</v>
      </c>
      <c r="S30" s="20"/>
      <c r="T30" s="25"/>
      <c r="U30" s="37">
        <v>276842</v>
      </c>
      <c r="V30" s="27" t="s">
        <v>305</v>
      </c>
    </row>
    <row r="31" spans="1:22" ht="26.25" thickBot="1" x14ac:dyDescent="0.3">
      <c r="A31" s="12"/>
      <c r="B31" s="23" t="s">
        <v>726</v>
      </c>
      <c r="C31" s="17" t="s">
        <v>305</v>
      </c>
      <c r="D31" s="31"/>
      <c r="E31" s="61" t="s">
        <v>318</v>
      </c>
      <c r="F31" s="31" t="s">
        <v>305</v>
      </c>
      <c r="G31" s="17"/>
      <c r="H31" s="29"/>
      <c r="I31" s="30" t="s">
        <v>727</v>
      </c>
      <c r="J31" s="31" t="s">
        <v>343</v>
      </c>
      <c r="K31" s="17"/>
      <c r="L31" s="29"/>
      <c r="M31" s="33">
        <v>9607</v>
      </c>
      <c r="N31" s="31" t="s">
        <v>305</v>
      </c>
      <c r="O31" s="17"/>
      <c r="P31" s="29"/>
      <c r="Q31" s="33">
        <v>2161</v>
      </c>
      <c r="R31" s="31" t="s">
        <v>305</v>
      </c>
      <c r="S31" s="17"/>
      <c r="T31" s="29"/>
      <c r="U31" s="33">
        <v>10416</v>
      </c>
      <c r="V31" s="31" t="s">
        <v>305</v>
      </c>
    </row>
    <row r="32" spans="1:22" x14ac:dyDescent="0.25">
      <c r="A32" s="12"/>
      <c r="B32" s="34"/>
      <c r="C32" s="34" t="s">
        <v>305</v>
      </c>
      <c r="D32" s="35"/>
      <c r="E32" s="35"/>
      <c r="F32" s="34"/>
      <c r="G32" s="34"/>
      <c r="H32" s="35"/>
      <c r="I32" s="35"/>
      <c r="J32" s="34"/>
      <c r="K32" s="34"/>
      <c r="L32" s="35"/>
      <c r="M32" s="35"/>
      <c r="N32" s="34"/>
      <c r="O32" s="34"/>
      <c r="P32" s="35"/>
      <c r="Q32" s="35"/>
      <c r="R32" s="34"/>
      <c r="S32" s="34"/>
      <c r="T32" s="35"/>
      <c r="U32" s="35"/>
      <c r="V32" s="34"/>
    </row>
    <row r="33" spans="1:22" ht="15.75" thickBot="1" x14ac:dyDescent="0.3">
      <c r="A33" s="12"/>
      <c r="B33" s="46" t="s">
        <v>728</v>
      </c>
      <c r="C33" s="20" t="s">
        <v>305</v>
      </c>
      <c r="D33" s="25"/>
      <c r="E33" s="37">
        <v>249468</v>
      </c>
      <c r="F33" s="27" t="s">
        <v>305</v>
      </c>
      <c r="G33" s="20"/>
      <c r="H33" s="25"/>
      <c r="I33" s="37">
        <v>6096</v>
      </c>
      <c r="J33" s="27" t="s">
        <v>305</v>
      </c>
      <c r="K33" s="20"/>
      <c r="L33" s="25"/>
      <c r="M33" s="37">
        <v>2054</v>
      </c>
      <c r="N33" s="27" t="s">
        <v>305</v>
      </c>
      <c r="O33" s="20"/>
      <c r="P33" s="25"/>
      <c r="Q33" s="37">
        <v>28985</v>
      </c>
      <c r="R33" s="27" t="s">
        <v>305</v>
      </c>
      <c r="S33" s="20"/>
      <c r="T33" s="25"/>
      <c r="U33" s="37">
        <v>286603</v>
      </c>
      <c r="V33" s="27" t="s">
        <v>305</v>
      </c>
    </row>
    <row r="34" spans="1:22" x14ac:dyDescent="0.25">
      <c r="A34" s="12"/>
      <c r="B34" s="34"/>
      <c r="C34" s="34" t="s">
        <v>305</v>
      </c>
      <c r="D34" s="35"/>
      <c r="E34" s="35"/>
      <c r="F34" s="34"/>
      <c r="G34" s="34"/>
      <c r="H34" s="35"/>
      <c r="I34" s="35"/>
      <c r="J34" s="34"/>
      <c r="K34" s="34"/>
      <c r="L34" s="35"/>
      <c r="M34" s="35"/>
      <c r="N34" s="34"/>
      <c r="O34" s="34"/>
      <c r="P34" s="35"/>
      <c r="Q34" s="35"/>
      <c r="R34" s="34"/>
      <c r="S34" s="34"/>
      <c r="T34" s="35"/>
      <c r="U34" s="35"/>
      <c r="V34" s="34"/>
    </row>
    <row r="35" spans="1:22" ht="15.75" thickBot="1" x14ac:dyDescent="0.3">
      <c r="A35" s="12"/>
      <c r="B35" s="65" t="s">
        <v>729</v>
      </c>
      <c r="C35" s="17" t="s">
        <v>305</v>
      </c>
      <c r="D35" s="29" t="s">
        <v>317</v>
      </c>
      <c r="E35" s="33">
        <v>1734</v>
      </c>
      <c r="F35" s="31" t="s">
        <v>305</v>
      </c>
      <c r="G35" s="17"/>
      <c r="H35" s="29" t="s">
        <v>317</v>
      </c>
      <c r="I35" s="33">
        <v>10242</v>
      </c>
      <c r="J35" s="31" t="s">
        <v>305</v>
      </c>
      <c r="K35" s="17"/>
      <c r="L35" s="29" t="s">
        <v>317</v>
      </c>
      <c r="M35" s="30" t="s">
        <v>730</v>
      </c>
      <c r="N35" s="31" t="s">
        <v>343</v>
      </c>
      <c r="O35" s="17"/>
      <c r="P35" s="29" t="s">
        <v>317</v>
      </c>
      <c r="Q35" s="30" t="s">
        <v>731</v>
      </c>
      <c r="R35" s="31" t="s">
        <v>343</v>
      </c>
      <c r="S35" s="17"/>
      <c r="T35" s="29" t="s">
        <v>317</v>
      </c>
      <c r="U35" s="30" t="s">
        <v>732</v>
      </c>
      <c r="V35" s="31" t="s">
        <v>343</v>
      </c>
    </row>
    <row r="36" spans="1:22" ht="15.75" thickTop="1" x14ac:dyDescent="0.25">
      <c r="A36" s="12"/>
      <c r="B36" s="34"/>
      <c r="C36" s="34" t="s">
        <v>305</v>
      </c>
      <c r="D36" s="38"/>
      <c r="E36" s="38"/>
      <c r="F36" s="34"/>
      <c r="G36" s="34"/>
      <c r="H36" s="38"/>
      <c r="I36" s="38"/>
      <c r="J36" s="34"/>
      <c r="K36" s="34"/>
      <c r="L36" s="38"/>
      <c r="M36" s="38"/>
      <c r="N36" s="34"/>
      <c r="O36" s="34"/>
      <c r="P36" s="38"/>
      <c r="Q36" s="38"/>
      <c r="R36" s="34"/>
      <c r="S36" s="34"/>
      <c r="T36" s="38"/>
      <c r="U36" s="38"/>
      <c r="V36" s="34"/>
    </row>
    <row r="37" spans="1:22" ht="15" customHeight="1" x14ac:dyDescent="0.25">
      <c r="A37" s="12" t="s">
        <v>1103</v>
      </c>
      <c r="B37" s="13" t="s">
        <v>4</v>
      </c>
      <c r="C37" s="13"/>
      <c r="D37" s="13"/>
      <c r="E37" s="13"/>
      <c r="F37" s="13"/>
      <c r="G37" s="13"/>
      <c r="H37" s="13"/>
      <c r="I37" s="13"/>
      <c r="J37" s="13"/>
      <c r="K37" s="13"/>
      <c r="L37" s="13"/>
      <c r="M37" s="13"/>
      <c r="N37" s="13"/>
      <c r="O37" s="13"/>
      <c r="P37" s="13"/>
      <c r="Q37" s="13"/>
      <c r="R37" s="13"/>
      <c r="S37" s="13"/>
      <c r="T37" s="13"/>
      <c r="U37" s="13"/>
      <c r="V37" s="13"/>
    </row>
    <row r="38" spans="1:22" x14ac:dyDescent="0.25">
      <c r="A38" s="12"/>
      <c r="B38" s="15" t="s">
        <v>733</v>
      </c>
      <c r="C38" s="15"/>
      <c r="D38" s="15"/>
      <c r="E38" s="15"/>
      <c r="F38" s="15"/>
      <c r="G38" s="15"/>
      <c r="H38" s="15"/>
      <c r="I38" s="15"/>
      <c r="J38" s="15"/>
      <c r="K38" s="15"/>
      <c r="L38" s="15"/>
      <c r="M38" s="15"/>
      <c r="N38" s="15"/>
      <c r="O38" s="15"/>
      <c r="P38" s="15"/>
      <c r="Q38" s="15"/>
      <c r="R38" s="15"/>
      <c r="S38" s="15"/>
      <c r="T38" s="15"/>
      <c r="U38" s="15"/>
      <c r="V38" s="15"/>
    </row>
    <row r="39" spans="1:22" x14ac:dyDescent="0.25">
      <c r="A39" s="12"/>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2"/>
      <c r="B40" s="4"/>
      <c r="C40" s="4"/>
      <c r="D40" s="4"/>
      <c r="E40" s="4"/>
      <c r="F40" s="4"/>
      <c r="G40" s="4"/>
      <c r="H40" s="4"/>
    </row>
    <row r="41" spans="1:22" ht="15.75" thickBot="1" x14ac:dyDescent="0.3">
      <c r="A41" s="12"/>
      <c r="B41" s="17"/>
      <c r="C41" s="17" t="s">
        <v>305</v>
      </c>
      <c r="D41" s="56" t="s">
        <v>408</v>
      </c>
      <c r="E41" s="56"/>
      <c r="F41" s="56"/>
      <c r="G41" s="56"/>
      <c r="H41" s="56"/>
    </row>
    <row r="42" spans="1:22" x14ac:dyDescent="0.25">
      <c r="A42" s="12"/>
      <c r="B42" s="40"/>
      <c r="C42" s="40" t="s">
        <v>305</v>
      </c>
      <c r="D42" s="60" t="s">
        <v>734</v>
      </c>
      <c r="E42" s="60"/>
      <c r="F42" s="43"/>
      <c r="G42" s="43"/>
      <c r="H42" s="45" t="s">
        <v>737</v>
      </c>
    </row>
    <row r="43" spans="1:22" x14ac:dyDescent="0.25">
      <c r="A43" s="12"/>
      <c r="B43" s="40"/>
      <c r="C43" s="40"/>
      <c r="D43" s="55" t="s">
        <v>735</v>
      </c>
      <c r="E43" s="55"/>
      <c r="F43" s="40"/>
      <c r="G43" s="40"/>
      <c r="H43" s="45" t="s">
        <v>738</v>
      </c>
    </row>
    <row r="44" spans="1:22" ht="15.75" thickBot="1" x14ac:dyDescent="0.3">
      <c r="A44" s="12"/>
      <c r="B44" s="40"/>
      <c r="C44" s="40"/>
      <c r="D44" s="56" t="s">
        <v>736</v>
      </c>
      <c r="E44" s="56"/>
      <c r="F44" s="40"/>
      <c r="G44" s="40"/>
      <c r="H44" s="66"/>
    </row>
    <row r="45" spans="1:22" x14ac:dyDescent="0.25">
      <c r="A45" s="12"/>
      <c r="B45" s="17"/>
      <c r="C45" s="17" t="s">
        <v>305</v>
      </c>
      <c r="D45" s="60" t="s">
        <v>314</v>
      </c>
      <c r="E45" s="60"/>
      <c r="F45" s="17"/>
      <c r="G45" s="17"/>
      <c r="H45" s="17"/>
    </row>
    <row r="46" spans="1:22" x14ac:dyDescent="0.25">
      <c r="A46" s="12"/>
      <c r="B46" s="46" t="s">
        <v>739</v>
      </c>
      <c r="C46" s="20" t="s">
        <v>305</v>
      </c>
      <c r="D46" s="49" t="s">
        <v>317</v>
      </c>
      <c r="E46" s="50" t="s">
        <v>740</v>
      </c>
      <c r="F46" s="51" t="s">
        <v>343</v>
      </c>
      <c r="G46" s="20"/>
      <c r="H46" s="49" t="s">
        <v>180</v>
      </c>
    </row>
    <row r="47" spans="1:22" ht="15.75" thickBot="1" x14ac:dyDescent="0.3">
      <c r="A47" s="12"/>
      <c r="B47" s="2"/>
      <c r="C47" s="17" t="s">
        <v>305</v>
      </c>
      <c r="D47" s="11"/>
      <c r="E47" s="47">
        <v>613</v>
      </c>
      <c r="F47" s="48" t="s">
        <v>305</v>
      </c>
      <c r="G47" s="17"/>
      <c r="H47" s="11" t="s">
        <v>204</v>
      </c>
    </row>
    <row r="48" spans="1:22" x14ac:dyDescent="0.25">
      <c r="A48" s="12"/>
      <c r="B48" s="34"/>
      <c r="C48" s="34" t="s">
        <v>305</v>
      </c>
      <c r="D48" s="35"/>
      <c r="E48" s="35"/>
      <c r="F48" s="34"/>
      <c r="G48" s="34"/>
      <c r="H48" s="34"/>
    </row>
    <row r="49" spans="1:8" x14ac:dyDescent="0.25">
      <c r="A49" s="12"/>
      <c r="B49" s="36"/>
      <c r="C49" s="20" t="s">
        <v>305</v>
      </c>
      <c r="D49" s="49"/>
      <c r="E49" s="50" t="s">
        <v>741</v>
      </c>
      <c r="F49" s="51" t="s">
        <v>343</v>
      </c>
      <c r="G49" s="20"/>
      <c r="H49" s="49" t="s">
        <v>97</v>
      </c>
    </row>
    <row r="50" spans="1:8" ht="27" thickBot="1" x14ac:dyDescent="0.3">
      <c r="A50" s="12"/>
      <c r="B50" s="2"/>
      <c r="C50" s="17" t="s">
        <v>305</v>
      </c>
      <c r="D50" s="11"/>
      <c r="E50" s="47">
        <v>393</v>
      </c>
      <c r="F50" s="48" t="s">
        <v>305</v>
      </c>
      <c r="G50" s="17"/>
      <c r="H50" s="11" t="s">
        <v>742</v>
      </c>
    </row>
    <row r="51" spans="1:8" x14ac:dyDescent="0.25">
      <c r="A51" s="12"/>
      <c r="B51" s="34"/>
      <c r="C51" s="34" t="s">
        <v>305</v>
      </c>
      <c r="D51" s="35"/>
      <c r="E51" s="35"/>
      <c r="F51" s="34"/>
      <c r="G51" s="34"/>
      <c r="H51" s="34"/>
    </row>
    <row r="52" spans="1:8" ht="15.75" thickBot="1" x14ac:dyDescent="0.3">
      <c r="A52" s="12"/>
      <c r="B52" s="36"/>
      <c r="C52" s="20" t="s">
        <v>305</v>
      </c>
      <c r="D52" s="49"/>
      <c r="E52" s="50" t="s">
        <v>727</v>
      </c>
      <c r="F52" s="51" t="s">
        <v>343</v>
      </c>
      <c r="G52" s="20"/>
      <c r="H52" s="49" t="s">
        <v>99</v>
      </c>
    </row>
    <row r="53" spans="1:8" x14ac:dyDescent="0.25">
      <c r="A53" s="12"/>
      <c r="B53" s="34"/>
      <c r="C53" s="34" t="s">
        <v>305</v>
      </c>
      <c r="D53" s="35"/>
      <c r="E53" s="35"/>
      <c r="F53" s="34"/>
      <c r="G53" s="34"/>
      <c r="H53" s="34"/>
    </row>
    <row r="54" spans="1:8" x14ac:dyDescent="0.25">
      <c r="A54" s="12"/>
      <c r="B54" s="4"/>
      <c r="C54" s="13"/>
      <c r="D54" s="13"/>
      <c r="E54" s="13"/>
      <c r="F54" s="13"/>
      <c r="G54" s="13"/>
      <c r="H54" s="13"/>
    </row>
    <row r="55" spans="1:8" x14ac:dyDescent="0.25">
      <c r="A55" s="12"/>
      <c r="B55" s="23" t="s">
        <v>743</v>
      </c>
      <c r="C55" s="17" t="s">
        <v>305</v>
      </c>
      <c r="D55" s="11"/>
      <c r="E55" s="53">
        <v>15387</v>
      </c>
      <c r="F55" s="48" t="s">
        <v>305</v>
      </c>
      <c r="G55" s="17"/>
      <c r="H55" s="11" t="s">
        <v>180</v>
      </c>
    </row>
    <row r="56" spans="1:8" ht="15.75" thickBot="1" x14ac:dyDescent="0.3">
      <c r="A56" s="12"/>
      <c r="B56" s="36"/>
      <c r="C56" s="20" t="s">
        <v>305</v>
      </c>
      <c r="D56" s="49"/>
      <c r="E56" s="50" t="s">
        <v>744</v>
      </c>
      <c r="F56" s="51" t="s">
        <v>343</v>
      </c>
      <c r="G56" s="20"/>
      <c r="H56" s="49" t="s">
        <v>204</v>
      </c>
    </row>
    <row r="57" spans="1:8" x14ac:dyDescent="0.25">
      <c r="A57" s="12"/>
      <c r="B57" s="34"/>
      <c r="C57" s="34" t="s">
        <v>305</v>
      </c>
      <c r="D57" s="35"/>
      <c r="E57" s="35"/>
      <c r="F57" s="34"/>
      <c r="G57" s="34"/>
      <c r="H57" s="34"/>
    </row>
    <row r="58" spans="1:8" x14ac:dyDescent="0.25">
      <c r="A58" s="12"/>
      <c r="B58" s="2"/>
      <c r="C58" s="17" t="s">
        <v>305</v>
      </c>
      <c r="D58" s="11"/>
      <c r="E58" s="53">
        <v>9607</v>
      </c>
      <c r="F58" s="48" t="s">
        <v>305</v>
      </c>
      <c r="G58" s="17"/>
      <c r="H58" s="11" t="s">
        <v>97</v>
      </c>
    </row>
    <row r="59" spans="1:8" ht="27" thickBot="1" x14ac:dyDescent="0.3">
      <c r="A59" s="12"/>
      <c r="B59" s="36"/>
      <c r="C59" s="20" t="s">
        <v>305</v>
      </c>
      <c r="D59" s="51"/>
      <c r="E59" s="52" t="s">
        <v>318</v>
      </c>
      <c r="F59" s="51" t="s">
        <v>305</v>
      </c>
      <c r="G59" s="20"/>
      <c r="H59" s="49" t="s">
        <v>742</v>
      </c>
    </row>
    <row r="60" spans="1:8" x14ac:dyDescent="0.25">
      <c r="A60" s="12"/>
      <c r="B60" s="34"/>
      <c r="C60" s="34" t="s">
        <v>305</v>
      </c>
      <c r="D60" s="35"/>
      <c r="E60" s="35"/>
      <c r="F60" s="34"/>
      <c r="G60" s="34"/>
      <c r="H60" s="34"/>
    </row>
    <row r="61" spans="1:8" ht="15.75" thickBot="1" x14ac:dyDescent="0.3">
      <c r="A61" s="12"/>
      <c r="B61" s="2"/>
      <c r="C61" s="17" t="s">
        <v>305</v>
      </c>
      <c r="D61" s="11"/>
      <c r="E61" s="53">
        <v>9607</v>
      </c>
      <c r="F61" s="48" t="s">
        <v>305</v>
      </c>
      <c r="G61" s="17"/>
      <c r="H61" s="11" t="s">
        <v>99</v>
      </c>
    </row>
    <row r="62" spans="1:8" x14ac:dyDescent="0.25">
      <c r="A62" s="12"/>
      <c r="B62" s="34"/>
      <c r="C62" s="34" t="s">
        <v>305</v>
      </c>
      <c r="D62" s="35"/>
      <c r="E62" s="35"/>
      <c r="F62" s="34"/>
      <c r="G62" s="34"/>
      <c r="H62" s="34"/>
    </row>
    <row r="63" spans="1:8" x14ac:dyDescent="0.25">
      <c r="A63" s="12"/>
      <c r="B63" s="4"/>
      <c r="C63" s="13"/>
      <c r="D63" s="13"/>
      <c r="E63" s="13"/>
      <c r="F63" s="13"/>
      <c r="G63" s="13"/>
      <c r="H63" s="13"/>
    </row>
    <row r="64" spans="1:8" x14ac:dyDescent="0.25">
      <c r="A64" s="12"/>
      <c r="B64" s="46" t="s">
        <v>121</v>
      </c>
      <c r="C64" s="20" t="s">
        <v>305</v>
      </c>
      <c r="D64" s="49"/>
      <c r="E64" s="54">
        <v>3460</v>
      </c>
      <c r="F64" s="51" t="s">
        <v>305</v>
      </c>
      <c r="G64" s="20"/>
      <c r="H64" s="49" t="s">
        <v>745</v>
      </c>
    </row>
    <row r="65" spans="1:22" ht="15.75" thickBot="1" x14ac:dyDescent="0.3">
      <c r="A65" s="12"/>
      <c r="B65" s="2"/>
      <c r="C65" s="17" t="s">
        <v>305</v>
      </c>
      <c r="D65" s="11"/>
      <c r="E65" s="47" t="s">
        <v>746</v>
      </c>
      <c r="F65" s="48" t="s">
        <v>343</v>
      </c>
      <c r="G65" s="17"/>
      <c r="H65" s="11" t="s">
        <v>204</v>
      </c>
    </row>
    <row r="66" spans="1:22" x14ac:dyDescent="0.25">
      <c r="A66" s="12"/>
      <c r="B66" s="34"/>
      <c r="C66" s="34" t="s">
        <v>305</v>
      </c>
      <c r="D66" s="35"/>
      <c r="E66" s="35"/>
      <c r="F66" s="34"/>
      <c r="G66" s="34"/>
      <c r="H66" s="34"/>
    </row>
    <row r="67" spans="1:22" x14ac:dyDescent="0.25">
      <c r="A67" s="12"/>
      <c r="B67" s="36"/>
      <c r="C67" s="20" t="s">
        <v>305</v>
      </c>
      <c r="D67" s="49"/>
      <c r="E67" s="54">
        <v>2423</v>
      </c>
      <c r="F67" s="51" t="s">
        <v>305</v>
      </c>
      <c r="G67" s="20"/>
      <c r="H67" s="49" t="s">
        <v>97</v>
      </c>
    </row>
    <row r="68" spans="1:22" ht="27" thickBot="1" x14ac:dyDescent="0.3">
      <c r="A68" s="12"/>
      <c r="B68" s="2"/>
      <c r="C68" s="17" t="s">
        <v>305</v>
      </c>
      <c r="D68" s="11"/>
      <c r="E68" s="47" t="s">
        <v>747</v>
      </c>
      <c r="F68" s="48" t="s">
        <v>343</v>
      </c>
      <c r="G68" s="17"/>
      <c r="H68" s="11" t="s">
        <v>742</v>
      </c>
    </row>
    <row r="69" spans="1:22" x14ac:dyDescent="0.25">
      <c r="A69" s="12"/>
      <c r="B69" s="34"/>
      <c r="C69" s="34" t="s">
        <v>305</v>
      </c>
      <c r="D69" s="35"/>
      <c r="E69" s="35"/>
      <c r="F69" s="34"/>
      <c r="G69" s="34"/>
      <c r="H69" s="34"/>
    </row>
    <row r="70" spans="1:22" ht="15.75" thickBot="1" x14ac:dyDescent="0.3">
      <c r="A70" s="12"/>
      <c r="B70" s="36"/>
      <c r="C70" s="20" t="s">
        <v>305</v>
      </c>
      <c r="D70" s="49"/>
      <c r="E70" s="54">
        <v>2161</v>
      </c>
      <c r="F70" s="51" t="s">
        <v>305</v>
      </c>
      <c r="G70" s="20"/>
      <c r="H70" s="49" t="s">
        <v>99</v>
      </c>
    </row>
    <row r="71" spans="1:22" x14ac:dyDescent="0.25">
      <c r="A71" s="12"/>
      <c r="B71" s="34"/>
      <c r="C71" s="34" t="s">
        <v>305</v>
      </c>
      <c r="D71" s="35"/>
      <c r="E71" s="35"/>
      <c r="F71" s="34"/>
      <c r="G71" s="34"/>
      <c r="H71" s="34"/>
    </row>
    <row r="72" spans="1:22" ht="26.25" thickBot="1" x14ac:dyDescent="0.3">
      <c r="A72" s="12"/>
      <c r="B72" s="23" t="s">
        <v>748</v>
      </c>
      <c r="C72" s="17" t="s">
        <v>305</v>
      </c>
      <c r="D72" s="11" t="s">
        <v>317</v>
      </c>
      <c r="E72" s="53">
        <v>10416</v>
      </c>
      <c r="F72" s="48" t="s">
        <v>305</v>
      </c>
      <c r="G72" s="17"/>
      <c r="H72" s="4"/>
    </row>
    <row r="73" spans="1:22" ht="15.75" thickTop="1" x14ac:dyDescent="0.25">
      <c r="A73" s="12"/>
      <c r="B73" s="34"/>
      <c r="C73" s="34" t="s">
        <v>305</v>
      </c>
      <c r="D73" s="38"/>
      <c r="E73" s="38"/>
      <c r="F73" s="34"/>
      <c r="G73" s="34"/>
      <c r="H73" s="34"/>
    </row>
    <row r="74" spans="1:22" x14ac:dyDescent="0.25">
      <c r="A74" s="12"/>
      <c r="B74" s="57"/>
      <c r="C74" s="57"/>
      <c r="D74" s="57"/>
      <c r="E74" s="57"/>
      <c r="F74" s="57"/>
      <c r="G74" s="57"/>
      <c r="H74" s="57"/>
      <c r="I74" s="57"/>
      <c r="J74" s="57"/>
      <c r="K74" s="57"/>
      <c r="L74" s="57"/>
      <c r="M74" s="57"/>
      <c r="N74" s="57"/>
      <c r="O74" s="57"/>
      <c r="P74" s="57"/>
      <c r="Q74" s="57"/>
      <c r="R74" s="57"/>
      <c r="S74" s="57"/>
      <c r="T74" s="57"/>
      <c r="U74" s="57"/>
      <c r="V74" s="57"/>
    </row>
    <row r="75" spans="1:22" ht="25.5" x14ac:dyDescent="0.25">
      <c r="A75" s="12"/>
      <c r="B75" s="10" t="s">
        <v>749</v>
      </c>
      <c r="C75" s="10" t="s">
        <v>750</v>
      </c>
    </row>
    <row r="76" spans="1:22" ht="15" customHeight="1" x14ac:dyDescent="0.25">
      <c r="A76" s="12" t="s">
        <v>1104</v>
      </c>
      <c r="B76" s="13" t="s">
        <v>4</v>
      </c>
      <c r="C76" s="13"/>
      <c r="D76" s="13"/>
      <c r="E76" s="13"/>
      <c r="F76" s="13"/>
      <c r="G76" s="13"/>
      <c r="H76" s="13"/>
      <c r="I76" s="13"/>
      <c r="J76" s="13"/>
      <c r="K76" s="13"/>
      <c r="L76" s="13"/>
      <c r="M76" s="13"/>
      <c r="N76" s="13"/>
      <c r="O76" s="13"/>
      <c r="P76" s="13"/>
      <c r="Q76" s="13"/>
      <c r="R76" s="13"/>
      <c r="S76" s="13"/>
      <c r="T76" s="13"/>
      <c r="U76" s="13"/>
      <c r="V76" s="13"/>
    </row>
    <row r="77" spans="1:22" x14ac:dyDescent="0.25">
      <c r="A77" s="12"/>
      <c r="B77" s="15" t="s">
        <v>751</v>
      </c>
      <c r="C77" s="15"/>
      <c r="D77" s="15"/>
      <c r="E77" s="15"/>
      <c r="F77" s="15"/>
      <c r="G77" s="15"/>
      <c r="H77" s="15"/>
      <c r="I77" s="15"/>
      <c r="J77" s="15"/>
      <c r="K77" s="15"/>
      <c r="L77" s="15"/>
      <c r="M77" s="15"/>
      <c r="N77" s="15"/>
      <c r="O77" s="15"/>
      <c r="P77" s="15"/>
      <c r="Q77" s="15"/>
      <c r="R77" s="15"/>
      <c r="S77" s="15"/>
      <c r="T77" s="15"/>
      <c r="U77" s="15"/>
      <c r="V77" s="15"/>
    </row>
    <row r="78" spans="1:22" x14ac:dyDescent="0.25">
      <c r="A78" s="12"/>
      <c r="B78" s="57"/>
      <c r="C78" s="57"/>
      <c r="D78" s="57"/>
      <c r="E78" s="57"/>
      <c r="F78" s="57"/>
      <c r="G78" s="57"/>
      <c r="H78" s="57"/>
      <c r="I78" s="57"/>
      <c r="J78" s="57"/>
      <c r="K78" s="57"/>
      <c r="L78" s="57"/>
      <c r="M78" s="57"/>
      <c r="N78" s="57"/>
      <c r="O78" s="57"/>
      <c r="P78" s="57"/>
      <c r="Q78" s="57"/>
      <c r="R78" s="57"/>
      <c r="S78" s="57"/>
      <c r="T78" s="57"/>
      <c r="U78" s="57"/>
      <c r="V78" s="57"/>
    </row>
    <row r="79" spans="1:22" x14ac:dyDescent="0.25">
      <c r="A79" s="12"/>
      <c r="B79" s="4"/>
      <c r="C79" s="4"/>
      <c r="D79" s="4"/>
      <c r="E79" s="4"/>
      <c r="F79" s="4"/>
      <c r="G79" s="4"/>
      <c r="H79" s="4"/>
      <c r="I79" s="4"/>
      <c r="J79" s="4"/>
      <c r="K79" s="4"/>
      <c r="L79" s="4"/>
      <c r="M79" s="4"/>
      <c r="N79" s="4"/>
    </row>
    <row r="80" spans="1:22" ht="15.75" thickBot="1" x14ac:dyDescent="0.3">
      <c r="A80" s="12"/>
      <c r="B80" s="17"/>
      <c r="C80" s="17" t="s">
        <v>305</v>
      </c>
      <c r="D80" s="56" t="s">
        <v>494</v>
      </c>
      <c r="E80" s="56"/>
      <c r="F80" s="56"/>
      <c r="G80" s="56"/>
      <c r="H80" s="56"/>
      <c r="I80" s="56"/>
      <c r="J80" s="56"/>
      <c r="K80" s="56"/>
      <c r="L80" s="56"/>
      <c r="M80" s="56"/>
      <c r="N80" s="17"/>
    </row>
    <row r="81" spans="1:14" x14ac:dyDescent="0.25">
      <c r="A81" s="12"/>
      <c r="B81" s="40"/>
      <c r="C81" s="40" t="s">
        <v>305</v>
      </c>
      <c r="D81" s="60" t="s">
        <v>752</v>
      </c>
      <c r="E81" s="60"/>
      <c r="F81" s="43"/>
      <c r="G81" s="43"/>
      <c r="H81" s="60" t="s">
        <v>753</v>
      </c>
      <c r="I81" s="60"/>
      <c r="J81" s="43"/>
      <c r="K81" s="43"/>
      <c r="L81" s="60" t="s">
        <v>755</v>
      </c>
      <c r="M81" s="60"/>
      <c r="N81" s="40"/>
    </row>
    <row r="82" spans="1:14" ht="15.75" thickBot="1" x14ac:dyDescent="0.3">
      <c r="A82" s="12"/>
      <c r="B82" s="40"/>
      <c r="C82" s="40"/>
      <c r="D82" s="56" t="s">
        <v>397</v>
      </c>
      <c r="E82" s="56"/>
      <c r="F82" s="40"/>
      <c r="G82" s="40"/>
      <c r="H82" s="56" t="s">
        <v>754</v>
      </c>
      <c r="I82" s="56"/>
      <c r="J82" s="40"/>
      <c r="K82" s="40"/>
      <c r="L82" s="56" t="s">
        <v>397</v>
      </c>
      <c r="M82" s="56"/>
      <c r="N82" s="40"/>
    </row>
    <row r="83" spans="1:14" x14ac:dyDescent="0.25">
      <c r="A83" s="12"/>
      <c r="B83" s="17"/>
      <c r="C83" s="17" t="s">
        <v>305</v>
      </c>
      <c r="D83" s="55" t="s">
        <v>314</v>
      </c>
      <c r="E83" s="55"/>
      <c r="F83" s="55"/>
      <c r="G83" s="55"/>
      <c r="H83" s="55"/>
      <c r="I83" s="55"/>
      <c r="J83" s="55"/>
      <c r="K83" s="55"/>
      <c r="L83" s="55"/>
      <c r="M83" s="55"/>
      <c r="N83" s="17"/>
    </row>
    <row r="84" spans="1:14" x14ac:dyDescent="0.25">
      <c r="A84" s="12"/>
      <c r="B84" s="67">
        <v>83.875</v>
      </c>
      <c r="C84" s="20" t="s">
        <v>305</v>
      </c>
      <c r="D84" s="19"/>
      <c r="E84" s="19"/>
      <c r="F84" s="19"/>
      <c r="G84" s="20"/>
      <c r="H84" s="19"/>
      <c r="I84" s="19"/>
      <c r="J84" s="19"/>
      <c r="K84" s="20"/>
      <c r="L84" s="19"/>
      <c r="M84" s="19"/>
      <c r="N84" s="19"/>
    </row>
    <row r="85" spans="1:14" x14ac:dyDescent="0.25">
      <c r="A85" s="12"/>
      <c r="B85" s="23" t="s">
        <v>118</v>
      </c>
      <c r="C85" s="17" t="s">
        <v>305</v>
      </c>
      <c r="D85" s="29" t="s">
        <v>317</v>
      </c>
      <c r="E85" s="33">
        <v>253707</v>
      </c>
      <c r="F85" s="31" t="s">
        <v>305</v>
      </c>
      <c r="G85" s="17"/>
      <c r="H85" s="29" t="s">
        <v>317</v>
      </c>
      <c r="I85" s="30" t="s">
        <v>756</v>
      </c>
      <c r="J85" s="31" t="s">
        <v>343</v>
      </c>
      <c r="K85" s="17"/>
      <c r="L85" s="29" t="s">
        <v>317</v>
      </c>
      <c r="M85" s="33">
        <v>251576</v>
      </c>
      <c r="N85" s="31" t="s">
        <v>305</v>
      </c>
    </row>
    <row r="86" spans="1:14" ht="25.5" x14ac:dyDescent="0.25">
      <c r="A86" s="12"/>
      <c r="B86" s="46" t="s">
        <v>757</v>
      </c>
      <c r="C86" s="20" t="s">
        <v>305</v>
      </c>
      <c r="D86" s="19"/>
      <c r="E86" s="19"/>
      <c r="F86" s="19"/>
      <c r="G86" s="20"/>
      <c r="H86" s="19"/>
      <c r="I86" s="19"/>
      <c r="J86" s="19"/>
      <c r="K86" s="20"/>
      <c r="L86" s="19"/>
      <c r="M86" s="19"/>
      <c r="N86" s="19"/>
    </row>
    <row r="87" spans="1:14" x14ac:dyDescent="0.25">
      <c r="A87" s="12"/>
      <c r="B87" s="28" t="s">
        <v>758</v>
      </c>
      <c r="C87" s="17" t="s">
        <v>305</v>
      </c>
      <c r="D87" s="29"/>
      <c r="E87" s="33">
        <v>12669</v>
      </c>
      <c r="F87" s="31" t="s">
        <v>305</v>
      </c>
      <c r="G87" s="17"/>
      <c r="H87" s="29"/>
      <c r="I87" s="30" t="s">
        <v>759</v>
      </c>
      <c r="J87" s="31" t="s">
        <v>343</v>
      </c>
      <c r="K87" s="17"/>
      <c r="L87" s="29"/>
      <c r="M87" s="33">
        <v>8357</v>
      </c>
      <c r="N87" s="31" t="s">
        <v>305</v>
      </c>
    </row>
    <row r="88" spans="1:14" ht="26.25" thickBot="1" x14ac:dyDescent="0.3">
      <c r="A88" s="12"/>
      <c r="B88" s="24" t="s">
        <v>760</v>
      </c>
      <c r="C88" s="20" t="s">
        <v>305</v>
      </c>
      <c r="D88" s="25"/>
      <c r="E88" s="26" t="s">
        <v>740</v>
      </c>
      <c r="F88" s="27" t="s">
        <v>343</v>
      </c>
      <c r="G88" s="20"/>
      <c r="H88" s="25"/>
      <c r="I88" s="26">
        <v>613</v>
      </c>
      <c r="J88" s="27" t="s">
        <v>305</v>
      </c>
      <c r="K88" s="20"/>
      <c r="L88" s="25"/>
      <c r="M88" s="26" t="s">
        <v>741</v>
      </c>
      <c r="N88" s="27" t="s">
        <v>343</v>
      </c>
    </row>
    <row r="89" spans="1:14" x14ac:dyDescent="0.25">
      <c r="A89" s="12"/>
      <c r="B89" s="34"/>
      <c r="C89" s="34" t="s">
        <v>305</v>
      </c>
      <c r="D89" s="35"/>
      <c r="E89" s="35"/>
      <c r="F89" s="34"/>
      <c r="G89" s="34"/>
      <c r="H89" s="35"/>
      <c r="I89" s="35"/>
      <c r="J89" s="34"/>
      <c r="K89" s="34"/>
      <c r="L89" s="35"/>
      <c r="M89" s="35"/>
      <c r="N89" s="34"/>
    </row>
    <row r="90" spans="1:14" x14ac:dyDescent="0.25">
      <c r="A90" s="12"/>
      <c r="B90" s="28" t="s">
        <v>728</v>
      </c>
      <c r="C90" s="17" t="s">
        <v>305</v>
      </c>
      <c r="D90" s="29"/>
      <c r="E90" s="33">
        <v>10311</v>
      </c>
      <c r="F90" s="31" t="s">
        <v>305</v>
      </c>
      <c r="G90" s="17"/>
      <c r="H90" s="29"/>
      <c r="I90" s="30" t="s">
        <v>761</v>
      </c>
      <c r="J90" s="31" t="s">
        <v>343</v>
      </c>
      <c r="K90" s="17"/>
      <c r="L90" s="29"/>
      <c r="M90" s="33">
        <v>6612</v>
      </c>
      <c r="N90" s="31" t="s">
        <v>305</v>
      </c>
    </row>
    <row r="91" spans="1:14" ht="25.5" x14ac:dyDescent="0.25">
      <c r="A91" s="12"/>
      <c r="B91" s="46" t="s">
        <v>762</v>
      </c>
      <c r="C91" s="20" t="s">
        <v>305</v>
      </c>
      <c r="D91" s="19"/>
      <c r="E91" s="19"/>
      <c r="F91" s="19"/>
      <c r="G91" s="20"/>
      <c r="H91" s="19"/>
      <c r="I91" s="19"/>
      <c r="J91" s="19"/>
      <c r="K91" s="20"/>
      <c r="L91" s="19"/>
      <c r="M91" s="19"/>
      <c r="N91" s="19"/>
    </row>
    <row r="92" spans="1:14" x14ac:dyDescent="0.25">
      <c r="A92" s="12"/>
      <c r="B92" s="28" t="s">
        <v>758</v>
      </c>
      <c r="C92" s="17" t="s">
        <v>305</v>
      </c>
      <c r="D92" s="29"/>
      <c r="E92" s="30" t="s">
        <v>763</v>
      </c>
      <c r="F92" s="31" t="s">
        <v>343</v>
      </c>
      <c r="G92" s="17"/>
      <c r="H92" s="29"/>
      <c r="I92" s="33">
        <v>4594</v>
      </c>
      <c r="J92" s="31" t="s">
        <v>305</v>
      </c>
      <c r="K92" s="17"/>
      <c r="L92" s="29"/>
      <c r="M92" s="30" t="s">
        <v>725</v>
      </c>
      <c r="N92" s="31" t="s">
        <v>343</v>
      </c>
    </row>
    <row r="93" spans="1:14" ht="26.25" thickBot="1" x14ac:dyDescent="0.3">
      <c r="A93" s="12"/>
      <c r="B93" s="24" t="s">
        <v>760</v>
      </c>
      <c r="C93" s="20" t="s">
        <v>305</v>
      </c>
      <c r="D93" s="25"/>
      <c r="E93" s="37">
        <v>15387</v>
      </c>
      <c r="F93" s="27" t="s">
        <v>305</v>
      </c>
      <c r="G93" s="20"/>
      <c r="H93" s="25"/>
      <c r="I93" s="26" t="s">
        <v>744</v>
      </c>
      <c r="J93" s="27" t="s">
        <v>343</v>
      </c>
      <c r="K93" s="20"/>
      <c r="L93" s="25"/>
      <c r="M93" s="37">
        <v>9607</v>
      </c>
      <c r="N93" s="27" t="s">
        <v>305</v>
      </c>
    </row>
    <row r="94" spans="1:14" x14ac:dyDescent="0.25">
      <c r="A94" s="12"/>
      <c r="B94" s="34"/>
      <c r="C94" s="34" t="s">
        <v>305</v>
      </c>
      <c r="D94" s="35"/>
      <c r="E94" s="35"/>
      <c r="F94" s="34"/>
      <c r="G94" s="34"/>
      <c r="H94" s="35"/>
      <c r="I94" s="35"/>
      <c r="J94" s="34"/>
      <c r="K94" s="34"/>
      <c r="L94" s="35"/>
      <c r="M94" s="35"/>
      <c r="N94" s="34"/>
    </row>
    <row r="95" spans="1:14" x14ac:dyDescent="0.25">
      <c r="A95" s="12"/>
      <c r="B95" s="28" t="s">
        <v>728</v>
      </c>
      <c r="C95" s="17" t="s">
        <v>305</v>
      </c>
      <c r="D95" s="29"/>
      <c r="E95" s="33">
        <v>3242</v>
      </c>
      <c r="F95" s="31" t="s">
        <v>305</v>
      </c>
      <c r="G95" s="17"/>
      <c r="H95" s="29"/>
      <c r="I95" s="30" t="s">
        <v>764</v>
      </c>
      <c r="J95" s="31" t="s">
        <v>343</v>
      </c>
      <c r="K95" s="17"/>
      <c r="L95" s="29"/>
      <c r="M95" s="33">
        <v>2056</v>
      </c>
      <c r="N95" s="31" t="s">
        <v>305</v>
      </c>
    </row>
    <row r="96" spans="1:14" x14ac:dyDescent="0.25">
      <c r="A96" s="12"/>
      <c r="B96" s="46" t="s">
        <v>765</v>
      </c>
      <c r="C96" s="20" t="s">
        <v>305</v>
      </c>
      <c r="D96" s="19"/>
      <c r="E96" s="19"/>
      <c r="F96" s="19"/>
      <c r="G96" s="20"/>
      <c r="H96" s="19"/>
      <c r="I96" s="19"/>
      <c r="J96" s="19"/>
      <c r="K96" s="20"/>
      <c r="L96" s="19"/>
      <c r="M96" s="19"/>
      <c r="N96" s="19"/>
    </row>
    <row r="97" spans="1:14" x14ac:dyDescent="0.25">
      <c r="A97" s="12"/>
      <c r="B97" s="28" t="s">
        <v>758</v>
      </c>
      <c r="C97" s="17" t="s">
        <v>305</v>
      </c>
      <c r="D97" s="29"/>
      <c r="E97" s="33">
        <v>51860</v>
      </c>
      <c r="F97" s="31" t="s">
        <v>305</v>
      </c>
      <c r="G97" s="17"/>
      <c r="H97" s="29"/>
      <c r="I97" s="30" t="s">
        <v>766</v>
      </c>
      <c r="J97" s="31" t="s">
        <v>343</v>
      </c>
      <c r="K97" s="17"/>
      <c r="L97" s="29"/>
      <c r="M97" s="33">
        <v>30246</v>
      </c>
      <c r="N97" s="31" t="s">
        <v>305</v>
      </c>
    </row>
    <row r="98" spans="1:14" ht="26.25" thickBot="1" x14ac:dyDescent="0.3">
      <c r="A98" s="12"/>
      <c r="B98" s="24" t="s">
        <v>760</v>
      </c>
      <c r="C98" s="20" t="s">
        <v>305</v>
      </c>
      <c r="D98" s="25"/>
      <c r="E98" s="37">
        <v>3460</v>
      </c>
      <c r="F98" s="27" t="s">
        <v>305</v>
      </c>
      <c r="G98" s="20"/>
      <c r="H98" s="25"/>
      <c r="I98" s="26" t="s">
        <v>746</v>
      </c>
      <c r="J98" s="27" t="s">
        <v>343</v>
      </c>
      <c r="K98" s="20"/>
      <c r="L98" s="25"/>
      <c r="M98" s="37">
        <v>2423</v>
      </c>
      <c r="N98" s="27" t="s">
        <v>305</v>
      </c>
    </row>
    <row r="99" spans="1:14" x14ac:dyDescent="0.25">
      <c r="A99" s="12"/>
      <c r="B99" s="34"/>
      <c r="C99" s="34" t="s">
        <v>305</v>
      </c>
      <c r="D99" s="35"/>
      <c r="E99" s="35"/>
      <c r="F99" s="34"/>
      <c r="G99" s="34"/>
      <c r="H99" s="35"/>
      <c r="I99" s="35"/>
      <c r="J99" s="34"/>
      <c r="K99" s="34"/>
      <c r="L99" s="35"/>
      <c r="M99" s="35"/>
      <c r="N99" s="34"/>
    </row>
    <row r="100" spans="1:14" ht="15.75" thickBot="1" x14ac:dyDescent="0.3">
      <c r="A100" s="12"/>
      <c r="B100" s="28" t="s">
        <v>728</v>
      </c>
      <c r="C100" s="17" t="s">
        <v>305</v>
      </c>
      <c r="D100" s="29"/>
      <c r="E100" s="33">
        <v>55320</v>
      </c>
      <c r="F100" s="31" t="s">
        <v>305</v>
      </c>
      <c r="G100" s="17"/>
      <c r="H100" s="29"/>
      <c r="I100" s="30" t="s">
        <v>767</v>
      </c>
      <c r="J100" s="31" t="s">
        <v>343</v>
      </c>
      <c r="K100" s="17"/>
      <c r="L100" s="29"/>
      <c r="M100" s="33">
        <v>32669</v>
      </c>
      <c r="N100" s="31" t="s">
        <v>305</v>
      </c>
    </row>
    <row r="101" spans="1:14" x14ac:dyDescent="0.25">
      <c r="A101" s="12"/>
      <c r="B101" s="34"/>
      <c r="C101" s="34" t="s">
        <v>305</v>
      </c>
      <c r="D101" s="35"/>
      <c r="E101" s="35"/>
      <c r="F101" s="34"/>
      <c r="G101" s="34"/>
      <c r="H101" s="35"/>
      <c r="I101" s="35"/>
      <c r="J101" s="34"/>
      <c r="K101" s="34"/>
      <c r="L101" s="35"/>
      <c r="M101" s="35"/>
      <c r="N101" s="34"/>
    </row>
    <row r="102" spans="1:14" ht="15.75" thickBot="1" x14ac:dyDescent="0.3">
      <c r="A102" s="12"/>
      <c r="B102" s="46" t="s">
        <v>768</v>
      </c>
      <c r="C102" s="20" t="s">
        <v>305</v>
      </c>
      <c r="D102" s="25" t="s">
        <v>317</v>
      </c>
      <c r="E102" s="37">
        <v>322580</v>
      </c>
      <c r="F102" s="27" t="s">
        <v>305</v>
      </c>
      <c r="G102" s="20"/>
      <c r="H102" s="25" t="s">
        <v>317</v>
      </c>
      <c r="I102" s="26" t="s">
        <v>769</v>
      </c>
      <c r="J102" s="27" t="s">
        <v>343</v>
      </c>
      <c r="K102" s="20"/>
      <c r="L102" s="25" t="s">
        <v>317</v>
      </c>
      <c r="M102" s="37">
        <v>292913</v>
      </c>
      <c r="N102" s="27" t="s">
        <v>305</v>
      </c>
    </row>
    <row r="103" spans="1:14" ht="15.75" thickTop="1" x14ac:dyDescent="0.25">
      <c r="A103" s="12"/>
      <c r="B103" s="34"/>
      <c r="C103" s="34" t="s">
        <v>305</v>
      </c>
      <c r="D103" s="38"/>
      <c r="E103" s="38"/>
      <c r="F103" s="34"/>
      <c r="G103" s="34"/>
      <c r="H103" s="38"/>
      <c r="I103" s="38"/>
      <c r="J103" s="34"/>
      <c r="K103" s="34"/>
      <c r="L103" s="38"/>
      <c r="M103" s="38"/>
      <c r="N103" s="34"/>
    </row>
    <row r="104" spans="1:14" x14ac:dyDescent="0.25">
      <c r="A104" s="12"/>
      <c r="B104" s="4"/>
      <c r="C104" s="13"/>
      <c r="D104" s="13"/>
      <c r="E104" s="13"/>
      <c r="F104" s="13"/>
      <c r="G104" s="13"/>
      <c r="H104" s="13"/>
      <c r="I104" s="13"/>
      <c r="J104" s="13"/>
      <c r="K104" s="13"/>
      <c r="L104" s="13"/>
      <c r="M104" s="13"/>
      <c r="N104" s="13"/>
    </row>
    <row r="105" spans="1:14" x14ac:dyDescent="0.25">
      <c r="A105" s="12"/>
      <c r="B105" s="68">
        <v>83.833333333333329</v>
      </c>
      <c r="C105" s="17" t="s">
        <v>305</v>
      </c>
      <c r="D105" s="4"/>
      <c r="E105" s="4"/>
      <c r="F105" s="4"/>
      <c r="G105" s="17"/>
      <c r="H105" s="4"/>
      <c r="I105" s="4"/>
      <c r="J105" s="4"/>
      <c r="K105" s="17"/>
      <c r="L105" s="4"/>
      <c r="M105" s="4"/>
      <c r="N105" s="4"/>
    </row>
    <row r="106" spans="1:14" x14ac:dyDescent="0.25">
      <c r="A106" s="12"/>
      <c r="B106" s="46" t="s">
        <v>118</v>
      </c>
      <c r="C106" s="20" t="s">
        <v>305</v>
      </c>
      <c r="D106" s="49" t="s">
        <v>317</v>
      </c>
      <c r="E106" s="54">
        <v>134930</v>
      </c>
      <c r="F106" s="51" t="s">
        <v>305</v>
      </c>
      <c r="G106" s="20"/>
      <c r="H106" s="49" t="s">
        <v>317</v>
      </c>
      <c r="I106" s="50" t="s">
        <v>770</v>
      </c>
      <c r="J106" s="51" t="s">
        <v>343</v>
      </c>
      <c r="K106" s="20"/>
      <c r="L106" s="49" t="s">
        <v>317</v>
      </c>
      <c r="M106" s="54">
        <v>133735</v>
      </c>
      <c r="N106" s="51" t="s">
        <v>305</v>
      </c>
    </row>
    <row r="107" spans="1:14" ht="25.5" x14ac:dyDescent="0.25">
      <c r="A107" s="12"/>
      <c r="B107" s="23" t="s">
        <v>757</v>
      </c>
      <c r="C107" s="17" t="s">
        <v>305</v>
      </c>
      <c r="D107" s="4"/>
      <c r="E107" s="4"/>
      <c r="F107" s="4"/>
      <c r="G107" s="17"/>
      <c r="H107" s="4"/>
      <c r="I107" s="4"/>
      <c r="J107" s="4"/>
      <c r="K107" s="17"/>
      <c r="L107" s="4"/>
      <c r="M107" s="4"/>
      <c r="N107" s="4"/>
    </row>
    <row r="108" spans="1:14" x14ac:dyDescent="0.25">
      <c r="A108" s="12"/>
      <c r="B108" s="24" t="s">
        <v>758</v>
      </c>
      <c r="C108" s="20" t="s">
        <v>305</v>
      </c>
      <c r="D108" s="49"/>
      <c r="E108" s="54">
        <v>3418</v>
      </c>
      <c r="F108" s="51" t="s">
        <v>305</v>
      </c>
      <c r="G108" s="20"/>
      <c r="H108" s="49"/>
      <c r="I108" s="50" t="s">
        <v>771</v>
      </c>
      <c r="J108" s="51" t="s">
        <v>343</v>
      </c>
      <c r="K108" s="20"/>
      <c r="L108" s="49"/>
      <c r="M108" s="54">
        <v>2414</v>
      </c>
      <c r="N108" s="51" t="s">
        <v>305</v>
      </c>
    </row>
    <row r="109" spans="1:14" ht="26.25" thickBot="1" x14ac:dyDescent="0.3">
      <c r="A109" s="12"/>
      <c r="B109" s="28" t="s">
        <v>760</v>
      </c>
      <c r="C109" s="17" t="s">
        <v>305</v>
      </c>
      <c r="D109" s="11"/>
      <c r="E109" s="53">
        <v>1307</v>
      </c>
      <c r="F109" s="48" t="s">
        <v>305</v>
      </c>
      <c r="G109" s="17"/>
      <c r="H109" s="11"/>
      <c r="I109" s="47" t="s">
        <v>772</v>
      </c>
      <c r="J109" s="48" t="s">
        <v>343</v>
      </c>
      <c r="K109" s="17"/>
      <c r="L109" s="11"/>
      <c r="M109" s="47">
        <v>851</v>
      </c>
      <c r="N109" s="48" t="s">
        <v>305</v>
      </c>
    </row>
    <row r="110" spans="1:14" x14ac:dyDescent="0.25">
      <c r="A110" s="12"/>
      <c r="B110" s="34"/>
      <c r="C110" s="34" t="s">
        <v>305</v>
      </c>
      <c r="D110" s="35"/>
      <c r="E110" s="35"/>
      <c r="F110" s="34"/>
      <c r="G110" s="34"/>
      <c r="H110" s="35"/>
      <c r="I110" s="35"/>
      <c r="J110" s="34"/>
      <c r="K110" s="34"/>
      <c r="L110" s="35"/>
      <c r="M110" s="35"/>
      <c r="N110" s="34"/>
    </row>
    <row r="111" spans="1:14" x14ac:dyDescent="0.25">
      <c r="A111" s="12"/>
      <c r="B111" s="24" t="s">
        <v>728</v>
      </c>
      <c r="C111" s="20" t="s">
        <v>305</v>
      </c>
      <c r="D111" s="49"/>
      <c r="E111" s="54">
        <v>4725</v>
      </c>
      <c r="F111" s="51" t="s">
        <v>305</v>
      </c>
      <c r="G111" s="20"/>
      <c r="H111" s="49"/>
      <c r="I111" s="50" t="s">
        <v>773</v>
      </c>
      <c r="J111" s="51" t="s">
        <v>343</v>
      </c>
      <c r="K111" s="20"/>
      <c r="L111" s="49"/>
      <c r="M111" s="54">
        <v>3265</v>
      </c>
      <c r="N111" s="51" t="s">
        <v>305</v>
      </c>
    </row>
    <row r="112" spans="1:14" ht="25.5" x14ac:dyDescent="0.25">
      <c r="A112" s="12"/>
      <c r="B112" s="23" t="s">
        <v>762</v>
      </c>
      <c r="C112" s="17" t="s">
        <v>305</v>
      </c>
      <c r="D112" s="4"/>
      <c r="E112" s="4"/>
      <c r="F112" s="4"/>
      <c r="G112" s="17"/>
      <c r="H112" s="4"/>
      <c r="I112" s="4"/>
      <c r="J112" s="4"/>
      <c r="K112" s="17"/>
      <c r="L112" s="4"/>
      <c r="M112" s="4"/>
      <c r="N112" s="4"/>
    </row>
    <row r="113" spans="1:22" x14ac:dyDescent="0.25">
      <c r="A113" s="12"/>
      <c r="B113" s="24" t="s">
        <v>758</v>
      </c>
      <c r="C113" s="20" t="s">
        <v>305</v>
      </c>
      <c r="D113" s="49"/>
      <c r="E113" s="50" t="s">
        <v>774</v>
      </c>
      <c r="F113" s="51" t="s">
        <v>343</v>
      </c>
      <c r="G113" s="20"/>
      <c r="H113" s="49"/>
      <c r="I113" s="54">
        <v>4041</v>
      </c>
      <c r="J113" s="51" t="s">
        <v>305</v>
      </c>
      <c r="K113" s="20"/>
      <c r="L113" s="49"/>
      <c r="M113" s="50" t="s">
        <v>775</v>
      </c>
      <c r="N113" s="51" t="s">
        <v>343</v>
      </c>
    </row>
    <row r="114" spans="1:22" ht="26.25" thickBot="1" x14ac:dyDescent="0.3">
      <c r="A114" s="12"/>
      <c r="B114" s="28" t="s">
        <v>760</v>
      </c>
      <c r="C114" s="17" t="s">
        <v>305</v>
      </c>
      <c r="D114" s="11"/>
      <c r="E114" s="53">
        <v>2440</v>
      </c>
      <c r="F114" s="48" t="s">
        <v>305</v>
      </c>
      <c r="G114" s="17"/>
      <c r="H114" s="11"/>
      <c r="I114" s="47" t="s">
        <v>776</v>
      </c>
      <c r="J114" s="48" t="s">
        <v>343</v>
      </c>
      <c r="K114" s="17"/>
      <c r="L114" s="11"/>
      <c r="M114" s="53">
        <v>1726</v>
      </c>
      <c r="N114" s="48" t="s">
        <v>305</v>
      </c>
    </row>
    <row r="115" spans="1:22" x14ac:dyDescent="0.25">
      <c r="A115" s="12"/>
      <c r="B115" s="34"/>
      <c r="C115" s="34" t="s">
        <v>305</v>
      </c>
      <c r="D115" s="35"/>
      <c r="E115" s="35"/>
      <c r="F115" s="34"/>
      <c r="G115" s="34"/>
      <c r="H115" s="35"/>
      <c r="I115" s="35"/>
      <c r="J115" s="34"/>
      <c r="K115" s="34"/>
      <c r="L115" s="35"/>
      <c r="M115" s="35"/>
      <c r="N115" s="34"/>
    </row>
    <row r="116" spans="1:22" x14ac:dyDescent="0.25">
      <c r="A116" s="12"/>
      <c r="B116" s="24" t="s">
        <v>728</v>
      </c>
      <c r="C116" s="20" t="s">
        <v>305</v>
      </c>
      <c r="D116" s="49"/>
      <c r="E116" s="50" t="s">
        <v>777</v>
      </c>
      <c r="F116" s="51" t="s">
        <v>343</v>
      </c>
      <c r="G116" s="20"/>
      <c r="H116" s="49"/>
      <c r="I116" s="54">
        <v>3327</v>
      </c>
      <c r="J116" s="51" t="s">
        <v>305</v>
      </c>
      <c r="K116" s="20"/>
      <c r="L116" s="49"/>
      <c r="M116" s="50" t="s">
        <v>778</v>
      </c>
      <c r="N116" s="51" t="s">
        <v>343</v>
      </c>
    </row>
    <row r="117" spans="1:22" x14ac:dyDescent="0.25">
      <c r="A117" s="12"/>
      <c r="B117" s="23" t="s">
        <v>765</v>
      </c>
      <c r="C117" s="17" t="s">
        <v>305</v>
      </c>
      <c r="D117" s="4"/>
      <c r="E117" s="4"/>
      <c r="F117" s="4"/>
      <c r="G117" s="17"/>
      <c r="H117" s="4"/>
      <c r="I117" s="4"/>
      <c r="J117" s="4"/>
      <c r="K117" s="17"/>
      <c r="L117" s="4"/>
      <c r="M117" s="4"/>
      <c r="N117" s="4"/>
    </row>
    <row r="118" spans="1:22" x14ac:dyDescent="0.25">
      <c r="A118" s="12"/>
      <c r="B118" s="24" t="s">
        <v>758</v>
      </c>
      <c r="C118" s="20" t="s">
        <v>305</v>
      </c>
      <c r="D118" s="49"/>
      <c r="E118" s="50" t="s">
        <v>779</v>
      </c>
      <c r="F118" s="51" t="s">
        <v>343</v>
      </c>
      <c r="G118" s="20"/>
      <c r="H118" s="49"/>
      <c r="I118" s="50" t="s">
        <v>780</v>
      </c>
      <c r="J118" s="51" t="s">
        <v>343</v>
      </c>
      <c r="K118" s="20"/>
      <c r="L118" s="49"/>
      <c r="M118" s="50" t="s">
        <v>781</v>
      </c>
      <c r="N118" s="51" t="s">
        <v>343</v>
      </c>
    </row>
    <row r="119" spans="1:22" ht="26.25" thickBot="1" x14ac:dyDescent="0.3">
      <c r="A119" s="12"/>
      <c r="B119" s="28" t="s">
        <v>760</v>
      </c>
      <c r="C119" s="17" t="s">
        <v>305</v>
      </c>
      <c r="D119" s="11"/>
      <c r="E119" s="53">
        <v>4433</v>
      </c>
      <c r="F119" s="48" t="s">
        <v>305</v>
      </c>
      <c r="G119" s="17"/>
      <c r="H119" s="11"/>
      <c r="I119" s="47" t="s">
        <v>782</v>
      </c>
      <c r="J119" s="48" t="s">
        <v>343</v>
      </c>
      <c r="K119" s="17"/>
      <c r="L119" s="11"/>
      <c r="M119" s="53">
        <v>2839</v>
      </c>
      <c r="N119" s="48" t="s">
        <v>305</v>
      </c>
    </row>
    <row r="120" spans="1:22" x14ac:dyDescent="0.25">
      <c r="A120" s="12"/>
      <c r="B120" s="34"/>
      <c r="C120" s="34" t="s">
        <v>305</v>
      </c>
      <c r="D120" s="35"/>
      <c r="E120" s="35"/>
      <c r="F120" s="34"/>
      <c r="G120" s="34"/>
      <c r="H120" s="35"/>
      <c r="I120" s="35"/>
      <c r="J120" s="34"/>
      <c r="K120" s="34"/>
      <c r="L120" s="35"/>
      <c r="M120" s="35"/>
      <c r="N120" s="34"/>
    </row>
    <row r="121" spans="1:22" ht="15.75" thickBot="1" x14ac:dyDescent="0.3">
      <c r="A121" s="12"/>
      <c r="B121" s="24" t="s">
        <v>728</v>
      </c>
      <c r="C121" s="20" t="s">
        <v>305</v>
      </c>
      <c r="D121" s="49"/>
      <c r="E121" s="50" t="s">
        <v>783</v>
      </c>
      <c r="F121" s="51" t="s">
        <v>343</v>
      </c>
      <c r="G121" s="20"/>
      <c r="H121" s="49"/>
      <c r="I121" s="50" t="s">
        <v>784</v>
      </c>
      <c r="J121" s="51" t="s">
        <v>343</v>
      </c>
      <c r="K121" s="20"/>
      <c r="L121" s="49"/>
      <c r="M121" s="50" t="s">
        <v>785</v>
      </c>
      <c r="N121" s="51" t="s">
        <v>343</v>
      </c>
    </row>
    <row r="122" spans="1:22" x14ac:dyDescent="0.25">
      <c r="A122" s="12"/>
      <c r="B122" s="34"/>
      <c r="C122" s="34" t="s">
        <v>305</v>
      </c>
      <c r="D122" s="35"/>
      <c r="E122" s="35"/>
      <c r="F122" s="34"/>
      <c r="G122" s="34"/>
      <c r="H122" s="35"/>
      <c r="I122" s="35"/>
      <c r="J122" s="34"/>
      <c r="K122" s="34"/>
      <c r="L122" s="35"/>
      <c r="M122" s="35"/>
      <c r="N122" s="34"/>
    </row>
    <row r="123" spans="1:22" ht="15.75" thickBot="1" x14ac:dyDescent="0.3">
      <c r="A123" s="12"/>
      <c r="B123" s="23" t="s">
        <v>768</v>
      </c>
      <c r="C123" s="17" t="s">
        <v>305</v>
      </c>
      <c r="D123" s="11" t="s">
        <v>317</v>
      </c>
      <c r="E123" s="53">
        <v>121993</v>
      </c>
      <c r="F123" s="48" t="s">
        <v>305</v>
      </c>
      <c r="G123" s="17"/>
      <c r="H123" s="11" t="s">
        <v>317</v>
      </c>
      <c r="I123" s="47" t="s">
        <v>786</v>
      </c>
      <c r="J123" s="48" t="s">
        <v>343</v>
      </c>
      <c r="K123" s="17"/>
      <c r="L123" s="11" t="s">
        <v>317</v>
      </c>
      <c r="M123" s="53">
        <v>119333</v>
      </c>
      <c r="N123" s="48" t="s">
        <v>305</v>
      </c>
    </row>
    <row r="124" spans="1:22" ht="15.75" thickTop="1" x14ac:dyDescent="0.25">
      <c r="A124" s="12"/>
      <c r="B124" s="34"/>
      <c r="C124" s="34" t="s">
        <v>305</v>
      </c>
      <c r="D124" s="38"/>
      <c r="E124" s="38"/>
      <c r="F124" s="34"/>
      <c r="G124" s="34"/>
      <c r="H124" s="38"/>
      <c r="I124" s="38"/>
      <c r="J124" s="34"/>
      <c r="K124" s="34"/>
      <c r="L124" s="38"/>
      <c r="M124" s="38"/>
      <c r="N124" s="34"/>
    </row>
    <row r="125" spans="1:22" x14ac:dyDescent="0.25">
      <c r="A125" s="12"/>
      <c r="B125" s="57"/>
      <c r="C125" s="57"/>
      <c r="D125" s="57"/>
      <c r="E125" s="57"/>
      <c r="F125" s="57"/>
      <c r="G125" s="57"/>
      <c r="H125" s="57"/>
      <c r="I125" s="57"/>
      <c r="J125" s="57"/>
      <c r="K125" s="57"/>
      <c r="L125" s="57"/>
      <c r="M125" s="57"/>
      <c r="N125" s="57"/>
      <c r="O125" s="57"/>
      <c r="P125" s="57"/>
      <c r="Q125" s="57"/>
      <c r="R125" s="57"/>
      <c r="S125" s="57"/>
      <c r="T125" s="57"/>
      <c r="U125" s="57"/>
      <c r="V125" s="57"/>
    </row>
    <row r="126" spans="1:22" x14ac:dyDescent="0.25">
      <c r="A126" s="12"/>
      <c r="B126" s="4"/>
      <c r="C126" s="4"/>
      <c r="D126" s="4"/>
      <c r="E126" s="4"/>
      <c r="F126" s="4"/>
      <c r="G126" s="4"/>
      <c r="H126" s="4"/>
      <c r="I126" s="4"/>
      <c r="J126" s="4"/>
      <c r="K126" s="4"/>
      <c r="L126" s="4"/>
      <c r="M126" s="4"/>
      <c r="N126" s="4"/>
    </row>
    <row r="127" spans="1:22" ht="15.75" thickBot="1" x14ac:dyDescent="0.3">
      <c r="A127" s="12"/>
      <c r="B127" s="17"/>
      <c r="C127" s="17" t="s">
        <v>305</v>
      </c>
      <c r="D127" s="56" t="s">
        <v>494</v>
      </c>
      <c r="E127" s="56"/>
      <c r="F127" s="56"/>
      <c r="G127" s="56"/>
      <c r="H127" s="56"/>
      <c r="I127" s="56"/>
      <c r="J127" s="56"/>
      <c r="K127" s="56"/>
      <c r="L127" s="56"/>
      <c r="M127" s="56"/>
      <c r="N127" s="17"/>
    </row>
    <row r="128" spans="1:22" x14ac:dyDescent="0.25">
      <c r="A128" s="12"/>
      <c r="B128" s="40"/>
      <c r="C128" s="40" t="s">
        <v>305</v>
      </c>
      <c r="D128" s="60" t="s">
        <v>752</v>
      </c>
      <c r="E128" s="60"/>
      <c r="F128" s="43"/>
      <c r="G128" s="43"/>
      <c r="H128" s="60" t="s">
        <v>753</v>
      </c>
      <c r="I128" s="60"/>
      <c r="J128" s="43"/>
      <c r="K128" s="43"/>
      <c r="L128" s="60" t="s">
        <v>755</v>
      </c>
      <c r="M128" s="60"/>
      <c r="N128" s="40"/>
    </row>
    <row r="129" spans="1:14" ht="15.75" thickBot="1" x14ac:dyDescent="0.3">
      <c r="A129" s="12"/>
      <c r="B129" s="40"/>
      <c r="C129" s="40"/>
      <c r="D129" s="56" t="s">
        <v>397</v>
      </c>
      <c r="E129" s="56"/>
      <c r="F129" s="40"/>
      <c r="G129" s="40"/>
      <c r="H129" s="56" t="s">
        <v>754</v>
      </c>
      <c r="I129" s="56"/>
      <c r="J129" s="40"/>
      <c r="K129" s="40"/>
      <c r="L129" s="56" t="s">
        <v>397</v>
      </c>
      <c r="M129" s="56"/>
      <c r="N129" s="40"/>
    </row>
    <row r="130" spans="1:14" x14ac:dyDescent="0.25">
      <c r="A130" s="12"/>
      <c r="B130" s="17"/>
      <c r="C130" s="17" t="s">
        <v>305</v>
      </c>
      <c r="D130" s="55" t="s">
        <v>314</v>
      </c>
      <c r="E130" s="55"/>
      <c r="F130" s="55"/>
      <c r="G130" s="55"/>
      <c r="H130" s="55"/>
      <c r="I130" s="55"/>
      <c r="J130" s="55"/>
      <c r="K130" s="55"/>
      <c r="L130" s="55"/>
      <c r="M130" s="55"/>
      <c r="N130" s="17"/>
    </row>
    <row r="131" spans="1:14" x14ac:dyDescent="0.25">
      <c r="A131" s="12"/>
      <c r="B131" s="67">
        <v>83.791666666666671</v>
      </c>
      <c r="C131" s="20" t="s">
        <v>305</v>
      </c>
      <c r="D131" s="19"/>
      <c r="E131" s="19"/>
      <c r="F131" s="19"/>
      <c r="G131" s="20"/>
      <c r="H131" s="19"/>
      <c r="I131" s="19"/>
      <c r="J131" s="19"/>
      <c r="K131" s="20"/>
      <c r="L131" s="19"/>
      <c r="M131" s="19"/>
      <c r="N131" s="19"/>
    </row>
    <row r="132" spans="1:14" x14ac:dyDescent="0.25">
      <c r="A132" s="12"/>
      <c r="B132" s="23" t="s">
        <v>118</v>
      </c>
      <c r="C132" s="17" t="s">
        <v>305</v>
      </c>
      <c r="D132" s="11" t="s">
        <v>317</v>
      </c>
      <c r="E132" s="47" t="s">
        <v>787</v>
      </c>
      <c r="F132" s="48" t="s">
        <v>343</v>
      </c>
      <c r="G132" s="17"/>
      <c r="H132" s="11" t="s">
        <v>317</v>
      </c>
      <c r="I132" s="47" t="s">
        <v>788</v>
      </c>
      <c r="J132" s="48" t="s">
        <v>343</v>
      </c>
      <c r="K132" s="17"/>
      <c r="L132" s="11" t="s">
        <v>317</v>
      </c>
      <c r="M132" s="47" t="s">
        <v>789</v>
      </c>
      <c r="N132" s="48" t="s">
        <v>343</v>
      </c>
    </row>
    <row r="133" spans="1:14" ht="25.5" x14ac:dyDescent="0.25">
      <c r="A133" s="12"/>
      <c r="B133" s="46" t="s">
        <v>757</v>
      </c>
      <c r="C133" s="20" t="s">
        <v>305</v>
      </c>
      <c r="D133" s="19"/>
      <c r="E133" s="19"/>
      <c r="F133" s="19"/>
      <c r="G133" s="20"/>
      <c r="H133" s="19"/>
      <c r="I133" s="19"/>
      <c r="J133" s="19"/>
      <c r="K133" s="20"/>
      <c r="L133" s="19"/>
      <c r="M133" s="19"/>
      <c r="N133" s="19"/>
    </row>
    <row r="134" spans="1:14" x14ac:dyDescent="0.25">
      <c r="A134" s="12"/>
      <c r="B134" s="28" t="s">
        <v>758</v>
      </c>
      <c r="C134" s="17" t="s">
        <v>305</v>
      </c>
      <c r="D134" s="11"/>
      <c r="E134" s="47" t="s">
        <v>790</v>
      </c>
      <c r="F134" s="48" t="s">
        <v>343</v>
      </c>
      <c r="G134" s="17"/>
      <c r="H134" s="11"/>
      <c r="I134" s="53">
        <v>3010</v>
      </c>
      <c r="J134" s="48" t="s">
        <v>305</v>
      </c>
      <c r="K134" s="17"/>
      <c r="L134" s="11"/>
      <c r="M134" s="47" t="s">
        <v>791</v>
      </c>
      <c r="N134" s="48" t="s">
        <v>343</v>
      </c>
    </row>
    <row r="135" spans="1:14" ht="26.25" thickBot="1" x14ac:dyDescent="0.3">
      <c r="A135" s="12"/>
      <c r="B135" s="24" t="s">
        <v>760</v>
      </c>
      <c r="C135" s="20" t="s">
        <v>305</v>
      </c>
      <c r="D135" s="49"/>
      <c r="E135" s="54">
        <v>4077</v>
      </c>
      <c r="F135" s="51" t="s">
        <v>305</v>
      </c>
      <c r="G135" s="20"/>
      <c r="H135" s="49"/>
      <c r="I135" s="50" t="s">
        <v>792</v>
      </c>
      <c r="J135" s="51" t="s">
        <v>343</v>
      </c>
      <c r="K135" s="20"/>
      <c r="L135" s="49"/>
      <c r="M135" s="54">
        <v>2445</v>
      </c>
      <c r="N135" s="51" t="s">
        <v>305</v>
      </c>
    </row>
    <row r="136" spans="1:14" x14ac:dyDescent="0.25">
      <c r="A136" s="12"/>
      <c r="B136" s="34"/>
      <c r="C136" s="34" t="s">
        <v>305</v>
      </c>
      <c r="D136" s="35"/>
      <c r="E136" s="35"/>
      <c r="F136" s="34"/>
      <c r="G136" s="34"/>
      <c r="H136" s="35"/>
      <c r="I136" s="35"/>
      <c r="J136" s="34"/>
      <c r="K136" s="34"/>
      <c r="L136" s="35"/>
      <c r="M136" s="35"/>
      <c r="N136" s="34"/>
    </row>
    <row r="137" spans="1:14" x14ac:dyDescent="0.25">
      <c r="A137" s="12"/>
      <c r="B137" s="28" t="s">
        <v>728</v>
      </c>
      <c r="C137" s="17" t="s">
        <v>305</v>
      </c>
      <c r="D137" s="11"/>
      <c r="E137" s="47" t="s">
        <v>793</v>
      </c>
      <c r="F137" s="48" t="s">
        <v>343</v>
      </c>
      <c r="G137" s="17"/>
      <c r="H137" s="11"/>
      <c r="I137" s="53">
        <v>1378</v>
      </c>
      <c r="J137" s="48" t="s">
        <v>305</v>
      </c>
      <c r="K137" s="17"/>
      <c r="L137" s="11"/>
      <c r="M137" s="47" t="s">
        <v>794</v>
      </c>
      <c r="N137" s="48" t="s">
        <v>343</v>
      </c>
    </row>
    <row r="138" spans="1:14" ht="25.5" x14ac:dyDescent="0.25">
      <c r="A138" s="12"/>
      <c r="B138" s="46" t="s">
        <v>762</v>
      </c>
      <c r="C138" s="20" t="s">
        <v>305</v>
      </c>
      <c r="D138" s="19"/>
      <c r="E138" s="19"/>
      <c r="F138" s="19"/>
      <c r="G138" s="20"/>
      <c r="H138" s="19"/>
      <c r="I138" s="19"/>
      <c r="J138" s="19"/>
      <c r="K138" s="20"/>
      <c r="L138" s="19"/>
      <c r="M138" s="19"/>
      <c r="N138" s="19"/>
    </row>
    <row r="139" spans="1:14" x14ac:dyDescent="0.25">
      <c r="A139" s="12"/>
      <c r="B139" s="28" t="s">
        <v>758</v>
      </c>
      <c r="C139" s="17" t="s">
        <v>305</v>
      </c>
      <c r="D139" s="11"/>
      <c r="E139" s="53">
        <v>4221</v>
      </c>
      <c r="F139" s="48" t="s">
        <v>305</v>
      </c>
      <c r="G139" s="17"/>
      <c r="H139" s="11"/>
      <c r="I139" s="47" t="s">
        <v>795</v>
      </c>
      <c r="J139" s="48" t="s">
        <v>343</v>
      </c>
      <c r="K139" s="17"/>
      <c r="L139" s="11"/>
      <c r="M139" s="53">
        <v>2513</v>
      </c>
      <c r="N139" s="48" t="s">
        <v>305</v>
      </c>
    </row>
    <row r="140" spans="1:14" ht="26.25" thickBot="1" x14ac:dyDescent="0.3">
      <c r="A140" s="12"/>
      <c r="B140" s="24" t="s">
        <v>760</v>
      </c>
      <c r="C140" s="20" t="s">
        <v>305</v>
      </c>
      <c r="D140" s="49"/>
      <c r="E140" s="50" t="s">
        <v>796</v>
      </c>
      <c r="F140" s="51" t="s">
        <v>343</v>
      </c>
      <c r="G140" s="20"/>
      <c r="H140" s="49"/>
      <c r="I140" s="54">
        <v>2044</v>
      </c>
      <c r="J140" s="51" t="s">
        <v>305</v>
      </c>
      <c r="K140" s="20"/>
      <c r="L140" s="49"/>
      <c r="M140" s="50" t="s">
        <v>797</v>
      </c>
      <c r="N140" s="51" t="s">
        <v>343</v>
      </c>
    </row>
    <row r="141" spans="1:14" x14ac:dyDescent="0.25">
      <c r="A141" s="12"/>
      <c r="B141" s="34"/>
      <c r="C141" s="34" t="s">
        <v>305</v>
      </c>
      <c r="D141" s="35"/>
      <c r="E141" s="35"/>
      <c r="F141" s="34"/>
      <c r="G141" s="34"/>
      <c r="H141" s="35"/>
      <c r="I141" s="35"/>
      <c r="J141" s="34"/>
      <c r="K141" s="34"/>
      <c r="L141" s="35"/>
      <c r="M141" s="35"/>
      <c r="N141" s="34"/>
    </row>
    <row r="142" spans="1:14" x14ac:dyDescent="0.25">
      <c r="A142" s="12"/>
      <c r="B142" s="28" t="s">
        <v>728</v>
      </c>
      <c r="C142" s="17" t="s">
        <v>305</v>
      </c>
      <c r="D142" s="11"/>
      <c r="E142" s="47" t="s">
        <v>798</v>
      </c>
      <c r="F142" s="48" t="s">
        <v>343</v>
      </c>
      <c r="G142" s="17"/>
      <c r="H142" s="11"/>
      <c r="I142" s="47">
        <v>336</v>
      </c>
      <c r="J142" s="48" t="s">
        <v>305</v>
      </c>
      <c r="K142" s="17"/>
      <c r="L142" s="11"/>
      <c r="M142" s="47" t="s">
        <v>799</v>
      </c>
      <c r="N142" s="48" t="s">
        <v>343</v>
      </c>
    </row>
    <row r="143" spans="1:14" x14ac:dyDescent="0.25">
      <c r="A143" s="12"/>
      <c r="B143" s="46" t="s">
        <v>765</v>
      </c>
      <c r="C143" s="20" t="s">
        <v>305</v>
      </c>
      <c r="D143" s="19"/>
      <c r="E143" s="19"/>
      <c r="F143" s="19"/>
      <c r="G143" s="20"/>
      <c r="H143" s="19"/>
      <c r="I143" s="19"/>
      <c r="J143" s="19"/>
      <c r="K143" s="20"/>
      <c r="L143" s="19"/>
      <c r="M143" s="19"/>
      <c r="N143" s="19"/>
    </row>
    <row r="144" spans="1:14" x14ac:dyDescent="0.25">
      <c r="A144" s="12"/>
      <c r="B144" s="28" t="s">
        <v>758</v>
      </c>
      <c r="C144" s="17" t="s">
        <v>305</v>
      </c>
      <c r="D144" s="11"/>
      <c r="E144" s="47" t="s">
        <v>800</v>
      </c>
      <c r="F144" s="48" t="s">
        <v>343</v>
      </c>
      <c r="G144" s="17"/>
      <c r="H144" s="11"/>
      <c r="I144" s="53">
        <v>20252</v>
      </c>
      <c r="J144" s="48" t="s">
        <v>305</v>
      </c>
      <c r="K144" s="17"/>
      <c r="L144" s="11"/>
      <c r="M144" s="47" t="s">
        <v>801</v>
      </c>
      <c r="N144" s="48" t="s">
        <v>343</v>
      </c>
    </row>
    <row r="145" spans="1:14" ht="26.25" thickBot="1" x14ac:dyDescent="0.3">
      <c r="A145" s="12"/>
      <c r="B145" s="24" t="s">
        <v>760</v>
      </c>
      <c r="C145" s="20" t="s">
        <v>305</v>
      </c>
      <c r="D145" s="49"/>
      <c r="E145" s="54">
        <v>2038</v>
      </c>
      <c r="F145" s="51" t="s">
        <v>305</v>
      </c>
      <c r="G145" s="20"/>
      <c r="H145" s="49"/>
      <c r="I145" s="50" t="s">
        <v>802</v>
      </c>
      <c r="J145" s="51" t="s">
        <v>343</v>
      </c>
      <c r="K145" s="20"/>
      <c r="L145" s="49"/>
      <c r="M145" s="54">
        <v>1299</v>
      </c>
      <c r="N145" s="51" t="s">
        <v>305</v>
      </c>
    </row>
    <row r="146" spans="1:14" x14ac:dyDescent="0.25">
      <c r="A146" s="12"/>
      <c r="B146" s="34"/>
      <c r="C146" s="34" t="s">
        <v>305</v>
      </c>
      <c r="D146" s="35"/>
      <c r="E146" s="35"/>
      <c r="F146" s="34"/>
      <c r="G146" s="34"/>
      <c r="H146" s="35"/>
      <c r="I146" s="35"/>
      <c r="J146" s="34"/>
      <c r="K146" s="34"/>
      <c r="L146" s="35"/>
      <c r="M146" s="35"/>
      <c r="N146" s="34"/>
    </row>
    <row r="147" spans="1:14" ht="15.75" thickBot="1" x14ac:dyDescent="0.3">
      <c r="A147" s="12"/>
      <c r="B147" s="28" t="s">
        <v>728</v>
      </c>
      <c r="C147" s="17" t="s">
        <v>305</v>
      </c>
      <c r="D147" s="11"/>
      <c r="E147" s="47" t="s">
        <v>803</v>
      </c>
      <c r="F147" s="48" t="s">
        <v>343</v>
      </c>
      <c r="G147" s="17"/>
      <c r="H147" s="11"/>
      <c r="I147" s="53">
        <v>19513</v>
      </c>
      <c r="J147" s="48" t="s">
        <v>305</v>
      </c>
      <c r="K147" s="17"/>
      <c r="L147" s="11"/>
      <c r="M147" s="47" t="s">
        <v>804</v>
      </c>
      <c r="N147" s="48" t="s">
        <v>343</v>
      </c>
    </row>
    <row r="148" spans="1:14" x14ac:dyDescent="0.25">
      <c r="A148" s="12"/>
      <c r="B148" s="34"/>
      <c r="C148" s="34" t="s">
        <v>305</v>
      </c>
      <c r="D148" s="35"/>
      <c r="E148" s="35"/>
      <c r="F148" s="34"/>
      <c r="G148" s="34"/>
      <c r="H148" s="35"/>
      <c r="I148" s="35"/>
      <c r="J148" s="34"/>
      <c r="K148" s="34"/>
      <c r="L148" s="35"/>
      <c r="M148" s="35"/>
      <c r="N148" s="34"/>
    </row>
    <row r="149" spans="1:14" ht="15.75" thickBot="1" x14ac:dyDescent="0.3">
      <c r="A149" s="12"/>
      <c r="B149" s="46" t="s">
        <v>768</v>
      </c>
      <c r="C149" s="20" t="s">
        <v>305</v>
      </c>
      <c r="D149" s="49" t="s">
        <v>317</v>
      </c>
      <c r="E149" s="50" t="s">
        <v>805</v>
      </c>
      <c r="F149" s="51" t="s">
        <v>343</v>
      </c>
      <c r="G149" s="20"/>
      <c r="H149" s="49" t="s">
        <v>317</v>
      </c>
      <c r="I149" s="54">
        <v>20980</v>
      </c>
      <c r="J149" s="51" t="s">
        <v>305</v>
      </c>
      <c r="K149" s="20"/>
      <c r="L149" s="49" t="s">
        <v>317</v>
      </c>
      <c r="M149" s="50" t="s">
        <v>806</v>
      </c>
      <c r="N149" s="51" t="s">
        <v>343</v>
      </c>
    </row>
    <row r="150" spans="1:14" ht="15.75" thickTop="1" x14ac:dyDescent="0.25">
      <c r="A150" s="12"/>
      <c r="B150" s="34"/>
      <c r="C150" s="34" t="s">
        <v>305</v>
      </c>
      <c r="D150" s="38"/>
      <c r="E150" s="38"/>
      <c r="F150" s="34"/>
      <c r="G150" s="34"/>
      <c r="H150" s="38"/>
      <c r="I150" s="38"/>
      <c r="J150" s="34"/>
      <c r="K150" s="34"/>
      <c r="L150" s="38"/>
      <c r="M150" s="38"/>
      <c r="N150" s="34"/>
    </row>
  </sheetData>
  <mergeCells count="123">
    <mergeCell ref="A76:A150"/>
    <mergeCell ref="B76:V76"/>
    <mergeCell ref="B77:V77"/>
    <mergeCell ref="B78:V78"/>
    <mergeCell ref="B125:V125"/>
    <mergeCell ref="B4:V4"/>
    <mergeCell ref="B5:V5"/>
    <mergeCell ref="B20:V20"/>
    <mergeCell ref="B21:V21"/>
    <mergeCell ref="A37:A75"/>
    <mergeCell ref="B37:V37"/>
    <mergeCell ref="B38:V38"/>
    <mergeCell ref="B39:V39"/>
    <mergeCell ref="B74:V74"/>
    <mergeCell ref="K128:K129"/>
    <mergeCell ref="L128:M128"/>
    <mergeCell ref="L129:M129"/>
    <mergeCell ref="N128:N129"/>
    <mergeCell ref="D130:M130"/>
    <mergeCell ref="A1:A2"/>
    <mergeCell ref="B1:V1"/>
    <mergeCell ref="B2:V2"/>
    <mergeCell ref="A3:A36"/>
    <mergeCell ref="B3:V3"/>
    <mergeCell ref="D127:M127"/>
    <mergeCell ref="B128:B129"/>
    <mergeCell ref="C128:C129"/>
    <mergeCell ref="D128:E128"/>
    <mergeCell ref="D129:E129"/>
    <mergeCell ref="F128:F129"/>
    <mergeCell ref="G128:G129"/>
    <mergeCell ref="H128:I128"/>
    <mergeCell ref="H129:I129"/>
    <mergeCell ref="J128:J129"/>
    <mergeCell ref="K81:K82"/>
    <mergeCell ref="L81:M81"/>
    <mergeCell ref="L82:M82"/>
    <mergeCell ref="N81:N82"/>
    <mergeCell ref="D83:M83"/>
    <mergeCell ref="C104:F104"/>
    <mergeCell ref="G104:J104"/>
    <mergeCell ref="K104:N104"/>
    <mergeCell ref="D80:M80"/>
    <mergeCell ref="B81:B82"/>
    <mergeCell ref="C81:C82"/>
    <mergeCell ref="D81:E81"/>
    <mergeCell ref="D82:E82"/>
    <mergeCell ref="F81:F82"/>
    <mergeCell ref="G81:G82"/>
    <mergeCell ref="H81:I81"/>
    <mergeCell ref="H82:I82"/>
    <mergeCell ref="J81:J82"/>
    <mergeCell ref="G42:G44"/>
    <mergeCell ref="D45:E45"/>
    <mergeCell ref="C54:F54"/>
    <mergeCell ref="G54:H54"/>
    <mergeCell ref="C63:F63"/>
    <mergeCell ref="G63:H63"/>
    <mergeCell ref="B42:B44"/>
    <mergeCell ref="C42:C44"/>
    <mergeCell ref="D42:E42"/>
    <mergeCell ref="D43:E43"/>
    <mergeCell ref="D44:E44"/>
    <mergeCell ref="F42:F44"/>
    <mergeCell ref="R23:R26"/>
    <mergeCell ref="S23:S26"/>
    <mergeCell ref="T23:U26"/>
    <mergeCell ref="V23:V26"/>
    <mergeCell ref="D27:U27"/>
    <mergeCell ref="D41:H41"/>
    <mergeCell ref="N23:N26"/>
    <mergeCell ref="O23:O26"/>
    <mergeCell ref="P23:Q23"/>
    <mergeCell ref="P24:Q24"/>
    <mergeCell ref="P25:Q25"/>
    <mergeCell ref="P26:Q26"/>
    <mergeCell ref="J23:J26"/>
    <mergeCell ref="K23:K26"/>
    <mergeCell ref="L23:M23"/>
    <mergeCell ref="L24:M24"/>
    <mergeCell ref="L25:M25"/>
    <mergeCell ref="L26:M26"/>
    <mergeCell ref="D26:E26"/>
    <mergeCell ref="F23:F26"/>
    <mergeCell ref="G23:G26"/>
    <mergeCell ref="H23:I23"/>
    <mergeCell ref="H24:I24"/>
    <mergeCell ref="H25:I25"/>
    <mergeCell ref="H26:I26"/>
    <mergeCell ref="R7:R10"/>
    <mergeCell ref="S7:S10"/>
    <mergeCell ref="T7:U10"/>
    <mergeCell ref="V7:V10"/>
    <mergeCell ref="D11:U11"/>
    <mergeCell ref="B23:B26"/>
    <mergeCell ref="C23:C26"/>
    <mergeCell ref="D23:E23"/>
    <mergeCell ref="D24:E24"/>
    <mergeCell ref="D25:E2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140625" customWidth="1"/>
    <col min="4" max="4" width="12.7109375" customWidth="1"/>
    <col min="5" max="5" width="12.42578125" customWidth="1"/>
    <col min="6" max="6" width="4.140625" customWidth="1"/>
    <col min="7" max="7" width="12.7109375" customWidth="1"/>
    <col min="8" max="8" width="4.5703125" customWidth="1"/>
    <col min="9" max="9" width="12.85546875" customWidth="1"/>
    <col min="10" max="10" width="2.5703125" customWidth="1"/>
    <col min="11" max="11" width="2.140625" customWidth="1"/>
    <col min="12" max="12" width="12.7109375" customWidth="1"/>
    <col min="13" max="13" width="5" customWidth="1"/>
    <col min="14" max="14" width="2.5703125" customWidth="1"/>
    <col min="15" max="15" width="2.140625" customWidth="1"/>
    <col min="16" max="16" width="4.5703125" customWidth="1"/>
    <col min="17" max="17" width="8.7109375" customWidth="1"/>
    <col min="18" max="18" width="2.5703125" customWidth="1"/>
  </cols>
  <sheetData>
    <row r="1" spans="1:18" ht="15" customHeight="1" x14ac:dyDescent="0.25">
      <c r="A1" s="7" t="s">
        <v>11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06</v>
      </c>
      <c r="B3" s="13" t="s">
        <v>4</v>
      </c>
      <c r="C3" s="13"/>
      <c r="D3" s="13"/>
      <c r="E3" s="13"/>
      <c r="F3" s="13"/>
      <c r="G3" s="13"/>
      <c r="H3" s="13"/>
      <c r="I3" s="13"/>
      <c r="J3" s="13"/>
      <c r="K3" s="13"/>
      <c r="L3" s="13"/>
      <c r="M3" s="13"/>
      <c r="N3" s="13"/>
      <c r="O3" s="13"/>
      <c r="P3" s="13"/>
      <c r="Q3" s="13"/>
      <c r="R3" s="13"/>
    </row>
    <row r="4" spans="1:18" x14ac:dyDescent="0.25">
      <c r="A4" s="12"/>
      <c r="B4" s="15" t="s">
        <v>812</v>
      </c>
      <c r="C4" s="15"/>
      <c r="D4" s="15"/>
      <c r="E4" s="15"/>
      <c r="F4" s="15"/>
      <c r="G4" s="15"/>
      <c r="H4" s="15"/>
      <c r="I4" s="15"/>
      <c r="J4" s="15"/>
      <c r="K4" s="15"/>
      <c r="L4" s="15"/>
      <c r="M4" s="15"/>
      <c r="N4" s="15"/>
      <c r="O4" s="15"/>
      <c r="P4" s="15"/>
      <c r="Q4" s="15"/>
      <c r="R4" s="15"/>
    </row>
    <row r="5" spans="1:18" x14ac:dyDescent="0.25">
      <c r="A5" s="12"/>
      <c r="B5" s="57"/>
      <c r="C5" s="57"/>
      <c r="D5" s="57"/>
      <c r="E5" s="57"/>
      <c r="F5" s="57"/>
      <c r="G5" s="57"/>
      <c r="H5" s="57"/>
      <c r="I5" s="57"/>
      <c r="J5" s="57"/>
      <c r="K5" s="57"/>
      <c r="L5" s="57"/>
      <c r="M5" s="57"/>
      <c r="N5" s="57"/>
      <c r="O5" s="57"/>
      <c r="P5" s="57"/>
      <c r="Q5" s="57"/>
      <c r="R5" s="57"/>
    </row>
    <row r="6" spans="1:18" x14ac:dyDescent="0.25">
      <c r="A6" s="12"/>
      <c r="B6" s="4"/>
      <c r="C6" s="4"/>
      <c r="D6" s="4"/>
      <c r="E6" s="4"/>
      <c r="F6" s="4"/>
    </row>
    <row r="7" spans="1:18" x14ac:dyDescent="0.25">
      <c r="A7" s="12"/>
      <c r="B7" s="40"/>
      <c r="C7" s="40" t="s">
        <v>305</v>
      </c>
      <c r="D7" s="55" t="s">
        <v>813</v>
      </c>
      <c r="E7" s="55"/>
      <c r="F7" s="40"/>
    </row>
    <row r="8" spans="1:18" ht="15.75" thickBot="1" x14ac:dyDescent="0.3">
      <c r="A8" s="12"/>
      <c r="B8" s="40"/>
      <c r="C8" s="40"/>
      <c r="D8" s="56" t="s">
        <v>814</v>
      </c>
      <c r="E8" s="56"/>
      <c r="F8" s="40"/>
    </row>
    <row r="9" spans="1:18" x14ac:dyDescent="0.25">
      <c r="A9" s="12"/>
      <c r="B9" s="46" t="s">
        <v>815</v>
      </c>
      <c r="C9" s="20" t="s">
        <v>305</v>
      </c>
      <c r="D9" s="49"/>
      <c r="E9" s="50">
        <v>4</v>
      </c>
      <c r="F9" s="51" t="s">
        <v>305</v>
      </c>
    </row>
    <row r="10" spans="1:18" x14ac:dyDescent="0.25">
      <c r="A10" s="12"/>
      <c r="B10" s="23" t="s">
        <v>816</v>
      </c>
      <c r="C10" s="17" t="s">
        <v>305</v>
      </c>
      <c r="D10" s="11"/>
      <c r="E10" s="47">
        <v>36.44</v>
      </c>
      <c r="F10" s="48" t="s">
        <v>535</v>
      </c>
    </row>
    <row r="11" spans="1:18" x14ac:dyDescent="0.25">
      <c r="A11" s="12"/>
      <c r="B11" s="46" t="s">
        <v>817</v>
      </c>
      <c r="C11" s="20" t="s">
        <v>305</v>
      </c>
      <c r="D11" s="49"/>
      <c r="E11" s="50">
        <v>3.16</v>
      </c>
      <c r="F11" s="51" t="s">
        <v>535</v>
      </c>
    </row>
    <row r="12" spans="1:18" x14ac:dyDescent="0.25">
      <c r="A12" s="12"/>
      <c r="B12" s="23" t="s">
        <v>818</v>
      </c>
      <c r="C12" s="17" t="s">
        <v>305</v>
      </c>
      <c r="D12" s="11"/>
      <c r="E12" s="47">
        <v>0.44</v>
      </c>
      <c r="F12" s="48" t="s">
        <v>535</v>
      </c>
    </row>
    <row r="13" spans="1:18" ht="15" customHeight="1" x14ac:dyDescent="0.25">
      <c r="A13" s="12" t="s">
        <v>1107</v>
      </c>
      <c r="B13" s="13" t="s">
        <v>4</v>
      </c>
      <c r="C13" s="13"/>
      <c r="D13" s="13"/>
      <c r="E13" s="13"/>
      <c r="F13" s="13"/>
      <c r="G13" s="13"/>
      <c r="H13" s="13"/>
      <c r="I13" s="13"/>
      <c r="J13" s="13"/>
      <c r="K13" s="13"/>
      <c r="L13" s="13"/>
      <c r="M13" s="13"/>
      <c r="N13" s="13"/>
      <c r="O13" s="13"/>
      <c r="P13" s="13"/>
      <c r="Q13" s="13"/>
      <c r="R13" s="13"/>
    </row>
    <row r="14" spans="1:18" x14ac:dyDescent="0.25">
      <c r="A14" s="12"/>
      <c r="B14" s="15" t="s">
        <v>819</v>
      </c>
      <c r="C14" s="15"/>
      <c r="D14" s="15"/>
      <c r="E14" s="15"/>
      <c r="F14" s="15"/>
      <c r="G14" s="15"/>
      <c r="H14" s="15"/>
      <c r="I14" s="15"/>
      <c r="J14" s="15"/>
      <c r="K14" s="15"/>
      <c r="L14" s="15"/>
      <c r="M14" s="15"/>
      <c r="N14" s="15"/>
      <c r="O14" s="15"/>
      <c r="P14" s="15"/>
      <c r="Q14" s="15"/>
      <c r="R14" s="15"/>
    </row>
    <row r="15" spans="1:18" x14ac:dyDescent="0.25">
      <c r="A15" s="12"/>
      <c r="B15" s="57"/>
      <c r="C15" s="57"/>
      <c r="D15" s="57"/>
      <c r="E15" s="57"/>
      <c r="F15" s="57"/>
      <c r="G15" s="57"/>
      <c r="H15" s="57"/>
      <c r="I15" s="57"/>
      <c r="J15" s="57"/>
      <c r="K15" s="57"/>
      <c r="L15" s="57"/>
      <c r="M15" s="57"/>
      <c r="N15" s="57"/>
      <c r="O15" s="57"/>
      <c r="P15" s="57"/>
      <c r="Q15" s="57"/>
      <c r="R15" s="57"/>
    </row>
    <row r="16" spans="1:18" x14ac:dyDescent="0.25">
      <c r="A16" s="12"/>
      <c r="B16" s="4"/>
      <c r="C16" s="4"/>
      <c r="D16" s="4"/>
      <c r="E16" s="4"/>
      <c r="F16" s="4"/>
      <c r="G16" s="4"/>
      <c r="H16" s="4"/>
      <c r="I16" s="4"/>
      <c r="J16" s="4"/>
      <c r="K16" s="4"/>
      <c r="L16" s="4"/>
      <c r="M16" s="4"/>
      <c r="N16" s="4"/>
      <c r="O16" s="4"/>
      <c r="P16" s="4"/>
      <c r="Q16" s="4"/>
      <c r="R16" s="4"/>
    </row>
    <row r="17" spans="1:18" x14ac:dyDescent="0.25">
      <c r="A17" s="12"/>
      <c r="B17" s="40"/>
      <c r="C17" s="40" t="s">
        <v>305</v>
      </c>
      <c r="D17" s="55" t="s">
        <v>820</v>
      </c>
      <c r="E17" s="55"/>
      <c r="F17" s="40"/>
      <c r="G17" s="40"/>
      <c r="H17" s="41" t="s">
        <v>821</v>
      </c>
      <c r="I17" s="41"/>
      <c r="J17" s="40"/>
      <c r="K17" s="40" t="s">
        <v>305</v>
      </c>
      <c r="L17" s="41" t="s">
        <v>821</v>
      </c>
      <c r="M17" s="41"/>
      <c r="N17" s="40"/>
      <c r="O17" s="40" t="s">
        <v>305</v>
      </c>
      <c r="P17" s="55" t="s">
        <v>825</v>
      </c>
      <c r="Q17" s="55"/>
      <c r="R17" s="40"/>
    </row>
    <row r="18" spans="1:18" x14ac:dyDescent="0.25">
      <c r="A18" s="12"/>
      <c r="B18" s="40"/>
      <c r="C18" s="40"/>
      <c r="D18" s="55"/>
      <c r="E18" s="55"/>
      <c r="F18" s="40"/>
      <c r="G18" s="40"/>
      <c r="H18" s="41" t="s">
        <v>822</v>
      </c>
      <c r="I18" s="41"/>
      <c r="J18" s="40"/>
      <c r="K18" s="40"/>
      <c r="L18" s="41" t="s">
        <v>823</v>
      </c>
      <c r="M18" s="41"/>
      <c r="N18" s="40"/>
      <c r="O18" s="40"/>
      <c r="P18" s="55" t="s">
        <v>826</v>
      </c>
      <c r="Q18" s="55"/>
      <c r="R18" s="40"/>
    </row>
    <row r="19" spans="1:18" ht="15.75" thickBot="1" x14ac:dyDescent="0.3">
      <c r="A19" s="12"/>
      <c r="B19" s="40"/>
      <c r="C19" s="40"/>
      <c r="D19" s="56"/>
      <c r="E19" s="56"/>
      <c r="F19" s="40"/>
      <c r="G19" s="40"/>
      <c r="H19" s="39"/>
      <c r="I19" s="39"/>
      <c r="J19" s="40"/>
      <c r="K19" s="40"/>
      <c r="L19" s="39" t="s">
        <v>824</v>
      </c>
      <c r="M19" s="39"/>
      <c r="N19" s="40"/>
      <c r="O19" s="40"/>
      <c r="P19" s="56"/>
      <c r="Q19" s="56"/>
      <c r="R19" s="40"/>
    </row>
    <row r="20" spans="1:18" x14ac:dyDescent="0.25">
      <c r="A20" s="12"/>
      <c r="B20" s="17"/>
      <c r="C20" s="17" t="s">
        <v>305</v>
      </c>
      <c r="D20" s="43"/>
      <c r="E20" s="43"/>
      <c r="F20" s="17"/>
      <c r="G20" s="17"/>
      <c r="H20" s="60" t="s">
        <v>827</v>
      </c>
      <c r="I20" s="60"/>
      <c r="J20" s="17"/>
      <c r="K20" s="17" t="s">
        <v>305</v>
      </c>
      <c r="L20" s="60" t="s">
        <v>828</v>
      </c>
      <c r="M20" s="60"/>
      <c r="N20" s="17"/>
      <c r="O20" s="17" t="s">
        <v>305</v>
      </c>
      <c r="P20" s="60" t="s">
        <v>425</v>
      </c>
      <c r="Q20" s="60"/>
      <c r="R20" s="17"/>
    </row>
    <row r="21" spans="1:18" x14ac:dyDescent="0.25">
      <c r="A21" s="12"/>
      <c r="B21" s="46" t="s">
        <v>829</v>
      </c>
      <c r="C21" s="20" t="s">
        <v>305</v>
      </c>
      <c r="D21" s="49"/>
      <c r="E21" s="54">
        <v>2220000</v>
      </c>
      <c r="F21" s="51" t="s">
        <v>305</v>
      </c>
      <c r="G21" s="20"/>
      <c r="H21" s="49" t="s">
        <v>317</v>
      </c>
      <c r="I21" s="54">
        <v>4354</v>
      </c>
      <c r="J21" s="51" t="s">
        <v>305</v>
      </c>
      <c r="K21" s="20" t="s">
        <v>305</v>
      </c>
      <c r="L21" s="49"/>
      <c r="M21" s="50">
        <v>2.5</v>
      </c>
      <c r="N21" s="51" t="s">
        <v>305</v>
      </c>
      <c r="O21" s="20" t="s">
        <v>305</v>
      </c>
      <c r="P21" s="49" t="s">
        <v>317</v>
      </c>
      <c r="Q21" s="50">
        <v>722</v>
      </c>
      <c r="R21" s="51" t="s">
        <v>305</v>
      </c>
    </row>
    <row r="22" spans="1:18" x14ac:dyDescent="0.25">
      <c r="A22" s="12"/>
      <c r="B22" s="23" t="s">
        <v>830</v>
      </c>
      <c r="C22" s="17" t="s">
        <v>305</v>
      </c>
      <c r="D22" s="11"/>
      <c r="E22" s="53">
        <v>912000</v>
      </c>
      <c r="F22" s="48" t="s">
        <v>305</v>
      </c>
      <c r="G22" s="17"/>
      <c r="H22" s="11"/>
      <c r="I22" s="53">
        <v>3990</v>
      </c>
      <c r="J22" s="48" t="s">
        <v>305</v>
      </c>
      <c r="K22" s="17" t="s">
        <v>305</v>
      </c>
      <c r="L22" s="4"/>
      <c r="M22" s="4"/>
      <c r="N22" s="4"/>
      <c r="O22" s="17" t="s">
        <v>305</v>
      </c>
      <c r="P22" s="4"/>
      <c r="Q22" s="4"/>
      <c r="R22" s="4"/>
    </row>
    <row r="23" spans="1:18" x14ac:dyDescent="0.25">
      <c r="A23" s="12"/>
      <c r="B23" s="46" t="s">
        <v>831</v>
      </c>
      <c r="C23" s="20" t="s">
        <v>305</v>
      </c>
      <c r="D23" s="49"/>
      <c r="E23" s="50" t="s">
        <v>832</v>
      </c>
      <c r="F23" s="51" t="s">
        <v>343</v>
      </c>
      <c r="G23" s="20"/>
      <c r="H23" s="49"/>
      <c r="I23" s="54">
        <v>3287</v>
      </c>
      <c r="J23" s="51" t="s">
        <v>305</v>
      </c>
      <c r="K23" s="20" t="s">
        <v>305</v>
      </c>
      <c r="L23" s="19"/>
      <c r="M23" s="19"/>
      <c r="N23" s="19"/>
      <c r="O23" s="20" t="s">
        <v>305</v>
      </c>
      <c r="P23" s="19"/>
      <c r="Q23" s="19"/>
      <c r="R23" s="19"/>
    </row>
    <row r="24" spans="1:18" ht="15.75" thickBot="1" x14ac:dyDescent="0.3">
      <c r="A24" s="12"/>
      <c r="B24" s="23" t="s">
        <v>833</v>
      </c>
      <c r="C24" s="17" t="s">
        <v>305</v>
      </c>
      <c r="D24" s="11"/>
      <c r="E24" s="47" t="s">
        <v>834</v>
      </c>
      <c r="F24" s="48" t="s">
        <v>343</v>
      </c>
      <c r="G24" s="17"/>
      <c r="H24" s="11"/>
      <c r="I24" s="53">
        <v>4282</v>
      </c>
      <c r="J24" s="48" t="s">
        <v>305</v>
      </c>
      <c r="K24" s="17" t="s">
        <v>305</v>
      </c>
      <c r="L24" s="4"/>
      <c r="M24" s="4"/>
      <c r="N24" s="4"/>
      <c r="O24" s="17" t="s">
        <v>305</v>
      </c>
      <c r="P24" s="4"/>
      <c r="Q24" s="4"/>
      <c r="R24" s="4"/>
    </row>
    <row r="25" spans="1:18" x14ac:dyDescent="0.25">
      <c r="A25" s="12"/>
      <c r="B25" s="34"/>
      <c r="C25" s="34" t="s">
        <v>305</v>
      </c>
      <c r="D25" s="35"/>
      <c r="E25" s="35"/>
      <c r="F25" s="34"/>
      <c r="G25" s="34"/>
      <c r="H25" s="34"/>
      <c r="I25" s="34"/>
      <c r="J25" s="34"/>
      <c r="K25" s="34" t="s">
        <v>305</v>
      </c>
      <c r="L25" s="34"/>
      <c r="M25" s="34"/>
      <c r="N25" s="34"/>
      <c r="O25" s="34" t="s">
        <v>305</v>
      </c>
      <c r="P25" s="34"/>
      <c r="Q25" s="34"/>
      <c r="R25" s="34"/>
    </row>
    <row r="26" spans="1:18" x14ac:dyDescent="0.25">
      <c r="A26" s="12"/>
      <c r="B26" s="46" t="s">
        <v>835</v>
      </c>
      <c r="C26" s="20" t="s">
        <v>305</v>
      </c>
      <c r="D26" s="49"/>
      <c r="E26" s="54">
        <v>3042200</v>
      </c>
      <c r="F26" s="51" t="s">
        <v>305</v>
      </c>
      <c r="G26" s="20"/>
      <c r="H26" s="49"/>
      <c r="I26" s="54">
        <v>4268</v>
      </c>
      <c r="J26" s="51" t="s">
        <v>305</v>
      </c>
      <c r="K26" s="20" t="s">
        <v>305</v>
      </c>
      <c r="L26" s="49"/>
      <c r="M26" s="50">
        <v>2</v>
      </c>
      <c r="N26" s="51" t="s">
        <v>305</v>
      </c>
      <c r="O26" s="20" t="s">
        <v>305</v>
      </c>
      <c r="P26" s="49"/>
      <c r="Q26" s="50">
        <v>88</v>
      </c>
      <c r="R26" s="51" t="s">
        <v>305</v>
      </c>
    </row>
    <row r="27" spans="1:18" x14ac:dyDescent="0.25">
      <c r="A27" s="12"/>
      <c r="B27" s="23" t="s">
        <v>831</v>
      </c>
      <c r="C27" s="17" t="s">
        <v>305</v>
      </c>
      <c r="D27" s="11"/>
      <c r="E27" s="47" t="s">
        <v>836</v>
      </c>
      <c r="F27" s="48" t="s">
        <v>343</v>
      </c>
      <c r="G27" s="17"/>
      <c r="H27" s="11"/>
      <c r="I27" s="53">
        <v>3287</v>
      </c>
      <c r="J27" s="48" t="s">
        <v>305</v>
      </c>
      <c r="K27" s="17" t="s">
        <v>305</v>
      </c>
      <c r="L27" s="4"/>
      <c r="M27" s="4"/>
      <c r="N27" s="4"/>
      <c r="O27" s="17" t="s">
        <v>305</v>
      </c>
      <c r="P27" s="4"/>
      <c r="Q27" s="4"/>
      <c r="R27" s="4"/>
    </row>
    <row r="28" spans="1:18" ht="15.75" thickBot="1" x14ac:dyDescent="0.3">
      <c r="A28" s="12"/>
      <c r="B28" s="46" t="s">
        <v>833</v>
      </c>
      <c r="C28" s="20" t="s">
        <v>305</v>
      </c>
      <c r="D28" s="49"/>
      <c r="E28" s="50" t="s">
        <v>837</v>
      </c>
      <c r="F28" s="51" t="s">
        <v>343</v>
      </c>
      <c r="G28" s="20"/>
      <c r="H28" s="49"/>
      <c r="I28" s="54">
        <v>4493</v>
      </c>
      <c r="J28" s="51" t="s">
        <v>305</v>
      </c>
      <c r="K28" s="20" t="s">
        <v>305</v>
      </c>
      <c r="L28" s="19"/>
      <c r="M28" s="19"/>
      <c r="N28" s="19"/>
      <c r="O28" s="20" t="s">
        <v>305</v>
      </c>
      <c r="P28" s="19"/>
      <c r="Q28" s="19"/>
      <c r="R28" s="19"/>
    </row>
    <row r="29" spans="1:18" x14ac:dyDescent="0.25">
      <c r="A29" s="12"/>
      <c r="B29" s="34"/>
      <c r="C29" s="34" t="s">
        <v>305</v>
      </c>
      <c r="D29" s="35"/>
      <c r="E29" s="35"/>
      <c r="F29" s="34"/>
      <c r="G29" s="34"/>
      <c r="H29" s="34"/>
      <c r="I29" s="34"/>
      <c r="J29" s="34"/>
      <c r="K29" s="34" t="s">
        <v>305</v>
      </c>
      <c r="L29" s="34"/>
      <c r="M29" s="34"/>
      <c r="N29" s="34"/>
      <c r="O29" s="34" t="s">
        <v>305</v>
      </c>
      <c r="P29" s="34"/>
      <c r="Q29" s="34"/>
      <c r="R29" s="34"/>
    </row>
    <row r="30" spans="1:18" x14ac:dyDescent="0.25">
      <c r="A30" s="12"/>
      <c r="B30" s="23" t="s">
        <v>838</v>
      </c>
      <c r="C30" s="17" t="s">
        <v>305</v>
      </c>
      <c r="D30" s="11"/>
      <c r="E30" s="53">
        <v>2726400</v>
      </c>
      <c r="F30" s="48" t="s">
        <v>305</v>
      </c>
      <c r="G30" s="17"/>
      <c r="H30" s="11"/>
      <c r="I30" s="53">
        <v>4247</v>
      </c>
      <c r="J30" s="48" t="s">
        <v>305</v>
      </c>
      <c r="K30" s="17" t="s">
        <v>305</v>
      </c>
      <c r="L30" s="11"/>
      <c r="M30" s="47">
        <v>1.6</v>
      </c>
      <c r="N30" s="48" t="s">
        <v>305</v>
      </c>
      <c r="O30" s="17" t="s">
        <v>305</v>
      </c>
      <c r="P30" s="11"/>
      <c r="Q30" s="47">
        <v>37</v>
      </c>
      <c r="R30" s="48" t="s">
        <v>305</v>
      </c>
    </row>
    <row r="31" spans="1:18" x14ac:dyDescent="0.25">
      <c r="A31" s="12"/>
      <c r="B31" s="46" t="s">
        <v>831</v>
      </c>
      <c r="C31" s="20" t="s">
        <v>305</v>
      </c>
      <c r="D31" s="25"/>
      <c r="E31" s="26" t="s">
        <v>839</v>
      </c>
      <c r="F31" s="27" t="s">
        <v>343</v>
      </c>
      <c r="G31" s="20"/>
      <c r="H31" s="25"/>
      <c r="I31" s="37">
        <v>3287</v>
      </c>
      <c r="J31" s="27" t="s">
        <v>305</v>
      </c>
      <c r="K31" s="20" t="s">
        <v>305</v>
      </c>
      <c r="L31" s="19"/>
      <c r="M31" s="19"/>
      <c r="N31" s="19"/>
      <c r="O31" s="20" t="s">
        <v>305</v>
      </c>
      <c r="P31" s="19"/>
      <c r="Q31" s="19"/>
      <c r="R31" s="19"/>
    </row>
    <row r="32" spans="1:18" ht="15.75" thickBot="1" x14ac:dyDescent="0.3">
      <c r="A32" s="12"/>
      <c r="B32" s="23" t="s">
        <v>833</v>
      </c>
      <c r="C32" s="17" t="s">
        <v>305</v>
      </c>
      <c r="D32" s="29"/>
      <c r="E32" s="30" t="s">
        <v>840</v>
      </c>
      <c r="F32" s="31" t="s">
        <v>343</v>
      </c>
      <c r="G32" s="17"/>
      <c r="H32" s="29"/>
      <c r="I32" s="33">
        <v>4461</v>
      </c>
      <c r="J32" s="31" t="s">
        <v>305</v>
      </c>
      <c r="K32" s="17" t="s">
        <v>305</v>
      </c>
      <c r="L32" s="4"/>
      <c r="M32" s="4"/>
      <c r="N32" s="4"/>
      <c r="O32" s="17" t="s">
        <v>305</v>
      </c>
      <c r="P32" s="4"/>
      <c r="Q32" s="4"/>
      <c r="R32" s="4"/>
    </row>
    <row r="33" spans="1:18" x14ac:dyDescent="0.25">
      <c r="A33" s="12"/>
      <c r="B33" s="34"/>
      <c r="C33" s="34" t="s">
        <v>305</v>
      </c>
      <c r="D33" s="35"/>
      <c r="E33" s="35"/>
      <c r="F33" s="34"/>
      <c r="G33" s="34"/>
      <c r="H33" s="34"/>
      <c r="I33" s="34"/>
      <c r="J33" s="34"/>
      <c r="K33" s="34" t="s">
        <v>305</v>
      </c>
      <c r="L33" s="34"/>
      <c r="M33" s="34"/>
      <c r="N33" s="34"/>
      <c r="O33" s="34" t="s">
        <v>305</v>
      </c>
      <c r="P33" s="34"/>
      <c r="Q33" s="34"/>
      <c r="R33" s="34"/>
    </row>
    <row r="34" spans="1:18" ht="15.75" thickBot="1" x14ac:dyDescent="0.3">
      <c r="A34" s="12"/>
      <c r="B34" s="46" t="s">
        <v>841</v>
      </c>
      <c r="C34" s="20" t="s">
        <v>305</v>
      </c>
      <c r="D34" s="25"/>
      <c r="E34" s="37">
        <v>2657400</v>
      </c>
      <c r="F34" s="27" t="s">
        <v>305</v>
      </c>
      <c r="G34" s="20"/>
      <c r="H34" s="25" t="s">
        <v>317</v>
      </c>
      <c r="I34" s="37">
        <v>4245</v>
      </c>
      <c r="J34" s="27" t="s">
        <v>305</v>
      </c>
      <c r="K34" s="20" t="s">
        <v>305</v>
      </c>
      <c r="L34" s="25"/>
      <c r="M34" s="26">
        <v>1</v>
      </c>
      <c r="N34" s="27" t="s">
        <v>305</v>
      </c>
      <c r="O34" s="20" t="s">
        <v>305</v>
      </c>
      <c r="P34" s="25" t="s">
        <v>317</v>
      </c>
      <c r="Q34" s="26">
        <v>28</v>
      </c>
      <c r="R34" s="27" t="s">
        <v>305</v>
      </c>
    </row>
    <row r="35" spans="1:18" ht="15.75" thickTop="1" x14ac:dyDescent="0.25">
      <c r="A35" s="12"/>
      <c r="B35" s="34"/>
      <c r="C35" s="34" t="s">
        <v>305</v>
      </c>
      <c r="D35" s="38"/>
      <c r="E35" s="38"/>
      <c r="F35" s="34"/>
      <c r="G35" s="34"/>
      <c r="H35" s="38"/>
      <c r="I35" s="38"/>
      <c r="J35" s="34"/>
      <c r="K35" s="34" t="s">
        <v>305</v>
      </c>
      <c r="L35" s="38"/>
      <c r="M35" s="38"/>
      <c r="N35" s="34"/>
      <c r="O35" s="34" t="s">
        <v>305</v>
      </c>
      <c r="P35" s="38"/>
      <c r="Q35" s="38"/>
      <c r="R35" s="34"/>
    </row>
    <row r="36" spans="1:18" ht="15.75" thickBot="1" x14ac:dyDescent="0.3">
      <c r="A36" s="12"/>
      <c r="B36" s="23" t="s">
        <v>842</v>
      </c>
      <c r="C36" s="17" t="s">
        <v>305</v>
      </c>
      <c r="D36" s="29"/>
      <c r="E36" s="33">
        <v>2657400</v>
      </c>
      <c r="F36" s="31" t="s">
        <v>305</v>
      </c>
      <c r="G36" s="17"/>
      <c r="H36" s="29" t="s">
        <v>317</v>
      </c>
      <c r="I36" s="33">
        <v>4245</v>
      </c>
      <c r="J36" s="31" t="s">
        <v>305</v>
      </c>
      <c r="K36" s="17" t="s">
        <v>305</v>
      </c>
      <c r="L36" s="29"/>
      <c r="M36" s="30">
        <v>1</v>
      </c>
      <c r="N36" s="31" t="s">
        <v>305</v>
      </c>
      <c r="O36" s="17" t="s">
        <v>305</v>
      </c>
      <c r="P36" s="29" t="s">
        <v>317</v>
      </c>
      <c r="Q36" s="30">
        <v>28</v>
      </c>
      <c r="R36" s="31" t="s">
        <v>305</v>
      </c>
    </row>
    <row r="37" spans="1:18" ht="15.75" thickTop="1" x14ac:dyDescent="0.25">
      <c r="A37" s="12"/>
      <c r="B37" s="34"/>
      <c r="C37" s="34" t="s">
        <v>305</v>
      </c>
      <c r="D37" s="38"/>
      <c r="E37" s="38"/>
      <c r="F37" s="34"/>
      <c r="G37" s="34"/>
      <c r="H37" s="38"/>
      <c r="I37" s="38"/>
      <c r="J37" s="34"/>
      <c r="K37" s="34" t="s">
        <v>305</v>
      </c>
      <c r="L37" s="38"/>
      <c r="M37" s="38"/>
      <c r="N37" s="34"/>
      <c r="O37" s="34" t="s">
        <v>305</v>
      </c>
      <c r="P37" s="38"/>
      <c r="Q37" s="38"/>
      <c r="R37" s="34"/>
    </row>
    <row r="38" spans="1:18" ht="15" customHeight="1" x14ac:dyDescent="0.25">
      <c r="A38" s="12" t="s">
        <v>1108</v>
      </c>
      <c r="B38" s="13" t="s">
        <v>4</v>
      </c>
      <c r="C38" s="13"/>
      <c r="D38" s="13"/>
      <c r="E38" s="13"/>
      <c r="F38" s="13"/>
      <c r="G38" s="13"/>
      <c r="H38" s="13"/>
      <c r="I38" s="13"/>
      <c r="J38" s="13"/>
      <c r="K38" s="13"/>
      <c r="L38" s="13"/>
      <c r="M38" s="13"/>
      <c r="N38" s="13"/>
      <c r="O38" s="13"/>
      <c r="P38" s="13"/>
      <c r="Q38" s="13"/>
      <c r="R38" s="13"/>
    </row>
    <row r="39" spans="1:18" x14ac:dyDescent="0.25">
      <c r="A39" s="12"/>
      <c r="B39" s="15" t="s">
        <v>844</v>
      </c>
      <c r="C39" s="15"/>
      <c r="D39" s="15"/>
      <c r="E39" s="15"/>
      <c r="F39" s="15"/>
      <c r="G39" s="15"/>
      <c r="H39" s="15"/>
      <c r="I39" s="15"/>
      <c r="J39" s="15"/>
      <c r="K39" s="15"/>
      <c r="L39" s="15"/>
      <c r="M39" s="15"/>
      <c r="N39" s="15"/>
      <c r="O39" s="15"/>
      <c r="P39" s="15"/>
      <c r="Q39" s="15"/>
      <c r="R39" s="15"/>
    </row>
    <row r="40" spans="1:18" x14ac:dyDescent="0.25">
      <c r="A40" s="12"/>
      <c r="B40" s="57"/>
      <c r="C40" s="57"/>
      <c r="D40" s="57"/>
      <c r="E40" s="57"/>
      <c r="F40" s="57"/>
      <c r="G40" s="57"/>
      <c r="H40" s="57"/>
      <c r="I40" s="57"/>
      <c r="J40" s="57"/>
      <c r="K40" s="57"/>
      <c r="L40" s="57"/>
      <c r="M40" s="57"/>
      <c r="N40" s="57"/>
      <c r="O40" s="57"/>
      <c r="P40" s="57"/>
      <c r="Q40" s="57"/>
      <c r="R40" s="57"/>
    </row>
    <row r="41" spans="1:18" x14ac:dyDescent="0.25">
      <c r="A41" s="12"/>
      <c r="B41" s="4"/>
      <c r="C41" s="4"/>
      <c r="D41" s="4"/>
      <c r="E41" s="4"/>
      <c r="F41" s="4"/>
      <c r="G41" s="4"/>
      <c r="H41" s="4"/>
      <c r="I41" s="4"/>
      <c r="J41" s="4"/>
    </row>
    <row r="42" spans="1:18" ht="15.75" thickBot="1" x14ac:dyDescent="0.3">
      <c r="A42" s="12"/>
      <c r="B42" s="17"/>
      <c r="C42" s="17" t="s">
        <v>305</v>
      </c>
      <c r="D42" s="56" t="s">
        <v>408</v>
      </c>
      <c r="E42" s="56"/>
      <c r="F42" s="56"/>
      <c r="G42" s="56"/>
      <c r="H42" s="56"/>
      <c r="I42" s="56"/>
      <c r="J42" s="17"/>
    </row>
    <row r="43" spans="1:18" x14ac:dyDescent="0.25">
      <c r="A43" s="12"/>
      <c r="B43" s="40"/>
      <c r="C43" s="40" t="s">
        <v>305</v>
      </c>
      <c r="D43" s="60" t="s">
        <v>820</v>
      </c>
      <c r="E43" s="60"/>
      <c r="F43" s="43"/>
      <c r="G43" s="43"/>
      <c r="H43" s="60" t="s">
        <v>845</v>
      </c>
      <c r="I43" s="60"/>
      <c r="J43" s="40"/>
    </row>
    <row r="44" spans="1:18" ht="15.75" thickBot="1" x14ac:dyDescent="0.3">
      <c r="A44" s="12"/>
      <c r="B44" s="40"/>
      <c r="C44" s="40"/>
      <c r="D44" s="56"/>
      <c r="E44" s="56"/>
      <c r="F44" s="40"/>
      <c r="G44" s="40"/>
      <c r="H44" s="56" t="s">
        <v>846</v>
      </c>
      <c r="I44" s="56"/>
      <c r="J44" s="40"/>
    </row>
    <row r="45" spans="1:18" x14ac:dyDescent="0.25">
      <c r="A45" s="12"/>
      <c r="B45" s="17"/>
      <c r="C45" s="17" t="s">
        <v>305</v>
      </c>
      <c r="D45" s="43"/>
      <c r="E45" s="43"/>
      <c r="F45" s="17"/>
      <c r="G45" s="17"/>
      <c r="H45" s="60" t="s">
        <v>827</v>
      </c>
      <c r="I45" s="60"/>
      <c r="J45" s="17"/>
    </row>
    <row r="46" spans="1:18" x14ac:dyDescent="0.25">
      <c r="A46" s="12"/>
      <c r="B46" s="46" t="s">
        <v>847</v>
      </c>
      <c r="C46" s="20" t="s">
        <v>305</v>
      </c>
      <c r="D46" s="25"/>
      <c r="E46" s="37">
        <v>738000</v>
      </c>
      <c r="F46" s="27" t="s">
        <v>305</v>
      </c>
      <c r="G46" s="20"/>
      <c r="H46" s="25" t="s">
        <v>317</v>
      </c>
      <c r="I46" s="26">
        <v>772</v>
      </c>
      <c r="J46" s="27" t="s">
        <v>305</v>
      </c>
    </row>
    <row r="47" spans="1:18" x14ac:dyDescent="0.25">
      <c r="A47" s="12"/>
      <c r="B47" s="23" t="s">
        <v>848</v>
      </c>
      <c r="C47" s="17" t="s">
        <v>305</v>
      </c>
      <c r="D47" s="29"/>
      <c r="E47" s="30" t="s">
        <v>849</v>
      </c>
      <c r="F47" s="31" t="s">
        <v>343</v>
      </c>
      <c r="G47" s="17"/>
      <c r="H47" s="29"/>
      <c r="I47" s="30">
        <v>772</v>
      </c>
      <c r="J47" s="31" t="s">
        <v>305</v>
      </c>
    </row>
    <row r="48" spans="1:18" ht="15.75" thickBot="1" x14ac:dyDescent="0.3">
      <c r="A48" s="12"/>
      <c r="B48" s="46" t="s">
        <v>833</v>
      </c>
      <c r="C48" s="20" t="s">
        <v>305</v>
      </c>
      <c r="D48" s="27"/>
      <c r="E48" s="32" t="s">
        <v>318</v>
      </c>
      <c r="F48" s="27" t="s">
        <v>305</v>
      </c>
      <c r="G48" s="20"/>
      <c r="H48" s="27"/>
      <c r="I48" s="32" t="s">
        <v>318</v>
      </c>
      <c r="J48" s="27" t="s">
        <v>305</v>
      </c>
    </row>
    <row r="49" spans="1:10" x14ac:dyDescent="0.25">
      <c r="A49" s="12"/>
      <c r="B49" s="34"/>
      <c r="C49" s="34" t="s">
        <v>305</v>
      </c>
      <c r="D49" s="35"/>
      <c r="E49" s="35"/>
      <c r="F49" s="34"/>
      <c r="G49" s="34"/>
      <c r="H49" s="34"/>
      <c r="I49" s="34"/>
      <c r="J49" s="34"/>
    </row>
    <row r="50" spans="1:10" ht="15.75" thickBot="1" x14ac:dyDescent="0.3">
      <c r="A50" s="12"/>
      <c r="B50" s="23" t="s">
        <v>850</v>
      </c>
      <c r="C50" s="17" t="s">
        <v>305</v>
      </c>
      <c r="D50" s="31"/>
      <c r="E50" s="61" t="s">
        <v>318</v>
      </c>
      <c r="F50" s="31" t="s">
        <v>305</v>
      </c>
      <c r="G50" s="17"/>
      <c r="H50" s="31"/>
      <c r="I50" s="61" t="s">
        <v>318</v>
      </c>
      <c r="J50" s="31" t="s">
        <v>305</v>
      </c>
    </row>
    <row r="51" spans="1:10" ht="15.75" thickTop="1" x14ac:dyDescent="0.25">
      <c r="A51" s="12"/>
      <c r="B51" s="34"/>
      <c r="C51" s="34" t="s">
        <v>305</v>
      </c>
      <c r="D51" s="38"/>
      <c r="E51" s="38"/>
      <c r="F51" s="34"/>
      <c r="G51" s="34"/>
      <c r="H51" s="34"/>
      <c r="I51" s="34"/>
      <c r="J51" s="34"/>
    </row>
  </sheetData>
  <mergeCells count="54">
    <mergeCell ref="A13:A37"/>
    <mergeCell ref="B13:R13"/>
    <mergeCell ref="B14:R14"/>
    <mergeCell ref="B15:R15"/>
    <mergeCell ref="A38:A51"/>
    <mergeCell ref="B38:R38"/>
    <mergeCell ref="B39:R39"/>
    <mergeCell ref="B40:R40"/>
    <mergeCell ref="J43:J44"/>
    <mergeCell ref="D45:E45"/>
    <mergeCell ref="H45:I45"/>
    <mergeCell ref="A1:A2"/>
    <mergeCell ref="B1:R1"/>
    <mergeCell ref="B2:R2"/>
    <mergeCell ref="A3:A12"/>
    <mergeCell ref="B3:R3"/>
    <mergeCell ref="B4:R4"/>
    <mergeCell ref="B5:R5"/>
    <mergeCell ref="B43:B44"/>
    <mergeCell ref="C43:C44"/>
    <mergeCell ref="D43:E44"/>
    <mergeCell ref="F43:F44"/>
    <mergeCell ref="G43:G44"/>
    <mergeCell ref="H43:I43"/>
    <mergeCell ref="H44:I44"/>
    <mergeCell ref="R17:R19"/>
    <mergeCell ref="D20:E20"/>
    <mergeCell ref="H20:I20"/>
    <mergeCell ref="L20:M20"/>
    <mergeCell ref="P20:Q20"/>
    <mergeCell ref="D42:I42"/>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7:B8"/>
    <mergeCell ref="C7:C8"/>
    <mergeCell ref="D7:E7"/>
    <mergeCell ref="D8:E8"/>
    <mergeCell ref="F7:F8"/>
    <mergeCell ref="B17:B19"/>
    <mergeCell ref="C17:C19"/>
    <mergeCell ref="D17:E19"/>
    <mergeCell ref="F17:F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28515625" customWidth="1"/>
    <col min="4" max="4" width="2.85546875" customWidth="1"/>
    <col min="5" max="5" width="18" customWidth="1"/>
    <col min="6" max="6" width="2.7109375" customWidth="1"/>
    <col min="7" max="7" width="2.28515625" customWidth="1"/>
    <col min="8" max="8" width="2.85546875" customWidth="1"/>
    <col min="9" max="9" width="15.85546875" customWidth="1"/>
    <col min="10" max="10" width="2.7109375" customWidth="1"/>
    <col min="11" max="11" width="2.28515625" customWidth="1"/>
    <col min="12" max="12" width="2.85546875" customWidth="1"/>
    <col min="13" max="13" width="15.85546875" customWidth="1"/>
    <col min="14" max="14" width="2.7109375" customWidth="1"/>
  </cols>
  <sheetData>
    <row r="1" spans="1:14" ht="15" customHeight="1" x14ac:dyDescent="0.25">
      <c r="A1" s="7" t="s">
        <v>11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10</v>
      </c>
      <c r="B3" s="13" t="s">
        <v>4</v>
      </c>
      <c r="C3" s="13"/>
      <c r="D3" s="13"/>
      <c r="E3" s="13"/>
      <c r="F3" s="13"/>
      <c r="G3" s="13"/>
      <c r="H3" s="13"/>
      <c r="I3" s="13"/>
      <c r="J3" s="13"/>
      <c r="K3" s="13"/>
      <c r="L3" s="13"/>
      <c r="M3" s="13"/>
      <c r="N3" s="13"/>
    </row>
    <row r="4" spans="1:14" ht="25.5" customHeight="1" x14ac:dyDescent="0.25">
      <c r="A4" s="12"/>
      <c r="B4" s="15" t="s">
        <v>852</v>
      </c>
      <c r="C4" s="15"/>
      <c r="D4" s="15"/>
      <c r="E4" s="15"/>
      <c r="F4" s="15"/>
      <c r="G4" s="15"/>
      <c r="H4" s="15"/>
      <c r="I4" s="15"/>
      <c r="J4" s="15"/>
      <c r="K4" s="15"/>
      <c r="L4" s="15"/>
      <c r="M4" s="15"/>
      <c r="N4" s="15"/>
    </row>
    <row r="5" spans="1:14" x14ac:dyDescent="0.25">
      <c r="A5" s="12"/>
      <c r="B5" s="57"/>
      <c r="C5" s="57"/>
      <c r="D5" s="57"/>
      <c r="E5" s="57"/>
      <c r="F5" s="57"/>
      <c r="G5" s="57"/>
      <c r="H5" s="57"/>
      <c r="I5" s="57"/>
      <c r="J5" s="57"/>
      <c r="K5" s="57"/>
      <c r="L5" s="57"/>
      <c r="M5" s="57"/>
      <c r="N5" s="57"/>
    </row>
    <row r="6" spans="1:14" x14ac:dyDescent="0.25">
      <c r="A6" s="12"/>
      <c r="B6" s="4"/>
      <c r="C6" s="4"/>
      <c r="D6" s="4"/>
      <c r="E6" s="4"/>
      <c r="F6" s="4"/>
      <c r="G6" s="4"/>
      <c r="H6" s="4"/>
      <c r="I6" s="4"/>
      <c r="J6" s="4"/>
      <c r="K6" s="4"/>
      <c r="L6" s="4"/>
      <c r="M6" s="4"/>
      <c r="N6" s="4"/>
    </row>
    <row r="7" spans="1:14" ht="15.75" thickBot="1" x14ac:dyDescent="0.3">
      <c r="A7" s="12"/>
      <c r="B7" s="17"/>
      <c r="C7" s="17" t="s">
        <v>305</v>
      </c>
      <c r="D7" s="56" t="s">
        <v>494</v>
      </c>
      <c r="E7" s="56"/>
      <c r="F7" s="56"/>
      <c r="G7" s="56"/>
      <c r="H7" s="56"/>
      <c r="I7" s="56"/>
      <c r="J7" s="56"/>
      <c r="K7" s="56"/>
      <c r="L7" s="56"/>
      <c r="M7" s="56"/>
      <c r="N7" s="17"/>
    </row>
    <row r="8" spans="1:14" ht="15.75" thickBot="1" x14ac:dyDescent="0.3">
      <c r="A8" s="12"/>
      <c r="B8" s="17"/>
      <c r="C8" s="17" t="s">
        <v>305</v>
      </c>
      <c r="D8" s="58">
        <v>2013</v>
      </c>
      <c r="E8" s="58"/>
      <c r="F8" s="17"/>
      <c r="G8" s="17" t="s">
        <v>305</v>
      </c>
      <c r="H8" s="58">
        <v>2012</v>
      </c>
      <c r="I8" s="58"/>
      <c r="J8" s="17"/>
      <c r="K8" s="17" t="s">
        <v>305</v>
      </c>
      <c r="L8" s="58">
        <v>2011</v>
      </c>
      <c r="M8" s="58"/>
      <c r="N8" s="17"/>
    </row>
    <row r="9" spans="1:14" x14ac:dyDescent="0.25">
      <c r="A9" s="12"/>
      <c r="B9" s="17"/>
      <c r="C9" s="17" t="s">
        <v>305</v>
      </c>
      <c r="D9" s="55" t="s">
        <v>314</v>
      </c>
      <c r="E9" s="55"/>
      <c r="F9" s="55"/>
      <c r="G9" s="55"/>
      <c r="H9" s="55"/>
      <c r="I9" s="55"/>
      <c r="J9" s="55"/>
      <c r="K9" s="55"/>
      <c r="L9" s="55"/>
      <c r="M9" s="55"/>
      <c r="N9" s="17"/>
    </row>
    <row r="10" spans="1:14" x14ac:dyDescent="0.25">
      <c r="A10" s="12"/>
      <c r="B10" s="46" t="s">
        <v>99</v>
      </c>
      <c r="C10" s="20" t="s">
        <v>305</v>
      </c>
      <c r="D10" s="25" t="s">
        <v>317</v>
      </c>
      <c r="E10" s="37">
        <v>230483</v>
      </c>
      <c r="F10" s="27" t="s">
        <v>305</v>
      </c>
      <c r="G10" s="20" t="s">
        <v>305</v>
      </c>
      <c r="H10" s="49" t="s">
        <v>317</v>
      </c>
      <c r="I10" s="54">
        <v>224564</v>
      </c>
      <c r="J10" s="51" t="s">
        <v>305</v>
      </c>
      <c r="K10" s="20" t="s">
        <v>305</v>
      </c>
      <c r="L10" s="49" t="s">
        <v>317</v>
      </c>
      <c r="M10" s="54">
        <v>248630</v>
      </c>
      <c r="N10" s="51" t="s">
        <v>305</v>
      </c>
    </row>
    <row r="11" spans="1:14" x14ac:dyDescent="0.25">
      <c r="A11" s="12"/>
      <c r="B11" s="4"/>
      <c r="C11" s="13"/>
      <c r="D11" s="13"/>
      <c r="E11" s="13"/>
      <c r="F11" s="13"/>
      <c r="G11" s="13"/>
      <c r="H11" s="13"/>
      <c r="I11" s="13"/>
      <c r="J11" s="13"/>
      <c r="K11" s="13"/>
      <c r="L11" s="13"/>
      <c r="M11" s="13"/>
      <c r="N11" s="13"/>
    </row>
    <row r="12" spans="1:14" x14ac:dyDescent="0.25">
      <c r="A12" s="12"/>
      <c r="B12" s="17"/>
      <c r="C12" s="17" t="s">
        <v>305</v>
      </c>
      <c r="D12" s="55" t="s">
        <v>853</v>
      </c>
      <c r="E12" s="55"/>
      <c r="F12" s="55"/>
      <c r="G12" s="55"/>
      <c r="H12" s="55"/>
      <c r="I12" s="55"/>
      <c r="J12" s="55"/>
      <c r="K12" s="55"/>
      <c r="L12" s="55"/>
      <c r="M12" s="55"/>
      <c r="N12" s="17"/>
    </row>
    <row r="13" spans="1:14" x14ac:dyDescent="0.25">
      <c r="A13" s="12"/>
      <c r="B13" s="46" t="s">
        <v>854</v>
      </c>
      <c r="C13" s="20" t="s">
        <v>305</v>
      </c>
      <c r="D13" s="25"/>
      <c r="E13" s="37">
        <v>1147933835</v>
      </c>
      <c r="F13" s="27" t="s">
        <v>305</v>
      </c>
      <c r="G13" s="20" t="s">
        <v>305</v>
      </c>
      <c r="H13" s="49"/>
      <c r="I13" s="54">
        <v>1173647835</v>
      </c>
      <c r="J13" s="51" t="s">
        <v>305</v>
      </c>
      <c r="K13" s="20" t="s">
        <v>305</v>
      </c>
      <c r="L13" s="49"/>
      <c r="M13" s="54">
        <v>1215832419</v>
      </c>
      <c r="N13" s="51" t="s">
        <v>305</v>
      </c>
    </row>
    <row r="14" spans="1:14" x14ac:dyDescent="0.25">
      <c r="A14" s="12"/>
      <c r="B14" s="23" t="s">
        <v>855</v>
      </c>
      <c r="C14" s="17" t="s">
        <v>305</v>
      </c>
      <c r="D14" s="4"/>
      <c r="E14" s="4"/>
      <c r="F14" s="4"/>
      <c r="G14" s="17" t="s">
        <v>305</v>
      </c>
      <c r="H14" s="4"/>
      <c r="I14" s="4"/>
      <c r="J14" s="4"/>
      <c r="K14" s="17" t="s">
        <v>305</v>
      </c>
      <c r="L14" s="4"/>
      <c r="M14" s="4"/>
      <c r="N14" s="4"/>
    </row>
    <row r="15" spans="1:14" ht="15.75" thickBot="1" x14ac:dyDescent="0.3">
      <c r="A15" s="12"/>
      <c r="B15" s="24" t="s">
        <v>856</v>
      </c>
      <c r="C15" s="20" t="s">
        <v>305</v>
      </c>
      <c r="D15" s="25"/>
      <c r="E15" s="37">
        <v>8466</v>
      </c>
      <c r="F15" s="27" t="s">
        <v>305</v>
      </c>
      <c r="G15" s="20" t="s">
        <v>305</v>
      </c>
      <c r="H15" s="49"/>
      <c r="I15" s="54">
        <v>20574</v>
      </c>
      <c r="J15" s="51" t="s">
        <v>305</v>
      </c>
      <c r="K15" s="20" t="s">
        <v>305</v>
      </c>
      <c r="L15" s="49"/>
      <c r="M15" s="54">
        <v>60552</v>
      </c>
      <c r="N15" s="51" t="s">
        <v>305</v>
      </c>
    </row>
    <row r="16" spans="1:14" x14ac:dyDescent="0.25">
      <c r="A16" s="12"/>
      <c r="B16" s="34"/>
      <c r="C16" s="34" t="s">
        <v>305</v>
      </c>
      <c r="D16" s="35"/>
      <c r="E16" s="35"/>
      <c r="F16" s="34"/>
      <c r="G16" s="34" t="s">
        <v>305</v>
      </c>
      <c r="H16" s="35"/>
      <c r="I16" s="35"/>
      <c r="J16" s="34"/>
      <c r="K16" s="34" t="s">
        <v>305</v>
      </c>
      <c r="L16" s="35"/>
      <c r="M16" s="35"/>
      <c r="N16" s="34"/>
    </row>
    <row r="17" spans="1:14" ht="15.75" thickBot="1" x14ac:dyDescent="0.3">
      <c r="A17" s="12"/>
      <c r="B17" s="23" t="s">
        <v>857</v>
      </c>
      <c r="C17" s="17" t="s">
        <v>305</v>
      </c>
      <c r="D17" s="29"/>
      <c r="E17" s="33">
        <v>1147942301</v>
      </c>
      <c r="F17" s="31" t="s">
        <v>305</v>
      </c>
      <c r="G17" s="17" t="s">
        <v>305</v>
      </c>
      <c r="H17" s="11"/>
      <c r="I17" s="53">
        <v>1173668409</v>
      </c>
      <c r="J17" s="48" t="s">
        <v>305</v>
      </c>
      <c r="K17" s="17" t="s">
        <v>305</v>
      </c>
      <c r="L17" s="11"/>
      <c r="M17" s="53">
        <v>1215892971</v>
      </c>
      <c r="N17" s="48" t="s">
        <v>305</v>
      </c>
    </row>
    <row r="18" spans="1:14" ht="15.75" thickTop="1" x14ac:dyDescent="0.25">
      <c r="A18" s="12"/>
      <c r="B18" s="34"/>
      <c r="C18" s="34" t="s">
        <v>305</v>
      </c>
      <c r="D18" s="38"/>
      <c r="E18" s="38"/>
      <c r="F18" s="34"/>
      <c r="G18" s="34" t="s">
        <v>305</v>
      </c>
      <c r="H18" s="38"/>
      <c r="I18" s="38"/>
      <c r="J18" s="34"/>
      <c r="K18" s="34" t="s">
        <v>305</v>
      </c>
      <c r="L18" s="38"/>
      <c r="M18" s="38"/>
      <c r="N18" s="34"/>
    </row>
    <row r="19" spans="1:14" x14ac:dyDescent="0.25">
      <c r="A19" s="12"/>
      <c r="B19" s="4"/>
      <c r="C19" s="13"/>
      <c r="D19" s="13"/>
      <c r="E19" s="13"/>
      <c r="F19" s="13"/>
      <c r="G19" s="13"/>
      <c r="H19" s="13"/>
      <c r="I19" s="13"/>
      <c r="J19" s="13"/>
      <c r="K19" s="13"/>
      <c r="L19" s="13"/>
      <c r="M19" s="13"/>
      <c r="N19" s="13"/>
    </row>
    <row r="20" spans="1:14" ht="15.75" thickBot="1" x14ac:dyDescent="0.3">
      <c r="A20" s="12"/>
      <c r="B20" s="17"/>
      <c r="C20" s="17" t="s">
        <v>305</v>
      </c>
      <c r="D20" s="56" t="s">
        <v>827</v>
      </c>
      <c r="E20" s="56"/>
      <c r="F20" s="56"/>
      <c r="G20" s="56"/>
      <c r="H20" s="56"/>
      <c r="I20" s="56"/>
      <c r="J20" s="56"/>
      <c r="K20" s="56"/>
      <c r="L20" s="56"/>
      <c r="M20" s="56"/>
      <c r="N20" s="17"/>
    </row>
    <row r="21" spans="1:14" ht="25.5" x14ac:dyDescent="0.25">
      <c r="A21" s="12"/>
      <c r="B21" s="46" t="s">
        <v>858</v>
      </c>
      <c r="C21" s="20" t="s">
        <v>305</v>
      </c>
      <c r="D21" s="19"/>
      <c r="E21" s="19"/>
      <c r="F21" s="19"/>
      <c r="G21" s="20" t="s">
        <v>305</v>
      </c>
      <c r="H21" s="19"/>
      <c r="I21" s="19"/>
      <c r="J21" s="19"/>
      <c r="K21" s="20" t="s">
        <v>305</v>
      </c>
      <c r="L21" s="19"/>
      <c r="M21" s="19"/>
      <c r="N21" s="19"/>
    </row>
    <row r="22" spans="1:14" x14ac:dyDescent="0.25">
      <c r="A22" s="12"/>
      <c r="B22" s="28" t="s">
        <v>104</v>
      </c>
      <c r="C22" s="17" t="s">
        <v>305</v>
      </c>
      <c r="D22" s="29" t="s">
        <v>317</v>
      </c>
      <c r="E22" s="30">
        <v>200.78</v>
      </c>
      <c r="F22" s="31" t="s">
        <v>305</v>
      </c>
      <c r="G22" s="17" t="s">
        <v>305</v>
      </c>
      <c r="H22" s="11" t="s">
        <v>317</v>
      </c>
      <c r="I22" s="47">
        <v>191.34</v>
      </c>
      <c r="J22" s="48" t="s">
        <v>305</v>
      </c>
      <c r="K22" s="17" t="s">
        <v>305</v>
      </c>
      <c r="L22" s="11" t="s">
        <v>317</v>
      </c>
      <c r="M22" s="47">
        <v>204.49</v>
      </c>
      <c r="N22" s="48" t="s">
        <v>305</v>
      </c>
    </row>
    <row r="23" spans="1:14" x14ac:dyDescent="0.25">
      <c r="A23" s="12"/>
      <c r="B23" s="24" t="s">
        <v>108</v>
      </c>
      <c r="C23" s="20" t="s">
        <v>305</v>
      </c>
      <c r="D23" s="25"/>
      <c r="E23" s="26">
        <v>200.78</v>
      </c>
      <c r="F23" s="27" t="s">
        <v>305</v>
      </c>
      <c r="G23" s="20" t="s">
        <v>305</v>
      </c>
      <c r="H23" s="49"/>
      <c r="I23" s="50">
        <v>191.34</v>
      </c>
      <c r="J23" s="51" t="s">
        <v>305</v>
      </c>
      <c r="K23" s="20" t="s">
        <v>305</v>
      </c>
      <c r="L23" s="49"/>
      <c r="M23" s="50">
        <v>204.48</v>
      </c>
      <c r="N23" s="51" t="s">
        <v>305</v>
      </c>
    </row>
  </sheetData>
  <mergeCells count="16">
    <mergeCell ref="D12:M12"/>
    <mergeCell ref="C19:N19"/>
    <mergeCell ref="D20:M20"/>
    <mergeCell ref="A1:A2"/>
    <mergeCell ref="B1:N1"/>
    <mergeCell ref="B2:N2"/>
    <mergeCell ref="A3:A23"/>
    <mergeCell ref="B3:N3"/>
    <mergeCell ref="B4:N4"/>
    <mergeCell ref="B5:N5"/>
    <mergeCell ref="D7:M7"/>
    <mergeCell ref="D8:E8"/>
    <mergeCell ref="H8:I8"/>
    <mergeCell ref="L8:M8"/>
    <mergeCell ref="D9:M9"/>
    <mergeCell ref="C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26.42578125" bestFit="1" customWidth="1"/>
    <col min="3" max="3" width="1.5703125" bestFit="1" customWidth="1"/>
    <col min="4" max="4" width="33.85546875" bestFit="1" customWidth="1"/>
    <col min="5" max="5" width="8.5703125" bestFit="1" customWidth="1"/>
    <col min="6" max="6" width="2" bestFit="1" customWidth="1"/>
    <col min="7" max="7" width="6.42578125" bestFit="1" customWidth="1"/>
    <col min="8" max="8" width="2.140625" customWidth="1"/>
    <col min="9" max="9" width="9.28515625" customWidth="1"/>
    <col min="10" max="10" width="2" bestFit="1" customWidth="1"/>
    <col min="11" max="11" width="5.7109375" bestFit="1" customWidth="1"/>
    <col min="12" max="12" width="2.5703125" customWidth="1"/>
    <col min="13" max="13" width="9" customWidth="1"/>
    <col min="14" max="14" width="2" bestFit="1" customWidth="1"/>
    <col min="16" max="16" width="2.85546875" customWidth="1"/>
    <col min="17" max="17" width="12.7109375" customWidth="1"/>
    <col min="18" max="18" width="2.7109375" customWidth="1"/>
    <col min="19" max="19" width="2.140625" customWidth="1"/>
    <col min="20" max="20" width="3" customWidth="1"/>
    <col min="21" max="21" width="7.28515625" customWidth="1"/>
    <col min="22" max="22" width="2" bestFit="1" customWidth="1"/>
  </cols>
  <sheetData>
    <row r="1" spans="1:22" ht="15" customHeight="1" x14ac:dyDescent="0.25">
      <c r="A1" s="7" t="s">
        <v>11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112</v>
      </c>
      <c r="B3" s="13" t="s">
        <v>4</v>
      </c>
      <c r="C3" s="13"/>
      <c r="D3" s="13"/>
      <c r="E3" s="13"/>
      <c r="F3" s="13"/>
      <c r="G3" s="13"/>
      <c r="H3" s="13"/>
      <c r="I3" s="13"/>
      <c r="J3" s="13"/>
      <c r="K3" s="13"/>
      <c r="L3" s="13"/>
      <c r="M3" s="13"/>
      <c r="N3" s="13"/>
      <c r="O3" s="13"/>
      <c r="P3" s="13"/>
      <c r="Q3" s="13"/>
      <c r="R3" s="13"/>
      <c r="S3" s="13"/>
      <c r="T3" s="13"/>
      <c r="U3" s="13"/>
      <c r="V3" s="13"/>
    </row>
    <row r="4" spans="1:22" x14ac:dyDescent="0.25">
      <c r="A4" s="12"/>
      <c r="B4" s="15" t="s">
        <v>869</v>
      </c>
      <c r="C4" s="15"/>
      <c r="D4" s="15"/>
      <c r="E4" s="15"/>
      <c r="F4" s="15"/>
      <c r="G4" s="15"/>
      <c r="H4" s="15"/>
      <c r="I4" s="15"/>
      <c r="J4" s="15"/>
      <c r="K4" s="15"/>
      <c r="L4" s="15"/>
      <c r="M4" s="15"/>
      <c r="N4" s="15"/>
      <c r="O4" s="15"/>
      <c r="P4" s="15"/>
      <c r="Q4" s="15"/>
      <c r="R4" s="15"/>
      <c r="S4" s="15"/>
      <c r="T4" s="15"/>
      <c r="U4" s="15"/>
      <c r="V4" s="15"/>
    </row>
    <row r="5" spans="1:22" x14ac:dyDescent="0.25">
      <c r="A5" s="12"/>
      <c r="B5" s="57"/>
      <c r="C5" s="57"/>
      <c r="D5" s="57"/>
      <c r="E5" s="57"/>
      <c r="F5" s="57"/>
      <c r="G5" s="57"/>
      <c r="H5" s="57"/>
      <c r="I5" s="57"/>
      <c r="J5" s="57"/>
      <c r="K5" s="57"/>
      <c r="L5" s="57"/>
      <c r="M5" s="57"/>
      <c r="N5" s="57"/>
      <c r="O5" s="57"/>
      <c r="P5" s="57"/>
      <c r="Q5" s="57"/>
      <c r="R5" s="57"/>
      <c r="S5" s="57"/>
      <c r="T5" s="57"/>
      <c r="U5" s="57"/>
      <c r="V5" s="57"/>
    </row>
    <row r="6" spans="1:22" x14ac:dyDescent="0.25">
      <c r="A6" s="12"/>
      <c r="B6" s="4"/>
      <c r="C6" s="4"/>
      <c r="D6" s="4"/>
      <c r="E6" s="4"/>
      <c r="F6" s="4"/>
      <c r="G6" s="4"/>
      <c r="H6" s="4"/>
      <c r="I6" s="4"/>
      <c r="J6" s="4"/>
    </row>
    <row r="7" spans="1:22" ht="15.75" thickBot="1" x14ac:dyDescent="0.3">
      <c r="A7" s="12"/>
      <c r="B7" s="17"/>
      <c r="C7" s="17" t="s">
        <v>305</v>
      </c>
      <c r="D7" s="56" t="s">
        <v>338</v>
      </c>
      <c r="E7" s="56"/>
      <c r="F7" s="56"/>
      <c r="G7" s="56"/>
      <c r="H7" s="56"/>
      <c r="I7" s="56"/>
      <c r="J7" s="17"/>
    </row>
    <row r="8" spans="1:22" ht="15.75" thickBot="1" x14ac:dyDescent="0.3">
      <c r="A8" s="12"/>
      <c r="B8" s="17"/>
      <c r="C8" s="17" t="s">
        <v>305</v>
      </c>
      <c r="D8" s="58">
        <v>2013</v>
      </c>
      <c r="E8" s="58"/>
      <c r="F8" s="17"/>
      <c r="G8" s="17" t="s">
        <v>305</v>
      </c>
      <c r="H8" s="58">
        <v>2012</v>
      </c>
      <c r="I8" s="58"/>
      <c r="J8" s="17"/>
    </row>
    <row r="9" spans="1:22" x14ac:dyDescent="0.25">
      <c r="A9" s="12"/>
      <c r="B9" s="17"/>
      <c r="C9" s="17" t="s">
        <v>305</v>
      </c>
      <c r="D9" s="55" t="s">
        <v>314</v>
      </c>
      <c r="E9" s="55"/>
      <c r="F9" s="55"/>
      <c r="G9" s="55"/>
      <c r="H9" s="55"/>
      <c r="I9" s="55"/>
      <c r="J9" s="17"/>
    </row>
    <row r="10" spans="1:22" x14ac:dyDescent="0.25">
      <c r="A10" s="12"/>
      <c r="B10" s="46" t="s">
        <v>870</v>
      </c>
      <c r="C10" s="20" t="s">
        <v>305</v>
      </c>
      <c r="D10" s="25" t="s">
        <v>317</v>
      </c>
      <c r="E10" s="37">
        <v>374699</v>
      </c>
      <c r="F10" s="27" t="s">
        <v>305</v>
      </c>
      <c r="G10" s="20" t="s">
        <v>305</v>
      </c>
      <c r="H10" s="49" t="s">
        <v>317</v>
      </c>
      <c r="I10" s="54">
        <v>420272</v>
      </c>
      <c r="J10" s="51" t="s">
        <v>305</v>
      </c>
    </row>
    <row r="11" spans="1:22" x14ac:dyDescent="0.25">
      <c r="A11" s="12"/>
      <c r="B11" s="23" t="s">
        <v>871</v>
      </c>
      <c r="C11" s="17" t="s">
        <v>305</v>
      </c>
      <c r="D11" s="29"/>
      <c r="E11" s="33">
        <v>44726</v>
      </c>
      <c r="F11" s="31" t="s">
        <v>305</v>
      </c>
      <c r="G11" s="17" t="s">
        <v>305</v>
      </c>
      <c r="H11" s="11"/>
      <c r="I11" s="53">
        <v>66563</v>
      </c>
      <c r="J11" s="48" t="s">
        <v>305</v>
      </c>
    </row>
    <row r="12" spans="1:22" ht="15" customHeight="1" x14ac:dyDescent="0.25">
      <c r="A12" s="2" t="s">
        <v>1113</v>
      </c>
      <c r="B12" s="13" t="s">
        <v>4</v>
      </c>
      <c r="C12" s="13"/>
      <c r="D12" s="13"/>
      <c r="E12" s="13"/>
      <c r="F12" s="13"/>
      <c r="G12" s="13"/>
      <c r="H12" s="13"/>
      <c r="I12" s="13"/>
      <c r="J12" s="13"/>
      <c r="K12" s="13"/>
      <c r="L12" s="13"/>
      <c r="M12" s="13"/>
      <c r="N12" s="13"/>
      <c r="O12" s="13"/>
      <c r="P12" s="13"/>
      <c r="Q12" s="13"/>
      <c r="R12" s="13"/>
      <c r="S12" s="13"/>
      <c r="T12" s="13"/>
      <c r="U12" s="13"/>
      <c r="V12" s="13"/>
    </row>
    <row r="13" spans="1:22" ht="15" customHeight="1" x14ac:dyDescent="0.25">
      <c r="A13" s="12" t="s">
        <v>1114</v>
      </c>
      <c r="B13" s="13" t="s">
        <v>4</v>
      </c>
      <c r="C13" s="13"/>
      <c r="D13" s="13"/>
      <c r="E13" s="13"/>
      <c r="F13" s="13"/>
      <c r="G13" s="13"/>
      <c r="H13" s="13"/>
      <c r="I13" s="13"/>
      <c r="J13" s="13"/>
      <c r="K13" s="13"/>
      <c r="L13" s="13"/>
      <c r="M13" s="13"/>
      <c r="N13" s="13"/>
      <c r="O13" s="13"/>
      <c r="P13" s="13"/>
      <c r="Q13" s="13"/>
      <c r="R13" s="13"/>
      <c r="S13" s="13"/>
      <c r="T13" s="13"/>
      <c r="U13" s="13"/>
      <c r="V13" s="13"/>
    </row>
    <row r="14" spans="1:22" x14ac:dyDescent="0.25">
      <c r="A14" s="12"/>
      <c r="B14" s="15" t="s">
        <v>882</v>
      </c>
      <c r="C14" s="15"/>
      <c r="D14" s="15"/>
      <c r="E14" s="15"/>
      <c r="F14" s="15"/>
      <c r="G14" s="15"/>
      <c r="H14" s="15"/>
      <c r="I14" s="15"/>
      <c r="J14" s="15"/>
      <c r="K14" s="15"/>
      <c r="L14" s="15"/>
      <c r="M14" s="15"/>
      <c r="N14" s="15"/>
      <c r="O14" s="15"/>
      <c r="P14" s="15"/>
      <c r="Q14" s="15"/>
      <c r="R14" s="15"/>
      <c r="S14" s="15"/>
      <c r="T14" s="15"/>
      <c r="U14" s="15"/>
      <c r="V14" s="15"/>
    </row>
    <row r="15" spans="1:22" x14ac:dyDescent="0.25">
      <c r="A15" s="12"/>
      <c r="B15" s="71" t="s">
        <v>883</v>
      </c>
      <c r="C15" s="71"/>
      <c r="D15" s="71"/>
      <c r="E15" s="71"/>
      <c r="F15" s="71"/>
      <c r="G15" s="71"/>
      <c r="H15" s="71"/>
      <c r="I15" s="71"/>
      <c r="J15" s="71"/>
      <c r="K15" s="71"/>
      <c r="L15" s="71"/>
      <c r="M15" s="71"/>
      <c r="N15" s="71"/>
      <c r="O15" s="71"/>
      <c r="P15" s="71"/>
      <c r="Q15" s="71"/>
      <c r="R15" s="71"/>
      <c r="S15" s="71"/>
      <c r="T15" s="71"/>
      <c r="U15" s="71"/>
      <c r="V15" s="71"/>
    </row>
    <row r="16" spans="1:22" x14ac:dyDescent="0.25">
      <c r="A16" s="12"/>
      <c r="B16" s="57"/>
      <c r="C16" s="57"/>
      <c r="D16" s="57"/>
      <c r="E16" s="57"/>
      <c r="F16" s="57"/>
      <c r="G16" s="57"/>
      <c r="H16" s="57"/>
      <c r="I16" s="57"/>
      <c r="J16" s="57"/>
      <c r="K16" s="57"/>
      <c r="L16" s="57"/>
      <c r="M16" s="57"/>
      <c r="N16" s="57"/>
      <c r="O16" s="57"/>
      <c r="P16" s="57"/>
      <c r="Q16" s="57"/>
      <c r="R16" s="57"/>
      <c r="S16" s="57"/>
      <c r="T16" s="57"/>
      <c r="U16" s="57"/>
      <c r="V16" s="57"/>
    </row>
    <row r="17" spans="1:22" x14ac:dyDescent="0.25">
      <c r="A17" s="12"/>
      <c r="B17" s="4"/>
      <c r="C17" s="4"/>
      <c r="D17" s="4"/>
      <c r="E17" s="4"/>
      <c r="F17" s="4"/>
      <c r="G17" s="4"/>
      <c r="H17" s="4"/>
      <c r="I17" s="4"/>
      <c r="J17" s="4"/>
      <c r="K17" s="4"/>
      <c r="L17" s="4"/>
      <c r="M17" s="4"/>
      <c r="N17" s="4"/>
      <c r="O17" s="4"/>
      <c r="P17" s="4"/>
      <c r="Q17" s="4"/>
      <c r="R17" s="4"/>
      <c r="S17" s="4"/>
      <c r="T17" s="4"/>
      <c r="U17" s="4"/>
      <c r="V17" s="4"/>
    </row>
    <row r="18" spans="1:22" ht="15.75" thickBot="1" x14ac:dyDescent="0.3">
      <c r="A18" s="12"/>
      <c r="B18" s="17"/>
      <c r="C18" s="17" t="s">
        <v>305</v>
      </c>
      <c r="D18" s="56" t="s">
        <v>494</v>
      </c>
      <c r="E18" s="56"/>
      <c r="F18" s="56"/>
      <c r="G18" s="56"/>
      <c r="H18" s="56"/>
      <c r="I18" s="56"/>
      <c r="J18" s="56"/>
      <c r="K18" s="56"/>
      <c r="L18" s="56"/>
      <c r="M18" s="56"/>
      <c r="N18" s="56"/>
      <c r="O18" s="56"/>
      <c r="P18" s="56"/>
      <c r="Q18" s="56"/>
      <c r="R18" s="56"/>
      <c r="S18" s="56"/>
      <c r="T18" s="56"/>
      <c r="U18" s="56"/>
      <c r="V18" s="17"/>
    </row>
    <row r="19" spans="1:22" x14ac:dyDescent="0.25">
      <c r="A19" s="12"/>
      <c r="B19" s="40"/>
      <c r="C19" s="40" t="s">
        <v>305</v>
      </c>
      <c r="D19" s="42" t="s">
        <v>884</v>
      </c>
      <c r="E19" s="42"/>
      <c r="F19" s="43"/>
      <c r="G19" s="43"/>
      <c r="H19" s="42" t="s">
        <v>887</v>
      </c>
      <c r="I19" s="42"/>
      <c r="J19" s="42"/>
      <c r="K19" s="42"/>
      <c r="L19" s="42"/>
      <c r="M19" s="42"/>
      <c r="N19" s="43"/>
      <c r="O19" s="43"/>
      <c r="P19" s="42" t="s">
        <v>889</v>
      </c>
      <c r="Q19" s="42"/>
      <c r="R19" s="42"/>
      <c r="S19" s="42"/>
      <c r="T19" s="42"/>
      <c r="U19" s="42"/>
      <c r="V19" s="40"/>
    </row>
    <row r="20" spans="1:22" x14ac:dyDescent="0.25">
      <c r="A20" s="12"/>
      <c r="B20" s="40"/>
      <c r="C20" s="40"/>
      <c r="D20" s="41" t="s">
        <v>885</v>
      </c>
      <c r="E20" s="41"/>
      <c r="F20" s="40"/>
      <c r="G20" s="40"/>
      <c r="H20" s="41" t="s">
        <v>888</v>
      </c>
      <c r="I20" s="41"/>
      <c r="J20" s="41"/>
      <c r="K20" s="41"/>
      <c r="L20" s="41"/>
      <c r="M20" s="41"/>
      <c r="N20" s="40"/>
      <c r="O20" s="40"/>
      <c r="P20" s="41" t="s">
        <v>890</v>
      </c>
      <c r="Q20" s="41"/>
      <c r="R20" s="41"/>
      <c r="S20" s="41"/>
      <c r="T20" s="41"/>
      <c r="U20" s="41"/>
      <c r="V20" s="40"/>
    </row>
    <row r="21" spans="1:22" ht="15.75" thickBot="1" x14ac:dyDescent="0.3">
      <c r="A21" s="12"/>
      <c r="B21" s="40"/>
      <c r="C21" s="40"/>
      <c r="D21" s="39" t="s">
        <v>886</v>
      </c>
      <c r="E21" s="39"/>
      <c r="F21" s="40"/>
      <c r="G21" s="40"/>
      <c r="H21" s="39" t="s">
        <v>886</v>
      </c>
      <c r="I21" s="39"/>
      <c r="J21" s="39"/>
      <c r="K21" s="39"/>
      <c r="L21" s="39"/>
      <c r="M21" s="39"/>
      <c r="N21" s="40"/>
      <c r="O21" s="40"/>
      <c r="P21" s="39" t="s">
        <v>891</v>
      </c>
      <c r="Q21" s="39"/>
      <c r="R21" s="39"/>
      <c r="S21" s="39"/>
      <c r="T21" s="39"/>
      <c r="U21" s="39"/>
      <c r="V21" s="40"/>
    </row>
    <row r="22" spans="1:22" ht="19.5" customHeight="1" thickBot="1" x14ac:dyDescent="0.3">
      <c r="A22" s="12"/>
      <c r="B22" s="17"/>
      <c r="C22" s="17" t="s">
        <v>305</v>
      </c>
      <c r="D22" s="58" t="s">
        <v>892</v>
      </c>
      <c r="E22" s="58"/>
      <c r="F22" s="17"/>
      <c r="G22" s="17"/>
      <c r="H22" s="58" t="s">
        <v>893</v>
      </c>
      <c r="I22" s="58"/>
      <c r="J22" s="17"/>
      <c r="K22" s="17" t="s">
        <v>305</v>
      </c>
      <c r="L22" s="58" t="s">
        <v>892</v>
      </c>
      <c r="M22" s="58"/>
      <c r="N22" s="17"/>
      <c r="O22" s="17"/>
      <c r="P22" s="58" t="s">
        <v>893</v>
      </c>
      <c r="Q22" s="58"/>
      <c r="R22" s="17"/>
      <c r="S22" s="17" t="s">
        <v>305</v>
      </c>
      <c r="T22" s="58" t="s">
        <v>892</v>
      </c>
      <c r="U22" s="58"/>
      <c r="V22" s="17"/>
    </row>
    <row r="23" spans="1:22" x14ac:dyDescent="0.25">
      <c r="A23" s="12"/>
      <c r="B23" s="17"/>
      <c r="C23" s="17" t="s">
        <v>305</v>
      </c>
      <c r="D23" s="55" t="s">
        <v>314</v>
      </c>
      <c r="E23" s="55"/>
      <c r="F23" s="55"/>
      <c r="G23" s="55"/>
      <c r="H23" s="55"/>
      <c r="I23" s="55"/>
      <c r="J23" s="55"/>
      <c r="K23" s="55"/>
      <c r="L23" s="55"/>
      <c r="M23" s="55"/>
      <c r="N23" s="55"/>
      <c r="O23" s="55"/>
      <c r="P23" s="55"/>
      <c r="Q23" s="55"/>
      <c r="R23" s="55"/>
      <c r="S23" s="55"/>
      <c r="T23" s="55"/>
      <c r="U23" s="55"/>
      <c r="V23" s="17"/>
    </row>
    <row r="24" spans="1:22" x14ac:dyDescent="0.25">
      <c r="A24" s="12"/>
      <c r="B24" s="67">
        <v>83.875</v>
      </c>
      <c r="C24" s="20" t="s">
        <v>305</v>
      </c>
      <c r="D24" s="19"/>
      <c r="E24" s="19"/>
      <c r="F24" s="19"/>
      <c r="G24" s="20"/>
      <c r="H24" s="19"/>
      <c r="I24" s="70"/>
      <c r="J24" s="70"/>
      <c r="K24" s="70"/>
      <c r="L24" s="70"/>
      <c r="M24" s="70"/>
      <c r="N24" s="19"/>
      <c r="O24" s="20"/>
      <c r="P24" s="19"/>
      <c r="Q24" s="19"/>
      <c r="R24" s="19"/>
      <c r="S24" s="20" t="s">
        <v>305</v>
      </c>
      <c r="T24" s="19"/>
      <c r="U24" s="19"/>
      <c r="V24" s="19"/>
    </row>
    <row r="25" spans="1:22" x14ac:dyDescent="0.25">
      <c r="A25" s="12"/>
      <c r="B25" s="69" t="s">
        <v>878</v>
      </c>
      <c r="C25" s="17" t="s">
        <v>305</v>
      </c>
      <c r="D25" s="29" t="s">
        <v>317</v>
      </c>
      <c r="E25" s="33">
        <v>3242</v>
      </c>
      <c r="F25" s="31" t="s">
        <v>305</v>
      </c>
      <c r="G25" s="17"/>
      <c r="H25" s="11"/>
      <c r="I25" s="47" t="s">
        <v>894</v>
      </c>
      <c r="J25" s="48" t="s">
        <v>305</v>
      </c>
      <c r="K25" s="17" t="s">
        <v>305</v>
      </c>
      <c r="L25" s="29" t="s">
        <v>317</v>
      </c>
      <c r="M25" s="30" t="s">
        <v>895</v>
      </c>
      <c r="N25" s="31" t="s">
        <v>343</v>
      </c>
      <c r="O25" s="17"/>
      <c r="P25" s="11"/>
      <c r="Q25" s="47" t="s">
        <v>894</v>
      </c>
      <c r="R25" s="48" t="s">
        <v>305</v>
      </c>
      <c r="S25" s="17" t="s">
        <v>305</v>
      </c>
      <c r="T25" s="29" t="s">
        <v>317</v>
      </c>
      <c r="U25" s="30" t="s">
        <v>896</v>
      </c>
      <c r="V25" s="31" t="s">
        <v>343</v>
      </c>
    </row>
    <row r="26" spans="1:22" x14ac:dyDescent="0.25">
      <c r="A26" s="12"/>
      <c r="B26" s="67">
        <v>83.833333333333329</v>
      </c>
      <c r="C26" s="20" t="s">
        <v>305</v>
      </c>
      <c r="D26" s="19"/>
      <c r="E26" s="19"/>
      <c r="F26" s="19"/>
      <c r="G26" s="20"/>
      <c r="H26" s="19"/>
      <c r="I26" s="19"/>
      <c r="J26" s="19"/>
      <c r="K26" s="20" t="s">
        <v>305</v>
      </c>
      <c r="L26" s="19"/>
      <c r="M26" s="19"/>
      <c r="N26" s="19"/>
      <c r="O26" s="20"/>
      <c r="P26" s="19"/>
      <c r="Q26" s="19"/>
      <c r="R26" s="19"/>
      <c r="S26" s="20" t="s">
        <v>305</v>
      </c>
      <c r="T26" s="19"/>
      <c r="U26" s="19"/>
      <c r="V26" s="19"/>
    </row>
    <row r="27" spans="1:22" x14ac:dyDescent="0.25">
      <c r="A27" s="12"/>
      <c r="B27" s="28" t="s">
        <v>878</v>
      </c>
      <c r="C27" s="17" t="s">
        <v>305</v>
      </c>
      <c r="D27" s="11"/>
      <c r="E27" s="47" t="s">
        <v>777</v>
      </c>
      <c r="F27" s="48" t="s">
        <v>343</v>
      </c>
      <c r="G27" s="17"/>
      <c r="H27" s="11"/>
      <c r="I27" s="47" t="s">
        <v>180</v>
      </c>
      <c r="J27" s="48" t="s">
        <v>305</v>
      </c>
      <c r="K27" s="17" t="s">
        <v>305</v>
      </c>
      <c r="L27" s="11"/>
      <c r="M27" s="47" t="s">
        <v>897</v>
      </c>
      <c r="N27" s="48" t="s">
        <v>343</v>
      </c>
      <c r="O27" s="17"/>
      <c r="P27" s="11"/>
      <c r="Q27" s="47" t="s">
        <v>180</v>
      </c>
      <c r="R27" s="48" t="s">
        <v>305</v>
      </c>
      <c r="S27" s="17" t="s">
        <v>305</v>
      </c>
      <c r="T27" s="11"/>
      <c r="U27" s="47" t="s">
        <v>898</v>
      </c>
      <c r="V27" s="48" t="s">
        <v>343</v>
      </c>
    </row>
    <row r="28" spans="1:22" x14ac:dyDescent="0.25">
      <c r="A28" s="12"/>
      <c r="B28" s="67">
        <v>83.791666666666671</v>
      </c>
      <c r="C28" s="20" t="s">
        <v>305</v>
      </c>
      <c r="D28" s="19"/>
      <c r="E28" s="19"/>
      <c r="F28" s="19"/>
      <c r="G28" s="20"/>
      <c r="H28" s="19"/>
      <c r="I28" s="19"/>
      <c r="J28" s="19"/>
      <c r="K28" s="20" t="s">
        <v>305</v>
      </c>
      <c r="L28" s="19"/>
      <c r="M28" s="19"/>
      <c r="N28" s="19"/>
      <c r="O28" s="20"/>
      <c r="P28" s="19"/>
      <c r="Q28" s="19"/>
      <c r="R28" s="19"/>
      <c r="S28" s="20" t="s">
        <v>305</v>
      </c>
      <c r="T28" s="19"/>
      <c r="U28" s="19"/>
      <c r="V28" s="19"/>
    </row>
    <row r="29" spans="1:22" x14ac:dyDescent="0.25">
      <c r="A29" s="12"/>
      <c r="B29" s="28" t="s">
        <v>878</v>
      </c>
      <c r="C29" s="17" t="s">
        <v>305</v>
      </c>
      <c r="D29" s="11"/>
      <c r="E29" s="47" t="s">
        <v>798</v>
      </c>
      <c r="F29" s="48" t="s">
        <v>343</v>
      </c>
      <c r="G29" s="17"/>
      <c r="H29" s="11"/>
      <c r="I29" s="47" t="s">
        <v>180</v>
      </c>
      <c r="J29" s="48" t="s">
        <v>305</v>
      </c>
      <c r="K29" s="17" t="s">
        <v>305</v>
      </c>
      <c r="L29" s="11"/>
      <c r="M29" s="53">
        <v>5006</v>
      </c>
      <c r="N29" s="48" t="s">
        <v>305</v>
      </c>
      <c r="O29" s="17"/>
      <c r="P29" s="11"/>
      <c r="Q29" s="47" t="s">
        <v>180</v>
      </c>
      <c r="R29" s="48" t="s">
        <v>305</v>
      </c>
      <c r="S29" s="17" t="s">
        <v>305</v>
      </c>
      <c r="T29" s="11"/>
      <c r="U29" s="47" t="s">
        <v>899</v>
      </c>
      <c r="V29" s="48" t="s">
        <v>343</v>
      </c>
    </row>
    <row r="30" spans="1:22" ht="15" customHeight="1" x14ac:dyDescent="0.25">
      <c r="A30" s="2" t="s">
        <v>1115</v>
      </c>
      <c r="B30" s="13" t="s">
        <v>4</v>
      </c>
      <c r="C30" s="13"/>
      <c r="D30" s="13"/>
      <c r="E30" s="13"/>
      <c r="F30" s="13"/>
      <c r="G30" s="13"/>
      <c r="H30" s="13"/>
      <c r="I30" s="13"/>
      <c r="J30" s="13"/>
      <c r="K30" s="13"/>
      <c r="L30" s="13"/>
      <c r="M30" s="13"/>
      <c r="N30" s="13"/>
      <c r="O30" s="13"/>
      <c r="P30" s="13"/>
      <c r="Q30" s="13"/>
      <c r="R30" s="13"/>
      <c r="S30" s="13"/>
      <c r="T30" s="13"/>
      <c r="U30" s="13"/>
      <c r="V30" s="13"/>
    </row>
    <row r="31" spans="1:22" ht="15" customHeight="1" x14ac:dyDescent="0.25">
      <c r="A31" s="12" t="s">
        <v>1116</v>
      </c>
      <c r="B31" s="13" t="s">
        <v>4</v>
      </c>
      <c r="C31" s="13"/>
      <c r="D31" s="13"/>
      <c r="E31" s="13"/>
      <c r="F31" s="13"/>
      <c r="G31" s="13"/>
      <c r="H31" s="13"/>
      <c r="I31" s="13"/>
      <c r="J31" s="13"/>
      <c r="K31" s="13"/>
      <c r="L31" s="13"/>
      <c r="M31" s="13"/>
      <c r="N31" s="13"/>
      <c r="O31" s="13"/>
      <c r="P31" s="13"/>
      <c r="Q31" s="13"/>
      <c r="R31" s="13"/>
      <c r="S31" s="13"/>
      <c r="T31" s="13"/>
      <c r="U31" s="13"/>
      <c r="V31" s="13"/>
    </row>
    <row r="32" spans="1:22" x14ac:dyDescent="0.25">
      <c r="A32" s="12"/>
      <c r="B32" s="15" t="s">
        <v>873</v>
      </c>
      <c r="C32" s="15"/>
      <c r="D32" s="15"/>
      <c r="E32" s="15"/>
      <c r="F32" s="15"/>
      <c r="G32" s="15"/>
      <c r="H32" s="15"/>
      <c r="I32" s="15"/>
      <c r="J32" s="15"/>
      <c r="K32" s="15"/>
      <c r="L32" s="15"/>
      <c r="M32" s="15"/>
      <c r="N32" s="15"/>
      <c r="O32" s="15"/>
      <c r="P32" s="15"/>
      <c r="Q32" s="15"/>
      <c r="R32" s="15"/>
      <c r="S32" s="15"/>
      <c r="T32" s="15"/>
      <c r="U32" s="15"/>
      <c r="V32" s="15"/>
    </row>
    <row r="33" spans="1:22" x14ac:dyDescent="0.25">
      <c r="A33" s="12"/>
      <c r="B33" s="71" t="s">
        <v>874</v>
      </c>
      <c r="C33" s="71"/>
      <c r="D33" s="71"/>
      <c r="E33" s="71"/>
      <c r="F33" s="71"/>
      <c r="G33" s="71"/>
      <c r="H33" s="71"/>
      <c r="I33" s="71"/>
      <c r="J33" s="71"/>
      <c r="K33" s="71"/>
      <c r="L33" s="71"/>
      <c r="M33" s="71"/>
      <c r="N33" s="71"/>
      <c r="O33" s="71"/>
      <c r="P33" s="71"/>
      <c r="Q33" s="71"/>
      <c r="R33" s="71"/>
      <c r="S33" s="71"/>
      <c r="T33" s="71"/>
      <c r="U33" s="71"/>
      <c r="V33" s="71"/>
    </row>
    <row r="34" spans="1:22" x14ac:dyDescent="0.25">
      <c r="A34" s="12"/>
      <c r="B34" s="57"/>
      <c r="C34" s="57"/>
      <c r="D34" s="57"/>
      <c r="E34" s="57"/>
      <c r="F34" s="57"/>
      <c r="G34" s="57"/>
      <c r="H34" s="57"/>
      <c r="I34" s="57"/>
      <c r="J34" s="57"/>
      <c r="K34" s="57"/>
      <c r="L34" s="57"/>
      <c r="M34" s="57"/>
      <c r="N34" s="57"/>
      <c r="O34" s="57"/>
      <c r="P34" s="57"/>
      <c r="Q34" s="57"/>
      <c r="R34" s="57"/>
      <c r="S34" s="57"/>
      <c r="T34" s="57"/>
      <c r="U34" s="57"/>
      <c r="V34" s="57"/>
    </row>
    <row r="35" spans="1:22" x14ac:dyDescent="0.25">
      <c r="A35" s="12"/>
      <c r="B35" s="4"/>
      <c r="C35" s="4"/>
      <c r="D35" s="4"/>
      <c r="E35" s="4"/>
      <c r="F35" s="4"/>
      <c r="G35" s="4"/>
      <c r="H35" s="4"/>
      <c r="I35" s="4"/>
      <c r="J35" s="4"/>
      <c r="K35" s="4"/>
      <c r="L35" s="4"/>
    </row>
    <row r="36" spans="1:22" ht="15.75" thickBot="1" x14ac:dyDescent="0.3">
      <c r="A36" s="12"/>
      <c r="B36" s="17"/>
      <c r="C36" s="17"/>
      <c r="D36" s="17"/>
      <c r="E36" s="17" t="s">
        <v>305</v>
      </c>
      <c r="F36" s="39" t="s">
        <v>875</v>
      </c>
      <c r="G36" s="39"/>
      <c r="H36" s="39"/>
      <c r="I36" s="39"/>
      <c r="J36" s="39"/>
      <c r="K36" s="39"/>
      <c r="L36" s="17"/>
    </row>
    <row r="37" spans="1:22" ht="15.75" thickBot="1" x14ac:dyDescent="0.3">
      <c r="A37" s="12"/>
      <c r="B37" s="17"/>
      <c r="C37" s="17"/>
      <c r="D37" s="17"/>
      <c r="E37" s="17" t="s">
        <v>305</v>
      </c>
      <c r="F37" s="63" t="s">
        <v>338</v>
      </c>
      <c r="G37" s="63"/>
      <c r="H37" s="63"/>
      <c r="I37" s="63"/>
      <c r="J37" s="63"/>
      <c r="K37" s="63"/>
      <c r="L37" s="17"/>
    </row>
    <row r="38" spans="1:22" ht="15.75" thickBot="1" x14ac:dyDescent="0.3">
      <c r="A38" s="12"/>
      <c r="B38" s="17"/>
      <c r="C38" s="17"/>
      <c r="D38" s="18" t="s">
        <v>876</v>
      </c>
      <c r="E38" s="17" t="s">
        <v>305</v>
      </c>
      <c r="F38" s="63">
        <v>2013</v>
      </c>
      <c r="G38" s="63"/>
      <c r="H38" s="17"/>
      <c r="I38" s="17" t="s">
        <v>305</v>
      </c>
      <c r="J38" s="63">
        <v>2012</v>
      </c>
      <c r="K38" s="63"/>
      <c r="L38" s="17"/>
    </row>
    <row r="39" spans="1:22" x14ac:dyDescent="0.25">
      <c r="A39" s="12"/>
      <c r="B39" s="17"/>
      <c r="C39" s="17"/>
      <c r="D39" s="17"/>
      <c r="E39" s="17" t="s">
        <v>305</v>
      </c>
      <c r="F39" s="41" t="s">
        <v>314</v>
      </c>
      <c r="G39" s="41"/>
      <c r="H39" s="41"/>
      <c r="I39" s="41"/>
      <c r="J39" s="41"/>
      <c r="K39" s="41"/>
      <c r="L39" s="17"/>
    </row>
    <row r="40" spans="1:22" x14ac:dyDescent="0.25">
      <c r="A40" s="12"/>
      <c r="B40" s="46" t="s">
        <v>877</v>
      </c>
      <c r="C40" s="20"/>
      <c r="D40" s="19"/>
      <c r="E40" s="20" t="s">
        <v>305</v>
      </c>
      <c r="F40" s="19"/>
      <c r="G40" s="19"/>
      <c r="H40" s="19"/>
      <c r="I40" s="20" t="s">
        <v>305</v>
      </c>
      <c r="J40" s="19"/>
      <c r="K40" s="19"/>
      <c r="L40" s="19"/>
    </row>
    <row r="41" spans="1:22" x14ac:dyDescent="0.25">
      <c r="A41" s="12"/>
      <c r="B41" s="28" t="s">
        <v>878</v>
      </c>
      <c r="C41" s="17"/>
      <c r="D41" s="11" t="s">
        <v>612</v>
      </c>
      <c r="E41" s="17" t="s">
        <v>305</v>
      </c>
      <c r="F41" s="29" t="s">
        <v>317</v>
      </c>
      <c r="G41" s="30">
        <v>44</v>
      </c>
      <c r="H41" s="31" t="s">
        <v>305</v>
      </c>
      <c r="I41" s="17" t="s">
        <v>305</v>
      </c>
      <c r="J41" s="11" t="s">
        <v>317</v>
      </c>
      <c r="K41" s="47">
        <v>443</v>
      </c>
      <c r="L41" s="48" t="s">
        <v>305</v>
      </c>
    </row>
    <row r="42" spans="1:22" x14ac:dyDescent="0.25">
      <c r="A42" s="12"/>
      <c r="B42" s="46" t="s">
        <v>879</v>
      </c>
      <c r="C42" s="20"/>
      <c r="D42" s="19"/>
      <c r="E42" s="20" t="s">
        <v>305</v>
      </c>
      <c r="F42" s="19"/>
      <c r="G42" s="19"/>
      <c r="H42" s="19"/>
      <c r="I42" s="20" t="s">
        <v>305</v>
      </c>
      <c r="J42" s="19"/>
      <c r="K42" s="19"/>
      <c r="L42" s="19"/>
    </row>
    <row r="43" spans="1:22" x14ac:dyDescent="0.25">
      <c r="A43" s="12"/>
      <c r="B43" s="28" t="s">
        <v>878</v>
      </c>
      <c r="C43" s="17"/>
      <c r="D43" s="11" t="s">
        <v>613</v>
      </c>
      <c r="E43" s="17" t="s">
        <v>305</v>
      </c>
      <c r="F43" s="29"/>
      <c r="G43" s="33">
        <v>2267</v>
      </c>
      <c r="H43" s="31" t="s">
        <v>305</v>
      </c>
      <c r="I43" s="17" t="s">
        <v>305</v>
      </c>
      <c r="J43" s="11"/>
      <c r="K43" s="53">
        <v>4472</v>
      </c>
      <c r="L43" s="48" t="s">
        <v>305</v>
      </c>
    </row>
    <row r="44" spans="1:22" ht="15" customHeight="1" x14ac:dyDescent="0.25">
      <c r="A44" s="2" t="s">
        <v>1117</v>
      </c>
      <c r="B44" s="13" t="s">
        <v>4</v>
      </c>
      <c r="C44" s="13"/>
      <c r="D44" s="13"/>
      <c r="E44" s="13"/>
      <c r="F44" s="13"/>
      <c r="G44" s="13"/>
      <c r="H44" s="13"/>
      <c r="I44" s="13"/>
      <c r="J44" s="13"/>
      <c r="K44" s="13"/>
      <c r="L44" s="13"/>
      <c r="M44" s="13"/>
      <c r="N44" s="13"/>
      <c r="O44" s="13"/>
      <c r="P44" s="13"/>
      <c r="Q44" s="13"/>
      <c r="R44" s="13"/>
      <c r="S44" s="13"/>
      <c r="T44" s="13"/>
      <c r="U44" s="13"/>
      <c r="V44" s="13"/>
    </row>
    <row r="45" spans="1:22" ht="15" customHeight="1" x14ac:dyDescent="0.25">
      <c r="A45" s="12" t="s">
        <v>1116</v>
      </c>
      <c r="B45" s="13" t="s">
        <v>4</v>
      </c>
      <c r="C45" s="13"/>
      <c r="D45" s="13"/>
      <c r="E45" s="13"/>
      <c r="F45" s="13"/>
      <c r="G45" s="13"/>
      <c r="H45" s="13"/>
      <c r="I45" s="13"/>
      <c r="J45" s="13"/>
      <c r="K45" s="13"/>
      <c r="L45" s="13"/>
      <c r="M45" s="13"/>
      <c r="N45" s="13"/>
      <c r="O45" s="13"/>
      <c r="P45" s="13"/>
      <c r="Q45" s="13"/>
      <c r="R45" s="13"/>
      <c r="S45" s="13"/>
      <c r="T45" s="13"/>
      <c r="U45" s="13"/>
      <c r="V45" s="13"/>
    </row>
    <row r="46" spans="1:22" x14ac:dyDescent="0.25">
      <c r="A46" s="12"/>
      <c r="B46" s="71" t="s">
        <v>880</v>
      </c>
      <c r="C46" s="71"/>
      <c r="D46" s="71"/>
      <c r="E46" s="71"/>
      <c r="F46" s="71"/>
      <c r="G46" s="71"/>
      <c r="H46" s="71"/>
      <c r="I46" s="71"/>
      <c r="J46" s="71"/>
      <c r="K46" s="71"/>
      <c r="L46" s="71"/>
      <c r="M46" s="71"/>
      <c r="N46" s="71"/>
      <c r="O46" s="71"/>
      <c r="P46" s="71"/>
      <c r="Q46" s="71"/>
      <c r="R46" s="71"/>
      <c r="S46" s="71"/>
      <c r="T46" s="71"/>
      <c r="U46" s="71"/>
      <c r="V46" s="71"/>
    </row>
    <row r="47" spans="1:22" x14ac:dyDescent="0.25">
      <c r="A47" s="12"/>
      <c r="B47" s="57"/>
      <c r="C47" s="57"/>
      <c r="D47" s="57"/>
      <c r="E47" s="57"/>
      <c r="F47" s="57"/>
      <c r="G47" s="57"/>
      <c r="H47" s="57"/>
      <c r="I47" s="57"/>
      <c r="J47" s="57"/>
      <c r="K47" s="57"/>
      <c r="L47" s="57"/>
      <c r="M47" s="57"/>
      <c r="N47" s="57"/>
      <c r="O47" s="57"/>
      <c r="P47" s="57"/>
      <c r="Q47" s="57"/>
      <c r="R47" s="57"/>
      <c r="S47" s="57"/>
      <c r="T47" s="57"/>
      <c r="U47" s="57"/>
      <c r="V47" s="57"/>
    </row>
    <row r="48" spans="1:22" x14ac:dyDescent="0.25">
      <c r="A48" s="12"/>
      <c r="B48" s="4"/>
      <c r="C48" s="4"/>
      <c r="D48" s="4"/>
      <c r="E48" s="4"/>
      <c r="F48" s="4"/>
      <c r="G48" s="4"/>
      <c r="H48" s="4"/>
      <c r="I48" s="4"/>
      <c r="J48" s="4"/>
      <c r="K48" s="4"/>
      <c r="L48" s="4"/>
    </row>
    <row r="49" spans="1:22" ht="15.75" thickBot="1" x14ac:dyDescent="0.3">
      <c r="A49" s="12"/>
      <c r="B49" s="17"/>
      <c r="C49" s="17"/>
      <c r="D49" s="17"/>
      <c r="E49" s="17" t="s">
        <v>305</v>
      </c>
      <c r="F49" s="39" t="s">
        <v>875</v>
      </c>
      <c r="G49" s="39"/>
      <c r="H49" s="39"/>
      <c r="I49" s="39"/>
      <c r="J49" s="39"/>
      <c r="K49" s="39"/>
      <c r="L49" s="17"/>
    </row>
    <row r="50" spans="1:22" ht="15.75" thickBot="1" x14ac:dyDescent="0.3">
      <c r="A50" s="12"/>
      <c r="B50" s="17"/>
      <c r="C50" s="17"/>
      <c r="D50" s="17"/>
      <c r="E50" s="17" t="s">
        <v>305</v>
      </c>
      <c r="F50" s="63" t="s">
        <v>338</v>
      </c>
      <c r="G50" s="63"/>
      <c r="H50" s="63"/>
      <c r="I50" s="63"/>
      <c r="J50" s="63"/>
      <c r="K50" s="63"/>
      <c r="L50" s="17"/>
    </row>
    <row r="51" spans="1:22" ht="15.75" thickBot="1" x14ac:dyDescent="0.3">
      <c r="A51" s="12"/>
      <c r="B51" s="17"/>
      <c r="C51" s="17"/>
      <c r="D51" s="18" t="s">
        <v>876</v>
      </c>
      <c r="E51" s="17" t="s">
        <v>305</v>
      </c>
      <c r="F51" s="63">
        <v>2013</v>
      </c>
      <c r="G51" s="63"/>
      <c r="H51" s="17"/>
      <c r="I51" s="17" t="s">
        <v>305</v>
      </c>
      <c r="J51" s="58">
        <v>2012</v>
      </c>
      <c r="K51" s="58"/>
      <c r="L51" s="17"/>
    </row>
    <row r="52" spans="1:22" x14ac:dyDescent="0.25">
      <c r="A52" s="12"/>
      <c r="B52" s="17"/>
      <c r="C52" s="17"/>
      <c r="D52" s="17"/>
      <c r="E52" s="17" t="s">
        <v>305</v>
      </c>
      <c r="F52" s="41" t="s">
        <v>314</v>
      </c>
      <c r="G52" s="41"/>
      <c r="H52" s="41"/>
      <c r="I52" s="41"/>
      <c r="J52" s="41"/>
      <c r="K52" s="41"/>
      <c r="L52" s="17"/>
    </row>
    <row r="53" spans="1:22" x14ac:dyDescent="0.25">
      <c r="A53" s="12"/>
      <c r="B53" s="46" t="s">
        <v>877</v>
      </c>
      <c r="C53" s="20"/>
      <c r="D53" s="19"/>
      <c r="E53" s="20" t="s">
        <v>305</v>
      </c>
      <c r="F53" s="19"/>
      <c r="G53" s="19"/>
      <c r="H53" s="19"/>
      <c r="I53" s="20" t="s">
        <v>305</v>
      </c>
      <c r="J53" s="19"/>
      <c r="K53" s="19"/>
      <c r="L53" s="19"/>
    </row>
    <row r="54" spans="1:22" x14ac:dyDescent="0.25">
      <c r="A54" s="12"/>
      <c r="B54" s="28" t="s">
        <v>878</v>
      </c>
      <c r="C54" s="17"/>
      <c r="D54" s="11" t="s">
        <v>612</v>
      </c>
      <c r="E54" s="17" t="s">
        <v>305</v>
      </c>
      <c r="F54" s="29" t="s">
        <v>317</v>
      </c>
      <c r="G54" s="30">
        <v>210</v>
      </c>
      <c r="H54" s="31" t="s">
        <v>305</v>
      </c>
      <c r="I54" s="17" t="s">
        <v>305</v>
      </c>
      <c r="J54" s="11" t="s">
        <v>317</v>
      </c>
      <c r="K54" s="47">
        <v>388</v>
      </c>
      <c r="L54" s="48" t="s">
        <v>305</v>
      </c>
    </row>
    <row r="55" spans="1:22" x14ac:dyDescent="0.25">
      <c r="A55" s="12"/>
      <c r="B55" s="46" t="s">
        <v>879</v>
      </c>
      <c r="C55" s="20"/>
      <c r="D55" s="19"/>
      <c r="E55" s="20" t="s">
        <v>305</v>
      </c>
      <c r="F55" s="19"/>
      <c r="G55" s="19"/>
      <c r="H55" s="19"/>
      <c r="I55" s="20" t="s">
        <v>305</v>
      </c>
      <c r="J55" s="19"/>
      <c r="K55" s="19"/>
      <c r="L55" s="19"/>
    </row>
    <row r="56" spans="1:22" x14ac:dyDescent="0.25">
      <c r="A56" s="12"/>
      <c r="B56" s="28" t="s">
        <v>878</v>
      </c>
      <c r="C56" s="17"/>
      <c r="D56" s="11" t="s">
        <v>613</v>
      </c>
      <c r="E56" s="17" t="s">
        <v>305</v>
      </c>
      <c r="F56" s="29"/>
      <c r="G56" s="33">
        <v>12678</v>
      </c>
      <c r="H56" s="31" t="s">
        <v>305</v>
      </c>
      <c r="I56" s="17" t="s">
        <v>305</v>
      </c>
      <c r="J56" s="11"/>
      <c r="K56" s="53">
        <v>21021</v>
      </c>
      <c r="L56" s="48" t="s">
        <v>305</v>
      </c>
    </row>
    <row r="57" spans="1:22" ht="15" customHeight="1" x14ac:dyDescent="0.25">
      <c r="A57" s="12" t="s">
        <v>1114</v>
      </c>
      <c r="B57" s="13" t="s">
        <v>4</v>
      </c>
      <c r="C57" s="13"/>
      <c r="D57" s="13"/>
      <c r="E57" s="13"/>
      <c r="F57" s="13"/>
      <c r="G57" s="13"/>
      <c r="H57" s="13"/>
      <c r="I57" s="13"/>
      <c r="J57" s="13"/>
      <c r="K57" s="13"/>
      <c r="L57" s="13"/>
      <c r="M57" s="13"/>
      <c r="N57" s="13"/>
      <c r="O57" s="13"/>
      <c r="P57" s="13"/>
      <c r="Q57" s="13"/>
      <c r="R57" s="13"/>
      <c r="S57" s="13"/>
      <c r="T57" s="13"/>
      <c r="U57" s="13"/>
      <c r="V57" s="13"/>
    </row>
    <row r="58" spans="1:22" x14ac:dyDescent="0.25">
      <c r="A58" s="12"/>
      <c r="B58" s="71" t="s">
        <v>880</v>
      </c>
      <c r="C58" s="71"/>
      <c r="D58" s="71"/>
      <c r="E58" s="71"/>
      <c r="F58" s="71"/>
      <c r="G58" s="71"/>
      <c r="H58" s="71"/>
      <c r="I58" s="71"/>
      <c r="J58" s="71"/>
      <c r="K58" s="71"/>
      <c r="L58" s="71"/>
      <c r="M58" s="71"/>
      <c r="N58" s="71"/>
      <c r="O58" s="71"/>
      <c r="P58" s="71"/>
      <c r="Q58" s="71"/>
      <c r="R58" s="71"/>
      <c r="S58" s="71"/>
      <c r="T58" s="71"/>
      <c r="U58" s="71"/>
      <c r="V58" s="71"/>
    </row>
    <row r="59" spans="1:22" x14ac:dyDescent="0.25">
      <c r="A59" s="12"/>
      <c r="B59" s="57"/>
      <c r="C59" s="57"/>
      <c r="D59" s="57"/>
      <c r="E59" s="57"/>
      <c r="F59" s="57"/>
      <c r="G59" s="57"/>
      <c r="H59" s="57"/>
      <c r="I59" s="57"/>
      <c r="J59" s="57"/>
      <c r="K59" s="57"/>
      <c r="L59" s="57"/>
      <c r="M59" s="57"/>
      <c r="N59" s="57"/>
      <c r="O59" s="57"/>
      <c r="P59" s="57"/>
      <c r="Q59" s="57"/>
      <c r="R59" s="57"/>
      <c r="S59" s="57"/>
      <c r="T59" s="57"/>
      <c r="U59" s="57"/>
      <c r="V59" s="57"/>
    </row>
    <row r="60" spans="1:22" x14ac:dyDescent="0.25">
      <c r="A60" s="12"/>
      <c r="B60" s="4"/>
      <c r="C60" s="4"/>
      <c r="D60" s="4"/>
      <c r="E60" s="4"/>
      <c r="F60" s="4"/>
      <c r="G60" s="4"/>
      <c r="H60" s="4"/>
      <c r="I60" s="4"/>
      <c r="J60" s="4"/>
      <c r="K60" s="4"/>
      <c r="L60" s="4"/>
      <c r="M60" s="4"/>
      <c r="N60" s="4"/>
      <c r="O60" s="4"/>
      <c r="P60" s="4"/>
      <c r="Q60" s="4"/>
      <c r="R60" s="4"/>
    </row>
    <row r="61" spans="1:22" ht="15.75" thickBot="1" x14ac:dyDescent="0.3">
      <c r="A61" s="12"/>
      <c r="B61" s="17"/>
      <c r="C61" s="17" t="s">
        <v>305</v>
      </c>
      <c r="D61" s="56" t="s">
        <v>900</v>
      </c>
      <c r="E61" s="56"/>
      <c r="F61" s="56"/>
      <c r="G61" s="56"/>
      <c r="H61" s="56"/>
      <c r="I61" s="56"/>
      <c r="J61" s="56"/>
      <c r="K61" s="56"/>
      <c r="L61" s="56"/>
      <c r="M61" s="56"/>
      <c r="N61" s="56"/>
      <c r="O61" s="56"/>
      <c r="P61" s="56"/>
      <c r="Q61" s="56"/>
      <c r="R61" s="17"/>
    </row>
    <row r="62" spans="1:22" ht="15.75" thickBot="1" x14ac:dyDescent="0.3">
      <c r="A62" s="12"/>
      <c r="B62" s="17"/>
      <c r="C62" s="17" t="s">
        <v>305</v>
      </c>
      <c r="D62" s="58" t="s">
        <v>494</v>
      </c>
      <c r="E62" s="58"/>
      <c r="F62" s="58"/>
      <c r="G62" s="58"/>
      <c r="H62" s="58"/>
      <c r="I62" s="58"/>
      <c r="J62" s="58"/>
      <c r="K62" s="58"/>
      <c r="L62" s="58"/>
      <c r="M62" s="58"/>
      <c r="N62" s="58"/>
      <c r="O62" s="58"/>
      <c r="P62" s="58"/>
      <c r="Q62" s="58"/>
      <c r="R62" s="17"/>
    </row>
    <row r="63" spans="1:22" ht="19.5" customHeight="1" thickBot="1" x14ac:dyDescent="0.3">
      <c r="A63" s="12"/>
      <c r="B63" s="17"/>
      <c r="C63" s="17" t="s">
        <v>305</v>
      </c>
      <c r="D63" s="58" t="s">
        <v>901</v>
      </c>
      <c r="E63" s="58"/>
      <c r="F63" s="17"/>
      <c r="G63" s="17" t="s">
        <v>305</v>
      </c>
      <c r="H63" s="58" t="s">
        <v>361</v>
      </c>
      <c r="I63" s="58"/>
      <c r="J63" s="17"/>
      <c r="K63" s="17"/>
      <c r="L63" s="58" t="s">
        <v>362</v>
      </c>
      <c r="M63" s="58"/>
      <c r="N63" s="17"/>
      <c r="O63" s="17"/>
      <c r="P63" s="58" t="s">
        <v>902</v>
      </c>
      <c r="Q63" s="58"/>
      <c r="R63" s="17"/>
    </row>
    <row r="64" spans="1:22" x14ac:dyDescent="0.25">
      <c r="A64" s="12"/>
      <c r="B64" s="17"/>
      <c r="C64" s="17" t="s">
        <v>305</v>
      </c>
      <c r="D64" s="43"/>
      <c r="E64" s="43"/>
      <c r="F64" s="17"/>
      <c r="G64" s="17" t="s">
        <v>305</v>
      </c>
      <c r="H64" s="55" t="s">
        <v>314</v>
      </c>
      <c r="I64" s="55"/>
      <c r="J64" s="55"/>
      <c r="K64" s="55"/>
      <c r="L64" s="55"/>
      <c r="M64" s="55"/>
      <c r="N64" s="55"/>
      <c r="O64" s="55"/>
      <c r="P64" s="55"/>
      <c r="Q64" s="55"/>
      <c r="R64" s="17"/>
    </row>
    <row r="65" spans="1:18" x14ac:dyDescent="0.25">
      <c r="A65" s="12"/>
      <c r="B65" s="46" t="s">
        <v>878</v>
      </c>
      <c r="C65" s="20" t="s">
        <v>305</v>
      </c>
      <c r="D65" s="49"/>
      <c r="E65" s="50" t="s">
        <v>894</v>
      </c>
      <c r="F65" s="51" t="s">
        <v>305</v>
      </c>
      <c r="G65" s="20" t="s">
        <v>305</v>
      </c>
      <c r="H65" s="25" t="s">
        <v>317</v>
      </c>
      <c r="I65" s="26" t="s">
        <v>903</v>
      </c>
      <c r="J65" s="27" t="s">
        <v>343</v>
      </c>
      <c r="K65" s="20"/>
      <c r="L65" s="49" t="s">
        <v>317</v>
      </c>
      <c r="M65" s="50" t="s">
        <v>904</v>
      </c>
      <c r="N65" s="51" t="s">
        <v>343</v>
      </c>
      <c r="O65" s="20"/>
      <c r="P65" s="49" t="s">
        <v>317</v>
      </c>
      <c r="Q65" s="54">
        <v>11168</v>
      </c>
      <c r="R65" s="51" t="s">
        <v>305</v>
      </c>
    </row>
  </sheetData>
  <mergeCells count="74">
    <mergeCell ref="A45:A56"/>
    <mergeCell ref="B45:V45"/>
    <mergeCell ref="B46:V46"/>
    <mergeCell ref="B47:V47"/>
    <mergeCell ref="A57:A65"/>
    <mergeCell ref="B57:V57"/>
    <mergeCell ref="B58:V58"/>
    <mergeCell ref="B59:V59"/>
    <mergeCell ref="A31:A43"/>
    <mergeCell ref="B31:V31"/>
    <mergeCell ref="B32:V32"/>
    <mergeCell ref="B33:V33"/>
    <mergeCell ref="B34:V34"/>
    <mergeCell ref="B44:V44"/>
    <mergeCell ref="A13:A29"/>
    <mergeCell ref="B13:V13"/>
    <mergeCell ref="B14:V14"/>
    <mergeCell ref="B15:V15"/>
    <mergeCell ref="B16:V16"/>
    <mergeCell ref="B30:V30"/>
    <mergeCell ref="D64:E64"/>
    <mergeCell ref="H64:Q64"/>
    <mergeCell ref="A1:A2"/>
    <mergeCell ref="B1:V1"/>
    <mergeCell ref="B2:V2"/>
    <mergeCell ref="A3:A11"/>
    <mergeCell ref="B3:V3"/>
    <mergeCell ref="B4:V4"/>
    <mergeCell ref="B5:V5"/>
    <mergeCell ref="B12:V12"/>
    <mergeCell ref="D61:Q61"/>
    <mergeCell ref="D62:Q62"/>
    <mergeCell ref="D63:E63"/>
    <mergeCell ref="H63:I63"/>
    <mergeCell ref="L63:M63"/>
    <mergeCell ref="P63:Q63"/>
    <mergeCell ref="F39:K39"/>
    <mergeCell ref="F49:K49"/>
    <mergeCell ref="F50:K50"/>
    <mergeCell ref="F51:G51"/>
    <mergeCell ref="J51:K51"/>
    <mergeCell ref="F52:K52"/>
    <mergeCell ref="D23:U23"/>
    <mergeCell ref="I24:M24"/>
    <mergeCell ref="F36:K36"/>
    <mergeCell ref="F37:K37"/>
    <mergeCell ref="F38:G38"/>
    <mergeCell ref="J38:K38"/>
    <mergeCell ref="O19:O21"/>
    <mergeCell ref="P19:U19"/>
    <mergeCell ref="P20:U20"/>
    <mergeCell ref="P21:U21"/>
    <mergeCell ref="V19:V21"/>
    <mergeCell ref="D22:E22"/>
    <mergeCell ref="H22:I22"/>
    <mergeCell ref="L22:M22"/>
    <mergeCell ref="P22:Q22"/>
    <mergeCell ref="T22:U22"/>
    <mergeCell ref="F19:F21"/>
    <mergeCell ref="G19:G21"/>
    <mergeCell ref="H19:M19"/>
    <mergeCell ref="H20:M20"/>
    <mergeCell ref="H21:M21"/>
    <mergeCell ref="N19:N21"/>
    <mergeCell ref="D7:I7"/>
    <mergeCell ref="D8:E8"/>
    <mergeCell ref="H8:I8"/>
    <mergeCell ref="D9:I9"/>
    <mergeCell ref="D18:U18"/>
    <mergeCell ref="B19:B21"/>
    <mergeCell ref="C19:C21"/>
    <mergeCell ref="D19:E19"/>
    <mergeCell ref="D20:E20"/>
    <mergeCell ref="D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28515625" customWidth="1"/>
    <col min="4" max="4" width="4.140625" customWidth="1"/>
    <col min="5" max="5" width="14.85546875" customWidth="1"/>
    <col min="6" max="6" width="4.140625" customWidth="1"/>
    <col min="7" max="7" width="19.28515625" customWidth="1"/>
    <col min="8" max="8" width="4.140625" customWidth="1"/>
    <col min="9" max="9" width="13.28515625" customWidth="1"/>
    <col min="10" max="10" width="4.140625" customWidth="1"/>
  </cols>
  <sheetData>
    <row r="1" spans="1:10" ht="15" customHeight="1" x14ac:dyDescent="0.25">
      <c r="A1" s="7" t="s">
        <v>1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19</v>
      </c>
      <c r="B3" s="13" t="s">
        <v>4</v>
      </c>
      <c r="C3" s="13"/>
      <c r="D3" s="13"/>
      <c r="E3" s="13"/>
      <c r="F3" s="13"/>
      <c r="G3" s="13"/>
      <c r="H3" s="13"/>
      <c r="I3" s="13"/>
      <c r="J3" s="13"/>
    </row>
    <row r="4" spans="1:10" ht="25.5" customHeight="1" x14ac:dyDescent="0.25">
      <c r="A4" s="12"/>
      <c r="B4" s="15" t="s">
        <v>909</v>
      </c>
      <c r="C4" s="15"/>
      <c r="D4" s="15"/>
      <c r="E4" s="15"/>
      <c r="F4" s="15"/>
      <c r="G4" s="15"/>
      <c r="H4" s="15"/>
      <c r="I4" s="15"/>
      <c r="J4" s="15"/>
    </row>
    <row r="5" spans="1:10" x14ac:dyDescent="0.25">
      <c r="A5" s="12"/>
      <c r="B5" s="57"/>
      <c r="C5" s="57"/>
      <c r="D5" s="57"/>
      <c r="E5" s="57"/>
      <c r="F5" s="57"/>
      <c r="G5" s="57"/>
      <c r="H5" s="57"/>
      <c r="I5" s="57"/>
      <c r="J5" s="57"/>
    </row>
    <row r="6" spans="1:10" x14ac:dyDescent="0.25">
      <c r="A6" s="12"/>
      <c r="B6" s="4"/>
      <c r="C6" s="4"/>
      <c r="D6" s="4"/>
      <c r="E6" s="4"/>
      <c r="F6" s="4"/>
    </row>
    <row r="7" spans="1:10" x14ac:dyDescent="0.25">
      <c r="A7" s="12"/>
      <c r="B7" s="4" t="s">
        <v>910</v>
      </c>
      <c r="C7" s="17" t="s">
        <v>305</v>
      </c>
      <c r="D7" s="72" t="s">
        <v>425</v>
      </c>
      <c r="E7" s="72"/>
      <c r="F7" s="17"/>
    </row>
    <row r="8" spans="1:10" x14ac:dyDescent="0.25">
      <c r="A8" s="12"/>
      <c r="B8" s="59" t="s">
        <v>426</v>
      </c>
      <c r="C8" s="20" t="s">
        <v>305</v>
      </c>
      <c r="D8" s="19"/>
      <c r="E8" s="19"/>
      <c r="F8" s="19"/>
    </row>
    <row r="9" spans="1:10" x14ac:dyDescent="0.25">
      <c r="A9" s="12"/>
      <c r="B9" s="28">
        <v>2014</v>
      </c>
      <c r="C9" s="17" t="s">
        <v>305</v>
      </c>
      <c r="D9" s="11" t="s">
        <v>317</v>
      </c>
      <c r="E9" s="53">
        <v>28523</v>
      </c>
      <c r="F9" s="48" t="s">
        <v>305</v>
      </c>
    </row>
    <row r="10" spans="1:10" x14ac:dyDescent="0.25">
      <c r="A10" s="12"/>
      <c r="B10" s="24">
        <v>2015</v>
      </c>
      <c r="C10" s="20" t="s">
        <v>305</v>
      </c>
      <c r="D10" s="49"/>
      <c r="E10" s="54">
        <v>20337</v>
      </c>
      <c r="F10" s="51" t="s">
        <v>305</v>
      </c>
    </row>
    <row r="11" spans="1:10" x14ac:dyDescent="0.25">
      <c r="A11" s="12"/>
      <c r="B11" s="28">
        <v>2016</v>
      </c>
      <c r="C11" s="17" t="s">
        <v>305</v>
      </c>
      <c r="D11" s="11"/>
      <c r="E11" s="53">
        <v>17578</v>
      </c>
      <c r="F11" s="48" t="s">
        <v>305</v>
      </c>
    </row>
    <row r="12" spans="1:10" x14ac:dyDescent="0.25">
      <c r="A12" s="12"/>
      <c r="B12" s="24">
        <v>2017</v>
      </c>
      <c r="C12" s="20" t="s">
        <v>305</v>
      </c>
      <c r="D12" s="49"/>
      <c r="E12" s="54">
        <v>10046</v>
      </c>
      <c r="F12" s="51" t="s">
        <v>305</v>
      </c>
    </row>
    <row r="13" spans="1:10" x14ac:dyDescent="0.25">
      <c r="A13" s="12"/>
      <c r="B13" s="28">
        <v>2018</v>
      </c>
      <c r="C13" s="17" t="s">
        <v>305</v>
      </c>
      <c r="D13" s="11"/>
      <c r="E13" s="53">
        <v>6400</v>
      </c>
      <c r="F13" s="48" t="s">
        <v>305</v>
      </c>
    </row>
    <row r="14" spans="1:10" ht="15.75" thickBot="1" x14ac:dyDescent="0.3">
      <c r="A14" s="12"/>
      <c r="B14" s="24" t="s">
        <v>393</v>
      </c>
      <c r="C14" s="20" t="s">
        <v>305</v>
      </c>
      <c r="D14" s="49"/>
      <c r="E14" s="54">
        <v>13180</v>
      </c>
      <c r="F14" s="51" t="s">
        <v>305</v>
      </c>
    </row>
    <row r="15" spans="1:10" x14ac:dyDescent="0.25">
      <c r="A15" s="12"/>
      <c r="B15" s="34"/>
      <c r="C15" s="34" t="s">
        <v>305</v>
      </c>
      <c r="D15" s="35"/>
      <c r="E15" s="35"/>
      <c r="F15" s="34"/>
    </row>
    <row r="16" spans="1:10" ht="15.75" thickBot="1" x14ac:dyDescent="0.3">
      <c r="A16" s="12"/>
      <c r="B16" s="28" t="s">
        <v>911</v>
      </c>
      <c r="C16" s="17" t="s">
        <v>305</v>
      </c>
      <c r="D16" s="11" t="s">
        <v>317</v>
      </c>
      <c r="E16" s="53">
        <v>96064</v>
      </c>
      <c r="F16" s="48" t="s">
        <v>305</v>
      </c>
    </row>
    <row r="17" spans="1:10" ht="15.75" thickTop="1" x14ac:dyDescent="0.25">
      <c r="A17" s="12"/>
      <c r="B17" s="34"/>
      <c r="C17" s="34" t="s">
        <v>305</v>
      </c>
      <c r="D17" s="38"/>
      <c r="E17" s="38"/>
      <c r="F17" s="34"/>
    </row>
    <row r="18" spans="1:10" ht="15" customHeight="1" x14ac:dyDescent="0.25">
      <c r="A18" s="12" t="s">
        <v>1120</v>
      </c>
      <c r="B18" s="13" t="s">
        <v>4</v>
      </c>
      <c r="C18" s="13"/>
      <c r="D18" s="13"/>
      <c r="E18" s="13"/>
      <c r="F18" s="13"/>
      <c r="G18" s="13"/>
      <c r="H18" s="13"/>
      <c r="I18" s="13"/>
      <c r="J18" s="13"/>
    </row>
    <row r="19" spans="1:10" x14ac:dyDescent="0.25">
      <c r="A19" s="12"/>
      <c r="B19" s="15" t="s">
        <v>1121</v>
      </c>
      <c r="C19" s="15"/>
      <c r="D19" s="15"/>
      <c r="E19" s="15"/>
      <c r="F19" s="15"/>
      <c r="G19" s="15"/>
      <c r="H19" s="15"/>
      <c r="I19" s="15"/>
      <c r="J19" s="15"/>
    </row>
    <row r="20" spans="1:10" x14ac:dyDescent="0.25">
      <c r="A20" s="12"/>
      <c r="B20" s="57"/>
      <c r="C20" s="57"/>
      <c r="D20" s="57"/>
      <c r="E20" s="57"/>
      <c r="F20" s="57"/>
      <c r="G20" s="57"/>
      <c r="H20" s="57"/>
      <c r="I20" s="57"/>
      <c r="J20" s="57"/>
    </row>
    <row r="21" spans="1:10" x14ac:dyDescent="0.25">
      <c r="A21" s="12"/>
      <c r="B21" s="4"/>
      <c r="C21" s="4"/>
      <c r="D21" s="4"/>
      <c r="E21" s="4"/>
      <c r="F21" s="4"/>
      <c r="G21" s="4"/>
      <c r="H21" s="4"/>
      <c r="I21" s="4"/>
      <c r="J21" s="4"/>
    </row>
    <row r="22" spans="1:10" ht="15.75" thickBot="1" x14ac:dyDescent="0.3">
      <c r="A22" s="12"/>
      <c r="B22" s="17"/>
      <c r="C22" s="17" t="s">
        <v>305</v>
      </c>
      <c r="D22" s="39" t="s">
        <v>378</v>
      </c>
      <c r="E22" s="39"/>
      <c r="F22" s="39"/>
      <c r="G22" s="39"/>
      <c r="H22" s="39"/>
      <c r="I22" s="39"/>
      <c r="J22" s="17"/>
    </row>
    <row r="23" spans="1:10" ht="15.75" thickBot="1" x14ac:dyDescent="0.3">
      <c r="A23" s="12"/>
      <c r="B23" s="17"/>
      <c r="C23" s="17" t="s">
        <v>305</v>
      </c>
      <c r="D23" s="63" t="s">
        <v>915</v>
      </c>
      <c r="E23" s="63"/>
      <c r="F23" s="17"/>
      <c r="G23" s="17"/>
      <c r="H23" s="63" t="s">
        <v>916</v>
      </c>
      <c r="I23" s="63"/>
      <c r="J23" s="17"/>
    </row>
    <row r="24" spans="1:10" x14ac:dyDescent="0.25">
      <c r="A24" s="12"/>
      <c r="B24" s="17"/>
      <c r="C24" s="17" t="s">
        <v>305</v>
      </c>
      <c r="D24" s="41" t="s">
        <v>314</v>
      </c>
      <c r="E24" s="41"/>
      <c r="F24" s="41"/>
      <c r="G24" s="41"/>
      <c r="H24" s="41"/>
      <c r="I24" s="41"/>
      <c r="J24" s="17"/>
    </row>
    <row r="25" spans="1:10" x14ac:dyDescent="0.25">
      <c r="A25" s="12"/>
      <c r="B25" s="46" t="s">
        <v>379</v>
      </c>
      <c r="C25" s="20" t="s">
        <v>305</v>
      </c>
      <c r="D25" s="25" t="s">
        <v>317</v>
      </c>
      <c r="E25" s="37">
        <v>12163</v>
      </c>
      <c r="F25" s="27" t="s">
        <v>305</v>
      </c>
      <c r="G25" s="20"/>
      <c r="H25" s="49" t="s">
        <v>317</v>
      </c>
      <c r="I25" s="54">
        <v>11691</v>
      </c>
      <c r="J25" s="51" t="s">
        <v>305</v>
      </c>
    </row>
    <row r="26" spans="1:10" x14ac:dyDescent="0.25">
      <c r="A26" s="12"/>
      <c r="B26" s="23" t="s">
        <v>917</v>
      </c>
      <c r="C26" s="17" t="s">
        <v>305</v>
      </c>
      <c r="D26" s="29"/>
      <c r="E26" s="33">
        <v>13467</v>
      </c>
      <c r="F26" s="31" t="s">
        <v>305</v>
      </c>
      <c r="G26" s="17"/>
      <c r="H26" s="11"/>
      <c r="I26" s="53">
        <v>13553</v>
      </c>
      <c r="J26" s="48" t="s">
        <v>305</v>
      </c>
    </row>
    <row r="27" spans="1:10" x14ac:dyDescent="0.25">
      <c r="A27" s="12"/>
      <c r="B27" s="46" t="s">
        <v>918</v>
      </c>
      <c r="C27" s="20" t="s">
        <v>305</v>
      </c>
      <c r="D27" s="25"/>
      <c r="E27" s="26" t="s">
        <v>919</v>
      </c>
      <c r="F27" s="27" t="s">
        <v>343</v>
      </c>
      <c r="G27" s="20"/>
      <c r="H27" s="49"/>
      <c r="I27" s="50" t="s">
        <v>920</v>
      </c>
      <c r="J27" s="51" t="s">
        <v>343</v>
      </c>
    </row>
    <row r="28" spans="1:10" ht="15.75" thickBot="1" x14ac:dyDescent="0.3">
      <c r="A28" s="12"/>
      <c r="B28" s="23" t="s">
        <v>384</v>
      </c>
      <c r="C28" s="17" t="s">
        <v>305</v>
      </c>
      <c r="D28" s="29"/>
      <c r="E28" s="30" t="s">
        <v>921</v>
      </c>
      <c r="F28" s="31" t="s">
        <v>343</v>
      </c>
      <c r="G28" s="17"/>
      <c r="H28" s="11"/>
      <c r="I28" s="47" t="s">
        <v>922</v>
      </c>
      <c r="J28" s="48" t="s">
        <v>343</v>
      </c>
    </row>
    <row r="29" spans="1:10" x14ac:dyDescent="0.25">
      <c r="A29" s="12"/>
      <c r="B29" s="34"/>
      <c r="C29" s="34" t="s">
        <v>305</v>
      </c>
      <c r="D29" s="35"/>
      <c r="E29" s="35"/>
      <c r="F29" s="34"/>
      <c r="G29" s="34"/>
      <c r="H29" s="35"/>
      <c r="I29" s="35"/>
      <c r="J29" s="34"/>
    </row>
    <row r="30" spans="1:10" ht="15.75" thickBot="1" x14ac:dyDescent="0.3">
      <c r="A30" s="12"/>
      <c r="B30" s="46" t="s">
        <v>386</v>
      </c>
      <c r="C30" s="20" t="s">
        <v>305</v>
      </c>
      <c r="D30" s="25" t="s">
        <v>317</v>
      </c>
      <c r="E30" s="37">
        <v>10890</v>
      </c>
      <c r="F30" s="27" t="s">
        <v>305</v>
      </c>
      <c r="G30" s="20"/>
      <c r="H30" s="49" t="s">
        <v>317</v>
      </c>
      <c r="I30" s="54">
        <v>12163</v>
      </c>
      <c r="J30" s="51" t="s">
        <v>305</v>
      </c>
    </row>
    <row r="31" spans="1:10" ht="15.75" thickTop="1" x14ac:dyDescent="0.25">
      <c r="A31" s="12"/>
      <c r="B31" s="34"/>
      <c r="C31" s="34" t="s">
        <v>305</v>
      </c>
      <c r="D31" s="38"/>
      <c r="E31" s="38"/>
      <c r="F31" s="34"/>
      <c r="G31" s="34"/>
      <c r="H31" s="38"/>
      <c r="I31" s="38"/>
      <c r="J31" s="34"/>
    </row>
  </sheetData>
  <mergeCells count="16">
    <mergeCell ref="B4:J4"/>
    <mergeCell ref="B5:J5"/>
    <mergeCell ref="A18:A31"/>
    <mergeCell ref="B18:J18"/>
    <mergeCell ref="B19:J19"/>
    <mergeCell ref="B20:J20"/>
    <mergeCell ref="D7:E7"/>
    <mergeCell ref="D22:I22"/>
    <mergeCell ref="D23:E23"/>
    <mergeCell ref="H23:I23"/>
    <mergeCell ref="D24:I24"/>
    <mergeCell ref="A1:A2"/>
    <mergeCell ref="B1:J1"/>
    <mergeCell ref="B2:J2"/>
    <mergeCell ref="A3:A17"/>
    <mergeCell ref="B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4.7109375" customWidth="1"/>
    <col min="4" max="4" width="6" customWidth="1"/>
    <col min="5" max="5" width="21.140625" customWidth="1"/>
    <col min="6" max="6" width="6" customWidth="1"/>
    <col min="7" max="7" width="27.5703125" customWidth="1"/>
    <col min="8" max="8" width="6" customWidth="1"/>
    <col min="9" max="9" width="21.140625" customWidth="1"/>
    <col min="10" max="10" width="6" customWidth="1"/>
    <col min="11" max="11" width="27.5703125" customWidth="1"/>
    <col min="12" max="12" width="6" customWidth="1"/>
    <col min="13" max="13" width="19" customWidth="1"/>
    <col min="14" max="14" width="6" customWidth="1"/>
    <col min="15" max="15" width="27.5703125" customWidth="1"/>
    <col min="16" max="16" width="6" customWidth="1"/>
    <col min="17" max="17" width="19" customWidth="1"/>
    <col min="18" max="18" width="6" customWidth="1"/>
  </cols>
  <sheetData>
    <row r="1" spans="1:18" ht="30" customHeight="1" x14ac:dyDescent="0.25">
      <c r="A1" s="7" t="s">
        <v>1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23</v>
      </c>
      <c r="B3" s="13" t="s">
        <v>4</v>
      </c>
      <c r="C3" s="13"/>
      <c r="D3" s="13"/>
      <c r="E3" s="13"/>
      <c r="F3" s="13"/>
      <c r="G3" s="13"/>
      <c r="H3" s="13"/>
      <c r="I3" s="13"/>
      <c r="J3" s="13"/>
      <c r="K3" s="13"/>
      <c r="L3" s="13"/>
      <c r="M3" s="13"/>
      <c r="N3" s="13"/>
      <c r="O3" s="13"/>
      <c r="P3" s="13"/>
      <c r="Q3" s="13"/>
      <c r="R3" s="13"/>
    </row>
    <row r="4" spans="1:18" ht="25.5" customHeight="1" x14ac:dyDescent="0.25">
      <c r="A4" s="12"/>
      <c r="B4" s="15" t="s">
        <v>927</v>
      </c>
      <c r="C4" s="15"/>
      <c r="D4" s="15"/>
      <c r="E4" s="15"/>
      <c r="F4" s="15"/>
      <c r="G4" s="15"/>
      <c r="H4" s="15"/>
      <c r="I4" s="15"/>
      <c r="J4" s="15"/>
      <c r="K4" s="15"/>
      <c r="L4" s="15"/>
      <c r="M4" s="15"/>
      <c r="N4" s="15"/>
      <c r="O4" s="15"/>
      <c r="P4" s="15"/>
      <c r="Q4" s="15"/>
      <c r="R4" s="15"/>
    </row>
    <row r="5" spans="1:18" x14ac:dyDescent="0.25">
      <c r="A5" s="12"/>
      <c r="B5" s="57"/>
      <c r="C5" s="57"/>
      <c r="D5" s="57"/>
      <c r="E5" s="57"/>
      <c r="F5" s="57"/>
      <c r="G5" s="57"/>
      <c r="H5" s="57"/>
      <c r="I5" s="57"/>
      <c r="J5" s="57"/>
      <c r="K5" s="57"/>
      <c r="L5" s="57"/>
      <c r="M5" s="57"/>
      <c r="N5" s="57"/>
      <c r="O5" s="57"/>
      <c r="P5" s="57"/>
      <c r="Q5" s="57"/>
      <c r="R5" s="57"/>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305</v>
      </c>
      <c r="D7" s="56" t="s">
        <v>338</v>
      </c>
      <c r="E7" s="56"/>
      <c r="F7" s="56"/>
      <c r="G7" s="56"/>
      <c r="H7" s="56"/>
      <c r="I7" s="56"/>
      <c r="J7" s="56"/>
      <c r="K7" s="56"/>
      <c r="L7" s="56"/>
      <c r="M7" s="56"/>
      <c r="N7" s="56"/>
      <c r="O7" s="56"/>
      <c r="P7" s="56"/>
      <c r="Q7" s="56"/>
      <c r="R7" s="17"/>
    </row>
    <row r="8" spans="1:18" ht="15.75" thickBot="1" x14ac:dyDescent="0.3">
      <c r="A8" s="12"/>
      <c r="B8" s="17"/>
      <c r="C8" s="17" t="s">
        <v>305</v>
      </c>
      <c r="D8" s="58">
        <v>2013</v>
      </c>
      <c r="E8" s="58"/>
      <c r="F8" s="58"/>
      <c r="G8" s="58"/>
      <c r="H8" s="58"/>
      <c r="I8" s="58"/>
      <c r="J8" s="17"/>
      <c r="K8" s="17"/>
      <c r="L8" s="58">
        <v>2012</v>
      </c>
      <c r="M8" s="58"/>
      <c r="N8" s="58"/>
      <c r="O8" s="58"/>
      <c r="P8" s="58"/>
      <c r="Q8" s="58"/>
      <c r="R8" s="17"/>
    </row>
    <row r="9" spans="1:18" x14ac:dyDescent="0.25">
      <c r="A9" s="12"/>
      <c r="B9" s="40"/>
      <c r="C9" s="40" t="s">
        <v>305</v>
      </c>
      <c r="D9" s="60" t="s">
        <v>928</v>
      </c>
      <c r="E9" s="60"/>
      <c r="F9" s="43"/>
      <c r="G9" s="43"/>
      <c r="H9" s="60" t="s">
        <v>929</v>
      </c>
      <c r="I9" s="60"/>
      <c r="J9" s="40"/>
      <c r="K9" s="40"/>
      <c r="L9" s="60" t="s">
        <v>928</v>
      </c>
      <c r="M9" s="60"/>
      <c r="N9" s="43"/>
      <c r="O9" s="43"/>
      <c r="P9" s="60" t="s">
        <v>929</v>
      </c>
      <c r="Q9" s="60"/>
      <c r="R9" s="40"/>
    </row>
    <row r="10" spans="1:18" ht="15.75" thickBot="1" x14ac:dyDescent="0.3">
      <c r="A10" s="12"/>
      <c r="B10" s="40"/>
      <c r="C10" s="40"/>
      <c r="D10" s="56" t="s">
        <v>397</v>
      </c>
      <c r="E10" s="56"/>
      <c r="F10" s="40"/>
      <c r="G10" s="40"/>
      <c r="H10" s="56" t="s">
        <v>930</v>
      </c>
      <c r="I10" s="56"/>
      <c r="J10" s="40"/>
      <c r="K10" s="40"/>
      <c r="L10" s="56" t="s">
        <v>397</v>
      </c>
      <c r="M10" s="56"/>
      <c r="N10" s="40"/>
      <c r="O10" s="40"/>
      <c r="P10" s="56" t="s">
        <v>930</v>
      </c>
      <c r="Q10" s="56"/>
      <c r="R10" s="40"/>
    </row>
    <row r="11" spans="1:18" x14ac:dyDescent="0.25">
      <c r="A11" s="12"/>
      <c r="B11" s="17"/>
      <c r="C11" s="17" t="s">
        <v>305</v>
      </c>
      <c r="D11" s="55" t="s">
        <v>314</v>
      </c>
      <c r="E11" s="55"/>
      <c r="F11" s="55"/>
      <c r="G11" s="55"/>
      <c r="H11" s="55"/>
      <c r="I11" s="55"/>
      <c r="J11" s="55"/>
      <c r="K11" s="55"/>
      <c r="L11" s="55"/>
      <c r="M11" s="55"/>
      <c r="N11" s="55"/>
      <c r="O11" s="55"/>
      <c r="P11" s="55"/>
      <c r="Q11" s="55"/>
      <c r="R11" s="17"/>
    </row>
    <row r="12" spans="1:18" ht="25.5" x14ac:dyDescent="0.25">
      <c r="A12" s="12"/>
      <c r="B12" s="46" t="s">
        <v>931</v>
      </c>
      <c r="C12" s="20" t="s">
        <v>305</v>
      </c>
      <c r="D12" s="25" t="s">
        <v>317</v>
      </c>
      <c r="E12" s="26" t="s">
        <v>932</v>
      </c>
      <c r="F12" s="27" t="s">
        <v>343</v>
      </c>
      <c r="G12" s="20"/>
      <c r="H12" s="25" t="s">
        <v>317</v>
      </c>
      <c r="I12" s="26" t="s">
        <v>932</v>
      </c>
      <c r="J12" s="27" t="s">
        <v>343</v>
      </c>
      <c r="K12" s="20"/>
      <c r="L12" s="49" t="s">
        <v>317</v>
      </c>
      <c r="M12" s="50" t="s">
        <v>933</v>
      </c>
      <c r="N12" s="51" t="s">
        <v>343</v>
      </c>
      <c r="O12" s="20"/>
      <c r="P12" s="49" t="s">
        <v>317</v>
      </c>
      <c r="Q12" s="50" t="s">
        <v>934</v>
      </c>
      <c r="R12" s="51" t="s">
        <v>343</v>
      </c>
    </row>
    <row r="13" spans="1:18" x14ac:dyDescent="0.25">
      <c r="A13" s="12"/>
      <c r="B13" s="23" t="s">
        <v>935</v>
      </c>
      <c r="C13" s="17" t="s">
        <v>305</v>
      </c>
      <c r="D13" s="4"/>
      <c r="E13" s="4"/>
      <c r="F13" s="4"/>
      <c r="G13" s="17"/>
      <c r="H13" s="4"/>
      <c r="I13" s="4"/>
      <c r="J13" s="4"/>
      <c r="K13" s="17"/>
      <c r="L13" s="4"/>
      <c r="M13" s="4"/>
      <c r="N13" s="4"/>
      <c r="O13" s="17"/>
      <c r="P13" s="4"/>
      <c r="Q13" s="4"/>
      <c r="R13" s="4"/>
    </row>
    <row r="14" spans="1:18" x14ac:dyDescent="0.25">
      <c r="A14" s="12"/>
      <c r="B14" s="24" t="s">
        <v>936</v>
      </c>
      <c r="C14" s="20" t="s">
        <v>305</v>
      </c>
      <c r="D14" s="25"/>
      <c r="E14" s="26">
        <v>254</v>
      </c>
      <c r="F14" s="27" t="s">
        <v>305</v>
      </c>
      <c r="G14" s="20"/>
      <c r="H14" s="25"/>
      <c r="I14" s="26">
        <v>254</v>
      </c>
      <c r="J14" s="27" t="s">
        <v>305</v>
      </c>
      <c r="K14" s="20"/>
      <c r="L14" s="49"/>
      <c r="M14" s="50">
        <v>831</v>
      </c>
      <c r="N14" s="51" t="s">
        <v>305</v>
      </c>
      <c r="O14" s="20"/>
      <c r="P14" s="49"/>
      <c r="Q14" s="50">
        <v>831</v>
      </c>
      <c r="R14" s="51" t="s">
        <v>305</v>
      </c>
    </row>
    <row r="15" spans="1:18" x14ac:dyDescent="0.25">
      <c r="A15" s="12"/>
      <c r="B15" s="28" t="s">
        <v>937</v>
      </c>
      <c r="C15" s="17" t="s">
        <v>305</v>
      </c>
      <c r="D15" s="29"/>
      <c r="E15" s="30" t="s">
        <v>938</v>
      </c>
      <c r="F15" s="31" t="s">
        <v>343</v>
      </c>
      <c r="G15" s="17"/>
      <c r="H15" s="29"/>
      <c r="I15" s="30" t="s">
        <v>938</v>
      </c>
      <c r="J15" s="31" t="s">
        <v>343</v>
      </c>
      <c r="K15" s="17"/>
      <c r="L15" s="11"/>
      <c r="M15" s="47" t="s">
        <v>939</v>
      </c>
      <c r="N15" s="48" t="s">
        <v>343</v>
      </c>
      <c r="O15" s="17"/>
      <c r="P15" s="11"/>
      <c r="Q15" s="47" t="s">
        <v>939</v>
      </c>
      <c r="R15" s="48" t="s">
        <v>343</v>
      </c>
    </row>
  </sheetData>
  <mergeCells count="28">
    <mergeCell ref="B4:R4"/>
    <mergeCell ref="B5:R5"/>
    <mergeCell ref="O9:O10"/>
    <mergeCell ref="P9:Q9"/>
    <mergeCell ref="P10:Q10"/>
    <mergeCell ref="R9:R10"/>
    <mergeCell ref="D11:Q11"/>
    <mergeCell ref="A1:A2"/>
    <mergeCell ref="B1:R1"/>
    <mergeCell ref="B2:R2"/>
    <mergeCell ref="A3:A15"/>
    <mergeCell ref="B3:R3"/>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140625" customWidth="1"/>
    <col min="4" max="4" width="4" customWidth="1"/>
    <col min="5" max="5" width="13.28515625" customWidth="1"/>
    <col min="6" max="6" width="4" customWidth="1"/>
    <col min="7" max="7" width="3.140625" customWidth="1"/>
    <col min="8" max="8" width="4" customWidth="1"/>
    <col min="9" max="9" width="15.28515625" customWidth="1"/>
    <col min="10" max="10" width="4" customWidth="1"/>
    <col min="11" max="11" width="3.140625" customWidth="1"/>
    <col min="12" max="12" width="4" customWidth="1"/>
    <col min="13" max="13" width="8.140625" customWidth="1"/>
    <col min="14" max="14" width="3.7109375" customWidth="1"/>
    <col min="15" max="15" width="3.140625" customWidth="1"/>
    <col min="16" max="16" width="4" customWidth="1"/>
    <col min="17" max="17" width="15.28515625" customWidth="1"/>
    <col min="18" max="18" width="3.7109375" customWidth="1"/>
  </cols>
  <sheetData>
    <row r="1" spans="1:18" ht="15" customHeight="1" x14ac:dyDescent="0.25">
      <c r="A1" s="7" t="s">
        <v>1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25</v>
      </c>
      <c r="B3" s="13" t="s">
        <v>4</v>
      </c>
      <c r="C3" s="13"/>
      <c r="D3" s="13"/>
      <c r="E3" s="13"/>
      <c r="F3" s="13"/>
      <c r="G3" s="13"/>
      <c r="H3" s="13"/>
      <c r="I3" s="13"/>
      <c r="J3" s="13"/>
      <c r="K3" s="13"/>
      <c r="L3" s="13"/>
      <c r="M3" s="13"/>
      <c r="N3" s="13"/>
      <c r="O3" s="13"/>
      <c r="P3" s="13"/>
      <c r="Q3" s="13"/>
      <c r="R3" s="13"/>
    </row>
    <row r="4" spans="1:18" ht="25.5" customHeight="1" x14ac:dyDescent="0.25">
      <c r="A4" s="12"/>
      <c r="B4" s="15" t="s">
        <v>957</v>
      </c>
      <c r="C4" s="15"/>
      <c r="D4" s="15"/>
      <c r="E4" s="15"/>
      <c r="F4" s="15"/>
      <c r="G4" s="15"/>
      <c r="H4" s="15"/>
      <c r="I4" s="15"/>
      <c r="J4" s="15"/>
      <c r="K4" s="15"/>
      <c r="L4" s="15"/>
      <c r="M4" s="15"/>
      <c r="N4" s="15"/>
      <c r="O4" s="15"/>
      <c r="P4" s="15"/>
      <c r="Q4" s="15"/>
      <c r="R4" s="15"/>
    </row>
    <row r="5" spans="1:18" x14ac:dyDescent="0.25">
      <c r="A5" s="12"/>
      <c r="B5" s="57"/>
      <c r="C5" s="57"/>
      <c r="D5" s="57"/>
      <c r="E5" s="57"/>
      <c r="F5" s="57"/>
      <c r="G5" s="57"/>
      <c r="H5" s="57"/>
      <c r="I5" s="57"/>
      <c r="J5" s="57"/>
      <c r="K5" s="57"/>
      <c r="L5" s="57"/>
      <c r="M5" s="57"/>
      <c r="N5" s="57"/>
      <c r="O5" s="57"/>
      <c r="P5" s="57"/>
      <c r="Q5" s="57"/>
      <c r="R5" s="57"/>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305</v>
      </c>
      <c r="D7" s="39" t="s">
        <v>306</v>
      </c>
      <c r="E7" s="39"/>
      <c r="F7" s="39"/>
      <c r="G7" s="39"/>
      <c r="H7" s="39"/>
      <c r="I7" s="39"/>
      <c r="J7" s="39"/>
      <c r="K7" s="39"/>
      <c r="L7" s="39"/>
      <c r="M7" s="39"/>
      <c r="N7" s="39"/>
      <c r="O7" s="39"/>
      <c r="P7" s="39"/>
      <c r="Q7" s="39"/>
      <c r="R7" s="17"/>
    </row>
    <row r="8" spans="1:18" ht="15.75" thickBot="1" x14ac:dyDescent="0.3">
      <c r="A8" s="12"/>
      <c r="B8" s="17"/>
      <c r="C8" s="17" t="s">
        <v>305</v>
      </c>
      <c r="D8" s="63" t="s">
        <v>546</v>
      </c>
      <c r="E8" s="63"/>
      <c r="F8" s="17"/>
      <c r="G8" s="17" t="s">
        <v>305</v>
      </c>
      <c r="H8" s="63" t="s">
        <v>547</v>
      </c>
      <c r="I8" s="63"/>
      <c r="J8" s="17"/>
      <c r="K8" s="17" t="s">
        <v>305</v>
      </c>
      <c r="L8" s="63" t="s">
        <v>560</v>
      </c>
      <c r="M8" s="63"/>
      <c r="N8" s="17"/>
      <c r="O8" s="17" t="s">
        <v>305</v>
      </c>
      <c r="P8" s="63" t="s">
        <v>130</v>
      </c>
      <c r="Q8" s="63"/>
      <c r="R8" s="17"/>
    </row>
    <row r="9" spans="1:18" x14ac:dyDescent="0.25">
      <c r="A9" s="12"/>
      <c r="B9" s="17"/>
      <c r="C9" s="17" t="s">
        <v>305</v>
      </c>
      <c r="D9" s="55" t="s">
        <v>314</v>
      </c>
      <c r="E9" s="55"/>
      <c r="F9" s="55"/>
      <c r="G9" s="55"/>
      <c r="H9" s="55"/>
      <c r="I9" s="55"/>
      <c r="J9" s="55"/>
      <c r="K9" s="55"/>
      <c r="L9" s="55"/>
      <c r="M9" s="55"/>
      <c r="N9" s="55"/>
      <c r="O9" s="55"/>
      <c r="P9" s="55"/>
      <c r="Q9" s="55"/>
      <c r="R9" s="17"/>
    </row>
    <row r="10" spans="1:18" x14ac:dyDescent="0.25">
      <c r="A10" s="12"/>
      <c r="B10" s="46" t="s">
        <v>877</v>
      </c>
      <c r="C10" s="20" t="s">
        <v>305</v>
      </c>
      <c r="D10" s="19"/>
      <c r="E10" s="19"/>
      <c r="F10" s="19"/>
      <c r="G10" s="20" t="s">
        <v>305</v>
      </c>
      <c r="H10" s="19"/>
      <c r="I10" s="19"/>
      <c r="J10" s="19"/>
      <c r="K10" s="20" t="s">
        <v>305</v>
      </c>
      <c r="L10" s="19"/>
      <c r="M10" s="19"/>
      <c r="N10" s="19"/>
      <c r="O10" s="20" t="s">
        <v>305</v>
      </c>
      <c r="P10" s="19"/>
      <c r="Q10" s="19"/>
      <c r="R10" s="19"/>
    </row>
    <row r="11" spans="1:18" x14ac:dyDescent="0.25">
      <c r="A11" s="12"/>
      <c r="B11" s="28" t="s">
        <v>958</v>
      </c>
      <c r="C11" s="17" t="s">
        <v>305</v>
      </c>
      <c r="D11" s="29" t="s">
        <v>317</v>
      </c>
      <c r="E11" s="30" t="s">
        <v>551</v>
      </c>
      <c r="F11" s="31" t="s">
        <v>305</v>
      </c>
      <c r="G11" s="17" t="s">
        <v>305</v>
      </c>
      <c r="H11" s="29" t="s">
        <v>317</v>
      </c>
      <c r="I11" s="33">
        <v>183078</v>
      </c>
      <c r="J11" s="31" t="s">
        <v>305</v>
      </c>
      <c r="K11" s="17" t="s">
        <v>305</v>
      </c>
      <c r="L11" s="29" t="s">
        <v>317</v>
      </c>
      <c r="M11" s="30" t="s">
        <v>551</v>
      </c>
      <c r="N11" s="31" t="s">
        <v>305</v>
      </c>
      <c r="O11" s="17" t="s">
        <v>305</v>
      </c>
      <c r="P11" s="29" t="s">
        <v>317</v>
      </c>
      <c r="Q11" s="33">
        <v>183078</v>
      </c>
      <c r="R11" s="31" t="s">
        <v>305</v>
      </c>
    </row>
    <row r="12" spans="1:18" x14ac:dyDescent="0.25">
      <c r="A12" s="12"/>
      <c r="B12" s="24" t="s">
        <v>959</v>
      </c>
      <c r="C12" s="20" t="s">
        <v>305</v>
      </c>
      <c r="D12" s="19"/>
      <c r="E12" s="19"/>
      <c r="F12" s="19"/>
      <c r="G12" s="20" t="s">
        <v>305</v>
      </c>
      <c r="H12" s="19"/>
      <c r="I12" s="19"/>
      <c r="J12" s="19"/>
      <c r="K12" s="20" t="s">
        <v>305</v>
      </c>
      <c r="L12" s="19"/>
      <c r="M12" s="19"/>
      <c r="N12" s="19"/>
      <c r="O12" s="20" t="s">
        <v>305</v>
      </c>
      <c r="P12" s="19"/>
      <c r="Q12" s="19"/>
      <c r="R12" s="19"/>
    </row>
    <row r="13" spans="1:18" x14ac:dyDescent="0.25">
      <c r="A13" s="12"/>
      <c r="B13" s="75" t="s">
        <v>316</v>
      </c>
      <c r="C13" s="17" t="s">
        <v>305</v>
      </c>
      <c r="D13" s="29"/>
      <c r="E13" s="30">
        <v>307</v>
      </c>
      <c r="F13" s="31" t="s">
        <v>305</v>
      </c>
      <c r="G13" s="17" t="s">
        <v>305</v>
      </c>
      <c r="H13" s="31"/>
      <c r="I13" s="61" t="s">
        <v>318</v>
      </c>
      <c r="J13" s="31" t="s">
        <v>305</v>
      </c>
      <c r="K13" s="17" t="s">
        <v>305</v>
      </c>
      <c r="L13" s="31"/>
      <c r="M13" s="61" t="s">
        <v>318</v>
      </c>
      <c r="N13" s="31" t="s">
        <v>305</v>
      </c>
      <c r="O13" s="17" t="s">
        <v>305</v>
      </c>
      <c r="P13" s="29"/>
      <c r="Q13" s="30">
        <v>307</v>
      </c>
      <c r="R13" s="31" t="s">
        <v>305</v>
      </c>
    </row>
    <row r="14" spans="1:18" x14ac:dyDescent="0.25">
      <c r="A14" s="12"/>
      <c r="B14" s="76" t="s">
        <v>319</v>
      </c>
      <c r="C14" s="20" t="s">
        <v>305</v>
      </c>
      <c r="D14" s="27"/>
      <c r="E14" s="32" t="s">
        <v>318</v>
      </c>
      <c r="F14" s="27" t="s">
        <v>305</v>
      </c>
      <c r="G14" s="20" t="s">
        <v>305</v>
      </c>
      <c r="H14" s="25"/>
      <c r="I14" s="26">
        <v>141</v>
      </c>
      <c r="J14" s="27" t="s">
        <v>305</v>
      </c>
      <c r="K14" s="20" t="s">
        <v>305</v>
      </c>
      <c r="L14" s="25"/>
      <c r="M14" s="26">
        <v>340</v>
      </c>
      <c r="N14" s="27" t="s">
        <v>305</v>
      </c>
      <c r="O14" s="20" t="s">
        <v>305</v>
      </c>
      <c r="P14" s="25"/>
      <c r="Q14" s="26">
        <v>481</v>
      </c>
      <c r="R14" s="27" t="s">
        <v>305</v>
      </c>
    </row>
    <row r="15" spans="1:18" x14ac:dyDescent="0.25">
      <c r="A15" s="12"/>
      <c r="B15" s="75" t="s">
        <v>320</v>
      </c>
      <c r="C15" s="17" t="s">
        <v>305</v>
      </c>
      <c r="D15" s="29"/>
      <c r="E15" s="30">
        <v>11</v>
      </c>
      <c r="F15" s="31" t="s">
        <v>305</v>
      </c>
      <c r="G15" s="17" t="s">
        <v>305</v>
      </c>
      <c r="H15" s="29"/>
      <c r="I15" s="30">
        <v>57</v>
      </c>
      <c r="J15" s="31" t="s">
        <v>305</v>
      </c>
      <c r="K15" s="17" t="s">
        <v>305</v>
      </c>
      <c r="L15" s="31"/>
      <c r="M15" s="61" t="s">
        <v>318</v>
      </c>
      <c r="N15" s="31" t="s">
        <v>305</v>
      </c>
      <c r="O15" s="17" t="s">
        <v>305</v>
      </c>
      <c r="P15" s="29"/>
      <c r="Q15" s="30">
        <v>68</v>
      </c>
      <c r="R15" s="31" t="s">
        <v>305</v>
      </c>
    </row>
    <row r="16" spans="1:18" x14ac:dyDescent="0.25">
      <c r="A16" s="12"/>
      <c r="B16" s="76" t="s">
        <v>321</v>
      </c>
      <c r="C16" s="20" t="s">
        <v>305</v>
      </c>
      <c r="D16" s="25"/>
      <c r="E16" s="37">
        <v>34536</v>
      </c>
      <c r="F16" s="27" t="s">
        <v>305</v>
      </c>
      <c r="G16" s="20" t="s">
        <v>305</v>
      </c>
      <c r="H16" s="27"/>
      <c r="I16" s="32" t="s">
        <v>318</v>
      </c>
      <c r="J16" s="27" t="s">
        <v>305</v>
      </c>
      <c r="K16" s="20" t="s">
        <v>305</v>
      </c>
      <c r="L16" s="27"/>
      <c r="M16" s="32" t="s">
        <v>318</v>
      </c>
      <c r="N16" s="27" t="s">
        <v>305</v>
      </c>
      <c r="O16" s="20" t="s">
        <v>305</v>
      </c>
      <c r="P16" s="25"/>
      <c r="Q16" s="37">
        <v>34536</v>
      </c>
      <c r="R16" s="27" t="s">
        <v>305</v>
      </c>
    </row>
    <row r="17" spans="1:18" ht="15.75" thickBot="1" x14ac:dyDescent="0.3">
      <c r="A17" s="12"/>
      <c r="B17" s="28" t="s">
        <v>960</v>
      </c>
      <c r="C17" s="17" t="s">
        <v>305</v>
      </c>
      <c r="D17" s="31"/>
      <c r="E17" s="61" t="s">
        <v>318</v>
      </c>
      <c r="F17" s="31" t="s">
        <v>305</v>
      </c>
      <c r="G17" s="17" t="s">
        <v>305</v>
      </c>
      <c r="H17" s="29"/>
      <c r="I17" s="30">
        <v>254</v>
      </c>
      <c r="J17" s="31" t="s">
        <v>305</v>
      </c>
      <c r="K17" s="17" t="s">
        <v>305</v>
      </c>
      <c r="L17" s="31"/>
      <c r="M17" s="61" t="s">
        <v>318</v>
      </c>
      <c r="N17" s="31" t="s">
        <v>305</v>
      </c>
      <c r="O17" s="17" t="s">
        <v>305</v>
      </c>
      <c r="P17" s="29"/>
      <c r="Q17" s="30">
        <v>254</v>
      </c>
      <c r="R17" s="31" t="s">
        <v>305</v>
      </c>
    </row>
    <row r="18" spans="1:18" x14ac:dyDescent="0.25">
      <c r="A18" s="12"/>
      <c r="B18" s="34"/>
      <c r="C18" s="34" t="s">
        <v>305</v>
      </c>
      <c r="D18" s="35"/>
      <c r="E18" s="35"/>
      <c r="F18" s="34"/>
      <c r="G18" s="34" t="s">
        <v>305</v>
      </c>
      <c r="H18" s="35"/>
      <c r="I18" s="35"/>
      <c r="J18" s="34"/>
      <c r="K18" s="34" t="s">
        <v>305</v>
      </c>
      <c r="L18" s="35"/>
      <c r="M18" s="35"/>
      <c r="N18" s="34"/>
      <c r="O18" s="34" t="s">
        <v>305</v>
      </c>
      <c r="P18" s="35"/>
      <c r="Q18" s="35"/>
      <c r="R18" s="34"/>
    </row>
    <row r="19" spans="1:18" ht="15.75" thickBot="1" x14ac:dyDescent="0.3">
      <c r="A19" s="12"/>
      <c r="B19" s="46" t="s">
        <v>45</v>
      </c>
      <c r="C19" s="20" t="s">
        <v>305</v>
      </c>
      <c r="D19" s="25" t="s">
        <v>317</v>
      </c>
      <c r="E19" s="37">
        <v>34854</v>
      </c>
      <c r="F19" s="27" t="s">
        <v>305</v>
      </c>
      <c r="G19" s="20" t="s">
        <v>305</v>
      </c>
      <c r="H19" s="25" t="s">
        <v>317</v>
      </c>
      <c r="I19" s="37">
        <v>183530</v>
      </c>
      <c r="J19" s="27" t="s">
        <v>305</v>
      </c>
      <c r="K19" s="20" t="s">
        <v>305</v>
      </c>
      <c r="L19" s="25" t="s">
        <v>317</v>
      </c>
      <c r="M19" s="26">
        <v>340</v>
      </c>
      <c r="N19" s="27" t="s">
        <v>305</v>
      </c>
      <c r="O19" s="20" t="s">
        <v>305</v>
      </c>
      <c r="P19" s="25" t="s">
        <v>317</v>
      </c>
      <c r="Q19" s="37">
        <v>218724</v>
      </c>
      <c r="R19" s="27" t="s">
        <v>305</v>
      </c>
    </row>
    <row r="20" spans="1:18" ht="15.75" thickTop="1" x14ac:dyDescent="0.25">
      <c r="A20" s="12"/>
      <c r="B20" s="34"/>
      <c r="C20" s="34" t="s">
        <v>305</v>
      </c>
      <c r="D20" s="38"/>
      <c r="E20" s="38"/>
      <c r="F20" s="34"/>
      <c r="G20" s="34" t="s">
        <v>305</v>
      </c>
      <c r="H20" s="38"/>
      <c r="I20" s="38"/>
      <c r="J20" s="34"/>
      <c r="K20" s="34" t="s">
        <v>305</v>
      </c>
      <c r="L20" s="38"/>
      <c r="M20" s="38"/>
      <c r="N20" s="34"/>
      <c r="O20" s="34" t="s">
        <v>305</v>
      </c>
      <c r="P20" s="38"/>
      <c r="Q20" s="38"/>
      <c r="R20" s="34"/>
    </row>
    <row r="21" spans="1:18" x14ac:dyDescent="0.25">
      <c r="A21" s="12"/>
      <c r="B21" s="23" t="s">
        <v>879</v>
      </c>
      <c r="C21" s="17" t="s">
        <v>305</v>
      </c>
      <c r="D21" s="4"/>
      <c r="E21" s="4"/>
      <c r="F21" s="4"/>
      <c r="G21" s="17" t="s">
        <v>305</v>
      </c>
      <c r="H21" s="4"/>
      <c r="I21" s="4"/>
      <c r="J21" s="4"/>
      <c r="K21" s="17" t="s">
        <v>305</v>
      </c>
      <c r="L21" s="4"/>
      <c r="M21" s="4"/>
      <c r="N21" s="4"/>
      <c r="O21" s="17" t="s">
        <v>305</v>
      </c>
      <c r="P21" s="4"/>
      <c r="Q21" s="4"/>
      <c r="R21" s="4"/>
    </row>
    <row r="22" spans="1:18" ht="15.75" thickBot="1" x14ac:dyDescent="0.3">
      <c r="A22" s="12"/>
      <c r="B22" s="24" t="s">
        <v>960</v>
      </c>
      <c r="C22" s="20" t="s">
        <v>305</v>
      </c>
      <c r="D22" s="25" t="s">
        <v>317</v>
      </c>
      <c r="E22" s="26" t="s">
        <v>551</v>
      </c>
      <c r="F22" s="27" t="s">
        <v>305</v>
      </c>
      <c r="G22" s="20" t="s">
        <v>305</v>
      </c>
      <c r="H22" s="25" t="s">
        <v>317</v>
      </c>
      <c r="I22" s="37">
        <v>14945</v>
      </c>
      <c r="J22" s="27" t="s">
        <v>305</v>
      </c>
      <c r="K22" s="20" t="s">
        <v>305</v>
      </c>
      <c r="L22" s="25" t="s">
        <v>317</v>
      </c>
      <c r="M22" s="26" t="s">
        <v>551</v>
      </c>
      <c r="N22" s="27" t="s">
        <v>305</v>
      </c>
      <c r="O22" s="20" t="s">
        <v>305</v>
      </c>
      <c r="P22" s="25" t="s">
        <v>317</v>
      </c>
      <c r="Q22" s="37">
        <v>14945</v>
      </c>
      <c r="R22" s="27" t="s">
        <v>305</v>
      </c>
    </row>
    <row r="23" spans="1:18" x14ac:dyDescent="0.25">
      <c r="A23" s="12"/>
      <c r="B23" s="34"/>
      <c r="C23" s="34" t="s">
        <v>305</v>
      </c>
      <c r="D23" s="35"/>
      <c r="E23" s="35"/>
      <c r="F23" s="34"/>
      <c r="G23" s="34" t="s">
        <v>305</v>
      </c>
      <c r="H23" s="35"/>
      <c r="I23" s="35"/>
      <c r="J23" s="34"/>
      <c r="K23" s="34" t="s">
        <v>305</v>
      </c>
      <c r="L23" s="35"/>
      <c r="M23" s="35"/>
      <c r="N23" s="34"/>
      <c r="O23" s="34" t="s">
        <v>305</v>
      </c>
      <c r="P23" s="35"/>
      <c r="Q23" s="35"/>
      <c r="R23" s="34"/>
    </row>
    <row r="24" spans="1:18" ht="15.75" thickBot="1" x14ac:dyDescent="0.3">
      <c r="A24" s="12"/>
      <c r="B24" s="23" t="s">
        <v>56</v>
      </c>
      <c r="C24" s="17" t="s">
        <v>305</v>
      </c>
      <c r="D24" s="29" t="s">
        <v>317</v>
      </c>
      <c r="E24" s="30" t="s">
        <v>551</v>
      </c>
      <c r="F24" s="31" t="s">
        <v>305</v>
      </c>
      <c r="G24" s="17" t="s">
        <v>305</v>
      </c>
      <c r="H24" s="29" t="s">
        <v>317</v>
      </c>
      <c r="I24" s="33">
        <v>14945</v>
      </c>
      <c r="J24" s="31" t="s">
        <v>305</v>
      </c>
      <c r="K24" s="17" t="s">
        <v>305</v>
      </c>
      <c r="L24" s="29" t="s">
        <v>317</v>
      </c>
      <c r="M24" s="30" t="s">
        <v>551</v>
      </c>
      <c r="N24" s="31" t="s">
        <v>305</v>
      </c>
      <c r="O24" s="17" t="s">
        <v>305</v>
      </c>
      <c r="P24" s="29" t="s">
        <v>317</v>
      </c>
      <c r="Q24" s="33">
        <v>14945</v>
      </c>
      <c r="R24" s="31" t="s">
        <v>305</v>
      </c>
    </row>
    <row r="25" spans="1:18" ht="15.75" thickTop="1" x14ac:dyDescent="0.25">
      <c r="A25" s="12"/>
      <c r="B25" s="34"/>
      <c r="C25" s="34" t="s">
        <v>305</v>
      </c>
      <c r="D25" s="38"/>
      <c r="E25" s="38"/>
      <c r="F25" s="34"/>
      <c r="G25" s="34" t="s">
        <v>305</v>
      </c>
      <c r="H25" s="38"/>
      <c r="I25" s="38"/>
      <c r="J25" s="34"/>
      <c r="K25" s="34" t="s">
        <v>305</v>
      </c>
      <c r="L25" s="38"/>
      <c r="M25" s="38"/>
      <c r="N25" s="34"/>
      <c r="O25" s="34" t="s">
        <v>305</v>
      </c>
      <c r="P25" s="38"/>
      <c r="Q25" s="38"/>
      <c r="R25" s="34"/>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7"/>
      <c r="C28" s="17" t="s">
        <v>305</v>
      </c>
      <c r="D28" s="39" t="s">
        <v>322</v>
      </c>
      <c r="E28" s="39"/>
      <c r="F28" s="39"/>
      <c r="G28" s="39"/>
      <c r="H28" s="39"/>
      <c r="I28" s="39"/>
      <c r="J28" s="39"/>
      <c r="K28" s="39"/>
      <c r="L28" s="39"/>
      <c r="M28" s="39"/>
      <c r="N28" s="39"/>
      <c r="O28" s="39"/>
      <c r="P28" s="39"/>
      <c r="Q28" s="39"/>
      <c r="R28" s="17"/>
    </row>
    <row r="29" spans="1:18" ht="15.75" thickBot="1" x14ac:dyDescent="0.3">
      <c r="A29" s="12"/>
      <c r="B29" s="17"/>
      <c r="C29" s="17" t="s">
        <v>305</v>
      </c>
      <c r="D29" s="63" t="s">
        <v>546</v>
      </c>
      <c r="E29" s="63"/>
      <c r="F29" s="17"/>
      <c r="G29" s="17" t="s">
        <v>305</v>
      </c>
      <c r="H29" s="63" t="s">
        <v>547</v>
      </c>
      <c r="I29" s="63"/>
      <c r="J29" s="17"/>
      <c r="K29" s="17" t="s">
        <v>305</v>
      </c>
      <c r="L29" s="63" t="s">
        <v>548</v>
      </c>
      <c r="M29" s="63"/>
      <c r="N29" s="17"/>
      <c r="O29" s="17" t="s">
        <v>305</v>
      </c>
      <c r="P29" s="63" t="s">
        <v>130</v>
      </c>
      <c r="Q29" s="63"/>
      <c r="R29" s="17"/>
    </row>
    <row r="30" spans="1:18" x14ac:dyDescent="0.25">
      <c r="A30" s="12"/>
      <c r="B30" s="17"/>
      <c r="C30" s="17" t="s">
        <v>305</v>
      </c>
      <c r="D30" s="41" t="s">
        <v>314</v>
      </c>
      <c r="E30" s="41"/>
      <c r="F30" s="41"/>
      <c r="G30" s="41"/>
      <c r="H30" s="41"/>
      <c r="I30" s="41"/>
      <c r="J30" s="41"/>
      <c r="K30" s="41"/>
      <c r="L30" s="41"/>
      <c r="M30" s="41"/>
      <c r="N30" s="41"/>
      <c r="O30" s="41"/>
      <c r="P30" s="41"/>
      <c r="Q30" s="41"/>
      <c r="R30" s="17"/>
    </row>
    <row r="31" spans="1:18" x14ac:dyDescent="0.25">
      <c r="A31" s="12"/>
      <c r="B31" s="46" t="s">
        <v>877</v>
      </c>
      <c r="C31" s="20" t="s">
        <v>305</v>
      </c>
      <c r="D31" s="19"/>
      <c r="E31" s="19"/>
      <c r="F31" s="19"/>
      <c r="G31" s="20" t="s">
        <v>305</v>
      </c>
      <c r="H31" s="19"/>
      <c r="I31" s="19"/>
      <c r="J31" s="19"/>
      <c r="K31" s="20" t="s">
        <v>305</v>
      </c>
      <c r="L31" s="19"/>
      <c r="M31" s="19"/>
      <c r="N31" s="19"/>
      <c r="O31" s="20" t="s">
        <v>305</v>
      </c>
      <c r="P31" s="19"/>
      <c r="Q31" s="19"/>
      <c r="R31" s="19"/>
    </row>
    <row r="32" spans="1:18" x14ac:dyDescent="0.25">
      <c r="A32" s="12"/>
      <c r="B32" s="28" t="s">
        <v>958</v>
      </c>
      <c r="C32" s="17" t="s">
        <v>305</v>
      </c>
      <c r="D32" s="11" t="s">
        <v>317</v>
      </c>
      <c r="E32" s="47" t="s">
        <v>551</v>
      </c>
      <c r="F32" s="48" t="s">
        <v>305</v>
      </c>
      <c r="G32" s="17" t="s">
        <v>305</v>
      </c>
      <c r="H32" s="11" t="s">
        <v>317</v>
      </c>
      <c r="I32" s="53">
        <v>141729</v>
      </c>
      <c r="J32" s="48" t="s">
        <v>305</v>
      </c>
      <c r="K32" s="17" t="s">
        <v>305</v>
      </c>
      <c r="L32" s="11" t="s">
        <v>317</v>
      </c>
      <c r="M32" s="47" t="s">
        <v>551</v>
      </c>
      <c r="N32" s="48" t="s">
        <v>305</v>
      </c>
      <c r="O32" s="17" t="s">
        <v>305</v>
      </c>
      <c r="P32" s="11" t="s">
        <v>317</v>
      </c>
      <c r="Q32" s="53">
        <v>141729</v>
      </c>
      <c r="R32" s="48" t="s">
        <v>305</v>
      </c>
    </row>
    <row r="33" spans="1:18" x14ac:dyDescent="0.25">
      <c r="A33" s="12"/>
      <c r="B33" s="24" t="s">
        <v>961</v>
      </c>
      <c r="C33" s="20" t="s">
        <v>305</v>
      </c>
      <c r="D33" s="19"/>
      <c r="E33" s="19"/>
      <c r="F33" s="19"/>
      <c r="G33" s="20" t="s">
        <v>305</v>
      </c>
      <c r="H33" s="19"/>
      <c r="I33" s="19"/>
      <c r="J33" s="19"/>
      <c r="K33" s="20" t="s">
        <v>305</v>
      </c>
      <c r="L33" s="19"/>
      <c r="M33" s="19"/>
      <c r="N33" s="19"/>
      <c r="O33" s="20" t="s">
        <v>305</v>
      </c>
      <c r="P33" s="19"/>
      <c r="Q33" s="19"/>
      <c r="R33" s="19"/>
    </row>
    <row r="34" spans="1:18" x14ac:dyDescent="0.25">
      <c r="A34" s="12"/>
      <c r="B34" s="75" t="s">
        <v>319</v>
      </c>
      <c r="C34" s="17" t="s">
        <v>305</v>
      </c>
      <c r="D34" s="11"/>
      <c r="E34" s="47">
        <v>30</v>
      </c>
      <c r="F34" s="48" t="s">
        <v>305</v>
      </c>
      <c r="G34" s="17" t="s">
        <v>305</v>
      </c>
      <c r="H34" s="48"/>
      <c r="I34" s="62" t="s">
        <v>318</v>
      </c>
      <c r="J34" s="48" t="s">
        <v>305</v>
      </c>
      <c r="K34" s="17" t="s">
        <v>305</v>
      </c>
      <c r="L34" s="48"/>
      <c r="M34" s="62" t="s">
        <v>318</v>
      </c>
      <c r="N34" s="48" t="s">
        <v>305</v>
      </c>
      <c r="O34" s="17" t="s">
        <v>305</v>
      </c>
      <c r="P34" s="11"/>
      <c r="Q34" s="47">
        <v>30</v>
      </c>
      <c r="R34" s="48" t="s">
        <v>305</v>
      </c>
    </row>
    <row r="35" spans="1:18" x14ac:dyDescent="0.25">
      <c r="A35" s="12"/>
      <c r="B35" s="24" t="s">
        <v>959</v>
      </c>
      <c r="C35" s="20" t="s">
        <v>305</v>
      </c>
      <c r="D35" s="19"/>
      <c r="E35" s="19"/>
      <c r="F35" s="19"/>
      <c r="G35" s="20" t="s">
        <v>305</v>
      </c>
      <c r="H35" s="19"/>
      <c r="I35" s="19"/>
      <c r="J35" s="19"/>
      <c r="K35" s="20" t="s">
        <v>305</v>
      </c>
      <c r="L35" s="19"/>
      <c r="M35" s="19"/>
      <c r="N35" s="19"/>
      <c r="O35" s="20" t="s">
        <v>305</v>
      </c>
      <c r="P35" s="19"/>
      <c r="Q35" s="19"/>
      <c r="R35" s="19"/>
    </row>
    <row r="36" spans="1:18" x14ac:dyDescent="0.25">
      <c r="A36" s="12"/>
      <c r="B36" s="75" t="s">
        <v>316</v>
      </c>
      <c r="C36" s="17" t="s">
        <v>305</v>
      </c>
      <c r="D36" s="11"/>
      <c r="E36" s="47">
        <v>181</v>
      </c>
      <c r="F36" s="48" t="s">
        <v>305</v>
      </c>
      <c r="G36" s="17" t="s">
        <v>305</v>
      </c>
      <c r="H36" s="48"/>
      <c r="I36" s="62" t="s">
        <v>318</v>
      </c>
      <c r="J36" s="48" t="s">
        <v>305</v>
      </c>
      <c r="K36" s="17" t="s">
        <v>305</v>
      </c>
      <c r="L36" s="48"/>
      <c r="M36" s="62" t="s">
        <v>318</v>
      </c>
      <c r="N36" s="48" t="s">
        <v>305</v>
      </c>
      <c r="O36" s="17" t="s">
        <v>305</v>
      </c>
      <c r="P36" s="11"/>
      <c r="Q36" s="47">
        <v>181</v>
      </c>
      <c r="R36" s="48" t="s">
        <v>305</v>
      </c>
    </row>
    <row r="37" spans="1:18" x14ac:dyDescent="0.25">
      <c r="A37" s="12"/>
      <c r="B37" s="76" t="s">
        <v>319</v>
      </c>
      <c r="C37" s="20" t="s">
        <v>305</v>
      </c>
      <c r="D37" s="51"/>
      <c r="E37" s="52" t="s">
        <v>318</v>
      </c>
      <c r="F37" s="51" t="s">
        <v>305</v>
      </c>
      <c r="G37" s="20" t="s">
        <v>305</v>
      </c>
      <c r="H37" s="49"/>
      <c r="I37" s="50">
        <v>116</v>
      </c>
      <c r="J37" s="51" t="s">
        <v>305</v>
      </c>
      <c r="K37" s="20" t="s">
        <v>305</v>
      </c>
      <c r="L37" s="49"/>
      <c r="M37" s="50">
        <v>444</v>
      </c>
      <c r="N37" s="51" t="s">
        <v>305</v>
      </c>
      <c r="O37" s="20" t="s">
        <v>305</v>
      </c>
      <c r="P37" s="49"/>
      <c r="Q37" s="50">
        <v>560</v>
      </c>
      <c r="R37" s="51" t="s">
        <v>305</v>
      </c>
    </row>
    <row r="38" spans="1:18" x14ac:dyDescent="0.25">
      <c r="A38" s="12"/>
      <c r="B38" s="75" t="s">
        <v>320</v>
      </c>
      <c r="C38" s="17" t="s">
        <v>305</v>
      </c>
      <c r="D38" s="11"/>
      <c r="E38" s="47">
        <v>159</v>
      </c>
      <c r="F38" s="48" t="s">
        <v>305</v>
      </c>
      <c r="G38" s="17" t="s">
        <v>305</v>
      </c>
      <c r="H38" s="11"/>
      <c r="I38" s="53">
        <v>1075</v>
      </c>
      <c r="J38" s="48" t="s">
        <v>305</v>
      </c>
      <c r="K38" s="17" t="s">
        <v>305</v>
      </c>
      <c r="L38" s="48"/>
      <c r="M38" s="62" t="s">
        <v>318</v>
      </c>
      <c r="N38" s="48" t="s">
        <v>305</v>
      </c>
      <c r="O38" s="17" t="s">
        <v>305</v>
      </c>
      <c r="P38" s="11"/>
      <c r="Q38" s="53">
        <v>1234</v>
      </c>
      <c r="R38" s="48" t="s">
        <v>305</v>
      </c>
    </row>
    <row r="39" spans="1:18" x14ac:dyDescent="0.25">
      <c r="A39" s="12"/>
      <c r="B39" s="76" t="s">
        <v>321</v>
      </c>
      <c r="C39" s="20" t="s">
        <v>305</v>
      </c>
      <c r="D39" s="49"/>
      <c r="E39" s="54">
        <v>21335</v>
      </c>
      <c r="F39" s="51" t="s">
        <v>305</v>
      </c>
      <c r="G39" s="20" t="s">
        <v>305</v>
      </c>
      <c r="H39" s="51"/>
      <c r="I39" s="52" t="s">
        <v>318</v>
      </c>
      <c r="J39" s="51" t="s">
        <v>305</v>
      </c>
      <c r="K39" s="20" t="s">
        <v>305</v>
      </c>
      <c r="L39" s="51"/>
      <c r="M39" s="52" t="s">
        <v>318</v>
      </c>
      <c r="N39" s="51" t="s">
        <v>305</v>
      </c>
      <c r="O39" s="20" t="s">
        <v>305</v>
      </c>
      <c r="P39" s="49"/>
      <c r="Q39" s="54">
        <v>21335</v>
      </c>
      <c r="R39" s="51" t="s">
        <v>305</v>
      </c>
    </row>
    <row r="40" spans="1:18" ht="15.75" thickBot="1" x14ac:dyDescent="0.3">
      <c r="A40" s="12"/>
      <c r="B40" s="28" t="s">
        <v>960</v>
      </c>
      <c r="C40" s="17" t="s">
        <v>305</v>
      </c>
      <c r="D40" s="48"/>
      <c r="E40" s="62" t="s">
        <v>318</v>
      </c>
      <c r="F40" s="48" t="s">
        <v>305</v>
      </c>
      <c r="G40" s="17" t="s">
        <v>305</v>
      </c>
      <c r="H40" s="11"/>
      <c r="I40" s="47">
        <v>831</v>
      </c>
      <c r="J40" s="48" t="s">
        <v>305</v>
      </c>
      <c r="K40" s="17" t="s">
        <v>305</v>
      </c>
      <c r="L40" s="48"/>
      <c r="M40" s="62" t="s">
        <v>318</v>
      </c>
      <c r="N40" s="48" t="s">
        <v>305</v>
      </c>
      <c r="O40" s="17" t="s">
        <v>305</v>
      </c>
      <c r="P40" s="11"/>
      <c r="Q40" s="47">
        <v>831</v>
      </c>
      <c r="R40" s="48" t="s">
        <v>305</v>
      </c>
    </row>
    <row r="41" spans="1:18" x14ac:dyDescent="0.25">
      <c r="A41" s="12"/>
      <c r="B41" s="34"/>
      <c r="C41" s="34" t="s">
        <v>305</v>
      </c>
      <c r="D41" s="35"/>
      <c r="E41" s="35"/>
      <c r="F41" s="34"/>
      <c r="G41" s="34" t="s">
        <v>305</v>
      </c>
      <c r="H41" s="35"/>
      <c r="I41" s="35"/>
      <c r="J41" s="34"/>
      <c r="K41" s="34" t="s">
        <v>305</v>
      </c>
      <c r="L41" s="35"/>
      <c r="M41" s="35"/>
      <c r="N41" s="34"/>
      <c r="O41" s="34" t="s">
        <v>305</v>
      </c>
      <c r="P41" s="35"/>
      <c r="Q41" s="35"/>
      <c r="R41" s="34"/>
    </row>
    <row r="42" spans="1:18" ht="15.75" thickBot="1" x14ac:dyDescent="0.3">
      <c r="A42" s="12"/>
      <c r="B42" s="46" t="s">
        <v>45</v>
      </c>
      <c r="C42" s="20" t="s">
        <v>305</v>
      </c>
      <c r="D42" s="49" t="s">
        <v>317</v>
      </c>
      <c r="E42" s="54">
        <v>21705</v>
      </c>
      <c r="F42" s="51" t="s">
        <v>305</v>
      </c>
      <c r="G42" s="20" t="s">
        <v>305</v>
      </c>
      <c r="H42" s="49" t="s">
        <v>317</v>
      </c>
      <c r="I42" s="54">
        <v>143751</v>
      </c>
      <c r="J42" s="51" t="s">
        <v>305</v>
      </c>
      <c r="K42" s="20" t="s">
        <v>305</v>
      </c>
      <c r="L42" s="49" t="s">
        <v>317</v>
      </c>
      <c r="M42" s="50">
        <v>444</v>
      </c>
      <c r="N42" s="51" t="s">
        <v>305</v>
      </c>
      <c r="O42" s="20" t="s">
        <v>305</v>
      </c>
      <c r="P42" s="49" t="s">
        <v>317</v>
      </c>
      <c r="Q42" s="54">
        <v>165900</v>
      </c>
      <c r="R42" s="51" t="s">
        <v>305</v>
      </c>
    </row>
    <row r="43" spans="1:18" ht="15.75" thickTop="1" x14ac:dyDescent="0.25">
      <c r="A43" s="12"/>
      <c r="B43" s="34"/>
      <c r="C43" s="34" t="s">
        <v>305</v>
      </c>
      <c r="D43" s="38"/>
      <c r="E43" s="38"/>
      <c r="F43" s="34"/>
      <c r="G43" s="34" t="s">
        <v>305</v>
      </c>
      <c r="H43" s="38"/>
      <c r="I43" s="38"/>
      <c r="J43" s="34"/>
      <c r="K43" s="34" t="s">
        <v>305</v>
      </c>
      <c r="L43" s="38"/>
      <c r="M43" s="38"/>
      <c r="N43" s="34"/>
      <c r="O43" s="34" t="s">
        <v>305</v>
      </c>
      <c r="P43" s="38"/>
      <c r="Q43" s="38"/>
      <c r="R43" s="34"/>
    </row>
    <row r="44" spans="1:18" x14ac:dyDescent="0.25">
      <c r="A44" s="12"/>
      <c r="B44" s="23" t="s">
        <v>879</v>
      </c>
      <c r="C44" s="17" t="s">
        <v>305</v>
      </c>
      <c r="D44" s="4"/>
      <c r="E44" s="4"/>
      <c r="F44" s="4"/>
      <c r="G44" s="17" t="s">
        <v>305</v>
      </c>
      <c r="H44" s="4"/>
      <c r="I44" s="4"/>
      <c r="J44" s="4"/>
      <c r="K44" s="17" t="s">
        <v>305</v>
      </c>
      <c r="L44" s="4"/>
      <c r="M44" s="4"/>
      <c r="N44" s="4"/>
      <c r="O44" s="17" t="s">
        <v>305</v>
      </c>
      <c r="P44" s="4"/>
      <c r="Q44" s="4"/>
      <c r="R44" s="4"/>
    </row>
    <row r="45" spans="1:18" ht="15.75" thickBot="1" x14ac:dyDescent="0.3">
      <c r="A45" s="12"/>
      <c r="B45" s="24" t="s">
        <v>960</v>
      </c>
      <c r="C45" s="20" t="s">
        <v>305</v>
      </c>
      <c r="D45" s="49" t="s">
        <v>317</v>
      </c>
      <c r="E45" s="50" t="s">
        <v>551</v>
      </c>
      <c r="F45" s="51" t="s">
        <v>305</v>
      </c>
      <c r="G45" s="20" t="s">
        <v>305</v>
      </c>
      <c r="H45" s="49" t="s">
        <v>317</v>
      </c>
      <c r="I45" s="54">
        <v>25493</v>
      </c>
      <c r="J45" s="51" t="s">
        <v>305</v>
      </c>
      <c r="K45" s="20" t="s">
        <v>305</v>
      </c>
      <c r="L45" s="49" t="s">
        <v>317</v>
      </c>
      <c r="M45" s="50" t="s">
        <v>551</v>
      </c>
      <c r="N45" s="51" t="s">
        <v>305</v>
      </c>
      <c r="O45" s="20" t="s">
        <v>305</v>
      </c>
      <c r="P45" s="49" t="s">
        <v>317</v>
      </c>
      <c r="Q45" s="54">
        <v>25493</v>
      </c>
      <c r="R45" s="51" t="s">
        <v>305</v>
      </c>
    </row>
    <row r="46" spans="1:18" x14ac:dyDescent="0.25">
      <c r="A46" s="12"/>
      <c r="B46" s="34"/>
      <c r="C46" s="34" t="s">
        <v>305</v>
      </c>
      <c r="D46" s="35"/>
      <c r="E46" s="35"/>
      <c r="F46" s="34"/>
      <c r="G46" s="34" t="s">
        <v>305</v>
      </c>
      <c r="H46" s="35"/>
      <c r="I46" s="35"/>
      <c r="J46" s="34"/>
      <c r="K46" s="34" t="s">
        <v>305</v>
      </c>
      <c r="L46" s="35"/>
      <c r="M46" s="35"/>
      <c r="N46" s="34"/>
      <c r="O46" s="34" t="s">
        <v>305</v>
      </c>
      <c r="P46" s="35"/>
      <c r="Q46" s="35"/>
      <c r="R46" s="34"/>
    </row>
    <row r="47" spans="1:18" ht="15.75" thickBot="1" x14ac:dyDescent="0.3">
      <c r="A47" s="12"/>
      <c r="B47" s="23" t="s">
        <v>56</v>
      </c>
      <c r="C47" s="17" t="s">
        <v>305</v>
      </c>
      <c r="D47" s="11" t="s">
        <v>317</v>
      </c>
      <c r="E47" s="47" t="s">
        <v>551</v>
      </c>
      <c r="F47" s="48" t="s">
        <v>305</v>
      </c>
      <c r="G47" s="17" t="s">
        <v>305</v>
      </c>
      <c r="H47" s="11" t="s">
        <v>317</v>
      </c>
      <c r="I47" s="53">
        <v>25493</v>
      </c>
      <c r="J47" s="48" t="s">
        <v>305</v>
      </c>
      <c r="K47" s="17" t="s">
        <v>305</v>
      </c>
      <c r="L47" s="11" t="s">
        <v>317</v>
      </c>
      <c r="M47" s="47" t="s">
        <v>551</v>
      </c>
      <c r="N47" s="48" t="s">
        <v>305</v>
      </c>
      <c r="O47" s="17" t="s">
        <v>305</v>
      </c>
      <c r="P47" s="11" t="s">
        <v>317</v>
      </c>
      <c r="Q47" s="53">
        <v>25493</v>
      </c>
      <c r="R47" s="48" t="s">
        <v>305</v>
      </c>
    </row>
    <row r="48" spans="1:18" ht="15.75" thickTop="1" x14ac:dyDescent="0.25">
      <c r="A48" s="12"/>
      <c r="B48" s="34"/>
      <c r="C48" s="34" t="s">
        <v>305</v>
      </c>
      <c r="D48" s="38"/>
      <c r="E48" s="38"/>
      <c r="F48" s="34"/>
      <c r="G48" s="34" t="s">
        <v>305</v>
      </c>
      <c r="H48" s="38"/>
      <c r="I48" s="38"/>
      <c r="J48" s="34"/>
      <c r="K48" s="34" t="s">
        <v>305</v>
      </c>
      <c r="L48" s="38"/>
      <c r="M48" s="38"/>
      <c r="N48" s="34"/>
      <c r="O48" s="34" t="s">
        <v>305</v>
      </c>
      <c r="P48" s="38"/>
      <c r="Q48" s="38"/>
      <c r="R48" s="34"/>
    </row>
    <row r="49" spans="1:18" ht="15" customHeight="1" x14ac:dyDescent="0.25">
      <c r="A49" s="12" t="s">
        <v>1126</v>
      </c>
      <c r="B49" s="13" t="s">
        <v>4</v>
      </c>
      <c r="C49" s="13"/>
      <c r="D49" s="13"/>
      <c r="E49" s="13"/>
      <c r="F49" s="13"/>
      <c r="G49" s="13"/>
      <c r="H49" s="13"/>
      <c r="I49" s="13"/>
      <c r="J49" s="13"/>
      <c r="K49" s="13"/>
      <c r="L49" s="13"/>
      <c r="M49" s="13"/>
      <c r="N49" s="13"/>
      <c r="O49" s="13"/>
      <c r="P49" s="13"/>
      <c r="Q49" s="13"/>
      <c r="R49" s="13"/>
    </row>
    <row r="50" spans="1:18" ht="25.5" customHeight="1" x14ac:dyDescent="0.25">
      <c r="A50" s="12"/>
      <c r="B50" s="15" t="s">
        <v>964</v>
      </c>
      <c r="C50" s="15"/>
      <c r="D50" s="15"/>
      <c r="E50" s="15"/>
      <c r="F50" s="15"/>
      <c r="G50" s="15"/>
      <c r="H50" s="15"/>
      <c r="I50" s="15"/>
      <c r="J50" s="15"/>
      <c r="K50" s="15"/>
      <c r="L50" s="15"/>
      <c r="M50" s="15"/>
      <c r="N50" s="15"/>
      <c r="O50" s="15"/>
      <c r="P50" s="15"/>
      <c r="Q50" s="15"/>
      <c r="R50" s="15"/>
    </row>
    <row r="51" spans="1:18" x14ac:dyDescent="0.25">
      <c r="A51" s="12"/>
      <c r="B51" s="57"/>
      <c r="C51" s="57"/>
      <c r="D51" s="57"/>
      <c r="E51" s="57"/>
      <c r="F51" s="57"/>
      <c r="G51" s="57"/>
      <c r="H51" s="57"/>
      <c r="I51" s="57"/>
      <c r="J51" s="57"/>
      <c r="K51" s="57"/>
      <c r="L51" s="57"/>
      <c r="M51" s="57"/>
      <c r="N51" s="57"/>
      <c r="O51" s="57"/>
      <c r="P51" s="57"/>
      <c r="Q51" s="57"/>
      <c r="R51" s="57"/>
    </row>
    <row r="52" spans="1:18" x14ac:dyDescent="0.25">
      <c r="A52" s="12"/>
      <c r="B52" s="4"/>
      <c r="C52" s="4"/>
      <c r="D52" s="4"/>
      <c r="E52" s="4"/>
      <c r="F52" s="4"/>
      <c r="G52" s="4"/>
      <c r="H52" s="4"/>
      <c r="I52" s="4"/>
      <c r="J52" s="4"/>
    </row>
    <row r="53" spans="1:18" ht="15.75" thickBot="1" x14ac:dyDescent="0.3">
      <c r="A53" s="12"/>
      <c r="B53" s="17"/>
      <c r="C53" s="17" t="s">
        <v>305</v>
      </c>
      <c r="D53" s="56" t="s">
        <v>378</v>
      </c>
      <c r="E53" s="56"/>
      <c r="F53" s="56"/>
      <c r="G53" s="56"/>
      <c r="H53" s="56"/>
      <c r="I53" s="56"/>
      <c r="J53" s="17"/>
    </row>
    <row r="54" spans="1:18" ht="15.75" thickBot="1" x14ac:dyDescent="0.3">
      <c r="A54" s="12"/>
      <c r="B54" s="17"/>
      <c r="C54" s="17" t="s">
        <v>305</v>
      </c>
      <c r="D54" s="58" t="s">
        <v>592</v>
      </c>
      <c r="E54" s="58"/>
      <c r="F54" s="17"/>
      <c r="G54" s="17"/>
      <c r="H54" s="58" t="s">
        <v>593</v>
      </c>
      <c r="I54" s="58"/>
      <c r="J54" s="17"/>
    </row>
    <row r="55" spans="1:18" x14ac:dyDescent="0.25">
      <c r="A55" s="12"/>
      <c r="B55" s="17"/>
      <c r="C55" s="17" t="s">
        <v>305</v>
      </c>
      <c r="D55" s="55" t="s">
        <v>314</v>
      </c>
      <c r="E55" s="55"/>
      <c r="F55" s="55"/>
      <c r="G55" s="55"/>
      <c r="H55" s="55"/>
      <c r="I55" s="55"/>
      <c r="J55" s="17"/>
    </row>
    <row r="56" spans="1:18" x14ac:dyDescent="0.25">
      <c r="A56" s="12"/>
      <c r="B56" s="46" t="s">
        <v>379</v>
      </c>
      <c r="C56" s="20" t="s">
        <v>305</v>
      </c>
      <c r="D56" s="25" t="s">
        <v>317</v>
      </c>
      <c r="E56" s="26">
        <v>444</v>
      </c>
      <c r="F56" s="27" t="s">
        <v>305</v>
      </c>
      <c r="G56" s="20"/>
      <c r="H56" s="49" t="s">
        <v>317</v>
      </c>
      <c r="I56" s="50">
        <v>454</v>
      </c>
      <c r="J56" s="51" t="s">
        <v>305</v>
      </c>
    </row>
    <row r="57" spans="1:18" ht="25.5" x14ac:dyDescent="0.25">
      <c r="A57" s="12"/>
      <c r="B57" s="28" t="s">
        <v>965</v>
      </c>
      <c r="C57" s="17" t="s">
        <v>305</v>
      </c>
      <c r="D57" s="4"/>
      <c r="E57" s="4"/>
      <c r="F57" s="4"/>
      <c r="G57" s="17"/>
      <c r="H57" s="4"/>
      <c r="I57" s="4"/>
      <c r="J57" s="4"/>
    </row>
    <row r="58" spans="1:18" x14ac:dyDescent="0.25">
      <c r="A58" s="12"/>
      <c r="B58" s="76" t="s">
        <v>966</v>
      </c>
      <c r="C58" s="20" t="s">
        <v>305</v>
      </c>
      <c r="D58" s="25"/>
      <c r="E58" s="26">
        <v>1</v>
      </c>
      <c r="F58" s="27" t="s">
        <v>305</v>
      </c>
      <c r="G58" s="20"/>
      <c r="H58" s="49"/>
      <c r="I58" s="50">
        <v>3</v>
      </c>
      <c r="J58" s="51" t="s">
        <v>305</v>
      </c>
    </row>
    <row r="59" spans="1:18" ht="25.5" x14ac:dyDescent="0.25">
      <c r="A59" s="12"/>
      <c r="B59" s="75" t="s">
        <v>967</v>
      </c>
      <c r="C59" s="17" t="s">
        <v>305</v>
      </c>
      <c r="D59" s="29"/>
      <c r="E59" s="30">
        <v>36</v>
      </c>
      <c r="F59" s="31" t="s">
        <v>305</v>
      </c>
      <c r="G59" s="17"/>
      <c r="H59" s="11"/>
      <c r="I59" s="47">
        <v>2</v>
      </c>
      <c r="J59" s="48" t="s">
        <v>305</v>
      </c>
    </row>
    <row r="60" spans="1:18" ht="15.75" thickBot="1" x14ac:dyDescent="0.3">
      <c r="A60" s="12"/>
      <c r="B60" s="24" t="s">
        <v>968</v>
      </c>
      <c r="C60" s="20" t="s">
        <v>305</v>
      </c>
      <c r="D60" s="25"/>
      <c r="E60" s="26" t="s">
        <v>969</v>
      </c>
      <c r="F60" s="27" t="s">
        <v>343</v>
      </c>
      <c r="G60" s="20"/>
      <c r="H60" s="49"/>
      <c r="I60" s="50" t="s">
        <v>970</v>
      </c>
      <c r="J60" s="51" t="s">
        <v>343</v>
      </c>
    </row>
    <row r="61" spans="1:18" x14ac:dyDescent="0.25">
      <c r="A61" s="12"/>
      <c r="B61" s="34"/>
      <c r="C61" s="34" t="s">
        <v>305</v>
      </c>
      <c r="D61" s="35"/>
      <c r="E61" s="35"/>
      <c r="F61" s="34"/>
      <c r="G61" s="34"/>
      <c r="H61" s="35"/>
      <c r="I61" s="35"/>
      <c r="J61" s="34"/>
    </row>
    <row r="62" spans="1:18" ht="15.75" thickBot="1" x14ac:dyDescent="0.3">
      <c r="A62" s="12"/>
      <c r="B62" s="23" t="s">
        <v>386</v>
      </c>
      <c r="C62" s="17" t="s">
        <v>305</v>
      </c>
      <c r="D62" s="29" t="s">
        <v>317</v>
      </c>
      <c r="E62" s="30">
        <v>340</v>
      </c>
      <c r="F62" s="31" t="s">
        <v>305</v>
      </c>
      <c r="G62" s="17"/>
      <c r="H62" s="11" t="s">
        <v>317</v>
      </c>
      <c r="I62" s="47">
        <v>444</v>
      </c>
      <c r="J62" s="48" t="s">
        <v>305</v>
      </c>
    </row>
    <row r="63" spans="1:18" ht="15.75" thickTop="1" x14ac:dyDescent="0.25">
      <c r="A63" s="12"/>
      <c r="B63" s="34"/>
      <c r="C63" s="34" t="s">
        <v>305</v>
      </c>
      <c r="D63" s="38"/>
      <c r="E63" s="38"/>
      <c r="F63" s="34"/>
      <c r="G63" s="34"/>
      <c r="H63" s="38"/>
      <c r="I63" s="38"/>
      <c r="J63" s="34"/>
    </row>
  </sheetData>
  <mergeCells count="28">
    <mergeCell ref="B5:R5"/>
    <mergeCell ref="B26:R26"/>
    <mergeCell ref="A49:A63"/>
    <mergeCell ref="B49:R49"/>
    <mergeCell ref="B50:R50"/>
    <mergeCell ref="B51:R51"/>
    <mergeCell ref="D53:I53"/>
    <mergeCell ref="D54:E54"/>
    <mergeCell ref="H54:I54"/>
    <mergeCell ref="D55:I55"/>
    <mergeCell ref="A1:A2"/>
    <mergeCell ref="B1:R1"/>
    <mergeCell ref="B2:R2"/>
    <mergeCell ref="A3:A48"/>
    <mergeCell ref="B3:R3"/>
    <mergeCell ref="B4:R4"/>
    <mergeCell ref="D28:Q28"/>
    <mergeCell ref="D29:E29"/>
    <mergeCell ref="H29:I29"/>
    <mergeCell ref="L29:M29"/>
    <mergeCell ref="P29:Q29"/>
    <mergeCell ref="D30:Q30"/>
    <mergeCell ref="D7:Q7"/>
    <mergeCell ref="D8:E8"/>
    <mergeCell ref="H8:I8"/>
    <mergeCell ref="L8:M8"/>
    <mergeCell ref="P8:Q8"/>
    <mergeCell ref="D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6.28515625" customWidth="1"/>
    <col min="6" max="6" width="3.28515625" customWidth="1"/>
    <col min="7" max="7" width="2.85546875" customWidth="1"/>
    <col min="8" max="8" width="3.5703125" customWidth="1"/>
    <col min="9" max="9" width="16.28515625" customWidth="1"/>
    <col min="10" max="10" width="3.28515625" customWidth="1"/>
    <col min="11" max="11" width="2.85546875" customWidth="1"/>
    <col min="12" max="12" width="3.5703125" customWidth="1"/>
    <col min="13" max="13" width="16.28515625" customWidth="1"/>
    <col min="14" max="14" width="3.5703125" customWidth="1"/>
    <col min="15" max="15" width="16.7109375" customWidth="1"/>
    <col min="16" max="16" width="3.5703125" customWidth="1"/>
    <col min="17" max="17" width="16.28515625" customWidth="1"/>
    <col min="18" max="18" width="3.5703125" customWidth="1"/>
    <col min="19" max="19" width="16.7109375" customWidth="1"/>
    <col min="20" max="20" width="3.5703125" customWidth="1"/>
    <col min="21" max="21" width="17.28515625" customWidth="1"/>
    <col min="22" max="22" width="3.5703125" customWidth="1"/>
    <col min="23" max="23" width="16.7109375" customWidth="1"/>
    <col min="24" max="24" width="3.5703125" customWidth="1"/>
    <col min="25" max="25" width="16.28515625" customWidth="1"/>
    <col min="26" max="26" width="3.28515625" customWidth="1"/>
  </cols>
  <sheetData>
    <row r="1" spans="1:26" ht="15" customHeight="1" x14ac:dyDescent="0.25">
      <c r="A1" s="7" t="s">
        <v>11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12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5" t="s">
        <v>1002</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4"/>
      <c r="C6" s="4"/>
      <c r="D6" s="4"/>
      <c r="E6" s="4"/>
      <c r="F6" s="4"/>
      <c r="G6" s="4"/>
      <c r="H6" s="4"/>
      <c r="I6" s="4"/>
      <c r="J6" s="4"/>
      <c r="K6" s="4"/>
      <c r="L6" s="4"/>
      <c r="M6" s="4"/>
      <c r="N6" s="4"/>
    </row>
    <row r="7" spans="1:26" ht="15.75" thickBot="1" x14ac:dyDescent="0.3">
      <c r="A7" s="12"/>
      <c r="B7" s="17"/>
      <c r="C7" s="17" t="s">
        <v>305</v>
      </c>
      <c r="D7" s="56" t="s">
        <v>494</v>
      </c>
      <c r="E7" s="56"/>
      <c r="F7" s="56"/>
      <c r="G7" s="56"/>
      <c r="H7" s="56"/>
      <c r="I7" s="56"/>
      <c r="J7" s="56"/>
      <c r="K7" s="56"/>
      <c r="L7" s="56"/>
      <c r="M7" s="56"/>
      <c r="N7" s="17"/>
    </row>
    <row r="8" spans="1:26" ht="15.75" thickBot="1" x14ac:dyDescent="0.3">
      <c r="A8" s="12"/>
      <c r="B8" s="17"/>
      <c r="C8" s="17" t="s">
        <v>305</v>
      </c>
      <c r="D8" s="58">
        <v>2013</v>
      </c>
      <c r="E8" s="58"/>
      <c r="F8" s="17"/>
      <c r="G8" s="17" t="s">
        <v>305</v>
      </c>
      <c r="H8" s="58">
        <v>2012</v>
      </c>
      <c r="I8" s="58"/>
      <c r="J8" s="17"/>
      <c r="K8" s="17" t="s">
        <v>305</v>
      </c>
      <c r="L8" s="58">
        <v>2011</v>
      </c>
      <c r="M8" s="58"/>
      <c r="N8" s="17"/>
    </row>
    <row r="9" spans="1:26" x14ac:dyDescent="0.25">
      <c r="A9" s="12"/>
      <c r="B9" s="17"/>
      <c r="C9" s="17" t="s">
        <v>305</v>
      </c>
      <c r="D9" s="55" t="s">
        <v>314</v>
      </c>
      <c r="E9" s="55"/>
      <c r="F9" s="55"/>
      <c r="G9" s="55"/>
      <c r="H9" s="55"/>
      <c r="I9" s="55"/>
      <c r="J9" s="55"/>
      <c r="K9" s="55"/>
      <c r="L9" s="55"/>
      <c r="M9" s="55"/>
      <c r="N9" s="17"/>
    </row>
    <row r="10" spans="1:26" x14ac:dyDescent="0.25">
      <c r="A10" s="12"/>
      <c r="B10" s="46" t="s">
        <v>409</v>
      </c>
      <c r="C10" s="20" t="s">
        <v>305</v>
      </c>
      <c r="D10" s="19"/>
      <c r="E10" s="19"/>
      <c r="F10" s="19"/>
      <c r="G10" s="20" t="s">
        <v>305</v>
      </c>
      <c r="H10" s="19"/>
      <c r="I10" s="19"/>
      <c r="J10" s="19"/>
      <c r="K10" s="20" t="s">
        <v>305</v>
      </c>
      <c r="L10" s="19"/>
      <c r="M10" s="19"/>
      <c r="N10" s="19"/>
    </row>
    <row r="11" spans="1:26" x14ac:dyDescent="0.25">
      <c r="A11" s="12"/>
      <c r="B11" s="28" t="s">
        <v>1003</v>
      </c>
      <c r="C11" s="17" t="s">
        <v>305</v>
      </c>
      <c r="D11" s="29" t="s">
        <v>317</v>
      </c>
      <c r="E11" s="33">
        <v>312973</v>
      </c>
      <c r="F11" s="31" t="s">
        <v>305</v>
      </c>
      <c r="G11" s="17" t="s">
        <v>305</v>
      </c>
      <c r="H11" s="11" t="s">
        <v>317</v>
      </c>
      <c r="I11" s="53">
        <v>274021</v>
      </c>
      <c r="J11" s="48" t="s">
        <v>305</v>
      </c>
      <c r="K11" s="17" t="s">
        <v>305</v>
      </c>
      <c r="L11" s="11" t="s">
        <v>317</v>
      </c>
      <c r="M11" s="53">
        <v>276225</v>
      </c>
      <c r="N11" s="48" t="s">
        <v>305</v>
      </c>
    </row>
    <row r="12" spans="1:26" x14ac:dyDescent="0.25">
      <c r="A12" s="12"/>
      <c r="B12" s="24" t="s">
        <v>1004</v>
      </c>
      <c r="C12" s="20" t="s">
        <v>305</v>
      </c>
      <c r="D12" s="25"/>
      <c r="E12" s="37">
        <v>381848</v>
      </c>
      <c r="F12" s="27" t="s">
        <v>305</v>
      </c>
      <c r="G12" s="20" t="s">
        <v>305</v>
      </c>
      <c r="H12" s="49"/>
      <c r="I12" s="54">
        <v>324851</v>
      </c>
      <c r="J12" s="51" t="s">
        <v>305</v>
      </c>
      <c r="K12" s="20" t="s">
        <v>305</v>
      </c>
      <c r="L12" s="49"/>
      <c r="M12" s="54">
        <v>322321</v>
      </c>
      <c r="N12" s="51" t="s">
        <v>305</v>
      </c>
    </row>
    <row r="13" spans="1:26" x14ac:dyDescent="0.25">
      <c r="A13" s="12"/>
      <c r="B13" s="28" t="s">
        <v>1005</v>
      </c>
      <c r="C13" s="17" t="s">
        <v>305</v>
      </c>
      <c r="D13" s="29"/>
      <c r="E13" s="33">
        <v>841436</v>
      </c>
      <c r="F13" s="31" t="s">
        <v>305</v>
      </c>
      <c r="G13" s="17" t="s">
        <v>305</v>
      </c>
      <c r="H13" s="11"/>
      <c r="I13" s="53">
        <v>766382</v>
      </c>
      <c r="J13" s="48" t="s">
        <v>305</v>
      </c>
      <c r="K13" s="17" t="s">
        <v>305</v>
      </c>
      <c r="L13" s="11"/>
      <c r="M13" s="53">
        <v>902756</v>
      </c>
      <c r="N13" s="48" t="s">
        <v>305</v>
      </c>
    </row>
    <row r="14" spans="1:26" ht="15.75" thickBot="1" x14ac:dyDescent="0.3">
      <c r="A14" s="12"/>
      <c r="B14" s="24" t="s">
        <v>413</v>
      </c>
      <c r="C14" s="20" t="s">
        <v>305</v>
      </c>
      <c r="D14" s="25"/>
      <c r="E14" s="37">
        <v>457641</v>
      </c>
      <c r="F14" s="27" t="s">
        <v>305</v>
      </c>
      <c r="G14" s="20" t="s">
        <v>305</v>
      </c>
      <c r="H14" s="49"/>
      <c r="I14" s="54">
        <v>386706</v>
      </c>
      <c r="J14" s="51" t="s">
        <v>305</v>
      </c>
      <c r="K14" s="20" t="s">
        <v>305</v>
      </c>
      <c r="L14" s="49"/>
      <c r="M14" s="54">
        <v>410810</v>
      </c>
      <c r="N14" s="51" t="s">
        <v>305</v>
      </c>
    </row>
    <row r="15" spans="1:26" x14ac:dyDescent="0.25">
      <c r="A15" s="12"/>
      <c r="B15" s="34"/>
      <c r="C15" s="34" t="s">
        <v>305</v>
      </c>
      <c r="D15" s="35"/>
      <c r="E15" s="35"/>
      <c r="F15" s="34"/>
      <c r="G15" s="34" t="s">
        <v>305</v>
      </c>
      <c r="H15" s="35"/>
      <c r="I15" s="35"/>
      <c r="J15" s="34"/>
      <c r="K15" s="34" t="s">
        <v>305</v>
      </c>
      <c r="L15" s="35"/>
      <c r="M15" s="35"/>
      <c r="N15" s="34"/>
    </row>
    <row r="16" spans="1:26" x14ac:dyDescent="0.25">
      <c r="A16" s="12"/>
      <c r="B16" s="75" t="s">
        <v>130</v>
      </c>
      <c r="C16" s="17" t="s">
        <v>305</v>
      </c>
      <c r="D16" s="29"/>
      <c r="E16" s="33">
        <v>1993898</v>
      </c>
      <c r="F16" s="31" t="s">
        <v>305</v>
      </c>
      <c r="G16" s="17" t="s">
        <v>305</v>
      </c>
      <c r="H16" s="11"/>
      <c r="I16" s="53">
        <v>1751960</v>
      </c>
      <c r="J16" s="48" t="s">
        <v>305</v>
      </c>
      <c r="K16" s="17" t="s">
        <v>305</v>
      </c>
      <c r="L16" s="11"/>
      <c r="M16" s="53">
        <v>1912112</v>
      </c>
      <c r="N16" s="48" t="s">
        <v>305</v>
      </c>
    </row>
    <row r="17" spans="1:26" x14ac:dyDescent="0.25">
      <c r="A17" s="12"/>
      <c r="B17" s="46" t="s">
        <v>1006</v>
      </c>
      <c r="C17" s="20" t="s">
        <v>305</v>
      </c>
      <c r="D17" s="19"/>
      <c r="E17" s="19"/>
      <c r="F17" s="19"/>
      <c r="G17" s="20" t="s">
        <v>305</v>
      </c>
      <c r="H17" s="19"/>
      <c r="I17" s="19"/>
      <c r="J17" s="19"/>
      <c r="K17" s="20" t="s">
        <v>305</v>
      </c>
      <c r="L17" s="19"/>
      <c r="M17" s="19"/>
      <c r="N17" s="19"/>
    </row>
    <row r="18" spans="1:26" x14ac:dyDescent="0.25">
      <c r="A18" s="12"/>
      <c r="B18" s="28" t="s">
        <v>1007</v>
      </c>
      <c r="C18" s="17" t="s">
        <v>305</v>
      </c>
      <c r="D18" s="29"/>
      <c r="E18" s="33">
        <v>973517</v>
      </c>
      <c r="F18" s="31" t="s">
        <v>305</v>
      </c>
      <c r="G18" s="17" t="s">
        <v>305</v>
      </c>
      <c r="H18" s="11"/>
      <c r="I18" s="53">
        <v>990549</v>
      </c>
      <c r="J18" s="48" t="s">
        <v>305</v>
      </c>
      <c r="K18" s="17" t="s">
        <v>305</v>
      </c>
      <c r="L18" s="11"/>
      <c r="M18" s="53">
        <v>928047</v>
      </c>
      <c r="N18" s="48" t="s">
        <v>305</v>
      </c>
    </row>
    <row r="19" spans="1:26" x14ac:dyDescent="0.25">
      <c r="A19" s="12"/>
      <c r="B19" s="24" t="s">
        <v>1008</v>
      </c>
      <c r="C19" s="20" t="s">
        <v>305</v>
      </c>
      <c r="D19" s="25"/>
      <c r="E19" s="37">
        <v>363070</v>
      </c>
      <c r="F19" s="27" t="s">
        <v>305</v>
      </c>
      <c r="G19" s="20" t="s">
        <v>305</v>
      </c>
      <c r="H19" s="49"/>
      <c r="I19" s="54">
        <v>312429</v>
      </c>
      <c r="J19" s="51" t="s">
        <v>305</v>
      </c>
      <c r="K19" s="20" t="s">
        <v>305</v>
      </c>
      <c r="L19" s="49"/>
      <c r="M19" s="54">
        <v>315526</v>
      </c>
      <c r="N19" s="51" t="s">
        <v>305</v>
      </c>
    </row>
    <row r="20" spans="1:26" ht="15.75" thickBot="1" x14ac:dyDescent="0.3">
      <c r="A20" s="12"/>
      <c r="B20" s="28" t="s">
        <v>413</v>
      </c>
      <c r="C20" s="17" t="s">
        <v>305</v>
      </c>
      <c r="D20" s="29"/>
      <c r="E20" s="33">
        <v>111599</v>
      </c>
      <c r="F20" s="31" t="s">
        <v>305</v>
      </c>
      <c r="G20" s="17" t="s">
        <v>305</v>
      </c>
      <c r="H20" s="11"/>
      <c r="I20" s="53">
        <v>101416</v>
      </c>
      <c r="J20" s="48" t="s">
        <v>305</v>
      </c>
      <c r="K20" s="17" t="s">
        <v>305</v>
      </c>
      <c r="L20" s="11"/>
      <c r="M20" s="53">
        <v>67450</v>
      </c>
      <c r="N20" s="48" t="s">
        <v>305</v>
      </c>
    </row>
    <row r="21" spans="1:26" x14ac:dyDescent="0.25">
      <c r="A21" s="12"/>
      <c r="B21" s="34"/>
      <c r="C21" s="34" t="s">
        <v>305</v>
      </c>
      <c r="D21" s="35"/>
      <c r="E21" s="35"/>
      <c r="F21" s="34"/>
      <c r="G21" s="34" t="s">
        <v>305</v>
      </c>
      <c r="H21" s="35"/>
      <c r="I21" s="35"/>
      <c r="J21" s="34"/>
      <c r="K21" s="34" t="s">
        <v>305</v>
      </c>
      <c r="L21" s="35"/>
      <c r="M21" s="35"/>
      <c r="N21" s="34"/>
    </row>
    <row r="22" spans="1:26" x14ac:dyDescent="0.25">
      <c r="A22" s="12"/>
      <c r="B22" s="76" t="s">
        <v>130</v>
      </c>
      <c r="C22" s="20" t="s">
        <v>305</v>
      </c>
      <c r="D22" s="25"/>
      <c r="E22" s="37">
        <v>1448186</v>
      </c>
      <c r="F22" s="27" t="s">
        <v>305</v>
      </c>
      <c r="G22" s="20" t="s">
        <v>305</v>
      </c>
      <c r="H22" s="49"/>
      <c r="I22" s="54">
        <v>1404394</v>
      </c>
      <c r="J22" s="51" t="s">
        <v>305</v>
      </c>
      <c r="K22" s="20" t="s">
        <v>305</v>
      </c>
      <c r="L22" s="49"/>
      <c r="M22" s="54">
        <v>1311023</v>
      </c>
      <c r="N22" s="51" t="s">
        <v>305</v>
      </c>
    </row>
    <row r="23" spans="1:26" x14ac:dyDescent="0.25">
      <c r="A23" s="12"/>
      <c r="B23" s="23" t="s">
        <v>1009</v>
      </c>
      <c r="C23" s="17" t="s">
        <v>305</v>
      </c>
      <c r="D23" s="4"/>
      <c r="E23" s="4"/>
      <c r="F23" s="4"/>
      <c r="G23" s="17" t="s">
        <v>305</v>
      </c>
      <c r="H23" s="4"/>
      <c r="I23" s="4"/>
      <c r="J23" s="4"/>
      <c r="K23" s="17" t="s">
        <v>305</v>
      </c>
      <c r="L23" s="4"/>
      <c r="M23" s="4"/>
      <c r="N23" s="4"/>
    </row>
    <row r="24" spans="1:26" x14ac:dyDescent="0.25">
      <c r="A24" s="12"/>
      <c r="B24" s="24" t="s">
        <v>1010</v>
      </c>
      <c r="C24" s="20" t="s">
        <v>305</v>
      </c>
      <c r="D24" s="25"/>
      <c r="E24" s="37">
        <v>62116</v>
      </c>
      <c r="F24" s="27" t="s">
        <v>305</v>
      </c>
      <c r="G24" s="20" t="s">
        <v>305</v>
      </c>
      <c r="H24" s="49"/>
      <c r="I24" s="54">
        <v>62892</v>
      </c>
      <c r="J24" s="51" t="s">
        <v>305</v>
      </c>
      <c r="K24" s="20" t="s">
        <v>305</v>
      </c>
      <c r="L24" s="49"/>
      <c r="M24" s="54">
        <v>81556</v>
      </c>
      <c r="N24" s="51" t="s">
        <v>305</v>
      </c>
    </row>
    <row r="25" spans="1:26" ht="15.75" thickBot="1" x14ac:dyDescent="0.3">
      <c r="A25" s="12"/>
      <c r="B25" s="28" t="s">
        <v>413</v>
      </c>
      <c r="C25" s="17" t="s">
        <v>305</v>
      </c>
      <c r="D25" s="29"/>
      <c r="E25" s="33">
        <v>227180</v>
      </c>
      <c r="F25" s="31" t="s">
        <v>305</v>
      </c>
      <c r="G25" s="17" t="s">
        <v>305</v>
      </c>
      <c r="H25" s="11"/>
      <c r="I25" s="53">
        <v>260542</v>
      </c>
      <c r="J25" s="48" t="s">
        <v>305</v>
      </c>
      <c r="K25" s="17" t="s">
        <v>305</v>
      </c>
      <c r="L25" s="11"/>
      <c r="M25" s="53">
        <v>252742</v>
      </c>
      <c r="N25" s="48" t="s">
        <v>305</v>
      </c>
    </row>
    <row r="26" spans="1:26" x14ac:dyDescent="0.25">
      <c r="A26" s="12"/>
      <c r="B26" s="34"/>
      <c r="C26" s="34" t="s">
        <v>305</v>
      </c>
      <c r="D26" s="35"/>
      <c r="E26" s="35"/>
      <c r="F26" s="34"/>
      <c r="G26" s="34" t="s">
        <v>305</v>
      </c>
      <c r="H26" s="35"/>
      <c r="I26" s="35"/>
      <c r="J26" s="34"/>
      <c r="K26" s="34" t="s">
        <v>305</v>
      </c>
      <c r="L26" s="35"/>
      <c r="M26" s="35"/>
      <c r="N26" s="34"/>
    </row>
    <row r="27" spans="1:26" x14ac:dyDescent="0.25">
      <c r="A27" s="12"/>
      <c r="B27" s="76" t="s">
        <v>130</v>
      </c>
      <c r="C27" s="20" t="s">
        <v>305</v>
      </c>
      <c r="D27" s="25"/>
      <c r="E27" s="37">
        <v>289296</v>
      </c>
      <c r="F27" s="27" t="s">
        <v>305</v>
      </c>
      <c r="G27" s="20" t="s">
        <v>305</v>
      </c>
      <c r="H27" s="49"/>
      <c r="I27" s="54">
        <v>323434</v>
      </c>
      <c r="J27" s="51" t="s">
        <v>305</v>
      </c>
      <c r="K27" s="20" t="s">
        <v>305</v>
      </c>
      <c r="L27" s="49"/>
      <c r="M27" s="54">
        <v>334298</v>
      </c>
      <c r="N27" s="51" t="s">
        <v>305</v>
      </c>
    </row>
    <row r="28" spans="1:26" x14ac:dyDescent="0.25">
      <c r="A28" s="12"/>
      <c r="B28" s="4"/>
      <c r="C28" s="13"/>
      <c r="D28" s="13"/>
      <c r="E28" s="13"/>
      <c r="F28" s="13"/>
      <c r="G28" s="13"/>
      <c r="H28" s="13"/>
      <c r="I28" s="13"/>
      <c r="J28" s="13"/>
      <c r="K28" s="13"/>
      <c r="L28" s="13"/>
      <c r="M28" s="13"/>
      <c r="N28" s="13"/>
    </row>
    <row r="29" spans="1:26" ht="15.75" thickBot="1" x14ac:dyDescent="0.3">
      <c r="A29" s="12"/>
      <c r="B29" s="23" t="s">
        <v>987</v>
      </c>
      <c r="C29" s="17" t="s">
        <v>305</v>
      </c>
      <c r="D29" s="29" t="s">
        <v>317</v>
      </c>
      <c r="E29" s="33">
        <v>3731380</v>
      </c>
      <c r="F29" s="31" t="s">
        <v>305</v>
      </c>
      <c r="G29" s="17" t="s">
        <v>305</v>
      </c>
      <c r="H29" s="11" t="s">
        <v>317</v>
      </c>
      <c r="I29" s="53">
        <v>3479788</v>
      </c>
      <c r="J29" s="48" t="s">
        <v>305</v>
      </c>
      <c r="K29" s="17" t="s">
        <v>305</v>
      </c>
      <c r="L29" s="11" t="s">
        <v>317</v>
      </c>
      <c r="M29" s="53">
        <v>3557433</v>
      </c>
      <c r="N29" s="48" t="s">
        <v>305</v>
      </c>
    </row>
    <row r="30" spans="1:26" ht="15.75" thickTop="1" x14ac:dyDescent="0.25">
      <c r="A30" s="12"/>
      <c r="B30" s="34"/>
      <c r="C30" s="34" t="s">
        <v>305</v>
      </c>
      <c r="D30" s="38"/>
      <c r="E30" s="38"/>
      <c r="F30" s="34"/>
      <c r="G30" s="34" t="s">
        <v>305</v>
      </c>
      <c r="H30" s="38"/>
      <c r="I30" s="38"/>
      <c r="J30" s="34"/>
      <c r="K30" s="34" t="s">
        <v>305</v>
      </c>
      <c r="L30" s="38"/>
      <c r="M30" s="38"/>
      <c r="N30" s="34"/>
    </row>
    <row r="31" spans="1:26" ht="15" customHeight="1" x14ac:dyDescent="0.25">
      <c r="A31" s="12" t="s">
        <v>1129</v>
      </c>
      <c r="B31" s="13" t="s">
        <v>4</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2"/>
      <c r="B32" s="15" t="s">
        <v>1011</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4"/>
      <c r="C34" s="4"/>
      <c r="D34" s="4"/>
      <c r="E34" s="4"/>
      <c r="F34" s="4"/>
      <c r="G34" s="4"/>
      <c r="H34" s="4"/>
      <c r="I34" s="4"/>
      <c r="J34" s="4"/>
      <c r="K34" s="4"/>
      <c r="L34" s="4"/>
      <c r="M34" s="4"/>
      <c r="N34" s="4"/>
    </row>
    <row r="35" spans="1:26" ht="15.75" thickBot="1" x14ac:dyDescent="0.3">
      <c r="A35" s="12"/>
      <c r="B35" s="17"/>
      <c r="C35" s="17" t="s">
        <v>305</v>
      </c>
      <c r="D35" s="56">
        <v>2013</v>
      </c>
      <c r="E35" s="56"/>
      <c r="F35" s="17"/>
      <c r="G35" s="17" t="s">
        <v>305</v>
      </c>
      <c r="H35" s="56">
        <v>2012</v>
      </c>
      <c r="I35" s="56"/>
      <c r="J35" s="17"/>
      <c r="K35" s="17" t="s">
        <v>305</v>
      </c>
      <c r="L35" s="56">
        <v>2011</v>
      </c>
      <c r="M35" s="56"/>
      <c r="N35" s="17"/>
    </row>
    <row r="36" spans="1:26" x14ac:dyDescent="0.25">
      <c r="A36" s="12"/>
      <c r="B36" s="17"/>
      <c r="C36" s="17" t="s">
        <v>305</v>
      </c>
      <c r="D36" s="55" t="s">
        <v>314</v>
      </c>
      <c r="E36" s="55"/>
      <c r="F36" s="55"/>
      <c r="G36" s="55"/>
      <c r="H36" s="55"/>
      <c r="I36" s="55"/>
      <c r="J36" s="55"/>
      <c r="K36" s="55"/>
      <c r="L36" s="55"/>
      <c r="M36" s="55"/>
      <c r="N36" s="17"/>
    </row>
    <row r="37" spans="1:26" x14ac:dyDescent="0.25">
      <c r="A37" s="12"/>
      <c r="B37" s="46" t="s">
        <v>988</v>
      </c>
      <c r="C37" s="20" t="s">
        <v>305</v>
      </c>
      <c r="D37" s="19"/>
      <c r="E37" s="19"/>
      <c r="F37" s="19"/>
      <c r="G37" s="20" t="s">
        <v>305</v>
      </c>
      <c r="H37" s="19"/>
      <c r="I37" s="19"/>
      <c r="J37" s="19"/>
      <c r="K37" s="20" t="s">
        <v>305</v>
      </c>
      <c r="L37" s="19"/>
      <c r="M37" s="19"/>
      <c r="N37" s="19"/>
    </row>
    <row r="38" spans="1:26" x14ac:dyDescent="0.25">
      <c r="A38" s="12"/>
      <c r="B38" s="28" t="s">
        <v>1012</v>
      </c>
      <c r="C38" s="17" t="s">
        <v>305</v>
      </c>
      <c r="D38" s="29" t="s">
        <v>317</v>
      </c>
      <c r="E38" s="33">
        <v>715863</v>
      </c>
      <c r="F38" s="31" t="s">
        <v>305</v>
      </c>
      <c r="G38" s="17" t="s">
        <v>305</v>
      </c>
      <c r="H38" s="11" t="s">
        <v>317</v>
      </c>
      <c r="I38" s="53">
        <v>720286</v>
      </c>
      <c r="J38" s="48" t="s">
        <v>305</v>
      </c>
      <c r="K38" s="17" t="s">
        <v>305</v>
      </c>
      <c r="L38" s="11" t="s">
        <v>317</v>
      </c>
      <c r="M38" s="53">
        <v>694450</v>
      </c>
      <c r="N38" s="48" t="s">
        <v>305</v>
      </c>
    </row>
    <row r="39" spans="1:26" x14ac:dyDescent="0.25">
      <c r="A39" s="12"/>
      <c r="B39" s="24" t="s">
        <v>1013</v>
      </c>
      <c r="C39" s="20" t="s">
        <v>305</v>
      </c>
      <c r="D39" s="25"/>
      <c r="E39" s="37">
        <v>1059501</v>
      </c>
      <c r="F39" s="27" t="s">
        <v>305</v>
      </c>
      <c r="G39" s="20" t="s">
        <v>305</v>
      </c>
      <c r="H39" s="49"/>
      <c r="I39" s="54">
        <v>939873</v>
      </c>
      <c r="J39" s="51" t="s">
        <v>305</v>
      </c>
      <c r="K39" s="20" t="s">
        <v>305</v>
      </c>
      <c r="L39" s="49"/>
      <c r="M39" s="54">
        <v>961955</v>
      </c>
      <c r="N39" s="51" t="s">
        <v>305</v>
      </c>
    </row>
    <row r="40" spans="1:26" x14ac:dyDescent="0.25">
      <c r="A40" s="12"/>
      <c r="B40" s="28" t="s">
        <v>1014</v>
      </c>
      <c r="C40" s="17" t="s">
        <v>305</v>
      </c>
      <c r="D40" s="29"/>
      <c r="E40" s="33">
        <v>1124929</v>
      </c>
      <c r="F40" s="31" t="s">
        <v>305</v>
      </c>
      <c r="G40" s="17" t="s">
        <v>305</v>
      </c>
      <c r="H40" s="11"/>
      <c r="I40" s="53">
        <v>1014038</v>
      </c>
      <c r="J40" s="48" t="s">
        <v>305</v>
      </c>
      <c r="K40" s="17" t="s">
        <v>305</v>
      </c>
      <c r="L40" s="11"/>
      <c r="M40" s="53">
        <v>1113065</v>
      </c>
      <c r="N40" s="48" t="s">
        <v>305</v>
      </c>
    </row>
    <row r="41" spans="1:26" ht="15.75" thickBot="1" x14ac:dyDescent="0.3">
      <c r="A41" s="12"/>
      <c r="B41" s="24" t="s">
        <v>1015</v>
      </c>
      <c r="C41" s="20" t="s">
        <v>305</v>
      </c>
      <c r="D41" s="25"/>
      <c r="E41" s="37">
        <v>831087</v>
      </c>
      <c r="F41" s="27" t="s">
        <v>305</v>
      </c>
      <c r="G41" s="20" t="s">
        <v>305</v>
      </c>
      <c r="H41" s="49"/>
      <c r="I41" s="54">
        <v>805591</v>
      </c>
      <c r="J41" s="51" t="s">
        <v>305</v>
      </c>
      <c r="K41" s="20" t="s">
        <v>305</v>
      </c>
      <c r="L41" s="49"/>
      <c r="M41" s="54">
        <v>787963</v>
      </c>
      <c r="N41" s="51" t="s">
        <v>305</v>
      </c>
    </row>
    <row r="42" spans="1:26" x14ac:dyDescent="0.25">
      <c r="A42" s="12"/>
      <c r="B42" s="34"/>
      <c r="C42" s="34" t="s">
        <v>305</v>
      </c>
      <c r="D42" s="35"/>
      <c r="E42" s="35"/>
      <c r="F42" s="34"/>
      <c r="G42" s="34" t="s">
        <v>305</v>
      </c>
      <c r="H42" s="35"/>
      <c r="I42" s="35"/>
      <c r="J42" s="34"/>
      <c r="K42" s="34" t="s">
        <v>305</v>
      </c>
      <c r="L42" s="35"/>
      <c r="M42" s="35"/>
      <c r="N42" s="34"/>
    </row>
    <row r="43" spans="1:26" ht="15.75" thickBot="1" x14ac:dyDescent="0.3">
      <c r="A43" s="12"/>
      <c r="B43" s="28" t="s">
        <v>130</v>
      </c>
      <c r="C43" s="17" t="s">
        <v>305</v>
      </c>
      <c r="D43" s="29" t="s">
        <v>317</v>
      </c>
      <c r="E43" s="33">
        <v>3731380</v>
      </c>
      <c r="F43" s="31" t="s">
        <v>305</v>
      </c>
      <c r="G43" s="17" t="s">
        <v>305</v>
      </c>
      <c r="H43" s="11" t="s">
        <v>317</v>
      </c>
      <c r="I43" s="53">
        <v>3479788</v>
      </c>
      <c r="J43" s="48" t="s">
        <v>305</v>
      </c>
      <c r="K43" s="17" t="s">
        <v>305</v>
      </c>
      <c r="L43" s="11" t="s">
        <v>317</v>
      </c>
      <c r="M43" s="53">
        <v>3557433</v>
      </c>
      <c r="N43" s="48" t="s">
        <v>305</v>
      </c>
    </row>
    <row r="44" spans="1:26" ht="15.75" thickTop="1" x14ac:dyDescent="0.25">
      <c r="A44" s="12"/>
      <c r="B44" s="34"/>
      <c r="C44" s="34" t="s">
        <v>305</v>
      </c>
      <c r="D44" s="38"/>
      <c r="E44" s="38"/>
      <c r="F44" s="34"/>
      <c r="G44" s="34" t="s">
        <v>305</v>
      </c>
      <c r="H44" s="38"/>
      <c r="I44" s="38"/>
      <c r="J44" s="34"/>
      <c r="K44" s="34" t="s">
        <v>305</v>
      </c>
      <c r="L44" s="38"/>
      <c r="M44" s="38"/>
      <c r="N44" s="34"/>
    </row>
    <row r="45" spans="1:26" x14ac:dyDescent="0.25">
      <c r="A45" s="12"/>
      <c r="B45" s="46" t="s">
        <v>1016</v>
      </c>
      <c r="C45" s="20" t="s">
        <v>305</v>
      </c>
      <c r="D45" s="19"/>
      <c r="E45" s="19"/>
      <c r="F45" s="19"/>
      <c r="G45" s="20" t="s">
        <v>305</v>
      </c>
      <c r="H45" s="19"/>
      <c r="I45" s="19"/>
      <c r="J45" s="19"/>
      <c r="K45" s="20" t="s">
        <v>305</v>
      </c>
      <c r="L45" s="19"/>
      <c r="M45" s="19"/>
      <c r="N45" s="19"/>
    </row>
    <row r="46" spans="1:26" x14ac:dyDescent="0.25">
      <c r="A46" s="12"/>
      <c r="B46" s="28" t="s">
        <v>1012</v>
      </c>
      <c r="C46" s="17" t="s">
        <v>305</v>
      </c>
      <c r="D46" s="29" t="s">
        <v>317</v>
      </c>
      <c r="E46" s="33">
        <v>984231</v>
      </c>
      <c r="F46" s="31" t="s">
        <v>305</v>
      </c>
      <c r="G46" s="17" t="s">
        <v>305</v>
      </c>
      <c r="H46" s="11" t="s">
        <v>317</v>
      </c>
      <c r="I46" s="53">
        <v>1032598</v>
      </c>
      <c r="J46" s="48" t="s">
        <v>305</v>
      </c>
      <c r="K46" s="17" t="s">
        <v>305</v>
      </c>
      <c r="L46" s="11" t="s">
        <v>317</v>
      </c>
      <c r="M46" s="53">
        <v>1070412</v>
      </c>
      <c r="N46" s="48" t="s">
        <v>305</v>
      </c>
    </row>
    <row r="47" spans="1:26" x14ac:dyDescent="0.25">
      <c r="A47" s="12"/>
      <c r="B47" s="24" t="s">
        <v>1013</v>
      </c>
      <c r="C47" s="20" t="s">
        <v>305</v>
      </c>
      <c r="D47" s="25"/>
      <c r="E47" s="37">
        <v>131660</v>
      </c>
      <c r="F47" s="27" t="s">
        <v>305</v>
      </c>
      <c r="G47" s="20" t="s">
        <v>305</v>
      </c>
      <c r="H47" s="49"/>
      <c r="I47" s="54">
        <v>112163</v>
      </c>
      <c r="J47" s="51" t="s">
        <v>305</v>
      </c>
      <c r="K47" s="20" t="s">
        <v>305</v>
      </c>
      <c r="L47" s="49"/>
      <c r="M47" s="54">
        <v>85824</v>
      </c>
      <c r="N47" s="51" t="s">
        <v>305</v>
      </c>
    </row>
    <row r="48" spans="1:26" x14ac:dyDescent="0.25">
      <c r="A48" s="12"/>
      <c r="B48" s="28" t="s">
        <v>1014</v>
      </c>
      <c r="C48" s="17" t="s">
        <v>305</v>
      </c>
      <c r="D48" s="29"/>
      <c r="E48" s="33">
        <v>111609</v>
      </c>
      <c r="F48" s="31" t="s">
        <v>305</v>
      </c>
      <c r="G48" s="17" t="s">
        <v>305</v>
      </c>
      <c r="H48" s="11"/>
      <c r="I48" s="53">
        <v>91904</v>
      </c>
      <c r="J48" s="48" t="s">
        <v>305</v>
      </c>
      <c r="K48" s="17" t="s">
        <v>305</v>
      </c>
      <c r="L48" s="11"/>
      <c r="M48" s="53">
        <v>83296</v>
      </c>
      <c r="N48" s="48" t="s">
        <v>305</v>
      </c>
    </row>
    <row r="49" spans="1:26" ht="15.75" thickBot="1" x14ac:dyDescent="0.3">
      <c r="A49" s="12"/>
      <c r="B49" s="24" t="s">
        <v>1015</v>
      </c>
      <c r="C49" s="20" t="s">
        <v>305</v>
      </c>
      <c r="D49" s="25"/>
      <c r="E49" s="37">
        <v>196305</v>
      </c>
      <c r="F49" s="27" t="s">
        <v>305</v>
      </c>
      <c r="G49" s="20" t="s">
        <v>305</v>
      </c>
      <c r="H49" s="49"/>
      <c r="I49" s="54">
        <v>159435</v>
      </c>
      <c r="J49" s="51" t="s">
        <v>305</v>
      </c>
      <c r="K49" s="20" t="s">
        <v>305</v>
      </c>
      <c r="L49" s="49"/>
      <c r="M49" s="54">
        <v>89334</v>
      </c>
      <c r="N49" s="51" t="s">
        <v>305</v>
      </c>
    </row>
    <row r="50" spans="1:26" x14ac:dyDescent="0.25">
      <c r="A50" s="12"/>
      <c r="B50" s="34"/>
      <c r="C50" s="34" t="s">
        <v>305</v>
      </c>
      <c r="D50" s="35"/>
      <c r="E50" s="35"/>
      <c r="F50" s="34"/>
      <c r="G50" s="34" t="s">
        <v>305</v>
      </c>
      <c r="H50" s="35"/>
      <c r="I50" s="35"/>
      <c r="J50" s="34"/>
      <c r="K50" s="34" t="s">
        <v>305</v>
      </c>
      <c r="L50" s="35"/>
      <c r="M50" s="35"/>
      <c r="N50" s="34"/>
    </row>
    <row r="51" spans="1:26" ht="15.75" thickBot="1" x14ac:dyDescent="0.3">
      <c r="A51" s="12"/>
      <c r="B51" s="28" t="s">
        <v>130</v>
      </c>
      <c r="C51" s="17" t="s">
        <v>305</v>
      </c>
      <c r="D51" s="29" t="s">
        <v>317</v>
      </c>
      <c r="E51" s="33">
        <v>1423805</v>
      </c>
      <c r="F51" s="31" t="s">
        <v>305</v>
      </c>
      <c r="G51" s="17" t="s">
        <v>305</v>
      </c>
      <c r="H51" s="11" t="s">
        <v>317</v>
      </c>
      <c r="I51" s="53">
        <v>1396100</v>
      </c>
      <c r="J51" s="48" t="s">
        <v>305</v>
      </c>
      <c r="K51" s="17" t="s">
        <v>305</v>
      </c>
      <c r="L51" s="11" t="s">
        <v>317</v>
      </c>
      <c r="M51" s="53">
        <v>1328866</v>
      </c>
      <c r="N51" s="48" t="s">
        <v>305</v>
      </c>
    </row>
    <row r="52" spans="1:26" ht="15.75" thickTop="1" x14ac:dyDescent="0.25">
      <c r="A52" s="12"/>
      <c r="B52" s="34"/>
      <c r="C52" s="34" t="s">
        <v>305</v>
      </c>
      <c r="D52" s="38"/>
      <c r="E52" s="38"/>
      <c r="F52" s="34"/>
      <c r="G52" s="34" t="s">
        <v>305</v>
      </c>
      <c r="H52" s="38"/>
      <c r="I52" s="38"/>
      <c r="J52" s="34"/>
      <c r="K52" s="34" t="s">
        <v>305</v>
      </c>
      <c r="L52" s="38"/>
      <c r="M52" s="38"/>
      <c r="N52" s="34"/>
    </row>
    <row r="53" spans="1:26" ht="15" customHeight="1" x14ac:dyDescent="0.25">
      <c r="A53" s="2" t="s">
        <v>1130</v>
      </c>
      <c r="B53" s="13" t="s">
        <v>4</v>
      </c>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 customHeight="1" x14ac:dyDescent="0.25">
      <c r="A54" s="12" t="s">
        <v>1131</v>
      </c>
      <c r="B54" s="13" t="s">
        <v>4</v>
      </c>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2"/>
      <c r="B55" s="15" t="s">
        <v>984</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2"/>
      <c r="B57" s="4"/>
      <c r="C57" s="4"/>
      <c r="D57" s="4"/>
      <c r="E57" s="4"/>
      <c r="F57" s="4"/>
      <c r="G57" s="4"/>
      <c r="H57" s="4"/>
      <c r="I57" s="4"/>
      <c r="J57" s="4"/>
      <c r="K57" s="4"/>
      <c r="L57" s="4"/>
      <c r="M57" s="4"/>
      <c r="N57" s="4"/>
      <c r="O57" s="4"/>
      <c r="P57" s="4"/>
      <c r="Q57" s="4"/>
      <c r="R57" s="4"/>
      <c r="S57" s="4"/>
      <c r="T57" s="4"/>
      <c r="U57" s="4"/>
      <c r="V57" s="4"/>
    </row>
    <row r="58" spans="1:26" x14ac:dyDescent="0.25">
      <c r="A58" s="12"/>
      <c r="B58" s="40"/>
      <c r="C58" s="40" t="s">
        <v>305</v>
      </c>
      <c r="D58" s="41" t="s">
        <v>409</v>
      </c>
      <c r="E58" s="41"/>
      <c r="F58" s="40"/>
      <c r="G58" s="40" t="s">
        <v>305</v>
      </c>
      <c r="H58" s="41" t="s">
        <v>410</v>
      </c>
      <c r="I58" s="41"/>
      <c r="J58" s="40"/>
      <c r="K58" s="40" t="s">
        <v>305</v>
      </c>
      <c r="L58" s="41" t="s">
        <v>412</v>
      </c>
      <c r="M58" s="41"/>
      <c r="N58" s="40"/>
      <c r="O58" s="40"/>
      <c r="P58" s="41" t="s">
        <v>985</v>
      </c>
      <c r="Q58" s="41"/>
      <c r="R58" s="40"/>
      <c r="S58" s="40"/>
      <c r="T58" s="41" t="s">
        <v>987</v>
      </c>
      <c r="U58" s="41"/>
      <c r="V58" s="40"/>
    </row>
    <row r="59" spans="1:26" ht="15.75" thickBot="1" x14ac:dyDescent="0.3">
      <c r="A59" s="12"/>
      <c r="B59" s="40"/>
      <c r="C59" s="40"/>
      <c r="D59" s="39"/>
      <c r="E59" s="39"/>
      <c r="F59" s="40"/>
      <c r="G59" s="40"/>
      <c r="H59" s="39" t="s">
        <v>411</v>
      </c>
      <c r="I59" s="39"/>
      <c r="J59" s="40"/>
      <c r="K59" s="40"/>
      <c r="L59" s="39" t="s">
        <v>413</v>
      </c>
      <c r="M59" s="39"/>
      <c r="N59" s="40"/>
      <c r="O59" s="40"/>
      <c r="P59" s="39" t="s">
        <v>986</v>
      </c>
      <c r="Q59" s="39"/>
      <c r="R59" s="40"/>
      <c r="S59" s="40"/>
      <c r="T59" s="39"/>
      <c r="U59" s="39"/>
      <c r="V59" s="40"/>
    </row>
    <row r="60" spans="1:26" x14ac:dyDescent="0.25">
      <c r="A60" s="12"/>
      <c r="B60" s="17"/>
      <c r="C60" s="17" t="s">
        <v>305</v>
      </c>
      <c r="D60" s="55" t="s">
        <v>314</v>
      </c>
      <c r="E60" s="55"/>
      <c r="F60" s="55"/>
      <c r="G60" s="55"/>
      <c r="H60" s="55"/>
      <c r="I60" s="55"/>
      <c r="J60" s="55"/>
      <c r="K60" s="55"/>
      <c r="L60" s="55"/>
      <c r="M60" s="55"/>
      <c r="N60" s="55"/>
      <c r="O60" s="55"/>
      <c r="P60" s="55"/>
      <c r="Q60" s="55"/>
      <c r="R60" s="55"/>
      <c r="S60" s="55"/>
      <c r="T60" s="55"/>
      <c r="U60" s="55"/>
      <c r="V60" s="17"/>
    </row>
    <row r="61" spans="1:26" x14ac:dyDescent="0.25">
      <c r="A61" s="12"/>
      <c r="B61" s="67">
        <v>83.875</v>
      </c>
      <c r="C61" s="20" t="s">
        <v>305</v>
      </c>
      <c r="D61" s="19"/>
      <c r="E61" s="19"/>
      <c r="F61" s="19"/>
      <c r="G61" s="20" t="s">
        <v>305</v>
      </c>
      <c r="H61" s="19"/>
      <c r="I61" s="19"/>
      <c r="J61" s="19"/>
      <c r="K61" s="20" t="s">
        <v>305</v>
      </c>
      <c r="L61" s="19"/>
      <c r="M61" s="19"/>
      <c r="N61" s="19"/>
      <c r="O61" s="20"/>
      <c r="P61" s="19"/>
      <c r="Q61" s="19"/>
      <c r="R61" s="19"/>
      <c r="S61" s="20"/>
      <c r="T61" s="19"/>
      <c r="U61" s="19"/>
      <c r="V61" s="19"/>
    </row>
    <row r="62" spans="1:26" x14ac:dyDescent="0.25">
      <c r="A62" s="12"/>
      <c r="B62" s="23" t="s">
        <v>988</v>
      </c>
      <c r="C62" s="17" t="s">
        <v>305</v>
      </c>
      <c r="D62" s="4"/>
      <c r="E62" s="4"/>
      <c r="F62" s="4"/>
      <c r="G62" s="17" t="s">
        <v>305</v>
      </c>
      <c r="H62" s="4"/>
      <c r="I62" s="4"/>
      <c r="J62" s="4"/>
      <c r="K62" s="17" t="s">
        <v>305</v>
      </c>
      <c r="L62" s="4"/>
      <c r="M62" s="4"/>
      <c r="N62" s="4"/>
      <c r="O62" s="17"/>
      <c r="P62" s="4"/>
      <c r="Q62" s="4"/>
      <c r="R62" s="4"/>
      <c r="S62" s="17"/>
      <c r="T62" s="4"/>
      <c r="U62" s="4"/>
      <c r="V62" s="4"/>
    </row>
    <row r="63" spans="1:26" x14ac:dyDescent="0.25">
      <c r="A63" s="12"/>
      <c r="B63" s="24" t="s">
        <v>989</v>
      </c>
      <c r="C63" s="20" t="s">
        <v>305</v>
      </c>
      <c r="D63" s="25" t="s">
        <v>317</v>
      </c>
      <c r="E63" s="37">
        <v>1993898</v>
      </c>
      <c r="F63" s="27" t="s">
        <v>305</v>
      </c>
      <c r="G63" s="20" t="s">
        <v>305</v>
      </c>
      <c r="H63" s="25" t="s">
        <v>317</v>
      </c>
      <c r="I63" s="37">
        <v>1448186</v>
      </c>
      <c r="J63" s="27" t="s">
        <v>305</v>
      </c>
      <c r="K63" s="20" t="s">
        <v>305</v>
      </c>
      <c r="L63" s="25" t="s">
        <v>317</v>
      </c>
      <c r="M63" s="37">
        <v>289296</v>
      </c>
      <c r="N63" s="27" t="s">
        <v>305</v>
      </c>
      <c r="O63" s="20"/>
      <c r="P63" s="25" t="s">
        <v>317</v>
      </c>
      <c r="Q63" s="26" t="s">
        <v>318</v>
      </c>
      <c r="R63" s="27" t="s">
        <v>305</v>
      </c>
      <c r="S63" s="20"/>
      <c r="T63" s="25" t="s">
        <v>317</v>
      </c>
      <c r="U63" s="37">
        <v>3731380</v>
      </c>
      <c r="V63" s="27" t="s">
        <v>305</v>
      </c>
    </row>
    <row r="64" spans="1:26" ht="15.75" thickBot="1" x14ac:dyDescent="0.3">
      <c r="A64" s="12"/>
      <c r="B64" s="28" t="s">
        <v>990</v>
      </c>
      <c r="C64" s="17" t="s">
        <v>305</v>
      </c>
      <c r="D64" s="29"/>
      <c r="E64" s="33">
        <v>6175</v>
      </c>
      <c r="F64" s="31" t="s">
        <v>305</v>
      </c>
      <c r="G64" s="17" t="s">
        <v>305</v>
      </c>
      <c r="H64" s="29"/>
      <c r="I64" s="30">
        <v>752</v>
      </c>
      <c r="J64" s="31" t="s">
        <v>305</v>
      </c>
      <c r="K64" s="17" t="s">
        <v>305</v>
      </c>
      <c r="L64" s="29"/>
      <c r="M64" s="33">
        <v>85574</v>
      </c>
      <c r="N64" s="31" t="s">
        <v>305</v>
      </c>
      <c r="O64" s="17"/>
      <c r="P64" s="29"/>
      <c r="Q64" s="30" t="s">
        <v>991</v>
      </c>
      <c r="R64" s="31" t="s">
        <v>343</v>
      </c>
      <c r="S64" s="17"/>
      <c r="T64" s="31"/>
      <c r="U64" s="61" t="s">
        <v>318</v>
      </c>
      <c r="V64" s="31" t="s">
        <v>305</v>
      </c>
    </row>
    <row r="65" spans="1:22" x14ac:dyDescent="0.25">
      <c r="A65" s="12"/>
      <c r="B65" s="34"/>
      <c r="C65" s="34" t="s">
        <v>305</v>
      </c>
      <c r="D65" s="35"/>
      <c r="E65" s="35"/>
      <c r="F65" s="34"/>
      <c r="G65" s="34" t="s">
        <v>305</v>
      </c>
      <c r="H65" s="35"/>
      <c r="I65" s="35"/>
      <c r="J65" s="34"/>
      <c r="K65" s="34" t="s">
        <v>305</v>
      </c>
      <c r="L65" s="35"/>
      <c r="M65" s="35"/>
      <c r="N65" s="34"/>
      <c r="O65" s="34"/>
      <c r="P65" s="35"/>
      <c r="Q65" s="35"/>
      <c r="R65" s="34"/>
      <c r="S65" s="34"/>
      <c r="T65" s="35"/>
      <c r="U65" s="35"/>
      <c r="V65" s="34"/>
    </row>
    <row r="66" spans="1:22" x14ac:dyDescent="0.25">
      <c r="A66" s="12"/>
      <c r="B66" s="76" t="s">
        <v>130</v>
      </c>
      <c r="C66" s="20" t="s">
        <v>305</v>
      </c>
      <c r="D66" s="25"/>
      <c r="E66" s="37">
        <v>2000073</v>
      </c>
      <c r="F66" s="27" t="s">
        <v>305</v>
      </c>
      <c r="G66" s="20" t="s">
        <v>305</v>
      </c>
      <c r="H66" s="25"/>
      <c r="I66" s="37">
        <v>1448938</v>
      </c>
      <c r="J66" s="27" t="s">
        <v>305</v>
      </c>
      <c r="K66" s="20" t="s">
        <v>305</v>
      </c>
      <c r="L66" s="25"/>
      <c r="M66" s="37">
        <v>374870</v>
      </c>
      <c r="N66" s="27" t="s">
        <v>305</v>
      </c>
      <c r="O66" s="20"/>
      <c r="P66" s="25"/>
      <c r="Q66" s="26" t="s">
        <v>991</v>
      </c>
      <c r="R66" s="27" t="s">
        <v>343</v>
      </c>
      <c r="S66" s="20"/>
      <c r="T66" s="25"/>
      <c r="U66" s="37">
        <v>3731380</v>
      </c>
      <c r="V66" s="27" t="s">
        <v>305</v>
      </c>
    </row>
    <row r="67" spans="1:22" ht="15.75" thickBot="1" x14ac:dyDescent="0.3">
      <c r="A67" s="12"/>
      <c r="B67" s="23" t="s">
        <v>992</v>
      </c>
      <c r="C67" s="17" t="s">
        <v>305</v>
      </c>
      <c r="D67" s="29"/>
      <c r="E67" s="33">
        <v>1733165</v>
      </c>
      <c r="F67" s="31" t="s">
        <v>305</v>
      </c>
      <c r="G67" s="17" t="s">
        <v>305</v>
      </c>
      <c r="H67" s="29"/>
      <c r="I67" s="33">
        <v>1245144</v>
      </c>
      <c r="J67" s="31" t="s">
        <v>305</v>
      </c>
      <c r="K67" s="17" t="s">
        <v>305</v>
      </c>
      <c r="L67" s="29"/>
      <c r="M67" s="33">
        <v>400201</v>
      </c>
      <c r="N67" s="31" t="s">
        <v>305</v>
      </c>
      <c r="O67" s="17"/>
      <c r="P67" s="29"/>
      <c r="Q67" s="33">
        <v>15593</v>
      </c>
      <c r="R67" s="31" t="s">
        <v>305</v>
      </c>
      <c r="S67" s="17"/>
      <c r="T67" s="29"/>
      <c r="U67" s="33">
        <v>3394103</v>
      </c>
      <c r="V67" s="31" t="s">
        <v>305</v>
      </c>
    </row>
    <row r="68" spans="1:22" x14ac:dyDescent="0.25">
      <c r="A68" s="12"/>
      <c r="B68" s="34"/>
      <c r="C68" s="34" t="s">
        <v>305</v>
      </c>
      <c r="D68" s="35"/>
      <c r="E68" s="35"/>
      <c r="F68" s="34"/>
      <c r="G68" s="34" t="s">
        <v>305</v>
      </c>
      <c r="H68" s="35"/>
      <c r="I68" s="35"/>
      <c r="J68" s="34"/>
      <c r="K68" s="34" t="s">
        <v>305</v>
      </c>
      <c r="L68" s="35"/>
      <c r="M68" s="35"/>
      <c r="N68" s="34"/>
      <c r="O68" s="34"/>
      <c r="P68" s="35"/>
      <c r="Q68" s="35"/>
      <c r="R68" s="34"/>
      <c r="S68" s="34"/>
      <c r="T68" s="35"/>
      <c r="U68" s="35"/>
      <c r="V68" s="34"/>
    </row>
    <row r="69" spans="1:22" ht="15.75" thickBot="1" x14ac:dyDescent="0.3">
      <c r="A69" s="12"/>
      <c r="B69" s="46" t="s">
        <v>993</v>
      </c>
      <c r="C69" s="20" t="s">
        <v>305</v>
      </c>
      <c r="D69" s="25" t="s">
        <v>317</v>
      </c>
      <c r="E69" s="37">
        <v>266908</v>
      </c>
      <c r="F69" s="27" t="s">
        <v>305</v>
      </c>
      <c r="G69" s="20" t="s">
        <v>305</v>
      </c>
      <c r="H69" s="25" t="s">
        <v>317</v>
      </c>
      <c r="I69" s="37">
        <v>203794</v>
      </c>
      <c r="J69" s="27" t="s">
        <v>305</v>
      </c>
      <c r="K69" s="20" t="s">
        <v>305</v>
      </c>
      <c r="L69" s="25" t="s">
        <v>317</v>
      </c>
      <c r="M69" s="26" t="s">
        <v>994</v>
      </c>
      <c r="N69" s="27" t="s">
        <v>343</v>
      </c>
      <c r="O69" s="20"/>
      <c r="P69" s="25" t="s">
        <v>317</v>
      </c>
      <c r="Q69" s="26" t="s">
        <v>995</v>
      </c>
      <c r="R69" s="27" t="s">
        <v>343</v>
      </c>
      <c r="S69" s="20"/>
      <c r="T69" s="25" t="s">
        <v>317</v>
      </c>
      <c r="U69" s="37">
        <v>337277</v>
      </c>
      <c r="V69" s="27" t="s">
        <v>305</v>
      </c>
    </row>
    <row r="70" spans="1:22" ht="15.75" thickTop="1" x14ac:dyDescent="0.25">
      <c r="A70" s="12"/>
      <c r="B70" s="34"/>
      <c r="C70" s="34" t="s">
        <v>305</v>
      </c>
      <c r="D70" s="38"/>
      <c r="E70" s="38"/>
      <c r="F70" s="34"/>
      <c r="G70" s="34" t="s">
        <v>305</v>
      </c>
      <c r="H70" s="38"/>
      <c r="I70" s="38"/>
      <c r="J70" s="34"/>
      <c r="K70" s="34" t="s">
        <v>305</v>
      </c>
      <c r="L70" s="38"/>
      <c r="M70" s="38"/>
      <c r="N70" s="34"/>
      <c r="O70" s="34"/>
      <c r="P70" s="38"/>
      <c r="Q70" s="38"/>
      <c r="R70" s="34"/>
      <c r="S70" s="34"/>
      <c r="T70" s="38"/>
      <c r="U70" s="38"/>
      <c r="V70" s="34"/>
    </row>
    <row r="71" spans="1:22" x14ac:dyDescent="0.25">
      <c r="A71" s="12"/>
      <c r="B71" s="23" t="s">
        <v>45</v>
      </c>
      <c r="C71" s="17" t="s">
        <v>305</v>
      </c>
      <c r="D71" s="29" t="s">
        <v>317</v>
      </c>
      <c r="E71" s="33">
        <v>954803</v>
      </c>
      <c r="F71" s="31" t="s">
        <v>305</v>
      </c>
      <c r="G71" s="17" t="s">
        <v>305</v>
      </c>
      <c r="H71" s="29" t="s">
        <v>317</v>
      </c>
      <c r="I71" s="33">
        <v>584856</v>
      </c>
      <c r="J71" s="31" t="s">
        <v>305</v>
      </c>
      <c r="K71" s="17" t="s">
        <v>305</v>
      </c>
      <c r="L71" s="29" t="s">
        <v>317</v>
      </c>
      <c r="M71" s="33">
        <v>328202</v>
      </c>
      <c r="N71" s="31" t="s">
        <v>305</v>
      </c>
      <c r="O71" s="17"/>
      <c r="P71" s="29" t="s">
        <v>317</v>
      </c>
      <c r="Q71" s="33">
        <v>2374849</v>
      </c>
      <c r="R71" s="31" t="s">
        <v>305</v>
      </c>
      <c r="S71" s="17"/>
      <c r="T71" s="29" t="s">
        <v>317</v>
      </c>
      <c r="U71" s="33">
        <v>4242710</v>
      </c>
      <c r="V71" s="31" t="s">
        <v>305</v>
      </c>
    </row>
    <row r="72" spans="1:22" x14ac:dyDescent="0.25">
      <c r="A72" s="12"/>
      <c r="B72" s="46" t="s">
        <v>168</v>
      </c>
      <c r="C72" s="20" t="s">
        <v>305</v>
      </c>
      <c r="D72" s="25"/>
      <c r="E72" s="37">
        <v>88344</v>
      </c>
      <c r="F72" s="27" t="s">
        <v>305</v>
      </c>
      <c r="G72" s="20" t="s">
        <v>305</v>
      </c>
      <c r="H72" s="25"/>
      <c r="I72" s="37">
        <v>56564</v>
      </c>
      <c r="J72" s="27" t="s">
        <v>305</v>
      </c>
      <c r="K72" s="20" t="s">
        <v>305</v>
      </c>
      <c r="L72" s="25"/>
      <c r="M72" s="37">
        <v>37072</v>
      </c>
      <c r="N72" s="27" t="s">
        <v>305</v>
      </c>
      <c r="O72" s="20"/>
      <c r="P72" s="25"/>
      <c r="Q72" s="37">
        <v>93193</v>
      </c>
      <c r="R72" s="27" t="s">
        <v>305</v>
      </c>
      <c r="S72" s="20"/>
      <c r="T72" s="25"/>
      <c r="U72" s="37">
        <v>275173</v>
      </c>
      <c r="V72" s="27" t="s">
        <v>305</v>
      </c>
    </row>
    <row r="73" spans="1:22" x14ac:dyDescent="0.25">
      <c r="A73" s="12"/>
      <c r="B73" s="23" t="s">
        <v>996</v>
      </c>
      <c r="C73" s="17" t="s">
        <v>305</v>
      </c>
      <c r="D73" s="29"/>
      <c r="E73" s="33">
        <v>54644</v>
      </c>
      <c r="F73" s="31" t="s">
        <v>305</v>
      </c>
      <c r="G73" s="17" t="s">
        <v>305</v>
      </c>
      <c r="H73" s="29"/>
      <c r="I73" s="33">
        <v>44112</v>
      </c>
      <c r="J73" s="31" t="s">
        <v>305</v>
      </c>
      <c r="K73" s="17" t="s">
        <v>305</v>
      </c>
      <c r="L73" s="29"/>
      <c r="M73" s="33">
        <v>27040</v>
      </c>
      <c r="N73" s="31" t="s">
        <v>305</v>
      </c>
      <c r="O73" s="17"/>
      <c r="P73" s="29"/>
      <c r="Q73" s="33">
        <v>101682</v>
      </c>
      <c r="R73" s="31" t="s">
        <v>305</v>
      </c>
      <c r="S73" s="17"/>
      <c r="T73" s="29"/>
      <c r="U73" s="33">
        <v>227478</v>
      </c>
      <c r="V73" s="31" t="s">
        <v>305</v>
      </c>
    </row>
    <row r="74" spans="1:22" x14ac:dyDescent="0.25">
      <c r="A74" s="12"/>
      <c r="B74" s="4"/>
      <c r="C74" s="13"/>
      <c r="D74" s="13"/>
      <c r="E74" s="13"/>
      <c r="F74" s="13"/>
      <c r="G74" s="13"/>
      <c r="H74" s="13"/>
      <c r="I74" s="13"/>
      <c r="J74" s="13"/>
      <c r="K74" s="13"/>
      <c r="L74" s="13"/>
      <c r="M74" s="13"/>
      <c r="N74" s="13"/>
      <c r="O74" s="13"/>
      <c r="P74" s="13"/>
      <c r="Q74" s="13"/>
      <c r="R74" s="13"/>
      <c r="S74" s="13"/>
      <c r="T74" s="13"/>
      <c r="U74" s="13"/>
      <c r="V74" s="13"/>
    </row>
    <row r="75" spans="1:22" x14ac:dyDescent="0.25">
      <c r="A75" s="12"/>
      <c r="B75" s="67">
        <v>83.833333333333329</v>
      </c>
      <c r="C75" s="20" t="s">
        <v>305</v>
      </c>
      <c r="D75" s="19"/>
      <c r="E75" s="70"/>
      <c r="F75" s="70"/>
      <c r="G75" s="70"/>
      <c r="H75" s="70"/>
      <c r="I75" s="70"/>
      <c r="J75" s="70"/>
      <c r="K75" s="70"/>
      <c r="L75" s="70"/>
      <c r="M75" s="70"/>
      <c r="N75" s="70"/>
      <c r="O75" s="70"/>
      <c r="P75" s="70"/>
      <c r="Q75" s="70"/>
      <c r="R75" s="70"/>
      <c r="S75" s="70"/>
      <c r="T75" s="70"/>
      <c r="U75" s="70"/>
      <c r="V75" s="19"/>
    </row>
    <row r="76" spans="1:22" x14ac:dyDescent="0.25">
      <c r="A76" s="12"/>
      <c r="B76" s="23" t="s">
        <v>988</v>
      </c>
      <c r="C76" s="17" t="s">
        <v>305</v>
      </c>
      <c r="D76" s="4"/>
      <c r="E76" s="4"/>
      <c r="F76" s="4"/>
      <c r="G76" s="17" t="s">
        <v>305</v>
      </c>
      <c r="H76" s="4"/>
      <c r="I76" s="4"/>
      <c r="J76" s="4"/>
      <c r="K76" s="17" t="s">
        <v>305</v>
      </c>
      <c r="L76" s="4"/>
      <c r="M76" s="4"/>
      <c r="N76" s="4"/>
      <c r="O76" s="17"/>
      <c r="P76" s="4"/>
      <c r="Q76" s="4"/>
      <c r="R76" s="4"/>
      <c r="S76" s="17"/>
      <c r="T76" s="4"/>
      <c r="U76" s="4"/>
      <c r="V76" s="4"/>
    </row>
    <row r="77" spans="1:22" x14ac:dyDescent="0.25">
      <c r="A77" s="12"/>
      <c r="B77" s="24" t="s">
        <v>989</v>
      </c>
      <c r="C77" s="20" t="s">
        <v>305</v>
      </c>
      <c r="D77" s="49" t="s">
        <v>317</v>
      </c>
      <c r="E77" s="54">
        <v>1751960</v>
      </c>
      <c r="F77" s="51" t="s">
        <v>305</v>
      </c>
      <c r="G77" s="20" t="s">
        <v>305</v>
      </c>
      <c r="H77" s="49" t="s">
        <v>317</v>
      </c>
      <c r="I77" s="54">
        <v>1404394</v>
      </c>
      <c r="J77" s="51" t="s">
        <v>305</v>
      </c>
      <c r="K77" s="20" t="s">
        <v>305</v>
      </c>
      <c r="L77" s="49" t="s">
        <v>317</v>
      </c>
      <c r="M77" s="54">
        <v>323434</v>
      </c>
      <c r="N77" s="51" t="s">
        <v>305</v>
      </c>
      <c r="O77" s="20"/>
      <c r="P77" s="49" t="s">
        <v>317</v>
      </c>
      <c r="Q77" s="50" t="s">
        <v>318</v>
      </c>
      <c r="R77" s="51" t="s">
        <v>305</v>
      </c>
      <c r="S77" s="20"/>
      <c r="T77" s="49" t="s">
        <v>317</v>
      </c>
      <c r="U77" s="54">
        <v>3479788</v>
      </c>
      <c r="V77" s="51" t="s">
        <v>305</v>
      </c>
    </row>
    <row r="78" spans="1:22" ht="15.75" thickBot="1" x14ac:dyDescent="0.3">
      <c r="A78" s="12"/>
      <c r="B78" s="28" t="s">
        <v>990</v>
      </c>
      <c r="C78" s="17" t="s">
        <v>305</v>
      </c>
      <c r="D78" s="11"/>
      <c r="E78" s="53">
        <v>5615</v>
      </c>
      <c r="F78" s="48" t="s">
        <v>305</v>
      </c>
      <c r="G78" s="17" t="s">
        <v>305</v>
      </c>
      <c r="H78" s="11"/>
      <c r="I78" s="53">
        <v>1577</v>
      </c>
      <c r="J78" s="48" t="s">
        <v>305</v>
      </c>
      <c r="K78" s="17" t="s">
        <v>305</v>
      </c>
      <c r="L78" s="11"/>
      <c r="M78" s="53">
        <v>84406</v>
      </c>
      <c r="N78" s="48" t="s">
        <v>305</v>
      </c>
      <c r="O78" s="17"/>
      <c r="P78" s="11"/>
      <c r="Q78" s="47" t="s">
        <v>997</v>
      </c>
      <c r="R78" s="48" t="s">
        <v>343</v>
      </c>
      <c r="S78" s="17"/>
      <c r="T78" s="48"/>
      <c r="U78" s="62" t="s">
        <v>318</v>
      </c>
      <c r="V78" s="48" t="s">
        <v>305</v>
      </c>
    </row>
    <row r="79" spans="1:22" x14ac:dyDescent="0.25">
      <c r="A79" s="12"/>
      <c r="B79" s="34"/>
      <c r="C79" s="34" t="s">
        <v>305</v>
      </c>
      <c r="D79" s="35"/>
      <c r="E79" s="35"/>
      <c r="F79" s="34"/>
      <c r="G79" s="34" t="s">
        <v>305</v>
      </c>
      <c r="H79" s="35"/>
      <c r="I79" s="35"/>
      <c r="J79" s="34"/>
      <c r="K79" s="34" t="s">
        <v>305</v>
      </c>
      <c r="L79" s="35"/>
      <c r="M79" s="35"/>
      <c r="N79" s="34"/>
      <c r="O79" s="34"/>
      <c r="P79" s="35"/>
      <c r="Q79" s="35"/>
      <c r="R79" s="34"/>
      <c r="S79" s="34"/>
      <c r="T79" s="35"/>
      <c r="U79" s="35"/>
      <c r="V79" s="34"/>
    </row>
    <row r="80" spans="1:22" x14ac:dyDescent="0.25">
      <c r="A80" s="12"/>
      <c r="B80" s="76" t="s">
        <v>130</v>
      </c>
      <c r="C80" s="20" t="s">
        <v>305</v>
      </c>
      <c r="D80" s="49"/>
      <c r="E80" s="54">
        <v>1757575</v>
      </c>
      <c r="F80" s="51" t="s">
        <v>305</v>
      </c>
      <c r="G80" s="20" t="s">
        <v>305</v>
      </c>
      <c r="H80" s="49"/>
      <c r="I80" s="54">
        <v>1405971</v>
      </c>
      <c r="J80" s="51" t="s">
        <v>305</v>
      </c>
      <c r="K80" s="20" t="s">
        <v>305</v>
      </c>
      <c r="L80" s="49"/>
      <c r="M80" s="54">
        <v>407840</v>
      </c>
      <c r="N80" s="51" t="s">
        <v>305</v>
      </c>
      <c r="O80" s="20"/>
      <c r="P80" s="49"/>
      <c r="Q80" s="50" t="s">
        <v>997</v>
      </c>
      <c r="R80" s="51" t="s">
        <v>343</v>
      </c>
      <c r="S80" s="20"/>
      <c r="T80" s="49"/>
      <c r="U80" s="54">
        <v>3479788</v>
      </c>
      <c r="V80" s="51" t="s">
        <v>305</v>
      </c>
    </row>
    <row r="81" spans="1:22" ht="15.75" thickBot="1" x14ac:dyDescent="0.3">
      <c r="A81" s="12"/>
      <c r="B81" s="23" t="s">
        <v>992</v>
      </c>
      <c r="C81" s="17" t="s">
        <v>305</v>
      </c>
      <c r="D81" s="11"/>
      <c r="E81" s="53">
        <v>1553997</v>
      </c>
      <c r="F81" s="48" t="s">
        <v>305</v>
      </c>
      <c r="G81" s="17" t="s">
        <v>305</v>
      </c>
      <c r="H81" s="11"/>
      <c r="I81" s="53">
        <v>1195653</v>
      </c>
      <c r="J81" s="48" t="s">
        <v>305</v>
      </c>
      <c r="K81" s="17" t="s">
        <v>305</v>
      </c>
      <c r="L81" s="11"/>
      <c r="M81" s="53">
        <v>401930</v>
      </c>
      <c r="N81" s="48" t="s">
        <v>305</v>
      </c>
      <c r="O81" s="17"/>
      <c r="P81" s="11"/>
      <c r="Q81" s="53">
        <v>4352</v>
      </c>
      <c r="R81" s="48" t="s">
        <v>305</v>
      </c>
      <c r="S81" s="17"/>
      <c r="T81" s="11"/>
      <c r="U81" s="53">
        <v>3155932</v>
      </c>
      <c r="V81" s="48" t="s">
        <v>305</v>
      </c>
    </row>
    <row r="82" spans="1:22" x14ac:dyDescent="0.25">
      <c r="A82" s="12"/>
      <c r="B82" s="34"/>
      <c r="C82" s="34" t="s">
        <v>305</v>
      </c>
      <c r="D82" s="35"/>
      <c r="E82" s="35"/>
      <c r="F82" s="34"/>
      <c r="G82" s="34" t="s">
        <v>305</v>
      </c>
      <c r="H82" s="35"/>
      <c r="I82" s="35"/>
      <c r="J82" s="34"/>
      <c r="K82" s="34" t="s">
        <v>305</v>
      </c>
      <c r="L82" s="35"/>
      <c r="M82" s="35"/>
      <c r="N82" s="34"/>
      <c r="O82" s="34"/>
      <c r="P82" s="35"/>
      <c r="Q82" s="35"/>
      <c r="R82" s="34"/>
      <c r="S82" s="34"/>
      <c r="T82" s="35"/>
      <c r="U82" s="35"/>
      <c r="V82" s="34"/>
    </row>
    <row r="83" spans="1:22" ht="15.75" thickBot="1" x14ac:dyDescent="0.3">
      <c r="A83" s="12"/>
      <c r="B83" s="46" t="s">
        <v>89</v>
      </c>
      <c r="C83" s="20" t="s">
        <v>305</v>
      </c>
      <c r="D83" s="49" t="s">
        <v>317</v>
      </c>
      <c r="E83" s="54">
        <v>203578</v>
      </c>
      <c r="F83" s="51" t="s">
        <v>305</v>
      </c>
      <c r="G83" s="20" t="s">
        <v>305</v>
      </c>
      <c r="H83" s="49" t="s">
        <v>317</v>
      </c>
      <c r="I83" s="54">
        <v>210318</v>
      </c>
      <c r="J83" s="51" t="s">
        <v>305</v>
      </c>
      <c r="K83" s="20" t="s">
        <v>305</v>
      </c>
      <c r="L83" s="49" t="s">
        <v>317</v>
      </c>
      <c r="M83" s="54">
        <v>5910</v>
      </c>
      <c r="N83" s="51" t="s">
        <v>305</v>
      </c>
      <c r="O83" s="20"/>
      <c r="P83" s="49" t="s">
        <v>317</v>
      </c>
      <c r="Q83" s="50" t="s">
        <v>998</v>
      </c>
      <c r="R83" s="51" t="s">
        <v>343</v>
      </c>
      <c r="S83" s="20"/>
      <c r="T83" s="49" t="s">
        <v>317</v>
      </c>
      <c r="U83" s="54">
        <v>323856</v>
      </c>
      <c r="V83" s="51" t="s">
        <v>305</v>
      </c>
    </row>
    <row r="84" spans="1:22" ht="15.75" thickTop="1" x14ac:dyDescent="0.25">
      <c r="A84" s="12"/>
      <c r="B84" s="34"/>
      <c r="C84" s="34" t="s">
        <v>305</v>
      </c>
      <c r="D84" s="38"/>
      <c r="E84" s="38"/>
      <c r="F84" s="34"/>
      <c r="G84" s="34" t="s">
        <v>305</v>
      </c>
      <c r="H84" s="38"/>
      <c r="I84" s="38"/>
      <c r="J84" s="34"/>
      <c r="K84" s="34" t="s">
        <v>305</v>
      </c>
      <c r="L84" s="38"/>
      <c r="M84" s="38"/>
      <c r="N84" s="34"/>
      <c r="O84" s="34"/>
      <c r="P84" s="38"/>
      <c r="Q84" s="38"/>
      <c r="R84" s="34"/>
      <c r="S84" s="34"/>
      <c r="T84" s="38"/>
      <c r="U84" s="38"/>
      <c r="V84" s="34"/>
    </row>
    <row r="85" spans="1:22" x14ac:dyDescent="0.25">
      <c r="A85" s="12"/>
      <c r="B85" s="23" t="s">
        <v>45</v>
      </c>
      <c r="C85" s="17" t="s">
        <v>305</v>
      </c>
      <c r="D85" s="11" t="s">
        <v>317</v>
      </c>
      <c r="E85" s="53">
        <v>927543</v>
      </c>
      <c r="F85" s="48" t="s">
        <v>305</v>
      </c>
      <c r="G85" s="17" t="s">
        <v>305</v>
      </c>
      <c r="H85" s="11" t="s">
        <v>317</v>
      </c>
      <c r="I85" s="53">
        <v>614328</v>
      </c>
      <c r="J85" s="48" t="s">
        <v>305</v>
      </c>
      <c r="K85" s="17" t="s">
        <v>305</v>
      </c>
      <c r="L85" s="11" t="s">
        <v>317</v>
      </c>
      <c r="M85" s="53">
        <v>337899</v>
      </c>
      <c r="N85" s="48" t="s">
        <v>305</v>
      </c>
      <c r="O85" s="17"/>
      <c r="P85" s="11" t="s">
        <v>317</v>
      </c>
      <c r="Q85" s="53">
        <v>2075733</v>
      </c>
      <c r="R85" s="48" t="s">
        <v>305</v>
      </c>
      <c r="S85" s="17"/>
      <c r="T85" s="11" t="s">
        <v>317</v>
      </c>
      <c r="U85" s="53">
        <v>3955503</v>
      </c>
      <c r="V85" s="48" t="s">
        <v>305</v>
      </c>
    </row>
    <row r="86" spans="1:22" x14ac:dyDescent="0.25">
      <c r="A86" s="12"/>
      <c r="B86" s="46" t="s">
        <v>168</v>
      </c>
      <c r="C86" s="20" t="s">
        <v>305</v>
      </c>
      <c r="D86" s="49"/>
      <c r="E86" s="54">
        <v>77660</v>
      </c>
      <c r="F86" s="51" t="s">
        <v>305</v>
      </c>
      <c r="G86" s="20" t="s">
        <v>305</v>
      </c>
      <c r="H86" s="49"/>
      <c r="I86" s="54">
        <v>53664</v>
      </c>
      <c r="J86" s="51" t="s">
        <v>305</v>
      </c>
      <c r="K86" s="20" t="s">
        <v>305</v>
      </c>
      <c r="L86" s="49"/>
      <c r="M86" s="54">
        <v>34264</v>
      </c>
      <c r="N86" s="51" t="s">
        <v>305</v>
      </c>
      <c r="O86" s="20"/>
      <c r="P86" s="49"/>
      <c r="Q86" s="54">
        <v>92545</v>
      </c>
      <c r="R86" s="51" t="s">
        <v>305</v>
      </c>
      <c r="S86" s="20"/>
      <c r="T86" s="49"/>
      <c r="U86" s="54">
        <v>258133</v>
      </c>
      <c r="V86" s="51" t="s">
        <v>305</v>
      </c>
    </row>
    <row r="87" spans="1:22" x14ac:dyDescent="0.25">
      <c r="A87" s="12"/>
      <c r="B87" s="23" t="s">
        <v>996</v>
      </c>
      <c r="C87" s="17" t="s">
        <v>305</v>
      </c>
      <c r="D87" s="11"/>
      <c r="E87" s="53">
        <v>58402</v>
      </c>
      <c r="F87" s="48" t="s">
        <v>305</v>
      </c>
      <c r="G87" s="17" t="s">
        <v>305</v>
      </c>
      <c r="H87" s="11"/>
      <c r="I87" s="53">
        <v>58142</v>
      </c>
      <c r="J87" s="48" t="s">
        <v>305</v>
      </c>
      <c r="K87" s="17" t="s">
        <v>305</v>
      </c>
      <c r="L87" s="11"/>
      <c r="M87" s="53">
        <v>44086</v>
      </c>
      <c r="N87" s="48" t="s">
        <v>305</v>
      </c>
      <c r="O87" s="17"/>
      <c r="P87" s="11"/>
      <c r="Q87" s="53">
        <v>146031</v>
      </c>
      <c r="R87" s="48" t="s">
        <v>305</v>
      </c>
      <c r="S87" s="17"/>
      <c r="T87" s="11"/>
      <c r="U87" s="53">
        <v>306661</v>
      </c>
      <c r="V87" s="48" t="s">
        <v>305</v>
      </c>
    </row>
    <row r="88" spans="1:22" x14ac:dyDescent="0.25">
      <c r="A88" s="12"/>
      <c r="B88" s="4"/>
      <c r="C88" s="13"/>
      <c r="D88" s="13"/>
      <c r="E88" s="13"/>
      <c r="F88" s="13"/>
      <c r="G88" s="13"/>
      <c r="H88" s="13"/>
      <c r="I88" s="13"/>
      <c r="J88" s="13"/>
      <c r="K88" s="13"/>
      <c r="L88" s="13"/>
      <c r="M88" s="13"/>
      <c r="N88" s="13"/>
      <c r="O88" s="13"/>
      <c r="P88" s="13"/>
      <c r="Q88" s="13"/>
      <c r="R88" s="13"/>
      <c r="S88" s="13"/>
      <c r="T88" s="13"/>
      <c r="U88" s="13"/>
      <c r="V88" s="13"/>
    </row>
    <row r="89" spans="1:22" x14ac:dyDescent="0.25">
      <c r="A89" s="12"/>
      <c r="B89" s="67">
        <v>83.791666666666671</v>
      </c>
      <c r="C89" s="20" t="s">
        <v>305</v>
      </c>
      <c r="D89" s="19"/>
      <c r="E89" s="70"/>
      <c r="F89" s="70"/>
      <c r="G89" s="70"/>
      <c r="H89" s="70"/>
      <c r="I89" s="70"/>
      <c r="J89" s="70"/>
      <c r="K89" s="70"/>
      <c r="L89" s="70"/>
      <c r="M89" s="70"/>
      <c r="N89" s="70"/>
      <c r="O89" s="70"/>
      <c r="P89" s="70"/>
      <c r="Q89" s="70"/>
      <c r="R89" s="70"/>
      <c r="S89" s="70"/>
      <c r="T89" s="70"/>
      <c r="U89" s="70"/>
      <c r="V89" s="19"/>
    </row>
    <row r="90" spans="1:22" x14ac:dyDescent="0.25">
      <c r="A90" s="12"/>
      <c r="B90" s="23" t="s">
        <v>988</v>
      </c>
      <c r="C90" s="17" t="s">
        <v>305</v>
      </c>
      <c r="D90" s="4"/>
      <c r="E90" s="4"/>
      <c r="F90" s="4"/>
      <c r="G90" s="17" t="s">
        <v>305</v>
      </c>
      <c r="H90" s="4"/>
      <c r="I90" s="4"/>
      <c r="J90" s="4"/>
      <c r="K90" s="17" t="s">
        <v>305</v>
      </c>
      <c r="L90" s="4"/>
      <c r="M90" s="4"/>
      <c r="N90" s="4"/>
      <c r="O90" s="17"/>
      <c r="P90" s="4"/>
      <c r="Q90" s="4"/>
      <c r="R90" s="4"/>
      <c r="S90" s="17"/>
      <c r="T90" s="4"/>
      <c r="U90" s="4"/>
      <c r="V90" s="4"/>
    </row>
    <row r="91" spans="1:22" x14ac:dyDescent="0.25">
      <c r="A91" s="12"/>
      <c r="B91" s="24" t="s">
        <v>989</v>
      </c>
      <c r="C91" s="20" t="s">
        <v>305</v>
      </c>
      <c r="D91" s="49" t="s">
        <v>317</v>
      </c>
      <c r="E91" s="54">
        <v>1912112</v>
      </c>
      <c r="F91" s="51" t="s">
        <v>305</v>
      </c>
      <c r="G91" s="20" t="s">
        <v>305</v>
      </c>
      <c r="H91" s="49" t="s">
        <v>317</v>
      </c>
      <c r="I91" s="54">
        <v>1311023</v>
      </c>
      <c r="J91" s="51" t="s">
        <v>305</v>
      </c>
      <c r="K91" s="20" t="s">
        <v>305</v>
      </c>
      <c r="L91" s="49" t="s">
        <v>317</v>
      </c>
      <c r="M91" s="54">
        <v>334298</v>
      </c>
      <c r="N91" s="51" t="s">
        <v>305</v>
      </c>
      <c r="O91" s="20"/>
      <c r="P91" s="49" t="s">
        <v>317</v>
      </c>
      <c r="Q91" s="50" t="s">
        <v>318</v>
      </c>
      <c r="R91" s="51" t="s">
        <v>305</v>
      </c>
      <c r="S91" s="20"/>
      <c r="T91" s="49" t="s">
        <v>317</v>
      </c>
      <c r="U91" s="54">
        <v>3557433</v>
      </c>
      <c r="V91" s="51" t="s">
        <v>305</v>
      </c>
    </row>
    <row r="92" spans="1:22" ht="15.75" thickBot="1" x14ac:dyDescent="0.3">
      <c r="A92" s="12"/>
      <c r="B92" s="28" t="s">
        <v>990</v>
      </c>
      <c r="C92" s="17" t="s">
        <v>305</v>
      </c>
      <c r="D92" s="11"/>
      <c r="E92" s="53">
        <v>5831</v>
      </c>
      <c r="F92" s="48" t="s">
        <v>305</v>
      </c>
      <c r="G92" s="17" t="s">
        <v>305</v>
      </c>
      <c r="H92" s="11"/>
      <c r="I92" s="53">
        <v>1021</v>
      </c>
      <c r="J92" s="48" t="s">
        <v>305</v>
      </c>
      <c r="K92" s="17" t="s">
        <v>305</v>
      </c>
      <c r="L92" s="11"/>
      <c r="M92" s="53">
        <v>86565</v>
      </c>
      <c r="N92" s="48" t="s">
        <v>305</v>
      </c>
      <c r="O92" s="17"/>
      <c r="P92" s="11"/>
      <c r="Q92" s="47" t="s">
        <v>999</v>
      </c>
      <c r="R92" s="48" t="s">
        <v>343</v>
      </c>
      <c r="S92" s="17"/>
      <c r="T92" s="48"/>
      <c r="U92" s="62" t="s">
        <v>318</v>
      </c>
      <c r="V92" s="48" t="s">
        <v>305</v>
      </c>
    </row>
    <row r="93" spans="1:22" x14ac:dyDescent="0.25">
      <c r="A93" s="12"/>
      <c r="B93" s="34"/>
      <c r="C93" s="34" t="s">
        <v>305</v>
      </c>
      <c r="D93" s="35"/>
      <c r="E93" s="35"/>
      <c r="F93" s="34"/>
      <c r="G93" s="34" t="s">
        <v>305</v>
      </c>
      <c r="H93" s="35"/>
      <c r="I93" s="35"/>
      <c r="J93" s="34"/>
      <c r="K93" s="34" t="s">
        <v>305</v>
      </c>
      <c r="L93" s="35"/>
      <c r="M93" s="35"/>
      <c r="N93" s="34"/>
      <c r="O93" s="34"/>
      <c r="P93" s="35"/>
      <c r="Q93" s="35"/>
      <c r="R93" s="34"/>
      <c r="S93" s="34"/>
      <c r="T93" s="35"/>
      <c r="U93" s="35"/>
      <c r="V93" s="34"/>
    </row>
    <row r="94" spans="1:22" x14ac:dyDescent="0.25">
      <c r="A94" s="12"/>
      <c r="B94" s="76" t="s">
        <v>130</v>
      </c>
      <c r="C94" s="20" t="s">
        <v>305</v>
      </c>
      <c r="D94" s="49"/>
      <c r="E94" s="54">
        <v>1917943</v>
      </c>
      <c r="F94" s="51" t="s">
        <v>305</v>
      </c>
      <c r="G94" s="20" t="s">
        <v>305</v>
      </c>
      <c r="H94" s="49"/>
      <c r="I94" s="54">
        <v>1312044</v>
      </c>
      <c r="J94" s="51" t="s">
        <v>305</v>
      </c>
      <c r="K94" s="20" t="s">
        <v>305</v>
      </c>
      <c r="L94" s="49"/>
      <c r="M94" s="54">
        <v>420863</v>
      </c>
      <c r="N94" s="51" t="s">
        <v>305</v>
      </c>
      <c r="O94" s="20"/>
      <c r="P94" s="49"/>
      <c r="Q94" s="50" t="s">
        <v>999</v>
      </c>
      <c r="R94" s="51" t="s">
        <v>343</v>
      </c>
      <c r="S94" s="20"/>
      <c r="T94" s="49"/>
      <c r="U94" s="54">
        <v>3557433</v>
      </c>
      <c r="V94" s="51" t="s">
        <v>305</v>
      </c>
    </row>
    <row r="95" spans="1:22" ht="15.75" thickBot="1" x14ac:dyDescent="0.3">
      <c r="A95" s="12"/>
      <c r="B95" s="23" t="s">
        <v>992</v>
      </c>
      <c r="C95" s="17" t="s">
        <v>305</v>
      </c>
      <c r="D95" s="11"/>
      <c r="E95" s="53">
        <v>1658678</v>
      </c>
      <c r="F95" s="48" t="s">
        <v>305</v>
      </c>
      <c r="G95" s="17" t="s">
        <v>305</v>
      </c>
      <c r="H95" s="11"/>
      <c r="I95" s="53">
        <v>1100750</v>
      </c>
      <c r="J95" s="48" t="s">
        <v>305</v>
      </c>
      <c r="K95" s="17" t="s">
        <v>305</v>
      </c>
      <c r="L95" s="11"/>
      <c r="M95" s="53">
        <v>396563</v>
      </c>
      <c r="N95" s="48" t="s">
        <v>305</v>
      </c>
      <c r="O95" s="17"/>
      <c r="P95" s="11"/>
      <c r="Q95" s="53">
        <v>23371</v>
      </c>
      <c r="R95" s="48" t="s">
        <v>305</v>
      </c>
      <c r="S95" s="17"/>
      <c r="T95" s="11"/>
      <c r="U95" s="53">
        <v>3179362</v>
      </c>
      <c r="V95" s="48" t="s">
        <v>305</v>
      </c>
    </row>
    <row r="96" spans="1:22" x14ac:dyDescent="0.25">
      <c r="A96" s="12"/>
      <c r="B96" s="34"/>
      <c r="C96" s="34" t="s">
        <v>305</v>
      </c>
      <c r="D96" s="35"/>
      <c r="E96" s="35"/>
      <c r="F96" s="34"/>
      <c r="G96" s="34" t="s">
        <v>305</v>
      </c>
      <c r="H96" s="35"/>
      <c r="I96" s="35"/>
      <c r="J96" s="34"/>
      <c r="K96" s="34" t="s">
        <v>305</v>
      </c>
      <c r="L96" s="35"/>
      <c r="M96" s="35"/>
      <c r="N96" s="34"/>
      <c r="O96" s="34"/>
      <c r="P96" s="35"/>
      <c r="Q96" s="35"/>
      <c r="R96" s="34"/>
      <c r="S96" s="34"/>
      <c r="T96" s="35"/>
      <c r="U96" s="35"/>
      <c r="V96" s="34"/>
    </row>
    <row r="97" spans="1:26" ht="15.75" thickBot="1" x14ac:dyDescent="0.3">
      <c r="A97" s="12"/>
      <c r="B97" s="46" t="s">
        <v>89</v>
      </c>
      <c r="C97" s="20" t="s">
        <v>305</v>
      </c>
      <c r="D97" s="49" t="s">
        <v>317</v>
      </c>
      <c r="E97" s="54">
        <v>259265</v>
      </c>
      <c r="F97" s="51" t="s">
        <v>305</v>
      </c>
      <c r="G97" s="20" t="s">
        <v>305</v>
      </c>
      <c r="H97" s="49" t="s">
        <v>317</v>
      </c>
      <c r="I97" s="54">
        <v>211294</v>
      </c>
      <c r="J97" s="51" t="s">
        <v>305</v>
      </c>
      <c r="K97" s="20" t="s">
        <v>305</v>
      </c>
      <c r="L97" s="49" t="s">
        <v>317</v>
      </c>
      <c r="M97" s="54">
        <v>24300</v>
      </c>
      <c r="N97" s="51" t="s">
        <v>305</v>
      </c>
      <c r="O97" s="20"/>
      <c r="P97" s="49" t="s">
        <v>317</v>
      </c>
      <c r="Q97" s="50" t="s">
        <v>1000</v>
      </c>
      <c r="R97" s="51" t="s">
        <v>343</v>
      </c>
      <c r="S97" s="20"/>
      <c r="T97" s="49" t="s">
        <v>317</v>
      </c>
      <c r="U97" s="54">
        <v>378071</v>
      </c>
      <c r="V97" s="51" t="s">
        <v>305</v>
      </c>
    </row>
    <row r="98" spans="1:26" ht="15.75" thickTop="1" x14ac:dyDescent="0.25">
      <c r="A98" s="12"/>
      <c r="B98" s="34"/>
      <c r="C98" s="34" t="s">
        <v>305</v>
      </c>
      <c r="D98" s="38"/>
      <c r="E98" s="38"/>
      <c r="F98" s="34"/>
      <c r="G98" s="34" t="s">
        <v>305</v>
      </c>
      <c r="H98" s="38"/>
      <c r="I98" s="38"/>
      <c r="J98" s="34"/>
      <c r="K98" s="34" t="s">
        <v>305</v>
      </c>
      <c r="L98" s="38"/>
      <c r="M98" s="38"/>
      <c r="N98" s="34"/>
      <c r="O98" s="34"/>
      <c r="P98" s="38"/>
      <c r="Q98" s="38"/>
      <c r="R98" s="34"/>
      <c r="S98" s="34"/>
      <c r="T98" s="38"/>
      <c r="U98" s="38"/>
      <c r="V98" s="34"/>
    </row>
    <row r="99" spans="1:26" x14ac:dyDescent="0.25">
      <c r="A99" s="12"/>
      <c r="B99" s="23" t="s">
        <v>45</v>
      </c>
      <c r="C99" s="17" t="s">
        <v>305</v>
      </c>
      <c r="D99" s="11" t="s">
        <v>317</v>
      </c>
      <c r="E99" s="53">
        <v>907433</v>
      </c>
      <c r="F99" s="48" t="s">
        <v>305</v>
      </c>
      <c r="G99" s="17" t="s">
        <v>305</v>
      </c>
      <c r="H99" s="11" t="s">
        <v>317</v>
      </c>
      <c r="I99" s="53">
        <v>452809</v>
      </c>
      <c r="J99" s="48" t="s">
        <v>305</v>
      </c>
      <c r="K99" s="17" t="s">
        <v>305</v>
      </c>
      <c r="L99" s="11" t="s">
        <v>317</v>
      </c>
      <c r="M99" s="53">
        <v>362638</v>
      </c>
      <c r="N99" s="48" t="s">
        <v>305</v>
      </c>
      <c r="O99" s="17"/>
      <c r="P99" s="11" t="s">
        <v>317</v>
      </c>
      <c r="Q99" s="53">
        <v>2207847</v>
      </c>
      <c r="R99" s="48" t="s">
        <v>305</v>
      </c>
      <c r="S99" s="17"/>
      <c r="T99" s="11" t="s">
        <v>317</v>
      </c>
      <c r="U99" s="53">
        <v>3930727</v>
      </c>
      <c r="V99" s="48" t="s">
        <v>305</v>
      </c>
    </row>
    <row r="100" spans="1:26" x14ac:dyDescent="0.25">
      <c r="A100" s="12"/>
      <c r="B100" s="46" t="s">
        <v>168</v>
      </c>
      <c r="C100" s="20" t="s">
        <v>305</v>
      </c>
      <c r="D100" s="49"/>
      <c r="E100" s="54">
        <v>93196</v>
      </c>
      <c r="F100" s="51" t="s">
        <v>305</v>
      </c>
      <c r="G100" s="20" t="s">
        <v>305</v>
      </c>
      <c r="H100" s="49"/>
      <c r="I100" s="54">
        <v>45609</v>
      </c>
      <c r="J100" s="51" t="s">
        <v>305</v>
      </c>
      <c r="K100" s="20" t="s">
        <v>305</v>
      </c>
      <c r="L100" s="49"/>
      <c r="M100" s="54">
        <v>29685</v>
      </c>
      <c r="N100" s="51" t="s">
        <v>305</v>
      </c>
      <c r="O100" s="20"/>
      <c r="P100" s="49"/>
      <c r="Q100" s="54">
        <v>92853</v>
      </c>
      <c r="R100" s="51" t="s">
        <v>305</v>
      </c>
      <c r="S100" s="20"/>
      <c r="T100" s="49"/>
      <c r="U100" s="54">
        <v>261343</v>
      </c>
      <c r="V100" s="51" t="s">
        <v>305</v>
      </c>
    </row>
    <row r="101" spans="1:26" x14ac:dyDescent="0.25">
      <c r="A101" s="12"/>
      <c r="B101" s="23" t="s">
        <v>996</v>
      </c>
      <c r="C101" s="17" t="s">
        <v>305</v>
      </c>
      <c r="D101" s="11"/>
      <c r="E101" s="53">
        <v>53888</v>
      </c>
      <c r="F101" s="48" t="s">
        <v>305</v>
      </c>
      <c r="G101" s="17" t="s">
        <v>305</v>
      </c>
      <c r="H101" s="11"/>
      <c r="I101" s="53">
        <v>48192</v>
      </c>
      <c r="J101" s="48" t="s">
        <v>305</v>
      </c>
      <c r="K101" s="17" t="s">
        <v>305</v>
      </c>
      <c r="L101" s="11"/>
      <c r="M101" s="53">
        <v>37648</v>
      </c>
      <c r="N101" s="48" t="s">
        <v>305</v>
      </c>
      <c r="O101" s="17"/>
      <c r="P101" s="11"/>
      <c r="Q101" s="53">
        <v>122753</v>
      </c>
      <c r="R101" s="48" t="s">
        <v>305</v>
      </c>
      <c r="S101" s="17"/>
      <c r="T101" s="11"/>
      <c r="U101" s="53">
        <v>262481</v>
      </c>
      <c r="V101" s="48" t="s">
        <v>305</v>
      </c>
    </row>
    <row r="102" spans="1:26" ht="15" customHeight="1" x14ac:dyDescent="0.25">
      <c r="A102" s="2" t="s">
        <v>1132</v>
      </c>
      <c r="B102" s="13" t="s">
        <v>4</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ht="15" customHeight="1" x14ac:dyDescent="0.25">
      <c r="A103" s="12" t="s">
        <v>1131</v>
      </c>
      <c r="B103" s="13" t="s">
        <v>4</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ht="25.5" customHeight="1" x14ac:dyDescent="0.25">
      <c r="A104" s="12"/>
      <c r="B104" s="15" t="s">
        <v>1019</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2"/>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x14ac:dyDescent="0.25">
      <c r="A106" s="12"/>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12"/>
      <c r="B107" s="40"/>
      <c r="C107" s="40"/>
      <c r="D107" s="41" t="s">
        <v>1012</v>
      </c>
      <c r="E107" s="41"/>
      <c r="F107" s="40"/>
      <c r="G107" s="40"/>
      <c r="H107" s="41" t="s">
        <v>1013</v>
      </c>
      <c r="I107" s="41"/>
      <c r="J107" s="40"/>
      <c r="K107" s="40"/>
      <c r="L107" s="41" t="s">
        <v>1014</v>
      </c>
      <c r="M107" s="41"/>
      <c r="N107" s="40"/>
      <c r="O107" s="40"/>
      <c r="P107" s="41" t="s">
        <v>1020</v>
      </c>
      <c r="Q107" s="41"/>
      <c r="R107" s="40"/>
      <c r="S107" s="40"/>
      <c r="T107" s="41" t="s">
        <v>985</v>
      </c>
      <c r="U107" s="41"/>
      <c r="V107" s="40"/>
      <c r="W107" s="40"/>
      <c r="X107" s="41" t="s">
        <v>987</v>
      </c>
      <c r="Y107" s="41"/>
      <c r="Z107" s="40"/>
    </row>
    <row r="108" spans="1:26" ht="15.75" thickBot="1" x14ac:dyDescent="0.3">
      <c r="A108" s="12"/>
      <c r="B108" s="40"/>
      <c r="C108" s="40"/>
      <c r="D108" s="39"/>
      <c r="E108" s="39"/>
      <c r="F108" s="40"/>
      <c r="G108" s="40"/>
      <c r="H108" s="39"/>
      <c r="I108" s="39"/>
      <c r="J108" s="40"/>
      <c r="K108" s="40"/>
      <c r="L108" s="39"/>
      <c r="M108" s="39"/>
      <c r="N108" s="40"/>
      <c r="O108" s="40"/>
      <c r="P108" s="39"/>
      <c r="Q108" s="39"/>
      <c r="R108" s="40"/>
      <c r="S108" s="40"/>
      <c r="T108" s="39" t="s">
        <v>986</v>
      </c>
      <c r="U108" s="39"/>
      <c r="V108" s="40"/>
      <c r="W108" s="40"/>
      <c r="X108" s="39"/>
      <c r="Y108" s="39"/>
      <c r="Z108" s="40"/>
    </row>
    <row r="109" spans="1:26" x14ac:dyDescent="0.25">
      <c r="A109" s="12"/>
      <c r="B109" s="17"/>
      <c r="C109" s="17"/>
      <c r="D109" s="55" t="s">
        <v>314</v>
      </c>
      <c r="E109" s="55"/>
      <c r="F109" s="55"/>
      <c r="G109" s="55"/>
      <c r="H109" s="55"/>
      <c r="I109" s="55"/>
      <c r="J109" s="55"/>
      <c r="K109" s="55"/>
      <c r="L109" s="55"/>
      <c r="M109" s="55"/>
      <c r="N109" s="55"/>
      <c r="O109" s="55"/>
      <c r="P109" s="55"/>
      <c r="Q109" s="55"/>
      <c r="R109" s="55"/>
      <c r="S109" s="55"/>
      <c r="T109" s="55"/>
      <c r="U109" s="55"/>
      <c r="V109" s="55"/>
      <c r="W109" s="55"/>
      <c r="X109" s="55"/>
      <c r="Y109" s="55"/>
      <c r="Z109" s="17"/>
    </row>
    <row r="110" spans="1:26" x14ac:dyDescent="0.25">
      <c r="A110" s="12"/>
      <c r="B110" s="67">
        <v>83.875</v>
      </c>
      <c r="C110" s="20"/>
      <c r="D110" s="19"/>
      <c r="E110" s="19"/>
      <c r="F110" s="19"/>
      <c r="G110" s="20"/>
      <c r="H110" s="19"/>
      <c r="I110" s="19"/>
      <c r="J110" s="19"/>
      <c r="K110" s="20"/>
      <c r="L110" s="19"/>
      <c r="M110" s="19"/>
      <c r="N110" s="19"/>
      <c r="O110" s="20"/>
      <c r="P110" s="19"/>
      <c r="Q110" s="19"/>
      <c r="R110" s="19"/>
      <c r="S110" s="20"/>
      <c r="T110" s="19"/>
      <c r="U110" s="19"/>
      <c r="V110" s="19"/>
      <c r="W110" s="20"/>
      <c r="X110" s="19"/>
      <c r="Y110" s="19"/>
      <c r="Z110" s="19"/>
    </row>
    <row r="111" spans="1:26" x14ac:dyDescent="0.25">
      <c r="A111" s="12"/>
      <c r="B111" s="23" t="s">
        <v>988</v>
      </c>
      <c r="C111" s="17"/>
      <c r="D111" s="4"/>
      <c r="E111" s="4"/>
      <c r="F111" s="4"/>
      <c r="G111" s="17"/>
      <c r="H111" s="4"/>
      <c r="I111" s="4"/>
      <c r="J111" s="4"/>
      <c r="K111" s="17"/>
      <c r="L111" s="4"/>
      <c r="M111" s="4"/>
      <c r="N111" s="4"/>
      <c r="O111" s="17"/>
      <c r="P111" s="4"/>
      <c r="Q111" s="4"/>
      <c r="R111" s="4"/>
      <c r="S111" s="17"/>
      <c r="T111" s="4"/>
      <c r="U111" s="4"/>
      <c r="V111" s="4"/>
      <c r="W111" s="17"/>
      <c r="X111" s="4"/>
      <c r="Y111" s="4"/>
      <c r="Z111" s="4"/>
    </row>
    <row r="112" spans="1:26" x14ac:dyDescent="0.25">
      <c r="A112" s="12"/>
      <c r="B112" s="24" t="s">
        <v>989</v>
      </c>
      <c r="C112" s="20"/>
      <c r="D112" s="25" t="s">
        <v>317</v>
      </c>
      <c r="E112" s="37">
        <v>797501</v>
      </c>
      <c r="F112" s="27" t="s">
        <v>305</v>
      </c>
      <c r="G112" s="20"/>
      <c r="H112" s="25" t="s">
        <v>317</v>
      </c>
      <c r="I112" s="37">
        <v>1056096</v>
      </c>
      <c r="J112" s="27" t="s">
        <v>305</v>
      </c>
      <c r="K112" s="20"/>
      <c r="L112" s="25" t="s">
        <v>317</v>
      </c>
      <c r="M112" s="37">
        <v>1124603</v>
      </c>
      <c r="N112" s="27" t="s">
        <v>305</v>
      </c>
      <c r="O112" s="20"/>
      <c r="P112" s="25" t="s">
        <v>317</v>
      </c>
      <c r="Q112" s="37">
        <v>753180</v>
      </c>
      <c r="R112" s="27" t="s">
        <v>305</v>
      </c>
      <c r="S112" s="20"/>
      <c r="T112" s="25" t="s">
        <v>317</v>
      </c>
      <c r="U112" s="26" t="s">
        <v>318</v>
      </c>
      <c r="V112" s="27" t="s">
        <v>305</v>
      </c>
      <c r="W112" s="20"/>
      <c r="X112" s="25" t="s">
        <v>317</v>
      </c>
      <c r="Y112" s="37">
        <v>3731380</v>
      </c>
      <c r="Z112" s="27" t="s">
        <v>305</v>
      </c>
    </row>
    <row r="113" spans="1:26" ht="15.75" thickBot="1" x14ac:dyDescent="0.3">
      <c r="A113" s="12"/>
      <c r="B113" s="28" t="s">
        <v>990</v>
      </c>
      <c r="C113" s="17"/>
      <c r="D113" s="29"/>
      <c r="E113" s="33">
        <v>1855181</v>
      </c>
      <c r="F113" s="31" t="s">
        <v>305</v>
      </c>
      <c r="G113" s="17"/>
      <c r="H113" s="29"/>
      <c r="I113" s="33">
        <v>11774</v>
      </c>
      <c r="J113" s="31" t="s">
        <v>305</v>
      </c>
      <c r="K113" s="17"/>
      <c r="L113" s="29"/>
      <c r="M113" s="33">
        <v>53281</v>
      </c>
      <c r="N113" s="31" t="s">
        <v>305</v>
      </c>
      <c r="O113" s="17"/>
      <c r="P113" s="29"/>
      <c r="Q113" s="33">
        <v>881765</v>
      </c>
      <c r="R113" s="31" t="s">
        <v>305</v>
      </c>
      <c r="S113" s="17"/>
      <c r="T113" s="29"/>
      <c r="U113" s="30" t="s">
        <v>1021</v>
      </c>
      <c r="V113" s="31" t="s">
        <v>343</v>
      </c>
      <c r="W113" s="17"/>
      <c r="X113" s="31"/>
      <c r="Y113" s="61" t="s">
        <v>318</v>
      </c>
      <c r="Z113" s="31" t="s">
        <v>305</v>
      </c>
    </row>
    <row r="114" spans="1:26" x14ac:dyDescent="0.25">
      <c r="A114" s="12"/>
      <c r="B114" s="34"/>
      <c r="C114" s="34"/>
      <c r="D114" s="35"/>
      <c r="E114" s="35"/>
      <c r="F114" s="34"/>
      <c r="G114" s="34"/>
      <c r="H114" s="35"/>
      <c r="I114" s="35"/>
      <c r="J114" s="34"/>
      <c r="K114" s="34"/>
      <c r="L114" s="35"/>
      <c r="M114" s="35"/>
      <c r="N114" s="34"/>
      <c r="O114" s="34"/>
      <c r="P114" s="35"/>
      <c r="Q114" s="35"/>
      <c r="R114" s="34"/>
      <c r="S114" s="34"/>
      <c r="T114" s="35"/>
      <c r="U114" s="35"/>
      <c r="V114" s="34"/>
      <c r="W114" s="34"/>
      <c r="X114" s="35"/>
      <c r="Y114" s="35"/>
      <c r="Z114" s="34"/>
    </row>
    <row r="115" spans="1:26" x14ac:dyDescent="0.25">
      <c r="A115" s="12"/>
      <c r="B115" s="76" t="s">
        <v>130</v>
      </c>
      <c r="C115" s="20"/>
      <c r="D115" s="25"/>
      <c r="E115" s="37">
        <v>2652682</v>
      </c>
      <c r="F115" s="27" t="s">
        <v>305</v>
      </c>
      <c r="G115" s="20"/>
      <c r="H115" s="25"/>
      <c r="I115" s="37">
        <v>1067870</v>
      </c>
      <c r="J115" s="27" t="s">
        <v>305</v>
      </c>
      <c r="K115" s="20"/>
      <c r="L115" s="25"/>
      <c r="M115" s="37">
        <v>1177884</v>
      </c>
      <c r="N115" s="27" t="s">
        <v>305</v>
      </c>
      <c r="O115" s="20"/>
      <c r="P115" s="25"/>
      <c r="Q115" s="37">
        <v>1634945</v>
      </c>
      <c r="R115" s="27" t="s">
        <v>305</v>
      </c>
      <c r="S115" s="20"/>
      <c r="T115" s="25"/>
      <c r="U115" s="26" t="s">
        <v>1021</v>
      </c>
      <c r="V115" s="27" t="s">
        <v>343</v>
      </c>
      <c r="W115" s="20"/>
      <c r="X115" s="25"/>
      <c r="Y115" s="37">
        <v>3731380</v>
      </c>
      <c r="Z115" s="27" t="s">
        <v>305</v>
      </c>
    </row>
    <row r="116" spans="1:26" ht="15.75" thickBot="1" x14ac:dyDescent="0.3">
      <c r="A116" s="12"/>
      <c r="B116" s="23" t="s">
        <v>992</v>
      </c>
      <c r="C116" s="17"/>
      <c r="D116" s="29"/>
      <c r="E116" s="33">
        <v>2326351</v>
      </c>
      <c r="F116" s="31" t="s">
        <v>305</v>
      </c>
      <c r="G116" s="17"/>
      <c r="H116" s="29"/>
      <c r="I116" s="33">
        <v>1043487</v>
      </c>
      <c r="J116" s="31" t="s">
        <v>305</v>
      </c>
      <c r="K116" s="17"/>
      <c r="L116" s="29"/>
      <c r="M116" s="33">
        <v>1171357</v>
      </c>
      <c r="N116" s="31" t="s">
        <v>305</v>
      </c>
      <c r="O116" s="17"/>
      <c r="P116" s="29"/>
      <c r="Q116" s="33">
        <v>1574125</v>
      </c>
      <c r="R116" s="31" t="s">
        <v>305</v>
      </c>
      <c r="S116" s="17"/>
      <c r="T116" s="29"/>
      <c r="U116" s="30" t="s">
        <v>1022</v>
      </c>
      <c r="V116" s="31" t="s">
        <v>343</v>
      </c>
      <c r="W116" s="17"/>
      <c r="X116" s="29"/>
      <c r="Y116" s="33">
        <v>3394103</v>
      </c>
      <c r="Z116" s="31" t="s">
        <v>305</v>
      </c>
    </row>
    <row r="117" spans="1:26" x14ac:dyDescent="0.25">
      <c r="A117" s="12"/>
      <c r="B117" s="34"/>
      <c r="C117" s="34"/>
      <c r="D117" s="35"/>
      <c r="E117" s="35"/>
      <c r="F117" s="34"/>
      <c r="G117" s="34"/>
      <c r="H117" s="35"/>
      <c r="I117" s="35"/>
      <c r="J117" s="34"/>
      <c r="K117" s="34"/>
      <c r="L117" s="35"/>
      <c r="M117" s="35"/>
      <c r="N117" s="34"/>
      <c r="O117" s="34"/>
      <c r="P117" s="35"/>
      <c r="Q117" s="35"/>
      <c r="R117" s="34"/>
      <c r="S117" s="34"/>
      <c r="T117" s="35"/>
      <c r="U117" s="35"/>
      <c r="V117" s="34"/>
      <c r="W117" s="34"/>
      <c r="X117" s="35"/>
      <c r="Y117" s="35"/>
      <c r="Z117" s="34"/>
    </row>
    <row r="118" spans="1:26" ht="15.75" thickBot="1" x14ac:dyDescent="0.3">
      <c r="A118" s="12"/>
      <c r="B118" s="46" t="s">
        <v>89</v>
      </c>
      <c r="C118" s="20"/>
      <c r="D118" s="25" t="s">
        <v>317</v>
      </c>
      <c r="E118" s="37">
        <v>326331</v>
      </c>
      <c r="F118" s="27" t="s">
        <v>305</v>
      </c>
      <c r="G118" s="20"/>
      <c r="H118" s="25" t="s">
        <v>317</v>
      </c>
      <c r="I118" s="37">
        <v>24383</v>
      </c>
      <c r="J118" s="27" t="s">
        <v>305</v>
      </c>
      <c r="K118" s="20"/>
      <c r="L118" s="25" t="s">
        <v>317</v>
      </c>
      <c r="M118" s="37">
        <v>6527</v>
      </c>
      <c r="N118" s="27" t="s">
        <v>305</v>
      </c>
      <c r="O118" s="20"/>
      <c r="P118" s="25" t="s">
        <v>317</v>
      </c>
      <c r="Q118" s="37">
        <v>60820</v>
      </c>
      <c r="R118" s="27" t="s">
        <v>305</v>
      </c>
      <c r="S118" s="20"/>
      <c r="T118" s="25" t="s">
        <v>317</v>
      </c>
      <c r="U118" s="26" t="s">
        <v>1023</v>
      </c>
      <c r="V118" s="27" t="s">
        <v>343</v>
      </c>
      <c r="W118" s="20"/>
      <c r="X118" s="25" t="s">
        <v>317</v>
      </c>
      <c r="Y118" s="37">
        <v>337277</v>
      </c>
      <c r="Z118" s="27" t="s">
        <v>305</v>
      </c>
    </row>
    <row r="119" spans="1:26" ht="15.75" thickTop="1" x14ac:dyDescent="0.25">
      <c r="A119" s="12"/>
      <c r="B119" s="34"/>
      <c r="C119" s="34"/>
      <c r="D119" s="38"/>
      <c r="E119" s="38"/>
      <c r="F119" s="34"/>
      <c r="G119" s="34"/>
      <c r="H119" s="38"/>
      <c r="I119" s="38"/>
      <c r="J119" s="34"/>
      <c r="K119" s="34"/>
      <c r="L119" s="38"/>
      <c r="M119" s="38"/>
      <c r="N119" s="34"/>
      <c r="O119" s="34"/>
      <c r="P119" s="38"/>
      <c r="Q119" s="38"/>
      <c r="R119" s="34"/>
      <c r="S119" s="34"/>
      <c r="T119" s="38"/>
      <c r="U119" s="38"/>
      <c r="V119" s="34"/>
      <c r="W119" s="34"/>
      <c r="X119" s="38"/>
      <c r="Y119" s="38"/>
      <c r="Z119" s="34"/>
    </row>
    <row r="120" spans="1:26" ht="15.75" thickBot="1" x14ac:dyDescent="0.3">
      <c r="A120" s="12"/>
      <c r="B120" s="23" t="s">
        <v>45</v>
      </c>
      <c r="C120" s="17"/>
      <c r="D120" s="29" t="s">
        <v>317</v>
      </c>
      <c r="E120" s="33">
        <v>1152398</v>
      </c>
      <c r="F120" s="31" t="s">
        <v>305</v>
      </c>
      <c r="G120" s="17"/>
      <c r="H120" s="29" t="s">
        <v>317</v>
      </c>
      <c r="I120" s="33">
        <v>447039</v>
      </c>
      <c r="J120" s="31" t="s">
        <v>305</v>
      </c>
      <c r="K120" s="17"/>
      <c r="L120" s="29" t="s">
        <v>317</v>
      </c>
      <c r="M120" s="33">
        <v>496549</v>
      </c>
      <c r="N120" s="31" t="s">
        <v>305</v>
      </c>
      <c r="O120" s="17"/>
      <c r="P120" s="29" t="s">
        <v>317</v>
      </c>
      <c r="Q120" s="33">
        <v>631827</v>
      </c>
      <c r="R120" s="31" t="s">
        <v>305</v>
      </c>
      <c r="S120" s="17"/>
      <c r="T120" s="29" t="s">
        <v>317</v>
      </c>
      <c r="U120" s="33">
        <v>1514897</v>
      </c>
      <c r="V120" s="31" t="s">
        <v>305</v>
      </c>
      <c r="W120" s="17"/>
      <c r="X120" s="29" t="s">
        <v>317</v>
      </c>
      <c r="Y120" s="33">
        <v>4242710</v>
      </c>
      <c r="Z120" s="31" t="s">
        <v>305</v>
      </c>
    </row>
    <row r="121" spans="1:26" ht="15.75" thickTop="1" x14ac:dyDescent="0.25">
      <c r="A121" s="12"/>
      <c r="B121" s="34"/>
      <c r="C121" s="34"/>
      <c r="D121" s="38"/>
      <c r="E121" s="38"/>
      <c r="F121" s="34"/>
      <c r="G121" s="34"/>
      <c r="H121" s="38"/>
      <c r="I121" s="38"/>
      <c r="J121" s="34"/>
      <c r="K121" s="34"/>
      <c r="L121" s="38"/>
      <c r="M121" s="38"/>
      <c r="N121" s="34"/>
      <c r="O121" s="34"/>
      <c r="P121" s="38"/>
      <c r="Q121" s="38"/>
      <c r="R121" s="34"/>
      <c r="S121" s="34"/>
      <c r="T121" s="38"/>
      <c r="U121" s="38"/>
      <c r="V121" s="34"/>
      <c r="W121" s="34"/>
      <c r="X121" s="38"/>
      <c r="Y121" s="38"/>
      <c r="Z121" s="34"/>
    </row>
    <row r="122" spans="1:26" x14ac:dyDescent="0.25">
      <c r="A122" s="12"/>
      <c r="B122" s="4"/>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row>
    <row r="123" spans="1:26" x14ac:dyDescent="0.25">
      <c r="A123" s="12"/>
      <c r="B123" s="67">
        <v>83.833333333333329</v>
      </c>
      <c r="C123" s="20"/>
      <c r="D123" s="19"/>
      <c r="E123" s="70"/>
      <c r="F123" s="70"/>
      <c r="G123" s="70"/>
      <c r="H123" s="70"/>
      <c r="I123" s="70"/>
      <c r="J123" s="70"/>
      <c r="K123" s="70"/>
      <c r="L123" s="70"/>
      <c r="M123" s="70"/>
      <c r="N123" s="70"/>
      <c r="O123" s="70"/>
      <c r="P123" s="70"/>
      <c r="Q123" s="70"/>
      <c r="R123" s="70"/>
      <c r="S123" s="70"/>
      <c r="T123" s="70"/>
      <c r="U123" s="70"/>
      <c r="V123" s="70"/>
      <c r="W123" s="70"/>
      <c r="X123" s="70"/>
      <c r="Y123" s="70"/>
      <c r="Z123" s="19"/>
    </row>
    <row r="124" spans="1:26" x14ac:dyDescent="0.25">
      <c r="A124" s="12"/>
      <c r="B124" s="23" t="s">
        <v>988</v>
      </c>
      <c r="C124" s="17"/>
      <c r="D124" s="4"/>
      <c r="E124" s="4"/>
      <c r="F124" s="4"/>
      <c r="G124" s="17"/>
      <c r="H124" s="4"/>
      <c r="I124" s="4"/>
      <c r="J124" s="4"/>
      <c r="K124" s="17"/>
      <c r="L124" s="4"/>
      <c r="M124" s="4"/>
      <c r="N124" s="4"/>
      <c r="O124" s="17"/>
      <c r="P124" s="4"/>
      <c r="Q124" s="4"/>
      <c r="R124" s="4"/>
      <c r="S124" s="17"/>
      <c r="T124" s="4"/>
      <c r="U124" s="4"/>
      <c r="V124" s="4"/>
      <c r="W124" s="17"/>
      <c r="X124" s="4"/>
      <c r="Y124" s="4"/>
      <c r="Z124" s="4"/>
    </row>
    <row r="125" spans="1:26" x14ac:dyDescent="0.25">
      <c r="A125" s="12"/>
      <c r="B125" s="24" t="s">
        <v>989</v>
      </c>
      <c r="C125" s="20"/>
      <c r="D125" s="49" t="s">
        <v>317</v>
      </c>
      <c r="E125" s="54">
        <v>834406</v>
      </c>
      <c r="F125" s="51" t="s">
        <v>305</v>
      </c>
      <c r="G125" s="20"/>
      <c r="H125" s="49" t="s">
        <v>317</v>
      </c>
      <c r="I125" s="54">
        <v>932987</v>
      </c>
      <c r="J125" s="51" t="s">
        <v>305</v>
      </c>
      <c r="K125" s="20"/>
      <c r="L125" s="49" t="s">
        <v>317</v>
      </c>
      <c r="M125" s="54">
        <v>1010922</v>
      </c>
      <c r="N125" s="51" t="s">
        <v>305</v>
      </c>
      <c r="O125" s="20"/>
      <c r="P125" s="49" t="s">
        <v>317</v>
      </c>
      <c r="Q125" s="54">
        <v>701473</v>
      </c>
      <c r="R125" s="51" t="s">
        <v>305</v>
      </c>
      <c r="S125" s="20"/>
      <c r="T125" s="49" t="s">
        <v>317</v>
      </c>
      <c r="U125" s="50" t="s">
        <v>318</v>
      </c>
      <c r="V125" s="51" t="s">
        <v>305</v>
      </c>
      <c r="W125" s="20"/>
      <c r="X125" s="49" t="s">
        <v>317</v>
      </c>
      <c r="Y125" s="54">
        <v>3479788</v>
      </c>
      <c r="Z125" s="51" t="s">
        <v>305</v>
      </c>
    </row>
    <row r="126" spans="1:26" ht="15.75" thickBot="1" x14ac:dyDescent="0.3">
      <c r="A126" s="12"/>
      <c r="B126" s="28" t="s">
        <v>990</v>
      </c>
      <c r="C126" s="17"/>
      <c r="D126" s="11"/>
      <c r="E126" s="53">
        <v>1829834</v>
      </c>
      <c r="F126" s="48" t="s">
        <v>305</v>
      </c>
      <c r="G126" s="17"/>
      <c r="H126" s="11"/>
      <c r="I126" s="53">
        <v>23767</v>
      </c>
      <c r="J126" s="48" t="s">
        <v>305</v>
      </c>
      <c r="K126" s="17"/>
      <c r="L126" s="11"/>
      <c r="M126" s="53">
        <v>5650</v>
      </c>
      <c r="N126" s="48" t="s">
        <v>305</v>
      </c>
      <c r="O126" s="17"/>
      <c r="P126" s="11"/>
      <c r="Q126" s="53">
        <v>781836</v>
      </c>
      <c r="R126" s="48" t="s">
        <v>305</v>
      </c>
      <c r="S126" s="17"/>
      <c r="T126" s="11"/>
      <c r="U126" s="47" t="s">
        <v>1024</v>
      </c>
      <c r="V126" s="48" t="s">
        <v>343</v>
      </c>
      <c r="W126" s="17"/>
      <c r="X126" s="48"/>
      <c r="Y126" s="62" t="s">
        <v>318</v>
      </c>
      <c r="Z126" s="48" t="s">
        <v>305</v>
      </c>
    </row>
    <row r="127" spans="1:26" x14ac:dyDescent="0.25">
      <c r="A127" s="12"/>
      <c r="B127" s="34"/>
      <c r="C127" s="34"/>
      <c r="D127" s="35"/>
      <c r="E127" s="35"/>
      <c r="F127" s="34"/>
      <c r="G127" s="34"/>
      <c r="H127" s="35"/>
      <c r="I127" s="35"/>
      <c r="J127" s="34"/>
      <c r="K127" s="34"/>
      <c r="L127" s="35"/>
      <c r="M127" s="35"/>
      <c r="N127" s="34"/>
      <c r="O127" s="34"/>
      <c r="P127" s="35"/>
      <c r="Q127" s="35"/>
      <c r="R127" s="34"/>
      <c r="S127" s="34"/>
      <c r="T127" s="35"/>
      <c r="U127" s="35"/>
      <c r="V127" s="34"/>
      <c r="W127" s="34"/>
      <c r="X127" s="35"/>
      <c r="Y127" s="35"/>
      <c r="Z127" s="34"/>
    </row>
    <row r="128" spans="1:26" x14ac:dyDescent="0.25">
      <c r="A128" s="12"/>
      <c r="B128" s="76" t="s">
        <v>130</v>
      </c>
      <c r="C128" s="20"/>
      <c r="D128" s="49"/>
      <c r="E128" s="54">
        <v>2664240</v>
      </c>
      <c r="F128" s="51" t="s">
        <v>305</v>
      </c>
      <c r="G128" s="20"/>
      <c r="H128" s="49"/>
      <c r="I128" s="54">
        <v>956754</v>
      </c>
      <c r="J128" s="51" t="s">
        <v>305</v>
      </c>
      <c r="K128" s="20"/>
      <c r="L128" s="49"/>
      <c r="M128" s="54">
        <v>1016572</v>
      </c>
      <c r="N128" s="51" t="s">
        <v>305</v>
      </c>
      <c r="O128" s="20"/>
      <c r="P128" s="49"/>
      <c r="Q128" s="54">
        <v>1483309</v>
      </c>
      <c r="R128" s="51" t="s">
        <v>305</v>
      </c>
      <c r="S128" s="20"/>
      <c r="T128" s="49"/>
      <c r="U128" s="50" t="s">
        <v>1024</v>
      </c>
      <c r="V128" s="51" t="s">
        <v>343</v>
      </c>
      <c r="W128" s="20"/>
      <c r="X128" s="49"/>
      <c r="Y128" s="54">
        <v>3479788</v>
      </c>
      <c r="Z128" s="51" t="s">
        <v>305</v>
      </c>
    </row>
    <row r="129" spans="1:26" ht="15.75" thickBot="1" x14ac:dyDescent="0.3">
      <c r="A129" s="12"/>
      <c r="B129" s="23" t="s">
        <v>992</v>
      </c>
      <c r="C129" s="17"/>
      <c r="D129" s="11"/>
      <c r="E129" s="53">
        <v>2336536</v>
      </c>
      <c r="F129" s="48" t="s">
        <v>305</v>
      </c>
      <c r="G129" s="17"/>
      <c r="H129" s="11"/>
      <c r="I129" s="53">
        <v>937111</v>
      </c>
      <c r="J129" s="48" t="s">
        <v>305</v>
      </c>
      <c r="K129" s="17"/>
      <c r="L129" s="11"/>
      <c r="M129" s="53">
        <v>972585</v>
      </c>
      <c r="N129" s="48" t="s">
        <v>305</v>
      </c>
      <c r="O129" s="17"/>
      <c r="P129" s="11"/>
      <c r="Q129" s="53">
        <v>1437527</v>
      </c>
      <c r="R129" s="48" t="s">
        <v>305</v>
      </c>
      <c r="S129" s="17"/>
      <c r="T129" s="11"/>
      <c r="U129" s="47" t="s">
        <v>1025</v>
      </c>
      <c r="V129" s="48" t="s">
        <v>343</v>
      </c>
      <c r="W129" s="17"/>
      <c r="X129" s="11"/>
      <c r="Y129" s="53">
        <v>3155932</v>
      </c>
      <c r="Z129" s="48" t="s">
        <v>305</v>
      </c>
    </row>
    <row r="130" spans="1:26" x14ac:dyDescent="0.25">
      <c r="A130" s="12"/>
      <c r="B130" s="34"/>
      <c r="C130" s="34"/>
      <c r="D130" s="35"/>
      <c r="E130" s="35"/>
      <c r="F130" s="34"/>
      <c r="G130" s="34"/>
      <c r="H130" s="35"/>
      <c r="I130" s="35"/>
      <c r="J130" s="34"/>
      <c r="K130" s="34"/>
      <c r="L130" s="35"/>
      <c r="M130" s="35"/>
      <c r="N130" s="34"/>
      <c r="O130" s="34"/>
      <c r="P130" s="35"/>
      <c r="Q130" s="35"/>
      <c r="R130" s="34"/>
      <c r="S130" s="34"/>
      <c r="T130" s="35"/>
      <c r="U130" s="35"/>
      <c r="V130" s="34"/>
      <c r="W130" s="34"/>
      <c r="X130" s="35"/>
      <c r="Y130" s="35"/>
      <c r="Z130" s="34"/>
    </row>
    <row r="131" spans="1:26" ht="15.75" thickBot="1" x14ac:dyDescent="0.3">
      <c r="A131" s="12"/>
      <c r="B131" s="46" t="s">
        <v>89</v>
      </c>
      <c r="C131" s="20"/>
      <c r="D131" s="49" t="s">
        <v>317</v>
      </c>
      <c r="E131" s="54">
        <v>327704</v>
      </c>
      <c r="F131" s="51" t="s">
        <v>305</v>
      </c>
      <c r="G131" s="20"/>
      <c r="H131" s="49" t="s">
        <v>317</v>
      </c>
      <c r="I131" s="54">
        <v>19643</v>
      </c>
      <c r="J131" s="51" t="s">
        <v>305</v>
      </c>
      <c r="K131" s="20"/>
      <c r="L131" s="49" t="s">
        <v>317</v>
      </c>
      <c r="M131" s="54">
        <v>43987</v>
      </c>
      <c r="N131" s="51" t="s">
        <v>305</v>
      </c>
      <c r="O131" s="20"/>
      <c r="P131" s="49" t="s">
        <v>317</v>
      </c>
      <c r="Q131" s="54">
        <v>45782</v>
      </c>
      <c r="R131" s="51" t="s">
        <v>305</v>
      </c>
      <c r="S131" s="20"/>
      <c r="T131" s="49" t="s">
        <v>317</v>
      </c>
      <c r="U131" s="50" t="s">
        <v>1026</v>
      </c>
      <c r="V131" s="51" t="s">
        <v>343</v>
      </c>
      <c r="W131" s="20"/>
      <c r="X131" s="49" t="s">
        <v>317</v>
      </c>
      <c r="Y131" s="54">
        <v>323856</v>
      </c>
      <c r="Z131" s="51" t="s">
        <v>305</v>
      </c>
    </row>
    <row r="132" spans="1:26" ht="15.75" thickTop="1" x14ac:dyDescent="0.25">
      <c r="A132" s="12"/>
      <c r="B132" s="34"/>
      <c r="C132" s="34"/>
      <c r="D132" s="38"/>
      <c r="E132" s="38"/>
      <c r="F132" s="34"/>
      <c r="G132" s="34"/>
      <c r="H132" s="38"/>
      <c r="I132" s="38"/>
      <c r="J132" s="34"/>
      <c r="K132" s="34"/>
      <c r="L132" s="38"/>
      <c r="M132" s="38"/>
      <c r="N132" s="34"/>
      <c r="O132" s="34"/>
      <c r="P132" s="38"/>
      <c r="Q132" s="38"/>
      <c r="R132" s="34"/>
      <c r="S132" s="34"/>
      <c r="T132" s="38"/>
      <c r="U132" s="38"/>
      <c r="V132" s="34"/>
      <c r="W132" s="34"/>
      <c r="X132" s="38"/>
      <c r="Y132" s="38"/>
      <c r="Z132" s="34"/>
    </row>
    <row r="133" spans="1:26" ht="15.75" thickBot="1" x14ac:dyDescent="0.3">
      <c r="A133" s="12"/>
      <c r="B133" s="23" t="s">
        <v>45</v>
      </c>
      <c r="C133" s="17"/>
      <c r="D133" s="11" t="s">
        <v>317</v>
      </c>
      <c r="E133" s="53">
        <v>1206702</v>
      </c>
      <c r="F133" s="48" t="s">
        <v>305</v>
      </c>
      <c r="G133" s="17"/>
      <c r="H133" s="11" t="s">
        <v>317</v>
      </c>
      <c r="I133" s="53">
        <v>339918</v>
      </c>
      <c r="J133" s="48" t="s">
        <v>305</v>
      </c>
      <c r="K133" s="17"/>
      <c r="L133" s="11" t="s">
        <v>317</v>
      </c>
      <c r="M133" s="53">
        <v>457592</v>
      </c>
      <c r="N133" s="48" t="s">
        <v>305</v>
      </c>
      <c r="O133" s="17"/>
      <c r="P133" s="11" t="s">
        <v>317</v>
      </c>
      <c r="Q133" s="53">
        <v>548583</v>
      </c>
      <c r="R133" s="48" t="s">
        <v>305</v>
      </c>
      <c r="S133" s="17"/>
      <c r="T133" s="11" t="s">
        <v>317</v>
      </c>
      <c r="U133" s="53">
        <v>1402708</v>
      </c>
      <c r="V133" s="48" t="s">
        <v>305</v>
      </c>
      <c r="W133" s="17"/>
      <c r="X133" s="11" t="s">
        <v>317</v>
      </c>
      <c r="Y133" s="53">
        <v>3955503</v>
      </c>
      <c r="Z133" s="48" t="s">
        <v>305</v>
      </c>
    </row>
    <row r="134" spans="1:26" ht="15.75" thickTop="1" x14ac:dyDescent="0.25">
      <c r="A134" s="12"/>
      <c r="B134" s="34"/>
      <c r="C134" s="34"/>
      <c r="D134" s="38"/>
      <c r="E134" s="38"/>
      <c r="F134" s="34"/>
      <c r="G134" s="34"/>
      <c r="H134" s="38"/>
      <c r="I134" s="38"/>
      <c r="J134" s="34"/>
      <c r="K134" s="34"/>
      <c r="L134" s="38"/>
      <c r="M134" s="38"/>
      <c r="N134" s="34"/>
      <c r="O134" s="34"/>
      <c r="P134" s="38"/>
      <c r="Q134" s="38"/>
      <c r="R134" s="34"/>
      <c r="S134" s="34"/>
      <c r="T134" s="38"/>
      <c r="U134" s="38"/>
      <c r="V134" s="34"/>
      <c r="W134" s="34"/>
      <c r="X134" s="38"/>
      <c r="Y134" s="38"/>
      <c r="Z134" s="34"/>
    </row>
    <row r="135" spans="1:26" x14ac:dyDescent="0.25">
      <c r="A135" s="12"/>
      <c r="B135" s="4"/>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x14ac:dyDescent="0.25">
      <c r="A136" s="12"/>
      <c r="B136" s="67">
        <v>83.791666666666671</v>
      </c>
      <c r="C136" s="20"/>
      <c r="D136" s="19"/>
      <c r="E136" s="70"/>
      <c r="F136" s="70"/>
      <c r="G136" s="70"/>
      <c r="H136" s="70"/>
      <c r="I136" s="70"/>
      <c r="J136" s="70"/>
      <c r="K136" s="70"/>
      <c r="L136" s="70"/>
      <c r="M136" s="70"/>
      <c r="N136" s="70"/>
      <c r="O136" s="70"/>
      <c r="P136" s="70"/>
      <c r="Q136" s="70"/>
      <c r="R136" s="70"/>
      <c r="S136" s="70"/>
      <c r="T136" s="70"/>
      <c r="U136" s="70"/>
      <c r="V136" s="70"/>
      <c r="W136" s="70"/>
      <c r="X136" s="70"/>
      <c r="Y136" s="70"/>
      <c r="Z136" s="19"/>
    </row>
    <row r="137" spans="1:26" x14ac:dyDescent="0.25">
      <c r="A137" s="12"/>
      <c r="B137" s="23" t="s">
        <v>988</v>
      </c>
      <c r="C137" s="17"/>
      <c r="D137" s="4"/>
      <c r="E137" s="4"/>
      <c r="F137" s="4"/>
      <c r="G137" s="17"/>
      <c r="H137" s="4"/>
      <c r="I137" s="4"/>
      <c r="J137" s="4"/>
      <c r="K137" s="17"/>
      <c r="L137" s="4"/>
      <c r="M137" s="4"/>
      <c r="N137" s="4"/>
      <c r="O137" s="17"/>
      <c r="P137" s="4"/>
      <c r="Q137" s="4"/>
      <c r="R137" s="4"/>
      <c r="S137" s="17"/>
      <c r="T137" s="4"/>
      <c r="U137" s="4"/>
      <c r="V137" s="4"/>
      <c r="W137" s="17"/>
      <c r="X137" s="4"/>
      <c r="Y137" s="4"/>
      <c r="Z137" s="4"/>
    </row>
    <row r="138" spans="1:26" x14ac:dyDescent="0.25">
      <c r="A138" s="12"/>
      <c r="B138" s="24" t="s">
        <v>989</v>
      </c>
      <c r="C138" s="20"/>
      <c r="D138" s="49" t="s">
        <v>317</v>
      </c>
      <c r="E138" s="54">
        <v>807883</v>
      </c>
      <c r="F138" s="51" t="s">
        <v>305</v>
      </c>
      <c r="G138" s="20"/>
      <c r="H138" s="49" t="s">
        <v>317</v>
      </c>
      <c r="I138" s="54">
        <v>952833</v>
      </c>
      <c r="J138" s="51" t="s">
        <v>305</v>
      </c>
      <c r="K138" s="20"/>
      <c r="L138" s="49" t="s">
        <v>317</v>
      </c>
      <c r="M138" s="54">
        <v>1109256</v>
      </c>
      <c r="N138" s="51" t="s">
        <v>305</v>
      </c>
      <c r="O138" s="20"/>
      <c r="P138" s="49" t="s">
        <v>317</v>
      </c>
      <c r="Q138" s="54">
        <v>687461</v>
      </c>
      <c r="R138" s="51" t="s">
        <v>305</v>
      </c>
      <c r="S138" s="20"/>
      <c r="T138" s="49" t="s">
        <v>317</v>
      </c>
      <c r="U138" s="50" t="s">
        <v>318</v>
      </c>
      <c r="V138" s="51" t="s">
        <v>305</v>
      </c>
      <c r="W138" s="20"/>
      <c r="X138" s="49" t="s">
        <v>317</v>
      </c>
      <c r="Y138" s="54">
        <v>3557433</v>
      </c>
      <c r="Z138" s="51" t="s">
        <v>305</v>
      </c>
    </row>
    <row r="139" spans="1:26" ht="15.75" thickBot="1" x14ac:dyDescent="0.3">
      <c r="A139" s="12"/>
      <c r="B139" s="28" t="s">
        <v>990</v>
      </c>
      <c r="C139" s="17"/>
      <c r="D139" s="11"/>
      <c r="E139" s="53">
        <v>1873157</v>
      </c>
      <c r="F139" s="48" t="s">
        <v>305</v>
      </c>
      <c r="G139" s="17"/>
      <c r="H139" s="11"/>
      <c r="I139" s="53">
        <v>16217</v>
      </c>
      <c r="J139" s="48" t="s">
        <v>305</v>
      </c>
      <c r="K139" s="17"/>
      <c r="L139" s="11"/>
      <c r="M139" s="53">
        <v>4681</v>
      </c>
      <c r="N139" s="48" t="s">
        <v>305</v>
      </c>
      <c r="O139" s="17"/>
      <c r="P139" s="11"/>
      <c r="Q139" s="53">
        <v>744179</v>
      </c>
      <c r="R139" s="48" t="s">
        <v>305</v>
      </c>
      <c r="S139" s="17"/>
      <c r="T139" s="11"/>
      <c r="U139" s="47" t="s">
        <v>1027</v>
      </c>
      <c r="V139" s="48" t="s">
        <v>343</v>
      </c>
      <c r="W139" s="17"/>
      <c r="X139" s="48"/>
      <c r="Y139" s="62" t="s">
        <v>318</v>
      </c>
      <c r="Z139" s="48" t="s">
        <v>305</v>
      </c>
    </row>
    <row r="140" spans="1:26" x14ac:dyDescent="0.25">
      <c r="A140" s="12"/>
      <c r="B140" s="34"/>
      <c r="C140" s="34"/>
      <c r="D140" s="35"/>
      <c r="E140" s="35"/>
      <c r="F140" s="34"/>
      <c r="G140" s="34"/>
      <c r="H140" s="35"/>
      <c r="I140" s="35"/>
      <c r="J140" s="34"/>
      <c r="K140" s="34"/>
      <c r="L140" s="35"/>
      <c r="M140" s="35"/>
      <c r="N140" s="34"/>
      <c r="O140" s="34"/>
      <c r="P140" s="35"/>
      <c r="Q140" s="35"/>
      <c r="R140" s="34"/>
      <c r="S140" s="34"/>
      <c r="T140" s="35"/>
      <c r="U140" s="35"/>
      <c r="V140" s="34"/>
      <c r="W140" s="34"/>
      <c r="X140" s="35"/>
      <c r="Y140" s="35"/>
      <c r="Z140" s="34"/>
    </row>
    <row r="141" spans="1:26" x14ac:dyDescent="0.25">
      <c r="A141" s="12"/>
      <c r="B141" s="76" t="s">
        <v>130</v>
      </c>
      <c r="C141" s="20"/>
      <c r="D141" s="49"/>
      <c r="E141" s="54">
        <v>2681040</v>
      </c>
      <c r="F141" s="51" t="s">
        <v>305</v>
      </c>
      <c r="G141" s="20"/>
      <c r="H141" s="49"/>
      <c r="I141" s="54">
        <v>969050</v>
      </c>
      <c r="J141" s="51" t="s">
        <v>305</v>
      </c>
      <c r="K141" s="20"/>
      <c r="L141" s="49"/>
      <c r="M141" s="54">
        <v>1113937</v>
      </c>
      <c r="N141" s="51" t="s">
        <v>305</v>
      </c>
      <c r="O141" s="20"/>
      <c r="P141" s="49"/>
      <c r="Q141" s="54">
        <v>1431640</v>
      </c>
      <c r="R141" s="51" t="s">
        <v>305</v>
      </c>
      <c r="S141" s="20"/>
      <c r="T141" s="49"/>
      <c r="U141" s="50" t="s">
        <v>1027</v>
      </c>
      <c r="V141" s="51" t="s">
        <v>343</v>
      </c>
      <c r="W141" s="20"/>
      <c r="X141" s="49"/>
      <c r="Y141" s="54">
        <v>3557433</v>
      </c>
      <c r="Z141" s="51" t="s">
        <v>305</v>
      </c>
    </row>
    <row r="142" spans="1:26" ht="15.75" thickBot="1" x14ac:dyDescent="0.3">
      <c r="A142" s="12"/>
      <c r="B142" s="23" t="s">
        <v>992</v>
      </c>
      <c r="C142" s="17"/>
      <c r="D142" s="11"/>
      <c r="E142" s="53">
        <v>2273336</v>
      </c>
      <c r="F142" s="48" t="s">
        <v>305</v>
      </c>
      <c r="G142" s="17"/>
      <c r="H142" s="11"/>
      <c r="I142" s="53">
        <v>948593</v>
      </c>
      <c r="J142" s="48" t="s">
        <v>305</v>
      </c>
      <c r="K142" s="17"/>
      <c r="L142" s="11"/>
      <c r="M142" s="53">
        <v>1069489</v>
      </c>
      <c r="N142" s="48" t="s">
        <v>305</v>
      </c>
      <c r="O142" s="17"/>
      <c r="P142" s="11"/>
      <c r="Q142" s="53">
        <v>1388580</v>
      </c>
      <c r="R142" s="48" t="s">
        <v>305</v>
      </c>
      <c r="S142" s="17"/>
      <c r="T142" s="11"/>
      <c r="U142" s="47" t="s">
        <v>1028</v>
      </c>
      <c r="V142" s="48" t="s">
        <v>343</v>
      </c>
      <c r="W142" s="17"/>
      <c r="X142" s="11"/>
      <c r="Y142" s="53">
        <v>3179362</v>
      </c>
      <c r="Z142" s="48" t="s">
        <v>305</v>
      </c>
    </row>
    <row r="143" spans="1:26" x14ac:dyDescent="0.25">
      <c r="A143" s="12"/>
      <c r="B143" s="34"/>
      <c r="C143" s="34"/>
      <c r="D143" s="35"/>
      <c r="E143" s="35"/>
      <c r="F143" s="34"/>
      <c r="G143" s="34"/>
      <c r="H143" s="35"/>
      <c r="I143" s="35"/>
      <c r="J143" s="34"/>
      <c r="K143" s="34"/>
      <c r="L143" s="35"/>
      <c r="M143" s="35"/>
      <c r="N143" s="34"/>
      <c r="O143" s="34"/>
      <c r="P143" s="35"/>
      <c r="Q143" s="35"/>
      <c r="R143" s="34"/>
      <c r="S143" s="34"/>
      <c r="T143" s="35"/>
      <c r="U143" s="35"/>
      <c r="V143" s="34"/>
      <c r="W143" s="34"/>
      <c r="X143" s="35"/>
      <c r="Y143" s="35"/>
      <c r="Z143" s="34"/>
    </row>
    <row r="144" spans="1:26" ht="15.75" thickBot="1" x14ac:dyDescent="0.3">
      <c r="A144" s="12"/>
      <c r="B144" s="46" t="s">
        <v>89</v>
      </c>
      <c r="C144" s="20"/>
      <c r="D144" s="49" t="s">
        <v>317</v>
      </c>
      <c r="E144" s="54">
        <v>407704</v>
      </c>
      <c r="F144" s="51" t="s">
        <v>305</v>
      </c>
      <c r="G144" s="20"/>
      <c r="H144" s="49" t="s">
        <v>317</v>
      </c>
      <c r="I144" s="54">
        <v>20457</v>
      </c>
      <c r="J144" s="51" t="s">
        <v>305</v>
      </c>
      <c r="K144" s="20"/>
      <c r="L144" s="49" t="s">
        <v>317</v>
      </c>
      <c r="M144" s="54">
        <v>44448</v>
      </c>
      <c r="N144" s="51" t="s">
        <v>305</v>
      </c>
      <c r="O144" s="20"/>
      <c r="P144" s="49" t="s">
        <v>317</v>
      </c>
      <c r="Q144" s="54">
        <v>43060</v>
      </c>
      <c r="R144" s="51" t="s">
        <v>305</v>
      </c>
      <c r="S144" s="20"/>
      <c r="T144" s="49" t="s">
        <v>317</v>
      </c>
      <c r="U144" s="50" t="s">
        <v>1029</v>
      </c>
      <c r="V144" s="51" t="s">
        <v>343</v>
      </c>
      <c r="W144" s="20"/>
      <c r="X144" s="49" t="s">
        <v>317</v>
      </c>
      <c r="Y144" s="54">
        <v>378071</v>
      </c>
      <c r="Z144" s="51" t="s">
        <v>305</v>
      </c>
    </row>
    <row r="145" spans="1:26" ht="15.75" thickTop="1" x14ac:dyDescent="0.25">
      <c r="A145" s="12"/>
      <c r="B145" s="34"/>
      <c r="C145" s="34"/>
      <c r="D145" s="38"/>
      <c r="E145" s="38"/>
      <c r="F145" s="34"/>
      <c r="G145" s="34"/>
      <c r="H145" s="38"/>
      <c r="I145" s="38"/>
      <c r="J145" s="34"/>
      <c r="K145" s="34"/>
      <c r="L145" s="38"/>
      <c r="M145" s="38"/>
      <c r="N145" s="34"/>
      <c r="O145" s="34"/>
      <c r="P145" s="38"/>
      <c r="Q145" s="38"/>
      <c r="R145" s="34"/>
      <c r="S145" s="34"/>
      <c r="T145" s="38"/>
      <c r="U145" s="38"/>
      <c r="V145" s="34"/>
      <c r="W145" s="34"/>
      <c r="X145" s="38"/>
      <c r="Y145" s="38"/>
      <c r="Z145" s="34"/>
    </row>
    <row r="146" spans="1:26" ht="15.75" thickBot="1" x14ac:dyDescent="0.3">
      <c r="A146" s="12"/>
      <c r="B146" s="23" t="s">
        <v>45</v>
      </c>
      <c r="C146" s="17"/>
      <c r="D146" s="11" t="s">
        <v>317</v>
      </c>
      <c r="E146" s="53">
        <v>1236468</v>
      </c>
      <c r="F146" s="48" t="s">
        <v>305</v>
      </c>
      <c r="G146" s="17"/>
      <c r="H146" s="11" t="s">
        <v>317</v>
      </c>
      <c r="I146" s="53">
        <v>250131</v>
      </c>
      <c r="J146" s="48" t="s">
        <v>305</v>
      </c>
      <c r="K146" s="17"/>
      <c r="L146" s="11" t="s">
        <v>317</v>
      </c>
      <c r="M146" s="53">
        <v>427030</v>
      </c>
      <c r="N146" s="48" t="s">
        <v>305</v>
      </c>
      <c r="O146" s="17"/>
      <c r="P146" s="11" t="s">
        <v>317</v>
      </c>
      <c r="Q146" s="53">
        <v>442263</v>
      </c>
      <c r="R146" s="48" t="s">
        <v>305</v>
      </c>
      <c r="S146" s="17"/>
      <c r="T146" s="11" t="s">
        <v>317</v>
      </c>
      <c r="U146" s="53">
        <v>1574835</v>
      </c>
      <c r="V146" s="48" t="s">
        <v>305</v>
      </c>
      <c r="W146" s="17"/>
      <c r="X146" s="11" t="s">
        <v>317</v>
      </c>
      <c r="Y146" s="53">
        <v>3930727</v>
      </c>
      <c r="Z146" s="48" t="s">
        <v>305</v>
      </c>
    </row>
    <row r="147" spans="1:26" ht="15.75" thickTop="1" x14ac:dyDescent="0.25">
      <c r="A147" s="12"/>
      <c r="B147" s="34"/>
      <c r="C147" s="34"/>
      <c r="D147" s="38"/>
      <c r="E147" s="38"/>
      <c r="F147" s="34"/>
      <c r="G147" s="34"/>
      <c r="H147" s="38"/>
      <c r="I147" s="38"/>
      <c r="J147" s="34"/>
      <c r="K147" s="34"/>
      <c r="L147" s="38"/>
      <c r="M147" s="38"/>
      <c r="N147" s="34"/>
      <c r="O147" s="34"/>
      <c r="P147" s="38"/>
      <c r="Q147" s="38"/>
      <c r="R147" s="34"/>
      <c r="S147" s="34"/>
      <c r="T147" s="38"/>
      <c r="U147" s="38"/>
      <c r="V147" s="34"/>
      <c r="W147" s="34"/>
      <c r="X147" s="38"/>
      <c r="Y147" s="38"/>
      <c r="Z147" s="34"/>
    </row>
  </sheetData>
  <mergeCells count="82">
    <mergeCell ref="B102:Z102"/>
    <mergeCell ref="A103:A147"/>
    <mergeCell ref="B103:Z103"/>
    <mergeCell ref="B104:Z104"/>
    <mergeCell ref="B105:Z105"/>
    <mergeCell ref="B32:Z32"/>
    <mergeCell ref="B33:Z33"/>
    <mergeCell ref="B53:Z53"/>
    <mergeCell ref="A54:A101"/>
    <mergeCell ref="B54:Z54"/>
    <mergeCell ref="B55:Z55"/>
    <mergeCell ref="B56:Z56"/>
    <mergeCell ref="E136:Y136"/>
    <mergeCell ref="A1:A2"/>
    <mergeCell ref="B1:Z1"/>
    <mergeCell ref="B2:Z2"/>
    <mergeCell ref="A3:A30"/>
    <mergeCell ref="B3:Z3"/>
    <mergeCell ref="B4:Z4"/>
    <mergeCell ref="B5:Z5"/>
    <mergeCell ref="A31:A52"/>
    <mergeCell ref="B31:Z31"/>
    <mergeCell ref="X107:Y108"/>
    <mergeCell ref="Z107:Z108"/>
    <mergeCell ref="D109:Y109"/>
    <mergeCell ref="C122:Z122"/>
    <mergeCell ref="E123:Y123"/>
    <mergeCell ref="C135:Z135"/>
    <mergeCell ref="R107:R108"/>
    <mergeCell ref="S107:S108"/>
    <mergeCell ref="T107:U107"/>
    <mergeCell ref="T108:U108"/>
    <mergeCell ref="V107:V108"/>
    <mergeCell ref="W107:W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V58:V59"/>
    <mergeCell ref="D60:U60"/>
    <mergeCell ref="C74:V74"/>
    <mergeCell ref="E75:U75"/>
    <mergeCell ref="C88:V88"/>
    <mergeCell ref="E89:U89"/>
    <mergeCell ref="O58:O59"/>
    <mergeCell ref="P58:Q58"/>
    <mergeCell ref="P59:Q59"/>
    <mergeCell ref="R58:R59"/>
    <mergeCell ref="S58:S59"/>
    <mergeCell ref="T58:U59"/>
    <mergeCell ref="H59:I59"/>
    <mergeCell ref="J58:J59"/>
    <mergeCell ref="K58:K59"/>
    <mergeCell ref="L58:M58"/>
    <mergeCell ref="L59:M59"/>
    <mergeCell ref="N58:N59"/>
    <mergeCell ref="D35:E35"/>
    <mergeCell ref="H35:I35"/>
    <mergeCell ref="L35:M35"/>
    <mergeCell ref="D36:M36"/>
    <mergeCell ref="B58:B59"/>
    <mergeCell ref="C58:C59"/>
    <mergeCell ref="D58:E59"/>
    <mergeCell ref="F58:F59"/>
    <mergeCell ref="G58:G59"/>
    <mergeCell ref="H58:I58"/>
    <mergeCell ref="D7:M7"/>
    <mergeCell ref="D8:E8"/>
    <mergeCell ref="H8:I8"/>
    <mergeCell ref="L8:M8"/>
    <mergeCell ref="D9:M9"/>
    <mergeCell ref="C28:F28"/>
    <mergeCell ref="G28:J28"/>
    <mergeCell ref="K28:N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7" t="s">
        <v>1</v>
      </c>
      <c r="C1" s="7"/>
      <c r="D1" s="7"/>
    </row>
    <row r="2" spans="1:4" ht="30" x14ac:dyDescent="0.25">
      <c r="A2" s="1" t="s">
        <v>77</v>
      </c>
      <c r="B2" s="1" t="s">
        <v>2</v>
      </c>
      <c r="C2" s="1" t="s">
        <v>30</v>
      </c>
      <c r="D2" s="1" t="s">
        <v>78</v>
      </c>
    </row>
    <row r="3" spans="1:4" ht="30" x14ac:dyDescent="0.25">
      <c r="A3" s="3" t="s">
        <v>1134</v>
      </c>
      <c r="B3" s="4" t="s">
        <v>4</v>
      </c>
      <c r="C3" s="4" t="s">
        <v>4</v>
      </c>
      <c r="D3" s="4" t="s">
        <v>4</v>
      </c>
    </row>
    <row r="4" spans="1:4" ht="30" x14ac:dyDescent="0.25">
      <c r="A4" s="2" t="s">
        <v>1135</v>
      </c>
      <c r="B4" s="4" t="s">
        <v>1136</v>
      </c>
      <c r="C4" s="4" t="s">
        <v>1137</v>
      </c>
      <c r="D4" s="4" t="s">
        <v>1138</v>
      </c>
    </row>
    <row r="5" spans="1:4" ht="30" x14ac:dyDescent="0.25">
      <c r="A5" s="2" t="s">
        <v>1139</v>
      </c>
      <c r="B5" s="4" t="s">
        <v>4</v>
      </c>
      <c r="C5" s="6">
        <v>10785</v>
      </c>
      <c r="D5" s="4" t="s">
        <v>4</v>
      </c>
    </row>
    <row r="6" spans="1:4" ht="30" x14ac:dyDescent="0.25">
      <c r="A6" s="2" t="s">
        <v>1140</v>
      </c>
      <c r="B6" s="4" t="s">
        <v>4</v>
      </c>
      <c r="C6" s="4" t="s">
        <v>1141</v>
      </c>
      <c r="D6" s="4" t="s">
        <v>4</v>
      </c>
    </row>
    <row r="7" spans="1:4" x14ac:dyDescent="0.25">
      <c r="A7" s="2" t="s">
        <v>1142</v>
      </c>
      <c r="B7" s="6">
        <v>86398</v>
      </c>
      <c r="C7" s="6">
        <v>83134</v>
      </c>
      <c r="D7" s="6">
        <v>81232</v>
      </c>
    </row>
    <row r="8" spans="1:4" x14ac:dyDescent="0.25">
      <c r="A8" s="2" t="s">
        <v>1143</v>
      </c>
      <c r="B8" s="6">
        <v>47460</v>
      </c>
      <c r="C8" s="6">
        <v>38499</v>
      </c>
      <c r="D8" s="6">
        <v>43308</v>
      </c>
    </row>
    <row r="9" spans="1:4" x14ac:dyDescent="0.25">
      <c r="A9" s="2" t="s">
        <v>1144</v>
      </c>
      <c r="B9" s="4" t="s">
        <v>4</v>
      </c>
      <c r="C9" s="4" t="s">
        <v>4</v>
      </c>
      <c r="D9" s="4" t="s">
        <v>4</v>
      </c>
    </row>
    <row r="10" spans="1:4" ht="30" x14ac:dyDescent="0.25">
      <c r="A10" s="3" t="s">
        <v>1134</v>
      </c>
      <c r="B10" s="4" t="s">
        <v>4</v>
      </c>
      <c r="C10" s="4" t="s">
        <v>4</v>
      </c>
      <c r="D10" s="4" t="s">
        <v>4</v>
      </c>
    </row>
    <row r="11" spans="1:4" x14ac:dyDescent="0.25">
      <c r="A11" s="2" t="s">
        <v>1145</v>
      </c>
      <c r="B11" s="4" t="s">
        <v>1146</v>
      </c>
      <c r="C11" s="4" t="s">
        <v>4</v>
      </c>
      <c r="D11" s="4" t="s">
        <v>4</v>
      </c>
    </row>
    <row r="12" spans="1:4" x14ac:dyDescent="0.25">
      <c r="A12" s="2" t="s">
        <v>1147</v>
      </c>
      <c r="B12" s="4" t="s">
        <v>4</v>
      </c>
      <c r="C12" s="4" t="s">
        <v>4</v>
      </c>
      <c r="D12" s="4" t="s">
        <v>4</v>
      </c>
    </row>
    <row r="13" spans="1:4" ht="30" x14ac:dyDescent="0.25">
      <c r="A13" s="3" t="s">
        <v>1134</v>
      </c>
      <c r="B13" s="4" t="s">
        <v>4</v>
      </c>
      <c r="C13" s="4" t="s">
        <v>4</v>
      </c>
      <c r="D13" s="4" t="s">
        <v>4</v>
      </c>
    </row>
    <row r="14" spans="1:4" x14ac:dyDescent="0.25">
      <c r="A14" s="2" t="s">
        <v>1145</v>
      </c>
      <c r="B14" s="4" t="s">
        <v>1148</v>
      </c>
      <c r="C14" s="4" t="s">
        <v>4</v>
      </c>
      <c r="D14" s="4" t="s">
        <v>4</v>
      </c>
    </row>
    <row r="15" spans="1:4" ht="30" x14ac:dyDescent="0.25">
      <c r="A15" s="2" t="s">
        <v>1149</v>
      </c>
      <c r="B15" s="4" t="s">
        <v>4</v>
      </c>
      <c r="C15" s="4" t="s">
        <v>4</v>
      </c>
      <c r="D15" s="4" t="s">
        <v>4</v>
      </c>
    </row>
    <row r="16" spans="1:4" ht="30" x14ac:dyDescent="0.25">
      <c r="A16" s="3" t="s">
        <v>1134</v>
      </c>
      <c r="B16" s="4" t="s">
        <v>4</v>
      </c>
      <c r="C16" s="4" t="s">
        <v>4</v>
      </c>
      <c r="D16" s="4" t="s">
        <v>4</v>
      </c>
    </row>
    <row r="17" spans="1:4" x14ac:dyDescent="0.25">
      <c r="A17" s="2" t="s">
        <v>1145</v>
      </c>
      <c r="B17" s="4" t="s">
        <v>1148</v>
      </c>
      <c r="C17" s="4" t="s">
        <v>4</v>
      </c>
      <c r="D17" s="4" t="s">
        <v>4</v>
      </c>
    </row>
    <row r="18" spans="1:4" x14ac:dyDescent="0.25">
      <c r="A18" s="2" t="s">
        <v>1150</v>
      </c>
      <c r="B18" s="4" t="s">
        <v>4</v>
      </c>
      <c r="C18" s="4" t="s">
        <v>4</v>
      </c>
      <c r="D18" s="4" t="s">
        <v>4</v>
      </c>
    </row>
    <row r="19" spans="1:4" ht="30" x14ac:dyDescent="0.25">
      <c r="A19" s="3" t="s">
        <v>1134</v>
      </c>
      <c r="B19" s="4" t="s">
        <v>4</v>
      </c>
      <c r="C19" s="4" t="s">
        <v>4</v>
      </c>
      <c r="D19" s="4" t="s">
        <v>4</v>
      </c>
    </row>
    <row r="20" spans="1:4" x14ac:dyDescent="0.25">
      <c r="A20" s="2" t="s">
        <v>1145</v>
      </c>
      <c r="B20" s="4" t="s">
        <v>1151</v>
      </c>
      <c r="C20" s="4" t="s">
        <v>4</v>
      </c>
      <c r="D20" s="4" t="s">
        <v>4</v>
      </c>
    </row>
    <row r="21" spans="1:4" x14ac:dyDescent="0.25">
      <c r="A21" s="2" t="s">
        <v>1152</v>
      </c>
      <c r="B21" s="4" t="s">
        <v>4</v>
      </c>
      <c r="C21" s="4" t="s">
        <v>4</v>
      </c>
      <c r="D21" s="4" t="s">
        <v>4</v>
      </c>
    </row>
    <row r="22" spans="1:4" ht="30" x14ac:dyDescent="0.25">
      <c r="A22" s="3" t="s">
        <v>1134</v>
      </c>
      <c r="B22" s="4" t="s">
        <v>4</v>
      </c>
      <c r="C22" s="4" t="s">
        <v>4</v>
      </c>
      <c r="D22" s="4" t="s">
        <v>4</v>
      </c>
    </row>
    <row r="23" spans="1:4" x14ac:dyDescent="0.25">
      <c r="A23" s="2" t="s">
        <v>1153</v>
      </c>
      <c r="B23" s="4" t="s">
        <v>1154</v>
      </c>
      <c r="C23" s="4" t="s">
        <v>4</v>
      </c>
      <c r="D23" s="4" t="s">
        <v>4</v>
      </c>
    </row>
    <row r="24" spans="1:4" x14ac:dyDescent="0.25">
      <c r="A24" s="2" t="s">
        <v>1155</v>
      </c>
      <c r="B24" s="4" t="s">
        <v>4</v>
      </c>
      <c r="C24" s="4" t="s">
        <v>4</v>
      </c>
      <c r="D24" s="4" t="s">
        <v>4</v>
      </c>
    </row>
    <row r="25" spans="1:4" ht="30" x14ac:dyDescent="0.25">
      <c r="A25" s="3" t="s">
        <v>1134</v>
      </c>
      <c r="B25" s="4" t="s">
        <v>4</v>
      </c>
      <c r="C25" s="4" t="s">
        <v>4</v>
      </c>
      <c r="D25" s="4" t="s">
        <v>4</v>
      </c>
    </row>
    <row r="26" spans="1:4" x14ac:dyDescent="0.25">
      <c r="A26" s="2" t="s">
        <v>1153</v>
      </c>
      <c r="B26" s="4" t="s">
        <v>1156</v>
      </c>
      <c r="C26" s="4" t="s">
        <v>4</v>
      </c>
      <c r="D26" s="4" t="s">
        <v>4</v>
      </c>
    </row>
    <row r="27" spans="1:4" x14ac:dyDescent="0.25">
      <c r="A27" s="2" t="s">
        <v>1157</v>
      </c>
      <c r="B27" s="4" t="s">
        <v>4</v>
      </c>
      <c r="C27" s="4" t="s">
        <v>4</v>
      </c>
      <c r="D27" s="4" t="s">
        <v>4</v>
      </c>
    </row>
    <row r="28" spans="1:4" ht="30" x14ac:dyDescent="0.25">
      <c r="A28" s="3" t="s">
        <v>1134</v>
      </c>
      <c r="B28" s="4" t="s">
        <v>4</v>
      </c>
      <c r="C28" s="4" t="s">
        <v>4</v>
      </c>
      <c r="D28" s="4" t="s">
        <v>4</v>
      </c>
    </row>
    <row r="29" spans="1:4" x14ac:dyDescent="0.25">
      <c r="A29" s="2" t="s">
        <v>1153</v>
      </c>
      <c r="B29" s="4" t="s">
        <v>1148</v>
      </c>
      <c r="C29" s="4" t="s">
        <v>4</v>
      </c>
      <c r="D29" s="4" t="s">
        <v>4</v>
      </c>
    </row>
    <row r="30" spans="1:4" x14ac:dyDescent="0.25">
      <c r="A30" s="2" t="s">
        <v>1158</v>
      </c>
      <c r="B30" s="4" t="s">
        <v>4</v>
      </c>
      <c r="C30" s="4" t="s">
        <v>4</v>
      </c>
      <c r="D30" s="4" t="s">
        <v>4</v>
      </c>
    </row>
    <row r="31" spans="1:4" ht="30" x14ac:dyDescent="0.25">
      <c r="A31" s="3" t="s">
        <v>1134</v>
      </c>
      <c r="B31" s="4" t="s">
        <v>4</v>
      </c>
      <c r="C31" s="4" t="s">
        <v>4</v>
      </c>
      <c r="D31" s="4" t="s">
        <v>4</v>
      </c>
    </row>
    <row r="32" spans="1:4" x14ac:dyDescent="0.25">
      <c r="A32" s="2" t="s">
        <v>1159</v>
      </c>
      <c r="B32" s="78">
        <v>0.5</v>
      </c>
      <c r="C32" s="4" t="s">
        <v>4</v>
      </c>
      <c r="D32" s="4" t="s">
        <v>4</v>
      </c>
    </row>
    <row r="33" spans="1:4" ht="30" x14ac:dyDescent="0.25">
      <c r="A33" s="2" t="s">
        <v>1160</v>
      </c>
      <c r="B33" s="4" t="s">
        <v>4</v>
      </c>
      <c r="C33" s="4" t="s">
        <v>4</v>
      </c>
      <c r="D33" s="4" t="s">
        <v>4</v>
      </c>
    </row>
    <row r="34" spans="1:4" ht="30" x14ac:dyDescent="0.25">
      <c r="A34" s="3" t="s">
        <v>1134</v>
      </c>
      <c r="B34" s="4" t="s">
        <v>4</v>
      </c>
      <c r="C34" s="4" t="s">
        <v>4</v>
      </c>
      <c r="D34" s="4" t="s">
        <v>4</v>
      </c>
    </row>
    <row r="35" spans="1:4" x14ac:dyDescent="0.25">
      <c r="A35" s="2" t="s">
        <v>1145</v>
      </c>
      <c r="B35" s="4" t="s">
        <v>1146</v>
      </c>
      <c r="C35" s="4" t="s">
        <v>4</v>
      </c>
      <c r="D35" s="4" t="s">
        <v>4</v>
      </c>
    </row>
    <row r="36" spans="1:4" x14ac:dyDescent="0.25">
      <c r="A36" s="2" t="s">
        <v>1161</v>
      </c>
      <c r="B36" s="4" t="s">
        <v>4</v>
      </c>
      <c r="C36" s="4" t="s">
        <v>4</v>
      </c>
      <c r="D36" s="4" t="s">
        <v>4</v>
      </c>
    </row>
    <row r="37" spans="1:4" ht="30" x14ac:dyDescent="0.25">
      <c r="A37" s="3" t="s">
        <v>1134</v>
      </c>
      <c r="B37" s="4" t="s">
        <v>4</v>
      </c>
      <c r="C37" s="4" t="s">
        <v>4</v>
      </c>
      <c r="D37" s="4" t="s">
        <v>4</v>
      </c>
    </row>
    <row r="38" spans="1:4" x14ac:dyDescent="0.25">
      <c r="A38" s="2" t="s">
        <v>1145</v>
      </c>
      <c r="B38" s="4" t="s">
        <v>1148</v>
      </c>
      <c r="C38" s="4" t="s">
        <v>4</v>
      </c>
      <c r="D38" s="4" t="s">
        <v>4</v>
      </c>
    </row>
    <row r="39" spans="1:4" x14ac:dyDescent="0.25">
      <c r="A39" s="2" t="s">
        <v>1162</v>
      </c>
      <c r="B39" s="4" t="s">
        <v>4</v>
      </c>
      <c r="C39" s="4" t="s">
        <v>4</v>
      </c>
      <c r="D39" s="4" t="s">
        <v>4</v>
      </c>
    </row>
    <row r="40" spans="1:4" ht="30" x14ac:dyDescent="0.25">
      <c r="A40" s="3" t="s">
        <v>1134</v>
      </c>
      <c r="B40" s="4" t="s">
        <v>4</v>
      </c>
      <c r="C40" s="4" t="s">
        <v>4</v>
      </c>
      <c r="D40" s="4" t="s">
        <v>4</v>
      </c>
    </row>
    <row r="41" spans="1:4" x14ac:dyDescent="0.25">
      <c r="A41" s="2" t="s">
        <v>1153</v>
      </c>
      <c r="B41" s="4" t="s">
        <v>1146</v>
      </c>
      <c r="C41" s="4" t="s">
        <v>4</v>
      </c>
      <c r="D41" s="4" t="s">
        <v>4</v>
      </c>
    </row>
    <row r="42" spans="1:4" x14ac:dyDescent="0.25">
      <c r="A42" s="2" t="s">
        <v>1163</v>
      </c>
      <c r="B42" s="4" t="s">
        <v>4</v>
      </c>
      <c r="C42" s="4" t="s">
        <v>4</v>
      </c>
      <c r="D42" s="4" t="s">
        <v>4</v>
      </c>
    </row>
    <row r="43" spans="1:4" ht="30" x14ac:dyDescent="0.25">
      <c r="A43" s="3" t="s">
        <v>1134</v>
      </c>
      <c r="B43" s="4" t="s">
        <v>4</v>
      </c>
      <c r="C43" s="4" t="s">
        <v>4</v>
      </c>
      <c r="D43" s="4" t="s">
        <v>4</v>
      </c>
    </row>
    <row r="44" spans="1:4" x14ac:dyDescent="0.25">
      <c r="A44" s="2" t="s">
        <v>1153</v>
      </c>
      <c r="B44" s="4" t="s">
        <v>1164</v>
      </c>
      <c r="C44" s="4" t="s">
        <v>4</v>
      </c>
      <c r="D44" s="4" t="s">
        <v>4</v>
      </c>
    </row>
    <row r="45" spans="1:4" x14ac:dyDescent="0.25">
      <c r="A45" s="2" t="s">
        <v>1165</v>
      </c>
      <c r="B45" s="4" t="s">
        <v>4</v>
      </c>
      <c r="C45" s="4" t="s">
        <v>4</v>
      </c>
      <c r="D45" s="4" t="s">
        <v>4</v>
      </c>
    </row>
    <row r="46" spans="1:4" ht="30" x14ac:dyDescent="0.25">
      <c r="A46" s="3" t="s">
        <v>1134</v>
      </c>
      <c r="B46" s="4" t="s">
        <v>4</v>
      </c>
      <c r="C46" s="4" t="s">
        <v>4</v>
      </c>
      <c r="D46" s="4" t="s">
        <v>4</v>
      </c>
    </row>
    <row r="47" spans="1:4" x14ac:dyDescent="0.25">
      <c r="A47" s="2" t="s">
        <v>1153</v>
      </c>
      <c r="B47" s="4" t="s">
        <v>1166</v>
      </c>
      <c r="C47" s="4" t="s">
        <v>4</v>
      </c>
      <c r="D47" s="4" t="s">
        <v>4</v>
      </c>
    </row>
    <row r="48" spans="1:4" x14ac:dyDescent="0.25">
      <c r="A48" s="2" t="s">
        <v>1167</v>
      </c>
      <c r="B48" s="4" t="s">
        <v>4</v>
      </c>
      <c r="C48" s="4" t="s">
        <v>4</v>
      </c>
      <c r="D48" s="4" t="s">
        <v>4</v>
      </c>
    </row>
    <row r="49" spans="1:4" ht="30" x14ac:dyDescent="0.25">
      <c r="A49" s="3" t="s">
        <v>1134</v>
      </c>
      <c r="B49" s="4" t="s">
        <v>4</v>
      </c>
      <c r="C49" s="4" t="s">
        <v>4</v>
      </c>
      <c r="D49" s="4" t="s">
        <v>4</v>
      </c>
    </row>
    <row r="50" spans="1:4" x14ac:dyDescent="0.25">
      <c r="A50" s="2" t="s">
        <v>1168</v>
      </c>
      <c r="B50" s="4" t="s">
        <v>1169</v>
      </c>
      <c r="C50" s="4" t="s">
        <v>1170</v>
      </c>
      <c r="D50" s="4" t="s">
        <v>4</v>
      </c>
    </row>
    <row r="51" spans="1:4" ht="30" x14ac:dyDescent="0.25">
      <c r="A51" s="2" t="s">
        <v>1171</v>
      </c>
      <c r="B51" s="4" t="s">
        <v>4</v>
      </c>
      <c r="C51" s="4" t="s">
        <v>4</v>
      </c>
      <c r="D51" s="4" t="s">
        <v>4</v>
      </c>
    </row>
    <row r="52" spans="1:4" ht="30" x14ac:dyDescent="0.25">
      <c r="A52" s="3" t="s">
        <v>1134</v>
      </c>
      <c r="B52" s="4" t="s">
        <v>4</v>
      </c>
      <c r="C52" s="4" t="s">
        <v>4</v>
      </c>
      <c r="D52" s="4" t="s">
        <v>4</v>
      </c>
    </row>
    <row r="53" spans="1:4" x14ac:dyDescent="0.25">
      <c r="A53" s="2" t="s">
        <v>1172</v>
      </c>
      <c r="B53" s="4" t="s">
        <v>1173</v>
      </c>
      <c r="C53" s="4" t="s">
        <v>1173</v>
      </c>
      <c r="D53" s="4" t="s">
        <v>4</v>
      </c>
    </row>
    <row r="54" spans="1:4" x14ac:dyDescent="0.25">
      <c r="A54" s="2" t="s">
        <v>1174</v>
      </c>
      <c r="B54" s="4" t="s">
        <v>4</v>
      </c>
      <c r="C54" s="4" t="s">
        <v>4</v>
      </c>
      <c r="D54" s="4" t="s">
        <v>4</v>
      </c>
    </row>
    <row r="55" spans="1:4" ht="30" x14ac:dyDescent="0.25">
      <c r="A55" s="3" t="s">
        <v>1134</v>
      </c>
      <c r="B55" s="4" t="s">
        <v>4</v>
      </c>
      <c r="C55" s="4" t="s">
        <v>4</v>
      </c>
      <c r="D55" s="4" t="s">
        <v>4</v>
      </c>
    </row>
    <row r="56" spans="1:4" x14ac:dyDescent="0.25">
      <c r="A56" s="2" t="s">
        <v>1175</v>
      </c>
      <c r="B56" s="78">
        <v>0.80800000000000005</v>
      </c>
      <c r="C56" s="78">
        <v>0.79300000000000004</v>
      </c>
      <c r="D56" s="78">
        <v>0.80500000000000005</v>
      </c>
    </row>
    <row r="57" spans="1:4" x14ac:dyDescent="0.25">
      <c r="A57" s="2" t="s">
        <v>1176</v>
      </c>
      <c r="B57" s="4">
        <v>18</v>
      </c>
      <c r="C57" s="4" t="s">
        <v>4</v>
      </c>
      <c r="D57" s="4" t="s">
        <v>4</v>
      </c>
    </row>
    <row r="58" spans="1:4" x14ac:dyDescent="0.25">
      <c r="A58" s="2" t="s">
        <v>1013</v>
      </c>
      <c r="B58" s="4" t="s">
        <v>4</v>
      </c>
      <c r="C58" s="4" t="s">
        <v>4</v>
      </c>
      <c r="D58" s="4" t="s">
        <v>4</v>
      </c>
    </row>
    <row r="59" spans="1:4" ht="30" x14ac:dyDescent="0.25">
      <c r="A59" s="3" t="s">
        <v>1134</v>
      </c>
      <c r="B59" s="4" t="s">
        <v>4</v>
      </c>
      <c r="C59" s="4" t="s">
        <v>4</v>
      </c>
      <c r="D59" s="4" t="s">
        <v>4</v>
      </c>
    </row>
    <row r="60" spans="1:4" x14ac:dyDescent="0.25">
      <c r="A60" s="2" t="s">
        <v>1175</v>
      </c>
      <c r="B60" s="78">
        <v>0.28399999999999997</v>
      </c>
      <c r="C60" s="78">
        <v>0.27</v>
      </c>
      <c r="D60" s="78">
        <v>0.27</v>
      </c>
    </row>
    <row r="61" spans="1:4" x14ac:dyDescent="0.25">
      <c r="A61" s="2" t="s">
        <v>1014</v>
      </c>
      <c r="B61" s="4" t="s">
        <v>4</v>
      </c>
      <c r="C61" s="4" t="s">
        <v>4</v>
      </c>
      <c r="D61" s="4" t="s">
        <v>4</v>
      </c>
    </row>
    <row r="62" spans="1:4" ht="30" x14ac:dyDescent="0.25">
      <c r="A62" s="3" t="s">
        <v>1134</v>
      </c>
      <c r="B62" s="4" t="s">
        <v>4</v>
      </c>
      <c r="C62" s="4" t="s">
        <v>4</v>
      </c>
      <c r="D62" s="4" t="s">
        <v>4</v>
      </c>
    </row>
    <row r="63" spans="1:4" x14ac:dyDescent="0.25">
      <c r="A63" s="2" t="s">
        <v>1175</v>
      </c>
      <c r="B63" s="78">
        <v>0.30099999999999999</v>
      </c>
      <c r="C63" s="78">
        <v>0.29099999999999998</v>
      </c>
      <c r="D63" s="78">
        <v>0.313</v>
      </c>
    </row>
    <row r="64" spans="1:4" x14ac:dyDescent="0.25">
      <c r="A64" s="2" t="s">
        <v>1015</v>
      </c>
      <c r="B64" s="4" t="s">
        <v>4</v>
      </c>
      <c r="C64" s="4" t="s">
        <v>4</v>
      </c>
      <c r="D64" s="4" t="s">
        <v>4</v>
      </c>
    </row>
    <row r="65" spans="1:4" ht="30" x14ac:dyDescent="0.25">
      <c r="A65" s="3" t="s">
        <v>1134</v>
      </c>
      <c r="B65" s="4" t="s">
        <v>4</v>
      </c>
      <c r="C65" s="4" t="s">
        <v>4</v>
      </c>
      <c r="D65" s="4" t="s">
        <v>4</v>
      </c>
    </row>
    <row r="66" spans="1:4" x14ac:dyDescent="0.25">
      <c r="A66" s="2" t="s">
        <v>1175</v>
      </c>
      <c r="B66" s="78">
        <v>0.223</v>
      </c>
      <c r="C66" s="78">
        <v>0.23200000000000001</v>
      </c>
      <c r="D66" s="78">
        <v>0.222</v>
      </c>
    </row>
    <row r="67" spans="1:4" x14ac:dyDescent="0.25">
      <c r="A67" s="2" t="s">
        <v>1177</v>
      </c>
      <c r="B67" s="4" t="s">
        <v>4</v>
      </c>
      <c r="C67" s="4" t="s">
        <v>4</v>
      </c>
      <c r="D67" s="4" t="s">
        <v>4</v>
      </c>
    </row>
    <row r="68" spans="1:4" ht="30" x14ac:dyDescent="0.25">
      <c r="A68" s="3" t="s">
        <v>1134</v>
      </c>
      <c r="B68" s="4" t="s">
        <v>4</v>
      </c>
      <c r="C68" s="4" t="s">
        <v>4</v>
      </c>
      <c r="D68" s="4" t="s">
        <v>4</v>
      </c>
    </row>
    <row r="69" spans="1:4" x14ac:dyDescent="0.25">
      <c r="A69" s="2" t="s">
        <v>1176</v>
      </c>
      <c r="B69" s="4">
        <v>28</v>
      </c>
      <c r="C69" s="4" t="s">
        <v>4</v>
      </c>
      <c r="D69" s="4" t="s">
        <v>4</v>
      </c>
    </row>
    <row r="70" spans="1:4" x14ac:dyDescent="0.25">
      <c r="A70" s="2" t="s">
        <v>1178</v>
      </c>
      <c r="B70" s="4" t="s">
        <v>4</v>
      </c>
      <c r="C70" s="4" t="s">
        <v>4</v>
      </c>
      <c r="D70" s="4" t="s">
        <v>4</v>
      </c>
    </row>
    <row r="71" spans="1:4" ht="30" x14ac:dyDescent="0.25">
      <c r="A71" s="3" t="s">
        <v>1134</v>
      </c>
      <c r="B71" s="4" t="s">
        <v>4</v>
      </c>
      <c r="C71" s="4" t="s">
        <v>4</v>
      </c>
      <c r="D71" s="4" t="s">
        <v>4</v>
      </c>
    </row>
    <row r="72" spans="1:4" x14ac:dyDescent="0.25">
      <c r="A72" s="2" t="s">
        <v>1175</v>
      </c>
      <c r="B72" s="78">
        <v>0.53600000000000003</v>
      </c>
      <c r="C72" s="78">
        <v>0.505</v>
      </c>
      <c r="D72" s="78">
        <v>0.53900000000000003</v>
      </c>
    </row>
    <row r="73" spans="1:4" x14ac:dyDescent="0.25">
      <c r="A73" s="2" t="s">
        <v>1179</v>
      </c>
      <c r="B73" s="4" t="s">
        <v>4</v>
      </c>
      <c r="C73" s="4" t="s">
        <v>4</v>
      </c>
      <c r="D73" s="4" t="s">
        <v>4</v>
      </c>
    </row>
    <row r="74" spans="1:4" ht="30" x14ac:dyDescent="0.25">
      <c r="A74" s="3" t="s">
        <v>1134</v>
      </c>
      <c r="B74" s="4" t="s">
        <v>4</v>
      </c>
      <c r="C74" s="4" t="s">
        <v>4</v>
      </c>
      <c r="D74" s="4" t="s">
        <v>4</v>
      </c>
    </row>
    <row r="75" spans="1:4" x14ac:dyDescent="0.25">
      <c r="A75" s="2" t="s">
        <v>1175</v>
      </c>
      <c r="B75" s="78">
        <v>0.38800000000000001</v>
      </c>
      <c r="C75" s="78">
        <v>0.40400000000000003</v>
      </c>
      <c r="D75" s="78">
        <v>0.36899999999999999</v>
      </c>
    </row>
    <row r="76" spans="1:4" x14ac:dyDescent="0.25">
      <c r="A76" s="2" t="s">
        <v>1180</v>
      </c>
      <c r="B76" s="4" t="s">
        <v>4</v>
      </c>
      <c r="C76" s="4" t="s">
        <v>4</v>
      </c>
      <c r="D76" s="4" t="s">
        <v>4</v>
      </c>
    </row>
    <row r="77" spans="1:4" ht="30" x14ac:dyDescent="0.25">
      <c r="A77" s="3" t="s">
        <v>1134</v>
      </c>
      <c r="B77" s="4" t="s">
        <v>4</v>
      </c>
      <c r="C77" s="4" t="s">
        <v>4</v>
      </c>
      <c r="D77" s="4" t="s">
        <v>4</v>
      </c>
    </row>
    <row r="78" spans="1:4" x14ac:dyDescent="0.25">
      <c r="A78" s="2" t="s">
        <v>1175</v>
      </c>
      <c r="B78" s="78">
        <v>0.1</v>
      </c>
      <c r="C78" s="78">
        <v>0.11700000000000001</v>
      </c>
      <c r="D78" s="78">
        <v>0.11799999999999999</v>
      </c>
    </row>
    <row r="79" spans="1:4" x14ac:dyDescent="0.25">
      <c r="A79" s="2" t="s">
        <v>1181</v>
      </c>
      <c r="B79" s="4" t="s">
        <v>4</v>
      </c>
      <c r="C79" s="4" t="s">
        <v>4</v>
      </c>
      <c r="D79" s="4" t="s">
        <v>4</v>
      </c>
    </row>
    <row r="80" spans="1:4" ht="30" x14ac:dyDescent="0.25">
      <c r="A80" s="3" t="s">
        <v>1134</v>
      </c>
      <c r="B80" s="4" t="s">
        <v>4</v>
      </c>
      <c r="C80" s="4" t="s">
        <v>4</v>
      </c>
      <c r="D80" s="4" t="s">
        <v>4</v>
      </c>
    </row>
    <row r="81" spans="1:4" x14ac:dyDescent="0.25">
      <c r="A81" s="2" t="s">
        <v>1175</v>
      </c>
      <c r="B81" s="78">
        <v>2.4E-2</v>
      </c>
      <c r="C81" s="78">
        <v>2.5999999999999999E-2</v>
      </c>
      <c r="D81" s="78">
        <v>2.5999999999999999E-2</v>
      </c>
    </row>
    <row r="82" spans="1:4" x14ac:dyDescent="0.25">
      <c r="A82" s="2" t="s">
        <v>1182</v>
      </c>
      <c r="B82" s="4" t="s">
        <v>4</v>
      </c>
      <c r="C82" s="4" t="s">
        <v>4</v>
      </c>
      <c r="D82" s="4" t="s">
        <v>4</v>
      </c>
    </row>
    <row r="83" spans="1:4" ht="30" x14ac:dyDescent="0.25">
      <c r="A83" s="3" t="s">
        <v>1134</v>
      </c>
      <c r="B83" s="4" t="s">
        <v>4</v>
      </c>
      <c r="C83" s="4" t="s">
        <v>4</v>
      </c>
      <c r="D83" s="4" t="s">
        <v>4</v>
      </c>
    </row>
    <row r="84" spans="1:4" x14ac:dyDescent="0.25">
      <c r="A84" s="2" t="s">
        <v>1175</v>
      </c>
      <c r="B84" s="78">
        <v>0.17599999999999999</v>
      </c>
      <c r="C84" s="78">
        <v>0.17</v>
      </c>
      <c r="D84" s="78">
        <v>0.19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7" t="s">
        <v>1</v>
      </c>
      <c r="C1" s="7"/>
      <c r="D1" s="7"/>
    </row>
    <row r="2" spans="1:4" x14ac:dyDescent="0.25">
      <c r="A2" s="1" t="s">
        <v>29</v>
      </c>
      <c r="B2" s="1" t="s">
        <v>2</v>
      </c>
      <c r="C2" s="1" t="s">
        <v>30</v>
      </c>
      <c r="D2" s="1" t="s">
        <v>78</v>
      </c>
    </row>
    <row r="3" spans="1:4" x14ac:dyDescent="0.25">
      <c r="A3" s="2" t="s">
        <v>97</v>
      </c>
      <c r="B3" s="4" t="s">
        <v>114</v>
      </c>
      <c r="C3" s="4" t="s">
        <v>115</v>
      </c>
      <c r="D3" s="4" t="s">
        <v>116</v>
      </c>
    </row>
    <row r="4" spans="1:4" ht="30" x14ac:dyDescent="0.25">
      <c r="A4" s="3" t="s">
        <v>117</v>
      </c>
      <c r="B4" s="4" t="s">
        <v>4</v>
      </c>
      <c r="C4" s="4" t="s">
        <v>4</v>
      </c>
      <c r="D4" s="4" t="s">
        <v>4</v>
      </c>
    </row>
    <row r="5" spans="1:4" ht="30" x14ac:dyDescent="0.25">
      <c r="A5" s="2" t="s">
        <v>118</v>
      </c>
      <c r="B5" s="6">
        <v>251576</v>
      </c>
      <c r="C5" s="6">
        <v>133735</v>
      </c>
      <c r="D5" s="6">
        <v>-54086</v>
      </c>
    </row>
    <row r="6" spans="1:4" ht="30" x14ac:dyDescent="0.25">
      <c r="A6" s="2" t="s">
        <v>119</v>
      </c>
      <c r="B6" s="6">
        <v>6612</v>
      </c>
      <c r="C6" s="6">
        <v>3265</v>
      </c>
      <c r="D6" s="6">
        <v>-2116</v>
      </c>
    </row>
    <row r="7" spans="1:4" ht="30" x14ac:dyDescent="0.25">
      <c r="A7" s="2" t="s">
        <v>120</v>
      </c>
      <c r="B7" s="6">
        <v>2056</v>
      </c>
      <c r="C7" s="6">
        <v>-4880</v>
      </c>
      <c r="D7" s="4">
        <v>-449</v>
      </c>
    </row>
    <row r="8" spans="1:4" x14ac:dyDescent="0.25">
      <c r="A8" s="2" t="s">
        <v>121</v>
      </c>
      <c r="B8" s="6">
        <v>32669</v>
      </c>
      <c r="C8" s="6">
        <v>-12787</v>
      </c>
      <c r="D8" s="6">
        <v>-38377</v>
      </c>
    </row>
    <row r="9" spans="1:4" ht="30" x14ac:dyDescent="0.25">
      <c r="A9" s="2" t="s">
        <v>122</v>
      </c>
      <c r="B9" s="6">
        <v>292913</v>
      </c>
      <c r="C9" s="6">
        <v>119333</v>
      </c>
      <c r="D9" s="6">
        <v>-95028</v>
      </c>
    </row>
    <row r="10" spans="1:4" x14ac:dyDescent="0.25">
      <c r="A10" s="2" t="s">
        <v>123</v>
      </c>
      <c r="B10" s="6">
        <v>532429</v>
      </c>
      <c r="C10" s="6">
        <v>351778</v>
      </c>
      <c r="D10" s="6">
        <v>159081</v>
      </c>
    </row>
    <row r="11" spans="1:4" ht="30" x14ac:dyDescent="0.25">
      <c r="A11" s="2" t="s">
        <v>124</v>
      </c>
      <c r="B11" s="6">
        <v>14688</v>
      </c>
      <c r="C11" s="6">
        <v>10824</v>
      </c>
      <c r="D11" s="6">
        <v>1765</v>
      </c>
    </row>
    <row r="12" spans="1:4" ht="30" x14ac:dyDescent="0.25">
      <c r="A12" s="2" t="s">
        <v>125</v>
      </c>
      <c r="B12" s="4" t="s">
        <v>126</v>
      </c>
      <c r="C12" s="4" t="s">
        <v>127</v>
      </c>
      <c r="D12" s="4" t="s">
        <v>1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3</v>
      </c>
      <c r="B1" s="7" t="s">
        <v>2</v>
      </c>
      <c r="C1" s="7" t="s">
        <v>30</v>
      </c>
    </row>
    <row r="2" spans="1:3" x14ac:dyDescent="0.25">
      <c r="A2" s="1" t="s">
        <v>29</v>
      </c>
      <c r="B2" s="7"/>
      <c r="C2" s="7"/>
    </row>
    <row r="3" spans="1:3" ht="30" x14ac:dyDescent="0.25">
      <c r="A3" s="2" t="s">
        <v>1184</v>
      </c>
      <c r="B3" s="4" t="s">
        <v>4</v>
      </c>
      <c r="C3" s="4" t="s">
        <v>4</v>
      </c>
    </row>
    <row r="4" spans="1:3" ht="30" x14ac:dyDescent="0.25">
      <c r="A4" s="3" t="s">
        <v>1185</v>
      </c>
      <c r="B4" s="4" t="s">
        <v>4</v>
      </c>
      <c r="C4" s="4" t="s">
        <v>4</v>
      </c>
    </row>
    <row r="5" spans="1:3" x14ac:dyDescent="0.25">
      <c r="A5" s="2" t="s">
        <v>323</v>
      </c>
      <c r="B5" s="4" t="s">
        <v>4</v>
      </c>
      <c r="C5" s="4" t="s">
        <v>1186</v>
      </c>
    </row>
    <row r="6" spans="1:3" x14ac:dyDescent="0.25">
      <c r="A6" s="2" t="s">
        <v>875</v>
      </c>
      <c r="B6" s="4" t="s">
        <v>4</v>
      </c>
      <c r="C6" s="4">
        <v>30</v>
      </c>
    </row>
    <row r="7" spans="1:3" ht="30" x14ac:dyDescent="0.25">
      <c r="A7" s="2" t="s">
        <v>1187</v>
      </c>
      <c r="B7" s="4" t="s">
        <v>4</v>
      </c>
      <c r="C7" s="4" t="s">
        <v>4</v>
      </c>
    </row>
    <row r="8" spans="1:3" ht="30" x14ac:dyDescent="0.25">
      <c r="A8" s="3" t="s">
        <v>1185</v>
      </c>
      <c r="B8" s="4" t="s">
        <v>4</v>
      </c>
      <c r="C8" s="4" t="s">
        <v>4</v>
      </c>
    </row>
    <row r="9" spans="1:3" x14ac:dyDescent="0.25">
      <c r="A9" s="2" t="s">
        <v>323</v>
      </c>
      <c r="B9" s="6">
        <v>19009</v>
      </c>
      <c r="C9" s="6">
        <v>16829</v>
      </c>
    </row>
    <row r="10" spans="1:3" x14ac:dyDescent="0.25">
      <c r="A10" s="2" t="s">
        <v>1188</v>
      </c>
      <c r="B10" s="6">
        <v>16466</v>
      </c>
      <c r="C10" s="6">
        <v>7076</v>
      </c>
    </row>
    <row r="11" spans="1:3" x14ac:dyDescent="0.25">
      <c r="A11" s="2" t="s">
        <v>1189</v>
      </c>
      <c r="B11" s="4">
        <v>83</v>
      </c>
      <c r="C11" s="4">
        <v>595</v>
      </c>
    </row>
    <row r="12" spans="1:3" x14ac:dyDescent="0.25">
      <c r="A12" s="2" t="s">
        <v>875</v>
      </c>
      <c r="B12" s="6">
        <v>35392</v>
      </c>
      <c r="C12" s="6">
        <v>23310</v>
      </c>
    </row>
    <row r="13" spans="1:3" ht="30" x14ac:dyDescent="0.25">
      <c r="A13" s="2" t="s">
        <v>1190</v>
      </c>
      <c r="B13" s="4" t="s">
        <v>4</v>
      </c>
      <c r="C13" s="4" t="s">
        <v>4</v>
      </c>
    </row>
    <row r="14" spans="1:3" ht="30" x14ac:dyDescent="0.25">
      <c r="A14" s="3" t="s">
        <v>1185</v>
      </c>
      <c r="B14" s="4" t="s">
        <v>4</v>
      </c>
      <c r="C14" s="4" t="s">
        <v>4</v>
      </c>
    </row>
    <row r="15" spans="1:3" x14ac:dyDescent="0.25">
      <c r="A15" s="2" t="s">
        <v>323</v>
      </c>
      <c r="B15" s="4">
        <v>491</v>
      </c>
      <c r="C15" s="4">
        <v>590</v>
      </c>
    </row>
    <row r="16" spans="1:3" x14ac:dyDescent="0.25">
      <c r="A16" s="2" t="s">
        <v>1188</v>
      </c>
      <c r="B16" s="4">
        <v>16</v>
      </c>
      <c r="C16" s="4" t="s">
        <v>4</v>
      </c>
    </row>
    <row r="17" spans="1:3" x14ac:dyDescent="0.25">
      <c r="A17" s="2" t="s">
        <v>1189</v>
      </c>
      <c r="B17" s="4">
        <v>26</v>
      </c>
      <c r="C17" s="4">
        <v>30</v>
      </c>
    </row>
    <row r="18" spans="1:3" x14ac:dyDescent="0.25">
      <c r="A18" s="2" t="s">
        <v>875</v>
      </c>
      <c r="B18" s="4">
        <v>481</v>
      </c>
      <c r="C18" s="4">
        <v>560</v>
      </c>
    </row>
    <row r="19" spans="1:3" ht="30" x14ac:dyDescent="0.25">
      <c r="A19" s="2" t="s">
        <v>1191</v>
      </c>
      <c r="B19" s="4" t="s">
        <v>4</v>
      </c>
      <c r="C19" s="4" t="s">
        <v>4</v>
      </c>
    </row>
    <row r="20" spans="1:3" ht="30" x14ac:dyDescent="0.25">
      <c r="A20" s="3" t="s">
        <v>1185</v>
      </c>
      <c r="B20" s="4" t="s">
        <v>4</v>
      </c>
      <c r="C20" s="4" t="s">
        <v>4</v>
      </c>
    </row>
    <row r="21" spans="1:3" x14ac:dyDescent="0.25">
      <c r="A21" s="2" t="s">
        <v>323</v>
      </c>
      <c r="B21" s="4">
        <v>338</v>
      </c>
      <c r="C21" s="4">
        <v>181</v>
      </c>
    </row>
    <row r="22" spans="1:3" x14ac:dyDescent="0.25">
      <c r="A22" s="2" t="s">
        <v>1189</v>
      </c>
      <c r="B22" s="4">
        <v>31</v>
      </c>
      <c r="C22" s="4" t="s">
        <v>4</v>
      </c>
    </row>
    <row r="23" spans="1:3" x14ac:dyDescent="0.25">
      <c r="A23" s="2" t="s">
        <v>875</v>
      </c>
      <c r="B23" s="4">
        <v>307</v>
      </c>
      <c r="C23" s="4">
        <v>181</v>
      </c>
    </row>
    <row r="24" spans="1:3" ht="30" x14ac:dyDescent="0.25">
      <c r="A24" s="2" t="s">
        <v>1192</v>
      </c>
      <c r="B24" s="4" t="s">
        <v>4</v>
      </c>
      <c r="C24" s="4" t="s">
        <v>4</v>
      </c>
    </row>
    <row r="25" spans="1:3" ht="30" x14ac:dyDescent="0.25">
      <c r="A25" s="3" t="s">
        <v>1185</v>
      </c>
      <c r="B25" s="4" t="s">
        <v>4</v>
      </c>
      <c r="C25" s="4" t="s">
        <v>4</v>
      </c>
    </row>
    <row r="26" spans="1:3" x14ac:dyDescent="0.25">
      <c r="A26" s="2" t="s">
        <v>323</v>
      </c>
      <c r="B26" s="4">
        <v>68</v>
      </c>
      <c r="C26" s="6">
        <v>1192</v>
      </c>
    </row>
    <row r="27" spans="1:3" x14ac:dyDescent="0.25">
      <c r="A27" s="2" t="s">
        <v>1188</v>
      </c>
      <c r="B27" s="4" t="s">
        <v>4</v>
      </c>
      <c r="C27" s="4">
        <v>43</v>
      </c>
    </row>
    <row r="28" spans="1:3" x14ac:dyDescent="0.25">
      <c r="A28" s="2" t="s">
        <v>1189</v>
      </c>
      <c r="B28" s="4" t="s">
        <v>4</v>
      </c>
      <c r="C28" s="4">
        <v>1</v>
      </c>
    </row>
    <row r="29" spans="1:3" x14ac:dyDescent="0.25">
      <c r="A29" s="2" t="s">
        <v>875</v>
      </c>
      <c r="B29" s="4">
        <v>68</v>
      </c>
      <c r="C29" s="6">
        <v>1234</v>
      </c>
    </row>
    <row r="30" spans="1:3" ht="30" x14ac:dyDescent="0.25">
      <c r="A30" s="2" t="s">
        <v>1193</v>
      </c>
      <c r="B30" s="4" t="s">
        <v>4</v>
      </c>
      <c r="C30" s="4" t="s">
        <v>4</v>
      </c>
    </row>
    <row r="31" spans="1:3" ht="30" x14ac:dyDescent="0.25">
      <c r="A31" s="3" t="s">
        <v>1185</v>
      </c>
      <c r="B31" s="4" t="s">
        <v>4</v>
      </c>
      <c r="C31" s="4" t="s">
        <v>4</v>
      </c>
    </row>
    <row r="32" spans="1:3" x14ac:dyDescent="0.25">
      <c r="A32" s="2" t="s">
        <v>323</v>
      </c>
      <c r="B32" s="6">
        <v>18112</v>
      </c>
      <c r="C32" s="6">
        <v>14866</v>
      </c>
    </row>
    <row r="33" spans="1:3" x14ac:dyDescent="0.25">
      <c r="A33" s="2" t="s">
        <v>1188</v>
      </c>
      <c r="B33" s="6">
        <v>16450</v>
      </c>
      <c r="C33" s="6">
        <v>7033</v>
      </c>
    </row>
    <row r="34" spans="1:3" x14ac:dyDescent="0.25">
      <c r="A34" s="2" t="s">
        <v>1189</v>
      </c>
      <c r="B34" s="4">
        <v>26</v>
      </c>
      <c r="C34" s="4">
        <v>564</v>
      </c>
    </row>
    <row r="35" spans="1:3" x14ac:dyDescent="0.25">
      <c r="A35" s="2" t="s">
        <v>875</v>
      </c>
      <c r="B35" s="4" t="s">
        <v>1194</v>
      </c>
      <c r="C35" s="4" t="s">
        <v>11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6</v>
      </c>
      <c r="B1" s="7" t="s">
        <v>2</v>
      </c>
    </row>
    <row r="2" spans="1:2" x14ac:dyDescent="0.25">
      <c r="A2" s="1" t="s">
        <v>29</v>
      </c>
      <c r="B2" s="7"/>
    </row>
    <row r="3" spans="1:2" x14ac:dyDescent="0.25">
      <c r="A3" s="3" t="s">
        <v>323</v>
      </c>
      <c r="B3" s="4" t="s">
        <v>4</v>
      </c>
    </row>
    <row r="4" spans="1:2" x14ac:dyDescent="0.25">
      <c r="A4" s="2" t="s">
        <v>328</v>
      </c>
      <c r="B4" s="4" t="s">
        <v>58</v>
      </c>
    </row>
    <row r="5" spans="1:2" x14ac:dyDescent="0.25">
      <c r="A5" s="2" t="s">
        <v>329</v>
      </c>
      <c r="B5" s="4">
        <v>10</v>
      </c>
    </row>
    <row r="6" spans="1:2" x14ac:dyDescent="0.25">
      <c r="A6" s="2" t="s">
        <v>330</v>
      </c>
      <c r="B6" s="4">
        <v>819</v>
      </c>
    </row>
    <row r="7" spans="1:2" ht="30" x14ac:dyDescent="0.25">
      <c r="A7" s="2" t="s">
        <v>1197</v>
      </c>
      <c r="B7" s="4">
        <v>829</v>
      </c>
    </row>
    <row r="8" spans="1:2" x14ac:dyDescent="0.25">
      <c r="A8" s="3" t="s">
        <v>875</v>
      </c>
      <c r="B8" s="4" t="s">
        <v>4</v>
      </c>
    </row>
    <row r="9" spans="1:2" x14ac:dyDescent="0.25">
      <c r="A9" s="2" t="s">
        <v>328</v>
      </c>
      <c r="B9" s="4" t="s">
        <v>58</v>
      </c>
    </row>
    <row r="10" spans="1:2" x14ac:dyDescent="0.25">
      <c r="A10" s="2" t="s">
        <v>329</v>
      </c>
      <c r="B10" s="4">
        <v>10</v>
      </c>
    </row>
    <row r="11" spans="1:2" x14ac:dyDescent="0.25">
      <c r="A11" s="2" t="s">
        <v>330</v>
      </c>
      <c r="B11" s="4">
        <v>778</v>
      </c>
    </row>
    <row r="12" spans="1:2" ht="30" x14ac:dyDescent="0.25">
      <c r="A12" s="2" t="s">
        <v>1198</v>
      </c>
      <c r="B12" s="4" t="s">
        <v>11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7" t="s">
        <v>1</v>
      </c>
      <c r="C1" s="7"/>
      <c r="D1" s="7"/>
    </row>
    <row r="2" spans="1:4" x14ac:dyDescent="0.25">
      <c r="A2" s="1" t="s">
        <v>29</v>
      </c>
      <c r="B2" s="1" t="s">
        <v>2</v>
      </c>
      <c r="C2" s="1" t="s">
        <v>30</v>
      </c>
      <c r="D2" s="1" t="s">
        <v>78</v>
      </c>
    </row>
    <row r="3" spans="1:4" x14ac:dyDescent="0.25">
      <c r="A3" s="3" t="s">
        <v>1201</v>
      </c>
      <c r="B3" s="4" t="s">
        <v>4</v>
      </c>
      <c r="C3" s="4" t="s">
        <v>4</v>
      </c>
      <c r="D3" s="4" t="s">
        <v>4</v>
      </c>
    </row>
    <row r="4" spans="1:4" x14ac:dyDescent="0.25">
      <c r="A4" s="2" t="s">
        <v>1202</v>
      </c>
      <c r="B4" s="4" t="s">
        <v>1203</v>
      </c>
      <c r="C4" s="4" t="s">
        <v>1204</v>
      </c>
      <c r="D4" s="4" t="s">
        <v>1205</v>
      </c>
    </row>
    <row r="5" spans="1:4" x14ac:dyDescent="0.25">
      <c r="A5" s="2" t="s">
        <v>1206</v>
      </c>
      <c r="B5" s="4">
        <v>2</v>
      </c>
      <c r="C5" s="6">
        <v>1545</v>
      </c>
      <c r="D5" s="6">
        <v>4281</v>
      </c>
    </row>
    <row r="6" spans="1:4" ht="30" x14ac:dyDescent="0.25">
      <c r="A6" s="2" t="s">
        <v>1207</v>
      </c>
      <c r="B6" s="6">
        <v>47914</v>
      </c>
      <c r="C6" s="6">
        <v>28292</v>
      </c>
      <c r="D6" s="4" t="s">
        <v>4</v>
      </c>
    </row>
    <row r="7" spans="1:4" ht="45" x14ac:dyDescent="0.25">
      <c r="A7" s="2" t="s">
        <v>1208</v>
      </c>
      <c r="B7" s="6">
        <v>14794</v>
      </c>
      <c r="C7" s="6">
        <v>14808</v>
      </c>
      <c r="D7" s="4" t="s">
        <v>4</v>
      </c>
    </row>
    <row r="8" spans="1:4" ht="30" x14ac:dyDescent="0.25">
      <c r="A8" s="2" t="s">
        <v>1209</v>
      </c>
      <c r="B8" s="6">
        <v>18937</v>
      </c>
      <c r="C8" s="6">
        <v>17345</v>
      </c>
      <c r="D8" s="4" t="s">
        <v>4</v>
      </c>
    </row>
    <row r="9" spans="1:4" ht="60" x14ac:dyDescent="0.25">
      <c r="A9" s="2" t="s">
        <v>1210</v>
      </c>
      <c r="B9" s="4" t="s">
        <v>1211</v>
      </c>
      <c r="C9" s="4" t="s">
        <v>1212</v>
      </c>
      <c r="D9" s="4" t="s">
        <v>121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4</v>
      </c>
      <c r="B1" s="7" t="s">
        <v>2</v>
      </c>
      <c r="C1" s="7" t="s">
        <v>30</v>
      </c>
    </row>
    <row r="2" spans="1:3" x14ac:dyDescent="0.25">
      <c r="A2" s="1" t="s">
        <v>29</v>
      </c>
      <c r="B2" s="7"/>
      <c r="C2" s="7"/>
    </row>
    <row r="3" spans="1:3" ht="30" x14ac:dyDescent="0.25">
      <c r="A3" s="3" t="s">
        <v>1215</v>
      </c>
      <c r="B3" s="4" t="s">
        <v>4</v>
      </c>
      <c r="C3" s="4" t="s">
        <v>4</v>
      </c>
    </row>
    <row r="4" spans="1:3" x14ac:dyDescent="0.25">
      <c r="A4" s="2" t="s">
        <v>339</v>
      </c>
      <c r="B4" s="4" t="s">
        <v>1216</v>
      </c>
      <c r="C4" s="4" t="s">
        <v>1217</v>
      </c>
    </row>
    <row r="5" spans="1:3" x14ac:dyDescent="0.25">
      <c r="A5" s="2" t="s">
        <v>340</v>
      </c>
      <c r="B5" s="6">
        <v>606010</v>
      </c>
      <c r="C5" s="6">
        <v>569138</v>
      </c>
    </row>
    <row r="6" spans="1:3" ht="30" x14ac:dyDescent="0.25">
      <c r="A6" s="2" t="s">
        <v>1218</v>
      </c>
      <c r="B6" s="6">
        <v>621471</v>
      </c>
      <c r="C6" s="6">
        <v>586345</v>
      </c>
    </row>
    <row r="7" spans="1:3" ht="30" x14ac:dyDescent="0.25">
      <c r="A7" s="2" t="s">
        <v>341</v>
      </c>
      <c r="B7" s="6">
        <v>-12730</v>
      </c>
      <c r="C7" s="6">
        <v>-12970</v>
      </c>
    </row>
    <row r="8" spans="1:3" x14ac:dyDescent="0.25">
      <c r="A8" s="2" t="s">
        <v>36</v>
      </c>
      <c r="B8" s="4" t="s">
        <v>1219</v>
      </c>
      <c r="C8" s="4" t="s">
        <v>12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221</v>
      </c>
      <c r="B1" s="7" t="s">
        <v>2</v>
      </c>
      <c r="C1" s="7" t="s">
        <v>30</v>
      </c>
    </row>
    <row r="2" spans="1:3" x14ac:dyDescent="0.25">
      <c r="A2" s="1" t="s">
        <v>29</v>
      </c>
      <c r="B2" s="7"/>
      <c r="C2" s="7"/>
    </row>
    <row r="3" spans="1:3" x14ac:dyDescent="0.25">
      <c r="A3" s="3" t="s">
        <v>1222</v>
      </c>
      <c r="B3" s="4" t="s">
        <v>4</v>
      </c>
      <c r="C3" s="4" t="s">
        <v>4</v>
      </c>
    </row>
    <row r="4" spans="1:3" x14ac:dyDescent="0.25">
      <c r="A4" s="2" t="s">
        <v>346</v>
      </c>
      <c r="B4" s="4" t="s">
        <v>1223</v>
      </c>
      <c r="C4" s="4" t="s">
        <v>1224</v>
      </c>
    </row>
    <row r="5" spans="1:3" x14ac:dyDescent="0.25">
      <c r="A5" s="2" t="s">
        <v>347</v>
      </c>
      <c r="B5" s="6">
        <v>128120</v>
      </c>
      <c r="C5" s="6">
        <v>139923</v>
      </c>
    </row>
    <row r="6" spans="1:3" x14ac:dyDescent="0.25">
      <c r="A6" s="2" t="s">
        <v>348</v>
      </c>
      <c r="B6" s="6">
        <v>19210</v>
      </c>
      <c r="C6" s="6">
        <v>20506</v>
      </c>
    </row>
    <row r="7" spans="1:3" x14ac:dyDescent="0.25">
      <c r="A7" s="2" t="s">
        <v>37</v>
      </c>
      <c r="B7" s="4" t="s">
        <v>1225</v>
      </c>
      <c r="C7" s="4" t="s">
        <v>12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7" t="s">
        <v>2</v>
      </c>
      <c r="C1" s="7" t="s">
        <v>30</v>
      </c>
    </row>
    <row r="2" spans="1:3" x14ac:dyDescent="0.25">
      <c r="A2" s="1" t="s">
        <v>29</v>
      </c>
      <c r="B2" s="7"/>
      <c r="C2" s="7"/>
    </row>
    <row r="3" spans="1:3" ht="30" x14ac:dyDescent="0.25">
      <c r="A3" s="3" t="s">
        <v>1228</v>
      </c>
      <c r="B3" s="4" t="s">
        <v>4</v>
      </c>
      <c r="C3" s="4" t="s">
        <v>4</v>
      </c>
    </row>
    <row r="4" spans="1:3" x14ac:dyDescent="0.25">
      <c r="A4" s="2" t="s">
        <v>350</v>
      </c>
      <c r="B4" s="4" t="s">
        <v>1229</v>
      </c>
      <c r="C4" s="4" t="s">
        <v>1230</v>
      </c>
    </row>
    <row r="5" spans="1:3" x14ac:dyDescent="0.25">
      <c r="A5" s="2" t="s">
        <v>351</v>
      </c>
      <c r="B5" s="6">
        <v>1570024</v>
      </c>
      <c r="C5" s="6">
        <v>1447838</v>
      </c>
    </row>
    <row r="6" spans="1:3" x14ac:dyDescent="0.25">
      <c r="A6" s="2" t="s">
        <v>352</v>
      </c>
      <c r="B6" s="6">
        <v>1736107</v>
      </c>
      <c r="C6" s="6">
        <v>1586827</v>
      </c>
    </row>
    <row r="7" spans="1:3" x14ac:dyDescent="0.25">
      <c r="A7" s="2" t="s">
        <v>353</v>
      </c>
      <c r="B7" s="6">
        <v>73645</v>
      </c>
      <c r="C7" s="6">
        <v>112919</v>
      </c>
    </row>
    <row r="8" spans="1:3" ht="30" x14ac:dyDescent="0.25">
      <c r="A8" s="2" t="s">
        <v>1231</v>
      </c>
      <c r="B8" s="6">
        <v>3662260</v>
      </c>
      <c r="C8" s="6">
        <v>3419817</v>
      </c>
    </row>
    <row r="9" spans="1:3" x14ac:dyDescent="0.25">
      <c r="A9" s="2" t="s">
        <v>354</v>
      </c>
      <c r="B9" s="6">
        <v>-2383530</v>
      </c>
      <c r="C9" s="6">
        <v>-2159453</v>
      </c>
    </row>
    <row r="10" spans="1:3" ht="30" x14ac:dyDescent="0.25">
      <c r="A10" s="2" t="s">
        <v>42</v>
      </c>
      <c r="B10" s="4" t="s">
        <v>1232</v>
      </c>
      <c r="C10" s="4" t="s">
        <v>12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7" t="s">
        <v>1</v>
      </c>
      <c r="C1" s="7"/>
      <c r="D1" s="7"/>
    </row>
    <row r="2" spans="1:4" x14ac:dyDescent="0.25">
      <c r="A2" s="1" t="s">
        <v>29</v>
      </c>
      <c r="B2" s="1" t="s">
        <v>2</v>
      </c>
      <c r="C2" s="1" t="s">
        <v>30</v>
      </c>
      <c r="D2" s="1" t="s">
        <v>78</v>
      </c>
    </row>
    <row r="3" spans="1:4" ht="30" x14ac:dyDescent="0.25">
      <c r="A3" s="3" t="s">
        <v>1235</v>
      </c>
      <c r="B3" s="4" t="s">
        <v>4</v>
      </c>
      <c r="C3" s="4" t="s">
        <v>4</v>
      </c>
      <c r="D3" s="4" t="s">
        <v>4</v>
      </c>
    </row>
    <row r="4" spans="1:4" x14ac:dyDescent="0.25">
      <c r="A4" s="2" t="s">
        <v>1236</v>
      </c>
      <c r="B4" s="4" t="s">
        <v>1237</v>
      </c>
      <c r="C4" s="4" t="s">
        <v>1238</v>
      </c>
      <c r="D4" s="4" t="s">
        <v>1239</v>
      </c>
    </row>
    <row r="5" spans="1:4" ht="30" x14ac:dyDescent="0.25">
      <c r="A5" s="2" t="s">
        <v>1240</v>
      </c>
      <c r="B5" s="4" t="s">
        <v>1241</v>
      </c>
      <c r="C5" s="4" t="s">
        <v>1242</v>
      </c>
      <c r="D5"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0.140625" bestFit="1" customWidth="1"/>
  </cols>
  <sheetData>
    <row r="1" spans="1:5" ht="15" customHeight="1" x14ac:dyDescent="0.25">
      <c r="A1" s="1" t="s">
        <v>1243</v>
      </c>
      <c r="B1" s="7" t="s">
        <v>1</v>
      </c>
      <c r="C1" s="7"/>
      <c r="D1" s="1"/>
      <c r="E1" s="1"/>
    </row>
    <row r="2" spans="1:5" x14ac:dyDescent="0.25">
      <c r="A2" s="1" t="s">
        <v>29</v>
      </c>
      <c r="B2" s="1" t="s">
        <v>2</v>
      </c>
      <c r="C2" s="1" t="s">
        <v>2</v>
      </c>
      <c r="D2" s="1" t="s">
        <v>2</v>
      </c>
      <c r="E2" s="1" t="s">
        <v>30</v>
      </c>
    </row>
    <row r="3" spans="1:5" x14ac:dyDescent="0.25">
      <c r="A3" s="1"/>
      <c r="B3" s="1" t="s">
        <v>1158</v>
      </c>
      <c r="C3" s="1" t="s">
        <v>1244</v>
      </c>
      <c r="D3" s="1" t="s">
        <v>1245</v>
      </c>
      <c r="E3" s="1" t="s">
        <v>1245</v>
      </c>
    </row>
    <row r="4" spans="1:5" x14ac:dyDescent="0.25">
      <c r="A4" s="3" t="s">
        <v>1246</v>
      </c>
      <c r="B4" s="4" t="s">
        <v>4</v>
      </c>
      <c r="C4" s="4" t="s">
        <v>4</v>
      </c>
      <c r="D4" s="4" t="s">
        <v>4</v>
      </c>
      <c r="E4" s="4" t="s">
        <v>4</v>
      </c>
    </row>
    <row r="5" spans="1:5" x14ac:dyDescent="0.25">
      <c r="A5" s="2" t="s">
        <v>1247</v>
      </c>
      <c r="B5" s="4" t="s">
        <v>1164</v>
      </c>
      <c r="C5" s="4" t="s">
        <v>1248</v>
      </c>
      <c r="D5" s="4" t="s">
        <v>4</v>
      </c>
      <c r="E5" s="4" t="s">
        <v>4</v>
      </c>
    </row>
    <row r="6" spans="1:5" x14ac:dyDescent="0.25">
      <c r="A6" s="2" t="s">
        <v>1249</v>
      </c>
      <c r="B6" s="4" t="s">
        <v>4</v>
      </c>
      <c r="C6" s="4" t="s">
        <v>4</v>
      </c>
      <c r="D6" s="4" t="s">
        <v>1250</v>
      </c>
      <c r="E6" s="4" t="s">
        <v>1251</v>
      </c>
    </row>
    <row r="7" spans="1:5" ht="30" x14ac:dyDescent="0.25">
      <c r="A7" s="2" t="s">
        <v>1252</v>
      </c>
      <c r="B7" s="4" t="s">
        <v>4</v>
      </c>
      <c r="C7" s="4" t="s">
        <v>4</v>
      </c>
      <c r="D7" s="4" t="s">
        <v>1253</v>
      </c>
      <c r="E7" s="4" t="s">
        <v>12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5</v>
      </c>
      <c r="B1" s="7" t="s">
        <v>2</v>
      </c>
      <c r="C1" s="7" t="s">
        <v>30</v>
      </c>
      <c r="D1" s="7" t="s">
        <v>78</v>
      </c>
    </row>
    <row r="2" spans="1:4" x14ac:dyDescent="0.25">
      <c r="A2" s="1" t="s">
        <v>29</v>
      </c>
      <c r="B2" s="7"/>
      <c r="C2" s="7"/>
      <c r="D2" s="7"/>
    </row>
    <row r="3" spans="1:4" x14ac:dyDescent="0.25">
      <c r="A3" s="3" t="s">
        <v>1246</v>
      </c>
      <c r="B3" s="4" t="s">
        <v>4</v>
      </c>
      <c r="C3" s="4" t="s">
        <v>4</v>
      </c>
      <c r="D3" s="4" t="s">
        <v>4</v>
      </c>
    </row>
    <row r="4" spans="1:4" ht="30" x14ac:dyDescent="0.25">
      <c r="A4" s="2" t="s">
        <v>363</v>
      </c>
      <c r="B4" s="4" t="s">
        <v>1256</v>
      </c>
      <c r="C4" s="4" t="s">
        <v>1257</v>
      </c>
      <c r="D4" s="4" t="s">
        <v>4</v>
      </c>
    </row>
    <row r="5" spans="1:4" x14ac:dyDescent="0.25">
      <c r="A5" s="2" t="s">
        <v>364</v>
      </c>
      <c r="B5" s="6">
        <v>9566</v>
      </c>
      <c r="C5" s="6">
        <v>8863</v>
      </c>
      <c r="D5" s="4" t="s">
        <v>4</v>
      </c>
    </row>
    <row r="6" spans="1:4" x14ac:dyDescent="0.25">
      <c r="A6" s="2" t="s">
        <v>365</v>
      </c>
      <c r="B6" s="6">
        <v>-2184</v>
      </c>
      <c r="C6" s="6">
        <v>-2598</v>
      </c>
      <c r="D6" s="4" t="s">
        <v>4</v>
      </c>
    </row>
    <row r="7" spans="1:4" x14ac:dyDescent="0.25">
      <c r="A7" s="2" t="s">
        <v>368</v>
      </c>
      <c r="B7" s="6">
        <v>-29875</v>
      </c>
      <c r="C7" s="6">
        <v>-27521</v>
      </c>
      <c r="D7" s="4" t="s">
        <v>4</v>
      </c>
    </row>
    <row r="8" spans="1:4" x14ac:dyDescent="0.25">
      <c r="A8" s="2" t="s">
        <v>1258</v>
      </c>
      <c r="B8" s="6">
        <v>256128</v>
      </c>
      <c r="C8" s="6">
        <v>209965</v>
      </c>
      <c r="D8" s="4" t="s">
        <v>4</v>
      </c>
    </row>
    <row r="9" spans="1:4" x14ac:dyDescent="0.25">
      <c r="A9" s="2" t="s">
        <v>371</v>
      </c>
      <c r="B9" s="6">
        <v>-7323</v>
      </c>
      <c r="C9" s="6">
        <v>-6908</v>
      </c>
      <c r="D9" s="6">
        <v>-7039</v>
      </c>
    </row>
    <row r="10" spans="1:4" ht="45" x14ac:dyDescent="0.25">
      <c r="A10" s="2" t="s">
        <v>1259</v>
      </c>
      <c r="B10" s="6">
        <v>248805</v>
      </c>
      <c r="C10" s="6">
        <v>203057</v>
      </c>
      <c r="D10" s="4" t="s">
        <v>4</v>
      </c>
    </row>
    <row r="11" spans="1:4" x14ac:dyDescent="0.25">
      <c r="A11" s="2" t="s">
        <v>374</v>
      </c>
      <c r="B11" s="6">
        <v>-91025</v>
      </c>
      <c r="C11" s="6">
        <v>-74168</v>
      </c>
      <c r="D11" s="4" t="s">
        <v>4</v>
      </c>
    </row>
    <row r="12" spans="1:4" ht="45" x14ac:dyDescent="0.25">
      <c r="A12" s="2" t="s">
        <v>1260</v>
      </c>
      <c r="B12" s="4" t="s">
        <v>1261</v>
      </c>
      <c r="C12" s="4" t="s">
        <v>1262</v>
      </c>
      <c r="D12" s="4"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7" t="s">
        <v>1</v>
      </c>
      <c r="C1" s="7"/>
    </row>
    <row r="2" spans="1:3" x14ac:dyDescent="0.25">
      <c r="A2" s="1" t="s">
        <v>29</v>
      </c>
      <c r="B2" s="1" t="s">
        <v>2</v>
      </c>
      <c r="C2" s="1" t="s">
        <v>30</v>
      </c>
    </row>
    <row r="3" spans="1:3" ht="30" x14ac:dyDescent="0.25">
      <c r="A3" s="3" t="s">
        <v>1264</v>
      </c>
      <c r="B3" s="4" t="s">
        <v>4</v>
      </c>
      <c r="C3" s="4" t="s">
        <v>4</v>
      </c>
    </row>
    <row r="4" spans="1:3" x14ac:dyDescent="0.25">
      <c r="A4" s="2" t="s">
        <v>379</v>
      </c>
      <c r="B4" s="4" t="s">
        <v>1265</v>
      </c>
      <c r="C4" s="4" t="s">
        <v>1266</v>
      </c>
    </row>
    <row r="5" spans="1:3" x14ac:dyDescent="0.25">
      <c r="A5" s="2" t="s">
        <v>380</v>
      </c>
      <c r="B5" s="6">
        <v>-1278</v>
      </c>
      <c r="C5" s="6">
        <v>-1304</v>
      </c>
    </row>
    <row r="6" spans="1:3" x14ac:dyDescent="0.25">
      <c r="A6" s="2" t="s">
        <v>383</v>
      </c>
      <c r="B6" s="4">
        <v>212</v>
      </c>
      <c r="C6" s="6">
        <v>1922</v>
      </c>
    </row>
    <row r="7" spans="1:3" x14ac:dyDescent="0.25">
      <c r="A7" s="2" t="s">
        <v>384</v>
      </c>
      <c r="B7" s="6">
        <v>1481</v>
      </c>
      <c r="C7" s="4">
        <v>-749</v>
      </c>
    </row>
    <row r="8" spans="1:3" x14ac:dyDescent="0.25">
      <c r="A8" s="2" t="s">
        <v>386</v>
      </c>
      <c r="B8" s="4" t="s">
        <v>1267</v>
      </c>
      <c r="C8" s="4" t="s">
        <v>12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2.7109375" bestFit="1" customWidth="1"/>
    <col min="6" max="6" width="17.28515625" bestFit="1" customWidth="1"/>
    <col min="7" max="7" width="36.5703125" bestFit="1" customWidth="1"/>
    <col min="8" max="8" width="13.7109375" bestFit="1" customWidth="1"/>
    <col min="9" max="9" width="34.28515625" bestFit="1" customWidth="1"/>
    <col min="10" max="10" width="24.140625" bestFit="1" customWidth="1"/>
  </cols>
  <sheetData>
    <row r="1" spans="1:10" ht="15" customHeight="1" x14ac:dyDescent="0.25">
      <c r="A1" s="1" t="s">
        <v>129</v>
      </c>
      <c r="B1" s="7" t="s">
        <v>130</v>
      </c>
      <c r="C1" s="7" t="s">
        <v>131</v>
      </c>
      <c r="D1" s="7" t="s">
        <v>61</v>
      </c>
      <c r="E1" s="7" t="s">
        <v>132</v>
      </c>
      <c r="F1" s="7" t="s">
        <v>133</v>
      </c>
      <c r="G1" s="7" t="s">
        <v>134</v>
      </c>
      <c r="H1" s="7" t="s">
        <v>135</v>
      </c>
      <c r="I1" s="7" t="s">
        <v>66</v>
      </c>
      <c r="J1" s="7" t="s">
        <v>136</v>
      </c>
    </row>
    <row r="2" spans="1:10" x14ac:dyDescent="0.25">
      <c r="A2" s="1" t="s">
        <v>29</v>
      </c>
      <c r="B2" s="7"/>
      <c r="C2" s="7"/>
      <c r="D2" s="7"/>
      <c r="E2" s="7"/>
      <c r="F2" s="7"/>
      <c r="G2" s="7"/>
      <c r="H2" s="7"/>
      <c r="I2" s="7"/>
      <c r="J2" s="7"/>
    </row>
    <row r="3" spans="1:10" x14ac:dyDescent="0.25">
      <c r="A3" s="2" t="s">
        <v>137</v>
      </c>
      <c r="B3" s="4" t="s">
        <v>138</v>
      </c>
      <c r="C3" s="4" t="s">
        <v>139</v>
      </c>
      <c r="D3" s="4" t="s">
        <v>140</v>
      </c>
      <c r="E3" s="4" t="s">
        <v>141</v>
      </c>
      <c r="F3" s="4" t="s">
        <v>142</v>
      </c>
      <c r="G3" s="4" t="s">
        <v>143</v>
      </c>
      <c r="H3" s="4" t="s">
        <v>144</v>
      </c>
      <c r="I3" s="4" t="s">
        <v>145</v>
      </c>
      <c r="J3" s="4" t="s">
        <v>146</v>
      </c>
    </row>
    <row r="4" spans="1:10" ht="30" x14ac:dyDescent="0.25">
      <c r="A4" s="2" t="s">
        <v>147</v>
      </c>
      <c r="B4" s="4">
        <v>337</v>
      </c>
      <c r="C4" s="4" t="s">
        <v>4</v>
      </c>
      <c r="D4" s="6">
        <v>1193</v>
      </c>
      <c r="E4" s="4" t="s">
        <v>4</v>
      </c>
      <c r="F4" s="4">
        <v>-609</v>
      </c>
      <c r="G4" s="4" t="s">
        <v>4</v>
      </c>
      <c r="H4" s="4" t="s">
        <v>4</v>
      </c>
      <c r="I4" s="4">
        <v>584</v>
      </c>
      <c r="J4" s="4">
        <v>-247</v>
      </c>
    </row>
    <row r="5" spans="1:10" ht="30" x14ac:dyDescent="0.25">
      <c r="A5" s="2" t="s">
        <v>148</v>
      </c>
      <c r="B5" s="6">
        <v>-152784</v>
      </c>
      <c r="C5" s="4" t="s">
        <v>4</v>
      </c>
      <c r="D5" s="4" t="s">
        <v>4</v>
      </c>
      <c r="E5" s="4" t="s">
        <v>4</v>
      </c>
      <c r="F5" s="6">
        <v>-152784</v>
      </c>
      <c r="G5" s="4" t="s">
        <v>4</v>
      </c>
      <c r="H5" s="4" t="s">
        <v>4</v>
      </c>
      <c r="I5" s="6">
        <v>-152784</v>
      </c>
      <c r="J5" s="4" t="s">
        <v>4</v>
      </c>
    </row>
    <row r="6" spans="1:10" ht="30" x14ac:dyDescent="0.25">
      <c r="A6" s="2" t="s">
        <v>149</v>
      </c>
      <c r="B6" s="6">
        <v>-2838</v>
      </c>
      <c r="C6" s="4" t="s">
        <v>4</v>
      </c>
      <c r="D6" s="4" t="s">
        <v>4</v>
      </c>
      <c r="E6" s="4" t="s">
        <v>4</v>
      </c>
      <c r="F6" s="4" t="s">
        <v>4</v>
      </c>
      <c r="G6" s="4" t="s">
        <v>4</v>
      </c>
      <c r="H6" s="4" t="s">
        <v>4</v>
      </c>
      <c r="I6" s="4" t="s">
        <v>4</v>
      </c>
      <c r="J6" s="6">
        <v>-2838</v>
      </c>
    </row>
    <row r="7" spans="1:10" x14ac:dyDescent="0.25">
      <c r="A7" s="2" t="s">
        <v>150</v>
      </c>
      <c r="B7" s="4" t="s">
        <v>4</v>
      </c>
      <c r="C7" s="4" t="s">
        <v>4</v>
      </c>
      <c r="D7" s="4" t="s">
        <v>4</v>
      </c>
      <c r="E7" s="6">
        <v>1074</v>
      </c>
      <c r="F7" s="6">
        <v>-1074</v>
      </c>
      <c r="G7" s="4" t="s">
        <v>4</v>
      </c>
      <c r="H7" s="4" t="s">
        <v>4</v>
      </c>
      <c r="I7" s="4" t="s">
        <v>4</v>
      </c>
      <c r="J7" s="4" t="s">
        <v>4</v>
      </c>
    </row>
    <row r="8" spans="1:10" x14ac:dyDescent="0.25">
      <c r="A8" s="3" t="s">
        <v>151</v>
      </c>
      <c r="B8" s="4" t="s">
        <v>4</v>
      </c>
      <c r="C8" s="4" t="s">
        <v>4</v>
      </c>
      <c r="D8" s="4" t="s">
        <v>4</v>
      </c>
      <c r="E8" s="4" t="s">
        <v>4</v>
      </c>
      <c r="F8" s="4" t="s">
        <v>4</v>
      </c>
      <c r="G8" s="4" t="s">
        <v>4</v>
      </c>
      <c r="H8" s="4" t="s">
        <v>4</v>
      </c>
      <c r="I8" s="4" t="s">
        <v>4</v>
      </c>
      <c r="J8" s="4" t="s">
        <v>4</v>
      </c>
    </row>
    <row r="9" spans="1:10" x14ac:dyDescent="0.25">
      <c r="A9" s="2" t="s">
        <v>152</v>
      </c>
      <c r="B9" s="6">
        <v>254109</v>
      </c>
      <c r="C9" s="4" t="s">
        <v>4</v>
      </c>
      <c r="D9" s="4" t="s">
        <v>4</v>
      </c>
      <c r="E9" s="4" t="s">
        <v>4</v>
      </c>
      <c r="F9" s="6">
        <v>248630</v>
      </c>
      <c r="G9" s="4" t="s">
        <v>4</v>
      </c>
      <c r="H9" s="4" t="s">
        <v>4</v>
      </c>
      <c r="I9" s="6">
        <v>248630</v>
      </c>
      <c r="J9" s="6">
        <v>5479</v>
      </c>
    </row>
    <row r="10" spans="1:10" ht="30" x14ac:dyDescent="0.25">
      <c r="A10" s="3" t="s">
        <v>117</v>
      </c>
      <c r="B10" s="4" t="s">
        <v>4</v>
      </c>
      <c r="C10" s="4" t="s">
        <v>4</v>
      </c>
      <c r="D10" s="4" t="s">
        <v>4</v>
      </c>
      <c r="E10" s="4" t="s">
        <v>4</v>
      </c>
      <c r="F10" s="4" t="s">
        <v>4</v>
      </c>
      <c r="G10" s="4" t="s">
        <v>4</v>
      </c>
      <c r="H10" s="4" t="s">
        <v>4</v>
      </c>
      <c r="I10" s="4" t="s">
        <v>4</v>
      </c>
      <c r="J10" s="4" t="s">
        <v>4</v>
      </c>
    </row>
    <row r="11" spans="1:10" ht="30" x14ac:dyDescent="0.25">
      <c r="A11" s="2" t="s">
        <v>118</v>
      </c>
      <c r="B11" s="6">
        <v>-54086</v>
      </c>
      <c r="C11" s="4" t="s">
        <v>4</v>
      </c>
      <c r="D11" s="4" t="s">
        <v>4</v>
      </c>
      <c r="E11" s="4" t="s">
        <v>4</v>
      </c>
      <c r="F11" s="4" t="s">
        <v>4</v>
      </c>
      <c r="G11" s="6">
        <v>-53251</v>
      </c>
      <c r="H11" s="4" t="s">
        <v>4</v>
      </c>
      <c r="I11" s="6">
        <v>-53251</v>
      </c>
      <c r="J11" s="4">
        <v>-835</v>
      </c>
    </row>
    <row r="12" spans="1:10" ht="30" x14ac:dyDescent="0.25">
      <c r="A12" s="2" t="s">
        <v>119</v>
      </c>
      <c r="B12" s="6">
        <v>-2116</v>
      </c>
      <c r="C12" s="4" t="s">
        <v>4</v>
      </c>
      <c r="D12" s="4" t="s">
        <v>4</v>
      </c>
      <c r="E12" s="4" t="s">
        <v>4</v>
      </c>
      <c r="F12" s="4" t="s">
        <v>4</v>
      </c>
      <c r="G12" s="6">
        <v>-2017</v>
      </c>
      <c r="H12" s="4" t="s">
        <v>4</v>
      </c>
      <c r="I12" s="6">
        <v>-2017</v>
      </c>
      <c r="J12" s="4">
        <v>-99</v>
      </c>
    </row>
    <row r="13" spans="1:10" ht="30" x14ac:dyDescent="0.25">
      <c r="A13" s="2" t="s">
        <v>120</v>
      </c>
      <c r="B13" s="4">
        <v>-449</v>
      </c>
      <c r="C13" s="4" t="s">
        <v>4</v>
      </c>
      <c r="D13" s="4" t="s">
        <v>4</v>
      </c>
      <c r="E13" s="4" t="s">
        <v>4</v>
      </c>
      <c r="F13" s="4" t="s">
        <v>4</v>
      </c>
      <c r="G13" s="4">
        <v>-462</v>
      </c>
      <c r="H13" s="4" t="s">
        <v>4</v>
      </c>
      <c r="I13" s="4">
        <v>-462</v>
      </c>
      <c r="J13" s="4">
        <v>13</v>
      </c>
    </row>
    <row r="14" spans="1:10" x14ac:dyDescent="0.25">
      <c r="A14" s="2" t="s">
        <v>121</v>
      </c>
      <c r="B14" s="6">
        <v>-38377</v>
      </c>
      <c r="C14" s="4" t="s">
        <v>4</v>
      </c>
      <c r="D14" s="4" t="s">
        <v>4</v>
      </c>
      <c r="E14" s="4" t="s">
        <v>4</v>
      </c>
      <c r="F14" s="4" t="s">
        <v>4</v>
      </c>
      <c r="G14" s="6">
        <v>-35584</v>
      </c>
      <c r="H14" s="4" t="s">
        <v>4</v>
      </c>
      <c r="I14" s="6">
        <v>-35584</v>
      </c>
      <c r="J14" s="6">
        <v>-2793</v>
      </c>
    </row>
    <row r="15" spans="1:10" x14ac:dyDescent="0.25">
      <c r="A15" s="2" t="s">
        <v>123</v>
      </c>
      <c r="B15" s="6">
        <v>159081</v>
      </c>
      <c r="C15" s="4" t="s">
        <v>4</v>
      </c>
      <c r="D15" s="4" t="s">
        <v>4</v>
      </c>
      <c r="E15" s="4" t="s">
        <v>4</v>
      </c>
      <c r="F15" s="4" t="s">
        <v>4</v>
      </c>
      <c r="G15" s="4" t="s">
        <v>4</v>
      </c>
      <c r="H15" s="4" t="s">
        <v>4</v>
      </c>
      <c r="I15" s="6">
        <v>157316</v>
      </c>
      <c r="J15" s="6">
        <v>1765</v>
      </c>
    </row>
    <row r="16" spans="1:10" x14ac:dyDescent="0.25">
      <c r="A16" s="2" t="s">
        <v>153</v>
      </c>
      <c r="B16" s="6">
        <v>-99766</v>
      </c>
      <c r="C16" s="4" t="s">
        <v>4</v>
      </c>
      <c r="D16" s="4">
        <v>-46</v>
      </c>
      <c r="E16" s="4" t="s">
        <v>4</v>
      </c>
      <c r="F16" s="4">
        <v>-102</v>
      </c>
      <c r="G16" s="4" t="s">
        <v>4</v>
      </c>
      <c r="H16" s="6">
        <v>-99618</v>
      </c>
      <c r="I16" s="6">
        <v>-99766</v>
      </c>
      <c r="J16" s="4" t="s">
        <v>4</v>
      </c>
    </row>
    <row r="17" spans="1:10" x14ac:dyDescent="0.25">
      <c r="A17" s="2" t="s">
        <v>154</v>
      </c>
      <c r="B17" s="6">
        <v>2713667</v>
      </c>
      <c r="C17" s="6">
        <v>174762</v>
      </c>
      <c r="D17" s="6">
        <v>401572</v>
      </c>
      <c r="E17" s="6">
        <v>59004</v>
      </c>
      <c r="F17" s="6">
        <v>3059298</v>
      </c>
      <c r="G17" s="6">
        <v>-481773</v>
      </c>
      <c r="H17" s="6">
        <v>-661731</v>
      </c>
      <c r="I17" s="6">
        <v>2551132</v>
      </c>
      <c r="J17" s="6">
        <v>162535</v>
      </c>
    </row>
    <row r="18" spans="1:10" ht="30" x14ac:dyDescent="0.25">
      <c r="A18" s="2" t="s">
        <v>147</v>
      </c>
      <c r="B18" s="6">
        <v>-15321</v>
      </c>
      <c r="C18" s="4" t="s">
        <v>4</v>
      </c>
      <c r="D18" s="4">
        <v>-16</v>
      </c>
      <c r="E18" s="4" t="s">
        <v>4</v>
      </c>
      <c r="F18" s="4">
        <v>152</v>
      </c>
      <c r="G18" s="6">
        <v>-1866</v>
      </c>
      <c r="H18" s="4" t="s">
        <v>4</v>
      </c>
      <c r="I18" s="6">
        <v>-1730</v>
      </c>
      <c r="J18" s="6">
        <v>-13591</v>
      </c>
    </row>
    <row r="19" spans="1:10" ht="30" x14ac:dyDescent="0.25">
      <c r="A19" s="2" t="s">
        <v>148</v>
      </c>
      <c r="B19" s="6">
        <v>-142362</v>
      </c>
      <c r="C19" s="4" t="s">
        <v>4</v>
      </c>
      <c r="D19" s="4" t="s">
        <v>4</v>
      </c>
      <c r="E19" s="4" t="s">
        <v>4</v>
      </c>
      <c r="F19" s="6">
        <v>-142362</v>
      </c>
      <c r="G19" s="4" t="s">
        <v>4</v>
      </c>
      <c r="H19" s="4" t="s">
        <v>4</v>
      </c>
      <c r="I19" s="6">
        <v>-142362</v>
      </c>
      <c r="J19" s="4" t="s">
        <v>4</v>
      </c>
    </row>
    <row r="20" spans="1:10" ht="30" x14ac:dyDescent="0.25">
      <c r="A20" s="2" t="s">
        <v>149</v>
      </c>
      <c r="B20" s="6">
        <v>-3492</v>
      </c>
      <c r="C20" s="4" t="s">
        <v>4</v>
      </c>
      <c r="D20" s="4" t="s">
        <v>4</v>
      </c>
      <c r="E20" s="4" t="s">
        <v>4</v>
      </c>
      <c r="F20" s="4" t="s">
        <v>4</v>
      </c>
      <c r="G20" s="4" t="s">
        <v>4</v>
      </c>
      <c r="H20" s="4" t="s">
        <v>4</v>
      </c>
      <c r="I20" s="4" t="s">
        <v>4</v>
      </c>
      <c r="J20" s="6">
        <v>-3492</v>
      </c>
    </row>
    <row r="21" spans="1:10" x14ac:dyDescent="0.25">
      <c r="A21" s="2" t="s">
        <v>150</v>
      </c>
      <c r="B21" s="4" t="s">
        <v>4</v>
      </c>
      <c r="C21" s="4" t="s">
        <v>4</v>
      </c>
      <c r="D21" s="4" t="s">
        <v>4</v>
      </c>
      <c r="E21" s="6">
        <v>2659</v>
      </c>
      <c r="F21" s="6">
        <v>-2659</v>
      </c>
      <c r="G21" s="4" t="s">
        <v>4</v>
      </c>
      <c r="H21" s="4" t="s">
        <v>4</v>
      </c>
      <c r="I21" s="4" t="s">
        <v>4</v>
      </c>
      <c r="J21" s="4" t="s">
        <v>4</v>
      </c>
    </row>
    <row r="22" spans="1:10" x14ac:dyDescent="0.25">
      <c r="A22" s="3" t="s">
        <v>151</v>
      </c>
      <c r="B22" s="4" t="s">
        <v>4</v>
      </c>
      <c r="C22" s="4" t="s">
        <v>4</v>
      </c>
      <c r="D22" s="4" t="s">
        <v>4</v>
      </c>
      <c r="E22" s="4" t="s">
        <v>4</v>
      </c>
      <c r="F22" s="4" t="s">
        <v>4</v>
      </c>
      <c r="G22" s="4" t="s">
        <v>4</v>
      </c>
      <c r="H22" s="4" t="s">
        <v>4</v>
      </c>
      <c r="I22" s="4" t="s">
        <v>4</v>
      </c>
      <c r="J22" s="4" t="s">
        <v>4</v>
      </c>
    </row>
    <row r="23" spans="1:10" x14ac:dyDescent="0.25">
      <c r="A23" s="2" t="s">
        <v>152</v>
      </c>
      <c r="B23" s="6">
        <v>232445</v>
      </c>
      <c r="C23" s="4" t="s">
        <v>4</v>
      </c>
      <c r="D23" s="4" t="s">
        <v>4</v>
      </c>
      <c r="E23" s="4" t="s">
        <v>4</v>
      </c>
      <c r="F23" s="6">
        <v>224564</v>
      </c>
      <c r="G23" s="4" t="s">
        <v>4</v>
      </c>
      <c r="H23" s="4" t="s">
        <v>4</v>
      </c>
      <c r="I23" s="6">
        <v>224564</v>
      </c>
      <c r="J23" s="6">
        <v>7881</v>
      </c>
    </row>
    <row r="24" spans="1:10" ht="30" x14ac:dyDescent="0.25">
      <c r="A24" s="3" t="s">
        <v>117</v>
      </c>
      <c r="B24" s="4" t="s">
        <v>4</v>
      </c>
      <c r="C24" s="4" t="s">
        <v>4</v>
      </c>
      <c r="D24" s="4" t="s">
        <v>4</v>
      </c>
      <c r="E24" s="4" t="s">
        <v>4</v>
      </c>
      <c r="F24" s="4" t="s">
        <v>4</v>
      </c>
      <c r="G24" s="4" t="s">
        <v>4</v>
      </c>
      <c r="H24" s="4" t="s">
        <v>4</v>
      </c>
      <c r="I24" s="4" t="s">
        <v>4</v>
      </c>
      <c r="J24" s="4" t="s">
        <v>4</v>
      </c>
    </row>
    <row r="25" spans="1:10" ht="30" x14ac:dyDescent="0.25">
      <c r="A25" s="2" t="s">
        <v>118</v>
      </c>
      <c r="B25" s="6">
        <v>133735</v>
      </c>
      <c r="C25" s="4" t="s">
        <v>4</v>
      </c>
      <c r="D25" s="4" t="s">
        <v>4</v>
      </c>
      <c r="E25" s="4" t="s">
        <v>4</v>
      </c>
      <c r="F25" s="4" t="s">
        <v>4</v>
      </c>
      <c r="G25" s="6">
        <v>132704</v>
      </c>
      <c r="H25" s="4" t="s">
        <v>4</v>
      </c>
      <c r="I25" s="6">
        <v>132704</v>
      </c>
      <c r="J25" s="6">
        <v>1031</v>
      </c>
    </row>
    <row r="26" spans="1:10" ht="30" x14ac:dyDescent="0.25">
      <c r="A26" s="2" t="s">
        <v>119</v>
      </c>
      <c r="B26" s="6">
        <v>3265</v>
      </c>
      <c r="C26" s="4" t="s">
        <v>4</v>
      </c>
      <c r="D26" s="4" t="s">
        <v>4</v>
      </c>
      <c r="E26" s="4" t="s">
        <v>4</v>
      </c>
      <c r="F26" s="4" t="s">
        <v>4</v>
      </c>
      <c r="G26" s="6">
        <v>3148</v>
      </c>
      <c r="H26" s="4" t="s">
        <v>4</v>
      </c>
      <c r="I26" s="6">
        <v>3148</v>
      </c>
      <c r="J26" s="4">
        <v>117</v>
      </c>
    </row>
    <row r="27" spans="1:10" ht="30" x14ac:dyDescent="0.25">
      <c r="A27" s="2" t="s">
        <v>120</v>
      </c>
      <c r="B27" s="6">
        <v>-4880</v>
      </c>
      <c r="C27" s="4" t="s">
        <v>4</v>
      </c>
      <c r="D27" s="4" t="s">
        <v>4</v>
      </c>
      <c r="E27" s="4" t="s">
        <v>4</v>
      </c>
      <c r="F27" s="4" t="s">
        <v>4</v>
      </c>
      <c r="G27" s="6">
        <v>-4882</v>
      </c>
      <c r="H27" s="4" t="s">
        <v>4</v>
      </c>
      <c r="I27" s="6">
        <v>-4882</v>
      </c>
      <c r="J27" s="4">
        <v>2</v>
      </c>
    </row>
    <row r="28" spans="1:10" x14ac:dyDescent="0.25">
      <c r="A28" s="2" t="s">
        <v>121</v>
      </c>
      <c r="B28" s="6">
        <v>-12787</v>
      </c>
      <c r="C28" s="4" t="s">
        <v>4</v>
      </c>
      <c r="D28" s="4" t="s">
        <v>4</v>
      </c>
      <c r="E28" s="4" t="s">
        <v>4</v>
      </c>
      <c r="F28" s="4" t="s">
        <v>4</v>
      </c>
      <c r="G28" s="6">
        <v>-14580</v>
      </c>
      <c r="H28" s="4" t="s">
        <v>4</v>
      </c>
      <c r="I28" s="6">
        <v>-14580</v>
      </c>
      <c r="J28" s="6">
        <v>1793</v>
      </c>
    </row>
    <row r="29" spans="1:10" x14ac:dyDescent="0.25">
      <c r="A29" s="2" t="s">
        <v>123</v>
      </c>
      <c r="B29" s="6">
        <v>351778</v>
      </c>
      <c r="C29" s="4" t="s">
        <v>4</v>
      </c>
      <c r="D29" s="4" t="s">
        <v>4</v>
      </c>
      <c r="E29" s="4" t="s">
        <v>4</v>
      </c>
      <c r="F29" s="4" t="s">
        <v>4</v>
      </c>
      <c r="G29" s="4" t="s">
        <v>4</v>
      </c>
      <c r="H29" s="4" t="s">
        <v>4</v>
      </c>
      <c r="I29" s="6">
        <v>340954</v>
      </c>
      <c r="J29" s="6">
        <v>10824</v>
      </c>
    </row>
    <row r="30" spans="1:10" x14ac:dyDescent="0.25">
      <c r="A30" s="2" t="s">
        <v>153</v>
      </c>
      <c r="B30" s="6">
        <v>-149968</v>
      </c>
      <c r="C30" s="4" t="s">
        <v>4</v>
      </c>
      <c r="D30" s="4">
        <v>-9</v>
      </c>
      <c r="E30" s="4" t="s">
        <v>4</v>
      </c>
      <c r="F30" s="4">
        <v>-17</v>
      </c>
      <c r="G30" s="4" t="s">
        <v>4</v>
      </c>
      <c r="H30" s="6">
        <v>-149942</v>
      </c>
      <c r="I30" s="6">
        <v>-149968</v>
      </c>
      <c r="J30" s="4" t="s">
        <v>4</v>
      </c>
    </row>
    <row r="31" spans="1:10" x14ac:dyDescent="0.25">
      <c r="A31" s="2" t="s">
        <v>155</v>
      </c>
      <c r="B31" s="6">
        <v>2754302</v>
      </c>
      <c r="C31" s="6">
        <v>174762</v>
      </c>
      <c r="D31" s="6">
        <v>401547</v>
      </c>
      <c r="E31" s="6">
        <v>61663</v>
      </c>
      <c r="F31" s="6">
        <v>3138976</v>
      </c>
      <c r="G31" s="6">
        <v>-367249</v>
      </c>
      <c r="H31" s="6">
        <v>-811673</v>
      </c>
      <c r="I31" s="6">
        <v>2598026</v>
      </c>
      <c r="J31" s="6">
        <v>156276</v>
      </c>
    </row>
    <row r="32" spans="1:10" ht="30" x14ac:dyDescent="0.25">
      <c r="A32" s="2" t="s">
        <v>147</v>
      </c>
      <c r="B32" s="6">
        <v>-11053</v>
      </c>
      <c r="C32" s="4" t="s">
        <v>4</v>
      </c>
      <c r="D32" s="4">
        <v>489</v>
      </c>
      <c r="E32" s="4" t="s">
        <v>4</v>
      </c>
      <c r="F32" s="4">
        <v>295</v>
      </c>
      <c r="G32" s="4">
        <v>-655</v>
      </c>
      <c r="H32" s="4" t="s">
        <v>4</v>
      </c>
      <c r="I32" s="4">
        <v>129</v>
      </c>
      <c r="J32" s="6">
        <v>-11182</v>
      </c>
    </row>
    <row r="33" spans="1:10" ht="30" x14ac:dyDescent="0.25">
      <c r="A33" s="2" t="s">
        <v>148</v>
      </c>
      <c r="B33" s="6">
        <v>-155627</v>
      </c>
      <c r="C33" s="4" t="s">
        <v>4</v>
      </c>
      <c r="D33" s="4" t="s">
        <v>4</v>
      </c>
      <c r="E33" s="4" t="s">
        <v>4</v>
      </c>
      <c r="F33" s="6">
        <v>-155627</v>
      </c>
      <c r="G33" s="4" t="s">
        <v>4</v>
      </c>
      <c r="H33" s="4" t="s">
        <v>4</v>
      </c>
      <c r="I33" s="6">
        <v>-155627</v>
      </c>
      <c r="J33" s="4" t="s">
        <v>4</v>
      </c>
    </row>
    <row r="34" spans="1:10" ht="30" x14ac:dyDescent="0.25">
      <c r="A34" s="2" t="s">
        <v>149</v>
      </c>
      <c r="B34" s="6">
        <v>-3267</v>
      </c>
      <c r="C34" s="4" t="s">
        <v>4</v>
      </c>
      <c r="D34" s="4" t="s">
        <v>4</v>
      </c>
      <c r="E34" s="4" t="s">
        <v>4</v>
      </c>
      <c r="F34" s="4" t="s">
        <v>4</v>
      </c>
      <c r="G34" s="4" t="s">
        <v>4</v>
      </c>
      <c r="H34" s="4" t="s">
        <v>4</v>
      </c>
      <c r="I34" s="4" t="s">
        <v>4</v>
      </c>
      <c r="J34" s="6">
        <v>-3267</v>
      </c>
    </row>
    <row r="35" spans="1:10" x14ac:dyDescent="0.25">
      <c r="A35" s="2" t="s">
        <v>150</v>
      </c>
      <c r="B35" s="4" t="s">
        <v>4</v>
      </c>
      <c r="C35" s="4" t="s">
        <v>4</v>
      </c>
      <c r="D35" s="4" t="s">
        <v>4</v>
      </c>
      <c r="E35" s="6">
        <v>1428</v>
      </c>
      <c r="F35" s="6">
        <v>-1428</v>
      </c>
      <c r="G35" s="4" t="s">
        <v>4</v>
      </c>
      <c r="H35" s="4" t="s">
        <v>4</v>
      </c>
      <c r="I35" s="4" t="s">
        <v>4</v>
      </c>
      <c r="J35" s="4" t="s">
        <v>4</v>
      </c>
    </row>
    <row r="36" spans="1:10" x14ac:dyDescent="0.25">
      <c r="A36" s="3" t="s">
        <v>151</v>
      </c>
      <c r="B36" s="4" t="s">
        <v>4</v>
      </c>
      <c r="C36" s="4" t="s">
        <v>4</v>
      </c>
      <c r="D36" s="4" t="s">
        <v>4</v>
      </c>
      <c r="E36" s="4" t="s">
        <v>4</v>
      </c>
      <c r="F36" s="4" t="s">
        <v>4</v>
      </c>
      <c r="G36" s="4" t="s">
        <v>4</v>
      </c>
      <c r="H36" s="4" t="s">
        <v>4</v>
      </c>
      <c r="I36" s="4" t="s">
        <v>4</v>
      </c>
      <c r="J36" s="4" t="s">
        <v>4</v>
      </c>
    </row>
    <row r="37" spans="1:10" x14ac:dyDescent="0.25">
      <c r="A37" s="2" t="s">
        <v>152</v>
      </c>
      <c r="B37" s="6">
        <v>239516</v>
      </c>
      <c r="C37" s="4" t="s">
        <v>4</v>
      </c>
      <c r="D37" s="4" t="s">
        <v>4</v>
      </c>
      <c r="E37" s="4" t="s">
        <v>4</v>
      </c>
      <c r="F37" s="6">
        <v>230483</v>
      </c>
      <c r="G37" s="4" t="s">
        <v>4</v>
      </c>
      <c r="H37" s="4" t="s">
        <v>4</v>
      </c>
      <c r="I37" s="6">
        <v>230483</v>
      </c>
      <c r="J37" s="6">
        <v>9033</v>
      </c>
    </row>
    <row r="38" spans="1:10" ht="30" x14ac:dyDescent="0.25">
      <c r="A38" s="3" t="s">
        <v>117</v>
      </c>
      <c r="B38" s="4" t="s">
        <v>4</v>
      </c>
      <c r="C38" s="4" t="s">
        <v>4</v>
      </c>
      <c r="D38" s="4" t="s">
        <v>4</v>
      </c>
      <c r="E38" s="4" t="s">
        <v>4</v>
      </c>
      <c r="F38" s="4" t="s">
        <v>4</v>
      </c>
      <c r="G38" s="4" t="s">
        <v>4</v>
      </c>
      <c r="H38" s="4" t="s">
        <v>4</v>
      </c>
      <c r="I38" s="4" t="s">
        <v>4</v>
      </c>
      <c r="J38" s="4" t="s">
        <v>4</v>
      </c>
    </row>
    <row r="39" spans="1:10" ht="30" x14ac:dyDescent="0.25">
      <c r="A39" s="2" t="s">
        <v>118</v>
      </c>
      <c r="B39" s="6">
        <v>251576</v>
      </c>
      <c r="C39" s="4" t="s">
        <v>4</v>
      </c>
      <c r="D39" s="4" t="s">
        <v>4</v>
      </c>
      <c r="E39" s="4" t="s">
        <v>4</v>
      </c>
      <c r="F39" s="4" t="s">
        <v>4</v>
      </c>
      <c r="G39" s="6">
        <v>249791</v>
      </c>
      <c r="H39" s="4" t="s">
        <v>4</v>
      </c>
      <c r="I39" s="6">
        <v>249791</v>
      </c>
      <c r="J39" s="6">
        <v>1785</v>
      </c>
    </row>
    <row r="40" spans="1:10" ht="30" x14ac:dyDescent="0.25">
      <c r="A40" s="2" t="s">
        <v>119</v>
      </c>
      <c r="B40" s="6">
        <v>6612</v>
      </c>
      <c r="C40" s="4" t="s">
        <v>4</v>
      </c>
      <c r="D40" s="4" t="s">
        <v>4</v>
      </c>
      <c r="E40" s="4" t="s">
        <v>4</v>
      </c>
      <c r="F40" s="4" t="s">
        <v>4</v>
      </c>
      <c r="G40" s="6">
        <v>6097</v>
      </c>
      <c r="H40" s="4" t="s">
        <v>4</v>
      </c>
      <c r="I40" s="6">
        <v>6097</v>
      </c>
      <c r="J40" s="4">
        <v>515</v>
      </c>
    </row>
    <row r="41" spans="1:10" ht="30" x14ac:dyDescent="0.25">
      <c r="A41" s="2" t="s">
        <v>120</v>
      </c>
      <c r="B41" s="6">
        <v>2056</v>
      </c>
      <c r="C41" s="4" t="s">
        <v>4</v>
      </c>
      <c r="D41" s="4" t="s">
        <v>4</v>
      </c>
      <c r="E41" s="4" t="s">
        <v>4</v>
      </c>
      <c r="F41" s="4" t="s">
        <v>4</v>
      </c>
      <c r="G41" s="6">
        <v>2056</v>
      </c>
      <c r="H41" s="4" t="s">
        <v>4</v>
      </c>
      <c r="I41" s="6">
        <v>2056</v>
      </c>
      <c r="J41" s="4" t="s">
        <v>4</v>
      </c>
    </row>
    <row r="42" spans="1:10" x14ac:dyDescent="0.25">
      <c r="A42" s="2" t="s">
        <v>121</v>
      </c>
      <c r="B42" s="6">
        <v>32669</v>
      </c>
      <c r="C42" s="4" t="s">
        <v>4</v>
      </c>
      <c r="D42" s="4" t="s">
        <v>4</v>
      </c>
      <c r="E42" s="4" t="s">
        <v>4</v>
      </c>
      <c r="F42" s="4" t="s">
        <v>4</v>
      </c>
      <c r="G42" s="6">
        <v>29314</v>
      </c>
      <c r="H42" s="4" t="s">
        <v>4</v>
      </c>
      <c r="I42" s="6">
        <v>29314</v>
      </c>
      <c r="J42" s="6">
        <v>3355</v>
      </c>
    </row>
    <row r="43" spans="1:10" x14ac:dyDescent="0.25">
      <c r="A43" s="2" t="s">
        <v>123</v>
      </c>
      <c r="B43" s="6">
        <v>532429</v>
      </c>
      <c r="C43" s="4" t="s">
        <v>4</v>
      </c>
      <c r="D43" s="4" t="s">
        <v>4</v>
      </c>
      <c r="E43" s="4" t="s">
        <v>4</v>
      </c>
      <c r="F43" s="4" t="s">
        <v>4</v>
      </c>
      <c r="G43" s="4" t="s">
        <v>4</v>
      </c>
      <c r="H43" s="4" t="s">
        <v>4</v>
      </c>
      <c r="I43" s="6">
        <v>517741</v>
      </c>
      <c r="J43" s="6">
        <v>14688</v>
      </c>
    </row>
    <row r="44" spans="1:10" x14ac:dyDescent="0.25">
      <c r="A44" s="2" t="s">
        <v>153</v>
      </c>
      <c r="B44" s="6">
        <v>-50007</v>
      </c>
      <c r="C44" s="4" t="s">
        <v>4</v>
      </c>
      <c r="D44" s="4">
        <v>-7</v>
      </c>
      <c r="E44" s="4" t="s">
        <v>4</v>
      </c>
      <c r="F44" s="4">
        <v>-7</v>
      </c>
      <c r="G44" s="4" t="s">
        <v>4</v>
      </c>
      <c r="H44" s="6">
        <v>-49993</v>
      </c>
      <c r="I44" s="6">
        <v>-50007</v>
      </c>
      <c r="J44" s="4" t="s">
        <v>4</v>
      </c>
    </row>
    <row r="45" spans="1:10" x14ac:dyDescent="0.25">
      <c r="A45" s="2" t="s">
        <v>156</v>
      </c>
      <c r="B45" s="4" t="s">
        <v>157</v>
      </c>
      <c r="C45" s="4" t="s">
        <v>139</v>
      </c>
      <c r="D45" s="4" t="s">
        <v>158</v>
      </c>
      <c r="E45" s="4" t="s">
        <v>159</v>
      </c>
      <c r="F45" s="4" t="s">
        <v>160</v>
      </c>
      <c r="G45" s="4" t="s">
        <v>161</v>
      </c>
      <c r="H45" s="4" t="s">
        <v>162</v>
      </c>
      <c r="I45" s="4" t="s">
        <v>163</v>
      </c>
      <c r="J45" s="4" t="s">
        <v>16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8</v>
      </c>
      <c r="B1" s="7" t="s">
        <v>2</v>
      </c>
      <c r="C1" s="7" t="s">
        <v>30</v>
      </c>
    </row>
    <row r="2" spans="1:3" x14ac:dyDescent="0.25">
      <c r="A2" s="1" t="s">
        <v>29</v>
      </c>
      <c r="B2" s="7"/>
      <c r="C2" s="7"/>
    </row>
    <row r="3" spans="1:3" x14ac:dyDescent="0.25">
      <c r="A3" s="3" t="s">
        <v>1269</v>
      </c>
      <c r="B3" s="4" t="s">
        <v>4</v>
      </c>
      <c r="C3" s="4" t="s">
        <v>4</v>
      </c>
    </row>
    <row r="4" spans="1:3" x14ac:dyDescent="0.25">
      <c r="A4" s="2">
        <v>2014</v>
      </c>
      <c r="B4" s="4" t="s">
        <v>1270</v>
      </c>
      <c r="C4" s="4" t="s">
        <v>4</v>
      </c>
    </row>
    <row r="5" spans="1:3" x14ac:dyDescent="0.25">
      <c r="A5" s="2">
        <v>2015</v>
      </c>
      <c r="B5" s="6">
        <v>82900</v>
      </c>
      <c r="C5" s="4" t="s">
        <v>4</v>
      </c>
    </row>
    <row r="6" spans="1:3" x14ac:dyDescent="0.25">
      <c r="A6" s="2">
        <v>2016</v>
      </c>
      <c r="B6" s="6">
        <v>51963</v>
      </c>
      <c r="C6" s="4" t="s">
        <v>4</v>
      </c>
    </row>
    <row r="7" spans="1:3" x14ac:dyDescent="0.25">
      <c r="A7" s="2">
        <v>2017</v>
      </c>
      <c r="B7" s="6">
        <v>25423</v>
      </c>
      <c r="C7" s="4" t="s">
        <v>4</v>
      </c>
    </row>
    <row r="8" spans="1:3" x14ac:dyDescent="0.25">
      <c r="A8" s="2">
        <v>2018</v>
      </c>
      <c r="B8" s="6">
        <v>8427</v>
      </c>
      <c r="C8" s="4" t="s">
        <v>4</v>
      </c>
    </row>
    <row r="9" spans="1:3" x14ac:dyDescent="0.25">
      <c r="A9" s="2" t="s">
        <v>393</v>
      </c>
      <c r="B9" s="4">
        <v>500</v>
      </c>
      <c r="C9" s="4" t="s">
        <v>4</v>
      </c>
    </row>
    <row r="10" spans="1:3" ht="30" x14ac:dyDescent="0.25">
      <c r="A10" s="2" t="s">
        <v>363</v>
      </c>
      <c r="B10" s="6">
        <v>278621</v>
      </c>
      <c r="C10" s="6">
        <v>231221</v>
      </c>
    </row>
    <row r="11" spans="1:3" x14ac:dyDescent="0.25">
      <c r="A11" s="3" t="s">
        <v>1271</v>
      </c>
      <c r="B11" s="4" t="s">
        <v>4</v>
      </c>
      <c r="C11" s="4" t="s">
        <v>4</v>
      </c>
    </row>
    <row r="12" spans="1:3" x14ac:dyDescent="0.25">
      <c r="A12" s="2">
        <v>2014</v>
      </c>
      <c r="B12" s="6">
        <v>7639</v>
      </c>
      <c r="C12" s="4" t="s">
        <v>4</v>
      </c>
    </row>
    <row r="13" spans="1:3" x14ac:dyDescent="0.25">
      <c r="A13" s="2">
        <v>2015</v>
      </c>
      <c r="B13" s="6">
        <v>4154</v>
      </c>
      <c r="C13" s="4" t="s">
        <v>4</v>
      </c>
    </row>
    <row r="14" spans="1:3" x14ac:dyDescent="0.25">
      <c r="A14" s="2">
        <v>2016</v>
      </c>
      <c r="B14" s="6">
        <v>2148</v>
      </c>
      <c r="C14" s="4" t="s">
        <v>4</v>
      </c>
    </row>
    <row r="15" spans="1:3" x14ac:dyDescent="0.25">
      <c r="A15" s="2">
        <v>2017</v>
      </c>
      <c r="B15" s="6">
        <v>1070</v>
      </c>
      <c r="C15" s="4" t="s">
        <v>4</v>
      </c>
    </row>
    <row r="16" spans="1:3" x14ac:dyDescent="0.25">
      <c r="A16" s="2">
        <v>2018</v>
      </c>
      <c r="B16" s="4">
        <v>309</v>
      </c>
      <c r="C16" s="4" t="s">
        <v>4</v>
      </c>
    </row>
    <row r="17" spans="1:3" x14ac:dyDescent="0.25">
      <c r="A17" s="2" t="s">
        <v>393</v>
      </c>
      <c r="B17" s="4">
        <v>419</v>
      </c>
      <c r="C17" s="4" t="s">
        <v>4</v>
      </c>
    </row>
    <row r="18" spans="1:3" ht="30" x14ac:dyDescent="0.25">
      <c r="A18" s="2" t="s">
        <v>1272</v>
      </c>
      <c r="B18" s="4" t="s">
        <v>1273</v>
      </c>
      <c r="C18"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7" t="s">
        <v>1</v>
      </c>
      <c r="C1" s="7"/>
      <c r="D1" s="7"/>
    </row>
    <row r="2" spans="1:4" x14ac:dyDescent="0.25">
      <c r="A2" s="1" t="s">
        <v>29</v>
      </c>
      <c r="B2" s="1" t="s">
        <v>2</v>
      </c>
      <c r="C2" s="1" t="s">
        <v>30</v>
      </c>
      <c r="D2" s="1" t="s">
        <v>78</v>
      </c>
    </row>
    <row r="3" spans="1:4" ht="30" x14ac:dyDescent="0.25">
      <c r="A3" s="3" t="s">
        <v>1275</v>
      </c>
      <c r="B3" s="4" t="s">
        <v>4</v>
      </c>
      <c r="C3" s="4" t="s">
        <v>4</v>
      </c>
      <c r="D3" s="4" t="s">
        <v>4</v>
      </c>
    </row>
    <row r="4" spans="1:4" ht="30" x14ac:dyDescent="0.25">
      <c r="A4" s="2" t="s">
        <v>1276</v>
      </c>
      <c r="B4" s="4" t="s">
        <v>1277</v>
      </c>
      <c r="C4" s="4" t="s">
        <v>1278</v>
      </c>
      <c r="D4" s="4" t="s">
        <v>4</v>
      </c>
    </row>
    <row r="5" spans="1:4" x14ac:dyDescent="0.25">
      <c r="A5" s="2" t="s">
        <v>1279</v>
      </c>
      <c r="B5" s="6">
        <v>52015</v>
      </c>
      <c r="C5" s="6">
        <v>46160</v>
      </c>
      <c r="D5" s="6">
        <v>51164</v>
      </c>
    </row>
    <row r="6" spans="1:4" ht="30" x14ac:dyDescent="0.25">
      <c r="A6" s="2" t="s">
        <v>1280</v>
      </c>
      <c r="B6" s="6">
        <v>46573</v>
      </c>
      <c r="C6" s="4" t="s">
        <v>4</v>
      </c>
      <c r="D6" s="4" t="s">
        <v>4</v>
      </c>
    </row>
    <row r="7" spans="1:4" ht="30" x14ac:dyDescent="0.25">
      <c r="A7" s="2" t="s">
        <v>1281</v>
      </c>
      <c r="B7" s="6">
        <v>31898</v>
      </c>
      <c r="C7" s="4" t="s">
        <v>4</v>
      </c>
      <c r="D7" s="4" t="s">
        <v>4</v>
      </c>
    </row>
    <row r="8" spans="1:4" ht="30" x14ac:dyDescent="0.25">
      <c r="A8" s="2" t="s">
        <v>1282</v>
      </c>
      <c r="B8" s="6">
        <v>21241</v>
      </c>
      <c r="C8" s="4" t="s">
        <v>4</v>
      </c>
      <c r="D8" s="4" t="s">
        <v>4</v>
      </c>
    </row>
    <row r="9" spans="1:4" ht="30" x14ac:dyDescent="0.25">
      <c r="A9" s="2" t="s">
        <v>1283</v>
      </c>
      <c r="B9" s="6">
        <v>12464</v>
      </c>
      <c r="C9" s="4" t="s">
        <v>4</v>
      </c>
      <c r="D9" s="4" t="s">
        <v>4</v>
      </c>
    </row>
    <row r="10" spans="1:4" ht="30" x14ac:dyDescent="0.25">
      <c r="A10" s="2" t="s">
        <v>1284</v>
      </c>
      <c r="B10" s="6">
        <v>7371</v>
      </c>
      <c r="C10" s="4" t="s">
        <v>4</v>
      </c>
      <c r="D10" s="4" t="s">
        <v>4</v>
      </c>
    </row>
    <row r="11" spans="1:4" x14ac:dyDescent="0.25">
      <c r="A11" s="2" t="s">
        <v>1285</v>
      </c>
      <c r="B11" s="4" t="s">
        <v>4</v>
      </c>
      <c r="C11" s="4" t="s">
        <v>4</v>
      </c>
      <c r="D11" s="4" t="s">
        <v>4</v>
      </c>
    </row>
    <row r="12" spans="1:4" ht="30" x14ac:dyDescent="0.25">
      <c r="A12" s="3" t="s">
        <v>1275</v>
      </c>
      <c r="B12" s="4" t="s">
        <v>4</v>
      </c>
      <c r="C12" s="4" t="s">
        <v>4</v>
      </c>
      <c r="D12" s="4" t="s">
        <v>4</v>
      </c>
    </row>
    <row r="13" spans="1:4" ht="30" x14ac:dyDescent="0.25">
      <c r="A13" s="2" t="s">
        <v>1276</v>
      </c>
      <c r="B13" s="4" t="s">
        <v>1286</v>
      </c>
      <c r="C13" s="4" t="s">
        <v>1287</v>
      </c>
      <c r="D13" s="4" t="s">
        <v>4</v>
      </c>
    </row>
    <row r="14" spans="1:4" ht="30" x14ac:dyDescent="0.25">
      <c r="A14" s="2" t="s">
        <v>1288</v>
      </c>
      <c r="B14" s="4" t="s">
        <v>1289</v>
      </c>
      <c r="C14" s="4" t="s">
        <v>1289</v>
      </c>
      <c r="D14" s="4" t="s">
        <v>4</v>
      </c>
    </row>
    <row r="15" spans="1:4" x14ac:dyDescent="0.25">
      <c r="A15" s="2" t="s">
        <v>1290</v>
      </c>
      <c r="B15" s="4" t="s">
        <v>4</v>
      </c>
      <c r="C15" s="4" t="s">
        <v>4</v>
      </c>
      <c r="D15" s="4" t="s">
        <v>4</v>
      </c>
    </row>
    <row r="16" spans="1:4" ht="30" x14ac:dyDescent="0.25">
      <c r="A16" s="3" t="s">
        <v>1275</v>
      </c>
      <c r="B16" s="4" t="s">
        <v>4</v>
      </c>
      <c r="C16" s="4" t="s">
        <v>4</v>
      </c>
      <c r="D16" s="4" t="s">
        <v>4</v>
      </c>
    </row>
    <row r="17" spans="1:4" ht="30" x14ac:dyDescent="0.25">
      <c r="A17" s="2" t="s">
        <v>1288</v>
      </c>
      <c r="B17" s="4" t="s">
        <v>1289</v>
      </c>
      <c r="C17" s="4" t="s">
        <v>1289</v>
      </c>
      <c r="D17" s="4" t="s">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7" t="s">
        <v>2</v>
      </c>
      <c r="C1" s="7" t="s">
        <v>30</v>
      </c>
    </row>
    <row r="2" spans="1:3" x14ac:dyDescent="0.25">
      <c r="A2" s="1" t="s">
        <v>29</v>
      </c>
      <c r="B2" s="7"/>
      <c r="C2" s="7"/>
    </row>
    <row r="3" spans="1:3" ht="30" x14ac:dyDescent="0.25">
      <c r="A3" s="3" t="s">
        <v>1292</v>
      </c>
      <c r="B3" s="4" t="s">
        <v>4</v>
      </c>
      <c r="C3" s="4" t="s">
        <v>4</v>
      </c>
    </row>
    <row r="4" spans="1:3" x14ac:dyDescent="0.25">
      <c r="A4" s="2" t="s">
        <v>1293</v>
      </c>
      <c r="B4" s="4" t="s">
        <v>1294</v>
      </c>
      <c r="C4" s="4" t="s">
        <v>1295</v>
      </c>
    </row>
    <row r="5" spans="1:3" x14ac:dyDescent="0.25">
      <c r="A5" s="2" t="s">
        <v>1296</v>
      </c>
      <c r="B5" s="6">
        <v>255391</v>
      </c>
      <c r="C5" s="6">
        <v>201796</v>
      </c>
    </row>
    <row r="6" spans="1:3" x14ac:dyDescent="0.25">
      <c r="A6" s="2" t="s">
        <v>1285</v>
      </c>
      <c r="B6" s="4" t="s">
        <v>4</v>
      </c>
      <c r="C6" s="4" t="s">
        <v>4</v>
      </c>
    </row>
    <row r="7" spans="1:3" ht="30" x14ac:dyDescent="0.25">
      <c r="A7" s="3" t="s">
        <v>1292</v>
      </c>
      <c r="B7" s="4" t="s">
        <v>4</v>
      </c>
      <c r="C7" s="4" t="s">
        <v>4</v>
      </c>
    </row>
    <row r="8" spans="1:3" x14ac:dyDescent="0.25">
      <c r="A8" s="2" t="s">
        <v>1293</v>
      </c>
      <c r="B8" s="6">
        <v>271425</v>
      </c>
      <c r="C8" s="6">
        <v>225894</v>
      </c>
    </row>
    <row r="9" spans="1:3" x14ac:dyDescent="0.25">
      <c r="A9" s="2" t="s">
        <v>1296</v>
      </c>
      <c r="B9" s="6">
        <v>167411</v>
      </c>
      <c r="C9" s="6">
        <v>131875</v>
      </c>
    </row>
    <row r="10" spans="1:3" x14ac:dyDescent="0.25">
      <c r="A10" s="2" t="s">
        <v>1147</v>
      </c>
      <c r="B10" s="4" t="s">
        <v>4</v>
      </c>
      <c r="C10" s="4" t="s">
        <v>4</v>
      </c>
    </row>
    <row r="11" spans="1:3" ht="30" x14ac:dyDescent="0.25">
      <c r="A11" s="3" t="s">
        <v>1292</v>
      </c>
      <c r="B11" s="4" t="s">
        <v>4</v>
      </c>
      <c r="C11" s="4" t="s">
        <v>4</v>
      </c>
    </row>
    <row r="12" spans="1:3" x14ac:dyDescent="0.25">
      <c r="A12" s="2" t="s">
        <v>1293</v>
      </c>
      <c r="B12" s="6">
        <v>50792</v>
      </c>
      <c r="C12" s="6">
        <v>39615</v>
      </c>
    </row>
    <row r="13" spans="1:3" x14ac:dyDescent="0.25">
      <c r="A13" s="2" t="s">
        <v>1296</v>
      </c>
      <c r="B13" s="6">
        <v>39957</v>
      </c>
      <c r="C13" s="6">
        <v>26938</v>
      </c>
    </row>
    <row r="14" spans="1:3" x14ac:dyDescent="0.25">
      <c r="A14" s="2" t="s">
        <v>1144</v>
      </c>
      <c r="B14" s="4" t="s">
        <v>4</v>
      </c>
      <c r="C14" s="4" t="s">
        <v>4</v>
      </c>
    </row>
    <row r="15" spans="1:3" ht="30" x14ac:dyDescent="0.25">
      <c r="A15" s="3" t="s">
        <v>1292</v>
      </c>
      <c r="B15" s="4" t="s">
        <v>4</v>
      </c>
      <c r="C15" s="4" t="s">
        <v>4</v>
      </c>
    </row>
    <row r="16" spans="1:3" x14ac:dyDescent="0.25">
      <c r="A16" s="2" t="s">
        <v>1293</v>
      </c>
      <c r="B16" s="6">
        <v>29067</v>
      </c>
      <c r="C16" s="6">
        <v>25900</v>
      </c>
    </row>
    <row r="17" spans="1:3" x14ac:dyDescent="0.25">
      <c r="A17" s="2" t="s">
        <v>1296</v>
      </c>
      <c r="B17" s="6">
        <v>24027</v>
      </c>
      <c r="C17" s="6">
        <v>19028</v>
      </c>
    </row>
    <row r="18" spans="1:3" x14ac:dyDescent="0.25">
      <c r="A18" s="2" t="s">
        <v>1297</v>
      </c>
      <c r="B18" s="4" t="s">
        <v>4</v>
      </c>
      <c r="C18" s="4" t="s">
        <v>4</v>
      </c>
    </row>
    <row r="19" spans="1:3" ht="30" x14ac:dyDescent="0.25">
      <c r="A19" s="3" t="s">
        <v>1292</v>
      </c>
      <c r="B19" s="4" t="s">
        <v>4</v>
      </c>
      <c r="C19" s="4" t="s">
        <v>4</v>
      </c>
    </row>
    <row r="20" spans="1:3" x14ac:dyDescent="0.25">
      <c r="A20" s="2" t="s">
        <v>1293</v>
      </c>
      <c r="B20" s="6">
        <v>13194</v>
      </c>
      <c r="C20" s="6">
        <v>20142</v>
      </c>
    </row>
    <row r="21" spans="1:3" x14ac:dyDescent="0.25">
      <c r="A21" s="2" t="s">
        <v>1296</v>
      </c>
      <c r="B21" s="6">
        <v>7902</v>
      </c>
      <c r="C21" s="6">
        <v>14573</v>
      </c>
    </row>
    <row r="22" spans="1:3" x14ac:dyDescent="0.25">
      <c r="A22" s="2" t="s">
        <v>384</v>
      </c>
      <c r="B22" s="4" t="s">
        <v>4</v>
      </c>
      <c r="C22" s="4" t="s">
        <v>4</v>
      </c>
    </row>
    <row r="23" spans="1:3" ht="30" x14ac:dyDescent="0.25">
      <c r="A23" s="3" t="s">
        <v>1292</v>
      </c>
      <c r="B23" s="4" t="s">
        <v>4</v>
      </c>
      <c r="C23" s="4" t="s">
        <v>4</v>
      </c>
    </row>
    <row r="24" spans="1:3" x14ac:dyDescent="0.25">
      <c r="A24" s="2" t="s">
        <v>1293</v>
      </c>
      <c r="B24" s="6">
        <v>32319</v>
      </c>
      <c r="C24" s="6">
        <v>22776</v>
      </c>
    </row>
    <row r="25" spans="1:3" x14ac:dyDescent="0.25">
      <c r="A25" s="2" t="s">
        <v>1296</v>
      </c>
      <c r="B25" s="4" t="s">
        <v>1298</v>
      </c>
      <c r="C25" s="4" t="s">
        <v>12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0</v>
      </c>
      <c r="B1" s="7" t="s">
        <v>1</v>
      </c>
      <c r="C1" s="7"/>
    </row>
    <row r="2" spans="1:3" x14ac:dyDescent="0.25">
      <c r="A2" s="1" t="s">
        <v>29</v>
      </c>
      <c r="B2" s="1" t="s">
        <v>2</v>
      </c>
      <c r="C2" s="1" t="s">
        <v>30</v>
      </c>
    </row>
    <row r="3" spans="1:3" x14ac:dyDescent="0.25">
      <c r="A3" s="3" t="s">
        <v>1301</v>
      </c>
      <c r="B3" s="4" t="s">
        <v>4</v>
      </c>
      <c r="C3" s="4" t="s">
        <v>4</v>
      </c>
    </row>
    <row r="4" spans="1:3" x14ac:dyDescent="0.25">
      <c r="A4" s="2" t="s">
        <v>379</v>
      </c>
      <c r="B4" s="4" t="s">
        <v>1302</v>
      </c>
      <c r="C4" s="4" t="s">
        <v>1303</v>
      </c>
    </row>
    <row r="5" spans="1:3" x14ac:dyDescent="0.25">
      <c r="A5" s="2" t="s">
        <v>414</v>
      </c>
      <c r="B5" s="6">
        <v>4083</v>
      </c>
      <c r="C5" s="4">
        <v>961</v>
      </c>
    </row>
    <row r="6" spans="1:3" x14ac:dyDescent="0.25">
      <c r="A6" s="2" t="s">
        <v>415</v>
      </c>
      <c r="B6" s="6">
        <v>26714</v>
      </c>
      <c r="C6" s="6">
        <v>10861</v>
      </c>
    </row>
    <row r="7" spans="1:3" x14ac:dyDescent="0.25">
      <c r="A7" s="2" t="s">
        <v>386</v>
      </c>
      <c r="B7" s="6">
        <v>161640</v>
      </c>
      <c r="C7" s="6">
        <v>130843</v>
      </c>
    </row>
    <row r="8" spans="1:3" x14ac:dyDescent="0.25">
      <c r="A8" s="2" t="s">
        <v>1178</v>
      </c>
      <c r="B8" s="4" t="s">
        <v>4</v>
      </c>
      <c r="C8" s="4" t="s">
        <v>4</v>
      </c>
    </row>
    <row r="9" spans="1:3" x14ac:dyDescent="0.25">
      <c r="A9" s="3" t="s">
        <v>1301</v>
      </c>
      <c r="B9" s="4" t="s">
        <v>4</v>
      </c>
      <c r="C9" s="4" t="s">
        <v>4</v>
      </c>
    </row>
    <row r="10" spans="1:3" x14ac:dyDescent="0.25">
      <c r="A10" s="2" t="s">
        <v>379</v>
      </c>
      <c r="B10" s="6">
        <v>111348</v>
      </c>
      <c r="C10" s="6">
        <v>102060</v>
      </c>
    </row>
    <row r="11" spans="1:3" x14ac:dyDescent="0.25">
      <c r="A11" s="2" t="s">
        <v>414</v>
      </c>
      <c r="B11" s="6">
        <v>4083</v>
      </c>
      <c r="C11" s="4" t="s">
        <v>4</v>
      </c>
    </row>
    <row r="12" spans="1:3" x14ac:dyDescent="0.25">
      <c r="A12" s="2" t="s">
        <v>415</v>
      </c>
      <c r="B12" s="6">
        <v>23981</v>
      </c>
      <c r="C12" s="6">
        <v>9288</v>
      </c>
    </row>
    <row r="13" spans="1:3" x14ac:dyDescent="0.25">
      <c r="A13" s="2" t="s">
        <v>386</v>
      </c>
      <c r="B13" s="6">
        <v>139412</v>
      </c>
      <c r="C13" s="6">
        <v>111348</v>
      </c>
    </row>
    <row r="14" spans="1:3" x14ac:dyDescent="0.25">
      <c r="A14" s="2" t="s">
        <v>1179</v>
      </c>
      <c r="B14" s="4" t="s">
        <v>4</v>
      </c>
      <c r="C14" s="4" t="s">
        <v>4</v>
      </c>
    </row>
    <row r="15" spans="1:3" x14ac:dyDescent="0.25">
      <c r="A15" s="3" t="s">
        <v>1301</v>
      </c>
      <c r="B15" s="4" t="s">
        <v>4</v>
      </c>
      <c r="C15" s="4" t="s">
        <v>4</v>
      </c>
    </row>
    <row r="16" spans="1:3" x14ac:dyDescent="0.25">
      <c r="A16" s="2" t="s">
        <v>379</v>
      </c>
      <c r="B16" s="6">
        <v>12674</v>
      </c>
      <c r="C16" s="6">
        <v>12088</v>
      </c>
    </row>
    <row r="17" spans="1:3" x14ac:dyDescent="0.25">
      <c r="A17" s="2" t="s">
        <v>415</v>
      </c>
      <c r="B17" s="6">
        <v>1203</v>
      </c>
      <c r="C17" s="4">
        <v>586</v>
      </c>
    </row>
    <row r="18" spans="1:3" x14ac:dyDescent="0.25">
      <c r="A18" s="2" t="s">
        <v>386</v>
      </c>
      <c r="B18" s="6">
        <v>13877</v>
      </c>
      <c r="C18" s="6">
        <v>12674</v>
      </c>
    </row>
    <row r="19" spans="1:3" x14ac:dyDescent="0.25">
      <c r="A19" s="2" t="s">
        <v>1180</v>
      </c>
      <c r="B19" s="4" t="s">
        <v>4</v>
      </c>
      <c r="C19" s="4" t="s">
        <v>4</v>
      </c>
    </row>
    <row r="20" spans="1:3" x14ac:dyDescent="0.25">
      <c r="A20" s="3" t="s">
        <v>1301</v>
      </c>
      <c r="B20" s="4" t="s">
        <v>4</v>
      </c>
      <c r="C20" s="4" t="s">
        <v>4</v>
      </c>
    </row>
    <row r="21" spans="1:3" x14ac:dyDescent="0.25">
      <c r="A21" s="2" t="s">
        <v>379</v>
      </c>
      <c r="B21" s="6">
        <v>6821</v>
      </c>
      <c r="C21" s="6">
        <v>4873</v>
      </c>
    </row>
    <row r="22" spans="1:3" x14ac:dyDescent="0.25">
      <c r="A22" s="2" t="s">
        <v>414</v>
      </c>
      <c r="B22" s="4" t="s">
        <v>4</v>
      </c>
      <c r="C22" s="4">
        <v>961</v>
      </c>
    </row>
    <row r="23" spans="1:3" x14ac:dyDescent="0.25">
      <c r="A23" s="2" t="s">
        <v>415</v>
      </c>
      <c r="B23" s="6">
        <v>1530</v>
      </c>
      <c r="C23" s="4">
        <v>987</v>
      </c>
    </row>
    <row r="24" spans="1:3" x14ac:dyDescent="0.25">
      <c r="A24" s="2" t="s">
        <v>386</v>
      </c>
      <c r="B24" s="4" t="s">
        <v>1304</v>
      </c>
      <c r="C24" s="4" t="s">
        <v>130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7" t="s">
        <v>2</v>
      </c>
      <c r="C1" s="7" t="s">
        <v>30</v>
      </c>
    </row>
    <row r="2" spans="1:3" x14ac:dyDescent="0.25">
      <c r="A2" s="1" t="s">
        <v>29</v>
      </c>
      <c r="B2" s="7"/>
      <c r="C2" s="7"/>
    </row>
    <row r="3" spans="1:3" x14ac:dyDescent="0.25">
      <c r="A3" s="3" t="s">
        <v>1307</v>
      </c>
      <c r="B3" s="4" t="s">
        <v>4</v>
      </c>
      <c r="C3" s="4" t="s">
        <v>4</v>
      </c>
    </row>
    <row r="4" spans="1:3" ht="30" x14ac:dyDescent="0.25">
      <c r="A4" s="2" t="s">
        <v>1308</v>
      </c>
      <c r="B4" s="4" t="s">
        <v>1309</v>
      </c>
      <c r="C4" s="4" t="s">
        <v>1310</v>
      </c>
    </row>
    <row r="5" spans="1:3" ht="30" x14ac:dyDescent="0.25">
      <c r="A5" s="2" t="s">
        <v>1311</v>
      </c>
      <c r="B5" s="78">
        <v>3.7499999999999999E-2</v>
      </c>
      <c r="C5" s="78">
        <v>0.0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2</v>
      </c>
      <c r="B1" s="7" t="s">
        <v>2</v>
      </c>
      <c r="C1" s="7" t="s">
        <v>30</v>
      </c>
    </row>
    <row r="2" spans="1:3" x14ac:dyDescent="0.25">
      <c r="A2" s="1" t="s">
        <v>29</v>
      </c>
      <c r="B2" s="7"/>
      <c r="C2" s="7"/>
    </row>
    <row r="3" spans="1:3" x14ac:dyDescent="0.25">
      <c r="A3" s="3" t="s">
        <v>1313</v>
      </c>
      <c r="B3" s="4" t="s">
        <v>4</v>
      </c>
      <c r="C3" s="4" t="s">
        <v>4</v>
      </c>
    </row>
    <row r="4" spans="1:3" ht="75" x14ac:dyDescent="0.25">
      <c r="A4" s="2" t="s">
        <v>1314</v>
      </c>
      <c r="B4" s="4" t="s">
        <v>1315</v>
      </c>
      <c r="C4" s="4" t="s">
        <v>1316</v>
      </c>
    </row>
    <row r="5" spans="1:3" x14ac:dyDescent="0.25">
      <c r="A5" s="2" t="s">
        <v>421</v>
      </c>
      <c r="B5" s="6">
        <v>2482</v>
      </c>
      <c r="C5" s="6">
        <v>3532</v>
      </c>
    </row>
    <row r="6" spans="1:3" ht="30" x14ac:dyDescent="0.25">
      <c r="A6" s="2" t="s">
        <v>931</v>
      </c>
      <c r="B6" s="6">
        <v>2693</v>
      </c>
      <c r="C6" s="6">
        <v>3664</v>
      </c>
    </row>
    <row r="7" spans="1:3" x14ac:dyDescent="0.25">
      <c r="A7" s="2" t="s">
        <v>374</v>
      </c>
      <c r="B7" s="6">
        <v>-1245</v>
      </c>
      <c r="C7" s="6">
        <v>-1547</v>
      </c>
    </row>
    <row r="8" spans="1:3" ht="30" x14ac:dyDescent="0.25">
      <c r="A8" s="2" t="s">
        <v>53</v>
      </c>
      <c r="B8" s="4" t="s">
        <v>1317</v>
      </c>
      <c r="C8" s="4" t="s">
        <v>13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319</v>
      </c>
      <c r="B1" s="1" t="s">
        <v>1</v>
      </c>
      <c r="C1" s="1"/>
    </row>
    <row r="2" spans="1:3" x14ac:dyDescent="0.25">
      <c r="A2" s="7"/>
      <c r="B2" s="1" t="s">
        <v>2</v>
      </c>
      <c r="C2" s="1" t="s">
        <v>30</v>
      </c>
    </row>
    <row r="3" spans="1:3" x14ac:dyDescent="0.25">
      <c r="A3" s="3" t="s">
        <v>1313</v>
      </c>
      <c r="B3" s="4" t="s">
        <v>4</v>
      </c>
      <c r="C3" s="4" t="s">
        <v>4</v>
      </c>
    </row>
    <row r="4" spans="1:3" ht="30" x14ac:dyDescent="0.25">
      <c r="A4" s="2" t="s">
        <v>1320</v>
      </c>
      <c r="B4" s="78">
        <v>1.15E-2</v>
      </c>
      <c r="C4" s="78">
        <v>1.9400000000000001E-2</v>
      </c>
    </row>
    <row r="5" spans="1:3" ht="30" x14ac:dyDescent="0.25">
      <c r="A5" s="2" t="s">
        <v>1321</v>
      </c>
      <c r="B5" s="4" t="s">
        <v>1322</v>
      </c>
      <c r="C5"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3</v>
      </c>
      <c r="B1" s="7" t="s">
        <v>2</v>
      </c>
      <c r="C1" s="7" t="s">
        <v>30</v>
      </c>
    </row>
    <row r="2" spans="1:3" x14ac:dyDescent="0.25">
      <c r="A2" s="1" t="s">
        <v>29</v>
      </c>
      <c r="B2" s="7"/>
      <c r="C2" s="7"/>
    </row>
    <row r="3" spans="1:3" ht="30" x14ac:dyDescent="0.25">
      <c r="A3" s="3" t="s">
        <v>1324</v>
      </c>
      <c r="B3" s="4" t="s">
        <v>4</v>
      </c>
      <c r="C3" s="4" t="s">
        <v>4</v>
      </c>
    </row>
    <row r="4" spans="1:3" x14ac:dyDescent="0.25">
      <c r="A4" s="2">
        <v>2014</v>
      </c>
      <c r="B4" s="4" t="s">
        <v>1325</v>
      </c>
      <c r="C4" s="4" t="s">
        <v>4</v>
      </c>
    </row>
    <row r="5" spans="1:3" x14ac:dyDescent="0.25">
      <c r="A5" s="2">
        <v>2015</v>
      </c>
      <c r="B5" s="4">
        <v>880</v>
      </c>
      <c r="C5" s="4" t="s">
        <v>4</v>
      </c>
    </row>
    <row r="6" spans="1:3" x14ac:dyDescent="0.25">
      <c r="A6" s="2">
        <v>2016</v>
      </c>
      <c r="B6" s="4">
        <v>319</v>
      </c>
      <c r="C6" s="4" t="s">
        <v>4</v>
      </c>
    </row>
    <row r="7" spans="1:3" x14ac:dyDescent="0.25">
      <c r="A7" s="2">
        <v>2017</v>
      </c>
      <c r="B7" s="4">
        <v>171</v>
      </c>
      <c r="C7" s="4" t="s">
        <v>4</v>
      </c>
    </row>
    <row r="8" spans="1:3" x14ac:dyDescent="0.25">
      <c r="A8" s="2">
        <v>2018</v>
      </c>
      <c r="B8" s="4">
        <v>48</v>
      </c>
      <c r="C8" s="4" t="s">
        <v>4</v>
      </c>
    </row>
    <row r="9" spans="1:3" x14ac:dyDescent="0.25">
      <c r="A9" s="2" t="s">
        <v>393</v>
      </c>
      <c r="B9" s="4">
        <v>30</v>
      </c>
      <c r="C9" s="4" t="s">
        <v>4</v>
      </c>
    </row>
    <row r="10" spans="1:3" ht="30" x14ac:dyDescent="0.25">
      <c r="A10" s="2" t="s">
        <v>931</v>
      </c>
      <c r="B10" s="4" t="s">
        <v>1326</v>
      </c>
      <c r="C10" s="4" t="s">
        <v>13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328</v>
      </c>
      <c r="B1" s="7" t="s">
        <v>2</v>
      </c>
      <c r="C1" s="7" t="s">
        <v>30</v>
      </c>
    </row>
    <row r="2" spans="1:3" x14ac:dyDescent="0.25">
      <c r="A2" s="1" t="s">
        <v>29</v>
      </c>
      <c r="B2" s="7"/>
      <c r="C2" s="7"/>
    </row>
    <row r="3" spans="1:3" x14ac:dyDescent="0.25">
      <c r="A3" s="3" t="s">
        <v>1329</v>
      </c>
      <c r="B3" s="4" t="s">
        <v>4</v>
      </c>
      <c r="C3" s="4" t="s">
        <v>4</v>
      </c>
    </row>
    <row r="4" spans="1:3" x14ac:dyDescent="0.25">
      <c r="A4" s="2" t="s">
        <v>339</v>
      </c>
      <c r="B4" s="4" t="s">
        <v>1330</v>
      </c>
      <c r="C4" s="4" t="s">
        <v>1331</v>
      </c>
    </row>
    <row r="5" spans="1:3" x14ac:dyDescent="0.25">
      <c r="A5" s="2" t="s">
        <v>340</v>
      </c>
      <c r="B5" s="6">
        <v>299152</v>
      </c>
      <c r="C5" s="6">
        <v>313264</v>
      </c>
    </row>
    <row r="6" spans="1:3" x14ac:dyDescent="0.25">
      <c r="A6" s="2" t="s">
        <v>48</v>
      </c>
      <c r="B6" s="4" t="s">
        <v>1332</v>
      </c>
      <c r="C6" s="4" t="s">
        <v>13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7" t="s">
        <v>1</v>
      </c>
      <c r="C1" s="7"/>
      <c r="D1" s="7"/>
    </row>
    <row r="2" spans="1:4" x14ac:dyDescent="0.25">
      <c r="A2" s="1" t="s">
        <v>29</v>
      </c>
      <c r="B2" s="1" t="s">
        <v>2</v>
      </c>
      <c r="C2" s="1" t="s">
        <v>30</v>
      </c>
      <c r="D2" s="1" t="s">
        <v>78</v>
      </c>
    </row>
    <row r="3" spans="1:4" ht="30" x14ac:dyDescent="0.25">
      <c r="A3" s="3" t="s">
        <v>1335</v>
      </c>
      <c r="B3" s="4" t="s">
        <v>4</v>
      </c>
      <c r="C3" s="4" t="s">
        <v>4</v>
      </c>
      <c r="D3" s="4" t="s">
        <v>4</v>
      </c>
    </row>
    <row r="4" spans="1:4" x14ac:dyDescent="0.25">
      <c r="A4" s="2" t="s">
        <v>1336</v>
      </c>
      <c r="B4" s="4" t="s">
        <v>1337</v>
      </c>
      <c r="C4" s="4" t="s">
        <v>1338</v>
      </c>
      <c r="D4" s="4" t="s">
        <v>1339</v>
      </c>
    </row>
    <row r="5" spans="1:4" x14ac:dyDescent="0.25">
      <c r="A5" s="2" t="s">
        <v>1340</v>
      </c>
      <c r="B5" s="4" t="s">
        <v>4</v>
      </c>
      <c r="C5" s="4" t="s">
        <v>4</v>
      </c>
      <c r="D5" s="4" t="s">
        <v>4</v>
      </c>
    </row>
    <row r="6" spans="1:4" ht="30" x14ac:dyDescent="0.25">
      <c r="A6" s="3" t="s">
        <v>1335</v>
      </c>
      <c r="B6" s="4" t="s">
        <v>4</v>
      </c>
      <c r="C6" s="4" t="s">
        <v>4</v>
      </c>
      <c r="D6" s="4" t="s">
        <v>4</v>
      </c>
    </row>
    <row r="7" spans="1:4" x14ac:dyDescent="0.25">
      <c r="A7" s="2" t="s">
        <v>1341</v>
      </c>
      <c r="B7" s="6">
        <v>581996</v>
      </c>
      <c r="C7" s="6">
        <v>495452</v>
      </c>
      <c r="D7" s="6">
        <v>448736</v>
      </c>
    </row>
    <row r="8" spans="1:4" ht="30" x14ac:dyDescent="0.25">
      <c r="A8" s="2" t="s">
        <v>1342</v>
      </c>
      <c r="B8" s="6">
        <v>13589</v>
      </c>
      <c r="C8" s="4" t="s">
        <v>4</v>
      </c>
      <c r="D8" s="4" t="s">
        <v>4</v>
      </c>
    </row>
    <row r="9" spans="1:4" ht="30" x14ac:dyDescent="0.25">
      <c r="A9" s="2" t="s">
        <v>1343</v>
      </c>
      <c r="B9" s="4" t="s">
        <v>4</v>
      </c>
      <c r="C9" s="4" t="s">
        <v>4</v>
      </c>
      <c r="D9" s="4" t="s">
        <v>4</v>
      </c>
    </row>
    <row r="10" spans="1:4" ht="30" x14ac:dyDescent="0.25">
      <c r="A10" s="3" t="s">
        <v>1335</v>
      </c>
      <c r="B10" s="4" t="s">
        <v>4</v>
      </c>
      <c r="C10" s="4" t="s">
        <v>4</v>
      </c>
      <c r="D10" s="4" t="s">
        <v>4</v>
      </c>
    </row>
    <row r="11" spans="1:4" x14ac:dyDescent="0.25">
      <c r="A11" s="2" t="s">
        <v>1341</v>
      </c>
      <c r="B11" s="4">
        <v>818</v>
      </c>
      <c r="C11" s="6">
        <v>1306</v>
      </c>
      <c r="D11" s="4" t="s">
        <v>4</v>
      </c>
    </row>
    <row r="12" spans="1:4" x14ac:dyDescent="0.25">
      <c r="A12" s="2" t="s">
        <v>1344</v>
      </c>
      <c r="B12" s="4" t="s">
        <v>4</v>
      </c>
      <c r="C12" s="4" t="s">
        <v>4</v>
      </c>
      <c r="D12" s="4" t="s">
        <v>4</v>
      </c>
    </row>
    <row r="13" spans="1:4" ht="30" x14ac:dyDescent="0.25">
      <c r="A13" s="3" t="s">
        <v>1335</v>
      </c>
      <c r="B13" s="4" t="s">
        <v>4</v>
      </c>
      <c r="C13" s="4" t="s">
        <v>4</v>
      </c>
      <c r="D13" s="4" t="s">
        <v>4</v>
      </c>
    </row>
    <row r="14" spans="1:4" x14ac:dyDescent="0.25">
      <c r="A14" s="2" t="s">
        <v>1345</v>
      </c>
      <c r="B14" s="78">
        <v>0.2</v>
      </c>
      <c r="C14" s="4" t="s">
        <v>4</v>
      </c>
      <c r="D14" s="4" t="s">
        <v>4</v>
      </c>
    </row>
    <row r="15" spans="1:4" x14ac:dyDescent="0.25">
      <c r="A15" s="2" t="s">
        <v>1346</v>
      </c>
      <c r="B15" s="4" t="s">
        <v>4</v>
      </c>
      <c r="C15" s="4" t="s">
        <v>4</v>
      </c>
      <c r="D15" s="4" t="s">
        <v>4</v>
      </c>
    </row>
    <row r="16" spans="1:4" ht="30" x14ac:dyDescent="0.25">
      <c r="A16" s="3" t="s">
        <v>1335</v>
      </c>
      <c r="B16" s="4" t="s">
        <v>4</v>
      </c>
      <c r="C16" s="4" t="s">
        <v>4</v>
      </c>
      <c r="D16" s="4" t="s">
        <v>4</v>
      </c>
    </row>
    <row r="17" spans="1:4" x14ac:dyDescent="0.25">
      <c r="A17" s="2" t="s">
        <v>1345</v>
      </c>
      <c r="B17" s="78">
        <v>0.55000000000000004</v>
      </c>
      <c r="C17" s="4" t="s">
        <v>4</v>
      </c>
      <c r="D17" s="4" t="s">
        <v>4</v>
      </c>
    </row>
    <row r="18" spans="1:4" x14ac:dyDescent="0.25">
      <c r="A18" s="2" t="s">
        <v>1347</v>
      </c>
      <c r="B18" s="4" t="s">
        <v>4</v>
      </c>
      <c r="C18" s="4" t="s">
        <v>4</v>
      </c>
      <c r="D18" s="4" t="s">
        <v>4</v>
      </c>
    </row>
    <row r="19" spans="1:4" ht="30" x14ac:dyDescent="0.25">
      <c r="A19" s="3" t="s">
        <v>1335</v>
      </c>
      <c r="B19" s="4" t="s">
        <v>4</v>
      </c>
      <c r="C19" s="4" t="s">
        <v>4</v>
      </c>
      <c r="D19" s="4" t="s">
        <v>4</v>
      </c>
    </row>
    <row r="20" spans="1:4" x14ac:dyDescent="0.25">
      <c r="A20" s="2" t="s">
        <v>1345</v>
      </c>
      <c r="B20" s="78">
        <v>0.25</v>
      </c>
      <c r="C20" s="4" t="s">
        <v>4</v>
      </c>
      <c r="D20" s="4" t="s">
        <v>4</v>
      </c>
    </row>
    <row r="21" spans="1:4" x14ac:dyDescent="0.25">
      <c r="A21" s="2" t="s">
        <v>1348</v>
      </c>
      <c r="B21" s="4" t="s">
        <v>4</v>
      </c>
      <c r="C21" s="4" t="s">
        <v>4</v>
      </c>
      <c r="D21" s="4" t="s">
        <v>4</v>
      </c>
    </row>
    <row r="22" spans="1:4" ht="30" x14ac:dyDescent="0.25">
      <c r="A22" s="3" t="s">
        <v>1335</v>
      </c>
      <c r="B22" s="4" t="s">
        <v>4</v>
      </c>
      <c r="C22" s="4" t="s">
        <v>4</v>
      </c>
      <c r="D22" s="4" t="s">
        <v>4</v>
      </c>
    </row>
    <row r="23" spans="1:4" x14ac:dyDescent="0.25">
      <c r="A23" s="2" t="s">
        <v>1341</v>
      </c>
      <c r="B23" s="6">
        <v>360527</v>
      </c>
      <c r="C23" s="6">
        <v>249534</v>
      </c>
      <c r="D23" s="6">
        <v>192033</v>
      </c>
    </row>
    <row r="24" spans="1:4" ht="30" x14ac:dyDescent="0.25">
      <c r="A24" s="2" t="s">
        <v>1342</v>
      </c>
      <c r="B24" s="4" t="s">
        <v>1349</v>
      </c>
      <c r="C24" s="4" t="s">
        <v>4</v>
      </c>
      <c r="D24" s="4" t="s">
        <v>4</v>
      </c>
    </row>
    <row r="25" spans="1:4" x14ac:dyDescent="0.25">
      <c r="A25" s="2" t="s">
        <v>1350</v>
      </c>
      <c r="B25" s="4" t="s">
        <v>4</v>
      </c>
      <c r="C25" s="4" t="s">
        <v>4</v>
      </c>
      <c r="D25" s="4" t="s">
        <v>4</v>
      </c>
    </row>
    <row r="26" spans="1:4" ht="30" x14ac:dyDescent="0.25">
      <c r="A26" s="3" t="s">
        <v>1335</v>
      </c>
      <c r="B26" s="4" t="s">
        <v>4</v>
      </c>
      <c r="C26" s="4" t="s">
        <v>4</v>
      </c>
      <c r="D26" s="4" t="s">
        <v>4</v>
      </c>
    </row>
    <row r="27" spans="1:4" x14ac:dyDescent="0.25">
      <c r="A27" s="2" t="s">
        <v>1345</v>
      </c>
      <c r="B27" s="78">
        <v>0.3</v>
      </c>
      <c r="C27" s="4" t="s">
        <v>4</v>
      </c>
      <c r="D27" s="4" t="s">
        <v>4</v>
      </c>
    </row>
    <row r="28" spans="1:4" x14ac:dyDescent="0.25">
      <c r="A28" s="2" t="s">
        <v>1351</v>
      </c>
      <c r="B28" s="4" t="s">
        <v>4</v>
      </c>
      <c r="C28" s="4" t="s">
        <v>4</v>
      </c>
      <c r="D28" s="4" t="s">
        <v>4</v>
      </c>
    </row>
    <row r="29" spans="1:4" ht="30" x14ac:dyDescent="0.25">
      <c r="A29" s="3" t="s">
        <v>1335</v>
      </c>
      <c r="B29" s="4" t="s">
        <v>4</v>
      </c>
      <c r="C29" s="4" t="s">
        <v>4</v>
      </c>
      <c r="D29" s="4" t="s">
        <v>4</v>
      </c>
    </row>
    <row r="30" spans="1:4" x14ac:dyDescent="0.25">
      <c r="A30" s="2" t="s">
        <v>1345</v>
      </c>
      <c r="B30" s="78">
        <v>0.5</v>
      </c>
      <c r="C30" s="4" t="s">
        <v>4</v>
      </c>
      <c r="D30" s="4" t="s">
        <v>4</v>
      </c>
    </row>
    <row r="31" spans="1:4" x14ac:dyDescent="0.25">
      <c r="A31" s="2" t="s">
        <v>1352</v>
      </c>
      <c r="B31" s="4" t="s">
        <v>4</v>
      </c>
      <c r="C31" s="4" t="s">
        <v>4</v>
      </c>
      <c r="D31" s="4" t="s">
        <v>4</v>
      </c>
    </row>
    <row r="32" spans="1:4" ht="30" x14ac:dyDescent="0.25">
      <c r="A32" s="3" t="s">
        <v>1335</v>
      </c>
      <c r="B32" s="4" t="s">
        <v>4</v>
      </c>
      <c r="C32" s="4" t="s">
        <v>4</v>
      </c>
      <c r="D32" s="4" t="s">
        <v>4</v>
      </c>
    </row>
    <row r="33" spans="1:4" x14ac:dyDescent="0.25">
      <c r="A33" s="2" t="s">
        <v>1345</v>
      </c>
      <c r="B33" s="78">
        <v>0.2</v>
      </c>
      <c r="C33" s="4" t="s">
        <v>4</v>
      </c>
      <c r="D33"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7" t="s">
        <v>1</v>
      </c>
      <c r="C1" s="7"/>
      <c r="D1" s="7"/>
    </row>
    <row r="2" spans="1:4" x14ac:dyDescent="0.25">
      <c r="A2" s="1" t="s">
        <v>29</v>
      </c>
      <c r="B2" s="1" t="s">
        <v>2</v>
      </c>
      <c r="C2" s="1" t="s">
        <v>30</v>
      </c>
      <c r="D2" s="1" t="s">
        <v>78</v>
      </c>
    </row>
    <row r="3" spans="1:4" x14ac:dyDescent="0.25">
      <c r="A3" s="3" t="s">
        <v>166</v>
      </c>
      <c r="B3" s="4" t="s">
        <v>4</v>
      </c>
      <c r="C3" s="4" t="s">
        <v>4</v>
      </c>
      <c r="D3" s="4" t="s">
        <v>4</v>
      </c>
    </row>
    <row r="4" spans="1:4" x14ac:dyDescent="0.25">
      <c r="A4" s="2" t="s">
        <v>97</v>
      </c>
      <c r="B4" s="4" t="s">
        <v>114</v>
      </c>
      <c r="C4" s="4" t="s">
        <v>115</v>
      </c>
      <c r="D4" s="4" t="s">
        <v>116</v>
      </c>
    </row>
    <row r="5" spans="1:4" ht="45" x14ac:dyDescent="0.25">
      <c r="A5" s="3" t="s">
        <v>167</v>
      </c>
      <c r="B5" s="4" t="s">
        <v>4</v>
      </c>
      <c r="C5" s="4" t="s">
        <v>4</v>
      </c>
      <c r="D5" s="4" t="s">
        <v>4</v>
      </c>
    </row>
    <row r="6" spans="1:4" x14ac:dyDescent="0.25">
      <c r="A6" s="2" t="s">
        <v>168</v>
      </c>
      <c r="B6" s="6">
        <v>275173</v>
      </c>
      <c r="C6" s="6">
        <v>258133</v>
      </c>
      <c r="D6" s="6">
        <v>261343</v>
      </c>
    </row>
    <row r="7" spans="1:4" x14ac:dyDescent="0.25">
      <c r="A7" s="2" t="s">
        <v>169</v>
      </c>
      <c r="B7" s="6">
        <v>10638</v>
      </c>
      <c r="C7" s="6">
        <v>11242</v>
      </c>
      <c r="D7" s="6">
        <v>8937</v>
      </c>
    </row>
    <row r="8" spans="1:4" x14ac:dyDescent="0.25">
      <c r="A8" s="2" t="s">
        <v>170</v>
      </c>
      <c r="B8" s="4" t="s">
        <v>4</v>
      </c>
      <c r="C8" s="4">
        <v>7</v>
      </c>
      <c r="D8" s="4">
        <v>598</v>
      </c>
    </row>
    <row r="9" spans="1:4" x14ac:dyDescent="0.25">
      <c r="A9" s="2" t="s">
        <v>171</v>
      </c>
      <c r="B9" s="4">
        <v>39</v>
      </c>
      <c r="C9" s="6">
        <v>1527</v>
      </c>
      <c r="D9" s="6">
        <v>8130</v>
      </c>
    </row>
    <row r="10" spans="1:4" ht="30" x14ac:dyDescent="0.25">
      <c r="A10" s="2" t="s">
        <v>172</v>
      </c>
      <c r="B10" s="4">
        <v>664</v>
      </c>
      <c r="C10" s="4">
        <v>-610</v>
      </c>
      <c r="D10" s="6">
        <v>7368</v>
      </c>
    </row>
    <row r="11" spans="1:4" x14ac:dyDescent="0.25">
      <c r="A11" s="2" t="s">
        <v>173</v>
      </c>
      <c r="B11" s="6">
        <v>16791</v>
      </c>
      <c r="C11" s="6">
        <v>7487</v>
      </c>
      <c r="D11" s="6">
        <v>29129</v>
      </c>
    </row>
    <row r="12" spans="1:4" x14ac:dyDescent="0.25">
      <c r="A12" s="2" t="s">
        <v>174</v>
      </c>
      <c r="B12" s="6">
        <v>45040</v>
      </c>
      <c r="C12" s="6">
        <v>5030</v>
      </c>
      <c r="D12" s="6">
        <v>9991</v>
      </c>
    </row>
    <row r="13" spans="1:4" x14ac:dyDescent="0.25">
      <c r="A13" s="2" t="s">
        <v>175</v>
      </c>
      <c r="B13" s="6">
        <v>85577</v>
      </c>
      <c r="C13" s="6">
        <v>-24805</v>
      </c>
      <c r="D13" s="6">
        <v>-109983</v>
      </c>
    </row>
    <row r="14" spans="1:4" x14ac:dyDescent="0.25">
      <c r="A14" s="2" t="s">
        <v>176</v>
      </c>
      <c r="B14" s="6">
        <v>-108622</v>
      </c>
      <c r="C14" s="6">
        <v>-102293</v>
      </c>
      <c r="D14" s="6">
        <v>35766</v>
      </c>
    </row>
    <row r="15" spans="1:4" ht="30" x14ac:dyDescent="0.25">
      <c r="A15" s="2" t="s">
        <v>177</v>
      </c>
      <c r="B15" s="6">
        <v>-9432</v>
      </c>
      <c r="C15" s="6">
        <v>12427</v>
      </c>
      <c r="D15" s="6">
        <v>-25653</v>
      </c>
    </row>
    <row r="16" spans="1:4" ht="30" x14ac:dyDescent="0.25">
      <c r="A16" s="2" t="s">
        <v>178</v>
      </c>
      <c r="B16" s="6">
        <v>-15635</v>
      </c>
      <c r="C16" s="6">
        <v>-30089</v>
      </c>
      <c r="D16" s="6">
        <v>8938</v>
      </c>
    </row>
    <row r="17" spans="1:4" ht="30" x14ac:dyDescent="0.25">
      <c r="A17" s="2" t="s">
        <v>179</v>
      </c>
      <c r="B17" s="6">
        <v>-15568</v>
      </c>
      <c r="C17" s="6">
        <v>5515</v>
      </c>
      <c r="D17" s="6">
        <v>-2315</v>
      </c>
    </row>
    <row r="18" spans="1:4" x14ac:dyDescent="0.25">
      <c r="A18" s="2" t="s">
        <v>180</v>
      </c>
      <c r="B18" s="6">
        <v>-16539</v>
      </c>
      <c r="C18" s="6">
        <v>8061</v>
      </c>
      <c r="D18" s="6">
        <v>-16796</v>
      </c>
    </row>
    <row r="19" spans="1:4" ht="30" x14ac:dyDescent="0.25">
      <c r="A19" s="2" t="s">
        <v>181</v>
      </c>
      <c r="B19" s="6">
        <v>507642</v>
      </c>
      <c r="C19" s="6">
        <v>384077</v>
      </c>
      <c r="D19" s="6">
        <v>469562</v>
      </c>
    </row>
    <row r="20" spans="1:4" x14ac:dyDescent="0.25">
      <c r="A20" s="3" t="s">
        <v>182</v>
      </c>
      <c r="B20" s="4" t="s">
        <v>4</v>
      </c>
      <c r="C20" s="4" t="s">
        <v>4</v>
      </c>
      <c r="D20" s="4" t="s">
        <v>4</v>
      </c>
    </row>
    <row r="21" spans="1:4" x14ac:dyDescent="0.25">
      <c r="A21" s="2" t="s">
        <v>183</v>
      </c>
      <c r="B21" s="6">
        <v>-233175</v>
      </c>
      <c r="C21" s="6">
        <v>-316211</v>
      </c>
      <c r="D21" s="6">
        <v>-238129</v>
      </c>
    </row>
    <row r="22" spans="1:4" ht="30" x14ac:dyDescent="0.25">
      <c r="A22" s="2" t="s">
        <v>184</v>
      </c>
      <c r="B22" s="6">
        <v>1763</v>
      </c>
      <c r="C22" s="6">
        <v>4861</v>
      </c>
      <c r="D22" s="6">
        <v>3273</v>
      </c>
    </row>
    <row r="23" spans="1:4" ht="30" x14ac:dyDescent="0.25">
      <c r="A23" s="2" t="s">
        <v>185</v>
      </c>
      <c r="B23" s="6">
        <v>-5771</v>
      </c>
      <c r="C23" s="4">
        <v>-417</v>
      </c>
      <c r="D23" s="6">
        <v>-2160</v>
      </c>
    </row>
    <row r="24" spans="1:4" ht="30" x14ac:dyDescent="0.25">
      <c r="A24" s="2" t="s">
        <v>186</v>
      </c>
      <c r="B24" s="6">
        <v>4528</v>
      </c>
      <c r="C24" s="4">
        <v>344</v>
      </c>
      <c r="D24" s="6">
        <v>1934</v>
      </c>
    </row>
    <row r="25" spans="1:4" ht="30" x14ac:dyDescent="0.25">
      <c r="A25" s="2" t="s">
        <v>187</v>
      </c>
      <c r="B25" s="6">
        <v>-12483</v>
      </c>
      <c r="C25" s="6">
        <v>103137</v>
      </c>
      <c r="D25" s="6">
        <v>-34111</v>
      </c>
    </row>
    <row r="26" spans="1:4" ht="30" x14ac:dyDescent="0.25">
      <c r="A26" s="2" t="s">
        <v>188</v>
      </c>
      <c r="B26" s="6">
        <v>-4914</v>
      </c>
      <c r="C26" s="4">
        <v>-704</v>
      </c>
      <c r="D26" s="4">
        <v>29</v>
      </c>
    </row>
    <row r="27" spans="1:4" x14ac:dyDescent="0.25">
      <c r="A27" s="2" t="s">
        <v>189</v>
      </c>
      <c r="B27" s="4">
        <v>-296</v>
      </c>
      <c r="C27" s="4">
        <v>-796</v>
      </c>
      <c r="D27" s="4">
        <v>-373</v>
      </c>
    </row>
    <row r="28" spans="1:4" x14ac:dyDescent="0.25">
      <c r="A28" s="2" t="s">
        <v>180</v>
      </c>
      <c r="B28" s="4">
        <v>136</v>
      </c>
      <c r="C28" s="6">
        <v>-2954</v>
      </c>
      <c r="D28" s="6">
        <v>12994</v>
      </c>
    </row>
    <row r="29" spans="1:4" x14ac:dyDescent="0.25">
      <c r="A29" s="2" t="s">
        <v>190</v>
      </c>
      <c r="B29" s="6">
        <v>-250212</v>
      </c>
      <c r="C29" s="6">
        <v>-212740</v>
      </c>
      <c r="D29" s="6">
        <v>-256543</v>
      </c>
    </row>
    <row r="30" spans="1:4" x14ac:dyDescent="0.25">
      <c r="A30" s="3" t="s">
        <v>191</v>
      </c>
      <c r="B30" s="4" t="s">
        <v>4</v>
      </c>
      <c r="C30" s="4" t="s">
        <v>4</v>
      </c>
      <c r="D30" s="4" t="s">
        <v>4</v>
      </c>
    </row>
    <row r="31" spans="1:4" ht="30" x14ac:dyDescent="0.25">
      <c r="A31" s="2" t="s">
        <v>192</v>
      </c>
      <c r="B31" s="6">
        <v>1483</v>
      </c>
      <c r="C31" s="4">
        <v>614</v>
      </c>
      <c r="D31" s="4">
        <v>725</v>
      </c>
    </row>
    <row r="32" spans="1:4" x14ac:dyDescent="0.25">
      <c r="A32" s="2" t="s">
        <v>193</v>
      </c>
      <c r="B32" s="6">
        <v>-2334</v>
      </c>
      <c r="C32" s="6">
        <v>-3732</v>
      </c>
      <c r="D32" s="6">
        <v>-4670</v>
      </c>
    </row>
    <row r="33" spans="1:4" ht="30" x14ac:dyDescent="0.25">
      <c r="A33" s="2" t="s">
        <v>194</v>
      </c>
      <c r="B33" s="4">
        <v>-547</v>
      </c>
      <c r="C33" s="6">
        <v>-5055</v>
      </c>
      <c r="D33" s="6">
        <v>2466</v>
      </c>
    </row>
    <row r="34" spans="1:4" x14ac:dyDescent="0.25">
      <c r="A34" s="2" t="s">
        <v>195</v>
      </c>
      <c r="B34" s="6">
        <v>-155627</v>
      </c>
      <c r="C34" s="6">
        <v>-142362</v>
      </c>
      <c r="D34" s="6">
        <v>-152784</v>
      </c>
    </row>
    <row r="35" spans="1:4" x14ac:dyDescent="0.25">
      <c r="A35" s="2" t="s">
        <v>196</v>
      </c>
      <c r="B35" s="6">
        <v>-50007</v>
      </c>
      <c r="C35" s="6">
        <v>-149968</v>
      </c>
      <c r="D35" s="6">
        <v>-99766</v>
      </c>
    </row>
    <row r="36" spans="1:4" x14ac:dyDescent="0.25">
      <c r="A36" s="2" t="s">
        <v>180</v>
      </c>
      <c r="B36" s="6">
        <v>-15149</v>
      </c>
      <c r="C36" s="6">
        <v>-19236</v>
      </c>
      <c r="D36" s="6">
        <v>-3484</v>
      </c>
    </row>
    <row r="37" spans="1:4" x14ac:dyDescent="0.25">
      <c r="A37" s="2" t="s">
        <v>197</v>
      </c>
      <c r="B37" s="6">
        <v>-222181</v>
      </c>
      <c r="C37" s="6">
        <v>-319739</v>
      </c>
      <c r="D37" s="6">
        <v>-257513</v>
      </c>
    </row>
    <row r="38" spans="1:4" ht="30" x14ac:dyDescent="0.25">
      <c r="A38" s="2" t="s">
        <v>198</v>
      </c>
      <c r="B38" s="6">
        <v>86982</v>
      </c>
      <c r="C38" s="6">
        <v>41853</v>
      </c>
      <c r="D38" s="6">
        <v>-22858</v>
      </c>
    </row>
    <row r="39" spans="1:4" ht="30" x14ac:dyDescent="0.25">
      <c r="A39" s="2" t="s">
        <v>199</v>
      </c>
      <c r="B39" s="6">
        <v>122231</v>
      </c>
      <c r="C39" s="6">
        <v>-106549</v>
      </c>
      <c r="D39" s="6">
        <v>-67352</v>
      </c>
    </row>
    <row r="40" spans="1:4" ht="30" x14ac:dyDescent="0.25">
      <c r="A40" s="2" t="s">
        <v>200</v>
      </c>
      <c r="B40" s="6">
        <v>666678</v>
      </c>
      <c r="C40" s="6">
        <v>773227</v>
      </c>
      <c r="D40" s="6">
        <v>840579</v>
      </c>
    </row>
    <row r="41" spans="1:4" ht="30" x14ac:dyDescent="0.25">
      <c r="A41" s="2" t="s">
        <v>201</v>
      </c>
      <c r="B41" s="6">
        <v>788909</v>
      </c>
      <c r="C41" s="6">
        <v>666678</v>
      </c>
      <c r="D41" s="6">
        <v>773227</v>
      </c>
    </row>
    <row r="42" spans="1:4" x14ac:dyDescent="0.25">
      <c r="A42" s="3" t="s">
        <v>202</v>
      </c>
      <c r="B42" s="4" t="s">
        <v>4</v>
      </c>
      <c r="C42" s="4" t="s">
        <v>4</v>
      </c>
      <c r="D42" s="4" t="s">
        <v>4</v>
      </c>
    </row>
    <row r="43" spans="1:4" x14ac:dyDescent="0.25">
      <c r="A43" s="2" t="s">
        <v>203</v>
      </c>
      <c r="B43" s="4">
        <v>500</v>
      </c>
      <c r="C43" s="6">
        <v>1084</v>
      </c>
      <c r="D43" s="4">
        <v>914</v>
      </c>
    </row>
    <row r="44" spans="1:4" x14ac:dyDescent="0.25">
      <c r="A44" s="2" t="s">
        <v>204</v>
      </c>
      <c r="B44" s="4" t="s">
        <v>205</v>
      </c>
      <c r="C44" s="4" t="s">
        <v>206</v>
      </c>
      <c r="D44" s="4" t="s">
        <v>2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7" t="s">
        <v>1</v>
      </c>
      <c r="C1" s="7"/>
      <c r="D1" s="7"/>
    </row>
    <row r="2" spans="1:4" x14ac:dyDescent="0.25">
      <c r="A2" s="1" t="s">
        <v>29</v>
      </c>
      <c r="B2" s="1" t="s">
        <v>2</v>
      </c>
      <c r="C2" s="1" t="s">
        <v>30</v>
      </c>
      <c r="D2" s="1" t="s">
        <v>78</v>
      </c>
    </row>
    <row r="3" spans="1:4" x14ac:dyDescent="0.25">
      <c r="A3" s="2" t="s">
        <v>1340</v>
      </c>
      <c r="B3" s="4" t="s">
        <v>4</v>
      </c>
      <c r="C3" s="4" t="s">
        <v>4</v>
      </c>
      <c r="D3" s="4" t="s">
        <v>4</v>
      </c>
    </row>
    <row r="4" spans="1:4" x14ac:dyDescent="0.25">
      <c r="A4" s="3" t="s">
        <v>437</v>
      </c>
      <c r="B4" s="4" t="s">
        <v>4</v>
      </c>
      <c r="C4" s="4" t="s">
        <v>4</v>
      </c>
      <c r="D4" s="4" t="s">
        <v>4</v>
      </c>
    </row>
    <row r="5" spans="1:4" ht="30" x14ac:dyDescent="0.25">
      <c r="A5" s="2" t="s">
        <v>438</v>
      </c>
      <c r="B5" s="4" t="s">
        <v>1354</v>
      </c>
      <c r="C5" s="4" t="s">
        <v>1355</v>
      </c>
      <c r="D5" s="4" t="s">
        <v>4</v>
      </c>
    </row>
    <row r="6" spans="1:4" x14ac:dyDescent="0.25">
      <c r="A6" s="2" t="s">
        <v>439</v>
      </c>
      <c r="B6" s="6">
        <v>26005</v>
      </c>
      <c r="C6" s="6">
        <v>25738</v>
      </c>
      <c r="D6" s="6">
        <v>25875</v>
      </c>
    </row>
    <row r="7" spans="1:4" x14ac:dyDescent="0.25">
      <c r="A7" s="2" t="s">
        <v>440</v>
      </c>
      <c r="B7" s="6">
        <v>11655</v>
      </c>
      <c r="C7" s="6">
        <v>11788</v>
      </c>
      <c r="D7" s="6">
        <v>12354</v>
      </c>
    </row>
    <row r="8" spans="1:4" x14ac:dyDescent="0.25">
      <c r="A8" s="2" t="s">
        <v>442</v>
      </c>
      <c r="B8" s="6">
        <v>14959</v>
      </c>
      <c r="C8" s="6">
        <v>6049</v>
      </c>
      <c r="D8" s="4" t="s">
        <v>4</v>
      </c>
    </row>
    <row r="9" spans="1:4" x14ac:dyDescent="0.25">
      <c r="A9" s="2" t="s">
        <v>443</v>
      </c>
      <c r="B9" s="6">
        <v>-19297</v>
      </c>
      <c r="C9" s="6">
        <v>-18979</v>
      </c>
      <c r="D9" s="4" t="s">
        <v>4</v>
      </c>
    </row>
    <row r="10" spans="1:4" x14ac:dyDescent="0.25">
      <c r="A10" s="2" t="s">
        <v>451</v>
      </c>
      <c r="B10" s="6">
        <v>684842</v>
      </c>
      <c r="C10" s="6">
        <v>651520</v>
      </c>
      <c r="D10" s="6">
        <v>626924</v>
      </c>
    </row>
    <row r="11" spans="1:4" x14ac:dyDescent="0.25">
      <c r="A11" s="3" t="s">
        <v>452</v>
      </c>
      <c r="B11" s="4" t="s">
        <v>4</v>
      </c>
      <c r="C11" s="4" t="s">
        <v>4</v>
      </c>
      <c r="D11" s="4" t="s">
        <v>4</v>
      </c>
    </row>
    <row r="12" spans="1:4" ht="30" x14ac:dyDescent="0.25">
      <c r="A12" s="2" t="s">
        <v>453</v>
      </c>
      <c r="B12" s="6">
        <v>495452</v>
      </c>
      <c r="C12" s="6">
        <v>448736</v>
      </c>
      <c r="D12" s="4" t="s">
        <v>4</v>
      </c>
    </row>
    <row r="13" spans="1:4" x14ac:dyDescent="0.25">
      <c r="A13" s="2" t="s">
        <v>454</v>
      </c>
      <c r="B13" s="6">
        <v>84382</v>
      </c>
      <c r="C13" s="6">
        <v>41593</v>
      </c>
      <c r="D13" s="4" t="s">
        <v>4</v>
      </c>
    </row>
    <row r="14" spans="1:4" x14ac:dyDescent="0.25">
      <c r="A14" s="2" t="s">
        <v>455</v>
      </c>
      <c r="B14" s="6">
        <v>19810</v>
      </c>
      <c r="C14" s="6">
        <v>22589</v>
      </c>
      <c r="D14" s="4" t="s">
        <v>4</v>
      </c>
    </row>
    <row r="15" spans="1:4" x14ac:dyDescent="0.25">
      <c r="A15" s="2" t="s">
        <v>443</v>
      </c>
      <c r="B15" s="6">
        <v>-17648</v>
      </c>
      <c r="C15" s="6">
        <v>-17466</v>
      </c>
      <c r="D15" s="4" t="s">
        <v>4</v>
      </c>
    </row>
    <row r="16" spans="1:4" x14ac:dyDescent="0.25">
      <c r="A16" s="2" t="s">
        <v>462</v>
      </c>
      <c r="B16" s="6">
        <v>581996</v>
      </c>
      <c r="C16" s="6">
        <v>495452</v>
      </c>
      <c r="D16" s="6">
        <v>448736</v>
      </c>
    </row>
    <row r="17" spans="1:4" x14ac:dyDescent="0.25">
      <c r="A17" s="2" t="s">
        <v>463</v>
      </c>
      <c r="B17" s="6">
        <v>-102846</v>
      </c>
      <c r="C17" s="6">
        <v>-156068</v>
      </c>
      <c r="D17" s="4" t="s">
        <v>4</v>
      </c>
    </row>
    <row r="18" spans="1:4" x14ac:dyDescent="0.25">
      <c r="A18" s="2" t="s">
        <v>1348</v>
      </c>
      <c r="B18" s="4" t="s">
        <v>4</v>
      </c>
      <c r="C18" s="4" t="s">
        <v>4</v>
      </c>
      <c r="D18" s="4" t="s">
        <v>4</v>
      </c>
    </row>
    <row r="19" spans="1:4" x14ac:dyDescent="0.25">
      <c r="A19" s="3" t="s">
        <v>437</v>
      </c>
      <c r="B19" s="4" t="s">
        <v>4</v>
      </c>
      <c r="C19" s="4" t="s">
        <v>4</v>
      </c>
      <c r="D19" s="4" t="s">
        <v>4</v>
      </c>
    </row>
    <row r="20" spans="1:4" ht="30" x14ac:dyDescent="0.25">
      <c r="A20" s="2" t="s">
        <v>438</v>
      </c>
      <c r="B20" s="6">
        <v>364609</v>
      </c>
      <c r="C20" s="6">
        <v>262130</v>
      </c>
      <c r="D20" s="4" t="s">
        <v>4</v>
      </c>
    </row>
    <row r="21" spans="1:4" x14ac:dyDescent="0.25">
      <c r="A21" s="2" t="s">
        <v>439</v>
      </c>
      <c r="B21" s="6">
        <v>9448</v>
      </c>
      <c r="C21" s="6">
        <v>5884</v>
      </c>
      <c r="D21" s="6">
        <v>5756</v>
      </c>
    </row>
    <row r="22" spans="1:4" x14ac:dyDescent="0.25">
      <c r="A22" s="2" t="s">
        <v>440</v>
      </c>
      <c r="B22" s="6">
        <v>14299</v>
      </c>
      <c r="C22" s="6">
        <v>13176</v>
      </c>
      <c r="D22" s="6">
        <v>12748</v>
      </c>
    </row>
    <row r="23" spans="1:4" x14ac:dyDescent="0.25">
      <c r="A23" s="2" t="s">
        <v>1356</v>
      </c>
      <c r="B23" s="6">
        <v>2617</v>
      </c>
      <c r="C23" s="6">
        <v>2315</v>
      </c>
      <c r="D23" s="4" t="s">
        <v>4</v>
      </c>
    </row>
    <row r="24" spans="1:4" x14ac:dyDescent="0.25">
      <c r="A24" s="2" t="s">
        <v>442</v>
      </c>
      <c r="B24" s="6">
        <v>8981</v>
      </c>
      <c r="C24" s="6">
        <v>45145</v>
      </c>
      <c r="D24" s="4" t="s">
        <v>4</v>
      </c>
    </row>
    <row r="25" spans="1:4" x14ac:dyDescent="0.25">
      <c r="A25" s="2" t="s">
        <v>443</v>
      </c>
      <c r="B25" s="6">
        <v>-9415</v>
      </c>
      <c r="C25" s="6">
        <v>-10407</v>
      </c>
      <c r="D25" s="4" t="s">
        <v>4</v>
      </c>
    </row>
    <row r="26" spans="1:4" x14ac:dyDescent="0.25">
      <c r="A26" s="2" t="s">
        <v>448</v>
      </c>
      <c r="B26" s="6">
        <v>-2868</v>
      </c>
      <c r="C26" s="4" t="s">
        <v>4</v>
      </c>
      <c r="D26" s="4" t="s">
        <v>4</v>
      </c>
    </row>
    <row r="27" spans="1:4" ht="30" x14ac:dyDescent="0.25">
      <c r="A27" s="2" t="s">
        <v>450</v>
      </c>
      <c r="B27" s="6">
        <v>98901</v>
      </c>
      <c r="C27" s="6">
        <v>46366</v>
      </c>
      <c r="D27" s="4" t="s">
        <v>4</v>
      </c>
    </row>
    <row r="28" spans="1:4" x14ac:dyDescent="0.25">
      <c r="A28" s="2" t="s">
        <v>451</v>
      </c>
      <c r="B28" s="6">
        <v>486572</v>
      </c>
      <c r="C28" s="6">
        <v>364609</v>
      </c>
      <c r="D28" s="6">
        <v>262130</v>
      </c>
    </row>
    <row r="29" spans="1:4" x14ac:dyDescent="0.25">
      <c r="A29" s="3" t="s">
        <v>452</v>
      </c>
      <c r="B29" s="4" t="s">
        <v>4</v>
      </c>
      <c r="C29" s="4" t="s">
        <v>4</v>
      </c>
      <c r="D29" s="4" t="s">
        <v>4</v>
      </c>
    </row>
    <row r="30" spans="1:4" ht="30" x14ac:dyDescent="0.25">
      <c r="A30" s="2" t="s">
        <v>453</v>
      </c>
      <c r="B30" s="6">
        <v>249534</v>
      </c>
      <c r="C30" s="6">
        <v>192033</v>
      </c>
      <c r="D30" s="4" t="s">
        <v>4</v>
      </c>
    </row>
    <row r="31" spans="1:4" x14ac:dyDescent="0.25">
      <c r="A31" s="2" t="s">
        <v>454</v>
      </c>
      <c r="B31" s="6">
        <v>20640</v>
      </c>
      <c r="C31" s="6">
        <v>25290</v>
      </c>
      <c r="D31" s="4" t="s">
        <v>4</v>
      </c>
    </row>
    <row r="32" spans="1:4" x14ac:dyDescent="0.25">
      <c r="A32" s="2" t="s">
        <v>455</v>
      </c>
      <c r="B32" s="6">
        <v>28705</v>
      </c>
      <c r="C32" s="6">
        <v>7832</v>
      </c>
      <c r="D32" s="4" t="s">
        <v>4</v>
      </c>
    </row>
    <row r="33" spans="1:4" x14ac:dyDescent="0.25">
      <c r="A33" s="2" t="s">
        <v>1356</v>
      </c>
      <c r="B33" s="6">
        <v>2617</v>
      </c>
      <c r="C33" s="6">
        <v>2315</v>
      </c>
      <c r="D33" s="4" t="s">
        <v>4</v>
      </c>
    </row>
    <row r="34" spans="1:4" x14ac:dyDescent="0.25">
      <c r="A34" s="2" t="s">
        <v>443</v>
      </c>
      <c r="B34" s="6">
        <v>-9106</v>
      </c>
      <c r="C34" s="6">
        <v>-9825</v>
      </c>
      <c r="D34" s="4" t="s">
        <v>4</v>
      </c>
    </row>
    <row r="35" spans="1:4" x14ac:dyDescent="0.25">
      <c r="A35" s="2" t="s">
        <v>460</v>
      </c>
      <c r="B35" s="6">
        <v>-2656</v>
      </c>
      <c r="C35" s="4" t="s">
        <v>4</v>
      </c>
      <c r="D35" s="4" t="s">
        <v>4</v>
      </c>
    </row>
    <row r="36" spans="1:4" ht="30" x14ac:dyDescent="0.25">
      <c r="A36" s="2" t="s">
        <v>450</v>
      </c>
      <c r="B36" s="6">
        <v>70793</v>
      </c>
      <c r="C36" s="6">
        <v>31889</v>
      </c>
      <c r="D36" s="4" t="s">
        <v>4</v>
      </c>
    </row>
    <row r="37" spans="1:4" x14ac:dyDescent="0.25">
      <c r="A37" s="2" t="s">
        <v>462</v>
      </c>
      <c r="B37" s="6">
        <v>360527</v>
      </c>
      <c r="C37" s="6">
        <v>249534</v>
      </c>
      <c r="D37" s="6">
        <v>192033</v>
      </c>
    </row>
    <row r="38" spans="1:4" x14ac:dyDescent="0.25">
      <c r="A38" s="2" t="s">
        <v>463</v>
      </c>
      <c r="B38" s="4" t="s">
        <v>1357</v>
      </c>
      <c r="C38" s="4" t="s">
        <v>1358</v>
      </c>
      <c r="D38"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7" t="s">
        <v>2</v>
      </c>
      <c r="C1" s="7" t="s">
        <v>30</v>
      </c>
    </row>
    <row r="2" spans="1:3" x14ac:dyDescent="0.25">
      <c r="A2" s="1" t="s">
        <v>29</v>
      </c>
      <c r="B2" s="7"/>
      <c r="C2" s="7"/>
    </row>
    <row r="3" spans="1:3" ht="30" x14ac:dyDescent="0.25">
      <c r="A3" s="3" t="s">
        <v>1360</v>
      </c>
      <c r="B3" s="4" t="s">
        <v>4</v>
      </c>
      <c r="C3" s="4" t="s">
        <v>4</v>
      </c>
    </row>
    <row r="4" spans="1:3" x14ac:dyDescent="0.25">
      <c r="A4" s="2" t="s">
        <v>474</v>
      </c>
      <c r="B4" s="4" t="s">
        <v>1361</v>
      </c>
      <c r="C4" s="4" t="s">
        <v>1362</v>
      </c>
    </row>
    <row r="5" spans="1:3" x14ac:dyDescent="0.25">
      <c r="A5" s="2" t="s">
        <v>1340</v>
      </c>
      <c r="B5" s="4" t="s">
        <v>4</v>
      </c>
      <c r="C5" s="4" t="s">
        <v>4</v>
      </c>
    </row>
    <row r="6" spans="1:3" ht="30" x14ac:dyDescent="0.25">
      <c r="A6" s="3" t="s">
        <v>1360</v>
      </c>
      <c r="B6" s="4" t="s">
        <v>4</v>
      </c>
      <c r="C6" s="4" t="s">
        <v>4</v>
      </c>
    </row>
    <row r="7" spans="1:3" x14ac:dyDescent="0.25">
      <c r="A7" s="2" t="s">
        <v>470</v>
      </c>
      <c r="B7" s="4">
        <v>559</v>
      </c>
      <c r="C7" s="4" t="s">
        <v>4</v>
      </c>
    </row>
    <row r="8" spans="1:3" x14ac:dyDescent="0.25">
      <c r="A8" s="2" t="s">
        <v>474</v>
      </c>
      <c r="B8" s="6">
        <v>-103405</v>
      </c>
      <c r="C8" s="6">
        <v>-156068</v>
      </c>
    </row>
    <row r="9" spans="1:3" ht="30" x14ac:dyDescent="0.25">
      <c r="A9" s="2" t="s">
        <v>1363</v>
      </c>
      <c r="B9" s="6">
        <v>-102846</v>
      </c>
      <c r="C9" s="6">
        <v>-156068</v>
      </c>
    </row>
    <row r="10" spans="1:3" x14ac:dyDescent="0.25">
      <c r="A10" s="2" t="s">
        <v>1348</v>
      </c>
      <c r="B10" s="4" t="s">
        <v>4</v>
      </c>
      <c r="C10" s="4" t="s">
        <v>4</v>
      </c>
    </row>
    <row r="11" spans="1:3" ht="30" x14ac:dyDescent="0.25">
      <c r="A11" s="3" t="s">
        <v>1360</v>
      </c>
      <c r="B11" s="4" t="s">
        <v>4</v>
      </c>
      <c r="C11" s="4" t="s">
        <v>4</v>
      </c>
    </row>
    <row r="12" spans="1:3" x14ac:dyDescent="0.25">
      <c r="A12" s="2" t="s">
        <v>470</v>
      </c>
      <c r="B12" s="6">
        <v>1106</v>
      </c>
      <c r="C12" s="6">
        <v>1371</v>
      </c>
    </row>
    <row r="13" spans="1:3" x14ac:dyDescent="0.25">
      <c r="A13" s="2" t="s">
        <v>471</v>
      </c>
      <c r="B13" s="4">
        <v>-892</v>
      </c>
      <c r="C13" s="4">
        <v>-383</v>
      </c>
    </row>
    <row r="14" spans="1:3" x14ac:dyDescent="0.25">
      <c r="A14" s="2" t="s">
        <v>474</v>
      </c>
      <c r="B14" s="6">
        <v>-126259</v>
      </c>
      <c r="C14" s="6">
        <v>-116063</v>
      </c>
    </row>
    <row r="15" spans="1:3" ht="30" x14ac:dyDescent="0.25">
      <c r="A15" s="2" t="s">
        <v>1363</v>
      </c>
      <c r="B15" s="4" t="s">
        <v>1357</v>
      </c>
      <c r="C15" s="4" t="s">
        <v>13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4</v>
      </c>
      <c r="B1" s="7" t="s">
        <v>2</v>
      </c>
      <c r="C1" s="7" t="s">
        <v>30</v>
      </c>
    </row>
    <row r="2" spans="1:3" x14ac:dyDescent="0.25">
      <c r="A2" s="1" t="s">
        <v>29</v>
      </c>
      <c r="B2" s="7"/>
      <c r="C2" s="7"/>
    </row>
    <row r="3" spans="1:3" x14ac:dyDescent="0.25">
      <c r="A3" s="2" t="s">
        <v>1340</v>
      </c>
      <c r="B3" s="4" t="s">
        <v>4</v>
      </c>
      <c r="C3" s="4" t="s">
        <v>4</v>
      </c>
    </row>
    <row r="4" spans="1:3" ht="30" x14ac:dyDescent="0.25">
      <c r="A4" s="3" t="s">
        <v>1365</v>
      </c>
      <c r="B4" s="4" t="s">
        <v>4</v>
      </c>
      <c r="C4" s="4" t="s">
        <v>4</v>
      </c>
    </row>
    <row r="5" spans="1:3" x14ac:dyDescent="0.25">
      <c r="A5" s="2" t="s">
        <v>442</v>
      </c>
      <c r="B5" s="4" t="s">
        <v>1366</v>
      </c>
      <c r="C5" s="4" t="s">
        <v>1367</v>
      </c>
    </row>
    <row r="6" spans="1:3" x14ac:dyDescent="0.25">
      <c r="A6" s="2" t="s">
        <v>479</v>
      </c>
      <c r="B6" s="6">
        <v>-105327</v>
      </c>
      <c r="C6" s="6">
        <v>-117633</v>
      </c>
    </row>
    <row r="7" spans="1:3" ht="60" x14ac:dyDescent="0.25">
      <c r="A7" s="2" t="s">
        <v>1368</v>
      </c>
      <c r="B7" s="6">
        <v>80725</v>
      </c>
      <c r="C7" s="6">
        <v>136115</v>
      </c>
    </row>
    <row r="8" spans="1:3" x14ac:dyDescent="0.25">
      <c r="A8" s="2" t="s">
        <v>1348</v>
      </c>
      <c r="B8" s="4" t="s">
        <v>4</v>
      </c>
      <c r="C8" s="4" t="s">
        <v>4</v>
      </c>
    </row>
    <row r="9" spans="1:3" ht="30" x14ac:dyDescent="0.25">
      <c r="A9" s="3" t="s">
        <v>1365</v>
      </c>
      <c r="B9" s="4" t="s">
        <v>4</v>
      </c>
      <c r="C9" s="4" t="s">
        <v>4</v>
      </c>
    </row>
    <row r="10" spans="1:3" x14ac:dyDescent="0.25">
      <c r="A10" s="2" t="s">
        <v>442</v>
      </c>
      <c r="B10" s="6">
        <v>50344</v>
      </c>
      <c r="C10" s="6">
        <v>50417</v>
      </c>
    </row>
    <row r="11" spans="1:3" x14ac:dyDescent="0.25">
      <c r="A11" s="2" t="s">
        <v>479</v>
      </c>
      <c r="B11" s="4">
        <v>-118</v>
      </c>
      <c r="C11" s="4">
        <v>-261</v>
      </c>
    </row>
    <row r="12" spans="1:3" ht="60" x14ac:dyDescent="0.25">
      <c r="A12" s="2" t="s">
        <v>1368</v>
      </c>
      <c r="B12" s="4" t="s">
        <v>1369</v>
      </c>
      <c r="C12" s="4" t="s">
        <v>13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1</v>
      </c>
      <c r="B1" s="7" t="s">
        <v>2</v>
      </c>
      <c r="C1" s="7" t="s">
        <v>30</v>
      </c>
    </row>
    <row r="2" spans="1:3" x14ac:dyDescent="0.25">
      <c r="A2" s="1" t="s">
        <v>29</v>
      </c>
      <c r="B2" s="7"/>
      <c r="C2" s="7"/>
    </row>
    <row r="3" spans="1:3" x14ac:dyDescent="0.25">
      <c r="A3" s="2" t="s">
        <v>1340</v>
      </c>
      <c r="B3" s="4" t="s">
        <v>4</v>
      </c>
      <c r="C3" s="4" t="s">
        <v>4</v>
      </c>
    </row>
    <row r="4" spans="1:3" ht="30" x14ac:dyDescent="0.25">
      <c r="A4" s="3" t="s">
        <v>1360</v>
      </c>
      <c r="B4" s="4" t="s">
        <v>4</v>
      </c>
      <c r="C4" s="4" t="s">
        <v>4</v>
      </c>
    </row>
    <row r="5" spans="1:3" x14ac:dyDescent="0.25">
      <c r="A5" s="2" t="s">
        <v>485</v>
      </c>
      <c r="B5" s="4" t="s">
        <v>1372</v>
      </c>
      <c r="C5" s="4" t="s">
        <v>1373</v>
      </c>
    </row>
    <row r="6" spans="1:3" x14ac:dyDescent="0.25">
      <c r="A6" s="2" t="s">
        <v>1348</v>
      </c>
      <c r="B6" s="4" t="s">
        <v>4</v>
      </c>
      <c r="C6" s="4" t="s">
        <v>4</v>
      </c>
    </row>
    <row r="7" spans="1:3" ht="30" x14ac:dyDescent="0.25">
      <c r="A7" s="3" t="s">
        <v>1360</v>
      </c>
      <c r="B7" s="4" t="s">
        <v>4</v>
      </c>
      <c r="C7" s="4" t="s">
        <v>4</v>
      </c>
    </row>
    <row r="8" spans="1:3" x14ac:dyDescent="0.25">
      <c r="A8" s="2" t="s">
        <v>485</v>
      </c>
      <c r="B8" s="4" t="s">
        <v>1374</v>
      </c>
      <c r="C8" s="4" t="s">
        <v>13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7" t="s">
        <v>2</v>
      </c>
      <c r="C1" s="7" t="s">
        <v>30</v>
      </c>
    </row>
    <row r="2" spans="1:3" x14ac:dyDescent="0.25">
      <c r="A2" s="1" t="s">
        <v>29</v>
      </c>
      <c r="B2" s="7"/>
      <c r="C2" s="7"/>
    </row>
    <row r="3" spans="1:3" x14ac:dyDescent="0.25">
      <c r="A3" s="2" t="s">
        <v>1340</v>
      </c>
      <c r="B3" s="4" t="s">
        <v>4</v>
      </c>
      <c r="C3" s="4" t="s">
        <v>4</v>
      </c>
    </row>
    <row r="4" spans="1:3" ht="30" x14ac:dyDescent="0.25">
      <c r="A4" s="3" t="s">
        <v>487</v>
      </c>
      <c r="B4" s="4" t="s">
        <v>4</v>
      </c>
      <c r="C4" s="4" t="s">
        <v>4</v>
      </c>
    </row>
    <row r="5" spans="1:3" x14ac:dyDescent="0.25">
      <c r="A5" s="2" t="s">
        <v>488</v>
      </c>
      <c r="B5" s="4" t="s">
        <v>1377</v>
      </c>
      <c r="C5" s="4" t="s">
        <v>1354</v>
      </c>
    </row>
    <row r="6" spans="1:3" x14ac:dyDescent="0.25">
      <c r="A6" s="2" t="s">
        <v>489</v>
      </c>
      <c r="B6" s="6">
        <v>572903</v>
      </c>
      <c r="C6" s="6">
        <v>495452</v>
      </c>
    </row>
    <row r="7" spans="1:3" ht="30" x14ac:dyDescent="0.25">
      <c r="A7" s="3" t="s">
        <v>490</v>
      </c>
      <c r="B7" s="4" t="s">
        <v>4</v>
      </c>
      <c r="C7" s="4" t="s">
        <v>4</v>
      </c>
    </row>
    <row r="8" spans="1:3" x14ac:dyDescent="0.25">
      <c r="A8" s="2" t="s">
        <v>491</v>
      </c>
      <c r="B8" s="6">
        <v>611602</v>
      </c>
      <c r="C8" s="6">
        <v>615551</v>
      </c>
    </row>
    <row r="9" spans="1:3" x14ac:dyDescent="0.25">
      <c r="A9" s="2" t="s">
        <v>489</v>
      </c>
      <c r="B9" s="6">
        <v>560093</v>
      </c>
      <c r="C9" s="6">
        <v>489929</v>
      </c>
    </row>
    <row r="10" spans="1:3" x14ac:dyDescent="0.25">
      <c r="A10" s="2" t="s">
        <v>1348</v>
      </c>
      <c r="B10" s="4" t="s">
        <v>4</v>
      </c>
      <c r="C10" s="4" t="s">
        <v>4</v>
      </c>
    </row>
    <row r="11" spans="1:3" ht="30" x14ac:dyDescent="0.25">
      <c r="A11" s="3" t="s">
        <v>487</v>
      </c>
      <c r="B11" s="4" t="s">
        <v>4</v>
      </c>
      <c r="C11" s="4" t="s">
        <v>4</v>
      </c>
    </row>
    <row r="12" spans="1:3" x14ac:dyDescent="0.25">
      <c r="A12" s="2" t="s">
        <v>488</v>
      </c>
      <c r="B12" s="6">
        <v>485466</v>
      </c>
      <c r="C12" s="6">
        <v>360742</v>
      </c>
    </row>
    <row r="13" spans="1:3" x14ac:dyDescent="0.25">
      <c r="A13" s="2" t="s">
        <v>489</v>
      </c>
      <c r="B13" s="6">
        <v>358315</v>
      </c>
      <c r="C13" s="6">
        <v>244296</v>
      </c>
    </row>
    <row r="14" spans="1:3" ht="30" x14ac:dyDescent="0.25">
      <c r="A14" s="3" t="s">
        <v>490</v>
      </c>
      <c r="B14" s="4" t="s">
        <v>4</v>
      </c>
      <c r="C14" s="4" t="s">
        <v>4</v>
      </c>
    </row>
    <row r="15" spans="1:3" x14ac:dyDescent="0.25">
      <c r="A15" s="2" t="s">
        <v>491</v>
      </c>
      <c r="B15" s="6">
        <v>463089</v>
      </c>
      <c r="C15" s="6">
        <v>324869</v>
      </c>
    </row>
    <row r="16" spans="1:3" x14ac:dyDescent="0.25">
      <c r="A16" s="2" t="s">
        <v>489</v>
      </c>
      <c r="B16" s="4" t="s">
        <v>1378</v>
      </c>
      <c r="C16" s="4" t="s">
        <v>13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7" t="s">
        <v>1</v>
      </c>
      <c r="C1" s="7"/>
      <c r="D1" s="7"/>
    </row>
    <row r="2" spans="1:4" x14ac:dyDescent="0.25">
      <c r="A2" s="1" t="s">
        <v>29</v>
      </c>
      <c r="B2" s="1" t="s">
        <v>2</v>
      </c>
      <c r="C2" s="1" t="s">
        <v>30</v>
      </c>
      <c r="D2" s="1" t="s">
        <v>78</v>
      </c>
    </row>
    <row r="3" spans="1:4" x14ac:dyDescent="0.25">
      <c r="A3" s="2" t="s">
        <v>1340</v>
      </c>
      <c r="B3" s="4" t="s">
        <v>4</v>
      </c>
      <c r="C3" s="4" t="s">
        <v>4</v>
      </c>
      <c r="D3" s="4" t="s">
        <v>4</v>
      </c>
    </row>
    <row r="4" spans="1:4" ht="30" x14ac:dyDescent="0.25">
      <c r="A4" s="3" t="s">
        <v>1360</v>
      </c>
      <c r="B4" s="4" t="s">
        <v>4</v>
      </c>
      <c r="C4" s="4" t="s">
        <v>4</v>
      </c>
      <c r="D4" s="4" t="s">
        <v>4</v>
      </c>
    </row>
    <row r="5" spans="1:4" x14ac:dyDescent="0.25">
      <c r="A5" s="2" t="s">
        <v>439</v>
      </c>
      <c r="B5" s="4" t="s">
        <v>1381</v>
      </c>
      <c r="C5" s="4" t="s">
        <v>1382</v>
      </c>
      <c r="D5" s="4" t="s">
        <v>1383</v>
      </c>
    </row>
    <row r="6" spans="1:4" x14ac:dyDescent="0.25">
      <c r="A6" s="2" t="s">
        <v>440</v>
      </c>
      <c r="B6" s="6">
        <v>11655</v>
      </c>
      <c r="C6" s="6">
        <v>11788</v>
      </c>
      <c r="D6" s="6">
        <v>12354</v>
      </c>
    </row>
    <row r="7" spans="1:4" x14ac:dyDescent="0.25">
      <c r="A7" s="2" t="s">
        <v>495</v>
      </c>
      <c r="B7" s="6">
        <v>-15273</v>
      </c>
      <c r="C7" s="6">
        <v>-13791</v>
      </c>
      <c r="D7" s="6">
        <v>-16485</v>
      </c>
    </row>
    <row r="8" spans="1:4" ht="30" x14ac:dyDescent="0.25">
      <c r="A8" s="2" t="s">
        <v>502</v>
      </c>
      <c r="B8" s="4" t="s">
        <v>4</v>
      </c>
      <c r="C8" s="4" t="s">
        <v>4</v>
      </c>
      <c r="D8" s="4">
        <v>722</v>
      </c>
    </row>
    <row r="9" spans="1:4" x14ac:dyDescent="0.25">
      <c r="A9" s="2" t="s">
        <v>503</v>
      </c>
      <c r="B9" s="6">
        <v>-12306</v>
      </c>
      <c r="C9" s="6">
        <v>-13079</v>
      </c>
      <c r="D9" s="6">
        <v>-13674</v>
      </c>
    </row>
    <row r="10" spans="1:4" x14ac:dyDescent="0.25">
      <c r="A10" s="2" t="s">
        <v>510</v>
      </c>
      <c r="B10" s="6">
        <v>13546</v>
      </c>
      <c r="C10" s="6">
        <v>16277</v>
      </c>
      <c r="D10" s="6">
        <v>14462</v>
      </c>
    </row>
    <row r="11" spans="1:4" ht="30" x14ac:dyDescent="0.25">
      <c r="A11" s="2" t="s">
        <v>1384</v>
      </c>
      <c r="B11" s="6">
        <v>23627</v>
      </c>
      <c r="C11" s="6">
        <v>26933</v>
      </c>
      <c r="D11" s="6">
        <v>23254</v>
      </c>
    </row>
    <row r="12" spans="1:4" x14ac:dyDescent="0.25">
      <c r="A12" s="2" t="s">
        <v>1348</v>
      </c>
      <c r="B12" s="4" t="s">
        <v>4</v>
      </c>
      <c r="C12" s="4" t="s">
        <v>4</v>
      </c>
      <c r="D12" s="4" t="s">
        <v>4</v>
      </c>
    </row>
    <row r="13" spans="1:4" ht="30" x14ac:dyDescent="0.25">
      <c r="A13" s="3" t="s">
        <v>1360</v>
      </c>
      <c r="B13" s="4" t="s">
        <v>4</v>
      </c>
      <c r="C13" s="4" t="s">
        <v>4</v>
      </c>
      <c r="D13" s="4" t="s">
        <v>4</v>
      </c>
    </row>
    <row r="14" spans="1:4" x14ac:dyDescent="0.25">
      <c r="A14" s="2" t="s">
        <v>439</v>
      </c>
      <c r="B14" s="6">
        <v>9448</v>
      </c>
      <c r="C14" s="6">
        <v>5884</v>
      </c>
      <c r="D14" s="6">
        <v>5756</v>
      </c>
    </row>
    <row r="15" spans="1:4" x14ac:dyDescent="0.25">
      <c r="A15" s="2" t="s">
        <v>440</v>
      </c>
      <c r="B15" s="6">
        <v>14299</v>
      </c>
      <c r="C15" s="6">
        <v>13176</v>
      </c>
      <c r="D15" s="6">
        <v>12748</v>
      </c>
    </row>
    <row r="16" spans="1:4" x14ac:dyDescent="0.25">
      <c r="A16" s="2" t="s">
        <v>495</v>
      </c>
      <c r="B16" s="6">
        <v>-13949</v>
      </c>
      <c r="C16" s="6">
        <v>-11806</v>
      </c>
      <c r="D16" s="6">
        <v>-12112</v>
      </c>
    </row>
    <row r="17" spans="1:4" x14ac:dyDescent="0.25">
      <c r="A17" s="2" t="s">
        <v>503</v>
      </c>
      <c r="B17" s="4">
        <v>-143</v>
      </c>
      <c r="C17" s="4">
        <v>-116</v>
      </c>
      <c r="D17" s="4">
        <v>-93</v>
      </c>
    </row>
    <row r="18" spans="1:4" x14ac:dyDescent="0.25">
      <c r="A18" s="2" t="s">
        <v>510</v>
      </c>
      <c r="B18" s="6">
        <v>2005</v>
      </c>
      <c r="C18" s="6">
        <v>1351</v>
      </c>
      <c r="D18" s="4">
        <v>621</v>
      </c>
    </row>
    <row r="19" spans="1:4" x14ac:dyDescent="0.25">
      <c r="A19" s="2" t="s">
        <v>511</v>
      </c>
      <c r="B19" s="4">
        <v>146</v>
      </c>
      <c r="C19" s="4" t="s">
        <v>4</v>
      </c>
      <c r="D19" s="4" t="s">
        <v>4</v>
      </c>
    </row>
    <row r="20" spans="1:4" ht="30" x14ac:dyDescent="0.25">
      <c r="A20" s="2" t="s">
        <v>1384</v>
      </c>
      <c r="B20" s="4" t="s">
        <v>1385</v>
      </c>
      <c r="C20" s="4" t="s">
        <v>1386</v>
      </c>
      <c r="D20" s="4" t="s">
        <v>138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7" t="s">
        <v>1</v>
      </c>
      <c r="C1" s="7"/>
      <c r="D1" s="7"/>
    </row>
    <row r="2" spans="1:4" x14ac:dyDescent="0.25">
      <c r="A2" s="1" t="s">
        <v>29</v>
      </c>
      <c r="B2" s="1" t="s">
        <v>2</v>
      </c>
      <c r="C2" s="1" t="s">
        <v>30</v>
      </c>
      <c r="D2" s="1" t="s">
        <v>78</v>
      </c>
    </row>
    <row r="3" spans="1:4" ht="30" x14ac:dyDescent="0.25">
      <c r="A3" s="3" t="s">
        <v>1360</v>
      </c>
      <c r="B3" s="4" t="s">
        <v>4</v>
      </c>
      <c r="C3" s="4" t="s">
        <v>4</v>
      </c>
      <c r="D3" s="4" t="s">
        <v>4</v>
      </c>
    </row>
    <row r="4" spans="1:4" x14ac:dyDescent="0.25">
      <c r="A4" s="2" t="s">
        <v>513</v>
      </c>
      <c r="B4" s="4" t="s">
        <v>1389</v>
      </c>
      <c r="C4" s="4" t="s">
        <v>1390</v>
      </c>
      <c r="D4" s="4" t="s">
        <v>1391</v>
      </c>
    </row>
    <row r="5" spans="1:4" x14ac:dyDescent="0.25">
      <c r="A5" s="2" t="s">
        <v>1340</v>
      </c>
      <c r="B5" s="4" t="s">
        <v>4</v>
      </c>
      <c r="C5" s="4" t="s">
        <v>4</v>
      </c>
      <c r="D5" s="4" t="s">
        <v>4</v>
      </c>
    </row>
    <row r="6" spans="1:4" ht="30" x14ac:dyDescent="0.25">
      <c r="A6" s="3" t="s">
        <v>1360</v>
      </c>
      <c r="B6" s="4" t="s">
        <v>4</v>
      </c>
      <c r="C6" s="4" t="s">
        <v>4</v>
      </c>
      <c r="D6" s="4" t="s">
        <v>4</v>
      </c>
    </row>
    <row r="7" spans="1:4" x14ac:dyDescent="0.25">
      <c r="A7" s="2" t="s">
        <v>513</v>
      </c>
      <c r="B7" s="6">
        <v>-54150</v>
      </c>
      <c r="C7" s="6">
        <v>-21753</v>
      </c>
      <c r="D7" s="6">
        <v>48615</v>
      </c>
    </row>
    <row r="8" spans="1:4" x14ac:dyDescent="0.25">
      <c r="A8" s="2" t="s">
        <v>510</v>
      </c>
      <c r="B8" s="6">
        <v>-13546</v>
      </c>
      <c r="C8" s="6">
        <v>-16277</v>
      </c>
      <c r="D8" s="6">
        <v>-14462</v>
      </c>
    </row>
    <row r="9" spans="1:4" ht="30" x14ac:dyDescent="0.25">
      <c r="A9" s="2" t="s">
        <v>522</v>
      </c>
      <c r="B9" s="4" t="s">
        <v>4</v>
      </c>
      <c r="C9" s="4" t="s">
        <v>4</v>
      </c>
      <c r="D9" s="6">
        <v>-1913</v>
      </c>
    </row>
    <row r="10" spans="1:4" x14ac:dyDescent="0.25">
      <c r="A10" s="2" t="s">
        <v>503</v>
      </c>
      <c r="B10" s="6">
        <v>12306</v>
      </c>
      <c r="C10" s="6">
        <v>13079</v>
      </c>
      <c r="D10" s="6">
        <v>13674</v>
      </c>
    </row>
    <row r="11" spans="1:4" ht="30" x14ac:dyDescent="0.25">
      <c r="A11" s="2" t="s">
        <v>502</v>
      </c>
      <c r="B11" s="4" t="s">
        <v>4</v>
      </c>
      <c r="C11" s="4" t="s">
        <v>4</v>
      </c>
      <c r="D11" s="4">
        <v>-722</v>
      </c>
    </row>
    <row r="12" spans="1:4" ht="60" x14ac:dyDescent="0.25">
      <c r="A12" s="2" t="s">
        <v>1392</v>
      </c>
      <c r="B12" s="6">
        <v>-55390</v>
      </c>
      <c r="C12" s="6">
        <v>-24951</v>
      </c>
      <c r="D12" s="6">
        <v>45192</v>
      </c>
    </row>
    <row r="13" spans="1:4" x14ac:dyDescent="0.25">
      <c r="A13" s="2" t="s">
        <v>1348</v>
      </c>
      <c r="B13" s="4" t="s">
        <v>4</v>
      </c>
      <c r="C13" s="4" t="s">
        <v>4</v>
      </c>
      <c r="D13" s="4" t="s">
        <v>4</v>
      </c>
    </row>
    <row r="14" spans="1:4" ht="30" x14ac:dyDescent="0.25">
      <c r="A14" s="3" t="s">
        <v>1360</v>
      </c>
      <c r="B14" s="4" t="s">
        <v>4</v>
      </c>
      <c r="C14" s="4" t="s">
        <v>4</v>
      </c>
      <c r="D14" s="4" t="s">
        <v>4</v>
      </c>
    </row>
    <row r="15" spans="1:4" x14ac:dyDescent="0.25">
      <c r="A15" s="2" t="s">
        <v>513</v>
      </c>
      <c r="B15" s="6">
        <v>2290</v>
      </c>
      <c r="C15" s="6">
        <v>31661</v>
      </c>
      <c r="D15" s="6">
        <v>13649</v>
      </c>
    </row>
    <row r="16" spans="1:4" x14ac:dyDescent="0.25">
      <c r="A16" s="2" t="s">
        <v>510</v>
      </c>
      <c r="B16" s="6">
        <v>-2005</v>
      </c>
      <c r="C16" s="6">
        <v>-1351</v>
      </c>
      <c r="D16" s="4">
        <v>-621</v>
      </c>
    </row>
    <row r="17" spans="1:4" x14ac:dyDescent="0.25">
      <c r="A17" s="2" t="s">
        <v>503</v>
      </c>
      <c r="B17" s="4">
        <v>143</v>
      </c>
      <c r="C17" s="4">
        <v>116</v>
      </c>
      <c r="D17" s="4">
        <v>93</v>
      </c>
    </row>
    <row r="18" spans="1:4" x14ac:dyDescent="0.25">
      <c r="A18" s="2" t="s">
        <v>448</v>
      </c>
      <c r="B18" s="4">
        <v>-358</v>
      </c>
      <c r="C18" s="4" t="s">
        <v>4</v>
      </c>
      <c r="D18" s="4" t="s">
        <v>4</v>
      </c>
    </row>
    <row r="19" spans="1:4" ht="60" x14ac:dyDescent="0.25">
      <c r="A19" s="2" t="s">
        <v>1392</v>
      </c>
      <c r="B19" s="4" t="s">
        <v>1393</v>
      </c>
      <c r="C19" s="4" t="s">
        <v>1394</v>
      </c>
      <c r="D19" s="4" t="s">
        <v>139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96</v>
      </c>
      <c r="B1" s="1" t="s">
        <v>1</v>
      </c>
    </row>
    <row r="2" spans="1:2" x14ac:dyDescent="0.25">
      <c r="A2" s="1" t="s">
        <v>29</v>
      </c>
      <c r="B2" s="1" t="s">
        <v>2</v>
      </c>
    </row>
    <row r="3" spans="1:2" x14ac:dyDescent="0.25">
      <c r="A3" s="2" t="s">
        <v>1340</v>
      </c>
      <c r="B3" s="4" t="s">
        <v>4</v>
      </c>
    </row>
    <row r="4" spans="1:2" ht="30" x14ac:dyDescent="0.25">
      <c r="A4" s="3" t="s">
        <v>1360</v>
      </c>
      <c r="B4" s="4" t="s">
        <v>4</v>
      </c>
    </row>
    <row r="5" spans="1:2" x14ac:dyDescent="0.25">
      <c r="A5" s="2" t="s">
        <v>479</v>
      </c>
      <c r="B5" s="4" t="s">
        <v>1397</v>
      </c>
    </row>
    <row r="6" spans="1:2" x14ac:dyDescent="0.25">
      <c r="A6" s="2" t="s">
        <v>442</v>
      </c>
      <c r="B6" s="6">
        <v>9989</v>
      </c>
    </row>
    <row r="7" spans="1:2" x14ac:dyDescent="0.25">
      <c r="A7" s="2" t="s">
        <v>1348</v>
      </c>
      <c r="B7" s="4" t="s">
        <v>4</v>
      </c>
    </row>
    <row r="8" spans="1:2" ht="30" x14ac:dyDescent="0.25">
      <c r="A8" s="3" t="s">
        <v>1360</v>
      </c>
      <c r="B8" s="4" t="s">
        <v>4</v>
      </c>
    </row>
    <row r="9" spans="1:2" x14ac:dyDescent="0.25">
      <c r="A9" s="2" t="s">
        <v>479</v>
      </c>
      <c r="B9" s="4">
        <v>-51</v>
      </c>
    </row>
    <row r="10" spans="1:2" x14ac:dyDescent="0.25">
      <c r="A10" s="2" t="s">
        <v>442</v>
      </c>
      <c r="B10" s="4" t="s">
        <v>139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9</v>
      </c>
      <c r="B1" s="1" t="s">
        <v>2</v>
      </c>
      <c r="C1" s="1" t="s">
        <v>30</v>
      </c>
    </row>
    <row r="2" spans="1:3" x14ac:dyDescent="0.25">
      <c r="A2" s="2" t="s">
        <v>1340</v>
      </c>
      <c r="B2" s="4" t="s">
        <v>4</v>
      </c>
      <c r="C2" s="4" t="s">
        <v>4</v>
      </c>
    </row>
    <row r="3" spans="1:3" ht="45" x14ac:dyDescent="0.25">
      <c r="A3" s="3" t="s">
        <v>1400</v>
      </c>
      <c r="B3" s="4" t="s">
        <v>4</v>
      </c>
      <c r="C3" s="4" t="s">
        <v>4</v>
      </c>
    </row>
    <row r="4" spans="1:3" x14ac:dyDescent="0.25">
      <c r="A4" s="2" t="s">
        <v>534</v>
      </c>
      <c r="B4" s="78">
        <v>1.6E-2</v>
      </c>
      <c r="C4" s="78">
        <v>1.7999999999999999E-2</v>
      </c>
    </row>
    <row r="5" spans="1:3" ht="30" x14ac:dyDescent="0.25">
      <c r="A5" s="2" t="s">
        <v>536</v>
      </c>
      <c r="B5" s="78">
        <v>0.03</v>
      </c>
      <c r="C5" s="78">
        <v>0.03</v>
      </c>
    </row>
    <row r="6" spans="1:3" x14ac:dyDescent="0.25">
      <c r="A6" s="2" t="s">
        <v>1348</v>
      </c>
      <c r="B6" s="4" t="s">
        <v>4</v>
      </c>
      <c r="C6" s="4" t="s">
        <v>4</v>
      </c>
    </row>
    <row r="7" spans="1:3" ht="45" x14ac:dyDescent="0.25">
      <c r="A7" s="3" t="s">
        <v>1400</v>
      </c>
      <c r="B7" s="4" t="s">
        <v>4</v>
      </c>
      <c r="C7" s="4" t="s">
        <v>4</v>
      </c>
    </row>
    <row r="8" spans="1:3" x14ac:dyDescent="0.25">
      <c r="A8" s="2" t="s">
        <v>534</v>
      </c>
      <c r="B8" s="78">
        <v>3.7999999999999999E-2</v>
      </c>
      <c r="C8" s="78">
        <v>3.5999999999999997E-2</v>
      </c>
    </row>
    <row r="9" spans="1:3" ht="30" x14ac:dyDescent="0.25">
      <c r="A9" s="2" t="s">
        <v>536</v>
      </c>
      <c r="B9" s="78">
        <v>2.3E-2</v>
      </c>
      <c r="C9" s="78">
        <v>2.1999999999999999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01</v>
      </c>
      <c r="B1" s="7" t="s">
        <v>1</v>
      </c>
      <c r="C1" s="7"/>
      <c r="D1" s="7"/>
    </row>
    <row r="2" spans="1:4" x14ac:dyDescent="0.25">
      <c r="A2" s="7"/>
      <c r="B2" s="1" t="s">
        <v>2</v>
      </c>
      <c r="C2" s="1" t="s">
        <v>30</v>
      </c>
      <c r="D2" s="1" t="s">
        <v>78</v>
      </c>
    </row>
    <row r="3" spans="1:4" x14ac:dyDescent="0.25">
      <c r="A3" s="2" t="s">
        <v>1340</v>
      </c>
      <c r="B3" s="4" t="s">
        <v>4</v>
      </c>
      <c r="C3" s="4" t="s">
        <v>4</v>
      </c>
      <c r="D3" s="4" t="s">
        <v>4</v>
      </c>
    </row>
    <row r="4" spans="1:4" ht="45" x14ac:dyDescent="0.25">
      <c r="A4" s="3" t="s">
        <v>1400</v>
      </c>
      <c r="B4" s="4" t="s">
        <v>4</v>
      </c>
      <c r="C4" s="4" t="s">
        <v>4</v>
      </c>
      <c r="D4" s="4" t="s">
        <v>4</v>
      </c>
    </row>
    <row r="5" spans="1:4" x14ac:dyDescent="0.25">
      <c r="A5" s="2" t="s">
        <v>534</v>
      </c>
      <c r="B5" s="78">
        <v>1.7999999999999999E-2</v>
      </c>
      <c r="C5" s="78">
        <v>1.9E-2</v>
      </c>
      <c r="D5" s="78">
        <v>2.1000000000000001E-2</v>
      </c>
    </row>
    <row r="6" spans="1:4" ht="30" x14ac:dyDescent="0.25">
      <c r="A6" s="2" t="s">
        <v>536</v>
      </c>
      <c r="B6" s="78">
        <v>0.03</v>
      </c>
      <c r="C6" s="78">
        <v>0.03</v>
      </c>
      <c r="D6" s="78">
        <v>0.03</v>
      </c>
    </row>
    <row r="7" spans="1:4" ht="30" x14ac:dyDescent="0.25">
      <c r="A7" s="2" t="s">
        <v>538</v>
      </c>
      <c r="B7" s="78">
        <v>3.1E-2</v>
      </c>
      <c r="C7" s="78">
        <v>3.1E-2</v>
      </c>
      <c r="D7" s="78">
        <v>3.5999999999999997E-2</v>
      </c>
    </row>
    <row r="8" spans="1:4" x14ac:dyDescent="0.25">
      <c r="A8" s="2" t="s">
        <v>1348</v>
      </c>
      <c r="B8" s="4" t="s">
        <v>4</v>
      </c>
      <c r="C8" s="4" t="s">
        <v>4</v>
      </c>
      <c r="D8" s="4" t="s">
        <v>4</v>
      </c>
    </row>
    <row r="9" spans="1:4" ht="45" x14ac:dyDescent="0.25">
      <c r="A9" s="3" t="s">
        <v>1400</v>
      </c>
      <c r="B9" s="4" t="s">
        <v>4</v>
      </c>
      <c r="C9" s="4" t="s">
        <v>4</v>
      </c>
      <c r="D9" s="4" t="s">
        <v>4</v>
      </c>
    </row>
    <row r="10" spans="1:4" x14ac:dyDescent="0.25">
      <c r="A10" s="2" t="s">
        <v>534</v>
      </c>
      <c r="B10" s="78">
        <v>3.5999999999999997E-2</v>
      </c>
      <c r="C10" s="78">
        <v>4.5999999999999999E-2</v>
      </c>
      <c r="D10" s="78">
        <v>4.9000000000000002E-2</v>
      </c>
    </row>
    <row r="11" spans="1:4" ht="30" x14ac:dyDescent="0.25">
      <c r="A11" s="2" t="s">
        <v>536</v>
      </c>
      <c r="B11" s="78">
        <v>2.1999999999999999E-2</v>
      </c>
      <c r="C11" s="78">
        <v>2.4E-2</v>
      </c>
      <c r="D11" s="78">
        <v>2.9000000000000001E-2</v>
      </c>
    </row>
    <row r="12" spans="1:4" ht="30" x14ac:dyDescent="0.25">
      <c r="A12" s="2" t="s">
        <v>538</v>
      </c>
      <c r="B12" s="78">
        <v>5.1999999999999998E-2</v>
      </c>
      <c r="C12" s="78">
        <v>5.3999999999999999E-2</v>
      </c>
      <c r="D12" s="78">
        <v>5.7000000000000002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3.42578125" customWidth="1"/>
    <col min="3"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ht="15" customHeight="1" x14ac:dyDescent="0.25">
      <c r="A3" s="12" t="s">
        <v>208</v>
      </c>
      <c r="B3" s="13" t="s">
        <v>4</v>
      </c>
      <c r="C3" s="13"/>
      <c r="D3" s="13"/>
    </row>
    <row r="4" spans="1:4" ht="25.5" x14ac:dyDescent="0.25">
      <c r="A4" s="12"/>
      <c r="B4" s="8">
        <v>1</v>
      </c>
      <c r="C4" s="9"/>
      <c r="D4" s="8" t="s">
        <v>208</v>
      </c>
    </row>
    <row r="5" spans="1:4" x14ac:dyDescent="0.25">
      <c r="A5" s="12"/>
      <c r="B5" s="14"/>
      <c r="C5" s="14"/>
      <c r="D5" s="14"/>
    </row>
    <row r="6" spans="1:4" x14ac:dyDescent="0.25">
      <c r="A6" s="12"/>
      <c r="B6" s="10" t="s">
        <v>209</v>
      </c>
      <c r="C6" s="10" t="s">
        <v>210</v>
      </c>
    </row>
    <row r="7" spans="1:4" ht="229.5" customHeight="1" x14ac:dyDescent="0.25">
      <c r="A7" s="12"/>
      <c r="B7" s="15" t="s">
        <v>211</v>
      </c>
      <c r="C7" s="15"/>
      <c r="D7" s="15"/>
    </row>
    <row r="8" spans="1:4" ht="76.5" customHeight="1" x14ac:dyDescent="0.25">
      <c r="A8" s="12"/>
      <c r="B8" s="15" t="s">
        <v>212</v>
      </c>
      <c r="C8" s="15"/>
      <c r="D8" s="15"/>
    </row>
    <row r="9" spans="1:4" ht="38.25" customHeight="1" x14ac:dyDescent="0.25">
      <c r="A9" s="12"/>
      <c r="B9" s="15" t="s">
        <v>213</v>
      </c>
      <c r="C9" s="15"/>
      <c r="D9" s="15"/>
    </row>
    <row r="10" spans="1:4" ht="38.25" customHeight="1" x14ac:dyDescent="0.25">
      <c r="A10" s="12"/>
      <c r="B10" s="15" t="s">
        <v>214</v>
      </c>
      <c r="C10" s="15"/>
      <c r="D10" s="15"/>
    </row>
    <row r="11" spans="1:4" ht="18.75" x14ac:dyDescent="0.3">
      <c r="A11" s="12"/>
      <c r="B11" s="16"/>
      <c r="C11" s="16"/>
      <c r="D11" s="16"/>
    </row>
    <row r="12" spans="1:4" x14ac:dyDescent="0.25">
      <c r="A12" s="12"/>
      <c r="B12" s="10" t="s">
        <v>215</v>
      </c>
      <c r="C12" s="10" t="s">
        <v>216</v>
      </c>
    </row>
    <row r="13" spans="1:4" ht="38.25" customHeight="1" x14ac:dyDescent="0.25">
      <c r="A13" s="12"/>
      <c r="B13" s="15" t="s">
        <v>217</v>
      </c>
      <c r="C13" s="15"/>
      <c r="D13" s="15"/>
    </row>
    <row r="14" spans="1:4" ht="38.25" customHeight="1" x14ac:dyDescent="0.25">
      <c r="A14" s="12"/>
      <c r="B14" s="15" t="s">
        <v>218</v>
      </c>
      <c r="C14" s="15"/>
      <c r="D14" s="15"/>
    </row>
    <row r="15" spans="1:4" ht="18.75" x14ac:dyDescent="0.3">
      <c r="A15" s="12"/>
      <c r="B15" s="16"/>
      <c r="C15" s="16"/>
      <c r="D15" s="16"/>
    </row>
    <row r="16" spans="1:4" x14ac:dyDescent="0.25">
      <c r="A16" s="12"/>
      <c r="B16" s="10" t="s">
        <v>219</v>
      </c>
      <c r="C16" s="10" t="s">
        <v>220</v>
      </c>
    </row>
    <row r="17" spans="1:4" ht="51" customHeight="1" x14ac:dyDescent="0.25">
      <c r="A17" s="12"/>
      <c r="B17" s="15" t="s">
        <v>221</v>
      </c>
      <c r="C17" s="15"/>
      <c r="D17" s="15"/>
    </row>
    <row r="18" spans="1:4" ht="18.75" x14ac:dyDescent="0.3">
      <c r="A18" s="12"/>
      <c r="B18" s="16"/>
      <c r="C18" s="16"/>
      <c r="D18" s="16"/>
    </row>
    <row r="19" spans="1:4" x14ac:dyDescent="0.25">
      <c r="A19" s="12"/>
      <c r="B19" s="10" t="s">
        <v>222</v>
      </c>
      <c r="C19" s="10" t="s">
        <v>223</v>
      </c>
    </row>
    <row r="20" spans="1:4" ht="114.75" customHeight="1" x14ac:dyDescent="0.25">
      <c r="A20" s="12"/>
      <c r="B20" s="15" t="s">
        <v>224</v>
      </c>
      <c r="C20" s="15"/>
      <c r="D20" s="15"/>
    </row>
    <row r="21" spans="1:4" ht="18.75" x14ac:dyDescent="0.3">
      <c r="A21" s="12"/>
      <c r="B21" s="16"/>
      <c r="C21" s="16"/>
      <c r="D21" s="16"/>
    </row>
    <row r="22" spans="1:4" x14ac:dyDescent="0.25">
      <c r="A22" s="12"/>
      <c r="B22" s="10" t="s">
        <v>225</v>
      </c>
      <c r="C22" s="10" t="s">
        <v>226</v>
      </c>
    </row>
    <row r="23" spans="1:4" ht="63.75" customHeight="1" x14ac:dyDescent="0.25">
      <c r="A23" s="12"/>
      <c r="B23" s="15" t="s">
        <v>227</v>
      </c>
      <c r="C23" s="15"/>
      <c r="D23" s="15"/>
    </row>
    <row r="24" spans="1:4" ht="76.5" customHeight="1" x14ac:dyDescent="0.25">
      <c r="A24" s="12"/>
      <c r="B24" s="15" t="s">
        <v>228</v>
      </c>
      <c r="C24" s="15"/>
      <c r="D24" s="15"/>
    </row>
    <row r="25" spans="1:4" ht="18.75" x14ac:dyDescent="0.3">
      <c r="A25" s="12"/>
      <c r="B25" s="16"/>
      <c r="C25" s="16"/>
      <c r="D25" s="16"/>
    </row>
    <row r="26" spans="1:4" x14ac:dyDescent="0.25">
      <c r="A26" s="12"/>
      <c r="B26" s="10" t="s">
        <v>229</v>
      </c>
      <c r="C26" s="10" t="s">
        <v>230</v>
      </c>
    </row>
    <row r="27" spans="1:4" ht="63.75" customHeight="1" x14ac:dyDescent="0.25">
      <c r="A27" s="12"/>
      <c r="B27" s="15" t="s">
        <v>231</v>
      </c>
      <c r="C27" s="15"/>
      <c r="D27" s="15"/>
    </row>
    <row r="28" spans="1:4" ht="18.75" x14ac:dyDescent="0.3">
      <c r="A28" s="12"/>
      <c r="B28" s="16"/>
      <c r="C28" s="16"/>
      <c r="D28" s="16"/>
    </row>
    <row r="29" spans="1:4" x14ac:dyDescent="0.25">
      <c r="A29" s="12"/>
      <c r="B29" s="10" t="s">
        <v>232</v>
      </c>
      <c r="C29" s="10" t="s">
        <v>233</v>
      </c>
    </row>
    <row r="30" spans="1:4" ht="51" customHeight="1" x14ac:dyDescent="0.25">
      <c r="A30" s="12"/>
      <c r="B30" s="15" t="s">
        <v>234</v>
      </c>
      <c r="C30" s="15"/>
      <c r="D30" s="15"/>
    </row>
    <row r="31" spans="1:4" ht="38.25" customHeight="1" x14ac:dyDescent="0.25">
      <c r="A31" s="12"/>
      <c r="B31" s="15" t="s">
        <v>235</v>
      </c>
      <c r="C31" s="15"/>
      <c r="D31" s="15"/>
    </row>
    <row r="32" spans="1:4" ht="76.5" customHeight="1" x14ac:dyDescent="0.25">
      <c r="A32" s="12"/>
      <c r="B32" s="15" t="s">
        <v>236</v>
      </c>
      <c r="C32" s="15"/>
      <c r="D32" s="15"/>
    </row>
    <row r="33" spans="1:4" ht="165.75" customHeight="1" x14ac:dyDescent="0.25">
      <c r="A33" s="12"/>
      <c r="B33" s="15" t="s">
        <v>237</v>
      </c>
      <c r="C33" s="15"/>
      <c r="D33" s="15"/>
    </row>
    <row r="34" spans="1:4" x14ac:dyDescent="0.25">
      <c r="A34" s="12"/>
      <c r="B34" s="15" t="s">
        <v>238</v>
      </c>
      <c r="C34" s="15"/>
      <c r="D34" s="15"/>
    </row>
    <row r="35" spans="1:4" ht="25.5" customHeight="1" x14ac:dyDescent="0.25">
      <c r="A35" s="12"/>
      <c r="B35" s="15" t="s">
        <v>239</v>
      </c>
      <c r="C35" s="15"/>
      <c r="D35" s="15"/>
    </row>
    <row r="36" spans="1:4" ht="25.5" customHeight="1" x14ac:dyDescent="0.25">
      <c r="A36" s="12"/>
      <c r="B36" s="15" t="s">
        <v>240</v>
      </c>
      <c r="C36" s="15"/>
      <c r="D36" s="15"/>
    </row>
    <row r="37" spans="1:4" ht="18.75" x14ac:dyDescent="0.3">
      <c r="A37" s="12"/>
      <c r="B37" s="16"/>
      <c r="C37" s="16"/>
      <c r="D37" s="16"/>
    </row>
    <row r="38" spans="1:4" x14ac:dyDescent="0.25">
      <c r="A38" s="12"/>
      <c r="B38" s="10" t="s">
        <v>241</v>
      </c>
      <c r="C38" s="10" t="s">
        <v>242</v>
      </c>
    </row>
    <row r="39" spans="1:4" ht="89.25" customHeight="1" x14ac:dyDescent="0.25">
      <c r="A39" s="12"/>
      <c r="B39" s="15" t="s">
        <v>243</v>
      </c>
      <c r="C39" s="15"/>
      <c r="D39" s="15"/>
    </row>
    <row r="40" spans="1:4" ht="18.75" x14ac:dyDescent="0.3">
      <c r="A40" s="12"/>
      <c r="B40" s="16"/>
      <c r="C40" s="16"/>
      <c r="D40" s="16"/>
    </row>
    <row r="41" spans="1:4" x14ac:dyDescent="0.25">
      <c r="A41" s="12"/>
      <c r="B41" s="10" t="s">
        <v>244</v>
      </c>
      <c r="C41" s="10" t="s">
        <v>245</v>
      </c>
    </row>
    <row r="42" spans="1:4" ht="38.25" customHeight="1" x14ac:dyDescent="0.25">
      <c r="A42" s="12"/>
      <c r="B42" s="15" t="s">
        <v>246</v>
      </c>
      <c r="C42" s="15"/>
      <c r="D42" s="15"/>
    </row>
    <row r="43" spans="1:4" ht="18.75" x14ac:dyDescent="0.3">
      <c r="A43" s="12"/>
      <c r="B43" s="16"/>
      <c r="C43" s="16"/>
      <c r="D43" s="16"/>
    </row>
    <row r="44" spans="1:4" x14ac:dyDescent="0.25">
      <c r="A44" s="12"/>
      <c r="B44" s="10" t="s">
        <v>247</v>
      </c>
      <c r="C44" s="10" t="s">
        <v>248</v>
      </c>
    </row>
    <row r="45" spans="1:4" ht="114.75" customHeight="1" x14ac:dyDescent="0.25">
      <c r="A45" s="12"/>
      <c r="B45" s="15" t="s">
        <v>249</v>
      </c>
      <c r="C45" s="15"/>
      <c r="D45" s="15"/>
    </row>
    <row r="46" spans="1:4" ht="18.75" x14ac:dyDescent="0.3">
      <c r="A46" s="12"/>
      <c r="B46" s="16"/>
      <c r="C46" s="16"/>
      <c r="D46" s="16"/>
    </row>
    <row r="47" spans="1:4" x14ac:dyDescent="0.25">
      <c r="A47" s="12"/>
      <c r="B47" s="10" t="s">
        <v>250</v>
      </c>
      <c r="C47" s="10" t="s">
        <v>251</v>
      </c>
    </row>
    <row r="48" spans="1:4" ht="38.25" customHeight="1" x14ac:dyDescent="0.25">
      <c r="A48" s="12"/>
      <c r="B48" s="15" t="s">
        <v>252</v>
      </c>
      <c r="C48" s="15"/>
      <c r="D48" s="15"/>
    </row>
    <row r="49" spans="1:4" ht="25.5" customHeight="1" x14ac:dyDescent="0.25">
      <c r="A49" s="12"/>
      <c r="B49" s="15" t="s">
        <v>253</v>
      </c>
      <c r="C49" s="15"/>
      <c r="D49" s="15"/>
    </row>
    <row r="50" spans="1:4" ht="38.25" customHeight="1" x14ac:dyDescent="0.25">
      <c r="A50" s="12"/>
      <c r="B50" s="15" t="s">
        <v>254</v>
      </c>
      <c r="C50" s="15"/>
      <c r="D50" s="15"/>
    </row>
    <row r="51" spans="1:4" ht="18.75" x14ac:dyDescent="0.3">
      <c r="A51" s="12"/>
      <c r="B51" s="16"/>
      <c r="C51" s="16"/>
      <c r="D51" s="16"/>
    </row>
    <row r="52" spans="1:4" x14ac:dyDescent="0.25">
      <c r="A52" s="12"/>
      <c r="B52" s="10" t="s">
        <v>255</v>
      </c>
      <c r="C52" s="10" t="s">
        <v>256</v>
      </c>
    </row>
    <row r="53" spans="1:4" ht="102" customHeight="1" x14ac:dyDescent="0.25">
      <c r="A53" s="12"/>
      <c r="B53" s="15" t="s">
        <v>257</v>
      </c>
      <c r="C53" s="15"/>
      <c r="D53" s="15"/>
    </row>
    <row r="54" spans="1:4" ht="153" customHeight="1" x14ac:dyDescent="0.25">
      <c r="A54" s="12"/>
      <c r="B54" s="15" t="s">
        <v>258</v>
      </c>
      <c r="C54" s="15"/>
      <c r="D54" s="15"/>
    </row>
    <row r="55" spans="1:4" ht="18.75" x14ac:dyDescent="0.3">
      <c r="A55" s="12"/>
      <c r="B55" s="16"/>
      <c r="C55" s="16"/>
      <c r="D55" s="16"/>
    </row>
    <row r="56" spans="1:4" x14ac:dyDescent="0.25">
      <c r="A56" s="12"/>
      <c r="B56" s="10" t="s">
        <v>259</v>
      </c>
      <c r="C56" s="10" t="s">
        <v>260</v>
      </c>
    </row>
    <row r="57" spans="1:4" ht="51" customHeight="1" x14ac:dyDescent="0.25">
      <c r="A57" s="12"/>
      <c r="B57" s="15" t="s">
        <v>261</v>
      </c>
      <c r="C57" s="15"/>
      <c r="D57" s="15"/>
    </row>
    <row r="58" spans="1:4" ht="18.75" x14ac:dyDescent="0.3">
      <c r="A58" s="12"/>
      <c r="B58" s="16"/>
      <c r="C58" s="16"/>
      <c r="D58" s="16"/>
    </row>
    <row r="59" spans="1:4" x14ac:dyDescent="0.25">
      <c r="A59" s="12"/>
      <c r="B59" s="10" t="s">
        <v>262</v>
      </c>
      <c r="C59" s="10" t="s">
        <v>263</v>
      </c>
    </row>
    <row r="60" spans="1:4" ht="102" customHeight="1" x14ac:dyDescent="0.25">
      <c r="A60" s="12"/>
      <c r="B60" s="15" t="s">
        <v>264</v>
      </c>
      <c r="C60" s="15"/>
      <c r="D60" s="15"/>
    </row>
    <row r="61" spans="1:4" x14ac:dyDescent="0.25">
      <c r="A61" s="12"/>
      <c r="B61" s="14"/>
      <c r="C61" s="14"/>
      <c r="D61" s="14"/>
    </row>
    <row r="62" spans="1:4" ht="76.5" customHeight="1" x14ac:dyDescent="0.25">
      <c r="A62" s="12"/>
      <c r="B62" s="15" t="s">
        <v>265</v>
      </c>
      <c r="C62" s="15"/>
      <c r="D62" s="15"/>
    </row>
    <row r="63" spans="1:4" ht="18.75" x14ac:dyDescent="0.3">
      <c r="A63" s="12"/>
      <c r="B63" s="16"/>
      <c r="C63" s="16"/>
      <c r="D63" s="16"/>
    </row>
    <row r="64" spans="1:4" x14ac:dyDescent="0.25">
      <c r="A64" s="12"/>
      <c r="B64" s="10" t="s">
        <v>266</v>
      </c>
      <c r="C64" s="10" t="s">
        <v>267</v>
      </c>
    </row>
    <row r="65" spans="1:4" ht="38.25" customHeight="1" x14ac:dyDescent="0.25">
      <c r="A65" s="12"/>
      <c r="B65" s="15" t="s">
        <v>268</v>
      </c>
      <c r="C65" s="15"/>
      <c r="D65" s="15"/>
    </row>
    <row r="66" spans="1:4" ht="18.75" x14ac:dyDescent="0.3">
      <c r="A66" s="12"/>
      <c r="B66" s="16"/>
      <c r="C66" s="16"/>
      <c r="D66" s="16"/>
    </row>
    <row r="67" spans="1:4" ht="25.5" x14ac:dyDescent="0.25">
      <c r="A67" s="12"/>
      <c r="B67" s="10" t="s">
        <v>269</v>
      </c>
      <c r="C67" s="10" t="s">
        <v>270</v>
      </c>
    </row>
    <row r="68" spans="1:4" ht="63.75" customHeight="1" x14ac:dyDescent="0.25">
      <c r="A68" s="12"/>
      <c r="B68" s="15" t="s">
        <v>271</v>
      </c>
      <c r="C68" s="15"/>
      <c r="D68" s="15"/>
    </row>
    <row r="69" spans="1:4" ht="18.75" x14ac:dyDescent="0.3">
      <c r="A69" s="12"/>
      <c r="B69" s="16"/>
      <c r="C69" s="16"/>
      <c r="D69" s="16"/>
    </row>
    <row r="70" spans="1:4" x14ac:dyDescent="0.25">
      <c r="A70" s="12"/>
      <c r="B70" s="10" t="s">
        <v>272</v>
      </c>
      <c r="C70" s="10" t="s">
        <v>273</v>
      </c>
    </row>
    <row r="71" spans="1:4" ht="63.75" customHeight="1" x14ac:dyDescent="0.25">
      <c r="A71" s="12"/>
      <c r="B71" s="15" t="s">
        <v>274</v>
      </c>
      <c r="C71" s="15"/>
      <c r="D71" s="15"/>
    </row>
    <row r="72" spans="1:4" ht="38.25" customHeight="1" x14ac:dyDescent="0.25">
      <c r="A72" s="12"/>
      <c r="B72" s="15" t="s">
        <v>275</v>
      </c>
      <c r="C72" s="15"/>
      <c r="D72" s="15"/>
    </row>
    <row r="73" spans="1:4" ht="51" customHeight="1" x14ac:dyDescent="0.25">
      <c r="A73" s="12"/>
      <c r="B73" s="15" t="s">
        <v>276</v>
      </c>
      <c r="C73" s="15"/>
      <c r="D73" s="15"/>
    </row>
    <row r="74" spans="1:4" ht="102" customHeight="1" x14ac:dyDescent="0.25">
      <c r="A74" s="12"/>
      <c r="B74" s="15" t="s">
        <v>277</v>
      </c>
      <c r="C74" s="15"/>
      <c r="D74" s="15"/>
    </row>
    <row r="75" spans="1:4" ht="89.25" customHeight="1" x14ac:dyDescent="0.25">
      <c r="A75" s="12"/>
      <c r="B75" s="15" t="s">
        <v>278</v>
      </c>
      <c r="C75" s="15"/>
      <c r="D75" s="15"/>
    </row>
    <row r="76" spans="1:4" x14ac:dyDescent="0.25">
      <c r="A76" s="12"/>
      <c r="B76" s="14"/>
      <c r="C76" s="14"/>
      <c r="D76" s="14"/>
    </row>
    <row r="77" spans="1:4" ht="51" customHeight="1" x14ac:dyDescent="0.25">
      <c r="A77" s="12"/>
      <c r="B77" s="15" t="s">
        <v>279</v>
      </c>
      <c r="C77" s="15"/>
      <c r="D77" s="15"/>
    </row>
    <row r="78" spans="1:4" ht="178.5" customHeight="1" x14ac:dyDescent="0.25">
      <c r="A78" s="12"/>
      <c r="B78" s="15" t="s">
        <v>280</v>
      </c>
      <c r="C78" s="15"/>
      <c r="D78" s="15"/>
    </row>
    <row r="79" spans="1:4" ht="63.75" customHeight="1" x14ac:dyDescent="0.25">
      <c r="A79" s="12"/>
      <c r="B79" s="15" t="s">
        <v>281</v>
      </c>
      <c r="C79" s="15"/>
      <c r="D79" s="15"/>
    </row>
    <row r="80" spans="1:4" ht="25.5" customHeight="1" x14ac:dyDescent="0.25">
      <c r="A80" s="12"/>
      <c r="B80" s="15" t="s">
        <v>282</v>
      </c>
      <c r="C80" s="15"/>
      <c r="D80" s="15"/>
    </row>
    <row r="81" spans="1:4" ht="18.75" x14ac:dyDescent="0.3">
      <c r="A81" s="12"/>
      <c r="B81" s="16"/>
      <c r="C81" s="16"/>
      <c r="D81" s="16"/>
    </row>
    <row r="82" spans="1:4" x14ac:dyDescent="0.25">
      <c r="A82" s="12"/>
      <c r="B82" s="10" t="s">
        <v>283</v>
      </c>
      <c r="C82" s="10" t="s">
        <v>284</v>
      </c>
    </row>
    <row r="83" spans="1:4" x14ac:dyDescent="0.25">
      <c r="A83" s="12"/>
      <c r="B83" s="15" t="s">
        <v>285</v>
      </c>
      <c r="C83" s="15"/>
      <c r="D83" s="15"/>
    </row>
    <row r="84" spans="1:4" ht="18.75" x14ac:dyDescent="0.3">
      <c r="A84" s="12"/>
      <c r="B84" s="16"/>
      <c r="C84" s="16"/>
      <c r="D84" s="16"/>
    </row>
    <row r="85" spans="1:4" x14ac:dyDescent="0.25">
      <c r="A85" s="12"/>
      <c r="B85" s="10" t="s">
        <v>286</v>
      </c>
      <c r="C85" s="10" t="s">
        <v>287</v>
      </c>
    </row>
    <row r="86" spans="1:4" ht="25.5" customHeight="1" x14ac:dyDescent="0.25">
      <c r="A86" s="12"/>
      <c r="B86" s="15" t="s">
        <v>288</v>
      </c>
      <c r="C86" s="15"/>
      <c r="D86" s="15"/>
    </row>
    <row r="87" spans="1:4" ht="18.75" x14ac:dyDescent="0.3">
      <c r="A87" s="12"/>
      <c r="B87" s="16"/>
      <c r="C87" s="16"/>
      <c r="D87" s="16"/>
    </row>
    <row r="88" spans="1:4" x14ac:dyDescent="0.25">
      <c r="A88" s="12"/>
      <c r="B88" s="10" t="s">
        <v>289</v>
      </c>
      <c r="C88" s="10" t="s">
        <v>290</v>
      </c>
    </row>
    <row r="89" spans="1:4" ht="38.25" customHeight="1" x14ac:dyDescent="0.25">
      <c r="A89" s="12"/>
      <c r="B89" s="15" t="s">
        <v>291</v>
      </c>
      <c r="C89" s="15"/>
      <c r="D89" s="15"/>
    </row>
    <row r="90" spans="1:4" ht="18.75" x14ac:dyDescent="0.3">
      <c r="A90" s="12"/>
      <c r="B90" s="16"/>
      <c r="C90" s="16"/>
      <c r="D90" s="16"/>
    </row>
    <row r="91" spans="1:4" x14ac:dyDescent="0.25">
      <c r="A91" s="12"/>
      <c r="B91" s="10" t="s">
        <v>292</v>
      </c>
      <c r="C91" s="10" t="s">
        <v>293</v>
      </c>
    </row>
    <row r="92" spans="1:4" ht="25.5" customHeight="1" x14ac:dyDescent="0.25">
      <c r="A92" s="12"/>
      <c r="B92" s="15" t="s">
        <v>294</v>
      </c>
      <c r="C92" s="15"/>
      <c r="D92" s="15"/>
    </row>
    <row r="93" spans="1:4" ht="178.5" customHeight="1" x14ac:dyDescent="0.25">
      <c r="A93" s="12"/>
      <c r="B93" s="15" t="s">
        <v>295</v>
      </c>
      <c r="C93" s="15"/>
      <c r="D93" s="15"/>
    </row>
    <row r="94" spans="1:4" ht="38.25" customHeight="1" x14ac:dyDescent="0.25">
      <c r="A94" s="12"/>
      <c r="B94" s="15" t="s">
        <v>296</v>
      </c>
      <c r="C94" s="15"/>
      <c r="D94" s="15"/>
    </row>
    <row r="95" spans="1:4" ht="25.5" customHeight="1" x14ac:dyDescent="0.25">
      <c r="A95" s="12"/>
      <c r="B95" s="15" t="s">
        <v>297</v>
      </c>
      <c r="C95" s="15"/>
      <c r="D95" s="15"/>
    </row>
    <row r="96" spans="1:4" ht="18.75" x14ac:dyDescent="0.3">
      <c r="A96" s="12"/>
      <c r="B96" s="16"/>
      <c r="C96" s="16"/>
      <c r="D96" s="16"/>
    </row>
    <row r="97" spans="1:4" x14ac:dyDescent="0.25">
      <c r="A97" s="12"/>
      <c r="B97" s="10" t="s">
        <v>298</v>
      </c>
      <c r="C97" s="10" t="s">
        <v>299</v>
      </c>
    </row>
    <row r="98" spans="1:4" ht="25.5" customHeight="1" x14ac:dyDescent="0.25">
      <c r="A98" s="12"/>
      <c r="B98" s="15" t="s">
        <v>300</v>
      </c>
      <c r="C98" s="15"/>
      <c r="D98" s="15"/>
    </row>
    <row r="99" spans="1:4" ht="18.75" x14ac:dyDescent="0.3">
      <c r="A99" s="12"/>
      <c r="B99" s="16"/>
      <c r="C99" s="16"/>
      <c r="D99" s="16"/>
    </row>
    <row r="100" spans="1:4" x14ac:dyDescent="0.25">
      <c r="A100" s="12"/>
      <c r="B100" s="10" t="s">
        <v>301</v>
      </c>
      <c r="C100" s="10" t="s">
        <v>302</v>
      </c>
    </row>
    <row r="101" spans="1:4" ht="89.25" customHeight="1" x14ac:dyDescent="0.25">
      <c r="A101" s="12"/>
      <c r="B101" s="15" t="s">
        <v>303</v>
      </c>
      <c r="C101" s="15"/>
      <c r="D101" s="15"/>
    </row>
  </sheetData>
  <mergeCells count="79">
    <mergeCell ref="B98:D98"/>
    <mergeCell ref="B99:D99"/>
    <mergeCell ref="B101:D101"/>
    <mergeCell ref="B90:D90"/>
    <mergeCell ref="B92:D92"/>
    <mergeCell ref="B93:D93"/>
    <mergeCell ref="B94:D94"/>
    <mergeCell ref="B95:D95"/>
    <mergeCell ref="B96:D96"/>
    <mergeCell ref="B81:D81"/>
    <mergeCell ref="B83:D83"/>
    <mergeCell ref="B84:D84"/>
    <mergeCell ref="B86:D86"/>
    <mergeCell ref="B87:D87"/>
    <mergeCell ref="B89:D89"/>
    <mergeCell ref="B75:D75"/>
    <mergeCell ref="B76:D76"/>
    <mergeCell ref="B77:D77"/>
    <mergeCell ref="B78:D78"/>
    <mergeCell ref="B79:D79"/>
    <mergeCell ref="B80:D80"/>
    <mergeCell ref="B68:D68"/>
    <mergeCell ref="B69:D69"/>
    <mergeCell ref="B71:D71"/>
    <mergeCell ref="B72:D72"/>
    <mergeCell ref="B73:D73"/>
    <mergeCell ref="B74:D74"/>
    <mergeCell ref="B60:D60"/>
    <mergeCell ref="B61:D61"/>
    <mergeCell ref="B62:D62"/>
    <mergeCell ref="B63:D63"/>
    <mergeCell ref="B65:D65"/>
    <mergeCell ref="B66:D66"/>
    <mergeCell ref="B51:D51"/>
    <mergeCell ref="B53:D53"/>
    <mergeCell ref="B54:D54"/>
    <mergeCell ref="B55:D55"/>
    <mergeCell ref="B57:D57"/>
    <mergeCell ref="B58:D58"/>
    <mergeCell ref="B43:D43"/>
    <mergeCell ref="B45:D45"/>
    <mergeCell ref="B46:D46"/>
    <mergeCell ref="B48:D48"/>
    <mergeCell ref="B49:D49"/>
    <mergeCell ref="B50:D50"/>
    <mergeCell ref="B35:D35"/>
    <mergeCell ref="B36:D36"/>
    <mergeCell ref="B37:D37"/>
    <mergeCell ref="B39:D39"/>
    <mergeCell ref="B40:D40"/>
    <mergeCell ref="B42:D42"/>
    <mergeCell ref="B28:D28"/>
    <mergeCell ref="B30:D30"/>
    <mergeCell ref="B31:D31"/>
    <mergeCell ref="B32:D32"/>
    <mergeCell ref="B33:D33"/>
    <mergeCell ref="B34:D34"/>
    <mergeCell ref="B20:D20"/>
    <mergeCell ref="B21:D21"/>
    <mergeCell ref="B23:D23"/>
    <mergeCell ref="B24:D24"/>
    <mergeCell ref="B25:D25"/>
    <mergeCell ref="B27:D27"/>
    <mergeCell ref="B11:D11"/>
    <mergeCell ref="B13:D13"/>
    <mergeCell ref="B14:D14"/>
    <mergeCell ref="B15:D15"/>
    <mergeCell ref="B17:D17"/>
    <mergeCell ref="B18:D18"/>
    <mergeCell ref="A1:A2"/>
    <mergeCell ref="B1:D1"/>
    <mergeCell ref="B2:D2"/>
    <mergeCell ref="A3:A101"/>
    <mergeCell ref="B3:D3"/>
    <mergeCell ref="B5:D5"/>
    <mergeCell ref="B7:D7"/>
    <mergeCell ref="B8:D8"/>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36.5703125" bestFit="1" customWidth="1"/>
    <col min="2" max="2" width="30.28515625" customWidth="1"/>
    <col min="3" max="3" width="8.28515625" customWidth="1"/>
    <col min="4" max="4" width="30.28515625" customWidth="1"/>
    <col min="5" max="5" width="8.28515625" customWidth="1"/>
    <col min="6" max="6" width="36.5703125" customWidth="1"/>
  </cols>
  <sheetData>
    <row r="1" spans="1:6" ht="30" x14ac:dyDescent="0.25">
      <c r="A1" s="1" t="s">
        <v>1402</v>
      </c>
      <c r="B1" s="7" t="s">
        <v>2</v>
      </c>
      <c r="C1" s="7"/>
      <c r="D1" s="7" t="s">
        <v>30</v>
      </c>
      <c r="E1" s="7"/>
      <c r="F1" s="7" t="s">
        <v>78</v>
      </c>
    </row>
    <row r="2" spans="1:6" x14ac:dyDescent="0.25">
      <c r="A2" s="1" t="s">
        <v>29</v>
      </c>
      <c r="B2" s="7"/>
      <c r="C2" s="7"/>
      <c r="D2" s="7"/>
      <c r="E2" s="7"/>
      <c r="F2" s="7"/>
    </row>
    <row r="3" spans="1:6" x14ac:dyDescent="0.25">
      <c r="A3" s="2" t="s">
        <v>1340</v>
      </c>
      <c r="B3" s="4" t="s">
        <v>4</v>
      </c>
      <c r="C3" s="4"/>
      <c r="D3" s="4" t="s">
        <v>4</v>
      </c>
      <c r="E3" s="4"/>
      <c r="F3" s="4" t="s">
        <v>4</v>
      </c>
    </row>
    <row r="4" spans="1:6" ht="30" x14ac:dyDescent="0.25">
      <c r="A4" s="3" t="s">
        <v>1360</v>
      </c>
      <c r="B4" s="4" t="s">
        <v>4</v>
      </c>
      <c r="C4" s="4"/>
      <c r="D4" s="4" t="s">
        <v>4</v>
      </c>
      <c r="E4" s="4"/>
      <c r="F4" s="4" t="s">
        <v>4</v>
      </c>
    </row>
    <row r="5" spans="1:6" ht="30" x14ac:dyDescent="0.25">
      <c r="A5" s="2" t="s">
        <v>1403</v>
      </c>
      <c r="B5" s="4" t="s">
        <v>1404</v>
      </c>
      <c r="C5" s="4"/>
      <c r="D5" s="4" t="s">
        <v>1405</v>
      </c>
      <c r="E5" s="4"/>
      <c r="F5" s="4" t="s">
        <v>1406</v>
      </c>
    </row>
    <row r="6" spans="1:6" ht="30" x14ac:dyDescent="0.25">
      <c r="A6" s="2" t="s">
        <v>1407</v>
      </c>
      <c r="B6" s="4" t="s">
        <v>4</v>
      </c>
      <c r="C6" s="4"/>
      <c r="D6" s="4" t="s">
        <v>4</v>
      </c>
      <c r="E6" s="4"/>
      <c r="F6" s="4" t="s">
        <v>4</v>
      </c>
    </row>
    <row r="7" spans="1:6" ht="30" x14ac:dyDescent="0.25">
      <c r="A7" s="3" t="s">
        <v>1360</v>
      </c>
      <c r="B7" s="4" t="s">
        <v>4</v>
      </c>
      <c r="C7" s="4"/>
      <c r="D7" s="4" t="s">
        <v>4</v>
      </c>
      <c r="E7" s="4"/>
      <c r="F7" s="4" t="s">
        <v>4</v>
      </c>
    </row>
    <row r="8" spans="1:6" ht="30" x14ac:dyDescent="0.25">
      <c r="A8" s="2" t="s">
        <v>1403</v>
      </c>
      <c r="B8" s="6">
        <v>51159</v>
      </c>
      <c r="C8" s="79" t="s">
        <v>1408</v>
      </c>
      <c r="D8" s="6">
        <v>34387</v>
      </c>
      <c r="E8" s="79" t="s">
        <v>1409</v>
      </c>
      <c r="F8" s="4" t="s">
        <v>4</v>
      </c>
    </row>
    <row r="9" spans="1:6" ht="30" x14ac:dyDescent="0.25">
      <c r="A9" s="2" t="s">
        <v>1410</v>
      </c>
      <c r="B9" s="4" t="s">
        <v>4</v>
      </c>
      <c r="C9" s="4"/>
      <c r="D9" s="4" t="s">
        <v>4</v>
      </c>
      <c r="E9" s="4"/>
      <c r="F9" s="4" t="s">
        <v>4</v>
      </c>
    </row>
    <row r="10" spans="1:6" ht="30" x14ac:dyDescent="0.25">
      <c r="A10" s="3" t="s">
        <v>1360</v>
      </c>
      <c r="B10" s="4" t="s">
        <v>4</v>
      </c>
      <c r="C10" s="4"/>
      <c r="D10" s="4" t="s">
        <v>4</v>
      </c>
      <c r="E10" s="4"/>
      <c r="F10" s="4" t="s">
        <v>4</v>
      </c>
    </row>
    <row r="11" spans="1:6" ht="30" x14ac:dyDescent="0.25">
      <c r="A11" s="2" t="s">
        <v>1403</v>
      </c>
      <c r="B11" s="6">
        <v>10347</v>
      </c>
      <c r="C11" s="4"/>
      <c r="D11" s="6">
        <v>6560</v>
      </c>
      <c r="E11" s="4"/>
      <c r="F11" s="4" t="s">
        <v>4</v>
      </c>
    </row>
    <row r="12" spans="1:6" ht="30" x14ac:dyDescent="0.25">
      <c r="A12" s="2" t="s">
        <v>1411</v>
      </c>
      <c r="B12" s="4" t="s">
        <v>4</v>
      </c>
      <c r="C12" s="4"/>
      <c r="D12" s="4" t="s">
        <v>4</v>
      </c>
      <c r="E12" s="4"/>
      <c r="F12" s="4" t="s">
        <v>4</v>
      </c>
    </row>
    <row r="13" spans="1:6" ht="30" x14ac:dyDescent="0.25">
      <c r="A13" s="3" t="s">
        <v>1360</v>
      </c>
      <c r="B13" s="4" t="s">
        <v>4</v>
      </c>
      <c r="C13" s="4"/>
      <c r="D13" s="4" t="s">
        <v>4</v>
      </c>
      <c r="E13" s="4"/>
      <c r="F13" s="4" t="s">
        <v>4</v>
      </c>
    </row>
    <row r="14" spans="1:6" ht="30" x14ac:dyDescent="0.25">
      <c r="A14" s="2" t="s">
        <v>1403</v>
      </c>
      <c r="B14" s="6">
        <v>145417</v>
      </c>
      <c r="C14" s="79" t="s">
        <v>1412</v>
      </c>
      <c r="D14" s="6">
        <v>99631</v>
      </c>
      <c r="E14" s="79" t="s">
        <v>1413</v>
      </c>
      <c r="F14" s="4" t="s">
        <v>4</v>
      </c>
    </row>
    <row r="15" spans="1:6" x14ac:dyDescent="0.25">
      <c r="A15" s="2" t="s">
        <v>1414</v>
      </c>
      <c r="B15" s="4" t="s">
        <v>4</v>
      </c>
      <c r="C15" s="4"/>
      <c r="D15" s="4" t="s">
        <v>4</v>
      </c>
      <c r="E15" s="4"/>
      <c r="F15" s="4" t="s">
        <v>4</v>
      </c>
    </row>
    <row r="16" spans="1:6" ht="30" x14ac:dyDescent="0.25">
      <c r="A16" s="3" t="s">
        <v>1360</v>
      </c>
      <c r="B16" s="4" t="s">
        <v>4</v>
      </c>
      <c r="C16" s="4"/>
      <c r="D16" s="4" t="s">
        <v>4</v>
      </c>
      <c r="E16" s="4"/>
      <c r="F16" s="4" t="s">
        <v>4</v>
      </c>
    </row>
    <row r="17" spans="1:6" ht="30" x14ac:dyDescent="0.25">
      <c r="A17" s="2" t="s">
        <v>1403</v>
      </c>
      <c r="B17" s="6">
        <v>124800</v>
      </c>
      <c r="C17" s="79" t="s">
        <v>1415</v>
      </c>
      <c r="D17" s="6">
        <v>20301</v>
      </c>
      <c r="E17" s="79" t="s">
        <v>1416</v>
      </c>
      <c r="F17" s="4" t="s">
        <v>4</v>
      </c>
    </row>
    <row r="18" spans="1:6" x14ac:dyDescent="0.25">
      <c r="A18" s="2" t="s">
        <v>1417</v>
      </c>
      <c r="B18" s="4" t="s">
        <v>4</v>
      </c>
      <c r="C18" s="4"/>
      <c r="D18" s="4" t="s">
        <v>4</v>
      </c>
      <c r="E18" s="4"/>
      <c r="F18" s="4" t="s">
        <v>4</v>
      </c>
    </row>
    <row r="19" spans="1:6" ht="30" x14ac:dyDescent="0.25">
      <c r="A19" s="3" t="s">
        <v>1360</v>
      </c>
      <c r="B19" s="4" t="s">
        <v>4</v>
      </c>
      <c r="C19" s="4"/>
      <c r="D19" s="4" t="s">
        <v>4</v>
      </c>
      <c r="E19" s="4"/>
      <c r="F19" s="4" t="s">
        <v>4</v>
      </c>
    </row>
    <row r="20" spans="1:6" ht="30" x14ac:dyDescent="0.25">
      <c r="A20" s="2" t="s">
        <v>1403</v>
      </c>
      <c r="B20" s="6">
        <v>1027</v>
      </c>
      <c r="C20" s="4"/>
      <c r="D20" s="6">
        <v>1064</v>
      </c>
      <c r="E20" s="4"/>
      <c r="F20" s="4" t="s">
        <v>4</v>
      </c>
    </row>
    <row r="21" spans="1:6" x14ac:dyDescent="0.25">
      <c r="A21" s="2" t="s">
        <v>1418</v>
      </c>
      <c r="B21" s="4" t="s">
        <v>4</v>
      </c>
      <c r="C21" s="4"/>
      <c r="D21" s="4" t="s">
        <v>4</v>
      </c>
      <c r="E21" s="4"/>
      <c r="F21" s="4" t="s">
        <v>4</v>
      </c>
    </row>
    <row r="22" spans="1:6" ht="30" x14ac:dyDescent="0.25">
      <c r="A22" s="3" t="s">
        <v>1360</v>
      </c>
      <c r="B22" s="4" t="s">
        <v>4</v>
      </c>
      <c r="C22" s="4"/>
      <c r="D22" s="4" t="s">
        <v>4</v>
      </c>
      <c r="E22" s="4"/>
      <c r="F22" s="4" t="s">
        <v>4</v>
      </c>
    </row>
    <row r="23" spans="1:6" ht="30" x14ac:dyDescent="0.25">
      <c r="A23" s="2" t="s">
        <v>1403</v>
      </c>
      <c r="B23" s="6">
        <v>10543</v>
      </c>
      <c r="C23" s="4"/>
      <c r="D23" s="6">
        <v>8425</v>
      </c>
      <c r="E23" s="4"/>
      <c r="F23" s="4" t="s">
        <v>4</v>
      </c>
    </row>
    <row r="24" spans="1:6" ht="30" x14ac:dyDescent="0.25">
      <c r="A24" s="2" t="s">
        <v>1419</v>
      </c>
      <c r="B24" s="4" t="s">
        <v>4</v>
      </c>
      <c r="C24" s="4"/>
      <c r="D24" s="4" t="s">
        <v>4</v>
      </c>
      <c r="E24" s="4"/>
      <c r="F24" s="4" t="s">
        <v>4</v>
      </c>
    </row>
    <row r="25" spans="1:6" ht="30" x14ac:dyDescent="0.25">
      <c r="A25" s="3" t="s">
        <v>1360</v>
      </c>
      <c r="B25" s="4" t="s">
        <v>4</v>
      </c>
      <c r="C25" s="4"/>
      <c r="D25" s="4" t="s">
        <v>4</v>
      </c>
      <c r="E25" s="4"/>
      <c r="F25" s="4" t="s">
        <v>4</v>
      </c>
    </row>
    <row r="26" spans="1:6" ht="30" x14ac:dyDescent="0.25">
      <c r="A26" s="2" t="s">
        <v>1403</v>
      </c>
      <c r="B26" s="6">
        <v>101583</v>
      </c>
      <c r="C26" s="79" t="s">
        <v>1420</v>
      </c>
      <c r="D26" s="6">
        <v>192386</v>
      </c>
      <c r="E26" s="79" t="s">
        <v>1421</v>
      </c>
      <c r="F26" s="4" t="s">
        <v>4</v>
      </c>
    </row>
    <row r="27" spans="1:6" ht="30" x14ac:dyDescent="0.25">
      <c r="A27" s="2" t="s">
        <v>1422</v>
      </c>
      <c r="B27" s="4" t="s">
        <v>4</v>
      </c>
      <c r="C27" s="4"/>
      <c r="D27" s="4" t="s">
        <v>4</v>
      </c>
      <c r="E27" s="4"/>
      <c r="F27" s="4" t="s">
        <v>4</v>
      </c>
    </row>
    <row r="28" spans="1:6" ht="30" x14ac:dyDescent="0.25">
      <c r="A28" s="3" t="s">
        <v>1360</v>
      </c>
      <c r="B28" s="4" t="s">
        <v>4</v>
      </c>
      <c r="C28" s="4"/>
      <c r="D28" s="4" t="s">
        <v>4</v>
      </c>
      <c r="E28" s="4"/>
      <c r="F28" s="4" t="s">
        <v>4</v>
      </c>
    </row>
    <row r="29" spans="1:6" ht="30" x14ac:dyDescent="0.25">
      <c r="A29" s="2" t="s">
        <v>1403</v>
      </c>
      <c r="B29" s="6">
        <v>9569</v>
      </c>
      <c r="C29" s="4"/>
      <c r="D29" s="6">
        <v>8400</v>
      </c>
      <c r="E29" s="4"/>
      <c r="F29" s="4" t="s">
        <v>4</v>
      </c>
    </row>
    <row r="30" spans="1:6" ht="30" x14ac:dyDescent="0.25">
      <c r="A30" s="2" t="s">
        <v>1423</v>
      </c>
      <c r="B30" s="4" t="s">
        <v>4</v>
      </c>
      <c r="C30" s="4"/>
      <c r="D30" s="4" t="s">
        <v>4</v>
      </c>
      <c r="E30" s="4"/>
      <c r="F30" s="4" t="s">
        <v>4</v>
      </c>
    </row>
    <row r="31" spans="1:6" ht="30" x14ac:dyDescent="0.25">
      <c r="A31" s="3" t="s">
        <v>1360</v>
      </c>
      <c r="B31" s="4" t="s">
        <v>4</v>
      </c>
      <c r="C31" s="4"/>
      <c r="D31" s="4" t="s">
        <v>4</v>
      </c>
      <c r="E31" s="4"/>
      <c r="F31" s="4" t="s">
        <v>4</v>
      </c>
    </row>
    <row r="32" spans="1:6" ht="30" x14ac:dyDescent="0.25">
      <c r="A32" s="2" t="s">
        <v>1403</v>
      </c>
      <c r="B32" s="6">
        <v>109097</v>
      </c>
      <c r="C32" s="4"/>
      <c r="D32" s="6">
        <v>113179</v>
      </c>
      <c r="E32" s="4"/>
      <c r="F32" s="4" t="s">
        <v>4</v>
      </c>
    </row>
    <row r="33" spans="1:6" x14ac:dyDescent="0.25">
      <c r="A33" s="2" t="s">
        <v>1424</v>
      </c>
      <c r="B33" s="4" t="s">
        <v>4</v>
      </c>
      <c r="C33" s="4"/>
      <c r="D33" s="4" t="s">
        <v>4</v>
      </c>
      <c r="E33" s="4"/>
      <c r="F33" s="4" t="s">
        <v>4</v>
      </c>
    </row>
    <row r="34" spans="1:6" ht="30" x14ac:dyDescent="0.25">
      <c r="A34" s="3" t="s">
        <v>1360</v>
      </c>
      <c r="B34" s="4" t="s">
        <v>4</v>
      </c>
      <c r="C34" s="4"/>
      <c r="D34" s="4" t="s">
        <v>4</v>
      </c>
      <c r="E34" s="4"/>
      <c r="F34" s="4" t="s">
        <v>4</v>
      </c>
    </row>
    <row r="35" spans="1:6" ht="30" x14ac:dyDescent="0.25">
      <c r="A35" s="2" t="s">
        <v>1403</v>
      </c>
      <c r="B35" s="6">
        <v>18454</v>
      </c>
      <c r="C35" s="4"/>
      <c r="D35" s="6">
        <v>11119</v>
      </c>
      <c r="E35" s="4"/>
      <c r="F35" s="4" t="s">
        <v>4</v>
      </c>
    </row>
    <row r="36" spans="1:6" ht="30" x14ac:dyDescent="0.25">
      <c r="A36" s="2" t="s">
        <v>1425</v>
      </c>
      <c r="B36" s="4" t="s">
        <v>4</v>
      </c>
      <c r="C36" s="4"/>
      <c r="D36" s="4" t="s">
        <v>4</v>
      </c>
      <c r="E36" s="4"/>
      <c r="F36" s="4" t="s">
        <v>4</v>
      </c>
    </row>
    <row r="37" spans="1:6" ht="30" x14ac:dyDescent="0.25">
      <c r="A37" s="3" t="s">
        <v>1360</v>
      </c>
      <c r="B37" s="4" t="s">
        <v>4</v>
      </c>
      <c r="C37" s="4"/>
      <c r="D37" s="4" t="s">
        <v>4</v>
      </c>
      <c r="E37" s="4"/>
      <c r="F37" s="4" t="s">
        <v>4</v>
      </c>
    </row>
    <row r="38" spans="1:6" ht="30" x14ac:dyDescent="0.25">
      <c r="A38" s="2" t="s">
        <v>1403</v>
      </c>
      <c r="B38" s="6">
        <v>186306</v>
      </c>
      <c r="C38" s="4"/>
      <c r="D38" s="6">
        <v>61248</v>
      </c>
      <c r="E38" s="4"/>
      <c r="F38" s="4" t="s">
        <v>4</v>
      </c>
    </row>
    <row r="39" spans="1:6" ht="45" x14ac:dyDescent="0.25">
      <c r="A39" s="2" t="s">
        <v>1426</v>
      </c>
      <c r="B39" s="4" t="s">
        <v>4</v>
      </c>
      <c r="C39" s="4"/>
      <c r="D39" s="4" t="s">
        <v>4</v>
      </c>
      <c r="E39" s="4"/>
      <c r="F39" s="4" t="s">
        <v>4</v>
      </c>
    </row>
    <row r="40" spans="1:6" ht="30" x14ac:dyDescent="0.25">
      <c r="A40" s="3" t="s">
        <v>1360</v>
      </c>
      <c r="B40" s="4" t="s">
        <v>4</v>
      </c>
      <c r="C40" s="4"/>
      <c r="D40" s="4" t="s">
        <v>4</v>
      </c>
      <c r="E40" s="4"/>
      <c r="F40" s="4" t="s">
        <v>4</v>
      </c>
    </row>
    <row r="41" spans="1:6" ht="30" x14ac:dyDescent="0.25">
      <c r="A41" s="2" t="s">
        <v>1403</v>
      </c>
      <c r="B41" s="6">
        <v>51159</v>
      </c>
      <c r="C41" s="79" t="s">
        <v>1408</v>
      </c>
      <c r="D41" s="6">
        <v>34387</v>
      </c>
      <c r="E41" s="79" t="s">
        <v>1409</v>
      </c>
      <c r="F41" s="4" t="s">
        <v>4</v>
      </c>
    </row>
    <row r="42" spans="1:6" ht="45" x14ac:dyDescent="0.25">
      <c r="A42" s="2" t="s">
        <v>1427</v>
      </c>
      <c r="B42" s="4" t="s">
        <v>4</v>
      </c>
      <c r="C42" s="4"/>
      <c r="D42" s="4" t="s">
        <v>4</v>
      </c>
      <c r="E42" s="4"/>
      <c r="F42" s="4" t="s">
        <v>4</v>
      </c>
    </row>
    <row r="43" spans="1:6" ht="30" x14ac:dyDescent="0.25">
      <c r="A43" s="3" t="s">
        <v>1360</v>
      </c>
      <c r="B43" s="4" t="s">
        <v>4</v>
      </c>
      <c r="C43" s="4"/>
      <c r="D43" s="4" t="s">
        <v>4</v>
      </c>
      <c r="E43" s="4"/>
      <c r="F43" s="4" t="s">
        <v>4</v>
      </c>
    </row>
    <row r="44" spans="1:6" ht="30" x14ac:dyDescent="0.25">
      <c r="A44" s="2" t="s">
        <v>1403</v>
      </c>
      <c r="B44" s="6">
        <v>10347</v>
      </c>
      <c r="C44" s="4"/>
      <c r="D44" s="6">
        <v>6560</v>
      </c>
      <c r="E44" s="4"/>
      <c r="F44" s="4" t="s">
        <v>4</v>
      </c>
    </row>
    <row r="45" spans="1:6" ht="30" x14ac:dyDescent="0.25">
      <c r="A45" s="2" t="s">
        <v>1428</v>
      </c>
      <c r="B45" s="4" t="s">
        <v>4</v>
      </c>
      <c r="C45" s="4"/>
      <c r="D45" s="4" t="s">
        <v>4</v>
      </c>
      <c r="E45" s="4"/>
      <c r="F45" s="4" t="s">
        <v>4</v>
      </c>
    </row>
    <row r="46" spans="1:6" ht="30" x14ac:dyDescent="0.25">
      <c r="A46" s="3" t="s">
        <v>1360</v>
      </c>
      <c r="B46" s="4" t="s">
        <v>4</v>
      </c>
      <c r="C46" s="4"/>
      <c r="D46" s="4" t="s">
        <v>4</v>
      </c>
      <c r="E46" s="4"/>
      <c r="F46" s="4" t="s">
        <v>4</v>
      </c>
    </row>
    <row r="47" spans="1:6" ht="30" x14ac:dyDescent="0.25">
      <c r="A47" s="2" t="s">
        <v>1403</v>
      </c>
      <c r="B47" s="6">
        <v>124800</v>
      </c>
      <c r="C47" s="79" t="s">
        <v>1415</v>
      </c>
      <c r="D47" s="6">
        <v>20301</v>
      </c>
      <c r="E47" s="79" t="s">
        <v>1416</v>
      </c>
      <c r="F47" s="4" t="s">
        <v>4</v>
      </c>
    </row>
    <row r="48" spans="1:6" ht="30" x14ac:dyDescent="0.25">
      <c r="A48" s="2" t="s">
        <v>1429</v>
      </c>
      <c r="B48" s="4" t="s">
        <v>4</v>
      </c>
      <c r="C48" s="4"/>
      <c r="D48" s="4" t="s">
        <v>4</v>
      </c>
      <c r="E48" s="4"/>
      <c r="F48" s="4" t="s">
        <v>4</v>
      </c>
    </row>
    <row r="49" spans="1:6" ht="30" x14ac:dyDescent="0.25">
      <c r="A49" s="3" t="s">
        <v>1360</v>
      </c>
      <c r="B49" s="4" t="s">
        <v>4</v>
      </c>
      <c r="C49" s="4"/>
      <c r="D49" s="4" t="s">
        <v>4</v>
      </c>
      <c r="E49" s="4"/>
      <c r="F49" s="4" t="s">
        <v>4</v>
      </c>
    </row>
    <row r="50" spans="1:6" ht="30" x14ac:dyDescent="0.25">
      <c r="A50" s="2" t="s">
        <v>1403</v>
      </c>
      <c r="B50" s="6">
        <v>394872</v>
      </c>
      <c r="C50" s="4"/>
      <c r="D50" s="6">
        <v>432898</v>
      </c>
      <c r="E50" s="4"/>
      <c r="F50" s="4" t="s">
        <v>4</v>
      </c>
    </row>
    <row r="51" spans="1:6" ht="45" x14ac:dyDescent="0.25">
      <c r="A51" s="2" t="s">
        <v>1430</v>
      </c>
      <c r="B51" s="4" t="s">
        <v>4</v>
      </c>
      <c r="C51" s="4"/>
      <c r="D51" s="4" t="s">
        <v>4</v>
      </c>
      <c r="E51" s="4"/>
      <c r="F51" s="4" t="s">
        <v>4</v>
      </c>
    </row>
    <row r="52" spans="1:6" ht="30" x14ac:dyDescent="0.25">
      <c r="A52" s="3" t="s">
        <v>1360</v>
      </c>
      <c r="B52" s="4" t="s">
        <v>4</v>
      </c>
      <c r="C52" s="4"/>
      <c r="D52" s="4" t="s">
        <v>4</v>
      </c>
      <c r="E52" s="4"/>
      <c r="F52" s="4" t="s">
        <v>4</v>
      </c>
    </row>
    <row r="53" spans="1:6" ht="30" x14ac:dyDescent="0.25">
      <c r="A53" s="2" t="s">
        <v>1403</v>
      </c>
      <c r="B53" s="6">
        <v>145417</v>
      </c>
      <c r="C53" s="79" t="s">
        <v>1412</v>
      </c>
      <c r="D53" s="6">
        <v>99631</v>
      </c>
      <c r="E53" s="79" t="s">
        <v>1413</v>
      </c>
      <c r="F53" s="4" t="s">
        <v>4</v>
      </c>
    </row>
    <row r="54" spans="1:6" ht="30" x14ac:dyDescent="0.25">
      <c r="A54" s="2" t="s">
        <v>1431</v>
      </c>
      <c r="B54" s="4" t="s">
        <v>4</v>
      </c>
      <c r="C54" s="4"/>
      <c r="D54" s="4" t="s">
        <v>4</v>
      </c>
      <c r="E54" s="4"/>
      <c r="F54" s="4" t="s">
        <v>4</v>
      </c>
    </row>
    <row r="55" spans="1:6" ht="30" x14ac:dyDescent="0.25">
      <c r="A55" s="3" t="s">
        <v>1360</v>
      </c>
      <c r="B55" s="4" t="s">
        <v>4</v>
      </c>
      <c r="C55" s="4"/>
      <c r="D55" s="4" t="s">
        <v>4</v>
      </c>
      <c r="E55" s="4"/>
      <c r="F55" s="4" t="s">
        <v>4</v>
      </c>
    </row>
    <row r="56" spans="1:6" ht="30" x14ac:dyDescent="0.25">
      <c r="A56" s="2" t="s">
        <v>1403</v>
      </c>
      <c r="B56" s="6">
        <v>1027</v>
      </c>
      <c r="C56" s="4"/>
      <c r="D56" s="6">
        <v>1064</v>
      </c>
      <c r="E56" s="4"/>
      <c r="F56" s="4" t="s">
        <v>4</v>
      </c>
    </row>
    <row r="57" spans="1:6" ht="30" x14ac:dyDescent="0.25">
      <c r="A57" s="2" t="s">
        <v>1432</v>
      </c>
      <c r="B57" s="4" t="s">
        <v>4</v>
      </c>
      <c r="C57" s="4"/>
      <c r="D57" s="4" t="s">
        <v>4</v>
      </c>
      <c r="E57" s="4"/>
      <c r="F57" s="4" t="s">
        <v>4</v>
      </c>
    </row>
    <row r="58" spans="1:6" ht="30" x14ac:dyDescent="0.25">
      <c r="A58" s="3" t="s">
        <v>1360</v>
      </c>
      <c r="B58" s="4" t="s">
        <v>4</v>
      </c>
      <c r="C58" s="4"/>
      <c r="D58" s="4" t="s">
        <v>4</v>
      </c>
      <c r="E58" s="4"/>
      <c r="F58" s="4" t="s">
        <v>4</v>
      </c>
    </row>
    <row r="59" spans="1:6" ht="30" x14ac:dyDescent="0.25">
      <c r="A59" s="2" t="s">
        <v>1403</v>
      </c>
      <c r="B59" s="6">
        <v>10543</v>
      </c>
      <c r="C59" s="4"/>
      <c r="D59" s="6">
        <v>8425</v>
      </c>
      <c r="E59" s="4"/>
      <c r="F59" s="4" t="s">
        <v>4</v>
      </c>
    </row>
    <row r="60" spans="1:6" ht="30" x14ac:dyDescent="0.25">
      <c r="A60" s="2" t="s">
        <v>1433</v>
      </c>
      <c r="B60" s="4" t="s">
        <v>4</v>
      </c>
      <c r="C60" s="4"/>
      <c r="D60" s="4" t="s">
        <v>4</v>
      </c>
      <c r="E60" s="4"/>
      <c r="F60" s="4" t="s">
        <v>4</v>
      </c>
    </row>
    <row r="61" spans="1:6" ht="30" x14ac:dyDescent="0.25">
      <c r="A61" s="3" t="s">
        <v>1360</v>
      </c>
      <c r="B61" s="4" t="s">
        <v>4</v>
      </c>
      <c r="C61" s="4"/>
      <c r="D61" s="4" t="s">
        <v>4</v>
      </c>
      <c r="E61" s="4"/>
      <c r="F61" s="4" t="s">
        <v>4</v>
      </c>
    </row>
    <row r="62" spans="1:6" ht="30" x14ac:dyDescent="0.25">
      <c r="A62" s="2" t="s">
        <v>1403</v>
      </c>
      <c r="B62" s="6">
        <v>101583</v>
      </c>
      <c r="C62" s="79" t="s">
        <v>1420</v>
      </c>
      <c r="D62" s="6">
        <v>192386</v>
      </c>
      <c r="E62" s="79" t="s">
        <v>1421</v>
      </c>
      <c r="F62" s="4" t="s">
        <v>4</v>
      </c>
    </row>
    <row r="63" spans="1:6" ht="45" x14ac:dyDescent="0.25">
      <c r="A63" s="2" t="s">
        <v>1434</v>
      </c>
      <c r="B63" s="4" t="s">
        <v>4</v>
      </c>
      <c r="C63" s="4"/>
      <c r="D63" s="4" t="s">
        <v>4</v>
      </c>
      <c r="E63" s="4"/>
      <c r="F63" s="4" t="s">
        <v>4</v>
      </c>
    </row>
    <row r="64" spans="1:6" ht="30" x14ac:dyDescent="0.25">
      <c r="A64" s="3" t="s">
        <v>1360</v>
      </c>
      <c r="B64" s="4" t="s">
        <v>4</v>
      </c>
      <c r="C64" s="4"/>
      <c r="D64" s="4" t="s">
        <v>4</v>
      </c>
      <c r="E64" s="4"/>
      <c r="F64" s="4" t="s">
        <v>4</v>
      </c>
    </row>
    <row r="65" spans="1:6" ht="30" x14ac:dyDescent="0.25">
      <c r="A65" s="2" t="s">
        <v>1403</v>
      </c>
      <c r="B65" s="6">
        <v>9569</v>
      </c>
      <c r="C65" s="4"/>
      <c r="D65" s="6">
        <v>8400</v>
      </c>
      <c r="E65" s="4"/>
      <c r="F65" s="4" t="s">
        <v>4</v>
      </c>
    </row>
    <row r="66" spans="1:6" ht="45" x14ac:dyDescent="0.25">
      <c r="A66" s="2" t="s">
        <v>1435</v>
      </c>
      <c r="B66" s="4" t="s">
        <v>4</v>
      </c>
      <c r="C66" s="4"/>
      <c r="D66" s="4" t="s">
        <v>4</v>
      </c>
      <c r="E66" s="4"/>
      <c r="F66" s="4" t="s">
        <v>4</v>
      </c>
    </row>
    <row r="67" spans="1:6" ht="30" x14ac:dyDescent="0.25">
      <c r="A67" s="3" t="s">
        <v>1360</v>
      </c>
      <c r="B67" s="4" t="s">
        <v>4</v>
      </c>
      <c r="C67" s="4"/>
      <c r="D67" s="4" t="s">
        <v>4</v>
      </c>
      <c r="E67" s="4"/>
      <c r="F67" s="4" t="s">
        <v>4</v>
      </c>
    </row>
    <row r="68" spans="1:6" ht="30" x14ac:dyDescent="0.25">
      <c r="A68" s="2" t="s">
        <v>1403</v>
      </c>
      <c r="B68" s="6">
        <v>109097</v>
      </c>
      <c r="C68" s="4"/>
      <c r="D68" s="6">
        <v>113179</v>
      </c>
      <c r="E68" s="4"/>
      <c r="F68" s="4" t="s">
        <v>4</v>
      </c>
    </row>
    <row r="69" spans="1:6" ht="30" x14ac:dyDescent="0.25">
      <c r="A69" s="2" t="s">
        <v>1436</v>
      </c>
      <c r="B69" s="4" t="s">
        <v>4</v>
      </c>
      <c r="C69" s="4"/>
      <c r="D69" s="4" t="s">
        <v>4</v>
      </c>
      <c r="E69" s="4"/>
      <c r="F69" s="4" t="s">
        <v>4</v>
      </c>
    </row>
    <row r="70" spans="1:6" ht="30" x14ac:dyDescent="0.25">
      <c r="A70" s="3" t="s">
        <v>1360</v>
      </c>
      <c r="B70" s="4" t="s">
        <v>4</v>
      </c>
      <c r="C70" s="4"/>
      <c r="D70" s="4" t="s">
        <v>4</v>
      </c>
      <c r="E70" s="4"/>
      <c r="F70" s="4" t="s">
        <v>4</v>
      </c>
    </row>
    <row r="71" spans="1:6" ht="30" x14ac:dyDescent="0.25">
      <c r="A71" s="2" t="s">
        <v>1403</v>
      </c>
      <c r="B71" s="6">
        <v>17636</v>
      </c>
      <c r="C71" s="4"/>
      <c r="D71" s="6">
        <v>9813</v>
      </c>
      <c r="E71" s="4"/>
      <c r="F71" s="4" t="s">
        <v>4</v>
      </c>
    </row>
    <row r="72" spans="1:6" ht="30" x14ac:dyDescent="0.25">
      <c r="A72" s="2" t="s">
        <v>1343</v>
      </c>
      <c r="B72" s="4" t="s">
        <v>4</v>
      </c>
      <c r="C72" s="4"/>
      <c r="D72" s="4" t="s">
        <v>4</v>
      </c>
      <c r="E72" s="4"/>
      <c r="F72" s="4" t="s">
        <v>4</v>
      </c>
    </row>
    <row r="73" spans="1:6" ht="30" x14ac:dyDescent="0.25">
      <c r="A73" s="3" t="s">
        <v>1360</v>
      </c>
      <c r="B73" s="4" t="s">
        <v>4</v>
      </c>
      <c r="C73" s="4"/>
      <c r="D73" s="4" t="s">
        <v>4</v>
      </c>
      <c r="E73" s="4"/>
      <c r="F73" s="4" t="s">
        <v>4</v>
      </c>
    </row>
    <row r="74" spans="1:6" ht="30" x14ac:dyDescent="0.25">
      <c r="A74" s="2" t="s">
        <v>1403</v>
      </c>
      <c r="B74" s="4">
        <v>818</v>
      </c>
      <c r="C74" s="4"/>
      <c r="D74" s="6">
        <v>1306</v>
      </c>
      <c r="E74" s="4"/>
      <c r="F74" s="4" t="s">
        <v>4</v>
      </c>
    </row>
    <row r="75" spans="1:6" ht="30" x14ac:dyDescent="0.25">
      <c r="A75" s="2" t="s">
        <v>1437</v>
      </c>
      <c r="B75" s="4" t="s">
        <v>4</v>
      </c>
      <c r="C75" s="4"/>
      <c r="D75" s="4" t="s">
        <v>4</v>
      </c>
      <c r="E75" s="4"/>
      <c r="F75" s="4" t="s">
        <v>4</v>
      </c>
    </row>
    <row r="76" spans="1:6" ht="30" x14ac:dyDescent="0.25">
      <c r="A76" s="3" t="s">
        <v>1360</v>
      </c>
      <c r="B76" s="4" t="s">
        <v>4</v>
      </c>
      <c r="C76" s="4"/>
      <c r="D76" s="4" t="s">
        <v>4</v>
      </c>
      <c r="E76" s="4"/>
      <c r="F76" s="4" t="s">
        <v>4</v>
      </c>
    </row>
    <row r="77" spans="1:6" ht="30" x14ac:dyDescent="0.25">
      <c r="A77" s="2" t="s">
        <v>1403</v>
      </c>
      <c r="B77" s="4">
        <v>818</v>
      </c>
      <c r="C77" s="4"/>
      <c r="D77" s="6">
        <v>1306</v>
      </c>
      <c r="E77" s="4"/>
      <c r="F77" s="4" t="s">
        <v>4</v>
      </c>
    </row>
    <row r="78" spans="1:6" x14ac:dyDescent="0.25">
      <c r="A78" s="2" t="s">
        <v>1348</v>
      </c>
      <c r="B78" s="4" t="s">
        <v>4</v>
      </c>
      <c r="C78" s="4"/>
      <c r="D78" s="4" t="s">
        <v>4</v>
      </c>
      <c r="E78" s="4"/>
      <c r="F78" s="4" t="s">
        <v>4</v>
      </c>
    </row>
    <row r="79" spans="1:6" ht="30" x14ac:dyDescent="0.25">
      <c r="A79" s="3" t="s">
        <v>1360</v>
      </c>
      <c r="B79" s="4" t="s">
        <v>4</v>
      </c>
      <c r="C79" s="4"/>
      <c r="D79" s="4" t="s">
        <v>4</v>
      </c>
      <c r="E79" s="4"/>
      <c r="F79" s="4" t="s">
        <v>4</v>
      </c>
    </row>
    <row r="80" spans="1:6" ht="30" x14ac:dyDescent="0.25">
      <c r="A80" s="2" t="s">
        <v>1403</v>
      </c>
      <c r="B80" s="6">
        <v>360527</v>
      </c>
      <c r="C80" s="4"/>
      <c r="D80" s="6">
        <v>249534</v>
      </c>
      <c r="E80" s="4"/>
      <c r="F80" s="6">
        <v>192033</v>
      </c>
    </row>
    <row r="81" spans="1:6" ht="30" x14ac:dyDescent="0.25">
      <c r="A81" s="2" t="s">
        <v>1438</v>
      </c>
      <c r="B81" s="4" t="s">
        <v>4</v>
      </c>
      <c r="C81" s="4"/>
      <c r="D81" s="4" t="s">
        <v>4</v>
      </c>
      <c r="E81" s="4"/>
      <c r="F81" s="4" t="s">
        <v>4</v>
      </c>
    </row>
    <row r="82" spans="1:6" ht="30" x14ac:dyDescent="0.25">
      <c r="A82" s="3" t="s">
        <v>1360</v>
      </c>
      <c r="B82" s="4" t="s">
        <v>4</v>
      </c>
      <c r="C82" s="4"/>
      <c r="D82" s="4" t="s">
        <v>4</v>
      </c>
      <c r="E82" s="4"/>
      <c r="F82" s="4" t="s">
        <v>4</v>
      </c>
    </row>
    <row r="83" spans="1:6" ht="30" x14ac:dyDescent="0.25">
      <c r="A83" s="2" t="s">
        <v>1403</v>
      </c>
      <c r="B83" s="6">
        <v>43681</v>
      </c>
      <c r="C83" s="4"/>
      <c r="D83" s="6">
        <v>13149</v>
      </c>
      <c r="E83" s="4"/>
      <c r="F83" s="4" t="s">
        <v>4</v>
      </c>
    </row>
    <row r="84" spans="1:6" ht="30" x14ac:dyDescent="0.25">
      <c r="A84" s="2" t="s">
        <v>1439</v>
      </c>
      <c r="B84" s="4" t="s">
        <v>4</v>
      </c>
      <c r="C84" s="4"/>
      <c r="D84" s="4" t="s">
        <v>4</v>
      </c>
      <c r="E84" s="4"/>
      <c r="F84" s="4" t="s">
        <v>4</v>
      </c>
    </row>
    <row r="85" spans="1:6" ht="30" x14ac:dyDescent="0.25">
      <c r="A85" s="3" t="s">
        <v>1360</v>
      </c>
      <c r="B85" s="4" t="s">
        <v>4</v>
      </c>
      <c r="C85" s="4"/>
      <c r="D85" s="4" t="s">
        <v>4</v>
      </c>
      <c r="E85" s="4"/>
      <c r="F85" s="4" t="s">
        <v>4</v>
      </c>
    </row>
    <row r="86" spans="1:6" ht="30" x14ac:dyDescent="0.25">
      <c r="A86" s="2" t="s">
        <v>1403</v>
      </c>
      <c r="B86" s="6">
        <v>104933</v>
      </c>
      <c r="C86" s="79" t="s">
        <v>1412</v>
      </c>
      <c r="D86" s="6">
        <v>60142</v>
      </c>
      <c r="E86" s="79" t="s">
        <v>1413</v>
      </c>
      <c r="F86" s="4" t="s">
        <v>4</v>
      </c>
    </row>
    <row r="87" spans="1:6" x14ac:dyDescent="0.25">
      <c r="A87" s="2" t="s">
        <v>1440</v>
      </c>
      <c r="B87" s="4" t="s">
        <v>4</v>
      </c>
      <c r="C87" s="4"/>
      <c r="D87" s="4" t="s">
        <v>4</v>
      </c>
      <c r="E87" s="4"/>
      <c r="F87" s="4" t="s">
        <v>4</v>
      </c>
    </row>
    <row r="88" spans="1:6" ht="30" x14ac:dyDescent="0.25">
      <c r="A88" s="3" t="s">
        <v>1360</v>
      </c>
      <c r="B88" s="4" t="s">
        <v>4</v>
      </c>
      <c r="C88" s="4"/>
      <c r="D88" s="4" t="s">
        <v>4</v>
      </c>
      <c r="E88" s="4"/>
      <c r="F88" s="4" t="s">
        <v>4</v>
      </c>
    </row>
    <row r="89" spans="1:6" ht="30" x14ac:dyDescent="0.25">
      <c r="A89" s="2" t="s">
        <v>1403</v>
      </c>
      <c r="B89" s="6">
        <v>44192</v>
      </c>
      <c r="C89" s="79" t="s">
        <v>1415</v>
      </c>
      <c r="D89" s="6">
        <v>4345</v>
      </c>
      <c r="E89" s="79" t="s">
        <v>1416</v>
      </c>
      <c r="F89" s="4" t="s">
        <v>4</v>
      </c>
    </row>
    <row r="90" spans="1:6" x14ac:dyDescent="0.25">
      <c r="A90" s="2" t="s">
        <v>1441</v>
      </c>
      <c r="B90" s="4" t="s">
        <v>4</v>
      </c>
      <c r="C90" s="4"/>
      <c r="D90" s="4" t="s">
        <v>4</v>
      </c>
      <c r="E90" s="4"/>
      <c r="F90" s="4" t="s">
        <v>4</v>
      </c>
    </row>
    <row r="91" spans="1:6" ht="30" x14ac:dyDescent="0.25">
      <c r="A91" s="3" t="s">
        <v>1360</v>
      </c>
      <c r="B91" s="4" t="s">
        <v>4</v>
      </c>
      <c r="C91" s="4"/>
      <c r="D91" s="4" t="s">
        <v>4</v>
      </c>
      <c r="E91" s="4"/>
      <c r="F91" s="4" t="s">
        <v>4</v>
      </c>
    </row>
    <row r="92" spans="1:6" ht="30" x14ac:dyDescent="0.25">
      <c r="A92" s="2" t="s">
        <v>1403</v>
      </c>
      <c r="B92" s="6">
        <v>2246</v>
      </c>
      <c r="C92" s="4"/>
      <c r="D92" s="4">
        <v>21</v>
      </c>
      <c r="E92" s="4"/>
      <c r="F92" s="4" t="s">
        <v>4</v>
      </c>
    </row>
    <row r="93" spans="1:6" x14ac:dyDescent="0.25">
      <c r="A93" s="2" t="s">
        <v>1442</v>
      </c>
      <c r="B93" s="4" t="s">
        <v>4</v>
      </c>
      <c r="C93" s="4"/>
      <c r="D93" s="4" t="s">
        <v>4</v>
      </c>
      <c r="E93" s="4"/>
      <c r="F93" s="4" t="s">
        <v>4</v>
      </c>
    </row>
    <row r="94" spans="1:6" ht="30" x14ac:dyDescent="0.25">
      <c r="A94" s="3" t="s">
        <v>1360</v>
      </c>
      <c r="B94" s="4" t="s">
        <v>4</v>
      </c>
      <c r="C94" s="4"/>
      <c r="D94" s="4" t="s">
        <v>4</v>
      </c>
      <c r="E94" s="4"/>
      <c r="F94" s="4" t="s">
        <v>4</v>
      </c>
    </row>
    <row r="95" spans="1:6" ht="30" x14ac:dyDescent="0.25">
      <c r="A95" s="2" t="s">
        <v>1403</v>
      </c>
      <c r="B95" s="6">
        <v>32921</v>
      </c>
      <c r="C95" s="4"/>
      <c r="D95" s="4" t="s">
        <v>4</v>
      </c>
      <c r="E95" s="4"/>
      <c r="F95" s="4" t="s">
        <v>4</v>
      </c>
    </row>
    <row r="96" spans="1:6" ht="30" x14ac:dyDescent="0.25">
      <c r="A96" s="2" t="s">
        <v>1443</v>
      </c>
      <c r="B96" s="4" t="s">
        <v>4</v>
      </c>
      <c r="C96" s="4"/>
      <c r="D96" s="4" t="s">
        <v>4</v>
      </c>
      <c r="E96" s="4"/>
      <c r="F96" s="4" t="s">
        <v>4</v>
      </c>
    </row>
    <row r="97" spans="1:6" ht="30" x14ac:dyDescent="0.25">
      <c r="A97" s="3" t="s">
        <v>1360</v>
      </c>
      <c r="B97" s="4" t="s">
        <v>4</v>
      </c>
      <c r="C97" s="4"/>
      <c r="D97" s="4" t="s">
        <v>4</v>
      </c>
      <c r="E97" s="4"/>
      <c r="F97" s="4" t="s">
        <v>4</v>
      </c>
    </row>
    <row r="98" spans="1:6" ht="30" x14ac:dyDescent="0.25">
      <c r="A98" s="2" t="s">
        <v>1403</v>
      </c>
      <c r="B98" s="6">
        <v>57518</v>
      </c>
      <c r="C98" s="79" t="s">
        <v>1420</v>
      </c>
      <c r="D98" s="6">
        <v>128647</v>
      </c>
      <c r="E98" s="79" t="s">
        <v>1421</v>
      </c>
      <c r="F98" s="4" t="s">
        <v>4</v>
      </c>
    </row>
    <row r="99" spans="1:6" ht="30" x14ac:dyDescent="0.25">
      <c r="A99" s="2" t="s">
        <v>1444</v>
      </c>
      <c r="B99" s="4" t="s">
        <v>4</v>
      </c>
      <c r="C99" s="4"/>
      <c r="D99" s="4" t="s">
        <v>4</v>
      </c>
      <c r="E99" s="4"/>
      <c r="F99" s="4" t="s">
        <v>4</v>
      </c>
    </row>
    <row r="100" spans="1:6" ht="30" x14ac:dyDescent="0.25">
      <c r="A100" s="3" t="s">
        <v>1360</v>
      </c>
      <c r="B100" s="4" t="s">
        <v>4</v>
      </c>
      <c r="C100" s="4"/>
      <c r="D100" s="4" t="s">
        <v>4</v>
      </c>
      <c r="E100" s="4"/>
      <c r="F100" s="4" t="s">
        <v>4</v>
      </c>
    </row>
    <row r="101" spans="1:6" ht="30" x14ac:dyDescent="0.25">
      <c r="A101" s="2" t="s">
        <v>1403</v>
      </c>
      <c r="B101" s="6">
        <v>5098</v>
      </c>
      <c r="C101" s="4"/>
      <c r="D101" s="4">
        <v>236</v>
      </c>
      <c r="E101" s="4"/>
      <c r="F101" s="4" t="s">
        <v>4</v>
      </c>
    </row>
    <row r="102" spans="1:6" ht="30" x14ac:dyDescent="0.25">
      <c r="A102" s="2" t="s">
        <v>1445</v>
      </c>
      <c r="B102" s="4" t="s">
        <v>4</v>
      </c>
      <c r="C102" s="4"/>
      <c r="D102" s="4" t="s">
        <v>4</v>
      </c>
      <c r="E102" s="4"/>
      <c r="F102" s="4" t="s">
        <v>4</v>
      </c>
    </row>
    <row r="103" spans="1:6" ht="30" x14ac:dyDescent="0.25">
      <c r="A103" s="3" t="s">
        <v>1360</v>
      </c>
      <c r="B103" s="4" t="s">
        <v>4</v>
      </c>
      <c r="C103" s="4"/>
      <c r="D103" s="4" t="s">
        <v>4</v>
      </c>
      <c r="E103" s="4"/>
      <c r="F103" s="4" t="s">
        <v>4</v>
      </c>
    </row>
    <row r="104" spans="1:6" ht="30" x14ac:dyDescent="0.25">
      <c r="A104" s="2" t="s">
        <v>1403</v>
      </c>
      <c r="B104" s="6">
        <v>15420</v>
      </c>
      <c r="C104" s="4"/>
      <c r="D104" s="6">
        <v>1857</v>
      </c>
      <c r="E104" s="4"/>
      <c r="F104" s="4" t="s">
        <v>4</v>
      </c>
    </row>
    <row r="105" spans="1:6" x14ac:dyDescent="0.25">
      <c r="A105" s="2" t="s">
        <v>1446</v>
      </c>
      <c r="B105" s="4" t="s">
        <v>4</v>
      </c>
      <c r="C105" s="4"/>
      <c r="D105" s="4" t="s">
        <v>4</v>
      </c>
      <c r="E105" s="4"/>
      <c r="F105" s="4" t="s">
        <v>4</v>
      </c>
    </row>
    <row r="106" spans="1:6" ht="30" x14ac:dyDescent="0.25">
      <c r="A106" s="3" t="s">
        <v>1360</v>
      </c>
      <c r="B106" s="4" t="s">
        <v>4</v>
      </c>
      <c r="C106" s="4"/>
      <c r="D106" s="4" t="s">
        <v>4</v>
      </c>
      <c r="E106" s="4"/>
      <c r="F106" s="4" t="s">
        <v>4</v>
      </c>
    </row>
    <row r="107" spans="1:6" ht="30" x14ac:dyDescent="0.25">
      <c r="A107" s="2" t="s">
        <v>1403</v>
      </c>
      <c r="B107" s="6">
        <v>54518</v>
      </c>
      <c r="C107" s="4"/>
      <c r="D107" s="6">
        <v>41137</v>
      </c>
      <c r="E107" s="4"/>
      <c r="F107" s="4" t="s">
        <v>4</v>
      </c>
    </row>
    <row r="108" spans="1:6" ht="30" x14ac:dyDescent="0.25">
      <c r="A108" s="2" t="s">
        <v>1447</v>
      </c>
      <c r="B108" s="4" t="s">
        <v>4</v>
      </c>
      <c r="C108" s="4"/>
      <c r="D108" s="4" t="s">
        <v>4</v>
      </c>
      <c r="E108" s="4"/>
      <c r="F108" s="4" t="s">
        <v>4</v>
      </c>
    </row>
    <row r="109" spans="1:6" ht="30" x14ac:dyDescent="0.25">
      <c r="A109" s="3" t="s">
        <v>1360</v>
      </c>
      <c r="B109" s="4" t="s">
        <v>4</v>
      </c>
      <c r="C109" s="4"/>
      <c r="D109" s="4" t="s">
        <v>4</v>
      </c>
      <c r="E109" s="4"/>
      <c r="F109" s="4" t="s">
        <v>4</v>
      </c>
    </row>
    <row r="110" spans="1:6" ht="30" x14ac:dyDescent="0.25">
      <c r="A110" s="2" t="s">
        <v>1403</v>
      </c>
      <c r="B110" s="6">
        <v>87873</v>
      </c>
      <c r="C110" s="4"/>
      <c r="D110" s="6">
        <v>17494</v>
      </c>
      <c r="E110" s="4"/>
      <c r="F110" s="4" t="s">
        <v>4</v>
      </c>
    </row>
    <row r="111" spans="1:6" ht="45" x14ac:dyDescent="0.25">
      <c r="A111" s="2" t="s">
        <v>1448</v>
      </c>
      <c r="B111" s="4" t="s">
        <v>4</v>
      </c>
      <c r="C111" s="4"/>
      <c r="D111" s="4" t="s">
        <v>4</v>
      </c>
      <c r="E111" s="4"/>
      <c r="F111" s="4" t="s">
        <v>4</v>
      </c>
    </row>
    <row r="112" spans="1:6" ht="30" x14ac:dyDescent="0.25">
      <c r="A112" s="3" t="s">
        <v>1360</v>
      </c>
      <c r="B112" s="4" t="s">
        <v>4</v>
      </c>
      <c r="C112" s="4"/>
      <c r="D112" s="4" t="s">
        <v>4</v>
      </c>
      <c r="E112" s="4"/>
      <c r="F112" s="4" t="s">
        <v>4</v>
      </c>
    </row>
    <row r="113" spans="1:6" ht="30" x14ac:dyDescent="0.25">
      <c r="A113" s="2" t="s">
        <v>1403</v>
      </c>
      <c r="B113" s="6">
        <v>43681</v>
      </c>
      <c r="C113" s="4"/>
      <c r="D113" s="6">
        <v>13149</v>
      </c>
      <c r="E113" s="4"/>
      <c r="F113" s="4" t="s">
        <v>4</v>
      </c>
    </row>
    <row r="114" spans="1:6" ht="30" x14ac:dyDescent="0.25">
      <c r="A114" s="2" t="s">
        <v>1449</v>
      </c>
      <c r="B114" s="4" t="s">
        <v>4</v>
      </c>
      <c r="C114" s="4"/>
      <c r="D114" s="4" t="s">
        <v>4</v>
      </c>
      <c r="E114" s="4"/>
      <c r="F114" s="4" t="s">
        <v>4</v>
      </c>
    </row>
    <row r="115" spans="1:6" ht="30" x14ac:dyDescent="0.25">
      <c r="A115" s="3" t="s">
        <v>1360</v>
      </c>
      <c r="B115" s="4" t="s">
        <v>4</v>
      </c>
      <c r="C115" s="4"/>
      <c r="D115" s="4" t="s">
        <v>4</v>
      </c>
      <c r="E115" s="4"/>
      <c r="F115" s="4" t="s">
        <v>4</v>
      </c>
    </row>
    <row r="116" spans="1:6" ht="30" x14ac:dyDescent="0.25">
      <c r="A116" s="2" t="s">
        <v>1403</v>
      </c>
      <c r="B116" s="6">
        <v>44192</v>
      </c>
      <c r="C116" s="79" t="s">
        <v>1415</v>
      </c>
      <c r="D116" s="6">
        <v>4345</v>
      </c>
      <c r="E116" s="79" t="s">
        <v>1416</v>
      </c>
      <c r="F116" s="4" t="s">
        <v>4</v>
      </c>
    </row>
    <row r="117" spans="1:6" ht="30" x14ac:dyDescent="0.25">
      <c r="A117" s="2" t="s">
        <v>1450</v>
      </c>
      <c r="B117" s="4" t="s">
        <v>4</v>
      </c>
      <c r="C117" s="4"/>
      <c r="D117" s="4" t="s">
        <v>4</v>
      </c>
      <c r="E117" s="4"/>
      <c r="F117" s="4" t="s">
        <v>4</v>
      </c>
    </row>
    <row r="118" spans="1:6" ht="30" x14ac:dyDescent="0.25">
      <c r="A118" s="3" t="s">
        <v>1360</v>
      </c>
      <c r="B118" s="4" t="s">
        <v>4</v>
      </c>
      <c r="C118" s="4"/>
      <c r="D118" s="4" t="s">
        <v>4</v>
      </c>
      <c r="E118" s="4"/>
      <c r="F118" s="4" t="s">
        <v>4</v>
      </c>
    </row>
    <row r="119" spans="1:6" ht="30" x14ac:dyDescent="0.25">
      <c r="A119" s="2" t="s">
        <v>1403</v>
      </c>
      <c r="B119" s="6">
        <v>272654</v>
      </c>
      <c r="C119" s="4"/>
      <c r="D119" s="6">
        <v>232040</v>
      </c>
      <c r="E119" s="4"/>
      <c r="F119" s="4" t="s">
        <v>4</v>
      </c>
    </row>
    <row r="120" spans="1:6" ht="45" x14ac:dyDescent="0.25">
      <c r="A120" s="2" t="s">
        <v>1451</v>
      </c>
      <c r="B120" s="4" t="s">
        <v>4</v>
      </c>
      <c r="C120" s="4"/>
      <c r="D120" s="4" t="s">
        <v>4</v>
      </c>
      <c r="E120" s="4"/>
      <c r="F120" s="4" t="s">
        <v>4</v>
      </c>
    </row>
    <row r="121" spans="1:6" ht="30" x14ac:dyDescent="0.25">
      <c r="A121" s="3" t="s">
        <v>1360</v>
      </c>
      <c r="B121" s="4" t="s">
        <v>4</v>
      </c>
      <c r="C121" s="4"/>
      <c r="D121" s="4" t="s">
        <v>4</v>
      </c>
      <c r="E121" s="4"/>
      <c r="F121" s="4" t="s">
        <v>4</v>
      </c>
    </row>
    <row r="122" spans="1:6" ht="30" x14ac:dyDescent="0.25">
      <c r="A122" s="2" t="s">
        <v>1403</v>
      </c>
      <c r="B122" s="6">
        <v>104933</v>
      </c>
      <c r="C122" s="79" t="s">
        <v>1412</v>
      </c>
      <c r="D122" s="6">
        <v>60142</v>
      </c>
      <c r="E122" s="79" t="s">
        <v>1413</v>
      </c>
      <c r="F122" s="4" t="s">
        <v>4</v>
      </c>
    </row>
    <row r="123" spans="1:6" ht="30" x14ac:dyDescent="0.25">
      <c r="A123" s="2" t="s">
        <v>1452</v>
      </c>
      <c r="B123" s="4" t="s">
        <v>4</v>
      </c>
      <c r="C123" s="4"/>
      <c r="D123" s="4" t="s">
        <v>4</v>
      </c>
      <c r="E123" s="4"/>
      <c r="F123" s="4" t="s">
        <v>4</v>
      </c>
    </row>
    <row r="124" spans="1:6" ht="30" x14ac:dyDescent="0.25">
      <c r="A124" s="3" t="s">
        <v>1360</v>
      </c>
      <c r="B124" s="4" t="s">
        <v>4</v>
      </c>
      <c r="C124" s="4"/>
      <c r="D124" s="4" t="s">
        <v>4</v>
      </c>
      <c r="E124" s="4"/>
      <c r="F124" s="4" t="s">
        <v>4</v>
      </c>
    </row>
    <row r="125" spans="1:6" ht="30" x14ac:dyDescent="0.25">
      <c r="A125" s="2" t="s">
        <v>1403</v>
      </c>
      <c r="B125" s="6">
        <v>2246</v>
      </c>
      <c r="C125" s="4"/>
      <c r="D125" s="4">
        <v>21</v>
      </c>
      <c r="E125" s="4"/>
      <c r="F125" s="4" t="s">
        <v>4</v>
      </c>
    </row>
    <row r="126" spans="1:6" ht="30" x14ac:dyDescent="0.25">
      <c r="A126" s="2" t="s">
        <v>1453</v>
      </c>
      <c r="B126" s="4" t="s">
        <v>4</v>
      </c>
      <c r="C126" s="4"/>
      <c r="D126" s="4" t="s">
        <v>4</v>
      </c>
      <c r="E126" s="4"/>
      <c r="F126" s="4" t="s">
        <v>4</v>
      </c>
    </row>
    <row r="127" spans="1:6" ht="30" x14ac:dyDescent="0.25">
      <c r="A127" s="3" t="s">
        <v>1360</v>
      </c>
      <c r="B127" s="4" t="s">
        <v>4</v>
      </c>
      <c r="C127" s="4"/>
      <c r="D127" s="4" t="s">
        <v>4</v>
      </c>
      <c r="E127" s="4"/>
      <c r="F127" s="4" t="s">
        <v>4</v>
      </c>
    </row>
    <row r="128" spans="1:6" ht="30" x14ac:dyDescent="0.25">
      <c r="A128" s="2" t="s">
        <v>1403</v>
      </c>
      <c r="B128" s="6">
        <v>32921</v>
      </c>
      <c r="C128" s="4"/>
      <c r="D128" s="4" t="s">
        <v>4</v>
      </c>
      <c r="E128" s="4"/>
      <c r="F128" s="4" t="s">
        <v>4</v>
      </c>
    </row>
    <row r="129" spans="1:6" ht="30" x14ac:dyDescent="0.25">
      <c r="A129" s="2" t="s">
        <v>1454</v>
      </c>
      <c r="B129" s="4" t="s">
        <v>4</v>
      </c>
      <c r="C129" s="4"/>
      <c r="D129" s="4" t="s">
        <v>4</v>
      </c>
      <c r="E129" s="4"/>
      <c r="F129" s="4" t="s">
        <v>4</v>
      </c>
    </row>
    <row r="130" spans="1:6" ht="30" x14ac:dyDescent="0.25">
      <c r="A130" s="3" t="s">
        <v>1360</v>
      </c>
      <c r="B130" s="4" t="s">
        <v>4</v>
      </c>
      <c r="C130" s="4"/>
      <c r="D130" s="4" t="s">
        <v>4</v>
      </c>
      <c r="E130" s="4"/>
      <c r="F130" s="4" t="s">
        <v>4</v>
      </c>
    </row>
    <row r="131" spans="1:6" ht="30" x14ac:dyDescent="0.25">
      <c r="A131" s="2" t="s">
        <v>1403</v>
      </c>
      <c r="B131" s="6">
        <v>57518</v>
      </c>
      <c r="C131" s="79" t="s">
        <v>1420</v>
      </c>
      <c r="D131" s="6">
        <v>128647</v>
      </c>
      <c r="E131" s="79" t="s">
        <v>1421</v>
      </c>
      <c r="F131" s="4" t="s">
        <v>4</v>
      </c>
    </row>
    <row r="132" spans="1:6" ht="45" x14ac:dyDescent="0.25">
      <c r="A132" s="2" t="s">
        <v>1455</v>
      </c>
      <c r="B132" s="4" t="s">
        <v>4</v>
      </c>
      <c r="C132" s="4"/>
      <c r="D132" s="4" t="s">
        <v>4</v>
      </c>
      <c r="E132" s="4"/>
      <c r="F132" s="4" t="s">
        <v>4</v>
      </c>
    </row>
    <row r="133" spans="1:6" ht="30" x14ac:dyDescent="0.25">
      <c r="A133" s="3" t="s">
        <v>1360</v>
      </c>
      <c r="B133" s="4" t="s">
        <v>4</v>
      </c>
      <c r="C133" s="4"/>
      <c r="D133" s="4" t="s">
        <v>4</v>
      </c>
      <c r="E133" s="4"/>
      <c r="F133" s="4" t="s">
        <v>4</v>
      </c>
    </row>
    <row r="134" spans="1:6" ht="30" x14ac:dyDescent="0.25">
      <c r="A134" s="2" t="s">
        <v>1403</v>
      </c>
      <c r="B134" s="6">
        <v>5098</v>
      </c>
      <c r="C134" s="4"/>
      <c r="D134" s="4">
        <v>236</v>
      </c>
      <c r="E134" s="4"/>
      <c r="F134" s="4" t="s">
        <v>4</v>
      </c>
    </row>
    <row r="135" spans="1:6" ht="45" x14ac:dyDescent="0.25">
      <c r="A135" s="2" t="s">
        <v>1456</v>
      </c>
      <c r="B135" s="4" t="s">
        <v>4</v>
      </c>
      <c r="C135" s="4"/>
      <c r="D135" s="4" t="s">
        <v>4</v>
      </c>
      <c r="E135" s="4"/>
      <c r="F135" s="4" t="s">
        <v>4</v>
      </c>
    </row>
    <row r="136" spans="1:6" ht="30" x14ac:dyDescent="0.25">
      <c r="A136" s="3" t="s">
        <v>1360</v>
      </c>
      <c r="B136" s="4" t="s">
        <v>4</v>
      </c>
      <c r="C136" s="4"/>
      <c r="D136" s="4" t="s">
        <v>4</v>
      </c>
      <c r="E136" s="4"/>
      <c r="F136" s="4" t="s">
        <v>4</v>
      </c>
    </row>
    <row r="137" spans="1:6" ht="30" x14ac:dyDescent="0.25">
      <c r="A137" s="2" t="s">
        <v>1403</v>
      </c>
      <c r="B137" s="6">
        <v>15420</v>
      </c>
      <c r="C137" s="4"/>
      <c r="D137" s="6">
        <v>1857</v>
      </c>
      <c r="E137" s="4"/>
      <c r="F137" s="4" t="s">
        <v>4</v>
      </c>
    </row>
    <row r="138" spans="1:6" ht="30" x14ac:dyDescent="0.25">
      <c r="A138" s="2" t="s">
        <v>1457</v>
      </c>
      <c r="B138" s="4" t="s">
        <v>4</v>
      </c>
      <c r="C138" s="4"/>
      <c r="D138" s="4" t="s">
        <v>4</v>
      </c>
      <c r="E138" s="4"/>
      <c r="F138" s="4" t="s">
        <v>4</v>
      </c>
    </row>
    <row r="139" spans="1:6" ht="30" x14ac:dyDescent="0.25">
      <c r="A139" s="3" t="s">
        <v>1360</v>
      </c>
      <c r="B139" s="4" t="s">
        <v>4</v>
      </c>
      <c r="C139" s="4"/>
      <c r="D139" s="4" t="s">
        <v>4</v>
      </c>
      <c r="E139" s="4"/>
      <c r="F139" s="4" t="s">
        <v>4</v>
      </c>
    </row>
    <row r="140" spans="1:6" ht="30" x14ac:dyDescent="0.25">
      <c r="A140" s="2" t="s">
        <v>1403</v>
      </c>
      <c r="B140" s="4" t="s">
        <v>1458</v>
      </c>
      <c r="C140" s="4"/>
      <c r="D140" s="4" t="s">
        <v>1459</v>
      </c>
      <c r="E140" s="4"/>
      <c r="F140" s="4" t="s">
        <v>4</v>
      </c>
    </row>
    <row r="141" spans="1:6" x14ac:dyDescent="0.25">
      <c r="A141" s="13"/>
      <c r="B141" s="13"/>
      <c r="C141" s="13"/>
      <c r="D141" s="13"/>
      <c r="E141" s="13"/>
      <c r="F141" s="13"/>
    </row>
    <row r="142" spans="1:6" ht="15" customHeight="1" x14ac:dyDescent="0.25">
      <c r="A142" s="2" t="s">
        <v>1408</v>
      </c>
      <c r="B142" s="12" t="s">
        <v>1460</v>
      </c>
      <c r="C142" s="12"/>
      <c r="D142" s="12"/>
      <c r="E142" s="12"/>
      <c r="F142" s="12"/>
    </row>
    <row r="143" spans="1:6" ht="15" customHeight="1" x14ac:dyDescent="0.25">
      <c r="A143" s="2" t="s">
        <v>1409</v>
      </c>
      <c r="B143" s="12" t="s">
        <v>1461</v>
      </c>
      <c r="C143" s="12"/>
      <c r="D143" s="12"/>
      <c r="E143" s="12"/>
      <c r="F143" s="12"/>
    </row>
    <row r="144" spans="1:6" ht="30" customHeight="1" x14ac:dyDescent="0.25">
      <c r="A144" s="2" t="s">
        <v>1412</v>
      </c>
      <c r="B144" s="12" t="s">
        <v>566</v>
      </c>
      <c r="C144" s="12"/>
      <c r="D144" s="12"/>
      <c r="E144" s="12"/>
      <c r="F144" s="12"/>
    </row>
    <row r="145" spans="1:6" ht="30" customHeight="1" x14ac:dyDescent="0.25">
      <c r="A145" s="2" t="s">
        <v>1413</v>
      </c>
      <c r="B145" s="12" t="s">
        <v>570</v>
      </c>
      <c r="C145" s="12"/>
      <c r="D145" s="12"/>
      <c r="E145" s="12"/>
      <c r="F145" s="12"/>
    </row>
    <row r="146" spans="1:6" ht="30" customHeight="1" x14ac:dyDescent="0.25">
      <c r="A146" s="2" t="s">
        <v>1415</v>
      </c>
      <c r="B146" s="12" t="s">
        <v>567</v>
      </c>
      <c r="C146" s="12"/>
      <c r="D146" s="12"/>
      <c r="E146" s="12"/>
      <c r="F146" s="12"/>
    </row>
    <row r="147" spans="1:6" ht="30" customHeight="1" x14ac:dyDescent="0.25">
      <c r="A147" s="2" t="s">
        <v>1416</v>
      </c>
      <c r="B147" s="12" t="s">
        <v>571</v>
      </c>
      <c r="C147" s="12"/>
      <c r="D147" s="12"/>
      <c r="E147" s="12"/>
      <c r="F147" s="12"/>
    </row>
    <row r="148" spans="1:6" ht="45" customHeight="1" x14ac:dyDescent="0.25">
      <c r="A148" s="2" t="s">
        <v>1420</v>
      </c>
      <c r="B148" s="12" t="s">
        <v>568</v>
      </c>
      <c r="C148" s="12"/>
      <c r="D148" s="12"/>
      <c r="E148" s="12"/>
      <c r="F148" s="12"/>
    </row>
    <row r="149" spans="1:6" ht="45" customHeight="1" x14ac:dyDescent="0.25">
      <c r="A149" s="2" t="s">
        <v>1421</v>
      </c>
      <c r="B149" s="12" t="s">
        <v>572</v>
      </c>
      <c r="C149" s="12"/>
      <c r="D149" s="12"/>
      <c r="E149" s="12"/>
      <c r="F149" s="12"/>
    </row>
  </sheetData>
  <mergeCells count="12">
    <mergeCell ref="B144:F144"/>
    <mergeCell ref="B145:F145"/>
    <mergeCell ref="B146:F146"/>
    <mergeCell ref="B147:F147"/>
    <mergeCell ref="B148:F148"/>
    <mergeCell ref="B149:F149"/>
    <mergeCell ref="B1:C2"/>
    <mergeCell ref="D1:E2"/>
    <mergeCell ref="F1:F2"/>
    <mergeCell ref="A141:F141"/>
    <mergeCell ref="B142:F142"/>
    <mergeCell ref="B143:F14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2</v>
      </c>
      <c r="B1" s="7" t="s">
        <v>2</v>
      </c>
      <c r="C1" s="7" t="s">
        <v>30</v>
      </c>
    </row>
    <row r="2" spans="1:3" x14ac:dyDescent="0.25">
      <c r="A2" s="1" t="s">
        <v>29</v>
      </c>
      <c r="B2" s="7"/>
      <c r="C2" s="7"/>
    </row>
    <row r="3" spans="1:3" ht="30" x14ac:dyDescent="0.25">
      <c r="A3" s="3" t="s">
        <v>1360</v>
      </c>
      <c r="B3" s="4" t="s">
        <v>4</v>
      </c>
      <c r="C3" s="4" t="s">
        <v>4</v>
      </c>
    </row>
    <row r="4" spans="1:3" ht="45" x14ac:dyDescent="0.25">
      <c r="A4" s="2" t="s">
        <v>1463</v>
      </c>
      <c r="B4" s="4" t="s">
        <v>1464</v>
      </c>
      <c r="C4" s="4" t="s">
        <v>1465</v>
      </c>
    </row>
    <row r="5" spans="1:3" ht="30" x14ac:dyDescent="0.25">
      <c r="A5" s="2" t="s">
        <v>1466</v>
      </c>
      <c r="B5" s="4" t="s">
        <v>4</v>
      </c>
      <c r="C5" s="4" t="s">
        <v>4</v>
      </c>
    </row>
    <row r="6" spans="1:3" ht="30" x14ac:dyDescent="0.25">
      <c r="A6" s="3" t="s">
        <v>1360</v>
      </c>
      <c r="B6" s="4" t="s">
        <v>4</v>
      </c>
      <c r="C6" s="4" t="s">
        <v>4</v>
      </c>
    </row>
    <row r="7" spans="1:3" x14ac:dyDescent="0.25">
      <c r="A7" s="2" t="s">
        <v>1467</v>
      </c>
      <c r="B7" s="78">
        <v>0.25</v>
      </c>
      <c r="C7" s="78">
        <v>0.2</v>
      </c>
    </row>
    <row r="8" spans="1:3" ht="30" x14ac:dyDescent="0.25">
      <c r="A8" s="2" t="s">
        <v>1468</v>
      </c>
      <c r="B8" s="4" t="s">
        <v>4</v>
      </c>
      <c r="C8" s="4" t="s">
        <v>4</v>
      </c>
    </row>
    <row r="9" spans="1:3" ht="30" x14ac:dyDescent="0.25">
      <c r="A9" s="3" t="s">
        <v>1360</v>
      </c>
      <c r="B9" s="4" t="s">
        <v>4</v>
      </c>
      <c r="C9" s="4" t="s">
        <v>4</v>
      </c>
    </row>
    <row r="10" spans="1:3" x14ac:dyDescent="0.25">
      <c r="A10" s="2" t="s">
        <v>1467</v>
      </c>
      <c r="B10" s="78">
        <v>0.75</v>
      </c>
      <c r="C10" s="78">
        <v>0.8</v>
      </c>
    </row>
    <row r="11" spans="1:3" x14ac:dyDescent="0.25">
      <c r="A11" s="2" t="s">
        <v>1469</v>
      </c>
      <c r="B11" s="4" t="s">
        <v>4</v>
      </c>
      <c r="C11" s="4" t="s">
        <v>4</v>
      </c>
    </row>
    <row r="12" spans="1:3" ht="30" x14ac:dyDescent="0.25">
      <c r="A12" s="3" t="s">
        <v>1360</v>
      </c>
      <c r="B12" s="4" t="s">
        <v>4</v>
      </c>
      <c r="C12" s="4" t="s">
        <v>4</v>
      </c>
    </row>
    <row r="13" spans="1:3" x14ac:dyDescent="0.25">
      <c r="A13" s="2" t="s">
        <v>1467</v>
      </c>
      <c r="B13" s="78">
        <v>0.15</v>
      </c>
      <c r="C13" s="78">
        <v>0.05</v>
      </c>
    </row>
    <row r="14" spans="1:3" x14ac:dyDescent="0.25">
      <c r="A14" s="2" t="s">
        <v>1470</v>
      </c>
      <c r="B14" s="4" t="s">
        <v>4</v>
      </c>
      <c r="C14" s="4" t="s">
        <v>4</v>
      </c>
    </row>
    <row r="15" spans="1:3" ht="30" x14ac:dyDescent="0.25">
      <c r="A15" s="3" t="s">
        <v>1360</v>
      </c>
      <c r="B15" s="4" t="s">
        <v>4</v>
      </c>
      <c r="C15" s="4" t="s">
        <v>4</v>
      </c>
    </row>
    <row r="16" spans="1:3" x14ac:dyDescent="0.25">
      <c r="A16" s="2" t="s">
        <v>1467</v>
      </c>
      <c r="B16" s="78">
        <v>0.15</v>
      </c>
      <c r="C16" s="78">
        <v>0.7</v>
      </c>
    </row>
    <row r="17" spans="1:3" ht="30" x14ac:dyDescent="0.25">
      <c r="A17" s="2" t="s">
        <v>1471</v>
      </c>
      <c r="B17" s="4" t="s">
        <v>4</v>
      </c>
      <c r="C17" s="4" t="s">
        <v>4</v>
      </c>
    </row>
    <row r="18" spans="1:3" ht="30" x14ac:dyDescent="0.25">
      <c r="A18" s="3" t="s">
        <v>1360</v>
      </c>
      <c r="B18" s="4" t="s">
        <v>4</v>
      </c>
      <c r="C18" s="4" t="s">
        <v>4</v>
      </c>
    </row>
    <row r="19" spans="1:3" x14ac:dyDescent="0.25">
      <c r="A19" s="2" t="s">
        <v>1467</v>
      </c>
      <c r="B19" s="78">
        <v>0.05</v>
      </c>
      <c r="C19" s="78">
        <v>0.05</v>
      </c>
    </row>
    <row r="20" spans="1:3" ht="30" x14ac:dyDescent="0.25">
      <c r="A20" s="2" t="s">
        <v>1472</v>
      </c>
      <c r="B20" s="4" t="s">
        <v>4</v>
      </c>
      <c r="C20" s="4" t="s">
        <v>4</v>
      </c>
    </row>
    <row r="21" spans="1:3" ht="30" x14ac:dyDescent="0.25">
      <c r="A21" s="3" t="s">
        <v>1360</v>
      </c>
      <c r="B21" s="4" t="s">
        <v>4</v>
      </c>
      <c r="C21" s="4" t="s">
        <v>4</v>
      </c>
    </row>
    <row r="22" spans="1:3" x14ac:dyDescent="0.25">
      <c r="A22" s="2" t="s">
        <v>1467</v>
      </c>
      <c r="B22" s="78">
        <v>0.3</v>
      </c>
      <c r="C22" s="78">
        <v>0.65</v>
      </c>
    </row>
    <row r="23" spans="1:3" ht="45" x14ac:dyDescent="0.25">
      <c r="A23" s="2" t="s">
        <v>1473</v>
      </c>
      <c r="B23" s="4" t="s">
        <v>4</v>
      </c>
      <c r="C23" s="4" t="s">
        <v>4</v>
      </c>
    </row>
    <row r="24" spans="1:3" ht="30" x14ac:dyDescent="0.25">
      <c r="A24" s="3" t="s">
        <v>1360</v>
      </c>
      <c r="B24" s="4" t="s">
        <v>4</v>
      </c>
      <c r="C24" s="4" t="s">
        <v>4</v>
      </c>
    </row>
    <row r="25" spans="1:3" x14ac:dyDescent="0.25">
      <c r="A25" s="2" t="s">
        <v>1467</v>
      </c>
      <c r="B25" s="78">
        <v>0.85</v>
      </c>
      <c r="C25" s="78">
        <v>0.3</v>
      </c>
    </row>
    <row r="26" spans="1:3" ht="30" x14ac:dyDescent="0.25">
      <c r="A26" s="2" t="s">
        <v>1474</v>
      </c>
      <c r="B26" s="4" t="s">
        <v>4</v>
      </c>
      <c r="C26" s="4" t="s">
        <v>4</v>
      </c>
    </row>
    <row r="27" spans="1:3" ht="30" x14ac:dyDescent="0.25">
      <c r="A27" s="3" t="s">
        <v>1360</v>
      </c>
      <c r="B27" s="4" t="s">
        <v>4</v>
      </c>
      <c r="C27" s="4" t="s">
        <v>4</v>
      </c>
    </row>
    <row r="28" spans="1:3" x14ac:dyDescent="0.25">
      <c r="A28" s="2" t="s">
        <v>1467</v>
      </c>
      <c r="B28" s="78">
        <v>0.15</v>
      </c>
      <c r="C28" s="78">
        <v>0.7</v>
      </c>
    </row>
    <row r="29" spans="1:3" ht="30" x14ac:dyDescent="0.25">
      <c r="A29" s="2" t="s">
        <v>1475</v>
      </c>
      <c r="B29" s="4" t="s">
        <v>4</v>
      </c>
      <c r="C29" s="4" t="s">
        <v>4</v>
      </c>
    </row>
    <row r="30" spans="1:3" ht="30" x14ac:dyDescent="0.25">
      <c r="A30" s="3" t="s">
        <v>1360</v>
      </c>
      <c r="B30" s="4" t="s">
        <v>4</v>
      </c>
      <c r="C30" s="4" t="s">
        <v>4</v>
      </c>
    </row>
    <row r="31" spans="1:3" x14ac:dyDescent="0.25">
      <c r="A31" s="2" t="s">
        <v>1467</v>
      </c>
      <c r="B31" s="78">
        <v>0.5</v>
      </c>
      <c r="C31" s="78">
        <v>0.25</v>
      </c>
    </row>
    <row r="32" spans="1:3" ht="30" x14ac:dyDescent="0.25">
      <c r="A32" s="2" t="s">
        <v>1476</v>
      </c>
      <c r="B32" s="4" t="s">
        <v>4</v>
      </c>
      <c r="C32" s="4" t="s">
        <v>4</v>
      </c>
    </row>
    <row r="33" spans="1:3" ht="30" x14ac:dyDescent="0.25">
      <c r="A33" s="3" t="s">
        <v>1360</v>
      </c>
      <c r="B33" s="4" t="s">
        <v>4</v>
      </c>
      <c r="C33" s="4" t="s">
        <v>4</v>
      </c>
    </row>
    <row r="34" spans="1:3" x14ac:dyDescent="0.25">
      <c r="A34" s="2" t="s">
        <v>1467</v>
      </c>
      <c r="B34" s="78">
        <v>0.85</v>
      </c>
      <c r="C34" s="78">
        <v>0.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7</v>
      </c>
      <c r="B1" s="7" t="s">
        <v>2</v>
      </c>
    </row>
    <row r="2" spans="1:2" x14ac:dyDescent="0.25">
      <c r="A2" s="1" t="s">
        <v>29</v>
      </c>
      <c r="B2" s="7"/>
    </row>
    <row r="3" spans="1:2" x14ac:dyDescent="0.25">
      <c r="A3" s="2" t="s">
        <v>1340</v>
      </c>
      <c r="B3" s="4" t="s">
        <v>4</v>
      </c>
    </row>
    <row r="4" spans="1:2" ht="45" x14ac:dyDescent="0.25">
      <c r="A4" s="3" t="s">
        <v>1478</v>
      </c>
      <c r="B4" s="4" t="s">
        <v>4</v>
      </c>
    </row>
    <row r="5" spans="1:2" x14ac:dyDescent="0.25">
      <c r="A5" s="2" t="s">
        <v>1479</v>
      </c>
      <c r="B5" s="4" t="s">
        <v>1480</v>
      </c>
    </row>
    <row r="6" spans="1:2" x14ac:dyDescent="0.25">
      <c r="A6" s="2" t="s">
        <v>1481</v>
      </c>
      <c r="B6" s="6">
        <v>18489</v>
      </c>
    </row>
    <row r="7" spans="1:2" x14ac:dyDescent="0.25">
      <c r="A7" s="2" t="s">
        <v>1482</v>
      </c>
      <c r="B7" s="6">
        <v>20242</v>
      </c>
    </row>
    <row r="8" spans="1:2" x14ac:dyDescent="0.25">
      <c r="A8" s="2" t="s">
        <v>1483</v>
      </c>
      <c r="B8" s="6">
        <v>21713</v>
      </c>
    </row>
    <row r="9" spans="1:2" x14ac:dyDescent="0.25">
      <c r="A9" s="2" t="s">
        <v>1484</v>
      </c>
      <c r="B9" s="6">
        <v>23688</v>
      </c>
    </row>
    <row r="10" spans="1:2" x14ac:dyDescent="0.25">
      <c r="A10" s="2" t="s">
        <v>1485</v>
      </c>
      <c r="B10" s="6">
        <v>153224</v>
      </c>
    </row>
    <row r="11" spans="1:2" x14ac:dyDescent="0.25">
      <c r="A11" s="2" t="s">
        <v>1348</v>
      </c>
      <c r="B11" s="4" t="s">
        <v>4</v>
      </c>
    </row>
    <row r="12" spans="1:2" ht="45" x14ac:dyDescent="0.25">
      <c r="A12" s="3" t="s">
        <v>1478</v>
      </c>
      <c r="B12" s="4" t="s">
        <v>4</v>
      </c>
    </row>
    <row r="13" spans="1:2" x14ac:dyDescent="0.25">
      <c r="A13" s="2" t="s">
        <v>1479</v>
      </c>
      <c r="B13" s="6">
        <v>11782</v>
      </c>
    </row>
    <row r="14" spans="1:2" x14ac:dyDescent="0.25">
      <c r="A14" s="2" t="s">
        <v>1481</v>
      </c>
      <c r="B14" s="6">
        <v>11417</v>
      </c>
    </row>
    <row r="15" spans="1:2" x14ac:dyDescent="0.25">
      <c r="A15" s="2" t="s">
        <v>1482</v>
      </c>
      <c r="B15" s="6">
        <v>12144</v>
      </c>
    </row>
    <row r="16" spans="1:2" x14ac:dyDescent="0.25">
      <c r="A16" s="2" t="s">
        <v>1483</v>
      </c>
      <c r="B16" s="6">
        <v>12713</v>
      </c>
    </row>
    <row r="17" spans="1:2" x14ac:dyDescent="0.25">
      <c r="A17" s="2" t="s">
        <v>1484</v>
      </c>
      <c r="B17" s="6">
        <v>13322</v>
      </c>
    </row>
    <row r="18" spans="1:2" x14ac:dyDescent="0.25">
      <c r="A18" s="2" t="s">
        <v>1485</v>
      </c>
      <c r="B18" s="4" t="s">
        <v>148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7" t="s">
        <v>1</v>
      </c>
      <c r="C1" s="7"/>
      <c r="D1" s="7"/>
    </row>
    <row r="2" spans="1:4" x14ac:dyDescent="0.25">
      <c r="A2" s="1" t="s">
        <v>29</v>
      </c>
      <c r="B2" s="1" t="s">
        <v>2</v>
      </c>
      <c r="C2" s="1" t="s">
        <v>30</v>
      </c>
      <c r="D2" s="1" t="s">
        <v>78</v>
      </c>
    </row>
    <row r="3" spans="1:4" x14ac:dyDescent="0.25">
      <c r="A3" s="3" t="s">
        <v>1488</v>
      </c>
      <c r="B3" s="4" t="s">
        <v>4</v>
      </c>
      <c r="C3" s="4" t="s">
        <v>4</v>
      </c>
      <c r="D3" s="4" t="s">
        <v>4</v>
      </c>
    </row>
    <row r="4" spans="1:4" x14ac:dyDescent="0.25">
      <c r="A4" s="2" t="s">
        <v>95</v>
      </c>
      <c r="B4" s="4" t="s">
        <v>1489</v>
      </c>
      <c r="C4" s="4" t="s">
        <v>1490</v>
      </c>
      <c r="D4" s="4" t="s">
        <v>1491</v>
      </c>
    </row>
    <row r="5" spans="1:4" x14ac:dyDescent="0.25">
      <c r="A5" s="3" t="s">
        <v>584</v>
      </c>
      <c r="B5" s="4" t="s">
        <v>4</v>
      </c>
      <c r="C5" s="4" t="s">
        <v>4</v>
      </c>
      <c r="D5" s="4" t="s">
        <v>4</v>
      </c>
    </row>
    <row r="6" spans="1:4" x14ac:dyDescent="0.25">
      <c r="A6" s="2" t="s">
        <v>585</v>
      </c>
      <c r="B6" s="6">
        <v>91297</v>
      </c>
      <c r="C6" s="6">
        <v>102625</v>
      </c>
      <c r="D6" s="6">
        <v>91286</v>
      </c>
    </row>
    <row r="7" spans="1:4" x14ac:dyDescent="0.25">
      <c r="A7" s="2" t="s">
        <v>586</v>
      </c>
      <c r="B7" s="6">
        <v>16791</v>
      </c>
      <c r="C7" s="6">
        <v>7487</v>
      </c>
      <c r="D7" s="6">
        <v>29129</v>
      </c>
    </row>
    <row r="8" spans="1:4" x14ac:dyDescent="0.25">
      <c r="A8" s="2" t="s">
        <v>204</v>
      </c>
      <c r="B8" s="6">
        <v>108088</v>
      </c>
      <c r="C8" s="6">
        <v>110112</v>
      </c>
      <c r="D8" s="6">
        <v>120415</v>
      </c>
    </row>
    <row r="9" spans="1:4" x14ac:dyDescent="0.25">
      <c r="A9" s="2" t="s">
        <v>1492</v>
      </c>
      <c r="B9" s="4" t="s">
        <v>4</v>
      </c>
      <c r="C9" s="4" t="s">
        <v>4</v>
      </c>
      <c r="D9" s="4" t="s">
        <v>4</v>
      </c>
    </row>
    <row r="10" spans="1:4" x14ac:dyDescent="0.25">
      <c r="A10" s="3" t="s">
        <v>1488</v>
      </c>
      <c r="B10" s="4" t="s">
        <v>4</v>
      </c>
      <c r="C10" s="4" t="s">
        <v>4</v>
      </c>
      <c r="D10" s="4" t="s">
        <v>4</v>
      </c>
    </row>
    <row r="11" spans="1:4" x14ac:dyDescent="0.25">
      <c r="A11" s="2" t="s">
        <v>95</v>
      </c>
      <c r="B11" s="6">
        <v>251351</v>
      </c>
      <c r="C11" s="6">
        <v>257640</v>
      </c>
      <c r="D11" s="6">
        <v>287592</v>
      </c>
    </row>
    <row r="12" spans="1:4" x14ac:dyDescent="0.25">
      <c r="A12" s="3" t="s">
        <v>584</v>
      </c>
      <c r="B12" s="4" t="s">
        <v>4</v>
      </c>
      <c r="C12" s="4" t="s">
        <v>4</v>
      </c>
      <c r="D12" s="4" t="s">
        <v>4</v>
      </c>
    </row>
    <row r="13" spans="1:4" x14ac:dyDescent="0.25">
      <c r="A13" s="2" t="s">
        <v>585</v>
      </c>
      <c r="B13" s="6">
        <v>75134</v>
      </c>
      <c r="C13" s="6">
        <v>73573</v>
      </c>
      <c r="D13" s="6">
        <v>67671</v>
      </c>
    </row>
    <row r="14" spans="1:4" x14ac:dyDescent="0.25">
      <c r="A14" s="2" t="s">
        <v>586</v>
      </c>
      <c r="B14" s="6">
        <v>4005</v>
      </c>
      <c r="C14" s="6">
        <v>13900</v>
      </c>
      <c r="D14" s="6">
        <v>21047</v>
      </c>
    </row>
    <row r="15" spans="1:4" x14ac:dyDescent="0.25">
      <c r="A15" s="2" t="s">
        <v>204</v>
      </c>
      <c r="B15" s="6">
        <v>79139</v>
      </c>
      <c r="C15" s="6">
        <v>87473</v>
      </c>
      <c r="D15" s="6">
        <v>88718</v>
      </c>
    </row>
    <row r="16" spans="1:4" x14ac:dyDescent="0.25">
      <c r="A16" s="2" t="s">
        <v>1174</v>
      </c>
      <c r="B16" s="4" t="s">
        <v>4</v>
      </c>
      <c r="C16" s="4" t="s">
        <v>4</v>
      </c>
      <c r="D16" s="4" t="s">
        <v>4</v>
      </c>
    </row>
    <row r="17" spans="1:4" x14ac:dyDescent="0.25">
      <c r="A17" s="3" t="s">
        <v>1488</v>
      </c>
      <c r="B17" s="4" t="s">
        <v>4</v>
      </c>
      <c r="C17" s="4" t="s">
        <v>4</v>
      </c>
      <c r="D17" s="4" t="s">
        <v>4</v>
      </c>
    </row>
    <row r="18" spans="1:4" x14ac:dyDescent="0.25">
      <c r="A18" s="2" t="s">
        <v>95</v>
      </c>
      <c r="B18" s="6">
        <v>96253</v>
      </c>
      <c r="C18" s="6">
        <v>84917</v>
      </c>
      <c r="D18" s="6">
        <v>86932</v>
      </c>
    </row>
    <row r="19" spans="1:4" x14ac:dyDescent="0.25">
      <c r="A19" s="3" t="s">
        <v>584</v>
      </c>
      <c r="B19" s="4" t="s">
        <v>4</v>
      </c>
      <c r="C19" s="4" t="s">
        <v>4</v>
      </c>
      <c r="D19" s="4" t="s">
        <v>4</v>
      </c>
    </row>
    <row r="20" spans="1:4" x14ac:dyDescent="0.25">
      <c r="A20" s="2" t="s">
        <v>585</v>
      </c>
      <c r="B20" s="6">
        <v>16163</v>
      </c>
      <c r="C20" s="6">
        <v>29052</v>
      </c>
      <c r="D20" s="6">
        <v>23615</v>
      </c>
    </row>
    <row r="21" spans="1:4" x14ac:dyDescent="0.25">
      <c r="A21" s="2" t="s">
        <v>586</v>
      </c>
      <c r="B21" s="6">
        <v>12786</v>
      </c>
      <c r="C21" s="6">
        <v>-6413</v>
      </c>
      <c r="D21" s="6">
        <v>8082</v>
      </c>
    </row>
    <row r="22" spans="1:4" x14ac:dyDescent="0.25">
      <c r="A22" s="2" t="s">
        <v>204</v>
      </c>
      <c r="B22" s="4" t="s">
        <v>1493</v>
      </c>
      <c r="C22" s="4" t="s">
        <v>1494</v>
      </c>
      <c r="D22" s="4" t="s">
        <v>149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34.28515625" bestFit="1" customWidth="1"/>
    <col min="6" max="6" width="31.5703125" bestFit="1" customWidth="1"/>
    <col min="7" max="7" width="17.85546875" bestFit="1" customWidth="1"/>
  </cols>
  <sheetData>
    <row r="1" spans="1:7" ht="15" customHeight="1" x14ac:dyDescent="0.25">
      <c r="A1" s="1" t="s">
        <v>1496</v>
      </c>
      <c r="B1" s="7" t="s">
        <v>1</v>
      </c>
      <c r="C1" s="7"/>
      <c r="D1" s="7"/>
      <c r="E1" s="7" t="s">
        <v>1497</v>
      </c>
      <c r="F1" s="7"/>
      <c r="G1" s="1" t="s">
        <v>1</v>
      </c>
    </row>
    <row r="2" spans="1:7" x14ac:dyDescent="0.25">
      <c r="A2" s="1" t="s">
        <v>29</v>
      </c>
      <c r="B2" s="7" t="s">
        <v>2</v>
      </c>
      <c r="C2" s="7" t="s">
        <v>30</v>
      </c>
      <c r="D2" s="7" t="s">
        <v>78</v>
      </c>
      <c r="E2" s="1" t="s">
        <v>1498</v>
      </c>
      <c r="F2" s="1" t="s">
        <v>1498</v>
      </c>
      <c r="G2" s="1" t="s">
        <v>78</v>
      </c>
    </row>
    <row r="3" spans="1:7" x14ac:dyDescent="0.25">
      <c r="A3" s="1"/>
      <c r="B3" s="7"/>
      <c r="C3" s="7"/>
      <c r="D3" s="7"/>
      <c r="E3" s="1" t="s">
        <v>1499</v>
      </c>
      <c r="F3" s="1" t="s">
        <v>1500</v>
      </c>
      <c r="G3" s="1" t="s">
        <v>1501</v>
      </c>
    </row>
    <row r="4" spans="1:7" x14ac:dyDescent="0.25">
      <c r="A4" s="3" t="s">
        <v>1488</v>
      </c>
      <c r="B4" s="4" t="s">
        <v>4</v>
      </c>
      <c r="C4" s="4" t="s">
        <v>4</v>
      </c>
      <c r="D4" s="4" t="s">
        <v>4</v>
      </c>
      <c r="E4" s="4" t="s">
        <v>4</v>
      </c>
      <c r="F4" s="4" t="s">
        <v>4</v>
      </c>
      <c r="G4" s="4" t="s">
        <v>4</v>
      </c>
    </row>
    <row r="5" spans="1:7" x14ac:dyDescent="0.25">
      <c r="A5" s="2" t="s">
        <v>595</v>
      </c>
      <c r="B5" s="78">
        <v>0.38</v>
      </c>
      <c r="C5" s="78">
        <v>0.4</v>
      </c>
      <c r="D5" s="78">
        <v>0.4</v>
      </c>
      <c r="E5" s="78">
        <v>0.38</v>
      </c>
      <c r="F5" s="78">
        <v>0.35</v>
      </c>
      <c r="G5" s="4" t="s">
        <v>4</v>
      </c>
    </row>
    <row r="6" spans="1:7" ht="30" x14ac:dyDescent="0.25">
      <c r="A6" s="2" t="s">
        <v>1502</v>
      </c>
      <c r="B6" s="4" t="s">
        <v>4</v>
      </c>
      <c r="C6" s="4" t="s">
        <v>4</v>
      </c>
      <c r="D6" s="4" t="s">
        <v>4</v>
      </c>
      <c r="E6" s="4" t="s">
        <v>4</v>
      </c>
      <c r="F6" s="4" t="s">
        <v>4</v>
      </c>
      <c r="G6" s="4" t="s">
        <v>1503</v>
      </c>
    </row>
    <row r="7" spans="1:7" ht="30" x14ac:dyDescent="0.25">
      <c r="A7" s="2" t="s">
        <v>1504</v>
      </c>
      <c r="B7" s="6">
        <v>2888</v>
      </c>
      <c r="C7" s="6">
        <v>-1621</v>
      </c>
      <c r="D7" s="6">
        <v>-1519</v>
      </c>
      <c r="E7" s="4" t="s">
        <v>4</v>
      </c>
      <c r="F7" s="4" t="s">
        <v>4</v>
      </c>
      <c r="G7" s="4" t="s">
        <v>4</v>
      </c>
    </row>
    <row r="8" spans="1:7" ht="60" x14ac:dyDescent="0.25">
      <c r="A8" s="2" t="s">
        <v>1505</v>
      </c>
      <c r="B8" s="6">
        <v>167138</v>
      </c>
      <c r="C8" s="4" t="s">
        <v>4</v>
      </c>
      <c r="D8" s="4" t="s">
        <v>4</v>
      </c>
      <c r="E8" s="4" t="s">
        <v>4</v>
      </c>
      <c r="F8" s="4" t="s">
        <v>4</v>
      </c>
      <c r="G8" s="4" t="s">
        <v>4</v>
      </c>
    </row>
    <row r="9" spans="1:7" ht="45" x14ac:dyDescent="0.25">
      <c r="A9" s="2" t="s">
        <v>1506</v>
      </c>
      <c r="B9" s="6">
        <v>29833</v>
      </c>
      <c r="C9" s="4" t="s">
        <v>4</v>
      </c>
      <c r="D9" s="4" t="s">
        <v>4</v>
      </c>
      <c r="E9" s="4" t="s">
        <v>4</v>
      </c>
      <c r="F9" s="4" t="s">
        <v>4</v>
      </c>
      <c r="G9" s="4" t="s">
        <v>4</v>
      </c>
    </row>
    <row r="10" spans="1:7" ht="45" x14ac:dyDescent="0.25">
      <c r="A10" s="2" t="s">
        <v>1507</v>
      </c>
      <c r="B10" s="6">
        <v>939460</v>
      </c>
      <c r="C10" s="4" t="s">
        <v>4</v>
      </c>
      <c r="D10" s="4" t="s">
        <v>4</v>
      </c>
      <c r="E10" s="4" t="s">
        <v>4</v>
      </c>
      <c r="F10" s="4" t="s">
        <v>4</v>
      </c>
      <c r="G10" s="4" t="s">
        <v>4</v>
      </c>
    </row>
    <row r="11" spans="1:7" ht="45" x14ac:dyDescent="0.25">
      <c r="A11" s="2" t="s">
        <v>1508</v>
      </c>
      <c r="B11" s="4" t="s">
        <v>1509</v>
      </c>
      <c r="C11" s="4" t="s">
        <v>1510</v>
      </c>
      <c r="D11" s="4" t="s">
        <v>4</v>
      </c>
      <c r="E11" s="4" t="s">
        <v>4</v>
      </c>
      <c r="F11" s="4" t="s">
        <v>4</v>
      </c>
      <c r="G11" s="4" t="s">
        <v>4</v>
      </c>
    </row>
  </sheetData>
  <mergeCells count="5">
    <mergeCell ref="B1:D1"/>
    <mergeCell ref="E1:F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11</v>
      </c>
      <c r="B1" s="7" t="s">
        <v>1</v>
      </c>
      <c r="C1" s="7"/>
      <c r="D1" s="7"/>
    </row>
    <row r="2" spans="1:4" x14ac:dyDescent="0.25">
      <c r="A2" s="7"/>
      <c r="B2" s="1" t="s">
        <v>2</v>
      </c>
      <c r="C2" s="1" t="s">
        <v>30</v>
      </c>
      <c r="D2" s="1" t="s">
        <v>78</v>
      </c>
    </row>
    <row r="3" spans="1:4" ht="30" x14ac:dyDescent="0.25">
      <c r="A3" s="3" t="s">
        <v>1512</v>
      </c>
      <c r="B3" s="4" t="s">
        <v>4</v>
      </c>
      <c r="C3" s="4" t="s">
        <v>4</v>
      </c>
      <c r="D3" s="4" t="s">
        <v>4</v>
      </c>
    </row>
    <row r="4" spans="1:4" x14ac:dyDescent="0.25">
      <c r="A4" s="2" t="s">
        <v>595</v>
      </c>
      <c r="B4" s="78">
        <v>0.38</v>
      </c>
      <c r="C4" s="78">
        <v>0.4</v>
      </c>
      <c r="D4" s="78">
        <v>0.4</v>
      </c>
    </row>
    <row r="5" spans="1:4" ht="30" x14ac:dyDescent="0.25">
      <c r="A5" s="3" t="s">
        <v>596</v>
      </c>
      <c r="B5" s="4" t="s">
        <v>4</v>
      </c>
      <c r="C5" s="4" t="s">
        <v>4</v>
      </c>
      <c r="D5" s="4" t="s">
        <v>4</v>
      </c>
    </row>
    <row r="6" spans="1:4" ht="30" x14ac:dyDescent="0.25">
      <c r="A6" s="2" t="s">
        <v>597</v>
      </c>
      <c r="B6" s="78">
        <v>8.9999999999999993E-3</v>
      </c>
      <c r="C6" s="78">
        <v>8.0000000000000002E-3</v>
      </c>
      <c r="D6" s="78">
        <v>6.0000000000000001E-3</v>
      </c>
    </row>
    <row r="7" spans="1:4" ht="30" x14ac:dyDescent="0.25">
      <c r="A7" s="2" t="s">
        <v>598</v>
      </c>
      <c r="B7" s="78">
        <v>-3.3000000000000002E-2</v>
      </c>
      <c r="C7" s="78">
        <v>-4.2999999999999997E-2</v>
      </c>
      <c r="D7" s="78">
        <v>-4.2999999999999997E-2</v>
      </c>
    </row>
    <row r="8" spans="1:4" ht="30" x14ac:dyDescent="0.25">
      <c r="A8" s="2" t="s">
        <v>601</v>
      </c>
      <c r="B8" s="78">
        <v>-5.3999999999999999E-2</v>
      </c>
      <c r="C8" s="78">
        <v>-5.7000000000000002E-2</v>
      </c>
      <c r="D8" s="78">
        <v>-3.9E-2</v>
      </c>
    </row>
    <row r="9" spans="1:4" x14ac:dyDescent="0.25">
      <c r="A9" s="2" t="s">
        <v>605</v>
      </c>
      <c r="B9" s="78">
        <v>2E-3</v>
      </c>
      <c r="C9" s="78">
        <v>-1.7000000000000001E-2</v>
      </c>
      <c r="D9" s="78">
        <v>-5.0000000000000001E-3</v>
      </c>
    </row>
    <row r="10" spans="1:4" ht="30" x14ac:dyDescent="0.25">
      <c r="A10" s="2" t="s">
        <v>608</v>
      </c>
      <c r="B10" s="4" t="s">
        <v>4</v>
      </c>
      <c r="C10" s="4" t="s">
        <v>4</v>
      </c>
      <c r="D10" s="78">
        <v>1.7999999999999999E-2</v>
      </c>
    </row>
    <row r="11" spans="1:4" x14ac:dyDescent="0.25">
      <c r="A11" s="2" t="s">
        <v>384</v>
      </c>
      <c r="B11" s="78">
        <v>7.0000000000000001E-3</v>
      </c>
      <c r="C11" s="78">
        <v>0.03</v>
      </c>
      <c r="D11" s="78">
        <v>-1.4999999999999999E-2</v>
      </c>
    </row>
    <row r="12" spans="1:4" x14ac:dyDescent="0.25">
      <c r="A12" s="2" t="s">
        <v>610</v>
      </c>
      <c r="B12" s="78">
        <v>0.311</v>
      </c>
      <c r="C12" s="78">
        <v>0.32100000000000001</v>
      </c>
      <c r="D12" s="78">
        <v>0.322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3</v>
      </c>
      <c r="B1" s="7" t="s">
        <v>2</v>
      </c>
      <c r="C1" s="7" t="s">
        <v>30</v>
      </c>
    </row>
    <row r="2" spans="1:3" x14ac:dyDescent="0.25">
      <c r="A2" s="1" t="s">
        <v>29</v>
      </c>
      <c r="B2" s="7"/>
      <c r="C2" s="7"/>
    </row>
    <row r="3" spans="1:3" ht="30" x14ac:dyDescent="0.25">
      <c r="A3" s="3" t="s">
        <v>1514</v>
      </c>
      <c r="B3" s="4" t="s">
        <v>4</v>
      </c>
      <c r="C3" s="4" t="s">
        <v>4</v>
      </c>
    </row>
    <row r="4" spans="1:3" ht="30" x14ac:dyDescent="0.25">
      <c r="A4" s="2" t="s">
        <v>612</v>
      </c>
      <c r="B4" s="4" t="s">
        <v>1515</v>
      </c>
      <c r="C4" s="4" t="s">
        <v>1516</v>
      </c>
    </row>
    <row r="5" spans="1:3" x14ac:dyDescent="0.25">
      <c r="A5" s="2" t="s">
        <v>470</v>
      </c>
      <c r="B5" s="6">
        <v>103539</v>
      </c>
      <c r="C5" s="6">
        <v>121934</v>
      </c>
    </row>
    <row r="6" spans="1:3" x14ac:dyDescent="0.25">
      <c r="A6" s="2" t="s">
        <v>613</v>
      </c>
      <c r="B6" s="6">
        <v>-3621</v>
      </c>
      <c r="C6" s="6">
        <v>-2662</v>
      </c>
    </row>
    <row r="7" spans="1:3" x14ac:dyDescent="0.25">
      <c r="A7" s="2" t="s">
        <v>616</v>
      </c>
      <c r="B7" s="6">
        <v>-63129</v>
      </c>
      <c r="C7" s="6">
        <v>-44712</v>
      </c>
    </row>
    <row r="8" spans="1:3" x14ac:dyDescent="0.25">
      <c r="A8" s="2" t="s">
        <v>650</v>
      </c>
      <c r="B8" s="4" t="s">
        <v>1517</v>
      </c>
      <c r="C8" s="4" t="s">
        <v>151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9</v>
      </c>
      <c r="B1" s="7" t="s">
        <v>2</v>
      </c>
      <c r="C1" s="7" t="s">
        <v>30</v>
      </c>
    </row>
    <row r="2" spans="1:3" x14ac:dyDescent="0.25">
      <c r="A2" s="1" t="s">
        <v>29</v>
      </c>
      <c r="B2" s="7"/>
      <c r="C2" s="7"/>
    </row>
    <row r="3" spans="1:3" x14ac:dyDescent="0.25">
      <c r="A3" s="3" t="s">
        <v>620</v>
      </c>
      <c r="B3" s="4" t="s">
        <v>4</v>
      </c>
      <c r="C3" s="4" t="s">
        <v>4</v>
      </c>
    </row>
    <row r="4" spans="1:3" x14ac:dyDescent="0.25">
      <c r="A4" s="2" t="s">
        <v>245</v>
      </c>
      <c r="B4" s="4" t="s">
        <v>1520</v>
      </c>
      <c r="C4" s="4" t="s">
        <v>1521</v>
      </c>
    </row>
    <row r="5" spans="1:3" x14ac:dyDescent="0.25">
      <c r="A5" s="2" t="s">
        <v>621</v>
      </c>
      <c r="B5" s="6">
        <v>4448</v>
      </c>
      <c r="C5" s="6">
        <v>4754</v>
      </c>
    </row>
    <row r="6" spans="1:3" x14ac:dyDescent="0.25">
      <c r="A6" s="2" t="s">
        <v>474</v>
      </c>
      <c r="B6" s="6">
        <v>59964</v>
      </c>
      <c r="C6" s="6">
        <v>86442</v>
      </c>
    </row>
    <row r="7" spans="1:3" ht="30" x14ac:dyDescent="0.25">
      <c r="A7" s="2" t="s">
        <v>1522</v>
      </c>
      <c r="B7" s="6">
        <v>10978</v>
      </c>
      <c r="C7" s="6">
        <v>12658</v>
      </c>
    </row>
    <row r="8" spans="1:3" x14ac:dyDescent="0.25">
      <c r="A8" s="2" t="s">
        <v>623</v>
      </c>
      <c r="B8" s="6">
        <v>26626</v>
      </c>
      <c r="C8" s="6">
        <v>28780</v>
      </c>
    </row>
    <row r="9" spans="1:3" x14ac:dyDescent="0.25">
      <c r="A9" s="2" t="s">
        <v>471</v>
      </c>
      <c r="B9" s="6">
        <v>37153</v>
      </c>
      <c r="C9" s="6">
        <v>36528</v>
      </c>
    </row>
    <row r="10" spans="1:3" x14ac:dyDescent="0.25">
      <c r="A10" s="2" t="s">
        <v>624</v>
      </c>
      <c r="B10" s="6">
        <v>38439</v>
      </c>
      <c r="C10" s="6">
        <v>32494</v>
      </c>
    </row>
    <row r="11" spans="1:3" x14ac:dyDescent="0.25">
      <c r="A11" s="2" t="s">
        <v>384</v>
      </c>
      <c r="B11" s="6">
        <v>44482</v>
      </c>
      <c r="C11" s="6">
        <v>41366</v>
      </c>
    </row>
    <row r="12" spans="1:3" x14ac:dyDescent="0.25">
      <c r="A12" s="2" t="s">
        <v>1523</v>
      </c>
      <c r="B12" s="6">
        <v>235078</v>
      </c>
      <c r="C12" s="6">
        <v>256062</v>
      </c>
    </row>
    <row r="13" spans="1:3" x14ac:dyDescent="0.25">
      <c r="A13" s="2" t="s">
        <v>625</v>
      </c>
      <c r="B13" s="6">
        <v>-35055</v>
      </c>
      <c r="C13" s="6">
        <v>-32167</v>
      </c>
    </row>
    <row r="14" spans="1:3" x14ac:dyDescent="0.25">
      <c r="A14" s="2" t="s">
        <v>628</v>
      </c>
      <c r="B14" s="6">
        <v>200023</v>
      </c>
      <c r="C14" s="6">
        <v>223895</v>
      </c>
    </row>
    <row r="15" spans="1:3" x14ac:dyDescent="0.25">
      <c r="A15" s="3" t="s">
        <v>629</v>
      </c>
      <c r="B15" s="4" t="s">
        <v>4</v>
      </c>
      <c r="C15" s="4" t="s">
        <v>4</v>
      </c>
    </row>
    <row r="16" spans="1:3" ht="30" x14ac:dyDescent="0.25">
      <c r="A16" s="2" t="s">
        <v>630</v>
      </c>
      <c r="B16" s="6">
        <v>-10876</v>
      </c>
      <c r="C16" s="6">
        <v>-8235</v>
      </c>
    </row>
    <row r="17" spans="1:3" x14ac:dyDescent="0.25">
      <c r="A17" s="2" t="s">
        <v>633</v>
      </c>
      <c r="B17" s="6">
        <v>-5740</v>
      </c>
      <c r="C17" s="6">
        <v>-2437</v>
      </c>
    </row>
    <row r="18" spans="1:3" x14ac:dyDescent="0.25">
      <c r="A18" s="2" t="s">
        <v>636</v>
      </c>
      <c r="B18" s="6">
        <v>-6160</v>
      </c>
      <c r="C18" s="6">
        <v>-6417</v>
      </c>
    </row>
    <row r="19" spans="1:3" x14ac:dyDescent="0.25">
      <c r="A19" s="2" t="s">
        <v>639</v>
      </c>
      <c r="B19" s="6">
        <v>-50605</v>
      </c>
      <c r="C19" s="6">
        <v>-41417</v>
      </c>
    </row>
    <row r="20" spans="1:3" x14ac:dyDescent="0.25">
      <c r="A20" s="2" t="s">
        <v>642</v>
      </c>
      <c r="B20" s="4">
        <v>-671</v>
      </c>
      <c r="C20" s="6">
        <v>-1073</v>
      </c>
    </row>
    <row r="21" spans="1:3" x14ac:dyDescent="0.25">
      <c r="A21" s="2" t="s">
        <v>384</v>
      </c>
      <c r="B21" s="6">
        <v>-27280</v>
      </c>
      <c r="C21" s="6">
        <v>-27398</v>
      </c>
    </row>
    <row r="22" spans="1:3" x14ac:dyDescent="0.25">
      <c r="A22" s="2" t="s">
        <v>647</v>
      </c>
      <c r="B22" s="6">
        <v>-101332</v>
      </c>
      <c r="C22" s="6">
        <v>-86977</v>
      </c>
    </row>
    <row r="23" spans="1:3" x14ac:dyDescent="0.25">
      <c r="A23" s="2" t="s">
        <v>650</v>
      </c>
      <c r="B23" s="4" t="s">
        <v>1517</v>
      </c>
      <c r="C23" s="4" t="s">
        <v>151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4</v>
      </c>
      <c r="B1" s="7" t="s">
        <v>2</v>
      </c>
    </row>
    <row r="2" spans="1:2" x14ac:dyDescent="0.25">
      <c r="A2" s="1" t="s">
        <v>29</v>
      </c>
      <c r="B2" s="7"/>
    </row>
    <row r="3" spans="1:2" x14ac:dyDescent="0.25">
      <c r="A3" s="3" t="s">
        <v>1525</v>
      </c>
      <c r="B3" s="4" t="s">
        <v>4</v>
      </c>
    </row>
    <row r="4" spans="1:2" x14ac:dyDescent="0.25">
      <c r="A4" s="2" t="s">
        <v>654</v>
      </c>
      <c r="B4" s="4" t="s">
        <v>1526</v>
      </c>
    </row>
    <row r="5" spans="1:2" x14ac:dyDescent="0.25">
      <c r="A5" s="2" t="s">
        <v>655</v>
      </c>
      <c r="B5" s="6">
        <v>23656</v>
      </c>
    </row>
    <row r="6" spans="1:2" x14ac:dyDescent="0.25">
      <c r="A6" s="2" t="s">
        <v>656</v>
      </c>
      <c r="B6" s="6">
        <v>46346</v>
      </c>
    </row>
    <row r="7" spans="1:2" x14ac:dyDescent="0.25">
      <c r="A7" s="2" t="s">
        <v>657</v>
      </c>
      <c r="B7" s="6">
        <v>62054</v>
      </c>
    </row>
    <row r="8" spans="1:2" x14ac:dyDescent="0.25">
      <c r="A8" s="2" t="s">
        <v>658</v>
      </c>
      <c r="B8" s="6">
        <v>33629</v>
      </c>
    </row>
    <row r="9" spans="1:2" x14ac:dyDescent="0.25">
      <c r="A9" s="2" t="s">
        <v>130</v>
      </c>
      <c r="B9" s="4" t="s">
        <v>152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7" t="s">
        <v>1</v>
      </c>
      <c r="C1" s="7"/>
      <c r="D1" s="7"/>
    </row>
    <row r="2" spans="1:4" x14ac:dyDescent="0.25">
      <c r="A2" s="1" t="s">
        <v>29</v>
      </c>
      <c r="B2" s="1" t="s">
        <v>2</v>
      </c>
      <c r="C2" s="1" t="s">
        <v>30</v>
      </c>
      <c r="D2" s="1" t="s">
        <v>78</v>
      </c>
    </row>
    <row r="3" spans="1:4" ht="30" x14ac:dyDescent="0.25">
      <c r="A3" s="3" t="s">
        <v>1529</v>
      </c>
      <c r="B3" s="4" t="s">
        <v>4</v>
      </c>
      <c r="C3" s="4" t="s">
        <v>4</v>
      </c>
      <c r="D3" s="4" t="s">
        <v>4</v>
      </c>
    </row>
    <row r="4" spans="1:4" x14ac:dyDescent="0.25">
      <c r="A4" s="2" t="s">
        <v>379</v>
      </c>
      <c r="B4" s="4" t="s">
        <v>1510</v>
      </c>
      <c r="C4" s="4" t="s">
        <v>1530</v>
      </c>
      <c r="D4" s="4" t="s">
        <v>1531</v>
      </c>
    </row>
    <row r="5" spans="1:4" ht="30" x14ac:dyDescent="0.25">
      <c r="A5" s="2" t="s">
        <v>662</v>
      </c>
      <c r="B5" s="4">
        <v>312</v>
      </c>
      <c r="C5" s="4">
        <v>869</v>
      </c>
      <c r="D5" s="4">
        <v>149</v>
      </c>
    </row>
    <row r="6" spans="1:4" ht="30" x14ac:dyDescent="0.25">
      <c r="A6" s="2" t="s">
        <v>663</v>
      </c>
      <c r="B6" s="4">
        <v>388</v>
      </c>
      <c r="C6" s="6">
        <v>4903</v>
      </c>
      <c r="D6" s="4">
        <v>431</v>
      </c>
    </row>
    <row r="7" spans="1:4" ht="30" x14ac:dyDescent="0.25">
      <c r="A7" s="2" t="s">
        <v>664</v>
      </c>
      <c r="B7" s="6">
        <v>-3141</v>
      </c>
      <c r="C7" s="6">
        <v>-1546</v>
      </c>
      <c r="D7" s="6">
        <v>-2139</v>
      </c>
    </row>
    <row r="8" spans="1:4" x14ac:dyDescent="0.25">
      <c r="A8" s="2" t="s">
        <v>668</v>
      </c>
      <c r="B8" s="4">
        <v>-347</v>
      </c>
      <c r="C8" s="4">
        <v>-41</v>
      </c>
      <c r="D8" s="6">
        <v>-1264</v>
      </c>
    </row>
    <row r="9" spans="1:4" x14ac:dyDescent="0.25">
      <c r="A9" s="2" t="s">
        <v>384</v>
      </c>
      <c r="B9" s="6">
        <v>1278</v>
      </c>
      <c r="C9" s="4">
        <v>593</v>
      </c>
      <c r="D9" s="4">
        <v>-279</v>
      </c>
    </row>
    <row r="10" spans="1:4" x14ac:dyDescent="0.25">
      <c r="A10" s="2" t="s">
        <v>386</v>
      </c>
      <c r="B10" s="4" t="s">
        <v>1509</v>
      </c>
      <c r="C10" s="4" t="s">
        <v>1510</v>
      </c>
      <c r="D10" s="4" t="s">
        <v>15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2" bestFit="1" customWidth="1"/>
    <col min="2" max="2" width="36.5703125" customWidth="1"/>
    <col min="3" max="3" width="9.42578125" customWidth="1"/>
    <col min="4" max="5" width="36.5703125" customWidth="1"/>
    <col min="6" max="6" width="11.5703125" customWidth="1"/>
    <col min="7" max="7" width="9.42578125" customWidth="1"/>
    <col min="8" max="8" width="12.140625" customWidth="1"/>
    <col min="9" max="9" width="36.5703125" customWidth="1"/>
    <col min="10" max="10" width="11.5703125" customWidth="1"/>
    <col min="11" max="11" width="9.42578125" customWidth="1"/>
    <col min="12" max="12" width="12.140625" customWidth="1"/>
    <col min="13" max="13" width="22.140625" customWidth="1"/>
    <col min="14" max="14" width="11.5703125" customWidth="1"/>
    <col min="15" max="15" width="9.42578125" customWidth="1"/>
    <col min="16" max="16" width="12.140625" customWidth="1"/>
    <col min="17" max="17" width="36.5703125" customWidth="1"/>
    <col min="18" max="18" width="12.140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3</v>
      </c>
      <c r="B3" s="13" t="s">
        <v>4</v>
      </c>
      <c r="C3" s="13"/>
      <c r="D3" s="13"/>
      <c r="E3" s="13"/>
      <c r="F3" s="13"/>
      <c r="G3" s="13"/>
      <c r="H3" s="13"/>
      <c r="I3" s="13"/>
      <c r="J3" s="13"/>
      <c r="K3" s="13"/>
      <c r="L3" s="13"/>
      <c r="M3" s="13"/>
      <c r="N3" s="13"/>
      <c r="O3" s="13"/>
      <c r="P3" s="13"/>
      <c r="Q3" s="13"/>
      <c r="R3" s="13"/>
    </row>
    <row r="4" spans="1:18" x14ac:dyDescent="0.25">
      <c r="A4" s="12"/>
      <c r="B4" s="8">
        <v>2</v>
      </c>
      <c r="C4" s="9"/>
      <c r="D4" s="8" t="s">
        <v>233</v>
      </c>
    </row>
    <row r="5" spans="1:18" x14ac:dyDescent="0.25">
      <c r="A5" s="12"/>
      <c r="B5" s="15" t="s">
        <v>304</v>
      </c>
      <c r="C5" s="15"/>
      <c r="D5" s="15"/>
      <c r="E5" s="15"/>
      <c r="F5" s="15"/>
      <c r="G5" s="15"/>
      <c r="H5" s="15"/>
      <c r="I5" s="15"/>
      <c r="J5" s="15"/>
      <c r="K5" s="15"/>
      <c r="L5" s="15"/>
      <c r="M5" s="15"/>
      <c r="N5" s="15"/>
      <c r="O5" s="15"/>
      <c r="P5" s="15"/>
      <c r="Q5" s="15"/>
      <c r="R5" s="15"/>
    </row>
    <row r="6" spans="1:18" x14ac:dyDescent="0.25">
      <c r="A6" s="12"/>
      <c r="B6" s="57"/>
      <c r="C6" s="57"/>
      <c r="D6" s="57"/>
      <c r="E6" s="57"/>
      <c r="F6" s="57"/>
      <c r="G6" s="57"/>
      <c r="H6" s="57"/>
      <c r="I6" s="57"/>
      <c r="J6" s="57"/>
      <c r="K6" s="57"/>
      <c r="L6" s="57"/>
      <c r="M6" s="57"/>
      <c r="N6" s="57"/>
      <c r="O6" s="57"/>
      <c r="P6" s="57"/>
      <c r="Q6" s="57"/>
      <c r="R6" s="57"/>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305</v>
      </c>
      <c r="D8" s="39" t="s">
        <v>306</v>
      </c>
      <c r="E8" s="39"/>
      <c r="F8" s="39"/>
      <c r="G8" s="39"/>
      <c r="H8" s="39"/>
      <c r="I8" s="39"/>
      <c r="J8" s="39"/>
      <c r="K8" s="39"/>
      <c r="L8" s="39"/>
      <c r="M8" s="39"/>
      <c r="N8" s="39"/>
      <c r="O8" s="39"/>
      <c r="P8" s="39"/>
      <c r="Q8" s="39"/>
      <c r="R8" s="17"/>
    </row>
    <row r="9" spans="1:18" x14ac:dyDescent="0.25">
      <c r="A9" s="12"/>
      <c r="B9" s="40"/>
      <c r="C9" s="40" t="s">
        <v>305</v>
      </c>
      <c r="D9" s="42" t="s">
        <v>307</v>
      </c>
      <c r="E9" s="42"/>
      <c r="F9" s="43"/>
      <c r="G9" s="43" t="s">
        <v>305</v>
      </c>
      <c r="H9" s="42" t="s">
        <v>308</v>
      </c>
      <c r="I9" s="42"/>
      <c r="J9" s="43"/>
      <c r="K9" s="43" t="s">
        <v>305</v>
      </c>
      <c r="L9" s="42" t="s">
        <v>308</v>
      </c>
      <c r="M9" s="42"/>
      <c r="N9" s="43"/>
      <c r="O9" s="43" t="s">
        <v>305</v>
      </c>
      <c r="P9" s="42" t="s">
        <v>312</v>
      </c>
      <c r="Q9" s="42"/>
      <c r="R9" s="40"/>
    </row>
    <row r="10" spans="1:18" x14ac:dyDescent="0.25">
      <c r="A10" s="12"/>
      <c r="B10" s="40"/>
      <c r="C10" s="40"/>
      <c r="D10" s="41"/>
      <c r="E10" s="41"/>
      <c r="F10" s="40"/>
      <c r="G10" s="40"/>
      <c r="H10" s="41" t="s">
        <v>309</v>
      </c>
      <c r="I10" s="41"/>
      <c r="J10" s="40"/>
      <c r="K10" s="40"/>
      <c r="L10" s="41" t="s">
        <v>309</v>
      </c>
      <c r="M10" s="41"/>
      <c r="N10" s="40"/>
      <c r="O10" s="40"/>
      <c r="P10" s="41" t="s">
        <v>313</v>
      </c>
      <c r="Q10" s="41"/>
      <c r="R10" s="40"/>
    </row>
    <row r="11" spans="1:18" ht="15.75" thickBot="1" x14ac:dyDescent="0.3">
      <c r="A11" s="12"/>
      <c r="B11" s="40"/>
      <c r="C11" s="40"/>
      <c r="D11" s="39"/>
      <c r="E11" s="39"/>
      <c r="F11" s="40"/>
      <c r="G11" s="40"/>
      <c r="H11" s="39" t="s">
        <v>310</v>
      </c>
      <c r="I11" s="39"/>
      <c r="J11" s="40"/>
      <c r="K11" s="40"/>
      <c r="L11" s="39" t="s">
        <v>311</v>
      </c>
      <c r="M11" s="39"/>
      <c r="N11" s="40"/>
      <c r="O11" s="40"/>
      <c r="P11" s="39"/>
      <c r="Q11" s="39"/>
      <c r="R11" s="40"/>
    </row>
    <row r="12" spans="1:18" x14ac:dyDescent="0.25">
      <c r="A12" s="12"/>
      <c r="B12" s="19"/>
      <c r="C12" s="20" t="s">
        <v>305</v>
      </c>
      <c r="D12" s="21"/>
      <c r="E12" s="44" t="s">
        <v>314</v>
      </c>
      <c r="F12" s="44"/>
      <c r="G12" s="44"/>
      <c r="H12" s="44"/>
      <c r="I12" s="44"/>
      <c r="J12" s="44"/>
      <c r="K12" s="44"/>
      <c r="L12" s="44"/>
      <c r="M12" s="44"/>
      <c r="N12" s="44"/>
      <c r="O12" s="44"/>
      <c r="P12" s="44"/>
      <c r="Q12" s="44"/>
      <c r="R12" s="22" t="s">
        <v>305</v>
      </c>
    </row>
    <row r="13" spans="1:18" x14ac:dyDescent="0.25">
      <c r="A13" s="12"/>
      <c r="B13" s="23" t="s">
        <v>315</v>
      </c>
      <c r="C13" s="17" t="s">
        <v>305</v>
      </c>
      <c r="D13" s="4"/>
      <c r="E13" s="4"/>
      <c r="F13" s="4"/>
      <c r="G13" s="17" t="s">
        <v>305</v>
      </c>
      <c r="H13" s="4"/>
      <c r="I13" s="4"/>
      <c r="J13" s="4"/>
      <c r="K13" s="17" t="s">
        <v>305</v>
      </c>
      <c r="L13" s="4"/>
      <c r="M13" s="4"/>
      <c r="N13" s="4"/>
      <c r="O13" s="17" t="s">
        <v>305</v>
      </c>
      <c r="P13" s="4"/>
      <c r="Q13" s="4"/>
      <c r="R13" s="4"/>
    </row>
    <row r="14" spans="1:18" x14ac:dyDescent="0.25">
      <c r="A14" s="12"/>
      <c r="B14" s="24" t="s">
        <v>316</v>
      </c>
      <c r="C14" s="20" t="s">
        <v>305</v>
      </c>
      <c r="D14" s="25" t="s">
        <v>317</v>
      </c>
      <c r="E14" s="26">
        <v>338</v>
      </c>
      <c r="F14" s="27" t="s">
        <v>305</v>
      </c>
      <c r="G14" s="20" t="s">
        <v>305</v>
      </c>
      <c r="H14" s="25" t="s">
        <v>317</v>
      </c>
      <c r="I14" s="26" t="s">
        <v>318</v>
      </c>
      <c r="J14" s="27" t="s">
        <v>305</v>
      </c>
      <c r="K14" s="20" t="s">
        <v>305</v>
      </c>
      <c r="L14" s="25" t="s">
        <v>317</v>
      </c>
      <c r="M14" s="26">
        <v>31</v>
      </c>
      <c r="N14" s="27" t="s">
        <v>305</v>
      </c>
      <c r="O14" s="20" t="s">
        <v>305</v>
      </c>
      <c r="P14" s="25" t="s">
        <v>317</v>
      </c>
      <c r="Q14" s="26">
        <v>307</v>
      </c>
      <c r="R14" s="27" t="s">
        <v>305</v>
      </c>
    </row>
    <row r="15" spans="1:18" x14ac:dyDescent="0.25">
      <c r="A15" s="12"/>
      <c r="B15" s="28" t="s">
        <v>319</v>
      </c>
      <c r="C15" s="17" t="s">
        <v>305</v>
      </c>
      <c r="D15" s="29"/>
      <c r="E15" s="30">
        <v>491</v>
      </c>
      <c r="F15" s="31" t="s">
        <v>305</v>
      </c>
      <c r="G15" s="17" t="s">
        <v>305</v>
      </c>
      <c r="H15" s="29"/>
      <c r="I15" s="30">
        <v>16</v>
      </c>
      <c r="J15" s="31" t="s">
        <v>305</v>
      </c>
      <c r="K15" s="17" t="s">
        <v>305</v>
      </c>
      <c r="L15" s="29"/>
      <c r="M15" s="30">
        <v>26</v>
      </c>
      <c r="N15" s="31" t="s">
        <v>305</v>
      </c>
      <c r="O15" s="17" t="s">
        <v>305</v>
      </c>
      <c r="P15" s="29"/>
      <c r="Q15" s="30">
        <v>481</v>
      </c>
      <c r="R15" s="31" t="s">
        <v>305</v>
      </c>
    </row>
    <row r="16" spans="1:18" x14ac:dyDescent="0.25">
      <c r="A16" s="12"/>
      <c r="B16" s="24" t="s">
        <v>320</v>
      </c>
      <c r="C16" s="20" t="s">
        <v>305</v>
      </c>
      <c r="D16" s="25"/>
      <c r="E16" s="26">
        <v>68</v>
      </c>
      <c r="F16" s="27" t="s">
        <v>305</v>
      </c>
      <c r="G16" s="20" t="s">
        <v>305</v>
      </c>
      <c r="H16" s="27"/>
      <c r="I16" s="32" t="s">
        <v>318</v>
      </c>
      <c r="J16" s="27" t="s">
        <v>305</v>
      </c>
      <c r="K16" s="20" t="s">
        <v>305</v>
      </c>
      <c r="L16" s="27"/>
      <c r="M16" s="32" t="s">
        <v>318</v>
      </c>
      <c r="N16" s="27" t="s">
        <v>305</v>
      </c>
      <c r="O16" s="20" t="s">
        <v>305</v>
      </c>
      <c r="P16" s="25"/>
      <c r="Q16" s="26">
        <v>68</v>
      </c>
      <c r="R16" s="27" t="s">
        <v>305</v>
      </c>
    </row>
    <row r="17" spans="1:18" ht="15.75" thickBot="1" x14ac:dyDescent="0.3">
      <c r="A17" s="12"/>
      <c r="B17" s="28" t="s">
        <v>321</v>
      </c>
      <c r="C17" s="17" t="s">
        <v>305</v>
      </c>
      <c r="D17" s="29"/>
      <c r="E17" s="33">
        <v>18112</v>
      </c>
      <c r="F17" s="31" t="s">
        <v>305</v>
      </c>
      <c r="G17" s="17" t="s">
        <v>305</v>
      </c>
      <c r="H17" s="29"/>
      <c r="I17" s="33">
        <v>16450</v>
      </c>
      <c r="J17" s="31" t="s">
        <v>305</v>
      </c>
      <c r="K17" s="17" t="s">
        <v>305</v>
      </c>
      <c r="L17" s="29"/>
      <c r="M17" s="30">
        <v>26</v>
      </c>
      <c r="N17" s="31" t="s">
        <v>305</v>
      </c>
      <c r="O17" s="17" t="s">
        <v>305</v>
      </c>
      <c r="P17" s="29"/>
      <c r="Q17" s="33">
        <v>34536</v>
      </c>
      <c r="R17" s="31" t="s">
        <v>305</v>
      </c>
    </row>
    <row r="18" spans="1:18" x14ac:dyDescent="0.25">
      <c r="A18" s="12"/>
      <c r="B18" s="34"/>
      <c r="C18" s="34" t="s">
        <v>305</v>
      </c>
      <c r="D18" s="35"/>
      <c r="E18" s="35"/>
      <c r="F18" s="34"/>
      <c r="G18" s="34" t="s">
        <v>305</v>
      </c>
      <c r="H18" s="35"/>
      <c r="I18" s="35"/>
      <c r="J18" s="34"/>
      <c r="K18" s="34" t="s">
        <v>305</v>
      </c>
      <c r="L18" s="35"/>
      <c r="M18" s="35"/>
      <c r="N18" s="34"/>
      <c r="O18" s="34" t="s">
        <v>305</v>
      </c>
      <c r="P18" s="35"/>
      <c r="Q18" s="35"/>
      <c r="R18" s="34"/>
    </row>
    <row r="19" spans="1:18" ht="15.75" thickBot="1" x14ac:dyDescent="0.3">
      <c r="A19" s="12"/>
      <c r="B19" s="36"/>
      <c r="C19" s="20" t="s">
        <v>305</v>
      </c>
      <c r="D19" s="25" t="s">
        <v>317</v>
      </c>
      <c r="E19" s="37">
        <v>19009</v>
      </c>
      <c r="F19" s="27" t="s">
        <v>305</v>
      </c>
      <c r="G19" s="20" t="s">
        <v>305</v>
      </c>
      <c r="H19" s="25" t="s">
        <v>317</v>
      </c>
      <c r="I19" s="37">
        <v>16466</v>
      </c>
      <c r="J19" s="27" t="s">
        <v>305</v>
      </c>
      <c r="K19" s="20" t="s">
        <v>305</v>
      </c>
      <c r="L19" s="25" t="s">
        <v>317</v>
      </c>
      <c r="M19" s="26">
        <v>83</v>
      </c>
      <c r="N19" s="27" t="s">
        <v>305</v>
      </c>
      <c r="O19" s="20" t="s">
        <v>305</v>
      </c>
      <c r="P19" s="25" t="s">
        <v>317</v>
      </c>
      <c r="Q19" s="37">
        <v>35392</v>
      </c>
      <c r="R19" s="27" t="s">
        <v>305</v>
      </c>
    </row>
    <row r="20" spans="1:18" ht="15.75" thickTop="1" x14ac:dyDescent="0.25">
      <c r="A20" s="12"/>
      <c r="B20" s="34"/>
      <c r="C20" s="34" t="s">
        <v>305</v>
      </c>
      <c r="D20" s="38"/>
      <c r="E20" s="38"/>
      <c r="F20" s="34"/>
      <c r="G20" s="34" t="s">
        <v>305</v>
      </c>
      <c r="H20" s="38"/>
      <c r="I20" s="38"/>
      <c r="J20" s="34"/>
      <c r="K20" s="34" t="s">
        <v>305</v>
      </c>
      <c r="L20" s="38"/>
      <c r="M20" s="38"/>
      <c r="N20" s="34"/>
      <c r="O20" s="34" t="s">
        <v>305</v>
      </c>
      <c r="P20" s="38"/>
      <c r="Q20" s="38"/>
      <c r="R20" s="34"/>
    </row>
    <row r="21" spans="1:18" x14ac:dyDescent="0.25">
      <c r="A21" s="12"/>
      <c r="B21" s="57"/>
      <c r="C21" s="57"/>
      <c r="D21" s="57"/>
      <c r="E21" s="57"/>
      <c r="F21" s="57"/>
      <c r="G21" s="57"/>
      <c r="H21" s="57"/>
      <c r="I21" s="57"/>
      <c r="J21" s="57"/>
      <c r="K21" s="57"/>
      <c r="L21" s="57"/>
      <c r="M21" s="57"/>
      <c r="N21" s="57"/>
      <c r="O21" s="57"/>
      <c r="P21" s="57"/>
      <c r="Q21" s="57"/>
      <c r="R21" s="57"/>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7"/>
      <c r="C23" s="17" t="s">
        <v>305</v>
      </c>
      <c r="D23" s="39" t="s">
        <v>322</v>
      </c>
      <c r="E23" s="39"/>
      <c r="F23" s="39"/>
      <c r="G23" s="39"/>
      <c r="H23" s="39"/>
      <c r="I23" s="39"/>
      <c r="J23" s="39"/>
      <c r="K23" s="39"/>
      <c r="L23" s="39"/>
      <c r="M23" s="39"/>
      <c r="N23" s="39"/>
      <c r="O23" s="39"/>
      <c r="P23" s="39"/>
      <c r="Q23" s="39"/>
      <c r="R23" s="17"/>
    </row>
    <row r="24" spans="1:18" x14ac:dyDescent="0.25">
      <c r="A24" s="12"/>
      <c r="B24" s="40"/>
      <c r="C24" s="40" t="s">
        <v>305</v>
      </c>
      <c r="D24" s="42" t="s">
        <v>323</v>
      </c>
      <c r="E24" s="42"/>
      <c r="F24" s="43"/>
      <c r="G24" s="43" t="s">
        <v>305</v>
      </c>
      <c r="H24" s="42" t="s">
        <v>308</v>
      </c>
      <c r="I24" s="42"/>
      <c r="J24" s="43"/>
      <c r="K24" s="43" t="s">
        <v>305</v>
      </c>
      <c r="L24" s="42" t="s">
        <v>308</v>
      </c>
      <c r="M24" s="42"/>
      <c r="N24" s="43"/>
      <c r="O24" s="43" t="s">
        <v>305</v>
      </c>
      <c r="P24" s="42" t="s">
        <v>312</v>
      </c>
      <c r="Q24" s="42"/>
      <c r="R24" s="40"/>
    </row>
    <row r="25" spans="1:18" x14ac:dyDescent="0.25">
      <c r="A25" s="12"/>
      <c r="B25" s="40"/>
      <c r="C25" s="40"/>
      <c r="D25" s="41"/>
      <c r="E25" s="41"/>
      <c r="F25" s="40"/>
      <c r="G25" s="40"/>
      <c r="H25" s="41" t="s">
        <v>309</v>
      </c>
      <c r="I25" s="41"/>
      <c r="J25" s="40"/>
      <c r="K25" s="40"/>
      <c r="L25" s="41" t="s">
        <v>309</v>
      </c>
      <c r="M25" s="41"/>
      <c r="N25" s="40"/>
      <c r="O25" s="40"/>
      <c r="P25" s="41" t="s">
        <v>324</v>
      </c>
      <c r="Q25" s="41"/>
      <c r="R25" s="40"/>
    </row>
    <row r="26" spans="1:18" ht="15.75" thickBot="1" x14ac:dyDescent="0.3">
      <c r="A26" s="12"/>
      <c r="B26" s="40"/>
      <c r="C26" s="40"/>
      <c r="D26" s="39"/>
      <c r="E26" s="39"/>
      <c r="F26" s="40"/>
      <c r="G26" s="40"/>
      <c r="H26" s="39" t="s">
        <v>310</v>
      </c>
      <c r="I26" s="39"/>
      <c r="J26" s="40"/>
      <c r="K26" s="40"/>
      <c r="L26" s="39" t="s">
        <v>311</v>
      </c>
      <c r="M26" s="39"/>
      <c r="N26" s="40"/>
      <c r="O26" s="40"/>
      <c r="P26" s="39"/>
      <c r="Q26" s="39"/>
      <c r="R26" s="40"/>
    </row>
    <row r="27" spans="1:18" x14ac:dyDescent="0.25">
      <c r="A27" s="12"/>
      <c r="B27" s="17"/>
      <c r="C27" s="17" t="s">
        <v>305</v>
      </c>
      <c r="D27" s="55" t="s">
        <v>314</v>
      </c>
      <c r="E27" s="55"/>
      <c r="F27" s="55"/>
      <c r="G27" s="55"/>
      <c r="H27" s="55"/>
      <c r="I27" s="55"/>
      <c r="J27" s="55"/>
      <c r="K27" s="55"/>
      <c r="L27" s="55"/>
      <c r="M27" s="55"/>
      <c r="N27" s="55"/>
      <c r="O27" s="55"/>
      <c r="P27" s="55"/>
      <c r="Q27" s="55"/>
      <c r="R27" s="17"/>
    </row>
    <row r="28" spans="1:18" x14ac:dyDescent="0.25">
      <c r="A28" s="12"/>
      <c r="B28" s="46" t="s">
        <v>325</v>
      </c>
      <c r="C28" s="20" t="s">
        <v>305</v>
      </c>
      <c r="D28" s="19"/>
      <c r="E28" s="19"/>
      <c r="F28" s="19"/>
      <c r="G28" s="20" t="s">
        <v>305</v>
      </c>
      <c r="H28" s="19"/>
      <c r="I28" s="19"/>
      <c r="J28" s="19"/>
      <c r="K28" s="20" t="s">
        <v>305</v>
      </c>
      <c r="L28" s="19"/>
      <c r="M28" s="19"/>
      <c r="N28" s="19"/>
      <c r="O28" s="20" t="s">
        <v>305</v>
      </c>
      <c r="P28" s="19"/>
      <c r="Q28" s="19"/>
      <c r="R28" s="19"/>
    </row>
    <row r="29" spans="1:18" ht="15.75" thickBot="1" x14ac:dyDescent="0.3">
      <c r="A29" s="12"/>
      <c r="B29" s="28" t="s">
        <v>319</v>
      </c>
      <c r="C29" s="17" t="s">
        <v>305</v>
      </c>
      <c r="D29" s="11" t="s">
        <v>317</v>
      </c>
      <c r="E29" s="47">
        <v>30</v>
      </c>
      <c r="F29" s="48" t="s">
        <v>305</v>
      </c>
      <c r="G29" s="17" t="s">
        <v>305</v>
      </c>
      <c r="H29" s="11" t="s">
        <v>317</v>
      </c>
      <c r="I29" s="47" t="s">
        <v>318</v>
      </c>
      <c r="J29" s="48" t="s">
        <v>305</v>
      </c>
      <c r="K29" s="17" t="s">
        <v>305</v>
      </c>
      <c r="L29" s="11" t="s">
        <v>317</v>
      </c>
      <c r="M29" s="47" t="s">
        <v>318</v>
      </c>
      <c r="N29" s="48" t="s">
        <v>305</v>
      </c>
      <c r="O29" s="17" t="s">
        <v>305</v>
      </c>
      <c r="P29" s="11" t="s">
        <v>317</v>
      </c>
      <c r="Q29" s="47">
        <v>30</v>
      </c>
      <c r="R29" s="48" t="s">
        <v>305</v>
      </c>
    </row>
    <row r="30" spans="1:18" ht="15.75" thickTop="1" x14ac:dyDescent="0.25">
      <c r="A30" s="12"/>
      <c r="B30" s="34"/>
      <c r="C30" s="34" t="s">
        <v>305</v>
      </c>
      <c r="D30" s="38"/>
      <c r="E30" s="38"/>
      <c r="F30" s="34"/>
      <c r="G30" s="34" t="s">
        <v>305</v>
      </c>
      <c r="H30" s="38"/>
      <c r="I30" s="38"/>
      <c r="J30" s="34"/>
      <c r="K30" s="34" t="s">
        <v>305</v>
      </c>
      <c r="L30" s="38"/>
      <c r="M30" s="38"/>
      <c r="N30" s="34"/>
      <c r="O30" s="34" t="s">
        <v>305</v>
      </c>
      <c r="P30" s="38"/>
      <c r="Q30" s="38"/>
      <c r="R30" s="34"/>
    </row>
    <row r="31" spans="1:18" x14ac:dyDescent="0.25">
      <c r="A31" s="12"/>
      <c r="B31" s="46" t="s">
        <v>315</v>
      </c>
      <c r="C31" s="20" t="s">
        <v>305</v>
      </c>
      <c r="D31" s="19"/>
      <c r="E31" s="19"/>
      <c r="F31" s="19"/>
      <c r="G31" s="20" t="s">
        <v>305</v>
      </c>
      <c r="H31" s="19"/>
      <c r="I31" s="19"/>
      <c r="J31" s="19"/>
      <c r="K31" s="20" t="s">
        <v>305</v>
      </c>
      <c r="L31" s="19"/>
      <c r="M31" s="19"/>
      <c r="N31" s="19"/>
      <c r="O31" s="20" t="s">
        <v>305</v>
      </c>
      <c r="P31" s="19"/>
      <c r="Q31" s="19"/>
      <c r="R31" s="19"/>
    </row>
    <row r="32" spans="1:18" x14ac:dyDescent="0.25">
      <c r="A32" s="12"/>
      <c r="B32" s="28" t="s">
        <v>316</v>
      </c>
      <c r="C32" s="17" t="s">
        <v>305</v>
      </c>
      <c r="D32" s="11" t="s">
        <v>317</v>
      </c>
      <c r="E32" s="47">
        <v>181</v>
      </c>
      <c r="F32" s="48" t="s">
        <v>305</v>
      </c>
      <c r="G32" s="17" t="s">
        <v>305</v>
      </c>
      <c r="H32" s="11" t="s">
        <v>317</v>
      </c>
      <c r="I32" s="47" t="s">
        <v>318</v>
      </c>
      <c r="J32" s="48" t="s">
        <v>305</v>
      </c>
      <c r="K32" s="17" t="s">
        <v>305</v>
      </c>
      <c r="L32" s="11" t="s">
        <v>317</v>
      </c>
      <c r="M32" s="47" t="s">
        <v>318</v>
      </c>
      <c r="N32" s="48" t="s">
        <v>305</v>
      </c>
      <c r="O32" s="17" t="s">
        <v>305</v>
      </c>
      <c r="P32" s="11" t="s">
        <v>317</v>
      </c>
      <c r="Q32" s="47">
        <v>181</v>
      </c>
      <c r="R32" s="48" t="s">
        <v>305</v>
      </c>
    </row>
    <row r="33" spans="1:18" x14ac:dyDescent="0.25">
      <c r="A33" s="12"/>
      <c r="B33" s="24" t="s">
        <v>319</v>
      </c>
      <c r="C33" s="20" t="s">
        <v>305</v>
      </c>
      <c r="D33" s="49"/>
      <c r="E33" s="50">
        <v>590</v>
      </c>
      <c r="F33" s="51" t="s">
        <v>305</v>
      </c>
      <c r="G33" s="20" t="s">
        <v>305</v>
      </c>
      <c r="H33" s="51"/>
      <c r="I33" s="52" t="s">
        <v>318</v>
      </c>
      <c r="J33" s="51" t="s">
        <v>305</v>
      </c>
      <c r="K33" s="20" t="s">
        <v>305</v>
      </c>
      <c r="L33" s="49"/>
      <c r="M33" s="50">
        <v>30</v>
      </c>
      <c r="N33" s="51" t="s">
        <v>305</v>
      </c>
      <c r="O33" s="20" t="s">
        <v>305</v>
      </c>
      <c r="P33" s="49"/>
      <c r="Q33" s="50">
        <v>560</v>
      </c>
      <c r="R33" s="51" t="s">
        <v>305</v>
      </c>
    </row>
    <row r="34" spans="1:18" x14ac:dyDescent="0.25">
      <c r="A34" s="12"/>
      <c r="B34" s="28" t="s">
        <v>320</v>
      </c>
      <c r="C34" s="17" t="s">
        <v>305</v>
      </c>
      <c r="D34" s="11"/>
      <c r="E34" s="53">
        <v>1192</v>
      </c>
      <c r="F34" s="48" t="s">
        <v>305</v>
      </c>
      <c r="G34" s="17" t="s">
        <v>305</v>
      </c>
      <c r="H34" s="11"/>
      <c r="I34" s="47">
        <v>43</v>
      </c>
      <c r="J34" s="48" t="s">
        <v>305</v>
      </c>
      <c r="K34" s="17" t="s">
        <v>305</v>
      </c>
      <c r="L34" s="11"/>
      <c r="M34" s="47">
        <v>1</v>
      </c>
      <c r="N34" s="48" t="s">
        <v>305</v>
      </c>
      <c r="O34" s="17" t="s">
        <v>305</v>
      </c>
      <c r="P34" s="11"/>
      <c r="Q34" s="53">
        <v>1234</v>
      </c>
      <c r="R34" s="48" t="s">
        <v>305</v>
      </c>
    </row>
    <row r="35" spans="1:18" ht="15.75" thickBot="1" x14ac:dyDescent="0.3">
      <c r="A35" s="12"/>
      <c r="B35" s="24" t="s">
        <v>321</v>
      </c>
      <c r="C35" s="20" t="s">
        <v>305</v>
      </c>
      <c r="D35" s="49"/>
      <c r="E35" s="54">
        <v>14866</v>
      </c>
      <c r="F35" s="51" t="s">
        <v>305</v>
      </c>
      <c r="G35" s="20" t="s">
        <v>305</v>
      </c>
      <c r="H35" s="49"/>
      <c r="I35" s="54">
        <v>7033</v>
      </c>
      <c r="J35" s="51" t="s">
        <v>305</v>
      </c>
      <c r="K35" s="20" t="s">
        <v>305</v>
      </c>
      <c r="L35" s="49"/>
      <c r="M35" s="50">
        <v>564</v>
      </c>
      <c r="N35" s="51" t="s">
        <v>305</v>
      </c>
      <c r="O35" s="20" t="s">
        <v>305</v>
      </c>
      <c r="P35" s="49"/>
      <c r="Q35" s="54">
        <v>21335</v>
      </c>
      <c r="R35" s="51" t="s">
        <v>305</v>
      </c>
    </row>
    <row r="36" spans="1:18" x14ac:dyDescent="0.25">
      <c r="A36" s="12"/>
      <c r="B36" s="34"/>
      <c r="C36" s="34" t="s">
        <v>305</v>
      </c>
      <c r="D36" s="35"/>
      <c r="E36" s="35"/>
      <c r="F36" s="34"/>
      <c r="G36" s="34" t="s">
        <v>305</v>
      </c>
      <c r="H36" s="35"/>
      <c r="I36" s="35"/>
      <c r="J36" s="34"/>
      <c r="K36" s="34" t="s">
        <v>305</v>
      </c>
      <c r="L36" s="35"/>
      <c r="M36" s="35"/>
      <c r="N36" s="34"/>
      <c r="O36" s="34" t="s">
        <v>305</v>
      </c>
      <c r="P36" s="35"/>
      <c r="Q36" s="35"/>
      <c r="R36" s="34"/>
    </row>
    <row r="37" spans="1:18" ht="15.75" thickBot="1" x14ac:dyDescent="0.3">
      <c r="A37" s="12"/>
      <c r="B37" s="2"/>
      <c r="C37" s="17" t="s">
        <v>305</v>
      </c>
      <c r="D37" s="11" t="s">
        <v>317</v>
      </c>
      <c r="E37" s="53">
        <v>16829</v>
      </c>
      <c r="F37" s="48" t="s">
        <v>305</v>
      </c>
      <c r="G37" s="17" t="s">
        <v>305</v>
      </c>
      <c r="H37" s="11" t="s">
        <v>317</v>
      </c>
      <c r="I37" s="53">
        <v>7076</v>
      </c>
      <c r="J37" s="48" t="s">
        <v>305</v>
      </c>
      <c r="K37" s="17" t="s">
        <v>305</v>
      </c>
      <c r="L37" s="11" t="s">
        <v>317</v>
      </c>
      <c r="M37" s="47">
        <v>595</v>
      </c>
      <c r="N37" s="48" t="s">
        <v>305</v>
      </c>
      <c r="O37" s="17" t="s">
        <v>305</v>
      </c>
      <c r="P37" s="11" t="s">
        <v>317</v>
      </c>
      <c r="Q37" s="53">
        <v>23310</v>
      </c>
      <c r="R37" s="48" t="s">
        <v>305</v>
      </c>
    </row>
    <row r="38" spans="1:18" ht="15.75" thickTop="1" x14ac:dyDescent="0.25">
      <c r="A38" s="12"/>
      <c r="B38" s="34"/>
      <c r="C38" s="34" t="s">
        <v>305</v>
      </c>
      <c r="D38" s="38"/>
      <c r="E38" s="38"/>
      <c r="F38" s="34"/>
      <c r="G38" s="34" t="s">
        <v>305</v>
      </c>
      <c r="H38" s="38"/>
      <c r="I38" s="38"/>
      <c r="J38" s="34"/>
      <c r="K38" s="34" t="s">
        <v>305</v>
      </c>
      <c r="L38" s="38"/>
      <c r="M38" s="38"/>
      <c r="N38" s="34"/>
      <c r="O38" s="34" t="s">
        <v>305</v>
      </c>
      <c r="P38" s="38"/>
      <c r="Q38" s="38"/>
      <c r="R38" s="34"/>
    </row>
    <row r="39" spans="1:18" x14ac:dyDescent="0.25">
      <c r="A39" s="12"/>
      <c r="B39" s="15" t="s">
        <v>326</v>
      </c>
      <c r="C39" s="15"/>
      <c r="D39" s="15"/>
      <c r="E39" s="15"/>
      <c r="F39" s="15"/>
      <c r="G39" s="15"/>
      <c r="H39" s="15"/>
      <c r="I39" s="15"/>
      <c r="J39" s="15"/>
      <c r="K39" s="15"/>
      <c r="L39" s="15"/>
      <c r="M39" s="15"/>
      <c r="N39" s="15"/>
      <c r="O39" s="15"/>
      <c r="P39" s="15"/>
      <c r="Q39" s="15"/>
      <c r="R39" s="15"/>
    </row>
    <row r="40" spans="1:18" x14ac:dyDescent="0.25">
      <c r="A40" s="12"/>
      <c r="B40" s="57"/>
      <c r="C40" s="57"/>
      <c r="D40" s="57"/>
      <c r="E40" s="57"/>
      <c r="F40" s="57"/>
      <c r="G40" s="57"/>
      <c r="H40" s="57"/>
      <c r="I40" s="57"/>
      <c r="J40" s="57"/>
      <c r="K40" s="57"/>
      <c r="L40" s="57"/>
      <c r="M40" s="57"/>
      <c r="N40" s="57"/>
      <c r="O40" s="57"/>
      <c r="P40" s="57"/>
      <c r="Q40" s="57"/>
      <c r="R40" s="57"/>
    </row>
    <row r="41" spans="1:18" x14ac:dyDescent="0.25">
      <c r="A41" s="12"/>
      <c r="B41" s="4"/>
      <c r="C41" s="4"/>
      <c r="D41" s="4"/>
      <c r="E41" s="4"/>
      <c r="F41" s="4"/>
      <c r="G41" s="4"/>
      <c r="H41" s="4"/>
      <c r="I41" s="4"/>
      <c r="J41" s="4"/>
    </row>
    <row r="42" spans="1:18" ht="15.75" thickBot="1" x14ac:dyDescent="0.3">
      <c r="A42" s="12"/>
      <c r="B42" s="17"/>
      <c r="C42" s="17" t="s">
        <v>305</v>
      </c>
      <c r="D42" s="56" t="s">
        <v>323</v>
      </c>
      <c r="E42" s="56"/>
      <c r="F42" s="17"/>
      <c r="G42" s="17" t="s">
        <v>305</v>
      </c>
      <c r="H42" s="56" t="s">
        <v>327</v>
      </c>
      <c r="I42" s="56"/>
      <c r="J42" s="17"/>
    </row>
    <row r="43" spans="1:18" x14ac:dyDescent="0.25">
      <c r="A43" s="12"/>
      <c r="B43" s="17"/>
      <c r="C43" s="17" t="s">
        <v>305</v>
      </c>
      <c r="D43" s="55" t="s">
        <v>314</v>
      </c>
      <c r="E43" s="55"/>
      <c r="F43" s="55"/>
      <c r="G43" s="55"/>
      <c r="H43" s="55"/>
      <c r="I43" s="55"/>
      <c r="J43" s="17"/>
    </row>
    <row r="44" spans="1:18" x14ac:dyDescent="0.25">
      <c r="A44" s="12"/>
      <c r="B44" s="46" t="s">
        <v>328</v>
      </c>
      <c r="C44" s="20" t="s">
        <v>305</v>
      </c>
      <c r="D44" s="25" t="s">
        <v>317</v>
      </c>
      <c r="E44" s="26" t="s">
        <v>318</v>
      </c>
      <c r="F44" s="27" t="s">
        <v>305</v>
      </c>
      <c r="G44" s="20" t="s">
        <v>305</v>
      </c>
      <c r="H44" s="25" t="s">
        <v>317</v>
      </c>
      <c r="I44" s="26" t="s">
        <v>318</v>
      </c>
      <c r="J44" s="27" t="s">
        <v>305</v>
      </c>
    </row>
    <row r="45" spans="1:18" x14ac:dyDescent="0.25">
      <c r="A45" s="12"/>
      <c r="B45" s="23" t="s">
        <v>329</v>
      </c>
      <c r="C45" s="17" t="s">
        <v>305</v>
      </c>
      <c r="D45" s="29"/>
      <c r="E45" s="30">
        <v>10</v>
      </c>
      <c r="F45" s="31" t="s">
        <v>305</v>
      </c>
      <c r="G45" s="17" t="s">
        <v>305</v>
      </c>
      <c r="H45" s="29"/>
      <c r="I45" s="30">
        <v>10</v>
      </c>
      <c r="J45" s="31" t="s">
        <v>305</v>
      </c>
    </row>
    <row r="46" spans="1:18" ht="15.75" thickBot="1" x14ac:dyDescent="0.3">
      <c r="A46" s="12"/>
      <c r="B46" s="46" t="s">
        <v>330</v>
      </c>
      <c r="C46" s="20" t="s">
        <v>305</v>
      </c>
      <c r="D46" s="25"/>
      <c r="E46" s="26">
        <v>819</v>
      </c>
      <c r="F46" s="27" t="s">
        <v>305</v>
      </c>
      <c r="G46" s="20" t="s">
        <v>305</v>
      </c>
      <c r="H46" s="25"/>
      <c r="I46" s="26">
        <v>778</v>
      </c>
      <c r="J46" s="27" t="s">
        <v>305</v>
      </c>
    </row>
    <row r="47" spans="1:18" x14ac:dyDescent="0.25">
      <c r="A47" s="12"/>
      <c r="B47" s="34"/>
      <c r="C47" s="34" t="s">
        <v>305</v>
      </c>
      <c r="D47" s="35"/>
      <c r="E47" s="35"/>
      <c r="F47" s="34"/>
      <c r="G47" s="34" t="s">
        <v>305</v>
      </c>
      <c r="H47" s="35"/>
      <c r="I47" s="35"/>
      <c r="J47" s="34"/>
    </row>
    <row r="48" spans="1:18" ht="15.75" thickBot="1" x14ac:dyDescent="0.3">
      <c r="A48" s="12"/>
      <c r="B48" s="2"/>
      <c r="C48" s="17" t="s">
        <v>305</v>
      </c>
      <c r="D48" s="29" t="s">
        <v>317</v>
      </c>
      <c r="E48" s="30">
        <v>829</v>
      </c>
      <c r="F48" s="31" t="s">
        <v>305</v>
      </c>
      <c r="G48" s="17" t="s">
        <v>305</v>
      </c>
      <c r="H48" s="29" t="s">
        <v>317</v>
      </c>
      <c r="I48" s="30">
        <v>788</v>
      </c>
      <c r="J48" s="31" t="s">
        <v>305</v>
      </c>
    </row>
    <row r="49" spans="1:18" ht="15.75" thickTop="1" x14ac:dyDescent="0.25">
      <c r="A49" s="12"/>
      <c r="B49" s="34"/>
      <c r="C49" s="34" t="s">
        <v>305</v>
      </c>
      <c r="D49" s="38"/>
      <c r="E49" s="38"/>
      <c r="F49" s="34"/>
      <c r="G49" s="34" t="s">
        <v>305</v>
      </c>
      <c r="H49" s="38"/>
      <c r="I49" s="38"/>
      <c r="J49" s="34"/>
    </row>
    <row r="50" spans="1:18" x14ac:dyDescent="0.25">
      <c r="A50" s="12"/>
      <c r="B50" s="15" t="s">
        <v>331</v>
      </c>
      <c r="C50" s="15"/>
      <c r="D50" s="15"/>
      <c r="E50" s="15"/>
      <c r="F50" s="15"/>
      <c r="G50" s="15"/>
      <c r="H50" s="15"/>
      <c r="I50" s="15"/>
      <c r="J50" s="15"/>
      <c r="K50" s="15"/>
      <c r="L50" s="15"/>
      <c r="M50" s="15"/>
      <c r="N50" s="15"/>
      <c r="O50" s="15"/>
      <c r="P50" s="15"/>
      <c r="Q50" s="15"/>
      <c r="R50" s="15"/>
    </row>
    <row r="51" spans="1:18" x14ac:dyDescent="0.25">
      <c r="A51" s="12"/>
      <c r="B51" s="15" t="s">
        <v>332</v>
      </c>
      <c r="C51" s="15"/>
      <c r="D51" s="15"/>
      <c r="E51" s="15"/>
      <c r="F51" s="15"/>
      <c r="G51" s="15"/>
      <c r="H51" s="15"/>
      <c r="I51" s="15"/>
      <c r="J51" s="15"/>
      <c r="K51" s="15"/>
      <c r="L51" s="15"/>
      <c r="M51" s="15"/>
      <c r="N51" s="15"/>
      <c r="O51" s="15"/>
      <c r="P51" s="15"/>
      <c r="Q51" s="15"/>
      <c r="R51" s="15"/>
    </row>
    <row r="52" spans="1:18" x14ac:dyDescent="0.25">
      <c r="A52" s="12"/>
      <c r="B52" s="15" t="s">
        <v>333</v>
      </c>
      <c r="C52" s="15"/>
      <c r="D52" s="15"/>
      <c r="E52" s="15"/>
      <c r="F52" s="15"/>
      <c r="G52" s="15"/>
      <c r="H52" s="15"/>
      <c r="I52" s="15"/>
      <c r="J52" s="15"/>
      <c r="K52" s="15"/>
      <c r="L52" s="15"/>
      <c r="M52" s="15"/>
      <c r="N52" s="15"/>
      <c r="O52" s="15"/>
      <c r="P52" s="15"/>
      <c r="Q52" s="15"/>
      <c r="R52" s="15"/>
    </row>
    <row r="53" spans="1:18" ht="25.5" customHeight="1" x14ac:dyDescent="0.25">
      <c r="A53" s="12"/>
      <c r="B53" s="15" t="s">
        <v>334</v>
      </c>
      <c r="C53" s="15"/>
      <c r="D53" s="15"/>
      <c r="E53" s="15"/>
      <c r="F53" s="15"/>
      <c r="G53" s="15"/>
      <c r="H53" s="15"/>
      <c r="I53" s="15"/>
      <c r="J53" s="15"/>
      <c r="K53" s="15"/>
      <c r="L53" s="15"/>
      <c r="M53" s="15"/>
      <c r="N53" s="15"/>
      <c r="O53" s="15"/>
      <c r="P53" s="15"/>
      <c r="Q53" s="15"/>
      <c r="R53" s="15"/>
    </row>
    <row r="54" spans="1:18" ht="25.5" customHeight="1" x14ac:dyDescent="0.25">
      <c r="A54" s="12"/>
      <c r="B54" s="15" t="s">
        <v>335</v>
      </c>
      <c r="C54" s="15"/>
      <c r="D54" s="15"/>
      <c r="E54" s="15"/>
      <c r="F54" s="15"/>
      <c r="G54" s="15"/>
      <c r="H54" s="15"/>
      <c r="I54" s="15"/>
      <c r="J54" s="15"/>
      <c r="K54" s="15"/>
      <c r="L54" s="15"/>
      <c r="M54" s="15"/>
      <c r="N54" s="15"/>
      <c r="O54" s="15"/>
      <c r="P54" s="15"/>
      <c r="Q54" s="15"/>
      <c r="R54" s="15"/>
    </row>
  </sheetData>
  <mergeCells count="60">
    <mergeCell ref="B54:R54"/>
    <mergeCell ref="B39:R39"/>
    <mergeCell ref="B40:R40"/>
    <mergeCell ref="B50:R50"/>
    <mergeCell ref="B51:R51"/>
    <mergeCell ref="B52:R52"/>
    <mergeCell ref="B53:R53"/>
    <mergeCell ref="D42:E42"/>
    <mergeCell ref="H42:I42"/>
    <mergeCell ref="D43:I43"/>
    <mergeCell ref="A1:A2"/>
    <mergeCell ref="B1:R1"/>
    <mergeCell ref="B2:R2"/>
    <mergeCell ref="A3:A54"/>
    <mergeCell ref="B3:R3"/>
    <mergeCell ref="B5:R5"/>
    <mergeCell ref="B6:R6"/>
    <mergeCell ref="O24:O26"/>
    <mergeCell ref="P24:Q24"/>
    <mergeCell ref="P25:Q25"/>
    <mergeCell ref="P26:Q26"/>
    <mergeCell ref="R24:R26"/>
    <mergeCell ref="D27:Q27"/>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 ref="P9:Q9"/>
    <mergeCell ref="P10:Q10"/>
    <mergeCell ref="P11:Q11"/>
    <mergeCell ref="R9:R11"/>
    <mergeCell ref="E12:Q12"/>
    <mergeCell ref="D23:Q23"/>
    <mergeCell ref="B21:R21"/>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2</v>
      </c>
      <c r="B1" s="1" t="s">
        <v>1</v>
      </c>
    </row>
    <row r="2" spans="1:2" x14ac:dyDescent="0.25">
      <c r="A2" s="1" t="s">
        <v>29</v>
      </c>
      <c r="B2" s="1" t="s">
        <v>2</v>
      </c>
    </row>
    <row r="3" spans="1:2" x14ac:dyDescent="0.25">
      <c r="A3" s="3" t="s">
        <v>1533</v>
      </c>
      <c r="B3" s="4" t="s">
        <v>4</v>
      </c>
    </row>
    <row r="4" spans="1:2" ht="60" x14ac:dyDescent="0.25">
      <c r="A4" s="2" t="s">
        <v>1534</v>
      </c>
      <c r="B4" s="78">
        <v>0.1</v>
      </c>
    </row>
    <row r="5" spans="1:2" ht="60" x14ac:dyDescent="0.25">
      <c r="A5" s="2" t="s">
        <v>1535</v>
      </c>
      <c r="B5" s="78">
        <v>0.25</v>
      </c>
    </row>
    <row r="6" spans="1:2" ht="30" x14ac:dyDescent="0.25">
      <c r="A6" s="2" t="s">
        <v>1536</v>
      </c>
      <c r="B6" s="4" t="s">
        <v>1537</v>
      </c>
    </row>
    <row r="7" spans="1:2" ht="30" x14ac:dyDescent="0.25">
      <c r="A7" s="2" t="s">
        <v>1538</v>
      </c>
      <c r="B7" s="6">
        <v>1055590</v>
      </c>
    </row>
    <row r="8" spans="1:2" ht="60" x14ac:dyDescent="0.25">
      <c r="A8" s="2" t="s">
        <v>1539</v>
      </c>
      <c r="B8" s="4" t="s">
        <v>154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7" t="s">
        <v>1</v>
      </c>
      <c r="C1" s="7"/>
      <c r="D1" s="7"/>
    </row>
    <row r="2" spans="1:4" x14ac:dyDescent="0.25">
      <c r="A2" s="1" t="s">
        <v>29</v>
      </c>
      <c r="B2" s="1" t="s">
        <v>2</v>
      </c>
      <c r="C2" s="1" t="s">
        <v>30</v>
      </c>
      <c r="D2" s="1" t="s">
        <v>78</v>
      </c>
    </row>
    <row r="3" spans="1:4" ht="30" x14ac:dyDescent="0.25">
      <c r="A3" s="3" t="s">
        <v>1365</v>
      </c>
      <c r="B3" s="4" t="s">
        <v>4</v>
      </c>
      <c r="C3" s="4" t="s">
        <v>4</v>
      </c>
      <c r="D3" s="4" t="s">
        <v>4</v>
      </c>
    </row>
    <row r="4" spans="1:4" x14ac:dyDescent="0.25">
      <c r="A4" s="2" t="s">
        <v>379</v>
      </c>
      <c r="B4" s="4" t="s">
        <v>1542</v>
      </c>
      <c r="C4" s="4" t="s">
        <v>1543</v>
      </c>
      <c r="D4" s="4" t="s">
        <v>143</v>
      </c>
    </row>
    <row r="5" spans="1:4" ht="30" x14ac:dyDescent="0.25">
      <c r="A5" s="2" t="s">
        <v>147</v>
      </c>
      <c r="B5" s="4">
        <v>-655</v>
      </c>
      <c r="C5" s="4" t="s">
        <v>4</v>
      </c>
      <c r="D5" s="4" t="s">
        <v>4</v>
      </c>
    </row>
    <row r="6" spans="1:4" ht="30" x14ac:dyDescent="0.25">
      <c r="A6" s="2" t="s">
        <v>1544</v>
      </c>
      <c r="B6" s="6">
        <v>276842</v>
      </c>
      <c r="C6" s="4" t="s">
        <v>4</v>
      </c>
      <c r="D6" s="4" t="s">
        <v>4</v>
      </c>
    </row>
    <row r="7" spans="1:4" ht="45" x14ac:dyDescent="0.25">
      <c r="A7" s="2" t="s">
        <v>726</v>
      </c>
      <c r="B7" s="6">
        <v>10416</v>
      </c>
      <c r="C7" s="4" t="s">
        <v>4</v>
      </c>
      <c r="D7" s="4" t="s">
        <v>4</v>
      </c>
    </row>
    <row r="8" spans="1:4" x14ac:dyDescent="0.25">
      <c r="A8" s="2" t="s">
        <v>1545</v>
      </c>
      <c r="B8" s="6">
        <v>286603</v>
      </c>
      <c r="C8" s="6">
        <v>114524</v>
      </c>
      <c r="D8" s="6">
        <v>-91314</v>
      </c>
    </row>
    <row r="9" spans="1:4" x14ac:dyDescent="0.25">
      <c r="A9" s="2" t="s">
        <v>386</v>
      </c>
      <c r="B9" s="6">
        <v>-80646</v>
      </c>
      <c r="C9" s="6">
        <v>-367249</v>
      </c>
      <c r="D9" s="6">
        <v>-481773</v>
      </c>
    </row>
    <row r="10" spans="1:4" ht="30" x14ac:dyDescent="0.25">
      <c r="A10" s="2" t="s">
        <v>118</v>
      </c>
      <c r="B10" s="4" t="s">
        <v>4</v>
      </c>
      <c r="C10" s="4" t="s">
        <v>4</v>
      </c>
      <c r="D10" s="4" t="s">
        <v>4</v>
      </c>
    </row>
    <row r="11" spans="1:4" ht="30" x14ac:dyDescent="0.25">
      <c r="A11" s="3" t="s">
        <v>1365</v>
      </c>
      <c r="B11" s="4" t="s">
        <v>4</v>
      </c>
      <c r="C11" s="4" t="s">
        <v>4</v>
      </c>
      <c r="D11" s="4" t="s">
        <v>4</v>
      </c>
    </row>
    <row r="12" spans="1:4" x14ac:dyDescent="0.25">
      <c r="A12" s="2" t="s">
        <v>379</v>
      </c>
      <c r="B12" s="6">
        <v>-247734</v>
      </c>
      <c r="C12" s="6">
        <v>-378863</v>
      </c>
      <c r="D12" s="6">
        <v>-325612</v>
      </c>
    </row>
    <row r="13" spans="1:4" ht="30" x14ac:dyDescent="0.25">
      <c r="A13" s="2" t="s">
        <v>147</v>
      </c>
      <c r="B13" s="4">
        <v>-323</v>
      </c>
      <c r="C13" s="4" t="s">
        <v>4</v>
      </c>
      <c r="D13" s="4" t="s">
        <v>4</v>
      </c>
    </row>
    <row r="14" spans="1:4" ht="30" x14ac:dyDescent="0.25">
      <c r="A14" s="2" t="s">
        <v>1544</v>
      </c>
      <c r="B14" s="6">
        <v>249791</v>
      </c>
      <c r="C14" s="4" t="s">
        <v>4</v>
      </c>
      <c r="D14" s="4" t="s">
        <v>4</v>
      </c>
    </row>
    <row r="15" spans="1:4" x14ac:dyDescent="0.25">
      <c r="A15" s="2" t="s">
        <v>1545</v>
      </c>
      <c r="B15" s="6">
        <v>249468</v>
      </c>
      <c r="C15" s="6">
        <v>131129</v>
      </c>
      <c r="D15" s="6">
        <v>-53251</v>
      </c>
    </row>
    <row r="16" spans="1:4" x14ac:dyDescent="0.25">
      <c r="A16" s="2" t="s">
        <v>386</v>
      </c>
      <c r="B16" s="6">
        <v>1734</v>
      </c>
      <c r="C16" s="6">
        <v>-247734</v>
      </c>
      <c r="D16" s="6">
        <v>-378863</v>
      </c>
    </row>
    <row r="17" spans="1:4" ht="30" x14ac:dyDescent="0.25">
      <c r="A17" s="2" t="s">
        <v>739</v>
      </c>
      <c r="B17" s="4" t="s">
        <v>4</v>
      </c>
      <c r="C17" s="4" t="s">
        <v>4</v>
      </c>
      <c r="D17" s="4" t="s">
        <v>4</v>
      </c>
    </row>
    <row r="18" spans="1:4" ht="30" x14ac:dyDescent="0.25">
      <c r="A18" s="3" t="s">
        <v>1365</v>
      </c>
      <c r="B18" s="4" t="s">
        <v>4</v>
      </c>
      <c r="C18" s="4" t="s">
        <v>4</v>
      </c>
      <c r="D18" s="4" t="s">
        <v>4</v>
      </c>
    </row>
    <row r="19" spans="1:4" x14ac:dyDescent="0.25">
      <c r="A19" s="2" t="s">
        <v>379</v>
      </c>
      <c r="B19" s="6">
        <v>4146</v>
      </c>
      <c r="C19" s="6">
        <v>1003</v>
      </c>
      <c r="D19" s="6">
        <v>3020</v>
      </c>
    </row>
    <row r="20" spans="1:4" ht="30" x14ac:dyDescent="0.25">
      <c r="A20" s="2" t="s">
        <v>147</v>
      </c>
      <c r="B20" s="4">
        <v>-1</v>
      </c>
      <c r="C20" s="4" t="s">
        <v>4</v>
      </c>
      <c r="D20" s="4" t="s">
        <v>4</v>
      </c>
    </row>
    <row r="21" spans="1:4" ht="30" x14ac:dyDescent="0.25">
      <c r="A21" s="2" t="s">
        <v>1544</v>
      </c>
      <c r="B21" s="6">
        <v>7449</v>
      </c>
      <c r="C21" s="4" t="s">
        <v>4</v>
      </c>
      <c r="D21" s="4" t="s">
        <v>4</v>
      </c>
    </row>
    <row r="22" spans="1:4" ht="45" x14ac:dyDescent="0.25">
      <c r="A22" s="2" t="s">
        <v>726</v>
      </c>
      <c r="B22" s="6">
        <v>-1352</v>
      </c>
      <c r="C22" s="4" t="s">
        <v>4</v>
      </c>
      <c r="D22" s="4" t="s">
        <v>4</v>
      </c>
    </row>
    <row r="23" spans="1:4" x14ac:dyDescent="0.25">
      <c r="A23" s="2" t="s">
        <v>1545</v>
      </c>
      <c r="B23" s="6">
        <v>6096</v>
      </c>
      <c r="C23" s="6">
        <v>3143</v>
      </c>
      <c r="D23" s="6">
        <v>-2017</v>
      </c>
    </row>
    <row r="24" spans="1:4" x14ac:dyDescent="0.25">
      <c r="A24" s="2" t="s">
        <v>386</v>
      </c>
      <c r="B24" s="6">
        <v>10242</v>
      </c>
      <c r="C24" s="6">
        <v>4146</v>
      </c>
      <c r="D24" s="6">
        <v>1003</v>
      </c>
    </row>
    <row r="25" spans="1:4" ht="30" x14ac:dyDescent="0.25">
      <c r="A25" s="2" t="s">
        <v>1546</v>
      </c>
      <c r="B25" s="4" t="s">
        <v>4</v>
      </c>
      <c r="C25" s="4" t="s">
        <v>4</v>
      </c>
      <c r="D25" s="4" t="s">
        <v>4</v>
      </c>
    </row>
    <row r="26" spans="1:4" ht="30" x14ac:dyDescent="0.25">
      <c r="A26" s="3" t="s">
        <v>1365</v>
      </c>
      <c r="B26" s="4" t="s">
        <v>4</v>
      </c>
      <c r="C26" s="4" t="s">
        <v>4</v>
      </c>
      <c r="D26" s="4" t="s">
        <v>4</v>
      </c>
    </row>
    <row r="27" spans="1:4" x14ac:dyDescent="0.25">
      <c r="A27" s="2" t="s">
        <v>379</v>
      </c>
      <c r="B27" s="6">
        <v>-4462</v>
      </c>
      <c r="C27" s="4">
        <v>455</v>
      </c>
      <c r="D27" s="4">
        <v>917</v>
      </c>
    </row>
    <row r="28" spans="1:4" ht="30" x14ac:dyDescent="0.25">
      <c r="A28" s="2" t="s">
        <v>147</v>
      </c>
      <c r="B28" s="4">
        <v>-2</v>
      </c>
      <c r="C28" s="4" t="s">
        <v>4</v>
      </c>
      <c r="D28" s="4" t="s">
        <v>4</v>
      </c>
    </row>
    <row r="29" spans="1:4" ht="30" x14ac:dyDescent="0.25">
      <c r="A29" s="2" t="s">
        <v>1544</v>
      </c>
      <c r="B29" s="6">
        <v>-7551</v>
      </c>
      <c r="C29" s="4" t="s">
        <v>4</v>
      </c>
      <c r="D29" s="4" t="s">
        <v>4</v>
      </c>
    </row>
    <row r="30" spans="1:4" ht="45" x14ac:dyDescent="0.25">
      <c r="A30" s="2" t="s">
        <v>726</v>
      </c>
      <c r="B30" s="6">
        <v>9607</v>
      </c>
      <c r="C30" s="4" t="s">
        <v>4</v>
      </c>
      <c r="D30" s="4" t="s">
        <v>4</v>
      </c>
    </row>
    <row r="31" spans="1:4" x14ac:dyDescent="0.25">
      <c r="A31" s="2" t="s">
        <v>1545</v>
      </c>
      <c r="B31" s="6">
        <v>2054</v>
      </c>
      <c r="C31" s="6">
        <v>-4917</v>
      </c>
      <c r="D31" s="4">
        <v>-462</v>
      </c>
    </row>
    <row r="32" spans="1:4" x14ac:dyDescent="0.25">
      <c r="A32" s="2" t="s">
        <v>386</v>
      </c>
      <c r="B32" s="6">
        <v>-2408</v>
      </c>
      <c r="C32" s="6">
        <v>-4462</v>
      </c>
      <c r="D32" s="4">
        <v>455</v>
      </c>
    </row>
    <row r="33" spans="1:4" x14ac:dyDescent="0.25">
      <c r="A33" s="2" t="s">
        <v>121</v>
      </c>
      <c r="B33" s="4" t="s">
        <v>4</v>
      </c>
      <c r="C33" s="4" t="s">
        <v>4</v>
      </c>
      <c r="D33" s="4" t="s">
        <v>4</v>
      </c>
    </row>
    <row r="34" spans="1:4" ht="30" x14ac:dyDescent="0.25">
      <c r="A34" s="3" t="s">
        <v>1365</v>
      </c>
      <c r="B34" s="4" t="s">
        <v>4</v>
      </c>
      <c r="C34" s="4" t="s">
        <v>4</v>
      </c>
      <c r="D34" s="4" t="s">
        <v>4</v>
      </c>
    </row>
    <row r="35" spans="1:4" x14ac:dyDescent="0.25">
      <c r="A35" s="2" t="s">
        <v>379</v>
      </c>
      <c r="B35" s="6">
        <v>-119199</v>
      </c>
      <c r="C35" s="6">
        <v>-104368</v>
      </c>
      <c r="D35" s="6">
        <v>-68784</v>
      </c>
    </row>
    <row r="36" spans="1:4" ht="30" x14ac:dyDescent="0.25">
      <c r="A36" s="2" t="s">
        <v>147</v>
      </c>
      <c r="B36" s="4">
        <v>-329</v>
      </c>
      <c r="C36" s="4" t="s">
        <v>4</v>
      </c>
      <c r="D36" s="4" t="s">
        <v>4</v>
      </c>
    </row>
    <row r="37" spans="1:4" ht="30" x14ac:dyDescent="0.25">
      <c r="A37" s="2" t="s">
        <v>1544</v>
      </c>
      <c r="B37" s="6">
        <v>27153</v>
      </c>
      <c r="C37" s="4" t="s">
        <v>4</v>
      </c>
      <c r="D37" s="4" t="s">
        <v>4</v>
      </c>
    </row>
    <row r="38" spans="1:4" ht="45" x14ac:dyDescent="0.25">
      <c r="A38" s="2" t="s">
        <v>726</v>
      </c>
      <c r="B38" s="6">
        <v>2161</v>
      </c>
      <c r="C38" s="4" t="s">
        <v>4</v>
      </c>
      <c r="D38" s="4" t="s">
        <v>4</v>
      </c>
    </row>
    <row r="39" spans="1:4" x14ac:dyDescent="0.25">
      <c r="A39" s="2" t="s">
        <v>1545</v>
      </c>
      <c r="B39" s="6">
        <v>28985</v>
      </c>
      <c r="C39" s="6">
        <v>-14831</v>
      </c>
      <c r="D39" s="6">
        <v>-35584</v>
      </c>
    </row>
    <row r="40" spans="1:4" x14ac:dyDescent="0.25">
      <c r="A40" s="2" t="s">
        <v>386</v>
      </c>
      <c r="B40" s="4" t="s">
        <v>1547</v>
      </c>
      <c r="C40" s="4" t="s">
        <v>1548</v>
      </c>
      <c r="D40" s="4" t="s">
        <v>154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8" customWidth="1"/>
    <col min="3" max="3" width="5.28515625" customWidth="1"/>
    <col min="4" max="5" width="23.85546875" customWidth="1"/>
  </cols>
  <sheetData>
    <row r="1" spans="1:5" ht="15" customHeight="1" x14ac:dyDescent="0.25">
      <c r="A1" s="1" t="s">
        <v>1550</v>
      </c>
      <c r="B1" s="7" t="s">
        <v>1</v>
      </c>
      <c r="C1" s="7"/>
      <c r="D1" s="7"/>
      <c r="E1" s="7"/>
    </row>
    <row r="2" spans="1:5" ht="15" customHeight="1" x14ac:dyDescent="0.25">
      <c r="A2" s="1" t="s">
        <v>29</v>
      </c>
      <c r="B2" s="7" t="s">
        <v>2</v>
      </c>
      <c r="C2" s="7"/>
      <c r="D2" s="1" t="s">
        <v>30</v>
      </c>
      <c r="E2" s="1" t="s">
        <v>78</v>
      </c>
    </row>
    <row r="3" spans="1:5" ht="45" x14ac:dyDescent="0.25">
      <c r="A3" s="3" t="s">
        <v>1551</v>
      </c>
      <c r="B3" s="4" t="s">
        <v>4</v>
      </c>
      <c r="C3" s="4"/>
      <c r="D3" s="4" t="s">
        <v>4</v>
      </c>
      <c r="E3" s="4" t="s">
        <v>4</v>
      </c>
    </row>
    <row r="4" spans="1:5" x14ac:dyDescent="0.25">
      <c r="A4" s="2" t="s">
        <v>180</v>
      </c>
      <c r="B4" s="4" t="s">
        <v>1552</v>
      </c>
      <c r="C4" s="4"/>
      <c r="D4" s="4" t="s">
        <v>1553</v>
      </c>
      <c r="E4" s="4" t="s">
        <v>1554</v>
      </c>
    </row>
    <row r="5" spans="1:5" x14ac:dyDescent="0.25">
      <c r="A5" s="2" t="s">
        <v>204</v>
      </c>
      <c r="B5" s="6">
        <v>108088</v>
      </c>
      <c r="C5" s="4"/>
      <c r="D5" s="6">
        <v>110112</v>
      </c>
      <c r="E5" s="6">
        <v>120415</v>
      </c>
    </row>
    <row r="6" spans="1:5" x14ac:dyDescent="0.25">
      <c r="A6" s="2" t="s">
        <v>97</v>
      </c>
      <c r="B6" s="6">
        <v>-239516</v>
      </c>
      <c r="C6" s="4"/>
      <c r="D6" s="6">
        <v>-232445</v>
      </c>
      <c r="E6" s="6">
        <v>-254109</v>
      </c>
    </row>
    <row r="7" spans="1:5" ht="30" x14ac:dyDescent="0.25">
      <c r="A7" s="2" t="s">
        <v>742</v>
      </c>
      <c r="B7" s="6">
        <v>9033</v>
      </c>
      <c r="C7" s="4"/>
      <c r="D7" s="6">
        <v>7881</v>
      </c>
      <c r="E7" s="6">
        <v>5479</v>
      </c>
    </row>
    <row r="8" spans="1:5" x14ac:dyDescent="0.25">
      <c r="A8" s="2" t="s">
        <v>99</v>
      </c>
      <c r="B8" s="6">
        <v>-230483</v>
      </c>
      <c r="C8" s="4"/>
      <c r="D8" s="6">
        <v>-224564</v>
      </c>
      <c r="E8" s="6">
        <v>-248630</v>
      </c>
    </row>
    <row r="9" spans="1:5" ht="30" x14ac:dyDescent="0.25">
      <c r="A9" s="2" t="s">
        <v>748</v>
      </c>
      <c r="B9" s="6">
        <v>10416</v>
      </c>
      <c r="C9" s="4"/>
      <c r="D9" s="4" t="s">
        <v>4</v>
      </c>
      <c r="E9" s="4" t="s">
        <v>4</v>
      </c>
    </row>
    <row r="10" spans="1:5" ht="30" x14ac:dyDescent="0.25">
      <c r="A10" s="2" t="s">
        <v>739</v>
      </c>
      <c r="B10" s="4" t="s">
        <v>4</v>
      </c>
      <c r="C10" s="4"/>
      <c r="D10" s="4" t="s">
        <v>4</v>
      </c>
      <c r="E10" s="4" t="s">
        <v>4</v>
      </c>
    </row>
    <row r="11" spans="1:5" ht="45" x14ac:dyDescent="0.25">
      <c r="A11" s="3" t="s">
        <v>1551</v>
      </c>
      <c r="B11" s="4" t="s">
        <v>4</v>
      </c>
      <c r="C11" s="4"/>
      <c r="D11" s="4" t="s">
        <v>4</v>
      </c>
      <c r="E11" s="4" t="s">
        <v>4</v>
      </c>
    </row>
    <row r="12" spans="1:5" ht="30" x14ac:dyDescent="0.25">
      <c r="A12" s="2" t="s">
        <v>748</v>
      </c>
      <c r="B12" s="6">
        <v>-1352</v>
      </c>
      <c r="C12" s="4"/>
      <c r="D12" s="4" t="s">
        <v>4</v>
      </c>
      <c r="E12" s="4" t="s">
        <v>4</v>
      </c>
    </row>
    <row r="13" spans="1:5" ht="30" x14ac:dyDescent="0.25">
      <c r="A13" s="2" t="s">
        <v>1546</v>
      </c>
      <c r="B13" s="4" t="s">
        <v>4</v>
      </c>
      <c r="C13" s="4"/>
      <c r="D13" s="4" t="s">
        <v>4</v>
      </c>
      <c r="E13" s="4" t="s">
        <v>4</v>
      </c>
    </row>
    <row r="14" spans="1:5" ht="45" x14ac:dyDescent="0.25">
      <c r="A14" s="3" t="s">
        <v>1551</v>
      </c>
      <c r="B14" s="4" t="s">
        <v>4</v>
      </c>
      <c r="C14" s="4"/>
      <c r="D14" s="4" t="s">
        <v>4</v>
      </c>
      <c r="E14" s="4" t="s">
        <v>4</v>
      </c>
    </row>
    <row r="15" spans="1:5" ht="30" x14ac:dyDescent="0.25">
      <c r="A15" s="2" t="s">
        <v>748</v>
      </c>
      <c r="B15" s="6">
        <v>9607</v>
      </c>
      <c r="C15" s="4"/>
      <c r="D15" s="4" t="s">
        <v>4</v>
      </c>
      <c r="E15" s="4" t="s">
        <v>4</v>
      </c>
    </row>
    <row r="16" spans="1:5" x14ac:dyDescent="0.25">
      <c r="A16" s="2" t="s">
        <v>121</v>
      </c>
      <c r="B16" s="4" t="s">
        <v>4</v>
      </c>
      <c r="C16" s="4"/>
      <c r="D16" s="4" t="s">
        <v>4</v>
      </c>
      <c r="E16" s="4" t="s">
        <v>4</v>
      </c>
    </row>
    <row r="17" spans="1:5" ht="45" x14ac:dyDescent="0.25">
      <c r="A17" s="3" t="s">
        <v>1551</v>
      </c>
      <c r="B17" s="4" t="s">
        <v>4</v>
      </c>
      <c r="C17" s="4"/>
      <c r="D17" s="4" t="s">
        <v>4</v>
      </c>
      <c r="E17" s="4" t="s">
        <v>4</v>
      </c>
    </row>
    <row r="18" spans="1:5" ht="30" x14ac:dyDescent="0.25">
      <c r="A18" s="2" t="s">
        <v>748</v>
      </c>
      <c r="B18" s="6">
        <v>2161</v>
      </c>
      <c r="C18" s="4"/>
      <c r="D18" s="4" t="s">
        <v>4</v>
      </c>
      <c r="E18" s="4" t="s">
        <v>4</v>
      </c>
    </row>
    <row r="19" spans="1:5" ht="30" x14ac:dyDescent="0.25">
      <c r="A19" s="2" t="s">
        <v>1555</v>
      </c>
      <c r="B19" s="4" t="s">
        <v>4</v>
      </c>
      <c r="C19" s="4"/>
      <c r="D19" s="4" t="s">
        <v>4</v>
      </c>
      <c r="E19" s="4" t="s">
        <v>4</v>
      </c>
    </row>
    <row r="20" spans="1:5" ht="45" x14ac:dyDescent="0.25">
      <c r="A20" s="3" t="s">
        <v>1551</v>
      </c>
      <c r="B20" s="4" t="s">
        <v>4</v>
      </c>
      <c r="C20" s="4"/>
      <c r="D20" s="4" t="s">
        <v>4</v>
      </c>
      <c r="E20" s="4" t="s">
        <v>4</v>
      </c>
    </row>
    <row r="21" spans="1:5" ht="30" x14ac:dyDescent="0.25">
      <c r="A21" s="2" t="s">
        <v>748</v>
      </c>
      <c r="B21" s="6">
        <v>10416</v>
      </c>
      <c r="C21" s="79" t="s">
        <v>1408</v>
      </c>
      <c r="D21" s="4" t="s">
        <v>4</v>
      </c>
      <c r="E21" s="4" t="s">
        <v>4</v>
      </c>
    </row>
    <row r="22" spans="1:5" ht="60" x14ac:dyDescent="0.25">
      <c r="A22" s="2" t="s">
        <v>1556</v>
      </c>
      <c r="B22" s="4" t="s">
        <v>4</v>
      </c>
      <c r="C22" s="4"/>
      <c r="D22" s="4" t="s">
        <v>4</v>
      </c>
      <c r="E22" s="4" t="s">
        <v>4</v>
      </c>
    </row>
    <row r="23" spans="1:5" ht="45" x14ac:dyDescent="0.25">
      <c r="A23" s="3" t="s">
        <v>1551</v>
      </c>
      <c r="B23" s="4" t="s">
        <v>4</v>
      </c>
      <c r="C23" s="4"/>
      <c r="D23" s="4" t="s">
        <v>4</v>
      </c>
      <c r="E23" s="4" t="s">
        <v>4</v>
      </c>
    </row>
    <row r="24" spans="1:5" ht="17.25" x14ac:dyDescent="0.25">
      <c r="A24" s="2" t="s">
        <v>180</v>
      </c>
      <c r="B24" s="6">
        <v>-2358</v>
      </c>
      <c r="C24" s="79" t="s">
        <v>1408</v>
      </c>
      <c r="D24" s="4" t="s">
        <v>4</v>
      </c>
      <c r="E24" s="4" t="s">
        <v>4</v>
      </c>
    </row>
    <row r="25" spans="1:5" ht="17.25" x14ac:dyDescent="0.25">
      <c r="A25" s="2" t="s">
        <v>204</v>
      </c>
      <c r="B25" s="4">
        <v>613</v>
      </c>
      <c r="C25" s="79" t="s">
        <v>1408</v>
      </c>
      <c r="D25" s="4" t="s">
        <v>4</v>
      </c>
      <c r="E25" s="4" t="s">
        <v>4</v>
      </c>
    </row>
    <row r="26" spans="1:5" ht="17.25" x14ac:dyDescent="0.25">
      <c r="A26" s="2" t="s">
        <v>97</v>
      </c>
      <c r="B26" s="6">
        <v>-1745</v>
      </c>
      <c r="C26" s="79" t="s">
        <v>1408</v>
      </c>
      <c r="D26" s="4" t="s">
        <v>4</v>
      </c>
      <c r="E26" s="4" t="s">
        <v>4</v>
      </c>
    </row>
    <row r="27" spans="1:5" ht="30" x14ac:dyDescent="0.25">
      <c r="A27" s="2" t="s">
        <v>742</v>
      </c>
      <c r="B27" s="4">
        <v>393</v>
      </c>
      <c r="C27" s="79" t="s">
        <v>1408</v>
      </c>
      <c r="D27" s="4" t="s">
        <v>4</v>
      </c>
      <c r="E27" s="4" t="s">
        <v>4</v>
      </c>
    </row>
    <row r="28" spans="1:5" ht="17.25" x14ac:dyDescent="0.25">
      <c r="A28" s="2" t="s">
        <v>99</v>
      </c>
      <c r="B28" s="6">
        <v>-1352</v>
      </c>
      <c r="C28" s="79" t="s">
        <v>1408</v>
      </c>
      <c r="D28" s="4" t="s">
        <v>4</v>
      </c>
      <c r="E28" s="4" t="s">
        <v>4</v>
      </c>
    </row>
    <row r="29" spans="1:5" ht="45" x14ac:dyDescent="0.25">
      <c r="A29" s="2" t="s">
        <v>1557</v>
      </c>
      <c r="B29" s="4" t="s">
        <v>4</v>
      </c>
      <c r="C29" s="4"/>
      <c r="D29" s="4" t="s">
        <v>4</v>
      </c>
      <c r="E29" s="4" t="s">
        <v>4</v>
      </c>
    </row>
    <row r="30" spans="1:5" ht="45" x14ac:dyDescent="0.25">
      <c r="A30" s="3" t="s">
        <v>1551</v>
      </c>
      <c r="B30" s="4" t="s">
        <v>4</v>
      </c>
      <c r="C30" s="4"/>
      <c r="D30" s="4" t="s">
        <v>4</v>
      </c>
      <c r="E30" s="4" t="s">
        <v>4</v>
      </c>
    </row>
    <row r="31" spans="1:5" ht="17.25" x14ac:dyDescent="0.25">
      <c r="A31" s="2" t="s">
        <v>180</v>
      </c>
      <c r="B31" s="6">
        <v>15387</v>
      </c>
      <c r="C31" s="79" t="s">
        <v>1408</v>
      </c>
      <c r="D31" s="4" t="s">
        <v>4</v>
      </c>
      <c r="E31" s="4" t="s">
        <v>4</v>
      </c>
    </row>
    <row r="32" spans="1:5" ht="17.25" x14ac:dyDescent="0.25">
      <c r="A32" s="2" t="s">
        <v>204</v>
      </c>
      <c r="B32" s="6">
        <v>-5780</v>
      </c>
      <c r="C32" s="79" t="s">
        <v>1408</v>
      </c>
      <c r="D32" s="4" t="s">
        <v>4</v>
      </c>
      <c r="E32" s="4" t="s">
        <v>4</v>
      </c>
    </row>
    <row r="33" spans="1:5" ht="17.25" x14ac:dyDescent="0.25">
      <c r="A33" s="2" t="s">
        <v>97</v>
      </c>
      <c r="B33" s="6">
        <v>9607</v>
      </c>
      <c r="C33" s="79" t="s">
        <v>1408</v>
      </c>
      <c r="D33" s="4" t="s">
        <v>4</v>
      </c>
      <c r="E33" s="4" t="s">
        <v>4</v>
      </c>
    </row>
    <row r="34" spans="1:5" ht="17.25" x14ac:dyDescent="0.25">
      <c r="A34" s="2" t="s">
        <v>99</v>
      </c>
      <c r="B34" s="6">
        <v>9607</v>
      </c>
      <c r="C34" s="79" t="s">
        <v>1408</v>
      </c>
      <c r="D34" s="4" t="s">
        <v>4</v>
      </c>
      <c r="E34" s="4" t="s">
        <v>4</v>
      </c>
    </row>
    <row r="35" spans="1:5" ht="45" x14ac:dyDescent="0.25">
      <c r="A35" s="2" t="s">
        <v>1558</v>
      </c>
      <c r="B35" s="4" t="s">
        <v>4</v>
      </c>
      <c r="C35" s="4"/>
      <c r="D35" s="4" t="s">
        <v>4</v>
      </c>
      <c r="E35" s="4" t="s">
        <v>4</v>
      </c>
    </row>
    <row r="36" spans="1:5" ht="45" x14ac:dyDescent="0.25">
      <c r="A36" s="3" t="s">
        <v>1551</v>
      </c>
      <c r="B36" s="4" t="s">
        <v>4</v>
      </c>
      <c r="C36" s="4"/>
      <c r="D36" s="4" t="s">
        <v>4</v>
      </c>
      <c r="E36" s="4" t="s">
        <v>4</v>
      </c>
    </row>
    <row r="37" spans="1:5" ht="17.25" x14ac:dyDescent="0.25">
      <c r="A37" s="2" t="s">
        <v>180</v>
      </c>
      <c r="B37" s="6">
        <v>3460</v>
      </c>
      <c r="C37" s="79" t="s">
        <v>1408</v>
      </c>
      <c r="D37" s="4" t="s">
        <v>4</v>
      </c>
      <c r="E37" s="4" t="s">
        <v>4</v>
      </c>
    </row>
    <row r="38" spans="1:5" ht="17.25" x14ac:dyDescent="0.25">
      <c r="A38" s="2" t="s">
        <v>204</v>
      </c>
      <c r="B38" s="6">
        <v>-1037</v>
      </c>
      <c r="C38" s="79" t="s">
        <v>1408</v>
      </c>
      <c r="D38" s="4" t="s">
        <v>4</v>
      </c>
      <c r="E38" s="4" t="s">
        <v>4</v>
      </c>
    </row>
    <row r="39" spans="1:5" ht="17.25" x14ac:dyDescent="0.25">
      <c r="A39" s="2" t="s">
        <v>97</v>
      </c>
      <c r="B39" s="6">
        <v>2423</v>
      </c>
      <c r="C39" s="79" t="s">
        <v>1408</v>
      </c>
      <c r="D39" s="4" t="s">
        <v>4</v>
      </c>
      <c r="E39" s="4" t="s">
        <v>4</v>
      </c>
    </row>
    <row r="40" spans="1:5" ht="30" x14ac:dyDescent="0.25">
      <c r="A40" s="2" t="s">
        <v>742</v>
      </c>
      <c r="B40" s="4">
        <v>-262</v>
      </c>
      <c r="C40" s="79" t="s">
        <v>1408</v>
      </c>
      <c r="D40" s="4" t="s">
        <v>4</v>
      </c>
      <c r="E40" s="4" t="s">
        <v>4</v>
      </c>
    </row>
    <row r="41" spans="1:5" ht="17.25" x14ac:dyDescent="0.25">
      <c r="A41" s="2" t="s">
        <v>99</v>
      </c>
      <c r="B41" s="4" t="s">
        <v>1559</v>
      </c>
      <c r="C41" s="79" t="s">
        <v>1408</v>
      </c>
      <c r="D41" s="4" t="s">
        <v>4</v>
      </c>
      <c r="E41" s="4" t="s">
        <v>4</v>
      </c>
    </row>
    <row r="42" spans="1:5" x14ac:dyDescent="0.25">
      <c r="A42" s="13"/>
      <c r="B42" s="13"/>
      <c r="C42" s="13"/>
      <c r="D42" s="13"/>
      <c r="E42" s="13"/>
    </row>
    <row r="43" spans="1:5" ht="15" customHeight="1" x14ac:dyDescent="0.25">
      <c r="A43" s="2" t="s">
        <v>1408</v>
      </c>
      <c r="B43" s="12" t="s">
        <v>750</v>
      </c>
      <c r="C43" s="12"/>
      <c r="D43" s="12"/>
      <c r="E43" s="12"/>
    </row>
  </sheetData>
  <mergeCells count="4">
    <mergeCell ref="B1:E1"/>
    <mergeCell ref="B2:C2"/>
    <mergeCell ref="A42:E42"/>
    <mergeCell ref="B43:E4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7" t="s">
        <v>1</v>
      </c>
      <c r="C1" s="7"/>
      <c r="D1" s="7"/>
    </row>
    <row r="2" spans="1:4" x14ac:dyDescent="0.25">
      <c r="A2" s="1" t="s">
        <v>29</v>
      </c>
      <c r="B2" s="1" t="s">
        <v>2</v>
      </c>
      <c r="C2" s="1" t="s">
        <v>30</v>
      </c>
      <c r="D2" s="1" t="s">
        <v>78</v>
      </c>
    </row>
    <row r="3" spans="1:4" ht="30" x14ac:dyDescent="0.25">
      <c r="A3" s="3" t="s">
        <v>1561</v>
      </c>
      <c r="B3" s="4" t="s">
        <v>4</v>
      </c>
      <c r="C3" s="4" t="s">
        <v>4</v>
      </c>
      <c r="D3" s="4" t="s">
        <v>4</v>
      </c>
    </row>
    <row r="4" spans="1:4" ht="30" x14ac:dyDescent="0.25">
      <c r="A4" s="2" t="s">
        <v>1562</v>
      </c>
      <c r="B4" s="4" t="s">
        <v>1563</v>
      </c>
      <c r="C4" s="4" t="s">
        <v>1564</v>
      </c>
      <c r="D4" s="4" t="s">
        <v>1565</v>
      </c>
    </row>
    <row r="5" spans="1:4" ht="30" x14ac:dyDescent="0.25">
      <c r="A5" s="3" t="s">
        <v>1566</v>
      </c>
      <c r="B5" s="4" t="s">
        <v>4</v>
      </c>
      <c r="C5" s="4" t="s">
        <v>4</v>
      </c>
      <c r="D5" s="4" t="s">
        <v>4</v>
      </c>
    </row>
    <row r="6" spans="1:4" ht="30" x14ac:dyDescent="0.25">
      <c r="A6" s="2" t="s">
        <v>1567</v>
      </c>
      <c r="B6" s="6">
        <v>12669</v>
      </c>
      <c r="C6" s="6">
        <v>3418</v>
      </c>
      <c r="D6" s="6">
        <v>-7571</v>
      </c>
    </row>
    <row r="7" spans="1:4" ht="45" x14ac:dyDescent="0.25">
      <c r="A7" s="2" t="s">
        <v>1568</v>
      </c>
      <c r="B7" s="6">
        <v>-2358</v>
      </c>
      <c r="C7" s="6">
        <v>1307</v>
      </c>
      <c r="D7" s="6">
        <v>4077</v>
      </c>
    </row>
    <row r="8" spans="1:4" ht="30" x14ac:dyDescent="0.25">
      <c r="A8" s="2" t="s">
        <v>1569</v>
      </c>
      <c r="B8" s="6">
        <v>10311</v>
      </c>
      <c r="C8" s="6">
        <v>4725</v>
      </c>
      <c r="D8" s="6">
        <v>-3494</v>
      </c>
    </row>
    <row r="9" spans="1:4" ht="30" x14ac:dyDescent="0.25">
      <c r="A9" s="3" t="s">
        <v>1570</v>
      </c>
      <c r="B9" s="4" t="s">
        <v>4</v>
      </c>
      <c r="C9" s="4" t="s">
        <v>4</v>
      </c>
      <c r="D9" s="4" t="s">
        <v>4</v>
      </c>
    </row>
    <row r="10" spans="1:4" ht="30" x14ac:dyDescent="0.25">
      <c r="A10" s="2" t="s">
        <v>1567</v>
      </c>
      <c r="B10" s="6">
        <v>-12145</v>
      </c>
      <c r="C10" s="6">
        <v>-10647</v>
      </c>
      <c r="D10" s="6">
        <v>4221</v>
      </c>
    </row>
    <row r="11" spans="1:4" ht="45" x14ac:dyDescent="0.25">
      <c r="A11" s="2" t="s">
        <v>1568</v>
      </c>
      <c r="B11" s="6">
        <v>15387</v>
      </c>
      <c r="C11" s="6">
        <v>2440</v>
      </c>
      <c r="D11" s="6">
        <v>-5006</v>
      </c>
    </row>
    <row r="12" spans="1:4" ht="30" x14ac:dyDescent="0.25">
      <c r="A12" s="2" t="s">
        <v>1569</v>
      </c>
      <c r="B12" s="6">
        <v>3242</v>
      </c>
      <c r="C12" s="6">
        <v>-8207</v>
      </c>
      <c r="D12" s="4">
        <v>-785</v>
      </c>
    </row>
    <row r="13" spans="1:4" ht="30" x14ac:dyDescent="0.25">
      <c r="A13" s="3" t="s">
        <v>1571</v>
      </c>
      <c r="B13" s="4" t="s">
        <v>4</v>
      </c>
      <c r="C13" s="4" t="s">
        <v>4</v>
      </c>
      <c r="D13" s="4" t="s">
        <v>4</v>
      </c>
    </row>
    <row r="14" spans="1:4" ht="30" x14ac:dyDescent="0.25">
      <c r="A14" s="2" t="s">
        <v>1567</v>
      </c>
      <c r="B14" s="6">
        <v>51860</v>
      </c>
      <c r="C14" s="6">
        <v>-13888</v>
      </c>
      <c r="D14" s="6">
        <v>-59928</v>
      </c>
    </row>
    <row r="15" spans="1:4" ht="45" x14ac:dyDescent="0.25">
      <c r="A15" s="2" t="s">
        <v>1568</v>
      </c>
      <c r="B15" s="6">
        <v>3460</v>
      </c>
      <c r="C15" s="6">
        <v>4433</v>
      </c>
      <c r="D15" s="6">
        <v>2038</v>
      </c>
    </row>
    <row r="16" spans="1:4" ht="30" x14ac:dyDescent="0.25">
      <c r="A16" s="2" t="s">
        <v>1569</v>
      </c>
      <c r="B16" s="6">
        <v>55320</v>
      </c>
      <c r="C16" s="6">
        <v>-9455</v>
      </c>
      <c r="D16" s="6">
        <v>-57890</v>
      </c>
    </row>
    <row r="17" spans="1:4" ht="30" x14ac:dyDescent="0.25">
      <c r="A17" s="2" t="s">
        <v>1572</v>
      </c>
      <c r="B17" s="6">
        <v>322580</v>
      </c>
      <c r="C17" s="6">
        <v>121993</v>
      </c>
      <c r="D17" s="6">
        <v>-116008</v>
      </c>
    </row>
    <row r="18" spans="1:4" ht="30" x14ac:dyDescent="0.25">
      <c r="A18" s="2" t="s">
        <v>1573</v>
      </c>
      <c r="B18" s="6">
        <v>-2131</v>
      </c>
      <c r="C18" s="6">
        <v>-1195</v>
      </c>
      <c r="D18" s="4">
        <v>-247</v>
      </c>
    </row>
    <row r="19" spans="1:4" ht="30" x14ac:dyDescent="0.25">
      <c r="A19" s="3" t="s">
        <v>1574</v>
      </c>
      <c r="B19" s="4" t="s">
        <v>4</v>
      </c>
      <c r="C19" s="4" t="s">
        <v>4</v>
      </c>
      <c r="D19" s="4" t="s">
        <v>4</v>
      </c>
    </row>
    <row r="20" spans="1:4" ht="30" x14ac:dyDescent="0.25">
      <c r="A20" s="2" t="s">
        <v>1575</v>
      </c>
      <c r="B20" s="6">
        <v>-4312</v>
      </c>
      <c r="C20" s="6">
        <v>-1004</v>
      </c>
      <c r="D20" s="6">
        <v>3010</v>
      </c>
    </row>
    <row r="21" spans="1:4" ht="45" x14ac:dyDescent="0.25">
      <c r="A21" s="2" t="s">
        <v>1576</v>
      </c>
      <c r="B21" s="4">
        <v>613</v>
      </c>
      <c r="C21" s="4">
        <v>-456</v>
      </c>
      <c r="D21" s="6">
        <v>-1632</v>
      </c>
    </row>
    <row r="22" spans="1:4" ht="30" x14ac:dyDescent="0.25">
      <c r="A22" s="2" t="s">
        <v>1577</v>
      </c>
      <c r="B22" s="6">
        <v>-3699</v>
      </c>
      <c r="C22" s="6">
        <v>-1460</v>
      </c>
      <c r="D22" s="6">
        <v>1378</v>
      </c>
    </row>
    <row r="23" spans="1:4" ht="30" x14ac:dyDescent="0.25">
      <c r="A23" s="3" t="s">
        <v>1578</v>
      </c>
      <c r="B23" s="4" t="s">
        <v>4</v>
      </c>
      <c r="C23" s="4" t="s">
        <v>4</v>
      </c>
      <c r="D23" s="4" t="s">
        <v>4</v>
      </c>
    </row>
    <row r="24" spans="1:4" ht="30" x14ac:dyDescent="0.25">
      <c r="A24" s="2" t="s">
        <v>1575</v>
      </c>
      <c r="B24" s="6">
        <v>4594</v>
      </c>
      <c r="C24" s="6">
        <v>4041</v>
      </c>
      <c r="D24" s="6">
        <v>-1708</v>
      </c>
    </row>
    <row r="25" spans="1:4" ht="45" x14ac:dyDescent="0.25">
      <c r="A25" s="2" t="s">
        <v>1576</v>
      </c>
      <c r="B25" s="6">
        <v>-5780</v>
      </c>
      <c r="C25" s="4">
        <v>-714</v>
      </c>
      <c r="D25" s="6">
        <v>2044</v>
      </c>
    </row>
    <row r="26" spans="1:4" ht="30" x14ac:dyDescent="0.25">
      <c r="A26" s="2" t="s">
        <v>1577</v>
      </c>
      <c r="B26" s="6">
        <v>-1186</v>
      </c>
      <c r="C26" s="6">
        <v>3327</v>
      </c>
      <c r="D26" s="4">
        <v>336</v>
      </c>
    </row>
    <row r="27" spans="1:4" ht="30" x14ac:dyDescent="0.25">
      <c r="A27" s="3" t="s">
        <v>1579</v>
      </c>
      <c r="B27" s="4" t="s">
        <v>4</v>
      </c>
      <c r="C27" s="4" t="s">
        <v>4</v>
      </c>
      <c r="D27" s="4" t="s">
        <v>4</v>
      </c>
    </row>
    <row r="28" spans="1:4" ht="30" x14ac:dyDescent="0.25">
      <c r="A28" s="2" t="s">
        <v>1575</v>
      </c>
      <c r="B28" s="6">
        <v>-21614</v>
      </c>
      <c r="C28" s="6">
        <v>-1738</v>
      </c>
      <c r="D28" s="6">
        <v>20252</v>
      </c>
    </row>
    <row r="29" spans="1:4" ht="45" x14ac:dyDescent="0.25">
      <c r="A29" s="2" t="s">
        <v>1576</v>
      </c>
      <c r="B29" s="6">
        <v>-1037</v>
      </c>
      <c r="C29" s="6">
        <v>-1594</v>
      </c>
      <c r="D29" s="4">
        <v>-739</v>
      </c>
    </row>
    <row r="30" spans="1:4" ht="30" x14ac:dyDescent="0.25">
      <c r="A30" s="2" t="s">
        <v>1577</v>
      </c>
      <c r="B30" s="6">
        <v>-22651</v>
      </c>
      <c r="C30" s="6">
        <v>-3332</v>
      </c>
      <c r="D30" s="6">
        <v>19513</v>
      </c>
    </row>
    <row r="31" spans="1:4" ht="30" x14ac:dyDescent="0.25">
      <c r="A31" s="2" t="s">
        <v>1580</v>
      </c>
      <c r="B31" s="6">
        <v>-29667</v>
      </c>
      <c r="C31" s="6">
        <v>-2660</v>
      </c>
      <c r="D31" s="6">
        <v>20980</v>
      </c>
    </row>
    <row r="32" spans="1:4" ht="30" x14ac:dyDescent="0.25">
      <c r="A32" s="2" t="s">
        <v>1581</v>
      </c>
      <c r="B32" s="6">
        <v>251576</v>
      </c>
      <c r="C32" s="6">
        <v>133735</v>
      </c>
      <c r="D32" s="6">
        <v>-54086</v>
      </c>
    </row>
    <row r="33" spans="1:4" ht="30" x14ac:dyDescent="0.25">
      <c r="A33" s="3" t="s">
        <v>1582</v>
      </c>
      <c r="B33" s="4" t="s">
        <v>4</v>
      </c>
      <c r="C33" s="4" t="s">
        <v>4</v>
      </c>
      <c r="D33" s="4" t="s">
        <v>4</v>
      </c>
    </row>
    <row r="34" spans="1:4" ht="30" x14ac:dyDescent="0.25">
      <c r="A34" s="2" t="s">
        <v>1583</v>
      </c>
      <c r="B34" s="6">
        <v>8357</v>
      </c>
      <c r="C34" s="6">
        <v>2414</v>
      </c>
      <c r="D34" s="6">
        <v>-4561</v>
      </c>
    </row>
    <row r="35" spans="1:4" ht="45" x14ac:dyDescent="0.25">
      <c r="A35" s="2" t="s">
        <v>1584</v>
      </c>
      <c r="B35" s="6">
        <v>-1745</v>
      </c>
      <c r="C35" s="4">
        <v>851</v>
      </c>
      <c r="D35" s="6">
        <v>2445</v>
      </c>
    </row>
    <row r="36" spans="1:4" ht="30" x14ac:dyDescent="0.25">
      <c r="A36" s="2" t="s">
        <v>1585</v>
      </c>
      <c r="B36" s="6">
        <v>6612</v>
      </c>
      <c r="C36" s="6">
        <v>3265</v>
      </c>
      <c r="D36" s="6">
        <v>-2116</v>
      </c>
    </row>
    <row r="37" spans="1:4" ht="30" x14ac:dyDescent="0.25">
      <c r="A37" s="3" t="s">
        <v>1586</v>
      </c>
      <c r="B37" s="4" t="s">
        <v>4</v>
      </c>
      <c r="C37" s="4" t="s">
        <v>4</v>
      </c>
      <c r="D37" s="4" t="s">
        <v>4</v>
      </c>
    </row>
    <row r="38" spans="1:4" ht="30" x14ac:dyDescent="0.25">
      <c r="A38" s="2" t="s">
        <v>1583</v>
      </c>
      <c r="B38" s="6">
        <v>-7551</v>
      </c>
      <c r="C38" s="6">
        <v>-6606</v>
      </c>
      <c r="D38" s="6">
        <v>2513</v>
      </c>
    </row>
    <row r="39" spans="1:4" ht="45" x14ac:dyDescent="0.25">
      <c r="A39" s="2" t="s">
        <v>1584</v>
      </c>
      <c r="B39" s="6">
        <v>9607</v>
      </c>
      <c r="C39" s="6">
        <v>1726</v>
      </c>
      <c r="D39" s="6">
        <v>-2962</v>
      </c>
    </row>
    <row r="40" spans="1:4" ht="30" x14ac:dyDescent="0.25">
      <c r="A40" s="2" t="s">
        <v>1585</v>
      </c>
      <c r="B40" s="6">
        <v>2056</v>
      </c>
      <c r="C40" s="6">
        <v>-4880</v>
      </c>
      <c r="D40" s="4">
        <v>-449</v>
      </c>
    </row>
    <row r="41" spans="1:4" ht="30" x14ac:dyDescent="0.25">
      <c r="A41" s="3" t="s">
        <v>1587</v>
      </c>
      <c r="B41" s="4" t="s">
        <v>4</v>
      </c>
      <c r="C41" s="4" t="s">
        <v>4</v>
      </c>
      <c r="D41" s="4" t="s">
        <v>4</v>
      </c>
    </row>
    <row r="42" spans="1:4" ht="30" x14ac:dyDescent="0.25">
      <c r="A42" s="2" t="s">
        <v>1583</v>
      </c>
      <c r="B42" s="6">
        <v>30246</v>
      </c>
      <c r="C42" s="6">
        <v>-15626</v>
      </c>
      <c r="D42" s="6">
        <v>-39676</v>
      </c>
    </row>
    <row r="43" spans="1:4" ht="45" x14ac:dyDescent="0.25">
      <c r="A43" s="2" t="s">
        <v>1584</v>
      </c>
      <c r="B43" s="6">
        <v>2423</v>
      </c>
      <c r="C43" s="6">
        <v>2839</v>
      </c>
      <c r="D43" s="6">
        <v>1299</v>
      </c>
    </row>
    <row r="44" spans="1:4" ht="30" x14ac:dyDescent="0.25">
      <c r="A44" s="2" t="s">
        <v>1585</v>
      </c>
      <c r="B44" s="6">
        <v>32669</v>
      </c>
      <c r="C44" s="6">
        <v>-12787</v>
      </c>
      <c r="D44" s="6">
        <v>-38377</v>
      </c>
    </row>
    <row r="45" spans="1:4" ht="30" x14ac:dyDescent="0.25">
      <c r="A45" s="2" t="s">
        <v>122</v>
      </c>
      <c r="B45" s="4" t="s">
        <v>1588</v>
      </c>
      <c r="C45" s="4" t="s">
        <v>1589</v>
      </c>
      <c r="D45" s="4" t="s">
        <v>159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28515625" bestFit="1" customWidth="1"/>
    <col min="7" max="7" width="9.28515625" bestFit="1" customWidth="1"/>
    <col min="8" max="8" width="12.28515625" bestFit="1" customWidth="1"/>
    <col min="9" max="9" width="9.28515625" bestFit="1" customWidth="1"/>
    <col min="10" max="10" width="12.28515625" bestFit="1" customWidth="1"/>
    <col min="11" max="11" width="9.28515625" bestFit="1" customWidth="1"/>
  </cols>
  <sheetData>
    <row r="1" spans="1:11" ht="15" customHeight="1" x14ac:dyDescent="0.25">
      <c r="A1" s="1" t="s">
        <v>1591</v>
      </c>
      <c r="B1" s="7" t="s">
        <v>1</v>
      </c>
      <c r="C1" s="7"/>
      <c r="D1" s="7"/>
      <c r="E1" s="7"/>
      <c r="F1" s="7"/>
      <c r="G1" s="7"/>
      <c r="H1" s="7"/>
      <c r="I1" s="7"/>
      <c r="J1" s="7"/>
      <c r="K1" s="7"/>
    </row>
    <row r="2" spans="1:11" ht="30" x14ac:dyDescent="0.25">
      <c r="A2" s="1" t="s">
        <v>1592</v>
      </c>
      <c r="B2" s="7" t="s">
        <v>2</v>
      </c>
      <c r="C2" s="7" t="s">
        <v>30</v>
      </c>
      <c r="D2" s="7" t="s">
        <v>78</v>
      </c>
      <c r="E2" s="80">
        <v>40664</v>
      </c>
      <c r="F2" s="7" t="s">
        <v>1594</v>
      </c>
      <c r="G2" s="80">
        <v>40299</v>
      </c>
      <c r="H2" s="7" t="s">
        <v>1595</v>
      </c>
      <c r="I2" s="80">
        <v>39934</v>
      </c>
      <c r="J2" s="7" t="s">
        <v>1596</v>
      </c>
      <c r="K2" s="80">
        <v>39569</v>
      </c>
    </row>
    <row r="3" spans="1:11" x14ac:dyDescent="0.25">
      <c r="A3" s="1"/>
      <c r="B3" s="7"/>
      <c r="C3" s="7"/>
      <c r="D3" s="7"/>
      <c r="E3" s="1" t="s">
        <v>1593</v>
      </c>
      <c r="F3" s="7"/>
      <c r="G3" s="1" t="s">
        <v>1593</v>
      </c>
      <c r="H3" s="7"/>
      <c r="I3" s="1" t="s">
        <v>1593</v>
      </c>
      <c r="J3" s="7"/>
      <c r="K3" s="1" t="s">
        <v>1593</v>
      </c>
    </row>
    <row r="4" spans="1:11" ht="45" x14ac:dyDescent="0.25">
      <c r="A4" s="3" t="s">
        <v>1597</v>
      </c>
      <c r="B4" s="4" t="s">
        <v>4</v>
      </c>
      <c r="C4" s="4" t="s">
        <v>4</v>
      </c>
      <c r="D4" s="4" t="s">
        <v>4</v>
      </c>
      <c r="E4" s="4" t="s">
        <v>4</v>
      </c>
      <c r="F4" s="4" t="s">
        <v>4</v>
      </c>
      <c r="G4" s="4" t="s">
        <v>4</v>
      </c>
      <c r="H4" s="4" t="s">
        <v>4</v>
      </c>
      <c r="I4" s="4" t="s">
        <v>4</v>
      </c>
      <c r="J4" s="4" t="s">
        <v>4</v>
      </c>
      <c r="K4" s="4" t="s">
        <v>4</v>
      </c>
    </row>
    <row r="5" spans="1:11" ht="45" x14ac:dyDescent="0.25">
      <c r="A5" s="2" t="s">
        <v>1598</v>
      </c>
      <c r="B5" s="4" t="s">
        <v>4</v>
      </c>
      <c r="C5" s="4" t="s">
        <v>4</v>
      </c>
      <c r="D5" s="4" t="s">
        <v>4</v>
      </c>
      <c r="E5" s="6">
        <v>912000</v>
      </c>
      <c r="F5" s="4" t="s">
        <v>4</v>
      </c>
      <c r="G5" s="6">
        <v>890000</v>
      </c>
      <c r="H5" s="4" t="s">
        <v>4</v>
      </c>
      <c r="I5" s="6">
        <v>954000</v>
      </c>
      <c r="J5" s="4" t="s">
        <v>4</v>
      </c>
      <c r="K5" s="6">
        <v>592000</v>
      </c>
    </row>
    <row r="6" spans="1:11" x14ac:dyDescent="0.25">
      <c r="A6" s="2" t="s">
        <v>1599</v>
      </c>
      <c r="B6" s="4" t="s">
        <v>4</v>
      </c>
      <c r="C6" s="4" t="s">
        <v>4</v>
      </c>
      <c r="D6" s="4" t="s">
        <v>4</v>
      </c>
      <c r="E6" s="4" t="s">
        <v>1166</v>
      </c>
      <c r="F6" s="4" t="s">
        <v>4</v>
      </c>
      <c r="G6" s="4" t="s">
        <v>1166</v>
      </c>
      <c r="H6" s="4" t="s">
        <v>4</v>
      </c>
      <c r="I6" s="4" t="s">
        <v>1166</v>
      </c>
      <c r="J6" s="4" t="s">
        <v>4</v>
      </c>
      <c r="K6" s="4" t="s">
        <v>1166</v>
      </c>
    </row>
    <row r="7" spans="1:11" x14ac:dyDescent="0.25">
      <c r="A7" s="2" t="s">
        <v>1600</v>
      </c>
      <c r="B7" s="4" t="s">
        <v>4</v>
      </c>
      <c r="C7" s="4" t="s">
        <v>4</v>
      </c>
      <c r="D7" s="4" t="s">
        <v>4</v>
      </c>
      <c r="E7" s="4">
        <v>4</v>
      </c>
      <c r="F7" s="4" t="s">
        <v>4</v>
      </c>
      <c r="G7" s="4">
        <v>4</v>
      </c>
      <c r="H7" s="4" t="s">
        <v>4</v>
      </c>
      <c r="I7" s="4">
        <v>4</v>
      </c>
      <c r="J7" s="4" t="s">
        <v>4</v>
      </c>
      <c r="K7" s="4">
        <v>4</v>
      </c>
    </row>
    <row r="8" spans="1:11" ht="30" x14ac:dyDescent="0.25">
      <c r="A8" s="2" t="s">
        <v>1601</v>
      </c>
      <c r="B8" s="4" t="s">
        <v>4</v>
      </c>
      <c r="C8" s="4" t="s">
        <v>4</v>
      </c>
      <c r="D8" s="4" t="s">
        <v>1602</v>
      </c>
      <c r="E8" s="4" t="s">
        <v>4</v>
      </c>
      <c r="F8" s="4" t="s">
        <v>1603</v>
      </c>
      <c r="G8" s="4" t="s">
        <v>4</v>
      </c>
      <c r="H8" s="4" t="s">
        <v>1604</v>
      </c>
      <c r="I8" s="4" t="s">
        <v>4</v>
      </c>
      <c r="J8" s="4" t="s">
        <v>1605</v>
      </c>
      <c r="K8" s="4" t="s">
        <v>4</v>
      </c>
    </row>
    <row r="9" spans="1:11" ht="30" x14ac:dyDescent="0.25">
      <c r="A9" s="2" t="s">
        <v>1606</v>
      </c>
      <c r="B9" s="4" t="s">
        <v>1607</v>
      </c>
      <c r="C9" s="4" t="s">
        <v>1608</v>
      </c>
      <c r="D9" s="4" t="s">
        <v>1609</v>
      </c>
      <c r="E9" s="4" t="s">
        <v>4</v>
      </c>
      <c r="F9" s="4" t="s">
        <v>4</v>
      </c>
      <c r="G9" s="4" t="s">
        <v>4</v>
      </c>
      <c r="H9" s="4" t="s">
        <v>4</v>
      </c>
      <c r="I9" s="4" t="s">
        <v>4</v>
      </c>
      <c r="J9" s="4" t="s">
        <v>4</v>
      </c>
      <c r="K9" s="4" t="s">
        <v>4</v>
      </c>
    </row>
    <row r="10" spans="1:11" x14ac:dyDescent="0.25">
      <c r="A10" s="2" t="s">
        <v>1610</v>
      </c>
      <c r="B10" s="4">
        <v>570</v>
      </c>
      <c r="C10" s="4">
        <v>848</v>
      </c>
      <c r="D10" s="4">
        <v>547</v>
      </c>
      <c r="E10" s="4" t="s">
        <v>4</v>
      </c>
      <c r="F10" s="4" t="s">
        <v>4</v>
      </c>
      <c r="G10" s="4" t="s">
        <v>4</v>
      </c>
      <c r="H10" s="4" t="s">
        <v>4</v>
      </c>
      <c r="I10" s="4" t="s">
        <v>4</v>
      </c>
      <c r="J10" s="4" t="s">
        <v>4</v>
      </c>
      <c r="K10" s="4" t="s">
        <v>4</v>
      </c>
    </row>
    <row r="11" spans="1:11" ht="30" x14ac:dyDescent="0.25">
      <c r="A11" s="2" t="s">
        <v>1611</v>
      </c>
      <c r="B11" s="4" t="s">
        <v>1612</v>
      </c>
      <c r="C11" s="4" t="s">
        <v>1613</v>
      </c>
      <c r="D11" s="4" t="s">
        <v>1614</v>
      </c>
      <c r="E11" s="4" t="s">
        <v>4</v>
      </c>
      <c r="F11" s="4" t="s">
        <v>4</v>
      </c>
      <c r="G11" s="4" t="s">
        <v>4</v>
      </c>
      <c r="H11" s="4" t="s">
        <v>4</v>
      </c>
      <c r="I11" s="4" t="s">
        <v>4</v>
      </c>
      <c r="J11" s="4" t="s">
        <v>4</v>
      </c>
      <c r="K11" s="4" t="s">
        <v>4</v>
      </c>
    </row>
  </sheetData>
  <mergeCells count="7">
    <mergeCell ref="B1:K1"/>
    <mergeCell ref="B2:B3"/>
    <mergeCell ref="C2:C3"/>
    <mergeCell ref="D2:D3"/>
    <mergeCell ref="F2:F3"/>
    <mergeCell ref="H2:H3"/>
    <mergeCell ref="J2:J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15</v>
      </c>
      <c r="B1" s="1" t="s">
        <v>1</v>
      </c>
    </row>
    <row r="2" spans="1:2" x14ac:dyDescent="0.25">
      <c r="A2" s="7"/>
      <c r="B2" s="1" t="s">
        <v>78</v>
      </c>
    </row>
    <row r="3" spans="1:2" ht="60" x14ac:dyDescent="0.25">
      <c r="A3" s="3" t="s">
        <v>1616</v>
      </c>
      <c r="B3" s="4" t="s">
        <v>4</v>
      </c>
    </row>
    <row r="4" spans="1:2" x14ac:dyDescent="0.25">
      <c r="A4" s="2" t="s">
        <v>815</v>
      </c>
      <c r="B4" s="4" t="s">
        <v>1289</v>
      </c>
    </row>
    <row r="5" spans="1:2" x14ac:dyDescent="0.25">
      <c r="A5" s="2" t="s">
        <v>816</v>
      </c>
      <c r="B5" s="78">
        <v>0.3644</v>
      </c>
    </row>
    <row r="6" spans="1:2" x14ac:dyDescent="0.25">
      <c r="A6" s="2" t="s">
        <v>817</v>
      </c>
      <c r="B6" s="78">
        <v>3.1600000000000003E-2</v>
      </c>
    </row>
    <row r="7" spans="1:2" x14ac:dyDescent="0.25">
      <c r="A7" s="2" t="s">
        <v>818</v>
      </c>
      <c r="B7" s="78">
        <v>4.4000000000000003E-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 min="5" max="5" width="16.28515625" bestFit="1" customWidth="1"/>
  </cols>
  <sheetData>
    <row r="1" spans="1:5" ht="15" customHeight="1" x14ac:dyDescent="0.25">
      <c r="A1" s="1" t="s">
        <v>1617</v>
      </c>
      <c r="B1" s="7" t="s">
        <v>1</v>
      </c>
      <c r="C1" s="7"/>
      <c r="D1" s="7"/>
      <c r="E1" s="7"/>
    </row>
    <row r="2" spans="1:5" ht="30" x14ac:dyDescent="0.25">
      <c r="A2" s="1" t="s">
        <v>1592</v>
      </c>
      <c r="B2" s="1" t="s">
        <v>2</v>
      </c>
      <c r="C2" s="1" t="s">
        <v>30</v>
      </c>
      <c r="D2" s="1" t="s">
        <v>78</v>
      </c>
      <c r="E2" s="1" t="s">
        <v>1594</v>
      </c>
    </row>
    <row r="3" spans="1:5" x14ac:dyDescent="0.25">
      <c r="A3" s="3" t="s">
        <v>820</v>
      </c>
      <c r="B3" s="4" t="s">
        <v>4</v>
      </c>
      <c r="C3" s="4" t="s">
        <v>4</v>
      </c>
      <c r="D3" s="4" t="s">
        <v>4</v>
      </c>
      <c r="E3" s="4" t="s">
        <v>4</v>
      </c>
    </row>
    <row r="4" spans="1:5" x14ac:dyDescent="0.25">
      <c r="A4" s="2" t="s">
        <v>1618</v>
      </c>
      <c r="B4" s="6">
        <v>2726400</v>
      </c>
      <c r="C4" s="6">
        <v>3042200</v>
      </c>
      <c r="D4" s="6">
        <v>2220000</v>
      </c>
      <c r="E4" s="4" t="s">
        <v>4</v>
      </c>
    </row>
    <row r="5" spans="1:5" x14ac:dyDescent="0.25">
      <c r="A5" s="2" t="s">
        <v>830</v>
      </c>
      <c r="B5" s="4" t="s">
        <v>4</v>
      </c>
      <c r="C5" s="4" t="s">
        <v>4</v>
      </c>
      <c r="D5" s="6">
        <v>912000</v>
      </c>
      <c r="E5" s="4" t="s">
        <v>4</v>
      </c>
    </row>
    <row r="6" spans="1:5" x14ac:dyDescent="0.25">
      <c r="A6" s="2" t="s">
        <v>831</v>
      </c>
      <c r="B6" s="6">
        <v>-8600</v>
      </c>
      <c r="C6" s="6">
        <v>-10800</v>
      </c>
      <c r="D6" s="6">
        <v>-65800</v>
      </c>
      <c r="E6" s="4" t="s">
        <v>4</v>
      </c>
    </row>
    <row r="7" spans="1:5" x14ac:dyDescent="0.25">
      <c r="A7" s="2" t="s">
        <v>833</v>
      </c>
      <c r="B7" s="6">
        <v>-60400</v>
      </c>
      <c r="C7" s="6">
        <v>-305000</v>
      </c>
      <c r="D7" s="6">
        <v>-24000</v>
      </c>
      <c r="E7" s="4" t="s">
        <v>4</v>
      </c>
    </row>
    <row r="8" spans="1:5" x14ac:dyDescent="0.25">
      <c r="A8" s="2" t="s">
        <v>1619</v>
      </c>
      <c r="B8" s="6">
        <v>2657400</v>
      </c>
      <c r="C8" s="6">
        <v>2726400</v>
      </c>
      <c r="D8" s="6">
        <v>3042200</v>
      </c>
      <c r="E8" s="6">
        <v>2220000</v>
      </c>
    </row>
    <row r="9" spans="1:5" x14ac:dyDescent="0.25">
      <c r="A9" s="2" t="s">
        <v>1620</v>
      </c>
      <c r="B9" s="6">
        <v>2657400</v>
      </c>
      <c r="C9" s="4" t="s">
        <v>4</v>
      </c>
      <c r="D9" s="4" t="s">
        <v>4</v>
      </c>
      <c r="E9" s="4" t="s">
        <v>4</v>
      </c>
    </row>
    <row r="10" spans="1:5" x14ac:dyDescent="0.25">
      <c r="A10" s="3" t="s">
        <v>1621</v>
      </c>
      <c r="B10" s="4" t="s">
        <v>4</v>
      </c>
      <c r="C10" s="4" t="s">
        <v>4</v>
      </c>
      <c r="D10" s="4" t="s">
        <v>4</v>
      </c>
      <c r="E10" s="4" t="s">
        <v>4</v>
      </c>
    </row>
    <row r="11" spans="1:5" x14ac:dyDescent="0.25">
      <c r="A11" s="2" t="s">
        <v>1618</v>
      </c>
      <c r="B11" s="4" t="s">
        <v>1622</v>
      </c>
      <c r="C11" s="4" t="s">
        <v>1623</v>
      </c>
      <c r="D11" s="4" t="s">
        <v>1624</v>
      </c>
      <c r="E11" s="4" t="s">
        <v>4</v>
      </c>
    </row>
    <row r="12" spans="1:5" x14ac:dyDescent="0.25">
      <c r="A12" s="2" t="s">
        <v>830</v>
      </c>
      <c r="B12" s="4" t="s">
        <v>4</v>
      </c>
      <c r="C12" s="4" t="s">
        <v>4</v>
      </c>
      <c r="D12" s="4" t="s">
        <v>1625</v>
      </c>
      <c r="E12" s="4" t="s">
        <v>4</v>
      </c>
    </row>
    <row r="13" spans="1:5" x14ac:dyDescent="0.25">
      <c r="A13" s="2" t="s">
        <v>831</v>
      </c>
      <c r="B13" s="4" t="s">
        <v>1626</v>
      </c>
      <c r="C13" s="4" t="s">
        <v>1626</v>
      </c>
      <c r="D13" s="4" t="s">
        <v>1626</v>
      </c>
      <c r="E13" s="4" t="s">
        <v>4</v>
      </c>
    </row>
    <row r="14" spans="1:5" x14ac:dyDescent="0.25">
      <c r="A14" s="2" t="s">
        <v>833</v>
      </c>
      <c r="B14" s="4" t="s">
        <v>1627</v>
      </c>
      <c r="C14" s="4" t="s">
        <v>1628</v>
      </c>
      <c r="D14" s="4" t="s">
        <v>1629</v>
      </c>
      <c r="E14" s="4" t="s">
        <v>4</v>
      </c>
    </row>
    <row r="15" spans="1:5" x14ac:dyDescent="0.25">
      <c r="A15" s="2" t="s">
        <v>1619</v>
      </c>
      <c r="B15" s="4" t="s">
        <v>1630</v>
      </c>
      <c r="C15" s="4" t="s">
        <v>1622</v>
      </c>
      <c r="D15" s="4" t="s">
        <v>1623</v>
      </c>
      <c r="E15" s="4" t="s">
        <v>1624</v>
      </c>
    </row>
    <row r="16" spans="1:5" x14ac:dyDescent="0.25">
      <c r="A16" s="2" t="s">
        <v>1620</v>
      </c>
      <c r="B16" s="4" t="s">
        <v>1630</v>
      </c>
      <c r="C16" s="4" t="s">
        <v>4</v>
      </c>
      <c r="D16" s="4" t="s">
        <v>4</v>
      </c>
      <c r="E16" s="4" t="s">
        <v>4</v>
      </c>
    </row>
    <row r="17" spans="1:5" ht="30" x14ac:dyDescent="0.25">
      <c r="A17" s="3" t="s">
        <v>1631</v>
      </c>
      <c r="B17" s="4" t="s">
        <v>4</v>
      </c>
      <c r="C17" s="4" t="s">
        <v>4</v>
      </c>
      <c r="D17" s="4" t="s">
        <v>4</v>
      </c>
      <c r="E17" s="4" t="s">
        <v>4</v>
      </c>
    </row>
    <row r="18" spans="1:5" x14ac:dyDescent="0.25">
      <c r="A18" s="2" t="s">
        <v>1619</v>
      </c>
      <c r="B18" s="4" t="s">
        <v>1164</v>
      </c>
      <c r="C18" s="4" t="s">
        <v>1632</v>
      </c>
      <c r="D18" s="4" t="s">
        <v>1166</v>
      </c>
      <c r="E18" s="4" t="s">
        <v>1633</v>
      </c>
    </row>
    <row r="19" spans="1:5" x14ac:dyDescent="0.25">
      <c r="A19" s="2" t="s">
        <v>1620</v>
      </c>
      <c r="B19" s="4" t="s">
        <v>1164</v>
      </c>
      <c r="C19" s="4" t="s">
        <v>4</v>
      </c>
      <c r="D19" s="4" t="s">
        <v>4</v>
      </c>
      <c r="E19" s="4" t="s">
        <v>4</v>
      </c>
    </row>
    <row r="20" spans="1:5" x14ac:dyDescent="0.25">
      <c r="A20" s="3" t="s">
        <v>1634</v>
      </c>
      <c r="B20" s="4" t="s">
        <v>4</v>
      </c>
      <c r="C20" s="4" t="s">
        <v>4</v>
      </c>
      <c r="D20" s="4" t="s">
        <v>4</v>
      </c>
      <c r="E20" s="4" t="s">
        <v>4</v>
      </c>
    </row>
    <row r="21" spans="1:5" x14ac:dyDescent="0.25">
      <c r="A21" s="2" t="s">
        <v>1618</v>
      </c>
      <c r="B21" s="4" t="s">
        <v>1635</v>
      </c>
      <c r="C21" s="4" t="s">
        <v>1636</v>
      </c>
      <c r="D21" s="4" t="s">
        <v>1637</v>
      </c>
      <c r="E21" s="4" t="s">
        <v>4</v>
      </c>
    </row>
    <row r="22" spans="1:5" x14ac:dyDescent="0.25">
      <c r="A22" s="2" t="s">
        <v>1619</v>
      </c>
      <c r="B22" s="4">
        <v>28</v>
      </c>
      <c r="C22" s="4">
        <v>37</v>
      </c>
      <c r="D22" s="4">
        <v>88</v>
      </c>
      <c r="E22" s="4">
        <v>722</v>
      </c>
    </row>
    <row r="23" spans="1:5" x14ac:dyDescent="0.25">
      <c r="A23" s="2" t="s">
        <v>1620</v>
      </c>
      <c r="B23" s="4" t="s">
        <v>1612</v>
      </c>
      <c r="C23" s="4" t="s">
        <v>4</v>
      </c>
      <c r="D23" s="4" t="s">
        <v>4</v>
      </c>
      <c r="E23" s="4" t="s">
        <v>4</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38</v>
      </c>
      <c r="B1" s="1" t="s">
        <v>1</v>
      </c>
    </row>
    <row r="2" spans="1:2" x14ac:dyDescent="0.25">
      <c r="A2" s="7"/>
      <c r="B2" s="1" t="s">
        <v>2</v>
      </c>
    </row>
    <row r="3" spans="1:2" x14ac:dyDescent="0.25">
      <c r="A3" s="3" t="s">
        <v>820</v>
      </c>
      <c r="B3" s="4" t="s">
        <v>4</v>
      </c>
    </row>
    <row r="4" spans="1:2" x14ac:dyDescent="0.25">
      <c r="A4" s="2" t="s">
        <v>847</v>
      </c>
      <c r="B4" s="6">
        <v>738000</v>
      </c>
    </row>
    <row r="5" spans="1:2" x14ac:dyDescent="0.25">
      <c r="A5" s="2" t="s">
        <v>848</v>
      </c>
      <c r="B5" s="6">
        <v>-738000</v>
      </c>
    </row>
    <row r="6" spans="1:2" x14ac:dyDescent="0.25">
      <c r="A6" s="2" t="s">
        <v>833</v>
      </c>
      <c r="B6" s="4" t="s">
        <v>58</v>
      </c>
    </row>
    <row r="7" spans="1:2" ht="30" x14ac:dyDescent="0.25">
      <c r="A7" s="3" t="s">
        <v>1639</v>
      </c>
      <c r="B7" s="4" t="s">
        <v>4</v>
      </c>
    </row>
    <row r="8" spans="1:2" x14ac:dyDescent="0.25">
      <c r="A8" s="2" t="s">
        <v>847</v>
      </c>
      <c r="B8" s="4" t="s">
        <v>1602</v>
      </c>
    </row>
    <row r="9" spans="1:2" x14ac:dyDescent="0.25">
      <c r="A9" s="2" t="s">
        <v>848</v>
      </c>
      <c r="B9" s="4" t="s">
        <v>1602</v>
      </c>
    </row>
    <row r="10" spans="1:2" x14ac:dyDescent="0.25">
      <c r="A10" s="2" t="s">
        <v>833</v>
      </c>
      <c r="B10" s="4" t="s">
        <v>58</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1640</v>
      </c>
      <c r="B1" s="7" t="s">
        <v>1</v>
      </c>
      <c r="C1" s="7"/>
      <c r="D1" s="7"/>
    </row>
    <row r="2" spans="1:4" ht="30" x14ac:dyDescent="0.25">
      <c r="A2" s="1" t="s">
        <v>1592</v>
      </c>
      <c r="B2" s="1" t="s">
        <v>2</v>
      </c>
      <c r="C2" s="1" t="s">
        <v>30</v>
      </c>
      <c r="D2" s="1" t="s">
        <v>78</v>
      </c>
    </row>
    <row r="3" spans="1:4" ht="30" x14ac:dyDescent="0.25">
      <c r="A3" s="3" t="s">
        <v>1641</v>
      </c>
      <c r="B3" s="4" t="s">
        <v>4</v>
      </c>
      <c r="C3" s="4" t="s">
        <v>4</v>
      </c>
      <c r="D3" s="4" t="s">
        <v>4</v>
      </c>
    </row>
    <row r="4" spans="1:4" x14ac:dyDescent="0.25">
      <c r="A4" s="2" t="s">
        <v>99</v>
      </c>
      <c r="B4" s="4" t="s">
        <v>100</v>
      </c>
      <c r="C4" s="4" t="s">
        <v>101</v>
      </c>
      <c r="D4" s="4" t="s">
        <v>102</v>
      </c>
    </row>
    <row r="5" spans="1:4" x14ac:dyDescent="0.25">
      <c r="A5" s="2" t="s">
        <v>854</v>
      </c>
      <c r="B5" s="6">
        <v>1147933835</v>
      </c>
      <c r="C5" s="6">
        <v>1173647835</v>
      </c>
      <c r="D5" s="6">
        <v>1215832419</v>
      </c>
    </row>
    <row r="6" spans="1:4" x14ac:dyDescent="0.25">
      <c r="A6" s="2" t="s">
        <v>856</v>
      </c>
      <c r="B6" s="6">
        <v>8466</v>
      </c>
      <c r="C6" s="6">
        <v>20574</v>
      </c>
      <c r="D6" s="6">
        <v>60552</v>
      </c>
    </row>
    <row r="7" spans="1:4" x14ac:dyDescent="0.25">
      <c r="A7" s="2" t="s">
        <v>857</v>
      </c>
      <c r="B7" s="6">
        <v>1147942301</v>
      </c>
      <c r="C7" s="6">
        <v>1173668409</v>
      </c>
      <c r="D7" s="6">
        <v>1215892971</v>
      </c>
    </row>
    <row r="8" spans="1:4" ht="30" x14ac:dyDescent="0.25">
      <c r="A8" s="3" t="s">
        <v>858</v>
      </c>
      <c r="B8" s="4" t="s">
        <v>4</v>
      </c>
      <c r="C8" s="4" t="s">
        <v>4</v>
      </c>
      <c r="D8" s="4" t="s">
        <v>4</v>
      </c>
    </row>
    <row r="9" spans="1:4" x14ac:dyDescent="0.25">
      <c r="A9" s="2" t="s">
        <v>104</v>
      </c>
      <c r="B9" s="4" t="s">
        <v>105</v>
      </c>
      <c r="C9" s="4" t="s">
        <v>106</v>
      </c>
      <c r="D9" s="4" t="s">
        <v>107</v>
      </c>
    </row>
    <row r="10" spans="1:4" x14ac:dyDescent="0.25">
      <c r="A10" s="2" t="s">
        <v>108</v>
      </c>
      <c r="B10" s="4" t="s">
        <v>105</v>
      </c>
      <c r="C10" s="4" t="s">
        <v>106</v>
      </c>
      <c r="D10" s="4" t="s">
        <v>10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7" t="s">
        <v>2</v>
      </c>
      <c r="C1" s="7" t="s">
        <v>30</v>
      </c>
    </row>
    <row r="2" spans="1:3" x14ac:dyDescent="0.25">
      <c r="A2" s="1" t="s">
        <v>29</v>
      </c>
      <c r="B2" s="7"/>
      <c r="C2" s="7"/>
    </row>
    <row r="3" spans="1:3" x14ac:dyDescent="0.25">
      <c r="A3" s="2" t="s">
        <v>1643</v>
      </c>
      <c r="B3" s="4" t="s">
        <v>4</v>
      </c>
      <c r="C3" s="4" t="s">
        <v>4</v>
      </c>
    </row>
    <row r="4" spans="1:3" ht="30" x14ac:dyDescent="0.25">
      <c r="A4" s="3" t="s">
        <v>1644</v>
      </c>
      <c r="B4" s="4" t="s">
        <v>4</v>
      </c>
      <c r="C4" s="4" t="s">
        <v>4</v>
      </c>
    </row>
    <row r="5" spans="1:3" x14ac:dyDescent="0.25">
      <c r="A5" s="2" t="s">
        <v>871</v>
      </c>
      <c r="B5" s="4" t="s">
        <v>1645</v>
      </c>
      <c r="C5" s="4" t="s">
        <v>1646</v>
      </c>
    </row>
    <row r="6" spans="1:3" x14ac:dyDescent="0.25">
      <c r="A6" s="2" t="s">
        <v>1647</v>
      </c>
      <c r="B6" s="4" t="s">
        <v>4</v>
      </c>
      <c r="C6" s="4" t="s">
        <v>4</v>
      </c>
    </row>
    <row r="7" spans="1:3" ht="30" x14ac:dyDescent="0.25">
      <c r="A7" s="3" t="s">
        <v>1644</v>
      </c>
      <c r="B7" s="4" t="s">
        <v>4</v>
      </c>
      <c r="C7" s="4" t="s">
        <v>4</v>
      </c>
    </row>
    <row r="8" spans="1:3" x14ac:dyDescent="0.25">
      <c r="A8" s="2" t="s">
        <v>871</v>
      </c>
      <c r="B8" s="4" t="s">
        <v>1648</v>
      </c>
      <c r="C8" s="4" t="s">
        <v>164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Basis_of_Presentation_and_Sign</vt:lpstr>
      <vt:lpstr>Investments</vt:lpstr>
      <vt:lpstr>Trade_Receivables</vt:lpstr>
      <vt:lpstr>Inventories</vt:lpstr>
      <vt:lpstr>Property_Plant_and_Equipment</vt:lpstr>
      <vt:lpstr>Finance_Receivables_and_Operat</vt:lpstr>
      <vt:lpstr>Goodwill_and_Other_Intangible_</vt:lpstr>
      <vt:lpstr>ShortTerm_Loans_and_LongTerm_D</vt:lpstr>
      <vt:lpstr>Trade_Payables</vt:lpstr>
      <vt:lpstr>Employee_Retirement_and_Severa</vt:lpstr>
      <vt:lpstr>Income_Taxes</vt:lpstr>
      <vt:lpstr>Legal_Reserve_and_Retained_Ear</vt:lpstr>
      <vt:lpstr>Other_Comprehensive_Income_Los</vt:lpstr>
      <vt:lpstr>StockBased_Compensation</vt:lpstr>
      <vt:lpstr>Net_Income_Attributable_to_Can</vt:lpstr>
      <vt:lpstr>Derivatives_and_Hedging_Activi</vt:lpstr>
      <vt:lpstr>Commitments_and_Contingent_Lia</vt:lpstr>
      <vt:lpstr>Disclosures_about_the_Fair_Val</vt:lpstr>
      <vt:lpstr>Fair_Value_Measurements</vt:lpstr>
      <vt:lpstr>Segment_Information</vt:lpstr>
      <vt:lpstr>Subsequent_Event</vt:lpstr>
      <vt:lpstr>Schedule_II_Valuation_and_Qual</vt:lpstr>
      <vt:lpstr>Basis_of_Presentation_and_Sign1</vt:lpstr>
      <vt:lpstr>Investments_Tables</vt:lpstr>
      <vt:lpstr>Trade_Receivables_Tables</vt:lpstr>
      <vt:lpstr>Inventories_Tables</vt:lpstr>
      <vt:lpstr>Property_Plant_and_Equipment_T</vt:lpstr>
      <vt:lpstr>Finance_Receivables_and_Operat1</vt:lpstr>
      <vt:lpstr>Goodwill_and_Other_Intangible_1</vt:lpstr>
      <vt:lpstr>ShortTerm_Loans_and_LongTerm_D1</vt:lpstr>
      <vt:lpstr>Trade_Payables_Tables</vt:lpstr>
      <vt:lpstr>Employee_Retirement_and_Severa1</vt:lpstr>
      <vt:lpstr>Income_Taxes_Tables</vt:lpstr>
      <vt:lpstr>Other_Comprehensive_Income_Los1</vt:lpstr>
      <vt:lpstr>StockBased_Compensation_Tables</vt:lpstr>
      <vt:lpstr>Net_Income_Attributable_to_Can1</vt:lpstr>
      <vt:lpstr>Derivatives_and_Hedging_Activi1</vt:lpstr>
      <vt:lpstr>Commitments_and_Contingent_Lia1</vt:lpstr>
      <vt:lpstr>Disclosures_about_the_Fair_Val1</vt:lpstr>
      <vt:lpstr>Fair_Value_Measurements_Tables</vt:lpstr>
      <vt:lpstr>Segment_Information_Tables</vt:lpstr>
      <vt:lpstr>Basis_of_Presentation_and_Sign2</vt:lpstr>
      <vt:lpstr>AvailableForSale_Securities_In</vt:lpstr>
      <vt:lpstr>Maturities_of_AvailableForSale</vt:lpstr>
      <vt:lpstr>Investments_Additional_Informa</vt:lpstr>
      <vt:lpstr>Trade_Receivables_Detail</vt:lpstr>
      <vt:lpstr>Inventories_Detail</vt:lpstr>
      <vt:lpstr>Property_Plant_and_Equipment_D</vt:lpstr>
      <vt:lpstr>Property_Plant_and_Equipment_A</vt:lpstr>
      <vt:lpstr>Finance_Receivables_and_Operat2</vt:lpstr>
      <vt:lpstr>Components_of_Finance_Receivab</vt:lpstr>
      <vt:lpstr>Activity_in_Allowance_for_Cred</vt:lpstr>
      <vt:lpstr>Future_Minimum_Lease_Payments_</vt:lpstr>
      <vt:lpstr>Goodwill_and_Other_Intangible_2</vt:lpstr>
      <vt:lpstr>Components_of_Intangible_Asset</vt:lpstr>
      <vt:lpstr>Changes_in_Carrying_Amount_of_</vt:lpstr>
      <vt:lpstr>ShortTerm_Loans_and_LongTerm_D2</vt:lpstr>
      <vt:lpstr>LongTerm_Debt_Detail</vt:lpstr>
      <vt:lpstr>LongTerm_Debt_Parenthetical_De</vt:lpstr>
      <vt:lpstr>Aggregate_Annual_Maturities_of</vt:lpstr>
      <vt:lpstr>Trade_Payables_Detail</vt:lpstr>
      <vt:lpstr>Employee_Retirement_and_Severa2</vt:lpstr>
      <vt:lpstr>Reconciliations_of_Beginning_a</vt:lpstr>
      <vt:lpstr>Amounts_Recognized_in_Consolid</vt:lpstr>
      <vt:lpstr>Amounts_Recognized_in_Accumula</vt:lpstr>
      <vt:lpstr>Accumulated_Benefit_Obligation</vt:lpstr>
      <vt:lpstr>Pension_Plans_with_Projected_a</vt:lpstr>
      <vt:lpstr>Components_of_Net_Periodic_Ben</vt:lpstr>
      <vt:lpstr>Other_Changes_in_Plan_Assets_a</vt:lpstr>
      <vt:lpstr>Summary_of_Defined_Benefit_Pen</vt:lpstr>
      <vt:lpstr>WeightedAverage_Assumptions_Us</vt:lpstr>
      <vt:lpstr>WeightedAverage_Assumptions_Us1</vt:lpstr>
      <vt:lpstr>Fair_Values_of_Companys_Pensio</vt:lpstr>
      <vt:lpstr>Fair_Values_of_Companys_Pensio1</vt:lpstr>
      <vt:lpstr>Expected_Future_Service_Benefi</vt:lpstr>
      <vt:lpstr>Components_of_Income_Before_In</vt:lpstr>
      <vt:lpstr>Income_Taxes_Additional_Inform</vt:lpstr>
      <vt:lpstr>Reconciliation_of_Japanese_Sta</vt:lpstr>
      <vt:lpstr>Deferred_Income_Tax_Assets_and</vt:lpstr>
      <vt:lpstr>Tax_Effects_of_Temporary_Diffe</vt:lpstr>
      <vt:lpstr>Periods_Available_to_Reduce_Fu</vt:lpstr>
      <vt:lpstr>Reconciliation_of_Beginning_an</vt:lpstr>
      <vt:lpstr>Legal_Reserve_and_Retained_Ear1</vt:lpstr>
      <vt:lpstr>Change_in_Accumulated_Other_Co</vt:lpstr>
      <vt:lpstr>Reclassifications_Out_of_Accum</vt:lpstr>
      <vt:lpstr>Tax_Effects_Allocated_to_Other</vt:lpstr>
      <vt:lpstr>StockBased_Compensation_Additi</vt:lpstr>
      <vt:lpstr>Fair_Value_of_Option_Award_Est</vt:lpstr>
      <vt:lpstr>Summary_of_Option_Activity_Und</vt:lpstr>
      <vt:lpstr>Summary_of_Non_Vested_Shares_D</vt:lpstr>
      <vt:lpstr>Reconciliation_of_Numerators_a</vt:lpstr>
      <vt:lpstr>Contract_Amounts_of_Foreign_Ex</vt:lpstr>
      <vt:lpstr>Fair_Value_of_Derivative_Instr</vt:lpstr>
      <vt:lpstr>Effect_of_Derivative_Instrumen</vt:lpstr>
      <vt:lpstr>Derivatives_not_Designated_as_</vt:lpstr>
      <vt:lpstr>Commitments_and_Contingent_Lia2</vt:lpstr>
      <vt:lpstr>Future_Minimum_Lease_Payments_1</vt:lpstr>
      <vt:lpstr>Changes_in_Accrued_Product_War</vt:lpstr>
      <vt:lpstr>Estimated_Fair_Values_of_Canon</vt:lpstr>
      <vt:lpstr>Disclosures_about_Fair_Value_o</vt:lpstr>
      <vt:lpstr>Assets_and_Liabilities_Measure</vt:lpstr>
      <vt:lpstr>Changes_in_Level_3_Assets_Meas</vt:lpstr>
      <vt:lpstr>Segment_Information_Additional</vt:lpstr>
      <vt:lpstr>Information_about_Operating_Re</vt:lpstr>
      <vt:lpstr>Product_Sales_to_External_Cust</vt:lpstr>
      <vt:lpstr>Information_by_Major_Geographi</vt:lpstr>
      <vt:lpstr>Geographic_Supplemental_Inform</vt:lpstr>
      <vt:lpstr>Subsequent_Event_Additional_In</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31:55Z</dcterms:created>
  <dcterms:modified xsi:type="dcterms:W3CDTF">2014-03-28T10:31:55Z</dcterms:modified>
</cp:coreProperties>
</file>